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OM" sheetId="5" r:id="rId5"/>
    <sheet name="CONSOLIDATED_STATEMENT_OF_SHAR" sheetId="52" r:id="rId6"/>
    <sheet name="CONSOLIDATED_STATEMENTS_OF_CAS" sheetId="7" r:id="rId7"/>
    <sheet name="BASIS_OF_PRESENTATION" sheetId="53" r:id="rId8"/>
    <sheet name="NET_INCOME_PER_SHARE" sheetId="54" r:id="rId9"/>
    <sheet name="INVESTMENT_SECURITIES" sheetId="55" r:id="rId10"/>
    <sheet name="LOANS_AND_ALLOWANCE_FOR_LOAN_L" sheetId="56" r:id="rId11"/>
    <sheet name="SUBORDINATED_DEBT" sheetId="57" r:id="rId12"/>
    <sheet name="COMMITMENTS_AND_CONTINGENCIES" sheetId="58" r:id="rId13"/>
    <sheet name="FAIR_VALUE_MEASUREMENT" sheetId="59" r:id="rId14"/>
    <sheet name="REGULATORY_RESTRICTIONS" sheetId="60" r:id="rId15"/>
    <sheet name="RESTRICTED_STOCK" sheetId="61" r:id="rId16"/>
    <sheet name="BASIS_OF_PRESENTATION_Policies" sheetId="62" r:id="rId17"/>
    <sheet name="NET_INCOME_PER_SHARE_Tables" sheetId="63" r:id="rId18"/>
    <sheet name="INVESTMENT_SECURITIES_Tables" sheetId="64" r:id="rId19"/>
    <sheet name="LOANS_AND_ALLOWANCE_FOR_LOAN_L1" sheetId="65" r:id="rId20"/>
    <sheet name="COMMITMENTS_AND_CONTINGENCIES_" sheetId="66" r:id="rId21"/>
    <sheet name="FAIR_VALUE_MEASUREMENT_Tables" sheetId="67" r:id="rId22"/>
    <sheet name="REGULATORY_RESTRICTIONS_Tables" sheetId="68" r:id="rId23"/>
    <sheet name="RESTRICTED_STOCK_Tables" sheetId="69" r:id="rId24"/>
    <sheet name="NET_INCOME_PER_SHARE_Details" sheetId="25" r:id="rId25"/>
    <sheet name="NET_INCOME_PER_SHARE_Additiona" sheetId="26" r:id="rId26"/>
    <sheet name="INVESTMENT_SECURITIES_Securiti" sheetId="70" r:id="rId27"/>
    <sheet name="INVESTMENT_SECURITIES_Securiti1" sheetId="71" r:id="rId28"/>
    <sheet name="INVESTMENT_SECURITIES_Securiti2" sheetId="29" r:id="rId29"/>
    <sheet name="INVESTMENT_SECURITIES_Investme" sheetId="72" r:id="rId30"/>
    <sheet name="INVESTMENT_SECURITIES_Securiti3" sheetId="31" r:id="rId31"/>
    <sheet name="LOANS_AND_ALLOWANCE_FOR_LOAN_L2" sheetId="73" r:id="rId32"/>
    <sheet name="LOANS_AND_ALLOWANCE_FOR_LOAN_L3" sheetId="33" r:id="rId33"/>
    <sheet name="LOANS_AND_ALLOWANCE_FOR_LOAN_L4" sheetId="74" r:id="rId34"/>
    <sheet name="LOANS_AND_ALLOWANCE_FOR_LOAN_L5" sheetId="75" r:id="rId35"/>
    <sheet name="LOANS_AND_ALLOWANCE_FOR_LOAN_L6" sheetId="76" r:id="rId36"/>
    <sheet name="LOANS_AND_ALLOWANCE_FOR_LOAN_L7" sheetId="37" r:id="rId37"/>
    <sheet name="LOANS_AND_ALLOWANCE_FOR_LOAN_L8" sheetId="77" r:id="rId38"/>
    <sheet name="LOANS_AND_ALLOWANCE_FOR_LOAN_L9" sheetId="78" r:id="rId39"/>
    <sheet name="SUBORDINATED_DEBT_Details" sheetId="79" r:id="rId40"/>
    <sheet name="COMMITMENTS_AND_CONTINGENCIES_1" sheetId="80" r:id="rId41"/>
    <sheet name="FAIR_VALUE_MEASUREMENT_Assets_" sheetId="81" r:id="rId42"/>
    <sheet name="FAIR_VALUE_MEASUREMENT_Level_3" sheetId="43" r:id="rId43"/>
    <sheet name="FAIR_VALUE_MEASUREMENT_Assets_1" sheetId="82" r:id="rId44"/>
    <sheet name="FAIR_VALUE_MEASUREMENT_Quantit" sheetId="45" r:id="rId45"/>
    <sheet name="FAIR_VALUE_MEASUREMENT_Range_o" sheetId="46" r:id="rId46"/>
    <sheet name="FAIR_VALUE_MEASUREMENT_Informa" sheetId="83" r:id="rId47"/>
    <sheet name="REGULATORY_RESTRICTIONS_Detail" sheetId="48" r:id="rId48"/>
    <sheet name="RESTRICTED_STOCK_Details" sheetId="49" r:id="rId49"/>
    <sheet name="RESTRICTED_STOCK_Nonvested_Res"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49" uniqueCount="960">
  <si>
    <t>Document and Entity Information</t>
  </si>
  <si>
    <t>3 Months Ended</t>
  </si>
  <si>
    <t>Mar. 31, 2015</t>
  </si>
  <si>
    <t>Document and Entity Information [Abstract]</t>
  </si>
  <si>
    <t>Entity Registrant Name</t>
  </si>
  <si>
    <t>FOUR OAKS FINCORP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Cash and due from banks</t>
  </si>
  <si>
    <t>[1]</t>
  </si>
  <si>
    <t>Interest-earning deposits</t>
  </si>
  <si>
    <t>Cash and cash equivalents</t>
  </si>
  <si>
    <t>CDs held for investment</t>
  </si>
  <si>
    <t>Investment securities available-for-sale, at fair value</t>
  </si>
  <si>
    <t>Investment securities held-to-maturity, at amortized cost</t>
  </si>
  <si>
    <t>Total investment securities</t>
  </si>
  <si>
    <t>Loans held for sale</t>
  </si>
  <si>
    <t>Loans</t>
  </si>
  <si>
    <t>Allowance for loan losses</t>
  </si>
  <si>
    <t>Net loans</t>
  </si>
  <si>
    <t>Accrued interest receivable</t>
  </si>
  <si>
    <t>Bank premises and equipment, net</t>
  </si>
  <si>
    <t>FHLB stock</t>
  </si>
  <si>
    <t>Investment in life insurance</t>
  </si>
  <si>
    <t>Foreclosed assets</t>
  </si>
  <si>
    <t>Other assets</t>
  </si>
  <si>
    <t>TOTAL ASSETS</t>
  </si>
  <si>
    <t>Deposits:</t>
  </si>
  <si>
    <t>Noninterest-bearing demand</t>
  </si>
  <si>
    <t>Money market, NOW accounts and savings accounts</t>
  </si>
  <si>
    <t>Time deposits, $100,000 and over</t>
  </si>
  <si>
    <t>Other time deposits</t>
  </si>
  <si>
    <t>Total deposits</t>
  </si>
  <si>
    <t>Borrowings</t>
  </si>
  <si>
    <t>Subordinated debentures</t>
  </si>
  <si>
    <t>Subordinated promissory notes</t>
  </si>
  <si>
    <t>Accrued interest payable</t>
  </si>
  <si>
    <t>Other liabilities</t>
  </si>
  <si>
    <t>TOTAL LIABILITIES</t>
  </si>
  <si>
    <t>Commitments (Note F)</t>
  </si>
  <si>
    <t>  </t>
  </si>
  <si>
    <t>Common stock, $1.00 par value, 80,000,000 shares authorized; 33,488,962 and 32,032,327 shares issued and outstanding at March 31, 2015 and December 31, 2014, respectively</t>
  </si>
  <si>
    <t>Additional paid-in capital</t>
  </si>
  <si>
    <t>Accumulated deficit</t>
  </si>
  <si>
    <t>Accumulated other comprehensive income</t>
  </si>
  <si>
    <t>Total shareholders' equity</t>
  </si>
  <si>
    <t>TOTAL LIABILITIES AND SHAREHOLDERS' EQUITY</t>
  </si>
  <si>
    <t>Derived from audited consolidated financial statements.</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NAUDITED) (USD $)</t>
  </si>
  <si>
    <t>In Thousands, except Share data, unless otherwise specified</t>
  </si>
  <si>
    <t>Mar. 31, 2014</t>
  </si>
  <si>
    <t>Interest and dividend income:</t>
  </si>
  <si>
    <t>Loans, including fees</t>
  </si>
  <si>
    <t>Taxable investments</t>
  </si>
  <si>
    <t>Dividend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s on sale of investment securities available-for-sale, net</t>
  </si>
  <si>
    <t>Recovery of impairment loss and gain on redemption of equity securities</t>
  </si>
  <si>
    <t>Income from investment in life insurance</t>
  </si>
  <si>
    <t>Indemnification from third party payment processor clients</t>
  </si>
  <si>
    <t>Other non-interest income</t>
  </si>
  <si>
    <t>Total non-interest income</t>
  </si>
  <si>
    <t>Non-interest expenses:</t>
  </si>
  <si>
    <t>Salaries</t>
  </si>
  <si>
    <t>Employee benefits</t>
  </si>
  <si>
    <t>Occupancy expenses</t>
  </si>
  <si>
    <t>Equipment expenses</t>
  </si>
  <si>
    <t>Professional and consulting fees</t>
  </si>
  <si>
    <t>FDIC assessments</t>
  </si>
  <si>
    <t>Foreclosed asset-related costs, net</t>
  </si>
  <si>
    <t>Collection expenses</t>
  </si>
  <si>
    <t>Other operating expenses</t>
  </si>
  <si>
    <t>Total non-interest expenses</t>
  </si>
  <si>
    <t>Income before income taxes</t>
  </si>
  <si>
    <t>Income tax benefit</t>
  </si>
  <si>
    <t>Net income</t>
  </si>
  <si>
    <t>Basic net income per common share (in usd per share)</t>
  </si>
  <si>
    <t>Diluted net income per common share (in usd per share)</t>
  </si>
  <si>
    <t>Weighted Average Shares Outstanding, Basic</t>
  </si>
  <si>
    <t>Weighted Average Shares Outstanding, Diluted</t>
  </si>
  <si>
    <t>CONSOLIDATED STATEMENTS OF COMPREHENSIVE INCOME (UNAUDITED) (USD $)</t>
  </si>
  <si>
    <t>Statement of Comprehensive Income [Abstract]</t>
  </si>
  <si>
    <t>Securities available-for-sale:</t>
  </si>
  <si>
    <t>Unrealized holding gains on available-for-sale securities</t>
  </si>
  <si>
    <t>Tax effect</t>
  </si>
  <si>
    <t>Reclassification of gains recognized in net income</t>
  </si>
  <si>
    <t>Amortization of unrealized gains on investment securities transferred from available-for-sale to held-to-maturity</t>
  </si>
  <si>
    <t>Total other comprehensive income</t>
  </si>
  <si>
    <t>Comprehensive income</t>
  </si>
  <si>
    <t>CONSOLIDATED STATEMENT OF SHAREHOLDERS' EQUITY (UNAUDITED) (USD $)</t>
  </si>
  <si>
    <t>Total</t>
  </si>
  <si>
    <t>Common stock [Member]</t>
  </si>
  <si>
    <t>Additional paid-in capital [Member]</t>
  </si>
  <si>
    <t>Accumulated deficit [Member]</t>
  </si>
  <si>
    <t>Accumulated other comprehensive (loss) income [Member]</t>
  </si>
  <si>
    <t>BEGINNING BALANCE at Dec. 31, 2013</t>
  </si>
  <si>
    <t>BEGINNING BALANCE (in shares) at Dec. 31, 2013</t>
  </si>
  <si>
    <t>Increase (Decrease) in Stockholders' Equity [Roll Forward]</t>
  </si>
  <si>
    <t>Other comprehensive income</t>
  </si>
  <si>
    <t>Stock based compensation</t>
  </si>
  <si>
    <t>Issuance of common stock (in shares)</t>
  </si>
  <si>
    <t>Issuance of common stock</t>
  </si>
  <si>
    <t>ENDING BALANCE at Mar. 31, 2014</t>
  </si>
  <si>
    <t>ENDING BALANCE (in shares) at Mar. 31, 2014</t>
  </si>
  <si>
    <t>BEGINNING BALANCE at Dec. 31, 2014</t>
  </si>
  <si>
    <t>BEGINNING BALANCE (in shares) at Dec. 31, 2014</t>
  </si>
  <si>
    <t>Issuance of restricted stock (in shares)</t>
  </si>
  <si>
    <t>Issuance of restricted stock</t>
  </si>
  <si>
    <t>ENDING BALANCE at Mar. 31, 2015</t>
  </si>
  <si>
    <t>ENDING BALANCE (in shares) at Mar. 31, 2015</t>
  </si>
  <si>
    <t>CONSOLIDATED STATEMENTS OF CASH FLOWS (UNAUDITED) (USD $)</t>
  </si>
  <si>
    <t>Cash flows from operating activities:</t>
  </si>
  <si>
    <t>Adjustments to reconcile net income to net cash provided by operating activities:</t>
  </si>
  <si>
    <t>Provision for depreciation and amortization</t>
  </si>
  <si>
    <t>Net amortization of bond premiums and discounts</t>
  </si>
  <si>
    <t>Gain on sale of investment securities</t>
  </si>
  <si>
    <t>(Gain) loss on sale of foreclosed assets, net</t>
  </si>
  <si>
    <t>Valuation adjustment on foreclosed assets</t>
  </si>
  <si>
    <t>Earnings on bank-owned life insurance</t>
  </si>
  <si>
    <t>Earnings from mortgage banking operations</t>
  </si>
  <si>
    <t>Originations of mortgage loans held for sale</t>
  </si>
  <si>
    <t>Proceeds from sale of loans held for sale</t>
  </si>
  <si>
    <t>Recovery of impairment loss on redemption of securities</t>
  </si>
  <si>
    <t>Changes in assets and liabilities:</t>
  </si>
  <si>
    <t>Net cash provided by operating activities</t>
  </si>
  <si>
    <t>Cash flows from investing activities:</t>
  </si>
  <si>
    <t>Proceeds from sales and calls of investment securities available-for-sale</t>
  </si>
  <si>
    <t>Proceeds from paydowns of investment securities available-for-sale</t>
  </si>
  <si>
    <t>Proceeds from paydowns of investment securities held-to-maturity</t>
  </si>
  <si>
    <t>Purchases of investment securities available-for-sale</t>
  </si>
  <si>
    <t>Redemption of certificates of deposit</t>
  </si>
  <si>
    <t>Redemption of FHLB stock</t>
  </si>
  <si>
    <t>Net (increase) decrease in loans outstanding</t>
  </si>
  <si>
    <t>Purchases of bank premises and equipment</t>
  </si>
  <si>
    <t>Proceeds from sales of foreclosed assets</t>
  </si>
  <si>
    <t>Net cash (used in) provided by investing activities</t>
  </si>
  <si>
    <t>Cash flows from financing activities:</t>
  </si>
  <si>
    <t>Net decrease in deposit accounts</t>
  </si>
  <si>
    <t>Proceeds from issuance of common stock</t>
  </si>
  <si>
    <t>Net cash used in financing activities</t>
  </si>
  <si>
    <t>Change in cash and cash equivalents</t>
  </si>
  <si>
    <t>Cash and cash equivalents at beginning of period</t>
  </si>
  <si>
    <t>Cash and cash equivalents at end of period</t>
  </si>
  <si>
    <t>Supplemental disclosures of cash flow information:</t>
  </si>
  <si>
    <t>Interest paid on deposits and borrowings</t>
  </si>
  <si>
    <t>Supplemental disclosures of noncash investing and financing activities:</t>
  </si>
  <si>
    <t>Unrealized gains on investment securities available-for-sale</t>
  </si>
  <si>
    <t>Amortization of net losses on investment securities transferred to held-to-maturity</t>
  </si>
  <si>
    <t>Transfer of loans to foreclosed assets</t>
  </si>
  <si>
    <t>Loans transferred from held for sale to held for investment</t>
  </si>
  <si>
    <t>Loans transferred from held for investment to held for sale</t>
  </si>
  <si>
    <t>Available for sale securities purchased, not yet settled</t>
  </si>
  <si>
    <t>BASIS OF PRESENTATION</t>
  </si>
  <si>
    <t>Organization, Consolidation and Presentation of Financial Statements [Abstract]</t>
  </si>
  <si>
    <r>
      <t xml:space="preserve">In management’s opinion, the financial information contained in the accompanying unaudited consolidated financial statements reflects all adjustments (consisting solely of normal recurring adjustments) necessary for a fair presentation of the financial information as of and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conformity with accounting principles generally accepted in the United States of America.  The consolidated financial statements include the accounts and transactions of Four Oaks Fincorp, Inc., a bank holding company incorporated under the laws of the State of North Carolina (the “Company”), and its wholly-owned subsidiary, Four Oaks Bank &amp; Trust Company (the “Bank”). Operating results for the three months ended </t>
    </r>
    <r>
      <rPr>
        <sz val="10"/>
        <color rgb="FF000000"/>
        <rFont val="Inherit"/>
      </rPr>
      <t>March 31, 2015</t>
    </r>
    <r>
      <rPr>
        <sz val="10"/>
        <color theme="1"/>
        <rFont val="Inherit"/>
      </rPr>
      <t xml:space="preserve"> are not necessarily indicative of the results that may be expected for the fiscal year ending </t>
    </r>
    <r>
      <rPr>
        <sz val="10"/>
        <color rgb="FF000000"/>
        <rFont val="Inherit"/>
      </rPr>
      <t>December 31, 2015</t>
    </r>
    <r>
      <rPr>
        <sz val="10"/>
        <color theme="1"/>
        <rFont val="Inherit"/>
      </rPr>
      <t xml:space="preserve">. </t>
    </r>
  </si>
  <si>
    <r>
      <t xml:space="preserve">The organization and business of the Company, accounting policies followed by the Company and other information are contained in the notes to the consolidated financial statements filed as part of the Company’s Annual Report on Form 10-K for the year ended </t>
    </r>
    <r>
      <rPr>
        <sz val="10"/>
        <color rgb="FF000000"/>
        <rFont val="Inherit"/>
      </rPr>
      <t>December 31, 2014</t>
    </r>
    <r>
      <rPr>
        <sz val="10"/>
        <color theme="1"/>
        <rFont val="Inherit"/>
      </rPr>
      <t>. This Quarterly Report should be read in conjunction with such Annual Report.</t>
    </r>
  </si>
  <si>
    <t>Certain amounts previously presented in the Company's Consolidated Financial Statements for the prior periods have been reclassified to conform to current classifications. All such reclassifications had no impact on the prior periods' Statements of Operations, Comprehensive Income, or Shareholders' Equity as previously reported.</t>
  </si>
  <si>
    <t xml:space="preserve">Recent Accounting Pronouncements </t>
  </si>
  <si>
    <r>
      <t xml:space="preserve">In April 2015, the Financial Accounting Standards Board ("FASB") issued Accounting Standards Update ("ASU") No. 2015-03, </t>
    </r>
    <r>
      <rPr>
        <i/>
        <sz val="10"/>
        <color theme="1"/>
        <rFont val="Inherit"/>
      </rPr>
      <t>Interest - Imputation of Interest (Subtopic 835-30): Simplifying the Presentation of Debt Issuance Costs.</t>
    </r>
    <r>
      <rPr>
        <sz val="10"/>
        <color theme="1"/>
        <rFont val="Inherit"/>
      </rPr>
      <t xml:space="preserve"> This update requires that debt issuance costs related to a recognized debt liability be presented in the balance sheet as a direct deduction from the carrying amount of that debt liability, consistent with debt discounts. The existing recognition and measurement guidance for debt issuance costs are not affected by this update. ASU 2015-03 is effective for annual and interim reporting periods beginning after December 15, 2015.</t>
    </r>
    <r>
      <rPr>
        <sz val="10"/>
        <color rgb="FFFF0000"/>
        <rFont val="Inherit"/>
      </rPr>
      <t xml:space="preserve"> </t>
    </r>
    <r>
      <rPr>
        <sz val="10"/>
        <color theme="1"/>
        <rFont val="Inherit"/>
      </rPr>
      <t>The Company does not believe the adoption of this update will have a material impact on the Company’s consolidated financial statements.</t>
    </r>
  </si>
  <si>
    <r>
      <t xml:space="preserve">In February 2015, the FASB issued ASU No. 2015-02, </t>
    </r>
    <r>
      <rPr>
        <i/>
        <sz val="10"/>
        <color theme="1"/>
        <rFont val="Inherit"/>
      </rPr>
      <t xml:space="preserve">Consolidation (Topic 810): Amendments to the Consolidation Analysis. </t>
    </r>
    <r>
      <rPr>
        <sz val="10"/>
        <color theme="1"/>
        <rFont val="Inherit"/>
      </rPr>
      <t>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Company does not believe the adoption of this update will have a material impact on the Company’s consolidated financial statements.</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This update requires management to evaluate whether there are conditions or events, considered in the aggregate, that raise substantial doubt about an entity’s ability to continue as a going concern within one year after the date that the financial statements are issued. Management’s evaluation should be based on relevant conditions and events that are known and reasonably knowable at the date the financial statements are issued.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If the substantial doubt is alleviated as a result of consideration of management’s plans, the entity should disclose information that enables financial statement users to understand the principal conditions or events that raised substantial doubt, management’s evaluation of the conditions and management’s plans to alleviate the substantial doubt. If substantial doubt exists about an entity’s ability to continue as a going concern, and the substantial doubt is not alleviated after consideration of management’s plans, an entity should include a statement in the footnotes indicating that there is substantial doubt about the entity’s ability to continue as a going concern. The amendments in this update become effective for the annual period ending after December 15, 2016, and for annual periods and interim periods thereafter. The Company does not believe the adoption of this update will have a material impact on the Company’s consolidated financial statements.</t>
    </r>
  </si>
  <si>
    <r>
      <t xml:space="preserve">In August 2014, the FASB issued ASU No. 2014-14, </t>
    </r>
    <r>
      <rPr>
        <i/>
        <sz val="10"/>
        <color theme="1"/>
        <rFont val="Inherit"/>
      </rPr>
      <t>Receivables - Troubled Debt Restructurings by Creditors (Subtopic 310-40): Classification of Certain Government-Guaranteed Mortgage Loans upon Foreclosure</t>
    </r>
    <r>
      <rPr>
        <sz val="10"/>
        <color theme="1"/>
        <rFont val="Inherit"/>
      </rPr>
      <t>.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mendments within this update are effective for annual and interim periods beginning after December 15, 2014.  The adoption of the new guidance did not have a material impact on the Company's consolidated financial statements.</t>
    </r>
  </si>
  <si>
    <r>
      <t xml:space="preserve">In May 2014, the FASB issued ASU No. 2014-09, </t>
    </r>
    <r>
      <rPr>
        <i/>
        <sz val="10"/>
        <color theme="1"/>
        <rFont val="Inherit"/>
      </rPr>
      <t>Revenue from Contracts with Customers (Topic 606)</t>
    </r>
    <r>
      <rPr>
        <sz val="10"/>
        <color theme="1"/>
        <rFont val="Inherit"/>
      </rPr>
      <t xml:space="preserve"> which supersedes the revenue recognition requirements of Accounting Standards Codification (“ASC”) Topic 605, </t>
    </r>
    <r>
      <rPr>
        <i/>
        <sz val="10"/>
        <color theme="1"/>
        <rFont val="Inherit"/>
      </rPr>
      <t>Revenue Recognition</t>
    </r>
    <r>
      <rPr>
        <sz val="10"/>
        <color theme="1"/>
        <rFont val="Inherit"/>
      </rPr>
      <t>,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On April 1, 2015, the FASB voted to propose to defer the effective date of the new revenue recognition standard by one year. Based on the proposed decision, public organizations would apply the new revenue standard to annual reporting periods beginning after December 15, 2017. Early adoption is not permitted. The Company is currently evaluating the impact of adoption of the new standard on its consolidated financial statements.</t>
    </r>
  </si>
  <si>
    <r>
      <t xml:space="preserve">In January 2014, the FASB issued ASU No. 2014-04, </t>
    </r>
    <r>
      <rPr>
        <i/>
        <sz val="10"/>
        <color theme="1"/>
        <rFont val="Inherit"/>
      </rPr>
      <t>Receivables–Troubled Debt Restructurings by Creditors (Subtopic 310-40): Reclassification of Residential Real Estate Collateralized Consumer Mortgage Loans upon Foreclosure.</t>
    </r>
    <r>
      <rPr>
        <sz val="10"/>
        <color theme="1"/>
        <rFont val="Inherit"/>
      </rPr>
      <t xml:space="preserve"> This update clarifies that an in-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is amendment is effective for annual and interim periods beginning after December 15, 2014. The adoption of the new guidance did not have a material impact on the Company's consolidated financial statements. </t>
    </r>
  </si>
  <si>
    <t>Other accounting standards that have been issued by the FASB or other standards-setting bodies are not expected to have a material impact on the Company’s financial position, results of operations and cash flows.</t>
  </si>
  <si>
    <t>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PER SHARE</t>
  </si>
  <si>
    <t>Earnings Per Share [Abstract]</t>
  </si>
  <si>
    <t xml:space="preserve">NET INCOME PER SHARE </t>
  </si>
  <si>
    <t xml:space="preserve">Basic net income per share represents earnings credited to common shareholders divided by the weighted average number of common shares outstanding during the period.  Diluted net income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t>
  </si>
  <si>
    <r>
      <t>Basic and diluted net income per common share have been computed based upon net income as presented in the accompanying consolidated statements of operations divided by the weighted average number of common shares outstanding or assumed to be outstanding as summarized below</t>
    </r>
    <r>
      <rPr>
        <i/>
        <sz val="9"/>
        <color theme="1"/>
        <rFont val="Inherit"/>
      </rPr>
      <t xml:space="preserve"> (amounts in thousands, except share data)</t>
    </r>
    <r>
      <rPr>
        <sz val="10"/>
        <color theme="1"/>
        <rFont val="Inherit"/>
      </rPr>
      <t>: </t>
    </r>
  </si>
  <si>
    <t>Three Months Ended</t>
  </si>
  <si>
    <t>March 31,</t>
  </si>
  <si>
    <t>Net income available to common shareholders</t>
  </si>
  <si>
    <t>$</t>
  </si>
  <si>
    <t>Weighted average number of common shares - basic</t>
  </si>
  <si>
    <t>Effect of dilutive stock options</t>
  </si>
  <si>
    <t>Effect of dilutive restricted stock awards</t>
  </si>
  <si>
    <t>—</t>
  </si>
  <si>
    <t>Weighted average number of common shares - dilutive</t>
  </si>
  <si>
    <t>Basic earnings per common share</t>
  </si>
  <si>
    <t>Diluted earnings per common share</t>
  </si>
  <si>
    <t>Anti-dilutive awards</t>
  </si>
  <si>
    <t>During 2014, 24.0 million shares of common stock were issued in connection with the Company's shareholder rights offering and concurrent private placement standby offering in which a net of $22.2 million of capital was raised. Consequently, the weighted average shares of common stock increased 24.0 million for the quarter ended March 31, 2015 as compared to the same period in 2014. Additionally, the Company issued 1,446,000 shares of restricted stock on January 20, 2015 pursuant to the Four Oaks Fincorp, Inc. 2015 Restricted Stock Plan. Refer to Note I for additional information on the restricted stock grant.</t>
  </si>
  <si>
    <t>INVESTMENT SECURITIES</t>
  </si>
  <si>
    <t>Investments, Debt and Equity Securities [Abstract]</t>
  </si>
  <si>
    <t>The amortized cost, gross unrealized gains, gross unrealized losses, and fair values of securities available-for-sale and securities held-to-maturity as of March 31, 2015 and December 31, 2014 are as follows (amounts in thousands):</t>
  </si>
  <si>
    <t>March 31, 2015</t>
  </si>
  <si>
    <t>Securities Available-for-Sale:</t>
  </si>
  <si>
    <t>Amortized</t>
  </si>
  <si>
    <t>Cost</t>
  </si>
  <si>
    <t>Gross</t>
  </si>
  <si>
    <t>Unrealized</t>
  </si>
  <si>
    <t>Gains</t>
  </si>
  <si>
    <t>Losses</t>
  </si>
  <si>
    <t>Fair</t>
  </si>
  <si>
    <t>Value</t>
  </si>
  <si>
    <t>Taxable municipal securities</t>
  </si>
  <si>
    <t>Mortgage-backed securities</t>
  </si>
  <si>
    <t>GNMA</t>
  </si>
  <si>
    <t>FNMA &amp; FHLMC</t>
  </si>
  <si>
    <t>Equity securities</t>
  </si>
  <si>
    <t>Securities Held-to-Maturity:</t>
  </si>
  <si>
    <t xml:space="preserve">Mortgage-backed securities </t>
  </si>
  <si>
    <t>FNMA</t>
  </si>
  <si>
    <t>December 31, 2014</t>
  </si>
  <si>
    <t>  GNMA</t>
  </si>
  <si>
    <t>  FNMA</t>
  </si>
  <si>
    <r>
      <t xml:space="preserve">The following tables show gross unrealized losses and fair values of investment securities, aggregated by investment category and length of time that the individual securities have been in a continuous unreal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9"/>
        <color theme="1"/>
        <rFont val="Inherit"/>
      </rPr>
      <t>(amounts in thousands)</t>
    </r>
    <r>
      <rPr>
        <sz val="10"/>
        <color theme="1"/>
        <rFont val="Inherit"/>
      </rPr>
      <t xml:space="preserve">. </t>
    </r>
  </si>
  <si>
    <t>Less Than 12 Months</t>
  </si>
  <si>
    <t>12 Months or More</t>
  </si>
  <si>
    <t># Securities</t>
  </si>
  <si>
    <t>value</t>
  </si>
  <si>
    <t>losses</t>
  </si>
  <si>
    <t>Total temporarily impaired securities</t>
  </si>
  <si>
    <t xml:space="preserve">Management evaluates each quarter whether unrealized losses on securities represent impairment that is other than temporary. For debt securities, the Company considers its intent to sell the securities or if it is more likely than not tha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t>
  </si>
  <si>
    <r>
      <t xml:space="preserve">The unrealized gains and losses on securities at </t>
    </r>
    <r>
      <rPr>
        <sz val="10"/>
        <color rgb="FF000000"/>
        <rFont val="Inherit"/>
      </rPr>
      <t>March 31, 2015</t>
    </r>
    <r>
      <rPr>
        <sz val="10"/>
        <color theme="1"/>
        <rFont val="Inherit"/>
      </rPr>
      <t xml:space="preserve"> resulted from changing market interest rates compared to the yields available at the time the underlying securities were purchased. As of </t>
    </r>
    <r>
      <rPr>
        <sz val="10"/>
        <color rgb="FF000000"/>
        <rFont val="Inherit"/>
      </rPr>
      <t>March 31, 2015</t>
    </r>
    <r>
      <rPr>
        <sz val="10"/>
        <color theme="1"/>
        <rFont val="Inherit"/>
      </rPr>
      <t xml:space="preserve">, there were 9 of 54 Government National Mortgage Association ("GNMA") mortgage-backed securities ("MBS") and 4 of 34 taxable municipal securities that contained net unrealized losses. Management identified no impairment related to credit quality.  For debt securities in an unrealized loss position, the Company does not intend to sell and it is not likely that the Company will be required to sell these securities before the anticipated recovery of the amortized cost basis. As a result, no other than temporary impairment losses were recognized during the three months ended </t>
    </r>
    <r>
      <rPr>
        <sz val="10"/>
        <color rgb="FF000000"/>
        <rFont val="Inherit"/>
      </rPr>
      <t>March 31, 2015</t>
    </r>
    <r>
      <rPr>
        <sz val="10"/>
        <color theme="1"/>
        <rFont val="Inherit"/>
      </rPr>
      <t>.</t>
    </r>
  </si>
  <si>
    <r>
      <t xml:space="preserve">The amortized cost and fair value of available-for-sale and held-to-maturity securities at </t>
    </r>
    <r>
      <rPr>
        <sz val="10"/>
        <color rgb="FF000000"/>
        <rFont val="Inherit"/>
      </rPr>
      <t>March 31, 2015</t>
    </r>
    <r>
      <rPr>
        <sz val="10"/>
        <color theme="1"/>
        <rFont val="Inherit"/>
      </rPr>
      <t xml:space="preserve"> by expected maturities are shown on the following table </t>
    </r>
    <r>
      <rPr>
        <i/>
        <sz val="9"/>
        <color theme="1"/>
        <rFont val="Inherit"/>
      </rPr>
      <t>(amounts in thousands)</t>
    </r>
    <r>
      <rPr>
        <sz val="10"/>
        <color theme="1"/>
        <rFont val="Inherit"/>
      </rPr>
      <t xml:space="preserve">. Expected maturities will differ from contractual maturities because borrowers may have the right to call or prepay obligations with or without call or prepayment penalties. </t>
    </r>
  </si>
  <si>
    <t>Amortized Cost</t>
  </si>
  <si>
    <t>Fair Value</t>
  </si>
  <si>
    <t>Taxable municipal securities:</t>
  </si>
  <si>
    <t>Due within one year</t>
  </si>
  <si>
    <t>Due after one year through five years</t>
  </si>
  <si>
    <t>Due after five years through ten years</t>
  </si>
  <si>
    <t>Due after ten years</t>
  </si>
  <si>
    <t>Total taxable municipal securities</t>
  </si>
  <si>
    <t>Mortgage-backed securities - GNMA/FNMA &amp; FHLMC:</t>
  </si>
  <si>
    <t>Total mortgage-backed securities - GNMA/FNMA &amp; FHLMC</t>
  </si>
  <si>
    <t>Other securities:</t>
  </si>
  <si>
    <t>Total other securities</t>
  </si>
  <si>
    <t>Total available-for-sale securities</t>
  </si>
  <si>
    <t>Mortgage-backed securities - GNMA/FNMA:</t>
  </si>
  <si>
    <t>Total mortgage-backed securities - GNMA/FNMA</t>
  </si>
  <si>
    <t>Total held-to-maturity securities</t>
  </si>
  <si>
    <t>Securities with a carrying value of approximately $100.9 million and $101.8 million at March 31, 2015 and December 31, 2014, respectively, were pledged to secure public deposits and for other purposes required or permitted by law. Sales and calls of securities available-for-sale for the three months ended March 31, 2015 and 2014 of $2.6 million and $13.4 million generated net realized gains of $56,000 and $124,000, respectively, and no gross realized losses for either period.</t>
  </si>
  <si>
    <t>LOANS AND ALLOWANCE FOR LOAN LOSSES</t>
  </si>
  <si>
    <t>Loans and Leases Receivable Disclosure [Abstract]</t>
  </si>
  <si>
    <t xml:space="preserve">LOANS AND ALLOWANCE FOR LOAN LOSSES </t>
  </si>
  <si>
    <t>The Company has adopted comprehensive lending policies, underwriting standards and loan review procedures, which are reviewed on a regular basis. Each class of loans is subject to risks that could have an adverse impact on the credit quality of the loan portfolio. Loans are primarily made in the Company's market area in North Carolina, principally Johnston County, and parts of Wake, Harnett, Duplin, Sampson, and Moore counties. There have been no significant changes to the loan class definitions outlined in the Company's Annual Report on Form 10-K for the year ended December 31, 2014.</t>
  </si>
  <si>
    <t xml:space="preserve">During the third quarter of 2014, the Company transferred loans from held for investment to held for sale in anticipation of near term loan sales as a result of the Company's previously disclosed asset resolution plan (the "Asset Resolution Plan"). These loans are not included in the tables within Note D; however, additional details about these loans have been added to provide information on the credit quality of these assets. </t>
  </si>
  <si>
    <r>
      <t xml:space="preserve">The classification of loan seg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summarized as follows </t>
    </r>
    <r>
      <rPr>
        <i/>
        <sz val="9"/>
        <color theme="1"/>
        <rFont val="Inherit"/>
      </rPr>
      <t>(amounts in thousands)</t>
    </r>
    <r>
      <rPr>
        <sz val="10"/>
        <color theme="1"/>
        <rFont val="Inherit"/>
      </rPr>
      <t>:</t>
    </r>
  </si>
  <si>
    <t>Commercial and industrial</t>
  </si>
  <si>
    <t>Commercial construction and land development</t>
  </si>
  <si>
    <t>Commercial real estate</t>
  </si>
  <si>
    <t>Residential construction</t>
  </si>
  <si>
    <t>Residential mortgage</t>
  </si>
  <si>
    <t>Consumer</t>
  </si>
  <si>
    <t>Consumer credit cards</t>
  </si>
  <si>
    <t>Business credit cards</t>
  </si>
  <si>
    <t>Other</t>
  </si>
  <si>
    <t>Gross loans</t>
  </si>
  <si>
    <t>Less:</t>
  </si>
  <si>
    <t>Net deferred loan fees</t>
  </si>
  <si>
    <t>(674</t>
  </si>
  <si>
    <t>)</t>
  </si>
  <si>
    <t>(608</t>
  </si>
  <si>
    <t>Net loans before allowance</t>
  </si>
  <si>
    <t>(9,790</t>
  </si>
  <si>
    <t>(9,377</t>
  </si>
  <si>
    <t>Total net loans </t>
  </si>
  <si>
    <t xml:space="preserve">Allowance for Loan Losses and Recorded Investment in Loans </t>
  </si>
  <si>
    <t xml:space="preserve">The allowance for loan losses represents management’s estimate of an amount adequate to provide for known and inherent losses in the loan portfolio in the normal course of business.  Management evaluates the adequacy of this allowance on at least a quarterly basis, which includes a review of loans both specifically and collectively evaluated for impairment. </t>
  </si>
  <si>
    <r>
      <t xml:space="preserve">The following tables are an analysis of the allowance for loan losses by loan segment as of and for the three months ended March 31, 2015 and 2014 and as of and for the twelve months ended December 31, 2014 </t>
    </r>
    <r>
      <rPr>
        <i/>
        <sz val="9"/>
        <color theme="1"/>
        <rFont val="Inherit"/>
      </rPr>
      <t>(amounts in thousands)</t>
    </r>
    <r>
      <rPr>
        <sz val="10"/>
        <color theme="1"/>
        <rFont val="Inherit"/>
      </rPr>
      <t xml:space="preserve">. These tables do not include loans classified as held for sale. </t>
    </r>
  </si>
  <si>
    <t>Real Estate</t>
  </si>
  <si>
    <t>Allowances for loan losses:</t>
  </si>
  <si>
    <t>Commercial</t>
  </si>
  <si>
    <t>and</t>
  </si>
  <si>
    <t>Industrial</t>
  </si>
  <si>
    <t>Construction</t>
  </si>
  <si>
    <t>and Land</t>
  </si>
  <si>
    <t>Development</t>
  </si>
  <si>
    <t>Real</t>
  </si>
  <si>
    <t>Estate</t>
  </si>
  <si>
    <t>Residential</t>
  </si>
  <si>
    <t>Mortgage</t>
  </si>
  <si>
    <t>Totals</t>
  </si>
  <si>
    <t>Balance, beginning of period</t>
  </si>
  <si>
    <t>(322</t>
  </si>
  <si>
    <t>(24</t>
  </si>
  <si>
    <t>(5</t>
  </si>
  <si>
    <t>Loans charged-off</t>
  </si>
  <si>
    <t>(9</t>
  </si>
  <si>
    <t>(4</t>
  </si>
  <si>
    <t>(148</t>
  </si>
  <si>
    <t>(54</t>
  </si>
  <si>
    <t>(215</t>
  </si>
  <si>
    <t>Recoveries</t>
  </si>
  <si>
    <t>Net recoveries (charge-offs)</t>
  </si>
  <si>
    <t>(102</t>
  </si>
  <si>
    <t>(22</t>
  </si>
  <si>
    <t>Balance, end of period</t>
  </si>
  <si>
    <t>Ending balance: individually evaluated for impairment</t>
  </si>
  <si>
    <r>
      <t xml:space="preserve">Ending balance: collectively evaluated for impairment </t>
    </r>
    <r>
      <rPr>
        <sz val="6"/>
        <color theme="1"/>
        <rFont val="Inherit"/>
      </rPr>
      <t>(1)</t>
    </r>
  </si>
  <si>
    <t>Loans:</t>
  </si>
  <si>
    <r>
      <t>(1)</t>
    </r>
    <r>
      <rPr>
        <sz val="10"/>
        <color theme="1"/>
        <rFont val="Inherit"/>
      </rPr>
      <t xml:space="preserve"> </t>
    </r>
    <r>
      <rPr>
        <sz val="8"/>
        <color theme="1"/>
        <rFont val="Inherit"/>
      </rPr>
      <t xml:space="preserve">At March 31, 2015, there were $210,000 in impaired loans collectively evaluated for impairment with $31,000 in reserves established. </t>
    </r>
  </si>
  <si>
    <t>March 31, 2014</t>
  </si>
  <si>
    <t xml:space="preserve">Balance, beginning of period </t>
  </si>
  <si>
    <t>(96</t>
  </si>
  <si>
    <t>(86</t>
  </si>
  <si>
    <t>(12</t>
  </si>
  <si>
    <t>(321</t>
  </si>
  <si>
    <t>(50</t>
  </si>
  <si>
    <t>(23</t>
  </si>
  <si>
    <t>(153</t>
  </si>
  <si>
    <t>(207</t>
  </si>
  <si>
    <t>(67</t>
  </si>
  <si>
    <t>(42</t>
  </si>
  <si>
    <t>(492</t>
  </si>
  <si>
    <t>(111</t>
  </si>
  <si>
    <t>(48</t>
  </si>
  <si>
    <t>(27</t>
  </si>
  <si>
    <t>(74</t>
  </si>
  <si>
    <r>
      <t>(1)</t>
    </r>
    <r>
      <rPr>
        <sz val="10"/>
        <color theme="1"/>
        <rFont val="Inherit"/>
      </rPr>
      <t xml:space="preserve"> </t>
    </r>
    <r>
      <rPr>
        <sz val="8"/>
        <color theme="1"/>
        <rFont val="Inherit"/>
      </rPr>
      <t xml:space="preserve">At March 31, 2014, there were $1.8 million in impaired loans collectively evaluated for impairment with $233,000 in reserves established. </t>
    </r>
  </si>
  <si>
    <t>Twelve Months Ended</t>
  </si>
  <si>
    <t>(84</t>
  </si>
  <si>
    <t>(106</t>
  </si>
  <si>
    <t>(36</t>
  </si>
  <si>
    <t>(21</t>
  </si>
  <si>
    <t>(3,107</t>
  </si>
  <si>
    <t>(3,315</t>
  </si>
  <si>
    <t>(171</t>
  </si>
  <si>
    <t>(4,847</t>
  </si>
  <si>
    <t>(183</t>
  </si>
  <si>
    <t>(12,115</t>
  </si>
  <si>
    <t xml:space="preserve">Net (charge-offs) recoveries </t>
  </si>
  <si>
    <t>(284</t>
  </si>
  <si>
    <t>(2,710</t>
  </si>
  <si>
    <t>(2,981</t>
  </si>
  <si>
    <t>(3,981</t>
  </si>
  <si>
    <t>(63</t>
  </si>
  <si>
    <t>(10,167</t>
  </si>
  <si>
    <r>
      <t>(1)</t>
    </r>
    <r>
      <rPr>
        <sz val="8"/>
        <color theme="1"/>
        <rFont val="Inherit"/>
      </rPr>
      <t xml:space="preserve"> At December 31, 2014, there were $436,000 in impaired loans collectively evaluated for impairment with $139,000 in reserves established. </t>
    </r>
  </si>
  <si>
    <t>Credit Risk</t>
  </si>
  <si>
    <t xml:space="preserve">The Company uses an internal grading system to assign the degree of inherent risk on each individual loan. The grade is initially assigned by the lending officer and reviewed by the loan administration function throughout the life of the loan. There have been no significant changes in credit grade definitions as outlined in the Company's Annual Report on Form 10-K for the year ended December 31, 2014. </t>
  </si>
  <si>
    <r>
      <t xml:space="preserve">The following tables are an analysis of the creditworthiness by loan class and credit card portfolio exposur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9"/>
        <color theme="1"/>
        <rFont val="Inherit"/>
      </rPr>
      <t>(amounts in thousands)</t>
    </r>
    <r>
      <rPr>
        <sz val="10"/>
        <color theme="1"/>
        <rFont val="Inherit"/>
      </rPr>
      <t>.</t>
    </r>
  </si>
  <si>
    <t>1 - Lowest Risk</t>
  </si>
  <si>
    <t>2 - Satisfactory Quality</t>
  </si>
  <si>
    <t>3 - Satisfactory Quality - Merits Attention</t>
  </si>
  <si>
    <t>4 - Low Satisfactory</t>
  </si>
  <si>
    <t>5 - Special Mention</t>
  </si>
  <si>
    <r>
      <t xml:space="preserve">6-8 - Substandard </t>
    </r>
    <r>
      <rPr>
        <sz val="6"/>
        <color theme="1"/>
        <rFont val="Inherit"/>
      </rPr>
      <t>(1)</t>
    </r>
  </si>
  <si>
    <t>Consumer - </t>
  </si>
  <si>
    <t>Credit Card</t>
  </si>
  <si>
    <t>Business-</t>
  </si>
  <si>
    <t>Performing</t>
  </si>
  <si>
    <t>Non Performing</t>
  </si>
  <si>
    <t>Total Loans</t>
  </si>
  <si>
    <r>
      <t xml:space="preserve">(1) </t>
    </r>
    <r>
      <rPr>
        <sz val="8"/>
        <color theme="1"/>
        <rFont val="Inherit"/>
      </rPr>
      <t xml:space="preserve">The above table includes loans held for investment only. As of March 31, 2015, there were $2.3 million in Risk Grade 6 loans classified as loans held for sale. </t>
    </r>
  </si>
  <si>
    <t>Consumer-</t>
  </si>
  <si>
    <r>
      <t>(1)</t>
    </r>
    <r>
      <rPr>
        <sz val="10"/>
        <color theme="1"/>
        <rFont val="Inherit"/>
      </rPr>
      <t xml:space="preserve"> </t>
    </r>
    <r>
      <rPr>
        <sz val="8"/>
        <color theme="1"/>
        <rFont val="Inherit"/>
      </rPr>
      <t>The above table includes loans held for investment only. As of December 31, 2014, there were $2.5 million in Risk Grade 6 loans classified as held for sale.</t>
    </r>
  </si>
  <si>
    <t>Asset Quality</t>
  </si>
  <si>
    <r>
      <t xml:space="preserve">The following tables are an age analysis of past due loans, including those on nonaccrual by loan clas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9"/>
        <color theme="1"/>
        <rFont val="Inherit"/>
      </rPr>
      <t>(amounts in thousands).</t>
    </r>
  </si>
  <si>
    <t>30-89 Days</t>
  </si>
  <si>
    <r>
      <t>Past Due</t>
    </r>
    <r>
      <rPr>
        <sz val="6"/>
        <color theme="1"/>
        <rFont val="Inherit"/>
      </rPr>
      <t> (1)</t>
    </r>
  </si>
  <si>
    <r>
      <t>Nonaccrual</t>
    </r>
    <r>
      <rPr>
        <sz val="6"/>
        <color theme="1"/>
        <rFont val="Inherit"/>
      </rPr>
      <t>(1)</t>
    </r>
  </si>
  <si>
    <t>Greater than 90 Days Past Due</t>
  </si>
  <si>
    <t>Total Past</t>
  </si>
  <si>
    <t>Due</t>
  </si>
  <si>
    <t>Current</t>
  </si>
  <si>
    <t>Commercial &amp; industrial</t>
  </si>
  <si>
    <t>Commercial construction &amp; land development</t>
  </si>
  <si>
    <t>Other loans</t>
  </si>
  <si>
    <r>
      <t>(1)</t>
    </r>
    <r>
      <rPr>
        <sz val="9"/>
        <color theme="1"/>
        <rFont val="Inherit"/>
      </rPr>
      <t xml:space="preserve"> </t>
    </r>
    <r>
      <rPr>
        <sz val="8"/>
        <color theme="1"/>
        <rFont val="Inherit"/>
      </rPr>
      <t xml:space="preserve">The above table includes loans held for investment only. As of March 31, 2015, there were $26,000 in loans 30-89 past due and $1.7 million in loans on nonaccrual classified as loans held for sale. </t>
    </r>
  </si>
  <si>
    <r>
      <t xml:space="preserve">Past Due </t>
    </r>
    <r>
      <rPr>
        <sz val="6"/>
        <color theme="1"/>
        <rFont val="Inherit"/>
      </rPr>
      <t>(1)</t>
    </r>
  </si>
  <si>
    <r>
      <t xml:space="preserve">Nonaccrual </t>
    </r>
    <r>
      <rPr>
        <sz val="6"/>
        <color theme="1"/>
        <rFont val="Inherit"/>
      </rPr>
      <t>(1)</t>
    </r>
  </si>
  <si>
    <r>
      <t>(1)</t>
    </r>
    <r>
      <rPr>
        <sz val="8"/>
        <color theme="1"/>
        <rFont val="Inherit"/>
      </rPr>
      <t xml:space="preserve"> The above table includes loans held for investment only. As of December 31, 2014, there were $67,000 in loans 30-89 days past due and $1.9 million in loans on nonaccrual classified as held for sale.</t>
    </r>
  </si>
  <si>
    <t>Nonperforming assets</t>
  </si>
  <si>
    <r>
      <t xml:space="preserve">Nonperforming assets at March 31, 2015 and December 31, 2014 consist of the following </t>
    </r>
    <r>
      <rPr>
        <i/>
        <sz val="10"/>
        <color theme="1"/>
        <rFont val="Inherit"/>
      </rPr>
      <t>(amounts in thousands)</t>
    </r>
    <r>
      <rPr>
        <sz val="10"/>
        <color theme="1"/>
        <rFont val="Inherit"/>
      </rPr>
      <t>:</t>
    </r>
  </si>
  <si>
    <t>Loans past due ninety days or more and still accruing</t>
  </si>
  <si>
    <t>Nonaccrual loans</t>
  </si>
  <si>
    <t>Loans held for sale - nonperforming</t>
  </si>
  <si>
    <t> Total nonperforming assets</t>
  </si>
  <si>
    <t>As of March 31, 2015, there were $1.7 million of loans held for sale that were in nonaccrual status and therefore considered nonperforming.</t>
  </si>
  <si>
    <t xml:space="preserve">Impaired Loans </t>
  </si>
  <si>
    <t xml:space="preserve">Impaired loans are those loans for which the Bank does not expect full repayment of all principal and accrued interest when due either under the terms of the original loan agreement or within reasonably modified contractual terms. If the loan has been restructured, such as in the case of a troubled debt restructuring ("TDR"), the loan continues to be considered impaired for the duration of the restructured loan term. Whereas loans which are classified as Substandard (Risk Grade 6) are not necessarily impaired, all loans which are classified as Doubtful (Risk Grade 7) are considered impaired. </t>
  </si>
  <si>
    <t>Once a loan has been determined to meet the definition of impairment, the amount of that impairment is measured through one of a number of available methods; a calculation of the net present value of the expected future cash flows of the loan discounted by the effective interest rate of the loan, through the observable market value of the loan or should the loan be collateral dependent, upon the fair market value of the underlying assets securing the loan. If a deficit is calculated, the amount of the measured impairment results in the establishment of a specific valuation allowance or reserve or charge-off, and is incorporated into the Bank's allowance for loan and lease losses.</t>
  </si>
  <si>
    <t>When a loan has been designated as impaired and full collection of principal and interest under the contractual terms is not assured, the impaired loan will be placed into nonaccrual status and interest income will not be recognized. Payments received against such loans are initially applied fully to the principal balance of the note until the principal balance is satisfied. Subsequent payments are thereupon applied to the accrued interest balance which only then results in the recognition of interest income. Payments received against accruing impaired loans are applied in the same manner as that of accruing loans which have not been deemed impaired. The recorded investment in impaired notes does not include deferred fees or accrued interest and management deems this amount to be immaterial.</t>
  </si>
  <si>
    <r>
      <t xml:space="preserve">The following tables illustrate the impaired loans by loan clas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9"/>
        <color theme="1"/>
        <rFont val="Inherit"/>
      </rPr>
      <t>(amounts in thousands)</t>
    </r>
    <r>
      <rPr>
        <sz val="10"/>
        <color theme="1"/>
        <rFont val="Inherit"/>
      </rPr>
      <t>.</t>
    </r>
  </si>
  <si>
    <t>As of Date</t>
  </si>
  <si>
    <t>Year to Date</t>
  </si>
  <si>
    <t>Recorded</t>
  </si>
  <si>
    <r>
      <t xml:space="preserve">Investment </t>
    </r>
    <r>
      <rPr>
        <sz val="6"/>
        <color theme="1"/>
        <rFont val="Inherit"/>
      </rPr>
      <t>(1)</t>
    </r>
  </si>
  <si>
    <t>Unpaid</t>
  </si>
  <si>
    <t>Principal</t>
  </si>
  <si>
    <t>Balance</t>
  </si>
  <si>
    <t>Related</t>
  </si>
  <si>
    <t>Allowance</t>
  </si>
  <si>
    <t>Average</t>
  </si>
  <si>
    <t>Investment</t>
  </si>
  <si>
    <t>Interest</t>
  </si>
  <si>
    <t>Income</t>
  </si>
  <si>
    <t>Recognized</t>
  </si>
  <si>
    <t>With no related allowance recorded:</t>
  </si>
  <si>
    <t>Subtotal:</t>
  </si>
  <si>
    <t>With an allowance recorded:</t>
  </si>
  <si>
    <t>Totals:</t>
  </si>
  <si>
    <t>Grand Total</t>
  </si>
  <si>
    <r>
      <t>(1)</t>
    </r>
    <r>
      <rPr>
        <sz val="9"/>
        <color theme="1"/>
        <rFont val="Inherit"/>
      </rPr>
      <t xml:space="preserve"> </t>
    </r>
    <r>
      <rPr>
        <sz val="8"/>
        <color theme="1"/>
        <rFont val="Inherit"/>
      </rPr>
      <t xml:space="preserve">The above table includes loans held for investment only. As of March 31, 2015, there were $2.2 million in impaired loans classified as held for sale and there were no reserves recorded for these loans. </t>
    </r>
  </si>
  <si>
    <r>
      <t>Investment</t>
    </r>
    <r>
      <rPr>
        <sz val="6"/>
        <color theme="1"/>
        <rFont val="Inherit"/>
      </rPr>
      <t> (1)</t>
    </r>
  </si>
  <si>
    <t>Grand Total:</t>
  </si>
  <si>
    <r>
      <t>(1)</t>
    </r>
    <r>
      <rPr>
        <sz val="10"/>
        <color theme="1"/>
        <rFont val="Inherit"/>
      </rPr>
      <t xml:space="preserve"> </t>
    </r>
    <r>
      <rPr>
        <sz val="8"/>
        <color theme="1"/>
        <rFont val="Inherit"/>
      </rPr>
      <t>The above table includes loans held for investment only. As of December 31, 2014, there were $2.4 million in impaired loans classified as held for sale and there were no reserves recorded for these loans.</t>
    </r>
  </si>
  <si>
    <t xml:space="preserve">Troubled Debt Restructurings </t>
  </si>
  <si>
    <t xml:space="preserve">Loans are classified as a troubled debt restructuring ("TDR") when, for economic or legal reasons which result in a debtor experiencing financial difficulties, the Bank grants a concession through a modification of the original loan agreement that would not otherwise be considered. Loans in the process of renewal or modification are reviewed by the Bank to determine if the risk grade assigned is accurate based on updated information. The Bank's policy with respect to accrual of interest on loans restructured in a TDR process follows relevant supervisory guidance. If a borrower has demonstrated performance under the previous loan terms and shows capacity to perform under the restructured loan terms, continued accrual of interest at the restructured interest rate is considered and the loan is considered performing. If the borrower was materially delinquent on payments prior to the restructuring but shows the capacity to meet the restructured loan terms, the loan will likely continue as nonaccrual and nonperforming until such time as continued performance has been demonstrated, which is typically a period of at least six consecutive payments. If the borrower does not perform under the restructured terms, the loan is placed on nonaccrual status. </t>
  </si>
  <si>
    <r>
      <t xml:space="preserve">The following table provides a summary of loans modified as TDR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9"/>
        <color theme="1"/>
        <rFont val="Inherit"/>
      </rPr>
      <t>(amounts in thousands).</t>
    </r>
  </si>
  <si>
    <t> Accrual</t>
  </si>
  <si>
    <t> Nonaccrual</t>
  </si>
  <si>
    <t> Total TDRs</t>
  </si>
  <si>
    <t> Allowance for Loan Losses Allocated</t>
  </si>
  <si>
    <t>Total modifications</t>
  </si>
  <si>
    <r>
      <t>(1)</t>
    </r>
    <r>
      <rPr>
        <sz val="9"/>
        <color theme="1"/>
        <rFont val="Inherit"/>
      </rPr>
      <t xml:space="preserve"> </t>
    </r>
    <r>
      <rPr>
        <sz val="8"/>
        <color theme="1"/>
        <rFont val="Inherit"/>
      </rPr>
      <t xml:space="preserve">The above table includes loans held for investment only. At March 31, 2015, there were $199,000 in accruing TDRs and $677,000 in TDRs in nonaccrual and classified as held for sale compared to $203,000 and $932,000, respectively, at December 31, 2014. </t>
    </r>
  </si>
  <si>
    <t xml:space="preserve">There were no new TDRs made to borrowers for the three months ended March 31, 2015 and there were no TDR loans modified during the previous twelve months that had a payment default for the three months ended March 31, 2015. </t>
  </si>
  <si>
    <r>
      <t>The table below details TDRs that the Bank has entered into during the twelve months ended March 31, 2015.</t>
    </r>
    <r>
      <rPr>
        <sz val="8"/>
        <color theme="1"/>
        <rFont val="Inherit"/>
      </rPr>
      <t xml:space="preserve"> </t>
    </r>
  </si>
  <si>
    <t>Twelve Months Ended March 31, 2015</t>
  </si>
  <si>
    <t>Paid in full</t>
  </si>
  <si>
    <t>Paying as restructured</t>
  </si>
  <si>
    <t>Converted to nonaccrual</t>
  </si>
  <si>
    <t>Foreclosure/Default</t>
  </si>
  <si>
    <t>Number of loans</t>
  </si>
  <si>
    <t>Recorded Investment</t>
  </si>
  <si>
    <t>(amounts in thousands, except number of loans)</t>
  </si>
  <si>
    <t>Extended payment terms</t>
  </si>
  <si>
    <t>Forgiveness of principal</t>
  </si>
  <si>
    <t>SUBORDINATED DEBT</t>
  </si>
  <si>
    <t>Subordinated Debt [Abstract]</t>
  </si>
  <si>
    <r>
      <t xml:space="preserve">The Company is currently prohibited by the Written Agreement, described in </t>
    </r>
    <r>
      <rPr>
        <i/>
        <sz val="10"/>
        <color theme="1"/>
        <rFont val="Inherit"/>
      </rPr>
      <t>Note H - Regulatory Restrictions</t>
    </r>
    <r>
      <rPr>
        <sz val="10"/>
        <color theme="1"/>
        <rFont val="Inherit"/>
      </rPr>
      <t xml:space="preserve"> of these Notes to Consolidated Financial Statements, from paying interest on its subordinated promissory notes and on its subordinated debentures in connection with its trust preferred securities ("TPS") without prior approval of the supervisory authorities. The Company and the Bank are prohibited from declaring or paying dividends without prior approval of the supervisory authorities. The Company obtained approval to pay the interest on its subordinated promissory notes for the </t>
    </r>
    <r>
      <rPr>
        <sz val="10"/>
        <color rgb="FF000000"/>
        <rFont val="Inherit"/>
      </rPr>
      <t>first</t>
    </r>
    <r>
      <rPr>
        <sz val="10"/>
        <color theme="1"/>
        <rFont val="Inherit"/>
      </rPr>
      <t xml:space="preserve"> quarter of 2015. The Company exercised its right to defer regularly scheduled interest payments on its outstanding TPS and as of </t>
    </r>
    <r>
      <rPr>
        <sz val="10"/>
        <color rgb="FF000000"/>
        <rFont val="Inherit"/>
      </rPr>
      <t>March 31, 2015</t>
    </r>
    <r>
      <rPr>
        <sz val="10"/>
        <color theme="1"/>
        <rFont val="Inherit"/>
      </rPr>
      <t>, $949,000 of interest payments have been accrued for and deferred pursuant to the terms of the indenture governing the TPS.  The Company may not pay any cash dividends on its common stock, $1.00 par value per share, until it is current on interest payments on such TPS. The Company has not paid any cash dividends on its common stock since it suspended dividends in the fourth quarter of 2010. As a bank holding company, the Company’s ability to declare and pay dividends also depends on certain federal regulatory considerations, including the guidelines of the Federal Reserve regarding capital adequacy and dividends.</t>
    </r>
  </si>
  <si>
    <t>COMMITMENTS AND CONTINGENCIES</t>
  </si>
  <si>
    <t>Commitments and Contingencies Disclosure [Abstract]</t>
  </si>
  <si>
    <t>Commitments</t>
  </si>
  <si>
    <r>
      <t xml:space="preserve">The following table presents loan commitments at </t>
    </r>
    <r>
      <rPr>
        <sz val="10"/>
        <color rgb="FF000000"/>
        <rFont val="Inherit"/>
      </rPr>
      <t>March 31, 2015</t>
    </r>
    <r>
      <rPr>
        <sz val="10"/>
        <color theme="1"/>
        <rFont val="Inherit"/>
      </rPr>
      <t xml:space="preserve"> </t>
    </r>
    <r>
      <rPr>
        <i/>
        <sz val="9"/>
        <color theme="1"/>
        <rFont val="Inherit"/>
      </rPr>
      <t>(amounts in thousands)</t>
    </r>
    <r>
      <rPr>
        <sz val="10"/>
        <color theme="1"/>
        <rFont val="Inherit"/>
      </rPr>
      <t>.</t>
    </r>
  </si>
  <si>
    <t>Commitments to extend credit</t>
  </si>
  <si>
    <t>Undisbursed lines of credit</t>
  </si>
  <si>
    <t>Financial stand-by letters of credit</t>
  </si>
  <si>
    <t>Performance stand-by letters of credit</t>
  </si>
  <si>
    <t>Legally binding commitments </t>
  </si>
  <si>
    <t>Unused credit card lines</t>
  </si>
  <si>
    <t>Total </t>
  </si>
  <si>
    <t>Pledged Assets</t>
  </si>
  <si>
    <r>
      <t xml:space="preserve">Certain assets are pledged to secure municipal deposits, borrowings, and borrowing capacity, subject to certain limits, at the Federal Home Loan Bank (the "FHLB") and the Federal Reserve Bank of Richmond (the "FRB"), as well as for other purposes as required or permitted by law. FHLB borrowings are secured by cash, securities, and a floating lien covering the Company's loan portfolio of qualifying residential (1-4 units) first mortgage and commercial real estate loans. In addition, securities are pledged against the Company's ability to borrow funds from various short term lines of credit, and utilizing the discount window of the FRB. The following table provides the total market value of pledged assets by asset type at March 31, 2015 </t>
    </r>
    <r>
      <rPr>
        <i/>
        <sz val="9"/>
        <color theme="1"/>
        <rFont val="Inherit"/>
      </rPr>
      <t>(amounts in thousands).</t>
    </r>
  </si>
  <si>
    <t>Cash</t>
  </si>
  <si>
    <t>Securities</t>
  </si>
  <si>
    <r>
      <t>Litigation Proceedings</t>
    </r>
    <r>
      <rPr>
        <i/>
        <sz val="10"/>
        <color theme="1"/>
        <rFont val="Inherit"/>
      </rPr>
      <t xml:space="preserve"> </t>
    </r>
  </si>
  <si>
    <t xml:space="preserve">There have been no material developments in the description of material litigation proceedings as reported in Note L to the consolidated financial statements filed as part of the Company's Annual Report on Form 10-K for the year ended December 31, 2014. </t>
  </si>
  <si>
    <t>Additionally, the Company is party to certain legal actions in the ordinary course of its business. The Company believes these actions are routine in nature and incidental to the operation of its business. While the outcome of these actions cannot be predicted with certainty, management’s present judgment is that the ultimate resolution of these matters will not have a material adverse impact on its business, financial condition, results of operations, cash flows or prospects. If, however, the Company's assessment of these actions is inaccurate, or there are any significant adverse developments in these actions, its business, financial condition, results of operations, cash flows and prospects could be adversely affected.</t>
  </si>
  <si>
    <t>FAIR VALUE MEASUREMENT</t>
  </si>
  <si>
    <t>Fair Value Disclosures [Abstract]</t>
  </si>
  <si>
    <r>
      <t>FAIR VALUE</t>
    </r>
    <r>
      <rPr>
        <sz val="10"/>
        <color theme="1"/>
        <rFont val="Inherit"/>
      </rPr>
      <t xml:space="preserve"> </t>
    </r>
    <r>
      <rPr>
        <b/>
        <sz val="10"/>
        <color theme="1"/>
        <rFont val="Inherit"/>
      </rPr>
      <t xml:space="preserve">MEASUREMENT </t>
    </r>
  </si>
  <si>
    <r>
      <t>Fair Value Measured on a Recurring Basis.</t>
    </r>
    <r>
      <rPr>
        <b/>
        <sz val="10"/>
        <color theme="1"/>
        <rFont val="Inherit"/>
      </rPr>
      <t> </t>
    </r>
    <r>
      <rPr>
        <sz val="10"/>
        <color theme="1"/>
        <rFont val="Inherit"/>
      </rPr>
      <t> </t>
    </r>
  </si>
  <si>
    <t>The Company measures certain assets at fair value on a recurring basis, as described below.</t>
  </si>
  <si>
    <t>Investment Securities Available-for-Sale</t>
  </si>
  <si>
    <r>
      <t xml:space="preserve">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have historically included equity securities traded on an active exchange, such as the New York Stock Exchange. As of March 31, 2015, there were no Level 1 securities. Level 2 securities include taxable municipalities, mortgage-backed securities issued by government sponsored entities, and certain equity securities.  The Company’s mortgage-backed securities were primarily issued by GNMA, the Federal National Mortgage Association ("FNMA"), and the Federal Home Loan Mortgage Corporation ("FHLMC").  As of </t>
    </r>
    <r>
      <rPr>
        <sz val="10"/>
        <color rgb="FF000000"/>
        <rFont val="Inherit"/>
      </rPr>
      <t>March 31, 2015</t>
    </r>
    <r>
      <rPr>
        <sz val="10"/>
        <color theme="1"/>
        <rFont val="Inherit"/>
      </rPr>
      <t xml:space="preserve">, all of the Company’s mortgage-backed securities were agency issued and designated as Level 2 securities.  Securities historically classified as Level 3 include trust preferred securities in less liquid markets; however, as of </t>
    </r>
    <r>
      <rPr>
        <sz val="10"/>
        <color rgb="FF000000"/>
        <rFont val="Inherit"/>
      </rPr>
      <t>March 31, 2015</t>
    </r>
    <r>
      <rPr>
        <sz val="10"/>
        <color theme="1"/>
        <rFont val="Inherit"/>
      </rPr>
      <t xml:space="preserve">, there were no Level 3 securities. </t>
    </r>
  </si>
  <si>
    <r>
      <t xml:space="preserve">The following table presents information about assets measured at fair value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9"/>
        <color theme="1"/>
        <rFont val="Inherit"/>
      </rPr>
      <t>(amounts in thousands)</t>
    </r>
    <r>
      <rPr>
        <sz val="10"/>
        <color theme="1"/>
        <rFont val="Inherit"/>
      </rPr>
      <t>.</t>
    </r>
  </si>
  <si>
    <t>Fair Value Measurements at</t>
  </si>
  <si>
    <t>March 31 2015, Using</t>
  </si>
  <si>
    <t>Total Carrying</t>
  </si>
  <si>
    <t>Amount in the</t>
  </si>
  <si>
    <t>Consolidated</t>
  </si>
  <si>
    <t>Balance Sheet</t>
  </si>
  <si>
    <t>Assets</t>
  </si>
  <si>
    <t>Measured</t>
  </si>
  <si>
    <t>at Fair Value</t>
  </si>
  <si>
    <t>Quoted Prices</t>
  </si>
  <si>
    <t> in Active</t>
  </si>
  <si>
    <t>Markets</t>
  </si>
  <si>
    <t>for Identical</t>
  </si>
  <si>
    <t>Significant</t>
  </si>
  <si>
    <t>Observable</t>
  </si>
  <si>
    <t>Inputs</t>
  </si>
  <si>
    <t>Unobservable</t>
  </si>
  <si>
    <t>Available-for-Sale Securities:</t>
  </si>
  <si>
    <t>(Level 1)</t>
  </si>
  <si>
    <t>(Level 2)</t>
  </si>
  <si>
    <t>(Level 3)</t>
  </si>
  <si>
    <t>Mortgage-backed securities:</t>
  </si>
  <si>
    <t>December 31, 2014, Using</t>
  </si>
  <si>
    <t>Amount in the Consolidated</t>
  </si>
  <si>
    <t>in Active</t>
  </si>
  <si>
    <r>
      <t xml:space="preserve">The following table presents the reconciliat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for all Level 3 assets that are measured at fair value on a recurring basis </t>
    </r>
    <r>
      <rPr>
        <i/>
        <sz val="9"/>
        <color theme="1"/>
        <rFont val="Inherit"/>
      </rPr>
      <t>(amounts in thousands)</t>
    </r>
    <r>
      <rPr>
        <sz val="10"/>
        <color theme="1"/>
        <rFont val="Inherit"/>
      </rPr>
      <t xml:space="preserve">. </t>
    </r>
  </si>
  <si>
    <t>Beginning Balance</t>
  </si>
  <si>
    <t>Total realized and unrealized gains or (losses):</t>
  </si>
  <si>
    <t>Included in earnings</t>
  </si>
  <si>
    <t>Included in other comprehensive income</t>
  </si>
  <si>
    <t>Purchases, issuances and settlements</t>
  </si>
  <si>
    <t>(615</t>
  </si>
  <si>
    <t>Ending Balance</t>
  </si>
  <si>
    <r>
      <t>Fair Value Measured on a Nonrecurring Basis.</t>
    </r>
    <r>
      <rPr>
        <sz val="10"/>
        <color theme="1"/>
        <rFont val="Inherit"/>
      </rPr>
      <t>  </t>
    </r>
  </si>
  <si>
    <t>The Company measures certain assets at fair value on a nonrecurring basis, as described below.</t>
  </si>
  <si>
    <t xml:space="preserve">Loans Held for Sale </t>
  </si>
  <si>
    <t>Loans held for sale are carried at the lower of cost or market value. The fair value of loans held for sale is based on what secondary markets are currently offering for portfolios with similar characteristics. As such, the Company classifies loans held for sale as a Level 2 valuation.</t>
  </si>
  <si>
    <t>The Company does not record loans at fair value on a recurring basis. However, when a loan is considered impaired, it is evaluated for impairment and written down to its estimated fair value or an allowance for loan losses is established. When the fair value of an impaired loan is based on an observable market price or a current appraised value with no adjustments, the Company records the impaired loan as nonrecurring Level 2. When there is no observable market prices, an appraised value is not available, or the Company determines the fair value of the collateral is further impaired below the appraised value, the impaired loan is classified as nonrecurring Level 3.</t>
  </si>
  <si>
    <t>Foreclosed Assets</t>
  </si>
  <si>
    <t xml:space="preserve">Foreclosed assets are adjusted to fair value less estimated selling costs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Given the lack of observable market prices for identical properties, the Company records foreclosed assets as non-recurring Level 3. </t>
  </si>
  <si>
    <r>
      <t xml:space="preserve">Assets measured at fair value on a non-recurring basis are included in the tables below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9"/>
        <color theme="1"/>
        <rFont val="Inherit"/>
      </rPr>
      <t>(amounts in thousands).</t>
    </r>
  </si>
  <si>
    <t>Impaired loans</t>
  </si>
  <si>
    <t> Assets</t>
  </si>
  <si>
    <t>Observable Inputs</t>
  </si>
  <si>
    <t>Significant Unobservable Inputs</t>
  </si>
  <si>
    <t>Quantitative Information about Level 3 Fair Value Measurements</t>
  </si>
  <si>
    <r>
      <t xml:space="preserve">The following table presents the valuation methodology and unobservable inputs for Level 3 assets measured at fair value on a nonrecurring basis at </t>
    </r>
    <r>
      <rPr>
        <sz val="10"/>
        <color rgb="FF000000"/>
        <rFont val="Inherit"/>
      </rPr>
      <t>March 31, 2015</t>
    </r>
    <r>
      <rPr>
        <i/>
        <sz val="9"/>
        <color theme="1"/>
        <rFont val="Inherit"/>
      </rPr>
      <t xml:space="preserve"> (amounts in thousands, except percentages).</t>
    </r>
  </si>
  <si>
    <t>Total Carrying Amount at March 31, 2015</t>
  </si>
  <si>
    <t>Valuation Methodology</t>
  </si>
  <si>
    <t>Range of Inputs</t>
  </si>
  <si>
    <t>Nonrecurring measurements:</t>
  </si>
  <si>
    <t>  Impaired loans</t>
  </si>
  <si>
    <t>Collateral discounts</t>
  </si>
  <si>
    <t>9 - 50%</t>
  </si>
  <si>
    <t>  Foreclosed assets</t>
  </si>
  <si>
    <t>Discounted appraisals</t>
  </si>
  <si>
    <t>10 - 30%</t>
  </si>
  <si>
    <t xml:space="preserve">Collateral discounts to determine fair value on impaired loans vary widely and result from the consideration of the following factors: the age of the most recent appraisal (i.e. an appraisal dating from an earlier period of real estate speculation could require as much as a 50% discount), the type of asset serving as collateral, the expected marketability of the asset, its material or environmental condition, and comparisons to actual sales data of similar assets from both internal and external sources. </t>
  </si>
  <si>
    <t xml:space="preserve">The following table reflects the general range of collateral discounts for impaired loans by segment. </t>
  </si>
  <si>
    <t>Loan Segment:</t>
  </si>
  <si>
    <t>Range of Percentages</t>
  </si>
  <si>
    <t>10.5% - 40%</t>
  </si>
  <si>
    <t>12.5% - 50%</t>
  </si>
  <si>
    <t>9% - 30%</t>
  </si>
  <si>
    <t>9% - 20%</t>
  </si>
  <si>
    <t>All other segments</t>
  </si>
  <si>
    <t>As foreclosed assets are brought into other real estate owned through a process which requires a fair market valuation, further discounts typically reflect market conditions specific to the asset. These conditions are usually captured in subsequent appraisals which are required on an annual basis, and depending upon asset type and marketability demonstrate a more restrained variance than that noted above.</t>
  </si>
  <si>
    <t>Fair Value of Financial Instruments</t>
  </si>
  <si>
    <t>The following methods and assumptions were used to estimate the fair value of each class of financial instrument.</t>
  </si>
  <si>
    <t>Cash and Cash Equivalents</t>
  </si>
  <si>
    <t>The carrying amounts of cash and cash equivalents are equal to the fair value due to the liquid nature of the financial instruments.</t>
  </si>
  <si>
    <t>Certificate of Deposits</t>
  </si>
  <si>
    <t>These investments are valued at carrying amounts for fair value purposes.</t>
  </si>
  <si>
    <t>Securities Available-for-Sale and Securities Held-to-Maturity</t>
  </si>
  <si>
    <t>Fair values of investment securities are based on quoted market prices. If a quoted market price is not available, fair value is estimated using quoted market prices for similar securities.</t>
  </si>
  <si>
    <t>Loans Held For Sale</t>
  </si>
  <si>
    <t>The fair value of loans held for sale is based on what secondary markets are currently offering for portfolios with similar</t>
  </si>
  <si>
    <t>characteristics.</t>
  </si>
  <si>
    <t>The fair value of loans has been estimated utilizing the net present value of future cash flows based upon contractual balances, prepayment assumptions, and applicable weighted average interest rates, adjusted for a 5% current liquidity and market discount assumption. The Company has assigned no fair value to off-balance sheet financial instruments since they are either short term in nature or subject to immediate repricing.</t>
  </si>
  <si>
    <t>FHLB Stock</t>
  </si>
  <si>
    <t>The carrying amount of FHLB stock approximates fair value.</t>
  </si>
  <si>
    <t xml:space="preserve">The fair value of non-maturing deposits such as noninterest-bearing demand, money market, NOW, and savings accounts, are by definition, equal to the amount payable on demand. Fair value for maturing deposits such as CDs and IRAs are estimated using a discounted cash flow approach that applies current interest rates to expected maturities. </t>
  </si>
  <si>
    <t>Borrowings, Subordinated Debentures, and Subordinated Promissory Notes</t>
  </si>
  <si>
    <t xml:space="preserve">The fair value of borrowings, subordinated debentures, and subordinated promissory notes, is based on discounting expected cash flows at the interest rate from debt with the same or similar remaining maturities and collection requirements.  </t>
  </si>
  <si>
    <t>Accrued Interest Receivable and Payable</t>
  </si>
  <si>
    <t>The carrying amounts of accrued interest approximates fair value.</t>
  </si>
  <si>
    <r>
      <t xml:space="preserve">The following table presents information for financial assets and liabil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9"/>
        <color theme="1"/>
        <rFont val="Inherit"/>
      </rPr>
      <t>(amounts in thousands)</t>
    </r>
    <r>
      <rPr>
        <sz val="10"/>
        <color theme="1"/>
        <rFont val="Inherit"/>
      </rPr>
      <t xml:space="preserve">. </t>
    </r>
  </si>
  <si>
    <t>Carrying</t>
  </si>
  <si>
    <t>Estimated</t>
  </si>
  <si>
    <t> Fair Value</t>
  </si>
  <si>
    <t>Level 1</t>
  </si>
  <si>
    <t>Level 2</t>
  </si>
  <si>
    <t>Level 3</t>
  </si>
  <si>
    <t>Financial assets:</t>
  </si>
  <si>
    <t>Certificates of deposit</t>
  </si>
  <si>
    <t>Securities available-for-sale</t>
  </si>
  <si>
    <t>Securities held-to-maturity</t>
  </si>
  <si>
    <t>Loans, net</t>
  </si>
  <si>
    <t>Financial liabilities:</t>
  </si>
  <si>
    <t>Subordinated debentures and subordinated promissory notes</t>
  </si>
  <si>
    <t>Fair Value</t>
  </si>
  <si>
    <t>REGULATORY RESTRICTIONS</t>
  </si>
  <si>
    <t>Regulatory Capital Requirements [Abstract]</t>
  </si>
  <si>
    <t xml:space="preserve">REGULATORY RESTRICTIONS </t>
  </si>
  <si>
    <r>
      <t xml:space="preserve">North Carolina banking law requires that the Bank may not pay a dividend that would reduce its capital below the applicable required capital. In addition, regulatory authorities may limit payment of dividends by any bank when it is determined that such a limitation is in the public interest and is necessary to ensure the financial soundness of the Bank. </t>
    </r>
    <r>
      <rPr>
        <sz val="10"/>
        <color rgb="FF000000"/>
        <rFont val="Inherit"/>
      </rPr>
      <t>No</t>
    </r>
    <r>
      <rPr>
        <sz val="10"/>
        <color theme="1"/>
        <rFont val="Inherit"/>
      </rPr>
      <t xml:space="preserve"> dividends were paid to the Company by the Bank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r>
      <t xml:space="preserve">Current federal regulations require that the Bank maintain a minimum ratio of total capital to risk weighted assets of </t>
    </r>
    <r>
      <rPr>
        <sz val="10"/>
        <color rgb="FF000000"/>
        <rFont val="Inherit"/>
      </rPr>
      <t>8.0%</t>
    </r>
    <r>
      <rPr>
        <sz val="10"/>
        <color theme="1"/>
        <rFont val="Inherit"/>
      </rPr>
      <t xml:space="preserve">, with at least </t>
    </r>
    <r>
      <rPr>
        <sz val="10"/>
        <color rgb="FF000000"/>
        <rFont val="Inherit"/>
      </rPr>
      <t>6.0%</t>
    </r>
    <r>
      <rPr>
        <sz val="10"/>
        <color theme="1"/>
        <rFont val="Inherit"/>
      </rPr>
      <t xml:space="preserve"> being in the form of Tier 1 capital, as defined in the regulations. In addition, the Bank must maintain a common equity Tier 1 capital ratio of 4.5% and a leverage ratio of </t>
    </r>
    <r>
      <rPr>
        <sz val="10"/>
        <color rgb="FF000000"/>
        <rFont val="Inherit"/>
      </rPr>
      <t>4.0%</t>
    </r>
    <r>
      <rPr>
        <sz val="10"/>
        <color theme="1"/>
        <rFont val="Inherit"/>
      </rPr>
      <t xml:space="preserve">. To be categorized as well capitalized, the Bank must maintain minimum amounts and ratios as set forth in the table below. At March 31, 2015, the Bank was classified as well capitalized for regulatory capital purposes. </t>
    </r>
  </si>
  <si>
    <r>
      <t xml:space="preserve">The Bank’s actual capital amounts and ratios are also presented in the table below </t>
    </r>
    <r>
      <rPr>
        <i/>
        <sz val="9"/>
        <color theme="1"/>
        <rFont val="Inherit"/>
      </rPr>
      <t>(amounts in thousands, except ratios)</t>
    </r>
    <r>
      <rPr>
        <sz val="10"/>
        <color theme="1"/>
        <rFont val="Inherit"/>
      </rPr>
      <t xml:space="preserve">. </t>
    </r>
  </si>
  <si>
    <t>Actual</t>
  </si>
  <si>
    <t>Minimum For Capital</t>
  </si>
  <si>
    <t>Adequacy Purposes</t>
  </si>
  <si>
    <t>Minimum to be Well</t>
  </si>
  <si>
    <t>Capitalized under</t>
  </si>
  <si>
    <t>Prompt Corrective</t>
  </si>
  <si>
    <t>Action Provisions</t>
  </si>
  <si>
    <t>Amount</t>
  </si>
  <si>
    <t>Ratio</t>
  </si>
  <si>
    <t>As of March 31, 2015:</t>
  </si>
  <si>
    <t>Total Capital (to Risk Weighted Assets)</t>
  </si>
  <si>
    <t>%</t>
  </si>
  <si>
    <t>Tier I Capital (to Risk Weighted Assets)</t>
  </si>
  <si>
    <t>Common Equity Tier 1 Capital (to Risk Weighted Assets)</t>
  </si>
  <si>
    <t>Tier I Capital (to Average Assets)</t>
  </si>
  <si>
    <t>As of December 31, 2014:</t>
  </si>
  <si>
    <t>The Company is also subject to capital requirements that differ from the Bank. In order for the Company to be adequately capitalized, total capital to risk weighted assets, Tier 1 capital to risk weighted assets, common equity Tier 1 capital to risk weighted assets, and Tier 1 capital to average assets must be 8.0%, 6.0%, 4.5%, and 4.0%, respectively. At March 31, 2015, the Company’s total capital to risk weighted assets, Tier 1 capital to risk weighted assets, common equity Tier 1 capital to risk weighted assets, and Tier 1 capital to average assets were 14.2%, 10.9%, 8.4%, and 6.6%, respectively, as compared to total capital to risk weighted assets, Tier 1 capital to risk weighted assets, and Tier 1 capital to average assets of 15.0%, 11.6%, and 6.2%, respectively, at December 31, 2014.</t>
  </si>
  <si>
    <t>In late May 2011, the Company and the Bank entered into a Written Agreement (the "Written Agreement") with the FRB and the North Carolina Commissioner of Banks (the "NCCOB").  Under the terms of the Written Agreement, the Bank developed and submitted for approval, within the time periods specified, plans to:</t>
  </si>
  <si>
    <t>•</t>
  </si>
  <si>
    <t>revise lending and credit administration policies and procedures at the Bank and provide relevant training;</t>
  </si>
  <si>
    <t>enhance the Bank's real estate appraisal policies and procedures;</t>
  </si>
  <si>
    <t>enhance the Bank's loan grading and independent loan review programs;</t>
  </si>
  <si>
    <t>improve the Bank's position with respect to loans, relationships, or other assets in excess of $750,000, which are now or in the future become past due more than 90 days, are on the Bank's problem loan list, or adversely classified in any report of examination of the Bank; and</t>
  </si>
  <si>
    <t>review and revise the Bank's current policy regarding the Bank's allowance for loan and lease losses and maintain a program for the maintenance of an adequate allowance.</t>
  </si>
  <si>
    <t>In addition, the Bank has agreed that it will:</t>
  </si>
  <si>
    <t>refrain from extending, renewing, or restructuring any credit to or for the benefit of any borrower, or related interest, whose loans or other extensions of credit have been criticized in any report of examination of the Bank absent prior approval by the Bank's board of directors or a designated committee of the board in accordance with the restrictions in the Written Agreement;</t>
  </si>
  <si>
    <t>eliminate from its books, by charge-off or collection, all assets or portions of assets classified as “loss” in any report of examination of the Bank, unless otherwise approved by the FRB and the NCCOB; and</t>
  </si>
  <si>
    <t>take all necessary steps to correct all violations of law or regulation cited by the FRB and the NCCOB.</t>
  </si>
  <si>
    <t>In addition, the Company has agreed that it will:</t>
  </si>
  <si>
    <t>refrain from taking any form of payment representing a reduction in capital from the Bank or make any distributions of interest, principal, or other sums on subordinated debentures or trust preferred securities absent prior regulatory approval;</t>
  </si>
  <si>
    <t>refrain from incurring, increasing, or guaranteeing any debt without the prior written approval of the FRB; and</t>
  </si>
  <si>
    <t>refrain from purchasing or redeeming any shares of its stock without the prior written consent of the FRB.</t>
  </si>
  <si>
    <t>Under the terms of the Written Agreement, both the Company and the Bank have agreed to:</t>
  </si>
  <si>
    <t>submit for approval a joint plan to maintain sufficient capital at the Company on a consolidated basis and at the Bank on a stand-alone basis;</t>
  </si>
  <si>
    <t>notify the FRB and the NCCOB if the Company's or the Bank's capital ratios fall below the approved capital plan's minimum ratios;</t>
  </si>
  <si>
    <t>refrain from declaring or paying any dividends absent prior regulatory approval;</t>
  </si>
  <si>
    <t>comply with applicable notice provisions with respect to the appointment of new directors and senior executive officers of the Company and the Bank and legal and regulatory limitations on indemnification and severance payments; and</t>
  </si>
  <si>
    <t>submit annual business plans and budgets and quarterly joint written progress reports regarding compliance with the Written Agreement.</t>
  </si>
  <si>
    <t xml:space="preserve">In addition to the many improvements in the risk management and governance practices at the Bank, the results of the capital raise and asset resolution efforts have allowed the Company and the Bank to make significant progress towards compliance with the Written Agreement. Currently, the Bank is in full compliance with 19 of the 20 provisions contained in the Written Agreement and continues to address the remaining item that is in partial compliance. The Company and the Bank remain focused on each item in the Written Agreement to ensure progress continues and to ensure that each item is fully addressed and ultimately resolved. To ensure the efforts are effective, the Board of Directors of the Company (the "Board") established an Enforcement Action Committee that meets regularly to monitor progress on compliance with the Written Agreement. </t>
  </si>
  <si>
    <t>Since the Company and the Bank entered the Written Agreement, management has had frequent and regular communication with the FRB and NCCOB. This communication has involved:</t>
  </si>
  <si>
    <t>updates on the progress involving each of the actions outlined in the Written Agreement;</t>
  </si>
  <si>
    <t>specific steps taken by the Company to remain in compliance with the Written Agreement; and</t>
  </si>
  <si>
    <t>communications, verbally and via interim internal reports, regarding the financial status of the Company including, but not limited to, the Company's key capital ratios.</t>
  </si>
  <si>
    <t>A material failure to comply with the terms of the Written Agreement could subject the Company to additional regulatory actions and further restrictions on its business. These regulatory actions and resulting restrictions on the Company's business may have a material adverse effect on its future results of operations and financial condition. To date, the Company has not received any disagreement from the regulatory authorities regarding actions taken or contemplated.</t>
  </si>
  <si>
    <t>RESTRICTED STOCK</t>
  </si>
  <si>
    <t>Disclosure of Compensation Related Costs, Share-based Payments [Abstract]</t>
  </si>
  <si>
    <t xml:space="preserve">RESTRICTED STOCK </t>
  </si>
  <si>
    <t xml:space="preserve">On January 16, 2015, the Board of the Company approved and adopted the Four Oaks Fincorp, Inc. 2015 Restricted Stock Plan (the “Plan”). On January 20, 2015, the Company awarded 1,446,000 shares of the Company’s common stock at $1.00 par value per share to certain employees, directors and third party service providers in the form of restricted stock. Awards of performance based restricted stock vest in two separate tranches, 15% at the end of the one-year period ending on December 31, 2015, and 85% at the end of the three-year period ending on December 31, 2018 (each such period, a “Performance Period”), in each case based on the attainment of the performance measures and goals for that Performance Period. The performance measures for the one-year period ending December 31, 2015 are (1) budgeted net income as set forth in the Company’s 2015 budget and (2) the Company having net income in each quarter of 2015. Budgeted net income must be achieved at the 70% threshold performance level in order for 10.5% of the awards to vest and at the 100% target performance level in order for 15% of the awards to vest. Where achievement against budgeted net income falls between these performance levels, the number of shares vested will be determined based on straight-line interpolation. If the performance goals are not met, 15% of the awards will be forfeited. The performance measures and related goals for the three-year period ending December 31, 2018 will be determined by the compensation committee of the Board (the "Committee"), in its sole discretion as administrator of the Plan, in the fourth quarter of 2015. </t>
  </si>
  <si>
    <t xml:space="preserve">In general, awards of time based restricted stock also vest in two separate tranches, 15% at the end of the one-year period ending on December 31, 2015, and 85% at the end of the three-year period ending on December 31, 2018. In order for these shares to vest, the recipient of the award generally must be employed by the Company on the vesting date. Any restricted stock that has not vested at the time of the termination of the recipient's service relationship will be forfeited; although, the Committee has the power, in its sole and absolute discretion, to accelerate vesting where such termination is a result of the recipient's death or disability or in other termination situations. </t>
  </si>
  <si>
    <t>The following table summarizes non-vested restricted stock awards as of the period ended March 31, 2015:</t>
  </si>
  <si>
    <t>Restricted Stock</t>
  </si>
  <si>
    <t>Weighted Average Grant-Date Fair Value</t>
  </si>
  <si>
    <t>Balance as of December 31, 2014:</t>
  </si>
  <si>
    <t>Granted</t>
  </si>
  <si>
    <t>Vested</t>
  </si>
  <si>
    <t>Forfeited</t>
  </si>
  <si>
    <t>Balance as of March 31, 2015:</t>
  </si>
  <si>
    <t>The Company recognized $135,000 in compensation expense related to restricted stock awards for the three months ended March 31, 2015 and the Company estimates there was $2.2 million in unrecognized compensation expense for restricted stock granted.</t>
  </si>
  <si>
    <t>BASIS OF PRESENTATION (Policies)</t>
  </si>
  <si>
    <t>Recent Accounting Pronouncements</t>
  </si>
  <si>
    <t>NET INCOME PER SHARE (Tables)</t>
  </si>
  <si>
    <t>Schedule of Weighted Average Number of Shares</t>
  </si>
  <si>
    <t>INVESTMENT SECURITIES (Tables)</t>
  </si>
  <si>
    <t>Schedule of Amortized Cost, Gross Unrealized Gains, Gross Unrealized Losses, and Fair Values of Securities Available for Sale</t>
  </si>
  <si>
    <t>Schedule of Amortized Cost, Gross Unrealized Gains, Gross Unrealized Losses, and Fair Values of Securities Held to Maturity</t>
  </si>
  <si>
    <t>Schedule of Unrealized Losses and Fair Values of Investment Securities</t>
  </si>
  <si>
    <t>Investment Securities Classified by Contractual Maturities</t>
  </si>
  <si>
    <r>
      <t xml:space="preserve">The unrealized gains and losses on securities at </t>
    </r>
    <r>
      <rPr>
        <sz val="10"/>
        <color rgb="FF000000"/>
        <rFont val="Inherit"/>
      </rPr>
      <t>March 31, 2015</t>
    </r>
    <r>
      <rPr>
        <sz val="10"/>
        <color theme="1"/>
        <rFont val="Inherit"/>
      </rPr>
      <t xml:space="preserve"> resulted from changing market interest rates compared to the yields available at the time the underlying securities were purchased. As of </t>
    </r>
    <r>
      <rPr>
        <sz val="10"/>
        <color rgb="FF000000"/>
        <rFont val="Inherit"/>
      </rPr>
      <t>March 31, 2015</t>
    </r>
    <r>
      <rPr>
        <sz val="10"/>
        <color theme="1"/>
        <rFont val="Inherit"/>
      </rPr>
      <t>, there were 9 of 54 Government National Mortgage Association ("GNMA") mortgage-backed securities ("MBS") and 4 of 34 taxable municipal securities that containe</t>
    </r>
  </si>
  <si>
    <t>LOANS AND ALLOWANCE FOR LOAN LOSSES (Tables)</t>
  </si>
  <si>
    <t>Summary of Loans Outstanding</t>
  </si>
  <si>
    <t>Analysis of the Allowance for Loan Losses by Loan Class</t>
  </si>
  <si>
    <t>Summary of Segments of Loans by Grade</t>
  </si>
  <si>
    <t>Age Analysis of Past Due Loans</t>
  </si>
  <si>
    <t>Summary of Nonperforming Assets</t>
  </si>
  <si>
    <t>Summary of Impaired Loans</t>
  </si>
  <si>
    <r>
      <t>(1)</t>
    </r>
    <r>
      <rPr>
        <sz val="10"/>
        <color theme="1"/>
        <rFont val="Inherit"/>
      </rPr>
      <t xml:space="preserve"> </t>
    </r>
    <r>
      <rPr>
        <sz val="8"/>
        <color theme="1"/>
        <rFont val="Inherit"/>
      </rPr>
      <t xml:space="preserve">The above table includes loans held for investment only. As of December 31, 2014, there were $2.4 million in impaired loans classified as held for sale and there were no reserves recorded for these loans. </t>
    </r>
  </si>
  <si>
    <t>Schedule of Loans Modified as Troubled Debt Restructurings</t>
  </si>
  <si>
    <t>Summary of Successes and Failures of Troubled Debt Restructurings</t>
  </si>
  <si>
    <t>COMMITMENTS AND CONTINGENCIES (Tables)</t>
  </si>
  <si>
    <t>Schedule of Loan Commitments</t>
  </si>
  <si>
    <t>Schedule of Pledged Assets by Asset Type, at Fair Value</t>
  </si>
  <si>
    <r>
      <t xml:space="preserve">The following table provides the total market value of pledged assets by asset type at March 31, 2015 </t>
    </r>
    <r>
      <rPr>
        <i/>
        <sz val="9"/>
        <color theme="1"/>
        <rFont val="Inherit"/>
      </rPr>
      <t>(amounts in thousands).</t>
    </r>
  </si>
  <si>
    <t>FAIR VALUE MEASUREMENT (Tables)</t>
  </si>
  <si>
    <t>Assets Measured at Fair Value on a Recurring Basis</t>
  </si>
  <si>
    <t>Level 3 Assets Measured at Fair Value on a Recurring Basis</t>
  </si>
  <si>
    <t>Impaired Loans and Foreclosed Assets Measured at Fair Value on a Nonrecurring Basis</t>
  </si>
  <si>
    <t>Fair Value Inputs, Assets, Quantitative Information</t>
  </si>
  <si>
    <t>Fair Value Inputs, Range of Collateral Discounts for Impaired Loans by Segment</t>
  </si>
  <si>
    <t>Information for Financial Assets and Liabilities</t>
  </si>
  <si>
    <t>REGULATORY RESTRICTIONS (Tables)</t>
  </si>
  <si>
    <t>Schedule of Capital Amounts and Ratios</t>
  </si>
  <si>
    <t>RESTRICTED STOCK (Tables)</t>
  </si>
  <si>
    <t>Schedule of Non-vested Restricted Stock Awards</t>
  </si>
  <si>
    <t>NET INCOME PER SHARE (Details) (USD $)</t>
  </si>
  <si>
    <t>Antidilutive Securities Excluded from Computation of Earnings Per Share [Line Items]</t>
  </si>
  <si>
    <t>Weighted average number of common shares outstanding:</t>
  </si>
  <si>
    <t>Basic earnings per common share (in usd per share)</t>
  </si>
  <si>
    <t>Diluted earnings per common share (in usd per share)</t>
  </si>
  <si>
    <t>Antidilutive awards (in shares)</t>
  </si>
  <si>
    <t>Employee Stock Option [Member]</t>
  </si>
  <si>
    <t>Effect of dilutive shares</t>
  </si>
  <si>
    <t>Restricted Stock [Member]</t>
  </si>
  <si>
    <t>NET INCOME PER SHARE (Additional Information) (Details) (USD $)</t>
  </si>
  <si>
    <t>12 Months Ended</t>
  </si>
  <si>
    <t>0 Months Ended</t>
  </si>
  <si>
    <t>Jan. 20, 2015</t>
  </si>
  <si>
    <t>Share-based Compensation Arrangement by Share-based Payment Award [Line Items]</t>
  </si>
  <si>
    <t>Amount raised net of fees and costs</t>
  </si>
  <si>
    <t>Increase in average weighted shares of common stock</t>
  </si>
  <si>
    <t>2015 Restricted Stock Plan [Member] | Restricted Stock [Member]</t>
  </si>
  <si>
    <t>INVESTMENT SECURITIES (Securities Available for Sale) (Details) (USD $)</t>
  </si>
  <si>
    <t>Schedule of Available-for-sale Securities [Line Items]</t>
  </si>
  <si>
    <t>Gross Unrealized Gains</t>
  </si>
  <si>
    <t>Gross Unrealized Losses</t>
  </si>
  <si>
    <t>Temporarily Impaired Securities [Member]</t>
  </si>
  <si>
    <t>Securities available for sale in continuous unrealized loss position:</t>
  </si>
  <si>
    <t>Less Than 12 Months, No. of Securities</t>
  </si>
  <si>
    <t>Less than 12 Months, Fair value</t>
  </si>
  <si>
    <t>Less than 12 Months, Unrealized losses</t>
  </si>
  <si>
    <t>12 Months or More, No. of Securities</t>
  </si>
  <si>
    <t>12 Months or More, Fair value</t>
  </si>
  <si>
    <t>12 Months or More, Unrealized losses</t>
  </si>
  <si>
    <t>Total, Fair value</t>
  </si>
  <si>
    <t>Total, Unrealized losses</t>
  </si>
  <si>
    <t>Taxable Municipal Securities [Member]</t>
  </si>
  <si>
    <t>Taxable Municipal Securities [Member] | Temporarily Impaired Securities [Member]</t>
  </si>
  <si>
    <t>Mortgage-backed Securities GNMA [Member]</t>
  </si>
  <si>
    <t>Mortgage-backed Securities GNMA [Member] | Temporarily Impaired Securities [Member]</t>
  </si>
  <si>
    <t>Mortgage-backed securities FNMA [Member]</t>
  </si>
  <si>
    <t>Mortgage-backed securities FNMA [Member] | Temporarily Impaired Securities [Member]</t>
  </si>
  <si>
    <t>Equity Securities [Member]</t>
  </si>
  <si>
    <t>INVESTMENT SECURITIES (Securities Held to Maturity) (Details) (USD $)</t>
  </si>
  <si>
    <t>Schedule of Held-to-maturity Securities [Line Items]</t>
  </si>
  <si>
    <t>Securities held to maturity in continuous unrealized loss position:</t>
  </si>
  <si>
    <t>Less than 12 Months, No. of Securities</t>
  </si>
  <si>
    <t>INVESTMENT SECURITIES (Securities Containing Unrealized Losses) (Details) (USD $)</t>
  </si>
  <si>
    <t>Gain (Loss) on Investments [Line Items]</t>
  </si>
  <si>
    <t>Credit loss on other than temporarily impaired security</t>
  </si>
  <si>
    <t>Number of securities held</t>
  </si>
  <si>
    <t>Number of securities containing unrealized losses</t>
  </si>
  <si>
    <t>INVESTMENT SECURITIES (Investment Securities by Contractual Maturities) (Details) (USD $)</t>
  </si>
  <si>
    <t>Available-for-sale Securities, Debt Maturities:</t>
  </si>
  <si>
    <t>Held-to-maturity Securities, Debt Maturities:</t>
  </si>
  <si>
    <t>Due within one year, Amortized Cost</t>
  </si>
  <si>
    <t>Due after one year through five years, Amortized Cost</t>
  </si>
  <si>
    <t>Due after five years through ten years, Amortized Cost</t>
  </si>
  <si>
    <t>Due after ten years, Amortized Cost</t>
  </si>
  <si>
    <t>Due within one year, Fair Value</t>
  </si>
  <si>
    <t>Due after one year through five years, Fair Value</t>
  </si>
  <si>
    <t>Due after five years through ten years, Fair Value</t>
  </si>
  <si>
    <t>Due after ten years, Fair Value</t>
  </si>
  <si>
    <t>Due after one year through five years. Amortized Cost</t>
  </si>
  <si>
    <t>GNMA/FNMA and FHLMC [Member]</t>
  </si>
  <si>
    <t>Other Securities [Member]</t>
  </si>
  <si>
    <t>Mortgage-backed Securities GNMA and FNMA [Member]</t>
  </si>
  <si>
    <t>INVESTMENT SECURITIES (Securities Pledged and Sold) (Details) (USD $)</t>
  </si>
  <si>
    <t>Carrying value of securities</t>
  </si>
  <si>
    <t>Net realized gains</t>
  </si>
  <si>
    <t>Net realized losses</t>
  </si>
  <si>
    <t>LOANS AND ALLOWANCE FOR LOAN LOSSES (Loans Outstanding) (Details) (USD $)</t>
  </si>
  <si>
    <t>Dec. 31, 2013</t>
  </si>
  <si>
    <t>LOANS AND ALLOWANCE FOR LOAN LOSSES (Allowance for Loan Losses by Loan Class) (Details) (USD $)</t>
  </si>
  <si>
    <t>Allowance for loan losses:</t>
  </si>
  <si>
    <t>Ending balance: collectively evaluated for impairment (1)</t>
  </si>
  <si>
    <t>Ending Balance, collectively evaluated for impairment</t>
  </si>
  <si>
    <t>Commercial and Industrial [Member]</t>
  </si>
  <si>
    <t>Commercial Construction and Land Development [Member]</t>
  </si>
  <si>
    <t>Commercial Real Estate [Member]</t>
  </si>
  <si>
    <t>Residential Construction [Member]</t>
  </si>
  <si>
    <t>Residential Mortgage [Member]</t>
  </si>
  <si>
    <t>Consumer [Member]</t>
  </si>
  <si>
    <t>Other [Member]</t>
  </si>
  <si>
    <t>Small Dollar Homogeneous Impaired Loans [Member]</t>
  </si>
  <si>
    <t>LOANS AND ALLOWANCE FOR LOAN LOSSES (Credit Quality) (Details) (USD $)</t>
  </si>
  <si>
    <t>Financing Receivable, Recorded Investment [Line Items]</t>
  </si>
  <si>
    <t>Commercial and Industrial</t>
  </si>
  <si>
    <t>Credit Card Portfolio Exposure [Member]</t>
  </si>
  <si>
    <t>1 - Lowest Risk [Member]</t>
  </si>
  <si>
    <t>2 - Satisfactory Quality [Member]</t>
  </si>
  <si>
    <t>3 - Satisfactory - Merits Attention [Member]</t>
  </si>
  <si>
    <t>4 - Low Satisfactory [Member]</t>
  </si>
  <si>
    <t>5 - Special Mention [Member]</t>
  </si>
  <si>
    <t>6-8 Substandard [Member]</t>
  </si>
  <si>
    <t>Performing [Member] | Credit Card Portfolio Exposure [Member]</t>
  </si>
  <si>
    <t>Non Performing [Member] | Credit Card Portfolio Exposure [Member]</t>
  </si>
  <si>
    <t>LOANS AND ALLOWANCE FOR LOAN LOSSES (Age Analysis of Past Due Loans) (Details) (USD $)</t>
  </si>
  <si>
    <t>Financing Receivable, Recorded Investment, Past Due [Line Items]</t>
  </si>
  <si>
    <t>30-89 Days Past Due</t>
  </si>
  <si>
    <t>Nonaccrual</t>
  </si>
  <si>
    <t>Total Past Due</t>
  </si>
  <si>
    <t>Loans 30-89 past due classified as held-for-sale</t>
  </si>
  <si>
    <t>Consumer Credit Cards [Member]</t>
  </si>
  <si>
    <t>Business Credit Cards [Member]</t>
  </si>
  <si>
    <t>Other Loans [Member]</t>
  </si>
  <si>
    <t>LOANS AND ALLOWANCE FOR LOAN LOSSES (Nonperforming Assets) (Details) (USD $)</t>
  </si>
  <si>
    <t>Total nonperforming assets</t>
  </si>
  <si>
    <t>LOANS AND ALLOWANCE FOR LOAN LOSSES (Impaired Loans) (Details) (USD $)</t>
  </si>
  <si>
    <t>Impaired Loans, Recorded Investment</t>
  </si>
  <si>
    <t>With no related allowance recorded</t>
  </si>
  <si>
    <t>With an allowance recorded</t>
  </si>
  <si>
    <t>Impaired Loans, Unpaid Principal Balance</t>
  </si>
  <si>
    <t>Impaired loans, allowance</t>
  </si>
  <si>
    <t>Impaired Loans, Average Recorded Investment</t>
  </si>
  <si>
    <t>Impaired Loans, Interest Income Recognized</t>
  </si>
  <si>
    <t>Recorded investment in impaired loans classified as held for sale</t>
  </si>
  <si>
    <t>Commercial [Member]</t>
  </si>
  <si>
    <t>Residential [Member]</t>
  </si>
  <si>
    <t>LOANS AND ALLOWANCE FOR LOAN LOSSES (Summary of Loans Modified as TDRs) (Details) (USD $)</t>
  </si>
  <si>
    <t>Financing Receivable, Modifications [Line Items]</t>
  </si>
  <si>
    <t>Accrual</t>
  </si>
  <si>
    <t>Total TDRs</t>
  </si>
  <si>
    <t>Allowance for Loan Losses Allocated</t>
  </si>
  <si>
    <t>Accruing TDRs classified as held for sale</t>
  </si>
  <si>
    <t>TDRs in nonaccrual classified as held for sale</t>
  </si>
  <si>
    <t>LOANS AND ALLOWANCE FOR LOAN LOSSES (Status of Troubled Debt Restructurings) (Details) (USD $)</t>
  </si>
  <si>
    <t>loans</t>
  </si>
  <si>
    <t>Paid in full [Member]</t>
  </si>
  <si>
    <t>Paid in full [Member] | Extended Payment Terms [Member]</t>
  </si>
  <si>
    <t>Paid in full [Member] | Forgiveness of Principal [Member]</t>
  </si>
  <si>
    <t>Paying as Restructured [Member]</t>
  </si>
  <si>
    <t>Paying as Restructured [Member] | Extended Payment Terms [Member]</t>
  </si>
  <si>
    <t>Paying as Restructured [Member] | Forgiveness of Principal [Member]</t>
  </si>
  <si>
    <t>Converted to Non-accrual [Member]</t>
  </si>
  <si>
    <t>Converted to Non-accrual [Member] | Extended Payment Terms [Member]</t>
  </si>
  <si>
    <t>Converted to Non-accrual [Member] | Forgiveness of Principal [Member]</t>
  </si>
  <si>
    <t>Foreclosure/Default [Member]</t>
  </si>
  <si>
    <t>Number of loans foreclosed</t>
  </si>
  <si>
    <t>Recorded investment foreclosed</t>
  </si>
  <si>
    <t>Foreclosure/Default [Member] | Extended Payment Terms [Member]</t>
  </si>
  <si>
    <t>Foreclosure/Default [Member] | Forgiveness of Principal [Member]</t>
  </si>
  <si>
    <t>SUBORDINATED DEBT (Details) (USD $)</t>
  </si>
  <si>
    <t>In Thousands, except Per Share data, unless otherwise specified</t>
  </si>
  <si>
    <t>Debt Instrument [Line Items]</t>
  </si>
  <si>
    <t>Interest payable accrued and deferred</t>
  </si>
  <si>
    <t>Subordinated Notes [Member] | Trust Preferred Securities [Member]</t>
  </si>
  <si>
    <t>COMMITMENTS AND CONTINGENCIES (Details) (USD $)</t>
  </si>
  <si>
    <t>Loan Commitments [Line Items]</t>
  </si>
  <si>
    <t>Loan commitments</t>
  </si>
  <si>
    <t>Legally Binding Commitment [Member]</t>
  </si>
  <si>
    <t>Commitments to Extend Credit [Member]</t>
  </si>
  <si>
    <t>Undisbursed Lines of Credit [Member]</t>
  </si>
  <si>
    <t>Financial Stand-by Letters of Credit [Member]</t>
  </si>
  <si>
    <t>Performance Stand-by Letters of Credit [Member]</t>
  </si>
  <si>
    <t>Unused Credit Card Lines [Member]</t>
  </si>
  <si>
    <t>FAIR VALUE MEASUREMENT (Assets Measured at Fair Value on Recurring Basis) (Details) (USD $)</t>
  </si>
  <si>
    <t>Fair Value, Assets and Liabilities Measured on Recurring and Nonrecurring Basis [Line Items]</t>
  </si>
  <si>
    <t>Quoted Prices in Active Markets for Identical Asset (Level 1) [Member]</t>
  </si>
  <si>
    <t>Significant Other Observable Inputs (Level 2) [Member]</t>
  </si>
  <si>
    <t>Significant Unobservable Inputs (Level 3) [Member]</t>
  </si>
  <si>
    <t>Total Carrying Amount in the Consolidated Balance Sheet [Member]</t>
  </si>
  <si>
    <t>Assets Measured at Fair Value [Member]</t>
  </si>
  <si>
    <t>Recurring Basis [Member] | Quoted Prices in Active Markets for Identical Asset (Level 1) [Member]</t>
  </si>
  <si>
    <t>Recurring Basis [Member] | Quoted Prices in Active Markets for Identical Asset (Level 1) [Member] | Taxable Municipal Securities [Member]</t>
  </si>
  <si>
    <t>Recurring Basis [Member] | Quoted Prices in Active Markets for Identical Asset (Level 1) [Member] | Mortgage-backed Securities GNMA [Member]</t>
  </si>
  <si>
    <t>Recurring Basis [Member] | Quoted Prices in Active Markets for Identical Asset (Level 1) [Member] | Federal National Mortgage Association and Federal Home Loan Mortgage Corporation Certificates and Obligations (FNMA &amp; FHLMC) [Member]</t>
  </si>
  <si>
    <t>Recurring Basis [Member] | Quoted Prices in Active Markets for Identical Asset (Level 1) [Member] | Equity Securities [Member]</t>
  </si>
  <si>
    <t>Recurring Basis [Member] | Significant Other Observable Inputs (Level 2) [Member]</t>
  </si>
  <si>
    <t>Recurring Basis [Member] | Significant Other Observable Inputs (Level 2) [Member] | Taxable Municipal Securities [Member]</t>
  </si>
  <si>
    <t>Recurring Basis [Member] | Significant Other Observable Inputs (Level 2) [Member] | Mortgage-backed Securities GNMA [Member]</t>
  </si>
  <si>
    <t>Recurring Basis [Member] | Significant Other Observable Inputs (Level 2) [Member] | Federal National Mortgage Association and Federal Home Loan Mortgage Corporation Certificates and Obligations (FNMA &amp; FHLMC) [Member]</t>
  </si>
  <si>
    <t>Recurring Basis [Member] | Significant Other Observable Inputs (Level 2) [Member] | Equity Securities [Member]</t>
  </si>
  <si>
    <t>Recurring Basis [Member] | Significant Unobservable Inputs (Level 3) [Member]</t>
  </si>
  <si>
    <t>Recurring Basis [Member] | Significant Unobservable Inputs (Level 3) [Member] | Taxable Municipal Securities [Member]</t>
  </si>
  <si>
    <t>Recurring Basis [Member] | Significant Unobservable Inputs (Level 3) [Member] | Mortgage-backed Securities GNMA [Member]</t>
  </si>
  <si>
    <t>Recurring Basis [Member] | Significant Unobservable Inputs (Level 3) [Member] | Federal National Mortgage Association and Federal Home Loan Mortgage Corporation Certificates and Obligations (FNMA &amp; FHLMC) [Member]</t>
  </si>
  <si>
    <t>Recurring Basis [Member] | Significant Unobservable Inputs (Level 3) [Member] | Equity Securities [Member]</t>
  </si>
  <si>
    <t>Recurring Basis [Member] | Total Carrying Amount in the Consolidated Balance Sheet [Member]</t>
  </si>
  <si>
    <t>Recurring Basis [Member] | Total Carrying Amount in the Consolidated Balance Sheet [Member] | Taxable Municipal Securities [Member]</t>
  </si>
  <si>
    <t>Recurring Basis [Member] | Total Carrying Amount in the Consolidated Balance Sheet [Member] | Mortgage-backed Securities GNMA [Member]</t>
  </si>
  <si>
    <t>Recurring Basis [Member] | Total Carrying Amount in the Consolidated Balance Sheet [Member] | Federal National Mortgage Association and Federal Home Loan Mortgage Corporation Certificates and Obligations (FNMA &amp; FHLMC) [Member]</t>
  </si>
  <si>
    <t>Recurring Basis [Member] | Total Carrying Amount in the Consolidated Balance Sheet [Member] | Equity Securities [Member]</t>
  </si>
  <si>
    <t>Recurring Basis [Member] | Assets Measured at Fair Value [Member]</t>
  </si>
  <si>
    <t>Recurring Basis [Member] | Assets Measured at Fair Value [Member] | Taxable Municipal Securities [Member]</t>
  </si>
  <si>
    <t>Recurring Basis [Member] | Assets Measured at Fair Value [Member] | Mortgage-backed Securities GNMA [Member]</t>
  </si>
  <si>
    <t>Recurring Basis [Member] | Assets Measured at Fair Value [Member] | Federal National Mortgage Association and Federal Home Loan Mortgage Corporation Certificates and Obligations (FNMA &amp; FHLMC) [Member]</t>
  </si>
  <si>
    <t>Recurring Basis [Member] | Assets Measured at Fair Value [Member] | Equity Securities [Member]</t>
  </si>
  <si>
    <t>FAIR VALUE MEASUREMENT (Level 3 Assets Measured at Fair Value on Recurring Basis) (Details) (USD $)</t>
  </si>
  <si>
    <t>Level 3 assets measured at fair value on a recurring basis [Roll Forward]</t>
  </si>
  <si>
    <t>Total realized and unrealized gains or (losses) included in earnings</t>
  </si>
  <si>
    <t>Total realized and unrealized gains or (losses) included in other comprehensive income</t>
  </si>
  <si>
    <t>FAIR VALUE MEASUREMENT (Assets Measured at Fair Value on Nonrecurring Basis) (Details) (USD $)</t>
  </si>
  <si>
    <t>Assets measured at fair value:</t>
  </si>
  <si>
    <t>Nonrecurring Basis [Member] | Quoted Prices in Active Markets for Identical Asset (Level 1) [Member]</t>
  </si>
  <si>
    <t>Nonrecurring Basis [Member] | Significant Other Observable Inputs (Level 2) [Member]</t>
  </si>
  <si>
    <t>Nonrecurring Basis [Member] | Significant Unobservable Inputs (Level 3) [Member]</t>
  </si>
  <si>
    <t>Nonrecurring Basis [Member] | Total Carrying Amount in the Consolidated Balance Sheet [Member]</t>
  </si>
  <si>
    <t>Nonrecurring Basis [Member] | Assets Measured at Fair Value [Member]</t>
  </si>
  <si>
    <t>FAIR VALUE MEASUREMENT (Quantitative Information, Unobservable Input) (Details) (USD $)</t>
  </si>
  <si>
    <t>Fair Value Inputs, Assets, Quantitative Information [Line Items]</t>
  </si>
  <si>
    <t>Nonrecurring Basis [Member] | Maximum [Member] | Loans Receivable [Member]</t>
  </si>
  <si>
    <t>Significant Unobservable Inputs (Level 3) [Member] | Nonrecurring Basis [Member]</t>
  </si>
  <si>
    <t>Significant Unobservable Inputs (Level 3) [Member] | Nonrecurring Basis [Member] | Minimum [Member]</t>
  </si>
  <si>
    <t>Significant Unobservable Inputs (Level 3) [Member] | Nonrecurring Basis [Member] | Maximum [Member]</t>
  </si>
  <si>
    <t>FAIR VALUE MEASUREMENT (Range of Collateral Discounts) (Details)</t>
  </si>
  <si>
    <t>Commercial Construction and Land Development [Member] | Minimum [Member]</t>
  </si>
  <si>
    <t>Commercial Construction and Land Development [Member] | Maximum [Member]</t>
  </si>
  <si>
    <t>Commercial Real Estate [Member] | Minimum [Member]</t>
  </si>
  <si>
    <t>Commercial Real Estate [Member] | Maximum [Member]</t>
  </si>
  <si>
    <t>Residential Construction [Member] | Minimum [Member]</t>
  </si>
  <si>
    <t>Residential Construction [Member] | Maximum [Member]</t>
  </si>
  <si>
    <t>Residential Mortgage [Member] | Minimum [Member]</t>
  </si>
  <si>
    <t>Residential Mortgage [Member] | Maximum [Member]</t>
  </si>
  <si>
    <t>All Other Segments [Member] | Minimum [Member]</t>
  </si>
  <si>
    <t>All Other Segments [Member] | Maximum [Member]</t>
  </si>
  <si>
    <t>FAIR VALUE MEASUREMENT (Information on Financial Assets and Liabilities) (Details) (USD $)</t>
  </si>
  <si>
    <t>Level 1 [Member]</t>
  </si>
  <si>
    <t>Level 2 [Member]</t>
  </si>
  <si>
    <t>Level 3 [Member]</t>
  </si>
  <si>
    <t>Carrying Value [Member]</t>
  </si>
  <si>
    <t>Estimated Fair Value [Member]</t>
  </si>
  <si>
    <t>REGULATORY RESTRICTIONS (Details) (USD $)</t>
  </si>
  <si>
    <t>Tier I Capital (to Average Assets), Ratio</t>
  </si>
  <si>
    <t>Number of fully complied provisions</t>
  </si>
  <si>
    <t>Number of provisions contained in the Agreement</t>
  </si>
  <si>
    <t>Four Oaks Bank &amp; Trust Company (the b_x001C_Bankb_x001D_) [Member]</t>
  </si>
  <si>
    <t>Compliance with Regulatory Capital Requirements under Banking Regulations [Line Items]</t>
  </si>
  <si>
    <t>Dividends paid to the Company by the Bank</t>
  </si>
  <si>
    <t>Total Capital (to Risk Weighted Assets), Amount</t>
  </si>
  <si>
    <t>Total Capital (to Risk Weighted Assets), Amount, Actual</t>
  </si>
  <si>
    <t>Total Capital (to Risk Weighted Assets), Amount, Minimum for Capital Adequacy Purposes</t>
  </si>
  <si>
    <t>Total Capital (to Risk Weighted Assets), Amount, Minimum to be Well Capitalized under Prompt Corrective Action Provisions</t>
  </si>
  <si>
    <t>Tier I Capital (to Risk Weighted Assets), Amount</t>
  </si>
  <si>
    <t>Tier I Capital (to Risk Weighted Assets), Amount, Actual</t>
  </si>
  <si>
    <t>Tier I Capital (to Risk Weighted Assets), Amount, Minimum for Capital Adequacy Purposes</t>
  </si>
  <si>
    <t>Tier I Capital (to Risk Weighted Assets), Amount, Minimum to be Well Capitalized under Prompt Corrective Action Provisions</t>
  </si>
  <si>
    <t>Common Equity Tier 1 Capital (to Risk Weighted Assets), Amount</t>
  </si>
  <si>
    <t>Common Equity Tier 1 Capital (to Risk Weighted Assets), Amount, Actual</t>
  </si>
  <si>
    <t>Common Equity Tier 1 Capital (to Risk Weighted Assets), Amount, Minimum For Capital Adequacy Purposes</t>
  </si>
  <si>
    <t>Common Equity Tier 1 Capital (to Risk Weighted Assets), Amount, Minimum to be Well Capitalized under Prompt Corrective Action Provisions</t>
  </si>
  <si>
    <t>Tier I Capital (to Average Assets), Amount</t>
  </si>
  <si>
    <t>Tier I Capital (to Average Assets), Amount, Actual</t>
  </si>
  <si>
    <t>Tier I Capital (to Average Assets), Amount, Minimum for Capital Adequacy Purposes</t>
  </si>
  <si>
    <t>Tier I Capital (to Average Assets), Amount, Minimum to be Well Capitalized under Prompt Corrective Action Provisions</t>
  </si>
  <si>
    <t>Total Capital and Tier I Capital (to Risk Weighted Assets), Ratio</t>
  </si>
  <si>
    <t>Total Capital (to Risk Weighted Assets), Ratio, Actual</t>
  </si>
  <si>
    <t>Total Capital (to Risk Weighted Assets), Ratio, Minimum for Capital Adequacy Purposes</t>
  </si>
  <si>
    <t>Total Capital (to Risk Weighted Assets), Ratio, Minimum to be Well Capitalized under Prompt Corrective Action Provisions</t>
  </si>
  <si>
    <t>Tier I Capital (to Risk Weighted Assets), Ratio, Actual</t>
  </si>
  <si>
    <t>Tier I Capital (to Risk Weighted Assets), Ratio, Minimum for Capital Adequacy Purposes</t>
  </si>
  <si>
    <t>Tier I Capital (to Risk Weighted Assets), Ratio, Minimum to be Well Capitalized under Prompt Corrective Action Provisions</t>
  </si>
  <si>
    <t>Common Equity Tier 1 Capital (to Risk Weighted Assets), Ratio</t>
  </si>
  <si>
    <t>Common Equity Tier 1 Capital (to Risk Weighted Assets), Ratio, Actual</t>
  </si>
  <si>
    <t>Common Equity Tier 1 Capital (to Risk Weighted Assets), Ratio, Minimum For Capital Adequacy Purposes</t>
  </si>
  <si>
    <t>Common Equity Tier 1 Capital (to Risk Weighted Assets), Ratio, Minimum to be Well Capitalized under Prompt Corrective Action Provisions</t>
  </si>
  <si>
    <t>Tier I Capital (to Average Assets), Ratio, Actual</t>
  </si>
  <si>
    <t>Tier I Capital (to Average Assets), Ratio, Minimum for Capital Adequacy Purposes</t>
  </si>
  <si>
    <t>Tier I Capital (to Average Assets), Ratio, Minimum to be Well Capitalized under Prompt Corrective Action Provisions</t>
  </si>
  <si>
    <t>Minimum individual amount of over 90 days past due loans, relationships, or other assets position to be improved</t>
  </si>
  <si>
    <t>Parent Company [Member]</t>
  </si>
  <si>
    <t>RESTRICTED STOCK (Details) (USD $)</t>
  </si>
  <si>
    <t>Compensation expense</t>
  </si>
  <si>
    <t>Unrecognized compensation expense</t>
  </si>
  <si>
    <t>2015 Restricted Stock Plan [Member] | Restricted Stock [Member] | Tranche One [Member]</t>
  </si>
  <si>
    <t>Award vesting percentage</t>
  </si>
  <si>
    <t>Award vesting period</t>
  </si>
  <si>
    <t>1 year</t>
  </si>
  <si>
    <t>Award forfeitures, percentage</t>
  </si>
  <si>
    <t>2015 Restricted Stock Plan [Member] | Restricted Stock [Member] | Tranche One [Member] | Threshold Performance Level Achieved [Member]</t>
  </si>
  <si>
    <t>Budgeted net income, performance level percentage</t>
  </si>
  <si>
    <t>2015 Restricted Stock Plan [Member] | Restricted Stock [Member] | Tranche One [Member] | Target Performance Level Achieved [Member]</t>
  </si>
  <si>
    <t>2015 Restricted Stock Plan [Member] | Restricted Stock [Member] | Tranche Two [Member]</t>
  </si>
  <si>
    <t>3 years</t>
  </si>
  <si>
    <t>RESTRICTED STOCK (Non-vested Restricted Stock Shares) (Details) (Restricted Stock [Member], USD $)</t>
  </si>
  <si>
    <t>Balance as of beginning of period (in shares)</t>
  </si>
  <si>
    <t>Granted (in shares)</t>
  </si>
  <si>
    <t>Vested (in shares)</t>
  </si>
  <si>
    <t>Forfeited (in shares)</t>
  </si>
  <si>
    <t>Balance as of end of period (in shares)</t>
  </si>
  <si>
    <t>Balance as of beginning of period (in dollars per share)</t>
  </si>
  <si>
    <t>Granted (in dollars per share)</t>
  </si>
  <si>
    <t>Vested (in dollars per share)</t>
  </si>
  <si>
    <t>Forfeited (in dollars per share)</t>
  </si>
  <si>
    <t>Balance as of end of perio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FF0000"/>
      <name val="Inherit"/>
    </font>
    <font>
      <i/>
      <sz val="9"/>
      <color theme="1"/>
      <name val="Inherit"/>
    </font>
    <font>
      <b/>
      <sz val="9"/>
      <color theme="1"/>
      <name val="Inherit"/>
    </font>
    <font>
      <sz val="9"/>
      <color theme="1"/>
      <name val="Inherit"/>
    </font>
    <font>
      <b/>
      <i/>
      <sz val="10"/>
      <color theme="1"/>
      <name val="Inherit"/>
    </font>
    <font>
      <sz val="8"/>
      <color theme="1"/>
      <name val="Inherit"/>
    </font>
    <font>
      <sz val="6"/>
      <color theme="1"/>
      <name val="Inherit"/>
    </font>
    <font>
      <sz val="7"/>
      <color theme="1"/>
      <name val="Inherit"/>
    </font>
    <font>
      <b/>
      <i/>
      <sz val="9"/>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1" xfId="0" applyFont="1" applyFill="1" applyBorder="1" applyAlignment="1">
      <alignmen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indent="1"/>
    </xf>
    <xf numFmtId="0" fontId="21" fillId="0" borderId="12" xfId="0" applyFont="1"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wrapText="1" indent="2"/>
    </xf>
    <xf numFmtId="0" fontId="27" fillId="33" borderId="10"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0" xfId="0" applyFont="1" applyAlignment="1">
      <alignment horizontal="left" wrapText="1" indent="1"/>
    </xf>
    <xf numFmtId="0" fontId="27" fillId="0" borderId="12" xfId="0"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1" fillId="33" borderId="0" xfId="0" applyFont="1" applyFill="1" applyBorder="1" applyAlignment="1">
      <alignmen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1" fillId="0" borderId="0" xfId="0" applyFont="1" applyBorder="1" applyAlignment="1">
      <alignment wrapText="1"/>
    </xf>
    <xf numFmtId="0" fontId="27" fillId="0" borderId="0" xfId="0" applyFont="1" applyAlignment="1">
      <alignment horizontal="left" wrapText="1" indent="2"/>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1" fillId="0" borderId="0" xfId="0" applyFont="1" applyAlignment="1">
      <alignment horizontal="left" wrapText="1" indent="2"/>
    </xf>
    <xf numFmtId="0" fontId="26"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justify" wrapText="1"/>
    </xf>
    <xf numFmtId="0" fontId="27" fillId="0" borderId="10" xfId="0" applyFont="1" applyBorder="1" applyAlignment="1">
      <alignment horizontal="left" wrapText="1"/>
    </xf>
    <xf numFmtId="0" fontId="27" fillId="0" borderId="0" xfId="0" applyFont="1" applyAlignment="1">
      <alignment wrapText="1"/>
    </xf>
    <xf numFmtId="0" fontId="29" fillId="0" borderId="12" xfId="0" applyFont="1" applyBorder="1" applyAlignment="1">
      <alignment horizontal="lef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33" borderId="0" xfId="0" applyFont="1" applyFill="1" applyAlignment="1">
      <alignment wrapText="1"/>
    </xf>
    <xf numFmtId="0" fontId="26" fillId="33" borderId="0" xfId="0" applyFont="1" applyFill="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1" fillId="33" borderId="14" xfId="0" applyFont="1" applyFill="1" applyBorder="1" applyAlignment="1">
      <alignment wrapText="1"/>
    </xf>
    <xf numFmtId="3" fontId="27" fillId="33" borderId="14" xfId="0" applyNumberFormat="1" applyFont="1" applyFill="1" applyBorder="1" applyAlignment="1">
      <alignment horizontal="right" wrapText="1"/>
    </xf>
    <xf numFmtId="3" fontId="27" fillId="0" borderId="14" xfId="0" applyNumberFormat="1" applyFont="1" applyBorder="1" applyAlignment="1">
      <alignment horizontal="right" wrapText="1"/>
    </xf>
    <xf numFmtId="0" fontId="21" fillId="0" borderId="15" xfId="0" applyFont="1" applyBorder="1" applyAlignment="1">
      <alignment wrapText="1"/>
    </xf>
    <xf numFmtId="0" fontId="25"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justify" wrapText="1"/>
    </xf>
    <xf numFmtId="0" fontId="31" fillId="0" borderId="0" xfId="0" applyFont="1" applyAlignment="1">
      <alignment horizontal="left" wrapText="1"/>
    </xf>
    <xf numFmtId="0" fontId="31"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wrapText="1"/>
    </xf>
    <xf numFmtId="0" fontId="28" fillId="0" borderId="0" xfId="0" applyFont="1" applyAlignment="1">
      <alignment wrapText="1"/>
    </xf>
    <xf numFmtId="0" fontId="30" fillId="0" borderId="0" xfId="0" applyFont="1" applyAlignment="1">
      <alignment wrapText="1"/>
    </xf>
    <xf numFmtId="3" fontId="21" fillId="33" borderId="0" xfId="0" applyNumberFormat="1" applyFont="1" applyFill="1" applyBorder="1" applyAlignment="1">
      <alignment horizontal="right" wrapText="1"/>
    </xf>
    <xf numFmtId="0" fontId="20" fillId="0" borderId="0" xfId="0" applyFont="1" applyAlignment="1">
      <alignment wrapText="1"/>
    </xf>
    <xf numFmtId="14" fontId="27" fillId="0" borderId="10" xfId="0" applyNumberFormat="1" applyFont="1" applyBorder="1" applyAlignment="1">
      <alignment horizontal="center" wrapText="1"/>
    </xf>
    <xf numFmtId="0" fontId="32" fillId="33" borderId="0" xfId="0" applyFont="1" applyFill="1" applyAlignment="1">
      <alignment horizontal="justify" wrapText="1"/>
    </xf>
    <xf numFmtId="0" fontId="27" fillId="33" borderId="0" xfId="0" applyFont="1" applyFill="1" applyAlignment="1">
      <alignment horizontal="center" wrapText="1"/>
    </xf>
    <xf numFmtId="0" fontId="27" fillId="33" borderId="0" xfId="0" applyFont="1" applyFill="1" applyAlignment="1">
      <alignment horizontal="center" wrapText="1"/>
    </xf>
    <xf numFmtId="0" fontId="32" fillId="0" borderId="0" xfId="0" applyFont="1" applyAlignment="1">
      <alignment horizontal="left" wrapText="1"/>
    </xf>
    <xf numFmtId="0" fontId="27" fillId="33" borderId="12" xfId="0" applyFont="1" applyFill="1" applyBorder="1" applyAlignment="1">
      <alignment horizontal="center" wrapText="1"/>
    </xf>
    <xf numFmtId="0" fontId="23" fillId="0" borderId="0" xfId="0" applyFont="1" applyAlignment="1">
      <alignment horizontal="justify" wrapText="1"/>
    </xf>
    <xf numFmtId="0" fontId="23" fillId="0" borderId="0" xfId="0" applyFont="1" applyAlignment="1">
      <alignment horizontal="left" wrapText="1"/>
    </xf>
    <xf numFmtId="0" fontId="27" fillId="0" borderId="0" xfId="0" applyFont="1" applyAlignment="1">
      <alignment horizontal="justify" wrapText="1"/>
    </xf>
    <xf numFmtId="0" fontId="33" fillId="33" borderId="0" xfId="0" applyFont="1" applyFill="1" applyAlignment="1">
      <alignment horizontal="left" wrapText="1"/>
    </xf>
    <xf numFmtId="0" fontId="27" fillId="0" borderId="0" xfId="0" applyFont="1" applyAlignment="1">
      <alignment horizontal="justify" wrapText="1"/>
    </xf>
    <xf numFmtId="0" fontId="27" fillId="33" borderId="0" xfId="0" applyFont="1" applyFill="1" applyAlignment="1">
      <alignment horizontal="justify" wrapText="1"/>
    </xf>
    <xf numFmtId="0" fontId="33" fillId="33" borderId="0" xfId="0" applyFont="1" applyFill="1" applyAlignment="1">
      <alignment horizontal="lef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v>1040799</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335676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4"/>
  <sheetViews>
    <sheetView showGridLines="0" workbookViewId="0"/>
  </sheetViews>
  <sheetFormatPr defaultRowHeight="15"/>
  <cols>
    <col min="1" max="2" width="36.5703125" bestFit="1" customWidth="1"/>
    <col min="3" max="3" width="12.7109375" customWidth="1"/>
    <col min="4" max="4" width="28.5703125" customWidth="1"/>
    <col min="5" max="5" width="36.5703125" customWidth="1"/>
    <col min="6" max="6" width="8.5703125" customWidth="1"/>
    <col min="7" max="7" width="28.140625" customWidth="1"/>
    <col min="8" max="8" width="28.5703125" customWidth="1"/>
    <col min="9" max="9" width="36.5703125" customWidth="1"/>
    <col min="10" max="10" width="8.5703125" customWidth="1"/>
    <col min="11" max="12" width="17.28515625" customWidth="1"/>
    <col min="13" max="13" width="36.5703125" customWidth="1"/>
    <col min="14" max="14" width="12.7109375" customWidth="1"/>
    <col min="15" max="15" width="8.5703125" customWidth="1"/>
    <col min="16" max="16" width="28.5703125" customWidth="1"/>
    <col min="17" max="17" width="8.5703125" customWidth="1"/>
    <col min="18" max="18" width="28.140625" customWidth="1"/>
    <col min="19" max="20" width="36.5703125" customWidth="1"/>
    <col min="21" max="21" width="8.5703125" customWidth="1"/>
    <col min="22" max="22" width="17.28515625" customWidth="1"/>
    <col min="23" max="24" width="36.5703125" customWidth="1"/>
    <col min="25" max="25" width="8.5703125" customWidth="1"/>
    <col min="26" max="26" width="28.140625" customWidth="1"/>
    <col min="27" max="28" width="36.5703125" customWidth="1"/>
    <col min="29" max="29" width="8.5703125" customWidth="1"/>
    <col min="30" max="30" width="17.28515625" customWidth="1"/>
    <col min="31" max="31" width="36.5703125" customWidth="1"/>
  </cols>
  <sheetData>
    <row r="1" spans="1:31" ht="15" customHeight="1">
      <c r="A1" s="8" t="s">
        <v>2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4" t="s">
        <v>2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213</v>
      </c>
      <c r="B4" s="108" t="s">
        <v>213</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row>
    <row r="5" spans="1:31">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c r="A6" s="12"/>
      <c r="B6" s="52" t="s">
        <v>215</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row>
    <row r="7" spans="1:31">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row>
    <row r="8" spans="1:31">
      <c r="A8" s="12"/>
      <c r="B8" s="24"/>
      <c r="C8" s="24"/>
      <c r="D8" s="24"/>
      <c r="E8" s="24"/>
      <c r="F8" s="24"/>
      <c r="G8" s="24"/>
      <c r="H8" s="24"/>
      <c r="I8" s="24"/>
      <c r="J8" s="24"/>
      <c r="K8" s="24"/>
      <c r="L8" s="24"/>
      <c r="M8" s="24"/>
      <c r="N8" s="24"/>
      <c r="O8" s="24"/>
      <c r="P8" s="24"/>
      <c r="Q8" s="24"/>
    </row>
    <row r="9" spans="1:31">
      <c r="A9" s="12"/>
      <c r="B9" s="16"/>
      <c r="C9" s="16"/>
      <c r="D9" s="16"/>
      <c r="E9" s="16"/>
      <c r="F9" s="16"/>
      <c r="G9" s="16"/>
      <c r="H9" s="16"/>
      <c r="I9" s="16"/>
      <c r="J9" s="16"/>
      <c r="K9" s="16"/>
      <c r="L9" s="16"/>
      <c r="M9" s="16"/>
      <c r="N9" s="16"/>
      <c r="O9" s="16"/>
      <c r="P9" s="16"/>
      <c r="Q9" s="16"/>
    </row>
    <row r="10" spans="1:31" ht="15.75" thickBot="1">
      <c r="A10" s="12"/>
      <c r="B10" s="23"/>
      <c r="C10" s="26" t="s">
        <v>216</v>
      </c>
      <c r="D10" s="26"/>
      <c r="E10" s="26"/>
      <c r="F10" s="26"/>
      <c r="G10" s="26"/>
      <c r="H10" s="26"/>
      <c r="I10" s="26"/>
      <c r="J10" s="26"/>
      <c r="K10" s="26"/>
      <c r="L10" s="26"/>
      <c r="M10" s="26"/>
      <c r="N10" s="26"/>
      <c r="O10" s="26"/>
      <c r="P10" s="26"/>
      <c r="Q10" s="26"/>
    </row>
    <row r="11" spans="1:31">
      <c r="A11" s="12"/>
      <c r="B11" s="54" t="s">
        <v>217</v>
      </c>
      <c r="C11" s="56" t="s">
        <v>218</v>
      </c>
      <c r="D11" s="56"/>
      <c r="E11" s="56"/>
      <c r="F11" s="49"/>
      <c r="G11" s="56" t="s">
        <v>220</v>
      </c>
      <c r="H11" s="56"/>
      <c r="I11" s="56"/>
      <c r="J11" s="49"/>
      <c r="K11" s="56" t="s">
        <v>220</v>
      </c>
      <c r="L11" s="56"/>
      <c r="M11" s="56"/>
      <c r="N11" s="49"/>
      <c r="O11" s="56" t="s">
        <v>224</v>
      </c>
      <c r="P11" s="56"/>
      <c r="Q11" s="56"/>
    </row>
    <row r="12" spans="1:31">
      <c r="A12" s="12"/>
      <c r="B12" s="54"/>
      <c r="C12" s="55" t="s">
        <v>219</v>
      </c>
      <c r="D12" s="55"/>
      <c r="E12" s="55"/>
      <c r="F12" s="40"/>
      <c r="G12" s="55" t="s">
        <v>221</v>
      </c>
      <c r="H12" s="55"/>
      <c r="I12" s="55"/>
      <c r="J12" s="40"/>
      <c r="K12" s="55" t="s">
        <v>221</v>
      </c>
      <c r="L12" s="55"/>
      <c r="M12" s="55"/>
      <c r="N12" s="40"/>
      <c r="O12" s="55" t="s">
        <v>225</v>
      </c>
      <c r="P12" s="55"/>
      <c r="Q12" s="55"/>
    </row>
    <row r="13" spans="1:31" ht="15.75" thickBot="1">
      <c r="A13" s="12"/>
      <c r="B13" s="54"/>
      <c r="C13" s="57"/>
      <c r="D13" s="57"/>
      <c r="E13" s="57"/>
      <c r="F13" s="40"/>
      <c r="G13" s="58" t="s">
        <v>222</v>
      </c>
      <c r="H13" s="58"/>
      <c r="I13" s="58"/>
      <c r="J13" s="40"/>
      <c r="K13" s="58" t="s">
        <v>223</v>
      </c>
      <c r="L13" s="58"/>
      <c r="M13" s="58"/>
      <c r="N13" s="40"/>
      <c r="O13" s="57"/>
      <c r="P13" s="57"/>
      <c r="Q13" s="57"/>
    </row>
    <row r="14" spans="1:31">
      <c r="A14" s="12"/>
      <c r="B14" s="29" t="s">
        <v>226</v>
      </c>
      <c r="C14" s="30" t="s">
        <v>203</v>
      </c>
      <c r="D14" s="38">
        <v>20746</v>
      </c>
      <c r="E14" s="36"/>
      <c r="F14" s="35"/>
      <c r="G14" s="30" t="s">
        <v>203</v>
      </c>
      <c r="H14" s="33">
        <v>931</v>
      </c>
      <c r="I14" s="36"/>
      <c r="J14" s="35"/>
      <c r="K14" s="30" t="s">
        <v>203</v>
      </c>
      <c r="L14" s="33">
        <v>11</v>
      </c>
      <c r="M14" s="36"/>
      <c r="N14" s="35"/>
      <c r="O14" s="30" t="s">
        <v>203</v>
      </c>
      <c r="P14" s="38">
        <v>21666</v>
      </c>
      <c r="Q14" s="36"/>
    </row>
    <row r="15" spans="1:31">
      <c r="A15" s="12"/>
      <c r="B15" s="29"/>
      <c r="C15" s="29"/>
      <c r="D15" s="42"/>
      <c r="E15" s="35"/>
      <c r="F15" s="35"/>
      <c r="G15" s="29"/>
      <c r="H15" s="32"/>
      <c r="I15" s="35"/>
      <c r="J15" s="35"/>
      <c r="K15" s="29"/>
      <c r="L15" s="32"/>
      <c r="M15" s="35"/>
      <c r="N15" s="35"/>
      <c r="O15" s="29"/>
      <c r="P15" s="42"/>
      <c r="Q15" s="35"/>
    </row>
    <row r="16" spans="1:31">
      <c r="A16" s="12"/>
      <c r="B16" s="23" t="s">
        <v>227</v>
      </c>
      <c r="C16" s="40"/>
      <c r="D16" s="40"/>
      <c r="E16" s="40"/>
      <c r="F16" s="17"/>
      <c r="G16" s="40"/>
      <c r="H16" s="40"/>
      <c r="I16" s="40"/>
      <c r="J16" s="17"/>
      <c r="K16" s="40"/>
      <c r="L16" s="40"/>
      <c r="M16" s="40"/>
      <c r="N16" s="17"/>
      <c r="O16" s="40"/>
      <c r="P16" s="40"/>
      <c r="Q16" s="40"/>
    </row>
    <row r="17" spans="1:31">
      <c r="A17" s="12"/>
      <c r="B17" s="59" t="s">
        <v>228</v>
      </c>
      <c r="C17" s="42">
        <v>13309</v>
      </c>
      <c r="D17" s="42"/>
      <c r="E17" s="35"/>
      <c r="F17" s="35"/>
      <c r="G17" s="32">
        <v>141</v>
      </c>
      <c r="H17" s="32"/>
      <c r="I17" s="35"/>
      <c r="J17" s="35"/>
      <c r="K17" s="32">
        <v>8</v>
      </c>
      <c r="L17" s="32"/>
      <c r="M17" s="35"/>
      <c r="N17" s="35"/>
      <c r="O17" s="42">
        <v>13442</v>
      </c>
      <c r="P17" s="42"/>
      <c r="Q17" s="35"/>
    </row>
    <row r="18" spans="1:31">
      <c r="A18" s="12"/>
      <c r="B18" s="59"/>
      <c r="C18" s="42"/>
      <c r="D18" s="42"/>
      <c r="E18" s="35"/>
      <c r="F18" s="35"/>
      <c r="G18" s="32"/>
      <c r="H18" s="32"/>
      <c r="I18" s="35"/>
      <c r="J18" s="35"/>
      <c r="K18" s="32"/>
      <c r="L18" s="32"/>
      <c r="M18" s="35"/>
      <c r="N18" s="35"/>
      <c r="O18" s="42"/>
      <c r="P18" s="42"/>
      <c r="Q18" s="35"/>
    </row>
    <row r="19" spans="1:31">
      <c r="A19" s="12"/>
      <c r="B19" s="60" t="s">
        <v>229</v>
      </c>
      <c r="C19" s="44">
        <v>30109</v>
      </c>
      <c r="D19" s="44"/>
      <c r="E19" s="40"/>
      <c r="F19" s="40"/>
      <c r="G19" s="50">
        <v>110</v>
      </c>
      <c r="H19" s="50"/>
      <c r="I19" s="40"/>
      <c r="J19" s="40"/>
      <c r="K19" s="50" t="s">
        <v>207</v>
      </c>
      <c r="L19" s="50"/>
      <c r="M19" s="40"/>
      <c r="N19" s="40"/>
      <c r="O19" s="44">
        <v>30219</v>
      </c>
      <c r="P19" s="44"/>
      <c r="Q19" s="40"/>
    </row>
    <row r="20" spans="1:31">
      <c r="A20" s="12"/>
      <c r="B20" s="60"/>
      <c r="C20" s="44"/>
      <c r="D20" s="44"/>
      <c r="E20" s="40"/>
      <c r="F20" s="40"/>
      <c r="G20" s="50"/>
      <c r="H20" s="50"/>
      <c r="I20" s="40"/>
      <c r="J20" s="40"/>
      <c r="K20" s="50"/>
      <c r="L20" s="50"/>
      <c r="M20" s="40"/>
      <c r="N20" s="40"/>
      <c r="O20" s="44"/>
      <c r="P20" s="44"/>
      <c r="Q20" s="40"/>
    </row>
    <row r="21" spans="1:31">
      <c r="A21" s="12"/>
      <c r="B21" s="29" t="s">
        <v>230</v>
      </c>
      <c r="C21" s="32">
        <v>11</v>
      </c>
      <c r="D21" s="32"/>
      <c r="E21" s="35"/>
      <c r="F21" s="35"/>
      <c r="G21" s="32" t="s">
        <v>207</v>
      </c>
      <c r="H21" s="32"/>
      <c r="I21" s="35"/>
      <c r="J21" s="35"/>
      <c r="K21" s="32" t="s">
        <v>207</v>
      </c>
      <c r="L21" s="32"/>
      <c r="M21" s="35"/>
      <c r="N21" s="35"/>
      <c r="O21" s="32">
        <v>11</v>
      </c>
      <c r="P21" s="32"/>
      <c r="Q21" s="35"/>
    </row>
    <row r="22" spans="1:31" ht="15.75" thickBot="1">
      <c r="A22" s="12"/>
      <c r="B22" s="29"/>
      <c r="C22" s="47"/>
      <c r="D22" s="47"/>
      <c r="E22" s="46"/>
      <c r="F22" s="35"/>
      <c r="G22" s="47"/>
      <c r="H22" s="47"/>
      <c r="I22" s="46"/>
      <c r="J22" s="35"/>
      <c r="K22" s="47"/>
      <c r="L22" s="47"/>
      <c r="M22" s="46"/>
      <c r="N22" s="35"/>
      <c r="O22" s="47"/>
      <c r="P22" s="47"/>
      <c r="Q22" s="46"/>
    </row>
    <row r="23" spans="1:31">
      <c r="A23" s="12"/>
      <c r="B23" s="43" t="s">
        <v>119</v>
      </c>
      <c r="C23" s="61" t="s">
        <v>203</v>
      </c>
      <c r="D23" s="48">
        <v>64175</v>
      </c>
      <c r="E23" s="49"/>
      <c r="F23" s="40"/>
      <c r="G23" s="61" t="s">
        <v>203</v>
      </c>
      <c r="H23" s="48">
        <v>1182</v>
      </c>
      <c r="I23" s="49"/>
      <c r="J23" s="40"/>
      <c r="K23" s="61" t="s">
        <v>203</v>
      </c>
      <c r="L23" s="65">
        <v>19</v>
      </c>
      <c r="M23" s="49"/>
      <c r="N23" s="40"/>
      <c r="O23" s="61" t="s">
        <v>203</v>
      </c>
      <c r="P23" s="48">
        <v>65338</v>
      </c>
      <c r="Q23" s="49"/>
    </row>
    <row r="24" spans="1:31" ht="15.75" thickBot="1">
      <c r="A24" s="12"/>
      <c r="B24" s="43"/>
      <c r="C24" s="62"/>
      <c r="D24" s="63"/>
      <c r="E24" s="64"/>
      <c r="F24" s="40"/>
      <c r="G24" s="62"/>
      <c r="H24" s="63"/>
      <c r="I24" s="64"/>
      <c r="J24" s="40"/>
      <c r="K24" s="62"/>
      <c r="L24" s="66"/>
      <c r="M24" s="64"/>
      <c r="N24" s="40"/>
      <c r="O24" s="62"/>
      <c r="P24" s="63"/>
      <c r="Q24" s="64"/>
    </row>
    <row r="25" spans="1:31" ht="15.75" thickTop="1">
      <c r="A25" s="12"/>
      <c r="B25" s="109"/>
      <c r="C25" s="109"/>
      <c r="D25" s="109"/>
      <c r="E25" s="109"/>
      <c r="F25" s="109"/>
      <c r="G25" s="109"/>
      <c r="H25" s="109"/>
      <c r="I25" s="109"/>
      <c r="J25" s="109"/>
      <c r="K25" s="109"/>
      <c r="L25" s="109"/>
      <c r="M25" s="109"/>
      <c r="N25" s="109"/>
      <c r="O25" s="109"/>
      <c r="P25" s="109"/>
      <c r="Q25" s="109"/>
      <c r="R25" s="109"/>
      <c r="S25" s="109"/>
      <c r="T25" s="109"/>
      <c r="U25" s="109"/>
      <c r="V25" s="109"/>
      <c r="W25" s="109"/>
      <c r="X25" s="109"/>
      <c r="Y25" s="109"/>
      <c r="Z25" s="109"/>
      <c r="AA25" s="109"/>
      <c r="AB25" s="109"/>
      <c r="AC25" s="109"/>
      <c r="AD25" s="109"/>
      <c r="AE25" s="109"/>
    </row>
    <row r="26" spans="1:31">
      <c r="A26" s="12"/>
      <c r="B26" s="24"/>
      <c r="C26" s="24"/>
      <c r="D26" s="24"/>
      <c r="E26" s="24"/>
      <c r="F26" s="24"/>
      <c r="G26" s="24"/>
      <c r="H26" s="24"/>
      <c r="I26" s="24"/>
      <c r="J26" s="24"/>
      <c r="K26" s="24"/>
      <c r="L26" s="24"/>
      <c r="M26" s="24"/>
      <c r="N26" s="24"/>
      <c r="O26" s="24"/>
      <c r="P26" s="24"/>
      <c r="Q26" s="24"/>
    </row>
    <row r="27" spans="1:31">
      <c r="A27" s="12"/>
      <c r="B27" s="16"/>
      <c r="C27" s="16"/>
      <c r="D27" s="16"/>
      <c r="E27" s="16"/>
      <c r="F27" s="16"/>
      <c r="G27" s="16"/>
      <c r="H27" s="16"/>
      <c r="I27" s="16"/>
      <c r="J27" s="16"/>
      <c r="K27" s="16"/>
      <c r="L27" s="16"/>
      <c r="M27" s="16"/>
      <c r="N27" s="16"/>
      <c r="O27" s="16"/>
      <c r="P27" s="16"/>
      <c r="Q27" s="16"/>
    </row>
    <row r="28" spans="1:31" ht="15.75" thickBot="1">
      <c r="A28" s="12"/>
      <c r="B28" s="17"/>
      <c r="C28" s="26" t="s">
        <v>216</v>
      </c>
      <c r="D28" s="26"/>
      <c r="E28" s="26"/>
      <c r="F28" s="26"/>
      <c r="G28" s="26"/>
      <c r="H28" s="26"/>
      <c r="I28" s="26"/>
      <c r="J28" s="26"/>
      <c r="K28" s="26"/>
      <c r="L28" s="26"/>
      <c r="M28" s="26"/>
      <c r="N28" s="26"/>
      <c r="O28" s="26"/>
      <c r="P28" s="26"/>
      <c r="Q28" s="26"/>
    </row>
    <row r="29" spans="1:31">
      <c r="A29" s="12"/>
      <c r="B29" s="54" t="s">
        <v>231</v>
      </c>
      <c r="C29" s="56" t="s">
        <v>218</v>
      </c>
      <c r="D29" s="56"/>
      <c r="E29" s="56"/>
      <c r="F29" s="49"/>
      <c r="G29" s="56" t="s">
        <v>220</v>
      </c>
      <c r="H29" s="56"/>
      <c r="I29" s="56"/>
      <c r="J29" s="49"/>
      <c r="K29" s="56" t="s">
        <v>220</v>
      </c>
      <c r="L29" s="56"/>
      <c r="M29" s="56"/>
      <c r="N29" s="49"/>
      <c r="O29" s="56" t="s">
        <v>224</v>
      </c>
      <c r="P29" s="56"/>
      <c r="Q29" s="56"/>
    </row>
    <row r="30" spans="1:31">
      <c r="A30" s="12"/>
      <c r="B30" s="54"/>
      <c r="C30" s="55" t="s">
        <v>219</v>
      </c>
      <c r="D30" s="55"/>
      <c r="E30" s="55"/>
      <c r="F30" s="40"/>
      <c r="G30" s="55" t="s">
        <v>221</v>
      </c>
      <c r="H30" s="55"/>
      <c r="I30" s="55"/>
      <c r="J30" s="40"/>
      <c r="K30" s="55" t="s">
        <v>221</v>
      </c>
      <c r="L30" s="55"/>
      <c r="M30" s="55"/>
      <c r="N30" s="40"/>
      <c r="O30" s="55" t="s">
        <v>225</v>
      </c>
      <c r="P30" s="55"/>
      <c r="Q30" s="55"/>
    </row>
    <row r="31" spans="1:31" ht="15.75" thickBot="1">
      <c r="A31" s="12"/>
      <c r="B31" s="54"/>
      <c r="C31" s="57"/>
      <c r="D31" s="57"/>
      <c r="E31" s="57"/>
      <c r="F31" s="40"/>
      <c r="G31" s="58" t="s">
        <v>222</v>
      </c>
      <c r="H31" s="58"/>
      <c r="I31" s="58"/>
      <c r="J31" s="40"/>
      <c r="K31" s="58" t="s">
        <v>223</v>
      </c>
      <c r="L31" s="58"/>
      <c r="M31" s="58"/>
      <c r="N31" s="40"/>
      <c r="O31" s="57"/>
      <c r="P31" s="57"/>
      <c r="Q31" s="57"/>
    </row>
    <row r="32" spans="1:31">
      <c r="A32" s="12"/>
      <c r="B32" s="29" t="s">
        <v>226</v>
      </c>
      <c r="C32" s="30" t="s">
        <v>203</v>
      </c>
      <c r="D32" s="38">
        <v>3570</v>
      </c>
      <c r="E32" s="36"/>
      <c r="F32" s="35"/>
      <c r="G32" s="30" t="s">
        <v>203</v>
      </c>
      <c r="H32" s="33">
        <v>9</v>
      </c>
      <c r="I32" s="36"/>
      <c r="J32" s="35"/>
      <c r="K32" s="30" t="s">
        <v>203</v>
      </c>
      <c r="L32" s="33">
        <v>8</v>
      </c>
      <c r="M32" s="36"/>
      <c r="N32" s="35"/>
      <c r="O32" s="30" t="s">
        <v>203</v>
      </c>
      <c r="P32" s="38">
        <v>3571</v>
      </c>
      <c r="Q32" s="36"/>
    </row>
    <row r="33" spans="1:31">
      <c r="A33" s="12"/>
      <c r="B33" s="29"/>
      <c r="C33" s="29"/>
      <c r="D33" s="42"/>
      <c r="E33" s="35"/>
      <c r="F33" s="35"/>
      <c r="G33" s="29"/>
      <c r="H33" s="32"/>
      <c r="I33" s="35"/>
      <c r="J33" s="35"/>
      <c r="K33" s="29"/>
      <c r="L33" s="32"/>
      <c r="M33" s="35"/>
      <c r="N33" s="35"/>
      <c r="O33" s="29"/>
      <c r="P33" s="42"/>
      <c r="Q33" s="35"/>
    </row>
    <row r="34" spans="1:31">
      <c r="A34" s="12"/>
      <c r="B34" s="23" t="s">
        <v>232</v>
      </c>
      <c r="C34" s="40"/>
      <c r="D34" s="40"/>
      <c r="E34" s="40"/>
      <c r="F34" s="17"/>
      <c r="G34" s="40"/>
      <c r="H34" s="40"/>
      <c r="I34" s="40"/>
      <c r="J34" s="17"/>
      <c r="K34" s="40"/>
      <c r="L34" s="40"/>
      <c r="M34" s="40"/>
      <c r="N34" s="17"/>
      <c r="O34" s="40"/>
      <c r="P34" s="40"/>
      <c r="Q34" s="40"/>
    </row>
    <row r="35" spans="1:31">
      <c r="A35" s="12"/>
      <c r="B35" s="59" t="s">
        <v>228</v>
      </c>
      <c r="C35" s="42">
        <v>71098</v>
      </c>
      <c r="D35" s="42"/>
      <c r="E35" s="35"/>
      <c r="F35" s="35"/>
      <c r="G35" s="42">
        <v>1006</v>
      </c>
      <c r="H35" s="42"/>
      <c r="I35" s="35"/>
      <c r="J35" s="35"/>
      <c r="K35" s="32">
        <v>131</v>
      </c>
      <c r="L35" s="32"/>
      <c r="M35" s="35"/>
      <c r="N35" s="35"/>
      <c r="O35" s="42">
        <v>71973</v>
      </c>
      <c r="P35" s="42"/>
      <c r="Q35" s="35"/>
    </row>
    <row r="36" spans="1:31">
      <c r="A36" s="12"/>
      <c r="B36" s="59"/>
      <c r="C36" s="42"/>
      <c r="D36" s="42"/>
      <c r="E36" s="35"/>
      <c r="F36" s="35"/>
      <c r="G36" s="42"/>
      <c r="H36" s="42"/>
      <c r="I36" s="35"/>
      <c r="J36" s="35"/>
      <c r="K36" s="32"/>
      <c r="L36" s="32"/>
      <c r="M36" s="35"/>
      <c r="N36" s="35"/>
      <c r="O36" s="42"/>
      <c r="P36" s="42"/>
      <c r="Q36" s="35"/>
    </row>
    <row r="37" spans="1:31">
      <c r="A37" s="12"/>
      <c r="B37" s="60" t="s">
        <v>233</v>
      </c>
      <c r="C37" s="44">
        <v>3304</v>
      </c>
      <c r="D37" s="44"/>
      <c r="E37" s="40"/>
      <c r="F37" s="40"/>
      <c r="G37" s="50">
        <v>62</v>
      </c>
      <c r="H37" s="50"/>
      <c r="I37" s="40"/>
      <c r="J37" s="40"/>
      <c r="K37" s="50" t="s">
        <v>207</v>
      </c>
      <c r="L37" s="50"/>
      <c r="M37" s="40"/>
      <c r="N37" s="40"/>
      <c r="O37" s="44">
        <v>3366</v>
      </c>
      <c r="P37" s="44"/>
      <c r="Q37" s="40"/>
    </row>
    <row r="38" spans="1:31" ht="15.75" thickBot="1">
      <c r="A38" s="12"/>
      <c r="B38" s="60"/>
      <c r="C38" s="67"/>
      <c r="D38" s="67"/>
      <c r="E38" s="68"/>
      <c r="F38" s="40"/>
      <c r="G38" s="69"/>
      <c r="H38" s="69"/>
      <c r="I38" s="68"/>
      <c r="J38" s="40"/>
      <c r="K38" s="69"/>
      <c r="L38" s="69"/>
      <c r="M38" s="68"/>
      <c r="N38" s="40"/>
      <c r="O38" s="67"/>
      <c r="P38" s="67"/>
      <c r="Q38" s="68"/>
    </row>
    <row r="39" spans="1:31">
      <c r="A39" s="12"/>
      <c r="B39" s="29" t="s">
        <v>119</v>
      </c>
      <c r="C39" s="30" t="s">
        <v>203</v>
      </c>
      <c r="D39" s="38">
        <v>77972</v>
      </c>
      <c r="E39" s="36"/>
      <c r="F39" s="35"/>
      <c r="G39" s="30" t="s">
        <v>203</v>
      </c>
      <c r="H39" s="38">
        <v>1077</v>
      </c>
      <c r="I39" s="36"/>
      <c r="J39" s="35"/>
      <c r="K39" s="30" t="s">
        <v>203</v>
      </c>
      <c r="L39" s="33">
        <v>139</v>
      </c>
      <c r="M39" s="36"/>
      <c r="N39" s="35"/>
      <c r="O39" s="30" t="s">
        <v>203</v>
      </c>
      <c r="P39" s="38">
        <v>78910</v>
      </c>
      <c r="Q39" s="36"/>
    </row>
    <row r="40" spans="1:31" ht="15.75" thickBot="1">
      <c r="A40" s="12"/>
      <c r="B40" s="29"/>
      <c r="C40" s="31"/>
      <c r="D40" s="39"/>
      <c r="E40" s="37"/>
      <c r="F40" s="35"/>
      <c r="G40" s="31"/>
      <c r="H40" s="39"/>
      <c r="I40" s="37"/>
      <c r="J40" s="35"/>
      <c r="K40" s="31"/>
      <c r="L40" s="34"/>
      <c r="M40" s="37"/>
      <c r="N40" s="35"/>
      <c r="O40" s="31"/>
      <c r="P40" s="39"/>
      <c r="Q40" s="37"/>
    </row>
    <row r="41" spans="1:31" ht="15.75" thickTop="1">
      <c r="A41" s="12"/>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row>
    <row r="42" spans="1:31">
      <c r="A42" s="12"/>
      <c r="B42" s="24"/>
      <c r="C42" s="24"/>
      <c r="D42" s="24"/>
      <c r="E42" s="24"/>
      <c r="F42" s="24"/>
      <c r="G42" s="24"/>
      <c r="H42" s="24"/>
      <c r="I42" s="24"/>
      <c r="J42" s="24"/>
      <c r="K42" s="24"/>
      <c r="L42" s="24"/>
      <c r="M42" s="24"/>
      <c r="N42" s="24"/>
      <c r="O42" s="24"/>
      <c r="P42" s="24"/>
      <c r="Q42" s="24"/>
    </row>
    <row r="43" spans="1:31">
      <c r="A43" s="12"/>
      <c r="B43" s="16"/>
      <c r="C43" s="16"/>
      <c r="D43" s="16"/>
      <c r="E43" s="16"/>
      <c r="F43" s="16"/>
      <c r="G43" s="16"/>
      <c r="H43" s="16"/>
      <c r="I43" s="16"/>
      <c r="J43" s="16"/>
      <c r="K43" s="16"/>
      <c r="L43" s="16"/>
      <c r="M43" s="16"/>
      <c r="N43" s="16"/>
      <c r="O43" s="16"/>
      <c r="P43" s="16"/>
      <c r="Q43" s="16"/>
    </row>
    <row r="44" spans="1:31" ht="15.75" thickBot="1">
      <c r="A44" s="12"/>
      <c r="B44" s="23"/>
      <c r="C44" s="26" t="s">
        <v>234</v>
      </c>
      <c r="D44" s="26"/>
      <c r="E44" s="26"/>
      <c r="F44" s="26"/>
      <c r="G44" s="26"/>
      <c r="H44" s="26"/>
      <c r="I44" s="26"/>
      <c r="J44" s="26"/>
      <c r="K44" s="26"/>
      <c r="L44" s="26"/>
      <c r="M44" s="26"/>
      <c r="N44" s="26"/>
      <c r="O44" s="26"/>
      <c r="P44" s="26"/>
      <c r="Q44" s="26"/>
    </row>
    <row r="45" spans="1:31">
      <c r="A45" s="12"/>
      <c r="B45" s="54" t="s">
        <v>217</v>
      </c>
      <c r="C45" s="56" t="s">
        <v>218</v>
      </c>
      <c r="D45" s="56"/>
      <c r="E45" s="56"/>
      <c r="F45" s="49"/>
      <c r="G45" s="56" t="s">
        <v>220</v>
      </c>
      <c r="H45" s="56"/>
      <c r="I45" s="56"/>
      <c r="J45" s="49"/>
      <c r="K45" s="56" t="s">
        <v>220</v>
      </c>
      <c r="L45" s="56"/>
      <c r="M45" s="56"/>
      <c r="N45" s="49"/>
      <c r="O45" s="56" t="s">
        <v>224</v>
      </c>
      <c r="P45" s="56"/>
      <c r="Q45" s="56"/>
    </row>
    <row r="46" spans="1:31">
      <c r="A46" s="12"/>
      <c r="B46" s="54"/>
      <c r="C46" s="55" t="s">
        <v>219</v>
      </c>
      <c r="D46" s="55"/>
      <c r="E46" s="55"/>
      <c r="F46" s="40"/>
      <c r="G46" s="55" t="s">
        <v>221</v>
      </c>
      <c r="H46" s="55"/>
      <c r="I46" s="55"/>
      <c r="J46" s="40"/>
      <c r="K46" s="55" t="s">
        <v>221</v>
      </c>
      <c r="L46" s="55"/>
      <c r="M46" s="55"/>
      <c r="N46" s="40"/>
      <c r="O46" s="55" t="s">
        <v>225</v>
      </c>
      <c r="P46" s="55"/>
      <c r="Q46" s="55"/>
    </row>
    <row r="47" spans="1:31" ht="15.75" thickBot="1">
      <c r="A47" s="12"/>
      <c r="B47" s="54"/>
      <c r="C47" s="57"/>
      <c r="D47" s="57"/>
      <c r="E47" s="57"/>
      <c r="F47" s="40"/>
      <c r="G47" s="58" t="s">
        <v>222</v>
      </c>
      <c r="H47" s="58"/>
      <c r="I47" s="58"/>
      <c r="J47" s="40"/>
      <c r="K47" s="58" t="s">
        <v>223</v>
      </c>
      <c r="L47" s="58"/>
      <c r="M47" s="58"/>
      <c r="N47" s="40"/>
      <c r="O47" s="57"/>
      <c r="P47" s="57"/>
      <c r="Q47" s="57"/>
    </row>
    <row r="48" spans="1:31">
      <c r="A48" s="12"/>
      <c r="B48" s="29" t="s">
        <v>226</v>
      </c>
      <c r="C48" s="30" t="s">
        <v>203</v>
      </c>
      <c r="D48" s="38">
        <v>16412</v>
      </c>
      <c r="E48" s="36"/>
      <c r="F48" s="35"/>
      <c r="G48" s="30" t="s">
        <v>203</v>
      </c>
      <c r="H48" s="33">
        <v>686</v>
      </c>
      <c r="I48" s="36"/>
      <c r="J48" s="35"/>
      <c r="K48" s="30" t="s">
        <v>203</v>
      </c>
      <c r="L48" s="33">
        <v>20</v>
      </c>
      <c r="M48" s="36"/>
      <c r="N48" s="35"/>
      <c r="O48" s="30" t="s">
        <v>203</v>
      </c>
      <c r="P48" s="38">
        <v>17078</v>
      </c>
      <c r="Q48" s="36"/>
    </row>
    <row r="49" spans="1:31">
      <c r="A49" s="12"/>
      <c r="B49" s="29"/>
      <c r="C49" s="29"/>
      <c r="D49" s="42"/>
      <c r="E49" s="35"/>
      <c r="F49" s="35"/>
      <c r="G49" s="29"/>
      <c r="H49" s="32"/>
      <c r="I49" s="35"/>
      <c r="J49" s="35"/>
      <c r="K49" s="29"/>
      <c r="L49" s="32"/>
      <c r="M49" s="35"/>
      <c r="N49" s="35"/>
      <c r="O49" s="29"/>
      <c r="P49" s="42"/>
      <c r="Q49" s="35"/>
    </row>
    <row r="50" spans="1:31">
      <c r="A50" s="12"/>
      <c r="B50" s="23" t="s">
        <v>232</v>
      </c>
      <c r="C50" s="40"/>
      <c r="D50" s="40"/>
      <c r="E50" s="40"/>
      <c r="F50" s="17"/>
      <c r="G50" s="40"/>
      <c r="H50" s="40"/>
      <c r="I50" s="40"/>
      <c r="J50" s="17"/>
      <c r="K50" s="40"/>
      <c r="L50" s="40"/>
      <c r="M50" s="40"/>
      <c r="N50" s="17"/>
      <c r="O50" s="40"/>
      <c r="P50" s="40"/>
      <c r="Q50" s="40"/>
    </row>
    <row r="51" spans="1:31">
      <c r="A51" s="12"/>
      <c r="B51" s="59" t="s">
        <v>228</v>
      </c>
      <c r="C51" s="42">
        <v>16204</v>
      </c>
      <c r="D51" s="42"/>
      <c r="E51" s="35"/>
      <c r="F51" s="35"/>
      <c r="G51" s="32">
        <v>163</v>
      </c>
      <c r="H51" s="32"/>
      <c r="I51" s="35"/>
      <c r="J51" s="35"/>
      <c r="K51" s="32">
        <v>103</v>
      </c>
      <c r="L51" s="32"/>
      <c r="M51" s="35"/>
      <c r="N51" s="35"/>
      <c r="O51" s="42">
        <v>16264</v>
      </c>
      <c r="P51" s="42"/>
      <c r="Q51" s="35"/>
    </row>
    <row r="52" spans="1:31">
      <c r="A52" s="12"/>
      <c r="B52" s="59"/>
      <c r="C52" s="42"/>
      <c r="D52" s="42"/>
      <c r="E52" s="35"/>
      <c r="F52" s="35"/>
      <c r="G52" s="32"/>
      <c r="H52" s="32"/>
      <c r="I52" s="35"/>
      <c r="J52" s="35"/>
      <c r="K52" s="32"/>
      <c r="L52" s="32"/>
      <c r="M52" s="35"/>
      <c r="N52" s="35"/>
      <c r="O52" s="42"/>
      <c r="P52" s="42"/>
      <c r="Q52" s="35"/>
    </row>
    <row r="53" spans="1:31">
      <c r="A53" s="12"/>
      <c r="B53" s="60" t="s">
        <v>229</v>
      </c>
      <c r="C53" s="44">
        <v>30992</v>
      </c>
      <c r="D53" s="44"/>
      <c r="E53" s="40"/>
      <c r="F53" s="40"/>
      <c r="G53" s="50" t="s">
        <v>207</v>
      </c>
      <c r="H53" s="50"/>
      <c r="I53" s="40"/>
      <c r="J53" s="40"/>
      <c r="K53" s="50">
        <v>134</v>
      </c>
      <c r="L53" s="50"/>
      <c r="M53" s="40"/>
      <c r="N53" s="40"/>
      <c r="O53" s="44">
        <v>30858</v>
      </c>
      <c r="P53" s="44"/>
      <c r="Q53" s="40"/>
    </row>
    <row r="54" spans="1:31">
      <c r="A54" s="12"/>
      <c r="B54" s="60"/>
      <c r="C54" s="44"/>
      <c r="D54" s="44"/>
      <c r="E54" s="40"/>
      <c r="F54" s="40"/>
      <c r="G54" s="50"/>
      <c r="H54" s="50"/>
      <c r="I54" s="40"/>
      <c r="J54" s="40"/>
      <c r="K54" s="50"/>
      <c r="L54" s="50"/>
      <c r="M54" s="40"/>
      <c r="N54" s="40"/>
      <c r="O54" s="44"/>
      <c r="P54" s="44"/>
      <c r="Q54" s="40"/>
    </row>
    <row r="55" spans="1:31">
      <c r="A55" s="12"/>
      <c r="B55" s="29" t="s">
        <v>230</v>
      </c>
      <c r="C55" s="32">
        <v>11</v>
      </c>
      <c r="D55" s="32"/>
      <c r="E55" s="35"/>
      <c r="F55" s="35"/>
      <c r="G55" s="32" t="s">
        <v>207</v>
      </c>
      <c r="H55" s="32"/>
      <c r="I55" s="35"/>
      <c r="J55" s="35"/>
      <c r="K55" s="32" t="s">
        <v>207</v>
      </c>
      <c r="L55" s="32"/>
      <c r="M55" s="35"/>
      <c r="N55" s="35"/>
      <c r="O55" s="32">
        <v>11</v>
      </c>
      <c r="P55" s="32"/>
      <c r="Q55" s="35"/>
    </row>
    <row r="56" spans="1:31" ht="15.75" thickBot="1">
      <c r="A56" s="12"/>
      <c r="B56" s="29"/>
      <c r="C56" s="47"/>
      <c r="D56" s="47"/>
      <c r="E56" s="46"/>
      <c r="F56" s="35"/>
      <c r="G56" s="47"/>
      <c r="H56" s="47"/>
      <c r="I56" s="46"/>
      <c r="J56" s="35"/>
      <c r="K56" s="47"/>
      <c r="L56" s="47"/>
      <c r="M56" s="46"/>
      <c r="N56" s="35"/>
      <c r="O56" s="47"/>
      <c r="P56" s="47"/>
      <c r="Q56" s="46"/>
    </row>
    <row r="57" spans="1:31">
      <c r="A57" s="12"/>
      <c r="B57" s="43" t="s">
        <v>119</v>
      </c>
      <c r="C57" s="61" t="s">
        <v>203</v>
      </c>
      <c r="D57" s="48">
        <v>63619</v>
      </c>
      <c r="E57" s="49"/>
      <c r="F57" s="40"/>
      <c r="G57" s="61" t="s">
        <v>203</v>
      </c>
      <c r="H57" s="65">
        <v>849</v>
      </c>
      <c r="I57" s="49"/>
      <c r="J57" s="40"/>
      <c r="K57" s="61" t="s">
        <v>203</v>
      </c>
      <c r="L57" s="65">
        <v>257</v>
      </c>
      <c r="M57" s="49"/>
      <c r="N57" s="40"/>
      <c r="O57" s="61" t="s">
        <v>203</v>
      </c>
      <c r="P57" s="48">
        <v>64211</v>
      </c>
      <c r="Q57" s="49"/>
    </row>
    <row r="58" spans="1:31" ht="15.75" thickBot="1">
      <c r="A58" s="12"/>
      <c r="B58" s="43"/>
      <c r="C58" s="62"/>
      <c r="D58" s="63"/>
      <c r="E58" s="64"/>
      <c r="F58" s="40"/>
      <c r="G58" s="62"/>
      <c r="H58" s="66"/>
      <c r="I58" s="64"/>
      <c r="J58" s="40"/>
      <c r="K58" s="62"/>
      <c r="L58" s="66"/>
      <c r="M58" s="64"/>
      <c r="N58" s="40"/>
      <c r="O58" s="62"/>
      <c r="P58" s="63"/>
      <c r="Q58" s="64"/>
    </row>
    <row r="59" spans="1:31" ht="15.75" thickTop="1">
      <c r="A59" s="12"/>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row>
    <row r="60" spans="1:31">
      <c r="A60" s="12"/>
      <c r="B60" s="24"/>
      <c r="C60" s="24"/>
      <c r="D60" s="24"/>
      <c r="E60" s="24"/>
      <c r="F60" s="24"/>
      <c r="G60" s="24"/>
      <c r="H60" s="24"/>
      <c r="I60" s="24"/>
      <c r="J60" s="24"/>
      <c r="K60" s="24"/>
      <c r="L60" s="24"/>
      <c r="M60" s="24"/>
      <c r="N60" s="24"/>
      <c r="O60" s="24"/>
      <c r="P60" s="24"/>
      <c r="Q60" s="24"/>
    </row>
    <row r="61" spans="1:31">
      <c r="A61" s="12"/>
      <c r="B61" s="16"/>
      <c r="C61" s="16"/>
      <c r="D61" s="16"/>
      <c r="E61" s="16"/>
      <c r="F61" s="16"/>
      <c r="G61" s="16"/>
      <c r="H61" s="16"/>
      <c r="I61" s="16"/>
      <c r="J61" s="16"/>
      <c r="K61" s="16"/>
      <c r="L61" s="16"/>
      <c r="M61" s="16"/>
      <c r="N61" s="16"/>
      <c r="O61" s="16"/>
      <c r="P61" s="16"/>
      <c r="Q61" s="16"/>
    </row>
    <row r="62" spans="1:31" ht="15.75" thickBot="1">
      <c r="A62" s="12"/>
      <c r="B62" s="17"/>
      <c r="C62" s="26" t="s">
        <v>234</v>
      </c>
      <c r="D62" s="26"/>
      <c r="E62" s="26"/>
      <c r="F62" s="26"/>
      <c r="G62" s="26"/>
      <c r="H62" s="26"/>
      <c r="I62" s="26"/>
      <c r="J62" s="26"/>
      <c r="K62" s="26"/>
      <c r="L62" s="26"/>
      <c r="M62" s="26"/>
      <c r="N62" s="26"/>
      <c r="O62" s="26"/>
      <c r="P62" s="26"/>
      <c r="Q62" s="26"/>
    </row>
    <row r="63" spans="1:31">
      <c r="A63" s="12"/>
      <c r="B63" s="54" t="s">
        <v>231</v>
      </c>
      <c r="C63" s="56" t="s">
        <v>218</v>
      </c>
      <c r="D63" s="56"/>
      <c r="E63" s="56"/>
      <c r="F63" s="49"/>
      <c r="G63" s="56" t="s">
        <v>220</v>
      </c>
      <c r="H63" s="56"/>
      <c r="I63" s="56"/>
      <c r="J63" s="49"/>
      <c r="K63" s="56" t="s">
        <v>220</v>
      </c>
      <c r="L63" s="56"/>
      <c r="M63" s="56"/>
      <c r="N63" s="49"/>
      <c r="O63" s="56" t="s">
        <v>224</v>
      </c>
      <c r="P63" s="56"/>
      <c r="Q63" s="56"/>
    </row>
    <row r="64" spans="1:31">
      <c r="A64" s="12"/>
      <c r="B64" s="54"/>
      <c r="C64" s="55" t="s">
        <v>219</v>
      </c>
      <c r="D64" s="55"/>
      <c r="E64" s="55"/>
      <c r="F64" s="40"/>
      <c r="G64" s="55" t="s">
        <v>221</v>
      </c>
      <c r="H64" s="55"/>
      <c r="I64" s="55"/>
      <c r="J64" s="40"/>
      <c r="K64" s="55" t="s">
        <v>221</v>
      </c>
      <c r="L64" s="55"/>
      <c r="M64" s="55"/>
      <c r="N64" s="40"/>
      <c r="O64" s="55" t="s">
        <v>225</v>
      </c>
      <c r="P64" s="55"/>
      <c r="Q64" s="55"/>
    </row>
    <row r="65" spans="1:31" ht="15.75" thickBot="1">
      <c r="A65" s="12"/>
      <c r="B65" s="54"/>
      <c r="C65" s="57"/>
      <c r="D65" s="57"/>
      <c r="E65" s="57"/>
      <c r="F65" s="40"/>
      <c r="G65" s="58" t="s">
        <v>222</v>
      </c>
      <c r="H65" s="58"/>
      <c r="I65" s="58"/>
      <c r="J65" s="40"/>
      <c r="K65" s="58" t="s">
        <v>223</v>
      </c>
      <c r="L65" s="58"/>
      <c r="M65" s="58"/>
      <c r="N65" s="40"/>
      <c r="O65" s="57"/>
      <c r="P65" s="57"/>
      <c r="Q65" s="57"/>
    </row>
    <row r="66" spans="1:31">
      <c r="A66" s="12"/>
      <c r="B66" s="29" t="s">
        <v>226</v>
      </c>
      <c r="C66" s="30" t="s">
        <v>203</v>
      </c>
      <c r="D66" s="38">
        <v>3584</v>
      </c>
      <c r="E66" s="36"/>
      <c r="F66" s="35"/>
      <c r="G66" s="30" t="s">
        <v>203</v>
      </c>
      <c r="H66" s="33" t="s">
        <v>207</v>
      </c>
      <c r="I66" s="36"/>
      <c r="J66" s="35"/>
      <c r="K66" s="30" t="s">
        <v>203</v>
      </c>
      <c r="L66" s="33">
        <v>28</v>
      </c>
      <c r="M66" s="36"/>
      <c r="N66" s="35"/>
      <c r="O66" s="30" t="s">
        <v>203</v>
      </c>
      <c r="P66" s="38">
        <v>3556</v>
      </c>
      <c r="Q66" s="36"/>
    </row>
    <row r="67" spans="1:31">
      <c r="A67" s="12"/>
      <c r="B67" s="29"/>
      <c r="C67" s="29"/>
      <c r="D67" s="42"/>
      <c r="E67" s="35"/>
      <c r="F67" s="35"/>
      <c r="G67" s="29"/>
      <c r="H67" s="32"/>
      <c r="I67" s="35"/>
      <c r="J67" s="35"/>
      <c r="K67" s="29"/>
      <c r="L67" s="32"/>
      <c r="M67" s="35"/>
      <c r="N67" s="35"/>
      <c r="O67" s="29"/>
      <c r="P67" s="42"/>
      <c r="Q67" s="35"/>
    </row>
    <row r="68" spans="1:31">
      <c r="A68" s="12"/>
      <c r="B68" s="23" t="s">
        <v>232</v>
      </c>
      <c r="C68" s="40"/>
      <c r="D68" s="40"/>
      <c r="E68" s="40"/>
      <c r="F68" s="17"/>
      <c r="G68" s="40"/>
      <c r="H68" s="40"/>
      <c r="I68" s="40"/>
      <c r="J68" s="17"/>
      <c r="K68" s="40"/>
      <c r="L68" s="40"/>
      <c r="M68" s="40"/>
      <c r="N68" s="17"/>
      <c r="O68" s="40"/>
      <c r="P68" s="40"/>
      <c r="Q68" s="40"/>
    </row>
    <row r="69" spans="1:31">
      <c r="A69" s="12"/>
      <c r="B69" s="29" t="s">
        <v>235</v>
      </c>
      <c r="C69" s="42">
        <v>74482</v>
      </c>
      <c r="D69" s="42"/>
      <c r="E69" s="35"/>
      <c r="F69" s="35"/>
      <c r="G69" s="32">
        <v>887</v>
      </c>
      <c r="H69" s="32"/>
      <c r="I69" s="35"/>
      <c r="J69" s="35"/>
      <c r="K69" s="32">
        <v>244</v>
      </c>
      <c r="L69" s="32"/>
      <c r="M69" s="35"/>
      <c r="N69" s="35"/>
      <c r="O69" s="42">
        <v>75125</v>
      </c>
      <c r="P69" s="42"/>
      <c r="Q69" s="35"/>
    </row>
    <row r="70" spans="1:31">
      <c r="A70" s="12"/>
      <c r="B70" s="29"/>
      <c r="C70" s="42"/>
      <c r="D70" s="42"/>
      <c r="E70" s="35"/>
      <c r="F70" s="35"/>
      <c r="G70" s="32"/>
      <c r="H70" s="32"/>
      <c r="I70" s="35"/>
      <c r="J70" s="35"/>
      <c r="K70" s="32"/>
      <c r="L70" s="32"/>
      <c r="M70" s="35"/>
      <c r="N70" s="35"/>
      <c r="O70" s="42"/>
      <c r="P70" s="42"/>
      <c r="Q70" s="35"/>
    </row>
    <row r="71" spans="1:31">
      <c r="A71" s="12"/>
      <c r="B71" s="43" t="s">
        <v>236</v>
      </c>
      <c r="C71" s="44">
        <v>3517</v>
      </c>
      <c r="D71" s="44"/>
      <c r="E71" s="40"/>
      <c r="F71" s="40"/>
      <c r="G71" s="50">
        <v>44</v>
      </c>
      <c r="H71" s="50"/>
      <c r="I71" s="40"/>
      <c r="J71" s="40"/>
      <c r="K71" s="50" t="s">
        <v>207</v>
      </c>
      <c r="L71" s="50"/>
      <c r="M71" s="40"/>
      <c r="N71" s="40"/>
      <c r="O71" s="44">
        <v>3561</v>
      </c>
      <c r="P71" s="44"/>
      <c r="Q71" s="40"/>
    </row>
    <row r="72" spans="1:31" ht="15.75" thickBot="1">
      <c r="A72" s="12"/>
      <c r="B72" s="43"/>
      <c r="C72" s="67"/>
      <c r="D72" s="67"/>
      <c r="E72" s="68"/>
      <c r="F72" s="40"/>
      <c r="G72" s="69"/>
      <c r="H72" s="69"/>
      <c r="I72" s="68"/>
      <c r="J72" s="40"/>
      <c r="K72" s="69"/>
      <c r="L72" s="69"/>
      <c r="M72" s="68"/>
      <c r="N72" s="40"/>
      <c r="O72" s="67"/>
      <c r="P72" s="67"/>
      <c r="Q72" s="68"/>
    </row>
    <row r="73" spans="1:31">
      <c r="A73" s="12"/>
      <c r="B73" s="29" t="s">
        <v>119</v>
      </c>
      <c r="C73" s="30" t="s">
        <v>203</v>
      </c>
      <c r="D73" s="38">
        <v>81583</v>
      </c>
      <c r="E73" s="36"/>
      <c r="F73" s="35"/>
      <c r="G73" s="30" t="s">
        <v>203</v>
      </c>
      <c r="H73" s="33">
        <v>931</v>
      </c>
      <c r="I73" s="36"/>
      <c r="J73" s="35"/>
      <c r="K73" s="30" t="s">
        <v>203</v>
      </c>
      <c r="L73" s="33">
        <v>272</v>
      </c>
      <c r="M73" s="36"/>
      <c r="N73" s="35"/>
      <c r="O73" s="30" t="s">
        <v>203</v>
      </c>
      <c r="P73" s="38">
        <v>82242</v>
      </c>
      <c r="Q73" s="36"/>
    </row>
    <row r="74" spans="1:31" ht="15.75" thickBot="1">
      <c r="A74" s="12"/>
      <c r="B74" s="29"/>
      <c r="C74" s="31"/>
      <c r="D74" s="39"/>
      <c r="E74" s="37"/>
      <c r="F74" s="35"/>
      <c r="G74" s="31"/>
      <c r="H74" s="34"/>
      <c r="I74" s="37"/>
      <c r="J74" s="35"/>
      <c r="K74" s="31"/>
      <c r="L74" s="34"/>
      <c r="M74" s="37"/>
      <c r="N74" s="35"/>
      <c r="O74" s="31"/>
      <c r="P74" s="39"/>
      <c r="Q74" s="37"/>
    </row>
    <row r="75" spans="1:31" ht="15.75" thickTop="1">
      <c r="A75" s="12"/>
      <c r="B75" s="52" t="s">
        <v>237</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row>
    <row r="76" spans="1:31">
      <c r="A76" s="12"/>
      <c r="B76" s="24"/>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c r="AE76" s="24"/>
    </row>
    <row r="77" spans="1:31">
      <c r="A77" s="12"/>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row>
    <row r="78" spans="1:31" ht="15.75" thickBot="1">
      <c r="A78" s="12"/>
      <c r="B78" s="19"/>
      <c r="C78" s="26" t="s">
        <v>216</v>
      </c>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row>
    <row r="79" spans="1:31" ht="15.75" thickBot="1">
      <c r="A79" s="12"/>
      <c r="B79" s="19"/>
      <c r="C79" s="28" t="s">
        <v>238</v>
      </c>
      <c r="D79" s="28"/>
      <c r="E79" s="28"/>
      <c r="F79" s="28"/>
      <c r="G79" s="28"/>
      <c r="H79" s="28"/>
      <c r="I79" s="28"/>
      <c r="J79" s="28"/>
      <c r="K79" s="28"/>
      <c r="L79" s="28"/>
      <c r="M79" s="17"/>
      <c r="N79" s="28" t="s">
        <v>239</v>
      </c>
      <c r="O79" s="28"/>
      <c r="P79" s="28"/>
      <c r="Q79" s="28"/>
      <c r="R79" s="28"/>
      <c r="S79" s="28"/>
      <c r="T79" s="28"/>
      <c r="U79" s="28"/>
      <c r="V79" s="28"/>
      <c r="W79" s="28"/>
      <c r="X79" s="17"/>
      <c r="Y79" s="28" t="s">
        <v>119</v>
      </c>
      <c r="Z79" s="28"/>
      <c r="AA79" s="28"/>
      <c r="AB79" s="28"/>
      <c r="AC79" s="28"/>
      <c r="AD79" s="28"/>
      <c r="AE79" s="28"/>
    </row>
    <row r="80" spans="1:31">
      <c r="A80" s="12"/>
      <c r="B80" s="40"/>
      <c r="C80" s="74" t="s">
        <v>240</v>
      </c>
      <c r="D80" s="74"/>
      <c r="E80" s="49"/>
      <c r="F80" s="74" t="s">
        <v>224</v>
      </c>
      <c r="G80" s="74"/>
      <c r="H80" s="74"/>
      <c r="I80" s="49"/>
      <c r="J80" s="74" t="s">
        <v>221</v>
      </c>
      <c r="K80" s="74"/>
      <c r="L80" s="74"/>
      <c r="M80" s="40"/>
      <c r="N80" s="74" t="s">
        <v>240</v>
      </c>
      <c r="O80" s="74"/>
      <c r="P80" s="49"/>
      <c r="Q80" s="74" t="s">
        <v>224</v>
      </c>
      <c r="R80" s="74"/>
      <c r="S80" s="74"/>
      <c r="T80" s="49"/>
      <c r="U80" s="74" t="s">
        <v>221</v>
      </c>
      <c r="V80" s="74"/>
      <c r="W80" s="74"/>
      <c r="X80" s="40"/>
      <c r="Y80" s="74" t="s">
        <v>224</v>
      </c>
      <c r="Z80" s="74"/>
      <c r="AA80" s="74"/>
      <c r="AB80" s="49"/>
      <c r="AC80" s="74" t="s">
        <v>221</v>
      </c>
      <c r="AD80" s="74"/>
      <c r="AE80" s="74"/>
    </row>
    <row r="81" spans="1:31" ht="15.75" thickBot="1">
      <c r="A81" s="12"/>
      <c r="B81" s="40"/>
      <c r="C81" s="27"/>
      <c r="D81" s="27"/>
      <c r="E81" s="40"/>
      <c r="F81" s="27" t="s">
        <v>241</v>
      </c>
      <c r="G81" s="27"/>
      <c r="H81" s="27"/>
      <c r="I81" s="40"/>
      <c r="J81" s="27" t="s">
        <v>242</v>
      </c>
      <c r="K81" s="27"/>
      <c r="L81" s="27"/>
      <c r="M81" s="40"/>
      <c r="N81" s="27"/>
      <c r="O81" s="27"/>
      <c r="P81" s="40"/>
      <c r="Q81" s="27" t="s">
        <v>241</v>
      </c>
      <c r="R81" s="27"/>
      <c r="S81" s="27"/>
      <c r="T81" s="40"/>
      <c r="U81" s="27" t="s">
        <v>242</v>
      </c>
      <c r="V81" s="27"/>
      <c r="W81" s="27"/>
      <c r="X81" s="40"/>
      <c r="Y81" s="27" t="s">
        <v>241</v>
      </c>
      <c r="Z81" s="27"/>
      <c r="AA81" s="27"/>
      <c r="AB81" s="40"/>
      <c r="AC81" s="27" t="s">
        <v>242</v>
      </c>
      <c r="AD81" s="27"/>
      <c r="AE81" s="27"/>
    </row>
    <row r="82" spans="1:31">
      <c r="A82" s="12"/>
      <c r="B82" s="53" t="s">
        <v>217</v>
      </c>
      <c r="C82" s="49"/>
      <c r="D82" s="49"/>
      <c r="E82" s="17"/>
      <c r="F82" s="76"/>
      <c r="G82" s="76"/>
      <c r="H82" s="76"/>
      <c r="I82" s="17"/>
      <c r="J82" s="76"/>
      <c r="K82" s="76"/>
      <c r="L82" s="76"/>
      <c r="M82" s="17"/>
      <c r="N82" s="49"/>
      <c r="O82" s="49"/>
      <c r="P82" s="17"/>
      <c r="Q82" s="76"/>
      <c r="R82" s="76"/>
      <c r="S82" s="76"/>
      <c r="T82" s="17"/>
      <c r="U82" s="76"/>
      <c r="V82" s="76"/>
      <c r="W82" s="76"/>
      <c r="X82" s="17"/>
      <c r="Y82" s="76"/>
      <c r="Z82" s="76"/>
      <c r="AA82" s="76"/>
      <c r="AB82" s="17"/>
      <c r="AC82" s="76"/>
      <c r="AD82" s="76"/>
      <c r="AE82" s="76"/>
    </row>
    <row r="83" spans="1:31">
      <c r="A83" s="12"/>
      <c r="B83" s="77" t="s">
        <v>226</v>
      </c>
      <c r="C83" s="78">
        <v>1</v>
      </c>
      <c r="D83" s="35"/>
      <c r="E83" s="35"/>
      <c r="F83" s="79" t="s">
        <v>203</v>
      </c>
      <c r="G83" s="78">
        <v>784</v>
      </c>
      <c r="H83" s="35"/>
      <c r="I83" s="35"/>
      <c r="J83" s="79" t="s">
        <v>203</v>
      </c>
      <c r="K83" s="78">
        <v>11</v>
      </c>
      <c r="L83" s="35"/>
      <c r="M83" s="35"/>
      <c r="N83" s="78" t="s">
        <v>207</v>
      </c>
      <c r="O83" s="35"/>
      <c r="P83" s="35"/>
      <c r="Q83" s="79" t="s">
        <v>203</v>
      </c>
      <c r="R83" s="78" t="s">
        <v>207</v>
      </c>
      <c r="S83" s="35"/>
      <c r="T83" s="35"/>
      <c r="U83" s="79" t="s">
        <v>203</v>
      </c>
      <c r="V83" s="78" t="s">
        <v>207</v>
      </c>
      <c r="W83" s="35"/>
      <c r="X83" s="35"/>
      <c r="Y83" s="79" t="s">
        <v>203</v>
      </c>
      <c r="Z83" s="78">
        <v>784</v>
      </c>
      <c r="AA83" s="35"/>
      <c r="AB83" s="35"/>
      <c r="AC83" s="79" t="s">
        <v>203</v>
      </c>
      <c r="AD83" s="78">
        <v>11</v>
      </c>
      <c r="AE83" s="35"/>
    </row>
    <row r="84" spans="1:31">
      <c r="A84" s="12"/>
      <c r="B84" s="77"/>
      <c r="C84" s="78"/>
      <c r="D84" s="35"/>
      <c r="E84" s="35"/>
      <c r="F84" s="79"/>
      <c r="G84" s="78"/>
      <c r="H84" s="35"/>
      <c r="I84" s="35"/>
      <c r="J84" s="79"/>
      <c r="K84" s="78"/>
      <c r="L84" s="35"/>
      <c r="M84" s="35"/>
      <c r="N84" s="78"/>
      <c r="O84" s="35"/>
      <c r="P84" s="35"/>
      <c r="Q84" s="79"/>
      <c r="R84" s="78"/>
      <c r="S84" s="35"/>
      <c r="T84" s="35"/>
      <c r="U84" s="79"/>
      <c r="V84" s="78"/>
      <c r="W84" s="35"/>
      <c r="X84" s="35"/>
      <c r="Y84" s="79"/>
      <c r="Z84" s="78"/>
      <c r="AA84" s="35"/>
      <c r="AB84" s="35"/>
      <c r="AC84" s="79"/>
      <c r="AD84" s="78"/>
      <c r="AE84" s="35"/>
    </row>
    <row r="85" spans="1:31">
      <c r="A85" s="12"/>
      <c r="B85" s="71" t="s">
        <v>227</v>
      </c>
      <c r="C85" s="40"/>
      <c r="D85" s="40"/>
      <c r="E85" s="17"/>
      <c r="F85" s="40"/>
      <c r="G85" s="40"/>
      <c r="H85" s="40"/>
      <c r="I85" s="17"/>
      <c r="J85" s="40"/>
      <c r="K85" s="40"/>
      <c r="L85" s="40"/>
      <c r="M85" s="17"/>
      <c r="N85" s="40"/>
      <c r="O85" s="40"/>
      <c r="P85" s="17"/>
      <c r="Q85" s="40"/>
      <c r="R85" s="40"/>
      <c r="S85" s="40"/>
      <c r="T85" s="17"/>
      <c r="U85" s="40"/>
      <c r="V85" s="40"/>
      <c r="W85" s="40"/>
      <c r="X85" s="17"/>
      <c r="Y85" s="40"/>
      <c r="Z85" s="40"/>
      <c r="AA85" s="40"/>
      <c r="AB85" s="17"/>
      <c r="AC85" s="40"/>
      <c r="AD85" s="40"/>
      <c r="AE85" s="40"/>
    </row>
    <row r="86" spans="1:31">
      <c r="A86" s="12"/>
      <c r="B86" s="80" t="s">
        <v>228</v>
      </c>
      <c r="C86" s="78">
        <v>1</v>
      </c>
      <c r="D86" s="35"/>
      <c r="E86" s="35"/>
      <c r="F86" s="82">
        <v>4978</v>
      </c>
      <c r="G86" s="82"/>
      <c r="H86" s="35"/>
      <c r="I86" s="35"/>
      <c r="J86" s="78">
        <v>8</v>
      </c>
      <c r="K86" s="78"/>
      <c r="L86" s="35"/>
      <c r="M86" s="35"/>
      <c r="N86" s="78" t="s">
        <v>207</v>
      </c>
      <c r="O86" s="35"/>
      <c r="P86" s="35"/>
      <c r="Q86" s="78" t="s">
        <v>207</v>
      </c>
      <c r="R86" s="78"/>
      <c r="S86" s="35"/>
      <c r="T86" s="35"/>
      <c r="U86" s="78" t="s">
        <v>207</v>
      </c>
      <c r="V86" s="78"/>
      <c r="W86" s="35"/>
      <c r="X86" s="35"/>
      <c r="Y86" s="82">
        <v>4978</v>
      </c>
      <c r="Z86" s="82"/>
      <c r="AA86" s="35"/>
      <c r="AB86" s="35"/>
      <c r="AC86" s="78">
        <v>8</v>
      </c>
      <c r="AD86" s="78"/>
      <c r="AE86" s="35"/>
    </row>
    <row r="87" spans="1:31" ht="15.75" thickBot="1">
      <c r="A87" s="12"/>
      <c r="B87" s="80"/>
      <c r="C87" s="81"/>
      <c r="D87" s="46"/>
      <c r="E87" s="35"/>
      <c r="F87" s="83"/>
      <c r="G87" s="83"/>
      <c r="H87" s="46"/>
      <c r="I87" s="35"/>
      <c r="J87" s="81"/>
      <c r="K87" s="81"/>
      <c r="L87" s="46"/>
      <c r="M87" s="35"/>
      <c r="N87" s="81"/>
      <c r="O87" s="46"/>
      <c r="P87" s="35"/>
      <c r="Q87" s="81"/>
      <c r="R87" s="81"/>
      <c r="S87" s="46"/>
      <c r="T87" s="35"/>
      <c r="U87" s="81"/>
      <c r="V87" s="81"/>
      <c r="W87" s="46"/>
      <c r="X87" s="35"/>
      <c r="Y87" s="83"/>
      <c r="Z87" s="83"/>
      <c r="AA87" s="46"/>
      <c r="AB87" s="35"/>
      <c r="AC87" s="81"/>
      <c r="AD87" s="81"/>
      <c r="AE87" s="46"/>
    </row>
    <row r="88" spans="1:31">
      <c r="A88" s="12"/>
      <c r="B88" s="84" t="s">
        <v>243</v>
      </c>
      <c r="C88" s="85">
        <v>2</v>
      </c>
      <c r="D88" s="49"/>
      <c r="E88" s="40"/>
      <c r="F88" s="76" t="s">
        <v>203</v>
      </c>
      <c r="G88" s="88">
        <v>5762</v>
      </c>
      <c r="H88" s="49"/>
      <c r="I88" s="40"/>
      <c r="J88" s="76" t="s">
        <v>203</v>
      </c>
      <c r="K88" s="85">
        <v>19</v>
      </c>
      <c r="L88" s="49"/>
      <c r="M88" s="40"/>
      <c r="N88" s="85" t="s">
        <v>207</v>
      </c>
      <c r="O88" s="49"/>
      <c r="P88" s="40"/>
      <c r="Q88" s="76" t="s">
        <v>203</v>
      </c>
      <c r="R88" s="85" t="s">
        <v>207</v>
      </c>
      <c r="S88" s="49"/>
      <c r="T88" s="40"/>
      <c r="U88" s="76" t="s">
        <v>203</v>
      </c>
      <c r="V88" s="85" t="s">
        <v>207</v>
      </c>
      <c r="W88" s="49"/>
      <c r="X88" s="40"/>
      <c r="Y88" s="76" t="s">
        <v>203</v>
      </c>
      <c r="Z88" s="88">
        <v>5762</v>
      </c>
      <c r="AA88" s="49"/>
      <c r="AB88" s="40"/>
      <c r="AC88" s="76" t="s">
        <v>203</v>
      </c>
      <c r="AD88" s="85">
        <v>19</v>
      </c>
      <c r="AE88" s="49"/>
    </row>
    <row r="89" spans="1:31" ht="15.75" thickBot="1">
      <c r="A89" s="12"/>
      <c r="B89" s="84"/>
      <c r="C89" s="86"/>
      <c r="D89" s="64"/>
      <c r="E89" s="40"/>
      <c r="F89" s="87"/>
      <c r="G89" s="89"/>
      <c r="H89" s="64"/>
      <c r="I89" s="40"/>
      <c r="J89" s="87"/>
      <c r="K89" s="86"/>
      <c r="L89" s="64"/>
      <c r="M89" s="40"/>
      <c r="N89" s="86"/>
      <c r="O89" s="64"/>
      <c r="P89" s="40"/>
      <c r="Q89" s="87"/>
      <c r="R89" s="86"/>
      <c r="S89" s="64"/>
      <c r="T89" s="40"/>
      <c r="U89" s="87"/>
      <c r="V89" s="86"/>
      <c r="W89" s="64"/>
      <c r="X89" s="40"/>
      <c r="Y89" s="87"/>
      <c r="Z89" s="89"/>
      <c r="AA89" s="64"/>
      <c r="AB89" s="40"/>
      <c r="AC89" s="87"/>
      <c r="AD89" s="86"/>
      <c r="AE89" s="64"/>
    </row>
    <row r="90" spans="1:31" ht="15.75" thickTop="1">
      <c r="A90" s="12"/>
      <c r="B90" s="24"/>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row>
    <row r="91" spans="1:31">
      <c r="A91" s="12"/>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c r="AE91" s="24"/>
    </row>
    <row r="92" spans="1:31">
      <c r="A92" s="12"/>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row>
    <row r="93" spans="1:31" ht="15.75" thickBot="1">
      <c r="A93" s="12"/>
      <c r="B93" s="17"/>
      <c r="C93" s="26" t="s">
        <v>216</v>
      </c>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row>
    <row r="94" spans="1:31" ht="15.75" thickBot="1">
      <c r="A94" s="12"/>
      <c r="B94" s="17"/>
      <c r="C94" s="28" t="s">
        <v>238</v>
      </c>
      <c r="D94" s="28"/>
      <c r="E94" s="28"/>
      <c r="F94" s="28"/>
      <c r="G94" s="28"/>
      <c r="H94" s="28"/>
      <c r="I94" s="28"/>
      <c r="J94" s="28"/>
      <c r="K94" s="28"/>
      <c r="L94" s="28"/>
      <c r="M94" s="17"/>
      <c r="N94" s="28" t="s">
        <v>239</v>
      </c>
      <c r="O94" s="28"/>
      <c r="P94" s="28"/>
      <c r="Q94" s="28"/>
      <c r="R94" s="28"/>
      <c r="S94" s="28"/>
      <c r="T94" s="28"/>
      <c r="U94" s="28"/>
      <c r="V94" s="28"/>
      <c r="W94" s="28"/>
      <c r="X94" s="17"/>
      <c r="Y94" s="28" t="s">
        <v>119</v>
      </c>
      <c r="Z94" s="28"/>
      <c r="AA94" s="28"/>
      <c r="AB94" s="28"/>
      <c r="AC94" s="28"/>
      <c r="AD94" s="28"/>
      <c r="AE94" s="28"/>
    </row>
    <row r="95" spans="1:31">
      <c r="A95" s="12"/>
      <c r="B95" s="54" t="s">
        <v>231</v>
      </c>
      <c r="C95" s="74" t="s">
        <v>240</v>
      </c>
      <c r="D95" s="74"/>
      <c r="E95" s="49"/>
      <c r="F95" s="74" t="s">
        <v>224</v>
      </c>
      <c r="G95" s="74"/>
      <c r="H95" s="74"/>
      <c r="I95" s="49"/>
      <c r="J95" s="74" t="s">
        <v>221</v>
      </c>
      <c r="K95" s="74"/>
      <c r="L95" s="74"/>
      <c r="M95" s="40"/>
      <c r="N95" s="74" t="s">
        <v>240</v>
      </c>
      <c r="O95" s="74"/>
      <c r="P95" s="49"/>
      <c r="Q95" s="74" t="s">
        <v>224</v>
      </c>
      <c r="R95" s="74"/>
      <c r="S95" s="74"/>
      <c r="T95" s="49"/>
      <c r="U95" s="74" t="s">
        <v>221</v>
      </c>
      <c r="V95" s="74"/>
      <c r="W95" s="74"/>
      <c r="X95" s="40"/>
      <c r="Y95" s="74" t="s">
        <v>224</v>
      </c>
      <c r="Z95" s="74"/>
      <c r="AA95" s="74"/>
      <c r="AB95" s="49"/>
      <c r="AC95" s="74" t="s">
        <v>221</v>
      </c>
      <c r="AD95" s="74"/>
      <c r="AE95" s="74"/>
    </row>
    <row r="96" spans="1:31" ht="15.75" thickBot="1">
      <c r="A96" s="12"/>
      <c r="B96" s="54"/>
      <c r="C96" s="27"/>
      <c r="D96" s="27"/>
      <c r="E96" s="40"/>
      <c r="F96" s="27" t="s">
        <v>241</v>
      </c>
      <c r="G96" s="27"/>
      <c r="H96" s="27"/>
      <c r="I96" s="40"/>
      <c r="J96" s="27" t="s">
        <v>242</v>
      </c>
      <c r="K96" s="27"/>
      <c r="L96" s="27"/>
      <c r="M96" s="40"/>
      <c r="N96" s="27"/>
      <c r="O96" s="27"/>
      <c r="P96" s="40"/>
      <c r="Q96" s="27" t="s">
        <v>241</v>
      </c>
      <c r="R96" s="27"/>
      <c r="S96" s="27"/>
      <c r="T96" s="40"/>
      <c r="U96" s="27" t="s">
        <v>242</v>
      </c>
      <c r="V96" s="27"/>
      <c r="W96" s="27"/>
      <c r="X96" s="40"/>
      <c r="Y96" s="27" t="s">
        <v>241</v>
      </c>
      <c r="Z96" s="27"/>
      <c r="AA96" s="27"/>
      <c r="AB96" s="40"/>
      <c r="AC96" s="27" t="s">
        <v>242</v>
      </c>
      <c r="AD96" s="27"/>
      <c r="AE96" s="27"/>
    </row>
    <row r="97" spans="1:31">
      <c r="A97" s="12"/>
      <c r="B97" s="77" t="s">
        <v>226</v>
      </c>
      <c r="C97" s="90" t="s">
        <v>207</v>
      </c>
      <c r="D97" s="36"/>
      <c r="E97" s="35"/>
      <c r="F97" s="93" t="s">
        <v>203</v>
      </c>
      <c r="G97" s="90" t="s">
        <v>207</v>
      </c>
      <c r="H97" s="36"/>
      <c r="I97" s="35"/>
      <c r="J97" s="93" t="s">
        <v>203</v>
      </c>
      <c r="K97" s="90" t="s">
        <v>207</v>
      </c>
      <c r="L97" s="36"/>
      <c r="M97" s="35"/>
      <c r="N97" s="90">
        <v>3</v>
      </c>
      <c r="O97" s="36"/>
      <c r="P97" s="35"/>
      <c r="Q97" s="93" t="s">
        <v>203</v>
      </c>
      <c r="R97" s="94">
        <v>1613</v>
      </c>
      <c r="S97" s="36"/>
      <c r="T97" s="35"/>
      <c r="U97" s="93" t="s">
        <v>203</v>
      </c>
      <c r="V97" s="90">
        <v>8</v>
      </c>
      <c r="W97" s="36"/>
      <c r="X97" s="35"/>
      <c r="Y97" s="93" t="s">
        <v>203</v>
      </c>
      <c r="Z97" s="94">
        <v>1613</v>
      </c>
      <c r="AA97" s="36"/>
      <c r="AB97" s="35"/>
      <c r="AC97" s="93" t="s">
        <v>203</v>
      </c>
      <c r="AD97" s="90">
        <v>8</v>
      </c>
      <c r="AE97" s="36"/>
    </row>
    <row r="98" spans="1:31">
      <c r="A98" s="12"/>
      <c r="B98" s="77"/>
      <c r="C98" s="91"/>
      <c r="D98" s="92"/>
      <c r="E98" s="35"/>
      <c r="F98" s="79"/>
      <c r="G98" s="78"/>
      <c r="H98" s="35"/>
      <c r="I98" s="35"/>
      <c r="J98" s="79"/>
      <c r="K98" s="78"/>
      <c r="L98" s="35"/>
      <c r="M98" s="35"/>
      <c r="N98" s="78"/>
      <c r="O98" s="35"/>
      <c r="P98" s="35"/>
      <c r="Q98" s="79"/>
      <c r="R98" s="82"/>
      <c r="S98" s="35"/>
      <c r="T98" s="35"/>
      <c r="U98" s="79"/>
      <c r="V98" s="78"/>
      <c r="W98" s="35"/>
      <c r="X98" s="35"/>
      <c r="Y98" s="79"/>
      <c r="Z98" s="82"/>
      <c r="AA98" s="35"/>
      <c r="AB98" s="35"/>
      <c r="AC98" s="79"/>
      <c r="AD98" s="78"/>
      <c r="AE98" s="35"/>
    </row>
    <row r="99" spans="1:31">
      <c r="A99" s="12"/>
      <c r="B99" s="71" t="s">
        <v>227</v>
      </c>
      <c r="C99" s="40"/>
      <c r="D99" s="40"/>
      <c r="E99" s="17"/>
      <c r="F99" s="40"/>
      <c r="G99" s="40"/>
      <c r="H99" s="40"/>
      <c r="I99" s="17"/>
      <c r="J99" s="40"/>
      <c r="K99" s="40"/>
      <c r="L99" s="40"/>
      <c r="M99" s="17"/>
      <c r="N99" s="40"/>
      <c r="O99" s="40"/>
      <c r="P99" s="17"/>
      <c r="Q99" s="40"/>
      <c r="R99" s="40"/>
      <c r="S99" s="40"/>
      <c r="T99" s="17"/>
      <c r="U99" s="40"/>
      <c r="V99" s="40"/>
      <c r="W99" s="40"/>
      <c r="X99" s="17"/>
      <c r="Y99" s="40"/>
      <c r="Z99" s="40"/>
      <c r="AA99" s="40"/>
      <c r="AB99" s="17"/>
      <c r="AC99" s="40"/>
      <c r="AD99" s="40"/>
      <c r="AE99" s="40"/>
    </row>
    <row r="100" spans="1:31">
      <c r="A100" s="12"/>
      <c r="B100" s="80" t="s">
        <v>228</v>
      </c>
      <c r="C100" s="78">
        <v>2</v>
      </c>
      <c r="D100" s="35"/>
      <c r="E100" s="35"/>
      <c r="F100" s="82">
        <v>2566</v>
      </c>
      <c r="G100" s="82"/>
      <c r="H100" s="35"/>
      <c r="I100" s="35"/>
      <c r="J100" s="78">
        <v>7</v>
      </c>
      <c r="K100" s="78"/>
      <c r="L100" s="35"/>
      <c r="M100" s="35"/>
      <c r="N100" s="78">
        <v>6</v>
      </c>
      <c r="O100" s="35"/>
      <c r="P100" s="35"/>
      <c r="Q100" s="82">
        <v>11143</v>
      </c>
      <c r="R100" s="82"/>
      <c r="S100" s="35"/>
      <c r="T100" s="35"/>
      <c r="U100" s="78">
        <v>124</v>
      </c>
      <c r="V100" s="78"/>
      <c r="W100" s="35"/>
      <c r="X100" s="35"/>
      <c r="Y100" s="82">
        <v>13709</v>
      </c>
      <c r="Z100" s="82"/>
      <c r="AA100" s="35"/>
      <c r="AB100" s="35"/>
      <c r="AC100" s="78">
        <v>131</v>
      </c>
      <c r="AD100" s="78"/>
      <c r="AE100" s="35"/>
    </row>
    <row r="101" spans="1:31" ht="15.75" thickBot="1">
      <c r="A101" s="12"/>
      <c r="B101" s="80"/>
      <c r="C101" s="81"/>
      <c r="D101" s="46"/>
      <c r="E101" s="35"/>
      <c r="F101" s="83"/>
      <c r="G101" s="83"/>
      <c r="H101" s="46"/>
      <c r="I101" s="35"/>
      <c r="J101" s="81"/>
      <c r="K101" s="81"/>
      <c r="L101" s="46"/>
      <c r="M101" s="35"/>
      <c r="N101" s="81"/>
      <c r="O101" s="46"/>
      <c r="P101" s="35"/>
      <c r="Q101" s="83"/>
      <c r="R101" s="83"/>
      <c r="S101" s="46"/>
      <c r="T101" s="35"/>
      <c r="U101" s="81"/>
      <c r="V101" s="81"/>
      <c r="W101" s="46"/>
      <c r="X101" s="35"/>
      <c r="Y101" s="83"/>
      <c r="Z101" s="83"/>
      <c r="AA101" s="46"/>
      <c r="AB101" s="35"/>
      <c r="AC101" s="81"/>
      <c r="AD101" s="81"/>
      <c r="AE101" s="46"/>
    </row>
    <row r="102" spans="1:31">
      <c r="A102" s="12"/>
      <c r="B102" s="84" t="s">
        <v>243</v>
      </c>
      <c r="C102" s="85">
        <v>2</v>
      </c>
      <c r="D102" s="49"/>
      <c r="E102" s="40"/>
      <c r="F102" s="76" t="s">
        <v>203</v>
      </c>
      <c r="G102" s="88">
        <v>2566</v>
      </c>
      <c r="H102" s="49"/>
      <c r="I102" s="40"/>
      <c r="J102" s="76" t="s">
        <v>203</v>
      </c>
      <c r="K102" s="85">
        <v>7</v>
      </c>
      <c r="L102" s="49"/>
      <c r="M102" s="40"/>
      <c r="N102" s="85">
        <v>9</v>
      </c>
      <c r="O102" s="49"/>
      <c r="P102" s="40"/>
      <c r="Q102" s="76" t="s">
        <v>203</v>
      </c>
      <c r="R102" s="88">
        <v>12756</v>
      </c>
      <c r="S102" s="49"/>
      <c r="T102" s="40"/>
      <c r="U102" s="76" t="s">
        <v>203</v>
      </c>
      <c r="V102" s="85">
        <v>132</v>
      </c>
      <c r="W102" s="49"/>
      <c r="X102" s="40"/>
      <c r="Y102" s="76" t="s">
        <v>203</v>
      </c>
      <c r="Z102" s="88">
        <v>15322</v>
      </c>
      <c r="AA102" s="49"/>
      <c r="AB102" s="40"/>
      <c r="AC102" s="76" t="s">
        <v>203</v>
      </c>
      <c r="AD102" s="85">
        <v>139</v>
      </c>
      <c r="AE102" s="49"/>
    </row>
    <row r="103" spans="1:31" ht="15.75" thickBot="1">
      <c r="A103" s="12"/>
      <c r="B103" s="84"/>
      <c r="C103" s="86"/>
      <c r="D103" s="64"/>
      <c r="E103" s="40"/>
      <c r="F103" s="87"/>
      <c r="G103" s="89"/>
      <c r="H103" s="64"/>
      <c r="I103" s="40"/>
      <c r="J103" s="87"/>
      <c r="K103" s="86"/>
      <c r="L103" s="64"/>
      <c r="M103" s="40"/>
      <c r="N103" s="86"/>
      <c r="O103" s="64"/>
      <c r="P103" s="40"/>
      <c r="Q103" s="87"/>
      <c r="R103" s="89"/>
      <c r="S103" s="64"/>
      <c r="T103" s="40"/>
      <c r="U103" s="87"/>
      <c r="V103" s="86"/>
      <c r="W103" s="64"/>
      <c r="X103" s="40"/>
      <c r="Y103" s="87"/>
      <c r="Z103" s="89"/>
      <c r="AA103" s="64"/>
      <c r="AB103" s="40"/>
      <c r="AC103" s="87"/>
      <c r="AD103" s="86"/>
      <c r="AE103" s="64"/>
    </row>
    <row r="104" spans="1:31" ht="15.75" thickTop="1">
      <c r="A104" s="12"/>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row>
    <row r="105" spans="1:31">
      <c r="A105" s="12"/>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c r="AE105" s="24"/>
    </row>
    <row r="106" spans="1:31">
      <c r="A106" s="12"/>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c r="AD106" s="16"/>
      <c r="AE106" s="16"/>
    </row>
    <row r="107" spans="1:31" ht="15.75" thickBot="1">
      <c r="A107" s="12"/>
      <c r="B107" s="19"/>
      <c r="C107" s="26" t="s">
        <v>234</v>
      </c>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row>
    <row r="108" spans="1:31" ht="15.75" thickBot="1">
      <c r="A108" s="12"/>
      <c r="B108" s="19"/>
      <c r="C108" s="28" t="s">
        <v>238</v>
      </c>
      <c r="D108" s="28"/>
      <c r="E108" s="28"/>
      <c r="F108" s="28"/>
      <c r="G108" s="28"/>
      <c r="H108" s="28"/>
      <c r="I108" s="28"/>
      <c r="J108" s="28"/>
      <c r="K108" s="28"/>
      <c r="L108" s="28"/>
      <c r="M108" s="72"/>
      <c r="N108" s="28" t="s">
        <v>239</v>
      </c>
      <c r="O108" s="28"/>
      <c r="P108" s="28"/>
      <c r="Q108" s="28"/>
      <c r="R108" s="28"/>
      <c r="S108" s="28"/>
      <c r="T108" s="28"/>
      <c r="U108" s="28"/>
      <c r="V108" s="28"/>
      <c r="W108" s="28"/>
      <c r="X108" s="72"/>
      <c r="Y108" s="28" t="s">
        <v>119</v>
      </c>
      <c r="Z108" s="28"/>
      <c r="AA108" s="28"/>
      <c r="AB108" s="28"/>
      <c r="AC108" s="28"/>
      <c r="AD108" s="28"/>
      <c r="AE108" s="28"/>
    </row>
    <row r="109" spans="1:31">
      <c r="A109" s="12"/>
      <c r="B109" s="54" t="s">
        <v>217</v>
      </c>
      <c r="C109" s="74" t="s">
        <v>240</v>
      </c>
      <c r="D109" s="74"/>
      <c r="E109" s="49"/>
      <c r="F109" s="74" t="s">
        <v>224</v>
      </c>
      <c r="G109" s="74"/>
      <c r="H109" s="74"/>
      <c r="I109" s="49"/>
      <c r="J109" s="74" t="s">
        <v>221</v>
      </c>
      <c r="K109" s="74"/>
      <c r="L109" s="74"/>
      <c r="M109" s="40"/>
      <c r="N109" s="74" t="s">
        <v>240</v>
      </c>
      <c r="O109" s="74"/>
      <c r="P109" s="49"/>
      <c r="Q109" s="74" t="s">
        <v>224</v>
      </c>
      <c r="R109" s="74"/>
      <c r="S109" s="74"/>
      <c r="T109" s="49"/>
      <c r="U109" s="74" t="s">
        <v>221</v>
      </c>
      <c r="V109" s="74"/>
      <c r="W109" s="74"/>
      <c r="X109" s="40"/>
      <c r="Y109" s="74" t="s">
        <v>224</v>
      </c>
      <c r="Z109" s="74"/>
      <c r="AA109" s="74"/>
      <c r="AB109" s="49"/>
      <c r="AC109" s="74" t="s">
        <v>221</v>
      </c>
      <c r="AD109" s="74"/>
      <c r="AE109" s="74"/>
    </row>
    <row r="110" spans="1:31" ht="15.75" thickBot="1">
      <c r="A110" s="12"/>
      <c r="B110" s="54"/>
      <c r="C110" s="27"/>
      <c r="D110" s="27"/>
      <c r="E110" s="97"/>
      <c r="F110" s="27" t="s">
        <v>241</v>
      </c>
      <c r="G110" s="27"/>
      <c r="H110" s="27"/>
      <c r="I110" s="97"/>
      <c r="J110" s="27" t="s">
        <v>242</v>
      </c>
      <c r="K110" s="27"/>
      <c r="L110" s="27"/>
      <c r="M110" s="40"/>
      <c r="N110" s="27"/>
      <c r="O110" s="27"/>
      <c r="P110" s="97"/>
      <c r="Q110" s="27" t="s">
        <v>241</v>
      </c>
      <c r="R110" s="27"/>
      <c r="S110" s="27"/>
      <c r="T110" s="97"/>
      <c r="U110" s="27" t="s">
        <v>242</v>
      </c>
      <c r="V110" s="27"/>
      <c r="W110" s="27"/>
      <c r="X110" s="40"/>
      <c r="Y110" s="27" t="s">
        <v>241</v>
      </c>
      <c r="Z110" s="27"/>
      <c r="AA110" s="27"/>
      <c r="AB110" s="97"/>
      <c r="AC110" s="27" t="s">
        <v>242</v>
      </c>
      <c r="AD110" s="27"/>
      <c r="AE110" s="27"/>
    </row>
    <row r="111" spans="1:31">
      <c r="A111" s="12"/>
      <c r="B111" s="77" t="s">
        <v>226</v>
      </c>
      <c r="C111" s="90">
        <v>2</v>
      </c>
      <c r="D111" s="36"/>
      <c r="E111" s="35"/>
      <c r="F111" s="93" t="s">
        <v>203</v>
      </c>
      <c r="G111" s="94">
        <v>2580</v>
      </c>
      <c r="H111" s="36"/>
      <c r="I111" s="35"/>
      <c r="J111" s="93" t="s">
        <v>203</v>
      </c>
      <c r="K111" s="90">
        <v>20</v>
      </c>
      <c r="L111" s="36"/>
      <c r="M111" s="35"/>
      <c r="N111" s="90" t="s">
        <v>207</v>
      </c>
      <c r="O111" s="36"/>
      <c r="P111" s="35"/>
      <c r="Q111" s="93" t="s">
        <v>203</v>
      </c>
      <c r="R111" s="90" t="s">
        <v>207</v>
      </c>
      <c r="S111" s="36"/>
      <c r="T111" s="35"/>
      <c r="U111" s="93" t="s">
        <v>203</v>
      </c>
      <c r="V111" s="90" t="s">
        <v>207</v>
      </c>
      <c r="W111" s="36"/>
      <c r="X111" s="35"/>
      <c r="Y111" s="93" t="s">
        <v>203</v>
      </c>
      <c r="Z111" s="94">
        <v>2580</v>
      </c>
      <c r="AA111" s="36"/>
      <c r="AB111" s="35"/>
      <c r="AC111" s="93" t="s">
        <v>203</v>
      </c>
      <c r="AD111" s="90">
        <v>20</v>
      </c>
      <c r="AE111" s="36"/>
    </row>
    <row r="112" spans="1:31">
      <c r="A112" s="12"/>
      <c r="B112" s="77"/>
      <c r="C112" s="78"/>
      <c r="D112" s="35"/>
      <c r="E112" s="35"/>
      <c r="F112" s="79"/>
      <c r="G112" s="82"/>
      <c r="H112" s="35"/>
      <c r="I112" s="35"/>
      <c r="J112" s="79"/>
      <c r="K112" s="78"/>
      <c r="L112" s="35"/>
      <c r="M112" s="35"/>
      <c r="N112" s="78"/>
      <c r="O112" s="35"/>
      <c r="P112" s="35"/>
      <c r="Q112" s="79"/>
      <c r="R112" s="78"/>
      <c r="S112" s="35"/>
      <c r="T112" s="35"/>
      <c r="U112" s="79"/>
      <c r="V112" s="78"/>
      <c r="W112" s="35"/>
      <c r="X112" s="35"/>
      <c r="Y112" s="79"/>
      <c r="Z112" s="82"/>
      <c r="AA112" s="35"/>
      <c r="AB112" s="35"/>
      <c r="AC112" s="79"/>
      <c r="AD112" s="78"/>
      <c r="AE112" s="35"/>
    </row>
    <row r="113" spans="1:31">
      <c r="A113" s="12"/>
      <c r="B113" s="71" t="s">
        <v>232</v>
      </c>
      <c r="C113" s="40"/>
      <c r="D113" s="40"/>
      <c r="E113" s="17"/>
      <c r="F113" s="40"/>
      <c r="G113" s="40"/>
      <c r="H113" s="40"/>
      <c r="I113" s="17"/>
      <c r="J113" s="40"/>
      <c r="K113" s="40"/>
      <c r="L113" s="40"/>
      <c r="M113" s="17"/>
      <c r="N113" s="40"/>
      <c r="O113" s="40"/>
      <c r="P113" s="17"/>
      <c r="Q113" s="40"/>
      <c r="R113" s="40"/>
      <c r="S113" s="40"/>
      <c r="T113" s="17"/>
      <c r="U113" s="40"/>
      <c r="V113" s="40"/>
      <c r="W113" s="40"/>
      <c r="X113" s="17"/>
      <c r="Y113" s="40"/>
      <c r="Z113" s="40"/>
      <c r="AA113" s="40"/>
      <c r="AB113" s="17"/>
      <c r="AC113" s="40"/>
      <c r="AD113" s="40"/>
      <c r="AE113" s="40"/>
    </row>
    <row r="114" spans="1:31">
      <c r="A114" s="12"/>
      <c r="B114" s="80" t="s">
        <v>228</v>
      </c>
      <c r="C114" s="78">
        <v>2</v>
      </c>
      <c r="D114" s="35"/>
      <c r="E114" s="35"/>
      <c r="F114" s="82">
        <v>7425</v>
      </c>
      <c r="G114" s="82"/>
      <c r="H114" s="35"/>
      <c r="I114" s="35"/>
      <c r="J114" s="78">
        <v>103</v>
      </c>
      <c r="K114" s="78"/>
      <c r="L114" s="35"/>
      <c r="M114" s="35"/>
      <c r="N114" s="78" t="s">
        <v>207</v>
      </c>
      <c r="O114" s="35"/>
      <c r="P114" s="35"/>
      <c r="Q114" s="78" t="s">
        <v>207</v>
      </c>
      <c r="R114" s="78"/>
      <c r="S114" s="35"/>
      <c r="T114" s="35"/>
      <c r="U114" s="78" t="s">
        <v>207</v>
      </c>
      <c r="V114" s="78"/>
      <c r="W114" s="35"/>
      <c r="X114" s="35"/>
      <c r="Y114" s="82">
        <v>7425</v>
      </c>
      <c r="Z114" s="82"/>
      <c r="AA114" s="35"/>
      <c r="AB114" s="35"/>
      <c r="AC114" s="78">
        <v>103</v>
      </c>
      <c r="AD114" s="78"/>
      <c r="AE114" s="35"/>
    </row>
    <row r="115" spans="1:31">
      <c r="A115" s="12"/>
      <c r="B115" s="80"/>
      <c r="C115" s="78"/>
      <c r="D115" s="35"/>
      <c r="E115" s="35"/>
      <c r="F115" s="82"/>
      <c r="G115" s="82"/>
      <c r="H115" s="35"/>
      <c r="I115" s="35"/>
      <c r="J115" s="78"/>
      <c r="K115" s="78"/>
      <c r="L115" s="35"/>
      <c r="M115" s="35"/>
      <c r="N115" s="78"/>
      <c r="O115" s="35"/>
      <c r="P115" s="35"/>
      <c r="Q115" s="78"/>
      <c r="R115" s="78"/>
      <c r="S115" s="35"/>
      <c r="T115" s="35"/>
      <c r="U115" s="78"/>
      <c r="V115" s="78"/>
      <c r="W115" s="35"/>
      <c r="X115" s="35"/>
      <c r="Y115" s="82"/>
      <c r="Z115" s="82"/>
      <c r="AA115" s="35"/>
      <c r="AB115" s="35"/>
      <c r="AC115" s="78"/>
      <c r="AD115" s="78"/>
      <c r="AE115" s="35"/>
    </row>
    <row r="116" spans="1:31">
      <c r="A116" s="12"/>
      <c r="B116" s="98" t="s">
        <v>229</v>
      </c>
      <c r="C116" s="95">
        <v>6</v>
      </c>
      <c r="D116" s="40"/>
      <c r="E116" s="40"/>
      <c r="F116" s="96">
        <v>30858</v>
      </c>
      <c r="G116" s="96"/>
      <c r="H116" s="40"/>
      <c r="I116" s="40"/>
      <c r="J116" s="95">
        <v>134</v>
      </c>
      <c r="K116" s="95"/>
      <c r="L116" s="40"/>
      <c r="M116" s="40"/>
      <c r="N116" s="95" t="s">
        <v>207</v>
      </c>
      <c r="O116" s="40"/>
      <c r="P116" s="40"/>
      <c r="Q116" s="95" t="s">
        <v>207</v>
      </c>
      <c r="R116" s="95"/>
      <c r="S116" s="40"/>
      <c r="T116" s="40"/>
      <c r="U116" s="95" t="s">
        <v>207</v>
      </c>
      <c r="V116" s="95"/>
      <c r="W116" s="40"/>
      <c r="X116" s="40"/>
      <c r="Y116" s="96">
        <v>30858</v>
      </c>
      <c r="Z116" s="96"/>
      <c r="AA116" s="40"/>
      <c r="AB116" s="40"/>
      <c r="AC116" s="95">
        <v>134</v>
      </c>
      <c r="AD116" s="95"/>
      <c r="AE116" s="40"/>
    </row>
    <row r="117" spans="1:31" ht="15.75" thickBot="1">
      <c r="A117" s="12"/>
      <c r="B117" s="98"/>
      <c r="C117" s="99"/>
      <c r="D117" s="68"/>
      <c r="E117" s="40"/>
      <c r="F117" s="100"/>
      <c r="G117" s="100"/>
      <c r="H117" s="68"/>
      <c r="I117" s="40"/>
      <c r="J117" s="99"/>
      <c r="K117" s="99"/>
      <c r="L117" s="68"/>
      <c r="M117" s="40"/>
      <c r="N117" s="99"/>
      <c r="O117" s="68"/>
      <c r="P117" s="40"/>
      <c r="Q117" s="99"/>
      <c r="R117" s="99"/>
      <c r="S117" s="68"/>
      <c r="T117" s="40"/>
      <c r="U117" s="99"/>
      <c r="V117" s="99"/>
      <c r="W117" s="68"/>
      <c r="X117" s="40"/>
      <c r="Y117" s="100"/>
      <c r="Z117" s="100"/>
      <c r="AA117" s="68"/>
      <c r="AB117" s="40"/>
      <c r="AC117" s="99"/>
      <c r="AD117" s="99"/>
      <c r="AE117" s="68"/>
    </row>
    <row r="118" spans="1:31">
      <c r="A118" s="12"/>
      <c r="B118" s="77" t="s">
        <v>243</v>
      </c>
      <c r="C118" s="90">
        <v>10</v>
      </c>
      <c r="D118" s="36"/>
      <c r="E118" s="35"/>
      <c r="F118" s="93" t="s">
        <v>203</v>
      </c>
      <c r="G118" s="94">
        <v>40863</v>
      </c>
      <c r="H118" s="36"/>
      <c r="I118" s="35"/>
      <c r="J118" s="93" t="s">
        <v>203</v>
      </c>
      <c r="K118" s="90">
        <v>257</v>
      </c>
      <c r="L118" s="36"/>
      <c r="M118" s="35"/>
      <c r="N118" s="90" t="s">
        <v>207</v>
      </c>
      <c r="O118" s="36"/>
      <c r="P118" s="35"/>
      <c r="Q118" s="93" t="s">
        <v>203</v>
      </c>
      <c r="R118" s="90" t="s">
        <v>207</v>
      </c>
      <c r="S118" s="36"/>
      <c r="T118" s="35"/>
      <c r="U118" s="93" t="s">
        <v>203</v>
      </c>
      <c r="V118" s="90" t="s">
        <v>207</v>
      </c>
      <c r="W118" s="36"/>
      <c r="X118" s="35"/>
      <c r="Y118" s="93" t="s">
        <v>203</v>
      </c>
      <c r="Z118" s="94">
        <v>40863</v>
      </c>
      <c r="AA118" s="36"/>
      <c r="AB118" s="35"/>
      <c r="AC118" s="93" t="s">
        <v>203</v>
      </c>
      <c r="AD118" s="90">
        <v>257</v>
      </c>
      <c r="AE118" s="36"/>
    </row>
    <row r="119" spans="1:31" ht="15.75" thickBot="1">
      <c r="A119" s="12"/>
      <c r="B119" s="77"/>
      <c r="C119" s="101"/>
      <c r="D119" s="37"/>
      <c r="E119" s="35"/>
      <c r="F119" s="102"/>
      <c r="G119" s="103"/>
      <c r="H119" s="37"/>
      <c r="I119" s="35"/>
      <c r="J119" s="102"/>
      <c r="K119" s="101"/>
      <c r="L119" s="37"/>
      <c r="M119" s="35"/>
      <c r="N119" s="101"/>
      <c r="O119" s="37"/>
      <c r="P119" s="35"/>
      <c r="Q119" s="102"/>
      <c r="R119" s="101"/>
      <c r="S119" s="37"/>
      <c r="T119" s="35"/>
      <c r="U119" s="102"/>
      <c r="V119" s="101"/>
      <c r="W119" s="37"/>
      <c r="X119" s="35"/>
      <c r="Y119" s="102"/>
      <c r="Z119" s="103"/>
      <c r="AA119" s="37"/>
      <c r="AB119" s="35"/>
      <c r="AC119" s="102"/>
      <c r="AD119" s="101"/>
      <c r="AE119" s="37"/>
    </row>
    <row r="120" spans="1:31" ht="15.75" thickTop="1">
      <c r="A120" s="12"/>
      <c r="B120" s="110"/>
      <c r="C120" s="110"/>
      <c r="D120" s="110"/>
      <c r="E120" s="110"/>
      <c r="F120" s="110"/>
      <c r="G120" s="110"/>
      <c r="H120" s="110"/>
      <c r="I120" s="110"/>
      <c r="J120" s="110"/>
      <c r="K120" s="110"/>
      <c r="L120" s="110"/>
      <c r="M120" s="110"/>
      <c r="N120" s="110"/>
      <c r="O120" s="110"/>
      <c r="P120" s="110"/>
      <c r="Q120" s="110"/>
      <c r="R120" s="110"/>
      <c r="S120" s="110"/>
      <c r="T120" s="110"/>
      <c r="U120" s="110"/>
      <c r="V120" s="110"/>
      <c r="W120" s="110"/>
      <c r="X120" s="110"/>
      <c r="Y120" s="110"/>
      <c r="Z120" s="110"/>
      <c r="AA120" s="110"/>
      <c r="AB120" s="110"/>
      <c r="AC120" s="110"/>
      <c r="AD120" s="110"/>
      <c r="AE120" s="110"/>
    </row>
    <row r="121" spans="1:31">
      <c r="A121" s="12"/>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c r="AE121" s="24"/>
    </row>
    <row r="122" spans="1:31">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row>
    <row r="123" spans="1:31" ht="15.75" thickBot="1">
      <c r="A123" s="12"/>
      <c r="B123" s="17"/>
      <c r="C123" s="26" t="s">
        <v>234</v>
      </c>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row>
    <row r="124" spans="1:31" ht="15.75" thickBot="1">
      <c r="A124" s="12"/>
      <c r="B124" s="17"/>
      <c r="C124" s="28" t="s">
        <v>238</v>
      </c>
      <c r="D124" s="28"/>
      <c r="E124" s="28"/>
      <c r="F124" s="28"/>
      <c r="G124" s="28"/>
      <c r="H124" s="28"/>
      <c r="I124" s="28"/>
      <c r="J124" s="28"/>
      <c r="K124" s="28"/>
      <c r="L124" s="28"/>
      <c r="M124" s="17"/>
      <c r="N124" s="28" t="s">
        <v>239</v>
      </c>
      <c r="O124" s="28"/>
      <c r="P124" s="28"/>
      <c r="Q124" s="28"/>
      <c r="R124" s="28"/>
      <c r="S124" s="28"/>
      <c r="T124" s="28"/>
      <c r="U124" s="28"/>
      <c r="V124" s="28"/>
      <c r="W124" s="28"/>
      <c r="X124" s="17"/>
      <c r="Y124" s="28" t="s">
        <v>119</v>
      </c>
      <c r="Z124" s="28"/>
      <c r="AA124" s="28"/>
      <c r="AB124" s="28"/>
      <c r="AC124" s="28"/>
      <c r="AD124" s="28"/>
      <c r="AE124" s="28"/>
    </row>
    <row r="125" spans="1:31">
      <c r="A125" s="12"/>
      <c r="B125" s="54" t="s">
        <v>231</v>
      </c>
      <c r="C125" s="74" t="s">
        <v>240</v>
      </c>
      <c r="D125" s="74"/>
      <c r="E125" s="49"/>
      <c r="F125" s="74" t="s">
        <v>224</v>
      </c>
      <c r="G125" s="74"/>
      <c r="H125" s="74"/>
      <c r="I125" s="49"/>
      <c r="J125" s="74" t="s">
        <v>221</v>
      </c>
      <c r="K125" s="74"/>
      <c r="L125" s="74"/>
      <c r="M125" s="40"/>
      <c r="N125" s="74" t="s">
        <v>240</v>
      </c>
      <c r="O125" s="74"/>
      <c r="P125" s="49"/>
      <c r="Q125" s="74" t="s">
        <v>224</v>
      </c>
      <c r="R125" s="74"/>
      <c r="S125" s="74"/>
      <c r="T125" s="49"/>
      <c r="U125" s="74" t="s">
        <v>221</v>
      </c>
      <c r="V125" s="74"/>
      <c r="W125" s="74"/>
      <c r="X125" s="40"/>
      <c r="Y125" s="74" t="s">
        <v>224</v>
      </c>
      <c r="Z125" s="74"/>
      <c r="AA125" s="74"/>
      <c r="AB125" s="49"/>
      <c r="AC125" s="74" t="s">
        <v>221</v>
      </c>
      <c r="AD125" s="74"/>
      <c r="AE125" s="74"/>
    </row>
    <row r="126" spans="1:31" ht="15.75" thickBot="1">
      <c r="A126" s="12"/>
      <c r="B126" s="54"/>
      <c r="C126" s="27"/>
      <c r="D126" s="27"/>
      <c r="E126" s="40"/>
      <c r="F126" s="27" t="s">
        <v>241</v>
      </c>
      <c r="G126" s="27"/>
      <c r="H126" s="27"/>
      <c r="I126" s="40"/>
      <c r="J126" s="27" t="s">
        <v>242</v>
      </c>
      <c r="K126" s="27"/>
      <c r="L126" s="27"/>
      <c r="M126" s="40"/>
      <c r="N126" s="27"/>
      <c r="O126" s="27"/>
      <c r="P126" s="40"/>
      <c r="Q126" s="27" t="s">
        <v>241</v>
      </c>
      <c r="R126" s="27"/>
      <c r="S126" s="27"/>
      <c r="T126" s="40"/>
      <c r="U126" s="27" t="s">
        <v>242</v>
      </c>
      <c r="V126" s="27"/>
      <c r="W126" s="27"/>
      <c r="X126" s="40"/>
      <c r="Y126" s="27" t="s">
        <v>241</v>
      </c>
      <c r="Z126" s="27"/>
      <c r="AA126" s="27"/>
      <c r="AB126" s="40"/>
      <c r="AC126" s="27" t="s">
        <v>242</v>
      </c>
      <c r="AD126" s="27"/>
      <c r="AE126" s="27"/>
    </row>
    <row r="127" spans="1:31">
      <c r="A127" s="12"/>
      <c r="B127" s="77" t="s">
        <v>226</v>
      </c>
      <c r="C127" s="90" t="s">
        <v>207</v>
      </c>
      <c r="D127" s="36"/>
      <c r="E127" s="35"/>
      <c r="F127" s="93" t="s">
        <v>203</v>
      </c>
      <c r="G127" s="90" t="s">
        <v>207</v>
      </c>
      <c r="H127" s="36"/>
      <c r="I127" s="35"/>
      <c r="J127" s="93" t="s">
        <v>203</v>
      </c>
      <c r="K127" s="90" t="s">
        <v>207</v>
      </c>
      <c r="L127" s="36"/>
      <c r="M127" s="35"/>
      <c r="N127" s="90">
        <v>10</v>
      </c>
      <c r="O127" s="36"/>
      <c r="P127" s="35"/>
      <c r="Q127" s="93" t="s">
        <v>203</v>
      </c>
      <c r="R127" s="94">
        <v>3556</v>
      </c>
      <c r="S127" s="36"/>
      <c r="T127" s="35"/>
      <c r="U127" s="93" t="s">
        <v>203</v>
      </c>
      <c r="V127" s="90">
        <v>28</v>
      </c>
      <c r="W127" s="36"/>
      <c r="X127" s="35"/>
      <c r="Y127" s="93" t="s">
        <v>203</v>
      </c>
      <c r="Z127" s="94">
        <v>3556</v>
      </c>
      <c r="AA127" s="36"/>
      <c r="AB127" s="35"/>
      <c r="AC127" s="93" t="s">
        <v>203</v>
      </c>
      <c r="AD127" s="90">
        <v>28</v>
      </c>
      <c r="AE127" s="36"/>
    </row>
    <row r="128" spans="1:31">
      <c r="A128" s="12"/>
      <c r="B128" s="77"/>
      <c r="C128" s="78"/>
      <c r="D128" s="35"/>
      <c r="E128" s="35"/>
      <c r="F128" s="79"/>
      <c r="G128" s="78"/>
      <c r="H128" s="35"/>
      <c r="I128" s="35"/>
      <c r="J128" s="79"/>
      <c r="K128" s="78"/>
      <c r="L128" s="35"/>
      <c r="M128" s="35"/>
      <c r="N128" s="78"/>
      <c r="O128" s="35"/>
      <c r="P128" s="35"/>
      <c r="Q128" s="79"/>
      <c r="R128" s="82"/>
      <c r="S128" s="35"/>
      <c r="T128" s="35"/>
      <c r="U128" s="79"/>
      <c r="V128" s="78"/>
      <c r="W128" s="35"/>
      <c r="X128" s="35"/>
      <c r="Y128" s="79"/>
      <c r="Z128" s="82"/>
      <c r="AA128" s="35"/>
      <c r="AB128" s="35"/>
      <c r="AC128" s="79"/>
      <c r="AD128" s="78"/>
      <c r="AE128" s="35"/>
    </row>
    <row r="129" spans="1:31">
      <c r="A129" s="12"/>
      <c r="B129" s="71" t="s">
        <v>227</v>
      </c>
      <c r="C129" s="40"/>
      <c r="D129" s="40"/>
      <c r="E129" s="17"/>
      <c r="F129" s="40"/>
      <c r="G129" s="40"/>
      <c r="H129" s="40"/>
      <c r="I129" s="17"/>
      <c r="J129" s="40"/>
      <c r="K129" s="40"/>
      <c r="L129" s="40"/>
      <c r="M129" s="17"/>
      <c r="N129" s="40"/>
      <c r="O129" s="40"/>
      <c r="P129" s="17"/>
      <c r="Q129" s="40"/>
      <c r="R129" s="40"/>
      <c r="S129" s="40"/>
      <c r="T129" s="17"/>
      <c r="U129" s="40"/>
      <c r="V129" s="40"/>
      <c r="W129" s="40"/>
      <c r="X129" s="17"/>
      <c r="Y129" s="40"/>
      <c r="Z129" s="40"/>
      <c r="AA129" s="40"/>
      <c r="AB129" s="17"/>
      <c r="AC129" s="40"/>
      <c r="AD129" s="40"/>
      <c r="AE129" s="40"/>
    </row>
    <row r="130" spans="1:31">
      <c r="A130" s="12"/>
      <c r="B130" s="80" t="s">
        <v>228</v>
      </c>
      <c r="C130" s="78">
        <v>6</v>
      </c>
      <c r="D130" s="35"/>
      <c r="E130" s="35"/>
      <c r="F130" s="82">
        <v>7594</v>
      </c>
      <c r="G130" s="82"/>
      <c r="H130" s="35"/>
      <c r="I130" s="35"/>
      <c r="J130" s="78">
        <v>41</v>
      </c>
      <c r="K130" s="78"/>
      <c r="L130" s="35"/>
      <c r="M130" s="35"/>
      <c r="N130" s="78">
        <v>6</v>
      </c>
      <c r="O130" s="35"/>
      <c r="P130" s="35"/>
      <c r="Q130" s="82">
        <v>12240</v>
      </c>
      <c r="R130" s="82"/>
      <c r="S130" s="35"/>
      <c r="T130" s="35"/>
      <c r="U130" s="78">
        <v>203</v>
      </c>
      <c r="V130" s="78"/>
      <c r="W130" s="35"/>
      <c r="X130" s="35"/>
      <c r="Y130" s="82">
        <v>19834</v>
      </c>
      <c r="Z130" s="82"/>
      <c r="AA130" s="35"/>
      <c r="AB130" s="35"/>
      <c r="AC130" s="78">
        <v>244</v>
      </c>
      <c r="AD130" s="78"/>
      <c r="AE130" s="35"/>
    </row>
    <row r="131" spans="1:31" ht="15.75" thickBot="1">
      <c r="A131" s="12"/>
      <c r="B131" s="80"/>
      <c r="C131" s="81"/>
      <c r="D131" s="46"/>
      <c r="E131" s="35"/>
      <c r="F131" s="83"/>
      <c r="G131" s="83"/>
      <c r="H131" s="46"/>
      <c r="I131" s="35"/>
      <c r="J131" s="81"/>
      <c r="K131" s="81"/>
      <c r="L131" s="46"/>
      <c r="M131" s="35"/>
      <c r="N131" s="81"/>
      <c r="O131" s="46"/>
      <c r="P131" s="35"/>
      <c r="Q131" s="83"/>
      <c r="R131" s="83"/>
      <c r="S131" s="46"/>
      <c r="T131" s="35"/>
      <c r="U131" s="81"/>
      <c r="V131" s="81"/>
      <c r="W131" s="46"/>
      <c r="X131" s="35"/>
      <c r="Y131" s="83"/>
      <c r="Z131" s="83"/>
      <c r="AA131" s="46"/>
      <c r="AB131" s="35"/>
      <c r="AC131" s="81"/>
      <c r="AD131" s="81"/>
      <c r="AE131" s="46"/>
    </row>
    <row r="132" spans="1:31">
      <c r="A132" s="12"/>
      <c r="B132" s="84" t="s">
        <v>243</v>
      </c>
      <c r="C132" s="85">
        <v>6</v>
      </c>
      <c r="D132" s="49"/>
      <c r="E132" s="40"/>
      <c r="F132" s="76" t="s">
        <v>203</v>
      </c>
      <c r="G132" s="88">
        <v>7594</v>
      </c>
      <c r="H132" s="49"/>
      <c r="I132" s="40"/>
      <c r="J132" s="76" t="s">
        <v>203</v>
      </c>
      <c r="K132" s="85">
        <v>41</v>
      </c>
      <c r="L132" s="49"/>
      <c r="M132" s="40"/>
      <c r="N132" s="85">
        <v>16</v>
      </c>
      <c r="O132" s="49"/>
      <c r="P132" s="40"/>
      <c r="Q132" s="76" t="s">
        <v>203</v>
      </c>
      <c r="R132" s="88">
        <v>15796</v>
      </c>
      <c r="S132" s="49"/>
      <c r="T132" s="40"/>
      <c r="U132" s="76" t="s">
        <v>203</v>
      </c>
      <c r="V132" s="85">
        <v>231</v>
      </c>
      <c r="W132" s="49"/>
      <c r="X132" s="40"/>
      <c r="Y132" s="76" t="s">
        <v>203</v>
      </c>
      <c r="Z132" s="88">
        <v>23390</v>
      </c>
      <c r="AA132" s="49"/>
      <c r="AB132" s="40"/>
      <c r="AC132" s="76" t="s">
        <v>203</v>
      </c>
      <c r="AD132" s="85">
        <v>272</v>
      </c>
      <c r="AE132" s="49"/>
    </row>
    <row r="133" spans="1:31" ht="15.75" thickBot="1">
      <c r="A133" s="12"/>
      <c r="B133" s="84"/>
      <c r="C133" s="86"/>
      <c r="D133" s="64"/>
      <c r="E133" s="40"/>
      <c r="F133" s="87"/>
      <c r="G133" s="89"/>
      <c r="H133" s="64"/>
      <c r="I133" s="40"/>
      <c r="J133" s="87"/>
      <c r="K133" s="86"/>
      <c r="L133" s="64"/>
      <c r="M133" s="40"/>
      <c r="N133" s="86"/>
      <c r="O133" s="64"/>
      <c r="P133" s="40"/>
      <c r="Q133" s="87"/>
      <c r="R133" s="89"/>
      <c r="S133" s="64"/>
      <c r="T133" s="40"/>
      <c r="U133" s="87"/>
      <c r="V133" s="86"/>
      <c r="W133" s="64"/>
      <c r="X133" s="40"/>
      <c r="Y133" s="87"/>
      <c r="Z133" s="89"/>
      <c r="AA133" s="64"/>
      <c r="AB133" s="40"/>
      <c r="AC133" s="87"/>
      <c r="AD133" s="86"/>
      <c r="AE133" s="64"/>
    </row>
    <row r="134" spans="1:31"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row>
    <row r="135" spans="1:31" ht="25.5" customHeight="1">
      <c r="A135" s="12"/>
      <c r="B135" s="52" t="s">
        <v>244</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c r="AE135" s="52"/>
    </row>
    <row r="136" spans="1:31">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row>
    <row r="137" spans="1:31">
      <c r="A137" s="12"/>
      <c r="B137" s="52" t="s">
        <v>245</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c r="AD137" s="52"/>
      <c r="AE137" s="52"/>
    </row>
    <row r="138" spans="1:31">
      <c r="A138" s="12"/>
      <c r="B138" s="52" t="s">
        <v>246</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c r="AD138" s="52"/>
      <c r="AE138" s="52"/>
    </row>
    <row r="139" spans="1:31">
      <c r="A139" s="12"/>
      <c r="B139" s="24"/>
      <c r="C139" s="24"/>
      <c r="D139" s="24"/>
      <c r="E139" s="24"/>
      <c r="F139" s="24"/>
      <c r="G139" s="24"/>
      <c r="H139" s="24"/>
      <c r="I139" s="24"/>
    </row>
    <row r="140" spans="1:31">
      <c r="A140" s="12"/>
      <c r="B140" s="16"/>
      <c r="C140" s="16"/>
      <c r="D140" s="16"/>
      <c r="E140" s="16"/>
      <c r="F140" s="16"/>
      <c r="G140" s="16"/>
      <c r="H140" s="16"/>
      <c r="I140" s="16"/>
    </row>
    <row r="141" spans="1:31" ht="15.75" thickBot="1">
      <c r="A141" s="12"/>
      <c r="B141" s="17"/>
      <c r="C141" s="26" t="s">
        <v>216</v>
      </c>
      <c r="D141" s="26"/>
      <c r="E141" s="26"/>
      <c r="F141" s="26"/>
      <c r="G141" s="26"/>
      <c r="H141" s="26"/>
      <c r="I141" s="26"/>
    </row>
    <row r="142" spans="1:31" ht="15.75" thickBot="1">
      <c r="A142" s="12"/>
      <c r="B142" s="53" t="s">
        <v>217</v>
      </c>
      <c r="C142" s="28" t="s">
        <v>247</v>
      </c>
      <c r="D142" s="28"/>
      <c r="E142" s="28"/>
      <c r="F142" s="17"/>
      <c r="G142" s="28" t="s">
        <v>248</v>
      </c>
      <c r="H142" s="28"/>
      <c r="I142" s="28"/>
    </row>
    <row r="143" spans="1:31">
      <c r="A143" s="12"/>
      <c r="B143" s="21" t="s">
        <v>249</v>
      </c>
      <c r="C143" s="36"/>
      <c r="D143" s="36"/>
      <c r="E143" s="36"/>
      <c r="F143" s="22"/>
      <c r="G143" s="36"/>
      <c r="H143" s="36"/>
      <c r="I143" s="36"/>
    </row>
    <row r="144" spans="1:31">
      <c r="A144" s="12"/>
      <c r="B144" s="60" t="s">
        <v>250</v>
      </c>
      <c r="C144" s="43" t="s">
        <v>203</v>
      </c>
      <c r="D144" s="50" t="s">
        <v>207</v>
      </c>
      <c r="E144" s="40"/>
      <c r="F144" s="40"/>
      <c r="G144" s="43" t="s">
        <v>203</v>
      </c>
      <c r="H144" s="50" t="s">
        <v>207</v>
      </c>
      <c r="I144" s="40"/>
    </row>
    <row r="145" spans="1:9">
      <c r="A145" s="12"/>
      <c r="B145" s="60"/>
      <c r="C145" s="43"/>
      <c r="D145" s="50"/>
      <c r="E145" s="40"/>
      <c r="F145" s="40"/>
      <c r="G145" s="43"/>
      <c r="H145" s="50"/>
      <c r="I145" s="40"/>
    </row>
    <row r="146" spans="1:9">
      <c r="A146" s="12"/>
      <c r="B146" s="59" t="s">
        <v>251</v>
      </c>
      <c r="C146" s="32" t="s">
        <v>207</v>
      </c>
      <c r="D146" s="32"/>
      <c r="E146" s="35"/>
      <c r="F146" s="35"/>
      <c r="G146" s="32" t="s">
        <v>207</v>
      </c>
      <c r="H146" s="32"/>
      <c r="I146" s="35"/>
    </row>
    <row r="147" spans="1:9">
      <c r="A147" s="12"/>
      <c r="B147" s="59"/>
      <c r="C147" s="32"/>
      <c r="D147" s="32"/>
      <c r="E147" s="35"/>
      <c r="F147" s="35"/>
      <c r="G147" s="32"/>
      <c r="H147" s="32"/>
      <c r="I147" s="35"/>
    </row>
    <row r="148" spans="1:9">
      <c r="A148" s="12"/>
      <c r="B148" s="60" t="s">
        <v>252</v>
      </c>
      <c r="C148" s="50" t="s">
        <v>207</v>
      </c>
      <c r="D148" s="50"/>
      <c r="E148" s="40"/>
      <c r="F148" s="40"/>
      <c r="G148" s="50" t="s">
        <v>207</v>
      </c>
      <c r="H148" s="50"/>
      <c r="I148" s="40"/>
    </row>
    <row r="149" spans="1:9">
      <c r="A149" s="12"/>
      <c r="B149" s="60"/>
      <c r="C149" s="50"/>
      <c r="D149" s="50"/>
      <c r="E149" s="40"/>
      <c r="F149" s="40"/>
      <c r="G149" s="50"/>
      <c r="H149" s="50"/>
      <c r="I149" s="40"/>
    </row>
    <row r="150" spans="1:9">
      <c r="A150" s="12"/>
      <c r="B150" s="59" t="s">
        <v>253</v>
      </c>
      <c r="C150" s="42">
        <v>20746</v>
      </c>
      <c r="D150" s="42"/>
      <c r="E150" s="35"/>
      <c r="F150" s="35"/>
      <c r="G150" s="42">
        <v>21666</v>
      </c>
      <c r="H150" s="42"/>
      <c r="I150" s="35"/>
    </row>
    <row r="151" spans="1:9" ht="15.75" thickBot="1">
      <c r="A151" s="12"/>
      <c r="B151" s="59"/>
      <c r="C151" s="45"/>
      <c r="D151" s="45"/>
      <c r="E151" s="46"/>
      <c r="F151" s="35"/>
      <c r="G151" s="45"/>
      <c r="H151" s="45"/>
      <c r="I151" s="46"/>
    </row>
    <row r="152" spans="1:9">
      <c r="A152" s="12"/>
      <c r="B152" s="106" t="s">
        <v>254</v>
      </c>
      <c r="C152" s="48">
        <v>20746</v>
      </c>
      <c r="D152" s="48"/>
      <c r="E152" s="49"/>
      <c r="F152" s="40"/>
      <c r="G152" s="48">
        <v>21666</v>
      </c>
      <c r="H152" s="48"/>
      <c r="I152" s="49"/>
    </row>
    <row r="153" spans="1:9" ht="15.75" thickBot="1">
      <c r="A153" s="12"/>
      <c r="B153" s="106"/>
      <c r="C153" s="67"/>
      <c r="D153" s="67"/>
      <c r="E153" s="68"/>
      <c r="F153" s="40"/>
      <c r="G153" s="67"/>
      <c r="H153" s="67"/>
      <c r="I153" s="68"/>
    </row>
    <row r="154" spans="1:9">
      <c r="A154" s="12"/>
      <c r="B154" s="22"/>
      <c r="C154" s="36"/>
      <c r="D154" s="36"/>
      <c r="E154" s="36"/>
      <c r="F154" s="22"/>
      <c r="G154" s="36"/>
      <c r="H154" s="36"/>
      <c r="I154" s="36"/>
    </row>
    <row r="155" spans="1:9" ht="26.25">
      <c r="A155" s="12"/>
      <c r="B155" s="23" t="s">
        <v>255</v>
      </c>
      <c r="C155" s="40"/>
      <c r="D155" s="40"/>
      <c r="E155" s="40"/>
      <c r="F155" s="17"/>
      <c r="G155" s="40"/>
      <c r="H155" s="40"/>
      <c r="I155" s="40"/>
    </row>
    <row r="156" spans="1:9">
      <c r="A156" s="12"/>
      <c r="B156" s="59" t="s">
        <v>250</v>
      </c>
      <c r="C156" s="32" t="s">
        <v>207</v>
      </c>
      <c r="D156" s="32"/>
      <c r="E156" s="35"/>
      <c r="F156" s="35"/>
      <c r="G156" s="32" t="s">
        <v>207</v>
      </c>
      <c r="H156" s="32"/>
      <c r="I156" s="35"/>
    </row>
    <row r="157" spans="1:9">
      <c r="A157" s="12"/>
      <c r="B157" s="59"/>
      <c r="C157" s="32"/>
      <c r="D157" s="32"/>
      <c r="E157" s="35"/>
      <c r="F157" s="35"/>
      <c r="G157" s="32"/>
      <c r="H157" s="32"/>
      <c r="I157" s="35"/>
    </row>
    <row r="158" spans="1:9">
      <c r="A158" s="12"/>
      <c r="B158" s="60" t="s">
        <v>251</v>
      </c>
      <c r="C158" s="50" t="s">
        <v>207</v>
      </c>
      <c r="D158" s="50"/>
      <c r="E158" s="40"/>
      <c r="F158" s="40"/>
      <c r="G158" s="50" t="s">
        <v>207</v>
      </c>
      <c r="H158" s="50"/>
      <c r="I158" s="40"/>
    </row>
    <row r="159" spans="1:9">
      <c r="A159" s="12"/>
      <c r="B159" s="60"/>
      <c r="C159" s="50"/>
      <c r="D159" s="50"/>
      <c r="E159" s="40"/>
      <c r="F159" s="40"/>
      <c r="G159" s="50"/>
      <c r="H159" s="50"/>
      <c r="I159" s="40"/>
    </row>
    <row r="160" spans="1:9">
      <c r="A160" s="12"/>
      <c r="B160" s="59" t="s">
        <v>252</v>
      </c>
      <c r="C160" s="32" t="s">
        <v>207</v>
      </c>
      <c r="D160" s="32"/>
      <c r="E160" s="35"/>
      <c r="F160" s="35"/>
      <c r="G160" s="32" t="s">
        <v>207</v>
      </c>
      <c r="H160" s="32"/>
      <c r="I160" s="35"/>
    </row>
    <row r="161" spans="1:9">
      <c r="A161" s="12"/>
      <c r="B161" s="59"/>
      <c r="C161" s="32"/>
      <c r="D161" s="32"/>
      <c r="E161" s="35"/>
      <c r="F161" s="35"/>
      <c r="G161" s="32"/>
      <c r="H161" s="32"/>
      <c r="I161" s="35"/>
    </row>
    <row r="162" spans="1:9">
      <c r="A162" s="12"/>
      <c r="B162" s="60" t="s">
        <v>253</v>
      </c>
      <c r="C162" s="44">
        <v>43418</v>
      </c>
      <c r="D162" s="44"/>
      <c r="E162" s="40"/>
      <c r="F162" s="40"/>
      <c r="G162" s="44">
        <v>43661</v>
      </c>
      <c r="H162" s="44"/>
      <c r="I162" s="40"/>
    </row>
    <row r="163" spans="1:9" ht="15.75" thickBot="1">
      <c r="A163" s="12"/>
      <c r="B163" s="60"/>
      <c r="C163" s="67"/>
      <c r="D163" s="67"/>
      <c r="E163" s="68"/>
      <c r="F163" s="40"/>
      <c r="G163" s="67"/>
      <c r="H163" s="67"/>
      <c r="I163" s="68"/>
    </row>
    <row r="164" spans="1:9">
      <c r="A164" s="12"/>
      <c r="B164" s="107" t="s">
        <v>256</v>
      </c>
      <c r="C164" s="38">
        <v>43418</v>
      </c>
      <c r="D164" s="38"/>
      <c r="E164" s="36"/>
      <c r="F164" s="35"/>
      <c r="G164" s="38">
        <v>43661</v>
      </c>
      <c r="H164" s="38"/>
      <c r="I164" s="36"/>
    </row>
    <row r="165" spans="1:9" ht="15.75" thickBot="1">
      <c r="A165" s="12"/>
      <c r="B165" s="107"/>
      <c r="C165" s="45"/>
      <c r="D165" s="45"/>
      <c r="E165" s="46"/>
      <c r="F165" s="35"/>
      <c r="G165" s="45"/>
      <c r="H165" s="45"/>
      <c r="I165" s="46"/>
    </row>
    <row r="166" spans="1:9">
      <c r="A166" s="12"/>
      <c r="B166" s="17"/>
      <c r="C166" s="49"/>
      <c r="D166" s="49"/>
      <c r="E166" s="49"/>
      <c r="F166" s="17"/>
      <c r="G166" s="49"/>
      <c r="H166" s="49"/>
      <c r="I166" s="49"/>
    </row>
    <row r="167" spans="1:9">
      <c r="A167" s="12"/>
      <c r="B167" s="21" t="s">
        <v>257</v>
      </c>
      <c r="C167" s="35"/>
      <c r="D167" s="35"/>
      <c r="E167" s="35"/>
      <c r="F167" s="22"/>
      <c r="G167" s="35"/>
      <c r="H167" s="35"/>
      <c r="I167" s="35"/>
    </row>
    <row r="168" spans="1:9">
      <c r="A168" s="12"/>
      <c r="B168" s="60" t="s">
        <v>230</v>
      </c>
      <c r="C168" s="50">
        <v>11</v>
      </c>
      <c r="D168" s="50"/>
      <c r="E168" s="40"/>
      <c r="F168" s="40"/>
      <c r="G168" s="50">
        <v>11</v>
      </c>
      <c r="H168" s="50"/>
      <c r="I168" s="40"/>
    </row>
    <row r="169" spans="1:9" ht="15.75" thickBot="1">
      <c r="A169" s="12"/>
      <c r="B169" s="60"/>
      <c r="C169" s="69"/>
      <c r="D169" s="69"/>
      <c r="E169" s="68"/>
      <c r="F169" s="40"/>
      <c r="G169" s="69"/>
      <c r="H169" s="69"/>
      <c r="I169" s="68"/>
    </row>
    <row r="170" spans="1:9">
      <c r="A170" s="12"/>
      <c r="B170" s="107" t="s">
        <v>258</v>
      </c>
      <c r="C170" s="33">
        <v>11</v>
      </c>
      <c r="D170" s="33"/>
      <c r="E170" s="36"/>
      <c r="F170" s="35"/>
      <c r="G170" s="33">
        <v>11</v>
      </c>
      <c r="H170" s="33"/>
      <c r="I170" s="36"/>
    </row>
    <row r="171" spans="1:9" ht="15.75" thickBot="1">
      <c r="A171" s="12"/>
      <c r="B171" s="107"/>
      <c r="C171" s="47"/>
      <c r="D171" s="47"/>
      <c r="E171" s="46"/>
      <c r="F171" s="35"/>
      <c r="G171" s="47"/>
      <c r="H171" s="47"/>
      <c r="I171" s="46"/>
    </row>
    <row r="172" spans="1:9">
      <c r="A172" s="12"/>
      <c r="B172" s="17"/>
      <c r="C172" s="49"/>
      <c r="D172" s="49"/>
      <c r="E172" s="49"/>
      <c r="F172" s="17"/>
      <c r="G172" s="49"/>
      <c r="H172" s="49"/>
      <c r="I172" s="49"/>
    </row>
    <row r="173" spans="1:9">
      <c r="A173" s="12"/>
      <c r="B173" s="29" t="s">
        <v>259</v>
      </c>
      <c r="C173" s="29" t="s">
        <v>203</v>
      </c>
      <c r="D173" s="42">
        <v>64175</v>
      </c>
      <c r="E173" s="35"/>
      <c r="F173" s="35"/>
      <c r="G173" s="29" t="s">
        <v>203</v>
      </c>
      <c r="H173" s="42">
        <v>65338</v>
      </c>
      <c r="I173" s="35"/>
    </row>
    <row r="174" spans="1:9" ht="15.75" thickBot="1">
      <c r="A174" s="12"/>
      <c r="B174" s="29"/>
      <c r="C174" s="31"/>
      <c r="D174" s="39"/>
      <c r="E174" s="37"/>
      <c r="F174" s="35"/>
      <c r="G174" s="31"/>
      <c r="H174" s="39"/>
      <c r="I174" s="37"/>
    </row>
    <row r="175" spans="1:9" ht="15.75" thickTop="1">
      <c r="A175" s="12"/>
      <c r="B175" s="17"/>
      <c r="C175" s="41"/>
      <c r="D175" s="41"/>
      <c r="E175" s="41"/>
      <c r="F175" s="17"/>
      <c r="G175" s="41"/>
      <c r="H175" s="41"/>
      <c r="I175" s="41"/>
    </row>
    <row r="176" spans="1:9">
      <c r="A176" s="12"/>
      <c r="B176" s="105" t="s">
        <v>231</v>
      </c>
      <c r="C176" s="35"/>
      <c r="D176" s="35"/>
      <c r="E176" s="35"/>
      <c r="F176" s="22"/>
      <c r="G176" s="35"/>
      <c r="H176" s="35"/>
      <c r="I176" s="35"/>
    </row>
    <row r="177" spans="1:9">
      <c r="A177" s="12"/>
      <c r="B177" s="23" t="s">
        <v>249</v>
      </c>
      <c r="C177" s="40"/>
      <c r="D177" s="40"/>
      <c r="E177" s="40"/>
      <c r="F177" s="17"/>
      <c r="G177" s="40"/>
      <c r="H177" s="40"/>
      <c r="I177" s="40"/>
    </row>
    <row r="178" spans="1:9">
      <c r="A178" s="12"/>
      <c r="B178" s="59" t="s">
        <v>250</v>
      </c>
      <c r="C178" s="29" t="s">
        <v>203</v>
      </c>
      <c r="D178" s="32">
        <v>101</v>
      </c>
      <c r="E178" s="35"/>
      <c r="F178" s="35"/>
      <c r="G178" s="29" t="s">
        <v>203</v>
      </c>
      <c r="H178" s="32">
        <v>101</v>
      </c>
      <c r="I178" s="35"/>
    </row>
    <row r="179" spans="1:9">
      <c r="A179" s="12"/>
      <c r="B179" s="59"/>
      <c r="C179" s="29"/>
      <c r="D179" s="32"/>
      <c r="E179" s="35"/>
      <c r="F179" s="35"/>
      <c r="G179" s="29"/>
      <c r="H179" s="32"/>
      <c r="I179" s="35"/>
    </row>
    <row r="180" spans="1:9">
      <c r="A180" s="12"/>
      <c r="B180" s="60" t="s">
        <v>251</v>
      </c>
      <c r="C180" s="44">
        <v>1614</v>
      </c>
      <c r="D180" s="44"/>
      <c r="E180" s="40"/>
      <c r="F180" s="40"/>
      <c r="G180" s="44">
        <v>1615</v>
      </c>
      <c r="H180" s="44"/>
      <c r="I180" s="40"/>
    </row>
    <row r="181" spans="1:9">
      <c r="A181" s="12"/>
      <c r="B181" s="60"/>
      <c r="C181" s="44"/>
      <c r="D181" s="44"/>
      <c r="E181" s="40"/>
      <c r="F181" s="40"/>
      <c r="G181" s="44"/>
      <c r="H181" s="44"/>
      <c r="I181" s="40"/>
    </row>
    <row r="182" spans="1:9">
      <c r="A182" s="12"/>
      <c r="B182" s="59" t="s">
        <v>252</v>
      </c>
      <c r="C182" s="42">
        <v>1855</v>
      </c>
      <c r="D182" s="42"/>
      <c r="E182" s="35"/>
      <c r="F182" s="35"/>
      <c r="G182" s="42">
        <v>1855</v>
      </c>
      <c r="H182" s="42"/>
      <c r="I182" s="35"/>
    </row>
    <row r="183" spans="1:9">
      <c r="A183" s="12"/>
      <c r="B183" s="59"/>
      <c r="C183" s="42"/>
      <c r="D183" s="42"/>
      <c r="E183" s="35"/>
      <c r="F183" s="35"/>
      <c r="G183" s="42"/>
      <c r="H183" s="42"/>
      <c r="I183" s="35"/>
    </row>
    <row r="184" spans="1:9">
      <c r="A184" s="12"/>
      <c r="B184" s="60" t="s">
        <v>253</v>
      </c>
      <c r="C184" s="50" t="s">
        <v>207</v>
      </c>
      <c r="D184" s="50"/>
      <c r="E184" s="40"/>
      <c r="F184" s="40"/>
      <c r="G184" s="50" t="s">
        <v>207</v>
      </c>
      <c r="H184" s="50"/>
      <c r="I184" s="40"/>
    </row>
    <row r="185" spans="1:9" ht="15.75" thickBot="1">
      <c r="A185" s="12"/>
      <c r="B185" s="60"/>
      <c r="C185" s="69"/>
      <c r="D185" s="69"/>
      <c r="E185" s="68"/>
      <c r="F185" s="40"/>
      <c r="G185" s="69"/>
      <c r="H185" s="69"/>
      <c r="I185" s="68"/>
    </row>
    <row r="186" spans="1:9">
      <c r="A186" s="12"/>
      <c r="B186" s="107" t="s">
        <v>254</v>
      </c>
      <c r="C186" s="38">
        <v>3570</v>
      </c>
      <c r="D186" s="38"/>
      <c r="E186" s="36"/>
      <c r="F186" s="35"/>
      <c r="G186" s="38">
        <v>3571</v>
      </c>
      <c r="H186" s="38"/>
      <c r="I186" s="36"/>
    </row>
    <row r="187" spans="1:9" ht="15.75" thickBot="1">
      <c r="A187" s="12"/>
      <c r="B187" s="107"/>
      <c r="C187" s="45"/>
      <c r="D187" s="45"/>
      <c r="E187" s="46"/>
      <c r="F187" s="35"/>
      <c r="G187" s="45"/>
      <c r="H187" s="45"/>
      <c r="I187" s="46"/>
    </row>
    <row r="188" spans="1:9">
      <c r="A188" s="12"/>
      <c r="B188" s="17"/>
      <c r="C188" s="49"/>
      <c r="D188" s="49"/>
      <c r="E188" s="49"/>
      <c r="F188" s="17"/>
      <c r="G188" s="49"/>
      <c r="H188" s="49"/>
      <c r="I188" s="49"/>
    </row>
    <row r="189" spans="1:9" ht="26.25">
      <c r="A189" s="12"/>
      <c r="B189" s="21" t="s">
        <v>260</v>
      </c>
      <c r="C189" s="35"/>
      <c r="D189" s="35"/>
      <c r="E189" s="35"/>
      <c r="F189" s="22"/>
      <c r="G189" s="35"/>
      <c r="H189" s="35"/>
      <c r="I189" s="35"/>
    </row>
    <row r="190" spans="1:9">
      <c r="A190" s="12"/>
      <c r="B190" s="60" t="s">
        <v>250</v>
      </c>
      <c r="C190" s="50" t="s">
        <v>207</v>
      </c>
      <c r="D190" s="50"/>
      <c r="E190" s="40"/>
      <c r="F190" s="40"/>
      <c r="G190" s="50" t="s">
        <v>207</v>
      </c>
      <c r="H190" s="50"/>
      <c r="I190" s="40"/>
    </row>
    <row r="191" spans="1:9">
      <c r="A191" s="12"/>
      <c r="B191" s="60"/>
      <c r="C191" s="50"/>
      <c r="D191" s="50"/>
      <c r="E191" s="40"/>
      <c r="F191" s="40"/>
      <c r="G191" s="50"/>
      <c r="H191" s="50"/>
      <c r="I191" s="40"/>
    </row>
    <row r="192" spans="1:9">
      <c r="A192" s="12"/>
      <c r="B192" s="59" t="s">
        <v>251</v>
      </c>
      <c r="C192" s="32" t="s">
        <v>207</v>
      </c>
      <c r="D192" s="32"/>
      <c r="E192" s="35"/>
      <c r="F192" s="35"/>
      <c r="G192" s="32" t="s">
        <v>207</v>
      </c>
      <c r="H192" s="32"/>
      <c r="I192" s="35"/>
    </row>
    <row r="193" spans="1:31">
      <c r="A193" s="12"/>
      <c r="B193" s="59"/>
      <c r="C193" s="32"/>
      <c r="D193" s="32"/>
      <c r="E193" s="35"/>
      <c r="F193" s="35"/>
      <c r="G193" s="32"/>
      <c r="H193" s="32"/>
      <c r="I193" s="35"/>
    </row>
    <row r="194" spans="1:31">
      <c r="A194" s="12"/>
      <c r="B194" s="60" t="s">
        <v>252</v>
      </c>
      <c r="C194" s="44">
        <v>4831</v>
      </c>
      <c r="D194" s="44"/>
      <c r="E194" s="40"/>
      <c r="F194" s="40"/>
      <c r="G194" s="44">
        <v>4951</v>
      </c>
      <c r="H194" s="44"/>
      <c r="I194" s="40"/>
    </row>
    <row r="195" spans="1:31">
      <c r="A195" s="12"/>
      <c r="B195" s="60"/>
      <c r="C195" s="44"/>
      <c r="D195" s="44"/>
      <c r="E195" s="40"/>
      <c r="F195" s="40"/>
      <c r="G195" s="44"/>
      <c r="H195" s="44"/>
      <c r="I195" s="40"/>
    </row>
    <row r="196" spans="1:31">
      <c r="A196" s="12"/>
      <c r="B196" s="59" t="s">
        <v>253</v>
      </c>
      <c r="C196" s="42">
        <v>69571</v>
      </c>
      <c r="D196" s="42"/>
      <c r="E196" s="35"/>
      <c r="F196" s="35"/>
      <c r="G196" s="42">
        <v>70388</v>
      </c>
      <c r="H196" s="42"/>
      <c r="I196" s="35"/>
    </row>
    <row r="197" spans="1:31" ht="15.75" thickBot="1">
      <c r="A197" s="12"/>
      <c r="B197" s="59"/>
      <c r="C197" s="45"/>
      <c r="D197" s="45"/>
      <c r="E197" s="46"/>
      <c r="F197" s="35"/>
      <c r="G197" s="45"/>
      <c r="H197" s="45"/>
      <c r="I197" s="46"/>
    </row>
    <row r="198" spans="1:31">
      <c r="A198" s="12"/>
      <c r="B198" s="106" t="s">
        <v>261</v>
      </c>
      <c r="C198" s="48">
        <v>74402</v>
      </c>
      <c r="D198" s="48"/>
      <c r="E198" s="49"/>
      <c r="F198" s="40"/>
      <c r="G198" s="48">
        <v>75339</v>
      </c>
      <c r="H198" s="48"/>
      <c r="I198" s="49"/>
    </row>
    <row r="199" spans="1:31" ht="15.75" thickBot="1">
      <c r="A199" s="12"/>
      <c r="B199" s="106"/>
      <c r="C199" s="67"/>
      <c r="D199" s="67"/>
      <c r="E199" s="68"/>
      <c r="F199" s="40"/>
      <c r="G199" s="67"/>
      <c r="H199" s="67"/>
      <c r="I199" s="68"/>
    </row>
    <row r="200" spans="1:31">
      <c r="A200" s="12"/>
      <c r="B200" s="22"/>
      <c r="C200" s="36"/>
      <c r="D200" s="36"/>
      <c r="E200" s="36"/>
      <c r="F200" s="22"/>
      <c r="G200" s="36"/>
      <c r="H200" s="36"/>
      <c r="I200" s="36"/>
    </row>
    <row r="201" spans="1:31">
      <c r="A201" s="12"/>
      <c r="B201" s="43" t="s">
        <v>262</v>
      </c>
      <c r="C201" s="43" t="s">
        <v>203</v>
      </c>
      <c r="D201" s="44">
        <v>77972</v>
      </c>
      <c r="E201" s="40"/>
      <c r="F201" s="40"/>
      <c r="G201" s="43" t="s">
        <v>203</v>
      </c>
      <c r="H201" s="44">
        <v>78910</v>
      </c>
      <c r="I201" s="40"/>
    </row>
    <row r="202" spans="1:31" ht="15.75" thickBot="1">
      <c r="A202" s="12"/>
      <c r="B202" s="43"/>
      <c r="C202" s="62"/>
      <c r="D202" s="63"/>
      <c r="E202" s="64"/>
      <c r="F202" s="40"/>
      <c r="G202" s="62"/>
      <c r="H202" s="63"/>
      <c r="I202" s="64"/>
    </row>
    <row r="203" spans="1:31" ht="15.75" thickTop="1">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row>
    <row r="204" spans="1:31">
      <c r="A204" s="12"/>
      <c r="B204" s="52" t="s">
        <v>263</v>
      </c>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c r="AA204" s="52"/>
      <c r="AB204" s="52"/>
      <c r="AC204" s="52"/>
      <c r="AD204" s="52"/>
      <c r="AE204" s="52"/>
    </row>
  </sheetData>
  <mergeCells count="1047">
    <mergeCell ref="B137:AE137"/>
    <mergeCell ref="B138:AE138"/>
    <mergeCell ref="B203:AE203"/>
    <mergeCell ref="B204:AE204"/>
    <mergeCell ref="A1:A2"/>
    <mergeCell ref="B1:AE1"/>
    <mergeCell ref="B2:AE2"/>
    <mergeCell ref="B3:AE3"/>
    <mergeCell ref="A4:A204"/>
    <mergeCell ref="B4:AE4"/>
    <mergeCell ref="B5:AE5"/>
    <mergeCell ref="B6:AE6"/>
    <mergeCell ref="B7:AE7"/>
    <mergeCell ref="B25:AE25"/>
    <mergeCell ref="C200:E200"/>
    <mergeCell ref="G200:I200"/>
    <mergeCell ref="B201:B202"/>
    <mergeCell ref="C201:C202"/>
    <mergeCell ref="D201:D202"/>
    <mergeCell ref="E201:E202"/>
    <mergeCell ref="F201:F202"/>
    <mergeCell ref="G201:G202"/>
    <mergeCell ref="H201:H202"/>
    <mergeCell ref="I201:I202"/>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C188:E188"/>
    <mergeCell ref="G188:I188"/>
    <mergeCell ref="C189:E189"/>
    <mergeCell ref="G189:I189"/>
    <mergeCell ref="B190:B191"/>
    <mergeCell ref="C190:D191"/>
    <mergeCell ref="E190:E191"/>
    <mergeCell ref="F190:F191"/>
    <mergeCell ref="G190:H191"/>
    <mergeCell ref="I190:I191"/>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C175:E175"/>
    <mergeCell ref="G175:I175"/>
    <mergeCell ref="C176:E176"/>
    <mergeCell ref="G176:I176"/>
    <mergeCell ref="C177:E177"/>
    <mergeCell ref="G177:I177"/>
    <mergeCell ref="C172:E172"/>
    <mergeCell ref="G172:I172"/>
    <mergeCell ref="B173:B174"/>
    <mergeCell ref="C173:C174"/>
    <mergeCell ref="D173:D174"/>
    <mergeCell ref="E173:E174"/>
    <mergeCell ref="F173:F174"/>
    <mergeCell ref="G173:G174"/>
    <mergeCell ref="H173:H174"/>
    <mergeCell ref="I173:I174"/>
    <mergeCell ref="B170:B171"/>
    <mergeCell ref="C170:D171"/>
    <mergeCell ref="E170:E171"/>
    <mergeCell ref="F170:F171"/>
    <mergeCell ref="G170:H171"/>
    <mergeCell ref="I170:I171"/>
    <mergeCell ref="C166:E166"/>
    <mergeCell ref="G166:I166"/>
    <mergeCell ref="C167:E167"/>
    <mergeCell ref="G167:I167"/>
    <mergeCell ref="B168:B169"/>
    <mergeCell ref="C168:D169"/>
    <mergeCell ref="E168:E169"/>
    <mergeCell ref="F168:F169"/>
    <mergeCell ref="G168:H169"/>
    <mergeCell ref="I168:I169"/>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C154:E154"/>
    <mergeCell ref="G154:I154"/>
    <mergeCell ref="C155:E155"/>
    <mergeCell ref="G155:I155"/>
    <mergeCell ref="B156:B157"/>
    <mergeCell ref="C156:D157"/>
    <mergeCell ref="E156:E157"/>
    <mergeCell ref="F156:F157"/>
    <mergeCell ref="G156:H157"/>
    <mergeCell ref="I156:I157"/>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AE132:AE133"/>
    <mergeCell ref="B139:I139"/>
    <mergeCell ref="C141:I141"/>
    <mergeCell ref="C142:E142"/>
    <mergeCell ref="G142:I142"/>
    <mergeCell ref="C143:E143"/>
    <mergeCell ref="G143:I143"/>
    <mergeCell ref="B134:AE134"/>
    <mergeCell ref="B135:AE135"/>
    <mergeCell ref="B136:AE136"/>
    <mergeCell ref="Y132:Y133"/>
    <mergeCell ref="Z132:Z133"/>
    <mergeCell ref="AA132:AA133"/>
    <mergeCell ref="AB132:AB133"/>
    <mergeCell ref="AC132:AC133"/>
    <mergeCell ref="AD132:AD133"/>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Y130:Z131"/>
    <mergeCell ref="AA130:AA131"/>
    <mergeCell ref="AB130:AB131"/>
    <mergeCell ref="AC130:AD131"/>
    <mergeCell ref="AE130:AE131"/>
    <mergeCell ref="B132:B133"/>
    <mergeCell ref="C132:C133"/>
    <mergeCell ref="D132:D133"/>
    <mergeCell ref="E132:E133"/>
    <mergeCell ref="F132:F133"/>
    <mergeCell ref="Q130:R131"/>
    <mergeCell ref="S130:S131"/>
    <mergeCell ref="T130:T131"/>
    <mergeCell ref="U130:V131"/>
    <mergeCell ref="W130:W131"/>
    <mergeCell ref="X130:X131"/>
    <mergeCell ref="J130:K131"/>
    <mergeCell ref="L130:L131"/>
    <mergeCell ref="M130:M131"/>
    <mergeCell ref="N130:N131"/>
    <mergeCell ref="O130:O131"/>
    <mergeCell ref="P130:P131"/>
    <mergeCell ref="U129:W129"/>
    <mergeCell ref="Y129:AA129"/>
    <mergeCell ref="AC129:AE129"/>
    <mergeCell ref="B130:B131"/>
    <mergeCell ref="C130:C131"/>
    <mergeCell ref="D130:D131"/>
    <mergeCell ref="E130:E131"/>
    <mergeCell ref="F130:G131"/>
    <mergeCell ref="H130:H131"/>
    <mergeCell ref="I130:I131"/>
    <mergeCell ref="AA127:AA128"/>
    <mergeCell ref="AB127:AB128"/>
    <mergeCell ref="AC127:AC128"/>
    <mergeCell ref="AD127:AD128"/>
    <mergeCell ref="AE127:AE128"/>
    <mergeCell ref="C129:D129"/>
    <mergeCell ref="F129:H129"/>
    <mergeCell ref="J129:L129"/>
    <mergeCell ref="N129:O129"/>
    <mergeCell ref="Q129:S129"/>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B125:AB126"/>
    <mergeCell ref="AC125:AE125"/>
    <mergeCell ref="AC126:AE126"/>
    <mergeCell ref="B127:B128"/>
    <mergeCell ref="C127:C128"/>
    <mergeCell ref="D127:D128"/>
    <mergeCell ref="E127:E128"/>
    <mergeCell ref="F127:F128"/>
    <mergeCell ref="G127:G128"/>
    <mergeCell ref="H127:H128"/>
    <mergeCell ref="T125:T126"/>
    <mergeCell ref="U125:W125"/>
    <mergeCell ref="U126:W126"/>
    <mergeCell ref="X125:X126"/>
    <mergeCell ref="Y125:AA125"/>
    <mergeCell ref="Y126:AA126"/>
    <mergeCell ref="J125:L125"/>
    <mergeCell ref="J126:L126"/>
    <mergeCell ref="M125:M126"/>
    <mergeCell ref="N125:O126"/>
    <mergeCell ref="P125:P126"/>
    <mergeCell ref="Q125:S125"/>
    <mergeCell ref="Q126:S126"/>
    <mergeCell ref="B125:B126"/>
    <mergeCell ref="C125:D126"/>
    <mergeCell ref="E125:E126"/>
    <mergeCell ref="F125:H125"/>
    <mergeCell ref="F126:H126"/>
    <mergeCell ref="I125:I126"/>
    <mergeCell ref="AC118:AC119"/>
    <mergeCell ref="AD118:AD119"/>
    <mergeCell ref="AE118:AE119"/>
    <mergeCell ref="B121:AE121"/>
    <mergeCell ref="C123:AE123"/>
    <mergeCell ref="C124:L124"/>
    <mergeCell ref="N124:W124"/>
    <mergeCell ref="Y124:AE124"/>
    <mergeCell ref="B120:AE120"/>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E116:AE117"/>
    <mergeCell ref="B118:B119"/>
    <mergeCell ref="C118:C119"/>
    <mergeCell ref="D118:D119"/>
    <mergeCell ref="E118:E119"/>
    <mergeCell ref="F118:F119"/>
    <mergeCell ref="G118:G119"/>
    <mergeCell ref="H118:H119"/>
    <mergeCell ref="I118:I119"/>
    <mergeCell ref="J118:J119"/>
    <mergeCell ref="W116:W117"/>
    <mergeCell ref="X116:X117"/>
    <mergeCell ref="Y116:Z117"/>
    <mergeCell ref="AA116:AA117"/>
    <mergeCell ref="AB116:AB117"/>
    <mergeCell ref="AC116:AD117"/>
    <mergeCell ref="O116:O117"/>
    <mergeCell ref="P116:P117"/>
    <mergeCell ref="Q116:R117"/>
    <mergeCell ref="S116:S117"/>
    <mergeCell ref="T116:T117"/>
    <mergeCell ref="U116:V117"/>
    <mergeCell ref="H116:H117"/>
    <mergeCell ref="I116:I117"/>
    <mergeCell ref="J116:K117"/>
    <mergeCell ref="L116:L117"/>
    <mergeCell ref="M116:M117"/>
    <mergeCell ref="N116:N117"/>
    <mergeCell ref="Y114:Z115"/>
    <mergeCell ref="AA114:AA115"/>
    <mergeCell ref="AB114:AB115"/>
    <mergeCell ref="AC114:AD115"/>
    <mergeCell ref="AE114:AE115"/>
    <mergeCell ref="B116:B117"/>
    <mergeCell ref="C116:C117"/>
    <mergeCell ref="D116:D117"/>
    <mergeCell ref="E116:E117"/>
    <mergeCell ref="F116:G117"/>
    <mergeCell ref="Q114:R115"/>
    <mergeCell ref="S114:S115"/>
    <mergeCell ref="T114:T115"/>
    <mergeCell ref="U114:V115"/>
    <mergeCell ref="W114:W115"/>
    <mergeCell ref="X114:X115"/>
    <mergeCell ref="J114:K115"/>
    <mergeCell ref="L114:L115"/>
    <mergeCell ref="M114:M115"/>
    <mergeCell ref="N114:N115"/>
    <mergeCell ref="O114:O115"/>
    <mergeCell ref="P114:P115"/>
    <mergeCell ref="U113:W113"/>
    <mergeCell ref="Y113:AA113"/>
    <mergeCell ref="AC113:AE113"/>
    <mergeCell ref="B114:B115"/>
    <mergeCell ref="C114:C115"/>
    <mergeCell ref="D114:D115"/>
    <mergeCell ref="E114:E115"/>
    <mergeCell ref="F114:G115"/>
    <mergeCell ref="H114:H115"/>
    <mergeCell ref="I114:I115"/>
    <mergeCell ref="AA111:AA112"/>
    <mergeCell ref="AB111:AB112"/>
    <mergeCell ref="AC111:AC112"/>
    <mergeCell ref="AD111:AD112"/>
    <mergeCell ref="AE111:AE112"/>
    <mergeCell ref="C113:D113"/>
    <mergeCell ref="F113:H113"/>
    <mergeCell ref="J113:L113"/>
    <mergeCell ref="N113:O113"/>
    <mergeCell ref="Q113:S113"/>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B109:AB110"/>
    <mergeCell ref="AC109:AE109"/>
    <mergeCell ref="AC110:AE110"/>
    <mergeCell ref="B111:B112"/>
    <mergeCell ref="C111:C112"/>
    <mergeCell ref="D111:D112"/>
    <mergeCell ref="E111:E112"/>
    <mergeCell ref="F111:F112"/>
    <mergeCell ref="G111:G112"/>
    <mergeCell ref="H111:H112"/>
    <mergeCell ref="T109:T110"/>
    <mergeCell ref="U109:W109"/>
    <mergeCell ref="U110:W110"/>
    <mergeCell ref="X109:X110"/>
    <mergeCell ref="Y109:AA109"/>
    <mergeCell ref="Y110:AA110"/>
    <mergeCell ref="J109:L109"/>
    <mergeCell ref="J110:L110"/>
    <mergeCell ref="M109:M110"/>
    <mergeCell ref="N109:O110"/>
    <mergeCell ref="P109:P110"/>
    <mergeCell ref="Q109:S109"/>
    <mergeCell ref="Q110:S110"/>
    <mergeCell ref="B109:B110"/>
    <mergeCell ref="C109:D110"/>
    <mergeCell ref="E109:E110"/>
    <mergeCell ref="F109:H109"/>
    <mergeCell ref="F110:H110"/>
    <mergeCell ref="I109:I110"/>
    <mergeCell ref="AE102:AE103"/>
    <mergeCell ref="B105:AE105"/>
    <mergeCell ref="C107:AE107"/>
    <mergeCell ref="C108:L108"/>
    <mergeCell ref="N108:W108"/>
    <mergeCell ref="Y108:AE108"/>
    <mergeCell ref="B104:AE104"/>
    <mergeCell ref="Y102:Y103"/>
    <mergeCell ref="Z102:Z103"/>
    <mergeCell ref="AA102:AA103"/>
    <mergeCell ref="AB102:AB103"/>
    <mergeCell ref="AC102:AC103"/>
    <mergeCell ref="AD102:AD103"/>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Y100:Z101"/>
    <mergeCell ref="AA100:AA101"/>
    <mergeCell ref="AB100:AB101"/>
    <mergeCell ref="AC100:AD101"/>
    <mergeCell ref="AE100:AE101"/>
    <mergeCell ref="B102:B103"/>
    <mergeCell ref="C102:C103"/>
    <mergeCell ref="D102:D103"/>
    <mergeCell ref="E102:E103"/>
    <mergeCell ref="F102:F103"/>
    <mergeCell ref="Q100:R101"/>
    <mergeCell ref="S100:S101"/>
    <mergeCell ref="T100:T101"/>
    <mergeCell ref="U100:V101"/>
    <mergeCell ref="W100:W101"/>
    <mergeCell ref="X100:X101"/>
    <mergeCell ref="J100:K101"/>
    <mergeCell ref="L100:L101"/>
    <mergeCell ref="M100:M101"/>
    <mergeCell ref="N100:N101"/>
    <mergeCell ref="O100:O101"/>
    <mergeCell ref="P100:P101"/>
    <mergeCell ref="U99:W99"/>
    <mergeCell ref="Y99:AA99"/>
    <mergeCell ref="AC99:AE99"/>
    <mergeCell ref="B100:B101"/>
    <mergeCell ref="C100:C101"/>
    <mergeCell ref="D100:D101"/>
    <mergeCell ref="E100:E101"/>
    <mergeCell ref="F100:G101"/>
    <mergeCell ref="H100:H101"/>
    <mergeCell ref="I100:I101"/>
    <mergeCell ref="AA97:AA98"/>
    <mergeCell ref="AB97:AB98"/>
    <mergeCell ref="AC97:AC98"/>
    <mergeCell ref="AD97:AD98"/>
    <mergeCell ref="AE97:AE98"/>
    <mergeCell ref="C99:D99"/>
    <mergeCell ref="F99:H99"/>
    <mergeCell ref="J99:L99"/>
    <mergeCell ref="N99:O99"/>
    <mergeCell ref="Q99:S99"/>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B95:AB96"/>
    <mergeCell ref="AC95:AE95"/>
    <mergeCell ref="AC96:AE96"/>
    <mergeCell ref="B97:B98"/>
    <mergeCell ref="C97:C98"/>
    <mergeCell ref="D97:D98"/>
    <mergeCell ref="E97:E98"/>
    <mergeCell ref="F97:F98"/>
    <mergeCell ref="G97:G98"/>
    <mergeCell ref="H97:H98"/>
    <mergeCell ref="T95:T96"/>
    <mergeCell ref="U95:W95"/>
    <mergeCell ref="U96:W96"/>
    <mergeCell ref="X95:X96"/>
    <mergeCell ref="Y95:AA95"/>
    <mergeCell ref="Y96:AA96"/>
    <mergeCell ref="J95:L95"/>
    <mergeCell ref="J96:L96"/>
    <mergeCell ref="M95:M96"/>
    <mergeCell ref="N95:O96"/>
    <mergeCell ref="P95:P96"/>
    <mergeCell ref="Q95:S95"/>
    <mergeCell ref="Q96:S96"/>
    <mergeCell ref="C93:AE93"/>
    <mergeCell ref="C94:L94"/>
    <mergeCell ref="N94:W94"/>
    <mergeCell ref="Y94:AE94"/>
    <mergeCell ref="B95:B96"/>
    <mergeCell ref="C95:D96"/>
    <mergeCell ref="E95:E96"/>
    <mergeCell ref="F95:H95"/>
    <mergeCell ref="F96:H96"/>
    <mergeCell ref="I95:I96"/>
    <mergeCell ref="AA88:AA89"/>
    <mergeCell ref="AB88:AB89"/>
    <mergeCell ref="AC88:AC89"/>
    <mergeCell ref="AD88:AD89"/>
    <mergeCell ref="AE88:AE89"/>
    <mergeCell ref="B91:AE91"/>
    <mergeCell ref="B90:AE90"/>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B86:AB87"/>
    <mergeCell ref="AC86:AD87"/>
    <mergeCell ref="AE86:AE87"/>
    <mergeCell ref="B88:B89"/>
    <mergeCell ref="C88:C89"/>
    <mergeCell ref="D88:D89"/>
    <mergeCell ref="E88:E89"/>
    <mergeCell ref="F88:F89"/>
    <mergeCell ref="G88:G89"/>
    <mergeCell ref="H88:H89"/>
    <mergeCell ref="T86:T87"/>
    <mergeCell ref="U86:V87"/>
    <mergeCell ref="W86:W87"/>
    <mergeCell ref="X86:X87"/>
    <mergeCell ref="Y86:Z87"/>
    <mergeCell ref="AA86:AA87"/>
    <mergeCell ref="M86:M87"/>
    <mergeCell ref="N86:N87"/>
    <mergeCell ref="O86:O87"/>
    <mergeCell ref="P86:P87"/>
    <mergeCell ref="Q86:R87"/>
    <mergeCell ref="S86:S87"/>
    <mergeCell ref="AC85:AE85"/>
    <mergeCell ref="B86:B87"/>
    <mergeCell ref="C86:C87"/>
    <mergeCell ref="D86:D87"/>
    <mergeCell ref="E86:E87"/>
    <mergeCell ref="F86:G87"/>
    <mergeCell ref="H86:H87"/>
    <mergeCell ref="I86:I87"/>
    <mergeCell ref="J86:K87"/>
    <mergeCell ref="L86:L87"/>
    <mergeCell ref="AC83:AC84"/>
    <mergeCell ref="AD83:AD84"/>
    <mergeCell ref="AE83:AE84"/>
    <mergeCell ref="C85:D85"/>
    <mergeCell ref="F85:H85"/>
    <mergeCell ref="J85:L85"/>
    <mergeCell ref="N85:O85"/>
    <mergeCell ref="Q85:S85"/>
    <mergeCell ref="U85:W85"/>
    <mergeCell ref="Y85:AA85"/>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C82:AE82"/>
    <mergeCell ref="B83:B84"/>
    <mergeCell ref="C83:C84"/>
    <mergeCell ref="D83:D84"/>
    <mergeCell ref="E83:E84"/>
    <mergeCell ref="F83:F84"/>
    <mergeCell ref="G83:G84"/>
    <mergeCell ref="H83:H84"/>
    <mergeCell ref="I83:I84"/>
    <mergeCell ref="J83:J84"/>
    <mergeCell ref="AB80:AB81"/>
    <mergeCell ref="AC80:AE80"/>
    <mergeCell ref="AC81:AE81"/>
    <mergeCell ref="C82:D82"/>
    <mergeCell ref="F82:H82"/>
    <mergeCell ref="J82:L82"/>
    <mergeCell ref="N82:O82"/>
    <mergeCell ref="Q82:S82"/>
    <mergeCell ref="U82:W82"/>
    <mergeCell ref="Y82:AA82"/>
    <mergeCell ref="T80:T81"/>
    <mergeCell ref="U80:W80"/>
    <mergeCell ref="U81:W81"/>
    <mergeCell ref="X80:X81"/>
    <mergeCell ref="Y80:AA80"/>
    <mergeCell ref="Y81:AA81"/>
    <mergeCell ref="J81:L81"/>
    <mergeCell ref="M80:M81"/>
    <mergeCell ref="N80:O81"/>
    <mergeCell ref="P80:P81"/>
    <mergeCell ref="Q80:S80"/>
    <mergeCell ref="Q81:S81"/>
    <mergeCell ref="C79:L79"/>
    <mergeCell ref="N79:W79"/>
    <mergeCell ref="Y79:AE79"/>
    <mergeCell ref="B80:B81"/>
    <mergeCell ref="C80:D81"/>
    <mergeCell ref="E80:E81"/>
    <mergeCell ref="F80:H80"/>
    <mergeCell ref="F81:H81"/>
    <mergeCell ref="I80:I81"/>
    <mergeCell ref="J80:L80"/>
    <mergeCell ref="N73:N74"/>
    <mergeCell ref="O73:O74"/>
    <mergeCell ref="P73:P74"/>
    <mergeCell ref="Q73:Q74"/>
    <mergeCell ref="B76:AE76"/>
    <mergeCell ref="C78:AE78"/>
    <mergeCell ref="B75:AE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3:J65"/>
    <mergeCell ref="K63:M63"/>
    <mergeCell ref="K64:M64"/>
    <mergeCell ref="K65:M65"/>
    <mergeCell ref="N63:N65"/>
    <mergeCell ref="O63:Q63"/>
    <mergeCell ref="O64:Q64"/>
    <mergeCell ref="O65:Q65"/>
    <mergeCell ref="B63:B65"/>
    <mergeCell ref="C63:E63"/>
    <mergeCell ref="C64:E64"/>
    <mergeCell ref="C65:E65"/>
    <mergeCell ref="F63:F65"/>
    <mergeCell ref="G63:I63"/>
    <mergeCell ref="G64:I64"/>
    <mergeCell ref="G65:I65"/>
    <mergeCell ref="N57:N58"/>
    <mergeCell ref="O57:O58"/>
    <mergeCell ref="P57:P58"/>
    <mergeCell ref="Q57:Q58"/>
    <mergeCell ref="B60:Q60"/>
    <mergeCell ref="C62:Q62"/>
    <mergeCell ref="B59:AE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5:J47"/>
    <mergeCell ref="K45:M45"/>
    <mergeCell ref="K46:M46"/>
    <mergeCell ref="K47:M47"/>
    <mergeCell ref="N45:N47"/>
    <mergeCell ref="O45:Q45"/>
    <mergeCell ref="O46:Q46"/>
    <mergeCell ref="O47:Q47"/>
    <mergeCell ref="B45:B47"/>
    <mergeCell ref="C45:E45"/>
    <mergeCell ref="C46:E46"/>
    <mergeCell ref="C47:E47"/>
    <mergeCell ref="F45:F47"/>
    <mergeCell ref="G45:I45"/>
    <mergeCell ref="G46:I46"/>
    <mergeCell ref="G47:I47"/>
    <mergeCell ref="N39:N40"/>
    <mergeCell ref="O39:O40"/>
    <mergeCell ref="P39:P40"/>
    <mergeCell ref="Q39:Q40"/>
    <mergeCell ref="B42:Q42"/>
    <mergeCell ref="C44:Q44"/>
    <mergeCell ref="B41:AE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6"/>
  <sheetViews>
    <sheetView showGridLines="0" workbookViewId="0"/>
  </sheetViews>
  <sheetFormatPr defaultRowHeight="15"/>
  <cols>
    <col min="1" max="2" width="36.5703125" bestFit="1" customWidth="1"/>
    <col min="3" max="3" width="10.42578125" customWidth="1"/>
    <col min="4" max="4" width="29" customWidth="1"/>
    <col min="5" max="5" width="21.28515625" customWidth="1"/>
    <col min="6" max="6" width="7.5703125" customWidth="1"/>
    <col min="7" max="7" width="10.42578125" customWidth="1"/>
    <col min="8" max="8" width="29" customWidth="1"/>
    <col min="9" max="9" width="21.28515625" customWidth="1"/>
    <col min="10" max="10" width="10.42578125" customWidth="1"/>
    <col min="11" max="11" width="7.5703125" customWidth="1"/>
    <col min="12" max="12" width="29" customWidth="1"/>
    <col min="13" max="13" width="21.28515625" customWidth="1"/>
    <col min="14" max="15" width="7.5703125" customWidth="1"/>
    <col min="16" max="16" width="25.28515625" customWidth="1"/>
    <col min="17" max="17" width="15.5703125" customWidth="1"/>
    <col min="18" max="18" width="36.140625" customWidth="1"/>
    <col min="19" max="19" width="7.5703125" customWidth="1"/>
    <col min="20" max="20" width="29" customWidth="1"/>
    <col min="21" max="21" width="10.42578125" customWidth="1"/>
    <col min="22" max="22" width="36.140625" customWidth="1"/>
    <col min="23" max="23" width="7.5703125" customWidth="1"/>
    <col min="24" max="24" width="29" customWidth="1"/>
    <col min="25" max="25" width="6" customWidth="1"/>
    <col min="26" max="26" width="36.140625" customWidth="1"/>
    <col min="27" max="27" width="7.5703125" customWidth="1"/>
    <col min="28" max="28" width="15.5703125" customWidth="1"/>
    <col min="29" max="29" width="6" customWidth="1"/>
    <col min="30" max="30" width="36.140625" customWidth="1"/>
    <col min="31" max="31" width="7.5703125" customWidth="1"/>
    <col min="32" max="32" width="29" customWidth="1"/>
    <col min="33" max="33" width="6" customWidth="1"/>
  </cols>
  <sheetData>
    <row r="1" spans="1:33" ht="15" customHeight="1">
      <c r="A1" s="8" t="s">
        <v>2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64</v>
      </c>
      <c r="B4" s="51" t="s">
        <v>26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52" t="s">
        <v>267</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2"/>
      <c r="B7" s="52" t="s">
        <v>268</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43" t="s">
        <v>269</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row>
    <row r="10" spans="1:33">
      <c r="A10" s="12"/>
      <c r="B10" s="24"/>
      <c r="C10" s="24"/>
      <c r="D10" s="24"/>
      <c r="E10" s="24"/>
      <c r="F10" s="24"/>
      <c r="G10" s="24"/>
      <c r="H10" s="24"/>
      <c r="I10" s="24"/>
    </row>
    <row r="11" spans="1:33">
      <c r="A11" s="12"/>
      <c r="B11" s="16"/>
      <c r="C11" s="16"/>
      <c r="D11" s="16"/>
      <c r="E11" s="16"/>
      <c r="F11" s="16"/>
      <c r="G11" s="16"/>
      <c r="H11" s="16"/>
      <c r="I11" s="16"/>
    </row>
    <row r="12" spans="1:33" ht="15.75" thickBot="1">
      <c r="A12" s="12"/>
      <c r="B12" s="17"/>
      <c r="C12" s="26" t="s">
        <v>216</v>
      </c>
      <c r="D12" s="26"/>
      <c r="E12" s="26"/>
      <c r="F12" s="17"/>
      <c r="G12" s="26" t="s">
        <v>234</v>
      </c>
      <c r="H12" s="26"/>
      <c r="I12" s="26"/>
    </row>
    <row r="13" spans="1:33">
      <c r="A13" s="12"/>
      <c r="B13" s="29" t="s">
        <v>270</v>
      </c>
      <c r="C13" s="93" t="s">
        <v>203</v>
      </c>
      <c r="D13" s="94">
        <v>26155</v>
      </c>
      <c r="E13" s="36"/>
      <c r="F13" s="35"/>
      <c r="G13" s="93" t="s">
        <v>203</v>
      </c>
      <c r="H13" s="94">
        <v>24286</v>
      </c>
      <c r="I13" s="36"/>
    </row>
    <row r="14" spans="1:33">
      <c r="A14" s="12"/>
      <c r="B14" s="29"/>
      <c r="C14" s="79"/>
      <c r="D14" s="82"/>
      <c r="E14" s="35"/>
      <c r="F14" s="35"/>
      <c r="G14" s="79"/>
      <c r="H14" s="82"/>
      <c r="I14" s="35"/>
    </row>
    <row r="15" spans="1:33">
      <c r="A15" s="12"/>
      <c r="B15" s="43" t="s">
        <v>271</v>
      </c>
      <c r="C15" s="96">
        <v>53345</v>
      </c>
      <c r="D15" s="96"/>
      <c r="E15" s="40"/>
      <c r="F15" s="40"/>
      <c r="G15" s="96">
        <v>53642</v>
      </c>
      <c r="H15" s="96"/>
      <c r="I15" s="40"/>
    </row>
    <row r="16" spans="1:33">
      <c r="A16" s="12"/>
      <c r="B16" s="43"/>
      <c r="C16" s="96"/>
      <c r="D16" s="96"/>
      <c r="E16" s="40"/>
      <c r="F16" s="40"/>
      <c r="G16" s="96"/>
      <c r="H16" s="96"/>
      <c r="I16" s="40"/>
    </row>
    <row r="17" spans="1:9">
      <c r="A17" s="12"/>
      <c r="B17" s="29" t="s">
        <v>272</v>
      </c>
      <c r="C17" s="82">
        <v>208342</v>
      </c>
      <c r="D17" s="82"/>
      <c r="E17" s="35"/>
      <c r="F17" s="35"/>
      <c r="G17" s="82">
        <v>200510</v>
      </c>
      <c r="H17" s="82"/>
      <c r="I17" s="35"/>
    </row>
    <row r="18" spans="1:9">
      <c r="A18" s="12"/>
      <c r="B18" s="29"/>
      <c r="C18" s="82"/>
      <c r="D18" s="82"/>
      <c r="E18" s="35"/>
      <c r="F18" s="35"/>
      <c r="G18" s="82"/>
      <c r="H18" s="82"/>
      <c r="I18" s="35"/>
    </row>
    <row r="19" spans="1:9">
      <c r="A19" s="12"/>
      <c r="B19" s="43" t="s">
        <v>273</v>
      </c>
      <c r="C19" s="96">
        <v>28912</v>
      </c>
      <c r="D19" s="96"/>
      <c r="E19" s="40"/>
      <c r="F19" s="40"/>
      <c r="G19" s="96">
        <v>28130</v>
      </c>
      <c r="H19" s="96"/>
      <c r="I19" s="40"/>
    </row>
    <row r="20" spans="1:9">
      <c r="A20" s="12"/>
      <c r="B20" s="43"/>
      <c r="C20" s="96"/>
      <c r="D20" s="96"/>
      <c r="E20" s="40"/>
      <c r="F20" s="40"/>
      <c r="G20" s="96"/>
      <c r="H20" s="96"/>
      <c r="I20" s="40"/>
    </row>
    <row r="21" spans="1:9">
      <c r="A21" s="12"/>
      <c r="B21" s="29" t="s">
        <v>274</v>
      </c>
      <c r="C21" s="82">
        <v>132212</v>
      </c>
      <c r="D21" s="82"/>
      <c r="E21" s="35"/>
      <c r="F21" s="35"/>
      <c r="G21" s="82">
        <v>135022</v>
      </c>
      <c r="H21" s="82"/>
      <c r="I21" s="35"/>
    </row>
    <row r="22" spans="1:9">
      <c r="A22" s="12"/>
      <c r="B22" s="29"/>
      <c r="C22" s="82"/>
      <c r="D22" s="82"/>
      <c r="E22" s="35"/>
      <c r="F22" s="35"/>
      <c r="G22" s="82"/>
      <c r="H22" s="82"/>
      <c r="I22" s="35"/>
    </row>
    <row r="23" spans="1:9">
      <c r="A23" s="12"/>
      <c r="B23" s="43" t="s">
        <v>275</v>
      </c>
      <c r="C23" s="96">
        <v>6613</v>
      </c>
      <c r="D23" s="96"/>
      <c r="E23" s="40"/>
      <c r="F23" s="40"/>
      <c r="G23" s="96">
        <v>7248</v>
      </c>
      <c r="H23" s="96"/>
      <c r="I23" s="40"/>
    </row>
    <row r="24" spans="1:9">
      <c r="A24" s="12"/>
      <c r="B24" s="43"/>
      <c r="C24" s="96"/>
      <c r="D24" s="96"/>
      <c r="E24" s="40"/>
      <c r="F24" s="40"/>
      <c r="G24" s="96"/>
      <c r="H24" s="96"/>
      <c r="I24" s="40"/>
    </row>
    <row r="25" spans="1:9">
      <c r="A25" s="12"/>
      <c r="B25" s="29" t="s">
        <v>276</v>
      </c>
      <c r="C25" s="82">
        <v>2174</v>
      </c>
      <c r="D25" s="82"/>
      <c r="E25" s="35"/>
      <c r="F25" s="35"/>
      <c r="G25" s="82">
        <v>2276</v>
      </c>
      <c r="H25" s="82"/>
      <c r="I25" s="35"/>
    </row>
    <row r="26" spans="1:9">
      <c r="A26" s="12"/>
      <c r="B26" s="29"/>
      <c r="C26" s="82"/>
      <c r="D26" s="82"/>
      <c r="E26" s="35"/>
      <c r="F26" s="35"/>
      <c r="G26" s="82"/>
      <c r="H26" s="82"/>
      <c r="I26" s="35"/>
    </row>
    <row r="27" spans="1:9">
      <c r="A27" s="12"/>
      <c r="B27" s="43" t="s">
        <v>277</v>
      </c>
      <c r="C27" s="96">
        <v>1277</v>
      </c>
      <c r="D27" s="96"/>
      <c r="E27" s="40"/>
      <c r="F27" s="40"/>
      <c r="G27" s="96">
        <v>1251</v>
      </c>
      <c r="H27" s="96"/>
      <c r="I27" s="40"/>
    </row>
    <row r="28" spans="1:9">
      <c r="A28" s="12"/>
      <c r="B28" s="43"/>
      <c r="C28" s="96"/>
      <c r="D28" s="96"/>
      <c r="E28" s="40"/>
      <c r="F28" s="40"/>
      <c r="G28" s="96"/>
      <c r="H28" s="96"/>
      <c r="I28" s="40"/>
    </row>
    <row r="29" spans="1:9">
      <c r="A29" s="12"/>
      <c r="B29" s="29" t="s">
        <v>278</v>
      </c>
      <c r="C29" s="78">
        <v>281</v>
      </c>
      <c r="D29" s="78"/>
      <c r="E29" s="35"/>
      <c r="F29" s="35"/>
      <c r="G29" s="78">
        <v>499</v>
      </c>
      <c r="H29" s="78"/>
      <c r="I29" s="35"/>
    </row>
    <row r="30" spans="1:9" ht="15.75" thickBot="1">
      <c r="A30" s="12"/>
      <c r="B30" s="29"/>
      <c r="C30" s="81"/>
      <c r="D30" s="81"/>
      <c r="E30" s="46"/>
      <c r="F30" s="35"/>
      <c r="G30" s="81"/>
      <c r="H30" s="81"/>
      <c r="I30" s="46"/>
    </row>
    <row r="31" spans="1:9">
      <c r="A31" s="12"/>
      <c r="B31" s="60" t="s">
        <v>279</v>
      </c>
      <c r="C31" s="88">
        <v>459311</v>
      </c>
      <c r="D31" s="88"/>
      <c r="E31" s="49"/>
      <c r="F31" s="40"/>
      <c r="G31" s="88">
        <v>452864</v>
      </c>
      <c r="H31" s="88"/>
      <c r="I31" s="49"/>
    </row>
    <row r="32" spans="1:9" ht="15.75" thickBot="1">
      <c r="A32" s="12"/>
      <c r="B32" s="60"/>
      <c r="C32" s="100"/>
      <c r="D32" s="100"/>
      <c r="E32" s="68"/>
      <c r="F32" s="40"/>
      <c r="G32" s="100"/>
      <c r="H32" s="100"/>
      <c r="I32" s="68"/>
    </row>
    <row r="33" spans="1:33">
      <c r="A33" s="12"/>
      <c r="B33" s="29" t="s">
        <v>280</v>
      </c>
      <c r="C33" s="90"/>
      <c r="D33" s="90"/>
      <c r="E33" s="36"/>
      <c r="F33" s="35"/>
      <c r="G33" s="90"/>
      <c r="H33" s="90"/>
      <c r="I33" s="36"/>
    </row>
    <row r="34" spans="1:33">
      <c r="A34" s="12"/>
      <c r="B34" s="29"/>
      <c r="C34" s="78"/>
      <c r="D34" s="78"/>
      <c r="E34" s="35"/>
      <c r="F34" s="35"/>
      <c r="G34" s="78"/>
      <c r="H34" s="78"/>
      <c r="I34" s="35"/>
    </row>
    <row r="35" spans="1:33" ht="15.75" thickBot="1">
      <c r="A35" s="12"/>
      <c r="B35" s="104" t="s">
        <v>281</v>
      </c>
      <c r="C35" s="99" t="s">
        <v>282</v>
      </c>
      <c r="D35" s="99"/>
      <c r="E35" s="111" t="s">
        <v>283</v>
      </c>
      <c r="F35" s="17"/>
      <c r="G35" s="99" t="s">
        <v>284</v>
      </c>
      <c r="H35" s="99"/>
      <c r="I35" s="111" t="s">
        <v>283</v>
      </c>
    </row>
    <row r="36" spans="1:33">
      <c r="A36" s="12"/>
      <c r="B36" s="29" t="s">
        <v>285</v>
      </c>
      <c r="C36" s="94">
        <v>458637</v>
      </c>
      <c r="D36" s="94"/>
      <c r="E36" s="36"/>
      <c r="F36" s="35"/>
      <c r="G36" s="94">
        <v>452256</v>
      </c>
      <c r="H36" s="94"/>
      <c r="I36" s="36"/>
    </row>
    <row r="37" spans="1:33">
      <c r="A37" s="12"/>
      <c r="B37" s="29"/>
      <c r="C37" s="82"/>
      <c r="D37" s="82"/>
      <c r="E37" s="35"/>
      <c r="F37" s="35"/>
      <c r="G37" s="82"/>
      <c r="H37" s="82"/>
      <c r="I37" s="35"/>
    </row>
    <row r="38" spans="1:33" ht="15.75" thickBot="1">
      <c r="A38" s="12"/>
      <c r="B38" s="104" t="s">
        <v>32</v>
      </c>
      <c r="C38" s="99" t="s">
        <v>286</v>
      </c>
      <c r="D38" s="99"/>
      <c r="E38" s="19" t="s">
        <v>283</v>
      </c>
      <c r="F38" s="17"/>
      <c r="G38" s="99" t="s">
        <v>287</v>
      </c>
      <c r="H38" s="99"/>
      <c r="I38" s="19" t="s">
        <v>283</v>
      </c>
    </row>
    <row r="39" spans="1:33">
      <c r="A39" s="12"/>
      <c r="B39" s="29" t="s">
        <v>288</v>
      </c>
      <c r="C39" s="93" t="s">
        <v>203</v>
      </c>
      <c r="D39" s="94">
        <v>448847</v>
      </c>
      <c r="E39" s="36"/>
      <c r="F39" s="35"/>
      <c r="G39" s="93" t="s">
        <v>203</v>
      </c>
      <c r="H39" s="94">
        <v>442879</v>
      </c>
      <c r="I39" s="36"/>
    </row>
    <row r="40" spans="1:33" ht="15.75" thickBot="1">
      <c r="A40" s="12"/>
      <c r="B40" s="29"/>
      <c r="C40" s="102"/>
      <c r="D40" s="103"/>
      <c r="E40" s="37"/>
      <c r="F40" s="35"/>
      <c r="G40" s="102"/>
      <c r="H40" s="103"/>
      <c r="I40" s="37"/>
    </row>
    <row r="41" spans="1:33" ht="15.75" thickTop="1">
      <c r="A41" s="12"/>
      <c r="B41" s="17"/>
      <c r="C41" s="41"/>
      <c r="D41" s="41"/>
      <c r="E41" s="41"/>
      <c r="F41" s="17"/>
      <c r="G41" s="41"/>
      <c r="H41" s="41"/>
      <c r="I41" s="41"/>
    </row>
    <row r="42" spans="1:33">
      <c r="A42" s="12"/>
      <c r="B42" s="29" t="s">
        <v>30</v>
      </c>
      <c r="C42" s="79" t="s">
        <v>203</v>
      </c>
      <c r="D42" s="82">
        <v>3516</v>
      </c>
      <c r="E42" s="35"/>
      <c r="F42" s="35"/>
      <c r="G42" s="79" t="s">
        <v>203</v>
      </c>
      <c r="H42" s="82">
        <v>2882</v>
      </c>
      <c r="I42" s="35"/>
    </row>
    <row r="43" spans="1:33" ht="15.75" thickBot="1">
      <c r="A43" s="12"/>
      <c r="B43" s="29"/>
      <c r="C43" s="102"/>
      <c r="D43" s="103"/>
      <c r="E43" s="37"/>
      <c r="F43" s="35"/>
      <c r="G43" s="102"/>
      <c r="H43" s="103"/>
      <c r="I43" s="37"/>
    </row>
    <row r="44" spans="1:33" ht="15.75" thickTop="1">
      <c r="A44" s="12"/>
      <c r="B44" s="132" t="s">
        <v>289</v>
      </c>
      <c r="C44" s="132"/>
      <c r="D44" s="132"/>
      <c r="E44" s="132"/>
      <c r="F44" s="132"/>
      <c r="G44" s="132"/>
      <c r="H44" s="132"/>
      <c r="I44" s="132"/>
      <c r="J44" s="132"/>
      <c r="K44" s="132"/>
      <c r="L44" s="132"/>
      <c r="M44" s="132"/>
      <c r="N44" s="132"/>
      <c r="O44" s="132"/>
      <c r="P44" s="132"/>
      <c r="Q44" s="132"/>
      <c r="R44" s="132"/>
      <c r="S44" s="132"/>
      <c r="T44" s="132"/>
      <c r="U44" s="132"/>
      <c r="V44" s="132"/>
      <c r="W44" s="132"/>
      <c r="X44" s="132"/>
      <c r="Y44" s="132"/>
      <c r="Z44" s="132"/>
      <c r="AA44" s="132"/>
      <c r="AB44" s="132"/>
      <c r="AC44" s="132"/>
      <c r="AD44" s="132"/>
      <c r="AE44" s="132"/>
      <c r="AF44" s="132"/>
      <c r="AG44" s="132"/>
    </row>
    <row r="45" spans="1:33">
      <c r="A45" s="12"/>
      <c r="B45" s="133"/>
      <c r="C45" s="133"/>
      <c r="D45" s="133"/>
      <c r="E45" s="133"/>
      <c r="F45" s="133"/>
      <c r="G45" s="133"/>
      <c r="H45" s="133"/>
      <c r="I45" s="133"/>
      <c r="J45" s="133"/>
      <c r="K45" s="133"/>
      <c r="L45" s="133"/>
      <c r="M45" s="133"/>
      <c r="N45" s="133"/>
      <c r="O45" s="133"/>
      <c r="P45" s="133"/>
      <c r="Q45" s="133"/>
      <c r="R45" s="133"/>
      <c r="S45" s="133"/>
      <c r="T45" s="133"/>
      <c r="U45" s="133"/>
      <c r="V45" s="133"/>
      <c r="W45" s="133"/>
      <c r="X45" s="133"/>
      <c r="Y45" s="133"/>
      <c r="Z45" s="133"/>
      <c r="AA45" s="133"/>
      <c r="AB45" s="133"/>
      <c r="AC45" s="133"/>
      <c r="AD45" s="133"/>
      <c r="AE45" s="133"/>
      <c r="AF45" s="133"/>
      <c r="AG45" s="133"/>
    </row>
    <row r="46" spans="1:33">
      <c r="A46" s="12"/>
      <c r="B46" s="52" t="s">
        <v>290</v>
      </c>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row>
    <row r="47" spans="1:3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52" t="s">
        <v>291</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row>
    <row r="49" spans="1:33">
      <c r="A49" s="12"/>
      <c r="B49" s="24"/>
      <c r="C49" s="24"/>
      <c r="D49" s="24"/>
      <c r="E49" s="24"/>
      <c r="F49" s="24"/>
      <c r="G49" s="24"/>
      <c r="H49" s="24"/>
      <c r="I49" s="24"/>
      <c r="J49" s="24"/>
      <c r="K49" s="24"/>
      <c r="L49" s="24"/>
      <c r="M49" s="24"/>
      <c r="N49" s="24"/>
      <c r="O49" s="24"/>
      <c r="P49" s="24"/>
      <c r="Q49" s="24"/>
    </row>
    <row r="50" spans="1:33">
      <c r="A50" s="12"/>
      <c r="B50" s="16"/>
      <c r="C50" s="16"/>
      <c r="D50" s="16"/>
      <c r="E50" s="16"/>
      <c r="F50" s="16"/>
      <c r="G50" s="16"/>
      <c r="H50" s="16"/>
      <c r="I50" s="16"/>
      <c r="J50" s="16"/>
      <c r="K50" s="16"/>
      <c r="L50" s="16"/>
      <c r="M50" s="16"/>
      <c r="N50" s="16"/>
      <c r="O50" s="16"/>
      <c r="P50" s="16"/>
      <c r="Q50" s="16"/>
    </row>
    <row r="51" spans="1:33">
      <c r="A51" s="12"/>
      <c r="B51" s="112"/>
      <c r="C51" s="112"/>
      <c r="D51" s="112"/>
      <c r="E51" s="112"/>
      <c r="F51" s="112"/>
      <c r="G51" s="112"/>
      <c r="H51" s="112"/>
      <c r="I51" s="112"/>
      <c r="J51" s="112"/>
      <c r="K51" s="112"/>
      <c r="L51" s="112"/>
      <c r="M51" s="112"/>
      <c r="N51" s="112"/>
      <c r="O51" s="112"/>
      <c r="P51" s="112"/>
      <c r="Q51" s="112"/>
    </row>
    <row r="52" spans="1:33">
      <c r="A52" s="12"/>
      <c r="B52" s="112"/>
      <c r="C52" s="112"/>
      <c r="D52" s="112"/>
      <c r="E52" s="112"/>
      <c r="F52" s="112"/>
      <c r="G52" s="112"/>
      <c r="H52" s="112"/>
      <c r="I52" s="112"/>
      <c r="J52" s="112"/>
      <c r="K52" s="112"/>
      <c r="L52" s="112"/>
      <c r="M52" s="112"/>
      <c r="N52" s="112"/>
      <c r="O52" s="112"/>
      <c r="P52" s="112"/>
      <c r="Q52" s="112"/>
    </row>
    <row r="53" spans="1:33">
      <c r="A53" s="12"/>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row>
    <row r="54" spans="1:33">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row>
    <row r="55" spans="1:33">
      <c r="A55" s="12"/>
      <c r="B55" s="40"/>
      <c r="C55" s="25" t="s">
        <v>200</v>
      </c>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row>
    <row r="56" spans="1:33">
      <c r="A56" s="12"/>
      <c r="B56" s="40"/>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row>
    <row r="57" spans="1:33">
      <c r="A57" s="12"/>
      <c r="B57" s="40"/>
      <c r="C57" s="25" t="s">
        <v>216</v>
      </c>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row>
    <row r="58" spans="1:33" ht="15.75" thickBot="1">
      <c r="A58" s="12"/>
      <c r="B58" s="40"/>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row>
    <row r="59" spans="1:33" ht="15.75" thickBot="1">
      <c r="A59" s="12"/>
      <c r="B59" s="23"/>
      <c r="C59" s="113"/>
      <c r="D59" s="113"/>
      <c r="E59" s="113"/>
      <c r="F59" s="17"/>
      <c r="G59" s="115" t="s">
        <v>292</v>
      </c>
      <c r="H59" s="115"/>
      <c r="I59" s="115"/>
      <c r="J59" s="115"/>
      <c r="K59" s="115"/>
      <c r="L59" s="115"/>
      <c r="M59" s="115"/>
      <c r="N59" s="115"/>
      <c r="O59" s="115"/>
      <c r="P59" s="115"/>
      <c r="Q59" s="115"/>
      <c r="R59" s="115"/>
      <c r="S59" s="115"/>
      <c r="T59" s="115"/>
      <c r="U59" s="115"/>
      <c r="V59" s="17"/>
      <c r="W59" s="113"/>
      <c r="X59" s="113"/>
      <c r="Y59" s="113"/>
      <c r="Z59" s="17"/>
      <c r="AA59" s="113"/>
      <c r="AB59" s="113"/>
      <c r="AC59" s="113"/>
      <c r="AD59" s="17"/>
      <c r="AE59" s="113"/>
      <c r="AF59" s="113"/>
      <c r="AG59" s="113"/>
    </row>
    <row r="60" spans="1:33">
      <c r="A60" s="12"/>
      <c r="B60" s="54" t="s">
        <v>293</v>
      </c>
      <c r="C60" s="116" t="s">
        <v>294</v>
      </c>
      <c r="D60" s="116"/>
      <c r="E60" s="116"/>
      <c r="F60" s="40"/>
      <c r="G60" s="117" t="s">
        <v>294</v>
      </c>
      <c r="H60" s="117"/>
      <c r="I60" s="117"/>
      <c r="J60" s="49"/>
      <c r="K60" s="117" t="s">
        <v>294</v>
      </c>
      <c r="L60" s="117"/>
      <c r="M60" s="117"/>
      <c r="N60" s="49"/>
      <c r="O60" s="117" t="s">
        <v>302</v>
      </c>
      <c r="P60" s="117"/>
      <c r="Q60" s="117"/>
      <c r="R60" s="49"/>
      <c r="S60" s="117" t="s">
        <v>302</v>
      </c>
      <c r="T60" s="117"/>
      <c r="U60" s="117"/>
      <c r="V60" s="40"/>
      <c r="W60" s="116" t="s">
        <v>275</v>
      </c>
      <c r="X60" s="116"/>
      <c r="Y60" s="116"/>
      <c r="Z60" s="40"/>
      <c r="AA60" s="116" t="s">
        <v>278</v>
      </c>
      <c r="AB60" s="116"/>
      <c r="AC60" s="116"/>
      <c r="AD60" s="40"/>
      <c r="AE60" s="116" t="s">
        <v>304</v>
      </c>
      <c r="AF60" s="116"/>
      <c r="AG60" s="116"/>
    </row>
    <row r="61" spans="1:33">
      <c r="A61" s="12"/>
      <c r="B61" s="54"/>
      <c r="C61" s="116" t="s">
        <v>295</v>
      </c>
      <c r="D61" s="116"/>
      <c r="E61" s="116"/>
      <c r="F61" s="40"/>
      <c r="G61" s="116" t="s">
        <v>297</v>
      </c>
      <c r="H61" s="116"/>
      <c r="I61" s="116"/>
      <c r="J61" s="40"/>
      <c r="K61" s="116" t="s">
        <v>300</v>
      </c>
      <c r="L61" s="116"/>
      <c r="M61" s="116"/>
      <c r="N61" s="40"/>
      <c r="O61" s="116" t="s">
        <v>297</v>
      </c>
      <c r="P61" s="116"/>
      <c r="Q61" s="116"/>
      <c r="R61" s="40"/>
      <c r="S61" s="116" t="s">
        <v>303</v>
      </c>
      <c r="T61" s="116"/>
      <c r="U61" s="116"/>
      <c r="V61" s="40"/>
      <c r="W61" s="116"/>
      <c r="X61" s="116"/>
      <c r="Y61" s="116"/>
      <c r="Z61" s="40"/>
      <c r="AA61" s="116"/>
      <c r="AB61" s="116"/>
      <c r="AC61" s="116"/>
      <c r="AD61" s="40"/>
      <c r="AE61" s="116"/>
      <c r="AF61" s="116"/>
      <c r="AG61" s="116"/>
    </row>
    <row r="62" spans="1:33">
      <c r="A62" s="12"/>
      <c r="B62" s="54"/>
      <c r="C62" s="116" t="s">
        <v>296</v>
      </c>
      <c r="D62" s="116"/>
      <c r="E62" s="116"/>
      <c r="F62" s="40"/>
      <c r="G62" s="116" t="s">
        <v>298</v>
      </c>
      <c r="H62" s="116"/>
      <c r="I62" s="116"/>
      <c r="J62" s="40"/>
      <c r="K62" s="116" t="s">
        <v>301</v>
      </c>
      <c r="L62" s="116"/>
      <c r="M62" s="116"/>
      <c r="N62" s="40"/>
      <c r="O62" s="11"/>
      <c r="P62" s="11"/>
      <c r="Q62" s="11"/>
      <c r="R62" s="40"/>
      <c r="S62" s="11"/>
      <c r="T62" s="11"/>
      <c r="U62" s="11"/>
      <c r="V62" s="40"/>
      <c r="W62" s="116"/>
      <c r="X62" s="116"/>
      <c r="Y62" s="116"/>
      <c r="Z62" s="40"/>
      <c r="AA62" s="116"/>
      <c r="AB62" s="116"/>
      <c r="AC62" s="116"/>
      <c r="AD62" s="40"/>
      <c r="AE62" s="116"/>
      <c r="AF62" s="116"/>
      <c r="AG62" s="116"/>
    </row>
    <row r="63" spans="1:33" ht="15.75" thickBot="1">
      <c r="A63" s="12"/>
      <c r="B63" s="54"/>
      <c r="C63" s="57"/>
      <c r="D63" s="57"/>
      <c r="E63" s="57"/>
      <c r="F63" s="40"/>
      <c r="G63" s="114" t="s">
        <v>299</v>
      </c>
      <c r="H63" s="114"/>
      <c r="I63" s="114"/>
      <c r="J63" s="40"/>
      <c r="K63" s="57"/>
      <c r="L63" s="57"/>
      <c r="M63" s="57"/>
      <c r="N63" s="40"/>
      <c r="O63" s="57"/>
      <c r="P63" s="57"/>
      <c r="Q63" s="57"/>
      <c r="R63" s="40"/>
      <c r="S63" s="57"/>
      <c r="T63" s="57"/>
      <c r="U63" s="57"/>
      <c r="V63" s="40"/>
      <c r="W63" s="114"/>
      <c r="X63" s="114"/>
      <c r="Y63" s="114"/>
      <c r="Z63" s="40"/>
      <c r="AA63" s="114"/>
      <c r="AB63" s="114"/>
      <c r="AC63" s="114"/>
      <c r="AD63" s="40"/>
      <c r="AE63" s="114"/>
      <c r="AF63" s="114"/>
      <c r="AG63" s="114"/>
    </row>
    <row r="64" spans="1:33">
      <c r="A64" s="12"/>
      <c r="B64" s="79" t="s">
        <v>305</v>
      </c>
      <c r="C64" s="93" t="s">
        <v>203</v>
      </c>
      <c r="D64" s="90">
        <v>119</v>
      </c>
      <c r="E64" s="36"/>
      <c r="F64" s="35"/>
      <c r="G64" s="93" t="s">
        <v>203</v>
      </c>
      <c r="H64" s="94">
        <v>5105</v>
      </c>
      <c r="I64" s="36"/>
      <c r="J64" s="35"/>
      <c r="K64" s="93" t="s">
        <v>203</v>
      </c>
      <c r="L64" s="94">
        <v>2382</v>
      </c>
      <c r="M64" s="36"/>
      <c r="N64" s="35"/>
      <c r="O64" s="93" t="s">
        <v>203</v>
      </c>
      <c r="P64" s="90">
        <v>436</v>
      </c>
      <c r="Q64" s="36"/>
      <c r="R64" s="35"/>
      <c r="S64" s="93" t="s">
        <v>203</v>
      </c>
      <c r="T64" s="94">
        <v>1206</v>
      </c>
      <c r="U64" s="36"/>
      <c r="V64" s="35"/>
      <c r="W64" s="93" t="s">
        <v>203</v>
      </c>
      <c r="X64" s="90">
        <v>89</v>
      </c>
      <c r="Y64" s="36"/>
      <c r="Z64" s="35"/>
      <c r="AA64" s="93" t="s">
        <v>203</v>
      </c>
      <c r="AB64" s="90">
        <v>40</v>
      </c>
      <c r="AC64" s="36"/>
      <c r="AD64" s="35"/>
      <c r="AE64" s="93" t="s">
        <v>203</v>
      </c>
      <c r="AF64" s="94">
        <v>9377</v>
      </c>
      <c r="AG64" s="36"/>
    </row>
    <row r="65" spans="1:33">
      <c r="A65" s="12"/>
      <c r="B65" s="79"/>
      <c r="C65" s="118"/>
      <c r="D65" s="91"/>
      <c r="E65" s="92"/>
      <c r="F65" s="35"/>
      <c r="G65" s="118"/>
      <c r="H65" s="119"/>
      <c r="I65" s="92"/>
      <c r="J65" s="35"/>
      <c r="K65" s="118"/>
      <c r="L65" s="119"/>
      <c r="M65" s="92"/>
      <c r="N65" s="35"/>
      <c r="O65" s="118"/>
      <c r="P65" s="91"/>
      <c r="Q65" s="92"/>
      <c r="R65" s="35"/>
      <c r="S65" s="118"/>
      <c r="T65" s="119"/>
      <c r="U65" s="92"/>
      <c r="V65" s="35"/>
      <c r="W65" s="118"/>
      <c r="X65" s="91"/>
      <c r="Y65" s="92"/>
      <c r="Z65" s="35"/>
      <c r="AA65" s="118"/>
      <c r="AB65" s="91"/>
      <c r="AC65" s="92"/>
      <c r="AD65" s="35"/>
      <c r="AE65" s="118"/>
      <c r="AF65" s="119"/>
      <c r="AG65" s="92"/>
    </row>
    <row r="66" spans="1:33">
      <c r="A66" s="12"/>
      <c r="B66" s="17"/>
      <c r="C66" s="40"/>
      <c r="D66" s="40"/>
      <c r="E66" s="40"/>
      <c r="F66" s="17"/>
      <c r="G66" s="40"/>
      <c r="H66" s="40"/>
      <c r="I66" s="40"/>
      <c r="J66" s="17"/>
      <c r="K66" s="40"/>
      <c r="L66" s="40"/>
      <c r="M66" s="40"/>
      <c r="N66" s="17"/>
      <c r="O66" s="40"/>
      <c r="P66" s="40"/>
      <c r="Q66" s="40"/>
      <c r="R66" s="17"/>
      <c r="S66" s="40"/>
      <c r="T66" s="40"/>
      <c r="U66" s="40"/>
      <c r="V66" s="17"/>
      <c r="W66" s="40"/>
      <c r="X66" s="40"/>
      <c r="Y66" s="40"/>
      <c r="Z66" s="17"/>
      <c r="AA66" s="40"/>
      <c r="AB66" s="40"/>
      <c r="AC66" s="40"/>
      <c r="AD66" s="17"/>
      <c r="AE66" s="40"/>
      <c r="AF66" s="40"/>
      <c r="AG66" s="40"/>
    </row>
    <row r="67" spans="1:33">
      <c r="A67" s="12"/>
      <c r="B67" s="79" t="s">
        <v>80</v>
      </c>
      <c r="C67" s="78">
        <v>14</v>
      </c>
      <c r="D67" s="78"/>
      <c r="E67" s="35"/>
      <c r="F67" s="35"/>
      <c r="G67" s="78" t="s">
        <v>306</v>
      </c>
      <c r="H67" s="78"/>
      <c r="I67" s="79" t="s">
        <v>283</v>
      </c>
      <c r="J67" s="35"/>
      <c r="K67" s="78">
        <v>108</v>
      </c>
      <c r="L67" s="78"/>
      <c r="M67" s="35"/>
      <c r="N67" s="35"/>
      <c r="O67" s="78" t="s">
        <v>307</v>
      </c>
      <c r="P67" s="78"/>
      <c r="Q67" s="79" t="s">
        <v>283</v>
      </c>
      <c r="R67" s="35"/>
      <c r="S67" s="78">
        <v>214</v>
      </c>
      <c r="T67" s="78"/>
      <c r="U67" s="35"/>
      <c r="V67" s="35"/>
      <c r="W67" s="78">
        <v>15</v>
      </c>
      <c r="X67" s="78"/>
      <c r="Y67" s="35"/>
      <c r="Z67" s="35"/>
      <c r="AA67" s="78" t="s">
        <v>308</v>
      </c>
      <c r="AB67" s="78"/>
      <c r="AC67" s="79" t="s">
        <v>283</v>
      </c>
      <c r="AD67" s="35"/>
      <c r="AE67" s="78" t="s">
        <v>207</v>
      </c>
      <c r="AF67" s="78"/>
      <c r="AG67" s="35"/>
    </row>
    <row r="68" spans="1:33">
      <c r="A68" s="12"/>
      <c r="B68" s="79"/>
      <c r="C68" s="78"/>
      <c r="D68" s="78"/>
      <c r="E68" s="35"/>
      <c r="F68" s="35"/>
      <c r="G68" s="78"/>
      <c r="H68" s="78"/>
      <c r="I68" s="79"/>
      <c r="J68" s="35"/>
      <c r="K68" s="78"/>
      <c r="L68" s="78"/>
      <c r="M68" s="35"/>
      <c r="N68" s="35"/>
      <c r="O68" s="78"/>
      <c r="P68" s="78"/>
      <c r="Q68" s="79"/>
      <c r="R68" s="35"/>
      <c r="S68" s="78"/>
      <c r="T68" s="78"/>
      <c r="U68" s="35"/>
      <c r="V68" s="35"/>
      <c r="W68" s="78"/>
      <c r="X68" s="78"/>
      <c r="Y68" s="35"/>
      <c r="Z68" s="35"/>
      <c r="AA68" s="78"/>
      <c r="AB68" s="78"/>
      <c r="AC68" s="79"/>
      <c r="AD68" s="35"/>
      <c r="AE68" s="78"/>
      <c r="AF68" s="78"/>
      <c r="AG68" s="35"/>
    </row>
    <row r="69" spans="1:33">
      <c r="A69" s="12"/>
      <c r="B69" s="17"/>
      <c r="C69" s="40"/>
      <c r="D69" s="40"/>
      <c r="E69" s="40"/>
      <c r="F69" s="17"/>
      <c r="G69" s="40"/>
      <c r="H69" s="40"/>
      <c r="I69" s="40"/>
      <c r="J69" s="17"/>
      <c r="K69" s="40"/>
      <c r="L69" s="40"/>
      <c r="M69" s="40"/>
      <c r="N69" s="17"/>
      <c r="O69" s="40"/>
      <c r="P69" s="40"/>
      <c r="Q69" s="40"/>
      <c r="R69" s="17"/>
      <c r="S69" s="40"/>
      <c r="T69" s="40"/>
      <c r="U69" s="40"/>
      <c r="V69" s="17"/>
      <c r="W69" s="40"/>
      <c r="X69" s="40"/>
      <c r="Y69" s="40"/>
      <c r="Z69" s="17"/>
      <c r="AA69" s="40"/>
      <c r="AB69" s="40"/>
      <c r="AC69" s="40"/>
      <c r="AD69" s="17"/>
      <c r="AE69" s="40"/>
      <c r="AF69" s="40"/>
      <c r="AG69" s="40"/>
    </row>
    <row r="70" spans="1:33">
      <c r="A70" s="12"/>
      <c r="B70" s="80" t="s">
        <v>309</v>
      </c>
      <c r="C70" s="78" t="s">
        <v>310</v>
      </c>
      <c r="D70" s="78"/>
      <c r="E70" s="79" t="s">
        <v>283</v>
      </c>
      <c r="F70" s="35"/>
      <c r="G70" s="78" t="s">
        <v>207</v>
      </c>
      <c r="H70" s="78"/>
      <c r="I70" s="35"/>
      <c r="J70" s="35"/>
      <c r="K70" s="78" t="s">
        <v>311</v>
      </c>
      <c r="L70" s="78"/>
      <c r="M70" s="79" t="s">
        <v>283</v>
      </c>
      <c r="N70" s="35"/>
      <c r="O70" s="78" t="s">
        <v>207</v>
      </c>
      <c r="P70" s="78"/>
      <c r="Q70" s="35"/>
      <c r="R70" s="35"/>
      <c r="S70" s="78" t="s">
        <v>312</v>
      </c>
      <c r="T70" s="78"/>
      <c r="U70" s="79" t="s">
        <v>283</v>
      </c>
      <c r="V70" s="35"/>
      <c r="W70" s="78" t="s">
        <v>313</v>
      </c>
      <c r="X70" s="78"/>
      <c r="Y70" s="79" t="s">
        <v>283</v>
      </c>
      <c r="Z70" s="35"/>
      <c r="AA70" s="78" t="s">
        <v>207</v>
      </c>
      <c r="AB70" s="78"/>
      <c r="AC70" s="35"/>
      <c r="AD70" s="35"/>
      <c r="AE70" s="78" t="s">
        <v>314</v>
      </c>
      <c r="AF70" s="78"/>
      <c r="AG70" s="79" t="s">
        <v>283</v>
      </c>
    </row>
    <row r="71" spans="1:33">
      <c r="A71" s="12"/>
      <c r="B71" s="80"/>
      <c r="C71" s="78"/>
      <c r="D71" s="78"/>
      <c r="E71" s="79"/>
      <c r="F71" s="35"/>
      <c r="G71" s="78"/>
      <c r="H71" s="78"/>
      <c r="I71" s="35"/>
      <c r="J71" s="35"/>
      <c r="K71" s="78"/>
      <c r="L71" s="78"/>
      <c r="M71" s="79"/>
      <c r="N71" s="35"/>
      <c r="O71" s="78"/>
      <c r="P71" s="78"/>
      <c r="Q71" s="35"/>
      <c r="R71" s="35"/>
      <c r="S71" s="78"/>
      <c r="T71" s="78"/>
      <c r="U71" s="79"/>
      <c r="V71" s="35"/>
      <c r="W71" s="78"/>
      <c r="X71" s="78"/>
      <c r="Y71" s="79"/>
      <c r="Z71" s="35"/>
      <c r="AA71" s="78"/>
      <c r="AB71" s="78"/>
      <c r="AC71" s="35"/>
      <c r="AD71" s="35"/>
      <c r="AE71" s="78"/>
      <c r="AF71" s="78"/>
      <c r="AG71" s="79"/>
    </row>
    <row r="72" spans="1:33">
      <c r="A72" s="12"/>
      <c r="B72" s="98" t="s">
        <v>315</v>
      </c>
      <c r="C72" s="95">
        <v>46</v>
      </c>
      <c r="D72" s="95"/>
      <c r="E72" s="40"/>
      <c r="F72" s="40"/>
      <c r="G72" s="95">
        <v>319</v>
      </c>
      <c r="H72" s="95"/>
      <c r="I72" s="40"/>
      <c r="J72" s="40"/>
      <c r="K72" s="95">
        <v>184</v>
      </c>
      <c r="L72" s="95"/>
      <c r="M72" s="40"/>
      <c r="N72" s="40"/>
      <c r="O72" s="95" t="s">
        <v>207</v>
      </c>
      <c r="P72" s="95"/>
      <c r="Q72" s="40"/>
      <c r="R72" s="40"/>
      <c r="S72" s="95">
        <v>46</v>
      </c>
      <c r="T72" s="95"/>
      <c r="U72" s="40"/>
      <c r="V72" s="40"/>
      <c r="W72" s="95">
        <v>32</v>
      </c>
      <c r="X72" s="95"/>
      <c r="Y72" s="40"/>
      <c r="Z72" s="40"/>
      <c r="AA72" s="95">
        <v>1</v>
      </c>
      <c r="AB72" s="95"/>
      <c r="AC72" s="40"/>
      <c r="AD72" s="40"/>
      <c r="AE72" s="95">
        <v>628</v>
      </c>
      <c r="AF72" s="95"/>
      <c r="AG72" s="40"/>
    </row>
    <row r="73" spans="1:33" ht="15.75" thickBot="1">
      <c r="A73" s="12"/>
      <c r="B73" s="98"/>
      <c r="C73" s="99"/>
      <c r="D73" s="99"/>
      <c r="E73" s="68"/>
      <c r="F73" s="40"/>
      <c r="G73" s="99"/>
      <c r="H73" s="99"/>
      <c r="I73" s="68"/>
      <c r="J73" s="40"/>
      <c r="K73" s="99"/>
      <c r="L73" s="99"/>
      <c r="M73" s="68"/>
      <c r="N73" s="40"/>
      <c r="O73" s="99"/>
      <c r="P73" s="99"/>
      <c r="Q73" s="68"/>
      <c r="R73" s="40"/>
      <c r="S73" s="99"/>
      <c r="T73" s="99"/>
      <c r="U73" s="68"/>
      <c r="V73" s="40"/>
      <c r="W73" s="99"/>
      <c r="X73" s="99"/>
      <c r="Y73" s="68"/>
      <c r="Z73" s="40"/>
      <c r="AA73" s="99"/>
      <c r="AB73" s="99"/>
      <c r="AC73" s="68"/>
      <c r="AD73" s="40"/>
      <c r="AE73" s="99"/>
      <c r="AF73" s="99"/>
      <c r="AG73" s="68"/>
    </row>
    <row r="74" spans="1:33">
      <c r="A74" s="12"/>
      <c r="B74" s="79" t="s">
        <v>316</v>
      </c>
      <c r="C74" s="90">
        <v>37</v>
      </c>
      <c r="D74" s="90"/>
      <c r="E74" s="36"/>
      <c r="F74" s="35"/>
      <c r="G74" s="90">
        <v>319</v>
      </c>
      <c r="H74" s="90"/>
      <c r="I74" s="36"/>
      <c r="J74" s="35"/>
      <c r="K74" s="90">
        <v>180</v>
      </c>
      <c r="L74" s="90"/>
      <c r="M74" s="36"/>
      <c r="N74" s="35"/>
      <c r="O74" s="33" t="s">
        <v>207</v>
      </c>
      <c r="P74" s="33"/>
      <c r="Q74" s="36"/>
      <c r="R74" s="35"/>
      <c r="S74" s="90" t="s">
        <v>317</v>
      </c>
      <c r="T74" s="90"/>
      <c r="U74" s="93" t="s">
        <v>283</v>
      </c>
      <c r="V74" s="35"/>
      <c r="W74" s="90" t="s">
        <v>318</v>
      </c>
      <c r="X74" s="90"/>
      <c r="Y74" s="93" t="s">
        <v>283</v>
      </c>
      <c r="Z74" s="35"/>
      <c r="AA74" s="90">
        <v>1</v>
      </c>
      <c r="AB74" s="90"/>
      <c r="AC74" s="36"/>
      <c r="AD74" s="35"/>
      <c r="AE74" s="90">
        <v>413</v>
      </c>
      <c r="AF74" s="90"/>
      <c r="AG74" s="36"/>
    </row>
    <row r="75" spans="1:33" ht="15.75" thickBot="1">
      <c r="A75" s="12"/>
      <c r="B75" s="79"/>
      <c r="C75" s="81"/>
      <c r="D75" s="81"/>
      <c r="E75" s="46"/>
      <c r="F75" s="35"/>
      <c r="G75" s="81"/>
      <c r="H75" s="81"/>
      <c r="I75" s="46"/>
      <c r="J75" s="35"/>
      <c r="K75" s="81"/>
      <c r="L75" s="81"/>
      <c r="M75" s="46"/>
      <c r="N75" s="35"/>
      <c r="O75" s="47"/>
      <c r="P75" s="47"/>
      <c r="Q75" s="46"/>
      <c r="R75" s="35"/>
      <c r="S75" s="81"/>
      <c r="T75" s="81"/>
      <c r="U75" s="120"/>
      <c r="V75" s="35"/>
      <c r="W75" s="81"/>
      <c r="X75" s="81"/>
      <c r="Y75" s="120"/>
      <c r="Z75" s="35"/>
      <c r="AA75" s="81"/>
      <c r="AB75" s="81"/>
      <c r="AC75" s="46"/>
      <c r="AD75" s="35"/>
      <c r="AE75" s="81"/>
      <c r="AF75" s="81"/>
      <c r="AG75" s="46"/>
    </row>
    <row r="76" spans="1:33">
      <c r="A76" s="12"/>
      <c r="B76" s="19"/>
      <c r="C76" s="49"/>
      <c r="D76" s="49"/>
      <c r="E76" s="49"/>
      <c r="F76" s="17"/>
      <c r="G76" s="49"/>
      <c r="H76" s="49"/>
      <c r="I76" s="49"/>
      <c r="J76" s="17"/>
      <c r="K76" s="49"/>
      <c r="L76" s="49"/>
      <c r="M76" s="49"/>
      <c r="N76" s="17"/>
      <c r="O76" s="49"/>
      <c r="P76" s="49"/>
      <c r="Q76" s="49"/>
      <c r="R76" s="17"/>
      <c r="S76" s="49"/>
      <c r="T76" s="49"/>
      <c r="U76" s="49"/>
      <c r="V76" s="17"/>
      <c r="W76" s="49"/>
      <c r="X76" s="49"/>
      <c r="Y76" s="49"/>
      <c r="Z76" s="17"/>
      <c r="AA76" s="49"/>
      <c r="AB76" s="49"/>
      <c r="AC76" s="49"/>
      <c r="AD76" s="17"/>
      <c r="AE76" s="49"/>
      <c r="AF76" s="49"/>
      <c r="AG76" s="49"/>
    </row>
    <row r="77" spans="1:33">
      <c r="A77" s="12"/>
      <c r="B77" s="79" t="s">
        <v>319</v>
      </c>
      <c r="C77" s="79" t="s">
        <v>203</v>
      </c>
      <c r="D77" s="78">
        <v>170</v>
      </c>
      <c r="E77" s="35"/>
      <c r="F77" s="35"/>
      <c r="G77" s="79" t="s">
        <v>203</v>
      </c>
      <c r="H77" s="82">
        <v>5102</v>
      </c>
      <c r="I77" s="35"/>
      <c r="J77" s="35"/>
      <c r="K77" s="79" t="s">
        <v>203</v>
      </c>
      <c r="L77" s="82">
        <v>2670</v>
      </c>
      <c r="M77" s="35"/>
      <c r="N77" s="35"/>
      <c r="O77" s="79" t="s">
        <v>203</v>
      </c>
      <c r="P77" s="78">
        <v>412</v>
      </c>
      <c r="Q77" s="35"/>
      <c r="R77" s="35"/>
      <c r="S77" s="79" t="s">
        <v>203</v>
      </c>
      <c r="T77" s="82">
        <v>1318</v>
      </c>
      <c r="U77" s="35"/>
      <c r="V77" s="35"/>
      <c r="W77" s="79" t="s">
        <v>203</v>
      </c>
      <c r="X77" s="78">
        <v>82</v>
      </c>
      <c r="Y77" s="35"/>
      <c r="Z77" s="35"/>
      <c r="AA77" s="79" t="s">
        <v>203</v>
      </c>
      <c r="AB77" s="78">
        <v>36</v>
      </c>
      <c r="AC77" s="35"/>
      <c r="AD77" s="35"/>
      <c r="AE77" s="79" t="s">
        <v>203</v>
      </c>
      <c r="AF77" s="82">
        <v>9790</v>
      </c>
      <c r="AG77" s="35"/>
    </row>
    <row r="78" spans="1:33" ht="15.75" thickBot="1">
      <c r="A78" s="12"/>
      <c r="B78" s="79"/>
      <c r="C78" s="102"/>
      <c r="D78" s="101"/>
      <c r="E78" s="37"/>
      <c r="F78" s="35"/>
      <c r="G78" s="102"/>
      <c r="H78" s="103"/>
      <c r="I78" s="37"/>
      <c r="J78" s="35"/>
      <c r="K78" s="102"/>
      <c r="L78" s="103"/>
      <c r="M78" s="37"/>
      <c r="N78" s="35"/>
      <c r="O78" s="102"/>
      <c r="P78" s="101"/>
      <c r="Q78" s="37"/>
      <c r="R78" s="35"/>
      <c r="S78" s="102"/>
      <c r="T78" s="103"/>
      <c r="U78" s="37"/>
      <c r="V78" s="35"/>
      <c r="W78" s="102"/>
      <c r="X78" s="101"/>
      <c r="Y78" s="37"/>
      <c r="Z78" s="35"/>
      <c r="AA78" s="102"/>
      <c r="AB78" s="101"/>
      <c r="AC78" s="37"/>
      <c r="AD78" s="35"/>
      <c r="AE78" s="102"/>
      <c r="AF78" s="103"/>
      <c r="AG78" s="37"/>
    </row>
    <row r="79" spans="1:33" ht="15.75" thickTop="1">
      <c r="A79" s="12"/>
      <c r="B79" s="75" t="s">
        <v>320</v>
      </c>
      <c r="C79" s="121" t="s">
        <v>203</v>
      </c>
      <c r="D79" s="122" t="s">
        <v>207</v>
      </c>
      <c r="E79" s="41"/>
      <c r="F79" s="40"/>
      <c r="G79" s="121" t="s">
        <v>203</v>
      </c>
      <c r="H79" s="122">
        <v>508</v>
      </c>
      <c r="I79" s="41"/>
      <c r="J79" s="40"/>
      <c r="K79" s="121" t="s">
        <v>203</v>
      </c>
      <c r="L79" s="122">
        <v>125</v>
      </c>
      <c r="M79" s="41"/>
      <c r="N79" s="40"/>
      <c r="O79" s="121" t="s">
        <v>203</v>
      </c>
      <c r="P79" s="122" t="s">
        <v>207</v>
      </c>
      <c r="Q79" s="41"/>
      <c r="R79" s="40"/>
      <c r="S79" s="121" t="s">
        <v>203</v>
      </c>
      <c r="T79" s="122" t="s">
        <v>207</v>
      </c>
      <c r="U79" s="41"/>
      <c r="V79" s="40"/>
      <c r="W79" s="121" t="s">
        <v>203</v>
      </c>
      <c r="X79" s="122">
        <v>3</v>
      </c>
      <c r="Y79" s="41"/>
      <c r="Z79" s="40"/>
      <c r="AA79" s="121" t="s">
        <v>203</v>
      </c>
      <c r="AB79" s="122" t="s">
        <v>207</v>
      </c>
      <c r="AC79" s="41"/>
      <c r="AD79" s="40"/>
      <c r="AE79" s="121" t="s">
        <v>203</v>
      </c>
      <c r="AF79" s="122">
        <v>636</v>
      </c>
      <c r="AG79" s="41"/>
    </row>
    <row r="80" spans="1:33">
      <c r="A80" s="12"/>
      <c r="B80" s="75"/>
      <c r="C80" s="75"/>
      <c r="D80" s="95"/>
      <c r="E80" s="40"/>
      <c r="F80" s="40"/>
      <c r="G80" s="75"/>
      <c r="H80" s="95"/>
      <c r="I80" s="40"/>
      <c r="J80" s="40"/>
      <c r="K80" s="75"/>
      <c r="L80" s="95"/>
      <c r="M80" s="40"/>
      <c r="N80" s="40"/>
      <c r="O80" s="75"/>
      <c r="P80" s="95"/>
      <c r="Q80" s="40"/>
      <c r="R80" s="40"/>
      <c r="S80" s="75"/>
      <c r="T80" s="95"/>
      <c r="U80" s="40"/>
      <c r="V80" s="40"/>
      <c r="W80" s="75"/>
      <c r="X80" s="95"/>
      <c r="Y80" s="40"/>
      <c r="Z80" s="40"/>
      <c r="AA80" s="75"/>
      <c r="AB80" s="95"/>
      <c r="AC80" s="40"/>
      <c r="AD80" s="40"/>
      <c r="AE80" s="75"/>
      <c r="AF80" s="95"/>
      <c r="AG80" s="40"/>
    </row>
    <row r="81" spans="1:33">
      <c r="A81" s="12"/>
      <c r="B81" s="123" t="s">
        <v>321</v>
      </c>
      <c r="C81" s="79" t="s">
        <v>203</v>
      </c>
      <c r="D81" s="78">
        <v>170</v>
      </c>
      <c r="E81" s="35"/>
      <c r="F81" s="35"/>
      <c r="G81" s="79" t="s">
        <v>203</v>
      </c>
      <c r="H81" s="82">
        <v>4594</v>
      </c>
      <c r="I81" s="35"/>
      <c r="J81" s="35"/>
      <c r="K81" s="79" t="s">
        <v>203</v>
      </c>
      <c r="L81" s="82">
        <v>2545</v>
      </c>
      <c r="M81" s="35"/>
      <c r="N81" s="35"/>
      <c r="O81" s="79" t="s">
        <v>203</v>
      </c>
      <c r="P81" s="78">
        <v>412</v>
      </c>
      <c r="Q81" s="35"/>
      <c r="R81" s="35"/>
      <c r="S81" s="79" t="s">
        <v>203</v>
      </c>
      <c r="T81" s="82">
        <v>1318</v>
      </c>
      <c r="U81" s="35"/>
      <c r="V81" s="35"/>
      <c r="W81" s="79" t="s">
        <v>203</v>
      </c>
      <c r="X81" s="78">
        <v>79</v>
      </c>
      <c r="Y81" s="35"/>
      <c r="Z81" s="35"/>
      <c r="AA81" s="79" t="s">
        <v>203</v>
      </c>
      <c r="AB81" s="78">
        <v>36</v>
      </c>
      <c r="AC81" s="35"/>
      <c r="AD81" s="35"/>
      <c r="AE81" s="79" t="s">
        <v>203</v>
      </c>
      <c r="AF81" s="82">
        <v>9154</v>
      </c>
      <c r="AG81" s="35"/>
    </row>
    <row r="82" spans="1:33">
      <c r="A82" s="12"/>
      <c r="B82" s="123"/>
      <c r="C82" s="79"/>
      <c r="D82" s="78"/>
      <c r="E82" s="35"/>
      <c r="F82" s="35"/>
      <c r="G82" s="79"/>
      <c r="H82" s="82"/>
      <c r="I82" s="35"/>
      <c r="J82" s="35"/>
      <c r="K82" s="79"/>
      <c r="L82" s="82"/>
      <c r="M82" s="35"/>
      <c r="N82" s="35"/>
      <c r="O82" s="79"/>
      <c r="P82" s="78"/>
      <c r="Q82" s="35"/>
      <c r="R82" s="35"/>
      <c r="S82" s="79"/>
      <c r="T82" s="82"/>
      <c r="U82" s="35"/>
      <c r="V82" s="35"/>
      <c r="W82" s="79"/>
      <c r="X82" s="78"/>
      <c r="Y82" s="35"/>
      <c r="Z82" s="35"/>
      <c r="AA82" s="79"/>
      <c r="AB82" s="78"/>
      <c r="AC82" s="35"/>
      <c r="AD82" s="35"/>
      <c r="AE82" s="79"/>
      <c r="AF82" s="82"/>
      <c r="AG82" s="35"/>
    </row>
    <row r="83" spans="1:33">
      <c r="A83" s="12"/>
      <c r="B83" s="17"/>
      <c r="C83" s="40"/>
      <c r="D83" s="40"/>
      <c r="E83" s="40"/>
      <c r="F83" s="17"/>
      <c r="G83" s="40"/>
      <c r="H83" s="40"/>
      <c r="I83" s="40"/>
      <c r="J83" s="17"/>
      <c r="K83" s="40"/>
      <c r="L83" s="40"/>
      <c r="M83" s="40"/>
      <c r="N83" s="17"/>
      <c r="O83" s="40"/>
      <c r="P83" s="40"/>
      <c r="Q83" s="40"/>
      <c r="R83" s="17"/>
      <c r="S83" s="40"/>
      <c r="T83" s="40"/>
      <c r="U83" s="40"/>
      <c r="V83" s="17"/>
      <c r="W83" s="40"/>
      <c r="X83" s="40"/>
      <c r="Y83" s="40"/>
      <c r="Z83" s="17"/>
      <c r="AA83" s="40"/>
      <c r="AB83" s="40"/>
      <c r="AC83" s="40"/>
      <c r="AD83" s="17"/>
      <c r="AE83" s="40"/>
      <c r="AF83" s="40"/>
      <c r="AG83" s="40"/>
    </row>
    <row r="84" spans="1:33">
      <c r="A84" s="12"/>
      <c r="B84" s="124" t="s">
        <v>322</v>
      </c>
      <c r="C84" s="78"/>
      <c r="D84" s="78"/>
      <c r="E84" s="35"/>
      <c r="F84" s="35"/>
      <c r="G84" s="78"/>
      <c r="H84" s="78"/>
      <c r="I84" s="35"/>
      <c r="J84" s="35"/>
      <c r="K84" s="78"/>
      <c r="L84" s="78"/>
      <c r="M84" s="35"/>
      <c r="N84" s="35"/>
      <c r="O84" s="78"/>
      <c r="P84" s="78"/>
      <c r="Q84" s="35"/>
      <c r="R84" s="35"/>
      <c r="S84" s="78"/>
      <c r="T84" s="78"/>
      <c r="U84" s="35"/>
      <c r="V84" s="35"/>
      <c r="W84" s="78"/>
      <c r="X84" s="78"/>
      <c r="Y84" s="35"/>
      <c r="Z84" s="35"/>
      <c r="AA84" s="78"/>
      <c r="AB84" s="78"/>
      <c r="AC84" s="35"/>
      <c r="AD84" s="35"/>
      <c r="AE84" s="78"/>
      <c r="AF84" s="78"/>
      <c r="AG84" s="35"/>
    </row>
    <row r="85" spans="1:33">
      <c r="A85" s="12"/>
      <c r="B85" s="124"/>
      <c r="C85" s="78"/>
      <c r="D85" s="78"/>
      <c r="E85" s="35"/>
      <c r="F85" s="35"/>
      <c r="G85" s="78"/>
      <c r="H85" s="78"/>
      <c r="I85" s="35"/>
      <c r="J85" s="35"/>
      <c r="K85" s="78"/>
      <c r="L85" s="78"/>
      <c r="M85" s="35"/>
      <c r="N85" s="35"/>
      <c r="O85" s="78"/>
      <c r="P85" s="78"/>
      <c r="Q85" s="35"/>
      <c r="R85" s="35"/>
      <c r="S85" s="78"/>
      <c r="T85" s="78"/>
      <c r="U85" s="35"/>
      <c r="V85" s="35"/>
      <c r="W85" s="78"/>
      <c r="X85" s="78"/>
      <c r="Y85" s="35"/>
      <c r="Z85" s="35"/>
      <c r="AA85" s="78"/>
      <c r="AB85" s="78"/>
      <c r="AC85" s="35"/>
      <c r="AD85" s="35"/>
      <c r="AE85" s="78"/>
      <c r="AF85" s="78"/>
      <c r="AG85" s="35"/>
    </row>
    <row r="86" spans="1:33">
      <c r="A86" s="12"/>
      <c r="B86" s="75" t="s">
        <v>319</v>
      </c>
      <c r="C86" s="75" t="s">
        <v>203</v>
      </c>
      <c r="D86" s="96">
        <v>27432</v>
      </c>
      <c r="E86" s="40"/>
      <c r="F86" s="40"/>
      <c r="G86" s="75" t="s">
        <v>203</v>
      </c>
      <c r="H86" s="96">
        <v>53345</v>
      </c>
      <c r="I86" s="40"/>
      <c r="J86" s="40"/>
      <c r="K86" s="75" t="s">
        <v>203</v>
      </c>
      <c r="L86" s="96">
        <v>208342</v>
      </c>
      <c r="M86" s="40"/>
      <c r="N86" s="40"/>
      <c r="O86" s="75" t="s">
        <v>203</v>
      </c>
      <c r="P86" s="96">
        <v>28912</v>
      </c>
      <c r="Q86" s="40"/>
      <c r="R86" s="40"/>
      <c r="S86" s="75" t="s">
        <v>203</v>
      </c>
      <c r="T86" s="96">
        <v>132212</v>
      </c>
      <c r="U86" s="40"/>
      <c r="V86" s="40"/>
      <c r="W86" s="75" t="s">
        <v>203</v>
      </c>
      <c r="X86" s="96">
        <v>8787</v>
      </c>
      <c r="Y86" s="40"/>
      <c r="Z86" s="40"/>
      <c r="AA86" s="75" t="s">
        <v>203</v>
      </c>
      <c r="AB86" s="95">
        <v>281</v>
      </c>
      <c r="AC86" s="40"/>
      <c r="AD86" s="40"/>
      <c r="AE86" s="75" t="s">
        <v>203</v>
      </c>
      <c r="AF86" s="96">
        <v>459311</v>
      </c>
      <c r="AG86" s="40"/>
    </row>
    <row r="87" spans="1:33" ht="15.75" thickBot="1">
      <c r="A87" s="12"/>
      <c r="B87" s="75"/>
      <c r="C87" s="87"/>
      <c r="D87" s="89"/>
      <c r="E87" s="64"/>
      <c r="F87" s="40"/>
      <c r="G87" s="87"/>
      <c r="H87" s="89"/>
      <c r="I87" s="64"/>
      <c r="J87" s="40"/>
      <c r="K87" s="87"/>
      <c r="L87" s="89"/>
      <c r="M87" s="64"/>
      <c r="N87" s="40"/>
      <c r="O87" s="87"/>
      <c r="P87" s="89"/>
      <c r="Q87" s="64"/>
      <c r="R87" s="40"/>
      <c r="S87" s="87"/>
      <c r="T87" s="89"/>
      <c r="U87" s="64"/>
      <c r="V87" s="40"/>
      <c r="W87" s="87"/>
      <c r="X87" s="89"/>
      <c r="Y87" s="64"/>
      <c r="Z87" s="40"/>
      <c r="AA87" s="87"/>
      <c r="AB87" s="86"/>
      <c r="AC87" s="64"/>
      <c r="AD87" s="40"/>
      <c r="AE87" s="87"/>
      <c r="AF87" s="89"/>
      <c r="AG87" s="64"/>
    </row>
    <row r="88" spans="1:33" ht="15.75" thickTop="1">
      <c r="A88" s="12"/>
      <c r="B88" s="79" t="s">
        <v>320</v>
      </c>
      <c r="C88" s="125" t="s">
        <v>203</v>
      </c>
      <c r="D88" s="126" t="s">
        <v>207</v>
      </c>
      <c r="E88" s="127"/>
      <c r="F88" s="35"/>
      <c r="G88" s="125" t="s">
        <v>203</v>
      </c>
      <c r="H88" s="128">
        <v>6123</v>
      </c>
      <c r="I88" s="127"/>
      <c r="J88" s="35"/>
      <c r="K88" s="125" t="s">
        <v>203</v>
      </c>
      <c r="L88" s="128">
        <v>4103</v>
      </c>
      <c r="M88" s="127"/>
      <c r="N88" s="35"/>
      <c r="O88" s="125" t="s">
        <v>203</v>
      </c>
      <c r="P88" s="126" t="s">
        <v>207</v>
      </c>
      <c r="Q88" s="127"/>
      <c r="R88" s="35"/>
      <c r="S88" s="125" t="s">
        <v>203</v>
      </c>
      <c r="T88" s="128">
        <v>2125</v>
      </c>
      <c r="U88" s="127"/>
      <c r="V88" s="35"/>
      <c r="W88" s="125" t="s">
        <v>203</v>
      </c>
      <c r="X88" s="126">
        <v>3</v>
      </c>
      <c r="Y88" s="127"/>
      <c r="Z88" s="35"/>
      <c r="AA88" s="125" t="s">
        <v>203</v>
      </c>
      <c r="AB88" s="126" t="s">
        <v>207</v>
      </c>
      <c r="AC88" s="127"/>
      <c r="AD88" s="35"/>
      <c r="AE88" s="125" t="s">
        <v>203</v>
      </c>
      <c r="AF88" s="128">
        <v>12354</v>
      </c>
      <c r="AG88" s="127"/>
    </row>
    <row r="89" spans="1:33">
      <c r="A89" s="12"/>
      <c r="B89" s="79"/>
      <c r="C89" s="79"/>
      <c r="D89" s="78"/>
      <c r="E89" s="35"/>
      <c r="F89" s="35"/>
      <c r="G89" s="79"/>
      <c r="H89" s="82"/>
      <c r="I89" s="35"/>
      <c r="J89" s="35"/>
      <c r="K89" s="79"/>
      <c r="L89" s="82"/>
      <c r="M89" s="35"/>
      <c r="N89" s="35"/>
      <c r="O89" s="79"/>
      <c r="P89" s="78"/>
      <c r="Q89" s="35"/>
      <c r="R89" s="35"/>
      <c r="S89" s="79"/>
      <c r="T89" s="82"/>
      <c r="U89" s="35"/>
      <c r="V89" s="35"/>
      <c r="W89" s="79"/>
      <c r="X89" s="78"/>
      <c r="Y89" s="35"/>
      <c r="Z89" s="35"/>
      <c r="AA89" s="79"/>
      <c r="AB89" s="78"/>
      <c r="AC89" s="35"/>
      <c r="AD89" s="35"/>
      <c r="AE89" s="79"/>
      <c r="AF89" s="82"/>
      <c r="AG89" s="35"/>
    </row>
    <row r="90" spans="1:33">
      <c r="A90" s="12"/>
      <c r="B90" s="112" t="s">
        <v>321</v>
      </c>
      <c r="C90" s="75" t="s">
        <v>203</v>
      </c>
      <c r="D90" s="96">
        <v>27432</v>
      </c>
      <c r="E90" s="40"/>
      <c r="F90" s="40"/>
      <c r="G90" s="75" t="s">
        <v>203</v>
      </c>
      <c r="H90" s="96">
        <v>47222</v>
      </c>
      <c r="I90" s="40"/>
      <c r="J90" s="40"/>
      <c r="K90" s="75" t="s">
        <v>203</v>
      </c>
      <c r="L90" s="96">
        <v>204239</v>
      </c>
      <c r="M90" s="40"/>
      <c r="N90" s="40"/>
      <c r="O90" s="75" t="s">
        <v>203</v>
      </c>
      <c r="P90" s="96">
        <v>28912</v>
      </c>
      <c r="Q90" s="40"/>
      <c r="R90" s="40"/>
      <c r="S90" s="75" t="s">
        <v>203</v>
      </c>
      <c r="T90" s="96">
        <v>130087</v>
      </c>
      <c r="U90" s="40"/>
      <c r="V90" s="40"/>
      <c r="W90" s="75" t="s">
        <v>203</v>
      </c>
      <c r="X90" s="96">
        <v>8784</v>
      </c>
      <c r="Y90" s="40"/>
      <c r="Z90" s="40"/>
      <c r="AA90" s="75" t="s">
        <v>203</v>
      </c>
      <c r="AB90" s="95">
        <v>281</v>
      </c>
      <c r="AC90" s="40"/>
      <c r="AD90" s="40"/>
      <c r="AE90" s="75" t="s">
        <v>203</v>
      </c>
      <c r="AF90" s="96">
        <v>446957</v>
      </c>
      <c r="AG90" s="40"/>
    </row>
    <row r="91" spans="1:33">
      <c r="A91" s="12"/>
      <c r="B91" s="112"/>
      <c r="C91" s="75"/>
      <c r="D91" s="96"/>
      <c r="E91" s="40"/>
      <c r="F91" s="40"/>
      <c r="G91" s="75"/>
      <c r="H91" s="96"/>
      <c r="I91" s="40"/>
      <c r="J91" s="40"/>
      <c r="K91" s="75"/>
      <c r="L91" s="96"/>
      <c r="M91" s="40"/>
      <c r="N91" s="40"/>
      <c r="O91" s="75"/>
      <c r="P91" s="96"/>
      <c r="Q91" s="40"/>
      <c r="R91" s="40"/>
      <c r="S91" s="75"/>
      <c r="T91" s="96"/>
      <c r="U91" s="40"/>
      <c r="V91" s="40"/>
      <c r="W91" s="75"/>
      <c r="X91" s="96"/>
      <c r="Y91" s="40"/>
      <c r="Z91" s="40"/>
      <c r="AA91" s="75"/>
      <c r="AB91" s="95"/>
      <c r="AC91" s="40"/>
      <c r="AD91" s="40"/>
      <c r="AE91" s="75"/>
      <c r="AF91" s="96"/>
      <c r="AG91" s="40"/>
    </row>
    <row r="92" spans="1:33">
      <c r="A92" s="12"/>
      <c r="B92" s="134" t="s">
        <v>323</v>
      </c>
      <c r="C92" s="134"/>
      <c r="D92" s="134"/>
      <c r="E92" s="134"/>
      <c r="F92" s="134"/>
      <c r="G92" s="134"/>
      <c r="H92" s="134"/>
      <c r="I92" s="134"/>
      <c r="J92" s="134"/>
      <c r="K92" s="134"/>
      <c r="L92" s="134"/>
      <c r="M92" s="134"/>
      <c r="N92" s="134"/>
      <c r="O92" s="134"/>
      <c r="P92" s="134"/>
      <c r="Q92" s="134"/>
      <c r="R92" s="134"/>
      <c r="S92" s="134"/>
      <c r="T92" s="134"/>
      <c r="U92" s="134"/>
      <c r="V92" s="134"/>
      <c r="W92" s="134"/>
      <c r="X92" s="134"/>
      <c r="Y92" s="134"/>
      <c r="Z92" s="134"/>
      <c r="AA92" s="134"/>
      <c r="AB92" s="134"/>
      <c r="AC92" s="134"/>
      <c r="AD92" s="134"/>
      <c r="AE92" s="134"/>
      <c r="AF92" s="134"/>
      <c r="AG92" s="134"/>
    </row>
    <row r="93" spans="1:33">
      <c r="A93" s="12"/>
      <c r="B93" s="109"/>
      <c r="C93" s="109"/>
      <c r="D93" s="109"/>
      <c r="E93" s="109"/>
      <c r="F93" s="109"/>
      <c r="G93" s="109"/>
      <c r="H93" s="109"/>
      <c r="I93" s="109"/>
      <c r="J93" s="109"/>
      <c r="K93" s="109"/>
      <c r="L93" s="109"/>
      <c r="M93" s="109"/>
      <c r="N93" s="109"/>
      <c r="O93" s="109"/>
      <c r="P93" s="109"/>
      <c r="Q93" s="109"/>
      <c r="R93" s="109"/>
      <c r="S93" s="109"/>
      <c r="T93" s="109"/>
      <c r="U93" s="109"/>
      <c r="V93" s="109"/>
      <c r="W93" s="109"/>
      <c r="X93" s="109"/>
      <c r="Y93" s="109"/>
      <c r="Z93" s="109"/>
      <c r="AA93" s="109"/>
      <c r="AB93" s="109"/>
      <c r="AC93" s="109"/>
      <c r="AD93" s="109"/>
      <c r="AE93" s="109"/>
      <c r="AF93" s="109"/>
      <c r="AG93" s="109"/>
    </row>
    <row r="94" spans="1:33">
      <c r="A94" s="12"/>
      <c r="B94" s="24"/>
      <c r="C94" s="24"/>
      <c r="D94" s="24"/>
      <c r="E94" s="24"/>
      <c r="F94" s="24"/>
      <c r="G94" s="24"/>
      <c r="H94" s="24"/>
      <c r="I94" s="24"/>
      <c r="J94" s="24"/>
      <c r="K94" s="24"/>
      <c r="L94" s="24"/>
      <c r="M94" s="24"/>
      <c r="N94" s="24"/>
      <c r="O94" s="24"/>
      <c r="P94" s="24"/>
      <c r="Q94" s="24"/>
    </row>
    <row r="95" spans="1:33">
      <c r="A95" s="12"/>
      <c r="B95" s="16"/>
      <c r="C95" s="16"/>
      <c r="D95" s="16"/>
      <c r="E95" s="16"/>
      <c r="F95" s="16"/>
      <c r="G95" s="16"/>
      <c r="H95" s="16"/>
      <c r="I95" s="16"/>
      <c r="J95" s="16"/>
      <c r="K95" s="16"/>
      <c r="L95" s="16"/>
      <c r="M95" s="16"/>
      <c r="N95" s="16"/>
      <c r="O95" s="16"/>
      <c r="P95" s="16"/>
      <c r="Q95" s="16"/>
    </row>
    <row r="96" spans="1:33">
      <c r="A96" s="12"/>
      <c r="B96" s="17"/>
      <c r="C96" s="17"/>
      <c r="D96" s="17"/>
      <c r="E96" s="17"/>
      <c r="F96" s="17"/>
      <c r="G96" s="17"/>
      <c r="H96" s="17"/>
      <c r="I96" s="17"/>
      <c r="J96" s="17"/>
      <c r="K96" s="17"/>
      <c r="L96" s="17"/>
      <c r="M96" s="17"/>
      <c r="N96" s="17"/>
      <c r="O96" s="17"/>
      <c r="P96" s="17"/>
      <c r="Q96" s="17"/>
    </row>
    <row r="97" spans="1:33">
      <c r="A97" s="12"/>
      <c r="B97" s="109"/>
      <c r="C97" s="109"/>
      <c r="D97" s="109"/>
      <c r="E97" s="109"/>
      <c r="F97" s="109"/>
      <c r="G97" s="109"/>
      <c r="H97" s="109"/>
      <c r="I97" s="109"/>
      <c r="J97" s="109"/>
      <c r="K97" s="109"/>
      <c r="L97" s="109"/>
      <c r="M97" s="109"/>
      <c r="N97" s="109"/>
      <c r="O97" s="109"/>
      <c r="P97" s="109"/>
      <c r="Q97" s="109"/>
      <c r="R97" s="109"/>
      <c r="S97" s="109"/>
      <c r="T97" s="109"/>
      <c r="U97" s="109"/>
      <c r="V97" s="109"/>
      <c r="W97" s="109"/>
      <c r="X97" s="109"/>
      <c r="Y97" s="109"/>
      <c r="Z97" s="109"/>
      <c r="AA97" s="109"/>
      <c r="AB97" s="109"/>
      <c r="AC97" s="109"/>
      <c r="AD97" s="109"/>
      <c r="AE97" s="109"/>
      <c r="AF97" s="109"/>
      <c r="AG97" s="109"/>
    </row>
    <row r="98" spans="1:33">
      <c r="A98" s="12"/>
      <c r="B98" s="24"/>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row>
    <row r="99" spans="1:33">
      <c r="A99" s="12"/>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row>
    <row r="100" spans="1:33">
      <c r="A100" s="12"/>
      <c r="B100" s="17"/>
      <c r="C100" s="25" t="s">
        <v>200</v>
      </c>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row>
    <row r="101" spans="1:33" ht="15.75" thickBot="1">
      <c r="A101" s="12"/>
      <c r="B101" s="17"/>
      <c r="C101" s="26" t="s">
        <v>324</v>
      </c>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row>
    <row r="102" spans="1:33" ht="15.75" thickBot="1">
      <c r="A102" s="12"/>
      <c r="B102" s="23"/>
      <c r="C102" s="113"/>
      <c r="D102" s="113"/>
      <c r="E102" s="113"/>
      <c r="F102" s="17"/>
      <c r="G102" s="115" t="s">
        <v>292</v>
      </c>
      <c r="H102" s="115"/>
      <c r="I102" s="115"/>
      <c r="J102" s="115"/>
      <c r="K102" s="115"/>
      <c r="L102" s="115"/>
      <c r="M102" s="115"/>
      <c r="N102" s="115"/>
      <c r="O102" s="115"/>
      <c r="P102" s="115"/>
      <c r="Q102" s="115"/>
      <c r="R102" s="115"/>
      <c r="S102" s="115"/>
      <c r="T102" s="115"/>
      <c r="U102" s="115"/>
      <c r="V102" s="17"/>
      <c r="W102" s="113"/>
      <c r="X102" s="113"/>
      <c r="Y102" s="113"/>
      <c r="Z102" s="17"/>
      <c r="AA102" s="113"/>
      <c r="AB102" s="113"/>
      <c r="AC102" s="113"/>
      <c r="AD102" s="17"/>
      <c r="AE102" s="113"/>
      <c r="AF102" s="113"/>
      <c r="AG102" s="113"/>
    </row>
    <row r="103" spans="1:33">
      <c r="A103" s="12"/>
      <c r="B103" s="54" t="s">
        <v>293</v>
      </c>
      <c r="C103" s="116" t="s">
        <v>294</v>
      </c>
      <c r="D103" s="116"/>
      <c r="E103" s="116"/>
      <c r="F103" s="40"/>
      <c r="G103" s="117" t="s">
        <v>294</v>
      </c>
      <c r="H103" s="117"/>
      <c r="I103" s="117"/>
      <c r="J103" s="49"/>
      <c r="K103" s="117" t="s">
        <v>294</v>
      </c>
      <c r="L103" s="117"/>
      <c r="M103" s="117"/>
      <c r="N103" s="49"/>
      <c r="O103" s="117" t="s">
        <v>302</v>
      </c>
      <c r="P103" s="117"/>
      <c r="Q103" s="117"/>
      <c r="R103" s="49"/>
      <c r="S103" s="117" t="s">
        <v>302</v>
      </c>
      <c r="T103" s="117"/>
      <c r="U103" s="117"/>
      <c r="V103" s="40"/>
      <c r="W103" s="116" t="s">
        <v>275</v>
      </c>
      <c r="X103" s="116"/>
      <c r="Y103" s="116"/>
      <c r="Z103" s="40"/>
      <c r="AA103" s="116" t="s">
        <v>278</v>
      </c>
      <c r="AB103" s="116"/>
      <c r="AC103" s="116"/>
      <c r="AD103" s="40"/>
      <c r="AE103" s="116" t="s">
        <v>304</v>
      </c>
      <c r="AF103" s="116"/>
      <c r="AG103" s="116"/>
    </row>
    <row r="104" spans="1:33">
      <c r="A104" s="12"/>
      <c r="B104" s="54"/>
      <c r="C104" s="116" t="s">
        <v>295</v>
      </c>
      <c r="D104" s="116"/>
      <c r="E104" s="116"/>
      <c r="F104" s="40"/>
      <c r="G104" s="116" t="s">
        <v>297</v>
      </c>
      <c r="H104" s="116"/>
      <c r="I104" s="116"/>
      <c r="J104" s="40"/>
      <c r="K104" s="116" t="s">
        <v>300</v>
      </c>
      <c r="L104" s="116"/>
      <c r="M104" s="116"/>
      <c r="N104" s="40"/>
      <c r="O104" s="116" t="s">
        <v>297</v>
      </c>
      <c r="P104" s="116"/>
      <c r="Q104" s="116"/>
      <c r="R104" s="40"/>
      <c r="S104" s="116" t="s">
        <v>303</v>
      </c>
      <c r="T104" s="116"/>
      <c r="U104" s="116"/>
      <c r="V104" s="40"/>
      <c r="W104" s="116"/>
      <c r="X104" s="116"/>
      <c r="Y104" s="116"/>
      <c r="Z104" s="40"/>
      <c r="AA104" s="116"/>
      <c r="AB104" s="116"/>
      <c r="AC104" s="116"/>
      <c r="AD104" s="40"/>
      <c r="AE104" s="116"/>
      <c r="AF104" s="116"/>
      <c r="AG104" s="116"/>
    </row>
    <row r="105" spans="1:33">
      <c r="A105" s="12"/>
      <c r="B105" s="54"/>
      <c r="C105" s="116" t="s">
        <v>296</v>
      </c>
      <c r="D105" s="116"/>
      <c r="E105" s="116"/>
      <c r="F105" s="40"/>
      <c r="G105" s="116" t="s">
        <v>298</v>
      </c>
      <c r="H105" s="116"/>
      <c r="I105" s="116"/>
      <c r="J105" s="40"/>
      <c r="K105" s="116" t="s">
        <v>301</v>
      </c>
      <c r="L105" s="116"/>
      <c r="M105" s="116"/>
      <c r="N105" s="40"/>
      <c r="O105" s="11"/>
      <c r="P105" s="11"/>
      <c r="Q105" s="11"/>
      <c r="R105" s="40"/>
      <c r="S105" s="11"/>
      <c r="T105" s="11"/>
      <c r="U105" s="11"/>
      <c r="V105" s="40"/>
      <c r="W105" s="116"/>
      <c r="X105" s="116"/>
      <c r="Y105" s="116"/>
      <c r="Z105" s="40"/>
      <c r="AA105" s="116"/>
      <c r="AB105" s="116"/>
      <c r="AC105" s="116"/>
      <c r="AD105" s="40"/>
      <c r="AE105" s="116"/>
      <c r="AF105" s="116"/>
      <c r="AG105" s="116"/>
    </row>
    <row r="106" spans="1:33" ht="15.75" thickBot="1">
      <c r="A106" s="12"/>
      <c r="B106" s="54"/>
      <c r="C106" s="57"/>
      <c r="D106" s="57"/>
      <c r="E106" s="57"/>
      <c r="F106" s="40"/>
      <c r="G106" s="114" t="s">
        <v>299</v>
      </c>
      <c r="H106" s="114"/>
      <c r="I106" s="114"/>
      <c r="J106" s="40"/>
      <c r="K106" s="57"/>
      <c r="L106" s="57"/>
      <c r="M106" s="57"/>
      <c r="N106" s="40"/>
      <c r="O106" s="57"/>
      <c r="P106" s="57"/>
      <c r="Q106" s="57"/>
      <c r="R106" s="40"/>
      <c r="S106" s="57"/>
      <c r="T106" s="57"/>
      <c r="U106" s="57"/>
      <c r="V106" s="40"/>
      <c r="W106" s="114"/>
      <c r="X106" s="114"/>
      <c r="Y106" s="114"/>
      <c r="Z106" s="40"/>
      <c r="AA106" s="114"/>
      <c r="AB106" s="114"/>
      <c r="AC106" s="114"/>
      <c r="AD106" s="40"/>
      <c r="AE106" s="114"/>
      <c r="AF106" s="114"/>
      <c r="AG106" s="114"/>
    </row>
    <row r="107" spans="1:33">
      <c r="A107" s="12"/>
      <c r="B107" s="79" t="s">
        <v>325</v>
      </c>
      <c r="C107" s="93" t="s">
        <v>203</v>
      </c>
      <c r="D107" s="90">
        <v>487</v>
      </c>
      <c r="E107" s="36"/>
      <c r="F107" s="35"/>
      <c r="G107" s="93" t="s">
        <v>203</v>
      </c>
      <c r="H107" s="94">
        <v>5037</v>
      </c>
      <c r="I107" s="36"/>
      <c r="J107" s="35"/>
      <c r="K107" s="93" t="s">
        <v>203</v>
      </c>
      <c r="L107" s="94">
        <v>2981</v>
      </c>
      <c r="M107" s="36"/>
      <c r="N107" s="35"/>
      <c r="O107" s="93" t="s">
        <v>203</v>
      </c>
      <c r="P107" s="90">
        <v>713</v>
      </c>
      <c r="Q107" s="36"/>
      <c r="R107" s="35"/>
      <c r="S107" s="93" t="s">
        <v>203</v>
      </c>
      <c r="T107" s="94">
        <v>2146</v>
      </c>
      <c r="U107" s="36"/>
      <c r="V107" s="35"/>
      <c r="W107" s="93" t="s">
        <v>203</v>
      </c>
      <c r="X107" s="90">
        <v>188</v>
      </c>
      <c r="Y107" s="36"/>
      <c r="Z107" s="35"/>
      <c r="AA107" s="93" t="s">
        <v>203</v>
      </c>
      <c r="AB107" s="90">
        <v>38</v>
      </c>
      <c r="AC107" s="36"/>
      <c r="AD107" s="35"/>
      <c r="AE107" s="93" t="s">
        <v>203</v>
      </c>
      <c r="AF107" s="94">
        <v>11590</v>
      </c>
      <c r="AG107" s="36"/>
    </row>
    <row r="108" spans="1:33">
      <c r="A108" s="12"/>
      <c r="B108" s="79"/>
      <c r="C108" s="118"/>
      <c r="D108" s="91"/>
      <c r="E108" s="92"/>
      <c r="F108" s="35"/>
      <c r="G108" s="118"/>
      <c r="H108" s="119"/>
      <c r="I108" s="92"/>
      <c r="J108" s="35"/>
      <c r="K108" s="118"/>
      <c r="L108" s="119"/>
      <c r="M108" s="92"/>
      <c r="N108" s="35"/>
      <c r="O108" s="118"/>
      <c r="P108" s="91"/>
      <c r="Q108" s="92"/>
      <c r="R108" s="35"/>
      <c r="S108" s="118"/>
      <c r="T108" s="119"/>
      <c r="U108" s="92"/>
      <c r="V108" s="35"/>
      <c r="W108" s="118"/>
      <c r="X108" s="91"/>
      <c r="Y108" s="92"/>
      <c r="Z108" s="35"/>
      <c r="AA108" s="118"/>
      <c r="AB108" s="91"/>
      <c r="AC108" s="92"/>
      <c r="AD108" s="35"/>
      <c r="AE108" s="118"/>
      <c r="AF108" s="119"/>
      <c r="AG108" s="92"/>
    </row>
    <row r="109" spans="1:33">
      <c r="A109" s="12"/>
      <c r="B109" s="17"/>
      <c r="C109" s="40"/>
      <c r="D109" s="40"/>
      <c r="E109" s="40"/>
      <c r="F109" s="17"/>
      <c r="G109" s="40"/>
      <c r="H109" s="40"/>
      <c r="I109" s="40"/>
      <c r="J109" s="17"/>
      <c r="K109" s="40"/>
      <c r="L109" s="40"/>
      <c r="M109" s="40"/>
      <c r="N109" s="17"/>
      <c r="O109" s="40"/>
      <c r="P109" s="40"/>
      <c r="Q109" s="40"/>
      <c r="R109" s="17"/>
      <c r="S109" s="40"/>
      <c r="T109" s="40"/>
      <c r="U109" s="40"/>
      <c r="V109" s="17"/>
      <c r="W109" s="40"/>
      <c r="X109" s="40"/>
      <c r="Y109" s="40"/>
      <c r="Z109" s="17"/>
      <c r="AA109" s="40"/>
      <c r="AB109" s="40"/>
      <c r="AC109" s="40"/>
      <c r="AD109" s="17"/>
      <c r="AE109" s="40"/>
      <c r="AF109" s="40"/>
      <c r="AG109" s="40"/>
    </row>
    <row r="110" spans="1:33">
      <c r="A110" s="12"/>
      <c r="B110" s="79" t="s">
        <v>80</v>
      </c>
      <c r="C110" s="78" t="s">
        <v>326</v>
      </c>
      <c r="D110" s="78"/>
      <c r="E110" s="79" t="s">
        <v>283</v>
      </c>
      <c r="F110" s="35"/>
      <c r="G110" s="78">
        <v>556</v>
      </c>
      <c r="H110" s="78"/>
      <c r="I110" s="35"/>
      <c r="J110" s="35"/>
      <c r="K110" s="78" t="s">
        <v>327</v>
      </c>
      <c r="L110" s="78"/>
      <c r="M110" s="79" t="s">
        <v>283</v>
      </c>
      <c r="N110" s="35"/>
      <c r="O110" s="78" t="s">
        <v>328</v>
      </c>
      <c r="P110" s="78"/>
      <c r="Q110" s="79" t="s">
        <v>283</v>
      </c>
      <c r="R110" s="35"/>
      <c r="S110" s="78" t="s">
        <v>329</v>
      </c>
      <c r="T110" s="78"/>
      <c r="U110" s="79" t="s">
        <v>283</v>
      </c>
      <c r="V110" s="35"/>
      <c r="W110" s="78">
        <v>9</v>
      </c>
      <c r="X110" s="78"/>
      <c r="Y110" s="35"/>
      <c r="Z110" s="35"/>
      <c r="AA110" s="78" t="s">
        <v>330</v>
      </c>
      <c r="AB110" s="78"/>
      <c r="AC110" s="79" t="s">
        <v>283</v>
      </c>
      <c r="AD110" s="35"/>
      <c r="AE110" s="78" t="s">
        <v>207</v>
      </c>
      <c r="AF110" s="78"/>
      <c r="AG110" s="35"/>
    </row>
    <row r="111" spans="1:33">
      <c r="A111" s="12"/>
      <c r="B111" s="79"/>
      <c r="C111" s="78"/>
      <c r="D111" s="78"/>
      <c r="E111" s="79"/>
      <c r="F111" s="35"/>
      <c r="G111" s="78"/>
      <c r="H111" s="78"/>
      <c r="I111" s="35"/>
      <c r="J111" s="35"/>
      <c r="K111" s="78"/>
      <c r="L111" s="78"/>
      <c r="M111" s="79"/>
      <c r="N111" s="35"/>
      <c r="O111" s="78"/>
      <c r="P111" s="78"/>
      <c r="Q111" s="79"/>
      <c r="R111" s="35"/>
      <c r="S111" s="78"/>
      <c r="T111" s="78"/>
      <c r="U111" s="79"/>
      <c r="V111" s="35"/>
      <c r="W111" s="78"/>
      <c r="X111" s="78"/>
      <c r="Y111" s="35"/>
      <c r="Z111" s="35"/>
      <c r="AA111" s="78"/>
      <c r="AB111" s="78"/>
      <c r="AC111" s="79"/>
      <c r="AD111" s="35"/>
      <c r="AE111" s="78"/>
      <c r="AF111" s="78"/>
      <c r="AG111" s="35"/>
    </row>
    <row r="112" spans="1:33">
      <c r="A112" s="12"/>
      <c r="B112" s="17"/>
      <c r="C112" s="40"/>
      <c r="D112" s="40"/>
      <c r="E112" s="40"/>
      <c r="F112" s="17"/>
      <c r="G112" s="40"/>
      <c r="H112" s="40"/>
      <c r="I112" s="40"/>
      <c r="J112" s="17"/>
      <c r="K112" s="40"/>
      <c r="L112" s="40"/>
      <c r="M112" s="40"/>
      <c r="N112" s="17"/>
      <c r="O112" s="40"/>
      <c r="P112" s="40"/>
      <c r="Q112" s="40"/>
      <c r="R112" s="17"/>
      <c r="S112" s="40"/>
      <c r="T112" s="40"/>
      <c r="U112" s="40"/>
      <c r="V112" s="17"/>
      <c r="W112" s="40"/>
      <c r="X112" s="40"/>
      <c r="Y112" s="40"/>
      <c r="Z112" s="17"/>
      <c r="AA112" s="40"/>
      <c r="AB112" s="40"/>
      <c r="AC112" s="40"/>
      <c r="AD112" s="17"/>
      <c r="AE112" s="40"/>
      <c r="AF112" s="40"/>
      <c r="AG112" s="40"/>
    </row>
    <row r="113" spans="1:33">
      <c r="A113" s="12"/>
      <c r="B113" s="80" t="s">
        <v>309</v>
      </c>
      <c r="C113" s="78" t="s">
        <v>331</v>
      </c>
      <c r="D113" s="78"/>
      <c r="E113" s="79" t="s">
        <v>283</v>
      </c>
      <c r="F113" s="35"/>
      <c r="G113" s="78" t="s">
        <v>332</v>
      </c>
      <c r="H113" s="78"/>
      <c r="I113" s="79" t="s">
        <v>283</v>
      </c>
      <c r="J113" s="35"/>
      <c r="K113" s="78" t="s">
        <v>333</v>
      </c>
      <c r="L113" s="78"/>
      <c r="M113" s="79" t="s">
        <v>283</v>
      </c>
      <c r="N113" s="35"/>
      <c r="O113" s="78" t="s">
        <v>207</v>
      </c>
      <c r="P113" s="78"/>
      <c r="Q113" s="35"/>
      <c r="R113" s="35"/>
      <c r="S113" s="78" t="s">
        <v>334</v>
      </c>
      <c r="T113" s="78"/>
      <c r="U113" s="79" t="s">
        <v>283</v>
      </c>
      <c r="V113" s="35"/>
      <c r="W113" s="78" t="s">
        <v>335</v>
      </c>
      <c r="X113" s="78"/>
      <c r="Y113" s="79" t="s">
        <v>283</v>
      </c>
      <c r="Z113" s="35"/>
      <c r="AA113" s="78" t="s">
        <v>207</v>
      </c>
      <c r="AB113" s="78"/>
      <c r="AC113" s="35"/>
      <c r="AD113" s="35"/>
      <c r="AE113" s="78" t="s">
        <v>336</v>
      </c>
      <c r="AF113" s="78"/>
      <c r="AG113" s="79" t="s">
        <v>283</v>
      </c>
    </row>
    <row r="114" spans="1:33">
      <c r="A114" s="12"/>
      <c r="B114" s="80"/>
      <c r="C114" s="78"/>
      <c r="D114" s="78"/>
      <c r="E114" s="79"/>
      <c r="F114" s="35"/>
      <c r="G114" s="78"/>
      <c r="H114" s="78"/>
      <c r="I114" s="79"/>
      <c r="J114" s="35"/>
      <c r="K114" s="78"/>
      <c r="L114" s="78"/>
      <c r="M114" s="79"/>
      <c r="N114" s="35"/>
      <c r="O114" s="78"/>
      <c r="P114" s="78"/>
      <c r="Q114" s="35"/>
      <c r="R114" s="35"/>
      <c r="S114" s="78"/>
      <c r="T114" s="78"/>
      <c r="U114" s="79"/>
      <c r="V114" s="35"/>
      <c r="W114" s="78"/>
      <c r="X114" s="78"/>
      <c r="Y114" s="79"/>
      <c r="Z114" s="35"/>
      <c r="AA114" s="78"/>
      <c r="AB114" s="78"/>
      <c r="AC114" s="35"/>
      <c r="AD114" s="35"/>
      <c r="AE114" s="78"/>
      <c r="AF114" s="78"/>
      <c r="AG114" s="79"/>
    </row>
    <row r="115" spans="1:33">
      <c r="A115" s="12"/>
      <c r="B115" s="98" t="s">
        <v>315</v>
      </c>
      <c r="C115" s="95">
        <v>39</v>
      </c>
      <c r="D115" s="95"/>
      <c r="E115" s="40"/>
      <c r="F115" s="40"/>
      <c r="G115" s="95">
        <v>42</v>
      </c>
      <c r="H115" s="95"/>
      <c r="I115" s="40"/>
      <c r="J115" s="40"/>
      <c r="K115" s="95">
        <v>159</v>
      </c>
      <c r="L115" s="95"/>
      <c r="M115" s="40"/>
      <c r="N115" s="40"/>
      <c r="O115" s="95" t="s">
        <v>207</v>
      </c>
      <c r="P115" s="95"/>
      <c r="Q115" s="40"/>
      <c r="R115" s="40"/>
      <c r="S115" s="95">
        <v>142</v>
      </c>
      <c r="T115" s="95"/>
      <c r="U115" s="40"/>
      <c r="V115" s="40"/>
      <c r="W115" s="95">
        <v>15</v>
      </c>
      <c r="X115" s="95"/>
      <c r="Y115" s="40"/>
      <c r="Z115" s="40"/>
      <c r="AA115" s="95">
        <v>21</v>
      </c>
      <c r="AB115" s="95"/>
      <c r="AC115" s="40"/>
      <c r="AD115" s="40"/>
      <c r="AE115" s="95">
        <v>418</v>
      </c>
      <c r="AF115" s="95"/>
      <c r="AG115" s="40"/>
    </row>
    <row r="116" spans="1:33" ht="15.75" thickBot="1">
      <c r="A116" s="12"/>
      <c r="B116" s="98"/>
      <c r="C116" s="99"/>
      <c r="D116" s="99"/>
      <c r="E116" s="68"/>
      <c r="F116" s="40"/>
      <c r="G116" s="99"/>
      <c r="H116" s="99"/>
      <c r="I116" s="68"/>
      <c r="J116" s="40"/>
      <c r="K116" s="99"/>
      <c r="L116" s="99"/>
      <c r="M116" s="68"/>
      <c r="N116" s="40"/>
      <c r="O116" s="99"/>
      <c r="P116" s="99"/>
      <c r="Q116" s="68"/>
      <c r="R116" s="40"/>
      <c r="S116" s="99"/>
      <c r="T116" s="99"/>
      <c r="U116" s="68"/>
      <c r="V116" s="40"/>
      <c r="W116" s="99"/>
      <c r="X116" s="99"/>
      <c r="Y116" s="68"/>
      <c r="Z116" s="40"/>
      <c r="AA116" s="99"/>
      <c r="AB116" s="99"/>
      <c r="AC116" s="68"/>
      <c r="AD116" s="40"/>
      <c r="AE116" s="99"/>
      <c r="AF116" s="99"/>
      <c r="AG116" s="68"/>
    </row>
    <row r="117" spans="1:33">
      <c r="A117" s="12"/>
      <c r="B117" s="79" t="s">
        <v>316</v>
      </c>
      <c r="C117" s="90">
        <v>16</v>
      </c>
      <c r="D117" s="90"/>
      <c r="E117" s="36"/>
      <c r="F117" s="35"/>
      <c r="G117" s="90" t="s">
        <v>337</v>
      </c>
      <c r="H117" s="90"/>
      <c r="I117" s="93" t="s">
        <v>283</v>
      </c>
      <c r="J117" s="35"/>
      <c r="K117" s="90" t="s">
        <v>338</v>
      </c>
      <c r="L117" s="90"/>
      <c r="M117" s="93" t="s">
        <v>283</v>
      </c>
      <c r="N117" s="35"/>
      <c r="O117" s="33" t="s">
        <v>207</v>
      </c>
      <c r="P117" s="33"/>
      <c r="Q117" s="36"/>
      <c r="R117" s="35"/>
      <c r="S117" s="90">
        <v>75</v>
      </c>
      <c r="T117" s="90"/>
      <c r="U117" s="36"/>
      <c r="V117" s="35"/>
      <c r="W117" s="90" t="s">
        <v>339</v>
      </c>
      <c r="X117" s="90"/>
      <c r="Y117" s="93" t="s">
        <v>283</v>
      </c>
      <c r="Z117" s="35"/>
      <c r="AA117" s="90">
        <v>21</v>
      </c>
      <c r="AB117" s="90"/>
      <c r="AC117" s="36"/>
      <c r="AD117" s="35"/>
      <c r="AE117" s="90" t="s">
        <v>340</v>
      </c>
      <c r="AF117" s="90"/>
      <c r="AG117" s="93" t="s">
        <v>283</v>
      </c>
    </row>
    <row r="118" spans="1:33" ht="15.75" thickBot="1">
      <c r="A118" s="12"/>
      <c r="B118" s="79"/>
      <c r="C118" s="81"/>
      <c r="D118" s="81"/>
      <c r="E118" s="46"/>
      <c r="F118" s="35"/>
      <c r="G118" s="81"/>
      <c r="H118" s="81"/>
      <c r="I118" s="120"/>
      <c r="J118" s="35"/>
      <c r="K118" s="81"/>
      <c r="L118" s="81"/>
      <c r="M118" s="120"/>
      <c r="N118" s="35"/>
      <c r="O118" s="47"/>
      <c r="P118" s="47"/>
      <c r="Q118" s="46"/>
      <c r="R118" s="35"/>
      <c r="S118" s="81"/>
      <c r="T118" s="81"/>
      <c r="U118" s="46"/>
      <c r="V118" s="35"/>
      <c r="W118" s="81"/>
      <c r="X118" s="81"/>
      <c r="Y118" s="120"/>
      <c r="Z118" s="35"/>
      <c r="AA118" s="81"/>
      <c r="AB118" s="81"/>
      <c r="AC118" s="46"/>
      <c r="AD118" s="35"/>
      <c r="AE118" s="81"/>
      <c r="AF118" s="81"/>
      <c r="AG118" s="120"/>
    </row>
    <row r="119" spans="1:33">
      <c r="A119" s="12"/>
      <c r="B119" s="19"/>
      <c r="C119" s="49"/>
      <c r="D119" s="49"/>
      <c r="E119" s="49"/>
      <c r="F119" s="17"/>
      <c r="G119" s="49"/>
      <c r="H119" s="49"/>
      <c r="I119" s="49"/>
      <c r="J119" s="17"/>
      <c r="K119" s="49"/>
      <c r="L119" s="49"/>
      <c r="M119" s="49"/>
      <c r="N119" s="17"/>
      <c r="O119" s="49"/>
      <c r="P119" s="49"/>
      <c r="Q119" s="49"/>
      <c r="R119" s="17"/>
      <c r="S119" s="49"/>
      <c r="T119" s="49"/>
      <c r="U119" s="49"/>
      <c r="V119" s="17"/>
      <c r="W119" s="49"/>
      <c r="X119" s="49"/>
      <c r="Y119" s="49"/>
      <c r="Z119" s="17"/>
      <c r="AA119" s="49"/>
      <c r="AB119" s="49"/>
      <c r="AC119" s="49"/>
      <c r="AD119" s="17"/>
      <c r="AE119" s="49"/>
      <c r="AF119" s="49"/>
      <c r="AG119" s="49"/>
    </row>
    <row r="120" spans="1:33">
      <c r="A120" s="12"/>
      <c r="B120" s="79" t="s">
        <v>319</v>
      </c>
      <c r="C120" s="79" t="s">
        <v>203</v>
      </c>
      <c r="D120" s="78">
        <v>407</v>
      </c>
      <c r="E120" s="35"/>
      <c r="F120" s="35"/>
      <c r="G120" s="79" t="s">
        <v>203</v>
      </c>
      <c r="H120" s="82">
        <v>5482</v>
      </c>
      <c r="I120" s="35"/>
      <c r="J120" s="35"/>
      <c r="K120" s="79" t="s">
        <v>203</v>
      </c>
      <c r="L120" s="82">
        <v>2847</v>
      </c>
      <c r="M120" s="35"/>
      <c r="N120" s="35"/>
      <c r="O120" s="79" t="s">
        <v>203</v>
      </c>
      <c r="P120" s="78">
        <v>701</v>
      </c>
      <c r="Q120" s="35"/>
      <c r="R120" s="35"/>
      <c r="S120" s="79" t="s">
        <v>203</v>
      </c>
      <c r="T120" s="82">
        <v>1900</v>
      </c>
      <c r="U120" s="35"/>
      <c r="V120" s="35"/>
      <c r="W120" s="79" t="s">
        <v>203</v>
      </c>
      <c r="X120" s="78">
        <v>170</v>
      </c>
      <c r="Y120" s="35"/>
      <c r="Z120" s="35"/>
      <c r="AA120" s="79" t="s">
        <v>203</v>
      </c>
      <c r="AB120" s="78">
        <v>9</v>
      </c>
      <c r="AC120" s="35"/>
      <c r="AD120" s="35"/>
      <c r="AE120" s="79" t="s">
        <v>203</v>
      </c>
      <c r="AF120" s="82">
        <v>11516</v>
      </c>
      <c r="AG120" s="35"/>
    </row>
    <row r="121" spans="1:33" ht="15.75" thickBot="1">
      <c r="A121" s="12"/>
      <c r="B121" s="79"/>
      <c r="C121" s="102"/>
      <c r="D121" s="101"/>
      <c r="E121" s="37"/>
      <c r="F121" s="35"/>
      <c r="G121" s="102"/>
      <c r="H121" s="103"/>
      <c r="I121" s="37"/>
      <c r="J121" s="35"/>
      <c r="K121" s="102"/>
      <c r="L121" s="103"/>
      <c r="M121" s="37"/>
      <c r="N121" s="35"/>
      <c r="O121" s="102"/>
      <c r="P121" s="101"/>
      <c r="Q121" s="37"/>
      <c r="R121" s="35"/>
      <c r="S121" s="102"/>
      <c r="T121" s="103"/>
      <c r="U121" s="37"/>
      <c r="V121" s="35"/>
      <c r="W121" s="102"/>
      <c r="X121" s="101"/>
      <c r="Y121" s="37"/>
      <c r="Z121" s="35"/>
      <c r="AA121" s="102"/>
      <c r="AB121" s="101"/>
      <c r="AC121" s="37"/>
      <c r="AD121" s="35"/>
      <c r="AE121" s="102"/>
      <c r="AF121" s="103"/>
      <c r="AG121" s="37"/>
    </row>
    <row r="122" spans="1:33" ht="15.75" thickTop="1">
      <c r="A122" s="12"/>
      <c r="B122" s="75" t="s">
        <v>320</v>
      </c>
      <c r="C122" s="121" t="s">
        <v>203</v>
      </c>
      <c r="D122" s="122">
        <v>265</v>
      </c>
      <c r="E122" s="41"/>
      <c r="F122" s="40"/>
      <c r="G122" s="121" t="s">
        <v>203</v>
      </c>
      <c r="H122" s="122">
        <v>509</v>
      </c>
      <c r="I122" s="41"/>
      <c r="J122" s="40"/>
      <c r="K122" s="121" t="s">
        <v>203</v>
      </c>
      <c r="L122" s="122">
        <v>874</v>
      </c>
      <c r="M122" s="41"/>
      <c r="N122" s="40"/>
      <c r="O122" s="121" t="s">
        <v>203</v>
      </c>
      <c r="P122" s="122">
        <v>137</v>
      </c>
      <c r="Q122" s="41"/>
      <c r="R122" s="40"/>
      <c r="S122" s="121" t="s">
        <v>203</v>
      </c>
      <c r="T122" s="122">
        <v>470</v>
      </c>
      <c r="U122" s="41"/>
      <c r="V122" s="40"/>
      <c r="W122" s="121" t="s">
        <v>203</v>
      </c>
      <c r="X122" s="122" t="s">
        <v>207</v>
      </c>
      <c r="Y122" s="41"/>
      <c r="Z122" s="40"/>
      <c r="AA122" s="121" t="s">
        <v>203</v>
      </c>
      <c r="AB122" s="122" t="s">
        <v>207</v>
      </c>
      <c r="AC122" s="41"/>
      <c r="AD122" s="40"/>
      <c r="AE122" s="121" t="s">
        <v>203</v>
      </c>
      <c r="AF122" s="129">
        <v>2255</v>
      </c>
      <c r="AG122" s="41"/>
    </row>
    <row r="123" spans="1:33">
      <c r="A123" s="12"/>
      <c r="B123" s="75"/>
      <c r="C123" s="75"/>
      <c r="D123" s="95"/>
      <c r="E123" s="40"/>
      <c r="F123" s="40"/>
      <c r="G123" s="75"/>
      <c r="H123" s="95"/>
      <c r="I123" s="40"/>
      <c r="J123" s="40"/>
      <c r="K123" s="75"/>
      <c r="L123" s="95"/>
      <c r="M123" s="40"/>
      <c r="N123" s="40"/>
      <c r="O123" s="75"/>
      <c r="P123" s="95"/>
      <c r="Q123" s="40"/>
      <c r="R123" s="40"/>
      <c r="S123" s="75"/>
      <c r="T123" s="95"/>
      <c r="U123" s="40"/>
      <c r="V123" s="40"/>
      <c r="W123" s="75"/>
      <c r="X123" s="95"/>
      <c r="Y123" s="40"/>
      <c r="Z123" s="40"/>
      <c r="AA123" s="75"/>
      <c r="AB123" s="95"/>
      <c r="AC123" s="40"/>
      <c r="AD123" s="40"/>
      <c r="AE123" s="75"/>
      <c r="AF123" s="96"/>
      <c r="AG123" s="40"/>
    </row>
    <row r="124" spans="1:33">
      <c r="A124" s="12"/>
      <c r="B124" s="123" t="s">
        <v>321</v>
      </c>
      <c r="C124" s="79" t="s">
        <v>203</v>
      </c>
      <c r="D124" s="78">
        <v>142</v>
      </c>
      <c r="E124" s="35"/>
      <c r="F124" s="35"/>
      <c r="G124" s="79" t="s">
        <v>203</v>
      </c>
      <c r="H124" s="82">
        <v>4973</v>
      </c>
      <c r="I124" s="35"/>
      <c r="J124" s="35"/>
      <c r="K124" s="79" t="s">
        <v>203</v>
      </c>
      <c r="L124" s="82">
        <v>1973</v>
      </c>
      <c r="M124" s="35"/>
      <c r="N124" s="35"/>
      <c r="O124" s="79" t="s">
        <v>203</v>
      </c>
      <c r="P124" s="78">
        <v>564</v>
      </c>
      <c r="Q124" s="35"/>
      <c r="R124" s="35"/>
      <c r="S124" s="79" t="s">
        <v>203</v>
      </c>
      <c r="T124" s="82">
        <v>1430</v>
      </c>
      <c r="U124" s="35"/>
      <c r="V124" s="35"/>
      <c r="W124" s="79" t="s">
        <v>203</v>
      </c>
      <c r="X124" s="78">
        <v>170</v>
      </c>
      <c r="Y124" s="35"/>
      <c r="Z124" s="35"/>
      <c r="AA124" s="79" t="s">
        <v>203</v>
      </c>
      <c r="AB124" s="78">
        <v>9</v>
      </c>
      <c r="AC124" s="35"/>
      <c r="AD124" s="35"/>
      <c r="AE124" s="79" t="s">
        <v>203</v>
      </c>
      <c r="AF124" s="82">
        <v>9261</v>
      </c>
      <c r="AG124" s="35"/>
    </row>
    <row r="125" spans="1:33">
      <c r="A125" s="12"/>
      <c r="B125" s="123"/>
      <c r="C125" s="79"/>
      <c r="D125" s="78"/>
      <c r="E125" s="35"/>
      <c r="F125" s="35"/>
      <c r="G125" s="79"/>
      <c r="H125" s="82"/>
      <c r="I125" s="35"/>
      <c r="J125" s="35"/>
      <c r="K125" s="79"/>
      <c r="L125" s="82"/>
      <c r="M125" s="35"/>
      <c r="N125" s="35"/>
      <c r="O125" s="79"/>
      <c r="P125" s="78"/>
      <c r="Q125" s="35"/>
      <c r="R125" s="35"/>
      <c r="S125" s="79"/>
      <c r="T125" s="82"/>
      <c r="U125" s="35"/>
      <c r="V125" s="35"/>
      <c r="W125" s="79"/>
      <c r="X125" s="78"/>
      <c r="Y125" s="35"/>
      <c r="Z125" s="35"/>
      <c r="AA125" s="79"/>
      <c r="AB125" s="78"/>
      <c r="AC125" s="35"/>
      <c r="AD125" s="35"/>
      <c r="AE125" s="79"/>
      <c r="AF125" s="82"/>
      <c r="AG125" s="35"/>
    </row>
    <row r="126" spans="1:33">
      <c r="A126" s="12"/>
      <c r="B126" s="17"/>
      <c r="C126" s="40"/>
      <c r="D126" s="40"/>
      <c r="E126" s="40"/>
      <c r="F126" s="17"/>
      <c r="G126" s="40"/>
      <c r="H126" s="40"/>
      <c r="I126" s="40"/>
      <c r="J126" s="17"/>
      <c r="K126" s="40"/>
      <c r="L126" s="40"/>
      <c r="M126" s="40"/>
      <c r="N126" s="17"/>
      <c r="O126" s="40"/>
      <c r="P126" s="40"/>
      <c r="Q126" s="40"/>
      <c r="R126" s="17"/>
      <c r="S126" s="40"/>
      <c r="T126" s="40"/>
      <c r="U126" s="40"/>
      <c r="V126" s="17"/>
      <c r="W126" s="40"/>
      <c r="X126" s="40"/>
      <c r="Y126" s="40"/>
      <c r="Z126" s="17"/>
      <c r="AA126" s="40"/>
      <c r="AB126" s="40"/>
      <c r="AC126" s="40"/>
      <c r="AD126" s="17"/>
      <c r="AE126" s="40"/>
      <c r="AF126" s="40"/>
      <c r="AG126" s="40"/>
    </row>
    <row r="127" spans="1:33">
      <c r="A127" s="12"/>
      <c r="B127" s="124" t="s">
        <v>322</v>
      </c>
      <c r="C127" s="78"/>
      <c r="D127" s="78"/>
      <c r="E127" s="35"/>
      <c r="F127" s="35"/>
      <c r="G127" s="78"/>
      <c r="H127" s="78"/>
      <c r="I127" s="35"/>
      <c r="J127" s="35"/>
      <c r="K127" s="78"/>
      <c r="L127" s="78"/>
      <c r="M127" s="35"/>
      <c r="N127" s="35"/>
      <c r="O127" s="78"/>
      <c r="P127" s="78"/>
      <c r="Q127" s="35"/>
      <c r="R127" s="35"/>
      <c r="S127" s="78"/>
      <c r="T127" s="78"/>
      <c r="U127" s="35"/>
      <c r="V127" s="35"/>
      <c r="W127" s="78"/>
      <c r="X127" s="78"/>
      <c r="Y127" s="35"/>
      <c r="Z127" s="35"/>
      <c r="AA127" s="78"/>
      <c r="AB127" s="78"/>
      <c r="AC127" s="35"/>
      <c r="AD127" s="35"/>
      <c r="AE127" s="78"/>
      <c r="AF127" s="78"/>
      <c r="AG127" s="35"/>
    </row>
    <row r="128" spans="1:33">
      <c r="A128" s="12"/>
      <c r="B128" s="124"/>
      <c r="C128" s="78"/>
      <c r="D128" s="78"/>
      <c r="E128" s="35"/>
      <c r="F128" s="35"/>
      <c r="G128" s="78"/>
      <c r="H128" s="78"/>
      <c r="I128" s="35"/>
      <c r="J128" s="35"/>
      <c r="K128" s="78"/>
      <c r="L128" s="78"/>
      <c r="M128" s="35"/>
      <c r="N128" s="35"/>
      <c r="O128" s="78"/>
      <c r="P128" s="78"/>
      <c r="Q128" s="35"/>
      <c r="R128" s="35"/>
      <c r="S128" s="78"/>
      <c r="T128" s="78"/>
      <c r="U128" s="35"/>
      <c r="V128" s="35"/>
      <c r="W128" s="78"/>
      <c r="X128" s="78"/>
      <c r="Y128" s="35"/>
      <c r="Z128" s="35"/>
      <c r="AA128" s="78"/>
      <c r="AB128" s="78"/>
      <c r="AC128" s="35"/>
      <c r="AD128" s="35"/>
      <c r="AE128" s="78"/>
      <c r="AF128" s="78"/>
      <c r="AG128" s="35"/>
    </row>
    <row r="129" spans="1:33">
      <c r="A129" s="12"/>
      <c r="B129" s="75" t="s">
        <v>319</v>
      </c>
      <c r="C129" s="75" t="s">
        <v>203</v>
      </c>
      <c r="D129" s="96">
        <v>26801</v>
      </c>
      <c r="E129" s="40"/>
      <c r="F129" s="40"/>
      <c r="G129" s="75" t="s">
        <v>203</v>
      </c>
      <c r="H129" s="96">
        <v>62599</v>
      </c>
      <c r="I129" s="40"/>
      <c r="J129" s="40"/>
      <c r="K129" s="75" t="s">
        <v>203</v>
      </c>
      <c r="L129" s="96">
        <v>208783</v>
      </c>
      <c r="M129" s="40"/>
      <c r="N129" s="40"/>
      <c r="O129" s="75" t="s">
        <v>203</v>
      </c>
      <c r="P129" s="96">
        <v>28626</v>
      </c>
      <c r="Q129" s="40"/>
      <c r="R129" s="40"/>
      <c r="S129" s="75" t="s">
        <v>203</v>
      </c>
      <c r="T129" s="96">
        <v>146841</v>
      </c>
      <c r="U129" s="40"/>
      <c r="V129" s="40"/>
      <c r="W129" s="75" t="s">
        <v>203</v>
      </c>
      <c r="X129" s="96">
        <v>9230</v>
      </c>
      <c r="Y129" s="40"/>
      <c r="Z129" s="40"/>
      <c r="AA129" s="75" t="s">
        <v>203</v>
      </c>
      <c r="AB129" s="95">
        <v>446</v>
      </c>
      <c r="AC129" s="40"/>
      <c r="AD129" s="40"/>
      <c r="AE129" s="75" t="s">
        <v>203</v>
      </c>
      <c r="AF129" s="96">
        <v>483326</v>
      </c>
      <c r="AG129" s="40"/>
    </row>
    <row r="130" spans="1:33" ht="15.75" thickBot="1">
      <c r="A130" s="12"/>
      <c r="B130" s="75"/>
      <c r="C130" s="87"/>
      <c r="D130" s="89"/>
      <c r="E130" s="64"/>
      <c r="F130" s="40"/>
      <c r="G130" s="87"/>
      <c r="H130" s="89"/>
      <c r="I130" s="64"/>
      <c r="J130" s="40"/>
      <c r="K130" s="87"/>
      <c r="L130" s="89"/>
      <c r="M130" s="64"/>
      <c r="N130" s="40"/>
      <c r="O130" s="87"/>
      <c r="P130" s="89"/>
      <c r="Q130" s="64"/>
      <c r="R130" s="40"/>
      <c r="S130" s="87"/>
      <c r="T130" s="89"/>
      <c r="U130" s="64"/>
      <c r="V130" s="40"/>
      <c r="W130" s="87"/>
      <c r="X130" s="89"/>
      <c r="Y130" s="64"/>
      <c r="Z130" s="40"/>
      <c r="AA130" s="87"/>
      <c r="AB130" s="86"/>
      <c r="AC130" s="64"/>
      <c r="AD130" s="40"/>
      <c r="AE130" s="87"/>
      <c r="AF130" s="89"/>
      <c r="AG130" s="64"/>
    </row>
    <row r="131" spans="1:33" ht="15.75" thickTop="1">
      <c r="A131" s="12"/>
      <c r="B131" s="79" t="s">
        <v>320</v>
      </c>
      <c r="C131" s="125" t="s">
        <v>203</v>
      </c>
      <c r="D131" s="126">
        <v>796</v>
      </c>
      <c r="E131" s="127"/>
      <c r="F131" s="35"/>
      <c r="G131" s="125" t="s">
        <v>203</v>
      </c>
      <c r="H131" s="128">
        <v>11180</v>
      </c>
      <c r="I131" s="127"/>
      <c r="J131" s="35"/>
      <c r="K131" s="125" t="s">
        <v>203</v>
      </c>
      <c r="L131" s="128">
        <v>12429</v>
      </c>
      <c r="M131" s="127"/>
      <c r="N131" s="35"/>
      <c r="O131" s="125" t="s">
        <v>203</v>
      </c>
      <c r="P131" s="126">
        <v>695</v>
      </c>
      <c r="Q131" s="127"/>
      <c r="R131" s="35"/>
      <c r="S131" s="125" t="s">
        <v>203</v>
      </c>
      <c r="T131" s="128">
        <v>9714</v>
      </c>
      <c r="U131" s="127"/>
      <c r="V131" s="35"/>
      <c r="W131" s="125" t="s">
        <v>203</v>
      </c>
      <c r="X131" s="126">
        <v>553</v>
      </c>
      <c r="Y131" s="127"/>
      <c r="Z131" s="35"/>
      <c r="AA131" s="125" t="s">
        <v>203</v>
      </c>
      <c r="AB131" s="126" t="s">
        <v>207</v>
      </c>
      <c r="AC131" s="127"/>
      <c r="AD131" s="35"/>
      <c r="AE131" s="125" t="s">
        <v>203</v>
      </c>
      <c r="AF131" s="128">
        <v>35367</v>
      </c>
      <c r="AG131" s="127"/>
    </row>
    <row r="132" spans="1:33">
      <c r="A132" s="12"/>
      <c r="B132" s="79"/>
      <c r="C132" s="79"/>
      <c r="D132" s="78"/>
      <c r="E132" s="35"/>
      <c r="F132" s="35"/>
      <c r="G132" s="79"/>
      <c r="H132" s="82"/>
      <c r="I132" s="35"/>
      <c r="J132" s="35"/>
      <c r="K132" s="79"/>
      <c r="L132" s="82"/>
      <c r="M132" s="35"/>
      <c r="N132" s="35"/>
      <c r="O132" s="79"/>
      <c r="P132" s="78"/>
      <c r="Q132" s="35"/>
      <c r="R132" s="35"/>
      <c r="S132" s="79"/>
      <c r="T132" s="82"/>
      <c r="U132" s="35"/>
      <c r="V132" s="35"/>
      <c r="W132" s="79"/>
      <c r="X132" s="78"/>
      <c r="Y132" s="35"/>
      <c r="Z132" s="35"/>
      <c r="AA132" s="79"/>
      <c r="AB132" s="78"/>
      <c r="AC132" s="35"/>
      <c r="AD132" s="35"/>
      <c r="AE132" s="79"/>
      <c r="AF132" s="82"/>
      <c r="AG132" s="35"/>
    </row>
    <row r="133" spans="1:33">
      <c r="A133" s="12"/>
      <c r="B133" s="75" t="s">
        <v>321</v>
      </c>
      <c r="C133" s="75" t="s">
        <v>203</v>
      </c>
      <c r="D133" s="96">
        <v>26005</v>
      </c>
      <c r="E133" s="40"/>
      <c r="F133" s="40"/>
      <c r="G133" s="75" t="s">
        <v>203</v>
      </c>
      <c r="H133" s="96">
        <v>51419</v>
      </c>
      <c r="I133" s="40"/>
      <c r="J133" s="40"/>
      <c r="K133" s="75" t="s">
        <v>203</v>
      </c>
      <c r="L133" s="96">
        <v>196354</v>
      </c>
      <c r="M133" s="40"/>
      <c r="N133" s="40"/>
      <c r="O133" s="75" t="s">
        <v>203</v>
      </c>
      <c r="P133" s="96">
        <v>27931</v>
      </c>
      <c r="Q133" s="40"/>
      <c r="R133" s="40"/>
      <c r="S133" s="75" t="s">
        <v>203</v>
      </c>
      <c r="T133" s="96">
        <v>137127</v>
      </c>
      <c r="U133" s="40"/>
      <c r="V133" s="40"/>
      <c r="W133" s="75" t="s">
        <v>203</v>
      </c>
      <c r="X133" s="96">
        <v>8677</v>
      </c>
      <c r="Y133" s="40"/>
      <c r="Z133" s="40"/>
      <c r="AA133" s="75" t="s">
        <v>203</v>
      </c>
      <c r="AB133" s="95">
        <v>446</v>
      </c>
      <c r="AC133" s="40"/>
      <c r="AD133" s="40"/>
      <c r="AE133" s="75" t="s">
        <v>203</v>
      </c>
      <c r="AF133" s="96">
        <v>447959</v>
      </c>
      <c r="AG133" s="40"/>
    </row>
    <row r="134" spans="1:33">
      <c r="A134" s="12"/>
      <c r="B134" s="75"/>
      <c r="C134" s="75"/>
      <c r="D134" s="96"/>
      <c r="E134" s="40"/>
      <c r="F134" s="40"/>
      <c r="G134" s="75"/>
      <c r="H134" s="96"/>
      <c r="I134" s="40"/>
      <c r="J134" s="40"/>
      <c r="K134" s="75"/>
      <c r="L134" s="96"/>
      <c r="M134" s="40"/>
      <c r="N134" s="40"/>
      <c r="O134" s="75"/>
      <c r="P134" s="96"/>
      <c r="Q134" s="40"/>
      <c r="R134" s="40"/>
      <c r="S134" s="75"/>
      <c r="T134" s="96"/>
      <c r="U134" s="40"/>
      <c r="V134" s="40"/>
      <c r="W134" s="75"/>
      <c r="X134" s="96"/>
      <c r="Y134" s="40"/>
      <c r="Z134" s="40"/>
      <c r="AA134" s="75"/>
      <c r="AB134" s="95"/>
      <c r="AC134" s="40"/>
      <c r="AD134" s="40"/>
      <c r="AE134" s="75"/>
      <c r="AF134" s="96"/>
      <c r="AG134" s="40"/>
    </row>
    <row r="135" spans="1:33">
      <c r="A135" s="12"/>
      <c r="B135" s="134" t="s">
        <v>341</v>
      </c>
      <c r="C135" s="134"/>
      <c r="D135" s="134"/>
      <c r="E135" s="134"/>
      <c r="F135" s="134"/>
      <c r="G135" s="134"/>
      <c r="H135" s="134"/>
      <c r="I135" s="134"/>
      <c r="J135" s="134"/>
      <c r="K135" s="134"/>
      <c r="L135" s="134"/>
      <c r="M135" s="134"/>
      <c r="N135" s="134"/>
      <c r="O135" s="134"/>
      <c r="P135" s="134"/>
      <c r="Q135" s="134"/>
      <c r="R135" s="134"/>
      <c r="S135" s="134"/>
      <c r="T135" s="134"/>
      <c r="U135" s="134"/>
      <c r="V135" s="134"/>
      <c r="W135" s="134"/>
      <c r="X135" s="134"/>
      <c r="Y135" s="134"/>
      <c r="Z135" s="134"/>
      <c r="AA135" s="134"/>
      <c r="AB135" s="134"/>
      <c r="AC135" s="134"/>
      <c r="AD135" s="134"/>
      <c r="AE135" s="134"/>
      <c r="AF135" s="134"/>
      <c r="AG135" s="134"/>
    </row>
    <row r="136" spans="1:33">
      <c r="A136" s="12"/>
      <c r="B136" s="109"/>
      <c r="C136" s="109"/>
      <c r="D136" s="109"/>
      <c r="E136" s="109"/>
      <c r="F136" s="109"/>
      <c r="G136" s="109"/>
      <c r="H136" s="109"/>
      <c r="I136" s="109"/>
      <c r="J136" s="109"/>
      <c r="K136" s="109"/>
      <c r="L136" s="109"/>
      <c r="M136" s="109"/>
      <c r="N136" s="109"/>
      <c r="O136" s="109"/>
      <c r="P136" s="109"/>
      <c r="Q136" s="109"/>
      <c r="R136" s="109"/>
      <c r="S136" s="109"/>
      <c r="T136" s="109"/>
      <c r="U136" s="109"/>
      <c r="V136" s="109"/>
      <c r="W136" s="109"/>
      <c r="X136" s="109"/>
      <c r="Y136" s="109"/>
      <c r="Z136" s="109"/>
      <c r="AA136" s="109"/>
      <c r="AB136" s="109"/>
      <c r="AC136" s="109"/>
      <c r="AD136" s="109"/>
      <c r="AE136" s="109"/>
      <c r="AF136" s="109"/>
      <c r="AG136" s="109"/>
    </row>
    <row r="137" spans="1:33">
      <c r="A137" s="12"/>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row>
    <row r="138" spans="1:33">
      <c r="A138" s="12"/>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row>
    <row r="139" spans="1:33">
      <c r="A139" s="12"/>
      <c r="B139" s="17"/>
      <c r="C139" s="25" t="s">
        <v>342</v>
      </c>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c r="AE139" s="25"/>
      <c r="AF139" s="25"/>
      <c r="AG139" s="25"/>
    </row>
    <row r="140" spans="1:33" ht="15.75" thickBot="1">
      <c r="A140" s="12"/>
      <c r="B140" s="17"/>
      <c r="C140" s="26" t="s">
        <v>234</v>
      </c>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c r="AD140" s="26"/>
      <c r="AE140" s="26"/>
      <c r="AF140" s="26"/>
      <c r="AG140" s="26"/>
    </row>
    <row r="141" spans="1:33" ht="15.75" thickBot="1">
      <c r="A141" s="12"/>
      <c r="B141" s="17"/>
      <c r="C141" s="49"/>
      <c r="D141" s="49"/>
      <c r="E141" s="49"/>
      <c r="F141" s="17"/>
      <c r="G141" s="115" t="s">
        <v>292</v>
      </c>
      <c r="H141" s="115"/>
      <c r="I141" s="115"/>
      <c r="J141" s="115"/>
      <c r="K141" s="115"/>
      <c r="L141" s="115"/>
      <c r="M141" s="115"/>
      <c r="N141" s="115"/>
      <c r="O141" s="115"/>
      <c r="P141" s="115"/>
      <c r="Q141" s="115"/>
      <c r="R141" s="115"/>
      <c r="S141" s="115"/>
      <c r="T141" s="115"/>
      <c r="U141" s="115"/>
      <c r="V141" s="17"/>
      <c r="W141" s="113"/>
      <c r="X141" s="113"/>
      <c r="Y141" s="113"/>
      <c r="Z141" s="17"/>
      <c r="AA141" s="113"/>
      <c r="AB141" s="113"/>
      <c r="AC141" s="113"/>
      <c r="AD141" s="17"/>
      <c r="AE141" s="113"/>
      <c r="AF141" s="113"/>
      <c r="AG141" s="113"/>
    </row>
    <row r="142" spans="1:33">
      <c r="A142" s="12"/>
      <c r="B142" s="54" t="s">
        <v>293</v>
      </c>
      <c r="C142" s="116" t="s">
        <v>294</v>
      </c>
      <c r="D142" s="116"/>
      <c r="E142" s="116"/>
      <c r="F142" s="40"/>
      <c r="G142" s="117" t="s">
        <v>294</v>
      </c>
      <c r="H142" s="117"/>
      <c r="I142" s="117"/>
      <c r="J142" s="49"/>
      <c r="K142" s="117" t="s">
        <v>294</v>
      </c>
      <c r="L142" s="117"/>
      <c r="M142" s="117"/>
      <c r="N142" s="49"/>
      <c r="O142" s="117" t="s">
        <v>302</v>
      </c>
      <c r="P142" s="117"/>
      <c r="Q142" s="117"/>
      <c r="R142" s="49"/>
      <c r="S142" s="117" t="s">
        <v>302</v>
      </c>
      <c r="T142" s="117"/>
      <c r="U142" s="117"/>
      <c r="V142" s="40"/>
      <c r="W142" s="116" t="s">
        <v>275</v>
      </c>
      <c r="X142" s="116"/>
      <c r="Y142" s="116"/>
      <c r="Z142" s="40"/>
      <c r="AA142" s="116" t="s">
        <v>278</v>
      </c>
      <c r="AB142" s="116"/>
      <c r="AC142" s="116"/>
      <c r="AD142" s="40"/>
      <c r="AE142" s="116" t="s">
        <v>304</v>
      </c>
      <c r="AF142" s="116"/>
      <c r="AG142" s="116"/>
    </row>
    <row r="143" spans="1:33">
      <c r="A143" s="12"/>
      <c r="B143" s="54"/>
      <c r="C143" s="116" t="s">
        <v>295</v>
      </c>
      <c r="D143" s="116"/>
      <c r="E143" s="116"/>
      <c r="F143" s="40"/>
      <c r="G143" s="116" t="s">
        <v>297</v>
      </c>
      <c r="H143" s="116"/>
      <c r="I143" s="116"/>
      <c r="J143" s="40"/>
      <c r="K143" s="116" t="s">
        <v>300</v>
      </c>
      <c r="L143" s="116"/>
      <c r="M143" s="116"/>
      <c r="N143" s="40"/>
      <c r="O143" s="116" t="s">
        <v>297</v>
      </c>
      <c r="P143" s="116"/>
      <c r="Q143" s="116"/>
      <c r="R143" s="40"/>
      <c r="S143" s="116" t="s">
        <v>303</v>
      </c>
      <c r="T143" s="116"/>
      <c r="U143" s="116"/>
      <c r="V143" s="40"/>
      <c r="W143" s="116"/>
      <c r="X143" s="116"/>
      <c r="Y143" s="116"/>
      <c r="Z143" s="40"/>
      <c r="AA143" s="116"/>
      <c r="AB143" s="116"/>
      <c r="AC143" s="116"/>
      <c r="AD143" s="40"/>
      <c r="AE143" s="116"/>
      <c r="AF143" s="116"/>
      <c r="AG143" s="116"/>
    </row>
    <row r="144" spans="1:33">
      <c r="A144" s="12"/>
      <c r="B144" s="54"/>
      <c r="C144" s="116" t="s">
        <v>296</v>
      </c>
      <c r="D144" s="116"/>
      <c r="E144" s="116"/>
      <c r="F144" s="40"/>
      <c r="G144" s="116" t="s">
        <v>298</v>
      </c>
      <c r="H144" s="116"/>
      <c r="I144" s="116"/>
      <c r="J144" s="40"/>
      <c r="K144" s="116" t="s">
        <v>301</v>
      </c>
      <c r="L144" s="116"/>
      <c r="M144" s="116"/>
      <c r="N144" s="40"/>
      <c r="O144" s="11"/>
      <c r="P144" s="11"/>
      <c r="Q144" s="11"/>
      <c r="R144" s="40"/>
      <c r="S144" s="11"/>
      <c r="T144" s="11"/>
      <c r="U144" s="11"/>
      <c r="V144" s="40"/>
      <c r="W144" s="116"/>
      <c r="X144" s="116"/>
      <c r="Y144" s="116"/>
      <c r="Z144" s="40"/>
      <c r="AA144" s="116"/>
      <c r="AB144" s="116"/>
      <c r="AC144" s="116"/>
      <c r="AD144" s="40"/>
      <c r="AE144" s="116"/>
      <c r="AF144" s="116"/>
      <c r="AG144" s="116"/>
    </row>
    <row r="145" spans="1:33" ht="15.75" thickBot="1">
      <c r="A145" s="12"/>
      <c r="B145" s="54"/>
      <c r="C145" s="57"/>
      <c r="D145" s="57"/>
      <c r="E145" s="57"/>
      <c r="F145" s="40"/>
      <c r="G145" s="114" t="s">
        <v>299</v>
      </c>
      <c r="H145" s="114"/>
      <c r="I145" s="114"/>
      <c r="J145" s="40"/>
      <c r="K145" s="57"/>
      <c r="L145" s="57"/>
      <c r="M145" s="57"/>
      <c r="N145" s="40"/>
      <c r="O145" s="57"/>
      <c r="P145" s="57"/>
      <c r="Q145" s="57"/>
      <c r="R145" s="40"/>
      <c r="S145" s="57"/>
      <c r="T145" s="57"/>
      <c r="U145" s="57"/>
      <c r="V145" s="40"/>
      <c r="W145" s="114"/>
      <c r="X145" s="114"/>
      <c r="Y145" s="114"/>
      <c r="Z145" s="40"/>
      <c r="AA145" s="114"/>
      <c r="AB145" s="114"/>
      <c r="AC145" s="114"/>
      <c r="AD145" s="40"/>
      <c r="AE145" s="114"/>
      <c r="AF145" s="114"/>
      <c r="AG145" s="114"/>
    </row>
    <row r="146" spans="1:33">
      <c r="A146" s="12"/>
      <c r="B146" s="79" t="s">
        <v>305</v>
      </c>
      <c r="C146" s="93" t="s">
        <v>203</v>
      </c>
      <c r="D146" s="90">
        <v>487</v>
      </c>
      <c r="E146" s="36"/>
      <c r="F146" s="35"/>
      <c r="G146" s="93" t="s">
        <v>203</v>
      </c>
      <c r="H146" s="94">
        <v>5037</v>
      </c>
      <c r="I146" s="36"/>
      <c r="J146" s="35"/>
      <c r="K146" s="93" t="s">
        <v>203</v>
      </c>
      <c r="L146" s="94">
        <v>2981</v>
      </c>
      <c r="M146" s="36"/>
      <c r="N146" s="35"/>
      <c r="O146" s="93" t="s">
        <v>203</v>
      </c>
      <c r="P146" s="90">
        <v>713</v>
      </c>
      <c r="Q146" s="36"/>
      <c r="R146" s="35"/>
      <c r="S146" s="93" t="s">
        <v>203</v>
      </c>
      <c r="T146" s="94">
        <v>2146</v>
      </c>
      <c r="U146" s="36"/>
      <c r="V146" s="35"/>
      <c r="W146" s="93" t="s">
        <v>203</v>
      </c>
      <c r="X146" s="90">
        <v>188</v>
      </c>
      <c r="Y146" s="36"/>
      <c r="Z146" s="35"/>
      <c r="AA146" s="93" t="s">
        <v>203</v>
      </c>
      <c r="AB146" s="90">
        <v>38</v>
      </c>
      <c r="AC146" s="36"/>
      <c r="AD146" s="35"/>
      <c r="AE146" s="93" t="s">
        <v>203</v>
      </c>
      <c r="AF146" s="94">
        <v>11590</v>
      </c>
      <c r="AG146" s="36"/>
    </row>
    <row r="147" spans="1:33">
      <c r="A147" s="12"/>
      <c r="B147" s="79"/>
      <c r="C147" s="79"/>
      <c r="D147" s="78"/>
      <c r="E147" s="35"/>
      <c r="F147" s="35"/>
      <c r="G147" s="79"/>
      <c r="H147" s="82"/>
      <c r="I147" s="35"/>
      <c r="J147" s="35"/>
      <c r="K147" s="79"/>
      <c r="L147" s="82"/>
      <c r="M147" s="35"/>
      <c r="N147" s="35"/>
      <c r="O147" s="79"/>
      <c r="P147" s="78"/>
      <c r="Q147" s="35"/>
      <c r="R147" s="35"/>
      <c r="S147" s="79"/>
      <c r="T147" s="82"/>
      <c r="U147" s="35"/>
      <c r="V147" s="35"/>
      <c r="W147" s="79"/>
      <c r="X147" s="78"/>
      <c r="Y147" s="35"/>
      <c r="Z147" s="35"/>
      <c r="AA147" s="79"/>
      <c r="AB147" s="78"/>
      <c r="AC147" s="35"/>
      <c r="AD147" s="35"/>
      <c r="AE147" s="79"/>
      <c r="AF147" s="82"/>
      <c r="AG147" s="35"/>
    </row>
    <row r="148" spans="1:33">
      <c r="A148" s="12"/>
      <c r="B148" s="17"/>
      <c r="C148" s="40"/>
      <c r="D148" s="40"/>
      <c r="E148" s="40"/>
      <c r="F148" s="17"/>
      <c r="G148" s="40"/>
      <c r="H148" s="40"/>
      <c r="I148" s="40"/>
      <c r="J148" s="17"/>
      <c r="K148" s="40"/>
      <c r="L148" s="40"/>
      <c r="M148" s="40"/>
      <c r="N148" s="17"/>
      <c r="O148" s="40"/>
      <c r="P148" s="40"/>
      <c r="Q148" s="40"/>
      <c r="R148" s="17"/>
      <c r="S148" s="40"/>
      <c r="T148" s="40"/>
      <c r="U148" s="40"/>
      <c r="V148" s="17"/>
      <c r="W148" s="40"/>
      <c r="X148" s="40"/>
      <c r="Y148" s="40"/>
      <c r="Z148" s="17"/>
      <c r="AA148" s="40"/>
      <c r="AB148" s="40"/>
      <c r="AC148" s="40"/>
      <c r="AD148" s="17"/>
      <c r="AE148" s="40"/>
      <c r="AF148" s="40"/>
      <c r="AG148" s="40"/>
    </row>
    <row r="149" spans="1:33">
      <c r="A149" s="12"/>
      <c r="B149" s="79" t="s">
        <v>80</v>
      </c>
      <c r="C149" s="78" t="s">
        <v>343</v>
      </c>
      <c r="D149" s="78"/>
      <c r="E149" s="79" t="s">
        <v>283</v>
      </c>
      <c r="F149" s="35"/>
      <c r="G149" s="82">
        <v>2778</v>
      </c>
      <c r="H149" s="82"/>
      <c r="I149" s="35"/>
      <c r="J149" s="35"/>
      <c r="K149" s="82">
        <v>2382</v>
      </c>
      <c r="L149" s="82"/>
      <c r="M149" s="35"/>
      <c r="N149" s="35"/>
      <c r="O149" s="78" t="s">
        <v>344</v>
      </c>
      <c r="P149" s="78"/>
      <c r="Q149" s="79" t="s">
        <v>283</v>
      </c>
      <c r="R149" s="35"/>
      <c r="S149" s="82">
        <v>3041</v>
      </c>
      <c r="T149" s="82"/>
      <c r="U149" s="35"/>
      <c r="V149" s="35"/>
      <c r="W149" s="78" t="s">
        <v>345</v>
      </c>
      <c r="X149" s="78"/>
      <c r="Y149" s="79" t="s">
        <v>283</v>
      </c>
      <c r="Z149" s="35"/>
      <c r="AA149" s="78" t="s">
        <v>346</v>
      </c>
      <c r="AB149" s="78"/>
      <c r="AC149" s="79" t="s">
        <v>283</v>
      </c>
      <c r="AD149" s="35"/>
      <c r="AE149" s="82">
        <v>7954</v>
      </c>
      <c r="AF149" s="82"/>
      <c r="AG149" s="35"/>
    </row>
    <row r="150" spans="1:33">
      <c r="A150" s="12"/>
      <c r="B150" s="79"/>
      <c r="C150" s="78"/>
      <c r="D150" s="78"/>
      <c r="E150" s="79"/>
      <c r="F150" s="35"/>
      <c r="G150" s="82"/>
      <c r="H150" s="82"/>
      <c r="I150" s="35"/>
      <c r="J150" s="35"/>
      <c r="K150" s="82"/>
      <c r="L150" s="82"/>
      <c r="M150" s="35"/>
      <c r="N150" s="35"/>
      <c r="O150" s="78"/>
      <c r="P150" s="78"/>
      <c r="Q150" s="79"/>
      <c r="R150" s="35"/>
      <c r="S150" s="82"/>
      <c r="T150" s="82"/>
      <c r="U150" s="35"/>
      <c r="V150" s="35"/>
      <c r="W150" s="78"/>
      <c r="X150" s="78"/>
      <c r="Y150" s="79"/>
      <c r="Z150" s="35"/>
      <c r="AA150" s="78"/>
      <c r="AB150" s="78"/>
      <c r="AC150" s="79"/>
      <c r="AD150" s="35"/>
      <c r="AE150" s="82"/>
      <c r="AF150" s="82"/>
      <c r="AG150" s="35"/>
    </row>
    <row r="151" spans="1:33">
      <c r="A151" s="12"/>
      <c r="B151" s="17"/>
      <c r="C151" s="40"/>
      <c r="D151" s="40"/>
      <c r="E151" s="40"/>
      <c r="F151" s="17"/>
      <c r="G151" s="40"/>
      <c r="H151" s="40"/>
      <c r="I151" s="40"/>
      <c r="J151" s="17"/>
      <c r="K151" s="40"/>
      <c r="L151" s="40"/>
      <c r="M151" s="40"/>
      <c r="N151" s="17"/>
      <c r="O151" s="40"/>
      <c r="P151" s="40"/>
      <c r="Q151" s="40"/>
      <c r="R151" s="17"/>
      <c r="S151" s="40"/>
      <c r="T151" s="40"/>
      <c r="U151" s="40"/>
      <c r="V151" s="17"/>
      <c r="W151" s="40"/>
      <c r="X151" s="40"/>
      <c r="Y151" s="40"/>
      <c r="Z151" s="17"/>
      <c r="AA151" s="40"/>
      <c r="AB151" s="40"/>
      <c r="AC151" s="40"/>
      <c r="AD151" s="17"/>
      <c r="AE151" s="40"/>
      <c r="AF151" s="40"/>
      <c r="AG151" s="40"/>
    </row>
    <row r="152" spans="1:33">
      <c r="A152" s="12"/>
      <c r="B152" s="80" t="s">
        <v>309</v>
      </c>
      <c r="C152" s="78" t="s">
        <v>336</v>
      </c>
      <c r="D152" s="78"/>
      <c r="E152" s="79" t="s">
        <v>283</v>
      </c>
      <c r="F152" s="35"/>
      <c r="G152" s="78" t="s">
        <v>347</v>
      </c>
      <c r="H152" s="78"/>
      <c r="I152" s="79" t="s">
        <v>283</v>
      </c>
      <c r="J152" s="35"/>
      <c r="K152" s="78" t="s">
        <v>348</v>
      </c>
      <c r="L152" s="78"/>
      <c r="M152" s="79" t="s">
        <v>283</v>
      </c>
      <c r="N152" s="35"/>
      <c r="O152" s="78" t="s">
        <v>349</v>
      </c>
      <c r="P152" s="78"/>
      <c r="Q152" s="79" t="s">
        <v>283</v>
      </c>
      <c r="R152" s="35"/>
      <c r="S152" s="78" t="s">
        <v>350</v>
      </c>
      <c r="T152" s="78"/>
      <c r="U152" s="79" t="s">
        <v>283</v>
      </c>
      <c r="V152" s="35"/>
      <c r="W152" s="78" t="s">
        <v>351</v>
      </c>
      <c r="X152" s="78"/>
      <c r="Y152" s="79" t="s">
        <v>283</v>
      </c>
      <c r="Z152" s="35"/>
      <c r="AA152" s="78" t="s">
        <v>207</v>
      </c>
      <c r="AB152" s="78"/>
      <c r="AC152" s="35"/>
      <c r="AD152" s="35"/>
      <c r="AE152" s="78" t="s">
        <v>352</v>
      </c>
      <c r="AF152" s="78"/>
      <c r="AG152" s="79" t="s">
        <v>283</v>
      </c>
    </row>
    <row r="153" spans="1:33">
      <c r="A153" s="12"/>
      <c r="B153" s="80"/>
      <c r="C153" s="78"/>
      <c r="D153" s="78"/>
      <c r="E153" s="79"/>
      <c r="F153" s="35"/>
      <c r="G153" s="78"/>
      <c r="H153" s="78"/>
      <c r="I153" s="79"/>
      <c r="J153" s="35"/>
      <c r="K153" s="78"/>
      <c r="L153" s="78"/>
      <c r="M153" s="79"/>
      <c r="N153" s="35"/>
      <c r="O153" s="78"/>
      <c r="P153" s="78"/>
      <c r="Q153" s="79"/>
      <c r="R153" s="35"/>
      <c r="S153" s="78"/>
      <c r="T153" s="78"/>
      <c r="U153" s="79"/>
      <c r="V153" s="35"/>
      <c r="W153" s="78"/>
      <c r="X153" s="78"/>
      <c r="Y153" s="79"/>
      <c r="Z153" s="35"/>
      <c r="AA153" s="78"/>
      <c r="AB153" s="78"/>
      <c r="AC153" s="35"/>
      <c r="AD153" s="35"/>
      <c r="AE153" s="78"/>
      <c r="AF153" s="78"/>
      <c r="AG153" s="79"/>
    </row>
    <row r="154" spans="1:33">
      <c r="A154" s="12"/>
      <c r="B154" s="98" t="s">
        <v>315</v>
      </c>
      <c r="C154" s="95">
        <v>208</v>
      </c>
      <c r="D154" s="95"/>
      <c r="E154" s="40"/>
      <c r="F154" s="40"/>
      <c r="G154" s="95">
        <v>397</v>
      </c>
      <c r="H154" s="95"/>
      <c r="I154" s="40"/>
      <c r="J154" s="40"/>
      <c r="K154" s="95">
        <v>334</v>
      </c>
      <c r="L154" s="95"/>
      <c r="M154" s="40"/>
      <c r="N154" s="40"/>
      <c r="O154" s="95" t="s">
        <v>207</v>
      </c>
      <c r="P154" s="95"/>
      <c r="Q154" s="40"/>
      <c r="R154" s="40"/>
      <c r="S154" s="95">
        <v>866</v>
      </c>
      <c r="T154" s="95"/>
      <c r="U154" s="40"/>
      <c r="V154" s="40"/>
      <c r="W154" s="95">
        <v>120</v>
      </c>
      <c r="X154" s="95"/>
      <c r="Y154" s="40"/>
      <c r="Z154" s="40"/>
      <c r="AA154" s="95">
        <v>23</v>
      </c>
      <c r="AB154" s="95"/>
      <c r="AC154" s="40"/>
      <c r="AD154" s="40"/>
      <c r="AE154" s="96">
        <v>1948</v>
      </c>
      <c r="AF154" s="96"/>
      <c r="AG154" s="40"/>
    </row>
    <row r="155" spans="1:33" ht="15.75" thickBot="1">
      <c r="A155" s="12"/>
      <c r="B155" s="98"/>
      <c r="C155" s="99"/>
      <c r="D155" s="99"/>
      <c r="E155" s="68"/>
      <c r="F155" s="40"/>
      <c r="G155" s="99"/>
      <c r="H155" s="99"/>
      <c r="I155" s="68"/>
      <c r="J155" s="40"/>
      <c r="K155" s="99"/>
      <c r="L155" s="99"/>
      <c r="M155" s="68"/>
      <c r="N155" s="40"/>
      <c r="O155" s="99"/>
      <c r="P155" s="99"/>
      <c r="Q155" s="68"/>
      <c r="R155" s="40"/>
      <c r="S155" s="99"/>
      <c r="T155" s="99"/>
      <c r="U155" s="68"/>
      <c r="V155" s="40"/>
      <c r="W155" s="99"/>
      <c r="X155" s="99"/>
      <c r="Y155" s="68"/>
      <c r="Z155" s="40"/>
      <c r="AA155" s="99"/>
      <c r="AB155" s="99"/>
      <c r="AC155" s="68"/>
      <c r="AD155" s="40"/>
      <c r="AE155" s="100"/>
      <c r="AF155" s="100"/>
      <c r="AG155" s="68"/>
    </row>
    <row r="156" spans="1:33">
      <c r="A156" s="12"/>
      <c r="B156" s="79" t="s">
        <v>353</v>
      </c>
      <c r="C156" s="90" t="s">
        <v>354</v>
      </c>
      <c r="D156" s="90"/>
      <c r="E156" s="93" t="s">
        <v>283</v>
      </c>
      <c r="F156" s="35"/>
      <c r="G156" s="90" t="s">
        <v>355</v>
      </c>
      <c r="H156" s="90"/>
      <c r="I156" s="93" t="s">
        <v>283</v>
      </c>
      <c r="J156" s="35"/>
      <c r="K156" s="90" t="s">
        <v>356</v>
      </c>
      <c r="L156" s="90"/>
      <c r="M156" s="93" t="s">
        <v>283</v>
      </c>
      <c r="N156" s="35"/>
      <c r="O156" s="90" t="s">
        <v>349</v>
      </c>
      <c r="P156" s="90"/>
      <c r="Q156" s="93" t="s">
        <v>283</v>
      </c>
      <c r="R156" s="35"/>
      <c r="S156" s="90" t="s">
        <v>357</v>
      </c>
      <c r="T156" s="90"/>
      <c r="U156" s="93" t="s">
        <v>283</v>
      </c>
      <c r="V156" s="35"/>
      <c r="W156" s="90" t="s">
        <v>358</v>
      </c>
      <c r="X156" s="90"/>
      <c r="Y156" s="93" t="s">
        <v>283</v>
      </c>
      <c r="Z156" s="35"/>
      <c r="AA156" s="90">
        <v>23</v>
      </c>
      <c r="AB156" s="90"/>
      <c r="AC156" s="36"/>
      <c r="AD156" s="35"/>
      <c r="AE156" s="90" t="s">
        <v>359</v>
      </c>
      <c r="AF156" s="90"/>
      <c r="AG156" s="93" t="s">
        <v>283</v>
      </c>
    </row>
    <row r="157" spans="1:33" ht="15.75" thickBot="1">
      <c r="A157" s="12"/>
      <c r="B157" s="79"/>
      <c r="C157" s="81"/>
      <c r="D157" s="81"/>
      <c r="E157" s="120"/>
      <c r="F157" s="35"/>
      <c r="G157" s="81"/>
      <c r="H157" s="81"/>
      <c r="I157" s="120"/>
      <c r="J157" s="35"/>
      <c r="K157" s="81"/>
      <c r="L157" s="81"/>
      <c r="M157" s="120"/>
      <c r="N157" s="35"/>
      <c r="O157" s="81"/>
      <c r="P157" s="81"/>
      <c r="Q157" s="120"/>
      <c r="R157" s="35"/>
      <c r="S157" s="81"/>
      <c r="T157" s="81"/>
      <c r="U157" s="120"/>
      <c r="V157" s="35"/>
      <c r="W157" s="81"/>
      <c r="X157" s="81"/>
      <c r="Y157" s="120"/>
      <c r="Z157" s="35"/>
      <c r="AA157" s="81"/>
      <c r="AB157" s="81"/>
      <c r="AC157" s="46"/>
      <c r="AD157" s="35"/>
      <c r="AE157" s="81"/>
      <c r="AF157" s="81"/>
      <c r="AG157" s="120"/>
    </row>
    <row r="158" spans="1:33">
      <c r="A158" s="12"/>
      <c r="B158" s="17"/>
      <c r="C158" s="49"/>
      <c r="D158" s="49"/>
      <c r="E158" s="49"/>
      <c r="F158" s="17"/>
      <c r="G158" s="49"/>
      <c r="H158" s="49"/>
      <c r="I158" s="49"/>
      <c r="J158" s="17"/>
      <c r="K158" s="49"/>
      <c r="L158" s="49"/>
      <c r="M158" s="49"/>
      <c r="N158" s="17"/>
      <c r="O158" s="49"/>
      <c r="P158" s="49"/>
      <c r="Q158" s="49"/>
      <c r="R158" s="17"/>
      <c r="S158" s="49"/>
      <c r="T158" s="49"/>
      <c r="U158" s="49"/>
      <c r="V158" s="17"/>
      <c r="W158" s="49"/>
      <c r="X158" s="49"/>
      <c r="Y158" s="49"/>
      <c r="Z158" s="17"/>
      <c r="AA158" s="49"/>
      <c r="AB158" s="49"/>
      <c r="AC158" s="49"/>
      <c r="AD158" s="17"/>
      <c r="AE158" s="49"/>
      <c r="AF158" s="49"/>
      <c r="AG158" s="49"/>
    </row>
    <row r="159" spans="1:33">
      <c r="A159" s="12"/>
      <c r="B159" s="79" t="s">
        <v>319</v>
      </c>
      <c r="C159" s="79" t="s">
        <v>203</v>
      </c>
      <c r="D159" s="78">
        <v>119</v>
      </c>
      <c r="E159" s="35"/>
      <c r="F159" s="35"/>
      <c r="G159" s="79" t="s">
        <v>203</v>
      </c>
      <c r="H159" s="82">
        <v>5105</v>
      </c>
      <c r="I159" s="35"/>
      <c r="J159" s="35"/>
      <c r="K159" s="79" t="s">
        <v>203</v>
      </c>
      <c r="L159" s="82">
        <v>2382</v>
      </c>
      <c r="M159" s="35"/>
      <c r="N159" s="35"/>
      <c r="O159" s="79" t="s">
        <v>203</v>
      </c>
      <c r="P159" s="78">
        <v>436</v>
      </c>
      <c r="Q159" s="35"/>
      <c r="R159" s="35"/>
      <c r="S159" s="79" t="s">
        <v>203</v>
      </c>
      <c r="T159" s="82">
        <v>1206</v>
      </c>
      <c r="U159" s="35"/>
      <c r="V159" s="35"/>
      <c r="W159" s="79" t="s">
        <v>203</v>
      </c>
      <c r="X159" s="78">
        <v>89</v>
      </c>
      <c r="Y159" s="35"/>
      <c r="Z159" s="35"/>
      <c r="AA159" s="79" t="s">
        <v>203</v>
      </c>
      <c r="AB159" s="78">
        <v>40</v>
      </c>
      <c r="AC159" s="35"/>
      <c r="AD159" s="35"/>
      <c r="AE159" s="79" t="s">
        <v>203</v>
      </c>
      <c r="AF159" s="82">
        <v>9377</v>
      </c>
      <c r="AG159" s="35"/>
    </row>
    <row r="160" spans="1:33" ht="15.75" thickBot="1">
      <c r="A160" s="12"/>
      <c r="B160" s="79"/>
      <c r="C160" s="102"/>
      <c r="D160" s="101"/>
      <c r="E160" s="37"/>
      <c r="F160" s="35"/>
      <c r="G160" s="102"/>
      <c r="H160" s="103"/>
      <c r="I160" s="37"/>
      <c r="J160" s="35"/>
      <c r="K160" s="102"/>
      <c r="L160" s="103"/>
      <c r="M160" s="37"/>
      <c r="N160" s="35"/>
      <c r="O160" s="102"/>
      <c r="P160" s="101"/>
      <c r="Q160" s="37"/>
      <c r="R160" s="35"/>
      <c r="S160" s="102"/>
      <c r="T160" s="103"/>
      <c r="U160" s="37"/>
      <c r="V160" s="35"/>
      <c r="W160" s="102"/>
      <c r="X160" s="101"/>
      <c r="Y160" s="37"/>
      <c r="Z160" s="35"/>
      <c r="AA160" s="102"/>
      <c r="AB160" s="101"/>
      <c r="AC160" s="37"/>
      <c r="AD160" s="35"/>
      <c r="AE160" s="102"/>
      <c r="AF160" s="103"/>
      <c r="AG160" s="37"/>
    </row>
    <row r="161" spans="1:33" ht="15.75" thickTop="1">
      <c r="A161" s="12"/>
      <c r="B161" s="75" t="s">
        <v>320</v>
      </c>
      <c r="C161" s="121" t="s">
        <v>203</v>
      </c>
      <c r="D161" s="122" t="s">
        <v>207</v>
      </c>
      <c r="E161" s="41"/>
      <c r="F161" s="40"/>
      <c r="G161" s="121" t="s">
        <v>203</v>
      </c>
      <c r="H161" s="122">
        <v>516</v>
      </c>
      <c r="I161" s="41"/>
      <c r="J161" s="40"/>
      <c r="K161" s="121" t="s">
        <v>203</v>
      </c>
      <c r="L161" s="122">
        <v>4</v>
      </c>
      <c r="M161" s="41"/>
      <c r="N161" s="40"/>
      <c r="O161" s="121" t="s">
        <v>203</v>
      </c>
      <c r="P161" s="122" t="s">
        <v>207</v>
      </c>
      <c r="Q161" s="41"/>
      <c r="R161" s="40"/>
      <c r="S161" s="121" t="s">
        <v>203</v>
      </c>
      <c r="T161" s="122" t="s">
        <v>207</v>
      </c>
      <c r="U161" s="41"/>
      <c r="V161" s="40"/>
      <c r="W161" s="121" t="s">
        <v>203</v>
      </c>
      <c r="X161" s="122">
        <v>4</v>
      </c>
      <c r="Y161" s="41"/>
      <c r="Z161" s="40"/>
      <c r="AA161" s="121" t="s">
        <v>203</v>
      </c>
      <c r="AB161" s="122" t="s">
        <v>207</v>
      </c>
      <c r="AC161" s="41"/>
      <c r="AD161" s="40"/>
      <c r="AE161" s="121" t="s">
        <v>203</v>
      </c>
      <c r="AF161" s="122">
        <v>524</v>
      </c>
      <c r="AG161" s="41"/>
    </row>
    <row r="162" spans="1:33">
      <c r="A162" s="12"/>
      <c r="B162" s="75"/>
      <c r="C162" s="75"/>
      <c r="D162" s="95"/>
      <c r="E162" s="40"/>
      <c r="F162" s="40"/>
      <c r="G162" s="75"/>
      <c r="H162" s="95"/>
      <c r="I162" s="40"/>
      <c r="J162" s="40"/>
      <c r="K162" s="75"/>
      <c r="L162" s="95"/>
      <c r="M162" s="40"/>
      <c r="N162" s="40"/>
      <c r="O162" s="75"/>
      <c r="P162" s="95"/>
      <c r="Q162" s="40"/>
      <c r="R162" s="40"/>
      <c r="S162" s="75"/>
      <c r="T162" s="95"/>
      <c r="U162" s="40"/>
      <c r="V162" s="40"/>
      <c r="W162" s="75"/>
      <c r="X162" s="95"/>
      <c r="Y162" s="40"/>
      <c r="Z162" s="40"/>
      <c r="AA162" s="75"/>
      <c r="AB162" s="95"/>
      <c r="AC162" s="40"/>
      <c r="AD162" s="40"/>
      <c r="AE162" s="75"/>
      <c r="AF162" s="95"/>
      <c r="AG162" s="40"/>
    </row>
    <row r="163" spans="1:33">
      <c r="A163" s="12"/>
      <c r="B163" s="123" t="s">
        <v>321</v>
      </c>
      <c r="C163" s="79" t="s">
        <v>203</v>
      </c>
      <c r="D163" s="78">
        <v>119</v>
      </c>
      <c r="E163" s="35"/>
      <c r="F163" s="35"/>
      <c r="G163" s="79" t="s">
        <v>203</v>
      </c>
      <c r="H163" s="82">
        <v>4589</v>
      </c>
      <c r="I163" s="35"/>
      <c r="J163" s="35"/>
      <c r="K163" s="79" t="s">
        <v>203</v>
      </c>
      <c r="L163" s="82">
        <v>2378</v>
      </c>
      <c r="M163" s="35"/>
      <c r="N163" s="35"/>
      <c r="O163" s="79" t="s">
        <v>203</v>
      </c>
      <c r="P163" s="78">
        <v>436</v>
      </c>
      <c r="Q163" s="35"/>
      <c r="R163" s="35"/>
      <c r="S163" s="79" t="s">
        <v>203</v>
      </c>
      <c r="T163" s="82">
        <v>1206</v>
      </c>
      <c r="U163" s="35"/>
      <c r="V163" s="35"/>
      <c r="W163" s="79" t="s">
        <v>203</v>
      </c>
      <c r="X163" s="78">
        <v>85</v>
      </c>
      <c r="Y163" s="35"/>
      <c r="Z163" s="35"/>
      <c r="AA163" s="79" t="s">
        <v>203</v>
      </c>
      <c r="AB163" s="78">
        <v>40</v>
      </c>
      <c r="AC163" s="35"/>
      <c r="AD163" s="35"/>
      <c r="AE163" s="79" t="s">
        <v>203</v>
      </c>
      <c r="AF163" s="82">
        <v>8853</v>
      </c>
      <c r="AG163" s="35"/>
    </row>
    <row r="164" spans="1:33">
      <c r="A164" s="12"/>
      <c r="B164" s="123"/>
      <c r="C164" s="79"/>
      <c r="D164" s="78"/>
      <c r="E164" s="35"/>
      <c r="F164" s="35"/>
      <c r="G164" s="79"/>
      <c r="H164" s="82"/>
      <c r="I164" s="35"/>
      <c r="J164" s="35"/>
      <c r="K164" s="79"/>
      <c r="L164" s="82"/>
      <c r="M164" s="35"/>
      <c r="N164" s="35"/>
      <c r="O164" s="79"/>
      <c r="P164" s="78"/>
      <c r="Q164" s="35"/>
      <c r="R164" s="35"/>
      <c r="S164" s="79"/>
      <c r="T164" s="82"/>
      <c r="U164" s="35"/>
      <c r="V164" s="35"/>
      <c r="W164" s="79"/>
      <c r="X164" s="78"/>
      <c r="Y164" s="35"/>
      <c r="Z164" s="35"/>
      <c r="AA164" s="79"/>
      <c r="AB164" s="78"/>
      <c r="AC164" s="35"/>
      <c r="AD164" s="35"/>
      <c r="AE164" s="79"/>
      <c r="AF164" s="82"/>
      <c r="AG164" s="35"/>
    </row>
    <row r="165" spans="1:33">
      <c r="A165" s="12"/>
      <c r="B165" s="17"/>
      <c r="C165" s="40"/>
      <c r="D165" s="40"/>
      <c r="E165" s="40"/>
      <c r="F165" s="17"/>
      <c r="G165" s="40"/>
      <c r="H165" s="40"/>
      <c r="I165" s="40"/>
      <c r="J165" s="17"/>
      <c r="K165" s="40"/>
      <c r="L165" s="40"/>
      <c r="M165" s="40"/>
      <c r="N165" s="17"/>
      <c r="O165" s="40"/>
      <c r="P165" s="40"/>
      <c r="Q165" s="40"/>
      <c r="R165" s="17"/>
      <c r="S165" s="40"/>
      <c r="T165" s="40"/>
      <c r="U165" s="40"/>
      <c r="V165" s="17"/>
      <c r="W165" s="40"/>
      <c r="X165" s="40"/>
      <c r="Y165" s="40"/>
      <c r="Z165" s="17"/>
      <c r="AA165" s="40"/>
      <c r="AB165" s="40"/>
      <c r="AC165" s="40"/>
      <c r="AD165" s="17"/>
      <c r="AE165" s="40"/>
      <c r="AF165" s="40"/>
      <c r="AG165" s="40"/>
    </row>
    <row r="166" spans="1:33">
      <c r="A166" s="12"/>
      <c r="B166" s="124" t="s">
        <v>322</v>
      </c>
      <c r="C166" s="78"/>
      <c r="D166" s="78"/>
      <c r="E166" s="35"/>
      <c r="F166" s="35"/>
      <c r="G166" s="78"/>
      <c r="H166" s="78"/>
      <c r="I166" s="35"/>
      <c r="J166" s="35"/>
      <c r="K166" s="78"/>
      <c r="L166" s="78"/>
      <c r="M166" s="35"/>
      <c r="N166" s="35"/>
      <c r="O166" s="78"/>
      <c r="P166" s="78"/>
      <c r="Q166" s="35"/>
      <c r="R166" s="35"/>
      <c r="S166" s="78"/>
      <c r="T166" s="78"/>
      <c r="U166" s="35"/>
      <c r="V166" s="35"/>
      <c r="W166" s="78"/>
      <c r="X166" s="78"/>
      <c r="Y166" s="35"/>
      <c r="Z166" s="35"/>
      <c r="AA166" s="78"/>
      <c r="AB166" s="78"/>
      <c r="AC166" s="35"/>
      <c r="AD166" s="35"/>
      <c r="AE166" s="78"/>
      <c r="AF166" s="78"/>
      <c r="AG166" s="35"/>
    </row>
    <row r="167" spans="1:33">
      <c r="A167" s="12"/>
      <c r="B167" s="124"/>
      <c r="C167" s="78"/>
      <c r="D167" s="78"/>
      <c r="E167" s="35"/>
      <c r="F167" s="35"/>
      <c r="G167" s="78"/>
      <c r="H167" s="78"/>
      <c r="I167" s="35"/>
      <c r="J167" s="35"/>
      <c r="K167" s="78"/>
      <c r="L167" s="78"/>
      <c r="M167" s="35"/>
      <c r="N167" s="35"/>
      <c r="O167" s="78"/>
      <c r="P167" s="78"/>
      <c r="Q167" s="35"/>
      <c r="R167" s="35"/>
      <c r="S167" s="78"/>
      <c r="T167" s="78"/>
      <c r="U167" s="35"/>
      <c r="V167" s="35"/>
      <c r="W167" s="78"/>
      <c r="X167" s="78"/>
      <c r="Y167" s="35"/>
      <c r="Z167" s="35"/>
      <c r="AA167" s="78"/>
      <c r="AB167" s="78"/>
      <c r="AC167" s="35"/>
      <c r="AD167" s="35"/>
      <c r="AE167" s="78"/>
      <c r="AF167" s="78"/>
      <c r="AG167" s="35"/>
    </row>
    <row r="168" spans="1:33">
      <c r="A168" s="12"/>
      <c r="B168" s="75" t="s">
        <v>319</v>
      </c>
      <c r="C168" s="75" t="s">
        <v>203</v>
      </c>
      <c r="D168" s="96">
        <v>25537</v>
      </c>
      <c r="E168" s="40"/>
      <c r="F168" s="40"/>
      <c r="G168" s="75" t="s">
        <v>203</v>
      </c>
      <c r="H168" s="96">
        <v>53642</v>
      </c>
      <c r="I168" s="40"/>
      <c r="J168" s="40"/>
      <c r="K168" s="75" t="s">
        <v>203</v>
      </c>
      <c r="L168" s="96">
        <v>200510</v>
      </c>
      <c r="M168" s="40"/>
      <c r="N168" s="40"/>
      <c r="O168" s="75" t="s">
        <v>203</v>
      </c>
      <c r="P168" s="96">
        <v>28130</v>
      </c>
      <c r="Q168" s="40"/>
      <c r="R168" s="40"/>
      <c r="S168" s="75" t="s">
        <v>203</v>
      </c>
      <c r="T168" s="96">
        <v>135022</v>
      </c>
      <c r="U168" s="40"/>
      <c r="V168" s="40"/>
      <c r="W168" s="75" t="s">
        <v>203</v>
      </c>
      <c r="X168" s="96">
        <v>9524</v>
      </c>
      <c r="Y168" s="40"/>
      <c r="Z168" s="40"/>
      <c r="AA168" s="75" t="s">
        <v>203</v>
      </c>
      <c r="AB168" s="95">
        <v>499</v>
      </c>
      <c r="AC168" s="40"/>
      <c r="AD168" s="40"/>
      <c r="AE168" s="75" t="s">
        <v>203</v>
      </c>
      <c r="AF168" s="96">
        <v>452864</v>
      </c>
      <c r="AG168" s="40"/>
    </row>
    <row r="169" spans="1:33" ht="15.75" thickBot="1">
      <c r="A169" s="12"/>
      <c r="B169" s="75"/>
      <c r="C169" s="87"/>
      <c r="D169" s="89"/>
      <c r="E169" s="64"/>
      <c r="F169" s="40"/>
      <c r="G169" s="87"/>
      <c r="H169" s="89"/>
      <c r="I169" s="64"/>
      <c r="J169" s="40"/>
      <c r="K169" s="87"/>
      <c r="L169" s="89"/>
      <c r="M169" s="64"/>
      <c r="N169" s="40"/>
      <c r="O169" s="87"/>
      <c r="P169" s="89"/>
      <c r="Q169" s="64"/>
      <c r="R169" s="40"/>
      <c r="S169" s="87"/>
      <c r="T169" s="89"/>
      <c r="U169" s="64"/>
      <c r="V169" s="40"/>
      <c r="W169" s="87"/>
      <c r="X169" s="89"/>
      <c r="Y169" s="64"/>
      <c r="Z169" s="40"/>
      <c r="AA169" s="87"/>
      <c r="AB169" s="86"/>
      <c r="AC169" s="64"/>
      <c r="AD169" s="40"/>
      <c r="AE169" s="87"/>
      <c r="AF169" s="89"/>
      <c r="AG169" s="64"/>
    </row>
    <row r="170" spans="1:33" ht="15.75" thickTop="1">
      <c r="A170" s="12"/>
      <c r="B170" s="79" t="s">
        <v>320</v>
      </c>
      <c r="C170" s="125" t="s">
        <v>203</v>
      </c>
      <c r="D170" s="126" t="s">
        <v>207</v>
      </c>
      <c r="E170" s="127"/>
      <c r="F170" s="35"/>
      <c r="G170" s="125" t="s">
        <v>203</v>
      </c>
      <c r="H170" s="128">
        <v>6678</v>
      </c>
      <c r="I170" s="127"/>
      <c r="J170" s="35"/>
      <c r="K170" s="125" t="s">
        <v>203</v>
      </c>
      <c r="L170" s="128">
        <v>3801</v>
      </c>
      <c r="M170" s="127"/>
      <c r="N170" s="35"/>
      <c r="O170" s="125" t="s">
        <v>203</v>
      </c>
      <c r="P170" s="126" t="s">
        <v>207</v>
      </c>
      <c r="Q170" s="127"/>
      <c r="R170" s="35"/>
      <c r="S170" s="125" t="s">
        <v>203</v>
      </c>
      <c r="T170" s="128">
        <v>2030</v>
      </c>
      <c r="U170" s="127"/>
      <c r="V170" s="35"/>
      <c r="W170" s="125" t="s">
        <v>203</v>
      </c>
      <c r="X170" s="126">
        <v>471</v>
      </c>
      <c r="Y170" s="127"/>
      <c r="Z170" s="35"/>
      <c r="AA170" s="125" t="s">
        <v>203</v>
      </c>
      <c r="AB170" s="126" t="s">
        <v>207</v>
      </c>
      <c r="AC170" s="127"/>
      <c r="AD170" s="35"/>
      <c r="AE170" s="125" t="s">
        <v>203</v>
      </c>
      <c r="AF170" s="128">
        <v>12980</v>
      </c>
      <c r="AG170" s="127"/>
    </row>
    <row r="171" spans="1:33">
      <c r="A171" s="12"/>
      <c r="B171" s="79"/>
      <c r="C171" s="79"/>
      <c r="D171" s="78"/>
      <c r="E171" s="35"/>
      <c r="F171" s="35"/>
      <c r="G171" s="79"/>
      <c r="H171" s="82"/>
      <c r="I171" s="35"/>
      <c r="J171" s="35"/>
      <c r="K171" s="79"/>
      <c r="L171" s="82"/>
      <c r="M171" s="35"/>
      <c r="N171" s="35"/>
      <c r="O171" s="79"/>
      <c r="P171" s="78"/>
      <c r="Q171" s="35"/>
      <c r="R171" s="35"/>
      <c r="S171" s="79"/>
      <c r="T171" s="82"/>
      <c r="U171" s="35"/>
      <c r="V171" s="35"/>
      <c r="W171" s="79"/>
      <c r="X171" s="78"/>
      <c r="Y171" s="35"/>
      <c r="Z171" s="35"/>
      <c r="AA171" s="79"/>
      <c r="AB171" s="78"/>
      <c r="AC171" s="35"/>
      <c r="AD171" s="35"/>
      <c r="AE171" s="79"/>
      <c r="AF171" s="82"/>
      <c r="AG171" s="35"/>
    </row>
    <row r="172" spans="1:33">
      <c r="A172" s="12"/>
      <c r="B172" s="112" t="s">
        <v>321</v>
      </c>
      <c r="C172" s="75" t="s">
        <v>203</v>
      </c>
      <c r="D172" s="96">
        <v>25537</v>
      </c>
      <c r="E172" s="40"/>
      <c r="F172" s="40"/>
      <c r="G172" s="75" t="s">
        <v>203</v>
      </c>
      <c r="H172" s="96">
        <v>46964</v>
      </c>
      <c r="I172" s="40"/>
      <c r="J172" s="40"/>
      <c r="K172" s="75" t="s">
        <v>203</v>
      </c>
      <c r="L172" s="96">
        <v>196709</v>
      </c>
      <c r="M172" s="40"/>
      <c r="N172" s="40"/>
      <c r="O172" s="75" t="s">
        <v>203</v>
      </c>
      <c r="P172" s="96">
        <v>28130</v>
      </c>
      <c r="Q172" s="40"/>
      <c r="R172" s="40"/>
      <c r="S172" s="75" t="s">
        <v>203</v>
      </c>
      <c r="T172" s="96">
        <v>132992</v>
      </c>
      <c r="U172" s="40"/>
      <c r="V172" s="40"/>
      <c r="W172" s="75" t="s">
        <v>203</v>
      </c>
      <c r="X172" s="96">
        <v>9053</v>
      </c>
      <c r="Y172" s="40"/>
      <c r="Z172" s="40"/>
      <c r="AA172" s="75" t="s">
        <v>203</v>
      </c>
      <c r="AB172" s="95">
        <v>499</v>
      </c>
      <c r="AC172" s="40"/>
      <c r="AD172" s="40"/>
      <c r="AE172" s="75" t="s">
        <v>203</v>
      </c>
      <c r="AF172" s="96">
        <v>439884</v>
      </c>
      <c r="AG172" s="40"/>
    </row>
    <row r="173" spans="1:33">
      <c r="A173" s="12"/>
      <c r="B173" s="112"/>
      <c r="C173" s="75"/>
      <c r="D173" s="96"/>
      <c r="E173" s="40"/>
      <c r="F173" s="40"/>
      <c r="G173" s="75"/>
      <c r="H173" s="96"/>
      <c r="I173" s="40"/>
      <c r="J173" s="40"/>
      <c r="K173" s="75"/>
      <c r="L173" s="96"/>
      <c r="M173" s="40"/>
      <c r="N173" s="40"/>
      <c r="O173" s="75"/>
      <c r="P173" s="96"/>
      <c r="Q173" s="40"/>
      <c r="R173" s="40"/>
      <c r="S173" s="75"/>
      <c r="T173" s="96"/>
      <c r="U173" s="40"/>
      <c r="V173" s="40"/>
      <c r="W173" s="75"/>
      <c r="X173" s="96"/>
      <c r="Y173" s="40"/>
      <c r="Z173" s="40"/>
      <c r="AA173" s="75"/>
      <c r="AB173" s="95"/>
      <c r="AC173" s="40"/>
      <c r="AD173" s="40"/>
      <c r="AE173" s="75"/>
      <c r="AF173" s="96"/>
      <c r="AG173" s="40"/>
    </row>
    <row r="174" spans="1:33">
      <c r="A174" s="12"/>
      <c r="B174" s="135" t="s">
        <v>360</v>
      </c>
      <c r="C174" s="135"/>
      <c r="D174" s="135"/>
      <c r="E174" s="135"/>
      <c r="F174" s="135"/>
      <c r="G174" s="135"/>
      <c r="H174" s="135"/>
      <c r="I174" s="135"/>
      <c r="J174" s="135"/>
      <c r="K174" s="135"/>
      <c r="L174" s="135"/>
      <c r="M174" s="135"/>
      <c r="N174" s="135"/>
      <c r="O174" s="135"/>
      <c r="P174" s="135"/>
      <c r="Q174" s="135"/>
      <c r="R174" s="135"/>
      <c r="S174" s="135"/>
      <c r="T174" s="135"/>
      <c r="U174" s="135"/>
      <c r="V174" s="135"/>
      <c r="W174" s="135"/>
      <c r="X174" s="135"/>
      <c r="Y174" s="135"/>
      <c r="Z174" s="135"/>
      <c r="AA174" s="135"/>
      <c r="AB174" s="135"/>
      <c r="AC174" s="135"/>
      <c r="AD174" s="135"/>
      <c r="AE174" s="135"/>
      <c r="AF174" s="135"/>
      <c r="AG174" s="135"/>
    </row>
    <row r="175" spans="1:33">
      <c r="A175" s="12"/>
      <c r="B175" s="133" t="s">
        <v>361</v>
      </c>
      <c r="C175" s="133"/>
      <c r="D175" s="133"/>
      <c r="E175" s="133"/>
      <c r="F175" s="133"/>
      <c r="G175" s="133"/>
      <c r="H175" s="133"/>
      <c r="I175" s="133"/>
      <c r="J175" s="133"/>
      <c r="K175" s="133"/>
      <c r="L175" s="133"/>
      <c r="M175" s="133"/>
      <c r="N175" s="133"/>
      <c r="O175" s="133"/>
      <c r="P175" s="133"/>
      <c r="Q175" s="133"/>
      <c r="R175" s="133"/>
      <c r="S175" s="133"/>
      <c r="T175" s="133"/>
      <c r="U175" s="133"/>
      <c r="V175" s="133"/>
      <c r="W175" s="133"/>
      <c r="X175" s="133"/>
      <c r="Y175" s="133"/>
      <c r="Z175" s="133"/>
      <c r="AA175" s="133"/>
      <c r="AB175" s="133"/>
      <c r="AC175" s="133"/>
      <c r="AD175" s="133"/>
      <c r="AE175" s="133"/>
      <c r="AF175" s="133"/>
      <c r="AG175" s="133"/>
    </row>
    <row r="176" spans="1:33">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row>
    <row r="177" spans="1:33">
      <c r="A177" s="12"/>
      <c r="B177" s="52" t="s">
        <v>362</v>
      </c>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c r="AA177" s="52"/>
      <c r="AB177" s="52"/>
      <c r="AC177" s="52"/>
      <c r="AD177" s="52"/>
      <c r="AE177" s="52"/>
      <c r="AF177" s="52"/>
      <c r="AG177" s="52"/>
    </row>
    <row r="178" spans="1:33">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row>
    <row r="179" spans="1:33">
      <c r="A179" s="12"/>
      <c r="B179" s="52" t="s">
        <v>363</v>
      </c>
      <c r="C179" s="52"/>
      <c r="D179" s="52"/>
      <c r="E179" s="52"/>
      <c r="F179" s="52"/>
      <c r="G179" s="52"/>
      <c r="H179" s="52"/>
      <c r="I179" s="52"/>
      <c r="J179" s="52"/>
      <c r="K179" s="52"/>
      <c r="L179" s="52"/>
      <c r="M179" s="52"/>
      <c r="N179" s="52"/>
      <c r="O179" s="52"/>
      <c r="P179" s="52"/>
      <c r="Q179" s="52"/>
      <c r="R179" s="52"/>
      <c r="S179" s="52"/>
      <c r="T179" s="52"/>
      <c r="U179" s="52"/>
      <c r="V179" s="52"/>
      <c r="W179" s="52"/>
      <c r="X179" s="52"/>
      <c r="Y179" s="52"/>
      <c r="Z179" s="52"/>
      <c r="AA179" s="52"/>
      <c r="AB179" s="52"/>
      <c r="AC179" s="52"/>
      <c r="AD179" s="52"/>
      <c r="AE179" s="52"/>
      <c r="AF179" s="52"/>
      <c r="AG179" s="52"/>
    </row>
    <row r="180" spans="1:33">
      <c r="A180" s="12"/>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row>
    <row r="181" spans="1:33">
      <c r="A181" s="12"/>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row>
    <row r="182" spans="1:33" ht="15.75" thickBot="1">
      <c r="A182" s="12"/>
      <c r="B182" s="71"/>
      <c r="C182" s="26" t="s">
        <v>216</v>
      </c>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row>
    <row r="183" spans="1:33" ht="15.75" thickBot="1">
      <c r="A183" s="12"/>
      <c r="B183" s="17"/>
      <c r="C183" s="74"/>
      <c r="D183" s="74"/>
      <c r="E183" s="74"/>
      <c r="F183" s="17"/>
      <c r="G183" s="115" t="s">
        <v>292</v>
      </c>
      <c r="H183" s="115"/>
      <c r="I183" s="115"/>
      <c r="J183" s="115"/>
      <c r="K183" s="115"/>
      <c r="L183" s="115"/>
      <c r="M183" s="115"/>
      <c r="N183" s="115"/>
      <c r="O183" s="115"/>
      <c r="P183" s="115"/>
      <c r="Q183" s="115"/>
      <c r="R183" s="115"/>
      <c r="S183" s="115"/>
      <c r="T183" s="115"/>
      <c r="U183" s="115"/>
      <c r="V183" s="17"/>
      <c r="W183" s="74"/>
      <c r="X183" s="74"/>
      <c r="Y183" s="74"/>
      <c r="Z183" s="17"/>
      <c r="AA183" s="74"/>
      <c r="AB183" s="74"/>
      <c r="AC183" s="74"/>
      <c r="AD183" s="17"/>
      <c r="AE183" s="49"/>
      <c r="AF183" s="49"/>
      <c r="AG183" s="49"/>
    </row>
    <row r="184" spans="1:33">
      <c r="A184" s="12"/>
      <c r="B184" s="40"/>
      <c r="C184" s="116" t="s">
        <v>294</v>
      </c>
      <c r="D184" s="116"/>
      <c r="E184" s="116"/>
      <c r="F184" s="40"/>
      <c r="G184" s="117" t="s">
        <v>294</v>
      </c>
      <c r="H184" s="117"/>
      <c r="I184" s="117"/>
      <c r="J184" s="49"/>
      <c r="K184" s="117" t="s">
        <v>294</v>
      </c>
      <c r="L184" s="117"/>
      <c r="M184" s="117"/>
      <c r="N184" s="49"/>
      <c r="O184" s="117" t="s">
        <v>302</v>
      </c>
      <c r="P184" s="117"/>
      <c r="Q184" s="117"/>
      <c r="R184" s="49"/>
      <c r="S184" s="117" t="s">
        <v>302</v>
      </c>
      <c r="T184" s="117"/>
      <c r="U184" s="117"/>
      <c r="V184" s="40"/>
      <c r="W184" s="73" t="s">
        <v>275</v>
      </c>
      <c r="X184" s="73"/>
      <c r="Y184" s="73"/>
      <c r="Z184" s="40"/>
      <c r="AA184" s="73" t="s">
        <v>278</v>
      </c>
      <c r="AB184" s="73"/>
      <c r="AC184" s="73"/>
      <c r="AD184" s="40"/>
      <c r="AE184" s="73" t="s">
        <v>304</v>
      </c>
      <c r="AF184" s="73"/>
      <c r="AG184" s="73"/>
    </row>
    <row r="185" spans="1:33">
      <c r="A185" s="12"/>
      <c r="B185" s="40"/>
      <c r="C185" s="116" t="s">
        <v>295</v>
      </c>
      <c r="D185" s="116"/>
      <c r="E185" s="116"/>
      <c r="F185" s="40"/>
      <c r="G185" s="116" t="s">
        <v>297</v>
      </c>
      <c r="H185" s="116"/>
      <c r="I185" s="116"/>
      <c r="J185" s="40"/>
      <c r="K185" s="116" t="s">
        <v>300</v>
      </c>
      <c r="L185" s="116"/>
      <c r="M185" s="116"/>
      <c r="N185" s="40"/>
      <c r="O185" s="116" t="s">
        <v>297</v>
      </c>
      <c r="P185" s="116"/>
      <c r="Q185" s="116"/>
      <c r="R185" s="40"/>
      <c r="S185" s="116" t="s">
        <v>303</v>
      </c>
      <c r="T185" s="116"/>
      <c r="U185" s="116"/>
      <c r="V185" s="40"/>
      <c r="W185" s="73"/>
      <c r="X185" s="73"/>
      <c r="Y185" s="73"/>
      <c r="Z185" s="40"/>
      <c r="AA185" s="73"/>
      <c r="AB185" s="73"/>
      <c r="AC185" s="73"/>
      <c r="AD185" s="40"/>
      <c r="AE185" s="73"/>
      <c r="AF185" s="73"/>
      <c r="AG185" s="73"/>
    </row>
    <row r="186" spans="1:33">
      <c r="A186" s="12"/>
      <c r="B186" s="40"/>
      <c r="C186" s="116" t="s">
        <v>296</v>
      </c>
      <c r="D186" s="116"/>
      <c r="E186" s="116"/>
      <c r="F186" s="40"/>
      <c r="G186" s="116" t="s">
        <v>298</v>
      </c>
      <c r="H186" s="116"/>
      <c r="I186" s="116"/>
      <c r="J186" s="40"/>
      <c r="K186" s="116" t="s">
        <v>301</v>
      </c>
      <c r="L186" s="116"/>
      <c r="M186" s="116"/>
      <c r="N186" s="40"/>
      <c r="O186" s="11"/>
      <c r="P186" s="11"/>
      <c r="Q186" s="11"/>
      <c r="R186" s="40"/>
      <c r="S186" s="11"/>
      <c r="T186" s="11"/>
      <c r="U186" s="11"/>
      <c r="V186" s="40"/>
      <c r="W186" s="73"/>
      <c r="X186" s="73"/>
      <c r="Y186" s="73"/>
      <c r="Z186" s="40"/>
      <c r="AA186" s="73"/>
      <c r="AB186" s="73"/>
      <c r="AC186" s="73"/>
      <c r="AD186" s="40"/>
      <c r="AE186" s="73"/>
      <c r="AF186" s="73"/>
      <c r="AG186" s="73"/>
    </row>
    <row r="187" spans="1:33" ht="15.75" thickBot="1">
      <c r="A187" s="12"/>
      <c r="B187" s="40"/>
      <c r="C187" s="57"/>
      <c r="D187" s="57"/>
      <c r="E187" s="57"/>
      <c r="F187" s="40"/>
      <c r="G187" s="114" t="s">
        <v>299</v>
      </c>
      <c r="H187" s="114"/>
      <c r="I187" s="114"/>
      <c r="J187" s="40"/>
      <c r="K187" s="57"/>
      <c r="L187" s="57"/>
      <c r="M187" s="57"/>
      <c r="N187" s="40"/>
      <c r="O187" s="57"/>
      <c r="P187" s="57"/>
      <c r="Q187" s="57"/>
      <c r="R187" s="40"/>
      <c r="S187" s="57"/>
      <c r="T187" s="57"/>
      <c r="U187" s="57"/>
      <c r="V187" s="40"/>
      <c r="W187" s="27"/>
      <c r="X187" s="27"/>
      <c r="Y187" s="27"/>
      <c r="Z187" s="40"/>
      <c r="AA187" s="27"/>
      <c r="AB187" s="27"/>
      <c r="AC187" s="27"/>
      <c r="AD187" s="40"/>
      <c r="AE187" s="27"/>
      <c r="AF187" s="27"/>
      <c r="AG187" s="27"/>
    </row>
    <row r="188" spans="1:33">
      <c r="A188" s="12"/>
      <c r="B188" s="79" t="s">
        <v>364</v>
      </c>
      <c r="C188" s="93" t="s">
        <v>203</v>
      </c>
      <c r="D188" s="94">
        <v>1934</v>
      </c>
      <c r="E188" s="36"/>
      <c r="F188" s="35"/>
      <c r="G188" s="93" t="s">
        <v>203</v>
      </c>
      <c r="H188" s="90" t="s">
        <v>207</v>
      </c>
      <c r="I188" s="36"/>
      <c r="J188" s="35"/>
      <c r="K188" s="93" t="s">
        <v>203</v>
      </c>
      <c r="L188" s="90" t="s">
        <v>207</v>
      </c>
      <c r="M188" s="36"/>
      <c r="N188" s="35"/>
      <c r="O188" s="93" t="s">
        <v>203</v>
      </c>
      <c r="P188" s="90" t="s">
        <v>207</v>
      </c>
      <c r="Q188" s="36"/>
      <c r="R188" s="35"/>
      <c r="S188" s="93" t="s">
        <v>203</v>
      </c>
      <c r="T188" s="90" t="s">
        <v>207</v>
      </c>
      <c r="U188" s="36"/>
      <c r="V188" s="35"/>
      <c r="W188" s="93" t="s">
        <v>203</v>
      </c>
      <c r="X188" s="94">
        <v>1813</v>
      </c>
      <c r="Y188" s="36"/>
      <c r="Z188" s="35"/>
      <c r="AA188" s="93" t="s">
        <v>203</v>
      </c>
      <c r="AB188" s="90">
        <v>4</v>
      </c>
      <c r="AC188" s="36"/>
      <c r="AD188" s="35"/>
      <c r="AE188" s="93" t="s">
        <v>203</v>
      </c>
      <c r="AF188" s="94">
        <v>3751</v>
      </c>
      <c r="AG188" s="36"/>
    </row>
    <row r="189" spans="1:33">
      <c r="A189" s="12"/>
      <c r="B189" s="79"/>
      <c r="C189" s="79"/>
      <c r="D189" s="82"/>
      <c r="E189" s="35"/>
      <c r="F189" s="35"/>
      <c r="G189" s="79"/>
      <c r="H189" s="78"/>
      <c r="I189" s="35"/>
      <c r="J189" s="35"/>
      <c r="K189" s="79"/>
      <c r="L189" s="78"/>
      <c r="M189" s="35"/>
      <c r="N189" s="35"/>
      <c r="O189" s="79"/>
      <c r="P189" s="78"/>
      <c r="Q189" s="35"/>
      <c r="R189" s="35"/>
      <c r="S189" s="79"/>
      <c r="T189" s="78"/>
      <c r="U189" s="35"/>
      <c r="V189" s="35"/>
      <c r="W189" s="79"/>
      <c r="X189" s="82"/>
      <c r="Y189" s="35"/>
      <c r="Z189" s="35"/>
      <c r="AA189" s="79"/>
      <c r="AB189" s="78"/>
      <c r="AC189" s="35"/>
      <c r="AD189" s="35"/>
      <c r="AE189" s="79"/>
      <c r="AF189" s="82"/>
      <c r="AG189" s="35"/>
    </row>
    <row r="190" spans="1:33">
      <c r="A190" s="12"/>
      <c r="B190" s="75" t="s">
        <v>365</v>
      </c>
      <c r="C190" s="95">
        <v>984</v>
      </c>
      <c r="D190" s="95"/>
      <c r="E190" s="40"/>
      <c r="F190" s="40"/>
      <c r="G190" s="95">
        <v>672</v>
      </c>
      <c r="H190" s="95"/>
      <c r="I190" s="40"/>
      <c r="J190" s="40"/>
      <c r="K190" s="96">
        <v>1856</v>
      </c>
      <c r="L190" s="96"/>
      <c r="M190" s="40"/>
      <c r="N190" s="40"/>
      <c r="O190" s="95" t="s">
        <v>207</v>
      </c>
      <c r="P190" s="95"/>
      <c r="Q190" s="40"/>
      <c r="R190" s="40"/>
      <c r="S190" s="96">
        <v>14508</v>
      </c>
      <c r="T190" s="96"/>
      <c r="U190" s="40"/>
      <c r="V190" s="40"/>
      <c r="W190" s="95">
        <v>246</v>
      </c>
      <c r="X190" s="95"/>
      <c r="Y190" s="40"/>
      <c r="Z190" s="40"/>
      <c r="AA190" s="95">
        <v>10</v>
      </c>
      <c r="AB190" s="95"/>
      <c r="AC190" s="40"/>
      <c r="AD190" s="40"/>
      <c r="AE190" s="96">
        <v>18276</v>
      </c>
      <c r="AF190" s="96"/>
      <c r="AG190" s="40"/>
    </row>
    <row r="191" spans="1:33">
      <c r="A191" s="12"/>
      <c r="B191" s="75"/>
      <c r="C191" s="95"/>
      <c r="D191" s="95"/>
      <c r="E191" s="40"/>
      <c r="F191" s="40"/>
      <c r="G191" s="95"/>
      <c r="H191" s="95"/>
      <c r="I191" s="40"/>
      <c r="J191" s="40"/>
      <c r="K191" s="96"/>
      <c r="L191" s="96"/>
      <c r="M191" s="40"/>
      <c r="N191" s="40"/>
      <c r="O191" s="95"/>
      <c r="P191" s="95"/>
      <c r="Q191" s="40"/>
      <c r="R191" s="40"/>
      <c r="S191" s="96"/>
      <c r="T191" s="96"/>
      <c r="U191" s="40"/>
      <c r="V191" s="40"/>
      <c r="W191" s="95"/>
      <c r="X191" s="95"/>
      <c r="Y191" s="40"/>
      <c r="Z191" s="40"/>
      <c r="AA191" s="95"/>
      <c r="AB191" s="95"/>
      <c r="AC191" s="40"/>
      <c r="AD191" s="40"/>
      <c r="AE191" s="96"/>
      <c r="AF191" s="96"/>
      <c r="AG191" s="40"/>
    </row>
    <row r="192" spans="1:33">
      <c r="A192" s="12"/>
      <c r="B192" s="79" t="s">
        <v>366</v>
      </c>
      <c r="C192" s="82">
        <v>10202</v>
      </c>
      <c r="D192" s="82"/>
      <c r="E192" s="35"/>
      <c r="F192" s="35"/>
      <c r="G192" s="82">
        <v>10981</v>
      </c>
      <c r="H192" s="82"/>
      <c r="I192" s="35"/>
      <c r="J192" s="35"/>
      <c r="K192" s="82">
        <v>88927</v>
      </c>
      <c r="L192" s="82"/>
      <c r="M192" s="35"/>
      <c r="N192" s="35"/>
      <c r="O192" s="82">
        <v>2602</v>
      </c>
      <c r="P192" s="82"/>
      <c r="Q192" s="35"/>
      <c r="R192" s="35"/>
      <c r="S192" s="82">
        <v>52981</v>
      </c>
      <c r="T192" s="82"/>
      <c r="U192" s="35"/>
      <c r="V192" s="35"/>
      <c r="W192" s="82">
        <v>1148</v>
      </c>
      <c r="X192" s="82"/>
      <c r="Y192" s="35"/>
      <c r="Z192" s="35"/>
      <c r="AA192" s="78">
        <v>119</v>
      </c>
      <c r="AB192" s="78"/>
      <c r="AC192" s="35"/>
      <c r="AD192" s="35"/>
      <c r="AE192" s="82">
        <v>166960</v>
      </c>
      <c r="AF192" s="82"/>
      <c r="AG192" s="35"/>
    </row>
    <row r="193" spans="1:33">
      <c r="A193" s="12"/>
      <c r="B193" s="79"/>
      <c r="C193" s="82"/>
      <c r="D193" s="82"/>
      <c r="E193" s="35"/>
      <c r="F193" s="35"/>
      <c r="G193" s="82"/>
      <c r="H193" s="82"/>
      <c r="I193" s="35"/>
      <c r="J193" s="35"/>
      <c r="K193" s="82"/>
      <c r="L193" s="82"/>
      <c r="M193" s="35"/>
      <c r="N193" s="35"/>
      <c r="O193" s="82"/>
      <c r="P193" s="82"/>
      <c r="Q193" s="35"/>
      <c r="R193" s="35"/>
      <c r="S193" s="82"/>
      <c r="T193" s="82"/>
      <c r="U193" s="35"/>
      <c r="V193" s="35"/>
      <c r="W193" s="82"/>
      <c r="X193" s="82"/>
      <c r="Y193" s="35"/>
      <c r="Z193" s="35"/>
      <c r="AA193" s="78"/>
      <c r="AB193" s="78"/>
      <c r="AC193" s="35"/>
      <c r="AD193" s="35"/>
      <c r="AE193" s="82"/>
      <c r="AF193" s="82"/>
      <c r="AG193" s="35"/>
    </row>
    <row r="194" spans="1:33">
      <c r="A194" s="12"/>
      <c r="B194" s="75" t="s">
        <v>367</v>
      </c>
      <c r="C194" s="96">
        <v>12721</v>
      </c>
      <c r="D194" s="96"/>
      <c r="E194" s="40"/>
      <c r="F194" s="40"/>
      <c r="G194" s="96">
        <v>34990</v>
      </c>
      <c r="H194" s="96"/>
      <c r="I194" s="40"/>
      <c r="J194" s="40"/>
      <c r="K194" s="96">
        <v>111586</v>
      </c>
      <c r="L194" s="96"/>
      <c r="M194" s="40"/>
      <c r="N194" s="40"/>
      <c r="O194" s="96">
        <v>25539</v>
      </c>
      <c r="P194" s="96"/>
      <c r="Q194" s="40"/>
      <c r="R194" s="40"/>
      <c r="S194" s="96">
        <v>56068</v>
      </c>
      <c r="T194" s="96"/>
      <c r="U194" s="40"/>
      <c r="V194" s="40"/>
      <c r="W194" s="96">
        <v>3316</v>
      </c>
      <c r="X194" s="96"/>
      <c r="Y194" s="40"/>
      <c r="Z194" s="40"/>
      <c r="AA194" s="95">
        <v>33</v>
      </c>
      <c r="AB194" s="95"/>
      <c r="AC194" s="40"/>
      <c r="AD194" s="40"/>
      <c r="AE194" s="96">
        <v>244253</v>
      </c>
      <c r="AF194" s="96"/>
      <c r="AG194" s="40"/>
    </row>
    <row r="195" spans="1:33">
      <c r="A195" s="12"/>
      <c r="B195" s="75"/>
      <c r="C195" s="96"/>
      <c r="D195" s="96"/>
      <c r="E195" s="40"/>
      <c r="F195" s="40"/>
      <c r="G195" s="96"/>
      <c r="H195" s="96"/>
      <c r="I195" s="40"/>
      <c r="J195" s="40"/>
      <c r="K195" s="96"/>
      <c r="L195" s="96"/>
      <c r="M195" s="40"/>
      <c r="N195" s="40"/>
      <c r="O195" s="96"/>
      <c r="P195" s="96"/>
      <c r="Q195" s="40"/>
      <c r="R195" s="40"/>
      <c r="S195" s="96"/>
      <c r="T195" s="96"/>
      <c r="U195" s="40"/>
      <c r="V195" s="40"/>
      <c r="W195" s="96"/>
      <c r="X195" s="96"/>
      <c r="Y195" s="40"/>
      <c r="Z195" s="40"/>
      <c r="AA195" s="95"/>
      <c r="AB195" s="95"/>
      <c r="AC195" s="40"/>
      <c r="AD195" s="40"/>
      <c r="AE195" s="96"/>
      <c r="AF195" s="96"/>
      <c r="AG195" s="40"/>
    </row>
    <row r="196" spans="1:33">
      <c r="A196" s="12"/>
      <c r="B196" s="79" t="s">
        <v>368</v>
      </c>
      <c r="C196" s="78">
        <v>307</v>
      </c>
      <c r="D196" s="78"/>
      <c r="E196" s="35"/>
      <c r="F196" s="35"/>
      <c r="G196" s="82">
        <v>1636</v>
      </c>
      <c r="H196" s="82"/>
      <c r="I196" s="35"/>
      <c r="J196" s="35"/>
      <c r="K196" s="82">
        <v>3781</v>
      </c>
      <c r="L196" s="82"/>
      <c r="M196" s="35"/>
      <c r="N196" s="35"/>
      <c r="O196" s="78">
        <v>771</v>
      </c>
      <c r="P196" s="78"/>
      <c r="Q196" s="35"/>
      <c r="R196" s="35"/>
      <c r="S196" s="82">
        <v>7057</v>
      </c>
      <c r="T196" s="82"/>
      <c r="U196" s="35"/>
      <c r="V196" s="35"/>
      <c r="W196" s="78">
        <v>67</v>
      </c>
      <c r="X196" s="78"/>
      <c r="Y196" s="35"/>
      <c r="Z196" s="35"/>
      <c r="AA196" s="78">
        <v>115</v>
      </c>
      <c r="AB196" s="78"/>
      <c r="AC196" s="35"/>
      <c r="AD196" s="35"/>
      <c r="AE196" s="82">
        <v>13734</v>
      </c>
      <c r="AF196" s="82"/>
      <c r="AG196" s="35"/>
    </row>
    <row r="197" spans="1:33">
      <c r="A197" s="12"/>
      <c r="B197" s="79"/>
      <c r="C197" s="78"/>
      <c r="D197" s="78"/>
      <c r="E197" s="35"/>
      <c r="F197" s="35"/>
      <c r="G197" s="82"/>
      <c r="H197" s="82"/>
      <c r="I197" s="35"/>
      <c r="J197" s="35"/>
      <c r="K197" s="82"/>
      <c r="L197" s="82"/>
      <c r="M197" s="35"/>
      <c r="N197" s="35"/>
      <c r="O197" s="78"/>
      <c r="P197" s="78"/>
      <c r="Q197" s="35"/>
      <c r="R197" s="35"/>
      <c r="S197" s="82"/>
      <c r="T197" s="82"/>
      <c r="U197" s="35"/>
      <c r="V197" s="35"/>
      <c r="W197" s="78"/>
      <c r="X197" s="78"/>
      <c r="Y197" s="35"/>
      <c r="Z197" s="35"/>
      <c r="AA197" s="78"/>
      <c r="AB197" s="78"/>
      <c r="AC197" s="35"/>
      <c r="AD197" s="35"/>
      <c r="AE197" s="82"/>
      <c r="AF197" s="82"/>
      <c r="AG197" s="35"/>
    </row>
    <row r="198" spans="1:33">
      <c r="A198" s="12"/>
      <c r="B198" s="112" t="s">
        <v>369</v>
      </c>
      <c r="C198" s="95">
        <v>7</v>
      </c>
      <c r="D198" s="95"/>
      <c r="E198" s="40"/>
      <c r="F198" s="40"/>
      <c r="G198" s="96">
        <v>5066</v>
      </c>
      <c r="H198" s="96"/>
      <c r="I198" s="40"/>
      <c r="J198" s="40"/>
      <c r="K198" s="96">
        <v>2192</v>
      </c>
      <c r="L198" s="96"/>
      <c r="M198" s="40"/>
      <c r="N198" s="40"/>
      <c r="O198" s="95" t="s">
        <v>207</v>
      </c>
      <c r="P198" s="95"/>
      <c r="Q198" s="40"/>
      <c r="R198" s="40"/>
      <c r="S198" s="96">
        <v>1598</v>
      </c>
      <c r="T198" s="96"/>
      <c r="U198" s="40"/>
      <c r="V198" s="40"/>
      <c r="W198" s="95">
        <v>23</v>
      </c>
      <c r="X198" s="95"/>
      <c r="Y198" s="40"/>
      <c r="Z198" s="40"/>
      <c r="AA198" s="95" t="s">
        <v>207</v>
      </c>
      <c r="AB198" s="95"/>
      <c r="AC198" s="40"/>
      <c r="AD198" s="40"/>
      <c r="AE198" s="96">
        <v>8886</v>
      </c>
      <c r="AF198" s="96"/>
      <c r="AG198" s="40"/>
    </row>
    <row r="199" spans="1:33" ht="15.75" thickBot="1">
      <c r="A199" s="12"/>
      <c r="B199" s="112"/>
      <c r="C199" s="99"/>
      <c r="D199" s="99"/>
      <c r="E199" s="68"/>
      <c r="F199" s="40"/>
      <c r="G199" s="100"/>
      <c r="H199" s="100"/>
      <c r="I199" s="68"/>
      <c r="J199" s="40"/>
      <c r="K199" s="100"/>
      <c r="L199" s="100"/>
      <c r="M199" s="68"/>
      <c r="N199" s="40"/>
      <c r="O199" s="99"/>
      <c r="P199" s="99"/>
      <c r="Q199" s="68"/>
      <c r="R199" s="40"/>
      <c r="S199" s="100"/>
      <c r="T199" s="100"/>
      <c r="U199" s="68"/>
      <c r="V199" s="40"/>
      <c r="W199" s="99"/>
      <c r="X199" s="99"/>
      <c r="Y199" s="68"/>
      <c r="Z199" s="40"/>
      <c r="AA199" s="99"/>
      <c r="AB199" s="99"/>
      <c r="AC199" s="68"/>
      <c r="AD199" s="40"/>
      <c r="AE199" s="100"/>
      <c r="AF199" s="100"/>
      <c r="AG199" s="68"/>
    </row>
    <row r="200" spans="1:33">
      <c r="A200" s="12"/>
      <c r="B200" s="79"/>
      <c r="C200" s="93" t="s">
        <v>203</v>
      </c>
      <c r="D200" s="94">
        <v>26155</v>
      </c>
      <c r="E200" s="36"/>
      <c r="F200" s="35"/>
      <c r="G200" s="93" t="s">
        <v>203</v>
      </c>
      <c r="H200" s="94">
        <v>53345</v>
      </c>
      <c r="I200" s="36"/>
      <c r="J200" s="35"/>
      <c r="K200" s="93" t="s">
        <v>203</v>
      </c>
      <c r="L200" s="94">
        <v>208342</v>
      </c>
      <c r="M200" s="36"/>
      <c r="N200" s="35"/>
      <c r="O200" s="93" t="s">
        <v>203</v>
      </c>
      <c r="P200" s="94">
        <v>28912</v>
      </c>
      <c r="Q200" s="36"/>
      <c r="R200" s="35"/>
      <c r="S200" s="93" t="s">
        <v>203</v>
      </c>
      <c r="T200" s="94">
        <v>132212</v>
      </c>
      <c r="U200" s="36"/>
      <c r="V200" s="35"/>
      <c r="W200" s="93" t="s">
        <v>203</v>
      </c>
      <c r="X200" s="94">
        <v>6613</v>
      </c>
      <c r="Y200" s="36"/>
      <c r="Z200" s="35"/>
      <c r="AA200" s="93" t="s">
        <v>203</v>
      </c>
      <c r="AB200" s="90">
        <v>281</v>
      </c>
      <c r="AC200" s="36"/>
      <c r="AD200" s="35"/>
      <c r="AE200" s="93" t="s">
        <v>203</v>
      </c>
      <c r="AF200" s="94">
        <v>455860</v>
      </c>
      <c r="AG200" s="36"/>
    </row>
    <row r="201" spans="1:33" ht="15.75" thickBot="1">
      <c r="A201" s="12"/>
      <c r="B201" s="79"/>
      <c r="C201" s="102"/>
      <c r="D201" s="103"/>
      <c r="E201" s="37"/>
      <c r="F201" s="35"/>
      <c r="G201" s="102"/>
      <c r="H201" s="103"/>
      <c r="I201" s="37"/>
      <c r="J201" s="35"/>
      <c r="K201" s="102"/>
      <c r="L201" s="103"/>
      <c r="M201" s="37"/>
      <c r="N201" s="35"/>
      <c r="O201" s="102"/>
      <c r="P201" s="103"/>
      <c r="Q201" s="37"/>
      <c r="R201" s="35"/>
      <c r="S201" s="102"/>
      <c r="T201" s="103"/>
      <c r="U201" s="37"/>
      <c r="V201" s="35"/>
      <c r="W201" s="102"/>
      <c r="X201" s="103"/>
      <c r="Y201" s="37"/>
      <c r="Z201" s="35"/>
      <c r="AA201" s="102"/>
      <c r="AB201" s="101"/>
      <c r="AC201" s="37"/>
      <c r="AD201" s="35"/>
      <c r="AE201" s="102"/>
      <c r="AF201" s="103"/>
      <c r="AG201" s="37"/>
    </row>
    <row r="202" spans="1:33" ht="15.75" thickTop="1">
      <c r="A202" s="12"/>
      <c r="B202" s="24"/>
      <c r="C202" s="24"/>
      <c r="D202" s="24"/>
      <c r="E202" s="24"/>
      <c r="F202" s="24"/>
      <c r="G202" s="24"/>
      <c r="H202" s="24"/>
      <c r="I202" s="24"/>
    </row>
    <row r="203" spans="1:33">
      <c r="A203" s="12"/>
      <c r="B203" s="16"/>
      <c r="C203" s="16"/>
      <c r="D203" s="16"/>
      <c r="E203" s="16"/>
      <c r="F203" s="16"/>
      <c r="G203" s="16"/>
      <c r="H203" s="16"/>
      <c r="I203" s="16"/>
    </row>
    <row r="204" spans="1:33">
      <c r="A204" s="12"/>
      <c r="B204" s="75"/>
      <c r="C204" s="116" t="s">
        <v>370</v>
      </c>
      <c r="D204" s="116"/>
      <c r="E204" s="116"/>
      <c r="F204" s="40"/>
      <c r="G204" s="116" t="s">
        <v>372</v>
      </c>
      <c r="H204" s="116"/>
      <c r="I204" s="116"/>
    </row>
    <row r="205" spans="1:33" ht="15.75" thickBot="1">
      <c r="A205" s="12"/>
      <c r="B205" s="75"/>
      <c r="C205" s="114" t="s">
        <v>371</v>
      </c>
      <c r="D205" s="114"/>
      <c r="E205" s="114"/>
      <c r="F205" s="40"/>
      <c r="G205" s="114" t="s">
        <v>371</v>
      </c>
      <c r="H205" s="114"/>
      <c r="I205" s="114"/>
    </row>
    <row r="206" spans="1:33">
      <c r="A206" s="12"/>
      <c r="B206" s="79" t="s">
        <v>373</v>
      </c>
      <c r="C206" s="93" t="s">
        <v>203</v>
      </c>
      <c r="D206" s="94">
        <v>2163</v>
      </c>
      <c r="E206" s="36"/>
      <c r="F206" s="35"/>
      <c r="G206" s="93" t="s">
        <v>203</v>
      </c>
      <c r="H206" s="94">
        <v>1254</v>
      </c>
      <c r="I206" s="36"/>
    </row>
    <row r="207" spans="1:33">
      <c r="A207" s="12"/>
      <c r="B207" s="79"/>
      <c r="C207" s="79"/>
      <c r="D207" s="82"/>
      <c r="E207" s="35"/>
      <c r="F207" s="35"/>
      <c r="G207" s="79"/>
      <c r="H207" s="82"/>
      <c r="I207" s="35"/>
    </row>
    <row r="208" spans="1:33">
      <c r="A208" s="12"/>
      <c r="B208" s="75" t="s">
        <v>374</v>
      </c>
      <c r="C208" s="95">
        <v>11</v>
      </c>
      <c r="D208" s="95"/>
      <c r="E208" s="40"/>
      <c r="F208" s="40"/>
      <c r="G208" s="95">
        <v>23</v>
      </c>
      <c r="H208" s="95"/>
      <c r="I208" s="40"/>
    </row>
    <row r="209" spans="1:33" ht="15.75" thickBot="1">
      <c r="A209" s="12"/>
      <c r="B209" s="75"/>
      <c r="C209" s="99"/>
      <c r="D209" s="99"/>
      <c r="E209" s="68"/>
      <c r="F209" s="40"/>
      <c r="G209" s="99"/>
      <c r="H209" s="99"/>
      <c r="I209" s="68"/>
    </row>
    <row r="210" spans="1:33">
      <c r="A210" s="12"/>
      <c r="B210" s="77" t="s">
        <v>119</v>
      </c>
      <c r="C210" s="93" t="s">
        <v>203</v>
      </c>
      <c r="D210" s="94">
        <v>2174</v>
      </c>
      <c r="E210" s="36"/>
      <c r="F210" s="35"/>
      <c r="G210" s="93" t="s">
        <v>203</v>
      </c>
      <c r="H210" s="94">
        <v>1277</v>
      </c>
      <c r="I210" s="36"/>
    </row>
    <row r="211" spans="1:33" ht="15.75" thickBot="1">
      <c r="A211" s="12"/>
      <c r="B211" s="77"/>
      <c r="C211" s="102"/>
      <c r="D211" s="103"/>
      <c r="E211" s="37"/>
      <c r="F211" s="35"/>
      <c r="G211" s="102"/>
      <c r="H211" s="103"/>
      <c r="I211" s="37"/>
    </row>
    <row r="212" spans="1:33" ht="16.5" thickTop="1" thickBot="1">
      <c r="A212" s="12"/>
      <c r="B212" s="17"/>
      <c r="C212" s="41"/>
      <c r="D212" s="41"/>
      <c r="E212" s="41"/>
      <c r="F212" s="17"/>
      <c r="G212" s="130"/>
      <c r="H212" s="130"/>
      <c r="I212" s="130"/>
    </row>
    <row r="213" spans="1:33">
      <c r="A213" s="12"/>
      <c r="B213" s="79" t="s">
        <v>375</v>
      </c>
      <c r="C213" s="35"/>
      <c r="D213" s="35"/>
      <c r="E213" s="35"/>
      <c r="F213" s="35"/>
      <c r="G213" s="93" t="s">
        <v>203</v>
      </c>
      <c r="H213" s="94">
        <v>459311</v>
      </c>
      <c r="I213" s="36"/>
    </row>
    <row r="214" spans="1:33" ht="15.75" thickBot="1">
      <c r="A214" s="12"/>
      <c r="B214" s="79"/>
      <c r="C214" s="35"/>
      <c r="D214" s="35"/>
      <c r="E214" s="35"/>
      <c r="F214" s="35"/>
      <c r="G214" s="102"/>
      <c r="H214" s="103"/>
      <c r="I214" s="37"/>
    </row>
    <row r="215" spans="1:33" ht="15.75" thickTop="1">
      <c r="A215" s="12"/>
      <c r="B215" s="136" t="s">
        <v>376</v>
      </c>
      <c r="C215" s="136"/>
      <c r="D215" s="136"/>
      <c r="E215" s="136"/>
      <c r="F215" s="136"/>
      <c r="G215" s="136"/>
      <c r="H215" s="136"/>
      <c r="I215" s="136"/>
      <c r="J215" s="136"/>
      <c r="K215" s="136"/>
      <c r="L215" s="136"/>
      <c r="M215" s="136"/>
      <c r="N215" s="136"/>
      <c r="O215" s="136"/>
      <c r="P215" s="136"/>
      <c r="Q215" s="136"/>
      <c r="R215" s="136"/>
      <c r="S215" s="136"/>
      <c r="T215" s="136"/>
      <c r="U215" s="136"/>
      <c r="V215" s="136"/>
      <c r="W215" s="136"/>
      <c r="X215" s="136"/>
      <c r="Y215" s="136"/>
      <c r="Z215" s="136"/>
      <c r="AA215" s="136"/>
      <c r="AB215" s="136"/>
      <c r="AC215" s="136"/>
      <c r="AD215" s="136"/>
      <c r="AE215" s="136"/>
      <c r="AF215" s="136"/>
      <c r="AG215" s="136"/>
    </row>
    <row r="216" spans="1:33">
      <c r="A216" s="12"/>
      <c r="B216" s="24"/>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c r="AE216" s="24"/>
      <c r="AF216" s="24"/>
      <c r="AG216" s="24"/>
    </row>
    <row r="217" spans="1:33">
      <c r="A217" s="12"/>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c r="AD217" s="24"/>
      <c r="AE217" s="24"/>
      <c r="AF217" s="24"/>
      <c r="AG217" s="24"/>
    </row>
    <row r="218" spans="1:33">
      <c r="A218" s="12"/>
      <c r="B218" s="24"/>
      <c r="C218" s="24"/>
      <c r="D218" s="24"/>
      <c r="E218" s="24"/>
      <c r="F218" s="24"/>
      <c r="G218" s="24"/>
      <c r="H218" s="24"/>
      <c r="I218" s="24"/>
      <c r="J218" s="24"/>
      <c r="K218" s="24"/>
      <c r="L218" s="24"/>
      <c r="M218" s="24"/>
      <c r="N218" s="24"/>
      <c r="O218" s="24"/>
      <c r="P218" s="24"/>
      <c r="Q218" s="24"/>
      <c r="R218" s="24"/>
      <c r="S218" s="24"/>
      <c r="T218" s="24"/>
      <c r="U218" s="24"/>
      <c r="V218" s="24"/>
      <c r="W218" s="24"/>
      <c r="X218" s="24"/>
      <c r="Y218" s="24"/>
      <c r="Z218" s="24"/>
      <c r="AA218" s="24"/>
      <c r="AB218" s="24"/>
      <c r="AC218" s="24"/>
      <c r="AD218" s="24"/>
      <c r="AE218" s="24"/>
      <c r="AF218" s="24"/>
      <c r="AG218" s="24"/>
    </row>
    <row r="219" spans="1:33">
      <c r="A219" s="12"/>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c r="AB219" s="24"/>
      <c r="AC219" s="24"/>
      <c r="AD219" s="24"/>
      <c r="AE219" s="24"/>
      <c r="AF219" s="24"/>
      <c r="AG219" s="24"/>
    </row>
    <row r="220" spans="1:33">
      <c r="A220" s="12"/>
      <c r="B220" s="24"/>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c r="AA220" s="24"/>
      <c r="AB220" s="24"/>
      <c r="AC220" s="24"/>
      <c r="AD220" s="24"/>
      <c r="AE220" s="24"/>
      <c r="AF220" s="24"/>
      <c r="AG220" s="24"/>
    </row>
    <row r="221" spans="1:33">
      <c r="A221" s="12"/>
      <c r="B221" s="24"/>
      <c r="C221" s="24"/>
      <c r="D221" s="24"/>
      <c r="E221" s="24"/>
      <c r="F221" s="24"/>
      <c r="G221" s="24"/>
      <c r="H221" s="24"/>
      <c r="I221" s="24"/>
      <c r="J221" s="24"/>
      <c r="K221" s="24"/>
      <c r="L221" s="24"/>
      <c r="M221" s="24"/>
      <c r="N221" s="24"/>
      <c r="O221" s="24"/>
      <c r="P221" s="24"/>
      <c r="Q221" s="24"/>
      <c r="R221" s="24"/>
      <c r="S221" s="24"/>
      <c r="T221" s="24"/>
      <c r="U221" s="24"/>
      <c r="V221" s="24"/>
      <c r="W221" s="24"/>
      <c r="X221" s="24"/>
      <c r="Y221" s="24"/>
      <c r="Z221" s="24"/>
      <c r="AA221" s="24"/>
      <c r="AB221" s="24"/>
      <c r="AC221" s="24"/>
      <c r="AD221" s="24"/>
      <c r="AE221" s="24"/>
      <c r="AF221" s="24"/>
      <c r="AG221" s="24"/>
    </row>
    <row r="222" spans="1:33">
      <c r="A222" s="12"/>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c r="AA222" s="24"/>
      <c r="AB222" s="24"/>
      <c r="AC222" s="24"/>
      <c r="AD222" s="24"/>
      <c r="AE222" s="24"/>
      <c r="AF222" s="24"/>
      <c r="AG222" s="24"/>
    </row>
    <row r="223" spans="1:33">
      <c r="A223" s="12"/>
      <c r="B223" s="24"/>
      <c r="C223" s="24"/>
      <c r="D223" s="24"/>
      <c r="E223" s="24"/>
      <c r="F223" s="24"/>
      <c r="G223" s="24"/>
      <c r="H223" s="24"/>
      <c r="I223" s="24"/>
      <c r="J223" s="24"/>
      <c r="K223" s="24"/>
      <c r="L223" s="24"/>
      <c r="M223" s="24"/>
      <c r="N223" s="24"/>
      <c r="O223" s="24"/>
      <c r="P223" s="24"/>
      <c r="Q223" s="24"/>
      <c r="R223" s="24"/>
      <c r="S223" s="24"/>
      <c r="T223" s="24"/>
      <c r="U223" s="24"/>
      <c r="V223" s="24"/>
      <c r="W223" s="24"/>
      <c r="X223" s="24"/>
      <c r="Y223" s="24"/>
      <c r="Z223" s="24"/>
      <c r="AA223" s="24"/>
      <c r="AB223" s="24"/>
      <c r="AC223" s="24"/>
      <c r="AD223" s="24"/>
      <c r="AE223" s="24"/>
      <c r="AF223" s="24"/>
      <c r="AG223" s="24"/>
    </row>
    <row r="224" spans="1:33">
      <c r="A224" s="12"/>
      <c r="B224" s="24"/>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c r="AA224" s="24"/>
      <c r="AB224" s="24"/>
      <c r="AC224" s="24"/>
      <c r="AD224" s="24"/>
      <c r="AE224" s="24"/>
      <c r="AF224" s="24"/>
      <c r="AG224" s="24"/>
    </row>
    <row r="225" spans="1:33">
      <c r="A225" s="12"/>
      <c r="B225" s="24"/>
      <c r="C225" s="24"/>
      <c r="D225" s="24"/>
      <c r="E225" s="24"/>
      <c r="F225" s="24"/>
      <c r="G225" s="24"/>
      <c r="H225" s="24"/>
      <c r="I225" s="24"/>
      <c r="J225" s="24"/>
      <c r="K225" s="24"/>
      <c r="L225" s="24"/>
      <c r="M225" s="24"/>
      <c r="N225" s="24"/>
      <c r="O225" s="24"/>
      <c r="P225" s="24"/>
      <c r="Q225" s="24"/>
      <c r="R225" s="24"/>
      <c r="S225" s="24"/>
      <c r="T225" s="24"/>
      <c r="U225" s="24"/>
      <c r="V225" s="24"/>
      <c r="W225" s="24"/>
      <c r="X225" s="24"/>
      <c r="Y225" s="24"/>
      <c r="Z225" s="24"/>
      <c r="AA225" s="24"/>
      <c r="AB225" s="24"/>
      <c r="AC225" s="24"/>
      <c r="AD225" s="24"/>
      <c r="AE225" s="24"/>
      <c r="AF225" s="24"/>
      <c r="AG225" s="24"/>
    </row>
    <row r="226" spans="1:33">
      <c r="A226" s="12"/>
      <c r="B226" s="24"/>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c r="AA226" s="24"/>
      <c r="AB226" s="24"/>
      <c r="AC226" s="24"/>
      <c r="AD226" s="24"/>
      <c r="AE226" s="24"/>
      <c r="AF226" s="24"/>
      <c r="AG226" s="24"/>
    </row>
    <row r="227" spans="1:33">
      <c r="A227" s="12"/>
      <c r="B227" s="16"/>
      <c r="C227" s="16"/>
      <c r="D227" s="16"/>
      <c r="E227" s="16"/>
      <c r="F227" s="16"/>
      <c r="G227" s="16"/>
      <c r="H227" s="16"/>
      <c r="I227" s="16"/>
      <c r="J227" s="16"/>
      <c r="K227" s="16"/>
      <c r="L227" s="16"/>
      <c r="M227" s="16"/>
      <c r="N227" s="16"/>
      <c r="O227" s="16"/>
      <c r="P227" s="16"/>
      <c r="Q227" s="16"/>
      <c r="R227" s="16"/>
      <c r="S227" s="16"/>
      <c r="T227" s="16"/>
      <c r="U227" s="16"/>
      <c r="V227" s="16"/>
      <c r="W227" s="16"/>
      <c r="X227" s="16"/>
      <c r="Y227" s="16"/>
      <c r="Z227" s="16"/>
      <c r="AA227" s="16"/>
      <c r="AB227" s="16"/>
      <c r="AC227" s="16"/>
      <c r="AD227" s="16"/>
      <c r="AE227" s="16"/>
      <c r="AF227" s="16"/>
      <c r="AG227" s="16"/>
    </row>
    <row r="228" spans="1:33" ht="15.75" thickBot="1">
      <c r="A228" s="12"/>
      <c r="B228" s="71"/>
      <c r="C228" s="26" t="s">
        <v>234</v>
      </c>
      <c r="D228" s="26"/>
      <c r="E228" s="26"/>
      <c r="F228" s="26"/>
      <c r="G228" s="26"/>
      <c r="H228" s="26"/>
      <c r="I228" s="26"/>
      <c r="J228" s="26"/>
      <c r="K228" s="26"/>
      <c r="L228" s="26"/>
      <c r="M228" s="26"/>
      <c r="N228" s="26"/>
      <c r="O228" s="26"/>
      <c r="P228" s="26"/>
      <c r="Q228" s="26"/>
      <c r="R228" s="26"/>
      <c r="S228" s="26"/>
      <c r="T228" s="26"/>
      <c r="U228" s="26"/>
      <c r="V228" s="26"/>
      <c r="W228" s="26"/>
      <c r="X228" s="26"/>
      <c r="Y228" s="26"/>
      <c r="Z228" s="26"/>
      <c r="AA228" s="26"/>
      <c r="AB228" s="26"/>
      <c r="AC228" s="26"/>
      <c r="AD228" s="26"/>
      <c r="AE228" s="26"/>
      <c r="AF228" s="26"/>
      <c r="AG228" s="26"/>
    </row>
    <row r="229" spans="1:33" ht="15.75" thickBot="1">
      <c r="A229" s="12"/>
      <c r="B229" s="17"/>
      <c r="C229" s="74"/>
      <c r="D229" s="74"/>
      <c r="E229" s="74"/>
      <c r="F229" s="17"/>
      <c r="G229" s="115" t="s">
        <v>292</v>
      </c>
      <c r="H229" s="115"/>
      <c r="I229" s="115"/>
      <c r="J229" s="115"/>
      <c r="K229" s="115"/>
      <c r="L229" s="115"/>
      <c r="M229" s="115"/>
      <c r="N229" s="115"/>
      <c r="O229" s="115"/>
      <c r="P229" s="115"/>
      <c r="Q229" s="115"/>
      <c r="R229" s="115"/>
      <c r="S229" s="115"/>
      <c r="T229" s="115"/>
      <c r="U229" s="115"/>
      <c r="V229" s="17"/>
      <c r="W229" s="49"/>
      <c r="X229" s="49"/>
      <c r="Y229" s="49"/>
      <c r="Z229" s="20"/>
      <c r="AA229" s="49"/>
      <c r="AB229" s="49"/>
      <c r="AC229" s="49"/>
      <c r="AD229" s="17"/>
      <c r="AE229" s="74"/>
      <c r="AF229" s="74"/>
      <c r="AG229" s="74"/>
    </row>
    <row r="230" spans="1:33">
      <c r="A230" s="12"/>
      <c r="B230" s="40"/>
      <c r="C230" s="116" t="s">
        <v>294</v>
      </c>
      <c r="D230" s="116"/>
      <c r="E230" s="116"/>
      <c r="F230" s="40"/>
      <c r="G230" s="117" t="s">
        <v>294</v>
      </c>
      <c r="H230" s="117"/>
      <c r="I230" s="117"/>
      <c r="J230" s="49"/>
      <c r="K230" s="117" t="s">
        <v>294</v>
      </c>
      <c r="L230" s="117"/>
      <c r="M230" s="117"/>
      <c r="N230" s="49"/>
      <c r="O230" s="117" t="s">
        <v>302</v>
      </c>
      <c r="P230" s="117"/>
      <c r="Q230" s="117"/>
      <c r="R230" s="49"/>
      <c r="S230" s="117" t="s">
        <v>302</v>
      </c>
      <c r="T230" s="117"/>
      <c r="U230" s="117"/>
      <c r="V230" s="40"/>
      <c r="W230" s="73" t="s">
        <v>275</v>
      </c>
      <c r="X230" s="73"/>
      <c r="Y230" s="73"/>
      <c r="Z230" s="40"/>
      <c r="AA230" s="73" t="s">
        <v>278</v>
      </c>
      <c r="AB230" s="73"/>
      <c r="AC230" s="73"/>
      <c r="AD230" s="40"/>
      <c r="AE230" s="73" t="s">
        <v>304</v>
      </c>
      <c r="AF230" s="73"/>
      <c r="AG230" s="73"/>
    </row>
    <row r="231" spans="1:33">
      <c r="A231" s="12"/>
      <c r="B231" s="40"/>
      <c r="C231" s="116" t="s">
        <v>295</v>
      </c>
      <c r="D231" s="116"/>
      <c r="E231" s="116"/>
      <c r="F231" s="40"/>
      <c r="G231" s="116" t="s">
        <v>297</v>
      </c>
      <c r="H231" s="116"/>
      <c r="I231" s="116"/>
      <c r="J231" s="40"/>
      <c r="K231" s="116" t="s">
        <v>300</v>
      </c>
      <c r="L231" s="116"/>
      <c r="M231" s="116"/>
      <c r="N231" s="40"/>
      <c r="O231" s="116" t="s">
        <v>297</v>
      </c>
      <c r="P231" s="116"/>
      <c r="Q231" s="116"/>
      <c r="R231" s="40"/>
      <c r="S231" s="116" t="s">
        <v>303</v>
      </c>
      <c r="T231" s="116"/>
      <c r="U231" s="116"/>
      <c r="V231" s="40"/>
      <c r="W231" s="73"/>
      <c r="X231" s="73"/>
      <c r="Y231" s="73"/>
      <c r="Z231" s="40"/>
      <c r="AA231" s="73"/>
      <c r="AB231" s="73"/>
      <c r="AC231" s="73"/>
      <c r="AD231" s="40"/>
      <c r="AE231" s="73"/>
      <c r="AF231" s="73"/>
      <c r="AG231" s="73"/>
    </row>
    <row r="232" spans="1:33">
      <c r="A232" s="12"/>
      <c r="B232" s="40"/>
      <c r="C232" s="116" t="s">
        <v>296</v>
      </c>
      <c r="D232" s="116"/>
      <c r="E232" s="116"/>
      <c r="F232" s="40"/>
      <c r="G232" s="116" t="s">
        <v>298</v>
      </c>
      <c r="H232" s="116"/>
      <c r="I232" s="116"/>
      <c r="J232" s="40"/>
      <c r="K232" s="116" t="s">
        <v>301</v>
      </c>
      <c r="L232" s="116"/>
      <c r="M232" s="116"/>
      <c r="N232" s="40"/>
      <c r="O232" s="11"/>
      <c r="P232" s="11"/>
      <c r="Q232" s="11"/>
      <c r="R232" s="40"/>
      <c r="S232" s="11"/>
      <c r="T232" s="11"/>
      <c r="U232" s="11"/>
      <c r="V232" s="40"/>
      <c r="W232" s="73"/>
      <c r="X232" s="73"/>
      <c r="Y232" s="73"/>
      <c r="Z232" s="40"/>
      <c r="AA232" s="73"/>
      <c r="AB232" s="73"/>
      <c r="AC232" s="73"/>
      <c r="AD232" s="40"/>
      <c r="AE232" s="73"/>
      <c r="AF232" s="73"/>
      <c r="AG232" s="73"/>
    </row>
    <row r="233" spans="1:33" ht="15.75" thickBot="1">
      <c r="A233" s="12"/>
      <c r="B233" s="40"/>
      <c r="C233" s="57"/>
      <c r="D233" s="57"/>
      <c r="E233" s="57"/>
      <c r="F233" s="40"/>
      <c r="G233" s="114" t="s">
        <v>299</v>
      </c>
      <c r="H233" s="114"/>
      <c r="I233" s="114"/>
      <c r="J233" s="40"/>
      <c r="K233" s="57"/>
      <c r="L233" s="57"/>
      <c r="M233" s="57"/>
      <c r="N233" s="40"/>
      <c r="O233" s="57"/>
      <c r="P233" s="57"/>
      <c r="Q233" s="57"/>
      <c r="R233" s="40"/>
      <c r="S233" s="57"/>
      <c r="T233" s="57"/>
      <c r="U233" s="57"/>
      <c r="V233" s="40"/>
      <c r="W233" s="27"/>
      <c r="X233" s="27"/>
      <c r="Y233" s="27"/>
      <c r="Z233" s="40"/>
      <c r="AA233" s="27"/>
      <c r="AB233" s="27"/>
      <c r="AC233" s="27"/>
      <c r="AD233" s="40"/>
      <c r="AE233" s="27"/>
      <c r="AF233" s="27"/>
      <c r="AG233" s="27"/>
    </row>
    <row r="234" spans="1:33">
      <c r="A234" s="12"/>
      <c r="B234" s="79" t="s">
        <v>364</v>
      </c>
      <c r="C234" s="93" t="s">
        <v>203</v>
      </c>
      <c r="D234" s="94">
        <v>2099</v>
      </c>
      <c r="E234" s="36"/>
      <c r="F234" s="35"/>
      <c r="G234" s="93" t="s">
        <v>203</v>
      </c>
      <c r="H234" s="90" t="s">
        <v>207</v>
      </c>
      <c r="I234" s="36"/>
      <c r="J234" s="35"/>
      <c r="K234" s="93" t="s">
        <v>203</v>
      </c>
      <c r="L234" s="90" t="s">
        <v>207</v>
      </c>
      <c r="M234" s="36"/>
      <c r="N234" s="35"/>
      <c r="O234" s="93" t="s">
        <v>203</v>
      </c>
      <c r="P234" s="90" t="s">
        <v>207</v>
      </c>
      <c r="Q234" s="36"/>
      <c r="R234" s="35"/>
      <c r="S234" s="93" t="s">
        <v>203</v>
      </c>
      <c r="T234" s="90" t="s">
        <v>207</v>
      </c>
      <c r="U234" s="36"/>
      <c r="V234" s="35"/>
      <c r="W234" s="93" t="s">
        <v>203</v>
      </c>
      <c r="X234" s="94">
        <v>1638</v>
      </c>
      <c r="Y234" s="36"/>
      <c r="Z234" s="35"/>
      <c r="AA234" s="93" t="s">
        <v>203</v>
      </c>
      <c r="AB234" s="90" t="s">
        <v>207</v>
      </c>
      <c r="AC234" s="36"/>
      <c r="AD234" s="35"/>
      <c r="AE234" s="93" t="s">
        <v>203</v>
      </c>
      <c r="AF234" s="94">
        <v>3737</v>
      </c>
      <c r="AG234" s="36"/>
    </row>
    <row r="235" spans="1:33">
      <c r="A235" s="12"/>
      <c r="B235" s="79"/>
      <c r="C235" s="118"/>
      <c r="D235" s="119"/>
      <c r="E235" s="92"/>
      <c r="F235" s="35"/>
      <c r="G235" s="118"/>
      <c r="H235" s="91"/>
      <c r="I235" s="92"/>
      <c r="J235" s="35"/>
      <c r="K235" s="118"/>
      <c r="L235" s="91"/>
      <c r="M235" s="92"/>
      <c r="N235" s="35"/>
      <c r="O235" s="118"/>
      <c r="P235" s="91"/>
      <c r="Q235" s="92"/>
      <c r="R235" s="35"/>
      <c r="S235" s="118"/>
      <c r="T235" s="91"/>
      <c r="U235" s="92"/>
      <c r="V235" s="35"/>
      <c r="W235" s="118"/>
      <c r="X235" s="119"/>
      <c r="Y235" s="92"/>
      <c r="Z235" s="35"/>
      <c r="AA235" s="118"/>
      <c r="AB235" s="91"/>
      <c r="AC235" s="92"/>
      <c r="AD235" s="35"/>
      <c r="AE235" s="118"/>
      <c r="AF235" s="119"/>
      <c r="AG235" s="92"/>
    </row>
    <row r="236" spans="1:33">
      <c r="A236" s="12"/>
      <c r="B236" s="75" t="s">
        <v>365</v>
      </c>
      <c r="C236" s="95">
        <v>606</v>
      </c>
      <c r="D236" s="95"/>
      <c r="E236" s="40"/>
      <c r="F236" s="40"/>
      <c r="G236" s="95">
        <v>630</v>
      </c>
      <c r="H236" s="95"/>
      <c r="I236" s="40"/>
      <c r="J236" s="40"/>
      <c r="K236" s="96">
        <v>2206</v>
      </c>
      <c r="L236" s="96"/>
      <c r="M236" s="40"/>
      <c r="N236" s="40"/>
      <c r="O236" s="95" t="s">
        <v>207</v>
      </c>
      <c r="P236" s="95"/>
      <c r="Q236" s="40"/>
      <c r="R236" s="40"/>
      <c r="S236" s="96">
        <v>14794</v>
      </c>
      <c r="T236" s="96"/>
      <c r="U236" s="40"/>
      <c r="V236" s="40"/>
      <c r="W236" s="95">
        <v>314</v>
      </c>
      <c r="X236" s="95"/>
      <c r="Y236" s="40"/>
      <c r="Z236" s="40"/>
      <c r="AA236" s="95">
        <v>11</v>
      </c>
      <c r="AB236" s="95"/>
      <c r="AC236" s="40"/>
      <c r="AD236" s="40"/>
      <c r="AE236" s="96">
        <v>18561</v>
      </c>
      <c r="AF236" s="96"/>
      <c r="AG236" s="40"/>
    </row>
    <row r="237" spans="1:33">
      <c r="A237" s="12"/>
      <c r="B237" s="75"/>
      <c r="C237" s="95"/>
      <c r="D237" s="95"/>
      <c r="E237" s="40"/>
      <c r="F237" s="40"/>
      <c r="G237" s="95"/>
      <c r="H237" s="95"/>
      <c r="I237" s="40"/>
      <c r="J237" s="40"/>
      <c r="K237" s="96"/>
      <c r="L237" s="96"/>
      <c r="M237" s="40"/>
      <c r="N237" s="40"/>
      <c r="O237" s="95"/>
      <c r="P237" s="95"/>
      <c r="Q237" s="40"/>
      <c r="R237" s="40"/>
      <c r="S237" s="96"/>
      <c r="T237" s="96"/>
      <c r="U237" s="40"/>
      <c r="V237" s="40"/>
      <c r="W237" s="95"/>
      <c r="X237" s="95"/>
      <c r="Y237" s="40"/>
      <c r="Z237" s="40"/>
      <c r="AA237" s="95"/>
      <c r="AB237" s="95"/>
      <c r="AC237" s="40"/>
      <c r="AD237" s="40"/>
      <c r="AE237" s="96"/>
      <c r="AF237" s="96"/>
      <c r="AG237" s="40"/>
    </row>
    <row r="238" spans="1:33">
      <c r="A238" s="12"/>
      <c r="B238" s="79" t="s">
        <v>366</v>
      </c>
      <c r="C238" s="82">
        <v>9506</v>
      </c>
      <c r="D238" s="82"/>
      <c r="E238" s="35"/>
      <c r="F238" s="35"/>
      <c r="G238" s="82">
        <v>10625</v>
      </c>
      <c r="H238" s="82"/>
      <c r="I238" s="35"/>
      <c r="J238" s="35"/>
      <c r="K238" s="82">
        <v>81761</v>
      </c>
      <c r="L238" s="82"/>
      <c r="M238" s="35"/>
      <c r="N238" s="35"/>
      <c r="O238" s="82">
        <v>1893</v>
      </c>
      <c r="P238" s="82"/>
      <c r="Q238" s="35"/>
      <c r="R238" s="35"/>
      <c r="S238" s="82">
        <v>53007</v>
      </c>
      <c r="T238" s="82"/>
      <c r="U238" s="35"/>
      <c r="V238" s="35"/>
      <c r="W238" s="82">
        <v>3556</v>
      </c>
      <c r="X238" s="82"/>
      <c r="Y238" s="35"/>
      <c r="Z238" s="35"/>
      <c r="AA238" s="78">
        <v>225</v>
      </c>
      <c r="AB238" s="78"/>
      <c r="AC238" s="35"/>
      <c r="AD238" s="35"/>
      <c r="AE238" s="82">
        <v>160573</v>
      </c>
      <c r="AF238" s="82"/>
      <c r="AG238" s="35"/>
    </row>
    <row r="239" spans="1:33">
      <c r="A239" s="12"/>
      <c r="B239" s="79"/>
      <c r="C239" s="82"/>
      <c r="D239" s="82"/>
      <c r="E239" s="35"/>
      <c r="F239" s="35"/>
      <c r="G239" s="82"/>
      <c r="H239" s="82"/>
      <c r="I239" s="35"/>
      <c r="J239" s="35"/>
      <c r="K239" s="82"/>
      <c r="L239" s="82"/>
      <c r="M239" s="35"/>
      <c r="N239" s="35"/>
      <c r="O239" s="82"/>
      <c r="P239" s="82"/>
      <c r="Q239" s="35"/>
      <c r="R239" s="35"/>
      <c r="S239" s="82"/>
      <c r="T239" s="82"/>
      <c r="U239" s="35"/>
      <c r="V239" s="35"/>
      <c r="W239" s="82"/>
      <c r="X239" s="82"/>
      <c r="Y239" s="35"/>
      <c r="Z239" s="35"/>
      <c r="AA239" s="78"/>
      <c r="AB239" s="78"/>
      <c r="AC239" s="35"/>
      <c r="AD239" s="35"/>
      <c r="AE239" s="82"/>
      <c r="AF239" s="82"/>
      <c r="AG239" s="35"/>
    </row>
    <row r="240" spans="1:33">
      <c r="A240" s="12"/>
      <c r="B240" s="75" t="s">
        <v>367</v>
      </c>
      <c r="C240" s="96">
        <v>11932</v>
      </c>
      <c r="D240" s="96"/>
      <c r="E240" s="40"/>
      <c r="F240" s="40"/>
      <c r="G240" s="96">
        <v>34709</v>
      </c>
      <c r="H240" s="96"/>
      <c r="I240" s="40"/>
      <c r="J240" s="40"/>
      <c r="K240" s="96">
        <v>110683</v>
      </c>
      <c r="L240" s="96"/>
      <c r="M240" s="40"/>
      <c r="N240" s="40"/>
      <c r="O240" s="96">
        <v>26074</v>
      </c>
      <c r="P240" s="96"/>
      <c r="Q240" s="40"/>
      <c r="R240" s="40"/>
      <c r="S240" s="96">
        <v>56359</v>
      </c>
      <c r="T240" s="96"/>
      <c r="U240" s="40"/>
      <c r="V240" s="40"/>
      <c r="W240" s="96">
        <v>1186</v>
      </c>
      <c r="X240" s="96"/>
      <c r="Y240" s="40"/>
      <c r="Z240" s="40"/>
      <c r="AA240" s="95">
        <v>146</v>
      </c>
      <c r="AB240" s="95"/>
      <c r="AC240" s="40"/>
      <c r="AD240" s="40"/>
      <c r="AE240" s="96">
        <v>241089</v>
      </c>
      <c r="AF240" s="96"/>
      <c r="AG240" s="40"/>
    </row>
    <row r="241" spans="1:33">
      <c r="A241" s="12"/>
      <c r="B241" s="75"/>
      <c r="C241" s="96"/>
      <c r="D241" s="96"/>
      <c r="E241" s="40"/>
      <c r="F241" s="40"/>
      <c r="G241" s="96"/>
      <c r="H241" s="96"/>
      <c r="I241" s="40"/>
      <c r="J241" s="40"/>
      <c r="K241" s="96"/>
      <c r="L241" s="96"/>
      <c r="M241" s="40"/>
      <c r="N241" s="40"/>
      <c r="O241" s="96"/>
      <c r="P241" s="96"/>
      <c r="Q241" s="40"/>
      <c r="R241" s="40"/>
      <c r="S241" s="96"/>
      <c r="T241" s="96"/>
      <c r="U241" s="40"/>
      <c r="V241" s="40"/>
      <c r="W241" s="96"/>
      <c r="X241" s="96"/>
      <c r="Y241" s="40"/>
      <c r="Z241" s="40"/>
      <c r="AA241" s="95"/>
      <c r="AB241" s="95"/>
      <c r="AC241" s="40"/>
      <c r="AD241" s="40"/>
      <c r="AE241" s="96"/>
      <c r="AF241" s="96"/>
      <c r="AG241" s="40"/>
    </row>
    <row r="242" spans="1:33">
      <c r="A242" s="12"/>
      <c r="B242" s="79" t="s">
        <v>368</v>
      </c>
      <c r="C242" s="78">
        <v>143</v>
      </c>
      <c r="D242" s="78"/>
      <c r="E242" s="35"/>
      <c r="F242" s="35"/>
      <c r="G242" s="82">
        <v>1892</v>
      </c>
      <c r="H242" s="82"/>
      <c r="I242" s="35"/>
      <c r="J242" s="35"/>
      <c r="K242" s="82">
        <v>3989</v>
      </c>
      <c r="L242" s="82"/>
      <c r="M242" s="35"/>
      <c r="N242" s="35"/>
      <c r="O242" s="78" t="s">
        <v>207</v>
      </c>
      <c r="P242" s="78"/>
      <c r="Q242" s="35"/>
      <c r="R242" s="35"/>
      <c r="S242" s="82">
        <v>8720</v>
      </c>
      <c r="T242" s="82"/>
      <c r="U242" s="35"/>
      <c r="V242" s="35"/>
      <c r="W242" s="78">
        <v>62</v>
      </c>
      <c r="X242" s="78"/>
      <c r="Y242" s="35"/>
      <c r="Z242" s="35"/>
      <c r="AA242" s="78">
        <v>117</v>
      </c>
      <c r="AB242" s="78"/>
      <c r="AC242" s="35"/>
      <c r="AD242" s="35"/>
      <c r="AE242" s="82">
        <v>14923</v>
      </c>
      <c r="AF242" s="82"/>
      <c r="AG242" s="35"/>
    </row>
    <row r="243" spans="1:33">
      <c r="A243" s="12"/>
      <c r="B243" s="79"/>
      <c r="C243" s="78"/>
      <c r="D243" s="78"/>
      <c r="E243" s="35"/>
      <c r="F243" s="35"/>
      <c r="G243" s="82"/>
      <c r="H243" s="82"/>
      <c r="I243" s="35"/>
      <c r="J243" s="35"/>
      <c r="K243" s="82"/>
      <c r="L243" s="82"/>
      <c r="M243" s="35"/>
      <c r="N243" s="35"/>
      <c r="O243" s="78"/>
      <c r="P243" s="78"/>
      <c r="Q243" s="35"/>
      <c r="R243" s="35"/>
      <c r="S243" s="82"/>
      <c r="T243" s="82"/>
      <c r="U243" s="35"/>
      <c r="V243" s="35"/>
      <c r="W243" s="78"/>
      <c r="X243" s="78"/>
      <c r="Y243" s="35"/>
      <c r="Z243" s="35"/>
      <c r="AA243" s="78"/>
      <c r="AB243" s="78"/>
      <c r="AC243" s="35"/>
      <c r="AD243" s="35"/>
      <c r="AE243" s="82"/>
      <c r="AF243" s="82"/>
      <c r="AG243" s="35"/>
    </row>
    <row r="244" spans="1:33">
      <c r="A244" s="12"/>
      <c r="B244" s="112" t="s">
        <v>369</v>
      </c>
      <c r="C244" s="95" t="s">
        <v>207</v>
      </c>
      <c r="D244" s="95"/>
      <c r="E244" s="40"/>
      <c r="F244" s="40"/>
      <c r="G244" s="96">
        <v>5786</v>
      </c>
      <c r="H244" s="96"/>
      <c r="I244" s="40"/>
      <c r="J244" s="40"/>
      <c r="K244" s="96">
        <v>1871</v>
      </c>
      <c r="L244" s="96"/>
      <c r="M244" s="40"/>
      <c r="N244" s="40"/>
      <c r="O244" s="95">
        <v>163</v>
      </c>
      <c r="P244" s="95"/>
      <c r="Q244" s="40"/>
      <c r="R244" s="40"/>
      <c r="S244" s="96">
        <v>2142</v>
      </c>
      <c r="T244" s="96"/>
      <c r="U244" s="40"/>
      <c r="V244" s="40"/>
      <c r="W244" s="95">
        <v>492</v>
      </c>
      <c r="X244" s="95"/>
      <c r="Y244" s="40"/>
      <c r="Z244" s="40"/>
      <c r="AA244" s="95" t="s">
        <v>207</v>
      </c>
      <c r="AB244" s="95"/>
      <c r="AC244" s="40"/>
      <c r="AD244" s="40"/>
      <c r="AE244" s="96">
        <v>10454</v>
      </c>
      <c r="AF244" s="96"/>
      <c r="AG244" s="40"/>
    </row>
    <row r="245" spans="1:33" ht="15.75" thickBot="1">
      <c r="A245" s="12"/>
      <c r="B245" s="112"/>
      <c r="C245" s="99"/>
      <c r="D245" s="99"/>
      <c r="E245" s="68"/>
      <c r="F245" s="40"/>
      <c r="G245" s="100"/>
      <c r="H245" s="100"/>
      <c r="I245" s="68"/>
      <c r="J245" s="40"/>
      <c r="K245" s="100"/>
      <c r="L245" s="100"/>
      <c r="M245" s="68"/>
      <c r="N245" s="40"/>
      <c r="O245" s="99"/>
      <c r="P245" s="99"/>
      <c r="Q245" s="68"/>
      <c r="R245" s="40"/>
      <c r="S245" s="100"/>
      <c r="T245" s="100"/>
      <c r="U245" s="68"/>
      <c r="V245" s="40"/>
      <c r="W245" s="99"/>
      <c r="X245" s="99"/>
      <c r="Y245" s="68"/>
      <c r="Z245" s="40"/>
      <c r="AA245" s="99"/>
      <c r="AB245" s="99"/>
      <c r="AC245" s="68"/>
      <c r="AD245" s="40"/>
      <c r="AE245" s="100"/>
      <c r="AF245" s="100"/>
      <c r="AG245" s="68"/>
    </row>
    <row r="246" spans="1:33">
      <c r="A246" s="12"/>
      <c r="B246" s="79"/>
      <c r="C246" s="93" t="s">
        <v>203</v>
      </c>
      <c r="D246" s="94">
        <v>24286</v>
      </c>
      <c r="E246" s="36"/>
      <c r="F246" s="35"/>
      <c r="G246" s="93" t="s">
        <v>203</v>
      </c>
      <c r="H246" s="94">
        <v>53642</v>
      </c>
      <c r="I246" s="36"/>
      <c r="J246" s="35"/>
      <c r="K246" s="93" t="s">
        <v>203</v>
      </c>
      <c r="L246" s="94">
        <v>200510</v>
      </c>
      <c r="M246" s="36"/>
      <c r="N246" s="35"/>
      <c r="O246" s="93" t="s">
        <v>203</v>
      </c>
      <c r="P246" s="94">
        <v>28130</v>
      </c>
      <c r="Q246" s="36"/>
      <c r="R246" s="35"/>
      <c r="S246" s="93" t="s">
        <v>203</v>
      </c>
      <c r="T246" s="94">
        <v>135022</v>
      </c>
      <c r="U246" s="36"/>
      <c r="V246" s="35"/>
      <c r="W246" s="93" t="s">
        <v>203</v>
      </c>
      <c r="X246" s="94">
        <v>7248</v>
      </c>
      <c r="Y246" s="36"/>
      <c r="Z246" s="35"/>
      <c r="AA246" s="93" t="s">
        <v>203</v>
      </c>
      <c r="AB246" s="90">
        <v>499</v>
      </c>
      <c r="AC246" s="36"/>
      <c r="AD246" s="35"/>
      <c r="AE246" s="93" t="s">
        <v>203</v>
      </c>
      <c r="AF246" s="94">
        <v>449337</v>
      </c>
      <c r="AG246" s="36"/>
    </row>
    <row r="247" spans="1:33" ht="15.75" thickBot="1">
      <c r="A247" s="12"/>
      <c r="B247" s="79"/>
      <c r="C247" s="102"/>
      <c r="D247" s="103"/>
      <c r="E247" s="37"/>
      <c r="F247" s="35"/>
      <c r="G247" s="102"/>
      <c r="H247" s="103"/>
      <c r="I247" s="37"/>
      <c r="J247" s="35"/>
      <c r="K247" s="102"/>
      <c r="L247" s="103"/>
      <c r="M247" s="37"/>
      <c r="N247" s="35"/>
      <c r="O247" s="102"/>
      <c r="P247" s="103"/>
      <c r="Q247" s="37"/>
      <c r="R247" s="35"/>
      <c r="S247" s="102"/>
      <c r="T247" s="103"/>
      <c r="U247" s="37"/>
      <c r="V247" s="35"/>
      <c r="W247" s="102"/>
      <c r="X247" s="103"/>
      <c r="Y247" s="37"/>
      <c r="Z247" s="35"/>
      <c r="AA247" s="102"/>
      <c r="AB247" s="101"/>
      <c r="AC247" s="37"/>
      <c r="AD247" s="35"/>
      <c r="AE247" s="102"/>
      <c r="AF247" s="103"/>
      <c r="AG247" s="37"/>
    </row>
    <row r="248" spans="1:33" ht="15.75" thickTop="1">
      <c r="A248" s="12"/>
      <c r="B248" s="24"/>
      <c r="C248" s="24"/>
      <c r="D248" s="24"/>
      <c r="E248" s="24"/>
      <c r="F248" s="24"/>
      <c r="G248" s="24"/>
      <c r="H248" s="24"/>
      <c r="I248" s="24"/>
    </row>
    <row r="249" spans="1:33">
      <c r="A249" s="12"/>
      <c r="B249" s="16"/>
      <c r="C249" s="16"/>
      <c r="D249" s="16"/>
      <c r="E249" s="16"/>
      <c r="F249" s="16"/>
      <c r="G249" s="16"/>
      <c r="H249" s="16"/>
      <c r="I249" s="16"/>
    </row>
    <row r="250" spans="1:33">
      <c r="A250" s="12"/>
      <c r="B250" s="75"/>
      <c r="C250" s="116" t="s">
        <v>377</v>
      </c>
      <c r="D250" s="116"/>
      <c r="E250" s="116"/>
      <c r="F250" s="40"/>
      <c r="G250" s="116" t="s">
        <v>372</v>
      </c>
      <c r="H250" s="116"/>
      <c r="I250" s="116"/>
    </row>
    <row r="251" spans="1:33" ht="15.75" thickBot="1">
      <c r="A251" s="12"/>
      <c r="B251" s="75"/>
      <c r="C251" s="114" t="s">
        <v>371</v>
      </c>
      <c r="D251" s="114"/>
      <c r="E251" s="114"/>
      <c r="F251" s="40"/>
      <c r="G251" s="114" t="s">
        <v>371</v>
      </c>
      <c r="H251" s="114"/>
      <c r="I251" s="114"/>
    </row>
    <row r="252" spans="1:33">
      <c r="A252" s="12"/>
      <c r="B252" s="79" t="s">
        <v>373</v>
      </c>
      <c r="C252" s="93" t="s">
        <v>203</v>
      </c>
      <c r="D252" s="94">
        <v>2263</v>
      </c>
      <c r="E252" s="36"/>
      <c r="F252" s="35"/>
      <c r="G252" s="93" t="s">
        <v>203</v>
      </c>
      <c r="H252" s="94">
        <v>1248</v>
      </c>
      <c r="I252" s="36"/>
    </row>
    <row r="253" spans="1:33">
      <c r="A253" s="12"/>
      <c r="B253" s="79"/>
      <c r="C253" s="118"/>
      <c r="D253" s="119"/>
      <c r="E253" s="92"/>
      <c r="F253" s="35"/>
      <c r="G253" s="118"/>
      <c r="H253" s="119"/>
      <c r="I253" s="92"/>
    </row>
    <row r="254" spans="1:33">
      <c r="A254" s="12"/>
      <c r="B254" s="75" t="s">
        <v>374</v>
      </c>
      <c r="C254" s="95">
        <v>13</v>
      </c>
      <c r="D254" s="95"/>
      <c r="E254" s="40"/>
      <c r="F254" s="40"/>
      <c r="G254" s="95">
        <v>3</v>
      </c>
      <c r="H254" s="95"/>
      <c r="I254" s="40"/>
    </row>
    <row r="255" spans="1:33" ht="15.75" thickBot="1">
      <c r="A255" s="12"/>
      <c r="B255" s="75"/>
      <c r="C255" s="99"/>
      <c r="D255" s="99"/>
      <c r="E255" s="68"/>
      <c r="F255" s="40"/>
      <c r="G255" s="99"/>
      <c r="H255" s="99"/>
      <c r="I255" s="68"/>
    </row>
    <row r="256" spans="1:33">
      <c r="A256" s="12"/>
      <c r="B256" s="77" t="s">
        <v>119</v>
      </c>
      <c r="C256" s="93" t="s">
        <v>203</v>
      </c>
      <c r="D256" s="94">
        <v>2276</v>
      </c>
      <c r="E256" s="36"/>
      <c r="F256" s="35"/>
      <c r="G256" s="93" t="s">
        <v>203</v>
      </c>
      <c r="H256" s="94">
        <v>1251</v>
      </c>
      <c r="I256" s="36"/>
    </row>
    <row r="257" spans="1:33" ht="15.75" thickBot="1">
      <c r="A257" s="12"/>
      <c r="B257" s="77"/>
      <c r="C257" s="102"/>
      <c r="D257" s="103"/>
      <c r="E257" s="37"/>
      <c r="F257" s="35"/>
      <c r="G257" s="102"/>
      <c r="H257" s="103"/>
      <c r="I257" s="37"/>
    </row>
    <row r="258" spans="1:33" ht="16.5" thickTop="1" thickBot="1">
      <c r="A258" s="12"/>
      <c r="B258" s="17"/>
      <c r="C258" s="41"/>
      <c r="D258" s="41"/>
      <c r="E258" s="41"/>
      <c r="F258" s="17"/>
      <c r="G258" s="130"/>
      <c r="H258" s="130"/>
      <c r="I258" s="130"/>
    </row>
    <row r="259" spans="1:33">
      <c r="A259" s="12"/>
      <c r="B259" s="79" t="s">
        <v>375</v>
      </c>
      <c r="C259" s="35"/>
      <c r="D259" s="35"/>
      <c r="E259" s="35"/>
      <c r="F259" s="35"/>
      <c r="G259" s="93" t="s">
        <v>203</v>
      </c>
      <c r="H259" s="94">
        <v>452864</v>
      </c>
      <c r="I259" s="36"/>
    </row>
    <row r="260" spans="1:33" ht="15.75" thickBot="1">
      <c r="A260" s="12"/>
      <c r="B260" s="79"/>
      <c r="C260" s="35"/>
      <c r="D260" s="35"/>
      <c r="E260" s="35"/>
      <c r="F260" s="35"/>
      <c r="G260" s="102"/>
      <c r="H260" s="103"/>
      <c r="I260" s="37"/>
    </row>
    <row r="261" spans="1:33" ht="15.75" thickTop="1">
      <c r="A261" s="12"/>
      <c r="B261" s="137" t="s">
        <v>378</v>
      </c>
      <c r="C261" s="137"/>
      <c r="D261" s="137"/>
      <c r="E261" s="137"/>
      <c r="F261" s="137"/>
      <c r="G261" s="137"/>
      <c r="H261" s="137"/>
      <c r="I261" s="137"/>
      <c r="J261" s="137"/>
      <c r="K261" s="137"/>
      <c r="L261" s="137"/>
      <c r="M261" s="137"/>
      <c r="N261" s="137"/>
      <c r="O261" s="137"/>
      <c r="P261" s="137"/>
      <c r="Q261" s="137"/>
      <c r="R261" s="137"/>
      <c r="S261" s="137"/>
      <c r="T261" s="137"/>
      <c r="U261" s="137"/>
      <c r="V261" s="137"/>
      <c r="W261" s="137"/>
      <c r="X261" s="137"/>
      <c r="Y261" s="137"/>
      <c r="Z261" s="137"/>
      <c r="AA261" s="137"/>
      <c r="AB261" s="137"/>
      <c r="AC261" s="137"/>
      <c r="AD261" s="137"/>
      <c r="AE261" s="137"/>
      <c r="AF261" s="137"/>
      <c r="AG261" s="137"/>
    </row>
    <row r="262" spans="1:33">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row>
    <row r="263" spans="1:33">
      <c r="A263" s="12"/>
      <c r="B263" s="138" t="s">
        <v>379</v>
      </c>
      <c r="C263" s="138"/>
      <c r="D263" s="138"/>
      <c r="E263" s="138"/>
      <c r="F263" s="138"/>
      <c r="G263" s="138"/>
      <c r="H263" s="138"/>
      <c r="I263" s="138"/>
      <c r="J263" s="138"/>
      <c r="K263" s="138"/>
      <c r="L263" s="138"/>
      <c r="M263" s="138"/>
      <c r="N263" s="138"/>
      <c r="O263" s="138"/>
      <c r="P263" s="138"/>
      <c r="Q263" s="138"/>
      <c r="R263" s="138"/>
      <c r="S263" s="138"/>
      <c r="T263" s="138"/>
      <c r="U263" s="138"/>
      <c r="V263" s="138"/>
      <c r="W263" s="138"/>
      <c r="X263" s="138"/>
      <c r="Y263" s="138"/>
      <c r="Z263" s="138"/>
      <c r="AA263" s="138"/>
      <c r="AB263" s="138"/>
      <c r="AC263" s="138"/>
      <c r="AD263" s="138"/>
      <c r="AE263" s="138"/>
      <c r="AF263" s="138"/>
      <c r="AG263" s="138"/>
    </row>
    <row r="264" spans="1:33">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row>
    <row r="265" spans="1:33">
      <c r="A265" s="12"/>
      <c r="B265" s="40" t="s">
        <v>380</v>
      </c>
      <c r="C265" s="40"/>
      <c r="D265" s="40"/>
      <c r="E265" s="40"/>
      <c r="F265" s="40"/>
      <c r="G265" s="40"/>
      <c r="H265" s="40"/>
      <c r="I265" s="40"/>
      <c r="J265" s="40"/>
      <c r="K265" s="40"/>
      <c r="L265" s="40"/>
      <c r="M265" s="40"/>
      <c r="N265" s="40"/>
      <c r="O265" s="40"/>
      <c r="P265" s="40"/>
      <c r="Q265" s="40"/>
      <c r="R265" s="40"/>
      <c r="S265" s="40"/>
      <c r="T265" s="40"/>
      <c r="U265" s="40"/>
      <c r="V265" s="40"/>
      <c r="W265" s="40"/>
      <c r="X265" s="40"/>
      <c r="Y265" s="40"/>
      <c r="Z265" s="40"/>
      <c r="AA265" s="40"/>
      <c r="AB265" s="40"/>
      <c r="AC265" s="40"/>
      <c r="AD265" s="40"/>
      <c r="AE265" s="40"/>
      <c r="AF265" s="40"/>
      <c r="AG265" s="40"/>
    </row>
    <row r="266" spans="1:33">
      <c r="A266" s="12"/>
      <c r="B266" s="24"/>
      <c r="C266" s="24"/>
      <c r="D266" s="24"/>
      <c r="E266" s="24"/>
      <c r="F266" s="24"/>
      <c r="G266" s="24"/>
      <c r="H266" s="24"/>
      <c r="I266" s="24"/>
      <c r="J266" s="24"/>
      <c r="K266" s="24"/>
      <c r="L266" s="24"/>
      <c r="M266" s="24"/>
      <c r="N266" s="24"/>
      <c r="O266" s="24"/>
      <c r="P266" s="24"/>
      <c r="Q266" s="24"/>
      <c r="R266" s="24"/>
      <c r="S266" s="24"/>
      <c r="T266" s="24"/>
      <c r="U266" s="24"/>
      <c r="V266" s="24"/>
      <c r="W266" s="24"/>
      <c r="X266" s="24"/>
      <c r="Y266" s="24"/>
    </row>
    <row r="267" spans="1:33">
      <c r="A267" s="12"/>
      <c r="B267" s="16"/>
      <c r="C267" s="16"/>
      <c r="D267" s="16"/>
      <c r="E267" s="16"/>
      <c r="F267" s="16"/>
      <c r="G267" s="16"/>
      <c r="H267" s="16"/>
      <c r="I267" s="16"/>
      <c r="J267" s="16"/>
      <c r="K267" s="16"/>
      <c r="L267" s="16"/>
      <c r="M267" s="16"/>
      <c r="N267" s="16"/>
      <c r="O267" s="16"/>
      <c r="P267" s="16"/>
      <c r="Q267" s="16"/>
      <c r="R267" s="16"/>
      <c r="S267" s="16"/>
      <c r="T267" s="16"/>
      <c r="U267" s="16"/>
      <c r="V267" s="16"/>
      <c r="W267" s="16"/>
      <c r="X267" s="16"/>
      <c r="Y267" s="16"/>
    </row>
    <row r="268" spans="1:33" ht="15.75" thickBot="1">
      <c r="A268" s="12"/>
      <c r="B268" s="19"/>
      <c r="C268" s="26" t="s">
        <v>216</v>
      </c>
      <c r="D268" s="26"/>
      <c r="E268" s="26"/>
      <c r="F268" s="26"/>
      <c r="G268" s="26"/>
      <c r="H268" s="26"/>
      <c r="I268" s="26"/>
      <c r="J268" s="26"/>
      <c r="K268" s="26"/>
      <c r="L268" s="26"/>
      <c r="M268" s="26"/>
      <c r="N268" s="26"/>
      <c r="O268" s="26"/>
      <c r="P268" s="26"/>
      <c r="Q268" s="26"/>
      <c r="R268" s="26"/>
      <c r="S268" s="26"/>
      <c r="T268" s="26"/>
      <c r="U268" s="26"/>
      <c r="V268" s="26"/>
      <c r="W268" s="26"/>
      <c r="X268" s="26"/>
      <c r="Y268" s="26"/>
    </row>
    <row r="269" spans="1:33">
      <c r="A269" s="12"/>
      <c r="B269" s="75"/>
      <c r="C269" s="74" t="s">
        <v>381</v>
      </c>
      <c r="D269" s="74"/>
      <c r="E269" s="74"/>
      <c r="F269" s="49"/>
      <c r="G269" s="74" t="s">
        <v>383</v>
      </c>
      <c r="H269" s="74"/>
      <c r="I269" s="74"/>
      <c r="J269" s="49"/>
      <c r="K269" s="74" t="s">
        <v>384</v>
      </c>
      <c r="L269" s="74"/>
      <c r="M269" s="74"/>
      <c r="N269" s="49"/>
      <c r="O269" s="74" t="s">
        <v>385</v>
      </c>
      <c r="P269" s="74"/>
      <c r="Q269" s="74"/>
      <c r="R269" s="49"/>
      <c r="S269" s="74" t="s">
        <v>387</v>
      </c>
      <c r="T269" s="74"/>
      <c r="U269" s="74"/>
      <c r="V269" s="49"/>
      <c r="W269" s="74" t="s">
        <v>119</v>
      </c>
      <c r="X269" s="74"/>
      <c r="Y269" s="74"/>
    </row>
    <row r="270" spans="1:33" ht="15.75" thickBot="1">
      <c r="A270" s="12"/>
      <c r="B270" s="75"/>
      <c r="C270" s="27" t="s">
        <v>382</v>
      </c>
      <c r="D270" s="27"/>
      <c r="E270" s="27"/>
      <c r="F270" s="40"/>
      <c r="G270" s="27"/>
      <c r="H270" s="27"/>
      <c r="I270" s="27"/>
      <c r="J270" s="40"/>
      <c r="K270" s="27"/>
      <c r="L270" s="27"/>
      <c r="M270" s="27"/>
      <c r="N270" s="40"/>
      <c r="O270" s="27" t="s">
        <v>386</v>
      </c>
      <c r="P270" s="27"/>
      <c r="Q270" s="27"/>
      <c r="R270" s="40"/>
      <c r="S270" s="27"/>
      <c r="T270" s="27"/>
      <c r="U270" s="27"/>
      <c r="V270" s="40"/>
      <c r="W270" s="27" t="s">
        <v>31</v>
      </c>
      <c r="X270" s="27"/>
      <c r="Y270" s="27"/>
    </row>
    <row r="271" spans="1:33">
      <c r="A271" s="12"/>
      <c r="B271" s="79" t="s">
        <v>388</v>
      </c>
      <c r="C271" s="93" t="s">
        <v>203</v>
      </c>
      <c r="D271" s="90">
        <v>43</v>
      </c>
      <c r="E271" s="36"/>
      <c r="F271" s="35"/>
      <c r="G271" s="93" t="s">
        <v>203</v>
      </c>
      <c r="H271" s="90">
        <v>7</v>
      </c>
      <c r="I271" s="36"/>
      <c r="J271" s="35"/>
      <c r="K271" s="93" t="s">
        <v>203</v>
      </c>
      <c r="L271" s="90" t="s">
        <v>207</v>
      </c>
      <c r="M271" s="36"/>
      <c r="N271" s="35"/>
      <c r="O271" s="93" t="s">
        <v>203</v>
      </c>
      <c r="P271" s="90">
        <v>50</v>
      </c>
      <c r="Q271" s="36"/>
      <c r="R271" s="35"/>
      <c r="S271" s="93" t="s">
        <v>203</v>
      </c>
      <c r="T271" s="94">
        <v>26105</v>
      </c>
      <c r="U271" s="36"/>
      <c r="V271" s="35"/>
      <c r="W271" s="93" t="s">
        <v>203</v>
      </c>
      <c r="X271" s="94">
        <v>26155</v>
      </c>
      <c r="Y271" s="36"/>
    </row>
    <row r="272" spans="1:33">
      <c r="A272" s="12"/>
      <c r="B272" s="79"/>
      <c r="C272" s="79"/>
      <c r="D272" s="78"/>
      <c r="E272" s="35"/>
      <c r="F272" s="35"/>
      <c r="G272" s="79"/>
      <c r="H272" s="78"/>
      <c r="I272" s="35"/>
      <c r="J272" s="35"/>
      <c r="K272" s="79"/>
      <c r="L272" s="78"/>
      <c r="M272" s="35"/>
      <c r="N272" s="35"/>
      <c r="O272" s="79"/>
      <c r="P272" s="78"/>
      <c r="Q272" s="35"/>
      <c r="R272" s="35"/>
      <c r="S272" s="79"/>
      <c r="T272" s="82"/>
      <c r="U272" s="35"/>
      <c r="V272" s="35"/>
      <c r="W272" s="79"/>
      <c r="X272" s="82"/>
      <c r="Y272" s="35"/>
    </row>
    <row r="273" spans="1:25">
      <c r="A273" s="12"/>
      <c r="B273" s="75" t="s">
        <v>389</v>
      </c>
      <c r="C273" s="95">
        <v>119</v>
      </c>
      <c r="D273" s="95"/>
      <c r="E273" s="40"/>
      <c r="F273" s="40"/>
      <c r="G273" s="96">
        <v>4849</v>
      </c>
      <c r="H273" s="96"/>
      <c r="I273" s="40"/>
      <c r="J273" s="40"/>
      <c r="K273" s="95">
        <v>66</v>
      </c>
      <c r="L273" s="95"/>
      <c r="M273" s="40"/>
      <c r="N273" s="40"/>
      <c r="O273" s="96">
        <v>5034</v>
      </c>
      <c r="P273" s="96"/>
      <c r="Q273" s="40"/>
      <c r="R273" s="40"/>
      <c r="S273" s="96">
        <v>48311</v>
      </c>
      <c r="T273" s="96"/>
      <c r="U273" s="40"/>
      <c r="V273" s="40"/>
      <c r="W273" s="96">
        <v>53345</v>
      </c>
      <c r="X273" s="96"/>
      <c r="Y273" s="40"/>
    </row>
    <row r="274" spans="1:25">
      <c r="A274" s="12"/>
      <c r="B274" s="75"/>
      <c r="C274" s="95"/>
      <c r="D274" s="95"/>
      <c r="E274" s="40"/>
      <c r="F274" s="40"/>
      <c r="G274" s="96"/>
      <c r="H274" s="96"/>
      <c r="I274" s="40"/>
      <c r="J274" s="40"/>
      <c r="K274" s="95"/>
      <c r="L274" s="95"/>
      <c r="M274" s="40"/>
      <c r="N274" s="40"/>
      <c r="O274" s="96"/>
      <c r="P274" s="96"/>
      <c r="Q274" s="40"/>
      <c r="R274" s="40"/>
      <c r="S274" s="96"/>
      <c r="T274" s="96"/>
      <c r="U274" s="40"/>
      <c r="V274" s="40"/>
      <c r="W274" s="96"/>
      <c r="X274" s="96"/>
      <c r="Y274" s="40"/>
    </row>
    <row r="275" spans="1:25">
      <c r="A275" s="12"/>
      <c r="B275" s="79" t="s">
        <v>272</v>
      </c>
      <c r="C275" s="78" t="s">
        <v>207</v>
      </c>
      <c r="D275" s="78"/>
      <c r="E275" s="35"/>
      <c r="F275" s="35"/>
      <c r="G275" s="82">
        <v>1310</v>
      </c>
      <c r="H275" s="82"/>
      <c r="I275" s="35"/>
      <c r="J275" s="35"/>
      <c r="K275" s="78">
        <v>96</v>
      </c>
      <c r="L275" s="78"/>
      <c r="M275" s="35"/>
      <c r="N275" s="35"/>
      <c r="O275" s="82">
        <v>1406</v>
      </c>
      <c r="P275" s="82"/>
      <c r="Q275" s="35"/>
      <c r="R275" s="35"/>
      <c r="S275" s="82">
        <v>206936</v>
      </c>
      <c r="T275" s="82"/>
      <c r="U275" s="35"/>
      <c r="V275" s="35"/>
      <c r="W275" s="82">
        <v>208342</v>
      </c>
      <c r="X275" s="82"/>
      <c r="Y275" s="35"/>
    </row>
    <row r="276" spans="1:25">
      <c r="A276" s="12"/>
      <c r="B276" s="79"/>
      <c r="C276" s="78"/>
      <c r="D276" s="78"/>
      <c r="E276" s="35"/>
      <c r="F276" s="35"/>
      <c r="G276" s="82"/>
      <c r="H276" s="82"/>
      <c r="I276" s="35"/>
      <c r="J276" s="35"/>
      <c r="K276" s="78"/>
      <c r="L276" s="78"/>
      <c r="M276" s="35"/>
      <c r="N276" s="35"/>
      <c r="O276" s="82"/>
      <c r="P276" s="82"/>
      <c r="Q276" s="35"/>
      <c r="R276" s="35"/>
      <c r="S276" s="82"/>
      <c r="T276" s="82"/>
      <c r="U276" s="35"/>
      <c r="V276" s="35"/>
      <c r="W276" s="82"/>
      <c r="X276" s="82"/>
      <c r="Y276" s="35"/>
    </row>
    <row r="277" spans="1:25">
      <c r="A277" s="12"/>
      <c r="B277" s="75" t="s">
        <v>273</v>
      </c>
      <c r="C277" s="95" t="s">
        <v>207</v>
      </c>
      <c r="D277" s="95"/>
      <c r="E277" s="40"/>
      <c r="F277" s="40"/>
      <c r="G277" s="95" t="s">
        <v>207</v>
      </c>
      <c r="H277" s="95"/>
      <c r="I277" s="40"/>
      <c r="J277" s="40"/>
      <c r="K277" s="95" t="s">
        <v>207</v>
      </c>
      <c r="L277" s="95"/>
      <c r="M277" s="40"/>
      <c r="N277" s="40"/>
      <c r="O277" s="95" t="s">
        <v>207</v>
      </c>
      <c r="P277" s="95"/>
      <c r="Q277" s="40"/>
      <c r="R277" s="40"/>
      <c r="S277" s="96">
        <v>28912</v>
      </c>
      <c r="T277" s="96"/>
      <c r="U277" s="40"/>
      <c r="V277" s="40"/>
      <c r="W277" s="96">
        <v>28912</v>
      </c>
      <c r="X277" s="96"/>
      <c r="Y277" s="40"/>
    </row>
    <row r="278" spans="1:25">
      <c r="A278" s="12"/>
      <c r="B278" s="75"/>
      <c r="C278" s="95"/>
      <c r="D278" s="95"/>
      <c r="E278" s="40"/>
      <c r="F278" s="40"/>
      <c r="G278" s="95"/>
      <c r="H278" s="95"/>
      <c r="I278" s="40"/>
      <c r="J278" s="40"/>
      <c r="K278" s="95"/>
      <c r="L278" s="95"/>
      <c r="M278" s="40"/>
      <c r="N278" s="40"/>
      <c r="O278" s="95"/>
      <c r="P278" s="95"/>
      <c r="Q278" s="40"/>
      <c r="R278" s="40"/>
      <c r="S278" s="96"/>
      <c r="T278" s="96"/>
      <c r="U278" s="40"/>
      <c r="V278" s="40"/>
      <c r="W278" s="96"/>
      <c r="X278" s="96"/>
      <c r="Y278" s="40"/>
    </row>
    <row r="279" spans="1:25">
      <c r="A279" s="12"/>
      <c r="B279" s="79" t="s">
        <v>274</v>
      </c>
      <c r="C279" s="78">
        <v>583</v>
      </c>
      <c r="D279" s="78"/>
      <c r="E279" s="35"/>
      <c r="F279" s="35"/>
      <c r="G279" s="78">
        <v>743</v>
      </c>
      <c r="H279" s="78"/>
      <c r="I279" s="35"/>
      <c r="J279" s="35"/>
      <c r="K279" s="78" t="s">
        <v>207</v>
      </c>
      <c r="L279" s="78"/>
      <c r="M279" s="35"/>
      <c r="N279" s="35"/>
      <c r="O279" s="82">
        <v>1326</v>
      </c>
      <c r="P279" s="82"/>
      <c r="Q279" s="35"/>
      <c r="R279" s="35"/>
      <c r="S279" s="82">
        <v>130886</v>
      </c>
      <c r="T279" s="82"/>
      <c r="U279" s="35"/>
      <c r="V279" s="35"/>
      <c r="W279" s="82">
        <v>132212</v>
      </c>
      <c r="X279" s="82"/>
      <c r="Y279" s="35"/>
    </row>
    <row r="280" spans="1:25">
      <c r="A280" s="12"/>
      <c r="B280" s="79"/>
      <c r="C280" s="78"/>
      <c r="D280" s="78"/>
      <c r="E280" s="35"/>
      <c r="F280" s="35"/>
      <c r="G280" s="78"/>
      <c r="H280" s="78"/>
      <c r="I280" s="35"/>
      <c r="J280" s="35"/>
      <c r="K280" s="78"/>
      <c r="L280" s="78"/>
      <c r="M280" s="35"/>
      <c r="N280" s="35"/>
      <c r="O280" s="82"/>
      <c r="P280" s="82"/>
      <c r="Q280" s="35"/>
      <c r="R280" s="35"/>
      <c r="S280" s="82"/>
      <c r="T280" s="82"/>
      <c r="U280" s="35"/>
      <c r="V280" s="35"/>
      <c r="W280" s="82"/>
      <c r="X280" s="82"/>
      <c r="Y280" s="35"/>
    </row>
    <row r="281" spans="1:25">
      <c r="A281" s="12"/>
      <c r="B281" s="75" t="s">
        <v>275</v>
      </c>
      <c r="C281" s="95">
        <v>65</v>
      </c>
      <c r="D281" s="95"/>
      <c r="E281" s="40"/>
      <c r="F281" s="40"/>
      <c r="G281" s="95">
        <v>4</v>
      </c>
      <c r="H281" s="95"/>
      <c r="I281" s="40"/>
      <c r="J281" s="40"/>
      <c r="K281" s="95" t="s">
        <v>207</v>
      </c>
      <c r="L281" s="95"/>
      <c r="M281" s="40"/>
      <c r="N281" s="40"/>
      <c r="O281" s="95">
        <v>69</v>
      </c>
      <c r="P281" s="95"/>
      <c r="Q281" s="40"/>
      <c r="R281" s="40"/>
      <c r="S281" s="96">
        <v>6544</v>
      </c>
      <c r="T281" s="96"/>
      <c r="U281" s="40"/>
      <c r="V281" s="40"/>
      <c r="W281" s="96">
        <v>6613</v>
      </c>
      <c r="X281" s="96"/>
      <c r="Y281" s="40"/>
    </row>
    <row r="282" spans="1:25">
      <c r="A282" s="12"/>
      <c r="B282" s="75"/>
      <c r="C282" s="95"/>
      <c r="D282" s="95"/>
      <c r="E282" s="40"/>
      <c r="F282" s="40"/>
      <c r="G282" s="95"/>
      <c r="H282" s="95"/>
      <c r="I282" s="40"/>
      <c r="J282" s="40"/>
      <c r="K282" s="95"/>
      <c r="L282" s="95"/>
      <c r="M282" s="40"/>
      <c r="N282" s="40"/>
      <c r="O282" s="95"/>
      <c r="P282" s="95"/>
      <c r="Q282" s="40"/>
      <c r="R282" s="40"/>
      <c r="S282" s="96"/>
      <c r="T282" s="96"/>
      <c r="U282" s="40"/>
      <c r="V282" s="40"/>
      <c r="W282" s="96"/>
      <c r="X282" s="96"/>
      <c r="Y282" s="40"/>
    </row>
    <row r="283" spans="1:25">
      <c r="A283" s="12"/>
      <c r="B283" s="79" t="s">
        <v>276</v>
      </c>
      <c r="C283" s="78">
        <v>52</v>
      </c>
      <c r="D283" s="78"/>
      <c r="E283" s="35"/>
      <c r="F283" s="35"/>
      <c r="G283" s="78" t="s">
        <v>207</v>
      </c>
      <c r="H283" s="78"/>
      <c r="I283" s="35"/>
      <c r="J283" s="35"/>
      <c r="K283" s="78">
        <v>11</v>
      </c>
      <c r="L283" s="78"/>
      <c r="M283" s="35"/>
      <c r="N283" s="35"/>
      <c r="O283" s="78">
        <v>63</v>
      </c>
      <c r="P283" s="78"/>
      <c r="Q283" s="35"/>
      <c r="R283" s="35"/>
      <c r="S283" s="82">
        <v>2111</v>
      </c>
      <c r="T283" s="82"/>
      <c r="U283" s="35"/>
      <c r="V283" s="35"/>
      <c r="W283" s="82">
        <v>2174</v>
      </c>
      <c r="X283" s="82"/>
      <c r="Y283" s="35"/>
    </row>
    <row r="284" spans="1:25">
      <c r="A284" s="12"/>
      <c r="B284" s="79"/>
      <c r="C284" s="78"/>
      <c r="D284" s="78"/>
      <c r="E284" s="35"/>
      <c r="F284" s="35"/>
      <c r="G284" s="78"/>
      <c r="H284" s="78"/>
      <c r="I284" s="35"/>
      <c r="J284" s="35"/>
      <c r="K284" s="78"/>
      <c r="L284" s="78"/>
      <c r="M284" s="35"/>
      <c r="N284" s="35"/>
      <c r="O284" s="78"/>
      <c r="P284" s="78"/>
      <c r="Q284" s="35"/>
      <c r="R284" s="35"/>
      <c r="S284" s="82"/>
      <c r="T284" s="82"/>
      <c r="U284" s="35"/>
      <c r="V284" s="35"/>
      <c r="W284" s="82"/>
      <c r="X284" s="82"/>
      <c r="Y284" s="35"/>
    </row>
    <row r="285" spans="1:25">
      <c r="A285" s="12"/>
      <c r="B285" s="75" t="s">
        <v>277</v>
      </c>
      <c r="C285" s="95">
        <v>15</v>
      </c>
      <c r="D285" s="95"/>
      <c r="E285" s="40"/>
      <c r="F285" s="40"/>
      <c r="G285" s="95" t="s">
        <v>207</v>
      </c>
      <c r="H285" s="95"/>
      <c r="I285" s="40"/>
      <c r="J285" s="40"/>
      <c r="K285" s="95">
        <v>23</v>
      </c>
      <c r="L285" s="95"/>
      <c r="M285" s="40"/>
      <c r="N285" s="40"/>
      <c r="O285" s="95">
        <v>38</v>
      </c>
      <c r="P285" s="95"/>
      <c r="Q285" s="40"/>
      <c r="R285" s="40"/>
      <c r="S285" s="96">
        <v>1239</v>
      </c>
      <c r="T285" s="96"/>
      <c r="U285" s="40"/>
      <c r="V285" s="40"/>
      <c r="W285" s="96">
        <v>1277</v>
      </c>
      <c r="X285" s="96"/>
      <c r="Y285" s="40"/>
    </row>
    <row r="286" spans="1:25">
      <c r="A286" s="12"/>
      <c r="B286" s="75"/>
      <c r="C286" s="95"/>
      <c r="D286" s="95"/>
      <c r="E286" s="40"/>
      <c r="F286" s="40"/>
      <c r="G286" s="95"/>
      <c r="H286" s="95"/>
      <c r="I286" s="40"/>
      <c r="J286" s="40"/>
      <c r="K286" s="95"/>
      <c r="L286" s="95"/>
      <c r="M286" s="40"/>
      <c r="N286" s="40"/>
      <c r="O286" s="95"/>
      <c r="P286" s="95"/>
      <c r="Q286" s="40"/>
      <c r="R286" s="40"/>
      <c r="S286" s="96"/>
      <c r="T286" s="96"/>
      <c r="U286" s="40"/>
      <c r="V286" s="40"/>
      <c r="W286" s="96"/>
      <c r="X286" s="96"/>
      <c r="Y286" s="40"/>
    </row>
    <row r="287" spans="1:25">
      <c r="A287" s="12"/>
      <c r="B287" s="79" t="s">
        <v>390</v>
      </c>
      <c r="C287" s="78">
        <v>84</v>
      </c>
      <c r="D287" s="78"/>
      <c r="E287" s="35"/>
      <c r="F287" s="35"/>
      <c r="G287" s="78" t="s">
        <v>207</v>
      </c>
      <c r="H287" s="78"/>
      <c r="I287" s="35"/>
      <c r="J287" s="35"/>
      <c r="K287" s="78" t="s">
        <v>207</v>
      </c>
      <c r="L287" s="78"/>
      <c r="M287" s="35"/>
      <c r="N287" s="35"/>
      <c r="O287" s="78">
        <v>84</v>
      </c>
      <c r="P287" s="78"/>
      <c r="Q287" s="35"/>
      <c r="R287" s="35"/>
      <c r="S287" s="78">
        <v>197</v>
      </c>
      <c r="T287" s="78"/>
      <c r="U287" s="35"/>
      <c r="V287" s="35"/>
      <c r="W287" s="78">
        <v>281</v>
      </c>
      <c r="X287" s="78"/>
      <c r="Y287" s="35"/>
    </row>
    <row r="288" spans="1:25" ht="15.75" thickBot="1">
      <c r="A288" s="12"/>
      <c r="B288" s="79"/>
      <c r="C288" s="81"/>
      <c r="D288" s="81"/>
      <c r="E288" s="46"/>
      <c r="F288" s="35"/>
      <c r="G288" s="81"/>
      <c r="H288" s="81"/>
      <c r="I288" s="46"/>
      <c r="J288" s="35"/>
      <c r="K288" s="81"/>
      <c r="L288" s="81"/>
      <c r="M288" s="46"/>
      <c r="N288" s="35"/>
      <c r="O288" s="81"/>
      <c r="P288" s="81"/>
      <c r="Q288" s="46"/>
      <c r="R288" s="35"/>
      <c r="S288" s="81"/>
      <c r="T288" s="81"/>
      <c r="U288" s="46"/>
      <c r="V288" s="35"/>
      <c r="W288" s="81"/>
      <c r="X288" s="81"/>
      <c r="Y288" s="46"/>
    </row>
    <row r="289" spans="1:33">
      <c r="A289" s="12"/>
      <c r="B289" s="84" t="s">
        <v>119</v>
      </c>
      <c r="C289" s="76" t="s">
        <v>203</v>
      </c>
      <c r="D289" s="85">
        <v>961</v>
      </c>
      <c r="E289" s="49"/>
      <c r="F289" s="40"/>
      <c r="G289" s="76" t="s">
        <v>203</v>
      </c>
      <c r="H289" s="88">
        <v>6913</v>
      </c>
      <c r="I289" s="49"/>
      <c r="J289" s="40"/>
      <c r="K289" s="76" t="s">
        <v>203</v>
      </c>
      <c r="L289" s="85">
        <v>196</v>
      </c>
      <c r="M289" s="49"/>
      <c r="N289" s="40"/>
      <c r="O289" s="76" t="s">
        <v>203</v>
      </c>
      <c r="P289" s="88">
        <v>8070</v>
      </c>
      <c r="Q289" s="49"/>
      <c r="R289" s="40"/>
      <c r="S289" s="76" t="s">
        <v>203</v>
      </c>
      <c r="T289" s="88">
        <v>451241</v>
      </c>
      <c r="U289" s="49"/>
      <c r="V289" s="40"/>
      <c r="W289" s="76" t="s">
        <v>203</v>
      </c>
      <c r="X289" s="88">
        <v>459311</v>
      </c>
      <c r="Y289" s="49"/>
    </row>
    <row r="290" spans="1:33" ht="15.75" thickBot="1">
      <c r="A290" s="12"/>
      <c r="B290" s="84"/>
      <c r="C290" s="87"/>
      <c r="D290" s="86"/>
      <c r="E290" s="64"/>
      <c r="F290" s="40"/>
      <c r="G290" s="87"/>
      <c r="H290" s="89"/>
      <c r="I290" s="64"/>
      <c r="J290" s="40"/>
      <c r="K290" s="87"/>
      <c r="L290" s="86"/>
      <c r="M290" s="64"/>
      <c r="N290" s="40"/>
      <c r="O290" s="87"/>
      <c r="P290" s="89"/>
      <c r="Q290" s="64"/>
      <c r="R290" s="40"/>
      <c r="S290" s="87"/>
      <c r="T290" s="89"/>
      <c r="U290" s="64"/>
      <c r="V290" s="40"/>
      <c r="W290" s="87"/>
      <c r="X290" s="89"/>
      <c r="Y290" s="64"/>
    </row>
    <row r="291" spans="1:33" ht="15.75" thickTop="1">
      <c r="A291" s="12"/>
      <c r="B291" s="40"/>
      <c r="C291" s="40"/>
      <c r="D291" s="40"/>
      <c r="E291" s="40"/>
      <c r="F291" s="40"/>
      <c r="G291" s="40"/>
      <c r="H291" s="40"/>
      <c r="I291" s="40"/>
      <c r="J291" s="40"/>
      <c r="K291" s="40"/>
      <c r="L291" s="40"/>
      <c r="M291" s="40"/>
      <c r="N291" s="40"/>
      <c r="O291" s="40"/>
      <c r="P291" s="40"/>
      <c r="Q291" s="40"/>
      <c r="R291" s="40"/>
      <c r="S291" s="40"/>
      <c r="T291" s="40"/>
      <c r="U291" s="40"/>
      <c r="V291" s="40"/>
      <c r="W291" s="40"/>
      <c r="X291" s="40"/>
      <c r="Y291" s="40"/>
      <c r="Z291" s="40"/>
      <c r="AA291" s="40"/>
      <c r="AB291" s="40"/>
      <c r="AC291" s="40"/>
      <c r="AD291" s="40"/>
      <c r="AE291" s="40"/>
      <c r="AF291" s="40"/>
      <c r="AG291" s="40"/>
    </row>
    <row r="292" spans="1:33">
      <c r="A292" s="12"/>
      <c r="B292" s="139" t="s">
        <v>391</v>
      </c>
      <c r="C292" s="139"/>
      <c r="D292" s="139"/>
      <c r="E292" s="139"/>
      <c r="F292" s="139"/>
      <c r="G292" s="139"/>
      <c r="H292" s="139"/>
      <c r="I292" s="139"/>
      <c r="J292" s="139"/>
      <c r="K292" s="139"/>
      <c r="L292" s="139"/>
      <c r="M292" s="139"/>
      <c r="N292" s="139"/>
      <c r="O292" s="139"/>
      <c r="P292" s="139"/>
      <c r="Q292" s="139"/>
      <c r="R292" s="139"/>
      <c r="S292" s="139"/>
      <c r="T292" s="139"/>
      <c r="U292" s="139"/>
      <c r="V292" s="139"/>
      <c r="W292" s="139"/>
      <c r="X292" s="139"/>
      <c r="Y292" s="139"/>
      <c r="Z292" s="139"/>
      <c r="AA292" s="139"/>
      <c r="AB292" s="139"/>
      <c r="AC292" s="139"/>
      <c r="AD292" s="139"/>
      <c r="AE292" s="139"/>
      <c r="AF292" s="139"/>
      <c r="AG292" s="139"/>
    </row>
    <row r="293" spans="1:33">
      <c r="A293" s="12"/>
      <c r="B293" s="24"/>
      <c r="C293" s="24"/>
      <c r="D293" s="24"/>
      <c r="E293" s="24"/>
      <c r="F293" s="24"/>
      <c r="G293" s="24"/>
      <c r="H293" s="24"/>
      <c r="I293" s="24"/>
      <c r="J293" s="24"/>
      <c r="K293" s="24"/>
      <c r="L293" s="24"/>
      <c r="M293" s="24"/>
      <c r="N293" s="24"/>
      <c r="O293" s="24"/>
      <c r="P293" s="24"/>
      <c r="Q293" s="24"/>
      <c r="R293" s="24"/>
      <c r="S293" s="24"/>
      <c r="T293" s="24"/>
      <c r="U293" s="24"/>
      <c r="V293" s="24"/>
      <c r="W293" s="24"/>
      <c r="X293" s="24"/>
      <c r="Y293" s="24"/>
    </row>
    <row r="294" spans="1:33">
      <c r="A294" s="12"/>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row>
    <row r="295" spans="1:33" ht="15.75" thickBot="1">
      <c r="A295" s="12"/>
      <c r="B295" s="19"/>
      <c r="C295" s="26" t="s">
        <v>234</v>
      </c>
      <c r="D295" s="26"/>
      <c r="E295" s="26"/>
      <c r="F295" s="26"/>
      <c r="G295" s="26"/>
      <c r="H295" s="26"/>
      <c r="I295" s="26"/>
      <c r="J295" s="26"/>
      <c r="K295" s="26"/>
      <c r="L295" s="26"/>
      <c r="M295" s="26"/>
      <c r="N295" s="26"/>
      <c r="O295" s="26"/>
      <c r="P295" s="26"/>
      <c r="Q295" s="26"/>
      <c r="R295" s="26"/>
      <c r="S295" s="26"/>
      <c r="T295" s="26"/>
      <c r="U295" s="26"/>
      <c r="V295" s="26"/>
      <c r="W295" s="26"/>
      <c r="X295" s="26"/>
      <c r="Y295" s="26"/>
    </row>
    <row r="296" spans="1:33">
      <c r="A296" s="12"/>
      <c r="B296" s="75"/>
      <c r="C296" s="74" t="s">
        <v>381</v>
      </c>
      <c r="D296" s="74"/>
      <c r="E296" s="74"/>
      <c r="F296" s="49"/>
      <c r="G296" s="74" t="s">
        <v>393</v>
      </c>
      <c r="H296" s="74"/>
      <c r="I296" s="74"/>
      <c r="J296" s="49"/>
      <c r="K296" s="74" t="s">
        <v>384</v>
      </c>
      <c r="L296" s="74"/>
      <c r="M296" s="74"/>
      <c r="N296" s="49"/>
      <c r="O296" s="74" t="s">
        <v>385</v>
      </c>
      <c r="P296" s="74"/>
      <c r="Q296" s="74"/>
      <c r="R296" s="49"/>
      <c r="S296" s="74" t="s">
        <v>387</v>
      </c>
      <c r="T296" s="74"/>
      <c r="U296" s="74"/>
      <c r="V296" s="49"/>
      <c r="W296" s="74" t="s">
        <v>119</v>
      </c>
      <c r="X296" s="74"/>
      <c r="Y296" s="74"/>
    </row>
    <row r="297" spans="1:33" ht="15.75" thickBot="1">
      <c r="A297" s="12"/>
      <c r="B297" s="75"/>
      <c r="C297" s="27" t="s">
        <v>392</v>
      </c>
      <c r="D297" s="27"/>
      <c r="E297" s="27"/>
      <c r="F297" s="97"/>
      <c r="G297" s="27"/>
      <c r="H297" s="27"/>
      <c r="I297" s="27"/>
      <c r="J297" s="97"/>
      <c r="K297" s="27"/>
      <c r="L297" s="27"/>
      <c r="M297" s="27"/>
      <c r="N297" s="97"/>
      <c r="O297" s="27" t="s">
        <v>386</v>
      </c>
      <c r="P297" s="27"/>
      <c r="Q297" s="27"/>
      <c r="R297" s="97"/>
      <c r="S297" s="27"/>
      <c r="T297" s="27"/>
      <c r="U297" s="27"/>
      <c r="V297" s="97"/>
      <c r="W297" s="27" t="s">
        <v>31</v>
      </c>
      <c r="X297" s="27"/>
      <c r="Y297" s="27"/>
    </row>
    <row r="298" spans="1:33">
      <c r="A298" s="12"/>
      <c r="B298" s="79" t="s">
        <v>388</v>
      </c>
      <c r="C298" s="93" t="s">
        <v>203</v>
      </c>
      <c r="D298" s="90">
        <v>14</v>
      </c>
      <c r="E298" s="36"/>
      <c r="F298" s="35"/>
      <c r="G298" s="93" t="s">
        <v>203</v>
      </c>
      <c r="H298" s="90" t="s">
        <v>207</v>
      </c>
      <c r="I298" s="36"/>
      <c r="J298" s="35"/>
      <c r="K298" s="93" t="s">
        <v>203</v>
      </c>
      <c r="L298" s="90" t="s">
        <v>207</v>
      </c>
      <c r="M298" s="36"/>
      <c r="N298" s="35"/>
      <c r="O298" s="93" t="s">
        <v>203</v>
      </c>
      <c r="P298" s="90">
        <v>14</v>
      </c>
      <c r="Q298" s="36"/>
      <c r="R298" s="35"/>
      <c r="S298" s="93" t="s">
        <v>203</v>
      </c>
      <c r="T298" s="94">
        <v>24272</v>
      </c>
      <c r="U298" s="36"/>
      <c r="V298" s="35"/>
      <c r="W298" s="93" t="s">
        <v>203</v>
      </c>
      <c r="X298" s="94">
        <v>24286</v>
      </c>
      <c r="Y298" s="36"/>
    </row>
    <row r="299" spans="1:33">
      <c r="A299" s="12"/>
      <c r="B299" s="79"/>
      <c r="C299" s="79"/>
      <c r="D299" s="78"/>
      <c r="E299" s="35"/>
      <c r="F299" s="35"/>
      <c r="G299" s="79"/>
      <c r="H299" s="78"/>
      <c r="I299" s="35"/>
      <c r="J299" s="35"/>
      <c r="K299" s="79"/>
      <c r="L299" s="78"/>
      <c r="M299" s="35"/>
      <c r="N299" s="35"/>
      <c r="O299" s="79"/>
      <c r="P299" s="78"/>
      <c r="Q299" s="35"/>
      <c r="R299" s="35"/>
      <c r="S299" s="79"/>
      <c r="T299" s="82"/>
      <c r="U299" s="35"/>
      <c r="V299" s="35"/>
      <c r="W299" s="79"/>
      <c r="X299" s="82"/>
      <c r="Y299" s="35"/>
    </row>
    <row r="300" spans="1:33">
      <c r="A300" s="12"/>
      <c r="B300" s="75" t="s">
        <v>389</v>
      </c>
      <c r="C300" s="95">
        <v>27</v>
      </c>
      <c r="D300" s="95"/>
      <c r="E300" s="40"/>
      <c r="F300" s="40"/>
      <c r="G300" s="96">
        <v>5533</v>
      </c>
      <c r="H300" s="96"/>
      <c r="I300" s="40"/>
      <c r="J300" s="40"/>
      <c r="K300" s="95" t="s">
        <v>207</v>
      </c>
      <c r="L300" s="95"/>
      <c r="M300" s="40"/>
      <c r="N300" s="40"/>
      <c r="O300" s="96">
        <v>5560</v>
      </c>
      <c r="P300" s="96"/>
      <c r="Q300" s="40"/>
      <c r="R300" s="40"/>
      <c r="S300" s="96">
        <v>48082</v>
      </c>
      <c r="T300" s="96"/>
      <c r="U300" s="40"/>
      <c r="V300" s="40"/>
      <c r="W300" s="96">
        <v>53642</v>
      </c>
      <c r="X300" s="96"/>
      <c r="Y300" s="40"/>
    </row>
    <row r="301" spans="1:33">
      <c r="A301" s="12"/>
      <c r="B301" s="75"/>
      <c r="C301" s="95"/>
      <c r="D301" s="95"/>
      <c r="E301" s="40"/>
      <c r="F301" s="40"/>
      <c r="G301" s="96"/>
      <c r="H301" s="96"/>
      <c r="I301" s="40"/>
      <c r="J301" s="40"/>
      <c r="K301" s="95"/>
      <c r="L301" s="95"/>
      <c r="M301" s="40"/>
      <c r="N301" s="40"/>
      <c r="O301" s="96"/>
      <c r="P301" s="96"/>
      <c r="Q301" s="40"/>
      <c r="R301" s="40"/>
      <c r="S301" s="96"/>
      <c r="T301" s="96"/>
      <c r="U301" s="40"/>
      <c r="V301" s="40"/>
      <c r="W301" s="96"/>
      <c r="X301" s="96"/>
      <c r="Y301" s="40"/>
    </row>
    <row r="302" spans="1:33">
      <c r="A302" s="12"/>
      <c r="B302" s="79" t="s">
        <v>272</v>
      </c>
      <c r="C302" s="78" t="s">
        <v>207</v>
      </c>
      <c r="D302" s="78"/>
      <c r="E302" s="35"/>
      <c r="F302" s="35"/>
      <c r="G302" s="78">
        <v>983</v>
      </c>
      <c r="H302" s="78"/>
      <c r="I302" s="35"/>
      <c r="J302" s="35"/>
      <c r="K302" s="78" t="s">
        <v>207</v>
      </c>
      <c r="L302" s="78"/>
      <c r="M302" s="35"/>
      <c r="N302" s="35"/>
      <c r="O302" s="78">
        <v>983</v>
      </c>
      <c r="P302" s="78"/>
      <c r="Q302" s="35"/>
      <c r="R302" s="35"/>
      <c r="S302" s="82">
        <v>199527</v>
      </c>
      <c r="T302" s="82"/>
      <c r="U302" s="35"/>
      <c r="V302" s="35"/>
      <c r="W302" s="82">
        <v>200510</v>
      </c>
      <c r="X302" s="82"/>
      <c r="Y302" s="35"/>
    </row>
    <row r="303" spans="1:33">
      <c r="A303" s="12"/>
      <c r="B303" s="79"/>
      <c r="C303" s="78"/>
      <c r="D303" s="78"/>
      <c r="E303" s="35"/>
      <c r="F303" s="35"/>
      <c r="G303" s="78"/>
      <c r="H303" s="78"/>
      <c r="I303" s="35"/>
      <c r="J303" s="35"/>
      <c r="K303" s="78"/>
      <c r="L303" s="78"/>
      <c r="M303" s="35"/>
      <c r="N303" s="35"/>
      <c r="O303" s="78"/>
      <c r="P303" s="78"/>
      <c r="Q303" s="35"/>
      <c r="R303" s="35"/>
      <c r="S303" s="82"/>
      <c r="T303" s="82"/>
      <c r="U303" s="35"/>
      <c r="V303" s="35"/>
      <c r="W303" s="82"/>
      <c r="X303" s="82"/>
      <c r="Y303" s="35"/>
    </row>
    <row r="304" spans="1:33">
      <c r="A304" s="12"/>
      <c r="B304" s="75" t="s">
        <v>273</v>
      </c>
      <c r="C304" s="95" t="s">
        <v>207</v>
      </c>
      <c r="D304" s="95"/>
      <c r="E304" s="40"/>
      <c r="F304" s="40"/>
      <c r="G304" s="95" t="s">
        <v>207</v>
      </c>
      <c r="H304" s="95"/>
      <c r="I304" s="40"/>
      <c r="J304" s="40"/>
      <c r="K304" s="95" t="s">
        <v>207</v>
      </c>
      <c r="L304" s="95"/>
      <c r="M304" s="40"/>
      <c r="N304" s="40"/>
      <c r="O304" s="95" t="s">
        <v>207</v>
      </c>
      <c r="P304" s="95"/>
      <c r="Q304" s="40"/>
      <c r="R304" s="40"/>
      <c r="S304" s="96">
        <v>28130</v>
      </c>
      <c r="T304" s="96"/>
      <c r="U304" s="40"/>
      <c r="V304" s="40"/>
      <c r="W304" s="96">
        <v>28130</v>
      </c>
      <c r="X304" s="96"/>
      <c r="Y304" s="40"/>
    </row>
    <row r="305" spans="1:33">
      <c r="A305" s="12"/>
      <c r="B305" s="75"/>
      <c r="C305" s="95"/>
      <c r="D305" s="95"/>
      <c r="E305" s="40"/>
      <c r="F305" s="40"/>
      <c r="G305" s="95"/>
      <c r="H305" s="95"/>
      <c r="I305" s="40"/>
      <c r="J305" s="40"/>
      <c r="K305" s="95"/>
      <c r="L305" s="95"/>
      <c r="M305" s="40"/>
      <c r="N305" s="40"/>
      <c r="O305" s="95"/>
      <c r="P305" s="95"/>
      <c r="Q305" s="40"/>
      <c r="R305" s="40"/>
      <c r="S305" s="96"/>
      <c r="T305" s="96"/>
      <c r="U305" s="40"/>
      <c r="V305" s="40"/>
      <c r="W305" s="96"/>
      <c r="X305" s="96"/>
      <c r="Y305" s="40"/>
    </row>
    <row r="306" spans="1:33">
      <c r="A306" s="12"/>
      <c r="B306" s="79" t="s">
        <v>274</v>
      </c>
      <c r="C306" s="82">
        <v>1058</v>
      </c>
      <c r="D306" s="82"/>
      <c r="E306" s="35"/>
      <c r="F306" s="35"/>
      <c r="G306" s="82">
        <v>1271</v>
      </c>
      <c r="H306" s="82"/>
      <c r="I306" s="35"/>
      <c r="J306" s="35"/>
      <c r="K306" s="78" t="s">
        <v>207</v>
      </c>
      <c r="L306" s="78"/>
      <c r="M306" s="35"/>
      <c r="N306" s="35"/>
      <c r="O306" s="82">
        <v>2329</v>
      </c>
      <c r="P306" s="82"/>
      <c r="Q306" s="35"/>
      <c r="R306" s="35"/>
      <c r="S306" s="82">
        <v>132693</v>
      </c>
      <c r="T306" s="82"/>
      <c r="U306" s="35"/>
      <c r="V306" s="35"/>
      <c r="W306" s="82">
        <v>135022</v>
      </c>
      <c r="X306" s="82"/>
      <c r="Y306" s="35"/>
    </row>
    <row r="307" spans="1:33">
      <c r="A307" s="12"/>
      <c r="B307" s="79"/>
      <c r="C307" s="82"/>
      <c r="D307" s="82"/>
      <c r="E307" s="35"/>
      <c r="F307" s="35"/>
      <c r="G307" s="82"/>
      <c r="H307" s="82"/>
      <c r="I307" s="35"/>
      <c r="J307" s="35"/>
      <c r="K307" s="78"/>
      <c r="L307" s="78"/>
      <c r="M307" s="35"/>
      <c r="N307" s="35"/>
      <c r="O307" s="82"/>
      <c r="P307" s="82"/>
      <c r="Q307" s="35"/>
      <c r="R307" s="35"/>
      <c r="S307" s="82"/>
      <c r="T307" s="82"/>
      <c r="U307" s="35"/>
      <c r="V307" s="35"/>
      <c r="W307" s="82"/>
      <c r="X307" s="82"/>
      <c r="Y307" s="35"/>
    </row>
    <row r="308" spans="1:33">
      <c r="A308" s="12"/>
      <c r="B308" s="75" t="s">
        <v>275</v>
      </c>
      <c r="C308" s="95">
        <v>82</v>
      </c>
      <c r="D308" s="95"/>
      <c r="E308" s="40"/>
      <c r="F308" s="40"/>
      <c r="G308" s="95">
        <v>472</v>
      </c>
      <c r="H308" s="95"/>
      <c r="I308" s="40"/>
      <c r="J308" s="40"/>
      <c r="K308" s="95" t="s">
        <v>207</v>
      </c>
      <c r="L308" s="95"/>
      <c r="M308" s="40"/>
      <c r="N308" s="40"/>
      <c r="O308" s="95">
        <v>554</v>
      </c>
      <c r="P308" s="95"/>
      <c r="Q308" s="40"/>
      <c r="R308" s="40"/>
      <c r="S308" s="96">
        <v>6694</v>
      </c>
      <c r="T308" s="96"/>
      <c r="U308" s="40"/>
      <c r="V308" s="40"/>
      <c r="W308" s="96">
        <v>7248</v>
      </c>
      <c r="X308" s="96"/>
      <c r="Y308" s="40"/>
    </row>
    <row r="309" spans="1:33">
      <c r="A309" s="12"/>
      <c r="B309" s="75"/>
      <c r="C309" s="95"/>
      <c r="D309" s="95"/>
      <c r="E309" s="40"/>
      <c r="F309" s="40"/>
      <c r="G309" s="95"/>
      <c r="H309" s="95"/>
      <c r="I309" s="40"/>
      <c r="J309" s="40"/>
      <c r="K309" s="95"/>
      <c r="L309" s="95"/>
      <c r="M309" s="40"/>
      <c r="N309" s="40"/>
      <c r="O309" s="95"/>
      <c r="P309" s="95"/>
      <c r="Q309" s="40"/>
      <c r="R309" s="40"/>
      <c r="S309" s="96"/>
      <c r="T309" s="96"/>
      <c r="U309" s="40"/>
      <c r="V309" s="40"/>
      <c r="W309" s="96"/>
      <c r="X309" s="96"/>
      <c r="Y309" s="40"/>
    </row>
    <row r="310" spans="1:33">
      <c r="A310" s="12"/>
      <c r="B310" s="79" t="s">
        <v>276</v>
      </c>
      <c r="C310" s="78">
        <v>46</v>
      </c>
      <c r="D310" s="78"/>
      <c r="E310" s="35"/>
      <c r="F310" s="35"/>
      <c r="G310" s="78" t="s">
        <v>207</v>
      </c>
      <c r="H310" s="78"/>
      <c r="I310" s="35"/>
      <c r="J310" s="35"/>
      <c r="K310" s="78">
        <v>14</v>
      </c>
      <c r="L310" s="78"/>
      <c r="M310" s="35"/>
      <c r="N310" s="35"/>
      <c r="O310" s="78">
        <v>60</v>
      </c>
      <c r="P310" s="78"/>
      <c r="Q310" s="35"/>
      <c r="R310" s="35"/>
      <c r="S310" s="82">
        <v>2216</v>
      </c>
      <c r="T310" s="82"/>
      <c r="U310" s="35"/>
      <c r="V310" s="35"/>
      <c r="W310" s="82">
        <v>2276</v>
      </c>
      <c r="X310" s="82"/>
      <c r="Y310" s="35"/>
    </row>
    <row r="311" spans="1:33">
      <c r="A311" s="12"/>
      <c r="B311" s="79"/>
      <c r="C311" s="78"/>
      <c r="D311" s="78"/>
      <c r="E311" s="35"/>
      <c r="F311" s="35"/>
      <c r="G311" s="78"/>
      <c r="H311" s="78"/>
      <c r="I311" s="35"/>
      <c r="J311" s="35"/>
      <c r="K311" s="78"/>
      <c r="L311" s="78"/>
      <c r="M311" s="35"/>
      <c r="N311" s="35"/>
      <c r="O311" s="78"/>
      <c r="P311" s="78"/>
      <c r="Q311" s="35"/>
      <c r="R311" s="35"/>
      <c r="S311" s="82"/>
      <c r="T311" s="82"/>
      <c r="U311" s="35"/>
      <c r="V311" s="35"/>
      <c r="W311" s="82"/>
      <c r="X311" s="82"/>
      <c r="Y311" s="35"/>
    </row>
    <row r="312" spans="1:33">
      <c r="A312" s="12"/>
      <c r="B312" s="75" t="s">
        <v>277</v>
      </c>
      <c r="C312" s="95">
        <v>41</v>
      </c>
      <c r="D312" s="95"/>
      <c r="E312" s="40"/>
      <c r="F312" s="40"/>
      <c r="G312" s="95" t="s">
        <v>207</v>
      </c>
      <c r="H312" s="95"/>
      <c r="I312" s="40"/>
      <c r="J312" s="40"/>
      <c r="K312" s="95">
        <v>3</v>
      </c>
      <c r="L312" s="95"/>
      <c r="M312" s="40"/>
      <c r="N312" s="40"/>
      <c r="O312" s="95">
        <v>44</v>
      </c>
      <c r="P312" s="95"/>
      <c r="Q312" s="40"/>
      <c r="R312" s="40"/>
      <c r="S312" s="96">
        <v>1207</v>
      </c>
      <c r="T312" s="96"/>
      <c r="U312" s="40"/>
      <c r="V312" s="40"/>
      <c r="W312" s="96">
        <v>1251</v>
      </c>
      <c r="X312" s="96"/>
      <c r="Y312" s="40"/>
    </row>
    <row r="313" spans="1:33">
      <c r="A313" s="12"/>
      <c r="B313" s="75"/>
      <c r="C313" s="95"/>
      <c r="D313" s="95"/>
      <c r="E313" s="40"/>
      <c r="F313" s="40"/>
      <c r="G313" s="95"/>
      <c r="H313" s="95"/>
      <c r="I313" s="40"/>
      <c r="J313" s="40"/>
      <c r="K313" s="95"/>
      <c r="L313" s="95"/>
      <c r="M313" s="40"/>
      <c r="N313" s="40"/>
      <c r="O313" s="95"/>
      <c r="P313" s="95"/>
      <c r="Q313" s="40"/>
      <c r="R313" s="40"/>
      <c r="S313" s="96"/>
      <c r="T313" s="96"/>
      <c r="U313" s="40"/>
      <c r="V313" s="40"/>
      <c r="W313" s="96"/>
      <c r="X313" s="96"/>
      <c r="Y313" s="40"/>
    </row>
    <row r="314" spans="1:33">
      <c r="A314" s="12"/>
      <c r="B314" s="79" t="s">
        <v>390</v>
      </c>
      <c r="C314" s="78">
        <v>84</v>
      </c>
      <c r="D314" s="78"/>
      <c r="E314" s="35"/>
      <c r="F314" s="35"/>
      <c r="G314" s="78" t="s">
        <v>207</v>
      </c>
      <c r="H314" s="78"/>
      <c r="I314" s="35"/>
      <c r="J314" s="35"/>
      <c r="K314" s="78" t="s">
        <v>207</v>
      </c>
      <c r="L314" s="78"/>
      <c r="M314" s="35"/>
      <c r="N314" s="35"/>
      <c r="O314" s="78">
        <v>84</v>
      </c>
      <c r="P314" s="78"/>
      <c r="Q314" s="35"/>
      <c r="R314" s="35"/>
      <c r="S314" s="78">
        <v>415</v>
      </c>
      <c r="T314" s="78"/>
      <c r="U314" s="35"/>
      <c r="V314" s="35"/>
      <c r="W314" s="78">
        <v>499</v>
      </c>
      <c r="X314" s="78"/>
      <c r="Y314" s="35"/>
    </row>
    <row r="315" spans="1:33" ht="15.75" thickBot="1">
      <c r="A315" s="12"/>
      <c r="B315" s="79"/>
      <c r="C315" s="81"/>
      <c r="D315" s="81"/>
      <c r="E315" s="46"/>
      <c r="F315" s="35"/>
      <c r="G315" s="81"/>
      <c r="H315" s="81"/>
      <c r="I315" s="46"/>
      <c r="J315" s="35"/>
      <c r="K315" s="81"/>
      <c r="L315" s="81"/>
      <c r="M315" s="46"/>
      <c r="N315" s="35"/>
      <c r="O315" s="81"/>
      <c r="P315" s="81"/>
      <c r="Q315" s="46"/>
      <c r="R315" s="35"/>
      <c r="S315" s="81"/>
      <c r="T315" s="81"/>
      <c r="U315" s="46"/>
      <c r="V315" s="35"/>
      <c r="W315" s="81"/>
      <c r="X315" s="81"/>
      <c r="Y315" s="46"/>
    </row>
    <row r="316" spans="1:33">
      <c r="A316" s="12"/>
      <c r="B316" s="84" t="s">
        <v>119</v>
      </c>
      <c r="C316" s="76" t="s">
        <v>203</v>
      </c>
      <c r="D316" s="88">
        <v>1352</v>
      </c>
      <c r="E316" s="49"/>
      <c r="F316" s="40"/>
      <c r="G316" s="76" t="s">
        <v>203</v>
      </c>
      <c r="H316" s="88">
        <v>8259</v>
      </c>
      <c r="I316" s="49"/>
      <c r="J316" s="40"/>
      <c r="K316" s="76" t="s">
        <v>203</v>
      </c>
      <c r="L316" s="85">
        <v>17</v>
      </c>
      <c r="M316" s="49"/>
      <c r="N316" s="40"/>
      <c r="O316" s="76" t="s">
        <v>203</v>
      </c>
      <c r="P316" s="88">
        <v>9628</v>
      </c>
      <c r="Q316" s="49"/>
      <c r="R316" s="40"/>
      <c r="S316" s="76" t="s">
        <v>203</v>
      </c>
      <c r="T316" s="88">
        <v>443236</v>
      </c>
      <c r="U316" s="49"/>
      <c r="V316" s="40"/>
      <c r="W316" s="76" t="s">
        <v>203</v>
      </c>
      <c r="X316" s="88">
        <v>452864</v>
      </c>
      <c r="Y316" s="49"/>
    </row>
    <row r="317" spans="1:33" ht="15.75" thickBot="1">
      <c r="A317" s="12"/>
      <c r="B317" s="84"/>
      <c r="C317" s="87"/>
      <c r="D317" s="89"/>
      <c r="E317" s="64"/>
      <c r="F317" s="40"/>
      <c r="G317" s="87"/>
      <c r="H317" s="89"/>
      <c r="I317" s="64"/>
      <c r="J317" s="40"/>
      <c r="K317" s="87"/>
      <c r="L317" s="86"/>
      <c r="M317" s="64"/>
      <c r="N317" s="40"/>
      <c r="O317" s="87"/>
      <c r="P317" s="89"/>
      <c r="Q317" s="64"/>
      <c r="R317" s="40"/>
      <c r="S317" s="87"/>
      <c r="T317" s="89"/>
      <c r="U317" s="64"/>
      <c r="V317" s="40"/>
      <c r="W317" s="87"/>
      <c r="X317" s="89"/>
      <c r="Y317" s="64"/>
    </row>
    <row r="318" spans="1:33" ht="15.75" thickTop="1">
      <c r="A318" s="12"/>
      <c r="B318" s="137" t="s">
        <v>394</v>
      </c>
      <c r="C318" s="137"/>
      <c r="D318" s="137"/>
      <c r="E318" s="137"/>
      <c r="F318" s="137"/>
      <c r="G318" s="137"/>
      <c r="H318" s="137"/>
      <c r="I318" s="137"/>
      <c r="J318" s="137"/>
      <c r="K318" s="137"/>
      <c r="L318" s="137"/>
      <c r="M318" s="137"/>
      <c r="N318" s="137"/>
      <c r="O318" s="137"/>
      <c r="P318" s="137"/>
      <c r="Q318" s="137"/>
      <c r="R318" s="137"/>
      <c r="S318" s="137"/>
      <c r="T318" s="137"/>
      <c r="U318" s="137"/>
      <c r="V318" s="137"/>
      <c r="W318" s="137"/>
      <c r="X318" s="137"/>
      <c r="Y318" s="137"/>
      <c r="Z318" s="137"/>
      <c r="AA318" s="137"/>
      <c r="AB318" s="137"/>
      <c r="AC318" s="137"/>
      <c r="AD318" s="137"/>
      <c r="AE318" s="137"/>
      <c r="AF318" s="137"/>
      <c r="AG318" s="137"/>
    </row>
    <row r="319" spans="1:33">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row>
    <row r="320" spans="1:33">
      <c r="A320" s="12"/>
      <c r="B320" s="138" t="s">
        <v>395</v>
      </c>
      <c r="C320" s="138"/>
      <c r="D320" s="138"/>
      <c r="E320" s="138"/>
      <c r="F320" s="138"/>
      <c r="G320" s="138"/>
      <c r="H320" s="138"/>
      <c r="I320" s="138"/>
      <c r="J320" s="138"/>
      <c r="K320" s="138"/>
      <c r="L320" s="138"/>
      <c r="M320" s="138"/>
      <c r="N320" s="138"/>
      <c r="O320" s="138"/>
      <c r="P320" s="138"/>
      <c r="Q320" s="138"/>
      <c r="R320" s="138"/>
      <c r="S320" s="138"/>
      <c r="T320" s="138"/>
      <c r="U320" s="138"/>
      <c r="V320" s="138"/>
      <c r="W320" s="138"/>
      <c r="X320" s="138"/>
      <c r="Y320" s="138"/>
      <c r="Z320" s="138"/>
      <c r="AA320" s="138"/>
      <c r="AB320" s="138"/>
      <c r="AC320" s="138"/>
      <c r="AD320" s="138"/>
      <c r="AE320" s="138"/>
      <c r="AF320" s="138"/>
      <c r="AG320" s="138"/>
    </row>
    <row r="321" spans="1:33">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row>
    <row r="322" spans="1:33">
      <c r="A322" s="12"/>
      <c r="B322" s="40" t="s">
        <v>396</v>
      </c>
      <c r="C322" s="40"/>
      <c r="D322" s="40"/>
      <c r="E322" s="40"/>
      <c r="F322" s="40"/>
      <c r="G322" s="40"/>
      <c r="H322" s="40"/>
      <c r="I322" s="40"/>
      <c r="J322" s="40"/>
      <c r="K322" s="40"/>
      <c r="L322" s="40"/>
      <c r="M322" s="40"/>
      <c r="N322" s="40"/>
      <c r="O322" s="40"/>
      <c r="P322" s="40"/>
      <c r="Q322" s="40"/>
      <c r="R322" s="40"/>
      <c r="S322" s="40"/>
      <c r="T322" s="40"/>
      <c r="U322" s="40"/>
      <c r="V322" s="40"/>
      <c r="W322" s="40"/>
      <c r="X322" s="40"/>
      <c r="Y322" s="40"/>
      <c r="Z322" s="40"/>
      <c r="AA322" s="40"/>
      <c r="AB322" s="40"/>
      <c r="AC322" s="40"/>
      <c r="AD322" s="40"/>
      <c r="AE322" s="40"/>
      <c r="AF322" s="40"/>
      <c r="AG322" s="40"/>
    </row>
    <row r="323" spans="1:33">
      <c r="A323" s="12"/>
      <c r="B323" s="24"/>
      <c r="C323" s="24"/>
      <c r="D323" s="24"/>
      <c r="E323" s="24"/>
      <c r="F323" s="24"/>
      <c r="G323" s="24"/>
      <c r="H323" s="24"/>
      <c r="I323" s="24"/>
    </row>
    <row r="324" spans="1:33">
      <c r="A324" s="12"/>
      <c r="B324" s="16"/>
      <c r="C324" s="16"/>
      <c r="D324" s="16"/>
      <c r="E324" s="16"/>
      <c r="F324" s="16"/>
      <c r="G324" s="16"/>
      <c r="H324" s="16"/>
      <c r="I324" s="16"/>
    </row>
    <row r="325" spans="1:33" ht="15.75" thickBot="1">
      <c r="A325" s="12"/>
      <c r="B325" s="17"/>
      <c r="C325" s="26" t="s">
        <v>216</v>
      </c>
      <c r="D325" s="26"/>
      <c r="E325" s="26"/>
      <c r="F325" s="17"/>
      <c r="G325" s="26" t="s">
        <v>234</v>
      </c>
      <c r="H325" s="26"/>
      <c r="I325" s="26"/>
    </row>
    <row r="326" spans="1:33">
      <c r="A326" s="12"/>
      <c r="B326" s="79" t="s">
        <v>397</v>
      </c>
      <c r="C326" s="93" t="s">
        <v>203</v>
      </c>
      <c r="D326" s="90">
        <v>196</v>
      </c>
      <c r="E326" s="36"/>
      <c r="F326" s="35"/>
      <c r="G326" s="93" t="s">
        <v>203</v>
      </c>
      <c r="H326" s="90">
        <v>17</v>
      </c>
      <c r="I326" s="36"/>
    </row>
    <row r="327" spans="1:33">
      <c r="A327" s="12"/>
      <c r="B327" s="79"/>
      <c r="C327" s="118"/>
      <c r="D327" s="91"/>
      <c r="E327" s="92"/>
      <c r="F327" s="35"/>
      <c r="G327" s="79"/>
      <c r="H327" s="78"/>
      <c r="I327" s="35"/>
    </row>
    <row r="328" spans="1:33">
      <c r="A328" s="12"/>
      <c r="B328" s="75" t="s">
        <v>398</v>
      </c>
      <c r="C328" s="96">
        <v>6913</v>
      </c>
      <c r="D328" s="96"/>
      <c r="E328" s="40"/>
      <c r="F328" s="40"/>
      <c r="G328" s="96">
        <v>8259</v>
      </c>
      <c r="H328" s="96"/>
      <c r="I328" s="40"/>
    </row>
    <row r="329" spans="1:33">
      <c r="A329" s="12"/>
      <c r="B329" s="75"/>
      <c r="C329" s="96"/>
      <c r="D329" s="96"/>
      <c r="E329" s="40"/>
      <c r="F329" s="40"/>
      <c r="G329" s="96"/>
      <c r="H329" s="96"/>
      <c r="I329" s="40"/>
    </row>
    <row r="330" spans="1:33">
      <c r="A330" s="12"/>
      <c r="B330" s="79" t="s">
        <v>38</v>
      </c>
      <c r="C330" s="82">
        <v>3265</v>
      </c>
      <c r="D330" s="82"/>
      <c r="E330" s="35"/>
      <c r="F330" s="35"/>
      <c r="G330" s="82">
        <v>3782</v>
      </c>
      <c r="H330" s="82"/>
      <c r="I330" s="35"/>
    </row>
    <row r="331" spans="1:33">
      <c r="A331" s="12"/>
      <c r="B331" s="79"/>
      <c r="C331" s="82"/>
      <c r="D331" s="82"/>
      <c r="E331" s="35"/>
      <c r="F331" s="35"/>
      <c r="G331" s="82"/>
      <c r="H331" s="82"/>
      <c r="I331" s="35"/>
    </row>
    <row r="332" spans="1:33">
      <c r="A332" s="12"/>
      <c r="B332" s="75" t="s">
        <v>399</v>
      </c>
      <c r="C332" s="96">
        <v>1722</v>
      </c>
      <c r="D332" s="96"/>
      <c r="E332" s="40"/>
      <c r="F332" s="40"/>
      <c r="G332" s="96">
        <v>1865</v>
      </c>
      <c r="H332" s="96"/>
      <c r="I332" s="40"/>
    </row>
    <row r="333" spans="1:33" ht="15.75" thickBot="1">
      <c r="A333" s="12"/>
      <c r="B333" s="75"/>
      <c r="C333" s="100"/>
      <c r="D333" s="100"/>
      <c r="E333" s="68"/>
      <c r="F333" s="40"/>
      <c r="G333" s="100"/>
      <c r="H333" s="100"/>
      <c r="I333" s="68"/>
    </row>
    <row r="334" spans="1:33">
      <c r="A334" s="12"/>
      <c r="B334" s="80" t="s">
        <v>400</v>
      </c>
      <c r="C334" s="93" t="s">
        <v>203</v>
      </c>
      <c r="D334" s="94">
        <v>12096</v>
      </c>
      <c r="E334" s="36"/>
      <c r="F334" s="35"/>
      <c r="G334" s="93" t="s">
        <v>203</v>
      </c>
      <c r="H334" s="94">
        <v>13923</v>
      </c>
      <c r="I334" s="36"/>
    </row>
    <row r="335" spans="1:33" ht="15.75" thickBot="1">
      <c r="A335" s="12"/>
      <c r="B335" s="80"/>
      <c r="C335" s="102"/>
      <c r="D335" s="103"/>
      <c r="E335" s="37"/>
      <c r="F335" s="35"/>
      <c r="G335" s="102"/>
      <c r="H335" s="103"/>
      <c r="I335" s="37"/>
    </row>
    <row r="336" spans="1:33" ht="15.75" thickTop="1">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row>
    <row r="337" spans="1:33">
      <c r="A337" s="12"/>
      <c r="B337" s="43" t="s">
        <v>401</v>
      </c>
      <c r="C337" s="43"/>
      <c r="D337" s="43"/>
      <c r="E337" s="43"/>
      <c r="F337" s="43"/>
      <c r="G337" s="43"/>
      <c r="H337" s="43"/>
      <c r="I337" s="43"/>
      <c r="J337" s="43"/>
      <c r="K337" s="43"/>
      <c r="L337" s="43"/>
      <c r="M337" s="43"/>
      <c r="N337" s="43"/>
      <c r="O337" s="43"/>
      <c r="P337" s="43"/>
      <c r="Q337" s="43"/>
      <c r="R337" s="43"/>
      <c r="S337" s="43"/>
      <c r="T337" s="43"/>
      <c r="U337" s="43"/>
      <c r="V337" s="43"/>
      <c r="W337" s="43"/>
      <c r="X337" s="43"/>
      <c r="Y337" s="43"/>
      <c r="Z337" s="43"/>
      <c r="AA337" s="43"/>
      <c r="AB337" s="43"/>
      <c r="AC337" s="43"/>
      <c r="AD337" s="43"/>
      <c r="AE337" s="43"/>
      <c r="AF337" s="43"/>
      <c r="AG337" s="43"/>
    </row>
    <row r="338" spans="1:33">
      <c r="A338" s="12"/>
      <c r="B338" s="138" t="s">
        <v>402</v>
      </c>
      <c r="C338" s="138"/>
      <c r="D338" s="138"/>
      <c r="E338" s="138"/>
      <c r="F338" s="138"/>
      <c r="G338" s="138"/>
      <c r="H338" s="138"/>
      <c r="I338" s="138"/>
      <c r="J338" s="138"/>
      <c r="K338" s="138"/>
      <c r="L338" s="138"/>
      <c r="M338" s="138"/>
      <c r="N338" s="138"/>
      <c r="O338" s="138"/>
      <c r="P338" s="138"/>
      <c r="Q338" s="138"/>
      <c r="R338" s="138"/>
      <c r="S338" s="138"/>
      <c r="T338" s="138"/>
      <c r="U338" s="138"/>
      <c r="V338" s="138"/>
      <c r="W338" s="138"/>
      <c r="X338" s="138"/>
      <c r="Y338" s="138"/>
      <c r="Z338" s="138"/>
      <c r="AA338" s="138"/>
      <c r="AB338" s="138"/>
      <c r="AC338" s="138"/>
      <c r="AD338" s="138"/>
      <c r="AE338" s="138"/>
      <c r="AF338" s="138"/>
      <c r="AG338" s="138"/>
    </row>
    <row r="339" spans="1:33">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row>
    <row r="340" spans="1:33">
      <c r="A340" s="12"/>
      <c r="B340" s="52" t="s">
        <v>403</v>
      </c>
      <c r="C340" s="52"/>
      <c r="D340" s="52"/>
      <c r="E340" s="52"/>
      <c r="F340" s="52"/>
      <c r="G340" s="52"/>
      <c r="H340" s="52"/>
      <c r="I340" s="52"/>
      <c r="J340" s="52"/>
      <c r="K340" s="52"/>
      <c r="L340" s="52"/>
      <c r="M340" s="52"/>
      <c r="N340" s="52"/>
      <c r="O340" s="52"/>
      <c r="P340" s="52"/>
      <c r="Q340" s="52"/>
      <c r="R340" s="52"/>
      <c r="S340" s="52"/>
      <c r="T340" s="52"/>
      <c r="U340" s="52"/>
      <c r="V340" s="52"/>
      <c r="W340" s="52"/>
      <c r="X340" s="52"/>
      <c r="Y340" s="52"/>
      <c r="Z340" s="52"/>
      <c r="AA340" s="52"/>
      <c r="AB340" s="52"/>
      <c r="AC340" s="52"/>
      <c r="AD340" s="52"/>
      <c r="AE340" s="52"/>
      <c r="AF340" s="52"/>
      <c r="AG340" s="52"/>
    </row>
    <row r="341" spans="1:33">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row>
    <row r="342" spans="1:33">
      <c r="A342" s="12"/>
      <c r="B342" s="52" t="s">
        <v>404</v>
      </c>
      <c r="C342" s="52"/>
      <c r="D342" s="52"/>
      <c r="E342" s="52"/>
      <c r="F342" s="52"/>
      <c r="G342" s="52"/>
      <c r="H342" s="52"/>
      <c r="I342" s="52"/>
      <c r="J342" s="52"/>
      <c r="K342" s="52"/>
      <c r="L342" s="52"/>
      <c r="M342" s="52"/>
      <c r="N342" s="52"/>
      <c r="O342" s="52"/>
      <c r="P342" s="52"/>
      <c r="Q342" s="52"/>
      <c r="R342" s="52"/>
      <c r="S342" s="52"/>
      <c r="T342" s="52"/>
      <c r="U342" s="52"/>
      <c r="V342" s="52"/>
      <c r="W342" s="52"/>
      <c r="X342" s="52"/>
      <c r="Y342" s="52"/>
      <c r="Z342" s="52"/>
      <c r="AA342" s="52"/>
      <c r="AB342" s="52"/>
      <c r="AC342" s="52"/>
      <c r="AD342" s="52"/>
      <c r="AE342" s="52"/>
      <c r="AF342" s="52"/>
      <c r="AG342" s="52"/>
    </row>
    <row r="343" spans="1:33">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row>
    <row r="344" spans="1:33" ht="25.5" customHeight="1">
      <c r="A344" s="12"/>
      <c r="B344" s="52" t="s">
        <v>405</v>
      </c>
      <c r="C344" s="52"/>
      <c r="D344" s="52"/>
      <c r="E344" s="52"/>
      <c r="F344" s="52"/>
      <c r="G344" s="52"/>
      <c r="H344" s="52"/>
      <c r="I344" s="52"/>
      <c r="J344" s="52"/>
      <c r="K344" s="52"/>
      <c r="L344" s="52"/>
      <c r="M344" s="52"/>
      <c r="N344" s="52"/>
      <c r="O344" s="52"/>
      <c r="P344" s="52"/>
      <c r="Q344" s="52"/>
      <c r="R344" s="52"/>
      <c r="S344" s="52"/>
      <c r="T344" s="52"/>
      <c r="U344" s="52"/>
      <c r="V344" s="52"/>
      <c r="W344" s="52"/>
      <c r="X344" s="52"/>
      <c r="Y344" s="52"/>
      <c r="Z344" s="52"/>
      <c r="AA344" s="52"/>
      <c r="AB344" s="52"/>
      <c r="AC344" s="52"/>
      <c r="AD344" s="52"/>
      <c r="AE344" s="52"/>
      <c r="AF344" s="52"/>
      <c r="AG344" s="52"/>
    </row>
    <row r="345" spans="1:33">
      <c r="A345" s="12"/>
      <c r="B345" s="52" t="s">
        <v>406</v>
      </c>
      <c r="C345" s="52"/>
      <c r="D345" s="52"/>
      <c r="E345" s="52"/>
      <c r="F345" s="52"/>
      <c r="G345" s="52"/>
      <c r="H345" s="52"/>
      <c r="I345" s="52"/>
      <c r="J345" s="52"/>
      <c r="K345" s="52"/>
      <c r="L345" s="52"/>
      <c r="M345" s="52"/>
      <c r="N345" s="52"/>
      <c r="O345" s="52"/>
      <c r="P345" s="52"/>
      <c r="Q345" s="52"/>
      <c r="R345" s="52"/>
      <c r="S345" s="52"/>
      <c r="T345" s="52"/>
      <c r="U345" s="52"/>
      <c r="V345" s="52"/>
      <c r="W345" s="52"/>
      <c r="X345" s="52"/>
      <c r="Y345" s="52"/>
      <c r="Z345" s="52"/>
      <c r="AA345" s="52"/>
      <c r="AB345" s="52"/>
      <c r="AC345" s="52"/>
      <c r="AD345" s="52"/>
      <c r="AE345" s="52"/>
      <c r="AF345" s="52"/>
      <c r="AG345" s="52"/>
    </row>
    <row r="346" spans="1:33">
      <c r="A346" s="12"/>
      <c r="B346" s="24"/>
      <c r="C346" s="24"/>
      <c r="D346" s="24"/>
      <c r="E346" s="24"/>
      <c r="F346" s="24"/>
      <c r="G346" s="24"/>
      <c r="H346" s="24"/>
      <c r="I346" s="24"/>
      <c r="J346" s="24"/>
      <c r="K346" s="24"/>
      <c r="L346" s="24"/>
      <c r="M346" s="24"/>
      <c r="N346" s="24"/>
      <c r="O346" s="24"/>
      <c r="P346" s="24"/>
      <c r="Q346" s="24"/>
      <c r="R346" s="24"/>
      <c r="S346" s="24"/>
      <c r="T346" s="24"/>
      <c r="U346" s="24"/>
    </row>
    <row r="347" spans="1:33">
      <c r="A347" s="12"/>
      <c r="B347" s="16"/>
      <c r="C347" s="16"/>
      <c r="D347" s="16"/>
      <c r="E347" s="16"/>
      <c r="F347" s="16"/>
      <c r="G347" s="16"/>
      <c r="H347" s="16"/>
      <c r="I347" s="16"/>
      <c r="J347" s="16"/>
      <c r="K347" s="16"/>
      <c r="L347" s="16"/>
      <c r="M347" s="16"/>
      <c r="N347" s="16"/>
      <c r="O347" s="16"/>
      <c r="P347" s="16"/>
      <c r="Q347" s="16"/>
      <c r="R347" s="16"/>
      <c r="S347" s="16"/>
      <c r="T347" s="16"/>
      <c r="U347" s="16"/>
    </row>
    <row r="348" spans="1:33" ht="15.75" thickBot="1">
      <c r="A348" s="12"/>
      <c r="B348" s="19"/>
      <c r="C348" s="26" t="s">
        <v>216</v>
      </c>
      <c r="D348" s="26"/>
      <c r="E348" s="26"/>
      <c r="F348" s="26"/>
      <c r="G348" s="26"/>
      <c r="H348" s="26"/>
      <c r="I348" s="26"/>
      <c r="J348" s="26"/>
      <c r="K348" s="26"/>
      <c r="L348" s="26"/>
      <c r="M348" s="26"/>
      <c r="N348" s="26"/>
      <c r="O348" s="26"/>
      <c r="P348" s="26"/>
      <c r="Q348" s="26"/>
      <c r="R348" s="26"/>
      <c r="S348" s="26"/>
      <c r="T348" s="26"/>
      <c r="U348" s="26"/>
    </row>
    <row r="349" spans="1:33" ht="15.75" thickBot="1">
      <c r="A349" s="12"/>
      <c r="B349" s="19"/>
      <c r="C349" s="28" t="s">
        <v>407</v>
      </c>
      <c r="D349" s="28"/>
      <c r="E349" s="28"/>
      <c r="F349" s="28"/>
      <c r="G349" s="28"/>
      <c r="H349" s="28"/>
      <c r="I349" s="28"/>
      <c r="J349" s="28"/>
      <c r="K349" s="28"/>
      <c r="L349" s="28"/>
      <c r="M349" s="28"/>
      <c r="N349" s="17"/>
      <c r="O349" s="28" t="s">
        <v>408</v>
      </c>
      <c r="P349" s="28"/>
      <c r="Q349" s="28"/>
      <c r="R349" s="28"/>
      <c r="S349" s="28"/>
      <c r="T349" s="28"/>
      <c r="U349" s="28"/>
    </row>
    <row r="350" spans="1:33">
      <c r="A350" s="12"/>
      <c r="B350" s="40"/>
      <c r="C350" s="74" t="s">
        <v>409</v>
      </c>
      <c r="D350" s="74"/>
      <c r="E350" s="74"/>
      <c r="F350" s="49"/>
      <c r="G350" s="74" t="s">
        <v>411</v>
      </c>
      <c r="H350" s="74"/>
      <c r="I350" s="74"/>
      <c r="J350" s="49"/>
      <c r="K350" s="74" t="s">
        <v>414</v>
      </c>
      <c r="L350" s="74"/>
      <c r="M350" s="74"/>
      <c r="N350" s="40"/>
      <c r="O350" s="74" t="s">
        <v>416</v>
      </c>
      <c r="P350" s="74"/>
      <c r="Q350" s="74"/>
      <c r="R350" s="49"/>
      <c r="S350" s="74" t="s">
        <v>418</v>
      </c>
      <c r="T350" s="74"/>
      <c r="U350" s="74"/>
    </row>
    <row r="351" spans="1:33">
      <c r="A351" s="12"/>
      <c r="B351" s="40"/>
      <c r="C351" s="73" t="s">
        <v>410</v>
      </c>
      <c r="D351" s="73"/>
      <c r="E351" s="73"/>
      <c r="F351" s="40"/>
      <c r="G351" s="73" t="s">
        <v>412</v>
      </c>
      <c r="H351" s="73"/>
      <c r="I351" s="73"/>
      <c r="J351" s="40"/>
      <c r="K351" s="73" t="s">
        <v>415</v>
      </c>
      <c r="L351" s="73"/>
      <c r="M351" s="73"/>
      <c r="N351" s="40"/>
      <c r="O351" s="73" t="s">
        <v>409</v>
      </c>
      <c r="P351" s="73"/>
      <c r="Q351" s="73"/>
      <c r="R351" s="40"/>
      <c r="S351" s="73" t="s">
        <v>419</v>
      </c>
      <c r="T351" s="73"/>
      <c r="U351" s="73"/>
    </row>
    <row r="352" spans="1:33" ht="15.75" thickBot="1">
      <c r="A352" s="12"/>
      <c r="B352" s="40"/>
      <c r="C352" s="57"/>
      <c r="D352" s="57"/>
      <c r="E352" s="57"/>
      <c r="F352" s="40"/>
      <c r="G352" s="27" t="s">
        <v>413</v>
      </c>
      <c r="H352" s="27"/>
      <c r="I352" s="27"/>
      <c r="J352" s="40"/>
      <c r="K352" s="57"/>
      <c r="L352" s="57"/>
      <c r="M352" s="57"/>
      <c r="N352" s="40"/>
      <c r="O352" s="27" t="s">
        <v>417</v>
      </c>
      <c r="P352" s="27"/>
      <c r="Q352" s="27"/>
      <c r="R352" s="40"/>
      <c r="S352" s="27" t="s">
        <v>420</v>
      </c>
      <c r="T352" s="27"/>
      <c r="U352" s="27"/>
    </row>
    <row r="353" spans="1:21">
      <c r="A353" s="12"/>
      <c r="B353" s="105" t="s">
        <v>421</v>
      </c>
      <c r="C353" s="93"/>
      <c r="D353" s="93"/>
      <c r="E353" s="93"/>
      <c r="F353" s="22"/>
      <c r="G353" s="93"/>
      <c r="H353" s="93"/>
      <c r="I353" s="93"/>
      <c r="J353" s="22"/>
      <c r="K353" s="93"/>
      <c r="L353" s="93"/>
      <c r="M353" s="93"/>
      <c r="N353" s="22"/>
      <c r="O353" s="93"/>
      <c r="P353" s="93"/>
      <c r="Q353" s="93"/>
      <c r="R353" s="22"/>
      <c r="S353" s="93"/>
      <c r="T353" s="93"/>
      <c r="U353" s="93"/>
    </row>
    <row r="354" spans="1:21">
      <c r="A354" s="12"/>
      <c r="B354" s="75" t="s">
        <v>389</v>
      </c>
      <c r="C354" s="96">
        <v>4899</v>
      </c>
      <c r="D354" s="96"/>
      <c r="E354" s="40"/>
      <c r="F354" s="40"/>
      <c r="G354" s="96">
        <v>7988</v>
      </c>
      <c r="H354" s="96"/>
      <c r="I354" s="40"/>
      <c r="J354" s="40"/>
      <c r="K354" s="95" t="s">
        <v>207</v>
      </c>
      <c r="L354" s="95"/>
      <c r="M354" s="40"/>
      <c r="N354" s="40"/>
      <c r="O354" s="96">
        <v>4956</v>
      </c>
      <c r="P354" s="96"/>
      <c r="Q354" s="40"/>
      <c r="R354" s="40"/>
      <c r="S354" s="95">
        <v>5</v>
      </c>
      <c r="T354" s="95"/>
      <c r="U354" s="40"/>
    </row>
    <row r="355" spans="1:21">
      <c r="A355" s="12"/>
      <c r="B355" s="75"/>
      <c r="C355" s="96"/>
      <c r="D355" s="96"/>
      <c r="E355" s="40"/>
      <c r="F355" s="40"/>
      <c r="G355" s="96"/>
      <c r="H355" s="96"/>
      <c r="I355" s="40"/>
      <c r="J355" s="40"/>
      <c r="K355" s="95"/>
      <c r="L355" s="95"/>
      <c r="M355" s="40"/>
      <c r="N355" s="40"/>
      <c r="O355" s="96"/>
      <c r="P355" s="96"/>
      <c r="Q355" s="40"/>
      <c r="R355" s="40"/>
      <c r="S355" s="95"/>
      <c r="T355" s="95"/>
      <c r="U355" s="40"/>
    </row>
    <row r="356" spans="1:21">
      <c r="A356" s="12"/>
      <c r="B356" s="79" t="s">
        <v>272</v>
      </c>
      <c r="C356" s="82">
        <v>3390</v>
      </c>
      <c r="D356" s="82"/>
      <c r="E356" s="35"/>
      <c r="F356" s="35"/>
      <c r="G356" s="82">
        <v>4696</v>
      </c>
      <c r="H356" s="82"/>
      <c r="I356" s="35"/>
      <c r="J356" s="35"/>
      <c r="K356" s="78" t="s">
        <v>207</v>
      </c>
      <c r="L356" s="78"/>
      <c r="M356" s="35"/>
      <c r="N356" s="35"/>
      <c r="O356" s="82">
        <v>3390</v>
      </c>
      <c r="P356" s="82"/>
      <c r="Q356" s="35"/>
      <c r="R356" s="35"/>
      <c r="S356" s="78">
        <v>35</v>
      </c>
      <c r="T356" s="78"/>
      <c r="U356" s="35"/>
    </row>
    <row r="357" spans="1:21">
      <c r="A357" s="12"/>
      <c r="B357" s="79"/>
      <c r="C357" s="82"/>
      <c r="D357" s="82"/>
      <c r="E357" s="35"/>
      <c r="F357" s="35"/>
      <c r="G357" s="82"/>
      <c r="H357" s="82"/>
      <c r="I357" s="35"/>
      <c r="J357" s="35"/>
      <c r="K357" s="78"/>
      <c r="L357" s="78"/>
      <c r="M357" s="35"/>
      <c r="N357" s="35"/>
      <c r="O357" s="82"/>
      <c r="P357" s="82"/>
      <c r="Q357" s="35"/>
      <c r="R357" s="35"/>
      <c r="S357" s="78"/>
      <c r="T357" s="78"/>
      <c r="U357" s="35"/>
    </row>
    <row r="358" spans="1:21">
      <c r="A358" s="12"/>
      <c r="B358" s="75" t="s">
        <v>274</v>
      </c>
      <c r="C358" s="96">
        <v>2125</v>
      </c>
      <c r="D358" s="96"/>
      <c r="E358" s="40"/>
      <c r="F358" s="40"/>
      <c r="G358" s="96">
        <v>2374</v>
      </c>
      <c r="H358" s="96"/>
      <c r="I358" s="40"/>
      <c r="J358" s="40"/>
      <c r="K358" s="95" t="s">
        <v>207</v>
      </c>
      <c r="L358" s="95"/>
      <c r="M358" s="40"/>
      <c r="N358" s="40"/>
      <c r="O358" s="96">
        <v>2167</v>
      </c>
      <c r="P358" s="96"/>
      <c r="Q358" s="40"/>
      <c r="R358" s="40"/>
      <c r="S358" s="95">
        <v>20</v>
      </c>
      <c r="T358" s="95"/>
      <c r="U358" s="40"/>
    </row>
    <row r="359" spans="1:21" ht="15.75" thickBot="1">
      <c r="A359" s="12"/>
      <c r="B359" s="75"/>
      <c r="C359" s="100"/>
      <c r="D359" s="100"/>
      <c r="E359" s="68"/>
      <c r="F359" s="40"/>
      <c r="G359" s="100"/>
      <c r="H359" s="100"/>
      <c r="I359" s="68"/>
      <c r="J359" s="40"/>
      <c r="K359" s="99"/>
      <c r="L359" s="99"/>
      <c r="M359" s="68"/>
      <c r="N359" s="40"/>
      <c r="O359" s="100"/>
      <c r="P359" s="100"/>
      <c r="Q359" s="68"/>
      <c r="R359" s="40"/>
      <c r="S359" s="99"/>
      <c r="T359" s="99"/>
      <c r="U359" s="68"/>
    </row>
    <row r="360" spans="1:21">
      <c r="A360" s="12"/>
      <c r="B360" s="80" t="s">
        <v>422</v>
      </c>
      <c r="C360" s="94">
        <v>10414</v>
      </c>
      <c r="D360" s="94"/>
      <c r="E360" s="36"/>
      <c r="F360" s="35"/>
      <c r="G360" s="94">
        <v>15058</v>
      </c>
      <c r="H360" s="94"/>
      <c r="I360" s="36"/>
      <c r="J360" s="35"/>
      <c r="K360" s="90" t="s">
        <v>207</v>
      </c>
      <c r="L360" s="90"/>
      <c r="M360" s="36"/>
      <c r="N360" s="35"/>
      <c r="O360" s="94">
        <v>10513</v>
      </c>
      <c r="P360" s="94"/>
      <c r="Q360" s="36"/>
      <c r="R360" s="35"/>
      <c r="S360" s="90">
        <v>60</v>
      </c>
      <c r="T360" s="90"/>
      <c r="U360" s="36"/>
    </row>
    <row r="361" spans="1:21" ht="15.75" thickBot="1">
      <c r="A361" s="12"/>
      <c r="B361" s="80"/>
      <c r="C361" s="83"/>
      <c r="D361" s="83"/>
      <c r="E361" s="46"/>
      <c r="F361" s="35"/>
      <c r="G361" s="83"/>
      <c r="H361" s="83"/>
      <c r="I361" s="46"/>
      <c r="J361" s="35"/>
      <c r="K361" s="81"/>
      <c r="L361" s="81"/>
      <c r="M361" s="46"/>
      <c r="N361" s="35"/>
      <c r="O361" s="83"/>
      <c r="P361" s="83"/>
      <c r="Q361" s="46"/>
      <c r="R361" s="35"/>
      <c r="S361" s="81"/>
      <c r="T361" s="81"/>
      <c r="U361" s="46"/>
    </row>
    <row r="362" spans="1:21">
      <c r="A362" s="12"/>
      <c r="B362" s="17"/>
      <c r="C362" s="49"/>
      <c r="D362" s="49"/>
      <c r="E362" s="49"/>
      <c r="F362" s="17"/>
      <c r="G362" s="49"/>
      <c r="H362" s="49"/>
      <c r="I362" s="49"/>
      <c r="J362" s="17"/>
      <c r="K362" s="49"/>
      <c r="L362" s="49"/>
      <c r="M362" s="49"/>
      <c r="N362" s="17"/>
      <c r="O362" s="49"/>
      <c r="P362" s="49"/>
      <c r="Q362" s="49"/>
      <c r="R362" s="17"/>
      <c r="S362" s="49"/>
      <c r="T362" s="49"/>
      <c r="U362" s="49"/>
    </row>
    <row r="363" spans="1:21">
      <c r="A363" s="12"/>
      <c r="B363" s="124" t="s">
        <v>423</v>
      </c>
      <c r="C363" s="78"/>
      <c r="D363" s="78"/>
      <c r="E363" s="35"/>
      <c r="F363" s="35"/>
      <c r="G363" s="78"/>
      <c r="H363" s="78"/>
      <c r="I363" s="35"/>
      <c r="J363" s="35"/>
      <c r="K363" s="35"/>
      <c r="L363" s="35"/>
      <c r="M363" s="35"/>
      <c r="N363" s="35"/>
      <c r="O363" s="78"/>
      <c r="P363" s="78"/>
      <c r="Q363" s="35"/>
      <c r="R363" s="35"/>
      <c r="S363" s="78"/>
      <c r="T363" s="78"/>
      <c r="U363" s="35"/>
    </row>
    <row r="364" spans="1:21">
      <c r="A364" s="12"/>
      <c r="B364" s="124"/>
      <c r="C364" s="78"/>
      <c r="D364" s="78"/>
      <c r="E364" s="35"/>
      <c r="F364" s="35"/>
      <c r="G364" s="78"/>
      <c r="H364" s="78"/>
      <c r="I364" s="35"/>
      <c r="J364" s="35"/>
      <c r="K364" s="35"/>
      <c r="L364" s="35"/>
      <c r="M364" s="35"/>
      <c r="N364" s="35"/>
      <c r="O364" s="78"/>
      <c r="P364" s="78"/>
      <c r="Q364" s="35"/>
      <c r="R364" s="35"/>
      <c r="S364" s="78"/>
      <c r="T364" s="78"/>
      <c r="U364" s="35"/>
    </row>
    <row r="365" spans="1:21">
      <c r="A365" s="12"/>
      <c r="B365" s="75" t="s">
        <v>270</v>
      </c>
      <c r="C365" s="95">
        <v>7</v>
      </c>
      <c r="D365" s="95"/>
      <c r="E365" s="40"/>
      <c r="F365" s="40"/>
      <c r="G365" s="95">
        <v>7</v>
      </c>
      <c r="H365" s="95"/>
      <c r="I365" s="40"/>
      <c r="J365" s="40"/>
      <c r="K365" s="95">
        <v>1</v>
      </c>
      <c r="L365" s="95"/>
      <c r="M365" s="40"/>
      <c r="N365" s="40"/>
      <c r="O365" s="95">
        <v>7</v>
      </c>
      <c r="P365" s="95"/>
      <c r="Q365" s="40"/>
      <c r="R365" s="40"/>
      <c r="S365" s="95" t="s">
        <v>207</v>
      </c>
      <c r="T365" s="95"/>
      <c r="U365" s="40"/>
    </row>
    <row r="366" spans="1:21">
      <c r="A366" s="12"/>
      <c r="B366" s="75"/>
      <c r="C366" s="95"/>
      <c r="D366" s="95"/>
      <c r="E366" s="40"/>
      <c r="F366" s="40"/>
      <c r="G366" s="95"/>
      <c r="H366" s="95"/>
      <c r="I366" s="40"/>
      <c r="J366" s="40"/>
      <c r="K366" s="95"/>
      <c r="L366" s="95"/>
      <c r="M366" s="40"/>
      <c r="N366" s="40"/>
      <c r="O366" s="95"/>
      <c r="P366" s="95"/>
      <c r="Q366" s="40"/>
      <c r="R366" s="40"/>
      <c r="S366" s="95"/>
      <c r="T366" s="95"/>
      <c r="U366" s="40"/>
    </row>
    <row r="367" spans="1:21">
      <c r="A367" s="12"/>
      <c r="B367" s="79" t="s">
        <v>389</v>
      </c>
      <c r="C367" s="82">
        <v>1283</v>
      </c>
      <c r="D367" s="82"/>
      <c r="E367" s="35"/>
      <c r="F367" s="35"/>
      <c r="G367" s="82">
        <v>2160</v>
      </c>
      <c r="H367" s="82"/>
      <c r="I367" s="35"/>
      <c r="J367" s="35"/>
      <c r="K367" s="78">
        <v>517</v>
      </c>
      <c r="L367" s="78"/>
      <c r="M367" s="35"/>
      <c r="N367" s="35"/>
      <c r="O367" s="82">
        <v>1289</v>
      </c>
      <c r="P367" s="82"/>
      <c r="Q367" s="35"/>
      <c r="R367" s="35"/>
      <c r="S367" s="78">
        <v>27</v>
      </c>
      <c r="T367" s="78"/>
      <c r="U367" s="35"/>
    </row>
    <row r="368" spans="1:21">
      <c r="A368" s="12"/>
      <c r="B368" s="79"/>
      <c r="C368" s="82"/>
      <c r="D368" s="82"/>
      <c r="E368" s="35"/>
      <c r="F368" s="35"/>
      <c r="G368" s="82"/>
      <c r="H368" s="82"/>
      <c r="I368" s="35"/>
      <c r="J368" s="35"/>
      <c r="K368" s="78"/>
      <c r="L368" s="78"/>
      <c r="M368" s="35"/>
      <c r="N368" s="35"/>
      <c r="O368" s="82"/>
      <c r="P368" s="82"/>
      <c r="Q368" s="35"/>
      <c r="R368" s="35"/>
      <c r="S368" s="78"/>
      <c r="T368" s="78"/>
      <c r="U368" s="35"/>
    </row>
    <row r="369" spans="1:21">
      <c r="A369" s="12"/>
      <c r="B369" s="75" t="s">
        <v>272</v>
      </c>
      <c r="C369" s="95">
        <v>751</v>
      </c>
      <c r="D369" s="95"/>
      <c r="E369" s="40"/>
      <c r="F369" s="40"/>
      <c r="G369" s="95">
        <v>985</v>
      </c>
      <c r="H369" s="95"/>
      <c r="I369" s="40"/>
      <c r="J369" s="40"/>
      <c r="K369" s="95">
        <v>130</v>
      </c>
      <c r="L369" s="95"/>
      <c r="M369" s="40"/>
      <c r="N369" s="40"/>
      <c r="O369" s="95">
        <v>754</v>
      </c>
      <c r="P369" s="95"/>
      <c r="Q369" s="40"/>
      <c r="R369" s="40"/>
      <c r="S369" s="95">
        <v>8</v>
      </c>
      <c r="T369" s="95"/>
      <c r="U369" s="40"/>
    </row>
    <row r="370" spans="1:21">
      <c r="A370" s="12"/>
      <c r="B370" s="75"/>
      <c r="C370" s="95"/>
      <c r="D370" s="95"/>
      <c r="E370" s="40"/>
      <c r="F370" s="40"/>
      <c r="G370" s="95"/>
      <c r="H370" s="95"/>
      <c r="I370" s="40"/>
      <c r="J370" s="40"/>
      <c r="K370" s="95"/>
      <c r="L370" s="95"/>
      <c r="M370" s="40"/>
      <c r="N370" s="40"/>
      <c r="O370" s="95"/>
      <c r="P370" s="95"/>
      <c r="Q370" s="40"/>
      <c r="R370" s="40"/>
      <c r="S370" s="95"/>
      <c r="T370" s="95"/>
      <c r="U370" s="40"/>
    </row>
    <row r="371" spans="1:21">
      <c r="A371" s="12"/>
      <c r="B371" s="79" t="s">
        <v>274</v>
      </c>
      <c r="C371" s="78">
        <v>101</v>
      </c>
      <c r="D371" s="78"/>
      <c r="E371" s="35"/>
      <c r="F371" s="35"/>
      <c r="G371" s="78">
        <v>113</v>
      </c>
      <c r="H371" s="78"/>
      <c r="I371" s="35"/>
      <c r="J371" s="35"/>
      <c r="K371" s="78">
        <v>15</v>
      </c>
      <c r="L371" s="78"/>
      <c r="M371" s="35"/>
      <c r="N371" s="35"/>
      <c r="O371" s="78">
        <v>103</v>
      </c>
      <c r="P371" s="78"/>
      <c r="Q371" s="35"/>
      <c r="R371" s="35"/>
      <c r="S371" s="78" t="s">
        <v>207</v>
      </c>
      <c r="T371" s="78"/>
      <c r="U371" s="35"/>
    </row>
    <row r="372" spans="1:21">
      <c r="A372" s="12"/>
      <c r="B372" s="79"/>
      <c r="C372" s="78"/>
      <c r="D372" s="78"/>
      <c r="E372" s="35"/>
      <c r="F372" s="35"/>
      <c r="G372" s="78"/>
      <c r="H372" s="78"/>
      <c r="I372" s="35"/>
      <c r="J372" s="35"/>
      <c r="K372" s="78"/>
      <c r="L372" s="78"/>
      <c r="M372" s="35"/>
      <c r="N372" s="35"/>
      <c r="O372" s="78"/>
      <c r="P372" s="78"/>
      <c r="Q372" s="35"/>
      <c r="R372" s="35"/>
      <c r="S372" s="78"/>
      <c r="T372" s="78"/>
      <c r="U372" s="35"/>
    </row>
    <row r="373" spans="1:21">
      <c r="A373" s="12"/>
      <c r="B373" s="75" t="s">
        <v>275</v>
      </c>
      <c r="C373" s="95">
        <v>8</v>
      </c>
      <c r="D373" s="95"/>
      <c r="E373" s="40"/>
      <c r="F373" s="40"/>
      <c r="G373" s="95">
        <v>9</v>
      </c>
      <c r="H373" s="95"/>
      <c r="I373" s="40"/>
      <c r="J373" s="40"/>
      <c r="K373" s="95">
        <v>4</v>
      </c>
      <c r="L373" s="95"/>
      <c r="M373" s="40"/>
      <c r="N373" s="40"/>
      <c r="O373" s="95">
        <v>8</v>
      </c>
      <c r="P373" s="95"/>
      <c r="Q373" s="40"/>
      <c r="R373" s="40"/>
      <c r="S373" s="95" t="s">
        <v>207</v>
      </c>
      <c r="T373" s="95"/>
      <c r="U373" s="40"/>
    </row>
    <row r="374" spans="1:21" ht="15.75" thickBot="1">
      <c r="A374" s="12"/>
      <c r="B374" s="75"/>
      <c r="C374" s="99"/>
      <c r="D374" s="99"/>
      <c r="E374" s="68"/>
      <c r="F374" s="40"/>
      <c r="G374" s="99"/>
      <c r="H374" s="99"/>
      <c r="I374" s="68"/>
      <c r="J374" s="40"/>
      <c r="K374" s="99"/>
      <c r="L374" s="99"/>
      <c r="M374" s="68"/>
      <c r="N374" s="40"/>
      <c r="O374" s="99"/>
      <c r="P374" s="99"/>
      <c r="Q374" s="68"/>
      <c r="R374" s="40"/>
      <c r="S374" s="99"/>
      <c r="T374" s="99"/>
      <c r="U374" s="68"/>
    </row>
    <row r="375" spans="1:21">
      <c r="A375" s="12"/>
      <c r="B375" s="80" t="s">
        <v>422</v>
      </c>
      <c r="C375" s="94">
        <v>2150</v>
      </c>
      <c r="D375" s="94"/>
      <c r="E375" s="36"/>
      <c r="F375" s="35"/>
      <c r="G375" s="94">
        <v>3274</v>
      </c>
      <c r="H375" s="94"/>
      <c r="I375" s="36"/>
      <c r="J375" s="35"/>
      <c r="K375" s="90">
        <v>667</v>
      </c>
      <c r="L375" s="90"/>
      <c r="M375" s="36"/>
      <c r="N375" s="35"/>
      <c r="O375" s="94">
        <v>2161</v>
      </c>
      <c r="P375" s="94"/>
      <c r="Q375" s="36"/>
      <c r="R375" s="35"/>
      <c r="S375" s="90">
        <v>35</v>
      </c>
      <c r="T375" s="90"/>
      <c r="U375" s="36"/>
    </row>
    <row r="376" spans="1:21" ht="15.75" thickBot="1">
      <c r="A376" s="12"/>
      <c r="B376" s="80"/>
      <c r="C376" s="83"/>
      <c r="D376" s="83"/>
      <c r="E376" s="46"/>
      <c r="F376" s="35"/>
      <c r="G376" s="83"/>
      <c r="H376" s="83"/>
      <c r="I376" s="46"/>
      <c r="J376" s="35"/>
      <c r="K376" s="81"/>
      <c r="L376" s="81"/>
      <c r="M376" s="46"/>
      <c r="N376" s="35"/>
      <c r="O376" s="83"/>
      <c r="P376" s="83"/>
      <c r="Q376" s="46"/>
      <c r="R376" s="35"/>
      <c r="S376" s="81"/>
      <c r="T376" s="81"/>
      <c r="U376" s="46"/>
    </row>
    <row r="377" spans="1:21">
      <c r="A377" s="12"/>
      <c r="B377" s="17"/>
      <c r="C377" s="49"/>
      <c r="D377" s="49"/>
      <c r="E377" s="49"/>
      <c r="F377" s="17"/>
      <c r="G377" s="49"/>
      <c r="H377" s="49"/>
      <c r="I377" s="49"/>
      <c r="J377" s="17"/>
      <c r="K377" s="49"/>
      <c r="L377" s="49"/>
      <c r="M377" s="49"/>
      <c r="N377" s="17"/>
      <c r="O377" s="49"/>
      <c r="P377" s="49"/>
      <c r="Q377" s="49"/>
      <c r="R377" s="17"/>
      <c r="S377" s="49"/>
      <c r="T377" s="49"/>
      <c r="U377" s="49"/>
    </row>
    <row r="378" spans="1:21">
      <c r="A378" s="12"/>
      <c r="B378" s="124" t="s">
        <v>424</v>
      </c>
      <c r="C378" s="78"/>
      <c r="D378" s="78"/>
      <c r="E378" s="35"/>
      <c r="F378" s="35"/>
      <c r="G378" s="78"/>
      <c r="H378" s="78"/>
      <c r="I378" s="35"/>
      <c r="J378" s="35"/>
      <c r="K378" s="78"/>
      <c r="L378" s="78"/>
      <c r="M378" s="35"/>
      <c r="N378" s="35"/>
      <c r="O378" s="78"/>
      <c r="P378" s="78"/>
      <c r="Q378" s="35"/>
      <c r="R378" s="35"/>
      <c r="S378" s="78"/>
      <c r="T378" s="78"/>
      <c r="U378" s="35"/>
    </row>
    <row r="379" spans="1:21">
      <c r="A379" s="12"/>
      <c r="B379" s="124"/>
      <c r="C379" s="78"/>
      <c r="D379" s="78"/>
      <c r="E379" s="35"/>
      <c r="F379" s="35"/>
      <c r="G379" s="78"/>
      <c r="H379" s="78"/>
      <c r="I379" s="35"/>
      <c r="J379" s="35"/>
      <c r="K379" s="78"/>
      <c r="L379" s="78"/>
      <c r="M379" s="35"/>
      <c r="N379" s="35"/>
      <c r="O379" s="78"/>
      <c r="P379" s="78"/>
      <c r="Q379" s="35"/>
      <c r="R379" s="35"/>
      <c r="S379" s="78"/>
      <c r="T379" s="78"/>
      <c r="U379" s="35"/>
    </row>
    <row r="380" spans="1:21">
      <c r="A380" s="12"/>
      <c r="B380" s="75" t="s">
        <v>294</v>
      </c>
      <c r="C380" s="96">
        <v>10330</v>
      </c>
      <c r="D380" s="96"/>
      <c r="E380" s="40"/>
      <c r="F380" s="40"/>
      <c r="G380" s="96">
        <v>15836</v>
      </c>
      <c r="H380" s="96"/>
      <c r="I380" s="40"/>
      <c r="J380" s="40"/>
      <c r="K380" s="95">
        <v>648</v>
      </c>
      <c r="L380" s="95"/>
      <c r="M380" s="40"/>
      <c r="N380" s="40"/>
      <c r="O380" s="96">
        <v>10396</v>
      </c>
      <c r="P380" s="96"/>
      <c r="Q380" s="40"/>
      <c r="R380" s="40"/>
      <c r="S380" s="95">
        <v>75</v>
      </c>
      <c r="T380" s="95"/>
      <c r="U380" s="40"/>
    </row>
    <row r="381" spans="1:21">
      <c r="A381" s="12"/>
      <c r="B381" s="75"/>
      <c r="C381" s="96"/>
      <c r="D381" s="96"/>
      <c r="E381" s="40"/>
      <c r="F381" s="40"/>
      <c r="G381" s="96"/>
      <c r="H381" s="96"/>
      <c r="I381" s="40"/>
      <c r="J381" s="40"/>
      <c r="K381" s="95"/>
      <c r="L381" s="95"/>
      <c r="M381" s="40"/>
      <c r="N381" s="40"/>
      <c r="O381" s="96"/>
      <c r="P381" s="96"/>
      <c r="Q381" s="40"/>
      <c r="R381" s="40"/>
      <c r="S381" s="95"/>
      <c r="T381" s="95"/>
      <c r="U381" s="40"/>
    </row>
    <row r="382" spans="1:21">
      <c r="A382" s="12"/>
      <c r="B382" s="79" t="s">
        <v>275</v>
      </c>
      <c r="C382" s="78">
        <v>8</v>
      </c>
      <c r="D382" s="78"/>
      <c r="E382" s="35"/>
      <c r="F382" s="35"/>
      <c r="G382" s="78">
        <v>9</v>
      </c>
      <c r="H382" s="78"/>
      <c r="I382" s="35"/>
      <c r="J382" s="35"/>
      <c r="K382" s="78">
        <v>4</v>
      </c>
      <c r="L382" s="78"/>
      <c r="M382" s="35"/>
      <c r="N382" s="35"/>
      <c r="O382" s="78">
        <v>8</v>
      </c>
      <c r="P382" s="78"/>
      <c r="Q382" s="35"/>
      <c r="R382" s="35"/>
      <c r="S382" s="78" t="s">
        <v>207</v>
      </c>
      <c r="T382" s="78"/>
      <c r="U382" s="35"/>
    </row>
    <row r="383" spans="1:21">
      <c r="A383" s="12"/>
      <c r="B383" s="79"/>
      <c r="C383" s="78"/>
      <c r="D383" s="78"/>
      <c r="E383" s="35"/>
      <c r="F383" s="35"/>
      <c r="G383" s="78"/>
      <c r="H383" s="78"/>
      <c r="I383" s="35"/>
      <c r="J383" s="35"/>
      <c r="K383" s="78"/>
      <c r="L383" s="78"/>
      <c r="M383" s="35"/>
      <c r="N383" s="35"/>
      <c r="O383" s="78"/>
      <c r="P383" s="78"/>
      <c r="Q383" s="35"/>
      <c r="R383" s="35"/>
      <c r="S383" s="78"/>
      <c r="T383" s="78"/>
      <c r="U383" s="35"/>
    </row>
    <row r="384" spans="1:21">
      <c r="A384" s="12"/>
      <c r="B384" s="75" t="s">
        <v>302</v>
      </c>
      <c r="C384" s="96">
        <v>2226</v>
      </c>
      <c r="D384" s="96"/>
      <c r="E384" s="40"/>
      <c r="F384" s="40"/>
      <c r="G384" s="96">
        <v>2487</v>
      </c>
      <c r="H384" s="96"/>
      <c r="I384" s="40"/>
      <c r="J384" s="40"/>
      <c r="K384" s="95">
        <v>15</v>
      </c>
      <c r="L384" s="95"/>
      <c r="M384" s="40"/>
      <c r="N384" s="40"/>
      <c r="O384" s="96">
        <v>2270</v>
      </c>
      <c r="P384" s="96"/>
      <c r="Q384" s="40"/>
      <c r="R384" s="40"/>
      <c r="S384" s="95">
        <v>20</v>
      </c>
      <c r="T384" s="95"/>
      <c r="U384" s="40"/>
    </row>
    <row r="385" spans="1:33" ht="15.75" thickBot="1">
      <c r="A385" s="12"/>
      <c r="B385" s="75"/>
      <c r="C385" s="100"/>
      <c r="D385" s="100"/>
      <c r="E385" s="68"/>
      <c r="F385" s="40"/>
      <c r="G385" s="100"/>
      <c r="H385" s="100"/>
      <c r="I385" s="68"/>
      <c r="J385" s="40"/>
      <c r="K385" s="99"/>
      <c r="L385" s="99"/>
      <c r="M385" s="68"/>
      <c r="N385" s="40"/>
      <c r="O385" s="100"/>
      <c r="P385" s="100"/>
      <c r="Q385" s="68"/>
      <c r="R385" s="40"/>
      <c r="S385" s="99"/>
      <c r="T385" s="99"/>
      <c r="U385" s="68"/>
    </row>
    <row r="386" spans="1:33">
      <c r="A386" s="12"/>
      <c r="B386" s="80" t="s">
        <v>425</v>
      </c>
      <c r="C386" s="93" t="s">
        <v>203</v>
      </c>
      <c r="D386" s="94">
        <v>12564</v>
      </c>
      <c r="E386" s="36"/>
      <c r="F386" s="35"/>
      <c r="G386" s="93" t="s">
        <v>203</v>
      </c>
      <c r="H386" s="94">
        <v>18332</v>
      </c>
      <c r="I386" s="36"/>
      <c r="J386" s="35"/>
      <c r="K386" s="93" t="s">
        <v>203</v>
      </c>
      <c r="L386" s="90">
        <v>667</v>
      </c>
      <c r="M386" s="36"/>
      <c r="N386" s="35"/>
      <c r="O386" s="93" t="s">
        <v>203</v>
      </c>
      <c r="P386" s="94">
        <v>12674</v>
      </c>
      <c r="Q386" s="36"/>
      <c r="R386" s="35"/>
      <c r="S386" s="93" t="s">
        <v>203</v>
      </c>
      <c r="T386" s="90">
        <v>95</v>
      </c>
      <c r="U386" s="36"/>
    </row>
    <row r="387" spans="1:33" ht="15.75" thickBot="1">
      <c r="A387" s="12"/>
      <c r="B387" s="80"/>
      <c r="C387" s="102"/>
      <c r="D387" s="103"/>
      <c r="E387" s="37"/>
      <c r="F387" s="35"/>
      <c r="G387" s="102"/>
      <c r="H387" s="103"/>
      <c r="I387" s="37"/>
      <c r="J387" s="35"/>
      <c r="K387" s="102"/>
      <c r="L387" s="101"/>
      <c r="M387" s="37"/>
      <c r="N387" s="35"/>
      <c r="O387" s="102"/>
      <c r="P387" s="103"/>
      <c r="Q387" s="37"/>
      <c r="R387" s="35"/>
      <c r="S387" s="102"/>
      <c r="T387" s="101"/>
      <c r="U387" s="37"/>
    </row>
    <row r="388" spans="1:33" ht="15.75" thickTop="1">
      <c r="A388" s="12"/>
      <c r="B388" s="136" t="s">
        <v>426</v>
      </c>
      <c r="C388" s="136"/>
      <c r="D388" s="136"/>
      <c r="E388" s="136"/>
      <c r="F388" s="136"/>
      <c r="G388" s="136"/>
      <c r="H388" s="136"/>
      <c r="I388" s="136"/>
      <c r="J388" s="136"/>
      <c r="K388" s="136"/>
      <c r="L388" s="136"/>
      <c r="M388" s="136"/>
      <c r="N388" s="136"/>
      <c r="O388" s="136"/>
      <c r="P388" s="136"/>
      <c r="Q388" s="136"/>
      <c r="R388" s="136"/>
      <c r="S388" s="136"/>
      <c r="T388" s="136"/>
      <c r="U388" s="136"/>
      <c r="V388" s="136"/>
      <c r="W388" s="136"/>
      <c r="X388" s="136"/>
      <c r="Y388" s="136"/>
      <c r="Z388" s="136"/>
      <c r="AA388" s="136"/>
      <c r="AB388" s="136"/>
      <c r="AC388" s="136"/>
      <c r="AD388" s="136"/>
      <c r="AE388" s="136"/>
      <c r="AF388" s="136"/>
      <c r="AG388" s="136"/>
    </row>
    <row r="389" spans="1:33">
      <c r="A389" s="12"/>
      <c r="B389" s="24"/>
      <c r="C389" s="24"/>
      <c r="D389" s="24"/>
      <c r="E389" s="24"/>
      <c r="F389" s="24"/>
      <c r="G389" s="24"/>
      <c r="H389" s="24"/>
      <c r="I389" s="24"/>
      <c r="J389" s="24"/>
      <c r="K389" s="24"/>
      <c r="L389" s="24"/>
      <c r="M389" s="24"/>
      <c r="N389" s="24"/>
      <c r="O389" s="24"/>
      <c r="P389" s="24"/>
      <c r="Q389" s="24"/>
      <c r="R389" s="24"/>
      <c r="S389" s="24"/>
      <c r="T389" s="24"/>
      <c r="U389" s="24"/>
    </row>
    <row r="390" spans="1:33">
      <c r="A390" s="12"/>
      <c r="B390" s="16"/>
      <c r="C390" s="16"/>
      <c r="D390" s="16"/>
      <c r="E390" s="16"/>
      <c r="F390" s="16"/>
      <c r="G390" s="16"/>
      <c r="H390" s="16"/>
      <c r="I390" s="16"/>
      <c r="J390" s="16"/>
      <c r="K390" s="16"/>
      <c r="L390" s="16"/>
      <c r="M390" s="16"/>
      <c r="N390" s="16"/>
      <c r="O390" s="16"/>
      <c r="P390" s="16"/>
      <c r="Q390" s="16"/>
      <c r="R390" s="16"/>
      <c r="S390" s="16"/>
      <c r="T390" s="16"/>
      <c r="U390" s="16"/>
    </row>
    <row r="391" spans="1:33" ht="15.75" thickBot="1">
      <c r="A391" s="12"/>
      <c r="B391" s="19"/>
      <c r="C391" s="26" t="s">
        <v>234</v>
      </c>
      <c r="D391" s="26"/>
      <c r="E391" s="26"/>
      <c r="F391" s="26"/>
      <c r="G391" s="26"/>
      <c r="H391" s="26"/>
      <c r="I391" s="26"/>
      <c r="J391" s="26"/>
      <c r="K391" s="26"/>
      <c r="L391" s="26"/>
      <c r="M391" s="26"/>
      <c r="N391" s="26"/>
      <c r="O391" s="26"/>
      <c r="P391" s="26"/>
      <c r="Q391" s="26"/>
      <c r="R391" s="26"/>
      <c r="S391" s="26"/>
      <c r="T391" s="26"/>
      <c r="U391" s="26"/>
    </row>
    <row r="392" spans="1:33" ht="15.75" thickBot="1">
      <c r="A392" s="12"/>
      <c r="B392" s="17"/>
      <c r="C392" s="28" t="s">
        <v>407</v>
      </c>
      <c r="D392" s="28"/>
      <c r="E392" s="28"/>
      <c r="F392" s="28"/>
      <c r="G392" s="28"/>
      <c r="H392" s="28"/>
      <c r="I392" s="28"/>
      <c r="J392" s="28"/>
      <c r="K392" s="28"/>
      <c r="L392" s="28"/>
      <c r="M392" s="28"/>
      <c r="N392" s="72"/>
      <c r="O392" s="28" t="s">
        <v>408</v>
      </c>
      <c r="P392" s="28"/>
      <c r="Q392" s="28"/>
      <c r="R392" s="28"/>
      <c r="S392" s="28"/>
      <c r="T392" s="28"/>
      <c r="U392" s="28"/>
    </row>
    <row r="393" spans="1:33">
      <c r="A393" s="12"/>
      <c r="B393" s="40"/>
      <c r="C393" s="74" t="s">
        <v>409</v>
      </c>
      <c r="D393" s="74"/>
      <c r="E393" s="74"/>
      <c r="F393" s="49"/>
      <c r="G393" s="74" t="s">
        <v>411</v>
      </c>
      <c r="H393" s="74"/>
      <c r="I393" s="74"/>
      <c r="J393" s="49"/>
      <c r="K393" s="74" t="s">
        <v>414</v>
      </c>
      <c r="L393" s="74"/>
      <c r="M393" s="74"/>
      <c r="N393" s="40"/>
      <c r="O393" s="74" t="s">
        <v>416</v>
      </c>
      <c r="P393" s="74"/>
      <c r="Q393" s="74"/>
      <c r="R393" s="49"/>
      <c r="S393" s="74" t="s">
        <v>418</v>
      </c>
      <c r="T393" s="74"/>
      <c r="U393" s="74"/>
    </row>
    <row r="394" spans="1:33">
      <c r="A394" s="12"/>
      <c r="B394" s="40"/>
      <c r="C394" s="73" t="s">
        <v>427</v>
      </c>
      <c r="D394" s="73"/>
      <c r="E394" s="73"/>
      <c r="F394" s="40"/>
      <c r="G394" s="73" t="s">
        <v>412</v>
      </c>
      <c r="H394" s="73"/>
      <c r="I394" s="73"/>
      <c r="J394" s="40"/>
      <c r="K394" s="73" t="s">
        <v>415</v>
      </c>
      <c r="L394" s="73"/>
      <c r="M394" s="73"/>
      <c r="N394" s="40"/>
      <c r="O394" s="73" t="s">
        <v>409</v>
      </c>
      <c r="P394" s="73"/>
      <c r="Q394" s="73"/>
      <c r="R394" s="40"/>
      <c r="S394" s="73" t="s">
        <v>419</v>
      </c>
      <c r="T394" s="73"/>
      <c r="U394" s="73"/>
    </row>
    <row r="395" spans="1:33" ht="15.75" thickBot="1">
      <c r="A395" s="12"/>
      <c r="B395" s="40"/>
      <c r="C395" s="57"/>
      <c r="D395" s="57"/>
      <c r="E395" s="57"/>
      <c r="F395" s="40"/>
      <c r="G395" s="27" t="s">
        <v>413</v>
      </c>
      <c r="H395" s="27"/>
      <c r="I395" s="27"/>
      <c r="J395" s="40"/>
      <c r="K395" s="57"/>
      <c r="L395" s="57"/>
      <c r="M395" s="57"/>
      <c r="N395" s="40"/>
      <c r="O395" s="27" t="s">
        <v>417</v>
      </c>
      <c r="P395" s="27"/>
      <c r="Q395" s="27"/>
      <c r="R395" s="40"/>
      <c r="S395" s="27" t="s">
        <v>420</v>
      </c>
      <c r="T395" s="27"/>
      <c r="U395" s="27"/>
    </row>
    <row r="396" spans="1:33">
      <c r="A396" s="12"/>
      <c r="B396" s="105" t="s">
        <v>421</v>
      </c>
      <c r="C396" s="93"/>
      <c r="D396" s="93"/>
      <c r="E396" s="93"/>
      <c r="F396" s="22"/>
      <c r="G396" s="93"/>
      <c r="H396" s="93"/>
      <c r="I396" s="93"/>
      <c r="J396" s="22"/>
      <c r="K396" s="93"/>
      <c r="L396" s="93"/>
      <c r="M396" s="93"/>
      <c r="N396" s="22"/>
      <c r="O396" s="93"/>
      <c r="P396" s="93"/>
      <c r="Q396" s="93"/>
      <c r="R396" s="22"/>
      <c r="S396" s="93"/>
      <c r="T396" s="93"/>
      <c r="U396" s="93"/>
    </row>
    <row r="397" spans="1:33">
      <c r="A397" s="12"/>
      <c r="B397" s="75" t="s">
        <v>389</v>
      </c>
      <c r="C397" s="75" t="s">
        <v>203</v>
      </c>
      <c r="D397" s="96">
        <v>5445</v>
      </c>
      <c r="E397" s="40"/>
      <c r="F397" s="40"/>
      <c r="G397" s="75" t="s">
        <v>203</v>
      </c>
      <c r="H397" s="96">
        <v>6454</v>
      </c>
      <c r="I397" s="40"/>
      <c r="J397" s="40"/>
      <c r="K397" s="75" t="s">
        <v>203</v>
      </c>
      <c r="L397" s="95" t="s">
        <v>207</v>
      </c>
      <c r="M397" s="40"/>
      <c r="N397" s="40"/>
      <c r="O397" s="75" t="s">
        <v>203</v>
      </c>
      <c r="P397" s="96">
        <v>6715</v>
      </c>
      <c r="Q397" s="40"/>
      <c r="R397" s="40"/>
      <c r="S397" s="75" t="s">
        <v>203</v>
      </c>
      <c r="T397" s="95">
        <v>15</v>
      </c>
      <c r="U397" s="40"/>
    </row>
    <row r="398" spans="1:33">
      <c r="A398" s="12"/>
      <c r="B398" s="75"/>
      <c r="C398" s="75"/>
      <c r="D398" s="96"/>
      <c r="E398" s="40"/>
      <c r="F398" s="40"/>
      <c r="G398" s="75"/>
      <c r="H398" s="96"/>
      <c r="I398" s="40"/>
      <c r="J398" s="40"/>
      <c r="K398" s="75"/>
      <c r="L398" s="95"/>
      <c r="M398" s="40"/>
      <c r="N398" s="40"/>
      <c r="O398" s="75"/>
      <c r="P398" s="96"/>
      <c r="Q398" s="40"/>
      <c r="R398" s="40"/>
      <c r="S398" s="75"/>
      <c r="T398" s="95"/>
      <c r="U398" s="40"/>
    </row>
    <row r="399" spans="1:33">
      <c r="A399" s="12"/>
      <c r="B399" s="79" t="s">
        <v>272</v>
      </c>
      <c r="C399" s="82">
        <v>3468</v>
      </c>
      <c r="D399" s="82"/>
      <c r="E399" s="35"/>
      <c r="F399" s="35"/>
      <c r="G399" s="82">
        <v>4295</v>
      </c>
      <c r="H399" s="82"/>
      <c r="I399" s="35"/>
      <c r="J399" s="35"/>
      <c r="K399" s="78" t="s">
        <v>207</v>
      </c>
      <c r="L399" s="78"/>
      <c r="M399" s="35"/>
      <c r="N399" s="35"/>
      <c r="O399" s="82">
        <v>4103</v>
      </c>
      <c r="P399" s="82"/>
      <c r="Q399" s="35"/>
      <c r="R399" s="35"/>
      <c r="S399" s="78">
        <v>139</v>
      </c>
      <c r="T399" s="78"/>
      <c r="U399" s="35"/>
    </row>
    <row r="400" spans="1:33">
      <c r="A400" s="12"/>
      <c r="B400" s="79"/>
      <c r="C400" s="82"/>
      <c r="D400" s="82"/>
      <c r="E400" s="35"/>
      <c r="F400" s="35"/>
      <c r="G400" s="82"/>
      <c r="H400" s="82"/>
      <c r="I400" s="35"/>
      <c r="J400" s="35"/>
      <c r="K400" s="78"/>
      <c r="L400" s="78"/>
      <c r="M400" s="35"/>
      <c r="N400" s="35"/>
      <c r="O400" s="82"/>
      <c r="P400" s="82"/>
      <c r="Q400" s="35"/>
      <c r="R400" s="35"/>
      <c r="S400" s="78"/>
      <c r="T400" s="78"/>
      <c r="U400" s="35"/>
    </row>
    <row r="401" spans="1:21">
      <c r="A401" s="12"/>
      <c r="B401" s="75" t="s">
        <v>274</v>
      </c>
      <c r="C401" s="96">
        <v>2030</v>
      </c>
      <c r="D401" s="96"/>
      <c r="E401" s="40"/>
      <c r="F401" s="40"/>
      <c r="G401" s="96">
        <v>1614</v>
      </c>
      <c r="H401" s="96"/>
      <c r="I401" s="40"/>
      <c r="J401" s="40"/>
      <c r="K401" s="95" t="s">
        <v>207</v>
      </c>
      <c r="L401" s="95"/>
      <c r="M401" s="40"/>
      <c r="N401" s="40"/>
      <c r="O401" s="96">
        <v>2279</v>
      </c>
      <c r="P401" s="96"/>
      <c r="Q401" s="40"/>
      <c r="R401" s="40"/>
      <c r="S401" s="95">
        <v>59</v>
      </c>
      <c r="T401" s="95"/>
      <c r="U401" s="40"/>
    </row>
    <row r="402" spans="1:21">
      <c r="A402" s="12"/>
      <c r="B402" s="75"/>
      <c r="C402" s="96"/>
      <c r="D402" s="96"/>
      <c r="E402" s="40"/>
      <c r="F402" s="40"/>
      <c r="G402" s="96"/>
      <c r="H402" s="96"/>
      <c r="I402" s="40"/>
      <c r="J402" s="40"/>
      <c r="K402" s="95"/>
      <c r="L402" s="95"/>
      <c r="M402" s="40"/>
      <c r="N402" s="40"/>
      <c r="O402" s="96"/>
      <c r="P402" s="96"/>
      <c r="Q402" s="40"/>
      <c r="R402" s="40"/>
      <c r="S402" s="95"/>
      <c r="T402" s="95"/>
      <c r="U402" s="40"/>
    </row>
    <row r="403" spans="1:21">
      <c r="A403" s="12"/>
      <c r="B403" s="79" t="s">
        <v>275</v>
      </c>
      <c r="C403" s="78">
        <v>467</v>
      </c>
      <c r="D403" s="78"/>
      <c r="E403" s="35"/>
      <c r="F403" s="35"/>
      <c r="G403" s="78">
        <v>729</v>
      </c>
      <c r="H403" s="78"/>
      <c r="I403" s="35"/>
      <c r="J403" s="35"/>
      <c r="K403" s="78" t="s">
        <v>207</v>
      </c>
      <c r="L403" s="78"/>
      <c r="M403" s="35"/>
      <c r="N403" s="35"/>
      <c r="O403" s="78">
        <v>524</v>
      </c>
      <c r="P403" s="78"/>
      <c r="Q403" s="35"/>
      <c r="R403" s="35"/>
      <c r="S403" s="78" t="s">
        <v>207</v>
      </c>
      <c r="T403" s="78"/>
      <c r="U403" s="35"/>
    </row>
    <row r="404" spans="1:21" ht="15.75" thickBot="1">
      <c r="A404" s="12"/>
      <c r="B404" s="79"/>
      <c r="C404" s="81"/>
      <c r="D404" s="81"/>
      <c r="E404" s="46"/>
      <c r="F404" s="35"/>
      <c r="G404" s="81"/>
      <c r="H404" s="81"/>
      <c r="I404" s="46"/>
      <c r="J404" s="35"/>
      <c r="K404" s="81"/>
      <c r="L404" s="81"/>
      <c r="M404" s="46"/>
      <c r="N404" s="35"/>
      <c r="O404" s="81"/>
      <c r="P404" s="81"/>
      <c r="Q404" s="46"/>
      <c r="R404" s="35"/>
      <c r="S404" s="81"/>
      <c r="T404" s="81"/>
      <c r="U404" s="46"/>
    </row>
    <row r="405" spans="1:21">
      <c r="A405" s="12"/>
      <c r="B405" s="98" t="s">
        <v>422</v>
      </c>
      <c r="C405" s="88">
        <v>11410</v>
      </c>
      <c r="D405" s="88"/>
      <c r="E405" s="49"/>
      <c r="F405" s="40"/>
      <c r="G405" s="88">
        <v>13092</v>
      </c>
      <c r="H405" s="88"/>
      <c r="I405" s="49"/>
      <c r="J405" s="40"/>
      <c r="K405" s="85" t="s">
        <v>207</v>
      </c>
      <c r="L405" s="85"/>
      <c r="M405" s="49"/>
      <c r="N405" s="40"/>
      <c r="O405" s="88">
        <v>13621</v>
      </c>
      <c r="P405" s="88"/>
      <c r="Q405" s="49"/>
      <c r="R405" s="40"/>
      <c r="S405" s="85">
        <v>213</v>
      </c>
      <c r="T405" s="85"/>
      <c r="U405" s="49"/>
    </row>
    <row r="406" spans="1:21" ht="15.75" thickBot="1">
      <c r="A406" s="12"/>
      <c r="B406" s="98"/>
      <c r="C406" s="100"/>
      <c r="D406" s="100"/>
      <c r="E406" s="68"/>
      <c r="F406" s="40"/>
      <c r="G406" s="100"/>
      <c r="H406" s="100"/>
      <c r="I406" s="68"/>
      <c r="J406" s="40"/>
      <c r="K406" s="99"/>
      <c r="L406" s="99"/>
      <c r="M406" s="68"/>
      <c r="N406" s="40"/>
      <c r="O406" s="100"/>
      <c r="P406" s="100"/>
      <c r="Q406" s="68"/>
      <c r="R406" s="40"/>
      <c r="S406" s="99"/>
      <c r="T406" s="99"/>
      <c r="U406" s="68"/>
    </row>
    <row r="407" spans="1:21">
      <c r="A407" s="12"/>
      <c r="B407" s="22"/>
      <c r="C407" s="36"/>
      <c r="D407" s="36"/>
      <c r="E407" s="36"/>
      <c r="F407" s="22"/>
      <c r="G407" s="36"/>
      <c r="H407" s="36"/>
      <c r="I407" s="36"/>
      <c r="J407" s="22"/>
      <c r="K407" s="36"/>
      <c r="L407" s="36"/>
      <c r="M407" s="36"/>
      <c r="N407" s="22"/>
      <c r="O407" s="36"/>
      <c r="P407" s="36"/>
      <c r="Q407" s="36"/>
      <c r="R407" s="22"/>
      <c r="S407" s="36"/>
      <c r="T407" s="36"/>
      <c r="U407" s="36"/>
    </row>
    <row r="408" spans="1:21">
      <c r="A408" s="12"/>
      <c r="B408" s="54" t="s">
        <v>423</v>
      </c>
      <c r="C408" s="95"/>
      <c r="D408" s="95"/>
      <c r="E408" s="40"/>
      <c r="F408" s="40"/>
      <c r="G408" s="95"/>
      <c r="H408" s="95"/>
      <c r="I408" s="40"/>
      <c r="J408" s="40"/>
      <c r="K408" s="95"/>
      <c r="L408" s="95"/>
      <c r="M408" s="40"/>
      <c r="N408" s="40"/>
      <c r="O408" s="95"/>
      <c r="P408" s="95"/>
      <c r="Q408" s="40"/>
      <c r="R408" s="40"/>
      <c r="S408" s="95"/>
      <c r="T408" s="95"/>
      <c r="U408" s="40"/>
    </row>
    <row r="409" spans="1:21">
      <c r="A409" s="12"/>
      <c r="B409" s="54"/>
      <c r="C409" s="95"/>
      <c r="D409" s="95"/>
      <c r="E409" s="40"/>
      <c r="F409" s="40"/>
      <c r="G409" s="95"/>
      <c r="H409" s="95"/>
      <c r="I409" s="40"/>
      <c r="J409" s="40"/>
      <c r="K409" s="95"/>
      <c r="L409" s="95"/>
      <c r="M409" s="40"/>
      <c r="N409" s="40"/>
      <c r="O409" s="95"/>
      <c r="P409" s="95"/>
      <c r="Q409" s="40"/>
      <c r="R409" s="40"/>
      <c r="S409" s="95"/>
      <c r="T409" s="95"/>
      <c r="U409" s="40"/>
    </row>
    <row r="410" spans="1:21">
      <c r="A410" s="12"/>
      <c r="B410" s="79" t="s">
        <v>389</v>
      </c>
      <c r="C410" s="82">
        <v>1433</v>
      </c>
      <c r="D410" s="82"/>
      <c r="E410" s="35"/>
      <c r="F410" s="35"/>
      <c r="G410" s="82">
        <v>2656</v>
      </c>
      <c r="H410" s="82"/>
      <c r="I410" s="35"/>
      <c r="J410" s="35"/>
      <c r="K410" s="78">
        <v>580</v>
      </c>
      <c r="L410" s="78"/>
      <c r="M410" s="35"/>
      <c r="N410" s="35"/>
      <c r="O410" s="82">
        <v>1866</v>
      </c>
      <c r="P410" s="82"/>
      <c r="Q410" s="35"/>
      <c r="R410" s="35"/>
      <c r="S410" s="78">
        <v>92</v>
      </c>
      <c r="T410" s="78"/>
      <c r="U410" s="35"/>
    </row>
    <row r="411" spans="1:21">
      <c r="A411" s="12"/>
      <c r="B411" s="79"/>
      <c r="C411" s="82"/>
      <c r="D411" s="82"/>
      <c r="E411" s="35"/>
      <c r="F411" s="35"/>
      <c r="G411" s="82"/>
      <c r="H411" s="82"/>
      <c r="I411" s="35"/>
      <c r="J411" s="35"/>
      <c r="K411" s="78"/>
      <c r="L411" s="78"/>
      <c r="M411" s="35"/>
      <c r="N411" s="35"/>
      <c r="O411" s="82"/>
      <c r="P411" s="82"/>
      <c r="Q411" s="35"/>
      <c r="R411" s="35"/>
      <c r="S411" s="78"/>
      <c r="T411" s="78"/>
      <c r="U411" s="35"/>
    </row>
    <row r="412" spans="1:21">
      <c r="A412" s="12"/>
      <c r="B412" s="75" t="s">
        <v>272</v>
      </c>
      <c r="C412" s="95">
        <v>372</v>
      </c>
      <c r="D412" s="95"/>
      <c r="E412" s="40"/>
      <c r="F412" s="40"/>
      <c r="G412" s="95">
        <v>379</v>
      </c>
      <c r="H412" s="95"/>
      <c r="I412" s="40"/>
      <c r="J412" s="40"/>
      <c r="K412" s="95">
        <v>17</v>
      </c>
      <c r="L412" s="95"/>
      <c r="M412" s="40"/>
      <c r="N412" s="40"/>
      <c r="O412" s="95">
        <v>378</v>
      </c>
      <c r="P412" s="95"/>
      <c r="Q412" s="40"/>
      <c r="R412" s="40"/>
      <c r="S412" s="95">
        <v>19</v>
      </c>
      <c r="T412" s="95"/>
      <c r="U412" s="40"/>
    </row>
    <row r="413" spans="1:21">
      <c r="A413" s="12"/>
      <c r="B413" s="75"/>
      <c r="C413" s="95"/>
      <c r="D413" s="95"/>
      <c r="E413" s="40"/>
      <c r="F413" s="40"/>
      <c r="G413" s="95"/>
      <c r="H413" s="95"/>
      <c r="I413" s="40"/>
      <c r="J413" s="40"/>
      <c r="K413" s="95"/>
      <c r="L413" s="95"/>
      <c r="M413" s="40"/>
      <c r="N413" s="40"/>
      <c r="O413" s="95"/>
      <c r="P413" s="95"/>
      <c r="Q413" s="40"/>
      <c r="R413" s="40"/>
      <c r="S413" s="95"/>
      <c r="T413" s="95"/>
      <c r="U413" s="40"/>
    </row>
    <row r="414" spans="1:21">
      <c r="A414" s="12"/>
      <c r="B414" s="79" t="s">
        <v>274</v>
      </c>
      <c r="C414" s="78">
        <v>192</v>
      </c>
      <c r="D414" s="78"/>
      <c r="E414" s="35"/>
      <c r="F414" s="35"/>
      <c r="G414" s="78">
        <v>169</v>
      </c>
      <c r="H414" s="78"/>
      <c r="I414" s="35"/>
      <c r="J414" s="35"/>
      <c r="K414" s="78">
        <v>61</v>
      </c>
      <c r="L414" s="78"/>
      <c r="M414" s="35"/>
      <c r="N414" s="35"/>
      <c r="O414" s="78">
        <v>224</v>
      </c>
      <c r="P414" s="78"/>
      <c r="Q414" s="35"/>
      <c r="R414" s="35"/>
      <c r="S414" s="78">
        <v>5</v>
      </c>
      <c r="T414" s="78"/>
      <c r="U414" s="35"/>
    </row>
    <row r="415" spans="1:21">
      <c r="A415" s="12"/>
      <c r="B415" s="79"/>
      <c r="C415" s="78"/>
      <c r="D415" s="78"/>
      <c r="E415" s="35"/>
      <c r="F415" s="35"/>
      <c r="G415" s="78"/>
      <c r="H415" s="78"/>
      <c r="I415" s="35"/>
      <c r="J415" s="35"/>
      <c r="K415" s="78"/>
      <c r="L415" s="78"/>
      <c r="M415" s="35"/>
      <c r="N415" s="35"/>
      <c r="O415" s="78"/>
      <c r="P415" s="78"/>
      <c r="Q415" s="35"/>
      <c r="R415" s="35"/>
      <c r="S415" s="78"/>
      <c r="T415" s="78"/>
      <c r="U415" s="35"/>
    </row>
    <row r="416" spans="1:21">
      <c r="A416" s="12"/>
      <c r="B416" s="75" t="s">
        <v>275</v>
      </c>
      <c r="C416" s="95">
        <v>8</v>
      </c>
      <c r="D416" s="95"/>
      <c r="E416" s="40"/>
      <c r="F416" s="40"/>
      <c r="G416" s="95">
        <v>6</v>
      </c>
      <c r="H416" s="95"/>
      <c r="I416" s="40"/>
      <c r="J416" s="40"/>
      <c r="K416" s="95">
        <v>5</v>
      </c>
      <c r="L416" s="95"/>
      <c r="M416" s="40"/>
      <c r="N416" s="40"/>
      <c r="O416" s="95">
        <v>8</v>
      </c>
      <c r="P416" s="95"/>
      <c r="Q416" s="40"/>
      <c r="R416" s="40"/>
      <c r="S416" s="95" t="s">
        <v>207</v>
      </c>
      <c r="T416" s="95"/>
      <c r="U416" s="40"/>
    </row>
    <row r="417" spans="1:33" ht="15.75" thickBot="1">
      <c r="A417" s="12"/>
      <c r="B417" s="75"/>
      <c r="C417" s="99"/>
      <c r="D417" s="99"/>
      <c r="E417" s="68"/>
      <c r="F417" s="40"/>
      <c r="G417" s="99"/>
      <c r="H417" s="99"/>
      <c r="I417" s="68"/>
      <c r="J417" s="40"/>
      <c r="K417" s="99"/>
      <c r="L417" s="99"/>
      <c r="M417" s="68"/>
      <c r="N417" s="40"/>
      <c r="O417" s="99"/>
      <c r="P417" s="99"/>
      <c r="Q417" s="68"/>
      <c r="R417" s="40"/>
      <c r="S417" s="99"/>
      <c r="T417" s="99"/>
      <c r="U417" s="68"/>
    </row>
    <row r="418" spans="1:33">
      <c r="A418" s="12"/>
      <c r="B418" s="80" t="s">
        <v>422</v>
      </c>
      <c r="C418" s="94">
        <v>2005</v>
      </c>
      <c r="D418" s="94"/>
      <c r="E418" s="36"/>
      <c r="F418" s="35"/>
      <c r="G418" s="94">
        <v>3210</v>
      </c>
      <c r="H418" s="94"/>
      <c r="I418" s="36"/>
      <c r="J418" s="35"/>
      <c r="K418" s="90">
        <v>663</v>
      </c>
      <c r="L418" s="90"/>
      <c r="M418" s="36"/>
      <c r="N418" s="35"/>
      <c r="O418" s="94">
        <v>2476</v>
      </c>
      <c r="P418" s="94"/>
      <c r="Q418" s="36"/>
      <c r="R418" s="35"/>
      <c r="S418" s="90">
        <v>116</v>
      </c>
      <c r="T418" s="90"/>
      <c r="U418" s="36"/>
    </row>
    <row r="419" spans="1:33" ht="15.75" thickBot="1">
      <c r="A419" s="12"/>
      <c r="B419" s="80"/>
      <c r="C419" s="83"/>
      <c r="D419" s="83"/>
      <c r="E419" s="46"/>
      <c r="F419" s="35"/>
      <c r="G419" s="83"/>
      <c r="H419" s="83"/>
      <c r="I419" s="46"/>
      <c r="J419" s="35"/>
      <c r="K419" s="81"/>
      <c r="L419" s="81"/>
      <c r="M419" s="46"/>
      <c r="N419" s="35"/>
      <c r="O419" s="83"/>
      <c r="P419" s="83"/>
      <c r="Q419" s="46"/>
      <c r="R419" s="35"/>
      <c r="S419" s="81"/>
      <c r="T419" s="81"/>
      <c r="U419" s="46"/>
    </row>
    <row r="420" spans="1:33">
      <c r="A420" s="12"/>
      <c r="B420" s="17"/>
      <c r="C420" s="49"/>
      <c r="D420" s="49"/>
      <c r="E420" s="49"/>
      <c r="F420" s="17"/>
      <c r="G420" s="49"/>
      <c r="H420" s="49"/>
      <c r="I420" s="49"/>
      <c r="J420" s="17"/>
      <c r="K420" s="49"/>
      <c r="L420" s="49"/>
      <c r="M420" s="49"/>
      <c r="N420" s="17"/>
      <c r="O420" s="49"/>
      <c r="P420" s="49"/>
      <c r="Q420" s="49"/>
      <c r="R420" s="17"/>
      <c r="S420" s="49"/>
      <c r="T420" s="49"/>
      <c r="U420" s="49"/>
    </row>
    <row r="421" spans="1:33">
      <c r="A421" s="12"/>
      <c r="B421" s="124" t="s">
        <v>424</v>
      </c>
      <c r="C421" s="78"/>
      <c r="D421" s="78"/>
      <c r="E421" s="35"/>
      <c r="F421" s="35"/>
      <c r="G421" s="78"/>
      <c r="H421" s="78"/>
      <c r="I421" s="35"/>
      <c r="J421" s="35"/>
      <c r="K421" s="78"/>
      <c r="L421" s="78"/>
      <c r="M421" s="35"/>
      <c r="N421" s="35"/>
      <c r="O421" s="78"/>
      <c r="P421" s="78"/>
      <c r="Q421" s="35"/>
      <c r="R421" s="35"/>
      <c r="S421" s="78"/>
      <c r="T421" s="78"/>
      <c r="U421" s="35"/>
    </row>
    <row r="422" spans="1:33">
      <c r="A422" s="12"/>
      <c r="B422" s="124"/>
      <c r="C422" s="78"/>
      <c r="D422" s="78"/>
      <c r="E422" s="35"/>
      <c r="F422" s="35"/>
      <c r="G422" s="78"/>
      <c r="H422" s="78"/>
      <c r="I422" s="35"/>
      <c r="J422" s="35"/>
      <c r="K422" s="78"/>
      <c r="L422" s="78"/>
      <c r="M422" s="35"/>
      <c r="N422" s="35"/>
      <c r="O422" s="78"/>
      <c r="P422" s="78"/>
      <c r="Q422" s="35"/>
      <c r="R422" s="35"/>
      <c r="S422" s="78"/>
      <c r="T422" s="78"/>
      <c r="U422" s="35"/>
    </row>
    <row r="423" spans="1:33">
      <c r="A423" s="12"/>
      <c r="B423" s="75" t="s">
        <v>294</v>
      </c>
      <c r="C423" s="96">
        <v>10718</v>
      </c>
      <c r="D423" s="96"/>
      <c r="E423" s="40"/>
      <c r="F423" s="40"/>
      <c r="G423" s="96">
        <v>13784</v>
      </c>
      <c r="H423" s="96"/>
      <c r="I423" s="40"/>
      <c r="J423" s="40"/>
      <c r="K423" s="95">
        <v>597</v>
      </c>
      <c r="L423" s="95"/>
      <c r="M423" s="40"/>
      <c r="N423" s="40"/>
      <c r="O423" s="96">
        <v>13062</v>
      </c>
      <c r="P423" s="96"/>
      <c r="Q423" s="40"/>
      <c r="R423" s="40"/>
      <c r="S423" s="95">
        <v>265</v>
      </c>
      <c r="T423" s="95"/>
      <c r="U423" s="40"/>
    </row>
    <row r="424" spans="1:33">
      <c r="A424" s="12"/>
      <c r="B424" s="75"/>
      <c r="C424" s="96"/>
      <c r="D424" s="96"/>
      <c r="E424" s="40"/>
      <c r="F424" s="40"/>
      <c r="G424" s="96"/>
      <c r="H424" s="96"/>
      <c r="I424" s="40"/>
      <c r="J424" s="40"/>
      <c r="K424" s="95"/>
      <c r="L424" s="95"/>
      <c r="M424" s="40"/>
      <c r="N424" s="40"/>
      <c r="O424" s="96"/>
      <c r="P424" s="96"/>
      <c r="Q424" s="40"/>
      <c r="R424" s="40"/>
      <c r="S424" s="95"/>
      <c r="T424" s="95"/>
      <c r="U424" s="40"/>
    </row>
    <row r="425" spans="1:33">
      <c r="A425" s="12"/>
      <c r="B425" s="79" t="s">
        <v>275</v>
      </c>
      <c r="C425" s="78">
        <v>475</v>
      </c>
      <c r="D425" s="78"/>
      <c r="E425" s="35"/>
      <c r="F425" s="35"/>
      <c r="G425" s="78">
        <v>735</v>
      </c>
      <c r="H425" s="78"/>
      <c r="I425" s="35"/>
      <c r="J425" s="35"/>
      <c r="K425" s="78">
        <v>5</v>
      </c>
      <c r="L425" s="78"/>
      <c r="M425" s="35"/>
      <c r="N425" s="35"/>
      <c r="O425" s="78">
        <v>532</v>
      </c>
      <c r="P425" s="78"/>
      <c r="Q425" s="35"/>
      <c r="R425" s="35"/>
      <c r="S425" s="78" t="s">
        <v>207</v>
      </c>
      <c r="T425" s="78"/>
      <c r="U425" s="35"/>
    </row>
    <row r="426" spans="1:33">
      <c r="A426" s="12"/>
      <c r="B426" s="79"/>
      <c r="C426" s="78"/>
      <c r="D426" s="78"/>
      <c r="E426" s="35"/>
      <c r="F426" s="35"/>
      <c r="G426" s="78"/>
      <c r="H426" s="78"/>
      <c r="I426" s="35"/>
      <c r="J426" s="35"/>
      <c r="K426" s="78"/>
      <c r="L426" s="78"/>
      <c r="M426" s="35"/>
      <c r="N426" s="35"/>
      <c r="O426" s="78"/>
      <c r="P426" s="78"/>
      <c r="Q426" s="35"/>
      <c r="R426" s="35"/>
      <c r="S426" s="78"/>
      <c r="T426" s="78"/>
      <c r="U426" s="35"/>
    </row>
    <row r="427" spans="1:33">
      <c r="A427" s="12"/>
      <c r="B427" s="75" t="s">
        <v>302</v>
      </c>
      <c r="C427" s="96">
        <v>2222</v>
      </c>
      <c r="D427" s="96"/>
      <c r="E427" s="40"/>
      <c r="F427" s="40"/>
      <c r="G427" s="96">
        <v>1783</v>
      </c>
      <c r="H427" s="96"/>
      <c r="I427" s="40"/>
      <c r="J427" s="40"/>
      <c r="K427" s="95">
        <v>61</v>
      </c>
      <c r="L427" s="95"/>
      <c r="M427" s="40"/>
      <c r="N427" s="40"/>
      <c r="O427" s="96">
        <v>2503</v>
      </c>
      <c r="P427" s="96"/>
      <c r="Q427" s="40"/>
      <c r="R427" s="40"/>
      <c r="S427" s="95">
        <v>64</v>
      </c>
      <c r="T427" s="95"/>
      <c r="U427" s="40"/>
    </row>
    <row r="428" spans="1:33" ht="15.75" thickBot="1">
      <c r="A428" s="12"/>
      <c r="B428" s="75"/>
      <c r="C428" s="100"/>
      <c r="D428" s="100"/>
      <c r="E428" s="68"/>
      <c r="F428" s="40"/>
      <c r="G428" s="100"/>
      <c r="H428" s="100"/>
      <c r="I428" s="68"/>
      <c r="J428" s="40"/>
      <c r="K428" s="99"/>
      <c r="L428" s="99"/>
      <c r="M428" s="68"/>
      <c r="N428" s="40"/>
      <c r="O428" s="100"/>
      <c r="P428" s="100"/>
      <c r="Q428" s="68"/>
      <c r="R428" s="40"/>
      <c r="S428" s="99"/>
      <c r="T428" s="99"/>
      <c r="U428" s="68"/>
    </row>
    <row r="429" spans="1:33">
      <c r="A429" s="12"/>
      <c r="B429" s="80" t="s">
        <v>428</v>
      </c>
      <c r="C429" s="93" t="s">
        <v>203</v>
      </c>
      <c r="D429" s="94">
        <v>13415</v>
      </c>
      <c r="E429" s="36"/>
      <c r="F429" s="35"/>
      <c r="G429" s="93" t="s">
        <v>203</v>
      </c>
      <c r="H429" s="94">
        <v>16302</v>
      </c>
      <c r="I429" s="36"/>
      <c r="J429" s="35"/>
      <c r="K429" s="93" t="s">
        <v>203</v>
      </c>
      <c r="L429" s="90">
        <v>663</v>
      </c>
      <c r="M429" s="36"/>
      <c r="N429" s="35"/>
      <c r="O429" s="93" t="s">
        <v>203</v>
      </c>
      <c r="P429" s="94">
        <v>16097</v>
      </c>
      <c r="Q429" s="36"/>
      <c r="R429" s="35"/>
      <c r="S429" s="93" t="s">
        <v>203</v>
      </c>
      <c r="T429" s="90">
        <v>329</v>
      </c>
      <c r="U429" s="36"/>
    </row>
    <row r="430" spans="1:33" ht="15.75" thickBot="1">
      <c r="A430" s="12"/>
      <c r="B430" s="80"/>
      <c r="C430" s="102"/>
      <c r="D430" s="103"/>
      <c r="E430" s="37"/>
      <c r="F430" s="35"/>
      <c r="G430" s="102"/>
      <c r="H430" s="103"/>
      <c r="I430" s="37"/>
      <c r="J430" s="35"/>
      <c r="K430" s="102"/>
      <c r="L430" s="101"/>
      <c r="M430" s="37"/>
      <c r="N430" s="35"/>
      <c r="O430" s="102"/>
      <c r="P430" s="103"/>
      <c r="Q430" s="37"/>
      <c r="R430" s="35"/>
      <c r="S430" s="102"/>
      <c r="T430" s="101"/>
      <c r="U430" s="37"/>
    </row>
    <row r="431" spans="1:33" ht="15.75" thickTop="1">
      <c r="A431" s="12"/>
      <c r="B431" s="135" t="s">
        <v>429</v>
      </c>
      <c r="C431" s="135"/>
      <c r="D431" s="135"/>
      <c r="E431" s="135"/>
      <c r="F431" s="135"/>
      <c r="G431" s="135"/>
      <c r="H431" s="135"/>
      <c r="I431" s="135"/>
      <c r="J431" s="135"/>
      <c r="K431" s="135"/>
      <c r="L431" s="135"/>
      <c r="M431" s="135"/>
      <c r="N431" s="135"/>
      <c r="O431" s="135"/>
      <c r="P431" s="135"/>
      <c r="Q431" s="135"/>
      <c r="R431" s="135"/>
      <c r="S431" s="135"/>
      <c r="T431" s="135"/>
      <c r="U431" s="135"/>
      <c r="V431" s="135"/>
      <c r="W431" s="135"/>
      <c r="X431" s="135"/>
      <c r="Y431" s="135"/>
      <c r="Z431" s="135"/>
      <c r="AA431" s="135"/>
      <c r="AB431" s="135"/>
      <c r="AC431" s="135"/>
      <c r="AD431" s="135"/>
      <c r="AE431" s="135"/>
      <c r="AF431" s="135"/>
      <c r="AG431" s="135"/>
    </row>
    <row r="432" spans="1:33">
      <c r="A432" s="12"/>
      <c r="B432" s="132" t="s">
        <v>430</v>
      </c>
      <c r="C432" s="132"/>
      <c r="D432" s="132"/>
      <c r="E432" s="132"/>
      <c r="F432" s="132"/>
      <c r="G432" s="132"/>
      <c r="H432" s="132"/>
      <c r="I432" s="132"/>
      <c r="J432" s="132"/>
      <c r="K432" s="132"/>
      <c r="L432" s="132"/>
      <c r="M432" s="132"/>
      <c r="N432" s="132"/>
      <c r="O432" s="132"/>
      <c r="P432" s="132"/>
      <c r="Q432" s="132"/>
      <c r="R432" s="132"/>
      <c r="S432" s="132"/>
      <c r="T432" s="132"/>
      <c r="U432" s="132"/>
      <c r="V432" s="132"/>
      <c r="W432" s="132"/>
      <c r="X432" s="132"/>
      <c r="Y432" s="132"/>
      <c r="Z432" s="132"/>
      <c r="AA432" s="132"/>
      <c r="AB432" s="132"/>
      <c r="AC432" s="132"/>
      <c r="AD432" s="132"/>
      <c r="AE432" s="132"/>
      <c r="AF432" s="132"/>
      <c r="AG432" s="132"/>
    </row>
    <row r="433" spans="1:33">
      <c r="A433" s="12"/>
      <c r="B433" s="11"/>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c r="AA433" s="11"/>
      <c r="AB433" s="11"/>
      <c r="AC433" s="11"/>
      <c r="AD433" s="11"/>
      <c r="AE433" s="11"/>
      <c r="AF433" s="11"/>
      <c r="AG433" s="11"/>
    </row>
    <row r="434" spans="1:33" ht="25.5" customHeight="1">
      <c r="A434" s="12"/>
      <c r="B434" s="52" t="s">
        <v>431</v>
      </c>
      <c r="C434" s="52"/>
      <c r="D434" s="52"/>
      <c r="E434" s="52"/>
      <c r="F434" s="52"/>
      <c r="G434" s="52"/>
      <c r="H434" s="52"/>
      <c r="I434" s="52"/>
      <c r="J434" s="52"/>
      <c r="K434" s="52"/>
      <c r="L434" s="52"/>
      <c r="M434" s="52"/>
      <c r="N434" s="52"/>
      <c r="O434" s="52"/>
      <c r="P434" s="52"/>
      <c r="Q434" s="52"/>
      <c r="R434" s="52"/>
      <c r="S434" s="52"/>
      <c r="T434" s="52"/>
      <c r="U434" s="52"/>
      <c r="V434" s="52"/>
      <c r="W434" s="52"/>
      <c r="X434" s="52"/>
      <c r="Y434" s="52"/>
      <c r="Z434" s="52"/>
      <c r="AA434" s="52"/>
      <c r="AB434" s="52"/>
      <c r="AC434" s="52"/>
      <c r="AD434" s="52"/>
      <c r="AE434" s="52"/>
      <c r="AF434" s="52"/>
      <c r="AG434" s="52"/>
    </row>
    <row r="435" spans="1:33">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c r="AF435" s="11"/>
      <c r="AG435" s="11"/>
    </row>
    <row r="436" spans="1:33">
      <c r="A436" s="12"/>
      <c r="B436" s="52" t="s">
        <v>432</v>
      </c>
      <c r="C436" s="52"/>
      <c r="D436" s="52"/>
      <c r="E436" s="52"/>
      <c r="F436" s="52"/>
      <c r="G436" s="52"/>
      <c r="H436" s="52"/>
      <c r="I436" s="52"/>
      <c r="J436" s="52"/>
      <c r="K436" s="52"/>
      <c r="L436" s="52"/>
      <c r="M436" s="52"/>
      <c r="N436" s="52"/>
      <c r="O436" s="52"/>
      <c r="P436" s="52"/>
      <c r="Q436" s="52"/>
      <c r="R436" s="52"/>
      <c r="S436" s="52"/>
      <c r="T436" s="52"/>
      <c r="U436" s="52"/>
      <c r="V436" s="52"/>
      <c r="W436" s="52"/>
      <c r="X436" s="52"/>
      <c r="Y436" s="52"/>
      <c r="Z436" s="52"/>
      <c r="AA436" s="52"/>
      <c r="AB436" s="52"/>
      <c r="AC436" s="52"/>
      <c r="AD436" s="52"/>
      <c r="AE436" s="52"/>
      <c r="AF436" s="52"/>
      <c r="AG436" s="52"/>
    </row>
    <row r="437" spans="1:33">
      <c r="A437" s="12"/>
      <c r="B437" s="24"/>
      <c r="C437" s="24"/>
      <c r="D437" s="24"/>
      <c r="E437" s="24"/>
      <c r="F437" s="24"/>
      <c r="G437" s="24"/>
      <c r="H437" s="24"/>
      <c r="I437" s="24"/>
      <c r="J437" s="24"/>
      <c r="K437" s="24"/>
      <c r="L437" s="24"/>
      <c r="M437" s="24"/>
      <c r="N437" s="24"/>
      <c r="O437" s="24"/>
      <c r="P437" s="24"/>
      <c r="Q437" s="24"/>
      <c r="R437" s="24"/>
    </row>
    <row r="438" spans="1:33">
      <c r="A438" s="12"/>
      <c r="B438" s="16"/>
      <c r="C438" s="16"/>
      <c r="D438" s="16"/>
      <c r="E438" s="16"/>
      <c r="F438" s="16"/>
      <c r="G438" s="16"/>
      <c r="H438" s="16"/>
      <c r="I438" s="16"/>
      <c r="J438" s="16"/>
      <c r="K438" s="16"/>
      <c r="L438" s="16"/>
      <c r="M438" s="16"/>
      <c r="N438" s="16"/>
      <c r="O438" s="16"/>
      <c r="P438" s="16"/>
      <c r="Q438" s="16"/>
      <c r="R438" s="16"/>
    </row>
    <row r="439" spans="1:33" ht="15.75" thickBot="1">
      <c r="A439" s="12"/>
      <c r="B439" s="17"/>
      <c r="C439" s="17"/>
      <c r="D439" s="26" t="s">
        <v>216</v>
      </c>
      <c r="E439" s="26"/>
      <c r="F439" s="26"/>
      <c r="G439" s="26"/>
      <c r="H439" s="26"/>
      <c r="I439" s="26"/>
      <c r="J439" s="26"/>
      <c r="K439" s="26"/>
      <c r="L439" s="26"/>
      <c r="M439" s="26"/>
      <c r="N439" s="26"/>
      <c r="O439" s="26"/>
      <c r="P439" s="26"/>
      <c r="Q439" s="26"/>
      <c r="R439" s="26"/>
    </row>
    <row r="440" spans="1:33" ht="15.75" thickBot="1">
      <c r="A440" s="12"/>
      <c r="B440" s="17"/>
      <c r="C440" s="17"/>
      <c r="D440" s="28" t="s">
        <v>433</v>
      </c>
      <c r="E440" s="28"/>
      <c r="F440" s="28"/>
      <c r="G440" s="17"/>
      <c r="H440" s="28" t="s">
        <v>434</v>
      </c>
      <c r="I440" s="28"/>
      <c r="J440" s="28"/>
      <c r="K440" s="17"/>
      <c r="L440" s="28" t="s">
        <v>435</v>
      </c>
      <c r="M440" s="28"/>
      <c r="N440" s="28"/>
      <c r="O440" s="17"/>
      <c r="P440" s="28" t="s">
        <v>436</v>
      </c>
      <c r="Q440" s="28"/>
      <c r="R440" s="28"/>
    </row>
    <row r="441" spans="1:33">
      <c r="A441" s="12"/>
      <c r="B441" s="75" t="s">
        <v>271</v>
      </c>
      <c r="C441" s="40"/>
      <c r="D441" s="76" t="s">
        <v>203</v>
      </c>
      <c r="E441" s="88">
        <v>1326</v>
      </c>
      <c r="F441" s="49"/>
      <c r="G441" s="40"/>
      <c r="H441" s="76" t="s">
        <v>203</v>
      </c>
      <c r="I441" s="88">
        <v>2741</v>
      </c>
      <c r="J441" s="49"/>
      <c r="K441" s="40"/>
      <c r="L441" s="76" t="s">
        <v>203</v>
      </c>
      <c r="M441" s="88">
        <v>4067</v>
      </c>
      <c r="N441" s="49"/>
      <c r="O441" s="40"/>
      <c r="P441" s="76" t="s">
        <v>203</v>
      </c>
      <c r="Q441" s="85">
        <v>508</v>
      </c>
      <c r="R441" s="49"/>
    </row>
    <row r="442" spans="1:33">
      <c r="A442" s="12"/>
      <c r="B442" s="75"/>
      <c r="C442" s="40"/>
      <c r="D442" s="75"/>
      <c r="E442" s="96"/>
      <c r="F442" s="40"/>
      <c r="G442" s="40"/>
      <c r="H442" s="75"/>
      <c r="I442" s="96"/>
      <c r="J442" s="40"/>
      <c r="K442" s="40"/>
      <c r="L442" s="75"/>
      <c r="M442" s="96"/>
      <c r="N442" s="40"/>
      <c r="O442" s="40"/>
      <c r="P442" s="75"/>
      <c r="Q442" s="95"/>
      <c r="R442" s="40"/>
    </row>
    <row r="443" spans="1:33">
      <c r="A443" s="12"/>
      <c r="B443" s="79" t="s">
        <v>272</v>
      </c>
      <c r="C443" s="35"/>
      <c r="D443" s="82">
        <v>2442</v>
      </c>
      <c r="E443" s="82"/>
      <c r="F443" s="35"/>
      <c r="G443" s="35"/>
      <c r="H443" s="78">
        <v>785</v>
      </c>
      <c r="I443" s="78"/>
      <c r="J443" s="35"/>
      <c r="K443" s="35"/>
      <c r="L443" s="82">
        <v>3227</v>
      </c>
      <c r="M443" s="82"/>
      <c r="N443" s="35"/>
      <c r="O443" s="35"/>
      <c r="P443" s="78">
        <v>20</v>
      </c>
      <c r="Q443" s="78"/>
      <c r="R443" s="35"/>
    </row>
    <row r="444" spans="1:33">
      <c r="A444" s="12"/>
      <c r="B444" s="79"/>
      <c r="C444" s="35"/>
      <c r="D444" s="82"/>
      <c r="E444" s="82"/>
      <c r="F444" s="35"/>
      <c r="G444" s="35"/>
      <c r="H444" s="78"/>
      <c r="I444" s="78"/>
      <c r="J444" s="35"/>
      <c r="K444" s="35"/>
      <c r="L444" s="82"/>
      <c r="M444" s="82"/>
      <c r="N444" s="35"/>
      <c r="O444" s="35"/>
      <c r="P444" s="78"/>
      <c r="Q444" s="78"/>
      <c r="R444" s="35"/>
    </row>
    <row r="445" spans="1:33">
      <c r="A445" s="12"/>
      <c r="B445" s="75" t="s">
        <v>274</v>
      </c>
      <c r="C445" s="40"/>
      <c r="D445" s="95">
        <v>835</v>
      </c>
      <c r="E445" s="95"/>
      <c r="F445" s="40"/>
      <c r="G445" s="40"/>
      <c r="H445" s="95">
        <v>49</v>
      </c>
      <c r="I445" s="95"/>
      <c r="J445" s="40"/>
      <c r="K445" s="40"/>
      <c r="L445" s="95">
        <v>884</v>
      </c>
      <c r="M445" s="95"/>
      <c r="N445" s="40"/>
      <c r="O445" s="40"/>
      <c r="P445" s="95" t="s">
        <v>207</v>
      </c>
      <c r="Q445" s="95"/>
      <c r="R445" s="40"/>
    </row>
    <row r="446" spans="1:33">
      <c r="A446" s="12"/>
      <c r="B446" s="75"/>
      <c r="C446" s="40"/>
      <c r="D446" s="95"/>
      <c r="E446" s="95"/>
      <c r="F446" s="40"/>
      <c r="G446" s="40"/>
      <c r="H446" s="95"/>
      <c r="I446" s="95"/>
      <c r="J446" s="40"/>
      <c r="K446" s="40"/>
      <c r="L446" s="95"/>
      <c r="M446" s="95"/>
      <c r="N446" s="40"/>
      <c r="O446" s="40"/>
      <c r="P446" s="95"/>
      <c r="Q446" s="95"/>
      <c r="R446" s="40"/>
    </row>
    <row r="447" spans="1:33">
      <c r="A447" s="12"/>
      <c r="B447" s="79" t="s">
        <v>275</v>
      </c>
      <c r="C447" s="35"/>
      <c r="D447" s="78">
        <v>4</v>
      </c>
      <c r="E447" s="78"/>
      <c r="F447" s="35"/>
      <c r="G447" s="35"/>
      <c r="H447" s="78" t="s">
        <v>207</v>
      </c>
      <c r="I447" s="78"/>
      <c r="J447" s="35"/>
      <c r="K447" s="35"/>
      <c r="L447" s="78">
        <v>4</v>
      </c>
      <c r="M447" s="78"/>
      <c r="N447" s="35"/>
      <c r="O447" s="35"/>
      <c r="P447" s="78">
        <v>4</v>
      </c>
      <c r="Q447" s="78"/>
      <c r="R447" s="35"/>
    </row>
    <row r="448" spans="1:33" ht="15.75" thickBot="1">
      <c r="A448" s="12"/>
      <c r="B448" s="79"/>
      <c r="C448" s="35"/>
      <c r="D448" s="81"/>
      <c r="E448" s="81"/>
      <c r="F448" s="46"/>
      <c r="G448" s="35"/>
      <c r="H448" s="81"/>
      <c r="I448" s="81"/>
      <c r="J448" s="46"/>
      <c r="K448" s="35"/>
      <c r="L448" s="81"/>
      <c r="M448" s="81"/>
      <c r="N448" s="46"/>
      <c r="O448" s="35"/>
      <c r="P448" s="81"/>
      <c r="Q448" s="81"/>
      <c r="R448" s="46"/>
    </row>
    <row r="449" spans="1:18">
      <c r="A449" s="12"/>
      <c r="B449" s="84" t="s">
        <v>437</v>
      </c>
      <c r="C449" s="40"/>
      <c r="D449" s="76" t="s">
        <v>203</v>
      </c>
      <c r="E449" s="88">
        <v>4607</v>
      </c>
      <c r="F449" s="49"/>
      <c r="G449" s="40"/>
      <c r="H449" s="76" t="s">
        <v>203</v>
      </c>
      <c r="I449" s="88">
        <v>3575</v>
      </c>
      <c r="J449" s="49"/>
      <c r="K449" s="40"/>
      <c r="L449" s="76" t="s">
        <v>203</v>
      </c>
      <c r="M449" s="88">
        <v>8182</v>
      </c>
      <c r="N449" s="49"/>
      <c r="O449" s="40"/>
      <c r="P449" s="76" t="s">
        <v>203</v>
      </c>
      <c r="Q449" s="85">
        <v>532</v>
      </c>
      <c r="R449" s="49"/>
    </row>
    <row r="450" spans="1:18" ht="15.75" thickBot="1">
      <c r="A450" s="12"/>
      <c r="B450" s="84"/>
      <c r="C450" s="40"/>
      <c r="D450" s="87"/>
      <c r="E450" s="89"/>
      <c r="F450" s="64"/>
      <c r="G450" s="40"/>
      <c r="H450" s="87"/>
      <c r="I450" s="89"/>
      <c r="J450" s="64"/>
      <c r="K450" s="40"/>
      <c r="L450" s="87"/>
      <c r="M450" s="89"/>
      <c r="N450" s="64"/>
      <c r="O450" s="40"/>
      <c r="P450" s="87"/>
      <c r="Q450" s="86"/>
      <c r="R450" s="64"/>
    </row>
    <row r="451" spans="1:18" ht="15.75" thickTop="1">
      <c r="A451" s="12"/>
      <c r="B451" s="24"/>
      <c r="C451" s="24"/>
      <c r="D451" s="24"/>
      <c r="E451" s="24"/>
      <c r="F451" s="24"/>
      <c r="G451" s="24"/>
      <c r="H451" s="24"/>
      <c r="I451" s="24"/>
      <c r="J451" s="24"/>
      <c r="K451" s="24"/>
      <c r="L451" s="24"/>
      <c r="M451" s="24"/>
      <c r="N451" s="24"/>
      <c r="O451" s="24"/>
      <c r="P451" s="24"/>
      <c r="Q451" s="24"/>
      <c r="R451" s="24"/>
    </row>
    <row r="452" spans="1:18">
      <c r="A452" s="12"/>
      <c r="B452" s="16"/>
      <c r="C452" s="16"/>
      <c r="D452" s="16"/>
      <c r="E452" s="16"/>
      <c r="F452" s="16"/>
      <c r="G452" s="16"/>
      <c r="H452" s="16"/>
      <c r="I452" s="16"/>
      <c r="J452" s="16"/>
      <c r="K452" s="16"/>
      <c r="L452" s="16"/>
      <c r="M452" s="16"/>
      <c r="N452" s="16"/>
      <c r="O452" s="16"/>
      <c r="P452" s="16"/>
      <c r="Q452" s="16"/>
      <c r="R452" s="16"/>
    </row>
    <row r="453" spans="1:18" ht="15.75" thickBot="1">
      <c r="A453" s="12"/>
      <c r="B453" s="17"/>
      <c r="C453" s="17"/>
      <c r="D453" s="26" t="s">
        <v>234</v>
      </c>
      <c r="E453" s="26"/>
      <c r="F453" s="26"/>
      <c r="G453" s="26"/>
      <c r="H453" s="26"/>
      <c r="I453" s="26"/>
      <c r="J453" s="26"/>
      <c r="K453" s="26"/>
      <c r="L453" s="26"/>
      <c r="M453" s="26"/>
      <c r="N453" s="26"/>
      <c r="O453" s="26"/>
      <c r="P453" s="26"/>
      <c r="Q453" s="26"/>
      <c r="R453" s="26"/>
    </row>
    <row r="454" spans="1:18" ht="15.75" thickBot="1">
      <c r="A454" s="12"/>
      <c r="B454" s="17"/>
      <c r="C454" s="17"/>
      <c r="D454" s="28" t="s">
        <v>433</v>
      </c>
      <c r="E454" s="28"/>
      <c r="F454" s="28"/>
      <c r="G454" s="17"/>
      <c r="H454" s="28" t="s">
        <v>434</v>
      </c>
      <c r="I454" s="28"/>
      <c r="J454" s="28"/>
      <c r="K454" s="17"/>
      <c r="L454" s="28" t="s">
        <v>435</v>
      </c>
      <c r="M454" s="28"/>
      <c r="N454" s="28"/>
      <c r="O454" s="17"/>
      <c r="P454" s="28" t="s">
        <v>436</v>
      </c>
      <c r="Q454" s="28"/>
      <c r="R454" s="28"/>
    </row>
    <row r="455" spans="1:18">
      <c r="A455" s="12"/>
      <c r="B455" s="75" t="s">
        <v>271</v>
      </c>
      <c r="C455" s="40"/>
      <c r="D455" s="76" t="s">
        <v>203</v>
      </c>
      <c r="E455" s="88">
        <v>1336</v>
      </c>
      <c r="F455" s="49"/>
      <c r="G455" s="40"/>
      <c r="H455" s="76" t="s">
        <v>203</v>
      </c>
      <c r="I455" s="88">
        <v>2776</v>
      </c>
      <c r="J455" s="49"/>
      <c r="K455" s="40"/>
      <c r="L455" s="76" t="s">
        <v>203</v>
      </c>
      <c r="M455" s="88">
        <v>4112</v>
      </c>
      <c r="N455" s="49"/>
      <c r="O455" s="40"/>
      <c r="P455" s="76" t="s">
        <v>203</v>
      </c>
      <c r="Q455" s="85">
        <v>516</v>
      </c>
      <c r="R455" s="49"/>
    </row>
    <row r="456" spans="1:18">
      <c r="A456" s="12"/>
      <c r="B456" s="75"/>
      <c r="C456" s="40"/>
      <c r="D456" s="75"/>
      <c r="E456" s="96"/>
      <c r="F456" s="40"/>
      <c r="G456" s="40"/>
      <c r="H456" s="75"/>
      <c r="I456" s="96"/>
      <c r="J456" s="40"/>
      <c r="K456" s="40"/>
      <c r="L456" s="75"/>
      <c r="M456" s="96"/>
      <c r="N456" s="40"/>
      <c r="O456" s="40"/>
      <c r="P456" s="75"/>
      <c r="Q456" s="95"/>
      <c r="R456" s="40"/>
    </row>
    <row r="457" spans="1:18">
      <c r="A457" s="12"/>
      <c r="B457" s="79" t="s">
        <v>272</v>
      </c>
      <c r="C457" s="35"/>
      <c r="D457" s="82">
        <v>2469</v>
      </c>
      <c r="E457" s="82"/>
      <c r="F457" s="35"/>
      <c r="G457" s="35"/>
      <c r="H457" s="78">
        <v>552</v>
      </c>
      <c r="I457" s="78"/>
      <c r="J457" s="35"/>
      <c r="K457" s="35"/>
      <c r="L457" s="82">
        <v>3021</v>
      </c>
      <c r="M457" s="82"/>
      <c r="N457" s="35"/>
      <c r="O457" s="35"/>
      <c r="P457" s="78">
        <v>4</v>
      </c>
      <c r="Q457" s="78"/>
      <c r="R457" s="35"/>
    </row>
    <row r="458" spans="1:18">
      <c r="A458" s="12"/>
      <c r="B458" s="79"/>
      <c r="C458" s="35"/>
      <c r="D458" s="82"/>
      <c r="E458" s="82"/>
      <c r="F458" s="35"/>
      <c r="G458" s="35"/>
      <c r="H458" s="78"/>
      <c r="I458" s="78"/>
      <c r="J458" s="35"/>
      <c r="K458" s="35"/>
      <c r="L458" s="82"/>
      <c r="M458" s="82"/>
      <c r="N458" s="35"/>
      <c r="O458" s="35"/>
      <c r="P458" s="78"/>
      <c r="Q458" s="78"/>
      <c r="R458" s="35"/>
    </row>
    <row r="459" spans="1:18">
      <c r="A459" s="12"/>
      <c r="B459" s="75" t="s">
        <v>274</v>
      </c>
      <c r="C459" s="40"/>
      <c r="D459" s="95">
        <v>950</v>
      </c>
      <c r="E459" s="95"/>
      <c r="F459" s="40"/>
      <c r="G459" s="40"/>
      <c r="H459" s="95">
        <v>54</v>
      </c>
      <c r="I459" s="95"/>
      <c r="J459" s="40"/>
      <c r="K459" s="40"/>
      <c r="L459" s="96">
        <v>1004</v>
      </c>
      <c r="M459" s="96"/>
      <c r="N459" s="40"/>
      <c r="O459" s="40"/>
      <c r="P459" s="95" t="s">
        <v>207</v>
      </c>
      <c r="Q459" s="95"/>
      <c r="R459" s="40"/>
    </row>
    <row r="460" spans="1:18">
      <c r="A460" s="12"/>
      <c r="B460" s="75"/>
      <c r="C460" s="40"/>
      <c r="D460" s="95"/>
      <c r="E460" s="95"/>
      <c r="F460" s="40"/>
      <c r="G460" s="40"/>
      <c r="H460" s="95"/>
      <c r="I460" s="95"/>
      <c r="J460" s="40"/>
      <c r="K460" s="40"/>
      <c r="L460" s="96"/>
      <c r="M460" s="96"/>
      <c r="N460" s="40"/>
      <c r="O460" s="40"/>
      <c r="P460" s="95"/>
      <c r="Q460" s="95"/>
      <c r="R460" s="40"/>
    </row>
    <row r="461" spans="1:18">
      <c r="A461" s="12"/>
      <c r="B461" s="79" t="s">
        <v>275</v>
      </c>
      <c r="C461" s="35"/>
      <c r="D461" s="78">
        <v>4</v>
      </c>
      <c r="E461" s="78"/>
      <c r="F461" s="35"/>
      <c r="G461" s="35"/>
      <c r="H461" s="78">
        <v>467</v>
      </c>
      <c r="I461" s="78"/>
      <c r="J461" s="35"/>
      <c r="K461" s="35"/>
      <c r="L461" s="78">
        <v>471</v>
      </c>
      <c r="M461" s="78"/>
      <c r="N461" s="35"/>
      <c r="O461" s="35"/>
      <c r="P461" s="78">
        <v>4</v>
      </c>
      <c r="Q461" s="78"/>
      <c r="R461" s="35"/>
    </row>
    <row r="462" spans="1:18">
      <c r="A462" s="12"/>
      <c r="B462" s="79"/>
      <c r="C462" s="35"/>
      <c r="D462" s="78"/>
      <c r="E462" s="78"/>
      <c r="F462" s="35"/>
      <c r="G462" s="35"/>
      <c r="H462" s="78"/>
      <c r="I462" s="78"/>
      <c r="J462" s="35"/>
      <c r="K462" s="35"/>
      <c r="L462" s="78"/>
      <c r="M462" s="78"/>
      <c r="N462" s="35"/>
      <c r="O462" s="35"/>
      <c r="P462" s="78"/>
      <c r="Q462" s="78"/>
      <c r="R462" s="35"/>
    </row>
    <row r="463" spans="1:18">
      <c r="A463" s="12"/>
      <c r="B463" s="84" t="s">
        <v>437</v>
      </c>
      <c r="C463" s="40"/>
      <c r="D463" s="75" t="s">
        <v>203</v>
      </c>
      <c r="E463" s="96">
        <v>4759</v>
      </c>
      <c r="F463" s="40"/>
      <c r="G463" s="40"/>
      <c r="H463" s="75" t="s">
        <v>203</v>
      </c>
      <c r="I463" s="96">
        <v>3849</v>
      </c>
      <c r="J463" s="40"/>
      <c r="K463" s="40"/>
      <c r="L463" s="75" t="s">
        <v>203</v>
      </c>
      <c r="M463" s="96">
        <v>8608</v>
      </c>
      <c r="N463" s="40"/>
      <c r="O463" s="40"/>
      <c r="P463" s="75" t="s">
        <v>203</v>
      </c>
      <c r="Q463" s="95">
        <v>524</v>
      </c>
      <c r="R463" s="40"/>
    </row>
    <row r="464" spans="1:18" ht="15.75" thickBot="1">
      <c r="A464" s="12"/>
      <c r="B464" s="84"/>
      <c r="C464" s="40"/>
      <c r="D464" s="87"/>
      <c r="E464" s="89"/>
      <c r="F464" s="64"/>
      <c r="G464" s="40"/>
      <c r="H464" s="87"/>
      <c r="I464" s="89"/>
      <c r="J464" s="64"/>
      <c r="K464" s="40"/>
      <c r="L464" s="87"/>
      <c r="M464" s="89"/>
      <c r="N464" s="64"/>
      <c r="O464" s="40"/>
      <c r="P464" s="87"/>
      <c r="Q464" s="86"/>
      <c r="R464" s="64"/>
    </row>
    <row r="465" spans="1:33" ht="15.75" thickTop="1">
      <c r="A465" s="12"/>
      <c r="B465" s="136" t="s">
        <v>438</v>
      </c>
      <c r="C465" s="136"/>
      <c r="D465" s="136"/>
      <c r="E465" s="136"/>
      <c r="F465" s="136"/>
      <c r="G465" s="136"/>
      <c r="H465" s="136"/>
      <c r="I465" s="136"/>
      <c r="J465" s="136"/>
      <c r="K465" s="136"/>
      <c r="L465" s="136"/>
      <c r="M465" s="136"/>
      <c r="N465" s="136"/>
      <c r="O465" s="136"/>
      <c r="P465" s="136"/>
      <c r="Q465" s="136"/>
      <c r="R465" s="136"/>
      <c r="S465" s="136"/>
      <c r="T465" s="136"/>
      <c r="U465" s="136"/>
      <c r="V465" s="136"/>
      <c r="W465" s="136"/>
      <c r="X465" s="136"/>
      <c r="Y465" s="136"/>
      <c r="Z465" s="136"/>
      <c r="AA465" s="136"/>
      <c r="AB465" s="136"/>
      <c r="AC465" s="136"/>
      <c r="AD465" s="136"/>
      <c r="AE465" s="136"/>
      <c r="AF465" s="136"/>
      <c r="AG465" s="136"/>
    </row>
    <row r="466" spans="1:33">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c r="AD466" s="11"/>
      <c r="AE466" s="11"/>
      <c r="AF466" s="11"/>
      <c r="AG466" s="11"/>
    </row>
    <row r="467" spans="1:33">
      <c r="A467" s="12"/>
      <c r="B467" s="52" t="s">
        <v>439</v>
      </c>
      <c r="C467" s="52"/>
      <c r="D467" s="52"/>
      <c r="E467" s="52"/>
      <c r="F467" s="52"/>
      <c r="G467" s="52"/>
      <c r="H467" s="52"/>
      <c r="I467" s="52"/>
      <c r="J467" s="52"/>
      <c r="K467" s="52"/>
      <c r="L467" s="52"/>
      <c r="M467" s="52"/>
      <c r="N467" s="52"/>
      <c r="O467" s="52"/>
      <c r="P467" s="52"/>
      <c r="Q467" s="52"/>
      <c r="R467" s="52"/>
      <c r="S467" s="52"/>
      <c r="T467" s="52"/>
      <c r="U467" s="52"/>
      <c r="V467" s="52"/>
      <c r="W467" s="52"/>
      <c r="X467" s="52"/>
      <c r="Y467" s="52"/>
      <c r="Z467" s="52"/>
      <c r="AA467" s="52"/>
      <c r="AB467" s="52"/>
      <c r="AC467" s="52"/>
      <c r="AD467" s="52"/>
      <c r="AE467" s="52"/>
      <c r="AF467" s="52"/>
      <c r="AG467" s="52"/>
    </row>
    <row r="468" spans="1:33">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c r="AA468" s="11"/>
      <c r="AB468" s="11"/>
      <c r="AC468" s="11"/>
      <c r="AD468" s="11"/>
      <c r="AE468" s="11"/>
      <c r="AF468" s="11"/>
      <c r="AG468" s="11"/>
    </row>
    <row r="469" spans="1:33">
      <c r="A469" s="12"/>
      <c r="B469" s="52" t="s">
        <v>440</v>
      </c>
      <c r="C469" s="52"/>
      <c r="D469" s="52"/>
      <c r="E469" s="52"/>
      <c r="F469" s="52"/>
      <c r="G469" s="52"/>
      <c r="H469" s="52"/>
      <c r="I469" s="52"/>
      <c r="J469" s="52"/>
      <c r="K469" s="52"/>
      <c r="L469" s="52"/>
      <c r="M469" s="52"/>
      <c r="N469" s="52"/>
      <c r="O469" s="52"/>
      <c r="P469" s="52"/>
      <c r="Q469" s="52"/>
      <c r="R469" s="52"/>
      <c r="S469" s="52"/>
      <c r="T469" s="52"/>
      <c r="U469" s="52"/>
      <c r="V469" s="52"/>
      <c r="W469" s="52"/>
      <c r="X469" s="52"/>
      <c r="Y469" s="52"/>
      <c r="Z469" s="52"/>
      <c r="AA469" s="52"/>
      <c r="AB469" s="52"/>
      <c r="AC469" s="52"/>
      <c r="AD469" s="52"/>
      <c r="AE469" s="52"/>
      <c r="AF469" s="52"/>
      <c r="AG469" s="52"/>
    </row>
    <row r="470" spans="1:33">
      <c r="A470" s="12"/>
      <c r="B470" s="24"/>
      <c r="C470" s="24"/>
      <c r="D470" s="24"/>
      <c r="E470" s="24"/>
      <c r="F470" s="24"/>
      <c r="G470" s="24"/>
      <c r="H470" s="24"/>
      <c r="I470" s="24"/>
      <c r="J470" s="24"/>
      <c r="K470" s="24"/>
      <c r="L470" s="24"/>
      <c r="M470" s="24"/>
    </row>
    <row r="471" spans="1:33">
      <c r="A471" s="12"/>
      <c r="B471" s="16"/>
      <c r="C471" s="16"/>
      <c r="D471" s="16"/>
      <c r="E471" s="16"/>
      <c r="F471" s="16"/>
      <c r="G471" s="16"/>
      <c r="H471" s="16"/>
      <c r="I471" s="16"/>
      <c r="J471" s="16"/>
      <c r="K471" s="16"/>
      <c r="L471" s="16"/>
      <c r="M471" s="16"/>
    </row>
    <row r="472" spans="1:33">
      <c r="A472" s="12"/>
      <c r="B472" s="17"/>
      <c r="C472" s="17"/>
      <c r="D472" s="17"/>
      <c r="E472" s="17"/>
      <c r="F472" s="17"/>
      <c r="G472" s="17"/>
      <c r="H472" s="17"/>
      <c r="I472" s="17"/>
      <c r="J472" s="17"/>
      <c r="K472" s="17"/>
      <c r="L472" s="17"/>
      <c r="M472" s="17"/>
    </row>
    <row r="473" spans="1:33">
      <c r="A473" s="12"/>
      <c r="B473" s="24"/>
      <c r="C473" s="24"/>
      <c r="D473" s="24"/>
      <c r="E473" s="24"/>
      <c r="F473" s="24"/>
      <c r="G473" s="24"/>
      <c r="H473" s="24"/>
      <c r="I473" s="24"/>
      <c r="J473" s="24"/>
      <c r="K473" s="24"/>
      <c r="L473" s="24"/>
      <c r="M473" s="24"/>
      <c r="N473" s="24"/>
      <c r="O473" s="24"/>
      <c r="P473" s="24"/>
      <c r="Q473" s="24"/>
      <c r="R473" s="24"/>
      <c r="S473" s="24"/>
      <c r="T473" s="24"/>
      <c r="U473" s="24"/>
      <c r="V473" s="24"/>
      <c r="W473" s="24"/>
      <c r="X473" s="24"/>
      <c r="Y473" s="24"/>
      <c r="Z473" s="24"/>
      <c r="AA473" s="24"/>
      <c r="AB473" s="24"/>
      <c r="AC473" s="24"/>
    </row>
    <row r="474" spans="1:33">
      <c r="A474" s="12"/>
      <c r="B474" s="16"/>
      <c r="C474" s="16"/>
      <c r="D474" s="16"/>
      <c r="E474" s="16"/>
      <c r="F474" s="16"/>
      <c r="G474" s="16"/>
      <c r="H474" s="16"/>
      <c r="I474" s="16"/>
      <c r="J474" s="16"/>
      <c r="K474" s="16"/>
      <c r="L474" s="16"/>
      <c r="M474" s="16"/>
      <c r="N474" s="16"/>
      <c r="O474" s="16"/>
      <c r="P474" s="16"/>
      <c r="Q474" s="16"/>
      <c r="R474" s="16"/>
      <c r="S474" s="16"/>
      <c r="T474" s="16"/>
      <c r="U474" s="16"/>
      <c r="V474" s="16"/>
      <c r="W474" s="16"/>
      <c r="X474" s="16"/>
      <c r="Y474" s="16"/>
      <c r="Z474" s="16"/>
      <c r="AA474" s="16"/>
      <c r="AB474" s="16"/>
      <c r="AC474" s="16"/>
    </row>
    <row r="475" spans="1:33">
      <c r="A475" s="12"/>
      <c r="B475" s="17"/>
      <c r="C475" s="40"/>
      <c r="D475" s="40"/>
      <c r="E475" s="17"/>
      <c r="F475" s="40"/>
      <c r="G475" s="40"/>
      <c r="H475" s="40"/>
      <c r="I475" s="17"/>
      <c r="J475" s="40"/>
      <c r="K475" s="40"/>
      <c r="L475" s="17"/>
      <c r="M475" s="40"/>
      <c r="N475" s="40"/>
      <c r="O475" s="40"/>
      <c r="P475" s="17"/>
      <c r="Q475" s="40"/>
      <c r="R475" s="40"/>
      <c r="S475" s="17"/>
      <c r="T475" s="40"/>
      <c r="U475" s="40"/>
      <c r="V475" s="40"/>
      <c r="W475" s="17"/>
      <c r="X475" s="40"/>
      <c r="Y475" s="40"/>
      <c r="Z475" s="17"/>
      <c r="AA475" s="40"/>
      <c r="AB475" s="40"/>
      <c r="AC475" s="40"/>
    </row>
    <row r="476" spans="1:33" ht="15.75" thickBot="1">
      <c r="A476" s="12"/>
      <c r="B476" s="17"/>
      <c r="C476" s="26" t="s">
        <v>441</v>
      </c>
      <c r="D476" s="26"/>
      <c r="E476" s="26"/>
      <c r="F476" s="26"/>
      <c r="G476" s="26"/>
      <c r="H476" s="26"/>
      <c r="I476" s="26"/>
      <c r="J476" s="26"/>
      <c r="K476" s="26"/>
      <c r="L476" s="26"/>
      <c r="M476" s="26"/>
      <c r="N476" s="26"/>
      <c r="O476" s="26"/>
      <c r="P476" s="26"/>
      <c r="Q476" s="26"/>
      <c r="R476" s="26"/>
      <c r="S476" s="26"/>
      <c r="T476" s="26"/>
      <c r="U476" s="26"/>
      <c r="V476" s="26"/>
      <c r="W476" s="26"/>
      <c r="X476" s="26"/>
      <c r="Y476" s="26"/>
      <c r="Z476" s="26"/>
      <c r="AA476" s="26"/>
      <c r="AB476" s="26"/>
      <c r="AC476" s="26"/>
    </row>
    <row r="477" spans="1:33" ht="15.75" thickBot="1">
      <c r="A477" s="12"/>
      <c r="B477" s="17"/>
      <c r="C477" s="28" t="s">
        <v>442</v>
      </c>
      <c r="D477" s="28"/>
      <c r="E477" s="28"/>
      <c r="F477" s="28"/>
      <c r="G477" s="28"/>
      <c r="H477" s="28"/>
      <c r="I477" s="17"/>
      <c r="J477" s="28" t="s">
        <v>443</v>
      </c>
      <c r="K477" s="28"/>
      <c r="L477" s="28"/>
      <c r="M477" s="28"/>
      <c r="N477" s="28"/>
      <c r="O477" s="28"/>
      <c r="P477" s="17"/>
      <c r="Q477" s="28" t="s">
        <v>444</v>
      </c>
      <c r="R477" s="28"/>
      <c r="S477" s="28"/>
      <c r="T477" s="28"/>
      <c r="U477" s="28"/>
      <c r="V477" s="28"/>
      <c r="W477" s="17"/>
      <c r="X477" s="28" t="s">
        <v>445</v>
      </c>
      <c r="Y477" s="28"/>
      <c r="Z477" s="28"/>
      <c r="AA477" s="28"/>
      <c r="AB477" s="28"/>
      <c r="AC477" s="28"/>
    </row>
    <row r="478" spans="1:33" ht="15.75" thickBot="1">
      <c r="A478" s="12"/>
      <c r="B478" s="17"/>
      <c r="C478" s="115" t="s">
        <v>446</v>
      </c>
      <c r="D478" s="115"/>
      <c r="E478" s="17"/>
      <c r="F478" s="115" t="s">
        <v>447</v>
      </c>
      <c r="G478" s="115"/>
      <c r="H478" s="115"/>
      <c r="I478" s="17"/>
      <c r="J478" s="115" t="s">
        <v>446</v>
      </c>
      <c r="K478" s="115"/>
      <c r="L478" s="17"/>
      <c r="M478" s="115" t="s">
        <v>447</v>
      </c>
      <c r="N478" s="115"/>
      <c r="O478" s="115"/>
      <c r="P478" s="17"/>
      <c r="Q478" s="115" t="s">
        <v>446</v>
      </c>
      <c r="R478" s="115"/>
      <c r="S478" s="17"/>
      <c r="T478" s="115" t="s">
        <v>447</v>
      </c>
      <c r="U478" s="115"/>
      <c r="V478" s="115"/>
      <c r="W478" s="17"/>
      <c r="X478" s="115" t="s">
        <v>446</v>
      </c>
      <c r="Y478" s="115"/>
      <c r="Z478" s="17"/>
      <c r="AA478" s="115" t="s">
        <v>447</v>
      </c>
      <c r="AB478" s="115"/>
      <c r="AC478" s="115"/>
    </row>
    <row r="479" spans="1:33" ht="15.75" thickBot="1">
      <c r="A479" s="12"/>
      <c r="B479" s="17"/>
      <c r="C479" s="131" t="s">
        <v>448</v>
      </c>
      <c r="D479" s="131"/>
      <c r="E479" s="131"/>
      <c r="F479" s="131"/>
      <c r="G479" s="131"/>
      <c r="H479" s="131"/>
      <c r="I479" s="131"/>
      <c r="J479" s="131"/>
      <c r="K479" s="131"/>
      <c r="L479" s="131"/>
      <c r="M479" s="131"/>
      <c r="N479" s="131"/>
      <c r="O479" s="131"/>
      <c r="P479" s="131"/>
      <c r="Q479" s="131"/>
      <c r="R479" s="131"/>
      <c r="S479" s="131"/>
      <c r="T479" s="131"/>
      <c r="U479" s="131"/>
      <c r="V479" s="131"/>
      <c r="W479" s="131"/>
      <c r="X479" s="131"/>
      <c r="Y479" s="131"/>
      <c r="Z479" s="131"/>
      <c r="AA479" s="131"/>
      <c r="AB479" s="131"/>
      <c r="AC479" s="131"/>
    </row>
    <row r="480" spans="1:33">
      <c r="A480" s="12"/>
      <c r="B480" s="79" t="s">
        <v>449</v>
      </c>
      <c r="C480" s="90" t="s">
        <v>207</v>
      </c>
      <c r="D480" s="36"/>
      <c r="E480" s="36"/>
      <c r="F480" s="93" t="s">
        <v>203</v>
      </c>
      <c r="G480" s="90" t="s">
        <v>207</v>
      </c>
      <c r="H480" s="36"/>
      <c r="I480" s="36"/>
      <c r="J480" s="90">
        <v>1</v>
      </c>
      <c r="K480" s="36"/>
      <c r="L480" s="36"/>
      <c r="M480" s="93" t="s">
        <v>203</v>
      </c>
      <c r="N480" s="90">
        <v>4</v>
      </c>
      <c r="O480" s="36"/>
      <c r="P480" s="36"/>
      <c r="Q480" s="90" t="s">
        <v>207</v>
      </c>
      <c r="R480" s="36"/>
      <c r="S480" s="36"/>
      <c r="T480" s="93" t="s">
        <v>203</v>
      </c>
      <c r="U480" s="90" t="s">
        <v>207</v>
      </c>
      <c r="V480" s="36"/>
      <c r="W480" s="36"/>
      <c r="X480" s="90" t="s">
        <v>207</v>
      </c>
      <c r="Y480" s="36"/>
      <c r="Z480" s="36"/>
      <c r="AA480" s="93" t="s">
        <v>203</v>
      </c>
      <c r="AB480" s="90" t="s">
        <v>207</v>
      </c>
      <c r="AC480" s="36"/>
    </row>
    <row r="481" spans="1:29">
      <c r="A481" s="12"/>
      <c r="B481" s="79"/>
      <c r="C481" s="78"/>
      <c r="D481" s="35"/>
      <c r="E481" s="35"/>
      <c r="F481" s="79"/>
      <c r="G481" s="78"/>
      <c r="H481" s="35"/>
      <c r="I481" s="35"/>
      <c r="J481" s="78"/>
      <c r="K481" s="35"/>
      <c r="L481" s="35"/>
      <c r="M481" s="79"/>
      <c r="N481" s="78"/>
      <c r="O481" s="35"/>
      <c r="P481" s="35"/>
      <c r="Q481" s="78"/>
      <c r="R481" s="35"/>
      <c r="S481" s="35"/>
      <c r="T481" s="79"/>
      <c r="U481" s="78"/>
      <c r="V481" s="35"/>
      <c r="W481" s="35"/>
      <c r="X481" s="78"/>
      <c r="Y481" s="35"/>
      <c r="Z481" s="35"/>
      <c r="AA481" s="79"/>
      <c r="AB481" s="78"/>
      <c r="AC481" s="35"/>
    </row>
    <row r="482" spans="1:29">
      <c r="A482" s="12"/>
      <c r="B482" s="75" t="s">
        <v>450</v>
      </c>
      <c r="C482" s="95">
        <v>2</v>
      </c>
      <c r="D482" s="40"/>
      <c r="E482" s="40"/>
      <c r="F482" s="95" t="s">
        <v>207</v>
      </c>
      <c r="G482" s="95"/>
      <c r="H482" s="40"/>
      <c r="I482" s="40"/>
      <c r="J482" s="95" t="s">
        <v>207</v>
      </c>
      <c r="K482" s="40"/>
      <c r="L482" s="40"/>
      <c r="M482" s="95" t="s">
        <v>207</v>
      </c>
      <c r="N482" s="95"/>
      <c r="O482" s="40"/>
      <c r="P482" s="40"/>
      <c r="Q482" s="95" t="s">
        <v>207</v>
      </c>
      <c r="R482" s="40"/>
      <c r="S482" s="40"/>
      <c r="T482" s="95" t="s">
        <v>207</v>
      </c>
      <c r="U482" s="95"/>
      <c r="V482" s="40"/>
      <c r="W482" s="40"/>
      <c r="X482" s="95" t="s">
        <v>207</v>
      </c>
      <c r="Y482" s="40"/>
      <c r="Z482" s="40"/>
      <c r="AA482" s="95" t="s">
        <v>207</v>
      </c>
      <c r="AB482" s="95"/>
      <c r="AC482" s="40"/>
    </row>
    <row r="483" spans="1:29" ht="15.75" thickBot="1">
      <c r="A483" s="12"/>
      <c r="B483" s="75"/>
      <c r="C483" s="99"/>
      <c r="D483" s="68"/>
      <c r="E483" s="40"/>
      <c r="F483" s="99"/>
      <c r="G483" s="99"/>
      <c r="H483" s="68"/>
      <c r="I483" s="40"/>
      <c r="J483" s="99"/>
      <c r="K483" s="68"/>
      <c r="L483" s="40"/>
      <c r="M483" s="99"/>
      <c r="N483" s="99"/>
      <c r="O483" s="68"/>
      <c r="P483" s="40"/>
      <c r="Q483" s="99"/>
      <c r="R483" s="68"/>
      <c r="S483" s="40"/>
      <c r="T483" s="99"/>
      <c r="U483" s="99"/>
      <c r="V483" s="68"/>
      <c r="W483" s="40"/>
      <c r="X483" s="99"/>
      <c r="Y483" s="68"/>
      <c r="Z483" s="40"/>
      <c r="AA483" s="99"/>
      <c r="AB483" s="99"/>
      <c r="AC483" s="68"/>
    </row>
    <row r="484" spans="1:29">
      <c r="A484" s="12"/>
      <c r="B484" s="77" t="s">
        <v>119</v>
      </c>
      <c r="C484" s="90">
        <v>2</v>
      </c>
      <c r="D484" s="36"/>
      <c r="E484" s="35"/>
      <c r="F484" s="93" t="s">
        <v>203</v>
      </c>
      <c r="G484" s="90" t="s">
        <v>207</v>
      </c>
      <c r="H484" s="36"/>
      <c r="I484" s="35"/>
      <c r="J484" s="90">
        <v>1</v>
      </c>
      <c r="K484" s="36"/>
      <c r="L484" s="35"/>
      <c r="M484" s="93" t="s">
        <v>203</v>
      </c>
      <c r="N484" s="90">
        <v>4</v>
      </c>
      <c r="O484" s="36"/>
      <c r="P484" s="35"/>
      <c r="Q484" s="90" t="s">
        <v>207</v>
      </c>
      <c r="R484" s="36"/>
      <c r="S484" s="35"/>
      <c r="T484" s="93" t="s">
        <v>203</v>
      </c>
      <c r="U484" s="90" t="s">
        <v>207</v>
      </c>
      <c r="V484" s="36"/>
      <c r="W484" s="35"/>
      <c r="X484" s="90" t="s">
        <v>207</v>
      </c>
      <c r="Y484" s="36"/>
      <c r="Z484" s="35"/>
      <c r="AA484" s="93" t="s">
        <v>203</v>
      </c>
      <c r="AB484" s="90" t="s">
        <v>207</v>
      </c>
      <c r="AC484" s="36"/>
    </row>
    <row r="485" spans="1:29" ht="15.75" thickBot="1">
      <c r="A485" s="12"/>
      <c r="B485" s="77"/>
      <c r="C485" s="101"/>
      <c r="D485" s="37"/>
      <c r="E485" s="35"/>
      <c r="F485" s="102"/>
      <c r="G485" s="101"/>
      <c r="H485" s="37"/>
      <c r="I485" s="35"/>
      <c r="J485" s="101"/>
      <c r="K485" s="37"/>
      <c r="L485" s="35"/>
      <c r="M485" s="102"/>
      <c r="N485" s="101"/>
      <c r="O485" s="37"/>
      <c r="P485" s="35"/>
      <c r="Q485" s="101"/>
      <c r="R485" s="37"/>
      <c r="S485" s="35"/>
      <c r="T485" s="102"/>
      <c r="U485" s="101"/>
      <c r="V485" s="37"/>
      <c r="W485" s="35"/>
      <c r="X485" s="101"/>
      <c r="Y485" s="37"/>
      <c r="Z485" s="35"/>
      <c r="AA485" s="102"/>
      <c r="AB485" s="101"/>
      <c r="AC485" s="37"/>
    </row>
    <row r="486" spans="1:29" ht="15.75" thickTop="1"/>
  </sheetData>
  <mergeCells count="3243">
    <mergeCell ref="B467:AG467"/>
    <mergeCell ref="B468:AG468"/>
    <mergeCell ref="B469:AG469"/>
    <mergeCell ref="B433:AG433"/>
    <mergeCell ref="B434:AG434"/>
    <mergeCell ref="B435:AG435"/>
    <mergeCell ref="B436:AG436"/>
    <mergeCell ref="B465:AG465"/>
    <mergeCell ref="B466:AG466"/>
    <mergeCell ref="B340:AG340"/>
    <mergeCell ref="B341:AG341"/>
    <mergeCell ref="B342:AG342"/>
    <mergeCell ref="B343:AG343"/>
    <mergeCell ref="B344:AG344"/>
    <mergeCell ref="B345:AG345"/>
    <mergeCell ref="B292:AG292"/>
    <mergeCell ref="B318:AG318"/>
    <mergeCell ref="B319:AG319"/>
    <mergeCell ref="B320:AG320"/>
    <mergeCell ref="B321:AG321"/>
    <mergeCell ref="B322:AG322"/>
    <mergeCell ref="B261:AG261"/>
    <mergeCell ref="B262:AG262"/>
    <mergeCell ref="B263:AG263"/>
    <mergeCell ref="B264:AG264"/>
    <mergeCell ref="B265:AG265"/>
    <mergeCell ref="B291:AG291"/>
    <mergeCell ref="B220:AG220"/>
    <mergeCell ref="B221:AG221"/>
    <mergeCell ref="B222:AG222"/>
    <mergeCell ref="B223:AG223"/>
    <mergeCell ref="B224:AG224"/>
    <mergeCell ref="B225:AG225"/>
    <mergeCell ref="B179:AG179"/>
    <mergeCell ref="B215:AG215"/>
    <mergeCell ref="B216:AG216"/>
    <mergeCell ref="B217:AG217"/>
    <mergeCell ref="B218:AG218"/>
    <mergeCell ref="B219:AG219"/>
    <mergeCell ref="B135:AG135"/>
    <mergeCell ref="B136:AG136"/>
    <mergeCell ref="B174:AG174"/>
    <mergeCell ref="B175:AG175"/>
    <mergeCell ref="B176:AG176"/>
    <mergeCell ref="B177:AG177"/>
    <mergeCell ref="B44:AG44"/>
    <mergeCell ref="B45:AG45"/>
    <mergeCell ref="B46:AG46"/>
    <mergeCell ref="B47:AG47"/>
    <mergeCell ref="B48:AG48"/>
    <mergeCell ref="B92:AG92"/>
    <mergeCell ref="B4:AG4"/>
    <mergeCell ref="B5:AG5"/>
    <mergeCell ref="B6:AG6"/>
    <mergeCell ref="B7:AG7"/>
    <mergeCell ref="B8:AG8"/>
    <mergeCell ref="B9:AG9"/>
    <mergeCell ref="Y484:Y485"/>
    <mergeCell ref="Z484:Z485"/>
    <mergeCell ref="AA484:AA485"/>
    <mergeCell ref="AB484:AB485"/>
    <mergeCell ref="AC484:AC485"/>
    <mergeCell ref="A1:A2"/>
    <mergeCell ref="B1:AG1"/>
    <mergeCell ref="B2:AG2"/>
    <mergeCell ref="B3:AG3"/>
    <mergeCell ref="A4:A485"/>
    <mergeCell ref="S484:S485"/>
    <mergeCell ref="T484:T485"/>
    <mergeCell ref="U484:U485"/>
    <mergeCell ref="V484:V485"/>
    <mergeCell ref="W484:W485"/>
    <mergeCell ref="X484:X485"/>
    <mergeCell ref="M484:M485"/>
    <mergeCell ref="N484:N485"/>
    <mergeCell ref="O484:O485"/>
    <mergeCell ref="P484:P485"/>
    <mergeCell ref="Q484:Q485"/>
    <mergeCell ref="R484:R485"/>
    <mergeCell ref="G484:G485"/>
    <mergeCell ref="H484:H485"/>
    <mergeCell ref="I484:I485"/>
    <mergeCell ref="J484:J485"/>
    <mergeCell ref="K484:K485"/>
    <mergeCell ref="L484:L485"/>
    <mergeCell ref="X482:X483"/>
    <mergeCell ref="Y482:Y483"/>
    <mergeCell ref="Z482:Z483"/>
    <mergeCell ref="AA482:AB483"/>
    <mergeCell ref="AC482:AC483"/>
    <mergeCell ref="B484:B485"/>
    <mergeCell ref="C484:C485"/>
    <mergeCell ref="D484:D485"/>
    <mergeCell ref="E484:E485"/>
    <mergeCell ref="F484:F485"/>
    <mergeCell ref="Q482:Q483"/>
    <mergeCell ref="R482:R483"/>
    <mergeCell ref="S482:S483"/>
    <mergeCell ref="T482:U483"/>
    <mergeCell ref="V482:V483"/>
    <mergeCell ref="W482:W483"/>
    <mergeCell ref="J482:J483"/>
    <mergeCell ref="K482:K483"/>
    <mergeCell ref="L482:L483"/>
    <mergeCell ref="M482:N483"/>
    <mergeCell ref="O482:O483"/>
    <mergeCell ref="P482:P483"/>
    <mergeCell ref="AA480:AA481"/>
    <mergeCell ref="AB480:AB481"/>
    <mergeCell ref="AC480:AC481"/>
    <mergeCell ref="B482:B483"/>
    <mergeCell ref="C482:C483"/>
    <mergeCell ref="D482:D483"/>
    <mergeCell ref="E482:E483"/>
    <mergeCell ref="F482:G483"/>
    <mergeCell ref="H482:H483"/>
    <mergeCell ref="I482:I483"/>
    <mergeCell ref="U480:U481"/>
    <mergeCell ref="V480:V481"/>
    <mergeCell ref="W480:W481"/>
    <mergeCell ref="X480:X481"/>
    <mergeCell ref="Y480:Y481"/>
    <mergeCell ref="Z480:Z481"/>
    <mergeCell ref="O480:O481"/>
    <mergeCell ref="P480:P481"/>
    <mergeCell ref="Q480:Q481"/>
    <mergeCell ref="R480:R481"/>
    <mergeCell ref="S480:S481"/>
    <mergeCell ref="T480:T481"/>
    <mergeCell ref="I480:I481"/>
    <mergeCell ref="J480:J481"/>
    <mergeCell ref="K480:K481"/>
    <mergeCell ref="L480:L481"/>
    <mergeCell ref="M480:M481"/>
    <mergeCell ref="N480:N481"/>
    <mergeCell ref="X478:Y478"/>
    <mergeCell ref="AA478:AC478"/>
    <mergeCell ref="C479:AC479"/>
    <mergeCell ref="B480:B481"/>
    <mergeCell ref="C480:C481"/>
    <mergeCell ref="D480:D481"/>
    <mergeCell ref="E480:E481"/>
    <mergeCell ref="F480:F481"/>
    <mergeCell ref="G480:G481"/>
    <mergeCell ref="H480:H481"/>
    <mergeCell ref="C478:D478"/>
    <mergeCell ref="F478:H478"/>
    <mergeCell ref="J478:K478"/>
    <mergeCell ref="M478:O478"/>
    <mergeCell ref="Q478:R478"/>
    <mergeCell ref="T478:V478"/>
    <mergeCell ref="T475:V475"/>
    <mergeCell ref="X475:Y475"/>
    <mergeCell ref="AA475:AC475"/>
    <mergeCell ref="C476:AC476"/>
    <mergeCell ref="C477:H477"/>
    <mergeCell ref="J477:O477"/>
    <mergeCell ref="Q477:V477"/>
    <mergeCell ref="X477:AC477"/>
    <mergeCell ref="P463:P464"/>
    <mergeCell ref="Q463:Q464"/>
    <mergeCell ref="R463:R464"/>
    <mergeCell ref="B470:M470"/>
    <mergeCell ref="B473:AC473"/>
    <mergeCell ref="C475:D475"/>
    <mergeCell ref="F475:H475"/>
    <mergeCell ref="J475:K475"/>
    <mergeCell ref="M475:O475"/>
    <mergeCell ref="Q475:R475"/>
    <mergeCell ref="J463:J464"/>
    <mergeCell ref="K463:K464"/>
    <mergeCell ref="L463:L464"/>
    <mergeCell ref="M463:M464"/>
    <mergeCell ref="N463:N464"/>
    <mergeCell ref="O463:O464"/>
    <mergeCell ref="P461:Q462"/>
    <mergeCell ref="R461:R462"/>
    <mergeCell ref="B463:B464"/>
    <mergeCell ref="C463:C464"/>
    <mergeCell ref="D463:D464"/>
    <mergeCell ref="E463:E464"/>
    <mergeCell ref="F463:F464"/>
    <mergeCell ref="G463:G464"/>
    <mergeCell ref="H463:H464"/>
    <mergeCell ref="I463:I464"/>
    <mergeCell ref="H461:I462"/>
    <mergeCell ref="J461:J462"/>
    <mergeCell ref="K461:K462"/>
    <mergeCell ref="L461:M462"/>
    <mergeCell ref="N461:N462"/>
    <mergeCell ref="O461:O462"/>
    <mergeCell ref="L459:M460"/>
    <mergeCell ref="N459:N460"/>
    <mergeCell ref="O459:O460"/>
    <mergeCell ref="P459:Q460"/>
    <mergeCell ref="R459:R460"/>
    <mergeCell ref="B461:B462"/>
    <mergeCell ref="C461:C462"/>
    <mergeCell ref="D461:E462"/>
    <mergeCell ref="F461:F462"/>
    <mergeCell ref="G461:G462"/>
    <mergeCell ref="P457:Q458"/>
    <mergeCell ref="R457:R458"/>
    <mergeCell ref="B459:B460"/>
    <mergeCell ref="C459:C460"/>
    <mergeCell ref="D459:E460"/>
    <mergeCell ref="F459:F460"/>
    <mergeCell ref="G459:G460"/>
    <mergeCell ref="H459:I460"/>
    <mergeCell ref="J459:J460"/>
    <mergeCell ref="K459:K460"/>
    <mergeCell ref="H457:I458"/>
    <mergeCell ref="J457:J458"/>
    <mergeCell ref="K457:K458"/>
    <mergeCell ref="L457:M458"/>
    <mergeCell ref="N457:N458"/>
    <mergeCell ref="O457:O458"/>
    <mergeCell ref="N455:N456"/>
    <mergeCell ref="O455:O456"/>
    <mergeCell ref="P455:P456"/>
    <mergeCell ref="Q455:Q456"/>
    <mergeCell ref="R455:R456"/>
    <mergeCell ref="B457:B458"/>
    <mergeCell ref="C457:C458"/>
    <mergeCell ref="D457:E458"/>
    <mergeCell ref="F457:F458"/>
    <mergeCell ref="G457:G458"/>
    <mergeCell ref="H455:H456"/>
    <mergeCell ref="I455:I456"/>
    <mergeCell ref="J455:J456"/>
    <mergeCell ref="K455:K456"/>
    <mergeCell ref="L455:L456"/>
    <mergeCell ref="M455:M456"/>
    <mergeCell ref="B455:B456"/>
    <mergeCell ref="C455:C456"/>
    <mergeCell ref="D455:D456"/>
    <mergeCell ref="E455:E456"/>
    <mergeCell ref="F455:F456"/>
    <mergeCell ref="G455:G456"/>
    <mergeCell ref="P449:P450"/>
    <mergeCell ref="Q449:Q450"/>
    <mergeCell ref="R449:R450"/>
    <mergeCell ref="B451:R451"/>
    <mergeCell ref="D453:R453"/>
    <mergeCell ref="D454:F454"/>
    <mergeCell ref="H454:J454"/>
    <mergeCell ref="L454:N454"/>
    <mergeCell ref="P454:R454"/>
    <mergeCell ref="J449:J450"/>
    <mergeCell ref="K449:K450"/>
    <mergeCell ref="L449:L450"/>
    <mergeCell ref="M449:M450"/>
    <mergeCell ref="N449:N450"/>
    <mergeCell ref="O449:O450"/>
    <mergeCell ref="P447:Q448"/>
    <mergeCell ref="R447:R448"/>
    <mergeCell ref="B449:B450"/>
    <mergeCell ref="C449:C450"/>
    <mergeCell ref="D449:D450"/>
    <mergeCell ref="E449:E450"/>
    <mergeCell ref="F449:F450"/>
    <mergeCell ref="G449:G450"/>
    <mergeCell ref="H449:H450"/>
    <mergeCell ref="I449:I450"/>
    <mergeCell ref="H447:I448"/>
    <mergeCell ref="J447:J448"/>
    <mergeCell ref="K447:K448"/>
    <mergeCell ref="L447:M448"/>
    <mergeCell ref="N447:N448"/>
    <mergeCell ref="O447:O448"/>
    <mergeCell ref="L445:M446"/>
    <mergeCell ref="N445:N446"/>
    <mergeCell ref="O445:O446"/>
    <mergeCell ref="P445:Q446"/>
    <mergeCell ref="R445:R446"/>
    <mergeCell ref="B447:B448"/>
    <mergeCell ref="C447:C448"/>
    <mergeCell ref="D447:E448"/>
    <mergeCell ref="F447:F448"/>
    <mergeCell ref="G447:G448"/>
    <mergeCell ref="P443:Q444"/>
    <mergeCell ref="R443:R444"/>
    <mergeCell ref="B445:B446"/>
    <mergeCell ref="C445:C446"/>
    <mergeCell ref="D445:E446"/>
    <mergeCell ref="F445:F446"/>
    <mergeCell ref="G445:G446"/>
    <mergeCell ref="H445:I446"/>
    <mergeCell ref="J445:J446"/>
    <mergeCell ref="K445:K446"/>
    <mergeCell ref="H443:I444"/>
    <mergeCell ref="J443:J444"/>
    <mergeCell ref="K443:K444"/>
    <mergeCell ref="L443:M444"/>
    <mergeCell ref="N443:N444"/>
    <mergeCell ref="O443:O444"/>
    <mergeCell ref="N441:N442"/>
    <mergeCell ref="O441:O442"/>
    <mergeCell ref="P441:P442"/>
    <mergeCell ref="Q441:Q442"/>
    <mergeCell ref="R441:R442"/>
    <mergeCell ref="B443:B444"/>
    <mergeCell ref="C443:C444"/>
    <mergeCell ref="D443:E444"/>
    <mergeCell ref="F443:F444"/>
    <mergeCell ref="G443:G444"/>
    <mergeCell ref="H441:H442"/>
    <mergeCell ref="I441:I442"/>
    <mergeCell ref="J441:J442"/>
    <mergeCell ref="K441:K442"/>
    <mergeCell ref="L441:L442"/>
    <mergeCell ref="M441:M442"/>
    <mergeCell ref="B441:B442"/>
    <mergeCell ref="C441:C442"/>
    <mergeCell ref="D441:D442"/>
    <mergeCell ref="E441:E442"/>
    <mergeCell ref="F441:F442"/>
    <mergeCell ref="G441:G442"/>
    <mergeCell ref="T429:T430"/>
    <mergeCell ref="U429:U430"/>
    <mergeCell ref="B437:R437"/>
    <mergeCell ref="D439:R439"/>
    <mergeCell ref="D440:F440"/>
    <mergeCell ref="H440:J440"/>
    <mergeCell ref="L440:N440"/>
    <mergeCell ref="P440:R440"/>
    <mergeCell ref="B431:AG431"/>
    <mergeCell ref="B432:AG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S418:T419"/>
    <mergeCell ref="U418:U419"/>
    <mergeCell ref="C420:E420"/>
    <mergeCell ref="G420:I420"/>
    <mergeCell ref="K420:M420"/>
    <mergeCell ref="O420:Q420"/>
    <mergeCell ref="S420:U420"/>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S405:T406"/>
    <mergeCell ref="U405:U406"/>
    <mergeCell ref="C407:E407"/>
    <mergeCell ref="G407:I407"/>
    <mergeCell ref="K407:M407"/>
    <mergeCell ref="O407:Q407"/>
    <mergeCell ref="S407:U407"/>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T397:T398"/>
    <mergeCell ref="U397:U398"/>
    <mergeCell ref="B399:B400"/>
    <mergeCell ref="C399:D400"/>
    <mergeCell ref="E399:E400"/>
    <mergeCell ref="F399:F400"/>
    <mergeCell ref="G399:H400"/>
    <mergeCell ref="I399:I400"/>
    <mergeCell ref="J399:J400"/>
    <mergeCell ref="K399:L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3:R395"/>
    <mergeCell ref="S393:U393"/>
    <mergeCell ref="S394:U394"/>
    <mergeCell ref="S395:U395"/>
    <mergeCell ref="C396:E396"/>
    <mergeCell ref="G396:I396"/>
    <mergeCell ref="K396:M396"/>
    <mergeCell ref="O396:Q396"/>
    <mergeCell ref="S396:U396"/>
    <mergeCell ref="J393:J395"/>
    <mergeCell ref="K393:M393"/>
    <mergeCell ref="K394:M394"/>
    <mergeCell ref="K395:M395"/>
    <mergeCell ref="N393:N395"/>
    <mergeCell ref="O393:Q393"/>
    <mergeCell ref="O394:Q394"/>
    <mergeCell ref="O395:Q395"/>
    <mergeCell ref="B393:B395"/>
    <mergeCell ref="C393:E393"/>
    <mergeCell ref="C394:E394"/>
    <mergeCell ref="C395:E395"/>
    <mergeCell ref="F393:F395"/>
    <mergeCell ref="G393:I393"/>
    <mergeCell ref="G394:I394"/>
    <mergeCell ref="G395:I395"/>
    <mergeCell ref="T386:T387"/>
    <mergeCell ref="U386:U387"/>
    <mergeCell ref="B389:U389"/>
    <mergeCell ref="C391:U391"/>
    <mergeCell ref="C392:M392"/>
    <mergeCell ref="O392:U392"/>
    <mergeCell ref="B388:AG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U375:U376"/>
    <mergeCell ref="C377:E377"/>
    <mergeCell ref="G377:I377"/>
    <mergeCell ref="K377:M377"/>
    <mergeCell ref="O377:Q377"/>
    <mergeCell ref="S377:U377"/>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I363:I364"/>
    <mergeCell ref="J363:J364"/>
    <mergeCell ref="K363:M364"/>
    <mergeCell ref="N363:N364"/>
    <mergeCell ref="O363:P364"/>
    <mergeCell ref="Q363:Q364"/>
    <mergeCell ref="C362:E362"/>
    <mergeCell ref="G362:I362"/>
    <mergeCell ref="K362:M362"/>
    <mergeCell ref="O362:Q362"/>
    <mergeCell ref="S362:U362"/>
    <mergeCell ref="B363:B364"/>
    <mergeCell ref="C363:D364"/>
    <mergeCell ref="E363:E364"/>
    <mergeCell ref="F363:F364"/>
    <mergeCell ref="G363:H364"/>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0:R352"/>
    <mergeCell ref="S350:U350"/>
    <mergeCell ref="S351:U351"/>
    <mergeCell ref="S352:U352"/>
    <mergeCell ref="C353:E353"/>
    <mergeCell ref="G353:I353"/>
    <mergeCell ref="K353:M353"/>
    <mergeCell ref="O353:Q353"/>
    <mergeCell ref="S353:U353"/>
    <mergeCell ref="J350:J352"/>
    <mergeCell ref="K350:M350"/>
    <mergeCell ref="K351:M351"/>
    <mergeCell ref="K352:M352"/>
    <mergeCell ref="N350:N352"/>
    <mergeCell ref="O350:Q350"/>
    <mergeCell ref="O351:Q351"/>
    <mergeCell ref="O352:Q352"/>
    <mergeCell ref="B350:B352"/>
    <mergeCell ref="C350:E350"/>
    <mergeCell ref="C351:E351"/>
    <mergeCell ref="C352:E352"/>
    <mergeCell ref="F350:F352"/>
    <mergeCell ref="G350:I350"/>
    <mergeCell ref="G351:I351"/>
    <mergeCell ref="G352:I352"/>
    <mergeCell ref="H334:H335"/>
    <mergeCell ref="I334:I335"/>
    <mergeCell ref="B346:U346"/>
    <mergeCell ref="C348:U348"/>
    <mergeCell ref="C349:M349"/>
    <mergeCell ref="O349:U349"/>
    <mergeCell ref="B336:AG336"/>
    <mergeCell ref="B337:AG337"/>
    <mergeCell ref="B338:AG338"/>
    <mergeCell ref="B339:AG339"/>
    <mergeCell ref="B334:B335"/>
    <mergeCell ref="C334:C335"/>
    <mergeCell ref="D334:D335"/>
    <mergeCell ref="E334:E335"/>
    <mergeCell ref="F334:F335"/>
    <mergeCell ref="G334:G335"/>
    <mergeCell ref="B332:B333"/>
    <mergeCell ref="C332:D333"/>
    <mergeCell ref="E332:E333"/>
    <mergeCell ref="F332:F333"/>
    <mergeCell ref="G332:H333"/>
    <mergeCell ref="I332:I333"/>
    <mergeCell ref="B330:B331"/>
    <mergeCell ref="C330:D331"/>
    <mergeCell ref="E330:E331"/>
    <mergeCell ref="F330:F331"/>
    <mergeCell ref="G330:H331"/>
    <mergeCell ref="I330:I331"/>
    <mergeCell ref="I326:I327"/>
    <mergeCell ref="B328:B329"/>
    <mergeCell ref="C328:D329"/>
    <mergeCell ref="E328:E329"/>
    <mergeCell ref="F328:F329"/>
    <mergeCell ref="G328:H329"/>
    <mergeCell ref="I328:I329"/>
    <mergeCell ref="B323:I323"/>
    <mergeCell ref="C325:E325"/>
    <mergeCell ref="G325:I325"/>
    <mergeCell ref="B326:B327"/>
    <mergeCell ref="C326:C327"/>
    <mergeCell ref="D326:D327"/>
    <mergeCell ref="E326:E327"/>
    <mergeCell ref="F326:F327"/>
    <mergeCell ref="G326:G327"/>
    <mergeCell ref="H326:H327"/>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O296:Q296"/>
    <mergeCell ref="O297:Q297"/>
    <mergeCell ref="R296:R297"/>
    <mergeCell ref="S296:U297"/>
    <mergeCell ref="V296:V297"/>
    <mergeCell ref="W296:Y296"/>
    <mergeCell ref="W297:Y297"/>
    <mergeCell ref="B293:Y293"/>
    <mergeCell ref="C295:Y295"/>
    <mergeCell ref="B296:B297"/>
    <mergeCell ref="C296:E296"/>
    <mergeCell ref="C297:E297"/>
    <mergeCell ref="F296:F297"/>
    <mergeCell ref="G296:I297"/>
    <mergeCell ref="J296:J297"/>
    <mergeCell ref="K296:M297"/>
    <mergeCell ref="N296:N297"/>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O269:Q269"/>
    <mergeCell ref="O270:Q270"/>
    <mergeCell ref="R269:R270"/>
    <mergeCell ref="S269:U270"/>
    <mergeCell ref="V269:V270"/>
    <mergeCell ref="W269:Y269"/>
    <mergeCell ref="W270:Y270"/>
    <mergeCell ref="B266:Y266"/>
    <mergeCell ref="C268:Y268"/>
    <mergeCell ref="B269:B270"/>
    <mergeCell ref="C269:E269"/>
    <mergeCell ref="C270:E270"/>
    <mergeCell ref="F269:F270"/>
    <mergeCell ref="G269:I270"/>
    <mergeCell ref="J269:J270"/>
    <mergeCell ref="K269:M270"/>
    <mergeCell ref="N269:N270"/>
    <mergeCell ref="H256:H257"/>
    <mergeCell ref="I256:I257"/>
    <mergeCell ref="C258:E258"/>
    <mergeCell ref="G258:I258"/>
    <mergeCell ref="B259:B260"/>
    <mergeCell ref="C259:E260"/>
    <mergeCell ref="F259:F260"/>
    <mergeCell ref="G259:G260"/>
    <mergeCell ref="H259:H260"/>
    <mergeCell ref="I259:I260"/>
    <mergeCell ref="B256:B257"/>
    <mergeCell ref="C256:C257"/>
    <mergeCell ref="D256:D257"/>
    <mergeCell ref="E256:E257"/>
    <mergeCell ref="F256:F257"/>
    <mergeCell ref="G256:G257"/>
    <mergeCell ref="H252:H253"/>
    <mergeCell ref="I252:I253"/>
    <mergeCell ref="B254:B255"/>
    <mergeCell ref="C254:D255"/>
    <mergeCell ref="E254:E255"/>
    <mergeCell ref="F254:F255"/>
    <mergeCell ref="G254:H255"/>
    <mergeCell ref="I254:I255"/>
    <mergeCell ref="B252:B253"/>
    <mergeCell ref="C252:C253"/>
    <mergeCell ref="D252:D253"/>
    <mergeCell ref="E252:E253"/>
    <mergeCell ref="F252:F253"/>
    <mergeCell ref="G252:G253"/>
    <mergeCell ref="AF246:AF247"/>
    <mergeCell ref="AG246:AG247"/>
    <mergeCell ref="B248:I248"/>
    <mergeCell ref="B250:B251"/>
    <mergeCell ref="C250:E250"/>
    <mergeCell ref="C251:E251"/>
    <mergeCell ref="F250:F251"/>
    <mergeCell ref="G250:I250"/>
    <mergeCell ref="G251:I251"/>
    <mergeCell ref="Z246:Z247"/>
    <mergeCell ref="AA246:AA247"/>
    <mergeCell ref="AB246:AB247"/>
    <mergeCell ref="AC246:AC247"/>
    <mergeCell ref="AD246:AD247"/>
    <mergeCell ref="AE246:AE24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AC236:AC237"/>
    <mergeCell ref="AD236:AD237"/>
    <mergeCell ref="AE236:AF237"/>
    <mergeCell ref="AG236:AG237"/>
    <mergeCell ref="B238:B239"/>
    <mergeCell ref="C238:D239"/>
    <mergeCell ref="E238:E239"/>
    <mergeCell ref="F238:F239"/>
    <mergeCell ref="G238:H239"/>
    <mergeCell ref="I238:I239"/>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F234:AF235"/>
    <mergeCell ref="AG234:AG235"/>
    <mergeCell ref="B236:B237"/>
    <mergeCell ref="C236:D237"/>
    <mergeCell ref="E236:E237"/>
    <mergeCell ref="F236:F237"/>
    <mergeCell ref="G236:H237"/>
    <mergeCell ref="I236:I237"/>
    <mergeCell ref="J236:J237"/>
    <mergeCell ref="K236:L237"/>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Z230:Z233"/>
    <mergeCell ref="AA230:AC233"/>
    <mergeCell ref="AD230:AD233"/>
    <mergeCell ref="AE230:AG233"/>
    <mergeCell ref="B234:B235"/>
    <mergeCell ref="C234:C235"/>
    <mergeCell ref="D234:D235"/>
    <mergeCell ref="E234:E235"/>
    <mergeCell ref="F234:F235"/>
    <mergeCell ref="G234:G235"/>
    <mergeCell ref="S230:U230"/>
    <mergeCell ref="S231:U231"/>
    <mergeCell ref="S232:U232"/>
    <mergeCell ref="S233:U233"/>
    <mergeCell ref="V230:V233"/>
    <mergeCell ref="W230:Y233"/>
    <mergeCell ref="N230:N233"/>
    <mergeCell ref="O230:Q230"/>
    <mergeCell ref="O231:Q231"/>
    <mergeCell ref="O232:Q232"/>
    <mergeCell ref="O233:Q233"/>
    <mergeCell ref="R230:R233"/>
    <mergeCell ref="G230:I230"/>
    <mergeCell ref="G231:I231"/>
    <mergeCell ref="G232:I232"/>
    <mergeCell ref="G233:I233"/>
    <mergeCell ref="J230:J233"/>
    <mergeCell ref="K230:M230"/>
    <mergeCell ref="K231:M231"/>
    <mergeCell ref="K232:M232"/>
    <mergeCell ref="K233:M233"/>
    <mergeCell ref="B230:B233"/>
    <mergeCell ref="C230:E230"/>
    <mergeCell ref="C231:E231"/>
    <mergeCell ref="C232:E232"/>
    <mergeCell ref="C233:E233"/>
    <mergeCell ref="F230:F233"/>
    <mergeCell ref="B226:AG226"/>
    <mergeCell ref="C228:AG228"/>
    <mergeCell ref="C229:E229"/>
    <mergeCell ref="G229:U229"/>
    <mergeCell ref="W229:Y229"/>
    <mergeCell ref="AA229:AC229"/>
    <mergeCell ref="AE229:AG229"/>
    <mergeCell ref="H210:H211"/>
    <mergeCell ref="I210:I211"/>
    <mergeCell ref="C212:E212"/>
    <mergeCell ref="G212:I212"/>
    <mergeCell ref="B213:B214"/>
    <mergeCell ref="C213:E214"/>
    <mergeCell ref="F213:F214"/>
    <mergeCell ref="G213:G214"/>
    <mergeCell ref="H213:H214"/>
    <mergeCell ref="I213:I214"/>
    <mergeCell ref="B210:B211"/>
    <mergeCell ref="C210:C211"/>
    <mergeCell ref="D210:D211"/>
    <mergeCell ref="E210:E211"/>
    <mergeCell ref="F210:F211"/>
    <mergeCell ref="G210:G211"/>
    <mergeCell ref="H206:H207"/>
    <mergeCell ref="I206:I207"/>
    <mergeCell ref="B208:B209"/>
    <mergeCell ref="C208:D209"/>
    <mergeCell ref="E208:E209"/>
    <mergeCell ref="F208:F209"/>
    <mergeCell ref="G208:H209"/>
    <mergeCell ref="I208:I209"/>
    <mergeCell ref="B206:B207"/>
    <mergeCell ref="C206:C207"/>
    <mergeCell ref="D206:D207"/>
    <mergeCell ref="E206:E207"/>
    <mergeCell ref="F206:F207"/>
    <mergeCell ref="G206:G207"/>
    <mergeCell ref="AF200:AF201"/>
    <mergeCell ref="AG200:AG201"/>
    <mergeCell ref="B202:I202"/>
    <mergeCell ref="B204:B205"/>
    <mergeCell ref="C204:E204"/>
    <mergeCell ref="C205:E205"/>
    <mergeCell ref="F204:F205"/>
    <mergeCell ref="G204:I204"/>
    <mergeCell ref="G205:I205"/>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C190:AC191"/>
    <mergeCell ref="AD190:AD191"/>
    <mergeCell ref="AE190:AF191"/>
    <mergeCell ref="AG190:AG191"/>
    <mergeCell ref="B192:B193"/>
    <mergeCell ref="C192:D193"/>
    <mergeCell ref="E192:E193"/>
    <mergeCell ref="F192:F193"/>
    <mergeCell ref="G192:H193"/>
    <mergeCell ref="I192:I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F188:AF189"/>
    <mergeCell ref="AG188:AG189"/>
    <mergeCell ref="B190:B191"/>
    <mergeCell ref="C190:D191"/>
    <mergeCell ref="E190:E191"/>
    <mergeCell ref="F190:F191"/>
    <mergeCell ref="G190:H191"/>
    <mergeCell ref="I190:I191"/>
    <mergeCell ref="J190:J191"/>
    <mergeCell ref="K190:L191"/>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Z184:Z187"/>
    <mergeCell ref="AA184:AC187"/>
    <mergeCell ref="AD184:AD187"/>
    <mergeCell ref="AE184:AG187"/>
    <mergeCell ref="B188:B189"/>
    <mergeCell ref="C188:C189"/>
    <mergeCell ref="D188:D189"/>
    <mergeCell ref="E188:E189"/>
    <mergeCell ref="F188:F189"/>
    <mergeCell ref="G188:G189"/>
    <mergeCell ref="S184:U184"/>
    <mergeCell ref="S185:U185"/>
    <mergeCell ref="S186:U186"/>
    <mergeCell ref="S187:U187"/>
    <mergeCell ref="V184:V187"/>
    <mergeCell ref="W184:Y187"/>
    <mergeCell ref="N184:N187"/>
    <mergeCell ref="O184:Q184"/>
    <mergeCell ref="O185:Q185"/>
    <mergeCell ref="O186:Q186"/>
    <mergeCell ref="O187:Q187"/>
    <mergeCell ref="R184:R187"/>
    <mergeCell ref="G184:I184"/>
    <mergeCell ref="G185:I185"/>
    <mergeCell ref="G186:I186"/>
    <mergeCell ref="G187:I187"/>
    <mergeCell ref="J184:J187"/>
    <mergeCell ref="K184:M184"/>
    <mergeCell ref="K185:M185"/>
    <mergeCell ref="K186:M186"/>
    <mergeCell ref="K187:M187"/>
    <mergeCell ref="B184:B187"/>
    <mergeCell ref="C184:E184"/>
    <mergeCell ref="C185:E185"/>
    <mergeCell ref="C186:E186"/>
    <mergeCell ref="C187:E187"/>
    <mergeCell ref="F184:F187"/>
    <mergeCell ref="AF172:AF173"/>
    <mergeCell ref="AG172:AG173"/>
    <mergeCell ref="B180:AG180"/>
    <mergeCell ref="C182:AG182"/>
    <mergeCell ref="C183:E183"/>
    <mergeCell ref="G183:U183"/>
    <mergeCell ref="W183:Y183"/>
    <mergeCell ref="AA183:AC183"/>
    <mergeCell ref="AE183:AG183"/>
    <mergeCell ref="B178:AG178"/>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B170:AB171"/>
    <mergeCell ref="AC170:AC171"/>
    <mergeCell ref="AD170:AD171"/>
    <mergeCell ref="AE170:AE171"/>
    <mergeCell ref="AF170:AF171"/>
    <mergeCell ref="AG170:AG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F168:AF169"/>
    <mergeCell ref="AG168:AG169"/>
    <mergeCell ref="B170:B171"/>
    <mergeCell ref="C170:C171"/>
    <mergeCell ref="D170:D171"/>
    <mergeCell ref="E170:E171"/>
    <mergeCell ref="F170:F171"/>
    <mergeCell ref="G170:G171"/>
    <mergeCell ref="H170:H171"/>
    <mergeCell ref="I170:I171"/>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AC166:AC167"/>
    <mergeCell ref="AD166:AD167"/>
    <mergeCell ref="AE166:AF167"/>
    <mergeCell ref="AG166:AG167"/>
    <mergeCell ref="B168:B169"/>
    <mergeCell ref="C168:C169"/>
    <mergeCell ref="D168:D169"/>
    <mergeCell ref="E168:E169"/>
    <mergeCell ref="F168:F169"/>
    <mergeCell ref="G168:G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5:AC165"/>
    <mergeCell ref="AE165:AG165"/>
    <mergeCell ref="B166:B167"/>
    <mergeCell ref="C166:D167"/>
    <mergeCell ref="E166:E167"/>
    <mergeCell ref="F166:F167"/>
    <mergeCell ref="G166:H167"/>
    <mergeCell ref="I166:I167"/>
    <mergeCell ref="J166:J167"/>
    <mergeCell ref="K166:L167"/>
    <mergeCell ref="C165:E165"/>
    <mergeCell ref="G165:I165"/>
    <mergeCell ref="K165:M165"/>
    <mergeCell ref="O165:Q165"/>
    <mergeCell ref="S165:U165"/>
    <mergeCell ref="W165:Y165"/>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F161:AF162"/>
    <mergeCell ref="AG161:AG162"/>
    <mergeCell ref="B163:B164"/>
    <mergeCell ref="C163:C164"/>
    <mergeCell ref="D163:D164"/>
    <mergeCell ref="E163:E164"/>
    <mergeCell ref="F163:F164"/>
    <mergeCell ref="G163:G164"/>
    <mergeCell ref="H163:H164"/>
    <mergeCell ref="I163:I164"/>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AB159:AB160"/>
    <mergeCell ref="AC159:AC160"/>
    <mergeCell ref="AD159:AD160"/>
    <mergeCell ref="AE159:AE160"/>
    <mergeCell ref="AF159:AF160"/>
    <mergeCell ref="AG159:AG160"/>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8:AC158"/>
    <mergeCell ref="AE158:AG158"/>
    <mergeCell ref="B159:B160"/>
    <mergeCell ref="C159:C160"/>
    <mergeCell ref="D159:D160"/>
    <mergeCell ref="E159:E160"/>
    <mergeCell ref="F159:F160"/>
    <mergeCell ref="G159:G160"/>
    <mergeCell ref="H159:H160"/>
    <mergeCell ref="I159:I160"/>
    <mergeCell ref="C158:E158"/>
    <mergeCell ref="G158:I158"/>
    <mergeCell ref="K158:M158"/>
    <mergeCell ref="O158:Q158"/>
    <mergeCell ref="S158:U158"/>
    <mergeCell ref="W158:Y158"/>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AC152:AC153"/>
    <mergeCell ref="AD152:AD153"/>
    <mergeCell ref="AE152:AF153"/>
    <mergeCell ref="AG152:AG153"/>
    <mergeCell ref="B154:B155"/>
    <mergeCell ref="C154:D155"/>
    <mergeCell ref="E154:E155"/>
    <mergeCell ref="F154:F155"/>
    <mergeCell ref="G154:H155"/>
    <mergeCell ref="I154:I155"/>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A151:AC151"/>
    <mergeCell ref="AE151:AG151"/>
    <mergeCell ref="B152:B153"/>
    <mergeCell ref="C152:D153"/>
    <mergeCell ref="E152:E153"/>
    <mergeCell ref="F152:F153"/>
    <mergeCell ref="G152:H153"/>
    <mergeCell ref="I152:I153"/>
    <mergeCell ref="J152:J153"/>
    <mergeCell ref="K152:L153"/>
    <mergeCell ref="C151:E151"/>
    <mergeCell ref="G151:I151"/>
    <mergeCell ref="K151:M151"/>
    <mergeCell ref="O151:Q151"/>
    <mergeCell ref="S151:U151"/>
    <mergeCell ref="W151:Y151"/>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F146:AF147"/>
    <mergeCell ref="AG146:AG147"/>
    <mergeCell ref="C148:E148"/>
    <mergeCell ref="G148:I148"/>
    <mergeCell ref="K148:M148"/>
    <mergeCell ref="O148:Q148"/>
    <mergeCell ref="S148:U148"/>
    <mergeCell ref="W148:Y148"/>
    <mergeCell ref="AA148:AC148"/>
    <mergeCell ref="AE148:AG148"/>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Z142:Z145"/>
    <mergeCell ref="AA142:AC145"/>
    <mergeCell ref="AD142:AD145"/>
    <mergeCell ref="AE142:AG145"/>
    <mergeCell ref="B146:B147"/>
    <mergeCell ref="C146:C147"/>
    <mergeCell ref="D146:D147"/>
    <mergeCell ref="E146:E147"/>
    <mergeCell ref="F146:F147"/>
    <mergeCell ref="G146:G147"/>
    <mergeCell ref="S142:U142"/>
    <mergeCell ref="S143:U143"/>
    <mergeCell ref="S144:U144"/>
    <mergeCell ref="S145:U145"/>
    <mergeCell ref="V142:V145"/>
    <mergeCell ref="W142:Y145"/>
    <mergeCell ref="N142:N145"/>
    <mergeCell ref="O142:Q142"/>
    <mergeCell ref="O143:Q143"/>
    <mergeCell ref="O144:Q144"/>
    <mergeCell ref="O145:Q145"/>
    <mergeCell ref="R142:R145"/>
    <mergeCell ref="G142:I142"/>
    <mergeCell ref="G143:I143"/>
    <mergeCell ref="G144:I144"/>
    <mergeCell ref="G145:I145"/>
    <mergeCell ref="J142:J145"/>
    <mergeCell ref="K142:M142"/>
    <mergeCell ref="K143:M143"/>
    <mergeCell ref="K144:M144"/>
    <mergeCell ref="K145:M145"/>
    <mergeCell ref="B142:B145"/>
    <mergeCell ref="C142:E142"/>
    <mergeCell ref="C143:E143"/>
    <mergeCell ref="C144:E144"/>
    <mergeCell ref="C145:E145"/>
    <mergeCell ref="F142:F145"/>
    <mergeCell ref="AF133:AF134"/>
    <mergeCell ref="AG133:AG134"/>
    <mergeCell ref="B137:AG137"/>
    <mergeCell ref="C139:AG139"/>
    <mergeCell ref="C140:AG140"/>
    <mergeCell ref="C141:E141"/>
    <mergeCell ref="G141:U141"/>
    <mergeCell ref="W141:Y141"/>
    <mergeCell ref="AA141:AC141"/>
    <mergeCell ref="AE141:AG141"/>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F129:AF130"/>
    <mergeCell ref="AG129:AG130"/>
    <mergeCell ref="B131:B132"/>
    <mergeCell ref="C131:C132"/>
    <mergeCell ref="D131:D132"/>
    <mergeCell ref="E131:E132"/>
    <mergeCell ref="F131:F132"/>
    <mergeCell ref="G131:G132"/>
    <mergeCell ref="H131:H132"/>
    <mergeCell ref="I131:I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F124:AF125"/>
    <mergeCell ref="AG124:AG125"/>
    <mergeCell ref="C126:E126"/>
    <mergeCell ref="G126:I126"/>
    <mergeCell ref="K126:M126"/>
    <mergeCell ref="O126:Q126"/>
    <mergeCell ref="S126:U126"/>
    <mergeCell ref="W126:Y126"/>
    <mergeCell ref="AA126:AC126"/>
    <mergeCell ref="AE126:AG126"/>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F120:AF121"/>
    <mergeCell ref="AG120:AG121"/>
    <mergeCell ref="B122:B123"/>
    <mergeCell ref="C122:C123"/>
    <mergeCell ref="D122:D123"/>
    <mergeCell ref="E122:E123"/>
    <mergeCell ref="F122:F123"/>
    <mergeCell ref="G122:G123"/>
    <mergeCell ref="H122:H123"/>
    <mergeCell ref="I122:I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G117:AG118"/>
    <mergeCell ref="C119:E119"/>
    <mergeCell ref="G119:I119"/>
    <mergeCell ref="K119:M119"/>
    <mergeCell ref="O119:Q119"/>
    <mergeCell ref="S119:U119"/>
    <mergeCell ref="W119:Y119"/>
    <mergeCell ref="AA119:AC119"/>
    <mergeCell ref="AE119:AG119"/>
    <mergeCell ref="Y117:Y118"/>
    <mergeCell ref="Z117:Z118"/>
    <mergeCell ref="AA117:AB118"/>
    <mergeCell ref="AC117:AC118"/>
    <mergeCell ref="AD117:AD118"/>
    <mergeCell ref="AE117:AF118"/>
    <mergeCell ref="Q117:Q118"/>
    <mergeCell ref="R117:R118"/>
    <mergeCell ref="S117:T118"/>
    <mergeCell ref="U117:U118"/>
    <mergeCell ref="V117:V118"/>
    <mergeCell ref="W117:X118"/>
    <mergeCell ref="I117:I118"/>
    <mergeCell ref="J117:J118"/>
    <mergeCell ref="K117:L118"/>
    <mergeCell ref="M117:M118"/>
    <mergeCell ref="N117:N118"/>
    <mergeCell ref="O117:P118"/>
    <mergeCell ref="AA115:AB116"/>
    <mergeCell ref="AC115:AC116"/>
    <mergeCell ref="AD115:AD116"/>
    <mergeCell ref="AE115:AF116"/>
    <mergeCell ref="AG115:AG116"/>
    <mergeCell ref="B117:B118"/>
    <mergeCell ref="C117:D118"/>
    <mergeCell ref="E117:E118"/>
    <mergeCell ref="F117:F118"/>
    <mergeCell ref="G117:H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AD113:AD114"/>
    <mergeCell ref="AE113:AF114"/>
    <mergeCell ref="AG113:AG114"/>
    <mergeCell ref="B115:B116"/>
    <mergeCell ref="C115:D116"/>
    <mergeCell ref="E115:E116"/>
    <mergeCell ref="F115:F116"/>
    <mergeCell ref="G115:H116"/>
    <mergeCell ref="I115:I116"/>
    <mergeCell ref="J115:J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E112:AG112"/>
    <mergeCell ref="B113:B114"/>
    <mergeCell ref="C113:D114"/>
    <mergeCell ref="E113:E114"/>
    <mergeCell ref="F113:F114"/>
    <mergeCell ref="G113:H114"/>
    <mergeCell ref="I113:I114"/>
    <mergeCell ref="J113:J114"/>
    <mergeCell ref="K113:L114"/>
    <mergeCell ref="M113:M114"/>
    <mergeCell ref="AD110:AD111"/>
    <mergeCell ref="AE110:AF111"/>
    <mergeCell ref="AG110:AG111"/>
    <mergeCell ref="C112:E112"/>
    <mergeCell ref="G112:I112"/>
    <mergeCell ref="K112:M112"/>
    <mergeCell ref="O112:Q112"/>
    <mergeCell ref="S112:U112"/>
    <mergeCell ref="W112:Y112"/>
    <mergeCell ref="AA112:AC112"/>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E109:AG109"/>
    <mergeCell ref="B110:B111"/>
    <mergeCell ref="C110:D111"/>
    <mergeCell ref="E110:E111"/>
    <mergeCell ref="F110:F111"/>
    <mergeCell ref="G110:H111"/>
    <mergeCell ref="I110:I111"/>
    <mergeCell ref="J110:J111"/>
    <mergeCell ref="K110:L111"/>
    <mergeCell ref="M110:M111"/>
    <mergeCell ref="AE107:AE108"/>
    <mergeCell ref="AF107:AF108"/>
    <mergeCell ref="AG107:AG108"/>
    <mergeCell ref="C109:E109"/>
    <mergeCell ref="G109:I109"/>
    <mergeCell ref="K109:M109"/>
    <mergeCell ref="O109:Q109"/>
    <mergeCell ref="S109:U109"/>
    <mergeCell ref="W109:Y109"/>
    <mergeCell ref="AA109:AC109"/>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W103:Y106"/>
    <mergeCell ref="Z103:Z106"/>
    <mergeCell ref="AA103:AC106"/>
    <mergeCell ref="AD103:AD106"/>
    <mergeCell ref="AE103:AG106"/>
    <mergeCell ref="B107:B108"/>
    <mergeCell ref="C107:C108"/>
    <mergeCell ref="D107:D108"/>
    <mergeCell ref="E107:E108"/>
    <mergeCell ref="F107:F108"/>
    <mergeCell ref="R103:R106"/>
    <mergeCell ref="S103:U103"/>
    <mergeCell ref="S104:U104"/>
    <mergeCell ref="S105:U105"/>
    <mergeCell ref="S106:U106"/>
    <mergeCell ref="V103:V106"/>
    <mergeCell ref="K103:M103"/>
    <mergeCell ref="K104:M104"/>
    <mergeCell ref="K105:M105"/>
    <mergeCell ref="K106:M106"/>
    <mergeCell ref="N103:N106"/>
    <mergeCell ref="O103:Q103"/>
    <mergeCell ref="O104:Q104"/>
    <mergeCell ref="O105:Q105"/>
    <mergeCell ref="O106:Q106"/>
    <mergeCell ref="F103:F106"/>
    <mergeCell ref="G103:I103"/>
    <mergeCell ref="G104:I104"/>
    <mergeCell ref="G105:I105"/>
    <mergeCell ref="G106:I106"/>
    <mergeCell ref="J103:J106"/>
    <mergeCell ref="C102:E102"/>
    <mergeCell ref="G102:U102"/>
    <mergeCell ref="W102:Y102"/>
    <mergeCell ref="AA102:AC102"/>
    <mergeCell ref="AE102:AG102"/>
    <mergeCell ref="B103:B106"/>
    <mergeCell ref="C103:E103"/>
    <mergeCell ref="C104:E104"/>
    <mergeCell ref="C105:E105"/>
    <mergeCell ref="C106:E106"/>
    <mergeCell ref="AF90:AF91"/>
    <mergeCell ref="AG90:AG91"/>
    <mergeCell ref="B94:Q94"/>
    <mergeCell ref="B98:AG98"/>
    <mergeCell ref="C100:AG100"/>
    <mergeCell ref="C101:AG101"/>
    <mergeCell ref="B93:AG93"/>
    <mergeCell ref="B97:AG97"/>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F86:AF87"/>
    <mergeCell ref="AG86:AG87"/>
    <mergeCell ref="B88:B89"/>
    <mergeCell ref="C88:C89"/>
    <mergeCell ref="D88:D89"/>
    <mergeCell ref="E88:E89"/>
    <mergeCell ref="F88:F89"/>
    <mergeCell ref="G88:G89"/>
    <mergeCell ref="H88:H89"/>
    <mergeCell ref="I88:I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F81:AF82"/>
    <mergeCell ref="AG81:AG82"/>
    <mergeCell ref="C83:E83"/>
    <mergeCell ref="G83:I83"/>
    <mergeCell ref="K83:M83"/>
    <mergeCell ref="O83:Q83"/>
    <mergeCell ref="S83:U83"/>
    <mergeCell ref="W83:Y83"/>
    <mergeCell ref="AA83:AC83"/>
    <mergeCell ref="AE83:AG83"/>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F77:AF78"/>
    <mergeCell ref="AG77:AG78"/>
    <mergeCell ref="B79:B80"/>
    <mergeCell ref="C79:C80"/>
    <mergeCell ref="D79:D80"/>
    <mergeCell ref="E79:E80"/>
    <mergeCell ref="F79:F80"/>
    <mergeCell ref="G79:G80"/>
    <mergeCell ref="H79:H80"/>
    <mergeCell ref="I79:I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G74:AG75"/>
    <mergeCell ref="C76:E76"/>
    <mergeCell ref="G76:I76"/>
    <mergeCell ref="K76:M76"/>
    <mergeCell ref="O76:Q76"/>
    <mergeCell ref="S76:U76"/>
    <mergeCell ref="W76:Y76"/>
    <mergeCell ref="AA76:AC76"/>
    <mergeCell ref="AE76:AG76"/>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A72:AB73"/>
    <mergeCell ref="AC72:AC73"/>
    <mergeCell ref="AD72:AD73"/>
    <mergeCell ref="AE72:AF73"/>
    <mergeCell ref="AG72:AG73"/>
    <mergeCell ref="B74:B75"/>
    <mergeCell ref="C74:D75"/>
    <mergeCell ref="E74:E75"/>
    <mergeCell ref="F74:F75"/>
    <mergeCell ref="G74:H75"/>
    <mergeCell ref="S72:T73"/>
    <mergeCell ref="U72:U73"/>
    <mergeCell ref="V72:V73"/>
    <mergeCell ref="W72:X73"/>
    <mergeCell ref="Y72:Y73"/>
    <mergeCell ref="Z72:Z73"/>
    <mergeCell ref="K72:L73"/>
    <mergeCell ref="M72:M73"/>
    <mergeCell ref="N72:N73"/>
    <mergeCell ref="O72:P73"/>
    <mergeCell ref="Q72:Q73"/>
    <mergeCell ref="R72:R73"/>
    <mergeCell ref="AD70:AD71"/>
    <mergeCell ref="AE70:AF71"/>
    <mergeCell ref="AG70:AG71"/>
    <mergeCell ref="B72:B73"/>
    <mergeCell ref="C72:D73"/>
    <mergeCell ref="E72:E73"/>
    <mergeCell ref="F72:F73"/>
    <mergeCell ref="G72:H73"/>
    <mergeCell ref="I72:I73"/>
    <mergeCell ref="J72:J73"/>
    <mergeCell ref="V70:V71"/>
    <mergeCell ref="W70:X71"/>
    <mergeCell ref="Y70:Y71"/>
    <mergeCell ref="Z70:Z71"/>
    <mergeCell ref="AA70:AB71"/>
    <mergeCell ref="AC70:AC71"/>
    <mergeCell ref="N70:N71"/>
    <mergeCell ref="O70:P71"/>
    <mergeCell ref="Q70:Q71"/>
    <mergeCell ref="R70:R71"/>
    <mergeCell ref="S70:T71"/>
    <mergeCell ref="U70:U71"/>
    <mergeCell ref="AE69:AG69"/>
    <mergeCell ref="B70:B71"/>
    <mergeCell ref="C70:D71"/>
    <mergeCell ref="E70:E71"/>
    <mergeCell ref="F70:F71"/>
    <mergeCell ref="G70:H71"/>
    <mergeCell ref="I70:I71"/>
    <mergeCell ref="J70:J71"/>
    <mergeCell ref="K70:L71"/>
    <mergeCell ref="M70:M71"/>
    <mergeCell ref="AD67:AD68"/>
    <mergeCell ref="AE67:AF68"/>
    <mergeCell ref="AG67:AG68"/>
    <mergeCell ref="C69:E69"/>
    <mergeCell ref="G69:I69"/>
    <mergeCell ref="K69:M69"/>
    <mergeCell ref="O69:Q69"/>
    <mergeCell ref="S69:U69"/>
    <mergeCell ref="W69:Y69"/>
    <mergeCell ref="AA69:AC69"/>
    <mergeCell ref="V67:V68"/>
    <mergeCell ref="W67:X68"/>
    <mergeCell ref="Y67:Y68"/>
    <mergeCell ref="Z67:Z68"/>
    <mergeCell ref="AA67:AB68"/>
    <mergeCell ref="AC67:AC68"/>
    <mergeCell ref="N67:N68"/>
    <mergeCell ref="O67:P68"/>
    <mergeCell ref="Q67:Q68"/>
    <mergeCell ref="R67:R68"/>
    <mergeCell ref="S67:T68"/>
    <mergeCell ref="U67:U68"/>
    <mergeCell ref="AE66:AG66"/>
    <mergeCell ref="B67:B68"/>
    <mergeCell ref="C67:D68"/>
    <mergeCell ref="E67:E68"/>
    <mergeCell ref="F67:F68"/>
    <mergeCell ref="G67:H68"/>
    <mergeCell ref="I67:I68"/>
    <mergeCell ref="J67:J68"/>
    <mergeCell ref="K67:L68"/>
    <mergeCell ref="M67:M68"/>
    <mergeCell ref="AE64:AE65"/>
    <mergeCell ref="AF64:AF65"/>
    <mergeCell ref="AG64:AG65"/>
    <mergeCell ref="C66:E66"/>
    <mergeCell ref="G66:I66"/>
    <mergeCell ref="K66:M66"/>
    <mergeCell ref="O66:Q66"/>
    <mergeCell ref="S66:U66"/>
    <mergeCell ref="W66:Y66"/>
    <mergeCell ref="AA66:AC66"/>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W60:Y63"/>
    <mergeCell ref="Z60:Z63"/>
    <mergeCell ref="AA60:AC63"/>
    <mergeCell ref="AD60:AD63"/>
    <mergeCell ref="AE60:AG63"/>
    <mergeCell ref="B64:B65"/>
    <mergeCell ref="C64:C65"/>
    <mergeCell ref="D64:D65"/>
    <mergeCell ref="E64:E65"/>
    <mergeCell ref="F64:F65"/>
    <mergeCell ref="R60:R63"/>
    <mergeCell ref="S60:U60"/>
    <mergeCell ref="S61:U61"/>
    <mergeCell ref="S62:U62"/>
    <mergeCell ref="S63:U63"/>
    <mergeCell ref="V60:V63"/>
    <mergeCell ref="K60:M60"/>
    <mergeCell ref="K61:M61"/>
    <mergeCell ref="K62:M62"/>
    <mergeCell ref="K63:M63"/>
    <mergeCell ref="N60:N63"/>
    <mergeCell ref="O60:Q60"/>
    <mergeCell ref="O61:Q61"/>
    <mergeCell ref="O62:Q62"/>
    <mergeCell ref="O63:Q63"/>
    <mergeCell ref="F60:F63"/>
    <mergeCell ref="G60:I60"/>
    <mergeCell ref="G61:I61"/>
    <mergeCell ref="G62:I62"/>
    <mergeCell ref="G63:I63"/>
    <mergeCell ref="J60:J63"/>
    <mergeCell ref="C59:E59"/>
    <mergeCell ref="G59:U59"/>
    <mergeCell ref="W59:Y59"/>
    <mergeCell ref="AA59:AC59"/>
    <mergeCell ref="AE59:AG59"/>
    <mergeCell ref="B60:B63"/>
    <mergeCell ref="C60:E60"/>
    <mergeCell ref="C61:E61"/>
    <mergeCell ref="C62:E62"/>
    <mergeCell ref="C63:E63"/>
    <mergeCell ref="P51:P52"/>
    <mergeCell ref="Q51:Q52"/>
    <mergeCell ref="B53:AG53"/>
    <mergeCell ref="B55:B56"/>
    <mergeCell ref="C55:AG56"/>
    <mergeCell ref="B57:B58"/>
    <mergeCell ref="C57:AG58"/>
    <mergeCell ref="J51:J52"/>
    <mergeCell ref="K51:K52"/>
    <mergeCell ref="L51:L52"/>
    <mergeCell ref="M51:M52"/>
    <mergeCell ref="N51:N52"/>
    <mergeCell ref="O51:O52"/>
    <mergeCell ref="I42:I43"/>
    <mergeCell ref="B49:Q49"/>
    <mergeCell ref="B51:B52"/>
    <mergeCell ref="C51:C52"/>
    <mergeCell ref="D51:D52"/>
    <mergeCell ref="E51:E52"/>
    <mergeCell ref="F51:F52"/>
    <mergeCell ref="G51:G52"/>
    <mergeCell ref="H51:H52"/>
    <mergeCell ref="I51:I52"/>
    <mergeCell ref="I39:I40"/>
    <mergeCell ref="C41:E41"/>
    <mergeCell ref="G41:I41"/>
    <mergeCell ref="B42:B43"/>
    <mergeCell ref="C42:C43"/>
    <mergeCell ref="D42:D43"/>
    <mergeCell ref="E42:E43"/>
    <mergeCell ref="F42:F43"/>
    <mergeCell ref="G42:G43"/>
    <mergeCell ref="H42:H43"/>
    <mergeCell ref="I36:I37"/>
    <mergeCell ref="C38:D38"/>
    <mergeCell ref="G38:H38"/>
    <mergeCell ref="B39:B40"/>
    <mergeCell ref="C39:C40"/>
    <mergeCell ref="D39:D40"/>
    <mergeCell ref="E39:E40"/>
    <mergeCell ref="F39:F40"/>
    <mergeCell ref="G39:G40"/>
    <mergeCell ref="H39:H40"/>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42578125" bestFit="1" customWidth="1"/>
    <col min="2" max="2" width="36.5703125" bestFit="1" customWidth="1"/>
  </cols>
  <sheetData>
    <row r="1" spans="1:2">
      <c r="A1" s="8" t="s">
        <v>451</v>
      </c>
      <c r="B1" s="1" t="s">
        <v>1</v>
      </c>
    </row>
    <row r="2" spans="1:2">
      <c r="A2" s="8"/>
      <c r="B2" s="1" t="s">
        <v>2</v>
      </c>
    </row>
    <row r="3" spans="1:2">
      <c r="A3" s="4" t="s">
        <v>452</v>
      </c>
      <c r="B3" s="5"/>
    </row>
    <row r="4" spans="1:2">
      <c r="A4" s="12" t="s">
        <v>451</v>
      </c>
      <c r="B4" s="14" t="s">
        <v>451</v>
      </c>
    </row>
    <row r="5" spans="1:2">
      <c r="A5" s="12"/>
      <c r="B5" s="5"/>
    </row>
    <row r="6" spans="1:2" ht="409.6">
      <c r="A6" s="12"/>
      <c r="B6" s="15" t="s">
        <v>45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3.85546875" customWidth="1"/>
    <col min="4" max="4" width="14.5703125" customWidth="1"/>
    <col min="5" max="5" width="17.85546875" customWidth="1"/>
  </cols>
  <sheetData>
    <row r="1" spans="1:5" ht="15" customHeight="1">
      <c r="A1" s="8" t="s">
        <v>454</v>
      </c>
      <c r="B1" s="8" t="s">
        <v>1</v>
      </c>
      <c r="C1" s="8"/>
      <c r="D1" s="8"/>
      <c r="E1" s="8"/>
    </row>
    <row r="2" spans="1:5" ht="15" customHeight="1">
      <c r="A2" s="8"/>
      <c r="B2" s="8" t="s">
        <v>2</v>
      </c>
      <c r="C2" s="8"/>
      <c r="D2" s="8"/>
      <c r="E2" s="8"/>
    </row>
    <row r="3" spans="1:5" ht="30">
      <c r="A3" s="4" t="s">
        <v>455</v>
      </c>
      <c r="B3" s="11"/>
      <c r="C3" s="11"/>
      <c r="D3" s="11"/>
      <c r="E3" s="11"/>
    </row>
    <row r="4" spans="1:5">
      <c r="A4" s="12" t="s">
        <v>454</v>
      </c>
      <c r="B4" s="51" t="s">
        <v>454</v>
      </c>
      <c r="C4" s="51"/>
      <c r="D4" s="51"/>
      <c r="E4" s="51"/>
    </row>
    <row r="5" spans="1:5">
      <c r="A5" s="12"/>
      <c r="B5" s="11"/>
      <c r="C5" s="11"/>
      <c r="D5" s="11"/>
      <c r="E5" s="11"/>
    </row>
    <row r="6" spans="1:5">
      <c r="A6" s="12"/>
      <c r="B6" s="132" t="s">
        <v>456</v>
      </c>
      <c r="C6" s="132"/>
      <c r="D6" s="132"/>
      <c r="E6" s="132"/>
    </row>
    <row r="7" spans="1:5">
      <c r="A7" s="12"/>
      <c r="B7" s="11"/>
      <c r="C7" s="11"/>
      <c r="D7" s="11"/>
      <c r="E7" s="11"/>
    </row>
    <row r="8" spans="1:5" ht="25.5" customHeight="1">
      <c r="A8" s="12"/>
      <c r="B8" s="43" t="s">
        <v>457</v>
      </c>
      <c r="C8" s="43"/>
      <c r="D8" s="43"/>
      <c r="E8" s="43"/>
    </row>
    <row r="9" spans="1:5">
      <c r="A9" s="12"/>
      <c r="B9" s="24"/>
      <c r="C9" s="24"/>
      <c r="D9" s="24"/>
      <c r="E9" s="24"/>
    </row>
    <row r="10" spans="1:5">
      <c r="A10" s="12"/>
      <c r="B10" s="16"/>
      <c r="C10" s="16"/>
      <c r="D10" s="16"/>
      <c r="E10" s="16"/>
    </row>
    <row r="11" spans="1:5" ht="15.75" thickBot="1">
      <c r="A11" s="12"/>
      <c r="B11" s="17"/>
      <c r="C11" s="26" t="s">
        <v>216</v>
      </c>
      <c r="D11" s="26"/>
      <c r="E11" s="26"/>
    </row>
    <row r="12" spans="1:5">
      <c r="A12" s="12"/>
      <c r="B12" s="29" t="s">
        <v>458</v>
      </c>
      <c r="C12" s="30" t="s">
        <v>203</v>
      </c>
      <c r="D12" s="38">
        <v>16783</v>
      </c>
      <c r="E12" s="36"/>
    </row>
    <row r="13" spans="1:5">
      <c r="A13" s="12"/>
      <c r="B13" s="29"/>
      <c r="C13" s="29"/>
      <c r="D13" s="42"/>
      <c r="E13" s="35"/>
    </row>
    <row r="14" spans="1:5">
      <c r="A14" s="12"/>
      <c r="B14" s="43" t="s">
        <v>459</v>
      </c>
      <c r="C14" s="44">
        <v>83703</v>
      </c>
      <c r="D14" s="44"/>
      <c r="E14" s="40"/>
    </row>
    <row r="15" spans="1:5">
      <c r="A15" s="12"/>
      <c r="B15" s="43"/>
      <c r="C15" s="44"/>
      <c r="D15" s="44"/>
      <c r="E15" s="40"/>
    </row>
    <row r="16" spans="1:5">
      <c r="A16" s="12"/>
      <c r="B16" s="29" t="s">
        <v>460</v>
      </c>
      <c r="C16" s="32">
        <v>218</v>
      </c>
      <c r="D16" s="32"/>
      <c r="E16" s="35"/>
    </row>
    <row r="17" spans="1:5">
      <c r="A17" s="12"/>
      <c r="B17" s="29"/>
      <c r="C17" s="32"/>
      <c r="D17" s="32"/>
      <c r="E17" s="35"/>
    </row>
    <row r="18" spans="1:5">
      <c r="A18" s="12"/>
      <c r="B18" s="43" t="s">
        <v>461</v>
      </c>
      <c r="C18" s="44">
        <v>1120</v>
      </c>
      <c r="D18" s="44"/>
      <c r="E18" s="40"/>
    </row>
    <row r="19" spans="1:5" ht="15.75" thickBot="1">
      <c r="A19" s="12"/>
      <c r="B19" s="43"/>
      <c r="C19" s="67"/>
      <c r="D19" s="67"/>
      <c r="E19" s="68"/>
    </row>
    <row r="20" spans="1:5">
      <c r="A20" s="12"/>
      <c r="B20" s="107" t="s">
        <v>462</v>
      </c>
      <c r="C20" s="38">
        <v>101824</v>
      </c>
      <c r="D20" s="38"/>
      <c r="E20" s="36"/>
    </row>
    <row r="21" spans="1:5">
      <c r="A21" s="12"/>
      <c r="B21" s="107"/>
      <c r="C21" s="140"/>
      <c r="D21" s="140"/>
      <c r="E21" s="92"/>
    </row>
    <row r="22" spans="1:5">
      <c r="A22" s="12"/>
      <c r="B22" s="40"/>
      <c r="C22" s="95"/>
      <c r="D22" s="95"/>
      <c r="E22" s="40"/>
    </row>
    <row r="23" spans="1:5">
      <c r="A23" s="12"/>
      <c r="B23" s="40"/>
      <c r="C23" s="95"/>
      <c r="D23" s="95"/>
      <c r="E23" s="40"/>
    </row>
    <row r="24" spans="1:5">
      <c r="A24" s="12"/>
      <c r="B24" s="29" t="s">
        <v>463</v>
      </c>
      <c r="C24" s="42">
        <v>13250</v>
      </c>
      <c r="D24" s="42"/>
      <c r="E24" s="35"/>
    </row>
    <row r="25" spans="1:5">
      <c r="A25" s="12"/>
      <c r="B25" s="29"/>
      <c r="C25" s="42"/>
      <c r="D25" s="42"/>
      <c r="E25" s="35"/>
    </row>
    <row r="26" spans="1:5">
      <c r="A26" s="12"/>
      <c r="B26" s="43"/>
      <c r="C26" s="95"/>
      <c r="D26" s="95"/>
      <c r="E26" s="40"/>
    </row>
    <row r="27" spans="1:5" ht="15.75" thickBot="1">
      <c r="A27" s="12"/>
      <c r="B27" s="43"/>
      <c r="C27" s="99"/>
      <c r="D27" s="99"/>
      <c r="E27" s="68"/>
    </row>
    <row r="28" spans="1:5">
      <c r="A28" s="12"/>
      <c r="B28" s="29" t="s">
        <v>464</v>
      </c>
      <c r="C28" s="30" t="s">
        <v>203</v>
      </c>
      <c r="D28" s="38">
        <v>115074</v>
      </c>
      <c r="E28" s="36"/>
    </row>
    <row r="29" spans="1:5" ht="15.75" thickBot="1">
      <c r="A29" s="12"/>
      <c r="B29" s="29"/>
      <c r="C29" s="31"/>
      <c r="D29" s="39"/>
      <c r="E29" s="37"/>
    </row>
    <row r="30" spans="1:5" ht="15.75" thickTop="1">
      <c r="A30" s="12"/>
      <c r="B30" s="11"/>
      <c r="C30" s="11"/>
      <c r="D30" s="11"/>
      <c r="E30" s="11"/>
    </row>
    <row r="31" spans="1:5">
      <c r="A31" s="12"/>
      <c r="B31" s="133" t="s">
        <v>465</v>
      </c>
      <c r="C31" s="133"/>
      <c r="D31" s="133"/>
      <c r="E31" s="133"/>
    </row>
    <row r="32" spans="1:5">
      <c r="A32" s="12"/>
      <c r="B32" s="11"/>
      <c r="C32" s="11"/>
      <c r="D32" s="11"/>
      <c r="E32" s="11"/>
    </row>
    <row r="33" spans="1:5" ht="114.75" customHeight="1">
      <c r="A33" s="12"/>
      <c r="B33" s="52" t="s">
        <v>466</v>
      </c>
      <c r="C33" s="52"/>
      <c r="D33" s="52"/>
      <c r="E33" s="52"/>
    </row>
    <row r="34" spans="1:5">
      <c r="A34" s="12"/>
      <c r="B34" s="24"/>
      <c r="C34" s="24"/>
      <c r="D34" s="24"/>
      <c r="E34" s="24"/>
    </row>
    <row r="35" spans="1:5">
      <c r="A35" s="12"/>
      <c r="B35" s="16"/>
      <c r="C35" s="16"/>
      <c r="D35" s="16"/>
      <c r="E35" s="16"/>
    </row>
    <row r="36" spans="1:5" ht="15.75" thickBot="1">
      <c r="A36" s="12"/>
      <c r="B36" s="17"/>
      <c r="C36" s="26" t="s">
        <v>216</v>
      </c>
      <c r="D36" s="26"/>
      <c r="E36" s="26"/>
    </row>
    <row r="37" spans="1:5">
      <c r="A37" s="12"/>
      <c r="B37" s="29" t="s">
        <v>467</v>
      </c>
      <c r="C37" s="30" t="s">
        <v>203</v>
      </c>
      <c r="D37" s="33" t="s">
        <v>207</v>
      </c>
      <c r="E37" s="36"/>
    </row>
    <row r="38" spans="1:5">
      <c r="A38" s="12"/>
      <c r="B38" s="29"/>
      <c r="C38" s="29"/>
      <c r="D38" s="32"/>
      <c r="E38" s="35"/>
    </row>
    <row r="39" spans="1:5">
      <c r="A39" s="12"/>
      <c r="B39" s="43" t="s">
        <v>468</v>
      </c>
      <c r="C39" s="44">
        <v>100907</v>
      </c>
      <c r="D39" s="44"/>
      <c r="E39" s="40"/>
    </row>
    <row r="40" spans="1:5">
      <c r="A40" s="12"/>
      <c r="B40" s="43"/>
      <c r="C40" s="44"/>
      <c r="D40" s="44"/>
      <c r="E40" s="40"/>
    </row>
    <row r="41" spans="1:5">
      <c r="A41" s="12"/>
      <c r="B41" s="29" t="s">
        <v>31</v>
      </c>
      <c r="C41" s="42">
        <v>27102</v>
      </c>
      <c r="D41" s="42"/>
      <c r="E41" s="35"/>
    </row>
    <row r="42" spans="1:5">
      <c r="A42" s="12"/>
      <c r="B42" s="29"/>
      <c r="C42" s="42"/>
      <c r="D42" s="42"/>
      <c r="E42" s="35"/>
    </row>
    <row r="43" spans="1:5">
      <c r="A43" s="12"/>
      <c r="B43" s="11"/>
      <c r="C43" s="11"/>
      <c r="D43" s="11"/>
      <c r="E43" s="11"/>
    </row>
    <row r="44" spans="1:5">
      <c r="A44" s="12"/>
      <c r="B44" s="141" t="s">
        <v>469</v>
      </c>
      <c r="C44" s="141"/>
      <c r="D44" s="141"/>
      <c r="E44" s="141"/>
    </row>
    <row r="45" spans="1:5">
      <c r="A45" s="12"/>
      <c r="B45" s="11"/>
      <c r="C45" s="11"/>
      <c r="D45" s="11"/>
      <c r="E45" s="11"/>
    </row>
    <row r="46" spans="1:5" ht="38.25" customHeight="1">
      <c r="A46" s="12"/>
      <c r="B46" s="52" t="s">
        <v>470</v>
      </c>
      <c r="C46" s="52"/>
      <c r="D46" s="52"/>
      <c r="E46" s="52"/>
    </row>
    <row r="47" spans="1:5">
      <c r="A47" s="12"/>
      <c r="B47" s="11"/>
      <c r="C47" s="11"/>
      <c r="D47" s="11"/>
      <c r="E47" s="11"/>
    </row>
    <row r="48" spans="1:5" ht="114.75" customHeight="1">
      <c r="A48" s="12"/>
      <c r="B48" s="52" t="s">
        <v>471</v>
      </c>
      <c r="C48" s="52"/>
      <c r="D48" s="52"/>
      <c r="E48" s="52"/>
    </row>
  </sheetData>
  <mergeCells count="63">
    <mergeCell ref="B45:E45"/>
    <mergeCell ref="B46:E46"/>
    <mergeCell ref="B47:E47"/>
    <mergeCell ref="B48:E48"/>
    <mergeCell ref="B30:E30"/>
    <mergeCell ref="B31:E31"/>
    <mergeCell ref="B32:E32"/>
    <mergeCell ref="B33:E33"/>
    <mergeCell ref="B43:E43"/>
    <mergeCell ref="B44:E44"/>
    <mergeCell ref="A1:A2"/>
    <mergeCell ref="B1:E1"/>
    <mergeCell ref="B2:E2"/>
    <mergeCell ref="B3:E3"/>
    <mergeCell ref="A4:A48"/>
    <mergeCell ref="B4:E4"/>
    <mergeCell ref="B5:E5"/>
    <mergeCell ref="B6:E6"/>
    <mergeCell ref="B7:E7"/>
    <mergeCell ref="B8:E8"/>
    <mergeCell ref="B39:B40"/>
    <mergeCell ref="C39:D40"/>
    <mergeCell ref="E39:E40"/>
    <mergeCell ref="B41:B42"/>
    <mergeCell ref="C41:D42"/>
    <mergeCell ref="E41:E42"/>
    <mergeCell ref="B34:E34"/>
    <mergeCell ref="C36:E36"/>
    <mergeCell ref="B37:B38"/>
    <mergeCell ref="C37:C38"/>
    <mergeCell ref="D37:D38"/>
    <mergeCell ref="E37:E3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2"/>
  <sheetViews>
    <sheetView showGridLines="0" workbookViewId="0"/>
  </sheetViews>
  <sheetFormatPr defaultRowHeight="15"/>
  <cols>
    <col min="1" max="1" width="30.140625" bestFit="1" customWidth="1"/>
    <col min="2" max="2" width="36.5703125" bestFit="1" customWidth="1"/>
    <col min="3" max="3" width="36.5703125" customWidth="1"/>
    <col min="4" max="4" width="22" customWidth="1"/>
    <col min="5" max="6" width="27" customWidth="1"/>
    <col min="7" max="7" width="36.5703125" customWidth="1"/>
    <col min="8" max="8" width="22" customWidth="1"/>
    <col min="9" max="9" width="36.5703125" customWidth="1"/>
    <col min="10" max="10" width="27" customWidth="1"/>
    <col min="11" max="11" width="5.85546875" customWidth="1"/>
    <col min="12" max="12" width="22" customWidth="1"/>
    <col min="13" max="13" width="27" customWidth="1"/>
    <col min="14" max="14" width="5.85546875" customWidth="1"/>
    <col min="15" max="15" width="22" customWidth="1"/>
    <col min="16" max="16" width="19" customWidth="1"/>
    <col min="17" max="17" width="5.85546875" customWidth="1"/>
    <col min="18" max="18" width="8" customWidth="1"/>
    <col min="19" max="19" width="5.85546875" customWidth="1"/>
    <col min="20" max="20" width="8" customWidth="1"/>
    <col min="21" max="21" width="27" customWidth="1"/>
  </cols>
  <sheetData>
    <row r="1" spans="1:21" ht="15" customHeight="1">
      <c r="A1" s="8" t="s">
        <v>4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73</v>
      </c>
      <c r="B3" s="11"/>
      <c r="C3" s="11"/>
      <c r="D3" s="11"/>
      <c r="E3" s="11"/>
      <c r="F3" s="11"/>
      <c r="G3" s="11"/>
      <c r="H3" s="11"/>
      <c r="I3" s="11"/>
      <c r="J3" s="11"/>
      <c r="K3" s="11"/>
      <c r="L3" s="11"/>
      <c r="M3" s="11"/>
      <c r="N3" s="11"/>
      <c r="O3" s="11"/>
      <c r="P3" s="11"/>
      <c r="Q3" s="11"/>
      <c r="R3" s="11"/>
      <c r="S3" s="11"/>
      <c r="T3" s="11"/>
      <c r="U3" s="11"/>
    </row>
    <row r="4" spans="1:21">
      <c r="A4" s="12" t="s">
        <v>472</v>
      </c>
      <c r="B4" s="51" t="s">
        <v>474</v>
      </c>
      <c r="C4" s="51"/>
      <c r="D4" s="51"/>
      <c r="E4" s="51"/>
      <c r="F4" s="51"/>
      <c r="G4" s="51"/>
      <c r="H4" s="51"/>
      <c r="I4" s="51"/>
      <c r="J4" s="51"/>
      <c r="K4" s="51"/>
      <c r="L4" s="51"/>
      <c r="M4" s="51"/>
      <c r="N4" s="51"/>
      <c r="O4" s="51"/>
      <c r="P4" s="51"/>
      <c r="Q4" s="51"/>
      <c r="R4" s="51"/>
      <c r="S4" s="51"/>
      <c r="T4" s="51"/>
      <c r="U4" s="51"/>
    </row>
    <row r="5" spans="1:21">
      <c r="A5" s="12"/>
      <c r="B5" s="11"/>
      <c r="C5" s="11"/>
      <c r="D5" s="11"/>
      <c r="E5" s="11"/>
      <c r="F5" s="11"/>
      <c r="G5" s="11"/>
      <c r="H5" s="11"/>
      <c r="I5" s="11"/>
      <c r="J5" s="11"/>
      <c r="K5" s="11"/>
      <c r="L5" s="11"/>
      <c r="M5" s="11"/>
      <c r="N5" s="11"/>
      <c r="O5" s="11"/>
      <c r="P5" s="11"/>
      <c r="Q5" s="11"/>
      <c r="R5" s="11"/>
      <c r="S5" s="11"/>
      <c r="T5" s="11"/>
      <c r="U5" s="11"/>
    </row>
    <row r="6" spans="1:21">
      <c r="A6" s="12"/>
      <c r="B6" s="133" t="s">
        <v>475</v>
      </c>
      <c r="C6" s="133"/>
      <c r="D6" s="133"/>
      <c r="E6" s="133"/>
      <c r="F6" s="133"/>
      <c r="G6" s="133"/>
      <c r="H6" s="133"/>
      <c r="I6" s="133"/>
      <c r="J6" s="133"/>
      <c r="K6" s="133"/>
      <c r="L6" s="133"/>
      <c r="M6" s="133"/>
      <c r="N6" s="133"/>
      <c r="O6" s="133"/>
      <c r="P6" s="133"/>
      <c r="Q6" s="133"/>
      <c r="R6" s="133"/>
      <c r="S6" s="133"/>
      <c r="T6" s="133"/>
      <c r="U6" s="133"/>
    </row>
    <row r="7" spans="1:21">
      <c r="A7" s="12"/>
      <c r="B7" s="11"/>
      <c r="C7" s="11"/>
      <c r="D7" s="11"/>
      <c r="E7" s="11"/>
      <c r="F7" s="11"/>
      <c r="G7" s="11"/>
      <c r="H7" s="11"/>
      <c r="I7" s="11"/>
      <c r="J7" s="11"/>
      <c r="K7" s="11"/>
      <c r="L7" s="11"/>
      <c r="M7" s="11"/>
      <c r="N7" s="11"/>
      <c r="O7" s="11"/>
      <c r="P7" s="11"/>
      <c r="Q7" s="11"/>
      <c r="R7" s="11"/>
      <c r="S7" s="11"/>
      <c r="T7" s="11"/>
      <c r="U7" s="11"/>
    </row>
    <row r="8" spans="1:21">
      <c r="A8" s="12"/>
      <c r="B8" s="52" t="s">
        <v>476</v>
      </c>
      <c r="C8" s="52"/>
      <c r="D8" s="52"/>
      <c r="E8" s="52"/>
      <c r="F8" s="52"/>
      <c r="G8" s="52"/>
      <c r="H8" s="52"/>
      <c r="I8" s="52"/>
      <c r="J8" s="52"/>
      <c r="K8" s="52"/>
      <c r="L8" s="52"/>
      <c r="M8" s="52"/>
      <c r="N8" s="52"/>
      <c r="O8" s="52"/>
      <c r="P8" s="52"/>
      <c r="Q8" s="52"/>
      <c r="R8" s="52"/>
      <c r="S8" s="52"/>
      <c r="T8" s="52"/>
      <c r="U8" s="52"/>
    </row>
    <row r="9" spans="1:21">
      <c r="A9" s="12"/>
      <c r="B9" s="11"/>
      <c r="C9" s="11"/>
      <c r="D9" s="11"/>
      <c r="E9" s="11"/>
      <c r="F9" s="11"/>
      <c r="G9" s="11"/>
      <c r="H9" s="11"/>
      <c r="I9" s="11"/>
      <c r="J9" s="11"/>
      <c r="K9" s="11"/>
      <c r="L9" s="11"/>
      <c r="M9" s="11"/>
      <c r="N9" s="11"/>
      <c r="O9" s="11"/>
      <c r="P9" s="11"/>
      <c r="Q9" s="11"/>
      <c r="R9" s="11"/>
      <c r="S9" s="11"/>
      <c r="T9" s="11"/>
      <c r="U9" s="11"/>
    </row>
    <row r="10" spans="1:21">
      <c r="A10" s="12"/>
      <c r="B10" s="148" t="s">
        <v>477</v>
      </c>
      <c r="C10" s="148"/>
      <c r="D10" s="148"/>
      <c r="E10" s="148"/>
      <c r="F10" s="148"/>
      <c r="G10" s="148"/>
      <c r="H10" s="148"/>
      <c r="I10" s="148"/>
      <c r="J10" s="148"/>
      <c r="K10" s="148"/>
      <c r="L10" s="148"/>
      <c r="M10" s="148"/>
      <c r="N10" s="148"/>
      <c r="O10" s="148"/>
      <c r="P10" s="148"/>
      <c r="Q10" s="148"/>
      <c r="R10" s="148"/>
      <c r="S10" s="148"/>
      <c r="T10" s="148"/>
      <c r="U10" s="148"/>
    </row>
    <row r="11" spans="1:21">
      <c r="A11" s="12"/>
      <c r="B11" s="11"/>
      <c r="C11" s="11"/>
      <c r="D11" s="11"/>
      <c r="E11" s="11"/>
      <c r="F11" s="11"/>
      <c r="G11" s="11"/>
      <c r="H11" s="11"/>
      <c r="I11" s="11"/>
      <c r="J11" s="11"/>
      <c r="K11" s="11"/>
      <c r="L11" s="11"/>
      <c r="M11" s="11"/>
      <c r="N11" s="11"/>
      <c r="O11" s="11"/>
      <c r="P11" s="11"/>
      <c r="Q11" s="11"/>
      <c r="R11" s="11"/>
      <c r="S11" s="11"/>
      <c r="T11" s="11"/>
      <c r="U11" s="11"/>
    </row>
    <row r="12" spans="1:21" ht="38.25" customHeight="1">
      <c r="A12" s="12"/>
      <c r="B12" s="52" t="s">
        <v>478</v>
      </c>
      <c r="C12" s="52"/>
      <c r="D12" s="52"/>
      <c r="E12" s="52"/>
      <c r="F12" s="52"/>
      <c r="G12" s="52"/>
      <c r="H12" s="52"/>
      <c r="I12" s="52"/>
      <c r="J12" s="52"/>
      <c r="K12" s="52"/>
      <c r="L12" s="52"/>
      <c r="M12" s="52"/>
      <c r="N12" s="52"/>
      <c r="O12" s="52"/>
      <c r="P12" s="52"/>
      <c r="Q12" s="52"/>
      <c r="R12" s="52"/>
      <c r="S12" s="52"/>
      <c r="T12" s="52"/>
      <c r="U12" s="52"/>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52" t="s">
        <v>479</v>
      </c>
      <c r="C14" s="52"/>
      <c r="D14" s="52"/>
      <c r="E14" s="52"/>
      <c r="F14" s="52"/>
      <c r="G14" s="52"/>
      <c r="H14" s="52"/>
      <c r="I14" s="52"/>
      <c r="J14" s="52"/>
      <c r="K14" s="52"/>
      <c r="L14" s="52"/>
      <c r="M14" s="52"/>
      <c r="N14" s="52"/>
      <c r="O14" s="52"/>
      <c r="P14" s="52"/>
      <c r="Q14" s="52"/>
      <c r="R14" s="52"/>
      <c r="S14" s="52"/>
      <c r="T14" s="52"/>
      <c r="U14" s="52"/>
    </row>
    <row r="15" spans="1:21">
      <c r="A15" s="12"/>
      <c r="B15" s="24"/>
      <c r="C15" s="24"/>
      <c r="D15" s="24"/>
      <c r="E15" s="24"/>
      <c r="F15" s="24"/>
      <c r="G15" s="24"/>
      <c r="H15" s="24"/>
      <c r="I15" s="24"/>
      <c r="J15" s="24"/>
      <c r="K15" s="24"/>
      <c r="L15" s="24"/>
      <c r="M15" s="24"/>
      <c r="N15" s="24"/>
      <c r="O15" s="24"/>
      <c r="P15" s="24"/>
      <c r="Q15" s="24"/>
      <c r="R15" s="24"/>
      <c r="S15" s="24"/>
      <c r="T15" s="24"/>
      <c r="U15" s="24"/>
    </row>
    <row r="16" spans="1:21">
      <c r="A16" s="12"/>
      <c r="B16" s="16"/>
      <c r="C16" s="16"/>
      <c r="D16" s="16"/>
      <c r="E16" s="16"/>
      <c r="F16" s="16"/>
      <c r="G16" s="16"/>
      <c r="H16" s="16"/>
      <c r="I16" s="16"/>
      <c r="J16" s="16"/>
      <c r="K16" s="16"/>
      <c r="L16" s="16"/>
      <c r="M16" s="16"/>
      <c r="N16" s="16"/>
      <c r="O16" s="16"/>
      <c r="P16" s="16"/>
      <c r="Q16" s="16"/>
      <c r="R16" s="16"/>
      <c r="S16" s="16"/>
      <c r="T16" s="16"/>
      <c r="U16" s="16"/>
    </row>
    <row r="17" spans="1:21">
      <c r="A17" s="12"/>
      <c r="B17" s="17"/>
      <c r="C17" s="40"/>
      <c r="D17" s="40"/>
      <c r="E17" s="40"/>
      <c r="F17" s="17"/>
      <c r="G17" s="40"/>
      <c r="H17" s="40"/>
      <c r="I17" s="40"/>
      <c r="J17" s="17"/>
      <c r="K17" s="25" t="s">
        <v>480</v>
      </c>
      <c r="L17" s="25"/>
      <c r="M17" s="25"/>
      <c r="N17" s="25"/>
      <c r="O17" s="25"/>
      <c r="P17" s="25"/>
      <c r="Q17" s="25"/>
      <c r="R17" s="25"/>
      <c r="S17" s="25"/>
      <c r="T17" s="25"/>
      <c r="U17" s="25"/>
    </row>
    <row r="18" spans="1:21" ht="15.75" thickBot="1">
      <c r="A18" s="12"/>
      <c r="B18" s="17"/>
      <c r="C18" s="40"/>
      <c r="D18" s="40"/>
      <c r="E18" s="40"/>
      <c r="F18" s="17"/>
      <c r="G18" s="40"/>
      <c r="H18" s="40"/>
      <c r="I18" s="40"/>
      <c r="J18" s="17"/>
      <c r="K18" s="26" t="s">
        <v>481</v>
      </c>
      <c r="L18" s="26"/>
      <c r="M18" s="26"/>
      <c r="N18" s="26"/>
      <c r="O18" s="26"/>
      <c r="P18" s="26"/>
      <c r="Q18" s="26"/>
      <c r="R18" s="26"/>
      <c r="S18" s="26"/>
      <c r="T18" s="26"/>
      <c r="U18" s="26"/>
    </row>
    <row r="19" spans="1:21">
      <c r="A19" s="12"/>
      <c r="B19" s="75"/>
      <c r="C19" s="73" t="s">
        <v>482</v>
      </c>
      <c r="D19" s="73"/>
      <c r="E19" s="73"/>
      <c r="F19" s="40"/>
      <c r="G19" s="73" t="s">
        <v>486</v>
      </c>
      <c r="H19" s="73"/>
      <c r="I19" s="73"/>
      <c r="J19" s="40"/>
      <c r="K19" s="74" t="s">
        <v>489</v>
      </c>
      <c r="L19" s="74"/>
      <c r="M19" s="74"/>
      <c r="N19" s="49"/>
      <c r="O19" s="74" t="s">
        <v>493</v>
      </c>
      <c r="P19" s="74"/>
      <c r="Q19" s="74"/>
      <c r="R19" s="49"/>
      <c r="S19" s="74" t="s">
        <v>493</v>
      </c>
      <c r="T19" s="74"/>
      <c r="U19" s="74"/>
    </row>
    <row r="20" spans="1:21">
      <c r="A20" s="12"/>
      <c r="B20" s="75"/>
      <c r="C20" s="73" t="s">
        <v>483</v>
      </c>
      <c r="D20" s="73"/>
      <c r="E20" s="73"/>
      <c r="F20" s="40"/>
      <c r="G20" s="73" t="s">
        <v>487</v>
      </c>
      <c r="H20" s="73"/>
      <c r="I20" s="73"/>
      <c r="J20" s="40"/>
      <c r="K20" s="73" t="s">
        <v>490</v>
      </c>
      <c r="L20" s="73"/>
      <c r="M20" s="73"/>
      <c r="N20" s="40"/>
      <c r="O20" s="73" t="s">
        <v>278</v>
      </c>
      <c r="P20" s="73"/>
      <c r="Q20" s="73"/>
      <c r="R20" s="40"/>
      <c r="S20" s="73" t="s">
        <v>496</v>
      </c>
      <c r="T20" s="73"/>
      <c r="U20" s="73"/>
    </row>
    <row r="21" spans="1:21">
      <c r="A21" s="12"/>
      <c r="B21" s="75"/>
      <c r="C21" s="73" t="s">
        <v>484</v>
      </c>
      <c r="D21" s="73"/>
      <c r="E21" s="73"/>
      <c r="F21" s="40"/>
      <c r="G21" s="73" t="s">
        <v>488</v>
      </c>
      <c r="H21" s="73"/>
      <c r="I21" s="73"/>
      <c r="J21" s="40"/>
      <c r="K21" s="73" t="s">
        <v>491</v>
      </c>
      <c r="L21" s="73"/>
      <c r="M21" s="73"/>
      <c r="N21" s="40"/>
      <c r="O21" s="73" t="s">
        <v>494</v>
      </c>
      <c r="P21" s="73"/>
      <c r="Q21" s="73"/>
      <c r="R21" s="40"/>
      <c r="S21" s="73" t="s">
        <v>495</v>
      </c>
      <c r="T21" s="73"/>
      <c r="U21" s="73"/>
    </row>
    <row r="22" spans="1:21">
      <c r="A22" s="12"/>
      <c r="B22" s="75"/>
      <c r="C22" s="73" t="s">
        <v>485</v>
      </c>
      <c r="D22" s="73"/>
      <c r="E22" s="73"/>
      <c r="F22" s="40"/>
      <c r="G22" s="11"/>
      <c r="H22" s="11"/>
      <c r="I22" s="11"/>
      <c r="J22" s="40"/>
      <c r="K22" s="73" t="s">
        <v>492</v>
      </c>
      <c r="L22" s="73"/>
      <c r="M22" s="73"/>
      <c r="N22" s="40"/>
      <c r="O22" s="73" t="s">
        <v>495</v>
      </c>
      <c r="P22" s="73"/>
      <c r="Q22" s="73"/>
      <c r="R22" s="40"/>
      <c r="S22" s="11"/>
      <c r="T22" s="11"/>
      <c r="U22" s="11"/>
    </row>
    <row r="23" spans="1:21">
      <c r="A23" s="12"/>
      <c r="B23" s="75"/>
      <c r="C23" s="11"/>
      <c r="D23" s="11"/>
      <c r="E23" s="11"/>
      <c r="F23" s="40"/>
      <c r="G23" s="11"/>
      <c r="H23" s="11"/>
      <c r="I23" s="11"/>
      <c r="J23" s="40"/>
      <c r="K23" s="73" t="s">
        <v>486</v>
      </c>
      <c r="L23" s="73"/>
      <c r="M23" s="73"/>
      <c r="N23" s="40"/>
      <c r="O23" s="11"/>
      <c r="P23" s="11"/>
      <c r="Q23" s="11"/>
      <c r="R23" s="40"/>
      <c r="S23" s="11"/>
      <c r="T23" s="11"/>
      <c r="U23" s="11"/>
    </row>
    <row r="24" spans="1:21" ht="15.75" thickBot="1">
      <c r="A24" s="12"/>
      <c r="B24" s="53" t="s">
        <v>497</v>
      </c>
      <c r="C24" s="142">
        <v>42094</v>
      </c>
      <c r="D24" s="142"/>
      <c r="E24" s="142"/>
      <c r="F24" s="17"/>
      <c r="G24" s="142">
        <v>42094</v>
      </c>
      <c r="H24" s="142"/>
      <c r="I24" s="142"/>
      <c r="J24" s="17"/>
      <c r="K24" s="27" t="s">
        <v>498</v>
      </c>
      <c r="L24" s="27"/>
      <c r="M24" s="27"/>
      <c r="N24" s="17"/>
      <c r="O24" s="27" t="s">
        <v>499</v>
      </c>
      <c r="P24" s="27"/>
      <c r="Q24" s="27"/>
      <c r="R24" s="17"/>
      <c r="S24" s="27" t="s">
        <v>500</v>
      </c>
      <c r="T24" s="27"/>
      <c r="U24" s="27"/>
    </row>
    <row r="25" spans="1:21">
      <c r="A25" s="12"/>
      <c r="B25" s="79" t="s">
        <v>226</v>
      </c>
      <c r="C25" s="93" t="s">
        <v>203</v>
      </c>
      <c r="D25" s="94">
        <v>21666</v>
      </c>
      <c r="E25" s="36"/>
      <c r="F25" s="35"/>
      <c r="G25" s="93" t="s">
        <v>203</v>
      </c>
      <c r="H25" s="94">
        <v>21666</v>
      </c>
      <c r="I25" s="36"/>
      <c r="J25" s="35"/>
      <c r="K25" s="93" t="s">
        <v>203</v>
      </c>
      <c r="L25" s="90" t="s">
        <v>207</v>
      </c>
      <c r="M25" s="36"/>
      <c r="N25" s="35"/>
      <c r="O25" s="93" t="s">
        <v>203</v>
      </c>
      <c r="P25" s="94">
        <v>21666</v>
      </c>
      <c r="Q25" s="36"/>
      <c r="R25" s="35"/>
      <c r="S25" s="93" t="s">
        <v>203</v>
      </c>
      <c r="T25" s="90" t="s">
        <v>207</v>
      </c>
      <c r="U25" s="36"/>
    </row>
    <row r="26" spans="1:21">
      <c r="A26" s="12"/>
      <c r="B26" s="79"/>
      <c r="C26" s="79"/>
      <c r="D26" s="82"/>
      <c r="E26" s="35"/>
      <c r="F26" s="35"/>
      <c r="G26" s="79"/>
      <c r="H26" s="82"/>
      <c r="I26" s="35"/>
      <c r="J26" s="35"/>
      <c r="K26" s="79"/>
      <c r="L26" s="78"/>
      <c r="M26" s="35"/>
      <c r="N26" s="35"/>
      <c r="O26" s="79"/>
      <c r="P26" s="82"/>
      <c r="Q26" s="35"/>
      <c r="R26" s="35"/>
      <c r="S26" s="79"/>
      <c r="T26" s="78"/>
      <c r="U26" s="35"/>
    </row>
    <row r="27" spans="1:21">
      <c r="A27" s="12"/>
      <c r="B27" s="19" t="s">
        <v>501</v>
      </c>
      <c r="C27" s="40"/>
      <c r="D27" s="40"/>
      <c r="E27" s="40"/>
      <c r="F27" s="17"/>
      <c r="G27" s="40"/>
      <c r="H27" s="40"/>
      <c r="I27" s="40"/>
      <c r="J27" s="17"/>
      <c r="K27" s="40"/>
      <c r="L27" s="40"/>
      <c r="M27" s="40"/>
      <c r="N27" s="17"/>
      <c r="O27" s="40"/>
      <c r="P27" s="40"/>
      <c r="Q27" s="40"/>
      <c r="R27" s="17"/>
      <c r="S27" s="40"/>
      <c r="T27" s="40"/>
      <c r="U27" s="40"/>
    </row>
    <row r="28" spans="1:21">
      <c r="A28" s="12"/>
      <c r="B28" s="79" t="s">
        <v>228</v>
      </c>
      <c r="C28" s="82">
        <v>13442</v>
      </c>
      <c r="D28" s="82"/>
      <c r="E28" s="35"/>
      <c r="F28" s="35"/>
      <c r="G28" s="82">
        <v>13442</v>
      </c>
      <c r="H28" s="82"/>
      <c r="I28" s="35"/>
      <c r="J28" s="35"/>
      <c r="K28" s="78" t="s">
        <v>207</v>
      </c>
      <c r="L28" s="78"/>
      <c r="M28" s="35"/>
      <c r="N28" s="35"/>
      <c r="O28" s="82">
        <v>13442</v>
      </c>
      <c r="P28" s="82"/>
      <c r="Q28" s="35"/>
      <c r="R28" s="35"/>
      <c r="S28" s="78" t="s">
        <v>207</v>
      </c>
      <c r="T28" s="78"/>
      <c r="U28" s="35"/>
    </row>
    <row r="29" spans="1:21">
      <c r="A29" s="12"/>
      <c r="B29" s="79"/>
      <c r="C29" s="82"/>
      <c r="D29" s="82"/>
      <c r="E29" s="35"/>
      <c r="F29" s="35"/>
      <c r="G29" s="82"/>
      <c r="H29" s="82"/>
      <c r="I29" s="35"/>
      <c r="J29" s="35"/>
      <c r="K29" s="78"/>
      <c r="L29" s="78"/>
      <c r="M29" s="35"/>
      <c r="N29" s="35"/>
      <c r="O29" s="82"/>
      <c r="P29" s="82"/>
      <c r="Q29" s="35"/>
      <c r="R29" s="35"/>
      <c r="S29" s="78"/>
      <c r="T29" s="78"/>
      <c r="U29" s="35"/>
    </row>
    <row r="30" spans="1:21">
      <c r="A30" s="12"/>
      <c r="B30" s="84" t="s">
        <v>229</v>
      </c>
      <c r="C30" s="96">
        <v>30219</v>
      </c>
      <c r="D30" s="96"/>
      <c r="E30" s="40"/>
      <c r="F30" s="40"/>
      <c r="G30" s="96">
        <v>30219</v>
      </c>
      <c r="H30" s="96"/>
      <c r="I30" s="40"/>
      <c r="J30" s="40"/>
      <c r="K30" s="95" t="s">
        <v>207</v>
      </c>
      <c r="L30" s="95"/>
      <c r="M30" s="40"/>
      <c r="N30" s="40"/>
      <c r="O30" s="96">
        <v>30219</v>
      </c>
      <c r="P30" s="96"/>
      <c r="Q30" s="40"/>
      <c r="R30" s="40"/>
      <c r="S30" s="95" t="s">
        <v>207</v>
      </c>
      <c r="T30" s="95"/>
      <c r="U30" s="40"/>
    </row>
    <row r="31" spans="1:21">
      <c r="A31" s="12"/>
      <c r="B31" s="84"/>
      <c r="C31" s="96"/>
      <c r="D31" s="96"/>
      <c r="E31" s="40"/>
      <c r="F31" s="40"/>
      <c r="G31" s="96"/>
      <c r="H31" s="96"/>
      <c r="I31" s="40"/>
      <c r="J31" s="40"/>
      <c r="K31" s="95"/>
      <c r="L31" s="95"/>
      <c r="M31" s="40"/>
      <c r="N31" s="40"/>
      <c r="O31" s="96"/>
      <c r="P31" s="96"/>
      <c r="Q31" s="40"/>
      <c r="R31" s="40"/>
      <c r="S31" s="95"/>
      <c r="T31" s="95"/>
      <c r="U31" s="40"/>
    </row>
    <row r="32" spans="1:21">
      <c r="A32" s="12"/>
      <c r="B32" s="79" t="s">
        <v>230</v>
      </c>
      <c r="C32" s="78">
        <v>11</v>
      </c>
      <c r="D32" s="78"/>
      <c r="E32" s="35"/>
      <c r="F32" s="35"/>
      <c r="G32" s="78">
        <v>11</v>
      </c>
      <c r="H32" s="78"/>
      <c r="I32" s="35"/>
      <c r="J32" s="35"/>
      <c r="K32" s="78" t="s">
        <v>207</v>
      </c>
      <c r="L32" s="78"/>
      <c r="M32" s="35"/>
      <c r="N32" s="35"/>
      <c r="O32" s="78">
        <v>11</v>
      </c>
      <c r="P32" s="78"/>
      <c r="Q32" s="35"/>
      <c r="R32" s="35"/>
      <c r="S32" s="78" t="s">
        <v>207</v>
      </c>
      <c r="T32" s="78"/>
      <c r="U32" s="35"/>
    </row>
    <row r="33" spans="1:21" ht="15.75" thickBot="1">
      <c r="A33" s="12"/>
      <c r="B33" s="79"/>
      <c r="C33" s="81"/>
      <c r="D33" s="81"/>
      <c r="E33" s="46"/>
      <c r="F33" s="35"/>
      <c r="G33" s="81"/>
      <c r="H33" s="81"/>
      <c r="I33" s="46"/>
      <c r="J33" s="35"/>
      <c r="K33" s="81"/>
      <c r="L33" s="81"/>
      <c r="M33" s="46"/>
      <c r="N33" s="35"/>
      <c r="O33" s="81"/>
      <c r="P33" s="81"/>
      <c r="Q33" s="46"/>
      <c r="R33" s="35"/>
      <c r="S33" s="81"/>
      <c r="T33" s="81"/>
      <c r="U33" s="46"/>
    </row>
    <row r="34" spans="1:21">
      <c r="A34" s="12"/>
      <c r="B34" s="84" t="s">
        <v>259</v>
      </c>
      <c r="C34" s="76" t="s">
        <v>203</v>
      </c>
      <c r="D34" s="88">
        <v>65338</v>
      </c>
      <c r="E34" s="49"/>
      <c r="F34" s="40"/>
      <c r="G34" s="76" t="s">
        <v>203</v>
      </c>
      <c r="H34" s="88">
        <v>65338</v>
      </c>
      <c r="I34" s="49"/>
      <c r="J34" s="40"/>
      <c r="K34" s="76" t="s">
        <v>203</v>
      </c>
      <c r="L34" s="85" t="s">
        <v>207</v>
      </c>
      <c r="M34" s="49"/>
      <c r="N34" s="40"/>
      <c r="O34" s="76" t="s">
        <v>203</v>
      </c>
      <c r="P34" s="88">
        <v>65338</v>
      </c>
      <c r="Q34" s="49"/>
      <c r="R34" s="40"/>
      <c r="S34" s="76" t="s">
        <v>203</v>
      </c>
      <c r="T34" s="85" t="s">
        <v>207</v>
      </c>
      <c r="U34" s="49"/>
    </row>
    <row r="35" spans="1:21" ht="15.75" thickBot="1">
      <c r="A35" s="12"/>
      <c r="B35" s="84"/>
      <c r="C35" s="87"/>
      <c r="D35" s="89"/>
      <c r="E35" s="64"/>
      <c r="F35" s="40"/>
      <c r="G35" s="87"/>
      <c r="H35" s="89"/>
      <c r="I35" s="64"/>
      <c r="J35" s="40"/>
      <c r="K35" s="87"/>
      <c r="L35" s="86"/>
      <c r="M35" s="64"/>
      <c r="N35" s="40"/>
      <c r="O35" s="87"/>
      <c r="P35" s="89"/>
      <c r="Q35" s="64"/>
      <c r="R35" s="40"/>
      <c r="S35" s="87"/>
      <c r="T35" s="86"/>
      <c r="U35" s="64"/>
    </row>
    <row r="36" spans="1:21" ht="15.75" thickTop="1">
      <c r="A36" s="12"/>
      <c r="B36" s="52"/>
      <c r="C36" s="52"/>
      <c r="D36" s="52"/>
      <c r="E36" s="52"/>
      <c r="F36" s="52"/>
      <c r="G36" s="52"/>
      <c r="H36" s="52"/>
      <c r="I36" s="52"/>
      <c r="J36" s="52"/>
      <c r="K36" s="52"/>
      <c r="L36" s="52"/>
      <c r="M36" s="52"/>
      <c r="N36" s="52"/>
      <c r="O36" s="52"/>
      <c r="P36" s="52"/>
      <c r="Q36" s="52"/>
      <c r="R36" s="52"/>
      <c r="S36" s="52"/>
      <c r="T36" s="52"/>
      <c r="U36" s="52"/>
    </row>
    <row r="37" spans="1:21">
      <c r="A37" s="12"/>
      <c r="B37" s="24"/>
      <c r="C37" s="24"/>
      <c r="D37" s="24"/>
      <c r="E37" s="24"/>
      <c r="F37" s="24"/>
      <c r="G37" s="24"/>
      <c r="H37" s="24"/>
      <c r="I37" s="24"/>
      <c r="J37" s="24"/>
      <c r="K37" s="24"/>
      <c r="L37" s="24"/>
      <c r="M37" s="24"/>
      <c r="N37" s="24"/>
      <c r="O37" s="24"/>
      <c r="P37" s="24"/>
      <c r="Q37" s="24"/>
      <c r="R37" s="24"/>
      <c r="S37" s="24"/>
      <c r="T37" s="24"/>
      <c r="U37" s="24"/>
    </row>
    <row r="38" spans="1:21">
      <c r="A38" s="12"/>
      <c r="B38" s="16"/>
      <c r="C38" s="16"/>
      <c r="D38" s="16"/>
      <c r="E38" s="16"/>
      <c r="F38" s="16"/>
      <c r="G38" s="16"/>
      <c r="H38" s="16"/>
      <c r="I38" s="16"/>
      <c r="J38" s="16"/>
      <c r="K38" s="16"/>
      <c r="L38" s="16"/>
      <c r="M38" s="16"/>
      <c r="N38" s="16"/>
      <c r="O38" s="16"/>
      <c r="P38" s="16"/>
      <c r="Q38" s="16"/>
      <c r="R38" s="16"/>
      <c r="S38" s="16"/>
      <c r="T38" s="16"/>
      <c r="U38" s="16"/>
    </row>
    <row r="39" spans="1:21">
      <c r="A39" s="12"/>
      <c r="B39" s="17"/>
      <c r="C39" s="40"/>
      <c r="D39" s="40"/>
      <c r="E39" s="40"/>
      <c r="F39" s="17"/>
      <c r="G39" s="40"/>
      <c r="H39" s="40"/>
      <c r="I39" s="40"/>
      <c r="J39" s="17"/>
      <c r="K39" s="25" t="s">
        <v>480</v>
      </c>
      <c r="L39" s="25"/>
      <c r="M39" s="25"/>
      <c r="N39" s="25"/>
      <c r="O39" s="25"/>
      <c r="P39" s="25"/>
      <c r="Q39" s="25"/>
      <c r="R39" s="25"/>
      <c r="S39" s="25"/>
      <c r="T39" s="25"/>
      <c r="U39" s="25"/>
    </row>
    <row r="40" spans="1:21" ht="15.75" thickBot="1">
      <c r="A40" s="12"/>
      <c r="B40" s="17"/>
      <c r="C40" s="40"/>
      <c r="D40" s="40"/>
      <c r="E40" s="40"/>
      <c r="F40" s="17"/>
      <c r="G40" s="40"/>
      <c r="H40" s="40"/>
      <c r="I40" s="40"/>
      <c r="J40" s="17"/>
      <c r="K40" s="26" t="s">
        <v>502</v>
      </c>
      <c r="L40" s="26"/>
      <c r="M40" s="26"/>
      <c r="N40" s="26"/>
      <c r="O40" s="26"/>
      <c r="P40" s="26"/>
      <c r="Q40" s="26"/>
      <c r="R40" s="26"/>
      <c r="S40" s="26"/>
      <c r="T40" s="26"/>
      <c r="U40" s="26"/>
    </row>
    <row r="41" spans="1:21">
      <c r="A41" s="12"/>
      <c r="B41" s="75"/>
      <c r="C41" s="73" t="s">
        <v>482</v>
      </c>
      <c r="D41" s="73"/>
      <c r="E41" s="73"/>
      <c r="F41" s="40"/>
      <c r="G41" s="73" t="s">
        <v>486</v>
      </c>
      <c r="H41" s="73"/>
      <c r="I41" s="73"/>
      <c r="J41" s="40"/>
      <c r="K41" s="74" t="s">
        <v>489</v>
      </c>
      <c r="L41" s="74"/>
      <c r="M41" s="74"/>
      <c r="N41" s="49"/>
      <c r="O41" s="74" t="s">
        <v>493</v>
      </c>
      <c r="P41" s="74"/>
      <c r="Q41" s="74"/>
      <c r="R41" s="49"/>
      <c r="S41" s="74" t="s">
        <v>493</v>
      </c>
      <c r="T41" s="74"/>
      <c r="U41" s="74"/>
    </row>
    <row r="42" spans="1:21">
      <c r="A42" s="12"/>
      <c r="B42" s="75"/>
      <c r="C42" s="73" t="s">
        <v>503</v>
      </c>
      <c r="D42" s="73"/>
      <c r="E42" s="73"/>
      <c r="F42" s="40"/>
      <c r="G42" s="73" t="s">
        <v>487</v>
      </c>
      <c r="H42" s="73"/>
      <c r="I42" s="73"/>
      <c r="J42" s="40"/>
      <c r="K42" s="73" t="s">
        <v>504</v>
      </c>
      <c r="L42" s="73"/>
      <c r="M42" s="73"/>
      <c r="N42" s="40"/>
      <c r="O42" s="73" t="s">
        <v>278</v>
      </c>
      <c r="P42" s="73"/>
      <c r="Q42" s="73"/>
      <c r="R42" s="40"/>
      <c r="S42" s="73" t="s">
        <v>496</v>
      </c>
      <c r="T42" s="73"/>
      <c r="U42" s="73"/>
    </row>
    <row r="43" spans="1:21">
      <c r="A43" s="12"/>
      <c r="B43" s="75"/>
      <c r="C43" s="73" t="s">
        <v>485</v>
      </c>
      <c r="D43" s="73"/>
      <c r="E43" s="73"/>
      <c r="F43" s="40"/>
      <c r="G43" s="73" t="s">
        <v>488</v>
      </c>
      <c r="H43" s="73"/>
      <c r="I43" s="73"/>
      <c r="J43" s="40"/>
      <c r="K43" s="73" t="s">
        <v>491</v>
      </c>
      <c r="L43" s="73"/>
      <c r="M43" s="73"/>
      <c r="N43" s="40"/>
      <c r="O43" s="73" t="s">
        <v>494</v>
      </c>
      <c r="P43" s="73"/>
      <c r="Q43" s="73"/>
      <c r="R43" s="40"/>
      <c r="S43" s="73" t="s">
        <v>495</v>
      </c>
      <c r="T43" s="73"/>
      <c r="U43" s="73"/>
    </row>
    <row r="44" spans="1:21">
      <c r="A44" s="12"/>
      <c r="B44" s="75"/>
      <c r="C44" s="11"/>
      <c r="D44" s="11"/>
      <c r="E44" s="11"/>
      <c r="F44" s="40"/>
      <c r="G44" s="11"/>
      <c r="H44" s="11"/>
      <c r="I44" s="11"/>
      <c r="J44" s="40"/>
      <c r="K44" s="73" t="s">
        <v>492</v>
      </c>
      <c r="L44" s="73"/>
      <c r="M44" s="73"/>
      <c r="N44" s="40"/>
      <c r="O44" s="73" t="s">
        <v>495</v>
      </c>
      <c r="P44" s="73"/>
      <c r="Q44" s="73"/>
      <c r="R44" s="40"/>
      <c r="S44" s="11"/>
      <c r="T44" s="11"/>
      <c r="U44" s="11"/>
    </row>
    <row r="45" spans="1:21">
      <c r="A45" s="12"/>
      <c r="B45" s="75"/>
      <c r="C45" s="11"/>
      <c r="D45" s="11"/>
      <c r="E45" s="11"/>
      <c r="F45" s="40"/>
      <c r="G45" s="11"/>
      <c r="H45" s="11"/>
      <c r="I45" s="11"/>
      <c r="J45" s="40"/>
      <c r="K45" s="73" t="s">
        <v>486</v>
      </c>
      <c r="L45" s="73"/>
      <c r="M45" s="73"/>
      <c r="N45" s="40"/>
      <c r="O45" s="11"/>
      <c r="P45" s="11"/>
      <c r="Q45" s="11"/>
      <c r="R45" s="40"/>
      <c r="S45" s="11"/>
      <c r="T45" s="11"/>
      <c r="U45" s="11"/>
    </row>
    <row r="46" spans="1:21" ht="15.75" thickBot="1">
      <c r="A46" s="12"/>
      <c r="B46" s="53" t="s">
        <v>497</v>
      </c>
      <c r="C46" s="142">
        <v>42004</v>
      </c>
      <c r="D46" s="142"/>
      <c r="E46" s="142"/>
      <c r="F46" s="17"/>
      <c r="G46" s="142">
        <v>42004</v>
      </c>
      <c r="H46" s="142"/>
      <c r="I46" s="142"/>
      <c r="J46" s="17"/>
      <c r="K46" s="27" t="s">
        <v>498</v>
      </c>
      <c r="L46" s="27"/>
      <c r="M46" s="27"/>
      <c r="N46" s="17"/>
      <c r="O46" s="27" t="s">
        <v>499</v>
      </c>
      <c r="P46" s="27"/>
      <c r="Q46" s="27"/>
      <c r="R46" s="17"/>
      <c r="S46" s="27" t="s">
        <v>500</v>
      </c>
      <c r="T46" s="27"/>
      <c r="U46" s="27"/>
    </row>
    <row r="47" spans="1:21">
      <c r="A47" s="12"/>
      <c r="B47" s="79" t="s">
        <v>226</v>
      </c>
      <c r="C47" s="93" t="s">
        <v>203</v>
      </c>
      <c r="D47" s="94">
        <v>17078</v>
      </c>
      <c r="E47" s="36"/>
      <c r="F47" s="35"/>
      <c r="G47" s="93" t="s">
        <v>203</v>
      </c>
      <c r="H47" s="94">
        <v>17078</v>
      </c>
      <c r="I47" s="36"/>
      <c r="J47" s="35"/>
      <c r="K47" s="93" t="s">
        <v>203</v>
      </c>
      <c r="L47" s="90" t="s">
        <v>207</v>
      </c>
      <c r="M47" s="36"/>
      <c r="N47" s="35"/>
      <c r="O47" s="93" t="s">
        <v>203</v>
      </c>
      <c r="P47" s="94">
        <v>17078</v>
      </c>
      <c r="Q47" s="36"/>
      <c r="R47" s="35"/>
      <c r="S47" s="93" t="s">
        <v>203</v>
      </c>
      <c r="T47" s="90" t="s">
        <v>207</v>
      </c>
      <c r="U47" s="36"/>
    </row>
    <row r="48" spans="1:21">
      <c r="A48" s="12"/>
      <c r="B48" s="79"/>
      <c r="C48" s="79"/>
      <c r="D48" s="82"/>
      <c r="E48" s="35"/>
      <c r="F48" s="35"/>
      <c r="G48" s="79"/>
      <c r="H48" s="82"/>
      <c r="I48" s="35"/>
      <c r="J48" s="35"/>
      <c r="K48" s="79"/>
      <c r="L48" s="78"/>
      <c r="M48" s="35"/>
      <c r="N48" s="35"/>
      <c r="O48" s="79"/>
      <c r="P48" s="82"/>
      <c r="Q48" s="35"/>
      <c r="R48" s="35"/>
      <c r="S48" s="79"/>
      <c r="T48" s="78"/>
      <c r="U48" s="35"/>
    </row>
    <row r="49" spans="1:21">
      <c r="A49" s="12"/>
      <c r="B49" s="19" t="s">
        <v>501</v>
      </c>
      <c r="C49" s="40"/>
      <c r="D49" s="40"/>
      <c r="E49" s="40"/>
      <c r="F49" s="17"/>
      <c r="G49" s="40"/>
      <c r="H49" s="40"/>
      <c r="I49" s="40"/>
      <c r="J49" s="17"/>
      <c r="K49" s="40"/>
      <c r="L49" s="40"/>
      <c r="M49" s="40"/>
      <c r="N49" s="17"/>
      <c r="O49" s="40"/>
      <c r="P49" s="40"/>
      <c r="Q49" s="40"/>
      <c r="R49" s="17"/>
      <c r="S49" s="40"/>
      <c r="T49" s="40"/>
      <c r="U49" s="40"/>
    </row>
    <row r="50" spans="1:21">
      <c r="A50" s="12"/>
      <c r="B50" s="79" t="s">
        <v>228</v>
      </c>
      <c r="C50" s="82">
        <v>16264</v>
      </c>
      <c r="D50" s="82"/>
      <c r="E50" s="35"/>
      <c r="F50" s="35"/>
      <c r="G50" s="82">
        <v>16264</v>
      </c>
      <c r="H50" s="82"/>
      <c r="I50" s="35"/>
      <c r="J50" s="35"/>
      <c r="K50" s="78" t="s">
        <v>207</v>
      </c>
      <c r="L50" s="78"/>
      <c r="M50" s="35"/>
      <c r="N50" s="35"/>
      <c r="O50" s="82">
        <v>16264</v>
      </c>
      <c r="P50" s="82"/>
      <c r="Q50" s="35"/>
      <c r="R50" s="35"/>
      <c r="S50" s="78" t="s">
        <v>207</v>
      </c>
      <c r="T50" s="78"/>
      <c r="U50" s="35"/>
    </row>
    <row r="51" spans="1:21">
      <c r="A51" s="12"/>
      <c r="B51" s="79"/>
      <c r="C51" s="82"/>
      <c r="D51" s="82"/>
      <c r="E51" s="35"/>
      <c r="F51" s="35"/>
      <c r="G51" s="82"/>
      <c r="H51" s="82"/>
      <c r="I51" s="35"/>
      <c r="J51" s="35"/>
      <c r="K51" s="78"/>
      <c r="L51" s="78"/>
      <c r="M51" s="35"/>
      <c r="N51" s="35"/>
      <c r="O51" s="82"/>
      <c r="P51" s="82"/>
      <c r="Q51" s="35"/>
      <c r="R51" s="35"/>
      <c r="S51" s="78"/>
      <c r="T51" s="78"/>
      <c r="U51" s="35"/>
    </row>
    <row r="52" spans="1:21">
      <c r="A52" s="12"/>
      <c r="B52" s="84" t="s">
        <v>229</v>
      </c>
      <c r="C52" s="96">
        <v>30858</v>
      </c>
      <c r="D52" s="96"/>
      <c r="E52" s="40"/>
      <c r="F52" s="40"/>
      <c r="G52" s="96">
        <v>30858</v>
      </c>
      <c r="H52" s="96"/>
      <c r="I52" s="40"/>
      <c r="J52" s="40"/>
      <c r="K52" s="95" t="s">
        <v>207</v>
      </c>
      <c r="L52" s="95"/>
      <c r="M52" s="40"/>
      <c r="N52" s="40"/>
      <c r="O52" s="96">
        <v>30858</v>
      </c>
      <c r="P52" s="96"/>
      <c r="Q52" s="40"/>
      <c r="R52" s="40"/>
      <c r="S52" s="95" t="s">
        <v>207</v>
      </c>
      <c r="T52" s="95"/>
      <c r="U52" s="40"/>
    </row>
    <row r="53" spans="1:21">
      <c r="A53" s="12"/>
      <c r="B53" s="84"/>
      <c r="C53" s="96"/>
      <c r="D53" s="96"/>
      <c r="E53" s="40"/>
      <c r="F53" s="40"/>
      <c r="G53" s="96"/>
      <c r="H53" s="96"/>
      <c r="I53" s="40"/>
      <c r="J53" s="40"/>
      <c r="K53" s="95"/>
      <c r="L53" s="95"/>
      <c r="M53" s="40"/>
      <c r="N53" s="40"/>
      <c r="O53" s="96"/>
      <c r="P53" s="96"/>
      <c r="Q53" s="40"/>
      <c r="R53" s="40"/>
      <c r="S53" s="95"/>
      <c r="T53" s="95"/>
      <c r="U53" s="40"/>
    </row>
    <row r="54" spans="1:21">
      <c r="A54" s="12"/>
      <c r="B54" s="79" t="s">
        <v>230</v>
      </c>
      <c r="C54" s="78">
        <v>11</v>
      </c>
      <c r="D54" s="78"/>
      <c r="E54" s="35"/>
      <c r="F54" s="35"/>
      <c r="G54" s="78">
        <v>11</v>
      </c>
      <c r="H54" s="78"/>
      <c r="I54" s="35"/>
      <c r="J54" s="35"/>
      <c r="K54" s="78" t="s">
        <v>207</v>
      </c>
      <c r="L54" s="78"/>
      <c r="M54" s="35"/>
      <c r="N54" s="35"/>
      <c r="O54" s="78">
        <v>11</v>
      </c>
      <c r="P54" s="78"/>
      <c r="Q54" s="35"/>
      <c r="R54" s="35"/>
      <c r="S54" s="78" t="s">
        <v>207</v>
      </c>
      <c r="T54" s="78"/>
      <c r="U54" s="35"/>
    </row>
    <row r="55" spans="1:21" ht="15.75" thickBot="1">
      <c r="A55" s="12"/>
      <c r="B55" s="79"/>
      <c r="C55" s="81"/>
      <c r="D55" s="81"/>
      <c r="E55" s="46"/>
      <c r="F55" s="35"/>
      <c r="G55" s="81"/>
      <c r="H55" s="81"/>
      <c r="I55" s="46"/>
      <c r="J55" s="35"/>
      <c r="K55" s="81"/>
      <c r="L55" s="81"/>
      <c r="M55" s="46"/>
      <c r="N55" s="35"/>
      <c r="O55" s="81"/>
      <c r="P55" s="81"/>
      <c r="Q55" s="46"/>
      <c r="R55" s="35"/>
      <c r="S55" s="81"/>
      <c r="T55" s="81"/>
      <c r="U55" s="46"/>
    </row>
    <row r="56" spans="1:21">
      <c r="A56" s="12"/>
      <c r="B56" s="84" t="s">
        <v>259</v>
      </c>
      <c r="C56" s="76" t="s">
        <v>203</v>
      </c>
      <c r="D56" s="88">
        <v>64211</v>
      </c>
      <c r="E56" s="49"/>
      <c r="F56" s="40"/>
      <c r="G56" s="76" t="s">
        <v>203</v>
      </c>
      <c r="H56" s="88">
        <v>64211</v>
      </c>
      <c r="I56" s="49"/>
      <c r="J56" s="40"/>
      <c r="K56" s="76" t="s">
        <v>203</v>
      </c>
      <c r="L56" s="85" t="s">
        <v>207</v>
      </c>
      <c r="M56" s="49"/>
      <c r="N56" s="40"/>
      <c r="O56" s="76" t="s">
        <v>203</v>
      </c>
      <c r="P56" s="88">
        <v>64211</v>
      </c>
      <c r="Q56" s="49"/>
      <c r="R56" s="40"/>
      <c r="S56" s="76" t="s">
        <v>203</v>
      </c>
      <c r="T56" s="85" t="s">
        <v>207</v>
      </c>
      <c r="U56" s="49"/>
    </row>
    <row r="57" spans="1:21" ht="15.75" thickBot="1">
      <c r="A57" s="12"/>
      <c r="B57" s="84"/>
      <c r="C57" s="87"/>
      <c r="D57" s="89"/>
      <c r="E57" s="64"/>
      <c r="F57" s="40"/>
      <c r="G57" s="87"/>
      <c r="H57" s="89"/>
      <c r="I57" s="64"/>
      <c r="J57" s="40"/>
      <c r="K57" s="87"/>
      <c r="L57" s="86"/>
      <c r="M57" s="64"/>
      <c r="N57" s="40"/>
      <c r="O57" s="87"/>
      <c r="P57" s="89"/>
      <c r="Q57" s="64"/>
      <c r="R57" s="40"/>
      <c r="S57" s="87"/>
      <c r="T57" s="86"/>
      <c r="U57" s="64"/>
    </row>
    <row r="58" spans="1:21" ht="15.75" thickTop="1">
      <c r="A58" s="12"/>
      <c r="B58" s="52"/>
      <c r="C58" s="52"/>
      <c r="D58" s="52"/>
      <c r="E58" s="52"/>
      <c r="F58" s="52"/>
      <c r="G58" s="52"/>
      <c r="H58" s="52"/>
      <c r="I58" s="52"/>
      <c r="J58" s="52"/>
      <c r="K58" s="52"/>
      <c r="L58" s="52"/>
      <c r="M58" s="52"/>
      <c r="N58" s="52"/>
      <c r="O58" s="52"/>
      <c r="P58" s="52"/>
      <c r="Q58" s="52"/>
      <c r="R58" s="52"/>
      <c r="S58" s="52"/>
      <c r="T58" s="52"/>
      <c r="U58" s="52"/>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52" t="s">
        <v>505</v>
      </c>
      <c r="C60" s="52"/>
      <c r="D60" s="52"/>
      <c r="E60" s="52"/>
      <c r="F60" s="52"/>
      <c r="G60" s="52"/>
      <c r="H60" s="52"/>
      <c r="I60" s="52"/>
      <c r="J60" s="52"/>
      <c r="K60" s="52"/>
      <c r="L60" s="52"/>
      <c r="M60" s="52"/>
      <c r="N60" s="52"/>
      <c r="O60" s="52"/>
      <c r="P60" s="52"/>
      <c r="Q60" s="52"/>
      <c r="R60" s="52"/>
      <c r="S60" s="52"/>
      <c r="T60" s="52"/>
      <c r="U60" s="52"/>
    </row>
    <row r="61" spans="1:21">
      <c r="A61" s="12"/>
      <c r="B61" s="24"/>
      <c r="C61" s="24"/>
      <c r="D61" s="24"/>
      <c r="E61" s="24"/>
      <c r="F61" s="24"/>
      <c r="G61" s="24"/>
      <c r="H61" s="24"/>
      <c r="I61" s="24"/>
    </row>
    <row r="62" spans="1:21">
      <c r="A62" s="12"/>
      <c r="B62" s="16"/>
      <c r="C62" s="16"/>
      <c r="D62" s="16"/>
      <c r="E62" s="16"/>
      <c r="F62" s="16"/>
      <c r="G62" s="16"/>
      <c r="H62" s="16"/>
      <c r="I62" s="16"/>
    </row>
    <row r="63" spans="1:21">
      <c r="A63" s="12"/>
      <c r="B63" s="19"/>
      <c r="C63" s="25" t="s">
        <v>200</v>
      </c>
      <c r="D63" s="25"/>
      <c r="E63" s="25"/>
      <c r="F63" s="25"/>
      <c r="G63" s="25"/>
      <c r="H63" s="25"/>
      <c r="I63" s="25"/>
    </row>
    <row r="64" spans="1:21" ht="15.75" thickBot="1">
      <c r="A64" s="12"/>
      <c r="B64" s="19"/>
      <c r="C64" s="26" t="s">
        <v>201</v>
      </c>
      <c r="D64" s="26"/>
      <c r="E64" s="26"/>
      <c r="F64" s="26"/>
      <c r="G64" s="26"/>
      <c r="H64" s="26"/>
      <c r="I64" s="26"/>
    </row>
    <row r="65" spans="1:21" ht="15.75" thickBot="1">
      <c r="A65" s="12"/>
      <c r="B65" s="53" t="s">
        <v>217</v>
      </c>
      <c r="C65" s="28">
        <v>2015</v>
      </c>
      <c r="D65" s="28"/>
      <c r="E65" s="28"/>
      <c r="F65" s="72"/>
      <c r="G65" s="28">
        <v>2014</v>
      </c>
      <c r="H65" s="28"/>
      <c r="I65" s="28"/>
    </row>
    <row r="66" spans="1:21">
      <c r="A66" s="12"/>
      <c r="B66" s="79" t="s">
        <v>506</v>
      </c>
      <c r="C66" s="93" t="s">
        <v>203</v>
      </c>
      <c r="D66" s="90" t="s">
        <v>207</v>
      </c>
      <c r="E66" s="36"/>
      <c r="F66" s="35"/>
      <c r="G66" s="93" t="s">
        <v>203</v>
      </c>
      <c r="H66" s="94">
        <v>1025</v>
      </c>
      <c r="I66" s="36"/>
    </row>
    <row r="67" spans="1:21">
      <c r="A67" s="12"/>
      <c r="B67" s="79"/>
      <c r="C67" s="79"/>
      <c r="D67" s="78"/>
      <c r="E67" s="35"/>
      <c r="F67" s="35"/>
      <c r="G67" s="79"/>
      <c r="H67" s="82"/>
      <c r="I67" s="35"/>
    </row>
    <row r="68" spans="1:21" ht="24.75">
      <c r="A68" s="12"/>
      <c r="B68" s="19" t="s">
        <v>507</v>
      </c>
      <c r="C68" s="40"/>
      <c r="D68" s="40"/>
      <c r="E68" s="40"/>
      <c r="F68" s="17"/>
      <c r="G68" s="40"/>
      <c r="H68" s="40"/>
      <c r="I68" s="40"/>
    </row>
    <row r="69" spans="1:21">
      <c r="A69" s="12"/>
      <c r="B69" s="80" t="s">
        <v>508</v>
      </c>
      <c r="C69" s="78" t="s">
        <v>207</v>
      </c>
      <c r="D69" s="78"/>
      <c r="E69" s="35"/>
      <c r="F69" s="35"/>
      <c r="G69" s="78" t="s">
        <v>207</v>
      </c>
      <c r="H69" s="78"/>
      <c r="I69" s="35"/>
    </row>
    <row r="70" spans="1:21">
      <c r="A70" s="12"/>
      <c r="B70" s="80"/>
      <c r="C70" s="78"/>
      <c r="D70" s="78"/>
      <c r="E70" s="35"/>
      <c r="F70" s="35"/>
      <c r="G70" s="78"/>
      <c r="H70" s="78"/>
      <c r="I70" s="35"/>
    </row>
    <row r="71" spans="1:21">
      <c r="A71" s="12"/>
      <c r="B71" s="98" t="s">
        <v>509</v>
      </c>
      <c r="C71" s="95" t="s">
        <v>207</v>
      </c>
      <c r="D71" s="95"/>
      <c r="E71" s="40"/>
      <c r="F71" s="40"/>
      <c r="G71" s="95" t="s">
        <v>207</v>
      </c>
      <c r="H71" s="95"/>
      <c r="I71" s="40"/>
    </row>
    <row r="72" spans="1:21">
      <c r="A72" s="12"/>
      <c r="B72" s="98"/>
      <c r="C72" s="95"/>
      <c r="D72" s="95"/>
      <c r="E72" s="40"/>
      <c r="F72" s="40"/>
      <c r="G72" s="95"/>
      <c r="H72" s="95"/>
      <c r="I72" s="40"/>
    </row>
    <row r="73" spans="1:21">
      <c r="A73" s="12"/>
      <c r="B73" s="79" t="s">
        <v>510</v>
      </c>
      <c r="C73" s="78" t="s">
        <v>207</v>
      </c>
      <c r="D73" s="78"/>
      <c r="E73" s="35"/>
      <c r="F73" s="35"/>
      <c r="G73" s="78" t="s">
        <v>511</v>
      </c>
      <c r="H73" s="78"/>
      <c r="I73" s="79" t="s">
        <v>283</v>
      </c>
    </row>
    <row r="74" spans="1:21" ht="15.75" thickBot="1">
      <c r="A74" s="12"/>
      <c r="B74" s="79"/>
      <c r="C74" s="81"/>
      <c r="D74" s="81"/>
      <c r="E74" s="46"/>
      <c r="F74" s="35"/>
      <c r="G74" s="81"/>
      <c r="H74" s="81"/>
      <c r="I74" s="120"/>
    </row>
    <row r="75" spans="1:21">
      <c r="A75" s="12"/>
      <c r="B75" s="75" t="s">
        <v>512</v>
      </c>
      <c r="C75" s="76" t="s">
        <v>203</v>
      </c>
      <c r="D75" s="85" t="s">
        <v>207</v>
      </c>
      <c r="E75" s="49"/>
      <c r="F75" s="40"/>
      <c r="G75" s="76" t="s">
        <v>203</v>
      </c>
      <c r="H75" s="85">
        <v>410</v>
      </c>
      <c r="I75" s="49"/>
    </row>
    <row r="76" spans="1:21" ht="15.75" thickBot="1">
      <c r="A76" s="12"/>
      <c r="B76" s="75"/>
      <c r="C76" s="87"/>
      <c r="D76" s="86"/>
      <c r="E76" s="64"/>
      <c r="F76" s="40"/>
      <c r="G76" s="87"/>
      <c r="H76" s="86"/>
      <c r="I76" s="64"/>
    </row>
    <row r="77" spans="1:21" ht="15.75" thickTop="1">
      <c r="A77" s="12"/>
      <c r="B77" s="11"/>
      <c r="C77" s="11"/>
      <c r="D77" s="11"/>
      <c r="E77" s="11"/>
      <c r="F77" s="11"/>
      <c r="G77" s="11"/>
      <c r="H77" s="11"/>
      <c r="I77" s="11"/>
      <c r="J77" s="11"/>
      <c r="K77" s="11"/>
      <c r="L77" s="11"/>
      <c r="M77" s="11"/>
      <c r="N77" s="11"/>
      <c r="O77" s="11"/>
      <c r="P77" s="11"/>
      <c r="Q77" s="11"/>
      <c r="R77" s="11"/>
      <c r="S77" s="11"/>
      <c r="T77" s="11"/>
      <c r="U77" s="11"/>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133" t="s">
        <v>513</v>
      </c>
      <c r="C79" s="133"/>
      <c r="D79" s="133"/>
      <c r="E79" s="133"/>
      <c r="F79" s="133"/>
      <c r="G79" s="133"/>
      <c r="H79" s="133"/>
      <c r="I79" s="133"/>
      <c r="J79" s="133"/>
      <c r="K79" s="133"/>
      <c r="L79" s="133"/>
      <c r="M79" s="133"/>
      <c r="N79" s="133"/>
      <c r="O79" s="133"/>
      <c r="P79" s="133"/>
      <c r="Q79" s="133"/>
      <c r="R79" s="133"/>
      <c r="S79" s="133"/>
      <c r="T79" s="133"/>
      <c r="U79" s="133"/>
    </row>
    <row r="80" spans="1:21">
      <c r="A80" s="12"/>
      <c r="B80" s="11"/>
      <c r="C80" s="11"/>
      <c r="D80" s="11"/>
      <c r="E80" s="11"/>
      <c r="F80" s="11"/>
      <c r="G80" s="11"/>
      <c r="H80" s="11"/>
      <c r="I80" s="11"/>
      <c r="J80" s="11"/>
      <c r="K80" s="11"/>
      <c r="L80" s="11"/>
      <c r="M80" s="11"/>
      <c r="N80" s="11"/>
      <c r="O80" s="11"/>
      <c r="P80" s="11"/>
      <c r="Q80" s="11"/>
      <c r="R80" s="11"/>
      <c r="S80" s="11"/>
      <c r="T80" s="11"/>
      <c r="U80" s="11"/>
    </row>
    <row r="81" spans="1:21">
      <c r="A81" s="12"/>
      <c r="B81" s="52" t="s">
        <v>514</v>
      </c>
      <c r="C81" s="52"/>
      <c r="D81" s="52"/>
      <c r="E81" s="52"/>
      <c r="F81" s="52"/>
      <c r="G81" s="52"/>
      <c r="H81" s="52"/>
      <c r="I81" s="52"/>
      <c r="J81" s="52"/>
      <c r="K81" s="52"/>
      <c r="L81" s="52"/>
      <c r="M81" s="52"/>
      <c r="N81" s="52"/>
      <c r="O81" s="52"/>
      <c r="P81" s="52"/>
      <c r="Q81" s="52"/>
      <c r="R81" s="52"/>
      <c r="S81" s="52"/>
      <c r="T81" s="52"/>
      <c r="U81" s="52"/>
    </row>
    <row r="82" spans="1:21">
      <c r="A82" s="12"/>
      <c r="B82" s="11"/>
      <c r="C82" s="11"/>
      <c r="D82" s="11"/>
      <c r="E82" s="11"/>
      <c r="F82" s="11"/>
      <c r="G82" s="11"/>
      <c r="H82" s="11"/>
      <c r="I82" s="11"/>
      <c r="J82" s="11"/>
      <c r="K82" s="11"/>
      <c r="L82" s="11"/>
      <c r="M82" s="11"/>
      <c r="N82" s="11"/>
      <c r="O82" s="11"/>
      <c r="P82" s="11"/>
      <c r="Q82" s="11"/>
      <c r="R82" s="11"/>
      <c r="S82" s="11"/>
      <c r="T82" s="11"/>
      <c r="U82" s="11"/>
    </row>
    <row r="83" spans="1:21">
      <c r="A83" s="12"/>
      <c r="B83" s="148" t="s">
        <v>515</v>
      </c>
      <c r="C83" s="148"/>
      <c r="D83" s="148"/>
      <c r="E83" s="148"/>
      <c r="F83" s="148"/>
      <c r="G83" s="148"/>
      <c r="H83" s="148"/>
      <c r="I83" s="148"/>
      <c r="J83" s="148"/>
      <c r="K83" s="148"/>
      <c r="L83" s="148"/>
      <c r="M83" s="148"/>
      <c r="N83" s="148"/>
      <c r="O83" s="148"/>
      <c r="P83" s="148"/>
      <c r="Q83" s="148"/>
      <c r="R83" s="148"/>
      <c r="S83" s="148"/>
      <c r="T83" s="148"/>
      <c r="U83" s="148"/>
    </row>
    <row r="84" spans="1:21">
      <c r="A84" s="12"/>
      <c r="B84" s="11"/>
      <c r="C84" s="11"/>
      <c r="D84" s="11"/>
      <c r="E84" s="11"/>
      <c r="F84" s="11"/>
      <c r="G84" s="11"/>
      <c r="H84" s="11"/>
      <c r="I84" s="11"/>
      <c r="J84" s="11"/>
      <c r="K84" s="11"/>
      <c r="L84" s="11"/>
      <c r="M84" s="11"/>
      <c r="N84" s="11"/>
      <c r="O84" s="11"/>
      <c r="P84" s="11"/>
      <c r="Q84" s="11"/>
      <c r="R84" s="11"/>
      <c r="S84" s="11"/>
      <c r="T84" s="11"/>
      <c r="U84" s="11"/>
    </row>
    <row r="85" spans="1:21">
      <c r="A85" s="12"/>
      <c r="B85" s="52" t="s">
        <v>516</v>
      </c>
      <c r="C85" s="52"/>
      <c r="D85" s="52"/>
      <c r="E85" s="52"/>
      <c r="F85" s="52"/>
      <c r="G85" s="52"/>
      <c r="H85" s="52"/>
      <c r="I85" s="52"/>
      <c r="J85" s="52"/>
      <c r="K85" s="52"/>
      <c r="L85" s="52"/>
      <c r="M85" s="52"/>
      <c r="N85" s="52"/>
      <c r="O85" s="52"/>
      <c r="P85" s="52"/>
      <c r="Q85" s="52"/>
      <c r="R85" s="52"/>
      <c r="S85" s="52"/>
      <c r="T85" s="52"/>
      <c r="U85" s="52"/>
    </row>
    <row r="86" spans="1:21">
      <c r="A86" s="12"/>
      <c r="B86" s="11"/>
      <c r="C86" s="11"/>
      <c r="D86" s="11"/>
      <c r="E86" s="11"/>
      <c r="F86" s="11"/>
      <c r="G86" s="11"/>
      <c r="H86" s="11"/>
      <c r="I86" s="11"/>
      <c r="J86" s="11"/>
      <c r="K86" s="11"/>
      <c r="L86" s="11"/>
      <c r="M86" s="11"/>
      <c r="N86" s="11"/>
      <c r="O86" s="11"/>
      <c r="P86" s="11"/>
      <c r="Q86" s="11"/>
      <c r="R86" s="11"/>
      <c r="S86" s="11"/>
      <c r="T86" s="11"/>
      <c r="U86" s="11"/>
    </row>
    <row r="87" spans="1:21">
      <c r="A87" s="12"/>
      <c r="B87" s="148" t="s">
        <v>402</v>
      </c>
      <c r="C87" s="148"/>
      <c r="D87" s="148"/>
      <c r="E87" s="148"/>
      <c r="F87" s="148"/>
      <c r="G87" s="148"/>
      <c r="H87" s="148"/>
      <c r="I87" s="148"/>
      <c r="J87" s="148"/>
      <c r="K87" s="148"/>
      <c r="L87" s="148"/>
      <c r="M87" s="148"/>
      <c r="N87" s="148"/>
      <c r="O87" s="148"/>
      <c r="P87" s="148"/>
      <c r="Q87" s="148"/>
      <c r="R87" s="148"/>
      <c r="S87" s="148"/>
      <c r="T87" s="148"/>
      <c r="U87" s="148"/>
    </row>
    <row r="88" spans="1:21">
      <c r="A88" s="12"/>
      <c r="B88" s="11"/>
      <c r="C88" s="11"/>
      <c r="D88" s="11"/>
      <c r="E88" s="11"/>
      <c r="F88" s="11"/>
      <c r="G88" s="11"/>
      <c r="H88" s="11"/>
      <c r="I88" s="11"/>
      <c r="J88" s="11"/>
      <c r="K88" s="11"/>
      <c r="L88" s="11"/>
      <c r="M88" s="11"/>
      <c r="N88" s="11"/>
      <c r="O88" s="11"/>
      <c r="P88" s="11"/>
      <c r="Q88" s="11"/>
      <c r="R88" s="11"/>
      <c r="S88" s="11"/>
      <c r="T88" s="11"/>
      <c r="U88" s="11"/>
    </row>
    <row r="89" spans="1:21" ht="25.5" customHeight="1">
      <c r="A89" s="12"/>
      <c r="B89" s="52" t="s">
        <v>517</v>
      </c>
      <c r="C89" s="52"/>
      <c r="D89" s="52"/>
      <c r="E89" s="52"/>
      <c r="F89" s="52"/>
      <c r="G89" s="52"/>
      <c r="H89" s="52"/>
      <c r="I89" s="52"/>
      <c r="J89" s="52"/>
      <c r="K89" s="52"/>
      <c r="L89" s="52"/>
      <c r="M89" s="52"/>
      <c r="N89" s="52"/>
      <c r="O89" s="52"/>
      <c r="P89" s="52"/>
      <c r="Q89" s="52"/>
      <c r="R89" s="52"/>
      <c r="S89" s="52"/>
      <c r="T89" s="52"/>
      <c r="U89" s="52"/>
    </row>
    <row r="90" spans="1:21">
      <c r="A90" s="12"/>
      <c r="B90" s="11"/>
      <c r="C90" s="11"/>
      <c r="D90" s="11"/>
      <c r="E90" s="11"/>
      <c r="F90" s="11"/>
      <c r="G90" s="11"/>
      <c r="H90" s="11"/>
      <c r="I90" s="11"/>
      <c r="J90" s="11"/>
      <c r="K90" s="11"/>
      <c r="L90" s="11"/>
      <c r="M90" s="11"/>
      <c r="N90" s="11"/>
      <c r="O90" s="11"/>
      <c r="P90" s="11"/>
      <c r="Q90" s="11"/>
      <c r="R90" s="11"/>
      <c r="S90" s="11"/>
      <c r="T90" s="11"/>
      <c r="U90" s="11"/>
    </row>
    <row r="91" spans="1:21">
      <c r="A91" s="12"/>
      <c r="B91" s="149" t="s">
        <v>518</v>
      </c>
      <c r="C91" s="149"/>
      <c r="D91" s="149"/>
      <c r="E91" s="149"/>
      <c r="F91" s="149"/>
      <c r="G91" s="149"/>
      <c r="H91" s="149"/>
      <c r="I91" s="149"/>
      <c r="J91" s="149"/>
      <c r="K91" s="149"/>
      <c r="L91" s="149"/>
      <c r="M91" s="149"/>
      <c r="N91" s="149"/>
      <c r="O91" s="149"/>
      <c r="P91" s="149"/>
      <c r="Q91" s="149"/>
      <c r="R91" s="149"/>
      <c r="S91" s="149"/>
      <c r="T91" s="149"/>
      <c r="U91" s="149"/>
    </row>
    <row r="92" spans="1:21">
      <c r="A92" s="12"/>
      <c r="B92" s="11"/>
      <c r="C92" s="11"/>
      <c r="D92" s="11"/>
      <c r="E92" s="11"/>
      <c r="F92" s="11"/>
      <c r="G92" s="11"/>
      <c r="H92" s="11"/>
      <c r="I92" s="11"/>
      <c r="J92" s="11"/>
      <c r="K92" s="11"/>
      <c r="L92" s="11"/>
      <c r="M92" s="11"/>
      <c r="N92" s="11"/>
      <c r="O92" s="11"/>
      <c r="P92" s="11"/>
      <c r="Q92" s="11"/>
      <c r="R92" s="11"/>
      <c r="S92" s="11"/>
      <c r="T92" s="11"/>
      <c r="U92" s="11"/>
    </row>
    <row r="93" spans="1:21">
      <c r="A93" s="12"/>
      <c r="B93" s="52" t="s">
        <v>519</v>
      </c>
      <c r="C93" s="52"/>
      <c r="D93" s="52"/>
      <c r="E93" s="52"/>
      <c r="F93" s="52"/>
      <c r="G93" s="52"/>
      <c r="H93" s="52"/>
      <c r="I93" s="52"/>
      <c r="J93" s="52"/>
      <c r="K93" s="52"/>
      <c r="L93" s="52"/>
      <c r="M93" s="52"/>
      <c r="N93" s="52"/>
      <c r="O93" s="52"/>
      <c r="P93" s="52"/>
      <c r="Q93" s="52"/>
      <c r="R93" s="52"/>
      <c r="S93" s="52"/>
      <c r="T93" s="52"/>
      <c r="U93" s="52"/>
    </row>
    <row r="94" spans="1:21">
      <c r="A94" s="12"/>
      <c r="B94" s="11"/>
      <c r="C94" s="11"/>
      <c r="D94" s="11"/>
      <c r="E94" s="11"/>
      <c r="F94" s="11"/>
      <c r="G94" s="11"/>
      <c r="H94" s="11"/>
      <c r="I94" s="11"/>
      <c r="J94" s="11"/>
      <c r="K94" s="11"/>
      <c r="L94" s="11"/>
      <c r="M94" s="11"/>
      <c r="N94" s="11"/>
      <c r="O94" s="11"/>
      <c r="P94" s="11"/>
      <c r="Q94" s="11"/>
      <c r="R94" s="11"/>
      <c r="S94" s="11"/>
      <c r="T94" s="11"/>
      <c r="U94" s="11"/>
    </row>
    <row r="95" spans="1:21">
      <c r="A95" s="12"/>
      <c r="B95" s="52" t="s">
        <v>520</v>
      </c>
      <c r="C95" s="52"/>
      <c r="D95" s="52"/>
      <c r="E95" s="52"/>
      <c r="F95" s="52"/>
      <c r="G95" s="52"/>
      <c r="H95" s="52"/>
      <c r="I95" s="52"/>
      <c r="J95" s="52"/>
      <c r="K95" s="52"/>
      <c r="L95" s="52"/>
      <c r="M95" s="52"/>
      <c r="N95" s="52"/>
      <c r="O95" s="52"/>
      <c r="P95" s="52"/>
      <c r="Q95" s="52"/>
      <c r="R95" s="52"/>
      <c r="S95" s="52"/>
      <c r="T95" s="52"/>
      <c r="U95" s="52"/>
    </row>
    <row r="96" spans="1:21">
      <c r="A96" s="12"/>
      <c r="B96" s="24"/>
      <c r="C96" s="24"/>
      <c r="D96" s="24"/>
      <c r="E96" s="24"/>
      <c r="F96" s="24"/>
      <c r="G96" s="24"/>
      <c r="H96" s="24"/>
      <c r="I96" s="24"/>
      <c r="J96" s="24"/>
      <c r="K96" s="24"/>
      <c r="L96" s="24"/>
      <c r="M96" s="24"/>
      <c r="N96" s="24"/>
      <c r="O96" s="24"/>
      <c r="P96" s="24"/>
      <c r="Q96" s="24"/>
      <c r="R96" s="24"/>
      <c r="S96" s="24"/>
      <c r="T96" s="24"/>
      <c r="U96" s="24"/>
    </row>
    <row r="97" spans="1:21">
      <c r="A97" s="12"/>
      <c r="B97" s="16"/>
      <c r="C97" s="16"/>
      <c r="D97" s="16"/>
      <c r="E97" s="16"/>
      <c r="F97" s="16"/>
      <c r="G97" s="16"/>
      <c r="H97" s="16"/>
      <c r="I97" s="16"/>
      <c r="J97" s="16"/>
      <c r="K97" s="16"/>
      <c r="L97" s="16"/>
      <c r="M97" s="16"/>
      <c r="N97" s="16"/>
      <c r="O97" s="16"/>
      <c r="P97" s="16"/>
      <c r="Q97" s="16"/>
      <c r="R97" s="16"/>
      <c r="S97" s="16"/>
      <c r="T97" s="16"/>
      <c r="U97" s="16"/>
    </row>
    <row r="98" spans="1:21">
      <c r="A98" s="12"/>
      <c r="B98" s="17"/>
      <c r="C98" s="40"/>
      <c r="D98" s="40"/>
      <c r="E98" s="40"/>
      <c r="F98" s="17"/>
      <c r="G98" s="40"/>
      <c r="H98" s="40"/>
      <c r="I98" s="40"/>
      <c r="J98" s="17"/>
      <c r="K98" s="25" t="s">
        <v>480</v>
      </c>
      <c r="L98" s="25"/>
      <c r="M98" s="25"/>
      <c r="N98" s="25"/>
      <c r="O98" s="25"/>
      <c r="P98" s="25"/>
      <c r="Q98" s="25"/>
      <c r="R98" s="25"/>
      <c r="S98" s="25"/>
      <c r="T98" s="25"/>
      <c r="U98" s="25"/>
    </row>
    <row r="99" spans="1:21" ht="15.75" thickBot="1">
      <c r="A99" s="12"/>
      <c r="B99" s="17"/>
      <c r="C99" s="40"/>
      <c r="D99" s="40"/>
      <c r="E99" s="40"/>
      <c r="F99" s="17"/>
      <c r="G99" s="40"/>
      <c r="H99" s="40"/>
      <c r="I99" s="40"/>
      <c r="J99" s="17"/>
      <c r="K99" s="26" t="s">
        <v>481</v>
      </c>
      <c r="L99" s="26"/>
      <c r="M99" s="26"/>
      <c r="N99" s="26"/>
      <c r="O99" s="26"/>
      <c r="P99" s="26"/>
      <c r="Q99" s="26"/>
      <c r="R99" s="26"/>
      <c r="S99" s="26"/>
      <c r="T99" s="26"/>
      <c r="U99" s="26"/>
    </row>
    <row r="100" spans="1:21">
      <c r="A100" s="12"/>
      <c r="B100" s="40"/>
      <c r="C100" s="73" t="s">
        <v>482</v>
      </c>
      <c r="D100" s="73"/>
      <c r="E100" s="73"/>
      <c r="F100" s="40"/>
      <c r="G100" s="73" t="s">
        <v>486</v>
      </c>
      <c r="H100" s="73"/>
      <c r="I100" s="73"/>
      <c r="J100" s="40"/>
      <c r="K100" s="74" t="s">
        <v>489</v>
      </c>
      <c r="L100" s="74"/>
      <c r="M100" s="74"/>
      <c r="N100" s="49"/>
      <c r="O100" s="74" t="s">
        <v>493</v>
      </c>
      <c r="P100" s="74"/>
      <c r="Q100" s="74"/>
      <c r="R100" s="49"/>
      <c r="S100" s="74" t="s">
        <v>493</v>
      </c>
      <c r="T100" s="74"/>
      <c r="U100" s="74"/>
    </row>
    <row r="101" spans="1:21">
      <c r="A101" s="12"/>
      <c r="B101" s="40"/>
      <c r="C101" s="73" t="s">
        <v>483</v>
      </c>
      <c r="D101" s="73"/>
      <c r="E101" s="73"/>
      <c r="F101" s="40"/>
      <c r="G101" s="73" t="s">
        <v>487</v>
      </c>
      <c r="H101" s="73"/>
      <c r="I101" s="73"/>
      <c r="J101" s="40"/>
      <c r="K101" s="73" t="s">
        <v>504</v>
      </c>
      <c r="L101" s="73"/>
      <c r="M101" s="73"/>
      <c r="N101" s="40"/>
      <c r="O101" s="73" t="s">
        <v>278</v>
      </c>
      <c r="P101" s="73"/>
      <c r="Q101" s="73"/>
      <c r="R101" s="40"/>
      <c r="S101" s="73" t="s">
        <v>496</v>
      </c>
      <c r="T101" s="73"/>
      <c r="U101" s="73"/>
    </row>
    <row r="102" spans="1:21">
      <c r="A102" s="12"/>
      <c r="B102" s="40"/>
      <c r="C102" s="73" t="s">
        <v>484</v>
      </c>
      <c r="D102" s="73"/>
      <c r="E102" s="73"/>
      <c r="F102" s="40"/>
      <c r="G102" s="73" t="s">
        <v>488</v>
      </c>
      <c r="H102" s="73"/>
      <c r="I102" s="73"/>
      <c r="J102" s="40"/>
      <c r="K102" s="73" t="s">
        <v>491</v>
      </c>
      <c r="L102" s="73"/>
      <c r="M102" s="73"/>
      <c r="N102" s="40"/>
      <c r="O102" s="73" t="s">
        <v>494</v>
      </c>
      <c r="P102" s="73"/>
      <c r="Q102" s="73"/>
      <c r="R102" s="40"/>
      <c r="S102" s="73" t="s">
        <v>495</v>
      </c>
      <c r="T102" s="73"/>
      <c r="U102" s="73"/>
    </row>
    <row r="103" spans="1:21">
      <c r="A103" s="12"/>
      <c r="B103" s="40"/>
      <c r="C103" s="73" t="s">
        <v>485</v>
      </c>
      <c r="D103" s="73"/>
      <c r="E103" s="73"/>
      <c r="F103" s="40"/>
      <c r="G103" s="11"/>
      <c r="H103" s="11"/>
      <c r="I103" s="11"/>
      <c r="J103" s="40"/>
      <c r="K103" s="73" t="s">
        <v>492</v>
      </c>
      <c r="L103" s="73"/>
      <c r="M103" s="73"/>
      <c r="N103" s="40"/>
      <c r="O103" s="73" t="s">
        <v>495</v>
      </c>
      <c r="P103" s="73"/>
      <c r="Q103" s="73"/>
      <c r="R103" s="40"/>
      <c r="S103" s="11"/>
      <c r="T103" s="11"/>
      <c r="U103" s="11"/>
    </row>
    <row r="104" spans="1:21">
      <c r="A104" s="12"/>
      <c r="B104" s="40"/>
      <c r="C104" s="11"/>
      <c r="D104" s="11"/>
      <c r="E104" s="11"/>
      <c r="F104" s="40"/>
      <c r="G104" s="11"/>
      <c r="H104" s="11"/>
      <c r="I104" s="11"/>
      <c r="J104" s="40"/>
      <c r="K104" s="73" t="s">
        <v>486</v>
      </c>
      <c r="L104" s="73"/>
      <c r="M104" s="73"/>
      <c r="N104" s="40"/>
      <c r="O104" s="11"/>
      <c r="P104" s="11"/>
      <c r="Q104" s="11"/>
      <c r="R104" s="40"/>
      <c r="S104" s="11"/>
      <c r="T104" s="11"/>
      <c r="U104" s="11"/>
    </row>
    <row r="105" spans="1:21" ht="15.75" thickBot="1">
      <c r="A105" s="12"/>
      <c r="B105" s="17"/>
      <c r="C105" s="142">
        <v>42094</v>
      </c>
      <c r="D105" s="142"/>
      <c r="E105" s="142"/>
      <c r="F105" s="17"/>
      <c r="G105" s="142">
        <v>42094</v>
      </c>
      <c r="H105" s="142"/>
      <c r="I105" s="142"/>
      <c r="J105" s="17"/>
      <c r="K105" s="27" t="s">
        <v>498</v>
      </c>
      <c r="L105" s="27"/>
      <c r="M105" s="27"/>
      <c r="N105" s="17"/>
      <c r="O105" s="27" t="s">
        <v>499</v>
      </c>
      <c r="P105" s="27"/>
      <c r="Q105" s="27"/>
      <c r="R105" s="17"/>
      <c r="S105" s="27" t="s">
        <v>500</v>
      </c>
      <c r="T105" s="27"/>
      <c r="U105" s="27"/>
    </row>
    <row r="106" spans="1:21">
      <c r="A106" s="12"/>
      <c r="B106" s="79" t="s">
        <v>30</v>
      </c>
      <c r="C106" s="93" t="s">
        <v>203</v>
      </c>
      <c r="D106" s="94">
        <v>3516</v>
      </c>
      <c r="E106" s="36"/>
      <c r="F106" s="35"/>
      <c r="G106" s="93" t="s">
        <v>203</v>
      </c>
      <c r="H106" s="94">
        <v>3516</v>
      </c>
      <c r="I106" s="36"/>
      <c r="J106" s="35"/>
      <c r="K106" s="93" t="s">
        <v>203</v>
      </c>
      <c r="L106" s="90" t="s">
        <v>207</v>
      </c>
      <c r="M106" s="36"/>
      <c r="N106" s="35"/>
      <c r="O106" s="93" t="s">
        <v>203</v>
      </c>
      <c r="P106" s="94">
        <v>3516</v>
      </c>
      <c r="Q106" s="36"/>
      <c r="R106" s="35"/>
      <c r="S106" s="93" t="s">
        <v>203</v>
      </c>
      <c r="T106" s="90" t="s">
        <v>207</v>
      </c>
      <c r="U106" s="36"/>
    </row>
    <row r="107" spans="1:21">
      <c r="A107" s="12"/>
      <c r="B107" s="79"/>
      <c r="C107" s="79"/>
      <c r="D107" s="82"/>
      <c r="E107" s="35"/>
      <c r="F107" s="35"/>
      <c r="G107" s="79"/>
      <c r="H107" s="82"/>
      <c r="I107" s="35"/>
      <c r="J107" s="35"/>
      <c r="K107" s="79"/>
      <c r="L107" s="78"/>
      <c r="M107" s="35"/>
      <c r="N107" s="35"/>
      <c r="O107" s="79"/>
      <c r="P107" s="82"/>
      <c r="Q107" s="35"/>
      <c r="R107" s="35"/>
      <c r="S107" s="79"/>
      <c r="T107" s="78"/>
      <c r="U107" s="35"/>
    </row>
    <row r="108" spans="1:21">
      <c r="A108" s="12"/>
      <c r="B108" s="75" t="s">
        <v>521</v>
      </c>
      <c r="C108" s="96">
        <v>8536</v>
      </c>
      <c r="D108" s="96"/>
      <c r="E108" s="40"/>
      <c r="F108" s="40"/>
      <c r="G108" s="96">
        <v>8536</v>
      </c>
      <c r="H108" s="96"/>
      <c r="I108" s="40"/>
      <c r="J108" s="40"/>
      <c r="K108" s="95" t="s">
        <v>207</v>
      </c>
      <c r="L108" s="95"/>
      <c r="M108" s="40"/>
      <c r="N108" s="40"/>
      <c r="O108" s="95" t="s">
        <v>207</v>
      </c>
      <c r="P108" s="95"/>
      <c r="Q108" s="40"/>
      <c r="R108" s="40"/>
      <c r="S108" s="96">
        <v>8536</v>
      </c>
      <c r="T108" s="96"/>
      <c r="U108" s="40"/>
    </row>
    <row r="109" spans="1:21">
      <c r="A109" s="12"/>
      <c r="B109" s="75"/>
      <c r="C109" s="96"/>
      <c r="D109" s="96"/>
      <c r="E109" s="40"/>
      <c r="F109" s="40"/>
      <c r="G109" s="96"/>
      <c r="H109" s="96"/>
      <c r="I109" s="40"/>
      <c r="J109" s="40"/>
      <c r="K109" s="95"/>
      <c r="L109" s="95"/>
      <c r="M109" s="40"/>
      <c r="N109" s="40"/>
      <c r="O109" s="95"/>
      <c r="P109" s="95"/>
      <c r="Q109" s="40"/>
      <c r="R109" s="40"/>
      <c r="S109" s="96"/>
      <c r="T109" s="96"/>
      <c r="U109" s="40"/>
    </row>
    <row r="110" spans="1:21">
      <c r="A110" s="12"/>
      <c r="B110" s="79" t="s">
        <v>38</v>
      </c>
      <c r="C110" s="82">
        <v>3265</v>
      </c>
      <c r="D110" s="82"/>
      <c r="E110" s="35"/>
      <c r="F110" s="35"/>
      <c r="G110" s="82">
        <v>3265</v>
      </c>
      <c r="H110" s="82"/>
      <c r="I110" s="35"/>
      <c r="J110" s="35"/>
      <c r="K110" s="78" t="s">
        <v>207</v>
      </c>
      <c r="L110" s="78"/>
      <c r="M110" s="35"/>
      <c r="N110" s="35"/>
      <c r="O110" s="78" t="s">
        <v>207</v>
      </c>
      <c r="P110" s="78"/>
      <c r="Q110" s="35"/>
      <c r="R110" s="35"/>
      <c r="S110" s="82">
        <v>3265</v>
      </c>
      <c r="T110" s="82"/>
      <c r="U110" s="35"/>
    </row>
    <row r="111" spans="1:21">
      <c r="A111" s="12"/>
      <c r="B111" s="79"/>
      <c r="C111" s="82"/>
      <c r="D111" s="82"/>
      <c r="E111" s="35"/>
      <c r="F111" s="35"/>
      <c r="G111" s="82"/>
      <c r="H111" s="82"/>
      <c r="I111" s="35"/>
      <c r="J111" s="35"/>
      <c r="K111" s="78"/>
      <c r="L111" s="78"/>
      <c r="M111" s="35"/>
      <c r="N111" s="35"/>
      <c r="O111" s="78"/>
      <c r="P111" s="78"/>
      <c r="Q111" s="35"/>
      <c r="R111" s="35"/>
      <c r="S111" s="82"/>
      <c r="T111" s="82"/>
      <c r="U111" s="35"/>
    </row>
    <row r="112" spans="1:21">
      <c r="A112" s="12"/>
      <c r="B112" s="24"/>
      <c r="C112" s="24"/>
      <c r="D112" s="24"/>
      <c r="E112" s="24"/>
      <c r="F112" s="24"/>
      <c r="G112" s="24"/>
      <c r="H112" s="24"/>
      <c r="I112" s="24"/>
      <c r="J112" s="24"/>
      <c r="K112" s="24"/>
      <c r="L112" s="24"/>
      <c r="M112" s="24"/>
      <c r="N112" s="24"/>
      <c r="O112" s="24"/>
      <c r="P112" s="24"/>
      <c r="Q112" s="24"/>
      <c r="R112" s="24"/>
      <c r="S112" s="24"/>
      <c r="T112" s="24"/>
      <c r="U112" s="24"/>
    </row>
    <row r="113" spans="1:21">
      <c r="A113" s="12"/>
      <c r="B113" s="16"/>
      <c r="C113" s="16"/>
      <c r="D113" s="16"/>
      <c r="E113" s="16"/>
      <c r="F113" s="16"/>
      <c r="G113" s="16"/>
      <c r="H113" s="16"/>
      <c r="I113" s="16"/>
      <c r="J113" s="16"/>
      <c r="K113" s="16"/>
      <c r="L113" s="16"/>
      <c r="M113" s="16"/>
      <c r="N113" s="16"/>
      <c r="O113" s="16"/>
      <c r="P113" s="16"/>
      <c r="Q113" s="16"/>
      <c r="R113" s="16"/>
      <c r="S113" s="16"/>
      <c r="T113" s="16"/>
      <c r="U113" s="16"/>
    </row>
    <row r="114" spans="1:21">
      <c r="A114" s="12"/>
      <c r="B114" s="75"/>
      <c r="C114" s="95"/>
      <c r="D114" s="95"/>
      <c r="E114" s="40"/>
      <c r="F114" s="40"/>
      <c r="G114" s="95"/>
      <c r="H114" s="95"/>
      <c r="I114" s="40"/>
      <c r="J114" s="40"/>
      <c r="K114" s="25" t="s">
        <v>480</v>
      </c>
      <c r="L114" s="25"/>
      <c r="M114" s="25"/>
      <c r="N114" s="25"/>
      <c r="O114" s="25"/>
      <c r="P114" s="25"/>
      <c r="Q114" s="25"/>
      <c r="R114" s="25"/>
      <c r="S114" s="25"/>
      <c r="T114" s="25"/>
      <c r="U114" s="25"/>
    </row>
    <row r="115" spans="1:21">
      <c r="A115" s="12"/>
      <c r="B115" s="75"/>
      <c r="C115" s="95"/>
      <c r="D115" s="95"/>
      <c r="E115" s="40"/>
      <c r="F115" s="40"/>
      <c r="G115" s="95"/>
      <c r="H115" s="95"/>
      <c r="I115" s="40"/>
      <c r="J115" s="40"/>
      <c r="K115" s="25"/>
      <c r="L115" s="25"/>
      <c r="M115" s="25"/>
      <c r="N115" s="25"/>
      <c r="O115" s="25"/>
      <c r="P115" s="25"/>
      <c r="Q115" s="25"/>
      <c r="R115" s="25"/>
      <c r="S115" s="25"/>
      <c r="T115" s="25"/>
      <c r="U115" s="25"/>
    </row>
    <row r="116" spans="1:21">
      <c r="A116" s="12"/>
      <c r="B116" s="75"/>
      <c r="C116" s="95"/>
      <c r="D116" s="95"/>
      <c r="E116" s="40"/>
      <c r="F116" s="40"/>
      <c r="G116" s="95"/>
      <c r="H116" s="95"/>
      <c r="I116" s="40"/>
      <c r="J116" s="40"/>
      <c r="K116" s="25" t="s">
        <v>502</v>
      </c>
      <c r="L116" s="25"/>
      <c r="M116" s="25"/>
      <c r="N116" s="25"/>
      <c r="O116" s="25"/>
      <c r="P116" s="25"/>
      <c r="Q116" s="25"/>
      <c r="R116" s="25"/>
      <c r="S116" s="25"/>
      <c r="T116" s="25"/>
      <c r="U116" s="25"/>
    </row>
    <row r="117" spans="1:21" ht="15.75" thickBot="1">
      <c r="A117" s="12"/>
      <c r="B117" s="75"/>
      <c r="C117" s="95"/>
      <c r="D117" s="95"/>
      <c r="E117" s="40"/>
      <c r="F117" s="40"/>
      <c r="G117" s="95"/>
      <c r="H117" s="95"/>
      <c r="I117" s="40"/>
      <c r="J117" s="40"/>
      <c r="K117" s="26"/>
      <c r="L117" s="26"/>
      <c r="M117" s="26"/>
      <c r="N117" s="26"/>
      <c r="O117" s="26"/>
      <c r="P117" s="26"/>
      <c r="Q117" s="26"/>
      <c r="R117" s="26"/>
      <c r="S117" s="26"/>
      <c r="T117" s="26"/>
      <c r="U117" s="26"/>
    </row>
    <row r="118" spans="1:21">
      <c r="A118" s="12"/>
      <c r="B118" s="75"/>
      <c r="C118" s="73" t="s">
        <v>482</v>
      </c>
      <c r="D118" s="73"/>
      <c r="E118" s="73"/>
      <c r="F118" s="40"/>
      <c r="G118" s="73" t="s">
        <v>486</v>
      </c>
      <c r="H118" s="73"/>
      <c r="I118" s="73"/>
      <c r="J118" s="40"/>
      <c r="K118" s="74" t="s">
        <v>489</v>
      </c>
      <c r="L118" s="74"/>
      <c r="M118" s="74"/>
      <c r="N118" s="49"/>
      <c r="O118" s="74" t="s">
        <v>493</v>
      </c>
      <c r="P118" s="74"/>
      <c r="Q118" s="74"/>
      <c r="R118" s="49"/>
      <c r="S118" s="74" t="s">
        <v>524</v>
      </c>
      <c r="T118" s="74"/>
      <c r="U118" s="74"/>
    </row>
    <row r="119" spans="1:21">
      <c r="A119" s="12"/>
      <c r="B119" s="75"/>
      <c r="C119" s="73" t="s">
        <v>483</v>
      </c>
      <c r="D119" s="73"/>
      <c r="E119" s="73"/>
      <c r="F119" s="40"/>
      <c r="G119" s="73" t="s">
        <v>487</v>
      </c>
      <c r="H119" s="73"/>
      <c r="I119" s="73"/>
      <c r="J119" s="40"/>
      <c r="K119" s="73" t="s">
        <v>504</v>
      </c>
      <c r="L119" s="73"/>
      <c r="M119" s="73"/>
      <c r="N119" s="40"/>
      <c r="O119" s="73" t="s">
        <v>278</v>
      </c>
      <c r="P119" s="73"/>
      <c r="Q119" s="73"/>
      <c r="R119" s="40"/>
      <c r="S119" s="73"/>
      <c r="T119" s="73"/>
      <c r="U119" s="73"/>
    </row>
    <row r="120" spans="1:21">
      <c r="A120" s="12"/>
      <c r="B120" s="75"/>
      <c r="C120" s="73" t="s">
        <v>484</v>
      </c>
      <c r="D120" s="73"/>
      <c r="E120" s="73"/>
      <c r="F120" s="40"/>
      <c r="G120" s="73" t="s">
        <v>488</v>
      </c>
      <c r="H120" s="73"/>
      <c r="I120" s="73"/>
      <c r="J120" s="40"/>
      <c r="K120" s="73" t="s">
        <v>491</v>
      </c>
      <c r="L120" s="73"/>
      <c r="M120" s="73"/>
      <c r="N120" s="40"/>
      <c r="O120" s="73" t="s">
        <v>523</v>
      </c>
      <c r="P120" s="73"/>
      <c r="Q120" s="73"/>
      <c r="R120" s="40"/>
      <c r="S120" s="73"/>
      <c r="T120" s="73"/>
      <c r="U120" s="73"/>
    </row>
    <row r="121" spans="1:21">
      <c r="A121" s="12"/>
      <c r="B121" s="75"/>
      <c r="C121" s="73" t="s">
        <v>485</v>
      </c>
      <c r="D121" s="73"/>
      <c r="E121" s="73"/>
      <c r="F121" s="40"/>
      <c r="G121" s="11"/>
      <c r="H121" s="11"/>
      <c r="I121" s="11"/>
      <c r="J121" s="40"/>
      <c r="K121" s="73" t="s">
        <v>492</v>
      </c>
      <c r="L121" s="73"/>
      <c r="M121" s="73"/>
      <c r="N121" s="40"/>
      <c r="O121" s="11"/>
      <c r="P121" s="11"/>
      <c r="Q121" s="11"/>
      <c r="R121" s="40"/>
      <c r="S121" s="73"/>
      <c r="T121" s="73"/>
      <c r="U121" s="73"/>
    </row>
    <row r="122" spans="1:21">
      <c r="A122" s="12"/>
      <c r="B122" s="75"/>
      <c r="C122" s="11"/>
      <c r="D122" s="11"/>
      <c r="E122" s="11"/>
      <c r="F122" s="40"/>
      <c r="G122" s="11"/>
      <c r="H122" s="11"/>
      <c r="I122" s="11"/>
      <c r="J122" s="40"/>
      <c r="K122" s="73" t="s">
        <v>522</v>
      </c>
      <c r="L122" s="73"/>
      <c r="M122" s="73"/>
      <c r="N122" s="40"/>
      <c r="O122" s="11"/>
      <c r="P122" s="11"/>
      <c r="Q122" s="11"/>
      <c r="R122" s="40"/>
      <c r="S122" s="73"/>
      <c r="T122" s="73"/>
      <c r="U122" s="73"/>
    </row>
    <row r="123" spans="1:21" ht="15.75" thickBot="1">
      <c r="A123" s="12"/>
      <c r="B123" s="19"/>
      <c r="C123" s="142">
        <v>42004</v>
      </c>
      <c r="D123" s="142"/>
      <c r="E123" s="142"/>
      <c r="F123" s="17"/>
      <c r="G123" s="142">
        <v>42004</v>
      </c>
      <c r="H123" s="142"/>
      <c r="I123" s="142"/>
      <c r="J123" s="17"/>
      <c r="K123" s="27" t="s">
        <v>498</v>
      </c>
      <c r="L123" s="27"/>
      <c r="M123" s="27"/>
      <c r="N123" s="17"/>
      <c r="O123" s="27" t="s">
        <v>499</v>
      </c>
      <c r="P123" s="27"/>
      <c r="Q123" s="27"/>
      <c r="R123" s="17"/>
      <c r="S123" s="27" t="s">
        <v>500</v>
      </c>
      <c r="T123" s="27"/>
      <c r="U123" s="27"/>
    </row>
    <row r="124" spans="1:21">
      <c r="A124" s="12"/>
      <c r="B124" s="79" t="s">
        <v>30</v>
      </c>
      <c r="C124" s="93" t="s">
        <v>203</v>
      </c>
      <c r="D124" s="94">
        <v>2882</v>
      </c>
      <c r="E124" s="36"/>
      <c r="F124" s="35"/>
      <c r="G124" s="93" t="s">
        <v>203</v>
      </c>
      <c r="H124" s="94">
        <v>2882</v>
      </c>
      <c r="I124" s="36"/>
      <c r="J124" s="35"/>
      <c r="K124" s="93" t="s">
        <v>203</v>
      </c>
      <c r="L124" s="90" t="s">
        <v>207</v>
      </c>
      <c r="M124" s="36"/>
      <c r="N124" s="35"/>
      <c r="O124" s="93" t="s">
        <v>203</v>
      </c>
      <c r="P124" s="94">
        <v>2882</v>
      </c>
      <c r="Q124" s="36"/>
      <c r="R124" s="35"/>
      <c r="S124" s="93" t="s">
        <v>203</v>
      </c>
      <c r="T124" s="90" t="s">
        <v>207</v>
      </c>
      <c r="U124" s="36"/>
    </row>
    <row r="125" spans="1:21">
      <c r="A125" s="12"/>
      <c r="B125" s="79"/>
      <c r="C125" s="118"/>
      <c r="D125" s="119"/>
      <c r="E125" s="92"/>
      <c r="F125" s="35"/>
      <c r="G125" s="118"/>
      <c r="H125" s="119"/>
      <c r="I125" s="92"/>
      <c r="J125" s="35"/>
      <c r="K125" s="118"/>
      <c r="L125" s="91"/>
      <c r="M125" s="92"/>
      <c r="N125" s="35"/>
      <c r="O125" s="118"/>
      <c r="P125" s="119"/>
      <c r="Q125" s="92"/>
      <c r="R125" s="35"/>
      <c r="S125" s="118"/>
      <c r="T125" s="91"/>
      <c r="U125" s="92"/>
    </row>
    <row r="126" spans="1:21">
      <c r="A126" s="12"/>
      <c r="B126" s="75" t="s">
        <v>521</v>
      </c>
      <c r="C126" s="96">
        <v>9855</v>
      </c>
      <c r="D126" s="96"/>
      <c r="E126" s="40"/>
      <c r="F126" s="40"/>
      <c r="G126" s="96">
        <v>9855</v>
      </c>
      <c r="H126" s="96"/>
      <c r="I126" s="40"/>
      <c r="J126" s="40"/>
      <c r="K126" s="95" t="s">
        <v>207</v>
      </c>
      <c r="L126" s="95"/>
      <c r="M126" s="40"/>
      <c r="N126" s="40"/>
      <c r="O126" s="95" t="s">
        <v>207</v>
      </c>
      <c r="P126" s="95"/>
      <c r="Q126" s="40"/>
      <c r="R126" s="40"/>
      <c r="S126" s="96">
        <v>9855</v>
      </c>
      <c r="T126" s="96"/>
      <c r="U126" s="40"/>
    </row>
    <row r="127" spans="1:21">
      <c r="A127" s="12"/>
      <c r="B127" s="75"/>
      <c r="C127" s="96"/>
      <c r="D127" s="96"/>
      <c r="E127" s="40"/>
      <c r="F127" s="40"/>
      <c r="G127" s="96"/>
      <c r="H127" s="96"/>
      <c r="I127" s="40"/>
      <c r="J127" s="40"/>
      <c r="K127" s="95"/>
      <c r="L127" s="95"/>
      <c r="M127" s="40"/>
      <c r="N127" s="40"/>
      <c r="O127" s="95"/>
      <c r="P127" s="95"/>
      <c r="Q127" s="40"/>
      <c r="R127" s="40"/>
      <c r="S127" s="96"/>
      <c r="T127" s="96"/>
      <c r="U127" s="40"/>
    </row>
    <row r="128" spans="1:21">
      <c r="A128" s="12"/>
      <c r="B128" s="79" t="s">
        <v>38</v>
      </c>
      <c r="C128" s="82">
        <v>3782</v>
      </c>
      <c r="D128" s="82"/>
      <c r="E128" s="35"/>
      <c r="F128" s="35"/>
      <c r="G128" s="82">
        <v>3782</v>
      </c>
      <c r="H128" s="82"/>
      <c r="I128" s="35"/>
      <c r="J128" s="35"/>
      <c r="K128" s="78" t="s">
        <v>207</v>
      </c>
      <c r="L128" s="78"/>
      <c r="M128" s="35"/>
      <c r="N128" s="35"/>
      <c r="O128" s="78" t="s">
        <v>207</v>
      </c>
      <c r="P128" s="78"/>
      <c r="Q128" s="35"/>
      <c r="R128" s="35"/>
      <c r="S128" s="82">
        <v>3782</v>
      </c>
      <c r="T128" s="82"/>
      <c r="U128" s="35"/>
    </row>
    <row r="129" spans="1:21">
      <c r="A129" s="12"/>
      <c r="B129" s="79"/>
      <c r="C129" s="82"/>
      <c r="D129" s="82"/>
      <c r="E129" s="35"/>
      <c r="F129" s="35"/>
      <c r="G129" s="82"/>
      <c r="H129" s="82"/>
      <c r="I129" s="35"/>
      <c r="J129" s="35"/>
      <c r="K129" s="78"/>
      <c r="L129" s="78"/>
      <c r="M129" s="35"/>
      <c r="N129" s="35"/>
      <c r="O129" s="78"/>
      <c r="P129" s="78"/>
      <c r="Q129" s="35"/>
      <c r="R129" s="35"/>
      <c r="S129" s="82"/>
      <c r="T129" s="82"/>
      <c r="U129" s="35"/>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148" t="s">
        <v>525</v>
      </c>
      <c r="C131" s="148"/>
      <c r="D131" s="148"/>
      <c r="E131" s="148"/>
      <c r="F131" s="148"/>
      <c r="G131" s="148"/>
      <c r="H131" s="148"/>
      <c r="I131" s="148"/>
      <c r="J131" s="148"/>
      <c r="K131" s="148"/>
      <c r="L131" s="148"/>
      <c r="M131" s="148"/>
      <c r="N131" s="148"/>
      <c r="O131" s="148"/>
      <c r="P131" s="148"/>
      <c r="Q131" s="148"/>
      <c r="R131" s="148"/>
      <c r="S131" s="148"/>
      <c r="T131" s="148"/>
      <c r="U131" s="148"/>
    </row>
    <row r="132" spans="1:21">
      <c r="A132" s="12"/>
      <c r="B132" s="11"/>
      <c r="C132" s="11"/>
      <c r="D132" s="11"/>
      <c r="E132" s="11"/>
      <c r="F132" s="11"/>
      <c r="G132" s="11"/>
      <c r="H132" s="11"/>
      <c r="I132" s="11"/>
      <c r="J132" s="11"/>
      <c r="K132" s="11"/>
      <c r="L132" s="11"/>
      <c r="M132" s="11"/>
      <c r="N132" s="11"/>
      <c r="O132" s="11"/>
      <c r="P132" s="11"/>
      <c r="Q132" s="11"/>
      <c r="R132" s="11"/>
      <c r="S132" s="11"/>
      <c r="T132" s="11"/>
      <c r="U132" s="11"/>
    </row>
    <row r="133" spans="1:21">
      <c r="A133" s="12"/>
      <c r="B133" s="52" t="s">
        <v>526</v>
      </c>
      <c r="C133" s="52"/>
      <c r="D133" s="52"/>
      <c r="E133" s="52"/>
      <c r="F133" s="52"/>
      <c r="G133" s="52"/>
      <c r="H133" s="52"/>
      <c r="I133" s="52"/>
      <c r="J133" s="52"/>
      <c r="K133" s="52"/>
      <c r="L133" s="52"/>
      <c r="M133" s="52"/>
      <c r="N133" s="52"/>
      <c r="O133" s="52"/>
      <c r="P133" s="52"/>
      <c r="Q133" s="52"/>
      <c r="R133" s="52"/>
      <c r="S133" s="52"/>
      <c r="T133" s="52"/>
      <c r="U133" s="52"/>
    </row>
    <row r="134" spans="1:21">
      <c r="A134" s="12"/>
      <c r="B134" s="24"/>
      <c r="C134" s="24"/>
      <c r="D134" s="24"/>
      <c r="E134" s="24"/>
      <c r="F134" s="24"/>
      <c r="G134" s="24"/>
      <c r="H134" s="24"/>
      <c r="I134" s="24"/>
    </row>
    <row r="135" spans="1:21">
      <c r="A135" s="12"/>
      <c r="B135" s="16"/>
      <c r="C135" s="16"/>
      <c r="D135" s="16"/>
      <c r="E135" s="16"/>
      <c r="F135" s="16"/>
      <c r="G135" s="16"/>
      <c r="H135" s="16"/>
      <c r="I135" s="16"/>
    </row>
    <row r="136" spans="1:21" ht="15.75" thickBot="1">
      <c r="A136" s="12"/>
      <c r="B136" s="17"/>
      <c r="C136" s="26" t="s">
        <v>527</v>
      </c>
      <c r="D136" s="26"/>
      <c r="E136" s="26"/>
      <c r="F136" s="17"/>
      <c r="G136" s="18" t="s">
        <v>528</v>
      </c>
      <c r="H136" s="17"/>
      <c r="I136" s="18" t="s">
        <v>529</v>
      </c>
    </row>
    <row r="137" spans="1:21">
      <c r="A137" s="12"/>
      <c r="B137" s="143" t="s">
        <v>530</v>
      </c>
      <c r="C137" s="36"/>
      <c r="D137" s="36"/>
      <c r="E137" s="36"/>
      <c r="F137" s="22"/>
      <c r="G137" s="22"/>
      <c r="H137" s="22"/>
      <c r="I137" s="22"/>
    </row>
    <row r="138" spans="1:21">
      <c r="A138" s="12"/>
      <c r="B138" s="84" t="s">
        <v>531</v>
      </c>
      <c r="C138" s="75" t="s">
        <v>203</v>
      </c>
      <c r="D138" s="96">
        <v>8536</v>
      </c>
      <c r="E138" s="40"/>
      <c r="F138" s="40"/>
      <c r="G138" s="73" t="s">
        <v>532</v>
      </c>
      <c r="H138" s="40"/>
      <c r="I138" s="73" t="s">
        <v>533</v>
      </c>
    </row>
    <row r="139" spans="1:21">
      <c r="A139" s="12"/>
      <c r="B139" s="84"/>
      <c r="C139" s="75"/>
      <c r="D139" s="96"/>
      <c r="E139" s="40"/>
      <c r="F139" s="40"/>
      <c r="G139" s="73"/>
      <c r="H139" s="40"/>
      <c r="I139" s="73"/>
    </row>
    <row r="140" spans="1:21">
      <c r="A140" s="12"/>
      <c r="B140" s="77" t="s">
        <v>534</v>
      </c>
      <c r="C140" s="79" t="s">
        <v>203</v>
      </c>
      <c r="D140" s="82">
        <v>3265</v>
      </c>
      <c r="E140" s="35"/>
      <c r="F140" s="35"/>
      <c r="G140" s="145" t="s">
        <v>535</v>
      </c>
      <c r="H140" s="35"/>
      <c r="I140" s="145" t="s">
        <v>536</v>
      </c>
    </row>
    <row r="141" spans="1:21">
      <c r="A141" s="12"/>
      <c r="B141" s="77"/>
      <c r="C141" s="79"/>
      <c r="D141" s="82"/>
      <c r="E141" s="35"/>
      <c r="F141" s="35"/>
      <c r="G141" s="145"/>
      <c r="H141" s="35"/>
      <c r="I141" s="145"/>
    </row>
    <row r="142" spans="1:21">
      <c r="A142" s="12"/>
      <c r="B142" s="11"/>
      <c r="C142" s="11"/>
      <c r="D142" s="11"/>
      <c r="E142" s="11"/>
      <c r="F142" s="11"/>
      <c r="G142" s="11"/>
      <c r="H142" s="11"/>
      <c r="I142" s="11"/>
      <c r="J142" s="11"/>
      <c r="K142" s="11"/>
      <c r="L142" s="11"/>
      <c r="M142" s="11"/>
      <c r="N142" s="11"/>
      <c r="O142" s="11"/>
      <c r="P142" s="11"/>
      <c r="Q142" s="11"/>
      <c r="R142" s="11"/>
      <c r="S142" s="11"/>
      <c r="T142" s="11"/>
      <c r="U142" s="11"/>
    </row>
    <row r="143" spans="1:21">
      <c r="A143" s="12"/>
      <c r="B143" s="52" t="s">
        <v>537</v>
      </c>
      <c r="C143" s="52"/>
      <c r="D143" s="52"/>
      <c r="E143" s="52"/>
      <c r="F143" s="52"/>
      <c r="G143" s="52"/>
      <c r="H143" s="52"/>
      <c r="I143" s="52"/>
      <c r="J143" s="52"/>
      <c r="K143" s="52"/>
      <c r="L143" s="52"/>
      <c r="M143" s="52"/>
      <c r="N143" s="52"/>
      <c r="O143" s="52"/>
      <c r="P143" s="52"/>
      <c r="Q143" s="52"/>
      <c r="R143" s="52"/>
      <c r="S143" s="52"/>
      <c r="T143" s="52"/>
      <c r="U143" s="52"/>
    </row>
    <row r="144" spans="1:21">
      <c r="A144" s="12"/>
      <c r="B144" s="43" t="s">
        <v>538</v>
      </c>
      <c r="C144" s="43"/>
      <c r="D144" s="43"/>
      <c r="E144" s="43"/>
      <c r="F144" s="43"/>
      <c r="G144" s="43"/>
      <c r="H144" s="43"/>
      <c r="I144" s="43"/>
      <c r="J144" s="43"/>
      <c r="K144" s="43"/>
      <c r="L144" s="43"/>
      <c r="M144" s="43"/>
      <c r="N144" s="43"/>
      <c r="O144" s="43"/>
      <c r="P144" s="43"/>
      <c r="Q144" s="43"/>
      <c r="R144" s="43"/>
      <c r="S144" s="43"/>
      <c r="T144" s="43"/>
      <c r="U144" s="43"/>
    </row>
    <row r="145" spans="1:21">
      <c r="A145" s="12"/>
      <c r="B145" s="24"/>
      <c r="C145" s="24"/>
    </row>
    <row r="146" spans="1:21">
      <c r="A146" s="12"/>
      <c r="B146" s="16"/>
      <c r="C146" s="16"/>
    </row>
    <row r="147" spans="1:21" ht="15.75" thickBot="1">
      <c r="A147" s="12"/>
      <c r="B147" s="146" t="s">
        <v>539</v>
      </c>
      <c r="C147" s="18" t="s">
        <v>540</v>
      </c>
    </row>
    <row r="148" spans="1:21" ht="24.75">
      <c r="A148" s="12"/>
      <c r="B148" s="70" t="s">
        <v>271</v>
      </c>
      <c r="C148" s="147" t="s">
        <v>541</v>
      </c>
    </row>
    <row r="149" spans="1:21">
      <c r="A149" s="12"/>
      <c r="B149" s="19" t="s">
        <v>272</v>
      </c>
      <c r="C149" s="20" t="s">
        <v>542</v>
      </c>
    </row>
    <row r="150" spans="1:21">
      <c r="A150" s="12"/>
      <c r="B150" s="70" t="s">
        <v>273</v>
      </c>
      <c r="C150" s="144" t="s">
        <v>543</v>
      </c>
    </row>
    <row r="151" spans="1:21">
      <c r="A151" s="12"/>
      <c r="B151" s="19" t="s">
        <v>274</v>
      </c>
      <c r="C151" s="20" t="s">
        <v>544</v>
      </c>
    </row>
    <row r="152" spans="1:21">
      <c r="A152" s="12"/>
      <c r="B152" s="70" t="s">
        <v>545</v>
      </c>
      <c r="C152" s="144" t="s">
        <v>544</v>
      </c>
    </row>
    <row r="153" spans="1:21">
      <c r="A153" s="12"/>
      <c r="B153" s="52" t="s">
        <v>546</v>
      </c>
      <c r="C153" s="52"/>
      <c r="D153" s="52"/>
      <c r="E153" s="52"/>
      <c r="F153" s="52"/>
      <c r="G153" s="52"/>
      <c r="H153" s="52"/>
      <c r="I153" s="52"/>
      <c r="J153" s="52"/>
      <c r="K153" s="52"/>
      <c r="L153" s="52"/>
      <c r="M153" s="52"/>
      <c r="N153" s="52"/>
      <c r="O153" s="52"/>
      <c r="P153" s="52"/>
      <c r="Q153" s="52"/>
      <c r="R153" s="52"/>
      <c r="S153" s="52"/>
      <c r="T153" s="52"/>
      <c r="U153" s="52"/>
    </row>
    <row r="154" spans="1:21">
      <c r="A154" s="12"/>
      <c r="B154" s="133" t="s">
        <v>547</v>
      </c>
      <c r="C154" s="133"/>
      <c r="D154" s="133"/>
      <c r="E154" s="133"/>
      <c r="F154" s="133"/>
      <c r="G154" s="133"/>
      <c r="H154" s="133"/>
      <c r="I154" s="133"/>
      <c r="J154" s="133"/>
      <c r="K154" s="133"/>
      <c r="L154" s="133"/>
      <c r="M154" s="133"/>
      <c r="N154" s="133"/>
      <c r="O154" s="133"/>
      <c r="P154" s="133"/>
      <c r="Q154" s="133"/>
      <c r="R154" s="133"/>
      <c r="S154" s="133"/>
      <c r="T154" s="133"/>
      <c r="U154" s="133"/>
    </row>
    <row r="155" spans="1:21">
      <c r="A155" s="12"/>
      <c r="B155" s="11"/>
      <c r="C155" s="11"/>
      <c r="D155" s="11"/>
      <c r="E155" s="11"/>
      <c r="F155" s="11"/>
      <c r="G155" s="11"/>
      <c r="H155" s="11"/>
      <c r="I155" s="11"/>
      <c r="J155" s="11"/>
      <c r="K155" s="11"/>
      <c r="L155" s="11"/>
      <c r="M155" s="11"/>
      <c r="N155" s="11"/>
      <c r="O155" s="11"/>
      <c r="P155" s="11"/>
      <c r="Q155" s="11"/>
      <c r="R155" s="11"/>
      <c r="S155" s="11"/>
      <c r="T155" s="11"/>
      <c r="U155" s="11"/>
    </row>
    <row r="156" spans="1:21">
      <c r="A156" s="12"/>
      <c r="B156" s="52" t="s">
        <v>548</v>
      </c>
      <c r="C156" s="52"/>
      <c r="D156" s="52"/>
      <c r="E156" s="52"/>
      <c r="F156" s="52"/>
      <c r="G156" s="52"/>
      <c r="H156" s="52"/>
      <c r="I156" s="52"/>
      <c r="J156" s="52"/>
      <c r="K156" s="52"/>
      <c r="L156" s="52"/>
      <c r="M156" s="52"/>
      <c r="N156" s="52"/>
      <c r="O156" s="52"/>
      <c r="P156" s="52"/>
      <c r="Q156" s="52"/>
      <c r="R156" s="52"/>
      <c r="S156" s="52"/>
      <c r="T156" s="52"/>
      <c r="U156" s="52"/>
    </row>
    <row r="157" spans="1:21">
      <c r="A157" s="12"/>
      <c r="B157" s="11"/>
      <c r="C157" s="11"/>
      <c r="D157" s="11"/>
      <c r="E157" s="11"/>
      <c r="F157" s="11"/>
      <c r="G157" s="11"/>
      <c r="H157" s="11"/>
      <c r="I157" s="11"/>
      <c r="J157" s="11"/>
      <c r="K157" s="11"/>
      <c r="L157" s="11"/>
      <c r="M157" s="11"/>
      <c r="N157" s="11"/>
      <c r="O157" s="11"/>
      <c r="P157" s="11"/>
      <c r="Q157" s="11"/>
      <c r="R157" s="11"/>
      <c r="S157" s="11"/>
      <c r="T157" s="11"/>
      <c r="U157" s="11"/>
    </row>
    <row r="158" spans="1:21">
      <c r="A158" s="12"/>
      <c r="B158" s="149" t="s">
        <v>549</v>
      </c>
      <c r="C158" s="149"/>
      <c r="D158" s="149"/>
      <c r="E158" s="149"/>
      <c r="F158" s="149"/>
      <c r="G158" s="149"/>
      <c r="H158" s="149"/>
      <c r="I158" s="149"/>
      <c r="J158" s="149"/>
      <c r="K158" s="149"/>
      <c r="L158" s="149"/>
      <c r="M158" s="149"/>
      <c r="N158" s="149"/>
      <c r="O158" s="149"/>
      <c r="P158" s="149"/>
      <c r="Q158" s="149"/>
      <c r="R158" s="149"/>
      <c r="S158" s="149"/>
      <c r="T158" s="149"/>
      <c r="U158" s="149"/>
    </row>
    <row r="159" spans="1:21">
      <c r="A159" s="12"/>
      <c r="B159" s="52" t="s">
        <v>550</v>
      </c>
      <c r="C159" s="52"/>
      <c r="D159" s="52"/>
      <c r="E159" s="52"/>
      <c r="F159" s="52"/>
      <c r="G159" s="52"/>
      <c r="H159" s="52"/>
      <c r="I159" s="52"/>
      <c r="J159" s="52"/>
      <c r="K159" s="52"/>
      <c r="L159" s="52"/>
      <c r="M159" s="52"/>
      <c r="N159" s="52"/>
      <c r="O159" s="52"/>
      <c r="P159" s="52"/>
      <c r="Q159" s="52"/>
      <c r="R159" s="52"/>
      <c r="S159" s="52"/>
      <c r="T159" s="52"/>
      <c r="U159" s="52"/>
    </row>
    <row r="160" spans="1:21">
      <c r="A160" s="12"/>
      <c r="B160" s="11"/>
      <c r="C160" s="11"/>
      <c r="D160" s="11"/>
      <c r="E160" s="11"/>
      <c r="F160" s="11"/>
      <c r="G160" s="11"/>
      <c r="H160" s="11"/>
      <c r="I160" s="11"/>
      <c r="J160" s="11"/>
      <c r="K160" s="11"/>
      <c r="L160" s="11"/>
      <c r="M160" s="11"/>
      <c r="N160" s="11"/>
      <c r="O160" s="11"/>
      <c r="P160" s="11"/>
      <c r="Q160" s="11"/>
      <c r="R160" s="11"/>
      <c r="S160" s="11"/>
      <c r="T160" s="11"/>
      <c r="U160" s="11"/>
    </row>
    <row r="161" spans="1:21">
      <c r="A161" s="12"/>
      <c r="B161" s="148" t="s">
        <v>551</v>
      </c>
      <c r="C161" s="148"/>
      <c r="D161" s="148"/>
      <c r="E161" s="148"/>
      <c r="F161" s="148"/>
      <c r="G161" s="148"/>
      <c r="H161" s="148"/>
      <c r="I161" s="148"/>
      <c r="J161" s="148"/>
      <c r="K161" s="148"/>
      <c r="L161" s="148"/>
      <c r="M161" s="148"/>
      <c r="N161" s="148"/>
      <c r="O161" s="148"/>
      <c r="P161" s="148"/>
      <c r="Q161" s="148"/>
      <c r="R161" s="148"/>
      <c r="S161" s="148"/>
      <c r="T161" s="148"/>
      <c r="U161" s="148"/>
    </row>
    <row r="162" spans="1:21">
      <c r="A162" s="12"/>
      <c r="B162" s="52" t="s">
        <v>552</v>
      </c>
      <c r="C162" s="52"/>
      <c r="D162" s="52"/>
      <c r="E162" s="52"/>
      <c r="F162" s="52"/>
      <c r="G162" s="52"/>
      <c r="H162" s="52"/>
      <c r="I162" s="52"/>
      <c r="J162" s="52"/>
      <c r="K162" s="52"/>
      <c r="L162" s="52"/>
      <c r="M162" s="52"/>
      <c r="N162" s="52"/>
      <c r="O162" s="52"/>
      <c r="P162" s="52"/>
      <c r="Q162" s="52"/>
      <c r="R162" s="52"/>
      <c r="S162" s="52"/>
      <c r="T162" s="52"/>
      <c r="U162" s="52"/>
    </row>
    <row r="163" spans="1:21">
      <c r="A163" s="12"/>
      <c r="B163" s="11"/>
      <c r="C163" s="11"/>
      <c r="D163" s="11"/>
      <c r="E163" s="11"/>
      <c r="F163" s="11"/>
      <c r="G163" s="11"/>
      <c r="H163" s="11"/>
      <c r="I163" s="11"/>
      <c r="J163" s="11"/>
      <c r="K163" s="11"/>
      <c r="L163" s="11"/>
      <c r="M163" s="11"/>
      <c r="N163" s="11"/>
      <c r="O163" s="11"/>
      <c r="P163" s="11"/>
      <c r="Q163" s="11"/>
      <c r="R163" s="11"/>
      <c r="S163" s="11"/>
      <c r="T163" s="11"/>
      <c r="U163" s="11"/>
    </row>
    <row r="164" spans="1:21">
      <c r="A164" s="12"/>
      <c r="B164" s="149" t="s">
        <v>553</v>
      </c>
      <c r="C164" s="149"/>
      <c r="D164" s="149"/>
      <c r="E164" s="149"/>
      <c r="F164" s="149"/>
      <c r="G164" s="149"/>
      <c r="H164" s="149"/>
      <c r="I164" s="149"/>
      <c r="J164" s="149"/>
      <c r="K164" s="149"/>
      <c r="L164" s="149"/>
      <c r="M164" s="149"/>
      <c r="N164" s="149"/>
      <c r="O164" s="149"/>
      <c r="P164" s="149"/>
      <c r="Q164" s="149"/>
      <c r="R164" s="149"/>
      <c r="S164" s="149"/>
      <c r="T164" s="149"/>
      <c r="U164" s="149"/>
    </row>
    <row r="165" spans="1:21">
      <c r="A165" s="12"/>
      <c r="B165" s="52" t="s">
        <v>554</v>
      </c>
      <c r="C165" s="52"/>
      <c r="D165" s="52"/>
      <c r="E165" s="52"/>
      <c r="F165" s="52"/>
      <c r="G165" s="52"/>
      <c r="H165" s="52"/>
      <c r="I165" s="52"/>
      <c r="J165" s="52"/>
      <c r="K165" s="52"/>
      <c r="L165" s="52"/>
      <c r="M165" s="52"/>
      <c r="N165" s="52"/>
      <c r="O165" s="52"/>
      <c r="P165" s="52"/>
      <c r="Q165" s="52"/>
      <c r="R165" s="52"/>
      <c r="S165" s="52"/>
      <c r="T165" s="52"/>
      <c r="U165" s="52"/>
    </row>
    <row r="166" spans="1:21">
      <c r="A166" s="12"/>
      <c r="B166" s="11"/>
      <c r="C166" s="11"/>
      <c r="D166" s="11"/>
      <c r="E166" s="11"/>
      <c r="F166" s="11"/>
      <c r="G166" s="11"/>
      <c r="H166" s="11"/>
      <c r="I166" s="11"/>
      <c r="J166" s="11"/>
      <c r="K166" s="11"/>
      <c r="L166" s="11"/>
      <c r="M166" s="11"/>
      <c r="N166" s="11"/>
      <c r="O166" s="11"/>
      <c r="P166" s="11"/>
      <c r="Q166" s="11"/>
      <c r="R166" s="11"/>
      <c r="S166" s="11"/>
      <c r="T166" s="11"/>
      <c r="U166" s="11"/>
    </row>
    <row r="167" spans="1:21">
      <c r="A167" s="12"/>
      <c r="B167" s="149" t="s">
        <v>555</v>
      </c>
      <c r="C167" s="149"/>
      <c r="D167" s="149"/>
      <c r="E167" s="149"/>
      <c r="F167" s="149"/>
      <c r="G167" s="149"/>
      <c r="H167" s="149"/>
      <c r="I167" s="149"/>
      <c r="J167" s="149"/>
      <c r="K167" s="149"/>
      <c r="L167" s="149"/>
      <c r="M167" s="149"/>
      <c r="N167" s="149"/>
      <c r="O167" s="149"/>
      <c r="P167" s="149"/>
      <c r="Q167" s="149"/>
      <c r="R167" s="149"/>
      <c r="S167" s="149"/>
      <c r="T167" s="149"/>
      <c r="U167" s="149"/>
    </row>
    <row r="168" spans="1:21">
      <c r="A168" s="12"/>
      <c r="B168" s="43" t="s">
        <v>556</v>
      </c>
      <c r="C168" s="43"/>
      <c r="D168" s="43"/>
      <c r="E168" s="43"/>
      <c r="F168" s="43"/>
      <c r="G168" s="43"/>
      <c r="H168" s="43"/>
      <c r="I168" s="43"/>
      <c r="J168" s="43"/>
      <c r="K168" s="43"/>
      <c r="L168" s="43"/>
      <c r="M168" s="43"/>
      <c r="N168" s="43"/>
      <c r="O168" s="43"/>
      <c r="P168" s="43"/>
      <c r="Q168" s="43"/>
      <c r="R168" s="43"/>
      <c r="S168" s="43"/>
      <c r="T168" s="43"/>
      <c r="U168" s="43"/>
    </row>
    <row r="169" spans="1:21">
      <c r="A169" s="12"/>
      <c r="B169" s="40" t="s">
        <v>557</v>
      </c>
      <c r="C169" s="40"/>
      <c r="D169" s="40"/>
      <c r="E169" s="40"/>
      <c r="F169" s="40"/>
      <c r="G169" s="40"/>
      <c r="H169" s="40"/>
      <c r="I169" s="40"/>
      <c r="J169" s="40"/>
      <c r="K169" s="40"/>
      <c r="L169" s="40"/>
      <c r="M169" s="40"/>
      <c r="N169" s="40"/>
      <c r="O169" s="40"/>
      <c r="P169" s="40"/>
      <c r="Q169" s="40"/>
      <c r="R169" s="40"/>
      <c r="S169" s="40"/>
      <c r="T169" s="40"/>
      <c r="U169" s="40"/>
    </row>
    <row r="170" spans="1:21">
      <c r="A170" s="12"/>
      <c r="B170" s="11"/>
      <c r="C170" s="11"/>
      <c r="D170" s="11"/>
      <c r="E170" s="11"/>
      <c r="F170" s="11"/>
      <c r="G170" s="11"/>
      <c r="H170" s="11"/>
      <c r="I170" s="11"/>
      <c r="J170" s="11"/>
      <c r="K170" s="11"/>
      <c r="L170" s="11"/>
      <c r="M170" s="11"/>
      <c r="N170" s="11"/>
      <c r="O170" s="11"/>
      <c r="P170" s="11"/>
      <c r="Q170" s="11"/>
      <c r="R170" s="11"/>
      <c r="S170" s="11"/>
      <c r="T170" s="11"/>
      <c r="U170" s="11"/>
    </row>
    <row r="171" spans="1:21">
      <c r="A171" s="12"/>
      <c r="B171" s="149" t="s">
        <v>31</v>
      </c>
      <c r="C171" s="149"/>
      <c r="D171" s="149"/>
      <c r="E171" s="149"/>
      <c r="F171" s="149"/>
      <c r="G171" s="149"/>
      <c r="H171" s="149"/>
      <c r="I171" s="149"/>
      <c r="J171" s="149"/>
      <c r="K171" s="149"/>
      <c r="L171" s="149"/>
      <c r="M171" s="149"/>
      <c r="N171" s="149"/>
      <c r="O171" s="149"/>
      <c r="P171" s="149"/>
      <c r="Q171" s="149"/>
      <c r="R171" s="149"/>
      <c r="S171" s="149"/>
      <c r="T171" s="149"/>
      <c r="U171" s="149"/>
    </row>
    <row r="172" spans="1:21">
      <c r="A172" s="12"/>
      <c r="B172" s="52" t="s">
        <v>558</v>
      </c>
      <c r="C172" s="52"/>
      <c r="D172" s="52"/>
      <c r="E172" s="52"/>
      <c r="F172" s="52"/>
      <c r="G172" s="52"/>
      <c r="H172" s="52"/>
      <c r="I172" s="52"/>
      <c r="J172" s="52"/>
      <c r="K172" s="52"/>
      <c r="L172" s="52"/>
      <c r="M172" s="52"/>
      <c r="N172" s="52"/>
      <c r="O172" s="52"/>
      <c r="P172" s="52"/>
      <c r="Q172" s="52"/>
      <c r="R172" s="52"/>
      <c r="S172" s="52"/>
      <c r="T172" s="52"/>
      <c r="U172" s="52"/>
    </row>
    <row r="173" spans="1:21">
      <c r="A173" s="12"/>
      <c r="B173" s="11"/>
      <c r="C173" s="11"/>
      <c r="D173" s="11"/>
      <c r="E173" s="11"/>
      <c r="F173" s="11"/>
      <c r="G173" s="11"/>
      <c r="H173" s="11"/>
      <c r="I173" s="11"/>
      <c r="J173" s="11"/>
      <c r="K173" s="11"/>
      <c r="L173" s="11"/>
      <c r="M173" s="11"/>
      <c r="N173" s="11"/>
      <c r="O173" s="11"/>
      <c r="P173" s="11"/>
      <c r="Q173" s="11"/>
      <c r="R173" s="11"/>
      <c r="S173" s="11"/>
      <c r="T173" s="11"/>
      <c r="U173" s="11"/>
    </row>
    <row r="174" spans="1:21">
      <c r="A174" s="12"/>
      <c r="B174" s="149" t="s">
        <v>559</v>
      </c>
      <c r="C174" s="149"/>
      <c r="D174" s="149"/>
      <c r="E174" s="149"/>
      <c r="F174" s="149"/>
      <c r="G174" s="149"/>
      <c r="H174" s="149"/>
      <c r="I174" s="149"/>
      <c r="J174" s="149"/>
      <c r="K174" s="149"/>
      <c r="L174" s="149"/>
      <c r="M174" s="149"/>
      <c r="N174" s="149"/>
      <c r="O174" s="149"/>
      <c r="P174" s="149"/>
      <c r="Q174" s="149"/>
      <c r="R174" s="149"/>
      <c r="S174" s="149"/>
      <c r="T174" s="149"/>
      <c r="U174" s="149"/>
    </row>
    <row r="175" spans="1:21">
      <c r="A175" s="12"/>
      <c r="B175" s="43" t="s">
        <v>560</v>
      </c>
      <c r="C175" s="43"/>
      <c r="D175" s="43"/>
      <c r="E175" s="43"/>
      <c r="F175" s="43"/>
      <c r="G175" s="43"/>
      <c r="H175" s="43"/>
      <c r="I175" s="43"/>
      <c r="J175" s="43"/>
      <c r="K175" s="43"/>
      <c r="L175" s="43"/>
      <c r="M175" s="43"/>
      <c r="N175" s="43"/>
      <c r="O175" s="43"/>
      <c r="P175" s="43"/>
      <c r="Q175" s="43"/>
      <c r="R175" s="43"/>
      <c r="S175" s="43"/>
      <c r="T175" s="43"/>
      <c r="U175" s="43"/>
    </row>
    <row r="176" spans="1:21">
      <c r="A176" s="12"/>
      <c r="B176" s="11"/>
      <c r="C176" s="11"/>
      <c r="D176" s="11"/>
      <c r="E176" s="11"/>
      <c r="F176" s="11"/>
      <c r="G176" s="11"/>
      <c r="H176" s="11"/>
      <c r="I176" s="11"/>
      <c r="J176" s="11"/>
      <c r="K176" s="11"/>
      <c r="L176" s="11"/>
      <c r="M176" s="11"/>
      <c r="N176" s="11"/>
      <c r="O176" s="11"/>
      <c r="P176" s="11"/>
      <c r="Q176" s="11"/>
      <c r="R176" s="11"/>
      <c r="S176" s="11"/>
      <c r="T176" s="11"/>
      <c r="U176" s="11"/>
    </row>
    <row r="177" spans="1:21">
      <c r="A177" s="12"/>
      <c r="B177" s="149" t="s">
        <v>77</v>
      </c>
      <c r="C177" s="149"/>
      <c r="D177" s="149"/>
      <c r="E177" s="149"/>
      <c r="F177" s="149"/>
      <c r="G177" s="149"/>
      <c r="H177" s="149"/>
      <c r="I177" s="149"/>
      <c r="J177" s="149"/>
      <c r="K177" s="149"/>
      <c r="L177" s="149"/>
      <c r="M177" s="149"/>
      <c r="N177" s="149"/>
      <c r="O177" s="149"/>
      <c r="P177" s="149"/>
      <c r="Q177" s="149"/>
      <c r="R177" s="149"/>
      <c r="S177" s="149"/>
      <c r="T177" s="149"/>
      <c r="U177" s="149"/>
    </row>
    <row r="178" spans="1:21">
      <c r="A178" s="12"/>
      <c r="B178" s="52" t="s">
        <v>561</v>
      </c>
      <c r="C178" s="52"/>
      <c r="D178" s="52"/>
      <c r="E178" s="52"/>
      <c r="F178" s="52"/>
      <c r="G178" s="52"/>
      <c r="H178" s="52"/>
      <c r="I178" s="52"/>
      <c r="J178" s="52"/>
      <c r="K178" s="52"/>
      <c r="L178" s="52"/>
      <c r="M178" s="52"/>
      <c r="N178" s="52"/>
      <c r="O178" s="52"/>
      <c r="P178" s="52"/>
      <c r="Q178" s="52"/>
      <c r="R178" s="52"/>
      <c r="S178" s="52"/>
      <c r="T178" s="52"/>
      <c r="U178" s="52"/>
    </row>
    <row r="179" spans="1:21">
      <c r="A179" s="12"/>
      <c r="B179" s="11"/>
      <c r="C179" s="11"/>
      <c r="D179" s="11"/>
      <c r="E179" s="11"/>
      <c r="F179" s="11"/>
      <c r="G179" s="11"/>
      <c r="H179" s="11"/>
      <c r="I179" s="11"/>
      <c r="J179" s="11"/>
      <c r="K179" s="11"/>
      <c r="L179" s="11"/>
      <c r="M179" s="11"/>
      <c r="N179" s="11"/>
      <c r="O179" s="11"/>
      <c r="P179" s="11"/>
      <c r="Q179" s="11"/>
      <c r="R179" s="11"/>
      <c r="S179" s="11"/>
      <c r="T179" s="11"/>
      <c r="U179" s="11"/>
    </row>
    <row r="180" spans="1:21">
      <c r="A180" s="12"/>
      <c r="B180" s="148" t="s">
        <v>562</v>
      </c>
      <c r="C180" s="148"/>
      <c r="D180" s="148"/>
      <c r="E180" s="148"/>
      <c r="F180" s="148"/>
      <c r="G180" s="148"/>
      <c r="H180" s="148"/>
      <c r="I180" s="148"/>
      <c r="J180" s="148"/>
      <c r="K180" s="148"/>
      <c r="L180" s="148"/>
      <c r="M180" s="148"/>
      <c r="N180" s="148"/>
      <c r="O180" s="148"/>
      <c r="P180" s="148"/>
      <c r="Q180" s="148"/>
      <c r="R180" s="148"/>
      <c r="S180" s="148"/>
      <c r="T180" s="148"/>
      <c r="U180" s="148"/>
    </row>
    <row r="181" spans="1:21">
      <c r="A181" s="12"/>
      <c r="B181" s="52" t="s">
        <v>563</v>
      </c>
      <c r="C181" s="52"/>
      <c r="D181" s="52"/>
      <c r="E181" s="52"/>
      <c r="F181" s="52"/>
      <c r="G181" s="52"/>
      <c r="H181" s="52"/>
      <c r="I181" s="52"/>
      <c r="J181" s="52"/>
      <c r="K181" s="52"/>
      <c r="L181" s="52"/>
      <c r="M181" s="52"/>
      <c r="N181" s="52"/>
      <c r="O181" s="52"/>
      <c r="P181" s="52"/>
      <c r="Q181" s="52"/>
      <c r="R181" s="52"/>
      <c r="S181" s="52"/>
      <c r="T181" s="52"/>
      <c r="U181" s="52"/>
    </row>
    <row r="182" spans="1:21">
      <c r="A182" s="12"/>
      <c r="B182" s="11"/>
      <c r="C182" s="11"/>
      <c r="D182" s="11"/>
      <c r="E182" s="11"/>
      <c r="F182" s="11"/>
      <c r="G182" s="11"/>
      <c r="H182" s="11"/>
      <c r="I182" s="11"/>
      <c r="J182" s="11"/>
      <c r="K182" s="11"/>
      <c r="L182" s="11"/>
      <c r="M182" s="11"/>
      <c r="N182" s="11"/>
      <c r="O182" s="11"/>
      <c r="P182" s="11"/>
      <c r="Q182" s="11"/>
      <c r="R182" s="11"/>
      <c r="S182" s="11"/>
      <c r="T182" s="11"/>
      <c r="U182" s="11"/>
    </row>
    <row r="183" spans="1:21">
      <c r="A183" s="12"/>
      <c r="B183" s="148" t="s">
        <v>564</v>
      </c>
      <c r="C183" s="148"/>
      <c r="D183" s="148"/>
      <c r="E183" s="148"/>
      <c r="F183" s="148"/>
      <c r="G183" s="148"/>
      <c r="H183" s="148"/>
      <c r="I183" s="148"/>
      <c r="J183" s="148"/>
      <c r="K183" s="148"/>
      <c r="L183" s="148"/>
      <c r="M183" s="148"/>
      <c r="N183" s="148"/>
      <c r="O183" s="148"/>
      <c r="P183" s="148"/>
      <c r="Q183" s="148"/>
      <c r="R183" s="148"/>
      <c r="S183" s="148"/>
      <c r="T183" s="148"/>
      <c r="U183" s="148"/>
    </row>
    <row r="184" spans="1:21">
      <c r="A184" s="12"/>
      <c r="B184" s="52" t="s">
        <v>565</v>
      </c>
      <c r="C184" s="52"/>
      <c r="D184" s="52"/>
      <c r="E184" s="52"/>
      <c r="F184" s="52"/>
      <c r="G184" s="52"/>
      <c r="H184" s="52"/>
      <c r="I184" s="52"/>
      <c r="J184" s="52"/>
      <c r="K184" s="52"/>
      <c r="L184" s="52"/>
      <c r="M184" s="52"/>
      <c r="N184" s="52"/>
      <c r="O184" s="52"/>
      <c r="P184" s="52"/>
      <c r="Q184" s="52"/>
      <c r="R184" s="52"/>
      <c r="S184" s="52"/>
      <c r="T184" s="52"/>
      <c r="U184" s="52"/>
    </row>
    <row r="185" spans="1:21">
      <c r="A185" s="12"/>
      <c r="B185" s="11"/>
      <c r="C185" s="11"/>
      <c r="D185" s="11"/>
      <c r="E185" s="11"/>
      <c r="F185" s="11"/>
      <c r="G185" s="11"/>
      <c r="H185" s="11"/>
      <c r="I185" s="11"/>
      <c r="J185" s="11"/>
      <c r="K185" s="11"/>
      <c r="L185" s="11"/>
      <c r="M185" s="11"/>
      <c r="N185" s="11"/>
      <c r="O185" s="11"/>
      <c r="P185" s="11"/>
      <c r="Q185" s="11"/>
      <c r="R185" s="11"/>
      <c r="S185" s="11"/>
      <c r="T185" s="11"/>
      <c r="U185" s="11"/>
    </row>
    <row r="186" spans="1:21">
      <c r="A186" s="12"/>
      <c r="B186" s="43" t="s">
        <v>566</v>
      </c>
      <c r="C186" s="43"/>
      <c r="D186" s="43"/>
      <c r="E186" s="43"/>
      <c r="F186" s="43"/>
      <c r="G186" s="43"/>
      <c r="H186" s="43"/>
      <c r="I186" s="43"/>
      <c r="J186" s="43"/>
      <c r="K186" s="43"/>
      <c r="L186" s="43"/>
      <c r="M186" s="43"/>
      <c r="N186" s="43"/>
      <c r="O186" s="43"/>
      <c r="P186" s="43"/>
      <c r="Q186" s="43"/>
      <c r="R186" s="43"/>
      <c r="S186" s="43"/>
      <c r="T186" s="43"/>
      <c r="U186" s="43"/>
    </row>
    <row r="187" spans="1:21">
      <c r="A187" s="12"/>
      <c r="B187" s="24"/>
      <c r="C187" s="24"/>
      <c r="D187" s="24"/>
      <c r="E187" s="24"/>
      <c r="F187" s="24"/>
      <c r="G187" s="24"/>
      <c r="H187" s="24"/>
      <c r="I187" s="24"/>
      <c r="J187" s="24"/>
      <c r="K187" s="24"/>
      <c r="L187" s="24"/>
      <c r="M187" s="24"/>
      <c r="N187" s="24"/>
      <c r="O187" s="24"/>
      <c r="P187" s="24"/>
      <c r="Q187" s="24"/>
      <c r="R187" s="24"/>
      <c r="S187" s="24"/>
    </row>
    <row r="188" spans="1:21">
      <c r="A188" s="12"/>
      <c r="B188" s="16"/>
      <c r="C188" s="16"/>
      <c r="D188" s="16"/>
      <c r="E188" s="16"/>
      <c r="F188" s="16"/>
      <c r="G188" s="16"/>
      <c r="H188" s="16"/>
      <c r="I188" s="16"/>
      <c r="J188" s="16"/>
      <c r="K188" s="16"/>
      <c r="L188" s="16"/>
      <c r="M188" s="16"/>
      <c r="N188" s="16"/>
      <c r="O188" s="16"/>
      <c r="P188" s="16"/>
      <c r="Q188" s="16"/>
      <c r="R188" s="16"/>
      <c r="S188" s="16"/>
    </row>
    <row r="189" spans="1:21" ht="15.75" thickBot="1">
      <c r="A189" s="12"/>
      <c r="B189" s="19"/>
      <c r="C189" s="26" t="s">
        <v>216</v>
      </c>
      <c r="D189" s="26"/>
      <c r="E189" s="26"/>
      <c r="F189" s="26"/>
      <c r="G189" s="26"/>
      <c r="H189" s="26"/>
      <c r="I189" s="26"/>
      <c r="J189" s="26"/>
      <c r="K189" s="26"/>
      <c r="L189" s="26"/>
      <c r="M189" s="26"/>
      <c r="N189" s="26"/>
      <c r="O189" s="26"/>
      <c r="P189" s="26"/>
      <c r="Q189" s="26"/>
      <c r="R189" s="26"/>
      <c r="S189" s="26"/>
    </row>
    <row r="190" spans="1:21">
      <c r="A190" s="12"/>
      <c r="B190" s="75"/>
      <c r="C190" s="74" t="s">
        <v>567</v>
      </c>
      <c r="D190" s="74"/>
      <c r="E190" s="74"/>
      <c r="F190" s="49"/>
      <c r="G190" s="74" t="s">
        <v>568</v>
      </c>
      <c r="H190" s="74"/>
      <c r="I190" s="74"/>
      <c r="J190" s="49"/>
      <c r="K190" s="74" t="s">
        <v>570</v>
      </c>
      <c r="L190" s="74"/>
      <c r="M190" s="74"/>
      <c r="N190" s="74" t="s">
        <v>571</v>
      </c>
      <c r="O190" s="74"/>
      <c r="P190" s="74"/>
      <c r="Q190" s="74" t="s">
        <v>572</v>
      </c>
      <c r="R190" s="74"/>
      <c r="S190" s="74"/>
    </row>
    <row r="191" spans="1:21" ht="15.75" thickBot="1">
      <c r="A191" s="12"/>
      <c r="B191" s="75"/>
      <c r="C191" s="27" t="s">
        <v>225</v>
      </c>
      <c r="D191" s="27"/>
      <c r="E191" s="27"/>
      <c r="F191" s="40"/>
      <c r="G191" s="27" t="s">
        <v>569</v>
      </c>
      <c r="H191" s="27"/>
      <c r="I191" s="27"/>
      <c r="J191" s="40"/>
      <c r="K191" s="27"/>
      <c r="L191" s="27"/>
      <c r="M191" s="27"/>
      <c r="N191" s="27"/>
      <c r="O191" s="27"/>
      <c r="P191" s="27"/>
      <c r="Q191" s="27"/>
      <c r="R191" s="27"/>
      <c r="S191" s="27"/>
    </row>
    <row r="192" spans="1:21">
      <c r="A192" s="12"/>
      <c r="B192" s="105" t="s">
        <v>573</v>
      </c>
      <c r="C192" s="35"/>
      <c r="D192" s="35"/>
      <c r="E192" s="35"/>
      <c r="F192" s="35"/>
      <c r="G192" s="35"/>
      <c r="H192" s="35"/>
      <c r="I192" s="35"/>
      <c r="J192" s="35"/>
      <c r="K192" s="35"/>
      <c r="L192" s="35"/>
      <c r="M192" s="35"/>
      <c r="N192" s="35"/>
      <c r="O192" s="35"/>
      <c r="P192" s="35"/>
      <c r="Q192" s="35"/>
      <c r="R192" s="35"/>
      <c r="S192" s="35"/>
    </row>
    <row r="193" spans="1:19">
      <c r="A193" s="12"/>
      <c r="B193" s="84" t="s">
        <v>25</v>
      </c>
      <c r="C193" s="75" t="s">
        <v>203</v>
      </c>
      <c r="D193" s="96">
        <v>102652</v>
      </c>
      <c r="E193" s="40"/>
      <c r="F193" s="40"/>
      <c r="G193" s="75" t="s">
        <v>203</v>
      </c>
      <c r="H193" s="96">
        <v>102652</v>
      </c>
      <c r="I193" s="40"/>
      <c r="J193" s="40"/>
      <c r="K193" s="75" t="s">
        <v>203</v>
      </c>
      <c r="L193" s="96">
        <v>102652</v>
      </c>
      <c r="M193" s="40"/>
      <c r="N193" s="75" t="s">
        <v>203</v>
      </c>
      <c r="O193" s="95" t="s">
        <v>207</v>
      </c>
      <c r="P193" s="40"/>
      <c r="Q193" s="75" t="s">
        <v>203</v>
      </c>
      <c r="R193" s="95" t="s">
        <v>207</v>
      </c>
      <c r="S193" s="40"/>
    </row>
    <row r="194" spans="1:19">
      <c r="A194" s="12"/>
      <c r="B194" s="84"/>
      <c r="C194" s="75"/>
      <c r="D194" s="96"/>
      <c r="E194" s="40"/>
      <c r="F194" s="40"/>
      <c r="G194" s="75"/>
      <c r="H194" s="96"/>
      <c r="I194" s="40"/>
      <c r="J194" s="40"/>
      <c r="K194" s="75"/>
      <c r="L194" s="96"/>
      <c r="M194" s="40"/>
      <c r="N194" s="75"/>
      <c r="O194" s="95"/>
      <c r="P194" s="40"/>
      <c r="Q194" s="75"/>
      <c r="R194" s="95"/>
      <c r="S194" s="40"/>
    </row>
    <row r="195" spans="1:19">
      <c r="A195" s="12"/>
      <c r="B195" s="77" t="s">
        <v>574</v>
      </c>
      <c r="C195" s="82">
        <v>27685</v>
      </c>
      <c r="D195" s="82"/>
      <c r="E195" s="35"/>
      <c r="F195" s="35"/>
      <c r="G195" s="82">
        <v>27685</v>
      </c>
      <c r="H195" s="82"/>
      <c r="I195" s="35"/>
      <c r="J195" s="35"/>
      <c r="K195" s="78" t="s">
        <v>207</v>
      </c>
      <c r="L195" s="78"/>
      <c r="M195" s="35"/>
      <c r="N195" s="82">
        <v>27685</v>
      </c>
      <c r="O195" s="82"/>
      <c r="P195" s="35"/>
      <c r="Q195" s="78" t="s">
        <v>207</v>
      </c>
      <c r="R195" s="78"/>
      <c r="S195" s="35"/>
    </row>
    <row r="196" spans="1:19">
      <c r="A196" s="12"/>
      <c r="B196" s="77"/>
      <c r="C196" s="82"/>
      <c r="D196" s="82"/>
      <c r="E196" s="35"/>
      <c r="F196" s="35"/>
      <c r="G196" s="82"/>
      <c r="H196" s="82"/>
      <c r="I196" s="35"/>
      <c r="J196" s="35"/>
      <c r="K196" s="78"/>
      <c r="L196" s="78"/>
      <c r="M196" s="35"/>
      <c r="N196" s="82"/>
      <c r="O196" s="82"/>
      <c r="P196" s="35"/>
      <c r="Q196" s="78"/>
      <c r="R196" s="78"/>
      <c r="S196" s="35"/>
    </row>
    <row r="197" spans="1:19">
      <c r="A197" s="12"/>
      <c r="B197" s="84" t="s">
        <v>575</v>
      </c>
      <c r="C197" s="96">
        <v>65338</v>
      </c>
      <c r="D197" s="96"/>
      <c r="E197" s="40"/>
      <c r="F197" s="40"/>
      <c r="G197" s="96">
        <v>65338</v>
      </c>
      <c r="H197" s="96"/>
      <c r="I197" s="40"/>
      <c r="J197" s="40"/>
      <c r="K197" s="95" t="s">
        <v>207</v>
      </c>
      <c r="L197" s="95"/>
      <c r="M197" s="40"/>
      <c r="N197" s="96">
        <v>65338</v>
      </c>
      <c r="O197" s="96"/>
      <c r="P197" s="40"/>
      <c r="Q197" s="95" t="s">
        <v>207</v>
      </c>
      <c r="R197" s="95"/>
      <c r="S197" s="40"/>
    </row>
    <row r="198" spans="1:19">
      <c r="A198" s="12"/>
      <c r="B198" s="84"/>
      <c r="C198" s="96"/>
      <c r="D198" s="96"/>
      <c r="E198" s="40"/>
      <c r="F198" s="40"/>
      <c r="G198" s="96"/>
      <c r="H198" s="96"/>
      <c r="I198" s="40"/>
      <c r="J198" s="40"/>
      <c r="K198" s="95"/>
      <c r="L198" s="95"/>
      <c r="M198" s="40"/>
      <c r="N198" s="96"/>
      <c r="O198" s="96"/>
      <c r="P198" s="40"/>
      <c r="Q198" s="95"/>
      <c r="R198" s="95"/>
      <c r="S198" s="40"/>
    </row>
    <row r="199" spans="1:19">
      <c r="A199" s="12"/>
      <c r="B199" s="77" t="s">
        <v>576</v>
      </c>
      <c r="C199" s="82">
        <v>77972</v>
      </c>
      <c r="D199" s="82"/>
      <c r="E199" s="35"/>
      <c r="F199" s="35"/>
      <c r="G199" s="82">
        <v>78910</v>
      </c>
      <c r="H199" s="82"/>
      <c r="I199" s="35"/>
      <c r="J199" s="35"/>
      <c r="K199" s="78" t="s">
        <v>207</v>
      </c>
      <c r="L199" s="78"/>
      <c r="M199" s="35"/>
      <c r="N199" s="82">
        <v>78910</v>
      </c>
      <c r="O199" s="82"/>
      <c r="P199" s="35"/>
      <c r="Q199" s="78" t="s">
        <v>207</v>
      </c>
      <c r="R199" s="78"/>
      <c r="S199" s="35"/>
    </row>
    <row r="200" spans="1:19">
      <c r="A200" s="12"/>
      <c r="B200" s="77"/>
      <c r="C200" s="82"/>
      <c r="D200" s="82"/>
      <c r="E200" s="35"/>
      <c r="F200" s="35"/>
      <c r="G200" s="82"/>
      <c r="H200" s="82"/>
      <c r="I200" s="35"/>
      <c r="J200" s="35"/>
      <c r="K200" s="78"/>
      <c r="L200" s="78"/>
      <c r="M200" s="35"/>
      <c r="N200" s="82"/>
      <c r="O200" s="82"/>
      <c r="P200" s="35"/>
      <c r="Q200" s="78"/>
      <c r="R200" s="78"/>
      <c r="S200" s="35"/>
    </row>
    <row r="201" spans="1:19">
      <c r="A201" s="12"/>
      <c r="B201" s="84" t="s">
        <v>30</v>
      </c>
      <c r="C201" s="96">
        <v>3516</v>
      </c>
      <c r="D201" s="96"/>
      <c r="E201" s="40"/>
      <c r="F201" s="40"/>
      <c r="G201" s="96">
        <v>3516</v>
      </c>
      <c r="H201" s="96"/>
      <c r="I201" s="40"/>
      <c r="J201" s="40"/>
      <c r="K201" s="95" t="s">
        <v>207</v>
      </c>
      <c r="L201" s="95"/>
      <c r="M201" s="40"/>
      <c r="N201" s="96">
        <v>3516</v>
      </c>
      <c r="O201" s="96"/>
      <c r="P201" s="40"/>
      <c r="Q201" s="95" t="s">
        <v>207</v>
      </c>
      <c r="R201" s="95"/>
      <c r="S201" s="40"/>
    </row>
    <row r="202" spans="1:19">
      <c r="A202" s="12"/>
      <c r="B202" s="84"/>
      <c r="C202" s="96"/>
      <c r="D202" s="96"/>
      <c r="E202" s="40"/>
      <c r="F202" s="40"/>
      <c r="G202" s="96"/>
      <c r="H202" s="96"/>
      <c r="I202" s="40"/>
      <c r="J202" s="40"/>
      <c r="K202" s="95"/>
      <c r="L202" s="95"/>
      <c r="M202" s="40"/>
      <c r="N202" s="96"/>
      <c r="O202" s="96"/>
      <c r="P202" s="40"/>
      <c r="Q202" s="95"/>
      <c r="R202" s="95"/>
      <c r="S202" s="40"/>
    </row>
    <row r="203" spans="1:19">
      <c r="A203" s="12"/>
      <c r="B203" s="77" t="s">
        <v>577</v>
      </c>
      <c r="C203" s="82">
        <v>448847</v>
      </c>
      <c r="D203" s="82"/>
      <c r="E203" s="35"/>
      <c r="F203" s="35"/>
      <c r="G203" s="82">
        <v>428601</v>
      </c>
      <c r="H203" s="82"/>
      <c r="I203" s="35"/>
      <c r="J203" s="35"/>
      <c r="K203" s="78" t="s">
        <v>207</v>
      </c>
      <c r="L203" s="78"/>
      <c r="M203" s="35"/>
      <c r="N203" s="78" t="s">
        <v>207</v>
      </c>
      <c r="O203" s="78"/>
      <c r="P203" s="35"/>
      <c r="Q203" s="82">
        <v>428601</v>
      </c>
      <c r="R203" s="82"/>
      <c r="S203" s="35"/>
    </row>
    <row r="204" spans="1:19">
      <c r="A204" s="12"/>
      <c r="B204" s="77"/>
      <c r="C204" s="82"/>
      <c r="D204" s="82"/>
      <c r="E204" s="35"/>
      <c r="F204" s="35"/>
      <c r="G204" s="82"/>
      <c r="H204" s="82"/>
      <c r="I204" s="35"/>
      <c r="J204" s="35"/>
      <c r="K204" s="78"/>
      <c r="L204" s="78"/>
      <c r="M204" s="35"/>
      <c r="N204" s="78"/>
      <c r="O204" s="78"/>
      <c r="P204" s="35"/>
      <c r="Q204" s="82"/>
      <c r="R204" s="82"/>
      <c r="S204" s="35"/>
    </row>
    <row r="205" spans="1:19">
      <c r="A205" s="12"/>
      <c r="B205" s="84" t="s">
        <v>36</v>
      </c>
      <c r="C205" s="96">
        <v>4564</v>
      </c>
      <c r="D205" s="96"/>
      <c r="E205" s="40"/>
      <c r="F205" s="40"/>
      <c r="G205" s="96">
        <v>4564</v>
      </c>
      <c r="H205" s="96"/>
      <c r="I205" s="40"/>
      <c r="J205" s="40"/>
      <c r="K205" s="95" t="s">
        <v>207</v>
      </c>
      <c r="L205" s="95"/>
      <c r="M205" s="40"/>
      <c r="N205" s="96">
        <v>4564</v>
      </c>
      <c r="O205" s="96"/>
      <c r="P205" s="40"/>
      <c r="Q205" s="95" t="s">
        <v>207</v>
      </c>
      <c r="R205" s="95"/>
      <c r="S205" s="40"/>
    </row>
    <row r="206" spans="1:19">
      <c r="A206" s="12"/>
      <c r="B206" s="84"/>
      <c r="C206" s="96"/>
      <c r="D206" s="96"/>
      <c r="E206" s="40"/>
      <c r="F206" s="40"/>
      <c r="G206" s="96"/>
      <c r="H206" s="96"/>
      <c r="I206" s="40"/>
      <c r="J206" s="40"/>
      <c r="K206" s="95"/>
      <c r="L206" s="95"/>
      <c r="M206" s="40"/>
      <c r="N206" s="96"/>
      <c r="O206" s="96"/>
      <c r="P206" s="40"/>
      <c r="Q206" s="95"/>
      <c r="R206" s="95"/>
      <c r="S206" s="40"/>
    </row>
    <row r="207" spans="1:19">
      <c r="A207" s="12"/>
      <c r="B207" s="77" t="s">
        <v>34</v>
      </c>
      <c r="C207" s="82">
        <v>1547</v>
      </c>
      <c r="D207" s="82"/>
      <c r="E207" s="35"/>
      <c r="F207" s="35"/>
      <c r="G207" s="82">
        <v>1547</v>
      </c>
      <c r="H207" s="82"/>
      <c r="I207" s="35"/>
      <c r="J207" s="35"/>
      <c r="K207" s="78" t="s">
        <v>207</v>
      </c>
      <c r="L207" s="78"/>
      <c r="M207" s="35"/>
      <c r="N207" s="82">
        <v>1547</v>
      </c>
      <c r="O207" s="82"/>
      <c r="P207" s="35"/>
      <c r="Q207" s="78" t="s">
        <v>207</v>
      </c>
      <c r="R207" s="78"/>
      <c r="S207" s="35"/>
    </row>
    <row r="208" spans="1:19">
      <c r="A208" s="12"/>
      <c r="B208" s="77"/>
      <c r="C208" s="82"/>
      <c r="D208" s="82"/>
      <c r="E208" s="35"/>
      <c r="F208" s="35"/>
      <c r="G208" s="82"/>
      <c r="H208" s="82"/>
      <c r="I208" s="35"/>
      <c r="J208" s="35"/>
      <c r="K208" s="78"/>
      <c r="L208" s="78"/>
      <c r="M208" s="35"/>
      <c r="N208" s="82"/>
      <c r="O208" s="82"/>
      <c r="P208" s="35"/>
      <c r="Q208" s="78"/>
      <c r="R208" s="78"/>
      <c r="S208" s="35"/>
    </row>
    <row r="209" spans="1:21">
      <c r="A209" s="12"/>
      <c r="B209" s="17"/>
      <c r="C209" s="40"/>
      <c r="D209" s="40"/>
      <c r="E209" s="40"/>
      <c r="F209" s="17"/>
      <c r="G209" s="40"/>
      <c r="H209" s="40"/>
      <c r="I209" s="40"/>
      <c r="J209" s="17"/>
      <c r="K209" s="40"/>
      <c r="L209" s="40"/>
      <c r="M209" s="40"/>
      <c r="N209" s="40"/>
      <c r="O209" s="40"/>
      <c r="P209" s="40"/>
      <c r="Q209" s="40"/>
      <c r="R209" s="40"/>
      <c r="S209" s="40"/>
    </row>
    <row r="210" spans="1:21">
      <c r="A210" s="12"/>
      <c r="B210" s="105" t="s">
        <v>578</v>
      </c>
      <c r="C210" s="124"/>
      <c r="D210" s="124"/>
      <c r="E210" s="124"/>
      <c r="F210" s="22"/>
      <c r="G210" s="124"/>
      <c r="H210" s="124"/>
      <c r="I210" s="124"/>
      <c r="J210" s="22"/>
      <c r="K210" s="35"/>
      <c r="L210" s="35"/>
      <c r="M210" s="35"/>
      <c r="N210" s="35"/>
      <c r="O210" s="35"/>
      <c r="P210" s="35"/>
      <c r="Q210" s="35"/>
      <c r="R210" s="35"/>
      <c r="S210" s="35"/>
    </row>
    <row r="211" spans="1:21">
      <c r="A211" s="12"/>
      <c r="B211" s="84" t="s">
        <v>77</v>
      </c>
      <c r="C211" s="75" t="s">
        <v>203</v>
      </c>
      <c r="D211" s="96">
        <v>603511</v>
      </c>
      <c r="E211" s="40"/>
      <c r="F211" s="40"/>
      <c r="G211" s="75" t="s">
        <v>203</v>
      </c>
      <c r="H211" s="96">
        <v>605233</v>
      </c>
      <c r="I211" s="40"/>
      <c r="J211" s="40"/>
      <c r="K211" s="75" t="s">
        <v>203</v>
      </c>
      <c r="L211" s="95" t="s">
        <v>207</v>
      </c>
      <c r="M211" s="40"/>
      <c r="N211" s="75" t="s">
        <v>203</v>
      </c>
      <c r="O211" s="96">
        <v>605233</v>
      </c>
      <c r="P211" s="40"/>
      <c r="Q211" s="75" t="s">
        <v>203</v>
      </c>
      <c r="R211" s="95" t="s">
        <v>207</v>
      </c>
      <c r="S211" s="40"/>
    </row>
    <row r="212" spans="1:21">
      <c r="A212" s="12"/>
      <c r="B212" s="84"/>
      <c r="C212" s="75"/>
      <c r="D212" s="96"/>
      <c r="E212" s="40"/>
      <c r="F212" s="40"/>
      <c r="G212" s="75"/>
      <c r="H212" s="96"/>
      <c r="I212" s="40"/>
      <c r="J212" s="40"/>
      <c r="K212" s="75"/>
      <c r="L212" s="95"/>
      <c r="M212" s="40"/>
      <c r="N212" s="75"/>
      <c r="O212" s="96"/>
      <c r="P212" s="40"/>
      <c r="Q212" s="75"/>
      <c r="R212" s="95"/>
      <c r="S212" s="40"/>
    </row>
    <row r="213" spans="1:21">
      <c r="A213" s="12"/>
      <c r="B213" s="77" t="s">
        <v>579</v>
      </c>
      <c r="C213" s="82">
        <v>24372</v>
      </c>
      <c r="D213" s="82"/>
      <c r="E213" s="35"/>
      <c r="F213" s="35"/>
      <c r="G213" s="82">
        <v>25689</v>
      </c>
      <c r="H213" s="82"/>
      <c r="I213" s="35"/>
      <c r="J213" s="35"/>
      <c r="K213" s="78" t="s">
        <v>207</v>
      </c>
      <c r="L213" s="78"/>
      <c r="M213" s="35"/>
      <c r="N213" s="78" t="s">
        <v>207</v>
      </c>
      <c r="O213" s="78"/>
      <c r="P213" s="35"/>
      <c r="Q213" s="82">
        <v>25689</v>
      </c>
      <c r="R213" s="82"/>
      <c r="S213" s="35"/>
    </row>
    <row r="214" spans="1:21">
      <c r="A214" s="12"/>
      <c r="B214" s="77"/>
      <c r="C214" s="82"/>
      <c r="D214" s="82"/>
      <c r="E214" s="35"/>
      <c r="F214" s="35"/>
      <c r="G214" s="82"/>
      <c r="H214" s="82"/>
      <c r="I214" s="35"/>
      <c r="J214" s="35"/>
      <c r="K214" s="78"/>
      <c r="L214" s="78"/>
      <c r="M214" s="35"/>
      <c r="N214" s="78"/>
      <c r="O214" s="78"/>
      <c r="P214" s="35"/>
      <c r="Q214" s="82"/>
      <c r="R214" s="82"/>
      <c r="S214" s="35"/>
    </row>
    <row r="215" spans="1:21">
      <c r="A215" s="12"/>
      <c r="B215" s="84" t="s">
        <v>47</v>
      </c>
      <c r="C215" s="96">
        <v>90000</v>
      </c>
      <c r="D215" s="96"/>
      <c r="E215" s="40"/>
      <c r="F215" s="40"/>
      <c r="G215" s="96">
        <v>95555</v>
      </c>
      <c r="H215" s="96"/>
      <c r="I215" s="40"/>
      <c r="J215" s="40"/>
      <c r="K215" s="95" t="s">
        <v>207</v>
      </c>
      <c r="L215" s="95"/>
      <c r="M215" s="40"/>
      <c r="N215" s="96">
        <v>95555</v>
      </c>
      <c r="O215" s="96"/>
      <c r="P215" s="40"/>
      <c r="Q215" s="95" t="s">
        <v>207</v>
      </c>
      <c r="R215" s="95"/>
      <c r="S215" s="40"/>
    </row>
    <row r="216" spans="1:21">
      <c r="A216" s="12"/>
      <c r="B216" s="84"/>
      <c r="C216" s="96"/>
      <c r="D216" s="96"/>
      <c r="E216" s="40"/>
      <c r="F216" s="40"/>
      <c r="G216" s="96"/>
      <c r="H216" s="96"/>
      <c r="I216" s="40"/>
      <c r="J216" s="40"/>
      <c r="K216" s="95"/>
      <c r="L216" s="95"/>
      <c r="M216" s="40"/>
      <c r="N216" s="96"/>
      <c r="O216" s="96"/>
      <c r="P216" s="40"/>
      <c r="Q216" s="95"/>
      <c r="R216" s="95"/>
      <c r="S216" s="40"/>
    </row>
    <row r="217" spans="1:21">
      <c r="A217" s="12"/>
      <c r="B217" s="77" t="s">
        <v>50</v>
      </c>
      <c r="C217" s="82">
        <v>1727</v>
      </c>
      <c r="D217" s="82"/>
      <c r="E217" s="35"/>
      <c r="F217" s="35"/>
      <c r="G217" s="82">
        <v>1727</v>
      </c>
      <c r="H217" s="82"/>
      <c r="I217" s="35"/>
      <c r="J217" s="35"/>
      <c r="K217" s="78" t="s">
        <v>207</v>
      </c>
      <c r="L217" s="78"/>
      <c r="M217" s="35"/>
      <c r="N217" s="82">
        <v>1727</v>
      </c>
      <c r="O217" s="82"/>
      <c r="P217" s="35"/>
      <c r="Q217" s="78" t="s">
        <v>207</v>
      </c>
      <c r="R217" s="78"/>
      <c r="S217" s="35"/>
    </row>
    <row r="218" spans="1:21">
      <c r="A218" s="12"/>
      <c r="B218" s="77"/>
      <c r="C218" s="82"/>
      <c r="D218" s="82"/>
      <c r="E218" s="35"/>
      <c r="F218" s="35"/>
      <c r="G218" s="82"/>
      <c r="H218" s="82"/>
      <c r="I218" s="35"/>
      <c r="J218" s="35"/>
      <c r="K218" s="78"/>
      <c r="L218" s="78"/>
      <c r="M218" s="35"/>
      <c r="N218" s="82"/>
      <c r="O218" s="82"/>
      <c r="P218" s="35"/>
      <c r="Q218" s="78"/>
      <c r="R218" s="78"/>
      <c r="S218" s="35"/>
    </row>
    <row r="219" spans="1:21">
      <c r="A219" s="12"/>
      <c r="B219" s="24"/>
      <c r="C219" s="24"/>
      <c r="D219" s="24"/>
      <c r="E219" s="24"/>
      <c r="F219" s="24"/>
      <c r="G219" s="24"/>
      <c r="H219" s="24"/>
      <c r="I219" s="24"/>
      <c r="J219" s="24"/>
      <c r="K219" s="24"/>
      <c r="L219" s="24"/>
      <c r="M219" s="24"/>
      <c r="N219" s="24"/>
      <c r="O219" s="24"/>
      <c r="P219" s="24"/>
      <c r="Q219" s="24"/>
      <c r="R219" s="24"/>
      <c r="S219" s="24"/>
      <c r="T219" s="24"/>
      <c r="U219" s="24"/>
    </row>
    <row r="220" spans="1:21">
      <c r="A220" s="12"/>
      <c r="B220" s="24"/>
      <c r="C220" s="24"/>
      <c r="D220" s="24"/>
      <c r="E220" s="24"/>
      <c r="F220" s="24"/>
      <c r="G220" s="24"/>
      <c r="H220" s="24"/>
      <c r="I220" s="24"/>
      <c r="J220" s="24"/>
      <c r="K220" s="24"/>
      <c r="L220" s="24"/>
      <c r="M220" s="24"/>
      <c r="N220" s="24"/>
      <c r="O220" s="24"/>
      <c r="P220" s="24"/>
      <c r="Q220" s="24"/>
      <c r="R220" s="24"/>
      <c r="S220" s="24"/>
    </row>
    <row r="221" spans="1:21">
      <c r="A221" s="12"/>
      <c r="B221" s="16"/>
      <c r="C221" s="16"/>
      <c r="D221" s="16"/>
      <c r="E221" s="16"/>
      <c r="F221" s="16"/>
      <c r="G221" s="16"/>
      <c r="H221" s="16"/>
      <c r="I221" s="16"/>
      <c r="J221" s="16"/>
      <c r="K221" s="16"/>
      <c r="L221" s="16"/>
      <c r="M221" s="16"/>
      <c r="N221" s="16"/>
      <c r="O221" s="16"/>
      <c r="P221" s="16"/>
      <c r="Q221" s="16"/>
      <c r="R221" s="16"/>
      <c r="S221" s="16"/>
    </row>
    <row r="222" spans="1:21" ht="15.75" thickBot="1">
      <c r="A222" s="12"/>
      <c r="B222" s="19"/>
      <c r="C222" s="26" t="s">
        <v>234</v>
      </c>
      <c r="D222" s="26"/>
      <c r="E222" s="26"/>
      <c r="F222" s="26"/>
      <c r="G222" s="26"/>
      <c r="H222" s="26"/>
      <c r="I222" s="26"/>
      <c r="J222" s="26"/>
      <c r="K222" s="26"/>
      <c r="L222" s="26"/>
      <c r="M222" s="26"/>
      <c r="N222" s="26"/>
      <c r="O222" s="26"/>
      <c r="P222" s="26"/>
      <c r="Q222" s="26"/>
      <c r="R222" s="26"/>
      <c r="S222" s="26"/>
    </row>
    <row r="223" spans="1:21">
      <c r="A223" s="12"/>
      <c r="B223" s="75"/>
      <c r="C223" s="74" t="s">
        <v>567</v>
      </c>
      <c r="D223" s="74"/>
      <c r="E223" s="74"/>
      <c r="F223" s="49"/>
      <c r="G223" s="74" t="s">
        <v>568</v>
      </c>
      <c r="H223" s="74"/>
      <c r="I223" s="74"/>
      <c r="J223" s="49"/>
      <c r="K223" s="74" t="s">
        <v>570</v>
      </c>
      <c r="L223" s="74"/>
      <c r="M223" s="74"/>
      <c r="N223" s="74" t="s">
        <v>571</v>
      </c>
      <c r="O223" s="74"/>
      <c r="P223" s="74"/>
      <c r="Q223" s="74" t="s">
        <v>572</v>
      </c>
      <c r="R223" s="74"/>
      <c r="S223" s="74"/>
    </row>
    <row r="224" spans="1:21" ht="15.75" thickBot="1">
      <c r="A224" s="12"/>
      <c r="B224" s="75"/>
      <c r="C224" s="27" t="s">
        <v>225</v>
      </c>
      <c r="D224" s="27"/>
      <c r="E224" s="27"/>
      <c r="F224" s="40"/>
      <c r="G224" s="27" t="s">
        <v>580</v>
      </c>
      <c r="H224" s="27"/>
      <c r="I224" s="27"/>
      <c r="J224" s="40"/>
      <c r="K224" s="27"/>
      <c r="L224" s="27"/>
      <c r="M224" s="27"/>
      <c r="N224" s="27"/>
      <c r="O224" s="27"/>
      <c r="P224" s="27"/>
      <c r="Q224" s="27"/>
      <c r="R224" s="27"/>
      <c r="S224" s="27"/>
    </row>
    <row r="225" spans="1:19">
      <c r="A225" s="12"/>
      <c r="B225" s="105" t="s">
        <v>573</v>
      </c>
      <c r="C225" s="35"/>
      <c r="D225" s="35"/>
      <c r="E225" s="35"/>
      <c r="F225" s="35"/>
      <c r="G225" s="35"/>
      <c r="H225" s="35"/>
      <c r="I225" s="35"/>
      <c r="J225" s="35"/>
      <c r="K225" s="35"/>
      <c r="L225" s="35"/>
      <c r="M225" s="35"/>
      <c r="N225" s="35"/>
      <c r="O225" s="35"/>
      <c r="P225" s="35"/>
      <c r="Q225" s="35"/>
      <c r="R225" s="35"/>
      <c r="S225" s="35"/>
    </row>
    <row r="226" spans="1:19">
      <c r="A226" s="12"/>
      <c r="B226" s="84" t="s">
        <v>25</v>
      </c>
      <c r="C226" s="75" t="s">
        <v>203</v>
      </c>
      <c r="D226" s="96">
        <v>158527</v>
      </c>
      <c r="E226" s="40"/>
      <c r="F226" s="40"/>
      <c r="G226" s="75" t="s">
        <v>203</v>
      </c>
      <c r="H226" s="96">
        <v>158527</v>
      </c>
      <c r="I226" s="40"/>
      <c r="J226" s="40"/>
      <c r="K226" s="75" t="s">
        <v>203</v>
      </c>
      <c r="L226" s="96">
        <v>158527</v>
      </c>
      <c r="M226" s="40"/>
      <c r="N226" s="75" t="s">
        <v>203</v>
      </c>
      <c r="O226" s="95" t="s">
        <v>207</v>
      </c>
      <c r="P226" s="40"/>
      <c r="Q226" s="75" t="s">
        <v>203</v>
      </c>
      <c r="R226" s="95" t="s">
        <v>207</v>
      </c>
      <c r="S226" s="40"/>
    </row>
    <row r="227" spans="1:19">
      <c r="A227" s="12"/>
      <c r="B227" s="84"/>
      <c r="C227" s="75"/>
      <c r="D227" s="96"/>
      <c r="E227" s="40"/>
      <c r="F227" s="40"/>
      <c r="G227" s="75"/>
      <c r="H227" s="96"/>
      <c r="I227" s="40"/>
      <c r="J227" s="40"/>
      <c r="K227" s="75"/>
      <c r="L227" s="96"/>
      <c r="M227" s="40"/>
      <c r="N227" s="75"/>
      <c r="O227" s="95"/>
      <c r="P227" s="40"/>
      <c r="Q227" s="75"/>
      <c r="R227" s="95"/>
      <c r="S227" s="40"/>
    </row>
    <row r="228" spans="1:19">
      <c r="A228" s="12"/>
      <c r="B228" s="77" t="s">
        <v>574</v>
      </c>
      <c r="C228" s="82">
        <v>27784</v>
      </c>
      <c r="D228" s="82"/>
      <c r="E228" s="35"/>
      <c r="F228" s="35"/>
      <c r="G228" s="82">
        <v>27784</v>
      </c>
      <c r="H228" s="82"/>
      <c r="I228" s="35"/>
      <c r="J228" s="35"/>
      <c r="K228" s="78" t="s">
        <v>207</v>
      </c>
      <c r="L228" s="78"/>
      <c r="M228" s="35"/>
      <c r="N228" s="82">
        <v>27784</v>
      </c>
      <c r="O228" s="82"/>
      <c r="P228" s="35"/>
      <c r="Q228" s="78" t="s">
        <v>207</v>
      </c>
      <c r="R228" s="78"/>
      <c r="S228" s="35"/>
    </row>
    <row r="229" spans="1:19">
      <c r="A229" s="12"/>
      <c r="B229" s="77"/>
      <c r="C229" s="82"/>
      <c r="D229" s="82"/>
      <c r="E229" s="35"/>
      <c r="F229" s="35"/>
      <c r="G229" s="82"/>
      <c r="H229" s="82"/>
      <c r="I229" s="35"/>
      <c r="J229" s="35"/>
      <c r="K229" s="78"/>
      <c r="L229" s="78"/>
      <c r="M229" s="35"/>
      <c r="N229" s="82"/>
      <c r="O229" s="82"/>
      <c r="P229" s="35"/>
      <c r="Q229" s="78"/>
      <c r="R229" s="78"/>
      <c r="S229" s="35"/>
    </row>
    <row r="230" spans="1:19">
      <c r="A230" s="12"/>
      <c r="B230" s="84" t="s">
        <v>575</v>
      </c>
      <c r="C230" s="96">
        <v>64211</v>
      </c>
      <c r="D230" s="96"/>
      <c r="E230" s="40"/>
      <c r="F230" s="40"/>
      <c r="G230" s="96">
        <v>64211</v>
      </c>
      <c r="H230" s="96"/>
      <c r="I230" s="40"/>
      <c r="J230" s="40"/>
      <c r="K230" s="95" t="s">
        <v>207</v>
      </c>
      <c r="L230" s="95"/>
      <c r="M230" s="40"/>
      <c r="N230" s="96">
        <v>64211</v>
      </c>
      <c r="O230" s="96"/>
      <c r="P230" s="40"/>
      <c r="Q230" s="95" t="s">
        <v>207</v>
      </c>
      <c r="R230" s="95"/>
      <c r="S230" s="40"/>
    </row>
    <row r="231" spans="1:19">
      <c r="A231" s="12"/>
      <c r="B231" s="84"/>
      <c r="C231" s="96"/>
      <c r="D231" s="96"/>
      <c r="E231" s="40"/>
      <c r="F231" s="40"/>
      <c r="G231" s="96"/>
      <c r="H231" s="96"/>
      <c r="I231" s="40"/>
      <c r="J231" s="40"/>
      <c r="K231" s="95"/>
      <c r="L231" s="95"/>
      <c r="M231" s="40"/>
      <c r="N231" s="96"/>
      <c r="O231" s="96"/>
      <c r="P231" s="40"/>
      <c r="Q231" s="95"/>
      <c r="R231" s="95"/>
      <c r="S231" s="40"/>
    </row>
    <row r="232" spans="1:19">
      <c r="A232" s="12"/>
      <c r="B232" s="77" t="s">
        <v>576</v>
      </c>
      <c r="C232" s="82">
        <v>81583</v>
      </c>
      <c r="D232" s="82"/>
      <c r="E232" s="35"/>
      <c r="F232" s="35"/>
      <c r="G232" s="82">
        <v>82242</v>
      </c>
      <c r="H232" s="82"/>
      <c r="I232" s="35"/>
      <c r="J232" s="35"/>
      <c r="K232" s="78" t="s">
        <v>207</v>
      </c>
      <c r="L232" s="78"/>
      <c r="M232" s="35"/>
      <c r="N232" s="82">
        <v>82242</v>
      </c>
      <c r="O232" s="82"/>
      <c r="P232" s="35"/>
      <c r="Q232" s="78" t="s">
        <v>207</v>
      </c>
      <c r="R232" s="78"/>
      <c r="S232" s="35"/>
    </row>
    <row r="233" spans="1:19">
      <c r="A233" s="12"/>
      <c r="B233" s="77"/>
      <c r="C233" s="82"/>
      <c r="D233" s="82"/>
      <c r="E233" s="35"/>
      <c r="F233" s="35"/>
      <c r="G233" s="82"/>
      <c r="H233" s="82"/>
      <c r="I233" s="35"/>
      <c r="J233" s="35"/>
      <c r="K233" s="78"/>
      <c r="L233" s="78"/>
      <c r="M233" s="35"/>
      <c r="N233" s="82"/>
      <c r="O233" s="82"/>
      <c r="P233" s="35"/>
      <c r="Q233" s="78"/>
      <c r="R233" s="78"/>
      <c r="S233" s="35"/>
    </row>
    <row r="234" spans="1:19">
      <c r="A234" s="12"/>
      <c r="B234" s="84" t="s">
        <v>30</v>
      </c>
      <c r="C234" s="96">
        <v>2882</v>
      </c>
      <c r="D234" s="96"/>
      <c r="E234" s="40"/>
      <c r="F234" s="40"/>
      <c r="G234" s="96">
        <v>2882</v>
      </c>
      <c r="H234" s="96"/>
      <c r="I234" s="40"/>
      <c r="J234" s="40"/>
      <c r="K234" s="95" t="s">
        <v>207</v>
      </c>
      <c r="L234" s="95"/>
      <c r="M234" s="40"/>
      <c r="N234" s="96">
        <v>2882</v>
      </c>
      <c r="O234" s="96"/>
      <c r="P234" s="40"/>
      <c r="Q234" s="95" t="s">
        <v>207</v>
      </c>
      <c r="R234" s="95"/>
      <c r="S234" s="40"/>
    </row>
    <row r="235" spans="1:19">
      <c r="A235" s="12"/>
      <c r="B235" s="84"/>
      <c r="C235" s="96"/>
      <c r="D235" s="96"/>
      <c r="E235" s="40"/>
      <c r="F235" s="40"/>
      <c r="G235" s="96"/>
      <c r="H235" s="96"/>
      <c r="I235" s="40"/>
      <c r="J235" s="40"/>
      <c r="K235" s="95"/>
      <c r="L235" s="95"/>
      <c r="M235" s="40"/>
      <c r="N235" s="96"/>
      <c r="O235" s="96"/>
      <c r="P235" s="40"/>
      <c r="Q235" s="95"/>
      <c r="R235" s="95"/>
      <c r="S235" s="40"/>
    </row>
    <row r="236" spans="1:19">
      <c r="A236" s="12"/>
      <c r="B236" s="77" t="s">
        <v>577</v>
      </c>
      <c r="C236" s="82">
        <v>442879</v>
      </c>
      <c r="D236" s="82"/>
      <c r="E236" s="35"/>
      <c r="F236" s="35"/>
      <c r="G236" s="82">
        <v>422906</v>
      </c>
      <c r="H236" s="82"/>
      <c r="I236" s="35"/>
      <c r="J236" s="35"/>
      <c r="K236" s="78" t="s">
        <v>207</v>
      </c>
      <c r="L236" s="78"/>
      <c r="M236" s="35"/>
      <c r="N236" s="78" t="s">
        <v>207</v>
      </c>
      <c r="O236" s="78"/>
      <c r="P236" s="35"/>
      <c r="Q236" s="82">
        <v>422906</v>
      </c>
      <c r="R236" s="82"/>
      <c r="S236" s="35"/>
    </row>
    <row r="237" spans="1:19">
      <c r="A237" s="12"/>
      <c r="B237" s="77"/>
      <c r="C237" s="82"/>
      <c r="D237" s="82"/>
      <c r="E237" s="35"/>
      <c r="F237" s="35"/>
      <c r="G237" s="82"/>
      <c r="H237" s="82"/>
      <c r="I237" s="35"/>
      <c r="J237" s="35"/>
      <c r="K237" s="78"/>
      <c r="L237" s="78"/>
      <c r="M237" s="35"/>
      <c r="N237" s="78"/>
      <c r="O237" s="78"/>
      <c r="P237" s="35"/>
      <c r="Q237" s="82"/>
      <c r="R237" s="82"/>
      <c r="S237" s="35"/>
    </row>
    <row r="238" spans="1:19">
      <c r="A238" s="12"/>
      <c r="B238" s="84" t="s">
        <v>36</v>
      </c>
      <c r="C238" s="96">
        <v>4788</v>
      </c>
      <c r="D238" s="96"/>
      <c r="E238" s="40"/>
      <c r="F238" s="40"/>
      <c r="G238" s="96">
        <v>4788</v>
      </c>
      <c r="H238" s="96"/>
      <c r="I238" s="40"/>
      <c r="J238" s="40"/>
      <c r="K238" s="95" t="s">
        <v>207</v>
      </c>
      <c r="L238" s="95"/>
      <c r="M238" s="40"/>
      <c r="N238" s="96">
        <v>4788</v>
      </c>
      <c r="O238" s="96"/>
      <c r="P238" s="40"/>
      <c r="Q238" s="95" t="s">
        <v>207</v>
      </c>
      <c r="R238" s="95"/>
      <c r="S238" s="40"/>
    </row>
    <row r="239" spans="1:19">
      <c r="A239" s="12"/>
      <c r="B239" s="84"/>
      <c r="C239" s="96"/>
      <c r="D239" s="96"/>
      <c r="E239" s="40"/>
      <c r="F239" s="40"/>
      <c r="G239" s="96"/>
      <c r="H239" s="96"/>
      <c r="I239" s="40"/>
      <c r="J239" s="40"/>
      <c r="K239" s="95"/>
      <c r="L239" s="95"/>
      <c r="M239" s="40"/>
      <c r="N239" s="96"/>
      <c r="O239" s="96"/>
      <c r="P239" s="40"/>
      <c r="Q239" s="95"/>
      <c r="R239" s="95"/>
      <c r="S239" s="40"/>
    </row>
    <row r="240" spans="1:19">
      <c r="A240" s="12"/>
      <c r="B240" s="77" t="s">
        <v>34</v>
      </c>
      <c r="C240" s="82">
        <v>1627</v>
      </c>
      <c r="D240" s="82"/>
      <c r="E240" s="35"/>
      <c r="F240" s="35"/>
      <c r="G240" s="82">
        <v>1627</v>
      </c>
      <c r="H240" s="82"/>
      <c r="I240" s="35"/>
      <c r="J240" s="35"/>
      <c r="K240" s="78" t="s">
        <v>207</v>
      </c>
      <c r="L240" s="78"/>
      <c r="M240" s="35"/>
      <c r="N240" s="82">
        <v>1627</v>
      </c>
      <c r="O240" s="82"/>
      <c r="P240" s="35"/>
      <c r="Q240" s="78" t="s">
        <v>207</v>
      </c>
      <c r="R240" s="78"/>
      <c r="S240" s="35"/>
    </row>
    <row r="241" spans="1:19">
      <c r="A241" s="12"/>
      <c r="B241" s="77"/>
      <c r="C241" s="82"/>
      <c r="D241" s="82"/>
      <c r="E241" s="35"/>
      <c r="F241" s="35"/>
      <c r="G241" s="82"/>
      <c r="H241" s="82"/>
      <c r="I241" s="35"/>
      <c r="J241" s="35"/>
      <c r="K241" s="78"/>
      <c r="L241" s="78"/>
      <c r="M241" s="35"/>
      <c r="N241" s="82"/>
      <c r="O241" s="82"/>
      <c r="P241" s="35"/>
      <c r="Q241" s="78"/>
      <c r="R241" s="78"/>
      <c r="S241" s="35"/>
    </row>
    <row r="242" spans="1:19">
      <c r="A242" s="12"/>
      <c r="B242" s="40"/>
      <c r="C242" s="40"/>
      <c r="D242" s="40"/>
      <c r="E242" s="40"/>
      <c r="F242" s="40"/>
      <c r="G242" s="40"/>
      <c r="H242" s="40"/>
      <c r="I242" s="40"/>
      <c r="J242" s="40"/>
      <c r="K242" s="112"/>
      <c r="L242" s="112"/>
      <c r="M242" s="40"/>
      <c r="N242" s="40"/>
      <c r="O242" s="40"/>
      <c r="P242" s="40"/>
      <c r="Q242" s="112"/>
      <c r="R242" s="112"/>
      <c r="S242" s="40"/>
    </row>
    <row r="243" spans="1:19">
      <c r="A243" s="12"/>
      <c r="B243" s="40"/>
      <c r="C243" s="40"/>
      <c r="D243" s="40"/>
      <c r="E243" s="40"/>
      <c r="F243" s="40"/>
      <c r="G243" s="40"/>
      <c r="H243" s="40"/>
      <c r="I243" s="40"/>
      <c r="J243" s="40"/>
      <c r="K243" s="112"/>
      <c r="L243" s="112"/>
      <c r="M243" s="40"/>
      <c r="N243" s="40"/>
      <c r="O243" s="40"/>
      <c r="P243" s="40"/>
      <c r="Q243" s="112"/>
      <c r="R243" s="112"/>
      <c r="S243" s="40"/>
    </row>
    <row r="244" spans="1:19">
      <c r="A244" s="12"/>
      <c r="B244" s="105" t="s">
        <v>578</v>
      </c>
      <c r="C244" s="35"/>
      <c r="D244" s="35"/>
      <c r="E244" s="35"/>
      <c r="F244" s="22"/>
      <c r="G244" s="35"/>
      <c r="H244" s="35"/>
      <c r="I244" s="35"/>
      <c r="J244" s="22"/>
      <c r="K244" s="35"/>
      <c r="L244" s="35"/>
      <c r="M244" s="35"/>
      <c r="N244" s="35"/>
      <c r="O244" s="35"/>
      <c r="P244" s="35"/>
      <c r="Q244" s="35"/>
      <c r="R244" s="35"/>
      <c r="S244" s="35"/>
    </row>
    <row r="245" spans="1:19">
      <c r="A245" s="12"/>
      <c r="B245" s="84" t="s">
        <v>77</v>
      </c>
      <c r="C245" s="75" t="s">
        <v>203</v>
      </c>
      <c r="D245" s="96">
        <v>661185</v>
      </c>
      <c r="E245" s="40"/>
      <c r="F245" s="40"/>
      <c r="G245" s="75" t="s">
        <v>203</v>
      </c>
      <c r="H245" s="96">
        <v>663000</v>
      </c>
      <c r="I245" s="40"/>
      <c r="J245" s="40"/>
      <c r="K245" s="75" t="s">
        <v>203</v>
      </c>
      <c r="L245" s="95" t="s">
        <v>207</v>
      </c>
      <c r="M245" s="40"/>
      <c r="N245" s="75" t="s">
        <v>203</v>
      </c>
      <c r="O245" s="96">
        <v>663000</v>
      </c>
      <c r="P245" s="40"/>
      <c r="Q245" s="75" t="s">
        <v>203</v>
      </c>
      <c r="R245" s="95" t="s">
        <v>207</v>
      </c>
      <c r="S245" s="40"/>
    </row>
    <row r="246" spans="1:19">
      <c r="A246" s="12"/>
      <c r="B246" s="84"/>
      <c r="C246" s="75"/>
      <c r="D246" s="96"/>
      <c r="E246" s="40"/>
      <c r="F246" s="40"/>
      <c r="G246" s="75"/>
      <c r="H246" s="96"/>
      <c r="I246" s="40"/>
      <c r="J246" s="40"/>
      <c r="K246" s="75"/>
      <c r="L246" s="95"/>
      <c r="M246" s="40"/>
      <c r="N246" s="75"/>
      <c r="O246" s="96"/>
      <c r="P246" s="40"/>
      <c r="Q246" s="75"/>
      <c r="R246" s="95"/>
      <c r="S246" s="40"/>
    </row>
    <row r="247" spans="1:19">
      <c r="A247" s="12"/>
      <c r="B247" s="77" t="s">
        <v>579</v>
      </c>
      <c r="C247" s="82">
        <v>24372</v>
      </c>
      <c r="D247" s="82"/>
      <c r="E247" s="35"/>
      <c r="F247" s="35"/>
      <c r="G247" s="82">
        <v>25671</v>
      </c>
      <c r="H247" s="82"/>
      <c r="I247" s="35"/>
      <c r="J247" s="35"/>
      <c r="K247" s="78" t="s">
        <v>207</v>
      </c>
      <c r="L247" s="78"/>
      <c r="M247" s="35"/>
      <c r="N247" s="78" t="s">
        <v>207</v>
      </c>
      <c r="O247" s="78"/>
      <c r="P247" s="35"/>
      <c r="Q247" s="82">
        <v>25671</v>
      </c>
      <c r="R247" s="82"/>
      <c r="S247" s="35"/>
    </row>
    <row r="248" spans="1:19">
      <c r="A248" s="12"/>
      <c r="B248" s="77"/>
      <c r="C248" s="82"/>
      <c r="D248" s="82"/>
      <c r="E248" s="35"/>
      <c r="F248" s="35"/>
      <c r="G248" s="82"/>
      <c r="H248" s="82"/>
      <c r="I248" s="35"/>
      <c r="J248" s="35"/>
      <c r="K248" s="78"/>
      <c r="L248" s="78"/>
      <c r="M248" s="35"/>
      <c r="N248" s="78"/>
      <c r="O248" s="78"/>
      <c r="P248" s="35"/>
      <c r="Q248" s="82"/>
      <c r="R248" s="82"/>
      <c r="S248" s="35"/>
    </row>
    <row r="249" spans="1:19">
      <c r="A249" s="12"/>
      <c r="B249" s="84" t="s">
        <v>47</v>
      </c>
      <c r="C249" s="96">
        <v>90000</v>
      </c>
      <c r="D249" s="96"/>
      <c r="E249" s="40"/>
      <c r="F249" s="40"/>
      <c r="G249" s="96">
        <v>95573</v>
      </c>
      <c r="H249" s="96"/>
      <c r="I249" s="40"/>
      <c r="J249" s="40"/>
      <c r="K249" s="95" t="s">
        <v>207</v>
      </c>
      <c r="L249" s="95"/>
      <c r="M249" s="40"/>
      <c r="N249" s="96">
        <v>95573</v>
      </c>
      <c r="O249" s="96"/>
      <c r="P249" s="40"/>
      <c r="Q249" s="95" t="s">
        <v>207</v>
      </c>
      <c r="R249" s="95"/>
      <c r="S249" s="40"/>
    </row>
    <row r="250" spans="1:19">
      <c r="A250" s="12"/>
      <c r="B250" s="84"/>
      <c r="C250" s="96"/>
      <c r="D250" s="96"/>
      <c r="E250" s="40"/>
      <c r="F250" s="40"/>
      <c r="G250" s="96"/>
      <c r="H250" s="96"/>
      <c r="I250" s="40"/>
      <c r="J250" s="40"/>
      <c r="K250" s="95"/>
      <c r="L250" s="95"/>
      <c r="M250" s="40"/>
      <c r="N250" s="96"/>
      <c r="O250" s="96"/>
      <c r="P250" s="40"/>
      <c r="Q250" s="95"/>
      <c r="R250" s="95"/>
      <c r="S250" s="40"/>
    </row>
    <row r="251" spans="1:19">
      <c r="A251" s="12"/>
      <c r="B251" s="77" t="s">
        <v>50</v>
      </c>
      <c r="C251" s="82">
        <v>1704</v>
      </c>
      <c r="D251" s="82"/>
      <c r="E251" s="35"/>
      <c r="F251" s="35"/>
      <c r="G251" s="82">
        <v>1704</v>
      </c>
      <c r="H251" s="82"/>
      <c r="I251" s="35"/>
      <c r="J251" s="35"/>
      <c r="K251" s="78" t="s">
        <v>207</v>
      </c>
      <c r="L251" s="78"/>
      <c r="M251" s="35"/>
      <c r="N251" s="82">
        <v>1704</v>
      </c>
      <c r="O251" s="82"/>
      <c r="P251" s="35"/>
      <c r="Q251" s="78" t="s">
        <v>207</v>
      </c>
      <c r="R251" s="78"/>
      <c r="S251" s="35"/>
    </row>
    <row r="252" spans="1:19">
      <c r="A252" s="12"/>
      <c r="B252" s="77"/>
      <c r="C252" s="82"/>
      <c r="D252" s="82"/>
      <c r="E252" s="35"/>
      <c r="F252" s="35"/>
      <c r="G252" s="82"/>
      <c r="H252" s="82"/>
      <c r="I252" s="35"/>
      <c r="J252" s="35"/>
      <c r="K252" s="78"/>
      <c r="L252" s="78"/>
      <c r="M252" s="35"/>
      <c r="N252" s="82"/>
      <c r="O252" s="82"/>
      <c r="P252" s="35"/>
      <c r="Q252" s="78"/>
      <c r="R252" s="78"/>
      <c r="S252" s="35"/>
    </row>
  </sheetData>
  <mergeCells count="979">
    <mergeCell ref="B186:U186"/>
    <mergeCell ref="B219:U219"/>
    <mergeCell ref="B180:U180"/>
    <mergeCell ref="B181:U181"/>
    <mergeCell ref="B182:U182"/>
    <mergeCell ref="B183:U183"/>
    <mergeCell ref="B184:U184"/>
    <mergeCell ref="B185:U185"/>
    <mergeCell ref="B174:U174"/>
    <mergeCell ref="B175:U175"/>
    <mergeCell ref="B176:U176"/>
    <mergeCell ref="B177:U177"/>
    <mergeCell ref="B178:U178"/>
    <mergeCell ref="B179:U179"/>
    <mergeCell ref="B168:U168"/>
    <mergeCell ref="B169:U169"/>
    <mergeCell ref="B170:U170"/>
    <mergeCell ref="B171:U171"/>
    <mergeCell ref="B172:U172"/>
    <mergeCell ref="B173:U173"/>
    <mergeCell ref="B162:U162"/>
    <mergeCell ref="B163:U163"/>
    <mergeCell ref="B164:U164"/>
    <mergeCell ref="B165:U165"/>
    <mergeCell ref="B166:U166"/>
    <mergeCell ref="B167:U167"/>
    <mergeCell ref="B156:U156"/>
    <mergeCell ref="B157:U157"/>
    <mergeCell ref="B158:U158"/>
    <mergeCell ref="B159:U159"/>
    <mergeCell ref="B160:U160"/>
    <mergeCell ref="B161:U161"/>
    <mergeCell ref="B142:U142"/>
    <mergeCell ref="B143:U143"/>
    <mergeCell ref="B144:U144"/>
    <mergeCell ref="B153:U153"/>
    <mergeCell ref="B154:U154"/>
    <mergeCell ref="B155:U155"/>
    <mergeCell ref="B94:U94"/>
    <mergeCell ref="B95:U95"/>
    <mergeCell ref="B130:U130"/>
    <mergeCell ref="B131:U131"/>
    <mergeCell ref="B132:U132"/>
    <mergeCell ref="B133:U133"/>
    <mergeCell ref="B88:U88"/>
    <mergeCell ref="B89:U89"/>
    <mergeCell ref="B90:U90"/>
    <mergeCell ref="B91:U91"/>
    <mergeCell ref="B92:U92"/>
    <mergeCell ref="B93:U93"/>
    <mergeCell ref="B82:U82"/>
    <mergeCell ref="B83:U83"/>
    <mergeCell ref="B84:U84"/>
    <mergeCell ref="B85:U85"/>
    <mergeCell ref="B86:U86"/>
    <mergeCell ref="B87:U87"/>
    <mergeCell ref="B14:U14"/>
    <mergeCell ref="B36:U36"/>
    <mergeCell ref="B58:U58"/>
    <mergeCell ref="B59:U59"/>
    <mergeCell ref="B60:U60"/>
    <mergeCell ref="B77:U77"/>
    <mergeCell ref="B8:U8"/>
    <mergeCell ref="B9:U9"/>
    <mergeCell ref="B10:U10"/>
    <mergeCell ref="B11:U11"/>
    <mergeCell ref="B12:U12"/>
    <mergeCell ref="B13:U13"/>
    <mergeCell ref="S251:S252"/>
    <mergeCell ref="A1:A2"/>
    <mergeCell ref="B1:U1"/>
    <mergeCell ref="B2:U2"/>
    <mergeCell ref="B3:U3"/>
    <mergeCell ref="A4:A252"/>
    <mergeCell ref="B4:U4"/>
    <mergeCell ref="B5:U5"/>
    <mergeCell ref="B6:U6"/>
    <mergeCell ref="B7:U7"/>
    <mergeCell ref="J251:J252"/>
    <mergeCell ref="K251:L252"/>
    <mergeCell ref="M251:M252"/>
    <mergeCell ref="N251:O252"/>
    <mergeCell ref="P251:P252"/>
    <mergeCell ref="Q251:R252"/>
    <mergeCell ref="N249:O250"/>
    <mergeCell ref="P249:P250"/>
    <mergeCell ref="Q249:R250"/>
    <mergeCell ref="S249:S250"/>
    <mergeCell ref="B251:B252"/>
    <mergeCell ref="C251:D252"/>
    <mergeCell ref="E251:E252"/>
    <mergeCell ref="F251:F252"/>
    <mergeCell ref="G251:H252"/>
    <mergeCell ref="I251:I252"/>
    <mergeCell ref="S247:S248"/>
    <mergeCell ref="B249:B250"/>
    <mergeCell ref="C249:D250"/>
    <mergeCell ref="E249:E250"/>
    <mergeCell ref="F249:F250"/>
    <mergeCell ref="G249:H250"/>
    <mergeCell ref="I249:I250"/>
    <mergeCell ref="J249:J250"/>
    <mergeCell ref="K249:L250"/>
    <mergeCell ref="M249:M250"/>
    <mergeCell ref="J247:J248"/>
    <mergeCell ref="K247:L248"/>
    <mergeCell ref="M247:M248"/>
    <mergeCell ref="N247:O248"/>
    <mergeCell ref="P247:P248"/>
    <mergeCell ref="Q247:R248"/>
    <mergeCell ref="B247:B248"/>
    <mergeCell ref="C247:D248"/>
    <mergeCell ref="E247:E248"/>
    <mergeCell ref="F247:F248"/>
    <mergeCell ref="G247:H248"/>
    <mergeCell ref="I247:I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M242:M243"/>
    <mergeCell ref="N242:P243"/>
    <mergeCell ref="Q242:R243"/>
    <mergeCell ref="S242:S243"/>
    <mergeCell ref="C244:E244"/>
    <mergeCell ref="G244:I244"/>
    <mergeCell ref="K244:M244"/>
    <mergeCell ref="N244:P244"/>
    <mergeCell ref="Q244:S244"/>
    <mergeCell ref="N240:O241"/>
    <mergeCell ref="P240:P241"/>
    <mergeCell ref="Q240:R241"/>
    <mergeCell ref="S240:S241"/>
    <mergeCell ref="B242:B243"/>
    <mergeCell ref="C242:E243"/>
    <mergeCell ref="F242:F243"/>
    <mergeCell ref="G242:I243"/>
    <mergeCell ref="J242:J243"/>
    <mergeCell ref="K242:L243"/>
    <mergeCell ref="S238:S239"/>
    <mergeCell ref="B240:B241"/>
    <mergeCell ref="C240:D241"/>
    <mergeCell ref="E240:E241"/>
    <mergeCell ref="F240:F241"/>
    <mergeCell ref="G240:H241"/>
    <mergeCell ref="I240:I241"/>
    <mergeCell ref="J240:J241"/>
    <mergeCell ref="K240:L241"/>
    <mergeCell ref="M240:M241"/>
    <mergeCell ref="J238:J239"/>
    <mergeCell ref="K238:L239"/>
    <mergeCell ref="M238:M239"/>
    <mergeCell ref="N238:O239"/>
    <mergeCell ref="P238:P239"/>
    <mergeCell ref="Q238:R239"/>
    <mergeCell ref="N236:O237"/>
    <mergeCell ref="P236:P237"/>
    <mergeCell ref="Q236:R237"/>
    <mergeCell ref="S236:S237"/>
    <mergeCell ref="B238:B239"/>
    <mergeCell ref="C238:D239"/>
    <mergeCell ref="E238:E239"/>
    <mergeCell ref="F238:F239"/>
    <mergeCell ref="G238:H239"/>
    <mergeCell ref="I238:I239"/>
    <mergeCell ref="S234:S235"/>
    <mergeCell ref="B236:B237"/>
    <mergeCell ref="C236:D237"/>
    <mergeCell ref="E236:E237"/>
    <mergeCell ref="F236:F237"/>
    <mergeCell ref="G236:H237"/>
    <mergeCell ref="I236:I237"/>
    <mergeCell ref="J236:J237"/>
    <mergeCell ref="K236:L237"/>
    <mergeCell ref="M236:M237"/>
    <mergeCell ref="J234:J235"/>
    <mergeCell ref="K234:L235"/>
    <mergeCell ref="M234:M235"/>
    <mergeCell ref="N234:O235"/>
    <mergeCell ref="P234:P235"/>
    <mergeCell ref="Q234:R235"/>
    <mergeCell ref="N232:O233"/>
    <mergeCell ref="P232:P233"/>
    <mergeCell ref="Q232:R233"/>
    <mergeCell ref="S232:S233"/>
    <mergeCell ref="B234:B235"/>
    <mergeCell ref="C234:D235"/>
    <mergeCell ref="E234:E235"/>
    <mergeCell ref="F234:F235"/>
    <mergeCell ref="G234:H235"/>
    <mergeCell ref="I234:I235"/>
    <mergeCell ref="S230:S231"/>
    <mergeCell ref="B232:B233"/>
    <mergeCell ref="C232:D233"/>
    <mergeCell ref="E232:E233"/>
    <mergeCell ref="F232:F233"/>
    <mergeCell ref="G232:H233"/>
    <mergeCell ref="I232:I233"/>
    <mergeCell ref="J232:J233"/>
    <mergeCell ref="K232:L233"/>
    <mergeCell ref="M232:M233"/>
    <mergeCell ref="J230:J231"/>
    <mergeCell ref="K230:L231"/>
    <mergeCell ref="M230:M231"/>
    <mergeCell ref="N230:O231"/>
    <mergeCell ref="P230:P231"/>
    <mergeCell ref="Q230:R231"/>
    <mergeCell ref="N228:O229"/>
    <mergeCell ref="P228:P229"/>
    <mergeCell ref="Q228:R229"/>
    <mergeCell ref="S228:S229"/>
    <mergeCell ref="B230:B231"/>
    <mergeCell ref="C230:D231"/>
    <mergeCell ref="E230:E231"/>
    <mergeCell ref="F230:F231"/>
    <mergeCell ref="G230:H231"/>
    <mergeCell ref="I230:I231"/>
    <mergeCell ref="S226:S227"/>
    <mergeCell ref="B228:B229"/>
    <mergeCell ref="C228:D229"/>
    <mergeCell ref="E228:E229"/>
    <mergeCell ref="F228:F229"/>
    <mergeCell ref="G228:H229"/>
    <mergeCell ref="I228:I229"/>
    <mergeCell ref="J228:J229"/>
    <mergeCell ref="K228:L229"/>
    <mergeCell ref="M228:M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J223:J224"/>
    <mergeCell ref="K223:M224"/>
    <mergeCell ref="N223:P224"/>
    <mergeCell ref="Q223:S224"/>
    <mergeCell ref="C225:S225"/>
    <mergeCell ref="B226:B227"/>
    <mergeCell ref="C226:C227"/>
    <mergeCell ref="D226:D227"/>
    <mergeCell ref="E226:E227"/>
    <mergeCell ref="F226:F227"/>
    <mergeCell ref="B223:B224"/>
    <mergeCell ref="C223:E223"/>
    <mergeCell ref="C224:E224"/>
    <mergeCell ref="F223:F224"/>
    <mergeCell ref="G223:I223"/>
    <mergeCell ref="G224:I224"/>
    <mergeCell ref="N217:O218"/>
    <mergeCell ref="P217:P218"/>
    <mergeCell ref="Q217:R218"/>
    <mergeCell ref="S217:S218"/>
    <mergeCell ref="B220:S220"/>
    <mergeCell ref="C222:S222"/>
    <mergeCell ref="S215:S216"/>
    <mergeCell ref="B217:B218"/>
    <mergeCell ref="C217:D218"/>
    <mergeCell ref="E217:E218"/>
    <mergeCell ref="F217:F218"/>
    <mergeCell ref="G217:H218"/>
    <mergeCell ref="I217:I218"/>
    <mergeCell ref="J217:J218"/>
    <mergeCell ref="K217:L218"/>
    <mergeCell ref="M217:M218"/>
    <mergeCell ref="J215:J216"/>
    <mergeCell ref="K215:L216"/>
    <mergeCell ref="M215:M216"/>
    <mergeCell ref="N215:O216"/>
    <mergeCell ref="P215:P216"/>
    <mergeCell ref="Q215:R216"/>
    <mergeCell ref="N213:O214"/>
    <mergeCell ref="P213:P214"/>
    <mergeCell ref="Q213:R214"/>
    <mergeCell ref="S213:S214"/>
    <mergeCell ref="B215:B216"/>
    <mergeCell ref="C215:D216"/>
    <mergeCell ref="E215:E216"/>
    <mergeCell ref="F215:F216"/>
    <mergeCell ref="G215:H216"/>
    <mergeCell ref="I215:I216"/>
    <mergeCell ref="S211:S212"/>
    <mergeCell ref="B213:B214"/>
    <mergeCell ref="C213:D214"/>
    <mergeCell ref="E213:E214"/>
    <mergeCell ref="F213:F214"/>
    <mergeCell ref="G213:H214"/>
    <mergeCell ref="I213:I214"/>
    <mergeCell ref="J213:J214"/>
    <mergeCell ref="K213:L214"/>
    <mergeCell ref="M213:M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C210:E210"/>
    <mergeCell ref="G210:I210"/>
    <mergeCell ref="K210:M210"/>
    <mergeCell ref="N210:P210"/>
    <mergeCell ref="Q210:S210"/>
    <mergeCell ref="B211:B212"/>
    <mergeCell ref="C211:C212"/>
    <mergeCell ref="D211:D212"/>
    <mergeCell ref="E211:E212"/>
    <mergeCell ref="F211:F212"/>
    <mergeCell ref="S207:S208"/>
    <mergeCell ref="C209:E209"/>
    <mergeCell ref="G209:I209"/>
    <mergeCell ref="K209:M209"/>
    <mergeCell ref="N209:P209"/>
    <mergeCell ref="Q209:S209"/>
    <mergeCell ref="J207:J208"/>
    <mergeCell ref="K207:L208"/>
    <mergeCell ref="M207:M208"/>
    <mergeCell ref="N207:O208"/>
    <mergeCell ref="P207:P208"/>
    <mergeCell ref="Q207:R208"/>
    <mergeCell ref="N205:O206"/>
    <mergeCell ref="P205:P206"/>
    <mergeCell ref="Q205:R206"/>
    <mergeCell ref="S205:S206"/>
    <mergeCell ref="B207:B208"/>
    <mergeCell ref="C207:D208"/>
    <mergeCell ref="E207:E208"/>
    <mergeCell ref="F207:F208"/>
    <mergeCell ref="G207:H208"/>
    <mergeCell ref="I207:I208"/>
    <mergeCell ref="S203:S204"/>
    <mergeCell ref="B205:B206"/>
    <mergeCell ref="C205:D206"/>
    <mergeCell ref="E205:E206"/>
    <mergeCell ref="F205:F206"/>
    <mergeCell ref="G205:H206"/>
    <mergeCell ref="I205:I206"/>
    <mergeCell ref="J205:J206"/>
    <mergeCell ref="K205:L206"/>
    <mergeCell ref="M205:M206"/>
    <mergeCell ref="J203:J204"/>
    <mergeCell ref="K203:L204"/>
    <mergeCell ref="M203:M204"/>
    <mergeCell ref="N203:O204"/>
    <mergeCell ref="P203:P204"/>
    <mergeCell ref="Q203:R204"/>
    <mergeCell ref="N201:O202"/>
    <mergeCell ref="P201:P202"/>
    <mergeCell ref="Q201:R202"/>
    <mergeCell ref="S201:S202"/>
    <mergeCell ref="B203:B204"/>
    <mergeCell ref="C203:D204"/>
    <mergeCell ref="E203:E204"/>
    <mergeCell ref="F203:F204"/>
    <mergeCell ref="G203:H204"/>
    <mergeCell ref="I203:I204"/>
    <mergeCell ref="S199:S200"/>
    <mergeCell ref="B201:B202"/>
    <mergeCell ref="C201:D202"/>
    <mergeCell ref="E201:E202"/>
    <mergeCell ref="F201:F202"/>
    <mergeCell ref="G201:H202"/>
    <mergeCell ref="I201:I202"/>
    <mergeCell ref="J201:J202"/>
    <mergeCell ref="K201:L202"/>
    <mergeCell ref="M201:M202"/>
    <mergeCell ref="J199:J200"/>
    <mergeCell ref="K199:L200"/>
    <mergeCell ref="M199:M200"/>
    <mergeCell ref="N199:O200"/>
    <mergeCell ref="P199:P200"/>
    <mergeCell ref="Q199:R200"/>
    <mergeCell ref="N197:O198"/>
    <mergeCell ref="P197:P198"/>
    <mergeCell ref="Q197:R198"/>
    <mergeCell ref="S197:S198"/>
    <mergeCell ref="B199:B200"/>
    <mergeCell ref="C199:D200"/>
    <mergeCell ref="E199:E200"/>
    <mergeCell ref="F199:F200"/>
    <mergeCell ref="G199:H200"/>
    <mergeCell ref="I199:I200"/>
    <mergeCell ref="S195:S196"/>
    <mergeCell ref="B197:B198"/>
    <mergeCell ref="C197:D198"/>
    <mergeCell ref="E197:E198"/>
    <mergeCell ref="F197:F198"/>
    <mergeCell ref="G197:H198"/>
    <mergeCell ref="I197:I198"/>
    <mergeCell ref="J197:J198"/>
    <mergeCell ref="K197:L198"/>
    <mergeCell ref="M197:M198"/>
    <mergeCell ref="J195:J196"/>
    <mergeCell ref="K195:L196"/>
    <mergeCell ref="M195:M196"/>
    <mergeCell ref="N195:O196"/>
    <mergeCell ref="P195:P196"/>
    <mergeCell ref="Q195:R196"/>
    <mergeCell ref="B195:B196"/>
    <mergeCell ref="C195:D196"/>
    <mergeCell ref="E195:E196"/>
    <mergeCell ref="F195:F196"/>
    <mergeCell ref="G195:H196"/>
    <mergeCell ref="I195:I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K190:M191"/>
    <mergeCell ref="N190:P191"/>
    <mergeCell ref="Q190:S191"/>
    <mergeCell ref="C192:S192"/>
    <mergeCell ref="B193:B194"/>
    <mergeCell ref="C193:C194"/>
    <mergeCell ref="D193:D194"/>
    <mergeCell ref="E193:E194"/>
    <mergeCell ref="F193:F194"/>
    <mergeCell ref="G193:G194"/>
    <mergeCell ref="B145:C145"/>
    <mergeCell ref="B187:S187"/>
    <mergeCell ref="C189:S189"/>
    <mergeCell ref="B190:B191"/>
    <mergeCell ref="C190:E190"/>
    <mergeCell ref="C191:E191"/>
    <mergeCell ref="F190:F191"/>
    <mergeCell ref="G190:I190"/>
    <mergeCell ref="G191:I191"/>
    <mergeCell ref="J190:J191"/>
    <mergeCell ref="I138:I139"/>
    <mergeCell ref="B140:B141"/>
    <mergeCell ref="C140:C141"/>
    <mergeCell ref="D140:D141"/>
    <mergeCell ref="E140:E141"/>
    <mergeCell ref="F140:F141"/>
    <mergeCell ref="G140:G141"/>
    <mergeCell ref="H140:H141"/>
    <mergeCell ref="I140:I141"/>
    <mergeCell ref="B134:I134"/>
    <mergeCell ref="C136:E136"/>
    <mergeCell ref="C137:E137"/>
    <mergeCell ref="B138:B139"/>
    <mergeCell ref="C138:C139"/>
    <mergeCell ref="D138:D139"/>
    <mergeCell ref="E138:E139"/>
    <mergeCell ref="F138:F139"/>
    <mergeCell ref="G138:G139"/>
    <mergeCell ref="H138:H139"/>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18:R122"/>
    <mergeCell ref="S118:U122"/>
    <mergeCell ref="C123:E123"/>
    <mergeCell ref="G123:I123"/>
    <mergeCell ref="K123:M123"/>
    <mergeCell ref="O123:Q123"/>
    <mergeCell ref="S123:U123"/>
    <mergeCell ref="N118:N122"/>
    <mergeCell ref="O118:Q118"/>
    <mergeCell ref="O119:Q119"/>
    <mergeCell ref="O120:Q120"/>
    <mergeCell ref="O121:Q121"/>
    <mergeCell ref="O122:Q122"/>
    <mergeCell ref="G119:I119"/>
    <mergeCell ref="G120:I120"/>
    <mergeCell ref="G121:I121"/>
    <mergeCell ref="G122:I122"/>
    <mergeCell ref="J118:J122"/>
    <mergeCell ref="K118:M118"/>
    <mergeCell ref="K119:M119"/>
    <mergeCell ref="K120:M120"/>
    <mergeCell ref="K121:M121"/>
    <mergeCell ref="K122:M122"/>
    <mergeCell ref="J116:J117"/>
    <mergeCell ref="K116:U117"/>
    <mergeCell ref="B118:B122"/>
    <mergeCell ref="C118:E118"/>
    <mergeCell ref="C119:E119"/>
    <mergeCell ref="C120:E120"/>
    <mergeCell ref="C121:E121"/>
    <mergeCell ref="C122:E122"/>
    <mergeCell ref="F118:F122"/>
    <mergeCell ref="G118:I118"/>
    <mergeCell ref="B116:B117"/>
    <mergeCell ref="C116:D117"/>
    <mergeCell ref="E116:E117"/>
    <mergeCell ref="F116:F117"/>
    <mergeCell ref="G116:H117"/>
    <mergeCell ref="I116:I117"/>
    <mergeCell ref="B112:U112"/>
    <mergeCell ref="B114:B115"/>
    <mergeCell ref="C114:D115"/>
    <mergeCell ref="E114:E115"/>
    <mergeCell ref="F114:F115"/>
    <mergeCell ref="G114:H115"/>
    <mergeCell ref="I114:I115"/>
    <mergeCell ref="J114:J115"/>
    <mergeCell ref="K114:U115"/>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S100:U100"/>
    <mergeCell ref="S101:U101"/>
    <mergeCell ref="S102:U102"/>
    <mergeCell ref="S103:U103"/>
    <mergeCell ref="S104:U104"/>
    <mergeCell ref="C105:E105"/>
    <mergeCell ref="G105:I105"/>
    <mergeCell ref="K105:M105"/>
    <mergeCell ref="O105:Q105"/>
    <mergeCell ref="S105:U105"/>
    <mergeCell ref="O100:Q100"/>
    <mergeCell ref="O101:Q101"/>
    <mergeCell ref="O102:Q102"/>
    <mergeCell ref="O103:Q103"/>
    <mergeCell ref="O104:Q104"/>
    <mergeCell ref="R100:R104"/>
    <mergeCell ref="K100:M100"/>
    <mergeCell ref="K101:M101"/>
    <mergeCell ref="K102:M102"/>
    <mergeCell ref="K103:M103"/>
    <mergeCell ref="K104:M104"/>
    <mergeCell ref="N100:N104"/>
    <mergeCell ref="G100:I100"/>
    <mergeCell ref="G101:I101"/>
    <mergeCell ref="G102:I102"/>
    <mergeCell ref="G103:I103"/>
    <mergeCell ref="G104:I104"/>
    <mergeCell ref="J100:J104"/>
    <mergeCell ref="C99:E99"/>
    <mergeCell ref="G99:I99"/>
    <mergeCell ref="K99:U99"/>
    <mergeCell ref="B100:B104"/>
    <mergeCell ref="C100:E100"/>
    <mergeCell ref="C101:E101"/>
    <mergeCell ref="C102:E102"/>
    <mergeCell ref="C103:E103"/>
    <mergeCell ref="C104:E104"/>
    <mergeCell ref="F100:F104"/>
    <mergeCell ref="H75:H76"/>
    <mergeCell ref="I75:I76"/>
    <mergeCell ref="B96:U96"/>
    <mergeCell ref="C98:E98"/>
    <mergeCell ref="G98:I98"/>
    <mergeCell ref="K98:U98"/>
    <mergeCell ref="B78:U78"/>
    <mergeCell ref="B79:U79"/>
    <mergeCell ref="B80:U80"/>
    <mergeCell ref="B81:U81"/>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H66:H67"/>
    <mergeCell ref="I66:I67"/>
    <mergeCell ref="C68:E68"/>
    <mergeCell ref="G68:I68"/>
    <mergeCell ref="B69:B70"/>
    <mergeCell ref="C69:D70"/>
    <mergeCell ref="E69:E70"/>
    <mergeCell ref="F69:F70"/>
    <mergeCell ref="G69:H70"/>
    <mergeCell ref="I69:I70"/>
    <mergeCell ref="C63:I63"/>
    <mergeCell ref="C64:I64"/>
    <mergeCell ref="C65:E65"/>
    <mergeCell ref="G65:I65"/>
    <mergeCell ref="B66:B67"/>
    <mergeCell ref="C66:C67"/>
    <mergeCell ref="D66:D67"/>
    <mergeCell ref="E66:E67"/>
    <mergeCell ref="F66:F67"/>
    <mergeCell ref="G66:G67"/>
    <mergeCell ref="Q56:Q57"/>
    <mergeCell ref="R56:R57"/>
    <mergeCell ref="S56:S57"/>
    <mergeCell ref="T56:T57"/>
    <mergeCell ref="U56:U57"/>
    <mergeCell ref="B61:I61"/>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S47:S48"/>
    <mergeCell ref="T47:T48"/>
    <mergeCell ref="U47:U48"/>
    <mergeCell ref="C49:E49"/>
    <mergeCell ref="G49:I49"/>
    <mergeCell ref="K49:M49"/>
    <mergeCell ref="O49:Q49"/>
    <mergeCell ref="S49:U49"/>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R41:R45"/>
    <mergeCell ref="S41:U41"/>
    <mergeCell ref="S42:U42"/>
    <mergeCell ref="S43:U43"/>
    <mergeCell ref="S44:U44"/>
    <mergeCell ref="S45:U45"/>
    <mergeCell ref="N41:N45"/>
    <mergeCell ref="O41:Q41"/>
    <mergeCell ref="O42:Q42"/>
    <mergeCell ref="O43:Q43"/>
    <mergeCell ref="O44:Q44"/>
    <mergeCell ref="O45:Q45"/>
    <mergeCell ref="J41:J45"/>
    <mergeCell ref="K41:M41"/>
    <mergeCell ref="K42:M42"/>
    <mergeCell ref="K43:M43"/>
    <mergeCell ref="K44:M44"/>
    <mergeCell ref="K45:M45"/>
    <mergeCell ref="F41:F45"/>
    <mergeCell ref="G41:I41"/>
    <mergeCell ref="G42:I42"/>
    <mergeCell ref="G43:I43"/>
    <mergeCell ref="G44:I44"/>
    <mergeCell ref="G45:I45"/>
    <mergeCell ref="B41:B45"/>
    <mergeCell ref="C41:E41"/>
    <mergeCell ref="C42:E42"/>
    <mergeCell ref="C43:E43"/>
    <mergeCell ref="C44:E44"/>
    <mergeCell ref="C45:E45"/>
    <mergeCell ref="C39:E39"/>
    <mergeCell ref="G39:I39"/>
    <mergeCell ref="K39:U39"/>
    <mergeCell ref="C40:E40"/>
    <mergeCell ref="G40:I40"/>
    <mergeCell ref="K40:U40"/>
    <mergeCell ref="Q34:Q35"/>
    <mergeCell ref="R34:R35"/>
    <mergeCell ref="S34:S35"/>
    <mergeCell ref="T34:T35"/>
    <mergeCell ref="U34:U35"/>
    <mergeCell ref="B37:U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S26"/>
    <mergeCell ref="T25:T26"/>
    <mergeCell ref="U25:U26"/>
    <mergeCell ref="C27:E27"/>
    <mergeCell ref="G27:I27"/>
    <mergeCell ref="K27:M27"/>
    <mergeCell ref="O27:Q27"/>
    <mergeCell ref="S27:U27"/>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R19:R23"/>
    <mergeCell ref="S19:U19"/>
    <mergeCell ref="S20:U20"/>
    <mergeCell ref="S21:U21"/>
    <mergeCell ref="S22:U22"/>
    <mergeCell ref="S23:U23"/>
    <mergeCell ref="N19:N23"/>
    <mergeCell ref="O19:Q19"/>
    <mergeCell ref="O20:Q20"/>
    <mergeCell ref="O21:Q21"/>
    <mergeCell ref="O22:Q22"/>
    <mergeCell ref="O23:Q23"/>
    <mergeCell ref="J19:J23"/>
    <mergeCell ref="K19:M19"/>
    <mergeCell ref="K20:M20"/>
    <mergeCell ref="K21:M21"/>
    <mergeCell ref="K22:M22"/>
    <mergeCell ref="K23:M23"/>
    <mergeCell ref="F19:F23"/>
    <mergeCell ref="G19:I19"/>
    <mergeCell ref="G20:I20"/>
    <mergeCell ref="G21:I21"/>
    <mergeCell ref="G22:I22"/>
    <mergeCell ref="G23:I23"/>
    <mergeCell ref="B19:B23"/>
    <mergeCell ref="C19:E19"/>
    <mergeCell ref="C20:E20"/>
    <mergeCell ref="C21:E21"/>
    <mergeCell ref="C22:E22"/>
    <mergeCell ref="C23:E23"/>
    <mergeCell ref="B15:U15"/>
    <mergeCell ref="C17:E17"/>
    <mergeCell ref="G17:I17"/>
    <mergeCell ref="K17:U17"/>
    <mergeCell ref="C18:E18"/>
    <mergeCell ref="G18:I18"/>
    <mergeCell ref="K18:U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3" width="36.5703125" bestFit="1" customWidth="1"/>
    <col min="4" max="4" width="19" customWidth="1"/>
    <col min="5" max="6" width="27" customWidth="1"/>
    <col min="7" max="7" width="14.7109375" customWidth="1"/>
    <col min="8" max="8" width="7.5703125" customWidth="1"/>
    <col min="9" max="9" width="27" customWidth="1"/>
    <col min="10" max="10" width="5.85546875" customWidth="1"/>
    <col min="11" max="11" width="19" customWidth="1"/>
    <col min="12" max="13" width="27" customWidth="1"/>
    <col min="14" max="14" width="11.7109375" customWidth="1"/>
    <col min="15" max="15" width="7.5703125" customWidth="1"/>
    <col min="16" max="16" width="27" customWidth="1"/>
    <col min="17" max="17" width="5.85546875" customWidth="1"/>
    <col min="18" max="18" width="19" customWidth="1"/>
    <col min="19" max="20" width="27" customWidth="1"/>
    <col min="21" max="21" width="11.7109375" customWidth="1"/>
    <col min="22" max="22" width="7.5703125" customWidth="1"/>
  </cols>
  <sheetData>
    <row r="1" spans="1:22" ht="15" customHeight="1">
      <c r="A1" s="8" t="s">
        <v>5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582</v>
      </c>
      <c r="B3" s="11"/>
      <c r="C3" s="11"/>
      <c r="D3" s="11"/>
      <c r="E3" s="11"/>
      <c r="F3" s="11"/>
      <c r="G3" s="11"/>
      <c r="H3" s="11"/>
      <c r="I3" s="11"/>
      <c r="J3" s="11"/>
      <c r="K3" s="11"/>
      <c r="L3" s="11"/>
      <c r="M3" s="11"/>
      <c r="N3" s="11"/>
      <c r="O3" s="11"/>
      <c r="P3" s="11"/>
      <c r="Q3" s="11"/>
      <c r="R3" s="11"/>
      <c r="S3" s="11"/>
      <c r="T3" s="11"/>
      <c r="U3" s="11"/>
      <c r="V3" s="11"/>
    </row>
    <row r="4" spans="1:22">
      <c r="A4" s="12" t="s">
        <v>581</v>
      </c>
      <c r="B4" s="141" t="s">
        <v>583</v>
      </c>
      <c r="C4" s="141"/>
      <c r="D4" s="141"/>
      <c r="E4" s="141"/>
      <c r="F4" s="141"/>
      <c r="G4" s="141"/>
      <c r="H4" s="141"/>
      <c r="I4" s="141"/>
      <c r="J4" s="141"/>
      <c r="K4" s="141"/>
      <c r="L4" s="141"/>
      <c r="M4" s="141"/>
      <c r="N4" s="141"/>
      <c r="O4" s="141"/>
      <c r="P4" s="141"/>
      <c r="Q4" s="141"/>
      <c r="R4" s="141"/>
      <c r="S4" s="141"/>
      <c r="T4" s="141"/>
      <c r="U4" s="141"/>
      <c r="V4" s="141"/>
    </row>
    <row r="5" spans="1:22">
      <c r="A5" s="12"/>
      <c r="B5" s="11"/>
      <c r="C5" s="11"/>
      <c r="D5" s="11"/>
      <c r="E5" s="11"/>
      <c r="F5" s="11"/>
      <c r="G5" s="11"/>
      <c r="H5" s="11"/>
      <c r="I5" s="11"/>
      <c r="J5" s="11"/>
      <c r="K5" s="11"/>
      <c r="L5" s="11"/>
      <c r="M5" s="11"/>
      <c r="N5" s="11"/>
      <c r="O5" s="11"/>
      <c r="P5" s="11"/>
      <c r="Q5" s="11"/>
      <c r="R5" s="11"/>
      <c r="S5" s="11"/>
      <c r="T5" s="11"/>
      <c r="U5" s="11"/>
      <c r="V5" s="11"/>
    </row>
    <row r="6" spans="1:22">
      <c r="A6" s="12"/>
      <c r="B6" s="52" t="s">
        <v>584</v>
      </c>
      <c r="C6" s="52"/>
      <c r="D6" s="52"/>
      <c r="E6" s="52"/>
      <c r="F6" s="52"/>
      <c r="G6" s="52"/>
      <c r="H6" s="52"/>
      <c r="I6" s="52"/>
      <c r="J6" s="52"/>
      <c r="K6" s="52"/>
      <c r="L6" s="52"/>
      <c r="M6" s="52"/>
      <c r="N6" s="52"/>
      <c r="O6" s="52"/>
      <c r="P6" s="52"/>
      <c r="Q6" s="52"/>
      <c r="R6" s="52"/>
      <c r="S6" s="52"/>
      <c r="T6" s="52"/>
      <c r="U6" s="52"/>
      <c r="V6" s="52"/>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52" t="s">
        <v>585</v>
      </c>
      <c r="C8" s="52"/>
      <c r="D8" s="52"/>
      <c r="E8" s="52"/>
      <c r="F8" s="52"/>
      <c r="G8" s="52"/>
      <c r="H8" s="52"/>
      <c r="I8" s="52"/>
      <c r="J8" s="52"/>
      <c r="K8" s="52"/>
      <c r="L8" s="52"/>
      <c r="M8" s="52"/>
      <c r="N8" s="52"/>
      <c r="O8" s="52"/>
      <c r="P8" s="52"/>
      <c r="Q8" s="52"/>
      <c r="R8" s="52"/>
      <c r="S8" s="52"/>
      <c r="T8" s="52"/>
      <c r="U8" s="52"/>
      <c r="V8" s="52"/>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52" t="s">
        <v>586</v>
      </c>
      <c r="C10" s="52"/>
      <c r="D10" s="52"/>
      <c r="E10" s="52"/>
      <c r="F10" s="52"/>
      <c r="G10" s="52"/>
      <c r="H10" s="52"/>
      <c r="I10" s="52"/>
      <c r="J10" s="52"/>
      <c r="K10" s="52"/>
      <c r="L10" s="52"/>
      <c r="M10" s="52"/>
      <c r="N10" s="52"/>
      <c r="O10" s="52"/>
      <c r="P10" s="52"/>
      <c r="Q10" s="52"/>
      <c r="R10" s="52"/>
      <c r="S10" s="52"/>
      <c r="T10" s="52"/>
      <c r="U10" s="52"/>
      <c r="V10" s="52"/>
    </row>
    <row r="11" spans="1:22">
      <c r="A11" s="12"/>
      <c r="B11" s="24"/>
      <c r="C11" s="24"/>
      <c r="D11" s="24"/>
      <c r="E11" s="24"/>
      <c r="F11" s="24"/>
      <c r="G11" s="24"/>
      <c r="H11" s="24"/>
      <c r="I11" s="24"/>
      <c r="J11" s="24"/>
      <c r="K11" s="24"/>
      <c r="L11" s="24"/>
      <c r="M11" s="24"/>
      <c r="N11" s="24"/>
      <c r="O11" s="24"/>
      <c r="P11" s="24"/>
      <c r="Q11" s="24"/>
      <c r="R11" s="24"/>
      <c r="S11" s="24"/>
      <c r="T11" s="24"/>
      <c r="U11" s="24"/>
      <c r="V11" s="24"/>
    </row>
    <row r="12" spans="1:22">
      <c r="A12" s="12"/>
      <c r="B12" s="16"/>
      <c r="C12" s="16"/>
      <c r="D12" s="16"/>
      <c r="E12" s="16"/>
      <c r="F12" s="16"/>
      <c r="G12" s="16"/>
      <c r="H12" s="16"/>
      <c r="I12" s="16"/>
      <c r="J12" s="16"/>
      <c r="K12" s="16"/>
      <c r="L12" s="16"/>
      <c r="M12" s="16"/>
      <c r="N12" s="16"/>
      <c r="O12" s="16"/>
      <c r="P12" s="16"/>
      <c r="Q12" s="16"/>
      <c r="R12" s="16"/>
      <c r="S12" s="16"/>
      <c r="T12" s="16"/>
      <c r="U12" s="16"/>
      <c r="V12" s="16"/>
    </row>
    <row r="13" spans="1:22">
      <c r="A13" s="12"/>
      <c r="B13" s="152"/>
      <c r="C13" s="73" t="s">
        <v>587</v>
      </c>
      <c r="D13" s="73"/>
      <c r="E13" s="73"/>
      <c r="F13" s="73"/>
      <c r="G13" s="73"/>
      <c r="H13" s="73"/>
      <c r="I13" s="40"/>
      <c r="J13" s="73" t="s">
        <v>588</v>
      </c>
      <c r="K13" s="73"/>
      <c r="L13" s="73"/>
      <c r="M13" s="73"/>
      <c r="N13" s="73"/>
      <c r="O13" s="73"/>
      <c r="P13" s="40"/>
      <c r="Q13" s="73" t="s">
        <v>590</v>
      </c>
      <c r="R13" s="73"/>
      <c r="S13" s="73"/>
      <c r="T13" s="73"/>
      <c r="U13" s="73"/>
      <c r="V13" s="73"/>
    </row>
    <row r="14" spans="1:22">
      <c r="A14" s="12"/>
      <c r="B14" s="152"/>
      <c r="C14" s="73"/>
      <c r="D14" s="73"/>
      <c r="E14" s="73"/>
      <c r="F14" s="73"/>
      <c r="G14" s="73"/>
      <c r="H14" s="73"/>
      <c r="I14" s="40"/>
      <c r="J14" s="73" t="s">
        <v>589</v>
      </c>
      <c r="K14" s="73"/>
      <c r="L14" s="73"/>
      <c r="M14" s="73"/>
      <c r="N14" s="73"/>
      <c r="O14" s="73"/>
      <c r="P14" s="40"/>
      <c r="Q14" s="73" t="s">
        <v>591</v>
      </c>
      <c r="R14" s="73"/>
      <c r="S14" s="73"/>
      <c r="T14" s="73"/>
      <c r="U14" s="73"/>
      <c r="V14" s="73"/>
    </row>
    <row r="15" spans="1:22">
      <c r="A15" s="12"/>
      <c r="B15" s="152"/>
      <c r="C15" s="73"/>
      <c r="D15" s="73"/>
      <c r="E15" s="73"/>
      <c r="F15" s="73"/>
      <c r="G15" s="73"/>
      <c r="H15" s="73"/>
      <c r="I15" s="40"/>
      <c r="J15" s="11"/>
      <c r="K15" s="11"/>
      <c r="L15" s="11"/>
      <c r="M15" s="11"/>
      <c r="N15" s="11"/>
      <c r="O15" s="11"/>
      <c r="P15" s="40"/>
      <c r="Q15" s="73" t="s">
        <v>592</v>
      </c>
      <c r="R15" s="73"/>
      <c r="S15" s="73"/>
      <c r="T15" s="73"/>
      <c r="U15" s="73"/>
      <c r="V15" s="73"/>
    </row>
    <row r="16" spans="1:22" ht="15.75" thickBot="1">
      <c r="A16" s="12"/>
      <c r="B16" s="152"/>
      <c r="C16" s="27"/>
      <c r="D16" s="27"/>
      <c r="E16" s="27"/>
      <c r="F16" s="27"/>
      <c r="G16" s="27"/>
      <c r="H16" s="27"/>
      <c r="I16" s="40"/>
      <c r="J16" s="57"/>
      <c r="K16" s="57"/>
      <c r="L16" s="57"/>
      <c r="M16" s="57"/>
      <c r="N16" s="57"/>
      <c r="O16" s="57"/>
      <c r="P16" s="40"/>
      <c r="Q16" s="27" t="s">
        <v>593</v>
      </c>
      <c r="R16" s="27"/>
      <c r="S16" s="27"/>
      <c r="T16" s="27"/>
      <c r="U16" s="27"/>
      <c r="V16" s="27"/>
    </row>
    <row r="17" spans="1:22" ht="15.75" thickBot="1">
      <c r="A17" s="12"/>
      <c r="B17" s="150"/>
      <c r="C17" s="28" t="s">
        <v>594</v>
      </c>
      <c r="D17" s="28"/>
      <c r="E17" s="28"/>
      <c r="F17" s="17"/>
      <c r="G17" s="28" t="s">
        <v>595</v>
      </c>
      <c r="H17" s="28"/>
      <c r="I17" s="17"/>
      <c r="J17" s="28" t="s">
        <v>594</v>
      </c>
      <c r="K17" s="28"/>
      <c r="L17" s="28"/>
      <c r="M17" s="17"/>
      <c r="N17" s="28" t="s">
        <v>595</v>
      </c>
      <c r="O17" s="28"/>
      <c r="P17" s="17"/>
      <c r="Q17" s="28" t="s">
        <v>594</v>
      </c>
      <c r="R17" s="28"/>
      <c r="S17" s="28"/>
      <c r="T17" s="17"/>
      <c r="U17" s="28" t="s">
        <v>595</v>
      </c>
      <c r="V17" s="28"/>
    </row>
    <row r="18" spans="1:22">
      <c r="A18" s="12"/>
      <c r="B18" s="151" t="s">
        <v>596</v>
      </c>
      <c r="C18" s="35"/>
      <c r="D18" s="35"/>
      <c r="E18" s="35"/>
      <c r="F18" s="35"/>
      <c r="G18" s="35"/>
      <c r="H18" s="35"/>
      <c r="I18" s="35"/>
      <c r="J18" s="35"/>
      <c r="K18" s="35"/>
      <c r="L18" s="35"/>
      <c r="M18" s="35"/>
      <c r="N18" s="35"/>
      <c r="O18" s="35"/>
      <c r="P18" s="35"/>
      <c r="Q18" s="35"/>
      <c r="R18" s="35"/>
      <c r="S18" s="35"/>
      <c r="T18" s="35"/>
      <c r="U18" s="35"/>
      <c r="V18" s="35"/>
    </row>
    <row r="19" spans="1:22">
      <c r="A19" s="12"/>
      <c r="B19" s="152" t="s">
        <v>597</v>
      </c>
      <c r="C19" s="75" t="s">
        <v>203</v>
      </c>
      <c r="D19" s="96">
        <v>68389</v>
      </c>
      <c r="E19" s="40"/>
      <c r="F19" s="40"/>
      <c r="G19" s="95">
        <v>14</v>
      </c>
      <c r="H19" s="75" t="s">
        <v>598</v>
      </c>
      <c r="I19" s="40"/>
      <c r="J19" s="75" t="s">
        <v>203</v>
      </c>
      <c r="K19" s="96">
        <v>39089</v>
      </c>
      <c r="L19" s="40"/>
      <c r="M19" s="40"/>
      <c r="N19" s="95">
        <v>8</v>
      </c>
      <c r="O19" s="75" t="s">
        <v>598</v>
      </c>
      <c r="P19" s="40"/>
      <c r="Q19" s="75" t="s">
        <v>203</v>
      </c>
      <c r="R19" s="96">
        <v>48861</v>
      </c>
      <c r="S19" s="40"/>
      <c r="T19" s="40"/>
      <c r="U19" s="95">
        <v>10</v>
      </c>
      <c r="V19" s="75" t="s">
        <v>598</v>
      </c>
    </row>
    <row r="20" spans="1:22">
      <c r="A20" s="12"/>
      <c r="B20" s="152"/>
      <c r="C20" s="75"/>
      <c r="D20" s="96"/>
      <c r="E20" s="40"/>
      <c r="F20" s="40"/>
      <c r="G20" s="95"/>
      <c r="H20" s="75"/>
      <c r="I20" s="40"/>
      <c r="J20" s="75"/>
      <c r="K20" s="96"/>
      <c r="L20" s="40"/>
      <c r="M20" s="40"/>
      <c r="N20" s="95"/>
      <c r="O20" s="75"/>
      <c r="P20" s="40"/>
      <c r="Q20" s="75"/>
      <c r="R20" s="96"/>
      <c r="S20" s="40"/>
      <c r="T20" s="40"/>
      <c r="U20" s="95"/>
      <c r="V20" s="75"/>
    </row>
    <row r="21" spans="1:22">
      <c r="A21" s="12"/>
      <c r="B21" s="153" t="s">
        <v>599</v>
      </c>
      <c r="C21" s="82">
        <v>62236</v>
      </c>
      <c r="D21" s="82"/>
      <c r="E21" s="35"/>
      <c r="F21" s="35"/>
      <c r="G21" s="78">
        <v>12.7</v>
      </c>
      <c r="H21" s="79" t="s">
        <v>598</v>
      </c>
      <c r="I21" s="35"/>
      <c r="J21" s="82">
        <v>29317</v>
      </c>
      <c r="K21" s="82"/>
      <c r="L21" s="35"/>
      <c r="M21" s="35"/>
      <c r="N21" s="78">
        <v>6</v>
      </c>
      <c r="O21" s="79" t="s">
        <v>598</v>
      </c>
      <c r="P21" s="35"/>
      <c r="Q21" s="82">
        <v>39089</v>
      </c>
      <c r="R21" s="82"/>
      <c r="S21" s="35"/>
      <c r="T21" s="35"/>
      <c r="U21" s="78">
        <v>8</v>
      </c>
      <c r="V21" s="79" t="s">
        <v>598</v>
      </c>
    </row>
    <row r="22" spans="1:22">
      <c r="A22" s="12"/>
      <c r="B22" s="153"/>
      <c r="C22" s="82"/>
      <c r="D22" s="82"/>
      <c r="E22" s="35"/>
      <c r="F22" s="35"/>
      <c r="G22" s="78"/>
      <c r="H22" s="79"/>
      <c r="I22" s="35"/>
      <c r="J22" s="82"/>
      <c r="K22" s="82"/>
      <c r="L22" s="35"/>
      <c r="M22" s="35"/>
      <c r="N22" s="78"/>
      <c r="O22" s="79"/>
      <c r="P22" s="35"/>
      <c r="Q22" s="82"/>
      <c r="R22" s="82"/>
      <c r="S22" s="35"/>
      <c r="T22" s="35"/>
      <c r="U22" s="78"/>
      <c r="V22" s="79"/>
    </row>
    <row r="23" spans="1:22">
      <c r="A23" s="12"/>
      <c r="B23" s="152" t="s">
        <v>600</v>
      </c>
      <c r="C23" s="96">
        <v>62236</v>
      </c>
      <c r="D23" s="96"/>
      <c r="E23" s="40"/>
      <c r="F23" s="40"/>
      <c r="G23" s="95">
        <v>12.7</v>
      </c>
      <c r="H23" s="75" t="s">
        <v>598</v>
      </c>
      <c r="I23" s="40"/>
      <c r="J23" s="96">
        <v>21987</v>
      </c>
      <c r="K23" s="96"/>
      <c r="L23" s="40"/>
      <c r="M23" s="40"/>
      <c r="N23" s="95">
        <v>4.5</v>
      </c>
      <c r="O23" s="75" t="s">
        <v>598</v>
      </c>
      <c r="P23" s="40"/>
      <c r="Q23" s="96">
        <v>31760</v>
      </c>
      <c r="R23" s="96"/>
      <c r="S23" s="40"/>
      <c r="T23" s="40"/>
      <c r="U23" s="95">
        <v>6.5</v>
      </c>
      <c r="V23" s="75" t="s">
        <v>598</v>
      </c>
    </row>
    <row r="24" spans="1:22">
      <c r="A24" s="12"/>
      <c r="B24" s="152"/>
      <c r="C24" s="96"/>
      <c r="D24" s="96"/>
      <c r="E24" s="40"/>
      <c r="F24" s="40"/>
      <c r="G24" s="95"/>
      <c r="H24" s="75"/>
      <c r="I24" s="40"/>
      <c r="J24" s="96"/>
      <c r="K24" s="96"/>
      <c r="L24" s="40"/>
      <c r="M24" s="40"/>
      <c r="N24" s="95"/>
      <c r="O24" s="75"/>
      <c r="P24" s="40"/>
      <c r="Q24" s="96"/>
      <c r="R24" s="96"/>
      <c r="S24" s="40"/>
      <c r="T24" s="40"/>
      <c r="U24" s="95"/>
      <c r="V24" s="75"/>
    </row>
    <row r="25" spans="1:22">
      <c r="A25" s="12"/>
      <c r="B25" s="153" t="s">
        <v>601</v>
      </c>
      <c r="C25" s="82">
        <v>62236</v>
      </c>
      <c r="D25" s="82"/>
      <c r="E25" s="35"/>
      <c r="F25" s="35"/>
      <c r="G25" s="78">
        <v>7.7</v>
      </c>
      <c r="H25" s="79" t="s">
        <v>598</v>
      </c>
      <c r="I25" s="35"/>
      <c r="J25" s="82">
        <v>32405</v>
      </c>
      <c r="K25" s="82"/>
      <c r="L25" s="35"/>
      <c r="M25" s="35"/>
      <c r="N25" s="78">
        <v>4</v>
      </c>
      <c r="O25" s="79" t="s">
        <v>598</v>
      </c>
      <c r="P25" s="35"/>
      <c r="Q25" s="82">
        <v>40506</v>
      </c>
      <c r="R25" s="82"/>
      <c r="S25" s="35"/>
      <c r="T25" s="35"/>
      <c r="U25" s="78">
        <v>5</v>
      </c>
      <c r="V25" s="79" t="s">
        <v>598</v>
      </c>
    </row>
    <row r="26" spans="1:22">
      <c r="A26" s="12"/>
      <c r="B26" s="153"/>
      <c r="C26" s="82"/>
      <c r="D26" s="82"/>
      <c r="E26" s="35"/>
      <c r="F26" s="35"/>
      <c r="G26" s="78"/>
      <c r="H26" s="79"/>
      <c r="I26" s="35"/>
      <c r="J26" s="82"/>
      <c r="K26" s="82"/>
      <c r="L26" s="35"/>
      <c r="M26" s="35"/>
      <c r="N26" s="78"/>
      <c r="O26" s="79"/>
      <c r="P26" s="35"/>
      <c r="Q26" s="82"/>
      <c r="R26" s="82"/>
      <c r="S26" s="35"/>
      <c r="T26" s="35"/>
      <c r="U26" s="78"/>
      <c r="V26" s="79"/>
    </row>
    <row r="27" spans="1:22">
      <c r="A27" s="12"/>
      <c r="B27" s="17"/>
      <c r="C27" s="40"/>
      <c r="D27" s="40"/>
      <c r="E27" s="40"/>
      <c r="F27" s="17"/>
      <c r="G27" s="40"/>
      <c r="H27" s="40"/>
      <c r="I27" s="17"/>
      <c r="J27" s="40"/>
      <c r="K27" s="40"/>
      <c r="L27" s="40"/>
      <c r="M27" s="17"/>
      <c r="N27" s="40"/>
      <c r="O27" s="40"/>
      <c r="P27" s="17"/>
      <c r="Q27" s="40"/>
      <c r="R27" s="40"/>
      <c r="S27" s="40"/>
      <c r="T27" s="17"/>
      <c r="U27" s="40"/>
      <c r="V27" s="40"/>
    </row>
    <row r="28" spans="1:22">
      <c r="A28" s="12"/>
      <c r="B28" s="154" t="s">
        <v>602</v>
      </c>
      <c r="C28" s="78"/>
      <c r="D28" s="78"/>
      <c r="E28" s="35"/>
      <c r="F28" s="35"/>
      <c r="G28" s="78"/>
      <c r="H28" s="35"/>
      <c r="I28" s="35"/>
      <c r="J28" s="78"/>
      <c r="K28" s="78"/>
      <c r="L28" s="35"/>
      <c r="M28" s="35"/>
      <c r="N28" s="78"/>
      <c r="O28" s="35"/>
      <c r="P28" s="35"/>
      <c r="Q28" s="78"/>
      <c r="R28" s="78"/>
      <c r="S28" s="35"/>
      <c r="T28" s="35"/>
      <c r="U28" s="78"/>
      <c r="V28" s="35"/>
    </row>
    <row r="29" spans="1:22">
      <c r="A29" s="12"/>
      <c r="B29" s="154"/>
      <c r="C29" s="78"/>
      <c r="D29" s="78"/>
      <c r="E29" s="35"/>
      <c r="F29" s="35"/>
      <c r="G29" s="78"/>
      <c r="H29" s="35"/>
      <c r="I29" s="35"/>
      <c r="J29" s="78"/>
      <c r="K29" s="78"/>
      <c r="L29" s="35"/>
      <c r="M29" s="35"/>
      <c r="N29" s="78"/>
      <c r="O29" s="35"/>
      <c r="P29" s="35"/>
      <c r="Q29" s="78"/>
      <c r="R29" s="78"/>
      <c r="S29" s="35"/>
      <c r="T29" s="35"/>
      <c r="U29" s="78"/>
      <c r="V29" s="35"/>
    </row>
    <row r="30" spans="1:22">
      <c r="A30" s="12"/>
      <c r="B30" s="152" t="s">
        <v>597</v>
      </c>
      <c r="C30" s="75" t="s">
        <v>203</v>
      </c>
      <c r="D30" s="96">
        <v>66498</v>
      </c>
      <c r="E30" s="40"/>
      <c r="F30" s="40"/>
      <c r="G30" s="95">
        <v>14.7</v>
      </c>
      <c r="H30" s="75" t="s">
        <v>598</v>
      </c>
      <c r="I30" s="40"/>
      <c r="J30" s="75" t="s">
        <v>203</v>
      </c>
      <c r="K30" s="96">
        <v>36109</v>
      </c>
      <c r="L30" s="40"/>
      <c r="M30" s="40"/>
      <c r="N30" s="95">
        <v>8</v>
      </c>
      <c r="O30" s="75" t="s">
        <v>598</v>
      </c>
      <c r="P30" s="40"/>
      <c r="Q30" s="75" t="s">
        <v>203</v>
      </c>
      <c r="R30" s="96">
        <v>45136</v>
      </c>
      <c r="S30" s="40"/>
      <c r="T30" s="40"/>
      <c r="U30" s="95">
        <v>10</v>
      </c>
      <c r="V30" s="75" t="s">
        <v>598</v>
      </c>
    </row>
    <row r="31" spans="1:22">
      <c r="A31" s="12"/>
      <c r="B31" s="152"/>
      <c r="C31" s="75"/>
      <c r="D31" s="96"/>
      <c r="E31" s="40"/>
      <c r="F31" s="40"/>
      <c r="G31" s="95"/>
      <c r="H31" s="75"/>
      <c r="I31" s="40"/>
      <c r="J31" s="75"/>
      <c r="K31" s="96"/>
      <c r="L31" s="40"/>
      <c r="M31" s="40"/>
      <c r="N31" s="95"/>
      <c r="O31" s="75"/>
      <c r="P31" s="40"/>
      <c r="Q31" s="75"/>
      <c r="R31" s="96"/>
      <c r="S31" s="40"/>
      <c r="T31" s="40"/>
      <c r="U31" s="95"/>
      <c r="V31" s="75"/>
    </row>
    <row r="32" spans="1:22">
      <c r="A32" s="12"/>
      <c r="B32" s="153" t="s">
        <v>599</v>
      </c>
      <c r="C32" s="82">
        <v>60810</v>
      </c>
      <c r="D32" s="82"/>
      <c r="E32" s="35"/>
      <c r="F32" s="35"/>
      <c r="G32" s="78">
        <v>13.5</v>
      </c>
      <c r="H32" s="79" t="s">
        <v>598</v>
      </c>
      <c r="I32" s="35"/>
      <c r="J32" s="82">
        <v>18054</v>
      </c>
      <c r="K32" s="82"/>
      <c r="L32" s="35"/>
      <c r="M32" s="35"/>
      <c r="N32" s="78">
        <v>4</v>
      </c>
      <c r="O32" s="79" t="s">
        <v>598</v>
      </c>
      <c r="P32" s="35"/>
      <c r="Q32" s="82">
        <v>27082</v>
      </c>
      <c r="R32" s="82"/>
      <c r="S32" s="35"/>
      <c r="T32" s="35"/>
      <c r="U32" s="78">
        <v>6</v>
      </c>
      <c r="V32" s="79" t="s">
        <v>598</v>
      </c>
    </row>
    <row r="33" spans="1:22">
      <c r="A33" s="12"/>
      <c r="B33" s="153"/>
      <c r="C33" s="82"/>
      <c r="D33" s="82"/>
      <c r="E33" s="35"/>
      <c r="F33" s="35"/>
      <c r="G33" s="78"/>
      <c r="H33" s="79"/>
      <c r="I33" s="35"/>
      <c r="J33" s="82"/>
      <c r="K33" s="82"/>
      <c r="L33" s="35"/>
      <c r="M33" s="35"/>
      <c r="N33" s="78"/>
      <c r="O33" s="79"/>
      <c r="P33" s="35"/>
      <c r="Q33" s="82"/>
      <c r="R33" s="82"/>
      <c r="S33" s="35"/>
      <c r="T33" s="35"/>
      <c r="U33" s="78"/>
      <c r="V33" s="79"/>
    </row>
    <row r="34" spans="1:22">
      <c r="A34" s="12"/>
      <c r="B34" s="152" t="s">
        <v>601</v>
      </c>
      <c r="C34" s="96">
        <v>60810</v>
      </c>
      <c r="D34" s="96"/>
      <c r="E34" s="40"/>
      <c r="F34" s="40"/>
      <c r="G34" s="95">
        <v>7.2</v>
      </c>
      <c r="H34" s="75" t="s">
        <v>598</v>
      </c>
      <c r="I34" s="40"/>
      <c r="J34" s="96">
        <v>33844</v>
      </c>
      <c r="K34" s="96"/>
      <c r="L34" s="40"/>
      <c r="M34" s="40"/>
      <c r="N34" s="95">
        <v>4</v>
      </c>
      <c r="O34" s="75" t="s">
        <v>598</v>
      </c>
      <c r="P34" s="40"/>
      <c r="Q34" s="96">
        <v>42305</v>
      </c>
      <c r="R34" s="96"/>
      <c r="S34" s="40"/>
      <c r="T34" s="40"/>
      <c r="U34" s="95">
        <v>5</v>
      </c>
      <c r="V34" s="75" t="s">
        <v>598</v>
      </c>
    </row>
    <row r="35" spans="1:22">
      <c r="A35" s="12"/>
      <c r="B35" s="152"/>
      <c r="C35" s="96"/>
      <c r="D35" s="96"/>
      <c r="E35" s="40"/>
      <c r="F35" s="40"/>
      <c r="G35" s="95"/>
      <c r="H35" s="75"/>
      <c r="I35" s="40"/>
      <c r="J35" s="96"/>
      <c r="K35" s="96"/>
      <c r="L35" s="40"/>
      <c r="M35" s="40"/>
      <c r="N35" s="95"/>
      <c r="O35" s="75"/>
      <c r="P35" s="40"/>
      <c r="Q35" s="96"/>
      <c r="R35" s="96"/>
      <c r="S35" s="40"/>
      <c r="T35" s="40"/>
      <c r="U35" s="95"/>
      <c r="V35" s="75"/>
    </row>
    <row r="36" spans="1:22">
      <c r="A36" s="12"/>
      <c r="B36" s="43"/>
      <c r="C36" s="43"/>
      <c r="D36" s="43"/>
      <c r="E36" s="43"/>
      <c r="F36" s="43"/>
      <c r="G36" s="43"/>
      <c r="H36" s="43"/>
      <c r="I36" s="43"/>
      <c r="J36" s="43"/>
      <c r="K36" s="43"/>
      <c r="L36" s="43"/>
      <c r="M36" s="43"/>
      <c r="N36" s="43"/>
      <c r="O36" s="43"/>
      <c r="P36" s="43"/>
      <c r="Q36" s="43"/>
      <c r="R36" s="43"/>
      <c r="S36" s="43"/>
      <c r="T36" s="43"/>
      <c r="U36" s="43"/>
      <c r="V36" s="43"/>
    </row>
    <row r="37" spans="1:22" ht="25.5" customHeight="1">
      <c r="A37" s="12"/>
      <c r="B37" s="52" t="s">
        <v>603</v>
      </c>
      <c r="C37" s="52"/>
      <c r="D37" s="52"/>
      <c r="E37" s="52"/>
      <c r="F37" s="52"/>
      <c r="G37" s="52"/>
      <c r="H37" s="52"/>
      <c r="I37" s="52"/>
      <c r="J37" s="52"/>
      <c r="K37" s="52"/>
      <c r="L37" s="52"/>
      <c r="M37" s="52"/>
      <c r="N37" s="52"/>
      <c r="O37" s="52"/>
      <c r="P37" s="52"/>
      <c r="Q37" s="52"/>
      <c r="R37" s="52"/>
      <c r="S37" s="52"/>
      <c r="T37" s="52"/>
      <c r="U37" s="52"/>
      <c r="V37" s="52"/>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52" t="s">
        <v>604</v>
      </c>
      <c r="C39" s="52"/>
      <c r="D39" s="52"/>
      <c r="E39" s="52"/>
      <c r="F39" s="52"/>
      <c r="G39" s="52"/>
      <c r="H39" s="52"/>
      <c r="I39" s="52"/>
      <c r="J39" s="52"/>
      <c r="K39" s="52"/>
      <c r="L39" s="52"/>
      <c r="M39" s="52"/>
      <c r="N39" s="52"/>
      <c r="O39" s="52"/>
      <c r="P39" s="52"/>
      <c r="Q39" s="52"/>
      <c r="R39" s="52"/>
      <c r="S39" s="52"/>
      <c r="T39" s="52"/>
      <c r="U39" s="52"/>
      <c r="V39" s="52"/>
    </row>
    <row r="40" spans="1:22">
      <c r="A40" s="12"/>
      <c r="B40" s="52"/>
      <c r="C40" s="52"/>
      <c r="D40" s="52"/>
      <c r="E40" s="52"/>
      <c r="F40" s="52"/>
      <c r="G40" s="52"/>
      <c r="H40" s="52"/>
      <c r="I40" s="52"/>
      <c r="J40" s="52"/>
      <c r="K40" s="52"/>
      <c r="L40" s="52"/>
      <c r="M40" s="52"/>
      <c r="N40" s="52"/>
      <c r="O40" s="52"/>
      <c r="P40" s="52"/>
      <c r="Q40" s="52"/>
      <c r="R40" s="52"/>
      <c r="S40" s="52"/>
      <c r="T40" s="52"/>
      <c r="U40" s="52"/>
      <c r="V40" s="52"/>
    </row>
    <row r="41" spans="1:22">
      <c r="A41" s="12"/>
      <c r="B41" s="16"/>
      <c r="C41" s="16"/>
    </row>
    <row r="42" spans="1:22" ht="38.25">
      <c r="A42" s="12"/>
      <c r="B42" s="155" t="s">
        <v>605</v>
      </c>
      <c r="C42" s="156" t="s">
        <v>606</v>
      </c>
    </row>
    <row r="43" spans="1:22">
      <c r="A43" s="12"/>
      <c r="B43" s="16"/>
      <c r="C43" s="16"/>
    </row>
    <row r="44" spans="1:22" ht="25.5">
      <c r="A44" s="12"/>
      <c r="B44" s="155" t="s">
        <v>605</v>
      </c>
      <c r="C44" s="156" t="s">
        <v>607</v>
      </c>
    </row>
    <row r="45" spans="1:22">
      <c r="A45" s="12"/>
      <c r="B45" s="16"/>
      <c r="C45" s="16"/>
    </row>
    <row r="46" spans="1:22" ht="25.5">
      <c r="A46" s="12"/>
      <c r="B46" s="155" t="s">
        <v>605</v>
      </c>
      <c r="C46" s="156" t="s">
        <v>608</v>
      </c>
    </row>
    <row r="47" spans="1:22">
      <c r="A47" s="12"/>
      <c r="B47" s="16"/>
      <c r="C47" s="16"/>
    </row>
    <row r="48" spans="1:22" ht="89.25">
      <c r="A48" s="12"/>
      <c r="B48" s="155" t="s">
        <v>605</v>
      </c>
      <c r="C48" s="156" t="s">
        <v>609</v>
      </c>
    </row>
    <row r="49" spans="1:22">
      <c r="A49" s="12"/>
      <c r="B49" s="16"/>
      <c r="C49" s="16"/>
    </row>
    <row r="50" spans="1:22" ht="63.75">
      <c r="A50" s="12"/>
      <c r="B50" s="155" t="s">
        <v>605</v>
      </c>
      <c r="C50" s="156" t="s">
        <v>610</v>
      </c>
    </row>
    <row r="51" spans="1:22">
      <c r="A51" s="12"/>
      <c r="B51" s="52"/>
      <c r="C51" s="52"/>
      <c r="D51" s="52"/>
      <c r="E51" s="52"/>
      <c r="F51" s="52"/>
      <c r="G51" s="52"/>
      <c r="H51" s="52"/>
      <c r="I51" s="52"/>
      <c r="J51" s="52"/>
      <c r="K51" s="52"/>
      <c r="L51" s="52"/>
      <c r="M51" s="52"/>
      <c r="N51" s="52"/>
      <c r="O51" s="52"/>
      <c r="P51" s="52"/>
      <c r="Q51" s="52"/>
      <c r="R51" s="52"/>
      <c r="S51" s="52"/>
      <c r="T51" s="52"/>
      <c r="U51" s="52"/>
      <c r="V51" s="52"/>
    </row>
    <row r="52" spans="1:22">
      <c r="A52" s="12"/>
      <c r="B52" s="52" t="s">
        <v>611</v>
      </c>
      <c r="C52" s="52"/>
      <c r="D52" s="52"/>
      <c r="E52" s="52"/>
      <c r="F52" s="52"/>
      <c r="G52" s="52"/>
      <c r="H52" s="52"/>
      <c r="I52" s="52"/>
      <c r="J52" s="52"/>
      <c r="K52" s="52"/>
      <c r="L52" s="52"/>
      <c r="M52" s="52"/>
      <c r="N52" s="52"/>
      <c r="O52" s="52"/>
      <c r="P52" s="52"/>
      <c r="Q52" s="52"/>
      <c r="R52" s="52"/>
      <c r="S52" s="52"/>
      <c r="T52" s="52"/>
      <c r="U52" s="52"/>
      <c r="V52" s="52"/>
    </row>
    <row r="53" spans="1:22">
      <c r="A53" s="12"/>
      <c r="B53" s="52"/>
      <c r="C53" s="52"/>
      <c r="D53" s="52"/>
      <c r="E53" s="52"/>
      <c r="F53" s="52"/>
      <c r="G53" s="52"/>
      <c r="H53" s="52"/>
      <c r="I53" s="52"/>
      <c r="J53" s="52"/>
      <c r="K53" s="52"/>
      <c r="L53" s="52"/>
      <c r="M53" s="52"/>
      <c r="N53" s="52"/>
      <c r="O53" s="52"/>
      <c r="P53" s="52"/>
      <c r="Q53" s="52"/>
      <c r="R53" s="52"/>
      <c r="S53" s="52"/>
      <c r="T53" s="52"/>
      <c r="U53" s="52"/>
      <c r="V53" s="52"/>
    </row>
    <row r="54" spans="1:22">
      <c r="A54" s="12"/>
      <c r="B54" s="16"/>
      <c r="C54" s="16"/>
    </row>
    <row r="55" spans="1:22" ht="127.5">
      <c r="A55" s="12"/>
      <c r="B55" s="155" t="s">
        <v>605</v>
      </c>
      <c r="C55" s="156" t="s">
        <v>612</v>
      </c>
    </row>
    <row r="56" spans="1:22">
      <c r="A56" s="12"/>
      <c r="B56" s="16"/>
      <c r="C56" s="16"/>
    </row>
    <row r="57" spans="1:22" ht="76.5">
      <c r="A57" s="12"/>
      <c r="B57" s="155" t="s">
        <v>605</v>
      </c>
      <c r="C57" s="156" t="s">
        <v>613</v>
      </c>
    </row>
    <row r="58" spans="1:22">
      <c r="A58" s="12"/>
      <c r="B58" s="16"/>
      <c r="C58" s="16"/>
    </row>
    <row r="59" spans="1:22" ht="38.25">
      <c r="A59" s="12"/>
      <c r="B59" s="155" t="s">
        <v>605</v>
      </c>
      <c r="C59" s="156" t="s">
        <v>614</v>
      </c>
    </row>
    <row r="60" spans="1:22">
      <c r="A60" s="12"/>
      <c r="B60" s="11"/>
      <c r="C60" s="11"/>
      <c r="D60" s="11"/>
      <c r="E60" s="11"/>
      <c r="F60" s="11"/>
      <c r="G60" s="11"/>
      <c r="H60" s="11"/>
      <c r="I60" s="11"/>
      <c r="J60" s="11"/>
      <c r="K60" s="11"/>
      <c r="L60" s="11"/>
      <c r="M60" s="11"/>
      <c r="N60" s="11"/>
      <c r="O60" s="11"/>
      <c r="P60" s="11"/>
      <c r="Q60" s="11"/>
      <c r="R60" s="11"/>
      <c r="S60" s="11"/>
      <c r="T60" s="11"/>
      <c r="U60" s="11"/>
      <c r="V60" s="11"/>
    </row>
    <row r="61" spans="1:22">
      <c r="A61" s="12"/>
      <c r="B61" s="52" t="s">
        <v>615</v>
      </c>
      <c r="C61" s="52"/>
      <c r="D61" s="52"/>
      <c r="E61" s="52"/>
      <c r="F61" s="52"/>
      <c r="G61" s="52"/>
      <c r="H61" s="52"/>
      <c r="I61" s="52"/>
      <c r="J61" s="52"/>
      <c r="K61" s="52"/>
      <c r="L61" s="52"/>
      <c r="M61" s="52"/>
      <c r="N61" s="52"/>
      <c r="O61" s="52"/>
      <c r="P61" s="52"/>
      <c r="Q61" s="52"/>
      <c r="R61" s="52"/>
      <c r="S61" s="52"/>
      <c r="T61" s="52"/>
      <c r="U61" s="52"/>
      <c r="V61" s="52"/>
    </row>
    <row r="62" spans="1:22">
      <c r="A62" s="12"/>
      <c r="B62" s="52"/>
      <c r="C62" s="52"/>
      <c r="D62" s="52"/>
      <c r="E62" s="52"/>
      <c r="F62" s="52"/>
      <c r="G62" s="52"/>
      <c r="H62" s="52"/>
      <c r="I62" s="52"/>
      <c r="J62" s="52"/>
      <c r="K62" s="52"/>
      <c r="L62" s="52"/>
      <c r="M62" s="52"/>
      <c r="N62" s="52"/>
      <c r="O62" s="52"/>
      <c r="P62" s="52"/>
      <c r="Q62" s="52"/>
      <c r="R62" s="52"/>
      <c r="S62" s="52"/>
      <c r="T62" s="52"/>
      <c r="U62" s="52"/>
      <c r="V62" s="52"/>
    </row>
    <row r="63" spans="1:22">
      <c r="A63" s="12"/>
      <c r="B63" s="16"/>
      <c r="C63" s="16"/>
    </row>
    <row r="64" spans="1:22" ht="89.25">
      <c r="A64" s="12"/>
      <c r="B64" s="155" t="s">
        <v>605</v>
      </c>
      <c r="C64" s="156" t="s">
        <v>616</v>
      </c>
    </row>
    <row r="65" spans="1:22">
      <c r="A65" s="12"/>
      <c r="B65" s="16"/>
      <c r="C65" s="16"/>
    </row>
    <row r="66" spans="1:22" ht="38.25">
      <c r="A66" s="12"/>
      <c r="B66" s="155" t="s">
        <v>605</v>
      </c>
      <c r="C66" s="156" t="s">
        <v>617</v>
      </c>
    </row>
    <row r="67" spans="1:22">
      <c r="A67" s="12"/>
      <c r="B67" s="16"/>
      <c r="C67" s="16"/>
    </row>
    <row r="68" spans="1:22" ht="38.25">
      <c r="A68" s="12"/>
      <c r="B68" s="155" t="s">
        <v>605</v>
      </c>
      <c r="C68" s="156" t="s">
        <v>618</v>
      </c>
    </row>
    <row r="69" spans="1:22">
      <c r="A69" s="12"/>
      <c r="B69" s="52" t="s">
        <v>54</v>
      </c>
      <c r="C69" s="52"/>
      <c r="D69" s="52"/>
      <c r="E69" s="52"/>
      <c r="F69" s="52"/>
      <c r="G69" s="52"/>
      <c r="H69" s="52"/>
      <c r="I69" s="52"/>
      <c r="J69" s="52"/>
      <c r="K69" s="52"/>
      <c r="L69" s="52"/>
      <c r="M69" s="52"/>
      <c r="N69" s="52"/>
      <c r="O69" s="52"/>
      <c r="P69" s="52"/>
      <c r="Q69" s="52"/>
      <c r="R69" s="52"/>
      <c r="S69" s="52"/>
      <c r="T69" s="52"/>
      <c r="U69" s="52"/>
      <c r="V69" s="52"/>
    </row>
    <row r="70" spans="1:22">
      <c r="A70" s="12"/>
      <c r="B70" s="52" t="s">
        <v>619</v>
      </c>
      <c r="C70" s="52"/>
      <c r="D70" s="52"/>
      <c r="E70" s="52"/>
      <c r="F70" s="52"/>
      <c r="G70" s="52"/>
      <c r="H70" s="52"/>
      <c r="I70" s="52"/>
      <c r="J70" s="52"/>
      <c r="K70" s="52"/>
      <c r="L70" s="52"/>
      <c r="M70" s="52"/>
      <c r="N70" s="52"/>
      <c r="O70" s="52"/>
      <c r="P70" s="52"/>
      <c r="Q70" s="52"/>
      <c r="R70" s="52"/>
      <c r="S70" s="52"/>
      <c r="T70" s="52"/>
      <c r="U70" s="52"/>
      <c r="V70" s="52"/>
    </row>
    <row r="71" spans="1:22">
      <c r="A71" s="12"/>
      <c r="B71" s="52"/>
      <c r="C71" s="52"/>
      <c r="D71" s="52"/>
      <c r="E71" s="52"/>
      <c r="F71" s="52"/>
      <c r="G71" s="52"/>
      <c r="H71" s="52"/>
      <c r="I71" s="52"/>
      <c r="J71" s="52"/>
      <c r="K71" s="52"/>
      <c r="L71" s="52"/>
      <c r="M71" s="52"/>
      <c r="N71" s="52"/>
      <c r="O71" s="52"/>
      <c r="P71" s="52"/>
      <c r="Q71" s="52"/>
      <c r="R71" s="52"/>
      <c r="S71" s="52"/>
      <c r="T71" s="52"/>
      <c r="U71" s="52"/>
      <c r="V71" s="52"/>
    </row>
    <row r="72" spans="1:22">
      <c r="A72" s="12"/>
      <c r="B72" s="16"/>
      <c r="C72" s="16"/>
    </row>
    <row r="73" spans="1:22" ht="51">
      <c r="A73" s="12"/>
      <c r="B73" s="155" t="s">
        <v>605</v>
      </c>
      <c r="C73" s="156" t="s">
        <v>620</v>
      </c>
    </row>
    <row r="74" spans="1:22">
      <c r="A74" s="12"/>
      <c r="B74" s="16"/>
      <c r="C74" s="16"/>
    </row>
    <row r="75" spans="1:22" ht="51">
      <c r="A75" s="12"/>
      <c r="B75" s="155" t="s">
        <v>605</v>
      </c>
      <c r="C75" s="156" t="s">
        <v>621</v>
      </c>
    </row>
    <row r="76" spans="1:22">
      <c r="A76" s="12"/>
      <c r="B76" s="16"/>
      <c r="C76" s="16"/>
    </row>
    <row r="77" spans="1:22" ht="25.5">
      <c r="A77" s="12"/>
      <c r="B77" s="155" t="s">
        <v>605</v>
      </c>
      <c r="C77" s="156" t="s">
        <v>622</v>
      </c>
    </row>
    <row r="78" spans="1:22">
      <c r="A78" s="12"/>
      <c r="B78" s="16"/>
      <c r="C78" s="16"/>
    </row>
    <row r="79" spans="1:22" ht="76.5">
      <c r="A79" s="12"/>
      <c r="B79" s="155" t="s">
        <v>605</v>
      </c>
      <c r="C79" s="156" t="s">
        <v>623</v>
      </c>
    </row>
    <row r="80" spans="1:22">
      <c r="A80" s="12"/>
      <c r="B80" s="16"/>
      <c r="C80" s="16"/>
    </row>
    <row r="81" spans="1:22" ht="51">
      <c r="A81" s="12"/>
      <c r="B81" s="155" t="s">
        <v>605</v>
      </c>
      <c r="C81" s="156" t="s">
        <v>624</v>
      </c>
    </row>
    <row r="82" spans="1:22">
      <c r="A82" s="12"/>
      <c r="B82" s="43"/>
      <c r="C82" s="43"/>
      <c r="D82" s="43"/>
      <c r="E82" s="43"/>
      <c r="F82" s="43"/>
      <c r="G82" s="43"/>
      <c r="H82" s="43"/>
      <c r="I82" s="43"/>
      <c r="J82" s="43"/>
      <c r="K82" s="43"/>
      <c r="L82" s="43"/>
      <c r="M82" s="43"/>
      <c r="N82" s="43"/>
      <c r="O82" s="43"/>
      <c r="P82" s="43"/>
      <c r="Q82" s="43"/>
      <c r="R82" s="43"/>
      <c r="S82" s="43"/>
      <c r="T82" s="43"/>
      <c r="U82" s="43"/>
      <c r="V82" s="43"/>
    </row>
    <row r="83" spans="1:22" ht="25.5" customHeight="1">
      <c r="A83" s="12"/>
      <c r="B83" s="52" t="s">
        <v>625</v>
      </c>
      <c r="C83" s="52"/>
      <c r="D83" s="52"/>
      <c r="E83" s="52"/>
      <c r="F83" s="52"/>
      <c r="G83" s="52"/>
      <c r="H83" s="52"/>
      <c r="I83" s="52"/>
      <c r="J83" s="52"/>
      <c r="K83" s="52"/>
      <c r="L83" s="52"/>
      <c r="M83" s="52"/>
      <c r="N83" s="52"/>
      <c r="O83" s="52"/>
      <c r="P83" s="52"/>
      <c r="Q83" s="52"/>
      <c r="R83" s="52"/>
      <c r="S83" s="52"/>
      <c r="T83" s="52"/>
      <c r="U83" s="52"/>
      <c r="V83" s="52"/>
    </row>
    <row r="84" spans="1:22">
      <c r="A84" s="12"/>
      <c r="B84" s="52" t="s">
        <v>626</v>
      </c>
      <c r="C84" s="52"/>
      <c r="D84" s="52"/>
      <c r="E84" s="52"/>
      <c r="F84" s="52"/>
      <c r="G84" s="52"/>
      <c r="H84" s="52"/>
      <c r="I84" s="52"/>
      <c r="J84" s="52"/>
      <c r="K84" s="52"/>
      <c r="L84" s="52"/>
      <c r="M84" s="52"/>
      <c r="N84" s="52"/>
      <c r="O84" s="52"/>
      <c r="P84" s="52"/>
      <c r="Q84" s="52"/>
      <c r="R84" s="52"/>
      <c r="S84" s="52"/>
      <c r="T84" s="52"/>
      <c r="U84" s="52"/>
      <c r="V84" s="52"/>
    </row>
    <row r="85" spans="1:22">
      <c r="A85" s="12"/>
      <c r="B85" s="40"/>
      <c r="C85" s="40"/>
      <c r="D85" s="40"/>
      <c r="E85" s="40"/>
      <c r="F85" s="40"/>
      <c r="G85" s="40"/>
      <c r="H85" s="40"/>
      <c r="I85" s="40"/>
      <c r="J85" s="40"/>
      <c r="K85" s="40"/>
      <c r="L85" s="40"/>
      <c r="M85" s="40"/>
      <c r="N85" s="40"/>
      <c r="O85" s="40"/>
      <c r="P85" s="40"/>
      <c r="Q85" s="40"/>
      <c r="R85" s="40"/>
      <c r="S85" s="40"/>
      <c r="T85" s="40"/>
      <c r="U85" s="40"/>
      <c r="V85" s="40"/>
    </row>
    <row r="86" spans="1:22">
      <c r="A86" s="12"/>
      <c r="B86" s="16"/>
      <c r="C86" s="16"/>
    </row>
    <row r="87" spans="1:22" ht="38.25">
      <c r="A87" s="12"/>
      <c r="B87" s="157" t="s">
        <v>605</v>
      </c>
      <c r="C87" s="156" t="s">
        <v>627</v>
      </c>
    </row>
    <row r="88" spans="1:22">
      <c r="A88" s="12"/>
      <c r="B88" s="16"/>
      <c r="C88" s="16"/>
    </row>
    <row r="89" spans="1:22" ht="38.25">
      <c r="A89" s="12"/>
      <c r="B89" s="157" t="s">
        <v>605</v>
      </c>
      <c r="C89" s="156" t="s">
        <v>628</v>
      </c>
    </row>
    <row r="90" spans="1:22">
      <c r="A90" s="12"/>
      <c r="B90" s="16"/>
      <c r="C90" s="16"/>
    </row>
    <row r="91" spans="1:22" ht="63.75">
      <c r="A91" s="12"/>
      <c r="B91" s="157" t="s">
        <v>605</v>
      </c>
      <c r="C91" s="156" t="s">
        <v>629</v>
      </c>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c r="A93" s="12"/>
      <c r="B93" s="52" t="s">
        <v>630</v>
      </c>
      <c r="C93" s="52"/>
      <c r="D93" s="52"/>
      <c r="E93" s="52"/>
      <c r="F93" s="52"/>
      <c r="G93" s="52"/>
      <c r="H93" s="52"/>
      <c r="I93" s="52"/>
      <c r="J93" s="52"/>
      <c r="K93" s="52"/>
      <c r="L93" s="52"/>
      <c r="M93" s="52"/>
      <c r="N93" s="52"/>
      <c r="O93" s="52"/>
      <c r="P93" s="52"/>
      <c r="Q93" s="52"/>
      <c r="R93" s="52"/>
      <c r="S93" s="52"/>
      <c r="T93" s="52"/>
      <c r="U93" s="52"/>
      <c r="V93" s="52"/>
    </row>
  </sheetData>
  <mergeCells count="208">
    <mergeCell ref="B83:V83"/>
    <mergeCell ref="B84:V84"/>
    <mergeCell ref="B85:V85"/>
    <mergeCell ref="B92:V92"/>
    <mergeCell ref="B93:V93"/>
    <mergeCell ref="B61:V61"/>
    <mergeCell ref="B62:V62"/>
    <mergeCell ref="B69:V69"/>
    <mergeCell ref="B70:V70"/>
    <mergeCell ref="B71:V71"/>
    <mergeCell ref="B82:V82"/>
    <mergeCell ref="B39:V39"/>
    <mergeCell ref="B40:V40"/>
    <mergeCell ref="B51:V51"/>
    <mergeCell ref="B52:V52"/>
    <mergeCell ref="B53:V53"/>
    <mergeCell ref="B60:V60"/>
    <mergeCell ref="B8:V8"/>
    <mergeCell ref="B9:V9"/>
    <mergeCell ref="B10:V10"/>
    <mergeCell ref="B36:V36"/>
    <mergeCell ref="B37:V37"/>
    <mergeCell ref="B38:V38"/>
    <mergeCell ref="V34:V35"/>
    <mergeCell ref="A1:A2"/>
    <mergeCell ref="B1:V1"/>
    <mergeCell ref="B2:V2"/>
    <mergeCell ref="B3:V3"/>
    <mergeCell ref="A4:A93"/>
    <mergeCell ref="B4:V4"/>
    <mergeCell ref="B5:V5"/>
    <mergeCell ref="B6:V6"/>
    <mergeCell ref="B7:V7"/>
    <mergeCell ref="O34:O35"/>
    <mergeCell ref="P34:P35"/>
    <mergeCell ref="Q34:R35"/>
    <mergeCell ref="S34:S35"/>
    <mergeCell ref="T34:T35"/>
    <mergeCell ref="U34:U35"/>
    <mergeCell ref="H34:H35"/>
    <mergeCell ref="I34:I35"/>
    <mergeCell ref="J34:K35"/>
    <mergeCell ref="L34:L35"/>
    <mergeCell ref="M34:M35"/>
    <mergeCell ref="N34:N35"/>
    <mergeCell ref="Q32:R33"/>
    <mergeCell ref="S32:S33"/>
    <mergeCell ref="T32:T33"/>
    <mergeCell ref="U32:U33"/>
    <mergeCell ref="V32:V33"/>
    <mergeCell ref="B34:B35"/>
    <mergeCell ref="C34:D35"/>
    <mergeCell ref="E34:E35"/>
    <mergeCell ref="F34:F35"/>
    <mergeCell ref="G34:G35"/>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C27:E27"/>
    <mergeCell ref="G27:H27"/>
    <mergeCell ref="J27:L27"/>
    <mergeCell ref="N27:O27"/>
    <mergeCell ref="Q27:S27"/>
    <mergeCell ref="U27:V27"/>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Q19:Q20"/>
    <mergeCell ref="R19:R20"/>
    <mergeCell ref="S19:S20"/>
    <mergeCell ref="T19:T20"/>
    <mergeCell ref="U19:U20"/>
    <mergeCell ref="V19:V20"/>
    <mergeCell ref="K19:K20"/>
    <mergeCell ref="L19:L20"/>
    <mergeCell ref="M19:M20"/>
    <mergeCell ref="N19:N20"/>
    <mergeCell ref="O19:O20"/>
    <mergeCell ref="P19:P20"/>
    <mergeCell ref="C18:V18"/>
    <mergeCell ref="B19:B20"/>
    <mergeCell ref="C19:C20"/>
    <mergeCell ref="D19:D20"/>
    <mergeCell ref="E19:E20"/>
    <mergeCell ref="F19:F20"/>
    <mergeCell ref="G19:G20"/>
    <mergeCell ref="H19:H20"/>
    <mergeCell ref="I19:I20"/>
    <mergeCell ref="J19:J20"/>
    <mergeCell ref="Q14:V14"/>
    <mergeCell ref="Q15:V15"/>
    <mergeCell ref="Q16:V16"/>
    <mergeCell ref="C17:E17"/>
    <mergeCell ref="G17:H17"/>
    <mergeCell ref="J17:L17"/>
    <mergeCell ref="N17:O17"/>
    <mergeCell ref="Q17:S17"/>
    <mergeCell ref="U17:V17"/>
    <mergeCell ref="B11:V11"/>
    <mergeCell ref="B13:B16"/>
    <mergeCell ref="C13:H16"/>
    <mergeCell ref="I13:I16"/>
    <mergeCell ref="J13:O13"/>
    <mergeCell ref="J14:O14"/>
    <mergeCell ref="J15:O15"/>
    <mergeCell ref="J16:O16"/>
    <mergeCell ref="P13:P16"/>
    <mergeCell ref="Q13:V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22.5703125" customWidth="1"/>
    <col min="4" max="5" width="23.28515625" customWidth="1"/>
    <col min="6" max="6" width="5" customWidth="1"/>
    <col min="7" max="7" width="12.7109375" customWidth="1"/>
    <col min="8" max="8" width="23.28515625" customWidth="1"/>
  </cols>
  <sheetData>
    <row r="1" spans="1:8" ht="15" customHeight="1">
      <c r="A1" s="8" t="s">
        <v>631</v>
      </c>
      <c r="B1" s="8" t="s">
        <v>1</v>
      </c>
      <c r="C1" s="8"/>
      <c r="D1" s="8"/>
      <c r="E1" s="8"/>
      <c r="F1" s="8"/>
      <c r="G1" s="8"/>
      <c r="H1" s="8"/>
    </row>
    <row r="2" spans="1:8" ht="15" customHeight="1">
      <c r="A2" s="8"/>
      <c r="B2" s="8" t="s">
        <v>2</v>
      </c>
      <c r="C2" s="8"/>
      <c r="D2" s="8"/>
      <c r="E2" s="8"/>
      <c r="F2" s="8"/>
      <c r="G2" s="8"/>
      <c r="H2" s="8"/>
    </row>
    <row r="3" spans="1:8" ht="45">
      <c r="A3" s="4" t="s">
        <v>632</v>
      </c>
      <c r="B3" s="11"/>
      <c r="C3" s="11"/>
      <c r="D3" s="11"/>
      <c r="E3" s="11"/>
      <c r="F3" s="11"/>
      <c r="G3" s="11"/>
      <c r="H3" s="11"/>
    </row>
    <row r="4" spans="1:8">
      <c r="A4" s="12" t="s">
        <v>631</v>
      </c>
      <c r="B4" s="141" t="s">
        <v>633</v>
      </c>
      <c r="C4" s="141"/>
      <c r="D4" s="141"/>
      <c r="E4" s="141"/>
      <c r="F4" s="141"/>
      <c r="G4" s="141"/>
      <c r="H4" s="141"/>
    </row>
    <row r="5" spans="1:8">
      <c r="A5" s="12"/>
      <c r="B5" s="11"/>
      <c r="C5" s="11"/>
      <c r="D5" s="11"/>
      <c r="E5" s="11"/>
      <c r="F5" s="11"/>
      <c r="G5" s="11"/>
      <c r="H5" s="11"/>
    </row>
    <row r="6" spans="1:8" ht="127.5" customHeight="1">
      <c r="A6" s="12"/>
      <c r="B6" s="40" t="s">
        <v>634</v>
      </c>
      <c r="C6" s="40"/>
      <c r="D6" s="40"/>
      <c r="E6" s="40"/>
      <c r="F6" s="40"/>
      <c r="G6" s="40"/>
      <c r="H6" s="40"/>
    </row>
    <row r="7" spans="1:8">
      <c r="A7" s="12"/>
      <c r="B7" s="11"/>
      <c r="C7" s="11"/>
      <c r="D7" s="11"/>
      <c r="E7" s="11"/>
      <c r="F7" s="11"/>
      <c r="G7" s="11"/>
      <c r="H7" s="11"/>
    </row>
    <row r="8" spans="1:8" ht="51" customHeight="1">
      <c r="A8" s="12"/>
      <c r="B8" s="40" t="s">
        <v>635</v>
      </c>
      <c r="C8" s="40"/>
      <c r="D8" s="40"/>
      <c r="E8" s="40"/>
      <c r="F8" s="40"/>
      <c r="G8" s="40"/>
      <c r="H8" s="40"/>
    </row>
    <row r="9" spans="1:8">
      <c r="A9" s="12"/>
      <c r="B9" s="11"/>
      <c r="C9" s="11"/>
      <c r="D9" s="11"/>
      <c r="E9" s="11"/>
      <c r="F9" s="11"/>
      <c r="G9" s="11"/>
      <c r="H9" s="11"/>
    </row>
    <row r="10" spans="1:8">
      <c r="A10" s="12"/>
      <c r="B10" s="40" t="s">
        <v>636</v>
      </c>
      <c r="C10" s="40"/>
      <c r="D10" s="40"/>
      <c r="E10" s="40"/>
      <c r="F10" s="40"/>
      <c r="G10" s="40"/>
      <c r="H10" s="40"/>
    </row>
    <row r="11" spans="1:8">
      <c r="A11" s="12"/>
      <c r="B11" s="24"/>
      <c r="C11" s="24"/>
      <c r="D11" s="24"/>
      <c r="E11" s="24"/>
      <c r="F11" s="24"/>
      <c r="G11" s="24"/>
      <c r="H11" s="24"/>
    </row>
    <row r="12" spans="1:8">
      <c r="A12" s="12"/>
      <c r="B12" s="16"/>
      <c r="C12" s="16"/>
      <c r="D12" s="16"/>
      <c r="E12" s="16"/>
      <c r="F12" s="16"/>
      <c r="G12" s="16"/>
      <c r="H12" s="16"/>
    </row>
    <row r="13" spans="1:8" ht="15.75" thickBot="1">
      <c r="A13" s="12"/>
      <c r="B13" s="17"/>
      <c r="C13" s="26" t="s">
        <v>637</v>
      </c>
      <c r="D13" s="26"/>
      <c r="E13" s="17"/>
      <c r="F13" s="26" t="s">
        <v>638</v>
      </c>
      <c r="G13" s="26"/>
      <c r="H13" s="26"/>
    </row>
    <row r="14" spans="1:8">
      <c r="A14" s="12"/>
      <c r="B14" s="79" t="s">
        <v>639</v>
      </c>
      <c r="C14" s="90" t="s">
        <v>207</v>
      </c>
      <c r="D14" s="36"/>
      <c r="E14" s="35"/>
      <c r="F14" s="93" t="s">
        <v>203</v>
      </c>
      <c r="G14" s="90" t="s">
        <v>207</v>
      </c>
      <c r="H14" s="36"/>
    </row>
    <row r="15" spans="1:8">
      <c r="A15" s="12"/>
      <c r="B15" s="79"/>
      <c r="C15" s="91"/>
      <c r="D15" s="92"/>
      <c r="E15" s="35"/>
      <c r="F15" s="118"/>
      <c r="G15" s="91"/>
      <c r="H15" s="92"/>
    </row>
    <row r="16" spans="1:8">
      <c r="A16" s="12"/>
      <c r="B16" s="98" t="s">
        <v>640</v>
      </c>
      <c r="C16" s="96">
        <v>1446000</v>
      </c>
      <c r="D16" s="40"/>
      <c r="E16" s="40"/>
      <c r="F16" s="95">
        <v>1.52</v>
      </c>
      <c r="G16" s="95"/>
      <c r="H16" s="40"/>
    </row>
    <row r="17" spans="1:8">
      <c r="A17" s="12"/>
      <c r="B17" s="98"/>
      <c r="C17" s="96"/>
      <c r="D17" s="40"/>
      <c r="E17" s="40"/>
      <c r="F17" s="95"/>
      <c r="G17" s="95"/>
      <c r="H17" s="40"/>
    </row>
    <row r="18" spans="1:8">
      <c r="A18" s="12"/>
      <c r="B18" s="80" t="s">
        <v>641</v>
      </c>
      <c r="C18" s="78" t="s">
        <v>207</v>
      </c>
      <c r="D18" s="35"/>
      <c r="E18" s="35"/>
      <c r="F18" s="78" t="s">
        <v>207</v>
      </c>
      <c r="G18" s="78"/>
      <c r="H18" s="35"/>
    </row>
    <row r="19" spans="1:8">
      <c r="A19" s="12"/>
      <c r="B19" s="80"/>
      <c r="C19" s="78"/>
      <c r="D19" s="35"/>
      <c r="E19" s="35"/>
      <c r="F19" s="78"/>
      <c r="G19" s="78"/>
      <c r="H19" s="35"/>
    </row>
    <row r="20" spans="1:8">
      <c r="A20" s="12"/>
      <c r="B20" s="98" t="s">
        <v>642</v>
      </c>
      <c r="C20" s="95" t="s">
        <v>207</v>
      </c>
      <c r="D20" s="40"/>
      <c r="E20" s="40"/>
      <c r="F20" s="95" t="s">
        <v>207</v>
      </c>
      <c r="G20" s="95"/>
      <c r="H20" s="40"/>
    </row>
    <row r="21" spans="1:8" ht="15.75" thickBot="1">
      <c r="A21" s="12"/>
      <c r="B21" s="98"/>
      <c r="C21" s="99"/>
      <c r="D21" s="68"/>
      <c r="E21" s="40"/>
      <c r="F21" s="99"/>
      <c r="G21" s="99"/>
      <c r="H21" s="68"/>
    </row>
    <row r="22" spans="1:8">
      <c r="A22" s="12"/>
      <c r="B22" s="79" t="s">
        <v>643</v>
      </c>
      <c r="C22" s="94">
        <v>1446000</v>
      </c>
      <c r="D22" s="36"/>
      <c r="E22" s="35"/>
      <c r="F22" s="93" t="s">
        <v>203</v>
      </c>
      <c r="G22" s="90">
        <v>1.52</v>
      </c>
      <c r="H22" s="36"/>
    </row>
    <row r="23" spans="1:8" ht="15.75" thickBot="1">
      <c r="A23" s="12"/>
      <c r="B23" s="79"/>
      <c r="C23" s="103"/>
      <c r="D23" s="37"/>
      <c r="E23" s="35"/>
      <c r="F23" s="102"/>
      <c r="G23" s="101"/>
      <c r="H23" s="37"/>
    </row>
    <row r="24" spans="1:8" ht="15.75" thickTop="1">
      <c r="A24" s="12"/>
      <c r="B24" s="11"/>
      <c r="C24" s="11"/>
      <c r="D24" s="11"/>
      <c r="E24" s="11"/>
      <c r="F24" s="11"/>
      <c r="G24" s="11"/>
      <c r="H24" s="11"/>
    </row>
    <row r="25" spans="1:8" ht="25.5" customHeight="1">
      <c r="A25" s="12"/>
      <c r="B25" s="40" t="s">
        <v>644</v>
      </c>
      <c r="C25" s="40"/>
      <c r="D25" s="40"/>
      <c r="E25" s="40"/>
      <c r="F25" s="40"/>
      <c r="G25" s="40"/>
      <c r="H25" s="40"/>
    </row>
  </sheetData>
  <mergeCells count="49">
    <mergeCell ref="B8:H8"/>
    <mergeCell ref="B9:H9"/>
    <mergeCell ref="B10:H10"/>
    <mergeCell ref="B24:H24"/>
    <mergeCell ref="B25:H25"/>
    <mergeCell ref="H22:H23"/>
    <mergeCell ref="A1:A2"/>
    <mergeCell ref="B1:H1"/>
    <mergeCell ref="B2:H2"/>
    <mergeCell ref="B3:H3"/>
    <mergeCell ref="A4:A25"/>
    <mergeCell ref="B4:H4"/>
    <mergeCell ref="B5:H5"/>
    <mergeCell ref="B6:H6"/>
    <mergeCell ref="B7:H7"/>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645</v>
      </c>
      <c r="B1" s="1" t="s">
        <v>1</v>
      </c>
    </row>
    <row r="2" spans="1:2">
      <c r="A2" s="8"/>
      <c r="B2" s="1" t="s">
        <v>2</v>
      </c>
    </row>
    <row r="3" spans="1:2" ht="45">
      <c r="A3" s="4" t="s">
        <v>182</v>
      </c>
      <c r="B3" s="5"/>
    </row>
    <row r="4" spans="1:2">
      <c r="A4" s="12" t="s">
        <v>646</v>
      </c>
      <c r="B4" s="14" t="s">
        <v>186</v>
      </c>
    </row>
    <row r="5" spans="1:2">
      <c r="A5" s="12"/>
      <c r="B5" s="5"/>
    </row>
    <row r="6" spans="1:2" ht="255.75">
      <c r="A6" s="12"/>
      <c r="B6" s="15" t="s">
        <v>187</v>
      </c>
    </row>
    <row r="7" spans="1:2">
      <c r="A7" s="12"/>
      <c r="B7" s="5"/>
    </row>
    <row r="8" spans="1:2" ht="396">
      <c r="A8" s="12"/>
      <c r="B8" s="15" t="s">
        <v>188</v>
      </c>
    </row>
    <row r="9" spans="1:2">
      <c r="A9" s="12"/>
      <c r="B9" s="5"/>
    </row>
    <row r="10" spans="1:2" ht="409.6">
      <c r="A10" s="12"/>
      <c r="B10" s="15" t="s">
        <v>189</v>
      </c>
    </row>
    <row r="11" spans="1:2" ht="409.6">
      <c r="A11" s="12"/>
      <c r="B11" s="15" t="s">
        <v>190</v>
      </c>
    </row>
    <row r="12" spans="1:2">
      <c r="A12" s="12"/>
      <c r="B12" s="5"/>
    </row>
    <row r="13" spans="1:2" ht="409.6">
      <c r="A13" s="12"/>
      <c r="B13" s="15" t="s">
        <v>191</v>
      </c>
    </row>
    <row r="14" spans="1:2">
      <c r="A14" s="12"/>
      <c r="B14" s="5"/>
    </row>
    <row r="15" spans="1:2" ht="268.5">
      <c r="A15" s="12"/>
      <c r="B15" s="15" t="s">
        <v>192</v>
      </c>
    </row>
    <row r="16" spans="1:2">
      <c r="A16" s="12"/>
      <c r="B16" s="5"/>
    </row>
    <row r="17" spans="1:2" ht="77.25">
      <c r="A17" s="12"/>
      <c r="B17" s="15" t="s">
        <v>193</v>
      </c>
    </row>
    <row r="18" spans="1:2">
      <c r="A18" s="12"/>
      <c r="B18" s="5"/>
    </row>
    <row r="19" spans="1:2" ht="166.5">
      <c r="A19" s="12"/>
      <c r="B19" s="15" t="s">
        <v>194</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42578125" customWidth="1"/>
    <col min="4" max="4" width="13.5703125" customWidth="1"/>
    <col min="5" max="6" width="24.85546875" customWidth="1"/>
    <col min="7" max="7" width="5.42578125" customWidth="1"/>
    <col min="8" max="8" width="15.140625" customWidth="1"/>
    <col min="9" max="9" width="24.85546875" customWidth="1"/>
  </cols>
  <sheetData>
    <row r="1" spans="1:9" ht="15" customHeight="1">
      <c r="A1" s="8" t="s">
        <v>647</v>
      </c>
      <c r="B1" s="8" t="s">
        <v>1</v>
      </c>
      <c r="C1" s="8"/>
      <c r="D1" s="8"/>
      <c r="E1" s="8"/>
      <c r="F1" s="8"/>
      <c r="G1" s="8"/>
      <c r="H1" s="8"/>
      <c r="I1" s="8"/>
    </row>
    <row r="2" spans="1:9" ht="15" customHeight="1">
      <c r="A2" s="8"/>
      <c r="B2" s="8" t="s">
        <v>2</v>
      </c>
      <c r="C2" s="8"/>
      <c r="D2" s="8"/>
      <c r="E2" s="8"/>
      <c r="F2" s="8"/>
      <c r="G2" s="8"/>
      <c r="H2" s="8"/>
      <c r="I2" s="8"/>
    </row>
    <row r="3" spans="1:9">
      <c r="A3" s="4" t="s">
        <v>196</v>
      </c>
      <c r="B3" s="11"/>
      <c r="C3" s="11"/>
      <c r="D3" s="11"/>
      <c r="E3" s="11"/>
      <c r="F3" s="11"/>
      <c r="G3" s="11"/>
      <c r="H3" s="11"/>
      <c r="I3" s="11"/>
    </row>
    <row r="4" spans="1:9" ht="25.5" customHeight="1">
      <c r="A4" s="12" t="s">
        <v>648</v>
      </c>
      <c r="B4" s="52" t="s">
        <v>199</v>
      </c>
      <c r="C4" s="52"/>
      <c r="D4" s="52"/>
      <c r="E4" s="52"/>
      <c r="F4" s="52"/>
      <c r="G4" s="52"/>
      <c r="H4" s="52"/>
      <c r="I4" s="52"/>
    </row>
    <row r="5" spans="1:9">
      <c r="A5" s="12"/>
      <c r="B5" s="24"/>
      <c r="C5" s="24"/>
      <c r="D5" s="24"/>
      <c r="E5" s="24"/>
      <c r="F5" s="24"/>
      <c r="G5" s="24"/>
      <c r="H5" s="24"/>
      <c r="I5" s="24"/>
    </row>
    <row r="6" spans="1:9">
      <c r="A6" s="12"/>
      <c r="B6" s="16"/>
      <c r="C6" s="16"/>
      <c r="D6" s="16"/>
      <c r="E6" s="16"/>
      <c r="F6" s="16"/>
      <c r="G6" s="16"/>
      <c r="H6" s="16"/>
      <c r="I6" s="16"/>
    </row>
    <row r="7" spans="1:9">
      <c r="A7" s="12"/>
      <c r="B7" s="17"/>
      <c r="C7" s="25" t="s">
        <v>200</v>
      </c>
      <c r="D7" s="25"/>
      <c r="E7" s="25"/>
      <c r="F7" s="25"/>
      <c r="G7" s="25"/>
      <c r="H7" s="25"/>
      <c r="I7" s="25"/>
    </row>
    <row r="8" spans="1:9" ht="15.75" thickBot="1">
      <c r="A8" s="12"/>
      <c r="B8" s="17"/>
      <c r="C8" s="26" t="s">
        <v>201</v>
      </c>
      <c r="D8" s="26"/>
      <c r="E8" s="26"/>
      <c r="F8" s="26"/>
      <c r="G8" s="26"/>
      <c r="H8" s="26"/>
      <c r="I8" s="26"/>
    </row>
    <row r="9" spans="1:9" ht="15.75" thickBot="1">
      <c r="A9" s="12"/>
      <c r="B9" s="19"/>
      <c r="C9" s="28">
        <v>2015</v>
      </c>
      <c r="D9" s="28"/>
      <c r="E9" s="28"/>
      <c r="F9" s="17"/>
      <c r="G9" s="28">
        <v>2014</v>
      </c>
      <c r="H9" s="28"/>
      <c r="I9" s="28"/>
    </row>
    <row r="10" spans="1:9">
      <c r="A10" s="12"/>
      <c r="B10" s="29" t="s">
        <v>202</v>
      </c>
      <c r="C10" s="30" t="s">
        <v>203</v>
      </c>
      <c r="D10" s="33">
        <v>978</v>
      </c>
      <c r="E10" s="36"/>
      <c r="F10" s="35"/>
      <c r="G10" s="30" t="s">
        <v>203</v>
      </c>
      <c r="H10" s="38">
        <v>1357</v>
      </c>
      <c r="I10" s="36"/>
    </row>
    <row r="11" spans="1:9" ht="15.75" thickBot="1">
      <c r="A11" s="12"/>
      <c r="B11" s="29"/>
      <c r="C11" s="31"/>
      <c r="D11" s="34"/>
      <c r="E11" s="37"/>
      <c r="F11" s="35"/>
      <c r="G11" s="31"/>
      <c r="H11" s="39"/>
      <c r="I11" s="37"/>
    </row>
    <row r="12" spans="1:9" ht="15.75" thickTop="1">
      <c r="A12" s="12"/>
      <c r="B12" s="17"/>
      <c r="C12" s="41"/>
      <c r="D12" s="41"/>
      <c r="E12" s="41"/>
      <c r="F12" s="17"/>
      <c r="G12" s="41"/>
      <c r="H12" s="41"/>
      <c r="I12" s="41"/>
    </row>
    <row r="13" spans="1:9">
      <c r="A13" s="12"/>
      <c r="B13" s="29" t="s">
        <v>204</v>
      </c>
      <c r="C13" s="42">
        <v>32034791</v>
      </c>
      <c r="D13" s="42"/>
      <c r="E13" s="35"/>
      <c r="F13" s="35"/>
      <c r="G13" s="42">
        <v>8036990</v>
      </c>
      <c r="H13" s="42"/>
      <c r="I13" s="35"/>
    </row>
    <row r="14" spans="1:9">
      <c r="A14" s="12"/>
      <c r="B14" s="29"/>
      <c r="C14" s="42"/>
      <c r="D14" s="42"/>
      <c r="E14" s="35"/>
      <c r="F14" s="35"/>
      <c r="G14" s="42"/>
      <c r="H14" s="42"/>
      <c r="I14" s="35"/>
    </row>
    <row r="15" spans="1:9">
      <c r="A15" s="12"/>
      <c r="B15" s="43" t="s">
        <v>205</v>
      </c>
      <c r="C15" s="44">
        <v>15869</v>
      </c>
      <c r="D15" s="44"/>
      <c r="E15" s="40"/>
      <c r="F15" s="40"/>
      <c r="G15" s="44">
        <v>12369</v>
      </c>
      <c r="H15" s="44"/>
      <c r="I15" s="40"/>
    </row>
    <row r="16" spans="1:9">
      <c r="A16" s="12"/>
      <c r="B16" s="43"/>
      <c r="C16" s="44"/>
      <c r="D16" s="44"/>
      <c r="E16" s="40"/>
      <c r="F16" s="40"/>
      <c r="G16" s="44"/>
      <c r="H16" s="44"/>
      <c r="I16" s="40"/>
    </row>
    <row r="17" spans="1:9">
      <c r="A17" s="12"/>
      <c r="B17" s="29" t="s">
        <v>206</v>
      </c>
      <c r="C17" s="42">
        <v>46614</v>
      </c>
      <c r="D17" s="42"/>
      <c r="E17" s="35"/>
      <c r="F17" s="35"/>
      <c r="G17" s="32" t="s">
        <v>207</v>
      </c>
      <c r="H17" s="32"/>
      <c r="I17" s="35"/>
    </row>
    <row r="18" spans="1:9" ht="15.75" thickBot="1">
      <c r="A18" s="12"/>
      <c r="B18" s="29"/>
      <c r="C18" s="45"/>
      <c r="D18" s="45"/>
      <c r="E18" s="46"/>
      <c r="F18" s="35"/>
      <c r="G18" s="47"/>
      <c r="H18" s="47"/>
      <c r="I18" s="46"/>
    </row>
    <row r="19" spans="1:9">
      <c r="A19" s="12"/>
      <c r="B19" s="43" t="s">
        <v>208</v>
      </c>
      <c r="C19" s="48">
        <v>32097274</v>
      </c>
      <c r="D19" s="48"/>
      <c r="E19" s="49"/>
      <c r="F19" s="40"/>
      <c r="G19" s="48">
        <v>8049359</v>
      </c>
      <c r="H19" s="48"/>
      <c r="I19" s="49"/>
    </row>
    <row r="20" spans="1:9">
      <c r="A20" s="12"/>
      <c r="B20" s="43"/>
      <c r="C20" s="44"/>
      <c r="D20" s="44"/>
      <c r="E20" s="40"/>
      <c r="F20" s="40"/>
      <c r="G20" s="44"/>
      <c r="H20" s="44"/>
      <c r="I20" s="40"/>
    </row>
    <row r="21" spans="1:9">
      <c r="A21" s="12"/>
      <c r="B21" s="22"/>
      <c r="C21" s="35"/>
      <c r="D21" s="35"/>
      <c r="E21" s="35"/>
      <c r="F21" s="22"/>
      <c r="G21" s="35"/>
      <c r="H21" s="35"/>
      <c r="I21" s="35"/>
    </row>
    <row r="22" spans="1:9">
      <c r="A22" s="12"/>
      <c r="B22" s="43" t="s">
        <v>209</v>
      </c>
      <c r="C22" s="43" t="s">
        <v>203</v>
      </c>
      <c r="D22" s="50">
        <v>0.03</v>
      </c>
      <c r="E22" s="40"/>
      <c r="F22" s="40"/>
      <c r="G22" s="43" t="s">
        <v>203</v>
      </c>
      <c r="H22" s="50">
        <v>0.17</v>
      </c>
      <c r="I22" s="40"/>
    </row>
    <row r="23" spans="1:9">
      <c r="A23" s="12"/>
      <c r="B23" s="43"/>
      <c r="C23" s="43"/>
      <c r="D23" s="50"/>
      <c r="E23" s="40"/>
      <c r="F23" s="40"/>
      <c r="G23" s="43"/>
      <c r="H23" s="50"/>
      <c r="I23" s="40"/>
    </row>
    <row r="24" spans="1:9">
      <c r="A24" s="12"/>
      <c r="B24" s="29" t="s">
        <v>210</v>
      </c>
      <c r="C24" s="29" t="s">
        <v>203</v>
      </c>
      <c r="D24" s="32">
        <v>0.03</v>
      </c>
      <c r="E24" s="35"/>
      <c r="F24" s="35"/>
      <c r="G24" s="29" t="s">
        <v>203</v>
      </c>
      <c r="H24" s="32">
        <v>0.17</v>
      </c>
      <c r="I24" s="35"/>
    </row>
    <row r="25" spans="1:9">
      <c r="A25" s="12"/>
      <c r="B25" s="29"/>
      <c r="C25" s="29"/>
      <c r="D25" s="32"/>
      <c r="E25" s="35"/>
      <c r="F25" s="35"/>
      <c r="G25" s="29"/>
      <c r="H25" s="32"/>
      <c r="I25" s="35"/>
    </row>
    <row r="26" spans="1:9">
      <c r="A26" s="12"/>
      <c r="B26" s="43" t="s">
        <v>211</v>
      </c>
      <c r="C26" s="44">
        <v>176857</v>
      </c>
      <c r="D26" s="44"/>
      <c r="E26" s="40"/>
      <c r="F26" s="40"/>
      <c r="G26" s="44">
        <v>192930</v>
      </c>
      <c r="H26" s="44"/>
      <c r="I26" s="40"/>
    </row>
    <row r="27" spans="1:9">
      <c r="A27" s="12"/>
      <c r="B27" s="43"/>
      <c r="C27" s="44"/>
      <c r="D27" s="44"/>
      <c r="E27" s="40"/>
      <c r="F27" s="40"/>
      <c r="G27" s="44"/>
      <c r="H27" s="44"/>
      <c r="I27" s="40"/>
    </row>
  </sheetData>
  <mergeCells count="69">
    <mergeCell ref="A1:A2"/>
    <mergeCell ref="B1:I1"/>
    <mergeCell ref="B2:I2"/>
    <mergeCell ref="B3:I3"/>
    <mergeCell ref="A4:A27"/>
    <mergeCell ref="B4:I4"/>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7"/>
  <sheetViews>
    <sheetView showGridLines="0" workbookViewId="0"/>
  </sheetViews>
  <sheetFormatPr defaultRowHeight="15"/>
  <cols>
    <col min="1" max="1" width="36.5703125" bestFit="1" customWidth="1"/>
    <col min="2" max="2" width="36.5703125" customWidth="1"/>
    <col min="3" max="3" width="4.85546875" customWidth="1"/>
    <col min="4" max="4" width="11" customWidth="1"/>
    <col min="5" max="5" width="15.42578125" customWidth="1"/>
    <col min="6" max="6" width="3.140625" customWidth="1"/>
    <col min="7" max="7" width="10.85546875" customWidth="1"/>
    <col min="8" max="8" width="9.28515625" customWidth="1"/>
    <col min="9" max="9" width="15.42578125" customWidth="1"/>
    <col min="10" max="10" width="3.140625" customWidth="1"/>
    <col min="11" max="12" width="6.5703125" customWidth="1"/>
    <col min="13" max="13" width="15.42578125" customWidth="1"/>
    <col min="14" max="14" width="6.140625" customWidth="1"/>
    <col min="15" max="15" width="3.85546875" customWidth="1"/>
    <col min="16" max="16" width="11" customWidth="1"/>
    <col min="17" max="17" width="3.140625" customWidth="1"/>
    <col min="18" max="18" width="10.85546875" customWidth="1"/>
    <col min="19" max="20" width="15.42578125" customWidth="1"/>
    <col min="21" max="21" width="3.140625" customWidth="1"/>
    <col min="22" max="22" width="6.5703125" customWidth="1"/>
    <col min="23" max="24" width="15.42578125" customWidth="1"/>
    <col min="25" max="25" width="3.140625" customWidth="1"/>
    <col min="26" max="26" width="10.85546875" customWidth="1"/>
    <col min="27" max="28" width="15.42578125" customWidth="1"/>
    <col min="29" max="29" width="3.140625" customWidth="1"/>
    <col min="30" max="30" width="6.5703125" customWidth="1"/>
    <col min="31" max="31" width="15.42578125" customWidth="1"/>
  </cols>
  <sheetData>
    <row r="1" spans="1:31" ht="15" customHeight="1">
      <c r="A1" s="8" t="s">
        <v>6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4" t="s">
        <v>2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650</v>
      </c>
      <c r="B4" s="24"/>
      <c r="C4" s="24"/>
      <c r="D4" s="24"/>
      <c r="E4" s="24"/>
      <c r="F4" s="24"/>
      <c r="G4" s="24"/>
      <c r="H4" s="24"/>
      <c r="I4" s="24"/>
      <c r="J4" s="24"/>
      <c r="K4" s="24"/>
      <c r="L4" s="24"/>
      <c r="M4" s="24"/>
      <c r="N4" s="24"/>
      <c r="O4" s="24"/>
      <c r="P4" s="24"/>
      <c r="Q4" s="24"/>
    </row>
    <row r="5" spans="1:31">
      <c r="A5" s="12"/>
      <c r="B5" s="16"/>
      <c r="C5" s="16"/>
      <c r="D5" s="16"/>
      <c r="E5" s="16"/>
      <c r="F5" s="16"/>
      <c r="G5" s="16"/>
      <c r="H5" s="16"/>
      <c r="I5" s="16"/>
      <c r="J5" s="16"/>
      <c r="K5" s="16"/>
      <c r="L5" s="16"/>
      <c r="M5" s="16"/>
      <c r="N5" s="16"/>
      <c r="O5" s="16"/>
      <c r="P5" s="16"/>
      <c r="Q5" s="16"/>
    </row>
    <row r="6" spans="1:31" ht="15.75" thickBot="1">
      <c r="A6" s="12"/>
      <c r="B6" s="23"/>
      <c r="C6" s="26" t="s">
        <v>234</v>
      </c>
      <c r="D6" s="26"/>
      <c r="E6" s="26"/>
      <c r="F6" s="26"/>
      <c r="G6" s="26"/>
      <c r="H6" s="26"/>
      <c r="I6" s="26"/>
      <c r="J6" s="26"/>
      <c r="K6" s="26"/>
      <c r="L6" s="26"/>
      <c r="M6" s="26"/>
      <c r="N6" s="26"/>
      <c r="O6" s="26"/>
      <c r="P6" s="26"/>
      <c r="Q6" s="26"/>
    </row>
    <row r="7" spans="1:31">
      <c r="A7" s="12"/>
      <c r="B7" s="54" t="s">
        <v>217</v>
      </c>
      <c r="C7" s="56" t="s">
        <v>218</v>
      </c>
      <c r="D7" s="56"/>
      <c r="E7" s="56"/>
      <c r="F7" s="49"/>
      <c r="G7" s="56" t="s">
        <v>220</v>
      </c>
      <c r="H7" s="56"/>
      <c r="I7" s="56"/>
      <c r="J7" s="49"/>
      <c r="K7" s="56" t="s">
        <v>220</v>
      </c>
      <c r="L7" s="56"/>
      <c r="M7" s="56"/>
      <c r="N7" s="49"/>
      <c r="O7" s="56" t="s">
        <v>224</v>
      </c>
      <c r="P7" s="56"/>
      <c r="Q7" s="56"/>
    </row>
    <row r="8" spans="1:31">
      <c r="A8" s="12"/>
      <c r="B8" s="54"/>
      <c r="C8" s="55" t="s">
        <v>219</v>
      </c>
      <c r="D8" s="55"/>
      <c r="E8" s="55"/>
      <c r="F8" s="40"/>
      <c r="G8" s="55" t="s">
        <v>221</v>
      </c>
      <c r="H8" s="55"/>
      <c r="I8" s="55"/>
      <c r="J8" s="40"/>
      <c r="K8" s="55" t="s">
        <v>221</v>
      </c>
      <c r="L8" s="55"/>
      <c r="M8" s="55"/>
      <c r="N8" s="40"/>
      <c r="O8" s="55" t="s">
        <v>225</v>
      </c>
      <c r="P8" s="55"/>
      <c r="Q8" s="55"/>
    </row>
    <row r="9" spans="1:31" ht="15.75" thickBot="1">
      <c r="A9" s="12"/>
      <c r="B9" s="54"/>
      <c r="C9" s="57"/>
      <c r="D9" s="57"/>
      <c r="E9" s="57"/>
      <c r="F9" s="40"/>
      <c r="G9" s="58" t="s">
        <v>222</v>
      </c>
      <c r="H9" s="58"/>
      <c r="I9" s="58"/>
      <c r="J9" s="40"/>
      <c r="K9" s="58" t="s">
        <v>223</v>
      </c>
      <c r="L9" s="58"/>
      <c r="M9" s="58"/>
      <c r="N9" s="40"/>
      <c r="O9" s="57"/>
      <c r="P9" s="57"/>
      <c r="Q9" s="57"/>
    </row>
    <row r="10" spans="1:31">
      <c r="A10" s="12"/>
      <c r="B10" s="29" t="s">
        <v>226</v>
      </c>
      <c r="C10" s="30" t="s">
        <v>203</v>
      </c>
      <c r="D10" s="38">
        <v>16412</v>
      </c>
      <c r="E10" s="36"/>
      <c r="F10" s="35"/>
      <c r="G10" s="30" t="s">
        <v>203</v>
      </c>
      <c r="H10" s="33">
        <v>686</v>
      </c>
      <c r="I10" s="36"/>
      <c r="J10" s="35"/>
      <c r="K10" s="30" t="s">
        <v>203</v>
      </c>
      <c r="L10" s="33">
        <v>20</v>
      </c>
      <c r="M10" s="36"/>
      <c r="N10" s="35"/>
      <c r="O10" s="30" t="s">
        <v>203</v>
      </c>
      <c r="P10" s="38">
        <v>17078</v>
      </c>
      <c r="Q10" s="36"/>
    </row>
    <row r="11" spans="1:31">
      <c r="A11" s="12"/>
      <c r="B11" s="29"/>
      <c r="C11" s="29"/>
      <c r="D11" s="42"/>
      <c r="E11" s="35"/>
      <c r="F11" s="35"/>
      <c r="G11" s="29"/>
      <c r="H11" s="32"/>
      <c r="I11" s="35"/>
      <c r="J11" s="35"/>
      <c r="K11" s="29"/>
      <c r="L11" s="32"/>
      <c r="M11" s="35"/>
      <c r="N11" s="35"/>
      <c r="O11" s="29"/>
      <c r="P11" s="42"/>
      <c r="Q11" s="35"/>
    </row>
    <row r="12" spans="1:31">
      <c r="A12" s="12"/>
      <c r="B12" s="23" t="s">
        <v>232</v>
      </c>
      <c r="C12" s="40"/>
      <c r="D12" s="40"/>
      <c r="E12" s="40"/>
      <c r="F12" s="17"/>
      <c r="G12" s="40"/>
      <c r="H12" s="40"/>
      <c r="I12" s="40"/>
      <c r="J12" s="17"/>
      <c r="K12" s="40"/>
      <c r="L12" s="40"/>
      <c r="M12" s="40"/>
      <c r="N12" s="17"/>
      <c r="O12" s="40"/>
      <c r="P12" s="40"/>
      <c r="Q12" s="40"/>
    </row>
    <row r="13" spans="1:31">
      <c r="A13" s="12"/>
      <c r="B13" s="59" t="s">
        <v>228</v>
      </c>
      <c r="C13" s="42">
        <v>16204</v>
      </c>
      <c r="D13" s="42"/>
      <c r="E13" s="35"/>
      <c r="F13" s="35"/>
      <c r="G13" s="32">
        <v>163</v>
      </c>
      <c r="H13" s="32"/>
      <c r="I13" s="35"/>
      <c r="J13" s="35"/>
      <c r="K13" s="32">
        <v>103</v>
      </c>
      <c r="L13" s="32"/>
      <c r="M13" s="35"/>
      <c r="N13" s="35"/>
      <c r="O13" s="42">
        <v>16264</v>
      </c>
      <c r="P13" s="42"/>
      <c r="Q13" s="35"/>
    </row>
    <row r="14" spans="1:31">
      <c r="A14" s="12"/>
      <c r="B14" s="59"/>
      <c r="C14" s="42"/>
      <c r="D14" s="42"/>
      <c r="E14" s="35"/>
      <c r="F14" s="35"/>
      <c r="G14" s="32"/>
      <c r="H14" s="32"/>
      <c r="I14" s="35"/>
      <c r="J14" s="35"/>
      <c r="K14" s="32"/>
      <c r="L14" s="32"/>
      <c r="M14" s="35"/>
      <c r="N14" s="35"/>
      <c r="O14" s="42"/>
      <c r="P14" s="42"/>
      <c r="Q14" s="35"/>
    </row>
    <row r="15" spans="1:31">
      <c r="A15" s="12"/>
      <c r="B15" s="60" t="s">
        <v>229</v>
      </c>
      <c r="C15" s="44">
        <v>30992</v>
      </c>
      <c r="D15" s="44"/>
      <c r="E15" s="40"/>
      <c r="F15" s="40"/>
      <c r="G15" s="50" t="s">
        <v>207</v>
      </c>
      <c r="H15" s="50"/>
      <c r="I15" s="40"/>
      <c r="J15" s="40"/>
      <c r="K15" s="50">
        <v>134</v>
      </c>
      <c r="L15" s="50"/>
      <c r="M15" s="40"/>
      <c r="N15" s="40"/>
      <c r="O15" s="44">
        <v>30858</v>
      </c>
      <c r="P15" s="44"/>
      <c r="Q15" s="40"/>
    </row>
    <row r="16" spans="1:31">
      <c r="A16" s="12"/>
      <c r="B16" s="60"/>
      <c r="C16" s="44"/>
      <c r="D16" s="44"/>
      <c r="E16" s="40"/>
      <c r="F16" s="40"/>
      <c r="G16" s="50"/>
      <c r="H16" s="50"/>
      <c r="I16" s="40"/>
      <c r="J16" s="40"/>
      <c r="K16" s="50"/>
      <c r="L16" s="50"/>
      <c r="M16" s="40"/>
      <c r="N16" s="40"/>
      <c r="O16" s="44"/>
      <c r="P16" s="44"/>
      <c r="Q16" s="40"/>
    </row>
    <row r="17" spans="1:17">
      <c r="A17" s="12"/>
      <c r="B17" s="29" t="s">
        <v>230</v>
      </c>
      <c r="C17" s="32">
        <v>11</v>
      </c>
      <c r="D17" s="32"/>
      <c r="E17" s="35"/>
      <c r="F17" s="35"/>
      <c r="G17" s="32" t="s">
        <v>207</v>
      </c>
      <c r="H17" s="32"/>
      <c r="I17" s="35"/>
      <c r="J17" s="35"/>
      <c r="K17" s="32" t="s">
        <v>207</v>
      </c>
      <c r="L17" s="32"/>
      <c r="M17" s="35"/>
      <c r="N17" s="35"/>
      <c r="O17" s="32">
        <v>11</v>
      </c>
      <c r="P17" s="32"/>
      <c r="Q17" s="35"/>
    </row>
    <row r="18" spans="1:17" ht="15.75" thickBot="1">
      <c r="A18" s="12"/>
      <c r="B18" s="29"/>
      <c r="C18" s="47"/>
      <c r="D18" s="47"/>
      <c r="E18" s="46"/>
      <c r="F18" s="35"/>
      <c r="G18" s="47"/>
      <c r="H18" s="47"/>
      <c r="I18" s="46"/>
      <c r="J18" s="35"/>
      <c r="K18" s="47"/>
      <c r="L18" s="47"/>
      <c r="M18" s="46"/>
      <c r="N18" s="35"/>
      <c r="O18" s="47"/>
      <c r="P18" s="47"/>
      <c r="Q18" s="46"/>
    </row>
    <row r="19" spans="1:17">
      <c r="A19" s="12"/>
      <c r="B19" s="43" t="s">
        <v>119</v>
      </c>
      <c r="C19" s="61" t="s">
        <v>203</v>
      </c>
      <c r="D19" s="48">
        <v>63619</v>
      </c>
      <c r="E19" s="49"/>
      <c r="F19" s="40"/>
      <c r="G19" s="61" t="s">
        <v>203</v>
      </c>
      <c r="H19" s="65">
        <v>849</v>
      </c>
      <c r="I19" s="49"/>
      <c r="J19" s="40"/>
      <c r="K19" s="61" t="s">
        <v>203</v>
      </c>
      <c r="L19" s="65">
        <v>257</v>
      </c>
      <c r="M19" s="49"/>
      <c r="N19" s="40"/>
      <c r="O19" s="61" t="s">
        <v>203</v>
      </c>
      <c r="P19" s="48">
        <v>64211</v>
      </c>
      <c r="Q19" s="49"/>
    </row>
    <row r="20" spans="1:17" ht="15.75" thickBot="1">
      <c r="A20" s="12"/>
      <c r="B20" s="43"/>
      <c r="C20" s="62"/>
      <c r="D20" s="63"/>
      <c r="E20" s="64"/>
      <c r="F20" s="40"/>
      <c r="G20" s="62"/>
      <c r="H20" s="66"/>
      <c r="I20" s="64"/>
      <c r="J20" s="40"/>
      <c r="K20" s="62"/>
      <c r="L20" s="66"/>
      <c r="M20" s="64"/>
      <c r="N20" s="40"/>
      <c r="O20" s="62"/>
      <c r="P20" s="63"/>
      <c r="Q20" s="64"/>
    </row>
    <row r="21" spans="1:17" ht="15.75" thickTop="1">
      <c r="A21" s="12"/>
      <c r="B21" s="24"/>
      <c r="C21" s="24"/>
      <c r="D21" s="24"/>
      <c r="E21" s="24"/>
      <c r="F21" s="24"/>
      <c r="G21" s="24"/>
      <c r="H21" s="24"/>
      <c r="I21" s="24"/>
      <c r="J21" s="24"/>
      <c r="K21" s="24"/>
      <c r="L21" s="24"/>
      <c r="M21" s="24"/>
      <c r="N21" s="24"/>
      <c r="O21" s="24"/>
      <c r="P21" s="24"/>
      <c r="Q21" s="24"/>
    </row>
    <row r="22" spans="1:17">
      <c r="A22" s="12"/>
      <c r="B22" s="16"/>
      <c r="C22" s="16"/>
      <c r="D22" s="16"/>
      <c r="E22" s="16"/>
      <c r="F22" s="16"/>
      <c r="G22" s="16"/>
      <c r="H22" s="16"/>
      <c r="I22" s="16"/>
      <c r="J22" s="16"/>
      <c r="K22" s="16"/>
      <c r="L22" s="16"/>
      <c r="M22" s="16"/>
      <c r="N22" s="16"/>
      <c r="O22" s="16"/>
      <c r="P22" s="16"/>
      <c r="Q22" s="16"/>
    </row>
    <row r="23" spans="1:17" ht="15.75" thickBot="1">
      <c r="A23" s="12"/>
      <c r="B23" s="23"/>
      <c r="C23" s="26" t="s">
        <v>216</v>
      </c>
      <c r="D23" s="26"/>
      <c r="E23" s="26"/>
      <c r="F23" s="26"/>
      <c r="G23" s="26"/>
      <c r="H23" s="26"/>
      <c r="I23" s="26"/>
      <c r="J23" s="26"/>
      <c r="K23" s="26"/>
      <c r="L23" s="26"/>
      <c r="M23" s="26"/>
      <c r="N23" s="26"/>
      <c r="O23" s="26"/>
      <c r="P23" s="26"/>
      <c r="Q23" s="26"/>
    </row>
    <row r="24" spans="1:17">
      <c r="A24" s="12"/>
      <c r="B24" s="54" t="s">
        <v>217</v>
      </c>
      <c r="C24" s="56" t="s">
        <v>218</v>
      </c>
      <c r="D24" s="56"/>
      <c r="E24" s="56"/>
      <c r="F24" s="49"/>
      <c r="G24" s="56" t="s">
        <v>220</v>
      </c>
      <c r="H24" s="56"/>
      <c r="I24" s="56"/>
      <c r="J24" s="49"/>
      <c r="K24" s="56" t="s">
        <v>220</v>
      </c>
      <c r="L24" s="56"/>
      <c r="M24" s="56"/>
      <c r="N24" s="49"/>
      <c r="O24" s="56" t="s">
        <v>224</v>
      </c>
      <c r="P24" s="56"/>
      <c r="Q24" s="56"/>
    </row>
    <row r="25" spans="1:17">
      <c r="A25" s="12"/>
      <c r="B25" s="54"/>
      <c r="C25" s="55" t="s">
        <v>219</v>
      </c>
      <c r="D25" s="55"/>
      <c r="E25" s="55"/>
      <c r="F25" s="40"/>
      <c r="G25" s="55" t="s">
        <v>221</v>
      </c>
      <c r="H25" s="55"/>
      <c r="I25" s="55"/>
      <c r="J25" s="40"/>
      <c r="K25" s="55" t="s">
        <v>221</v>
      </c>
      <c r="L25" s="55"/>
      <c r="M25" s="55"/>
      <c r="N25" s="40"/>
      <c r="O25" s="55" t="s">
        <v>225</v>
      </c>
      <c r="P25" s="55"/>
      <c r="Q25" s="55"/>
    </row>
    <row r="26" spans="1:17" ht="15.75" thickBot="1">
      <c r="A26" s="12"/>
      <c r="B26" s="54"/>
      <c r="C26" s="57"/>
      <c r="D26" s="57"/>
      <c r="E26" s="57"/>
      <c r="F26" s="40"/>
      <c r="G26" s="58" t="s">
        <v>222</v>
      </c>
      <c r="H26" s="58"/>
      <c r="I26" s="58"/>
      <c r="J26" s="40"/>
      <c r="K26" s="58" t="s">
        <v>223</v>
      </c>
      <c r="L26" s="58"/>
      <c r="M26" s="58"/>
      <c r="N26" s="40"/>
      <c r="O26" s="57"/>
      <c r="P26" s="57"/>
      <c r="Q26" s="57"/>
    </row>
    <row r="27" spans="1:17">
      <c r="A27" s="12"/>
      <c r="B27" s="29" t="s">
        <v>226</v>
      </c>
      <c r="C27" s="30" t="s">
        <v>203</v>
      </c>
      <c r="D27" s="38">
        <v>20746</v>
      </c>
      <c r="E27" s="36"/>
      <c r="F27" s="35"/>
      <c r="G27" s="30" t="s">
        <v>203</v>
      </c>
      <c r="H27" s="33">
        <v>931</v>
      </c>
      <c r="I27" s="36"/>
      <c r="J27" s="35"/>
      <c r="K27" s="30" t="s">
        <v>203</v>
      </c>
      <c r="L27" s="33">
        <v>11</v>
      </c>
      <c r="M27" s="36"/>
      <c r="N27" s="35"/>
      <c r="O27" s="30" t="s">
        <v>203</v>
      </c>
      <c r="P27" s="38">
        <v>21666</v>
      </c>
      <c r="Q27" s="36"/>
    </row>
    <row r="28" spans="1:17">
      <c r="A28" s="12"/>
      <c r="B28" s="29"/>
      <c r="C28" s="29"/>
      <c r="D28" s="42"/>
      <c r="E28" s="35"/>
      <c r="F28" s="35"/>
      <c r="G28" s="29"/>
      <c r="H28" s="32"/>
      <c r="I28" s="35"/>
      <c r="J28" s="35"/>
      <c r="K28" s="29"/>
      <c r="L28" s="32"/>
      <c r="M28" s="35"/>
      <c r="N28" s="35"/>
      <c r="O28" s="29"/>
      <c r="P28" s="42"/>
      <c r="Q28" s="35"/>
    </row>
    <row r="29" spans="1:17">
      <c r="A29" s="12"/>
      <c r="B29" s="23" t="s">
        <v>227</v>
      </c>
      <c r="C29" s="40"/>
      <c r="D29" s="40"/>
      <c r="E29" s="40"/>
      <c r="F29" s="17"/>
      <c r="G29" s="40"/>
      <c r="H29" s="40"/>
      <c r="I29" s="40"/>
      <c r="J29" s="17"/>
      <c r="K29" s="40"/>
      <c r="L29" s="40"/>
      <c r="M29" s="40"/>
      <c r="N29" s="17"/>
      <c r="O29" s="40"/>
      <c r="P29" s="40"/>
      <c r="Q29" s="40"/>
    </row>
    <row r="30" spans="1:17">
      <c r="A30" s="12"/>
      <c r="B30" s="59" t="s">
        <v>228</v>
      </c>
      <c r="C30" s="42">
        <v>13309</v>
      </c>
      <c r="D30" s="42"/>
      <c r="E30" s="35"/>
      <c r="F30" s="35"/>
      <c r="G30" s="32">
        <v>141</v>
      </c>
      <c r="H30" s="32"/>
      <c r="I30" s="35"/>
      <c r="J30" s="35"/>
      <c r="K30" s="32">
        <v>8</v>
      </c>
      <c r="L30" s="32"/>
      <c r="M30" s="35"/>
      <c r="N30" s="35"/>
      <c r="O30" s="42">
        <v>13442</v>
      </c>
      <c r="P30" s="42"/>
      <c r="Q30" s="35"/>
    </row>
    <row r="31" spans="1:17">
      <c r="A31" s="12"/>
      <c r="B31" s="59"/>
      <c r="C31" s="42"/>
      <c r="D31" s="42"/>
      <c r="E31" s="35"/>
      <c r="F31" s="35"/>
      <c r="G31" s="32"/>
      <c r="H31" s="32"/>
      <c r="I31" s="35"/>
      <c r="J31" s="35"/>
      <c r="K31" s="32"/>
      <c r="L31" s="32"/>
      <c r="M31" s="35"/>
      <c r="N31" s="35"/>
      <c r="O31" s="42"/>
      <c r="P31" s="42"/>
      <c r="Q31" s="35"/>
    </row>
    <row r="32" spans="1:17">
      <c r="A32" s="12"/>
      <c r="B32" s="60" t="s">
        <v>229</v>
      </c>
      <c r="C32" s="44">
        <v>30109</v>
      </c>
      <c r="D32" s="44"/>
      <c r="E32" s="40"/>
      <c r="F32" s="40"/>
      <c r="G32" s="50">
        <v>110</v>
      </c>
      <c r="H32" s="50"/>
      <c r="I32" s="40"/>
      <c r="J32" s="40"/>
      <c r="K32" s="50" t="s">
        <v>207</v>
      </c>
      <c r="L32" s="50"/>
      <c r="M32" s="40"/>
      <c r="N32" s="40"/>
      <c r="O32" s="44">
        <v>30219</v>
      </c>
      <c r="P32" s="44"/>
      <c r="Q32" s="40"/>
    </row>
    <row r="33" spans="1:17">
      <c r="A33" s="12"/>
      <c r="B33" s="60"/>
      <c r="C33" s="44"/>
      <c r="D33" s="44"/>
      <c r="E33" s="40"/>
      <c r="F33" s="40"/>
      <c r="G33" s="50"/>
      <c r="H33" s="50"/>
      <c r="I33" s="40"/>
      <c r="J33" s="40"/>
      <c r="K33" s="50"/>
      <c r="L33" s="50"/>
      <c r="M33" s="40"/>
      <c r="N33" s="40"/>
      <c r="O33" s="44"/>
      <c r="P33" s="44"/>
      <c r="Q33" s="40"/>
    </row>
    <row r="34" spans="1:17">
      <c r="A34" s="12"/>
      <c r="B34" s="29" t="s">
        <v>230</v>
      </c>
      <c r="C34" s="32">
        <v>11</v>
      </c>
      <c r="D34" s="32"/>
      <c r="E34" s="35"/>
      <c r="F34" s="35"/>
      <c r="G34" s="32" t="s">
        <v>207</v>
      </c>
      <c r="H34" s="32"/>
      <c r="I34" s="35"/>
      <c r="J34" s="35"/>
      <c r="K34" s="32" t="s">
        <v>207</v>
      </c>
      <c r="L34" s="32"/>
      <c r="M34" s="35"/>
      <c r="N34" s="35"/>
      <c r="O34" s="32">
        <v>11</v>
      </c>
      <c r="P34" s="32"/>
      <c r="Q34" s="35"/>
    </row>
    <row r="35" spans="1:17" ht="15.75" thickBot="1">
      <c r="A35" s="12"/>
      <c r="B35" s="29"/>
      <c r="C35" s="47"/>
      <c r="D35" s="47"/>
      <c r="E35" s="46"/>
      <c r="F35" s="35"/>
      <c r="G35" s="47"/>
      <c r="H35" s="47"/>
      <c r="I35" s="46"/>
      <c r="J35" s="35"/>
      <c r="K35" s="47"/>
      <c r="L35" s="47"/>
      <c r="M35" s="46"/>
      <c r="N35" s="35"/>
      <c r="O35" s="47"/>
      <c r="P35" s="47"/>
      <c r="Q35" s="46"/>
    </row>
    <row r="36" spans="1:17">
      <c r="A36" s="12"/>
      <c r="B36" s="43" t="s">
        <v>119</v>
      </c>
      <c r="C36" s="61" t="s">
        <v>203</v>
      </c>
      <c r="D36" s="48">
        <v>64175</v>
      </c>
      <c r="E36" s="49"/>
      <c r="F36" s="40"/>
      <c r="G36" s="61" t="s">
        <v>203</v>
      </c>
      <c r="H36" s="48">
        <v>1182</v>
      </c>
      <c r="I36" s="49"/>
      <c r="J36" s="40"/>
      <c r="K36" s="61" t="s">
        <v>203</v>
      </c>
      <c r="L36" s="65">
        <v>19</v>
      </c>
      <c r="M36" s="49"/>
      <c r="N36" s="40"/>
      <c r="O36" s="61" t="s">
        <v>203</v>
      </c>
      <c r="P36" s="48">
        <v>65338</v>
      </c>
      <c r="Q36" s="49"/>
    </row>
    <row r="37" spans="1:17" ht="15.75" thickBot="1">
      <c r="A37" s="12"/>
      <c r="B37" s="43"/>
      <c r="C37" s="62"/>
      <c r="D37" s="63"/>
      <c r="E37" s="64"/>
      <c r="F37" s="40"/>
      <c r="G37" s="62"/>
      <c r="H37" s="63"/>
      <c r="I37" s="64"/>
      <c r="J37" s="40"/>
      <c r="K37" s="62"/>
      <c r="L37" s="66"/>
      <c r="M37" s="64"/>
      <c r="N37" s="40"/>
      <c r="O37" s="62"/>
      <c r="P37" s="63"/>
      <c r="Q37" s="64"/>
    </row>
    <row r="38" spans="1:17" ht="15.75" thickTop="1">
      <c r="A38" s="12" t="s">
        <v>651</v>
      </c>
      <c r="B38" s="24"/>
      <c r="C38" s="24"/>
      <c r="D38" s="24"/>
      <c r="E38" s="24"/>
      <c r="F38" s="24"/>
      <c r="G38" s="24"/>
      <c r="H38" s="24"/>
      <c r="I38" s="24"/>
      <c r="J38" s="24"/>
      <c r="K38" s="24"/>
      <c r="L38" s="24"/>
      <c r="M38" s="24"/>
      <c r="N38" s="24"/>
      <c r="O38" s="24"/>
      <c r="P38" s="24"/>
      <c r="Q38" s="24"/>
    </row>
    <row r="39" spans="1:17">
      <c r="A39" s="12"/>
      <c r="B39" s="16"/>
      <c r="C39" s="16"/>
      <c r="D39" s="16"/>
      <c r="E39" s="16"/>
      <c r="F39" s="16"/>
      <c r="G39" s="16"/>
      <c r="H39" s="16"/>
      <c r="I39" s="16"/>
      <c r="J39" s="16"/>
      <c r="K39" s="16"/>
      <c r="L39" s="16"/>
      <c r="M39" s="16"/>
      <c r="N39" s="16"/>
      <c r="O39" s="16"/>
      <c r="P39" s="16"/>
      <c r="Q39" s="16"/>
    </row>
    <row r="40" spans="1:17" ht="15.75" thickBot="1">
      <c r="A40" s="12"/>
      <c r="B40" s="17"/>
      <c r="C40" s="26" t="s">
        <v>216</v>
      </c>
      <c r="D40" s="26"/>
      <c r="E40" s="26"/>
      <c r="F40" s="26"/>
      <c r="G40" s="26"/>
      <c r="H40" s="26"/>
      <c r="I40" s="26"/>
      <c r="J40" s="26"/>
      <c r="K40" s="26"/>
      <c r="L40" s="26"/>
      <c r="M40" s="26"/>
      <c r="N40" s="26"/>
      <c r="O40" s="26"/>
      <c r="P40" s="26"/>
      <c r="Q40" s="26"/>
    </row>
    <row r="41" spans="1:17">
      <c r="A41" s="12"/>
      <c r="B41" s="54" t="s">
        <v>231</v>
      </c>
      <c r="C41" s="56" t="s">
        <v>218</v>
      </c>
      <c r="D41" s="56"/>
      <c r="E41" s="56"/>
      <c r="F41" s="49"/>
      <c r="G41" s="56" t="s">
        <v>220</v>
      </c>
      <c r="H41" s="56"/>
      <c r="I41" s="56"/>
      <c r="J41" s="49"/>
      <c r="K41" s="56" t="s">
        <v>220</v>
      </c>
      <c r="L41" s="56"/>
      <c r="M41" s="56"/>
      <c r="N41" s="49"/>
      <c r="O41" s="56" t="s">
        <v>224</v>
      </c>
      <c r="P41" s="56"/>
      <c r="Q41" s="56"/>
    </row>
    <row r="42" spans="1:17">
      <c r="A42" s="12"/>
      <c r="B42" s="54"/>
      <c r="C42" s="55" t="s">
        <v>219</v>
      </c>
      <c r="D42" s="55"/>
      <c r="E42" s="55"/>
      <c r="F42" s="40"/>
      <c r="G42" s="55" t="s">
        <v>221</v>
      </c>
      <c r="H42" s="55"/>
      <c r="I42" s="55"/>
      <c r="J42" s="40"/>
      <c r="K42" s="55" t="s">
        <v>221</v>
      </c>
      <c r="L42" s="55"/>
      <c r="M42" s="55"/>
      <c r="N42" s="40"/>
      <c r="O42" s="55" t="s">
        <v>225</v>
      </c>
      <c r="P42" s="55"/>
      <c r="Q42" s="55"/>
    </row>
    <row r="43" spans="1:17" ht="15.75" thickBot="1">
      <c r="A43" s="12"/>
      <c r="B43" s="54"/>
      <c r="C43" s="57"/>
      <c r="D43" s="57"/>
      <c r="E43" s="57"/>
      <c r="F43" s="40"/>
      <c r="G43" s="58" t="s">
        <v>222</v>
      </c>
      <c r="H43" s="58"/>
      <c r="I43" s="58"/>
      <c r="J43" s="40"/>
      <c r="K43" s="58" t="s">
        <v>223</v>
      </c>
      <c r="L43" s="58"/>
      <c r="M43" s="58"/>
      <c r="N43" s="40"/>
      <c r="O43" s="57"/>
      <c r="P43" s="57"/>
      <c r="Q43" s="57"/>
    </row>
    <row r="44" spans="1:17">
      <c r="A44" s="12"/>
      <c r="B44" s="29" t="s">
        <v>226</v>
      </c>
      <c r="C44" s="30" t="s">
        <v>203</v>
      </c>
      <c r="D44" s="38">
        <v>3570</v>
      </c>
      <c r="E44" s="36"/>
      <c r="F44" s="35"/>
      <c r="G44" s="30" t="s">
        <v>203</v>
      </c>
      <c r="H44" s="33">
        <v>9</v>
      </c>
      <c r="I44" s="36"/>
      <c r="J44" s="35"/>
      <c r="K44" s="30" t="s">
        <v>203</v>
      </c>
      <c r="L44" s="33">
        <v>8</v>
      </c>
      <c r="M44" s="36"/>
      <c r="N44" s="35"/>
      <c r="O44" s="30" t="s">
        <v>203</v>
      </c>
      <c r="P44" s="38">
        <v>3571</v>
      </c>
      <c r="Q44" s="36"/>
    </row>
    <row r="45" spans="1:17">
      <c r="A45" s="12"/>
      <c r="B45" s="29"/>
      <c r="C45" s="29"/>
      <c r="D45" s="42"/>
      <c r="E45" s="35"/>
      <c r="F45" s="35"/>
      <c r="G45" s="29"/>
      <c r="H45" s="32"/>
      <c r="I45" s="35"/>
      <c r="J45" s="35"/>
      <c r="K45" s="29"/>
      <c r="L45" s="32"/>
      <c r="M45" s="35"/>
      <c r="N45" s="35"/>
      <c r="O45" s="29"/>
      <c r="P45" s="42"/>
      <c r="Q45" s="35"/>
    </row>
    <row r="46" spans="1:17">
      <c r="A46" s="12"/>
      <c r="B46" s="23" t="s">
        <v>232</v>
      </c>
      <c r="C46" s="40"/>
      <c r="D46" s="40"/>
      <c r="E46" s="40"/>
      <c r="F46" s="17"/>
      <c r="G46" s="40"/>
      <c r="H46" s="40"/>
      <c r="I46" s="40"/>
      <c r="J46" s="17"/>
      <c r="K46" s="40"/>
      <c r="L46" s="40"/>
      <c r="M46" s="40"/>
      <c r="N46" s="17"/>
      <c r="O46" s="40"/>
      <c r="P46" s="40"/>
      <c r="Q46" s="40"/>
    </row>
    <row r="47" spans="1:17">
      <c r="A47" s="12"/>
      <c r="B47" s="59" t="s">
        <v>228</v>
      </c>
      <c r="C47" s="42">
        <v>71098</v>
      </c>
      <c r="D47" s="42"/>
      <c r="E47" s="35"/>
      <c r="F47" s="35"/>
      <c r="G47" s="42">
        <v>1006</v>
      </c>
      <c r="H47" s="42"/>
      <c r="I47" s="35"/>
      <c r="J47" s="35"/>
      <c r="K47" s="32">
        <v>131</v>
      </c>
      <c r="L47" s="32"/>
      <c r="M47" s="35"/>
      <c r="N47" s="35"/>
      <c r="O47" s="42">
        <v>71973</v>
      </c>
      <c r="P47" s="42"/>
      <c r="Q47" s="35"/>
    </row>
    <row r="48" spans="1:17">
      <c r="A48" s="12"/>
      <c r="B48" s="59"/>
      <c r="C48" s="42"/>
      <c r="D48" s="42"/>
      <c r="E48" s="35"/>
      <c r="F48" s="35"/>
      <c r="G48" s="42"/>
      <c r="H48" s="42"/>
      <c r="I48" s="35"/>
      <c r="J48" s="35"/>
      <c r="K48" s="32"/>
      <c r="L48" s="32"/>
      <c r="M48" s="35"/>
      <c r="N48" s="35"/>
      <c r="O48" s="42"/>
      <c r="P48" s="42"/>
      <c r="Q48" s="35"/>
    </row>
    <row r="49" spans="1:17">
      <c r="A49" s="12"/>
      <c r="B49" s="60" t="s">
        <v>233</v>
      </c>
      <c r="C49" s="44">
        <v>3304</v>
      </c>
      <c r="D49" s="44"/>
      <c r="E49" s="40"/>
      <c r="F49" s="40"/>
      <c r="G49" s="50">
        <v>62</v>
      </c>
      <c r="H49" s="50"/>
      <c r="I49" s="40"/>
      <c r="J49" s="40"/>
      <c r="K49" s="50" t="s">
        <v>207</v>
      </c>
      <c r="L49" s="50"/>
      <c r="M49" s="40"/>
      <c r="N49" s="40"/>
      <c r="O49" s="44">
        <v>3366</v>
      </c>
      <c r="P49" s="44"/>
      <c r="Q49" s="40"/>
    </row>
    <row r="50" spans="1:17" ht="15.75" thickBot="1">
      <c r="A50" s="12"/>
      <c r="B50" s="60"/>
      <c r="C50" s="67"/>
      <c r="D50" s="67"/>
      <c r="E50" s="68"/>
      <c r="F50" s="40"/>
      <c r="G50" s="69"/>
      <c r="H50" s="69"/>
      <c r="I50" s="68"/>
      <c r="J50" s="40"/>
      <c r="K50" s="69"/>
      <c r="L50" s="69"/>
      <c r="M50" s="68"/>
      <c r="N50" s="40"/>
      <c r="O50" s="67"/>
      <c r="P50" s="67"/>
      <c r="Q50" s="68"/>
    </row>
    <row r="51" spans="1:17">
      <c r="A51" s="12"/>
      <c r="B51" s="29" t="s">
        <v>119</v>
      </c>
      <c r="C51" s="30" t="s">
        <v>203</v>
      </c>
      <c r="D51" s="38">
        <v>77972</v>
      </c>
      <c r="E51" s="36"/>
      <c r="F51" s="35"/>
      <c r="G51" s="30" t="s">
        <v>203</v>
      </c>
      <c r="H51" s="38">
        <v>1077</v>
      </c>
      <c r="I51" s="36"/>
      <c r="J51" s="35"/>
      <c r="K51" s="30" t="s">
        <v>203</v>
      </c>
      <c r="L51" s="33">
        <v>139</v>
      </c>
      <c r="M51" s="36"/>
      <c r="N51" s="35"/>
      <c r="O51" s="30" t="s">
        <v>203</v>
      </c>
      <c r="P51" s="38">
        <v>78910</v>
      </c>
      <c r="Q51" s="36"/>
    </row>
    <row r="52" spans="1:17" ht="15.75" thickBot="1">
      <c r="A52" s="12"/>
      <c r="B52" s="29"/>
      <c r="C52" s="31"/>
      <c r="D52" s="39"/>
      <c r="E52" s="37"/>
      <c r="F52" s="35"/>
      <c r="G52" s="31"/>
      <c r="H52" s="39"/>
      <c r="I52" s="37"/>
      <c r="J52" s="35"/>
      <c r="K52" s="31"/>
      <c r="L52" s="34"/>
      <c r="M52" s="37"/>
      <c r="N52" s="35"/>
      <c r="O52" s="31"/>
      <c r="P52" s="39"/>
      <c r="Q52" s="37"/>
    </row>
    <row r="53" spans="1:17" ht="15.75" thickTop="1">
      <c r="A53" s="12"/>
      <c r="B53" s="24"/>
      <c r="C53" s="24"/>
      <c r="D53" s="24"/>
      <c r="E53" s="24"/>
      <c r="F53" s="24"/>
      <c r="G53" s="24"/>
      <c r="H53" s="24"/>
      <c r="I53" s="24"/>
      <c r="J53" s="24"/>
      <c r="K53" s="24"/>
      <c r="L53" s="24"/>
      <c r="M53" s="24"/>
      <c r="N53" s="24"/>
      <c r="O53" s="24"/>
      <c r="P53" s="24"/>
      <c r="Q53" s="24"/>
    </row>
    <row r="54" spans="1:17">
      <c r="A54" s="12"/>
      <c r="B54" s="16"/>
      <c r="C54" s="16"/>
      <c r="D54" s="16"/>
      <c r="E54" s="16"/>
      <c r="F54" s="16"/>
      <c r="G54" s="16"/>
      <c r="H54" s="16"/>
      <c r="I54" s="16"/>
      <c r="J54" s="16"/>
      <c r="K54" s="16"/>
      <c r="L54" s="16"/>
      <c r="M54" s="16"/>
      <c r="N54" s="16"/>
      <c r="O54" s="16"/>
      <c r="P54" s="16"/>
      <c r="Q54" s="16"/>
    </row>
    <row r="55" spans="1:17" ht="15.75" thickBot="1">
      <c r="A55" s="12"/>
      <c r="B55" s="17"/>
      <c r="C55" s="26" t="s">
        <v>234</v>
      </c>
      <c r="D55" s="26"/>
      <c r="E55" s="26"/>
      <c r="F55" s="26"/>
      <c r="G55" s="26"/>
      <c r="H55" s="26"/>
      <c r="I55" s="26"/>
      <c r="J55" s="26"/>
      <c r="K55" s="26"/>
      <c r="L55" s="26"/>
      <c r="M55" s="26"/>
      <c r="N55" s="26"/>
      <c r="O55" s="26"/>
      <c r="P55" s="26"/>
      <c r="Q55" s="26"/>
    </row>
    <row r="56" spans="1:17">
      <c r="A56" s="12"/>
      <c r="B56" s="54" t="s">
        <v>231</v>
      </c>
      <c r="C56" s="56" t="s">
        <v>218</v>
      </c>
      <c r="D56" s="56"/>
      <c r="E56" s="56"/>
      <c r="F56" s="49"/>
      <c r="G56" s="56" t="s">
        <v>220</v>
      </c>
      <c r="H56" s="56"/>
      <c r="I56" s="56"/>
      <c r="J56" s="49"/>
      <c r="K56" s="56" t="s">
        <v>220</v>
      </c>
      <c r="L56" s="56"/>
      <c r="M56" s="56"/>
      <c r="N56" s="49"/>
      <c r="O56" s="56" t="s">
        <v>224</v>
      </c>
      <c r="P56" s="56"/>
      <c r="Q56" s="56"/>
    </row>
    <row r="57" spans="1:17">
      <c r="A57" s="12"/>
      <c r="B57" s="54"/>
      <c r="C57" s="55" t="s">
        <v>219</v>
      </c>
      <c r="D57" s="55"/>
      <c r="E57" s="55"/>
      <c r="F57" s="40"/>
      <c r="G57" s="55" t="s">
        <v>221</v>
      </c>
      <c r="H57" s="55"/>
      <c r="I57" s="55"/>
      <c r="J57" s="40"/>
      <c r="K57" s="55" t="s">
        <v>221</v>
      </c>
      <c r="L57" s="55"/>
      <c r="M57" s="55"/>
      <c r="N57" s="40"/>
      <c r="O57" s="55" t="s">
        <v>225</v>
      </c>
      <c r="P57" s="55"/>
      <c r="Q57" s="55"/>
    </row>
    <row r="58" spans="1:17" ht="15.75" thickBot="1">
      <c r="A58" s="12"/>
      <c r="B58" s="54"/>
      <c r="C58" s="57"/>
      <c r="D58" s="57"/>
      <c r="E58" s="57"/>
      <c r="F58" s="40"/>
      <c r="G58" s="58" t="s">
        <v>222</v>
      </c>
      <c r="H58" s="58"/>
      <c r="I58" s="58"/>
      <c r="J58" s="40"/>
      <c r="K58" s="58" t="s">
        <v>223</v>
      </c>
      <c r="L58" s="58"/>
      <c r="M58" s="58"/>
      <c r="N58" s="40"/>
      <c r="O58" s="57"/>
      <c r="P58" s="57"/>
      <c r="Q58" s="57"/>
    </row>
    <row r="59" spans="1:17">
      <c r="A59" s="12"/>
      <c r="B59" s="29" t="s">
        <v>226</v>
      </c>
      <c r="C59" s="30" t="s">
        <v>203</v>
      </c>
      <c r="D59" s="38">
        <v>3584</v>
      </c>
      <c r="E59" s="36"/>
      <c r="F59" s="35"/>
      <c r="G59" s="30" t="s">
        <v>203</v>
      </c>
      <c r="H59" s="33" t="s">
        <v>207</v>
      </c>
      <c r="I59" s="36"/>
      <c r="J59" s="35"/>
      <c r="K59" s="30" t="s">
        <v>203</v>
      </c>
      <c r="L59" s="33">
        <v>28</v>
      </c>
      <c r="M59" s="36"/>
      <c r="N59" s="35"/>
      <c r="O59" s="30" t="s">
        <v>203</v>
      </c>
      <c r="P59" s="38">
        <v>3556</v>
      </c>
      <c r="Q59" s="36"/>
    </row>
    <row r="60" spans="1:17">
      <c r="A60" s="12"/>
      <c r="B60" s="29"/>
      <c r="C60" s="29"/>
      <c r="D60" s="42"/>
      <c r="E60" s="35"/>
      <c r="F60" s="35"/>
      <c r="G60" s="29"/>
      <c r="H60" s="32"/>
      <c r="I60" s="35"/>
      <c r="J60" s="35"/>
      <c r="K60" s="29"/>
      <c r="L60" s="32"/>
      <c r="M60" s="35"/>
      <c r="N60" s="35"/>
      <c r="O60" s="29"/>
      <c r="P60" s="42"/>
      <c r="Q60" s="35"/>
    </row>
    <row r="61" spans="1:17">
      <c r="A61" s="12"/>
      <c r="B61" s="23" t="s">
        <v>232</v>
      </c>
      <c r="C61" s="40"/>
      <c r="D61" s="40"/>
      <c r="E61" s="40"/>
      <c r="F61" s="17"/>
      <c r="G61" s="40"/>
      <c r="H61" s="40"/>
      <c r="I61" s="40"/>
      <c r="J61" s="17"/>
      <c r="K61" s="40"/>
      <c r="L61" s="40"/>
      <c r="M61" s="40"/>
      <c r="N61" s="17"/>
      <c r="O61" s="40"/>
      <c r="P61" s="40"/>
      <c r="Q61" s="40"/>
    </row>
    <row r="62" spans="1:17">
      <c r="A62" s="12"/>
      <c r="B62" s="29" t="s">
        <v>235</v>
      </c>
      <c r="C62" s="42">
        <v>74482</v>
      </c>
      <c r="D62" s="42"/>
      <c r="E62" s="35"/>
      <c r="F62" s="35"/>
      <c r="G62" s="32">
        <v>887</v>
      </c>
      <c r="H62" s="32"/>
      <c r="I62" s="35"/>
      <c r="J62" s="35"/>
      <c r="K62" s="32">
        <v>244</v>
      </c>
      <c r="L62" s="32"/>
      <c r="M62" s="35"/>
      <c r="N62" s="35"/>
      <c r="O62" s="42">
        <v>75125</v>
      </c>
      <c r="P62" s="42"/>
      <c r="Q62" s="35"/>
    </row>
    <row r="63" spans="1:17">
      <c r="A63" s="12"/>
      <c r="B63" s="29"/>
      <c r="C63" s="42"/>
      <c r="D63" s="42"/>
      <c r="E63" s="35"/>
      <c r="F63" s="35"/>
      <c r="G63" s="32"/>
      <c r="H63" s="32"/>
      <c r="I63" s="35"/>
      <c r="J63" s="35"/>
      <c r="K63" s="32"/>
      <c r="L63" s="32"/>
      <c r="M63" s="35"/>
      <c r="N63" s="35"/>
      <c r="O63" s="42"/>
      <c r="P63" s="42"/>
      <c r="Q63" s="35"/>
    </row>
    <row r="64" spans="1:17">
      <c r="A64" s="12"/>
      <c r="B64" s="43" t="s">
        <v>236</v>
      </c>
      <c r="C64" s="44">
        <v>3517</v>
      </c>
      <c r="D64" s="44"/>
      <c r="E64" s="40"/>
      <c r="F64" s="40"/>
      <c r="G64" s="50">
        <v>44</v>
      </c>
      <c r="H64" s="50"/>
      <c r="I64" s="40"/>
      <c r="J64" s="40"/>
      <c r="K64" s="50" t="s">
        <v>207</v>
      </c>
      <c r="L64" s="50"/>
      <c r="M64" s="40"/>
      <c r="N64" s="40"/>
      <c r="O64" s="44">
        <v>3561</v>
      </c>
      <c r="P64" s="44"/>
      <c r="Q64" s="40"/>
    </row>
    <row r="65" spans="1:31" ht="15.75" thickBot="1">
      <c r="A65" s="12"/>
      <c r="B65" s="43"/>
      <c r="C65" s="67"/>
      <c r="D65" s="67"/>
      <c r="E65" s="68"/>
      <c r="F65" s="40"/>
      <c r="G65" s="69"/>
      <c r="H65" s="69"/>
      <c r="I65" s="68"/>
      <c r="J65" s="40"/>
      <c r="K65" s="69"/>
      <c r="L65" s="69"/>
      <c r="M65" s="68"/>
      <c r="N65" s="40"/>
      <c r="O65" s="67"/>
      <c r="P65" s="67"/>
      <c r="Q65" s="68"/>
    </row>
    <row r="66" spans="1:31">
      <c r="A66" s="12"/>
      <c r="B66" s="29" t="s">
        <v>119</v>
      </c>
      <c r="C66" s="30" t="s">
        <v>203</v>
      </c>
      <c r="D66" s="38">
        <v>81583</v>
      </c>
      <c r="E66" s="36"/>
      <c r="F66" s="35"/>
      <c r="G66" s="30" t="s">
        <v>203</v>
      </c>
      <c r="H66" s="33">
        <v>931</v>
      </c>
      <c r="I66" s="36"/>
      <c r="J66" s="35"/>
      <c r="K66" s="30" t="s">
        <v>203</v>
      </c>
      <c r="L66" s="33">
        <v>272</v>
      </c>
      <c r="M66" s="36"/>
      <c r="N66" s="35"/>
      <c r="O66" s="30" t="s">
        <v>203</v>
      </c>
      <c r="P66" s="38">
        <v>82242</v>
      </c>
      <c r="Q66" s="36"/>
    </row>
    <row r="67" spans="1:31" ht="15.75" thickBot="1">
      <c r="A67" s="12"/>
      <c r="B67" s="29"/>
      <c r="C67" s="31"/>
      <c r="D67" s="39"/>
      <c r="E67" s="37"/>
      <c r="F67" s="35"/>
      <c r="G67" s="31"/>
      <c r="H67" s="34"/>
      <c r="I67" s="37"/>
      <c r="J67" s="35"/>
      <c r="K67" s="31"/>
      <c r="L67" s="34"/>
      <c r="M67" s="37"/>
      <c r="N67" s="35"/>
      <c r="O67" s="31"/>
      <c r="P67" s="39"/>
      <c r="Q67" s="37"/>
    </row>
    <row r="68" spans="1:31" ht="15.75" thickTop="1">
      <c r="A68" s="12" t="s">
        <v>652</v>
      </c>
      <c r="B68" s="52" t="s">
        <v>237</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row>
    <row r="69" spans="1:31">
      <c r="A69" s="12"/>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row>
    <row r="70" spans="1:31">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row>
    <row r="71" spans="1:31" ht="15.75" thickBot="1">
      <c r="A71" s="12"/>
      <c r="B71" s="19"/>
      <c r="C71" s="26" t="s">
        <v>216</v>
      </c>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row>
    <row r="72" spans="1:31" ht="15.75" thickBot="1">
      <c r="A72" s="12"/>
      <c r="B72" s="19"/>
      <c r="C72" s="28" t="s">
        <v>238</v>
      </c>
      <c r="D72" s="28"/>
      <c r="E72" s="28"/>
      <c r="F72" s="28"/>
      <c r="G72" s="28"/>
      <c r="H72" s="28"/>
      <c r="I72" s="28"/>
      <c r="J72" s="28"/>
      <c r="K72" s="28"/>
      <c r="L72" s="28"/>
      <c r="M72" s="17"/>
      <c r="N72" s="28" t="s">
        <v>239</v>
      </c>
      <c r="O72" s="28"/>
      <c r="P72" s="28"/>
      <c r="Q72" s="28"/>
      <c r="R72" s="28"/>
      <c r="S72" s="28"/>
      <c r="T72" s="28"/>
      <c r="U72" s="28"/>
      <c r="V72" s="28"/>
      <c r="W72" s="28"/>
      <c r="X72" s="17"/>
      <c r="Y72" s="28" t="s">
        <v>119</v>
      </c>
      <c r="Z72" s="28"/>
      <c r="AA72" s="28"/>
      <c r="AB72" s="28"/>
      <c r="AC72" s="28"/>
      <c r="AD72" s="28"/>
      <c r="AE72" s="28"/>
    </row>
    <row r="73" spans="1:31">
      <c r="A73" s="12"/>
      <c r="B73" s="40"/>
      <c r="C73" s="74" t="s">
        <v>240</v>
      </c>
      <c r="D73" s="74"/>
      <c r="E73" s="49"/>
      <c r="F73" s="74" t="s">
        <v>224</v>
      </c>
      <c r="G73" s="74"/>
      <c r="H73" s="74"/>
      <c r="I73" s="49"/>
      <c r="J73" s="74" t="s">
        <v>221</v>
      </c>
      <c r="K73" s="74"/>
      <c r="L73" s="74"/>
      <c r="M73" s="40"/>
      <c r="N73" s="74" t="s">
        <v>240</v>
      </c>
      <c r="O73" s="74"/>
      <c r="P73" s="49"/>
      <c r="Q73" s="74" t="s">
        <v>224</v>
      </c>
      <c r="R73" s="74"/>
      <c r="S73" s="74"/>
      <c r="T73" s="49"/>
      <c r="U73" s="74" t="s">
        <v>221</v>
      </c>
      <c r="V73" s="74"/>
      <c r="W73" s="74"/>
      <c r="X73" s="40"/>
      <c r="Y73" s="74" t="s">
        <v>224</v>
      </c>
      <c r="Z73" s="74"/>
      <c r="AA73" s="74"/>
      <c r="AB73" s="49"/>
      <c r="AC73" s="74" t="s">
        <v>221</v>
      </c>
      <c r="AD73" s="74"/>
      <c r="AE73" s="74"/>
    </row>
    <row r="74" spans="1:31" ht="15.75" thickBot="1">
      <c r="A74" s="12"/>
      <c r="B74" s="40"/>
      <c r="C74" s="27"/>
      <c r="D74" s="27"/>
      <c r="E74" s="40"/>
      <c r="F74" s="27" t="s">
        <v>241</v>
      </c>
      <c r="G74" s="27"/>
      <c r="H74" s="27"/>
      <c r="I74" s="40"/>
      <c r="J74" s="27" t="s">
        <v>242</v>
      </c>
      <c r="K74" s="27"/>
      <c r="L74" s="27"/>
      <c r="M74" s="40"/>
      <c r="N74" s="27"/>
      <c r="O74" s="27"/>
      <c r="P74" s="40"/>
      <c r="Q74" s="27" t="s">
        <v>241</v>
      </c>
      <c r="R74" s="27"/>
      <c r="S74" s="27"/>
      <c r="T74" s="40"/>
      <c r="U74" s="27" t="s">
        <v>242</v>
      </c>
      <c r="V74" s="27"/>
      <c r="W74" s="27"/>
      <c r="X74" s="40"/>
      <c r="Y74" s="27" t="s">
        <v>241</v>
      </c>
      <c r="Z74" s="27"/>
      <c r="AA74" s="27"/>
      <c r="AB74" s="40"/>
      <c r="AC74" s="27" t="s">
        <v>242</v>
      </c>
      <c r="AD74" s="27"/>
      <c r="AE74" s="27"/>
    </row>
    <row r="75" spans="1:31">
      <c r="A75" s="12"/>
      <c r="B75" s="53" t="s">
        <v>217</v>
      </c>
      <c r="C75" s="49"/>
      <c r="D75" s="49"/>
      <c r="E75" s="17"/>
      <c r="F75" s="76"/>
      <c r="G75" s="76"/>
      <c r="H75" s="76"/>
      <c r="I75" s="17"/>
      <c r="J75" s="76"/>
      <c r="K75" s="76"/>
      <c r="L75" s="76"/>
      <c r="M75" s="17"/>
      <c r="N75" s="49"/>
      <c r="O75" s="49"/>
      <c r="P75" s="17"/>
      <c r="Q75" s="76"/>
      <c r="R75" s="76"/>
      <c r="S75" s="76"/>
      <c r="T75" s="17"/>
      <c r="U75" s="76"/>
      <c r="V75" s="76"/>
      <c r="W75" s="76"/>
      <c r="X75" s="17"/>
      <c r="Y75" s="76"/>
      <c r="Z75" s="76"/>
      <c r="AA75" s="76"/>
      <c r="AB75" s="17"/>
      <c r="AC75" s="76"/>
      <c r="AD75" s="76"/>
      <c r="AE75" s="76"/>
    </row>
    <row r="76" spans="1:31">
      <c r="A76" s="12"/>
      <c r="B76" s="77" t="s">
        <v>226</v>
      </c>
      <c r="C76" s="78">
        <v>1</v>
      </c>
      <c r="D76" s="35"/>
      <c r="E76" s="35"/>
      <c r="F76" s="79" t="s">
        <v>203</v>
      </c>
      <c r="G76" s="78">
        <v>784</v>
      </c>
      <c r="H76" s="35"/>
      <c r="I76" s="35"/>
      <c r="J76" s="79" t="s">
        <v>203</v>
      </c>
      <c r="K76" s="78">
        <v>11</v>
      </c>
      <c r="L76" s="35"/>
      <c r="M76" s="35"/>
      <c r="N76" s="78" t="s">
        <v>207</v>
      </c>
      <c r="O76" s="35"/>
      <c r="P76" s="35"/>
      <c r="Q76" s="79" t="s">
        <v>203</v>
      </c>
      <c r="R76" s="78" t="s">
        <v>207</v>
      </c>
      <c r="S76" s="35"/>
      <c r="T76" s="35"/>
      <c r="U76" s="79" t="s">
        <v>203</v>
      </c>
      <c r="V76" s="78" t="s">
        <v>207</v>
      </c>
      <c r="W76" s="35"/>
      <c r="X76" s="35"/>
      <c r="Y76" s="79" t="s">
        <v>203</v>
      </c>
      <c r="Z76" s="78">
        <v>784</v>
      </c>
      <c r="AA76" s="35"/>
      <c r="AB76" s="35"/>
      <c r="AC76" s="79" t="s">
        <v>203</v>
      </c>
      <c r="AD76" s="78">
        <v>11</v>
      </c>
      <c r="AE76" s="35"/>
    </row>
    <row r="77" spans="1:31">
      <c r="A77" s="12"/>
      <c r="B77" s="77"/>
      <c r="C77" s="78"/>
      <c r="D77" s="35"/>
      <c r="E77" s="35"/>
      <c r="F77" s="79"/>
      <c r="G77" s="78"/>
      <c r="H77" s="35"/>
      <c r="I77" s="35"/>
      <c r="J77" s="79"/>
      <c r="K77" s="78"/>
      <c r="L77" s="35"/>
      <c r="M77" s="35"/>
      <c r="N77" s="78"/>
      <c r="O77" s="35"/>
      <c r="P77" s="35"/>
      <c r="Q77" s="79"/>
      <c r="R77" s="78"/>
      <c r="S77" s="35"/>
      <c r="T77" s="35"/>
      <c r="U77" s="79"/>
      <c r="V77" s="78"/>
      <c r="W77" s="35"/>
      <c r="X77" s="35"/>
      <c r="Y77" s="79"/>
      <c r="Z77" s="78"/>
      <c r="AA77" s="35"/>
      <c r="AB77" s="35"/>
      <c r="AC77" s="79"/>
      <c r="AD77" s="78"/>
      <c r="AE77" s="35"/>
    </row>
    <row r="78" spans="1:31">
      <c r="A78" s="12"/>
      <c r="B78" s="71" t="s">
        <v>227</v>
      </c>
      <c r="C78" s="40"/>
      <c r="D78" s="40"/>
      <c r="E78" s="17"/>
      <c r="F78" s="40"/>
      <c r="G78" s="40"/>
      <c r="H78" s="40"/>
      <c r="I78" s="17"/>
      <c r="J78" s="40"/>
      <c r="K78" s="40"/>
      <c r="L78" s="40"/>
      <c r="M78" s="17"/>
      <c r="N78" s="40"/>
      <c r="O78" s="40"/>
      <c r="P78" s="17"/>
      <c r="Q78" s="40"/>
      <c r="R78" s="40"/>
      <c r="S78" s="40"/>
      <c r="T78" s="17"/>
      <c r="U78" s="40"/>
      <c r="V78" s="40"/>
      <c r="W78" s="40"/>
      <c r="X78" s="17"/>
      <c r="Y78" s="40"/>
      <c r="Z78" s="40"/>
      <c r="AA78" s="40"/>
      <c r="AB78" s="17"/>
      <c r="AC78" s="40"/>
      <c r="AD78" s="40"/>
      <c r="AE78" s="40"/>
    </row>
    <row r="79" spans="1:31">
      <c r="A79" s="12"/>
      <c r="B79" s="80" t="s">
        <v>228</v>
      </c>
      <c r="C79" s="78">
        <v>1</v>
      </c>
      <c r="D79" s="35"/>
      <c r="E79" s="35"/>
      <c r="F79" s="82">
        <v>4978</v>
      </c>
      <c r="G79" s="82"/>
      <c r="H79" s="35"/>
      <c r="I79" s="35"/>
      <c r="J79" s="78">
        <v>8</v>
      </c>
      <c r="K79" s="78"/>
      <c r="L79" s="35"/>
      <c r="M79" s="35"/>
      <c r="N79" s="78" t="s">
        <v>207</v>
      </c>
      <c r="O79" s="35"/>
      <c r="P79" s="35"/>
      <c r="Q79" s="78" t="s">
        <v>207</v>
      </c>
      <c r="R79" s="78"/>
      <c r="S79" s="35"/>
      <c r="T79" s="35"/>
      <c r="U79" s="78" t="s">
        <v>207</v>
      </c>
      <c r="V79" s="78"/>
      <c r="W79" s="35"/>
      <c r="X79" s="35"/>
      <c r="Y79" s="82">
        <v>4978</v>
      </c>
      <c r="Z79" s="82"/>
      <c r="AA79" s="35"/>
      <c r="AB79" s="35"/>
      <c r="AC79" s="78">
        <v>8</v>
      </c>
      <c r="AD79" s="78"/>
      <c r="AE79" s="35"/>
    </row>
    <row r="80" spans="1:31" ht="15.75" thickBot="1">
      <c r="A80" s="12"/>
      <c r="B80" s="80"/>
      <c r="C80" s="81"/>
      <c r="D80" s="46"/>
      <c r="E80" s="35"/>
      <c r="F80" s="83"/>
      <c r="G80" s="83"/>
      <c r="H80" s="46"/>
      <c r="I80" s="35"/>
      <c r="J80" s="81"/>
      <c r="K80" s="81"/>
      <c r="L80" s="46"/>
      <c r="M80" s="35"/>
      <c r="N80" s="81"/>
      <c r="O80" s="46"/>
      <c r="P80" s="35"/>
      <c r="Q80" s="81"/>
      <c r="R80" s="81"/>
      <c r="S80" s="46"/>
      <c r="T80" s="35"/>
      <c r="U80" s="81"/>
      <c r="V80" s="81"/>
      <c r="W80" s="46"/>
      <c r="X80" s="35"/>
      <c r="Y80" s="83"/>
      <c r="Z80" s="83"/>
      <c r="AA80" s="46"/>
      <c r="AB80" s="35"/>
      <c r="AC80" s="81"/>
      <c r="AD80" s="81"/>
      <c r="AE80" s="46"/>
    </row>
    <row r="81" spans="1:31">
      <c r="A81" s="12"/>
      <c r="B81" s="84" t="s">
        <v>243</v>
      </c>
      <c r="C81" s="85">
        <v>2</v>
      </c>
      <c r="D81" s="49"/>
      <c r="E81" s="40"/>
      <c r="F81" s="76" t="s">
        <v>203</v>
      </c>
      <c r="G81" s="88">
        <v>5762</v>
      </c>
      <c r="H81" s="49"/>
      <c r="I81" s="40"/>
      <c r="J81" s="76" t="s">
        <v>203</v>
      </c>
      <c r="K81" s="85">
        <v>19</v>
      </c>
      <c r="L81" s="49"/>
      <c r="M81" s="40"/>
      <c r="N81" s="85" t="s">
        <v>207</v>
      </c>
      <c r="O81" s="49"/>
      <c r="P81" s="40"/>
      <c r="Q81" s="76" t="s">
        <v>203</v>
      </c>
      <c r="R81" s="85" t="s">
        <v>207</v>
      </c>
      <c r="S81" s="49"/>
      <c r="T81" s="40"/>
      <c r="U81" s="76" t="s">
        <v>203</v>
      </c>
      <c r="V81" s="85" t="s">
        <v>207</v>
      </c>
      <c r="W81" s="49"/>
      <c r="X81" s="40"/>
      <c r="Y81" s="76" t="s">
        <v>203</v>
      </c>
      <c r="Z81" s="88">
        <v>5762</v>
      </c>
      <c r="AA81" s="49"/>
      <c r="AB81" s="40"/>
      <c r="AC81" s="76" t="s">
        <v>203</v>
      </c>
      <c r="AD81" s="85">
        <v>19</v>
      </c>
      <c r="AE81" s="49"/>
    </row>
    <row r="82" spans="1:31" ht="15.75" thickBot="1">
      <c r="A82" s="12"/>
      <c r="B82" s="84"/>
      <c r="C82" s="86"/>
      <c r="D82" s="64"/>
      <c r="E82" s="40"/>
      <c r="F82" s="87"/>
      <c r="G82" s="89"/>
      <c r="H82" s="64"/>
      <c r="I82" s="40"/>
      <c r="J82" s="87"/>
      <c r="K82" s="86"/>
      <c r="L82" s="64"/>
      <c r="M82" s="40"/>
      <c r="N82" s="86"/>
      <c r="O82" s="64"/>
      <c r="P82" s="40"/>
      <c r="Q82" s="87"/>
      <c r="R82" s="86"/>
      <c r="S82" s="64"/>
      <c r="T82" s="40"/>
      <c r="U82" s="87"/>
      <c r="V82" s="86"/>
      <c r="W82" s="64"/>
      <c r="X82" s="40"/>
      <c r="Y82" s="87"/>
      <c r="Z82" s="89"/>
      <c r="AA82" s="64"/>
      <c r="AB82" s="40"/>
      <c r="AC82" s="87"/>
      <c r="AD82" s="86"/>
      <c r="AE82" s="64"/>
    </row>
    <row r="83" spans="1:31" ht="15.75" thickTop="1">
      <c r="A83" s="12"/>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row>
    <row r="84" spans="1:31">
      <c r="A84" s="12"/>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row>
    <row r="85" spans="1:31">
      <c r="A85" s="12"/>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row>
    <row r="86" spans="1:31" ht="15.75" thickBot="1">
      <c r="A86" s="12"/>
      <c r="B86" s="17"/>
      <c r="C86" s="26" t="s">
        <v>216</v>
      </c>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row>
    <row r="87" spans="1:31" ht="15.75" thickBot="1">
      <c r="A87" s="12"/>
      <c r="B87" s="17"/>
      <c r="C87" s="28" t="s">
        <v>238</v>
      </c>
      <c r="D87" s="28"/>
      <c r="E87" s="28"/>
      <c r="F87" s="28"/>
      <c r="G87" s="28"/>
      <c r="H87" s="28"/>
      <c r="I87" s="28"/>
      <c r="J87" s="28"/>
      <c r="K87" s="28"/>
      <c r="L87" s="28"/>
      <c r="M87" s="17"/>
      <c r="N87" s="28" t="s">
        <v>239</v>
      </c>
      <c r="O87" s="28"/>
      <c r="P87" s="28"/>
      <c r="Q87" s="28"/>
      <c r="R87" s="28"/>
      <c r="S87" s="28"/>
      <c r="T87" s="28"/>
      <c r="U87" s="28"/>
      <c r="V87" s="28"/>
      <c r="W87" s="28"/>
      <c r="X87" s="17"/>
      <c r="Y87" s="28" t="s">
        <v>119</v>
      </c>
      <c r="Z87" s="28"/>
      <c r="AA87" s="28"/>
      <c r="AB87" s="28"/>
      <c r="AC87" s="28"/>
      <c r="AD87" s="28"/>
      <c r="AE87" s="28"/>
    </row>
    <row r="88" spans="1:31">
      <c r="A88" s="12"/>
      <c r="B88" s="54" t="s">
        <v>231</v>
      </c>
      <c r="C88" s="74" t="s">
        <v>240</v>
      </c>
      <c r="D88" s="74"/>
      <c r="E88" s="49"/>
      <c r="F88" s="74" t="s">
        <v>224</v>
      </c>
      <c r="G88" s="74"/>
      <c r="H88" s="74"/>
      <c r="I88" s="49"/>
      <c r="J88" s="74" t="s">
        <v>221</v>
      </c>
      <c r="K88" s="74"/>
      <c r="L88" s="74"/>
      <c r="M88" s="40"/>
      <c r="N88" s="74" t="s">
        <v>240</v>
      </c>
      <c r="O88" s="74"/>
      <c r="P88" s="49"/>
      <c r="Q88" s="74" t="s">
        <v>224</v>
      </c>
      <c r="R88" s="74"/>
      <c r="S88" s="74"/>
      <c r="T88" s="49"/>
      <c r="U88" s="74" t="s">
        <v>221</v>
      </c>
      <c r="V88" s="74"/>
      <c r="W88" s="74"/>
      <c r="X88" s="40"/>
      <c r="Y88" s="74" t="s">
        <v>224</v>
      </c>
      <c r="Z88" s="74"/>
      <c r="AA88" s="74"/>
      <c r="AB88" s="49"/>
      <c r="AC88" s="74" t="s">
        <v>221</v>
      </c>
      <c r="AD88" s="74"/>
      <c r="AE88" s="74"/>
    </row>
    <row r="89" spans="1:31" ht="15.75" thickBot="1">
      <c r="A89" s="12"/>
      <c r="B89" s="54"/>
      <c r="C89" s="27"/>
      <c r="D89" s="27"/>
      <c r="E89" s="40"/>
      <c r="F89" s="27" t="s">
        <v>241</v>
      </c>
      <c r="G89" s="27"/>
      <c r="H89" s="27"/>
      <c r="I89" s="40"/>
      <c r="J89" s="27" t="s">
        <v>242</v>
      </c>
      <c r="K89" s="27"/>
      <c r="L89" s="27"/>
      <c r="M89" s="40"/>
      <c r="N89" s="27"/>
      <c r="O89" s="27"/>
      <c r="P89" s="40"/>
      <c r="Q89" s="27" t="s">
        <v>241</v>
      </c>
      <c r="R89" s="27"/>
      <c r="S89" s="27"/>
      <c r="T89" s="40"/>
      <c r="U89" s="27" t="s">
        <v>242</v>
      </c>
      <c r="V89" s="27"/>
      <c r="W89" s="27"/>
      <c r="X89" s="40"/>
      <c r="Y89" s="27" t="s">
        <v>241</v>
      </c>
      <c r="Z89" s="27"/>
      <c r="AA89" s="27"/>
      <c r="AB89" s="40"/>
      <c r="AC89" s="27" t="s">
        <v>242</v>
      </c>
      <c r="AD89" s="27"/>
      <c r="AE89" s="27"/>
    </row>
    <row r="90" spans="1:31">
      <c r="A90" s="12"/>
      <c r="B90" s="77" t="s">
        <v>226</v>
      </c>
      <c r="C90" s="90" t="s">
        <v>207</v>
      </c>
      <c r="D90" s="36"/>
      <c r="E90" s="35"/>
      <c r="F90" s="93" t="s">
        <v>203</v>
      </c>
      <c r="G90" s="90" t="s">
        <v>207</v>
      </c>
      <c r="H90" s="36"/>
      <c r="I90" s="35"/>
      <c r="J90" s="93" t="s">
        <v>203</v>
      </c>
      <c r="K90" s="90" t="s">
        <v>207</v>
      </c>
      <c r="L90" s="36"/>
      <c r="M90" s="35"/>
      <c r="N90" s="90">
        <v>3</v>
      </c>
      <c r="O90" s="36"/>
      <c r="P90" s="35"/>
      <c r="Q90" s="93" t="s">
        <v>203</v>
      </c>
      <c r="R90" s="94">
        <v>1613</v>
      </c>
      <c r="S90" s="36"/>
      <c r="T90" s="35"/>
      <c r="U90" s="93" t="s">
        <v>203</v>
      </c>
      <c r="V90" s="90">
        <v>8</v>
      </c>
      <c r="W90" s="36"/>
      <c r="X90" s="35"/>
      <c r="Y90" s="93" t="s">
        <v>203</v>
      </c>
      <c r="Z90" s="94">
        <v>1613</v>
      </c>
      <c r="AA90" s="36"/>
      <c r="AB90" s="35"/>
      <c r="AC90" s="93" t="s">
        <v>203</v>
      </c>
      <c r="AD90" s="90">
        <v>8</v>
      </c>
      <c r="AE90" s="36"/>
    </row>
    <row r="91" spans="1:31">
      <c r="A91" s="12"/>
      <c r="B91" s="77"/>
      <c r="C91" s="91"/>
      <c r="D91" s="92"/>
      <c r="E91" s="35"/>
      <c r="F91" s="79"/>
      <c r="G91" s="78"/>
      <c r="H91" s="35"/>
      <c r="I91" s="35"/>
      <c r="J91" s="79"/>
      <c r="K91" s="78"/>
      <c r="L91" s="35"/>
      <c r="M91" s="35"/>
      <c r="N91" s="78"/>
      <c r="O91" s="35"/>
      <c r="P91" s="35"/>
      <c r="Q91" s="79"/>
      <c r="R91" s="82"/>
      <c r="S91" s="35"/>
      <c r="T91" s="35"/>
      <c r="U91" s="79"/>
      <c r="V91" s="78"/>
      <c r="W91" s="35"/>
      <c r="X91" s="35"/>
      <c r="Y91" s="79"/>
      <c r="Z91" s="82"/>
      <c r="AA91" s="35"/>
      <c r="AB91" s="35"/>
      <c r="AC91" s="79"/>
      <c r="AD91" s="78"/>
      <c r="AE91" s="35"/>
    </row>
    <row r="92" spans="1:31">
      <c r="A92" s="12"/>
      <c r="B92" s="71" t="s">
        <v>227</v>
      </c>
      <c r="C92" s="40"/>
      <c r="D92" s="40"/>
      <c r="E92" s="17"/>
      <c r="F92" s="40"/>
      <c r="G92" s="40"/>
      <c r="H92" s="40"/>
      <c r="I92" s="17"/>
      <c r="J92" s="40"/>
      <c r="K92" s="40"/>
      <c r="L92" s="40"/>
      <c r="M92" s="17"/>
      <c r="N92" s="40"/>
      <c r="O92" s="40"/>
      <c r="P92" s="17"/>
      <c r="Q92" s="40"/>
      <c r="R92" s="40"/>
      <c r="S92" s="40"/>
      <c r="T92" s="17"/>
      <c r="U92" s="40"/>
      <c r="V92" s="40"/>
      <c r="W92" s="40"/>
      <c r="X92" s="17"/>
      <c r="Y92" s="40"/>
      <c r="Z92" s="40"/>
      <c r="AA92" s="40"/>
      <c r="AB92" s="17"/>
      <c r="AC92" s="40"/>
      <c r="AD92" s="40"/>
      <c r="AE92" s="40"/>
    </row>
    <row r="93" spans="1:31">
      <c r="A93" s="12"/>
      <c r="B93" s="80" t="s">
        <v>228</v>
      </c>
      <c r="C93" s="78">
        <v>2</v>
      </c>
      <c r="D93" s="35"/>
      <c r="E93" s="35"/>
      <c r="F93" s="82">
        <v>2566</v>
      </c>
      <c r="G93" s="82"/>
      <c r="H93" s="35"/>
      <c r="I93" s="35"/>
      <c r="J93" s="78">
        <v>7</v>
      </c>
      <c r="K93" s="78"/>
      <c r="L93" s="35"/>
      <c r="M93" s="35"/>
      <c r="N93" s="78">
        <v>6</v>
      </c>
      <c r="O93" s="35"/>
      <c r="P93" s="35"/>
      <c r="Q93" s="82">
        <v>11143</v>
      </c>
      <c r="R93" s="82"/>
      <c r="S93" s="35"/>
      <c r="T93" s="35"/>
      <c r="U93" s="78">
        <v>124</v>
      </c>
      <c r="V93" s="78"/>
      <c r="W93" s="35"/>
      <c r="X93" s="35"/>
      <c r="Y93" s="82">
        <v>13709</v>
      </c>
      <c r="Z93" s="82"/>
      <c r="AA93" s="35"/>
      <c r="AB93" s="35"/>
      <c r="AC93" s="78">
        <v>131</v>
      </c>
      <c r="AD93" s="78"/>
      <c r="AE93" s="35"/>
    </row>
    <row r="94" spans="1:31" ht="15.75" thickBot="1">
      <c r="A94" s="12"/>
      <c r="B94" s="80"/>
      <c r="C94" s="81"/>
      <c r="D94" s="46"/>
      <c r="E94" s="35"/>
      <c r="F94" s="83"/>
      <c r="G94" s="83"/>
      <c r="H94" s="46"/>
      <c r="I94" s="35"/>
      <c r="J94" s="81"/>
      <c r="K94" s="81"/>
      <c r="L94" s="46"/>
      <c r="M94" s="35"/>
      <c r="N94" s="81"/>
      <c r="O94" s="46"/>
      <c r="P94" s="35"/>
      <c r="Q94" s="83"/>
      <c r="R94" s="83"/>
      <c r="S94" s="46"/>
      <c r="T94" s="35"/>
      <c r="U94" s="81"/>
      <c r="V94" s="81"/>
      <c r="W94" s="46"/>
      <c r="X94" s="35"/>
      <c r="Y94" s="83"/>
      <c r="Z94" s="83"/>
      <c r="AA94" s="46"/>
      <c r="AB94" s="35"/>
      <c r="AC94" s="81"/>
      <c r="AD94" s="81"/>
      <c r="AE94" s="46"/>
    </row>
    <row r="95" spans="1:31">
      <c r="A95" s="12"/>
      <c r="B95" s="84" t="s">
        <v>243</v>
      </c>
      <c r="C95" s="85">
        <v>2</v>
      </c>
      <c r="D95" s="49"/>
      <c r="E95" s="40"/>
      <c r="F95" s="76" t="s">
        <v>203</v>
      </c>
      <c r="G95" s="88">
        <v>2566</v>
      </c>
      <c r="H95" s="49"/>
      <c r="I95" s="40"/>
      <c r="J95" s="76" t="s">
        <v>203</v>
      </c>
      <c r="K95" s="85">
        <v>7</v>
      </c>
      <c r="L95" s="49"/>
      <c r="M95" s="40"/>
      <c r="N95" s="85">
        <v>9</v>
      </c>
      <c r="O95" s="49"/>
      <c r="P95" s="40"/>
      <c r="Q95" s="76" t="s">
        <v>203</v>
      </c>
      <c r="R95" s="88">
        <v>12756</v>
      </c>
      <c r="S95" s="49"/>
      <c r="T95" s="40"/>
      <c r="U95" s="76" t="s">
        <v>203</v>
      </c>
      <c r="V95" s="85">
        <v>132</v>
      </c>
      <c r="W95" s="49"/>
      <c r="X95" s="40"/>
      <c r="Y95" s="76" t="s">
        <v>203</v>
      </c>
      <c r="Z95" s="88">
        <v>15322</v>
      </c>
      <c r="AA95" s="49"/>
      <c r="AB95" s="40"/>
      <c r="AC95" s="76" t="s">
        <v>203</v>
      </c>
      <c r="AD95" s="85">
        <v>139</v>
      </c>
      <c r="AE95" s="49"/>
    </row>
    <row r="96" spans="1:31" ht="15.75" thickBot="1">
      <c r="A96" s="12"/>
      <c r="B96" s="84"/>
      <c r="C96" s="86"/>
      <c r="D96" s="64"/>
      <c r="E96" s="40"/>
      <c r="F96" s="87"/>
      <c r="G96" s="89"/>
      <c r="H96" s="64"/>
      <c r="I96" s="40"/>
      <c r="J96" s="87"/>
      <c r="K96" s="86"/>
      <c r="L96" s="64"/>
      <c r="M96" s="40"/>
      <c r="N96" s="86"/>
      <c r="O96" s="64"/>
      <c r="P96" s="40"/>
      <c r="Q96" s="87"/>
      <c r="R96" s="89"/>
      <c r="S96" s="64"/>
      <c r="T96" s="40"/>
      <c r="U96" s="87"/>
      <c r="V96" s="86"/>
      <c r="W96" s="64"/>
      <c r="X96" s="40"/>
      <c r="Y96" s="87"/>
      <c r="Z96" s="89"/>
      <c r="AA96" s="64"/>
      <c r="AB96" s="40"/>
      <c r="AC96" s="87"/>
      <c r="AD96" s="86"/>
      <c r="AE96" s="64"/>
    </row>
    <row r="97" spans="1:31" ht="15.75" thickTop="1">
      <c r="A97" s="12"/>
      <c r="B97" s="24"/>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row>
    <row r="98" spans="1:31">
      <c r="A98" s="12"/>
      <c r="B98" s="24"/>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row>
    <row r="99" spans="1:31">
      <c r="A99" s="12"/>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row>
    <row r="100" spans="1:31" ht="15.75" thickBot="1">
      <c r="A100" s="12"/>
      <c r="B100" s="19"/>
      <c r="C100" s="26" t="s">
        <v>234</v>
      </c>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row>
    <row r="101" spans="1:31" ht="15.75" thickBot="1">
      <c r="A101" s="12"/>
      <c r="B101" s="19"/>
      <c r="C101" s="28" t="s">
        <v>238</v>
      </c>
      <c r="D101" s="28"/>
      <c r="E101" s="28"/>
      <c r="F101" s="28"/>
      <c r="G101" s="28"/>
      <c r="H101" s="28"/>
      <c r="I101" s="28"/>
      <c r="J101" s="28"/>
      <c r="K101" s="28"/>
      <c r="L101" s="28"/>
      <c r="M101" s="72"/>
      <c r="N101" s="28" t="s">
        <v>239</v>
      </c>
      <c r="O101" s="28"/>
      <c r="P101" s="28"/>
      <c r="Q101" s="28"/>
      <c r="R101" s="28"/>
      <c r="S101" s="28"/>
      <c r="T101" s="28"/>
      <c r="U101" s="28"/>
      <c r="V101" s="28"/>
      <c r="W101" s="28"/>
      <c r="X101" s="72"/>
      <c r="Y101" s="28" t="s">
        <v>119</v>
      </c>
      <c r="Z101" s="28"/>
      <c r="AA101" s="28"/>
      <c r="AB101" s="28"/>
      <c r="AC101" s="28"/>
      <c r="AD101" s="28"/>
      <c r="AE101" s="28"/>
    </row>
    <row r="102" spans="1:31">
      <c r="A102" s="12"/>
      <c r="B102" s="54" t="s">
        <v>217</v>
      </c>
      <c r="C102" s="74" t="s">
        <v>240</v>
      </c>
      <c r="D102" s="74"/>
      <c r="E102" s="49"/>
      <c r="F102" s="74" t="s">
        <v>224</v>
      </c>
      <c r="G102" s="74"/>
      <c r="H102" s="74"/>
      <c r="I102" s="49"/>
      <c r="J102" s="74" t="s">
        <v>221</v>
      </c>
      <c r="K102" s="74"/>
      <c r="L102" s="74"/>
      <c r="M102" s="40"/>
      <c r="N102" s="74" t="s">
        <v>240</v>
      </c>
      <c r="O102" s="74"/>
      <c r="P102" s="49"/>
      <c r="Q102" s="74" t="s">
        <v>224</v>
      </c>
      <c r="R102" s="74"/>
      <c r="S102" s="74"/>
      <c r="T102" s="49"/>
      <c r="U102" s="74" t="s">
        <v>221</v>
      </c>
      <c r="V102" s="74"/>
      <c r="W102" s="74"/>
      <c r="X102" s="40"/>
      <c r="Y102" s="74" t="s">
        <v>224</v>
      </c>
      <c r="Z102" s="74"/>
      <c r="AA102" s="74"/>
      <c r="AB102" s="49"/>
      <c r="AC102" s="74" t="s">
        <v>221</v>
      </c>
      <c r="AD102" s="74"/>
      <c r="AE102" s="74"/>
    </row>
    <row r="103" spans="1:31" ht="15.75" thickBot="1">
      <c r="A103" s="12"/>
      <c r="B103" s="54"/>
      <c r="C103" s="27"/>
      <c r="D103" s="27"/>
      <c r="E103" s="97"/>
      <c r="F103" s="27" t="s">
        <v>241</v>
      </c>
      <c r="G103" s="27"/>
      <c r="H103" s="27"/>
      <c r="I103" s="97"/>
      <c r="J103" s="27" t="s">
        <v>242</v>
      </c>
      <c r="K103" s="27"/>
      <c r="L103" s="27"/>
      <c r="M103" s="40"/>
      <c r="N103" s="27"/>
      <c r="O103" s="27"/>
      <c r="P103" s="97"/>
      <c r="Q103" s="27" t="s">
        <v>241</v>
      </c>
      <c r="R103" s="27"/>
      <c r="S103" s="27"/>
      <c r="T103" s="97"/>
      <c r="U103" s="27" t="s">
        <v>242</v>
      </c>
      <c r="V103" s="27"/>
      <c r="W103" s="27"/>
      <c r="X103" s="40"/>
      <c r="Y103" s="27" t="s">
        <v>241</v>
      </c>
      <c r="Z103" s="27"/>
      <c r="AA103" s="27"/>
      <c r="AB103" s="97"/>
      <c r="AC103" s="27" t="s">
        <v>242</v>
      </c>
      <c r="AD103" s="27"/>
      <c r="AE103" s="27"/>
    </row>
    <row r="104" spans="1:31">
      <c r="A104" s="12"/>
      <c r="B104" s="77" t="s">
        <v>226</v>
      </c>
      <c r="C104" s="90">
        <v>2</v>
      </c>
      <c r="D104" s="36"/>
      <c r="E104" s="35"/>
      <c r="F104" s="93" t="s">
        <v>203</v>
      </c>
      <c r="G104" s="94">
        <v>2580</v>
      </c>
      <c r="H104" s="36"/>
      <c r="I104" s="35"/>
      <c r="J104" s="93" t="s">
        <v>203</v>
      </c>
      <c r="K104" s="90">
        <v>20</v>
      </c>
      <c r="L104" s="36"/>
      <c r="M104" s="35"/>
      <c r="N104" s="90" t="s">
        <v>207</v>
      </c>
      <c r="O104" s="36"/>
      <c r="P104" s="35"/>
      <c r="Q104" s="93" t="s">
        <v>203</v>
      </c>
      <c r="R104" s="90" t="s">
        <v>207</v>
      </c>
      <c r="S104" s="36"/>
      <c r="T104" s="35"/>
      <c r="U104" s="93" t="s">
        <v>203</v>
      </c>
      <c r="V104" s="90" t="s">
        <v>207</v>
      </c>
      <c r="W104" s="36"/>
      <c r="X104" s="35"/>
      <c r="Y104" s="93" t="s">
        <v>203</v>
      </c>
      <c r="Z104" s="94">
        <v>2580</v>
      </c>
      <c r="AA104" s="36"/>
      <c r="AB104" s="35"/>
      <c r="AC104" s="93" t="s">
        <v>203</v>
      </c>
      <c r="AD104" s="90">
        <v>20</v>
      </c>
      <c r="AE104" s="36"/>
    </row>
    <row r="105" spans="1:31">
      <c r="A105" s="12"/>
      <c r="B105" s="77"/>
      <c r="C105" s="78"/>
      <c r="D105" s="35"/>
      <c r="E105" s="35"/>
      <c r="F105" s="79"/>
      <c r="G105" s="82"/>
      <c r="H105" s="35"/>
      <c r="I105" s="35"/>
      <c r="J105" s="79"/>
      <c r="K105" s="78"/>
      <c r="L105" s="35"/>
      <c r="M105" s="35"/>
      <c r="N105" s="78"/>
      <c r="O105" s="35"/>
      <c r="P105" s="35"/>
      <c r="Q105" s="79"/>
      <c r="R105" s="78"/>
      <c r="S105" s="35"/>
      <c r="T105" s="35"/>
      <c r="U105" s="79"/>
      <c r="V105" s="78"/>
      <c r="W105" s="35"/>
      <c r="X105" s="35"/>
      <c r="Y105" s="79"/>
      <c r="Z105" s="82"/>
      <c r="AA105" s="35"/>
      <c r="AB105" s="35"/>
      <c r="AC105" s="79"/>
      <c r="AD105" s="78"/>
      <c r="AE105" s="35"/>
    </row>
    <row r="106" spans="1:31">
      <c r="A106" s="12"/>
      <c r="B106" s="71" t="s">
        <v>232</v>
      </c>
      <c r="C106" s="40"/>
      <c r="D106" s="40"/>
      <c r="E106" s="17"/>
      <c r="F106" s="40"/>
      <c r="G106" s="40"/>
      <c r="H106" s="40"/>
      <c r="I106" s="17"/>
      <c r="J106" s="40"/>
      <c r="K106" s="40"/>
      <c r="L106" s="40"/>
      <c r="M106" s="17"/>
      <c r="N106" s="40"/>
      <c r="O106" s="40"/>
      <c r="P106" s="17"/>
      <c r="Q106" s="40"/>
      <c r="R106" s="40"/>
      <c r="S106" s="40"/>
      <c r="T106" s="17"/>
      <c r="U106" s="40"/>
      <c r="V106" s="40"/>
      <c r="W106" s="40"/>
      <c r="X106" s="17"/>
      <c r="Y106" s="40"/>
      <c r="Z106" s="40"/>
      <c r="AA106" s="40"/>
      <c r="AB106" s="17"/>
      <c r="AC106" s="40"/>
      <c r="AD106" s="40"/>
      <c r="AE106" s="40"/>
    </row>
    <row r="107" spans="1:31">
      <c r="A107" s="12"/>
      <c r="B107" s="80" t="s">
        <v>228</v>
      </c>
      <c r="C107" s="78">
        <v>2</v>
      </c>
      <c r="D107" s="35"/>
      <c r="E107" s="35"/>
      <c r="F107" s="82">
        <v>7425</v>
      </c>
      <c r="G107" s="82"/>
      <c r="H107" s="35"/>
      <c r="I107" s="35"/>
      <c r="J107" s="78">
        <v>103</v>
      </c>
      <c r="K107" s="78"/>
      <c r="L107" s="35"/>
      <c r="M107" s="35"/>
      <c r="N107" s="78" t="s">
        <v>207</v>
      </c>
      <c r="O107" s="35"/>
      <c r="P107" s="35"/>
      <c r="Q107" s="78" t="s">
        <v>207</v>
      </c>
      <c r="R107" s="78"/>
      <c r="S107" s="35"/>
      <c r="T107" s="35"/>
      <c r="U107" s="78" t="s">
        <v>207</v>
      </c>
      <c r="V107" s="78"/>
      <c r="W107" s="35"/>
      <c r="X107" s="35"/>
      <c r="Y107" s="82">
        <v>7425</v>
      </c>
      <c r="Z107" s="82"/>
      <c r="AA107" s="35"/>
      <c r="AB107" s="35"/>
      <c r="AC107" s="78">
        <v>103</v>
      </c>
      <c r="AD107" s="78"/>
      <c r="AE107" s="35"/>
    </row>
    <row r="108" spans="1:31">
      <c r="A108" s="12"/>
      <c r="B108" s="80"/>
      <c r="C108" s="78"/>
      <c r="D108" s="35"/>
      <c r="E108" s="35"/>
      <c r="F108" s="82"/>
      <c r="G108" s="82"/>
      <c r="H108" s="35"/>
      <c r="I108" s="35"/>
      <c r="J108" s="78"/>
      <c r="K108" s="78"/>
      <c r="L108" s="35"/>
      <c r="M108" s="35"/>
      <c r="N108" s="78"/>
      <c r="O108" s="35"/>
      <c r="P108" s="35"/>
      <c r="Q108" s="78"/>
      <c r="R108" s="78"/>
      <c r="S108" s="35"/>
      <c r="T108" s="35"/>
      <c r="U108" s="78"/>
      <c r="V108" s="78"/>
      <c r="W108" s="35"/>
      <c r="X108" s="35"/>
      <c r="Y108" s="82"/>
      <c r="Z108" s="82"/>
      <c r="AA108" s="35"/>
      <c r="AB108" s="35"/>
      <c r="AC108" s="78"/>
      <c r="AD108" s="78"/>
      <c r="AE108" s="35"/>
    </row>
    <row r="109" spans="1:31">
      <c r="A109" s="12"/>
      <c r="B109" s="98" t="s">
        <v>229</v>
      </c>
      <c r="C109" s="95">
        <v>6</v>
      </c>
      <c r="D109" s="40"/>
      <c r="E109" s="40"/>
      <c r="F109" s="96">
        <v>30858</v>
      </c>
      <c r="G109" s="96"/>
      <c r="H109" s="40"/>
      <c r="I109" s="40"/>
      <c r="J109" s="95">
        <v>134</v>
      </c>
      <c r="K109" s="95"/>
      <c r="L109" s="40"/>
      <c r="M109" s="40"/>
      <c r="N109" s="95" t="s">
        <v>207</v>
      </c>
      <c r="O109" s="40"/>
      <c r="P109" s="40"/>
      <c r="Q109" s="95" t="s">
        <v>207</v>
      </c>
      <c r="R109" s="95"/>
      <c r="S109" s="40"/>
      <c r="T109" s="40"/>
      <c r="U109" s="95" t="s">
        <v>207</v>
      </c>
      <c r="V109" s="95"/>
      <c r="W109" s="40"/>
      <c r="X109" s="40"/>
      <c r="Y109" s="96">
        <v>30858</v>
      </c>
      <c r="Z109" s="96"/>
      <c r="AA109" s="40"/>
      <c r="AB109" s="40"/>
      <c r="AC109" s="95">
        <v>134</v>
      </c>
      <c r="AD109" s="95"/>
      <c r="AE109" s="40"/>
    </row>
    <row r="110" spans="1:31" ht="15.75" thickBot="1">
      <c r="A110" s="12"/>
      <c r="B110" s="98"/>
      <c r="C110" s="99"/>
      <c r="D110" s="68"/>
      <c r="E110" s="40"/>
      <c r="F110" s="100"/>
      <c r="G110" s="100"/>
      <c r="H110" s="68"/>
      <c r="I110" s="40"/>
      <c r="J110" s="99"/>
      <c r="K110" s="99"/>
      <c r="L110" s="68"/>
      <c r="M110" s="40"/>
      <c r="N110" s="99"/>
      <c r="O110" s="68"/>
      <c r="P110" s="40"/>
      <c r="Q110" s="99"/>
      <c r="R110" s="99"/>
      <c r="S110" s="68"/>
      <c r="T110" s="40"/>
      <c r="U110" s="99"/>
      <c r="V110" s="99"/>
      <c r="W110" s="68"/>
      <c r="X110" s="40"/>
      <c r="Y110" s="100"/>
      <c r="Z110" s="100"/>
      <c r="AA110" s="68"/>
      <c r="AB110" s="40"/>
      <c r="AC110" s="99"/>
      <c r="AD110" s="99"/>
      <c r="AE110" s="68"/>
    </row>
    <row r="111" spans="1:31">
      <c r="A111" s="12"/>
      <c r="B111" s="77" t="s">
        <v>243</v>
      </c>
      <c r="C111" s="90">
        <v>10</v>
      </c>
      <c r="D111" s="36"/>
      <c r="E111" s="35"/>
      <c r="F111" s="93" t="s">
        <v>203</v>
      </c>
      <c r="G111" s="94">
        <v>40863</v>
      </c>
      <c r="H111" s="36"/>
      <c r="I111" s="35"/>
      <c r="J111" s="93" t="s">
        <v>203</v>
      </c>
      <c r="K111" s="90">
        <v>257</v>
      </c>
      <c r="L111" s="36"/>
      <c r="M111" s="35"/>
      <c r="N111" s="90" t="s">
        <v>207</v>
      </c>
      <c r="O111" s="36"/>
      <c r="P111" s="35"/>
      <c r="Q111" s="93" t="s">
        <v>203</v>
      </c>
      <c r="R111" s="90" t="s">
        <v>207</v>
      </c>
      <c r="S111" s="36"/>
      <c r="T111" s="35"/>
      <c r="U111" s="93" t="s">
        <v>203</v>
      </c>
      <c r="V111" s="90" t="s">
        <v>207</v>
      </c>
      <c r="W111" s="36"/>
      <c r="X111" s="35"/>
      <c r="Y111" s="93" t="s">
        <v>203</v>
      </c>
      <c r="Z111" s="94">
        <v>40863</v>
      </c>
      <c r="AA111" s="36"/>
      <c r="AB111" s="35"/>
      <c r="AC111" s="93" t="s">
        <v>203</v>
      </c>
      <c r="AD111" s="90">
        <v>257</v>
      </c>
      <c r="AE111" s="36"/>
    </row>
    <row r="112" spans="1:31" ht="15.75" thickBot="1">
      <c r="A112" s="12"/>
      <c r="B112" s="77"/>
      <c r="C112" s="101"/>
      <c r="D112" s="37"/>
      <c r="E112" s="35"/>
      <c r="F112" s="102"/>
      <c r="G112" s="103"/>
      <c r="H112" s="37"/>
      <c r="I112" s="35"/>
      <c r="J112" s="102"/>
      <c r="K112" s="101"/>
      <c r="L112" s="37"/>
      <c r="M112" s="35"/>
      <c r="N112" s="101"/>
      <c r="O112" s="37"/>
      <c r="P112" s="35"/>
      <c r="Q112" s="102"/>
      <c r="R112" s="101"/>
      <c r="S112" s="37"/>
      <c r="T112" s="35"/>
      <c r="U112" s="102"/>
      <c r="V112" s="101"/>
      <c r="W112" s="37"/>
      <c r="X112" s="35"/>
      <c r="Y112" s="102"/>
      <c r="Z112" s="103"/>
      <c r="AA112" s="37"/>
      <c r="AB112" s="35"/>
      <c r="AC112" s="102"/>
      <c r="AD112" s="101"/>
      <c r="AE112" s="37"/>
    </row>
    <row r="113" spans="1:31" ht="15.75" thickTop="1">
      <c r="A113" s="12"/>
      <c r="B113" s="110"/>
      <c r="C113" s="110"/>
      <c r="D113" s="110"/>
      <c r="E113" s="110"/>
      <c r="F113" s="110"/>
      <c r="G113" s="110"/>
      <c r="H113" s="110"/>
      <c r="I113" s="110"/>
      <c r="J113" s="110"/>
      <c r="K113" s="110"/>
      <c r="L113" s="110"/>
      <c r="M113" s="110"/>
      <c r="N113" s="110"/>
      <c r="O113" s="110"/>
      <c r="P113" s="110"/>
      <c r="Q113" s="110"/>
      <c r="R113" s="110"/>
      <c r="S113" s="110"/>
      <c r="T113" s="110"/>
      <c r="U113" s="110"/>
      <c r="V113" s="110"/>
      <c r="W113" s="110"/>
      <c r="X113" s="110"/>
      <c r="Y113" s="110"/>
      <c r="Z113" s="110"/>
      <c r="AA113" s="110"/>
      <c r="AB113" s="110"/>
      <c r="AC113" s="110"/>
      <c r="AD113" s="110"/>
      <c r="AE113" s="110"/>
    </row>
    <row r="114" spans="1:31">
      <c r="A114" s="12"/>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row>
    <row r="115" spans="1:31">
      <c r="A115" s="12"/>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row>
    <row r="116" spans="1:31" ht="15.75" thickBot="1">
      <c r="A116" s="12"/>
      <c r="B116" s="17"/>
      <c r="C116" s="26" t="s">
        <v>234</v>
      </c>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row>
    <row r="117" spans="1:31" ht="15.75" thickBot="1">
      <c r="A117" s="12"/>
      <c r="B117" s="17"/>
      <c r="C117" s="28" t="s">
        <v>238</v>
      </c>
      <c r="D117" s="28"/>
      <c r="E117" s="28"/>
      <c r="F117" s="28"/>
      <c r="G117" s="28"/>
      <c r="H117" s="28"/>
      <c r="I117" s="28"/>
      <c r="J117" s="28"/>
      <c r="K117" s="28"/>
      <c r="L117" s="28"/>
      <c r="M117" s="17"/>
      <c r="N117" s="28" t="s">
        <v>239</v>
      </c>
      <c r="O117" s="28"/>
      <c r="P117" s="28"/>
      <c r="Q117" s="28"/>
      <c r="R117" s="28"/>
      <c r="S117" s="28"/>
      <c r="T117" s="28"/>
      <c r="U117" s="28"/>
      <c r="V117" s="28"/>
      <c r="W117" s="28"/>
      <c r="X117" s="17"/>
      <c r="Y117" s="28" t="s">
        <v>119</v>
      </c>
      <c r="Z117" s="28"/>
      <c r="AA117" s="28"/>
      <c r="AB117" s="28"/>
      <c r="AC117" s="28"/>
      <c r="AD117" s="28"/>
      <c r="AE117" s="28"/>
    </row>
    <row r="118" spans="1:31">
      <c r="A118" s="12"/>
      <c r="B118" s="54" t="s">
        <v>231</v>
      </c>
      <c r="C118" s="74" t="s">
        <v>240</v>
      </c>
      <c r="D118" s="74"/>
      <c r="E118" s="49"/>
      <c r="F118" s="74" t="s">
        <v>224</v>
      </c>
      <c r="G118" s="74"/>
      <c r="H118" s="74"/>
      <c r="I118" s="49"/>
      <c r="J118" s="74" t="s">
        <v>221</v>
      </c>
      <c r="K118" s="74"/>
      <c r="L118" s="74"/>
      <c r="M118" s="40"/>
      <c r="N118" s="74" t="s">
        <v>240</v>
      </c>
      <c r="O118" s="74"/>
      <c r="P118" s="49"/>
      <c r="Q118" s="74" t="s">
        <v>224</v>
      </c>
      <c r="R118" s="74"/>
      <c r="S118" s="74"/>
      <c r="T118" s="49"/>
      <c r="U118" s="74" t="s">
        <v>221</v>
      </c>
      <c r="V118" s="74"/>
      <c r="W118" s="74"/>
      <c r="X118" s="40"/>
      <c r="Y118" s="74" t="s">
        <v>224</v>
      </c>
      <c r="Z118" s="74"/>
      <c r="AA118" s="74"/>
      <c r="AB118" s="49"/>
      <c r="AC118" s="74" t="s">
        <v>221</v>
      </c>
      <c r="AD118" s="74"/>
      <c r="AE118" s="74"/>
    </row>
    <row r="119" spans="1:31" ht="15.75" thickBot="1">
      <c r="A119" s="12"/>
      <c r="B119" s="54"/>
      <c r="C119" s="27"/>
      <c r="D119" s="27"/>
      <c r="E119" s="40"/>
      <c r="F119" s="27" t="s">
        <v>241</v>
      </c>
      <c r="G119" s="27"/>
      <c r="H119" s="27"/>
      <c r="I119" s="40"/>
      <c r="J119" s="27" t="s">
        <v>242</v>
      </c>
      <c r="K119" s="27"/>
      <c r="L119" s="27"/>
      <c r="M119" s="40"/>
      <c r="N119" s="27"/>
      <c r="O119" s="27"/>
      <c r="P119" s="40"/>
      <c r="Q119" s="27" t="s">
        <v>241</v>
      </c>
      <c r="R119" s="27"/>
      <c r="S119" s="27"/>
      <c r="T119" s="40"/>
      <c r="U119" s="27" t="s">
        <v>242</v>
      </c>
      <c r="V119" s="27"/>
      <c r="W119" s="27"/>
      <c r="X119" s="40"/>
      <c r="Y119" s="27" t="s">
        <v>241</v>
      </c>
      <c r="Z119" s="27"/>
      <c r="AA119" s="27"/>
      <c r="AB119" s="40"/>
      <c r="AC119" s="27" t="s">
        <v>242</v>
      </c>
      <c r="AD119" s="27"/>
      <c r="AE119" s="27"/>
    </row>
    <row r="120" spans="1:31">
      <c r="A120" s="12"/>
      <c r="B120" s="77" t="s">
        <v>226</v>
      </c>
      <c r="C120" s="90" t="s">
        <v>207</v>
      </c>
      <c r="D120" s="36"/>
      <c r="E120" s="35"/>
      <c r="F120" s="93" t="s">
        <v>203</v>
      </c>
      <c r="G120" s="90" t="s">
        <v>207</v>
      </c>
      <c r="H120" s="36"/>
      <c r="I120" s="35"/>
      <c r="J120" s="93" t="s">
        <v>203</v>
      </c>
      <c r="K120" s="90" t="s">
        <v>207</v>
      </c>
      <c r="L120" s="36"/>
      <c r="M120" s="35"/>
      <c r="N120" s="90">
        <v>10</v>
      </c>
      <c r="O120" s="36"/>
      <c r="P120" s="35"/>
      <c r="Q120" s="93" t="s">
        <v>203</v>
      </c>
      <c r="R120" s="94">
        <v>3556</v>
      </c>
      <c r="S120" s="36"/>
      <c r="T120" s="35"/>
      <c r="U120" s="93" t="s">
        <v>203</v>
      </c>
      <c r="V120" s="90">
        <v>28</v>
      </c>
      <c r="W120" s="36"/>
      <c r="X120" s="35"/>
      <c r="Y120" s="93" t="s">
        <v>203</v>
      </c>
      <c r="Z120" s="94">
        <v>3556</v>
      </c>
      <c r="AA120" s="36"/>
      <c r="AB120" s="35"/>
      <c r="AC120" s="93" t="s">
        <v>203</v>
      </c>
      <c r="AD120" s="90">
        <v>28</v>
      </c>
      <c r="AE120" s="36"/>
    </row>
    <row r="121" spans="1:31">
      <c r="A121" s="12"/>
      <c r="B121" s="77"/>
      <c r="C121" s="78"/>
      <c r="D121" s="35"/>
      <c r="E121" s="35"/>
      <c r="F121" s="79"/>
      <c r="G121" s="78"/>
      <c r="H121" s="35"/>
      <c r="I121" s="35"/>
      <c r="J121" s="79"/>
      <c r="K121" s="78"/>
      <c r="L121" s="35"/>
      <c r="M121" s="35"/>
      <c r="N121" s="78"/>
      <c r="O121" s="35"/>
      <c r="P121" s="35"/>
      <c r="Q121" s="79"/>
      <c r="R121" s="82"/>
      <c r="S121" s="35"/>
      <c r="T121" s="35"/>
      <c r="U121" s="79"/>
      <c r="V121" s="78"/>
      <c r="W121" s="35"/>
      <c r="X121" s="35"/>
      <c r="Y121" s="79"/>
      <c r="Z121" s="82"/>
      <c r="AA121" s="35"/>
      <c r="AB121" s="35"/>
      <c r="AC121" s="79"/>
      <c r="AD121" s="78"/>
      <c r="AE121" s="35"/>
    </row>
    <row r="122" spans="1:31">
      <c r="A122" s="12"/>
      <c r="B122" s="71" t="s">
        <v>227</v>
      </c>
      <c r="C122" s="40"/>
      <c r="D122" s="40"/>
      <c r="E122" s="17"/>
      <c r="F122" s="40"/>
      <c r="G122" s="40"/>
      <c r="H122" s="40"/>
      <c r="I122" s="17"/>
      <c r="J122" s="40"/>
      <c r="K122" s="40"/>
      <c r="L122" s="40"/>
      <c r="M122" s="17"/>
      <c r="N122" s="40"/>
      <c r="O122" s="40"/>
      <c r="P122" s="17"/>
      <c r="Q122" s="40"/>
      <c r="R122" s="40"/>
      <c r="S122" s="40"/>
      <c r="T122" s="17"/>
      <c r="U122" s="40"/>
      <c r="V122" s="40"/>
      <c r="W122" s="40"/>
      <c r="X122" s="17"/>
      <c r="Y122" s="40"/>
      <c r="Z122" s="40"/>
      <c r="AA122" s="40"/>
      <c r="AB122" s="17"/>
      <c r="AC122" s="40"/>
      <c r="AD122" s="40"/>
      <c r="AE122" s="40"/>
    </row>
    <row r="123" spans="1:31">
      <c r="A123" s="12"/>
      <c r="B123" s="80" t="s">
        <v>228</v>
      </c>
      <c r="C123" s="78">
        <v>6</v>
      </c>
      <c r="D123" s="35"/>
      <c r="E123" s="35"/>
      <c r="F123" s="82">
        <v>7594</v>
      </c>
      <c r="G123" s="82"/>
      <c r="H123" s="35"/>
      <c r="I123" s="35"/>
      <c r="J123" s="78">
        <v>41</v>
      </c>
      <c r="K123" s="78"/>
      <c r="L123" s="35"/>
      <c r="M123" s="35"/>
      <c r="N123" s="78">
        <v>6</v>
      </c>
      <c r="O123" s="35"/>
      <c r="P123" s="35"/>
      <c r="Q123" s="82">
        <v>12240</v>
      </c>
      <c r="R123" s="82"/>
      <c r="S123" s="35"/>
      <c r="T123" s="35"/>
      <c r="U123" s="78">
        <v>203</v>
      </c>
      <c r="V123" s="78"/>
      <c r="W123" s="35"/>
      <c r="X123" s="35"/>
      <c r="Y123" s="82">
        <v>19834</v>
      </c>
      <c r="Z123" s="82"/>
      <c r="AA123" s="35"/>
      <c r="AB123" s="35"/>
      <c r="AC123" s="78">
        <v>244</v>
      </c>
      <c r="AD123" s="78"/>
      <c r="AE123" s="35"/>
    </row>
    <row r="124" spans="1:31" ht="15.75" thickBot="1">
      <c r="A124" s="12"/>
      <c r="B124" s="80"/>
      <c r="C124" s="81"/>
      <c r="D124" s="46"/>
      <c r="E124" s="35"/>
      <c r="F124" s="83"/>
      <c r="G124" s="83"/>
      <c r="H124" s="46"/>
      <c r="I124" s="35"/>
      <c r="J124" s="81"/>
      <c r="K124" s="81"/>
      <c r="L124" s="46"/>
      <c r="M124" s="35"/>
      <c r="N124" s="81"/>
      <c r="O124" s="46"/>
      <c r="P124" s="35"/>
      <c r="Q124" s="83"/>
      <c r="R124" s="83"/>
      <c r="S124" s="46"/>
      <c r="T124" s="35"/>
      <c r="U124" s="81"/>
      <c r="V124" s="81"/>
      <c r="W124" s="46"/>
      <c r="X124" s="35"/>
      <c r="Y124" s="83"/>
      <c r="Z124" s="83"/>
      <c r="AA124" s="46"/>
      <c r="AB124" s="35"/>
      <c r="AC124" s="81"/>
      <c r="AD124" s="81"/>
      <c r="AE124" s="46"/>
    </row>
    <row r="125" spans="1:31">
      <c r="A125" s="12"/>
      <c r="B125" s="84" t="s">
        <v>243</v>
      </c>
      <c r="C125" s="85">
        <v>6</v>
      </c>
      <c r="D125" s="49"/>
      <c r="E125" s="40"/>
      <c r="F125" s="76" t="s">
        <v>203</v>
      </c>
      <c r="G125" s="88">
        <v>7594</v>
      </c>
      <c r="H125" s="49"/>
      <c r="I125" s="40"/>
      <c r="J125" s="76" t="s">
        <v>203</v>
      </c>
      <c r="K125" s="85">
        <v>41</v>
      </c>
      <c r="L125" s="49"/>
      <c r="M125" s="40"/>
      <c r="N125" s="85">
        <v>16</v>
      </c>
      <c r="O125" s="49"/>
      <c r="P125" s="40"/>
      <c r="Q125" s="76" t="s">
        <v>203</v>
      </c>
      <c r="R125" s="88">
        <v>15796</v>
      </c>
      <c r="S125" s="49"/>
      <c r="T125" s="40"/>
      <c r="U125" s="76" t="s">
        <v>203</v>
      </c>
      <c r="V125" s="85">
        <v>231</v>
      </c>
      <c r="W125" s="49"/>
      <c r="X125" s="40"/>
      <c r="Y125" s="76" t="s">
        <v>203</v>
      </c>
      <c r="Z125" s="88">
        <v>23390</v>
      </c>
      <c r="AA125" s="49"/>
      <c r="AB125" s="40"/>
      <c r="AC125" s="76" t="s">
        <v>203</v>
      </c>
      <c r="AD125" s="85">
        <v>272</v>
      </c>
      <c r="AE125" s="49"/>
    </row>
    <row r="126" spans="1:31" ht="15.75" thickBot="1">
      <c r="A126" s="12"/>
      <c r="B126" s="84"/>
      <c r="C126" s="86"/>
      <c r="D126" s="64"/>
      <c r="E126" s="40"/>
      <c r="F126" s="87"/>
      <c r="G126" s="89"/>
      <c r="H126" s="64"/>
      <c r="I126" s="40"/>
      <c r="J126" s="87"/>
      <c r="K126" s="86"/>
      <c r="L126" s="64"/>
      <c r="M126" s="40"/>
      <c r="N126" s="86"/>
      <c r="O126" s="64"/>
      <c r="P126" s="40"/>
      <c r="Q126" s="87"/>
      <c r="R126" s="89"/>
      <c r="S126" s="64"/>
      <c r="T126" s="40"/>
      <c r="U126" s="87"/>
      <c r="V126" s="86"/>
      <c r="W126" s="64"/>
      <c r="X126" s="40"/>
      <c r="Y126" s="87"/>
      <c r="Z126" s="89"/>
      <c r="AA126" s="64"/>
      <c r="AB126" s="40"/>
      <c r="AC126" s="87"/>
      <c r="AD126" s="86"/>
      <c r="AE126" s="64"/>
    </row>
    <row r="127" spans="1:31" ht="31.5" thickTop="1">
      <c r="A127" s="3" t="s">
        <v>653</v>
      </c>
      <c r="B127" s="52" t="s">
        <v>654</v>
      </c>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c r="AC127" s="52"/>
      <c r="AD127" s="52"/>
      <c r="AE127" s="52"/>
    </row>
  </sheetData>
  <mergeCells count="856">
    <mergeCell ref="B127:AE127"/>
    <mergeCell ref="AE125:AE126"/>
    <mergeCell ref="A1:A2"/>
    <mergeCell ref="B1:AE1"/>
    <mergeCell ref="B2:AE2"/>
    <mergeCell ref="B3:AE3"/>
    <mergeCell ref="A4:A37"/>
    <mergeCell ref="A38:A67"/>
    <mergeCell ref="A68:A126"/>
    <mergeCell ref="B68:AE68"/>
    <mergeCell ref="B83:AE83"/>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Y123:Z124"/>
    <mergeCell ref="AA123:AA124"/>
    <mergeCell ref="AB123:AB124"/>
    <mergeCell ref="AC123:AD124"/>
    <mergeCell ref="AE123:AE124"/>
    <mergeCell ref="B125:B126"/>
    <mergeCell ref="C125:C126"/>
    <mergeCell ref="D125:D126"/>
    <mergeCell ref="E125:E126"/>
    <mergeCell ref="F125:F126"/>
    <mergeCell ref="Q123:R124"/>
    <mergeCell ref="S123:S124"/>
    <mergeCell ref="T123:T124"/>
    <mergeCell ref="U123:V124"/>
    <mergeCell ref="W123:W124"/>
    <mergeCell ref="X123:X124"/>
    <mergeCell ref="J123:K124"/>
    <mergeCell ref="L123:L124"/>
    <mergeCell ref="M123:M124"/>
    <mergeCell ref="N123:N124"/>
    <mergeCell ref="O123:O124"/>
    <mergeCell ref="P123:P124"/>
    <mergeCell ref="U122:W122"/>
    <mergeCell ref="Y122:AA122"/>
    <mergeCell ref="AC122:AE122"/>
    <mergeCell ref="B123:B124"/>
    <mergeCell ref="C123:C124"/>
    <mergeCell ref="D123:D124"/>
    <mergeCell ref="E123:E124"/>
    <mergeCell ref="F123:G124"/>
    <mergeCell ref="H123:H124"/>
    <mergeCell ref="I123:I124"/>
    <mergeCell ref="AA120:AA121"/>
    <mergeCell ref="AB120:AB121"/>
    <mergeCell ref="AC120:AC121"/>
    <mergeCell ref="AD120:AD121"/>
    <mergeCell ref="AE120:AE121"/>
    <mergeCell ref="C122:D122"/>
    <mergeCell ref="F122:H122"/>
    <mergeCell ref="J122:L122"/>
    <mergeCell ref="N122:O122"/>
    <mergeCell ref="Q122:S122"/>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AB118:AB119"/>
    <mergeCell ref="AC118:AE118"/>
    <mergeCell ref="AC119:AE119"/>
    <mergeCell ref="B120:B121"/>
    <mergeCell ref="C120:C121"/>
    <mergeCell ref="D120:D121"/>
    <mergeCell ref="E120:E121"/>
    <mergeCell ref="F120:F121"/>
    <mergeCell ref="G120:G121"/>
    <mergeCell ref="H120:H121"/>
    <mergeCell ref="T118:T119"/>
    <mergeCell ref="U118:W118"/>
    <mergeCell ref="U119:W119"/>
    <mergeCell ref="X118:X119"/>
    <mergeCell ref="Y118:AA118"/>
    <mergeCell ref="Y119:AA119"/>
    <mergeCell ref="J118:L118"/>
    <mergeCell ref="J119:L119"/>
    <mergeCell ref="M118:M119"/>
    <mergeCell ref="N118:O119"/>
    <mergeCell ref="P118:P119"/>
    <mergeCell ref="Q118:S118"/>
    <mergeCell ref="Q119:S119"/>
    <mergeCell ref="B118:B119"/>
    <mergeCell ref="C118:D119"/>
    <mergeCell ref="E118:E119"/>
    <mergeCell ref="F118:H118"/>
    <mergeCell ref="F119:H119"/>
    <mergeCell ref="I118:I119"/>
    <mergeCell ref="AC111:AC112"/>
    <mergeCell ref="AD111:AD112"/>
    <mergeCell ref="AE111:AE112"/>
    <mergeCell ref="B114:AE114"/>
    <mergeCell ref="C116:AE116"/>
    <mergeCell ref="C117:L117"/>
    <mergeCell ref="N117:W117"/>
    <mergeCell ref="Y117:AE117"/>
    <mergeCell ref="B113:AE113"/>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E109:AE110"/>
    <mergeCell ref="B111:B112"/>
    <mergeCell ref="C111:C112"/>
    <mergeCell ref="D111:D112"/>
    <mergeCell ref="E111:E112"/>
    <mergeCell ref="F111:F112"/>
    <mergeCell ref="G111:G112"/>
    <mergeCell ref="H111:H112"/>
    <mergeCell ref="I111:I112"/>
    <mergeCell ref="J111:J112"/>
    <mergeCell ref="W109:W110"/>
    <mergeCell ref="X109:X110"/>
    <mergeCell ref="Y109:Z110"/>
    <mergeCell ref="AA109:AA110"/>
    <mergeCell ref="AB109:AB110"/>
    <mergeCell ref="AC109:AD110"/>
    <mergeCell ref="O109:O110"/>
    <mergeCell ref="P109:P110"/>
    <mergeCell ref="Q109:R110"/>
    <mergeCell ref="S109:S110"/>
    <mergeCell ref="T109:T110"/>
    <mergeCell ref="U109:V110"/>
    <mergeCell ref="H109:H110"/>
    <mergeCell ref="I109:I110"/>
    <mergeCell ref="J109:K110"/>
    <mergeCell ref="L109:L110"/>
    <mergeCell ref="M109:M110"/>
    <mergeCell ref="N109:N110"/>
    <mergeCell ref="Y107:Z108"/>
    <mergeCell ref="AA107:AA108"/>
    <mergeCell ref="AB107:AB108"/>
    <mergeCell ref="AC107:AD108"/>
    <mergeCell ref="AE107:AE108"/>
    <mergeCell ref="B109:B110"/>
    <mergeCell ref="C109:C110"/>
    <mergeCell ref="D109:D110"/>
    <mergeCell ref="E109:E110"/>
    <mergeCell ref="F109:G110"/>
    <mergeCell ref="Q107:R108"/>
    <mergeCell ref="S107:S108"/>
    <mergeCell ref="T107:T108"/>
    <mergeCell ref="U107:V108"/>
    <mergeCell ref="W107:W108"/>
    <mergeCell ref="X107:X108"/>
    <mergeCell ref="J107:K108"/>
    <mergeCell ref="L107:L108"/>
    <mergeCell ref="M107:M108"/>
    <mergeCell ref="N107:N108"/>
    <mergeCell ref="O107:O108"/>
    <mergeCell ref="P107:P108"/>
    <mergeCell ref="U106:W106"/>
    <mergeCell ref="Y106:AA106"/>
    <mergeCell ref="AC106:AE106"/>
    <mergeCell ref="B107:B108"/>
    <mergeCell ref="C107:C108"/>
    <mergeCell ref="D107:D108"/>
    <mergeCell ref="E107:E108"/>
    <mergeCell ref="F107:G108"/>
    <mergeCell ref="H107:H108"/>
    <mergeCell ref="I107:I108"/>
    <mergeCell ref="AA104:AA105"/>
    <mergeCell ref="AB104:AB105"/>
    <mergeCell ref="AC104:AC105"/>
    <mergeCell ref="AD104:AD105"/>
    <mergeCell ref="AE104:AE105"/>
    <mergeCell ref="C106:D106"/>
    <mergeCell ref="F106:H106"/>
    <mergeCell ref="J106:L106"/>
    <mergeCell ref="N106:O106"/>
    <mergeCell ref="Q106:S106"/>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B102:AB103"/>
    <mergeCell ref="AC102:AE102"/>
    <mergeCell ref="AC103:AE103"/>
    <mergeCell ref="B104:B105"/>
    <mergeCell ref="C104:C105"/>
    <mergeCell ref="D104:D105"/>
    <mergeCell ref="E104:E105"/>
    <mergeCell ref="F104:F105"/>
    <mergeCell ref="G104:G105"/>
    <mergeCell ref="H104:H105"/>
    <mergeCell ref="T102:T103"/>
    <mergeCell ref="U102:W102"/>
    <mergeCell ref="U103:W103"/>
    <mergeCell ref="X102:X103"/>
    <mergeCell ref="Y102:AA102"/>
    <mergeCell ref="Y103:AA103"/>
    <mergeCell ref="J102:L102"/>
    <mergeCell ref="J103:L103"/>
    <mergeCell ref="M102:M103"/>
    <mergeCell ref="N102:O103"/>
    <mergeCell ref="P102:P103"/>
    <mergeCell ref="Q102:S102"/>
    <mergeCell ref="Q103:S103"/>
    <mergeCell ref="B102:B103"/>
    <mergeCell ref="C102:D103"/>
    <mergeCell ref="E102:E103"/>
    <mergeCell ref="F102:H102"/>
    <mergeCell ref="F103:H103"/>
    <mergeCell ref="I102:I103"/>
    <mergeCell ref="AE95:AE96"/>
    <mergeCell ref="B98:AE98"/>
    <mergeCell ref="C100:AE100"/>
    <mergeCell ref="C101:L101"/>
    <mergeCell ref="N101:W101"/>
    <mergeCell ref="Y101:AE101"/>
    <mergeCell ref="B97:AE97"/>
    <mergeCell ref="Y95:Y96"/>
    <mergeCell ref="Z95:Z96"/>
    <mergeCell ref="AA95:AA96"/>
    <mergeCell ref="AB95:AB96"/>
    <mergeCell ref="AC95:AC96"/>
    <mergeCell ref="AD95:AD9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Y93:Z94"/>
    <mergeCell ref="AA93:AA94"/>
    <mergeCell ref="AB93:AB94"/>
    <mergeCell ref="AC93:AD94"/>
    <mergeCell ref="AE93:AE94"/>
    <mergeCell ref="B95:B96"/>
    <mergeCell ref="C95:C96"/>
    <mergeCell ref="D95:D96"/>
    <mergeCell ref="E95:E96"/>
    <mergeCell ref="F95:F96"/>
    <mergeCell ref="Q93:R94"/>
    <mergeCell ref="S93:S94"/>
    <mergeCell ref="T93:T94"/>
    <mergeCell ref="U93:V94"/>
    <mergeCell ref="W93:W94"/>
    <mergeCell ref="X93:X94"/>
    <mergeCell ref="J93:K94"/>
    <mergeCell ref="L93:L94"/>
    <mergeCell ref="M93:M94"/>
    <mergeCell ref="N93:N94"/>
    <mergeCell ref="O93:O94"/>
    <mergeCell ref="P93:P94"/>
    <mergeCell ref="U92:W92"/>
    <mergeCell ref="Y92:AA92"/>
    <mergeCell ref="AC92:AE92"/>
    <mergeCell ref="B93:B94"/>
    <mergeCell ref="C93:C94"/>
    <mergeCell ref="D93:D94"/>
    <mergeCell ref="E93:E94"/>
    <mergeCell ref="F93:G94"/>
    <mergeCell ref="H93:H94"/>
    <mergeCell ref="I93:I94"/>
    <mergeCell ref="AA90:AA91"/>
    <mergeCell ref="AB90:AB91"/>
    <mergeCell ref="AC90:AC91"/>
    <mergeCell ref="AD90:AD91"/>
    <mergeCell ref="AE90:AE91"/>
    <mergeCell ref="C92:D92"/>
    <mergeCell ref="F92:H92"/>
    <mergeCell ref="J92:L92"/>
    <mergeCell ref="N92:O92"/>
    <mergeCell ref="Q92:S92"/>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B88:AB89"/>
    <mergeCell ref="AC88:AE88"/>
    <mergeCell ref="AC89:AE89"/>
    <mergeCell ref="B90:B91"/>
    <mergeCell ref="C90:C91"/>
    <mergeCell ref="D90:D91"/>
    <mergeCell ref="E90:E91"/>
    <mergeCell ref="F90:F91"/>
    <mergeCell ref="G90:G91"/>
    <mergeCell ref="H90:H91"/>
    <mergeCell ref="T88:T89"/>
    <mergeCell ref="U88:W88"/>
    <mergeCell ref="U89:W89"/>
    <mergeCell ref="X88:X89"/>
    <mergeCell ref="Y88:AA88"/>
    <mergeCell ref="Y89:AA89"/>
    <mergeCell ref="J88:L88"/>
    <mergeCell ref="J89:L89"/>
    <mergeCell ref="M88:M89"/>
    <mergeCell ref="N88:O89"/>
    <mergeCell ref="P88:P89"/>
    <mergeCell ref="Q88:S88"/>
    <mergeCell ref="Q89:S89"/>
    <mergeCell ref="C86:AE86"/>
    <mergeCell ref="C87:L87"/>
    <mergeCell ref="N87:W87"/>
    <mergeCell ref="Y87:AE87"/>
    <mergeCell ref="B88:B89"/>
    <mergeCell ref="C88:D89"/>
    <mergeCell ref="E88:E89"/>
    <mergeCell ref="F88:H88"/>
    <mergeCell ref="F89:H89"/>
    <mergeCell ref="I88:I89"/>
    <mergeCell ref="AA81:AA82"/>
    <mergeCell ref="AB81:AB82"/>
    <mergeCell ref="AC81:AC82"/>
    <mergeCell ref="AD81:AD82"/>
    <mergeCell ref="AE81:AE82"/>
    <mergeCell ref="B84:AE84"/>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B79:AB80"/>
    <mergeCell ref="AC79:AD80"/>
    <mergeCell ref="AE79:AE80"/>
    <mergeCell ref="B81:B82"/>
    <mergeCell ref="C81:C82"/>
    <mergeCell ref="D81:D82"/>
    <mergeCell ref="E81:E82"/>
    <mergeCell ref="F81:F82"/>
    <mergeCell ref="G81:G82"/>
    <mergeCell ref="H81:H82"/>
    <mergeCell ref="T79:T80"/>
    <mergeCell ref="U79:V80"/>
    <mergeCell ref="W79:W80"/>
    <mergeCell ref="X79:X80"/>
    <mergeCell ref="Y79:Z80"/>
    <mergeCell ref="AA79:AA80"/>
    <mergeCell ref="M79:M80"/>
    <mergeCell ref="N79:N80"/>
    <mergeCell ref="O79:O80"/>
    <mergeCell ref="P79:P80"/>
    <mergeCell ref="Q79:R80"/>
    <mergeCell ref="S79:S80"/>
    <mergeCell ref="AC78:AE78"/>
    <mergeCell ref="B79:B80"/>
    <mergeCell ref="C79:C80"/>
    <mergeCell ref="D79:D80"/>
    <mergeCell ref="E79:E80"/>
    <mergeCell ref="F79:G80"/>
    <mergeCell ref="H79:H80"/>
    <mergeCell ref="I79:I80"/>
    <mergeCell ref="J79:K80"/>
    <mergeCell ref="L79:L80"/>
    <mergeCell ref="AC76:AC77"/>
    <mergeCell ref="AD76:AD77"/>
    <mergeCell ref="AE76:AE77"/>
    <mergeCell ref="C78:D78"/>
    <mergeCell ref="F78:H78"/>
    <mergeCell ref="J78:L78"/>
    <mergeCell ref="N78:O78"/>
    <mergeCell ref="Q78:S78"/>
    <mergeCell ref="U78:W78"/>
    <mergeCell ref="Y78:AA78"/>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C75:AE75"/>
    <mergeCell ref="B76:B77"/>
    <mergeCell ref="C76:C77"/>
    <mergeCell ref="D76:D77"/>
    <mergeCell ref="E76:E77"/>
    <mergeCell ref="F76:F77"/>
    <mergeCell ref="G76:G77"/>
    <mergeCell ref="H76:H77"/>
    <mergeCell ref="I76:I77"/>
    <mergeCell ref="J76:J77"/>
    <mergeCell ref="AB73:AB74"/>
    <mergeCell ref="AC73:AE73"/>
    <mergeCell ref="AC74:AE74"/>
    <mergeCell ref="C75:D75"/>
    <mergeCell ref="F75:H75"/>
    <mergeCell ref="J75:L75"/>
    <mergeCell ref="N75:O75"/>
    <mergeCell ref="Q75:S75"/>
    <mergeCell ref="U75:W75"/>
    <mergeCell ref="Y75:AA75"/>
    <mergeCell ref="T73:T74"/>
    <mergeCell ref="U73:W73"/>
    <mergeCell ref="U74:W74"/>
    <mergeCell ref="X73:X74"/>
    <mergeCell ref="Y73:AA73"/>
    <mergeCell ref="Y74:AA74"/>
    <mergeCell ref="J74:L74"/>
    <mergeCell ref="M73:M74"/>
    <mergeCell ref="N73:O74"/>
    <mergeCell ref="P73:P74"/>
    <mergeCell ref="Q73:S73"/>
    <mergeCell ref="Q74:S74"/>
    <mergeCell ref="C72:L72"/>
    <mergeCell ref="N72:W72"/>
    <mergeCell ref="Y72:AE72"/>
    <mergeCell ref="B73:B74"/>
    <mergeCell ref="C73:D74"/>
    <mergeCell ref="E73:E74"/>
    <mergeCell ref="F73:H73"/>
    <mergeCell ref="F74:H74"/>
    <mergeCell ref="I73:I74"/>
    <mergeCell ref="J73:L73"/>
    <mergeCell ref="N66:N67"/>
    <mergeCell ref="O66:O67"/>
    <mergeCell ref="P66:P67"/>
    <mergeCell ref="Q66:Q67"/>
    <mergeCell ref="B69:AE69"/>
    <mergeCell ref="C71:AE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6:J58"/>
    <mergeCell ref="K56:M56"/>
    <mergeCell ref="K57:M57"/>
    <mergeCell ref="K58:M58"/>
    <mergeCell ref="N56:N58"/>
    <mergeCell ref="O56:Q56"/>
    <mergeCell ref="O57:Q57"/>
    <mergeCell ref="O58:Q58"/>
    <mergeCell ref="B56:B58"/>
    <mergeCell ref="C56:E56"/>
    <mergeCell ref="C57:E57"/>
    <mergeCell ref="C58:E58"/>
    <mergeCell ref="F56:F58"/>
    <mergeCell ref="G56:I56"/>
    <mergeCell ref="G57:I57"/>
    <mergeCell ref="G58:I58"/>
    <mergeCell ref="N51:N52"/>
    <mergeCell ref="O51:O52"/>
    <mergeCell ref="P51:P52"/>
    <mergeCell ref="Q51:Q52"/>
    <mergeCell ref="B53:Q53"/>
    <mergeCell ref="C55:Q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1:J43"/>
    <mergeCell ref="K41:M41"/>
    <mergeCell ref="K42:M42"/>
    <mergeCell ref="K43:M43"/>
    <mergeCell ref="N41:N43"/>
    <mergeCell ref="O41:Q41"/>
    <mergeCell ref="O42:Q42"/>
    <mergeCell ref="O43:Q43"/>
    <mergeCell ref="B41:B43"/>
    <mergeCell ref="C41:E41"/>
    <mergeCell ref="C42:E42"/>
    <mergeCell ref="C43:E43"/>
    <mergeCell ref="F41:F43"/>
    <mergeCell ref="G41:I41"/>
    <mergeCell ref="G42:I42"/>
    <mergeCell ref="G43:I43"/>
    <mergeCell ref="N36:N37"/>
    <mergeCell ref="O36:O37"/>
    <mergeCell ref="P36:P37"/>
    <mergeCell ref="Q36:Q37"/>
    <mergeCell ref="B38:Q38"/>
    <mergeCell ref="C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J7:J9"/>
    <mergeCell ref="K7:M7"/>
    <mergeCell ref="K8:M8"/>
    <mergeCell ref="K9:M9"/>
    <mergeCell ref="N7:N9"/>
    <mergeCell ref="O7:Q7"/>
    <mergeCell ref="O8:Q8"/>
    <mergeCell ref="O9:Q9"/>
    <mergeCell ref="B4:Q4"/>
    <mergeCell ref="C6:Q6"/>
    <mergeCell ref="B7:B9"/>
    <mergeCell ref="C7:E7"/>
    <mergeCell ref="C8:E8"/>
    <mergeCell ref="C9:E9"/>
    <mergeCell ref="F7:F9"/>
    <mergeCell ref="G7:I7"/>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6.5703125" customWidth="1"/>
    <col min="3" max="3" width="20" customWidth="1"/>
    <col min="4" max="4" width="5.42578125" customWidth="1"/>
  </cols>
  <sheetData>
    <row r="1" spans="1:4" ht="30">
      <c r="A1" s="1" t="s">
        <v>18</v>
      </c>
      <c r="B1" s="8" t="s">
        <v>2</v>
      </c>
      <c r="C1" s="8" t="s">
        <v>20</v>
      </c>
      <c r="D1" s="8"/>
    </row>
    <row r="2" spans="1:4" ht="30">
      <c r="A2" s="1" t="s">
        <v>19</v>
      </c>
      <c r="B2" s="8"/>
      <c r="C2" s="8"/>
      <c r="D2" s="8"/>
    </row>
    <row r="3" spans="1:4">
      <c r="A3" s="4" t="s">
        <v>21</v>
      </c>
      <c r="B3" s="5"/>
      <c r="C3" s="5"/>
      <c r="D3" s="5"/>
    </row>
    <row r="4" spans="1:4" ht="17.25">
      <c r="A4" s="3" t="s">
        <v>22</v>
      </c>
      <c r="B4" s="9">
        <v>17038</v>
      </c>
      <c r="C4" s="9">
        <v>15519</v>
      </c>
      <c r="D4" s="10" t="s">
        <v>23</v>
      </c>
    </row>
    <row r="5" spans="1:4" ht="17.25">
      <c r="A5" s="3" t="s">
        <v>24</v>
      </c>
      <c r="B5" s="7">
        <v>85614</v>
      </c>
      <c r="C5" s="7">
        <v>143008</v>
      </c>
      <c r="D5" s="10" t="s">
        <v>23</v>
      </c>
    </row>
    <row r="6" spans="1:4" ht="17.25">
      <c r="A6" s="3" t="s">
        <v>25</v>
      </c>
      <c r="B6" s="7">
        <v>102652</v>
      </c>
      <c r="C6" s="7">
        <v>158527</v>
      </c>
      <c r="D6" s="10" t="s">
        <v>23</v>
      </c>
    </row>
    <row r="7" spans="1:4" ht="17.25">
      <c r="A7" s="3" t="s">
        <v>26</v>
      </c>
      <c r="B7" s="7">
        <v>27685</v>
      </c>
      <c r="C7" s="7">
        <v>27784</v>
      </c>
      <c r="D7" s="10" t="s">
        <v>23</v>
      </c>
    </row>
    <row r="8" spans="1:4" ht="30">
      <c r="A8" s="3" t="s">
        <v>27</v>
      </c>
      <c r="B8" s="7">
        <v>65338</v>
      </c>
      <c r="C8" s="7">
        <v>64211</v>
      </c>
      <c r="D8" s="10" t="s">
        <v>23</v>
      </c>
    </row>
    <row r="9" spans="1:4" ht="30">
      <c r="A9" s="3" t="s">
        <v>28</v>
      </c>
      <c r="B9" s="7">
        <v>77972</v>
      </c>
      <c r="C9" s="7">
        <v>81583</v>
      </c>
      <c r="D9" s="10" t="s">
        <v>23</v>
      </c>
    </row>
    <row r="10" spans="1:4" ht="17.25">
      <c r="A10" s="3" t="s">
        <v>29</v>
      </c>
      <c r="B10" s="7">
        <v>143310</v>
      </c>
      <c r="C10" s="7">
        <v>145794</v>
      </c>
      <c r="D10" s="10" t="s">
        <v>23</v>
      </c>
    </row>
    <row r="11" spans="1:4" ht="17.25">
      <c r="A11" s="3" t="s">
        <v>30</v>
      </c>
      <c r="B11" s="7">
        <v>3516</v>
      </c>
      <c r="C11" s="7">
        <v>2882</v>
      </c>
      <c r="D11" s="10" t="s">
        <v>23</v>
      </c>
    </row>
    <row r="12" spans="1:4" ht="17.25">
      <c r="A12" s="3" t="s">
        <v>31</v>
      </c>
      <c r="B12" s="7">
        <v>458637</v>
      </c>
      <c r="C12" s="7">
        <v>452256</v>
      </c>
      <c r="D12" s="10" t="s">
        <v>23</v>
      </c>
    </row>
    <row r="13" spans="1:4" ht="17.25">
      <c r="A13" s="3" t="s">
        <v>32</v>
      </c>
      <c r="B13" s="7">
        <v>-9790</v>
      </c>
      <c r="C13" s="7">
        <v>-9377</v>
      </c>
      <c r="D13" s="10" t="s">
        <v>23</v>
      </c>
    </row>
    <row r="14" spans="1:4" ht="17.25">
      <c r="A14" s="3" t="s">
        <v>33</v>
      </c>
      <c r="B14" s="7">
        <v>448847</v>
      </c>
      <c r="C14" s="7">
        <v>442879</v>
      </c>
      <c r="D14" s="10" t="s">
        <v>23</v>
      </c>
    </row>
    <row r="15" spans="1:4" ht="17.25">
      <c r="A15" s="3" t="s">
        <v>34</v>
      </c>
      <c r="B15" s="7">
        <v>1547</v>
      </c>
      <c r="C15" s="7">
        <v>1627</v>
      </c>
      <c r="D15" s="10" t="s">
        <v>23</v>
      </c>
    </row>
    <row r="16" spans="1:4" ht="17.25">
      <c r="A16" s="3" t="s">
        <v>35</v>
      </c>
      <c r="B16" s="7">
        <v>11787</v>
      </c>
      <c r="C16" s="7">
        <v>11895</v>
      </c>
      <c r="D16" s="10" t="s">
        <v>23</v>
      </c>
    </row>
    <row r="17" spans="1:4" ht="17.25">
      <c r="A17" s="3" t="s">
        <v>36</v>
      </c>
      <c r="B17" s="7">
        <v>4564</v>
      </c>
      <c r="C17" s="7">
        <v>4788</v>
      </c>
      <c r="D17" s="10" t="s">
        <v>23</v>
      </c>
    </row>
    <row r="18" spans="1:4" ht="17.25">
      <c r="A18" s="3" t="s">
        <v>37</v>
      </c>
      <c r="B18" s="7">
        <v>14640</v>
      </c>
      <c r="C18" s="7">
        <v>14590</v>
      </c>
      <c r="D18" s="10" t="s">
        <v>23</v>
      </c>
    </row>
    <row r="19" spans="1:4" ht="17.25">
      <c r="A19" s="3" t="s">
        <v>38</v>
      </c>
      <c r="B19" s="7">
        <v>3265</v>
      </c>
      <c r="C19" s="7">
        <v>3782</v>
      </c>
      <c r="D19" s="10" t="s">
        <v>23</v>
      </c>
    </row>
    <row r="20" spans="1:4" ht="17.25">
      <c r="A20" s="3" t="s">
        <v>39</v>
      </c>
      <c r="B20" s="7">
        <v>5427</v>
      </c>
      <c r="C20" s="7">
        <v>6248</v>
      </c>
      <c r="D20" s="10" t="s">
        <v>23</v>
      </c>
    </row>
    <row r="21" spans="1:4" ht="17.25">
      <c r="A21" s="3" t="s">
        <v>40</v>
      </c>
      <c r="B21" s="7">
        <v>767240</v>
      </c>
      <c r="C21" s="7">
        <v>820796</v>
      </c>
      <c r="D21" s="10" t="s">
        <v>23</v>
      </c>
    </row>
    <row r="22" spans="1:4">
      <c r="A22" s="4" t="s">
        <v>41</v>
      </c>
      <c r="B22" s="5"/>
      <c r="C22" s="5"/>
      <c r="D22" s="5"/>
    </row>
    <row r="23" spans="1:4" ht="17.25">
      <c r="A23" s="3" t="s">
        <v>42</v>
      </c>
      <c r="B23" s="7">
        <v>206879</v>
      </c>
      <c r="C23" s="7">
        <v>251723</v>
      </c>
      <c r="D23" s="10" t="s">
        <v>23</v>
      </c>
    </row>
    <row r="24" spans="1:4" ht="30">
      <c r="A24" s="3" t="s">
        <v>43</v>
      </c>
      <c r="B24" s="7">
        <v>175862</v>
      </c>
      <c r="C24" s="7">
        <v>175731</v>
      </c>
      <c r="D24" s="10" t="s">
        <v>23</v>
      </c>
    </row>
    <row r="25" spans="1:4" ht="17.25">
      <c r="A25" s="3" t="s">
        <v>44</v>
      </c>
      <c r="B25" s="7">
        <v>134675</v>
      </c>
      <c r="C25" s="7">
        <v>143336</v>
      </c>
      <c r="D25" s="10" t="s">
        <v>23</v>
      </c>
    </row>
    <row r="26" spans="1:4" ht="17.25">
      <c r="A26" s="3" t="s">
        <v>45</v>
      </c>
      <c r="B26" s="7">
        <v>86095</v>
      </c>
      <c r="C26" s="7">
        <v>90395</v>
      </c>
      <c r="D26" s="10" t="s">
        <v>23</v>
      </c>
    </row>
    <row r="27" spans="1:4" ht="17.25">
      <c r="A27" s="3" t="s">
        <v>46</v>
      </c>
      <c r="B27" s="7">
        <v>603511</v>
      </c>
      <c r="C27" s="7">
        <v>661185</v>
      </c>
      <c r="D27" s="10" t="s">
        <v>23</v>
      </c>
    </row>
    <row r="28" spans="1:4" ht="17.25">
      <c r="A28" s="3" t="s">
        <v>47</v>
      </c>
      <c r="B28" s="7">
        <v>90000</v>
      </c>
      <c r="C28" s="7">
        <v>90000</v>
      </c>
      <c r="D28" s="10" t="s">
        <v>23</v>
      </c>
    </row>
    <row r="29" spans="1:4" ht="17.25">
      <c r="A29" s="3" t="s">
        <v>48</v>
      </c>
      <c r="B29" s="7">
        <v>12372</v>
      </c>
      <c r="C29" s="7">
        <v>12372</v>
      </c>
      <c r="D29" s="10" t="s">
        <v>23</v>
      </c>
    </row>
    <row r="30" spans="1:4" ht="17.25">
      <c r="A30" s="3" t="s">
        <v>49</v>
      </c>
      <c r="B30" s="7">
        <v>12000</v>
      </c>
      <c r="C30" s="7">
        <v>12000</v>
      </c>
      <c r="D30" s="10" t="s">
        <v>23</v>
      </c>
    </row>
    <row r="31" spans="1:4" ht="17.25">
      <c r="A31" s="3" t="s">
        <v>50</v>
      </c>
      <c r="B31" s="7">
        <v>1727</v>
      </c>
      <c r="C31" s="7">
        <v>1704</v>
      </c>
      <c r="D31" s="10" t="s">
        <v>23</v>
      </c>
    </row>
    <row r="32" spans="1:4" ht="17.25">
      <c r="A32" s="3" t="s">
        <v>51</v>
      </c>
      <c r="B32" s="7">
        <v>5208</v>
      </c>
      <c r="C32" s="7">
        <v>2806</v>
      </c>
      <c r="D32" s="10" t="s">
        <v>23</v>
      </c>
    </row>
    <row r="33" spans="1:4" ht="17.25">
      <c r="A33" s="3" t="s">
        <v>52</v>
      </c>
      <c r="B33" s="7">
        <v>724818</v>
      </c>
      <c r="C33" s="7">
        <v>780067</v>
      </c>
      <c r="D33" s="10" t="s">
        <v>23</v>
      </c>
    </row>
    <row r="34" spans="1:4" ht="17.25">
      <c r="A34" s="3" t="s">
        <v>53</v>
      </c>
      <c r="B34" s="5" t="s">
        <v>54</v>
      </c>
      <c r="C34" s="5" t="s">
        <v>54</v>
      </c>
      <c r="D34" s="10" t="s">
        <v>23</v>
      </c>
    </row>
    <row r="35" spans="1:4" ht="75">
      <c r="A35" s="3" t="s">
        <v>55</v>
      </c>
      <c r="B35" s="7">
        <v>33489</v>
      </c>
      <c r="C35" s="7">
        <v>32032</v>
      </c>
      <c r="D35" s="10" t="s">
        <v>23</v>
      </c>
    </row>
    <row r="36" spans="1:4" ht="17.25">
      <c r="A36" s="3" t="s">
        <v>56</v>
      </c>
      <c r="B36" s="7">
        <v>31223</v>
      </c>
      <c r="C36" s="7">
        <v>32520</v>
      </c>
      <c r="D36" s="10" t="s">
        <v>23</v>
      </c>
    </row>
    <row r="37" spans="1:4" ht="17.25">
      <c r="A37" s="3" t="s">
        <v>57</v>
      </c>
      <c r="B37" s="7">
        <v>-23601</v>
      </c>
      <c r="C37" s="7">
        <v>-24579</v>
      </c>
      <c r="D37" s="10" t="s">
        <v>23</v>
      </c>
    </row>
    <row r="38" spans="1:4" ht="30">
      <c r="A38" s="3" t="s">
        <v>58</v>
      </c>
      <c r="B38" s="7">
        <v>1311</v>
      </c>
      <c r="C38" s="5">
        <v>756</v>
      </c>
      <c r="D38" s="10" t="s">
        <v>23</v>
      </c>
    </row>
    <row r="39" spans="1:4" ht="17.25">
      <c r="A39" s="3" t="s">
        <v>59</v>
      </c>
      <c r="B39" s="7">
        <v>42422</v>
      </c>
      <c r="C39" s="7">
        <v>40729</v>
      </c>
      <c r="D39" s="10" t="s">
        <v>23</v>
      </c>
    </row>
    <row r="40" spans="1:4" ht="30">
      <c r="A40" s="3" t="s">
        <v>60</v>
      </c>
      <c r="B40" s="9">
        <v>767240</v>
      </c>
      <c r="C40" s="9">
        <v>820796</v>
      </c>
      <c r="D40" s="10" t="s">
        <v>23</v>
      </c>
    </row>
    <row r="41" spans="1:4">
      <c r="A41" s="11"/>
      <c r="B41" s="11"/>
      <c r="C41" s="11"/>
      <c r="D41" s="11"/>
    </row>
    <row r="42" spans="1:4" ht="15" customHeight="1">
      <c r="A42" s="3" t="s">
        <v>23</v>
      </c>
      <c r="B42" s="12" t="s">
        <v>61</v>
      </c>
      <c r="C42" s="12"/>
      <c r="D42" s="12"/>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1"/>
  <sheetViews>
    <sheetView showGridLines="0" workbookViewId="0"/>
  </sheetViews>
  <sheetFormatPr defaultRowHeight="15"/>
  <cols>
    <col min="1" max="2" width="36.5703125" bestFit="1" customWidth="1"/>
    <col min="3" max="3" width="3.7109375" customWidth="1"/>
    <col min="4" max="4" width="10.42578125" customWidth="1"/>
    <col min="5" max="5" width="7.5703125" customWidth="1"/>
    <col min="6" max="6" width="2.7109375" customWidth="1"/>
    <col min="7" max="7" width="3.7109375" customWidth="1"/>
    <col min="8" max="8" width="10.42578125" customWidth="1"/>
    <col min="9" max="9" width="7.5703125" customWidth="1"/>
    <col min="10" max="10" width="6.42578125" customWidth="1"/>
    <col min="11" max="11" width="5.5703125" customWidth="1"/>
    <col min="12" max="12" width="13" customWidth="1"/>
    <col min="13" max="13" width="9.7109375" customWidth="1"/>
    <col min="14" max="15" width="2.85546875" customWidth="1"/>
    <col min="16" max="16" width="10" customWidth="1"/>
    <col min="17" max="17" width="6.140625" customWidth="1"/>
    <col min="18" max="18" width="14.42578125" customWidth="1"/>
    <col min="19" max="19" width="2.7109375" customWidth="1"/>
    <col min="20" max="20" width="10.42578125" customWidth="1"/>
    <col min="21" max="21" width="3.7109375" customWidth="1"/>
    <col min="22" max="22" width="12.85546875" customWidth="1"/>
    <col min="23" max="23" width="2.7109375" customWidth="1"/>
    <col min="24" max="24" width="10.42578125" customWidth="1"/>
    <col min="25" max="25" width="2.140625" customWidth="1"/>
    <col min="26" max="26" width="12.85546875" customWidth="1"/>
    <col min="27" max="27" width="4" customWidth="1"/>
    <col min="28" max="28" width="8.28515625" customWidth="1"/>
    <col min="29" max="29" width="3.140625" customWidth="1"/>
    <col min="30" max="30" width="12.85546875" customWidth="1"/>
    <col min="31" max="31" width="2.7109375" customWidth="1"/>
    <col min="32" max="32" width="10.42578125" customWidth="1"/>
    <col min="33" max="33" width="2.140625" customWidth="1"/>
  </cols>
  <sheetData>
    <row r="1" spans="1:33" ht="15" customHeight="1">
      <c r="A1" s="8" t="s">
        <v>6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56</v>
      </c>
      <c r="B4" s="43" t="s">
        <v>269</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2"/>
      <c r="B5" s="24"/>
      <c r="C5" s="24"/>
      <c r="D5" s="24"/>
      <c r="E5" s="24"/>
      <c r="F5" s="24"/>
      <c r="G5" s="24"/>
      <c r="H5" s="24"/>
      <c r="I5" s="24"/>
    </row>
    <row r="6" spans="1:33">
      <c r="A6" s="12"/>
      <c r="B6" s="16"/>
      <c r="C6" s="16"/>
      <c r="D6" s="16"/>
      <c r="E6" s="16"/>
      <c r="F6" s="16"/>
      <c r="G6" s="16"/>
      <c r="H6" s="16"/>
      <c r="I6" s="16"/>
    </row>
    <row r="7" spans="1:33" ht="15.75" thickBot="1">
      <c r="A7" s="12"/>
      <c r="B7" s="17"/>
      <c r="C7" s="26" t="s">
        <v>216</v>
      </c>
      <c r="D7" s="26"/>
      <c r="E7" s="26"/>
      <c r="F7" s="17"/>
      <c r="G7" s="26" t="s">
        <v>234</v>
      </c>
      <c r="H7" s="26"/>
      <c r="I7" s="26"/>
    </row>
    <row r="8" spans="1:33">
      <c r="A8" s="12"/>
      <c r="B8" s="29" t="s">
        <v>270</v>
      </c>
      <c r="C8" s="93" t="s">
        <v>203</v>
      </c>
      <c r="D8" s="94">
        <v>26155</v>
      </c>
      <c r="E8" s="36"/>
      <c r="F8" s="35"/>
      <c r="G8" s="93" t="s">
        <v>203</v>
      </c>
      <c r="H8" s="94">
        <v>24286</v>
      </c>
      <c r="I8" s="36"/>
    </row>
    <row r="9" spans="1:33">
      <c r="A9" s="12"/>
      <c r="B9" s="29"/>
      <c r="C9" s="79"/>
      <c r="D9" s="82"/>
      <c r="E9" s="35"/>
      <c r="F9" s="35"/>
      <c r="G9" s="79"/>
      <c r="H9" s="82"/>
      <c r="I9" s="35"/>
    </row>
    <row r="10" spans="1:33">
      <c r="A10" s="12"/>
      <c r="B10" s="43" t="s">
        <v>271</v>
      </c>
      <c r="C10" s="96">
        <v>53345</v>
      </c>
      <c r="D10" s="96"/>
      <c r="E10" s="40"/>
      <c r="F10" s="40"/>
      <c r="G10" s="96">
        <v>53642</v>
      </c>
      <c r="H10" s="96"/>
      <c r="I10" s="40"/>
    </row>
    <row r="11" spans="1:33">
      <c r="A11" s="12"/>
      <c r="B11" s="43"/>
      <c r="C11" s="96"/>
      <c r="D11" s="96"/>
      <c r="E11" s="40"/>
      <c r="F11" s="40"/>
      <c r="G11" s="96"/>
      <c r="H11" s="96"/>
      <c r="I11" s="40"/>
    </row>
    <row r="12" spans="1:33">
      <c r="A12" s="12"/>
      <c r="B12" s="29" t="s">
        <v>272</v>
      </c>
      <c r="C12" s="82">
        <v>208342</v>
      </c>
      <c r="D12" s="82"/>
      <c r="E12" s="35"/>
      <c r="F12" s="35"/>
      <c r="G12" s="82">
        <v>200510</v>
      </c>
      <c r="H12" s="82"/>
      <c r="I12" s="35"/>
    </row>
    <row r="13" spans="1:33">
      <c r="A13" s="12"/>
      <c r="B13" s="29"/>
      <c r="C13" s="82"/>
      <c r="D13" s="82"/>
      <c r="E13" s="35"/>
      <c r="F13" s="35"/>
      <c r="G13" s="82"/>
      <c r="H13" s="82"/>
      <c r="I13" s="35"/>
    </row>
    <row r="14" spans="1:33">
      <c r="A14" s="12"/>
      <c r="B14" s="43" t="s">
        <v>273</v>
      </c>
      <c r="C14" s="96">
        <v>28912</v>
      </c>
      <c r="D14" s="96"/>
      <c r="E14" s="40"/>
      <c r="F14" s="40"/>
      <c r="G14" s="96">
        <v>28130</v>
      </c>
      <c r="H14" s="96"/>
      <c r="I14" s="40"/>
    </row>
    <row r="15" spans="1:33">
      <c r="A15" s="12"/>
      <c r="B15" s="43"/>
      <c r="C15" s="96"/>
      <c r="D15" s="96"/>
      <c r="E15" s="40"/>
      <c r="F15" s="40"/>
      <c r="G15" s="96"/>
      <c r="H15" s="96"/>
      <c r="I15" s="40"/>
    </row>
    <row r="16" spans="1:33">
      <c r="A16" s="12"/>
      <c r="B16" s="29" t="s">
        <v>274</v>
      </c>
      <c r="C16" s="82">
        <v>132212</v>
      </c>
      <c r="D16" s="82"/>
      <c r="E16" s="35"/>
      <c r="F16" s="35"/>
      <c r="G16" s="82">
        <v>135022</v>
      </c>
      <c r="H16" s="82"/>
      <c r="I16" s="35"/>
    </row>
    <row r="17" spans="1:9">
      <c r="A17" s="12"/>
      <c r="B17" s="29"/>
      <c r="C17" s="82"/>
      <c r="D17" s="82"/>
      <c r="E17" s="35"/>
      <c r="F17" s="35"/>
      <c r="G17" s="82"/>
      <c r="H17" s="82"/>
      <c r="I17" s="35"/>
    </row>
    <row r="18" spans="1:9">
      <c r="A18" s="12"/>
      <c r="B18" s="43" t="s">
        <v>275</v>
      </c>
      <c r="C18" s="96">
        <v>6613</v>
      </c>
      <c r="D18" s="96"/>
      <c r="E18" s="40"/>
      <c r="F18" s="40"/>
      <c r="G18" s="96">
        <v>7248</v>
      </c>
      <c r="H18" s="96"/>
      <c r="I18" s="40"/>
    </row>
    <row r="19" spans="1:9">
      <c r="A19" s="12"/>
      <c r="B19" s="43"/>
      <c r="C19" s="96"/>
      <c r="D19" s="96"/>
      <c r="E19" s="40"/>
      <c r="F19" s="40"/>
      <c r="G19" s="96"/>
      <c r="H19" s="96"/>
      <c r="I19" s="40"/>
    </row>
    <row r="20" spans="1:9">
      <c r="A20" s="12"/>
      <c r="B20" s="29" t="s">
        <v>276</v>
      </c>
      <c r="C20" s="82">
        <v>2174</v>
      </c>
      <c r="D20" s="82"/>
      <c r="E20" s="35"/>
      <c r="F20" s="35"/>
      <c r="G20" s="82">
        <v>2276</v>
      </c>
      <c r="H20" s="82"/>
      <c r="I20" s="35"/>
    </row>
    <row r="21" spans="1:9">
      <c r="A21" s="12"/>
      <c r="B21" s="29"/>
      <c r="C21" s="82"/>
      <c r="D21" s="82"/>
      <c r="E21" s="35"/>
      <c r="F21" s="35"/>
      <c r="G21" s="82"/>
      <c r="H21" s="82"/>
      <c r="I21" s="35"/>
    </row>
    <row r="22" spans="1:9">
      <c r="A22" s="12"/>
      <c r="B22" s="43" t="s">
        <v>277</v>
      </c>
      <c r="C22" s="96">
        <v>1277</v>
      </c>
      <c r="D22" s="96"/>
      <c r="E22" s="40"/>
      <c r="F22" s="40"/>
      <c r="G22" s="96">
        <v>1251</v>
      </c>
      <c r="H22" s="96"/>
      <c r="I22" s="40"/>
    </row>
    <row r="23" spans="1:9">
      <c r="A23" s="12"/>
      <c r="B23" s="43"/>
      <c r="C23" s="96"/>
      <c r="D23" s="96"/>
      <c r="E23" s="40"/>
      <c r="F23" s="40"/>
      <c r="G23" s="96"/>
      <c r="H23" s="96"/>
      <c r="I23" s="40"/>
    </row>
    <row r="24" spans="1:9">
      <c r="A24" s="12"/>
      <c r="B24" s="29" t="s">
        <v>278</v>
      </c>
      <c r="C24" s="78">
        <v>281</v>
      </c>
      <c r="D24" s="78"/>
      <c r="E24" s="35"/>
      <c r="F24" s="35"/>
      <c r="G24" s="78">
        <v>499</v>
      </c>
      <c r="H24" s="78"/>
      <c r="I24" s="35"/>
    </row>
    <row r="25" spans="1:9" ht="15.75" thickBot="1">
      <c r="A25" s="12"/>
      <c r="B25" s="29"/>
      <c r="C25" s="81"/>
      <c r="D25" s="81"/>
      <c r="E25" s="46"/>
      <c r="F25" s="35"/>
      <c r="G25" s="81"/>
      <c r="H25" s="81"/>
      <c r="I25" s="46"/>
    </row>
    <row r="26" spans="1:9">
      <c r="A26" s="12"/>
      <c r="B26" s="60" t="s">
        <v>279</v>
      </c>
      <c r="C26" s="88">
        <v>459311</v>
      </c>
      <c r="D26" s="88"/>
      <c r="E26" s="49"/>
      <c r="F26" s="40"/>
      <c r="G26" s="88">
        <v>452864</v>
      </c>
      <c r="H26" s="88"/>
      <c r="I26" s="49"/>
    </row>
    <row r="27" spans="1:9" ht="15.75" thickBot="1">
      <c r="A27" s="12"/>
      <c r="B27" s="60"/>
      <c r="C27" s="100"/>
      <c r="D27" s="100"/>
      <c r="E27" s="68"/>
      <c r="F27" s="40"/>
      <c r="G27" s="100"/>
      <c r="H27" s="100"/>
      <c r="I27" s="68"/>
    </row>
    <row r="28" spans="1:9">
      <c r="A28" s="12"/>
      <c r="B28" s="29" t="s">
        <v>280</v>
      </c>
      <c r="C28" s="90"/>
      <c r="D28" s="90"/>
      <c r="E28" s="36"/>
      <c r="F28" s="35"/>
      <c r="G28" s="90"/>
      <c r="H28" s="90"/>
      <c r="I28" s="36"/>
    </row>
    <row r="29" spans="1:9">
      <c r="A29" s="12"/>
      <c r="B29" s="29"/>
      <c r="C29" s="78"/>
      <c r="D29" s="78"/>
      <c r="E29" s="35"/>
      <c r="F29" s="35"/>
      <c r="G29" s="78"/>
      <c r="H29" s="78"/>
      <c r="I29" s="35"/>
    </row>
    <row r="30" spans="1:9" ht="15.75" thickBot="1">
      <c r="A30" s="12"/>
      <c r="B30" s="104" t="s">
        <v>281</v>
      </c>
      <c r="C30" s="99" t="s">
        <v>282</v>
      </c>
      <c r="D30" s="99"/>
      <c r="E30" s="111" t="s">
        <v>283</v>
      </c>
      <c r="F30" s="17"/>
      <c r="G30" s="99" t="s">
        <v>284</v>
      </c>
      <c r="H30" s="99"/>
      <c r="I30" s="111" t="s">
        <v>283</v>
      </c>
    </row>
    <row r="31" spans="1:9">
      <c r="A31" s="12"/>
      <c r="B31" s="29" t="s">
        <v>285</v>
      </c>
      <c r="C31" s="94">
        <v>458637</v>
      </c>
      <c r="D31" s="94"/>
      <c r="E31" s="36"/>
      <c r="F31" s="35"/>
      <c r="G31" s="94">
        <v>452256</v>
      </c>
      <c r="H31" s="94"/>
      <c r="I31" s="36"/>
    </row>
    <row r="32" spans="1:9">
      <c r="A32" s="12"/>
      <c r="B32" s="29"/>
      <c r="C32" s="82"/>
      <c r="D32" s="82"/>
      <c r="E32" s="35"/>
      <c r="F32" s="35"/>
      <c r="G32" s="82"/>
      <c r="H32" s="82"/>
      <c r="I32" s="35"/>
    </row>
    <row r="33" spans="1:33" ht="15.75" thickBot="1">
      <c r="A33" s="12"/>
      <c r="B33" s="104" t="s">
        <v>32</v>
      </c>
      <c r="C33" s="99" t="s">
        <v>286</v>
      </c>
      <c r="D33" s="99"/>
      <c r="E33" s="19" t="s">
        <v>283</v>
      </c>
      <c r="F33" s="17"/>
      <c r="G33" s="99" t="s">
        <v>287</v>
      </c>
      <c r="H33" s="99"/>
      <c r="I33" s="19" t="s">
        <v>283</v>
      </c>
    </row>
    <row r="34" spans="1:33">
      <c r="A34" s="12"/>
      <c r="B34" s="29" t="s">
        <v>288</v>
      </c>
      <c r="C34" s="93" t="s">
        <v>203</v>
      </c>
      <c r="D34" s="94">
        <v>448847</v>
      </c>
      <c r="E34" s="36"/>
      <c r="F34" s="35"/>
      <c r="G34" s="93" t="s">
        <v>203</v>
      </c>
      <c r="H34" s="94">
        <v>442879</v>
      </c>
      <c r="I34" s="36"/>
    </row>
    <row r="35" spans="1:33" ht="15.75" thickBot="1">
      <c r="A35" s="12"/>
      <c r="B35" s="29"/>
      <c r="C35" s="102"/>
      <c r="D35" s="103"/>
      <c r="E35" s="37"/>
      <c r="F35" s="35"/>
      <c r="G35" s="102"/>
      <c r="H35" s="103"/>
      <c r="I35" s="37"/>
    </row>
    <row r="36" spans="1:33" ht="15.75" thickTop="1">
      <c r="A36" s="12"/>
      <c r="B36" s="17"/>
      <c r="C36" s="41"/>
      <c r="D36" s="41"/>
      <c r="E36" s="41"/>
      <c r="F36" s="17"/>
      <c r="G36" s="41"/>
      <c r="H36" s="41"/>
      <c r="I36" s="41"/>
    </row>
    <row r="37" spans="1:33">
      <c r="A37" s="12"/>
      <c r="B37" s="29" t="s">
        <v>30</v>
      </c>
      <c r="C37" s="79" t="s">
        <v>203</v>
      </c>
      <c r="D37" s="82">
        <v>3516</v>
      </c>
      <c r="E37" s="35"/>
      <c r="F37" s="35"/>
      <c r="G37" s="79" t="s">
        <v>203</v>
      </c>
      <c r="H37" s="82">
        <v>2882</v>
      </c>
      <c r="I37" s="35"/>
    </row>
    <row r="38" spans="1:33" ht="15.75" thickBot="1">
      <c r="A38" s="12"/>
      <c r="B38" s="29"/>
      <c r="C38" s="102"/>
      <c r="D38" s="103"/>
      <c r="E38" s="37"/>
      <c r="F38" s="35"/>
      <c r="G38" s="102"/>
      <c r="H38" s="103"/>
      <c r="I38" s="37"/>
    </row>
    <row r="39" spans="1:33" ht="15.75" thickTop="1">
      <c r="A39" s="12" t="s">
        <v>657</v>
      </c>
      <c r="B39" s="52" t="s">
        <v>291</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row>
    <row r="40" spans="1:33">
      <c r="A40" s="12"/>
      <c r="B40" s="24"/>
      <c r="C40" s="24"/>
      <c r="D40" s="24"/>
      <c r="E40" s="24"/>
      <c r="F40" s="24"/>
      <c r="G40" s="24"/>
      <c r="H40" s="24"/>
      <c r="I40" s="24"/>
      <c r="J40" s="24"/>
      <c r="K40" s="24"/>
      <c r="L40" s="24"/>
      <c r="M40" s="24"/>
      <c r="N40" s="24"/>
      <c r="O40" s="24"/>
      <c r="P40" s="24"/>
      <c r="Q40" s="24"/>
    </row>
    <row r="41" spans="1:33">
      <c r="A41" s="12"/>
      <c r="B41" s="16"/>
      <c r="C41" s="16"/>
      <c r="D41" s="16"/>
      <c r="E41" s="16"/>
      <c r="F41" s="16"/>
      <c r="G41" s="16"/>
      <c r="H41" s="16"/>
      <c r="I41" s="16"/>
      <c r="J41" s="16"/>
      <c r="K41" s="16"/>
      <c r="L41" s="16"/>
      <c r="M41" s="16"/>
      <c r="N41" s="16"/>
      <c r="O41" s="16"/>
      <c r="P41" s="16"/>
      <c r="Q41" s="16"/>
    </row>
    <row r="42" spans="1:33">
      <c r="A42" s="12"/>
      <c r="B42" s="112"/>
      <c r="C42" s="112"/>
      <c r="D42" s="112"/>
      <c r="E42" s="112"/>
      <c r="F42" s="112"/>
      <c r="G42" s="112"/>
      <c r="H42" s="112"/>
      <c r="I42" s="112"/>
      <c r="J42" s="112"/>
      <c r="K42" s="112"/>
      <c r="L42" s="112"/>
      <c r="M42" s="112"/>
      <c r="N42" s="112"/>
      <c r="O42" s="112"/>
      <c r="P42" s="112"/>
      <c r="Q42" s="112"/>
    </row>
    <row r="43" spans="1:33">
      <c r="A43" s="12"/>
      <c r="B43" s="112"/>
      <c r="C43" s="112"/>
      <c r="D43" s="112"/>
      <c r="E43" s="112"/>
      <c r="F43" s="112"/>
      <c r="G43" s="112"/>
      <c r="H43" s="112"/>
      <c r="I43" s="112"/>
      <c r="J43" s="112"/>
      <c r="K43" s="112"/>
      <c r="L43" s="112"/>
      <c r="M43" s="112"/>
      <c r="N43" s="112"/>
      <c r="O43" s="112"/>
      <c r="P43" s="112"/>
      <c r="Q43" s="112"/>
    </row>
    <row r="44" spans="1:33">
      <c r="A44" s="12"/>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row>
    <row r="45" spans="1:33">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row>
    <row r="46" spans="1:33">
      <c r="A46" s="12"/>
      <c r="B46" s="40"/>
      <c r="C46" s="25" t="s">
        <v>200</v>
      </c>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row>
    <row r="47" spans="1:33">
      <c r="A47" s="12"/>
      <c r="B47" s="40"/>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row>
    <row r="48" spans="1:33">
      <c r="A48" s="12"/>
      <c r="B48" s="40"/>
      <c r="C48" s="25" t="s">
        <v>216</v>
      </c>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row>
    <row r="49" spans="1:33" ht="15.75" thickBot="1">
      <c r="A49" s="12"/>
      <c r="B49" s="40"/>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row>
    <row r="50" spans="1:33" ht="15.75" thickBot="1">
      <c r="A50" s="12"/>
      <c r="B50" s="23"/>
      <c r="C50" s="113"/>
      <c r="D50" s="113"/>
      <c r="E50" s="113"/>
      <c r="F50" s="17"/>
      <c r="G50" s="115" t="s">
        <v>292</v>
      </c>
      <c r="H50" s="115"/>
      <c r="I50" s="115"/>
      <c r="J50" s="115"/>
      <c r="K50" s="115"/>
      <c r="L50" s="115"/>
      <c r="M50" s="115"/>
      <c r="N50" s="115"/>
      <c r="O50" s="115"/>
      <c r="P50" s="115"/>
      <c r="Q50" s="115"/>
      <c r="R50" s="115"/>
      <c r="S50" s="115"/>
      <c r="T50" s="115"/>
      <c r="U50" s="115"/>
      <c r="V50" s="17"/>
      <c r="W50" s="113"/>
      <c r="X50" s="113"/>
      <c r="Y50" s="113"/>
      <c r="Z50" s="17"/>
      <c r="AA50" s="113"/>
      <c r="AB50" s="113"/>
      <c r="AC50" s="113"/>
      <c r="AD50" s="17"/>
      <c r="AE50" s="113"/>
      <c r="AF50" s="113"/>
      <c r="AG50" s="113"/>
    </row>
    <row r="51" spans="1:33">
      <c r="A51" s="12"/>
      <c r="B51" s="54" t="s">
        <v>293</v>
      </c>
      <c r="C51" s="116" t="s">
        <v>294</v>
      </c>
      <c r="D51" s="116"/>
      <c r="E51" s="116"/>
      <c r="F51" s="40"/>
      <c r="G51" s="117" t="s">
        <v>294</v>
      </c>
      <c r="H51" s="117"/>
      <c r="I51" s="117"/>
      <c r="J51" s="49"/>
      <c r="K51" s="117" t="s">
        <v>294</v>
      </c>
      <c r="L51" s="117"/>
      <c r="M51" s="117"/>
      <c r="N51" s="49"/>
      <c r="O51" s="117" t="s">
        <v>302</v>
      </c>
      <c r="P51" s="117"/>
      <c r="Q51" s="117"/>
      <c r="R51" s="49"/>
      <c r="S51" s="117" t="s">
        <v>302</v>
      </c>
      <c r="T51" s="117"/>
      <c r="U51" s="117"/>
      <c r="V51" s="40"/>
      <c r="W51" s="116" t="s">
        <v>275</v>
      </c>
      <c r="X51" s="116"/>
      <c r="Y51" s="116"/>
      <c r="Z51" s="40"/>
      <c r="AA51" s="116" t="s">
        <v>278</v>
      </c>
      <c r="AB51" s="116"/>
      <c r="AC51" s="116"/>
      <c r="AD51" s="40"/>
      <c r="AE51" s="116" t="s">
        <v>304</v>
      </c>
      <c r="AF51" s="116"/>
      <c r="AG51" s="116"/>
    </row>
    <row r="52" spans="1:33">
      <c r="A52" s="12"/>
      <c r="B52" s="54"/>
      <c r="C52" s="116" t="s">
        <v>295</v>
      </c>
      <c r="D52" s="116"/>
      <c r="E52" s="116"/>
      <c r="F52" s="40"/>
      <c r="G52" s="116" t="s">
        <v>297</v>
      </c>
      <c r="H52" s="116"/>
      <c r="I52" s="116"/>
      <c r="J52" s="40"/>
      <c r="K52" s="116" t="s">
        <v>300</v>
      </c>
      <c r="L52" s="116"/>
      <c r="M52" s="116"/>
      <c r="N52" s="40"/>
      <c r="O52" s="116" t="s">
        <v>297</v>
      </c>
      <c r="P52" s="116"/>
      <c r="Q52" s="116"/>
      <c r="R52" s="40"/>
      <c r="S52" s="116" t="s">
        <v>303</v>
      </c>
      <c r="T52" s="116"/>
      <c r="U52" s="116"/>
      <c r="V52" s="40"/>
      <c r="W52" s="116"/>
      <c r="X52" s="116"/>
      <c r="Y52" s="116"/>
      <c r="Z52" s="40"/>
      <c r="AA52" s="116"/>
      <c r="AB52" s="116"/>
      <c r="AC52" s="116"/>
      <c r="AD52" s="40"/>
      <c r="AE52" s="116"/>
      <c r="AF52" s="116"/>
      <c r="AG52" s="116"/>
    </row>
    <row r="53" spans="1:33">
      <c r="A53" s="12"/>
      <c r="B53" s="54"/>
      <c r="C53" s="116" t="s">
        <v>296</v>
      </c>
      <c r="D53" s="116"/>
      <c r="E53" s="116"/>
      <c r="F53" s="40"/>
      <c r="G53" s="116" t="s">
        <v>298</v>
      </c>
      <c r="H53" s="116"/>
      <c r="I53" s="116"/>
      <c r="J53" s="40"/>
      <c r="K53" s="116" t="s">
        <v>301</v>
      </c>
      <c r="L53" s="116"/>
      <c r="M53" s="116"/>
      <c r="N53" s="40"/>
      <c r="O53" s="11"/>
      <c r="P53" s="11"/>
      <c r="Q53" s="11"/>
      <c r="R53" s="40"/>
      <c r="S53" s="11"/>
      <c r="T53" s="11"/>
      <c r="U53" s="11"/>
      <c r="V53" s="40"/>
      <c r="W53" s="116"/>
      <c r="X53" s="116"/>
      <c r="Y53" s="116"/>
      <c r="Z53" s="40"/>
      <c r="AA53" s="116"/>
      <c r="AB53" s="116"/>
      <c r="AC53" s="116"/>
      <c r="AD53" s="40"/>
      <c r="AE53" s="116"/>
      <c r="AF53" s="116"/>
      <c r="AG53" s="116"/>
    </row>
    <row r="54" spans="1:33" ht="15.75" thickBot="1">
      <c r="A54" s="12"/>
      <c r="B54" s="54"/>
      <c r="C54" s="57"/>
      <c r="D54" s="57"/>
      <c r="E54" s="57"/>
      <c r="F54" s="40"/>
      <c r="G54" s="114" t="s">
        <v>299</v>
      </c>
      <c r="H54" s="114"/>
      <c r="I54" s="114"/>
      <c r="J54" s="40"/>
      <c r="K54" s="57"/>
      <c r="L54" s="57"/>
      <c r="M54" s="57"/>
      <c r="N54" s="40"/>
      <c r="O54" s="57"/>
      <c r="P54" s="57"/>
      <c r="Q54" s="57"/>
      <c r="R54" s="40"/>
      <c r="S54" s="57"/>
      <c r="T54" s="57"/>
      <c r="U54" s="57"/>
      <c r="V54" s="40"/>
      <c r="W54" s="114"/>
      <c r="X54" s="114"/>
      <c r="Y54" s="114"/>
      <c r="Z54" s="40"/>
      <c r="AA54" s="114"/>
      <c r="AB54" s="114"/>
      <c r="AC54" s="114"/>
      <c r="AD54" s="40"/>
      <c r="AE54" s="114"/>
      <c r="AF54" s="114"/>
      <c r="AG54" s="114"/>
    </row>
    <row r="55" spans="1:33">
      <c r="A55" s="12"/>
      <c r="B55" s="79" t="s">
        <v>305</v>
      </c>
      <c r="C55" s="93" t="s">
        <v>203</v>
      </c>
      <c r="D55" s="90">
        <v>119</v>
      </c>
      <c r="E55" s="36"/>
      <c r="F55" s="35"/>
      <c r="G55" s="93" t="s">
        <v>203</v>
      </c>
      <c r="H55" s="94">
        <v>5105</v>
      </c>
      <c r="I55" s="36"/>
      <c r="J55" s="35"/>
      <c r="K55" s="93" t="s">
        <v>203</v>
      </c>
      <c r="L55" s="94">
        <v>2382</v>
      </c>
      <c r="M55" s="36"/>
      <c r="N55" s="35"/>
      <c r="O55" s="93" t="s">
        <v>203</v>
      </c>
      <c r="P55" s="90">
        <v>436</v>
      </c>
      <c r="Q55" s="36"/>
      <c r="R55" s="35"/>
      <c r="S55" s="93" t="s">
        <v>203</v>
      </c>
      <c r="T55" s="94">
        <v>1206</v>
      </c>
      <c r="U55" s="36"/>
      <c r="V55" s="35"/>
      <c r="W55" s="93" t="s">
        <v>203</v>
      </c>
      <c r="X55" s="90">
        <v>89</v>
      </c>
      <c r="Y55" s="36"/>
      <c r="Z55" s="35"/>
      <c r="AA55" s="93" t="s">
        <v>203</v>
      </c>
      <c r="AB55" s="90">
        <v>40</v>
      </c>
      <c r="AC55" s="36"/>
      <c r="AD55" s="35"/>
      <c r="AE55" s="93" t="s">
        <v>203</v>
      </c>
      <c r="AF55" s="94">
        <v>9377</v>
      </c>
      <c r="AG55" s="36"/>
    </row>
    <row r="56" spans="1:33">
      <c r="A56" s="12"/>
      <c r="B56" s="79"/>
      <c r="C56" s="118"/>
      <c r="D56" s="91"/>
      <c r="E56" s="92"/>
      <c r="F56" s="35"/>
      <c r="G56" s="118"/>
      <c r="H56" s="119"/>
      <c r="I56" s="92"/>
      <c r="J56" s="35"/>
      <c r="K56" s="118"/>
      <c r="L56" s="119"/>
      <c r="M56" s="92"/>
      <c r="N56" s="35"/>
      <c r="O56" s="118"/>
      <c r="P56" s="91"/>
      <c r="Q56" s="92"/>
      <c r="R56" s="35"/>
      <c r="S56" s="118"/>
      <c r="T56" s="119"/>
      <c r="U56" s="92"/>
      <c r="V56" s="35"/>
      <c r="W56" s="118"/>
      <c r="X56" s="91"/>
      <c r="Y56" s="92"/>
      <c r="Z56" s="35"/>
      <c r="AA56" s="118"/>
      <c r="AB56" s="91"/>
      <c r="AC56" s="92"/>
      <c r="AD56" s="35"/>
      <c r="AE56" s="118"/>
      <c r="AF56" s="119"/>
      <c r="AG56" s="92"/>
    </row>
    <row r="57" spans="1:33">
      <c r="A57" s="12"/>
      <c r="B57" s="17"/>
      <c r="C57" s="40"/>
      <c r="D57" s="40"/>
      <c r="E57" s="40"/>
      <c r="F57" s="17"/>
      <c r="G57" s="40"/>
      <c r="H57" s="40"/>
      <c r="I57" s="40"/>
      <c r="J57" s="17"/>
      <c r="K57" s="40"/>
      <c r="L57" s="40"/>
      <c r="M57" s="40"/>
      <c r="N57" s="17"/>
      <c r="O57" s="40"/>
      <c r="P57" s="40"/>
      <c r="Q57" s="40"/>
      <c r="R57" s="17"/>
      <c r="S57" s="40"/>
      <c r="T57" s="40"/>
      <c r="U57" s="40"/>
      <c r="V57" s="17"/>
      <c r="W57" s="40"/>
      <c r="X57" s="40"/>
      <c r="Y57" s="40"/>
      <c r="Z57" s="17"/>
      <c r="AA57" s="40"/>
      <c r="AB57" s="40"/>
      <c r="AC57" s="40"/>
      <c r="AD57" s="17"/>
      <c r="AE57" s="40"/>
      <c r="AF57" s="40"/>
      <c r="AG57" s="40"/>
    </row>
    <row r="58" spans="1:33">
      <c r="A58" s="12"/>
      <c r="B58" s="79" t="s">
        <v>80</v>
      </c>
      <c r="C58" s="78">
        <v>14</v>
      </c>
      <c r="D58" s="78"/>
      <c r="E58" s="35"/>
      <c r="F58" s="35"/>
      <c r="G58" s="78" t="s">
        <v>306</v>
      </c>
      <c r="H58" s="78"/>
      <c r="I58" s="79" t="s">
        <v>283</v>
      </c>
      <c r="J58" s="35"/>
      <c r="K58" s="78">
        <v>108</v>
      </c>
      <c r="L58" s="78"/>
      <c r="M58" s="35"/>
      <c r="N58" s="35"/>
      <c r="O58" s="78" t="s">
        <v>307</v>
      </c>
      <c r="P58" s="78"/>
      <c r="Q58" s="79" t="s">
        <v>283</v>
      </c>
      <c r="R58" s="35"/>
      <c r="S58" s="78">
        <v>214</v>
      </c>
      <c r="T58" s="78"/>
      <c r="U58" s="35"/>
      <c r="V58" s="35"/>
      <c r="W58" s="78">
        <v>15</v>
      </c>
      <c r="X58" s="78"/>
      <c r="Y58" s="35"/>
      <c r="Z58" s="35"/>
      <c r="AA58" s="78" t="s">
        <v>308</v>
      </c>
      <c r="AB58" s="78"/>
      <c r="AC58" s="79" t="s">
        <v>283</v>
      </c>
      <c r="AD58" s="35"/>
      <c r="AE58" s="78" t="s">
        <v>207</v>
      </c>
      <c r="AF58" s="78"/>
      <c r="AG58" s="35"/>
    </row>
    <row r="59" spans="1:33">
      <c r="A59" s="12"/>
      <c r="B59" s="79"/>
      <c r="C59" s="78"/>
      <c r="D59" s="78"/>
      <c r="E59" s="35"/>
      <c r="F59" s="35"/>
      <c r="G59" s="78"/>
      <c r="H59" s="78"/>
      <c r="I59" s="79"/>
      <c r="J59" s="35"/>
      <c r="K59" s="78"/>
      <c r="L59" s="78"/>
      <c r="M59" s="35"/>
      <c r="N59" s="35"/>
      <c r="O59" s="78"/>
      <c r="P59" s="78"/>
      <c r="Q59" s="79"/>
      <c r="R59" s="35"/>
      <c r="S59" s="78"/>
      <c r="T59" s="78"/>
      <c r="U59" s="35"/>
      <c r="V59" s="35"/>
      <c r="W59" s="78"/>
      <c r="X59" s="78"/>
      <c r="Y59" s="35"/>
      <c r="Z59" s="35"/>
      <c r="AA59" s="78"/>
      <c r="AB59" s="78"/>
      <c r="AC59" s="79"/>
      <c r="AD59" s="35"/>
      <c r="AE59" s="78"/>
      <c r="AF59" s="78"/>
      <c r="AG59" s="35"/>
    </row>
    <row r="60" spans="1:33">
      <c r="A60" s="12"/>
      <c r="B60" s="17"/>
      <c r="C60" s="40"/>
      <c r="D60" s="40"/>
      <c r="E60" s="40"/>
      <c r="F60" s="17"/>
      <c r="G60" s="40"/>
      <c r="H60" s="40"/>
      <c r="I60" s="40"/>
      <c r="J60" s="17"/>
      <c r="K60" s="40"/>
      <c r="L60" s="40"/>
      <c r="M60" s="40"/>
      <c r="N60" s="17"/>
      <c r="O60" s="40"/>
      <c r="P60" s="40"/>
      <c r="Q60" s="40"/>
      <c r="R60" s="17"/>
      <c r="S60" s="40"/>
      <c r="T60" s="40"/>
      <c r="U60" s="40"/>
      <c r="V60" s="17"/>
      <c r="W60" s="40"/>
      <c r="X60" s="40"/>
      <c r="Y60" s="40"/>
      <c r="Z60" s="17"/>
      <c r="AA60" s="40"/>
      <c r="AB60" s="40"/>
      <c r="AC60" s="40"/>
      <c r="AD60" s="17"/>
      <c r="AE60" s="40"/>
      <c r="AF60" s="40"/>
      <c r="AG60" s="40"/>
    </row>
    <row r="61" spans="1:33">
      <c r="A61" s="12"/>
      <c r="B61" s="80" t="s">
        <v>309</v>
      </c>
      <c r="C61" s="78" t="s">
        <v>310</v>
      </c>
      <c r="D61" s="78"/>
      <c r="E61" s="79" t="s">
        <v>283</v>
      </c>
      <c r="F61" s="35"/>
      <c r="G61" s="78" t="s">
        <v>207</v>
      </c>
      <c r="H61" s="78"/>
      <c r="I61" s="35"/>
      <c r="J61" s="35"/>
      <c r="K61" s="78" t="s">
        <v>311</v>
      </c>
      <c r="L61" s="78"/>
      <c r="M61" s="79" t="s">
        <v>283</v>
      </c>
      <c r="N61" s="35"/>
      <c r="O61" s="78" t="s">
        <v>207</v>
      </c>
      <c r="P61" s="78"/>
      <c r="Q61" s="35"/>
      <c r="R61" s="35"/>
      <c r="S61" s="78" t="s">
        <v>312</v>
      </c>
      <c r="T61" s="78"/>
      <c r="U61" s="79" t="s">
        <v>283</v>
      </c>
      <c r="V61" s="35"/>
      <c r="W61" s="78" t="s">
        <v>313</v>
      </c>
      <c r="X61" s="78"/>
      <c r="Y61" s="79" t="s">
        <v>283</v>
      </c>
      <c r="Z61" s="35"/>
      <c r="AA61" s="78" t="s">
        <v>207</v>
      </c>
      <c r="AB61" s="78"/>
      <c r="AC61" s="35"/>
      <c r="AD61" s="35"/>
      <c r="AE61" s="78" t="s">
        <v>314</v>
      </c>
      <c r="AF61" s="78"/>
      <c r="AG61" s="79" t="s">
        <v>283</v>
      </c>
    </row>
    <row r="62" spans="1:33">
      <c r="A62" s="12"/>
      <c r="B62" s="80"/>
      <c r="C62" s="78"/>
      <c r="D62" s="78"/>
      <c r="E62" s="79"/>
      <c r="F62" s="35"/>
      <c r="G62" s="78"/>
      <c r="H62" s="78"/>
      <c r="I62" s="35"/>
      <c r="J62" s="35"/>
      <c r="K62" s="78"/>
      <c r="L62" s="78"/>
      <c r="M62" s="79"/>
      <c r="N62" s="35"/>
      <c r="O62" s="78"/>
      <c r="P62" s="78"/>
      <c r="Q62" s="35"/>
      <c r="R62" s="35"/>
      <c r="S62" s="78"/>
      <c r="T62" s="78"/>
      <c r="U62" s="79"/>
      <c r="V62" s="35"/>
      <c r="W62" s="78"/>
      <c r="X62" s="78"/>
      <c r="Y62" s="79"/>
      <c r="Z62" s="35"/>
      <c r="AA62" s="78"/>
      <c r="AB62" s="78"/>
      <c r="AC62" s="35"/>
      <c r="AD62" s="35"/>
      <c r="AE62" s="78"/>
      <c r="AF62" s="78"/>
      <c r="AG62" s="79"/>
    </row>
    <row r="63" spans="1:33">
      <c r="A63" s="12"/>
      <c r="B63" s="98" t="s">
        <v>315</v>
      </c>
      <c r="C63" s="95">
        <v>46</v>
      </c>
      <c r="D63" s="95"/>
      <c r="E63" s="40"/>
      <c r="F63" s="40"/>
      <c r="G63" s="95">
        <v>319</v>
      </c>
      <c r="H63" s="95"/>
      <c r="I63" s="40"/>
      <c r="J63" s="40"/>
      <c r="K63" s="95">
        <v>184</v>
      </c>
      <c r="L63" s="95"/>
      <c r="M63" s="40"/>
      <c r="N63" s="40"/>
      <c r="O63" s="95" t="s">
        <v>207</v>
      </c>
      <c r="P63" s="95"/>
      <c r="Q63" s="40"/>
      <c r="R63" s="40"/>
      <c r="S63" s="95">
        <v>46</v>
      </c>
      <c r="T63" s="95"/>
      <c r="U63" s="40"/>
      <c r="V63" s="40"/>
      <c r="W63" s="95">
        <v>32</v>
      </c>
      <c r="X63" s="95"/>
      <c r="Y63" s="40"/>
      <c r="Z63" s="40"/>
      <c r="AA63" s="95">
        <v>1</v>
      </c>
      <c r="AB63" s="95"/>
      <c r="AC63" s="40"/>
      <c r="AD63" s="40"/>
      <c r="AE63" s="95">
        <v>628</v>
      </c>
      <c r="AF63" s="95"/>
      <c r="AG63" s="40"/>
    </row>
    <row r="64" spans="1:33" ht="15.75" thickBot="1">
      <c r="A64" s="12"/>
      <c r="B64" s="98"/>
      <c r="C64" s="99"/>
      <c r="D64" s="99"/>
      <c r="E64" s="68"/>
      <c r="F64" s="40"/>
      <c r="G64" s="99"/>
      <c r="H64" s="99"/>
      <c r="I64" s="68"/>
      <c r="J64" s="40"/>
      <c r="K64" s="99"/>
      <c r="L64" s="99"/>
      <c r="M64" s="68"/>
      <c r="N64" s="40"/>
      <c r="O64" s="99"/>
      <c r="P64" s="99"/>
      <c r="Q64" s="68"/>
      <c r="R64" s="40"/>
      <c r="S64" s="99"/>
      <c r="T64" s="99"/>
      <c r="U64" s="68"/>
      <c r="V64" s="40"/>
      <c r="W64" s="99"/>
      <c r="X64" s="99"/>
      <c r="Y64" s="68"/>
      <c r="Z64" s="40"/>
      <c r="AA64" s="99"/>
      <c r="AB64" s="99"/>
      <c r="AC64" s="68"/>
      <c r="AD64" s="40"/>
      <c r="AE64" s="99"/>
      <c r="AF64" s="99"/>
      <c r="AG64" s="68"/>
    </row>
    <row r="65" spans="1:33">
      <c r="A65" s="12"/>
      <c r="B65" s="79" t="s">
        <v>316</v>
      </c>
      <c r="C65" s="90">
        <v>37</v>
      </c>
      <c r="D65" s="90"/>
      <c r="E65" s="36"/>
      <c r="F65" s="35"/>
      <c r="G65" s="90">
        <v>319</v>
      </c>
      <c r="H65" s="90"/>
      <c r="I65" s="36"/>
      <c r="J65" s="35"/>
      <c r="K65" s="90">
        <v>180</v>
      </c>
      <c r="L65" s="90"/>
      <c r="M65" s="36"/>
      <c r="N65" s="35"/>
      <c r="O65" s="33" t="s">
        <v>207</v>
      </c>
      <c r="P65" s="33"/>
      <c r="Q65" s="36"/>
      <c r="R65" s="35"/>
      <c r="S65" s="90" t="s">
        <v>317</v>
      </c>
      <c r="T65" s="90"/>
      <c r="U65" s="93" t="s">
        <v>283</v>
      </c>
      <c r="V65" s="35"/>
      <c r="W65" s="90" t="s">
        <v>318</v>
      </c>
      <c r="X65" s="90"/>
      <c r="Y65" s="93" t="s">
        <v>283</v>
      </c>
      <c r="Z65" s="35"/>
      <c r="AA65" s="90">
        <v>1</v>
      </c>
      <c r="AB65" s="90"/>
      <c r="AC65" s="36"/>
      <c r="AD65" s="35"/>
      <c r="AE65" s="90">
        <v>413</v>
      </c>
      <c r="AF65" s="90"/>
      <c r="AG65" s="36"/>
    </row>
    <row r="66" spans="1:33" ht="15.75" thickBot="1">
      <c r="A66" s="12"/>
      <c r="B66" s="79"/>
      <c r="C66" s="81"/>
      <c r="D66" s="81"/>
      <c r="E66" s="46"/>
      <c r="F66" s="35"/>
      <c r="G66" s="81"/>
      <c r="H66" s="81"/>
      <c r="I66" s="46"/>
      <c r="J66" s="35"/>
      <c r="K66" s="81"/>
      <c r="L66" s="81"/>
      <c r="M66" s="46"/>
      <c r="N66" s="35"/>
      <c r="O66" s="47"/>
      <c r="P66" s="47"/>
      <c r="Q66" s="46"/>
      <c r="R66" s="35"/>
      <c r="S66" s="81"/>
      <c r="T66" s="81"/>
      <c r="U66" s="120"/>
      <c r="V66" s="35"/>
      <c r="W66" s="81"/>
      <c r="X66" s="81"/>
      <c r="Y66" s="120"/>
      <c r="Z66" s="35"/>
      <c r="AA66" s="81"/>
      <c r="AB66" s="81"/>
      <c r="AC66" s="46"/>
      <c r="AD66" s="35"/>
      <c r="AE66" s="81"/>
      <c r="AF66" s="81"/>
      <c r="AG66" s="46"/>
    </row>
    <row r="67" spans="1:33">
      <c r="A67" s="12"/>
      <c r="B67" s="19"/>
      <c r="C67" s="49"/>
      <c r="D67" s="49"/>
      <c r="E67" s="49"/>
      <c r="F67" s="17"/>
      <c r="G67" s="49"/>
      <c r="H67" s="49"/>
      <c r="I67" s="49"/>
      <c r="J67" s="17"/>
      <c r="K67" s="49"/>
      <c r="L67" s="49"/>
      <c r="M67" s="49"/>
      <c r="N67" s="17"/>
      <c r="O67" s="49"/>
      <c r="P67" s="49"/>
      <c r="Q67" s="49"/>
      <c r="R67" s="17"/>
      <c r="S67" s="49"/>
      <c r="T67" s="49"/>
      <c r="U67" s="49"/>
      <c r="V67" s="17"/>
      <c r="W67" s="49"/>
      <c r="X67" s="49"/>
      <c r="Y67" s="49"/>
      <c r="Z67" s="17"/>
      <c r="AA67" s="49"/>
      <c r="AB67" s="49"/>
      <c r="AC67" s="49"/>
      <c r="AD67" s="17"/>
      <c r="AE67" s="49"/>
      <c r="AF67" s="49"/>
      <c r="AG67" s="49"/>
    </row>
    <row r="68" spans="1:33">
      <c r="A68" s="12"/>
      <c r="B68" s="79" t="s">
        <v>319</v>
      </c>
      <c r="C68" s="79" t="s">
        <v>203</v>
      </c>
      <c r="D68" s="78">
        <v>170</v>
      </c>
      <c r="E68" s="35"/>
      <c r="F68" s="35"/>
      <c r="G68" s="79" t="s">
        <v>203</v>
      </c>
      <c r="H68" s="82">
        <v>5102</v>
      </c>
      <c r="I68" s="35"/>
      <c r="J68" s="35"/>
      <c r="K68" s="79" t="s">
        <v>203</v>
      </c>
      <c r="L68" s="82">
        <v>2670</v>
      </c>
      <c r="M68" s="35"/>
      <c r="N68" s="35"/>
      <c r="O68" s="79" t="s">
        <v>203</v>
      </c>
      <c r="P68" s="78">
        <v>412</v>
      </c>
      <c r="Q68" s="35"/>
      <c r="R68" s="35"/>
      <c r="S68" s="79" t="s">
        <v>203</v>
      </c>
      <c r="T68" s="82">
        <v>1318</v>
      </c>
      <c r="U68" s="35"/>
      <c r="V68" s="35"/>
      <c r="W68" s="79" t="s">
        <v>203</v>
      </c>
      <c r="X68" s="78">
        <v>82</v>
      </c>
      <c r="Y68" s="35"/>
      <c r="Z68" s="35"/>
      <c r="AA68" s="79" t="s">
        <v>203</v>
      </c>
      <c r="AB68" s="78">
        <v>36</v>
      </c>
      <c r="AC68" s="35"/>
      <c r="AD68" s="35"/>
      <c r="AE68" s="79" t="s">
        <v>203</v>
      </c>
      <c r="AF68" s="82">
        <v>9790</v>
      </c>
      <c r="AG68" s="35"/>
    </row>
    <row r="69" spans="1:33" ht="15.75" thickBot="1">
      <c r="A69" s="12"/>
      <c r="B69" s="79"/>
      <c r="C69" s="102"/>
      <c r="D69" s="101"/>
      <c r="E69" s="37"/>
      <c r="F69" s="35"/>
      <c r="G69" s="102"/>
      <c r="H69" s="103"/>
      <c r="I69" s="37"/>
      <c r="J69" s="35"/>
      <c r="K69" s="102"/>
      <c r="L69" s="103"/>
      <c r="M69" s="37"/>
      <c r="N69" s="35"/>
      <c r="O69" s="102"/>
      <c r="P69" s="101"/>
      <c r="Q69" s="37"/>
      <c r="R69" s="35"/>
      <c r="S69" s="102"/>
      <c r="T69" s="103"/>
      <c r="U69" s="37"/>
      <c r="V69" s="35"/>
      <c r="W69" s="102"/>
      <c r="X69" s="101"/>
      <c r="Y69" s="37"/>
      <c r="Z69" s="35"/>
      <c r="AA69" s="102"/>
      <c r="AB69" s="101"/>
      <c r="AC69" s="37"/>
      <c r="AD69" s="35"/>
      <c r="AE69" s="102"/>
      <c r="AF69" s="103"/>
      <c r="AG69" s="37"/>
    </row>
    <row r="70" spans="1:33" ht="15.75" thickTop="1">
      <c r="A70" s="12"/>
      <c r="B70" s="75" t="s">
        <v>320</v>
      </c>
      <c r="C70" s="121" t="s">
        <v>203</v>
      </c>
      <c r="D70" s="122" t="s">
        <v>207</v>
      </c>
      <c r="E70" s="41"/>
      <c r="F70" s="40"/>
      <c r="G70" s="121" t="s">
        <v>203</v>
      </c>
      <c r="H70" s="122">
        <v>508</v>
      </c>
      <c r="I70" s="41"/>
      <c r="J70" s="40"/>
      <c r="K70" s="121" t="s">
        <v>203</v>
      </c>
      <c r="L70" s="122">
        <v>125</v>
      </c>
      <c r="M70" s="41"/>
      <c r="N70" s="40"/>
      <c r="O70" s="121" t="s">
        <v>203</v>
      </c>
      <c r="P70" s="122" t="s">
        <v>207</v>
      </c>
      <c r="Q70" s="41"/>
      <c r="R70" s="40"/>
      <c r="S70" s="121" t="s">
        <v>203</v>
      </c>
      <c r="T70" s="122" t="s">
        <v>207</v>
      </c>
      <c r="U70" s="41"/>
      <c r="V70" s="40"/>
      <c r="W70" s="121" t="s">
        <v>203</v>
      </c>
      <c r="X70" s="122">
        <v>3</v>
      </c>
      <c r="Y70" s="41"/>
      <c r="Z70" s="40"/>
      <c r="AA70" s="121" t="s">
        <v>203</v>
      </c>
      <c r="AB70" s="122" t="s">
        <v>207</v>
      </c>
      <c r="AC70" s="41"/>
      <c r="AD70" s="40"/>
      <c r="AE70" s="121" t="s">
        <v>203</v>
      </c>
      <c r="AF70" s="122">
        <v>636</v>
      </c>
      <c r="AG70" s="41"/>
    </row>
    <row r="71" spans="1:33">
      <c r="A71" s="12"/>
      <c r="B71" s="75"/>
      <c r="C71" s="75"/>
      <c r="D71" s="95"/>
      <c r="E71" s="40"/>
      <c r="F71" s="40"/>
      <c r="G71" s="75"/>
      <c r="H71" s="95"/>
      <c r="I71" s="40"/>
      <c r="J71" s="40"/>
      <c r="K71" s="75"/>
      <c r="L71" s="95"/>
      <c r="M71" s="40"/>
      <c r="N71" s="40"/>
      <c r="O71" s="75"/>
      <c r="P71" s="95"/>
      <c r="Q71" s="40"/>
      <c r="R71" s="40"/>
      <c r="S71" s="75"/>
      <c r="T71" s="95"/>
      <c r="U71" s="40"/>
      <c r="V71" s="40"/>
      <c r="W71" s="75"/>
      <c r="X71" s="95"/>
      <c r="Y71" s="40"/>
      <c r="Z71" s="40"/>
      <c r="AA71" s="75"/>
      <c r="AB71" s="95"/>
      <c r="AC71" s="40"/>
      <c r="AD71" s="40"/>
      <c r="AE71" s="75"/>
      <c r="AF71" s="95"/>
      <c r="AG71" s="40"/>
    </row>
    <row r="72" spans="1:33">
      <c r="A72" s="12"/>
      <c r="B72" s="123" t="s">
        <v>321</v>
      </c>
      <c r="C72" s="79" t="s">
        <v>203</v>
      </c>
      <c r="D72" s="78">
        <v>170</v>
      </c>
      <c r="E72" s="35"/>
      <c r="F72" s="35"/>
      <c r="G72" s="79" t="s">
        <v>203</v>
      </c>
      <c r="H72" s="82">
        <v>4594</v>
      </c>
      <c r="I72" s="35"/>
      <c r="J72" s="35"/>
      <c r="K72" s="79" t="s">
        <v>203</v>
      </c>
      <c r="L72" s="82">
        <v>2545</v>
      </c>
      <c r="M72" s="35"/>
      <c r="N72" s="35"/>
      <c r="O72" s="79" t="s">
        <v>203</v>
      </c>
      <c r="P72" s="78">
        <v>412</v>
      </c>
      <c r="Q72" s="35"/>
      <c r="R72" s="35"/>
      <c r="S72" s="79" t="s">
        <v>203</v>
      </c>
      <c r="T72" s="82">
        <v>1318</v>
      </c>
      <c r="U72" s="35"/>
      <c r="V72" s="35"/>
      <c r="W72" s="79" t="s">
        <v>203</v>
      </c>
      <c r="X72" s="78">
        <v>79</v>
      </c>
      <c r="Y72" s="35"/>
      <c r="Z72" s="35"/>
      <c r="AA72" s="79" t="s">
        <v>203</v>
      </c>
      <c r="AB72" s="78">
        <v>36</v>
      </c>
      <c r="AC72" s="35"/>
      <c r="AD72" s="35"/>
      <c r="AE72" s="79" t="s">
        <v>203</v>
      </c>
      <c r="AF72" s="82">
        <v>9154</v>
      </c>
      <c r="AG72" s="35"/>
    </row>
    <row r="73" spans="1:33">
      <c r="A73" s="12"/>
      <c r="B73" s="123"/>
      <c r="C73" s="79"/>
      <c r="D73" s="78"/>
      <c r="E73" s="35"/>
      <c r="F73" s="35"/>
      <c r="G73" s="79"/>
      <c r="H73" s="82"/>
      <c r="I73" s="35"/>
      <c r="J73" s="35"/>
      <c r="K73" s="79"/>
      <c r="L73" s="82"/>
      <c r="M73" s="35"/>
      <c r="N73" s="35"/>
      <c r="O73" s="79"/>
      <c r="P73" s="78"/>
      <c r="Q73" s="35"/>
      <c r="R73" s="35"/>
      <c r="S73" s="79"/>
      <c r="T73" s="82"/>
      <c r="U73" s="35"/>
      <c r="V73" s="35"/>
      <c r="W73" s="79"/>
      <c r="X73" s="78"/>
      <c r="Y73" s="35"/>
      <c r="Z73" s="35"/>
      <c r="AA73" s="79"/>
      <c r="AB73" s="78"/>
      <c r="AC73" s="35"/>
      <c r="AD73" s="35"/>
      <c r="AE73" s="79"/>
      <c r="AF73" s="82"/>
      <c r="AG73" s="35"/>
    </row>
    <row r="74" spans="1:33">
      <c r="A74" s="12"/>
      <c r="B74" s="17"/>
      <c r="C74" s="40"/>
      <c r="D74" s="40"/>
      <c r="E74" s="40"/>
      <c r="F74" s="17"/>
      <c r="G74" s="40"/>
      <c r="H74" s="40"/>
      <c r="I74" s="40"/>
      <c r="J74" s="17"/>
      <c r="K74" s="40"/>
      <c r="L74" s="40"/>
      <c r="M74" s="40"/>
      <c r="N74" s="17"/>
      <c r="O74" s="40"/>
      <c r="P74" s="40"/>
      <c r="Q74" s="40"/>
      <c r="R74" s="17"/>
      <c r="S74" s="40"/>
      <c r="T74" s="40"/>
      <c r="U74" s="40"/>
      <c r="V74" s="17"/>
      <c r="W74" s="40"/>
      <c r="X74" s="40"/>
      <c r="Y74" s="40"/>
      <c r="Z74" s="17"/>
      <c r="AA74" s="40"/>
      <c r="AB74" s="40"/>
      <c r="AC74" s="40"/>
      <c r="AD74" s="17"/>
      <c r="AE74" s="40"/>
      <c r="AF74" s="40"/>
      <c r="AG74" s="40"/>
    </row>
    <row r="75" spans="1:33">
      <c r="A75" s="12"/>
      <c r="B75" s="124" t="s">
        <v>322</v>
      </c>
      <c r="C75" s="78"/>
      <c r="D75" s="78"/>
      <c r="E75" s="35"/>
      <c r="F75" s="35"/>
      <c r="G75" s="78"/>
      <c r="H75" s="78"/>
      <c r="I75" s="35"/>
      <c r="J75" s="35"/>
      <c r="K75" s="78"/>
      <c r="L75" s="78"/>
      <c r="M75" s="35"/>
      <c r="N75" s="35"/>
      <c r="O75" s="78"/>
      <c r="P75" s="78"/>
      <c r="Q75" s="35"/>
      <c r="R75" s="35"/>
      <c r="S75" s="78"/>
      <c r="T75" s="78"/>
      <c r="U75" s="35"/>
      <c r="V75" s="35"/>
      <c r="W75" s="78"/>
      <c r="X75" s="78"/>
      <c r="Y75" s="35"/>
      <c r="Z75" s="35"/>
      <c r="AA75" s="78"/>
      <c r="AB75" s="78"/>
      <c r="AC75" s="35"/>
      <c r="AD75" s="35"/>
      <c r="AE75" s="78"/>
      <c r="AF75" s="78"/>
      <c r="AG75" s="35"/>
    </row>
    <row r="76" spans="1:33">
      <c r="A76" s="12"/>
      <c r="B76" s="124"/>
      <c r="C76" s="78"/>
      <c r="D76" s="78"/>
      <c r="E76" s="35"/>
      <c r="F76" s="35"/>
      <c r="G76" s="78"/>
      <c r="H76" s="78"/>
      <c r="I76" s="35"/>
      <c r="J76" s="35"/>
      <c r="K76" s="78"/>
      <c r="L76" s="78"/>
      <c r="M76" s="35"/>
      <c r="N76" s="35"/>
      <c r="O76" s="78"/>
      <c r="P76" s="78"/>
      <c r="Q76" s="35"/>
      <c r="R76" s="35"/>
      <c r="S76" s="78"/>
      <c r="T76" s="78"/>
      <c r="U76" s="35"/>
      <c r="V76" s="35"/>
      <c r="W76" s="78"/>
      <c r="X76" s="78"/>
      <c r="Y76" s="35"/>
      <c r="Z76" s="35"/>
      <c r="AA76" s="78"/>
      <c r="AB76" s="78"/>
      <c r="AC76" s="35"/>
      <c r="AD76" s="35"/>
      <c r="AE76" s="78"/>
      <c r="AF76" s="78"/>
      <c r="AG76" s="35"/>
    </row>
    <row r="77" spans="1:33">
      <c r="A77" s="12"/>
      <c r="B77" s="75" t="s">
        <v>319</v>
      </c>
      <c r="C77" s="75" t="s">
        <v>203</v>
      </c>
      <c r="D77" s="96">
        <v>27432</v>
      </c>
      <c r="E77" s="40"/>
      <c r="F77" s="40"/>
      <c r="G77" s="75" t="s">
        <v>203</v>
      </c>
      <c r="H77" s="96">
        <v>53345</v>
      </c>
      <c r="I77" s="40"/>
      <c r="J77" s="40"/>
      <c r="K77" s="75" t="s">
        <v>203</v>
      </c>
      <c r="L77" s="96">
        <v>208342</v>
      </c>
      <c r="M77" s="40"/>
      <c r="N77" s="40"/>
      <c r="O77" s="75" t="s">
        <v>203</v>
      </c>
      <c r="P77" s="96">
        <v>28912</v>
      </c>
      <c r="Q77" s="40"/>
      <c r="R77" s="40"/>
      <c r="S77" s="75" t="s">
        <v>203</v>
      </c>
      <c r="T77" s="96">
        <v>132212</v>
      </c>
      <c r="U77" s="40"/>
      <c r="V77" s="40"/>
      <c r="W77" s="75" t="s">
        <v>203</v>
      </c>
      <c r="X77" s="96">
        <v>8787</v>
      </c>
      <c r="Y77" s="40"/>
      <c r="Z77" s="40"/>
      <c r="AA77" s="75" t="s">
        <v>203</v>
      </c>
      <c r="AB77" s="95">
        <v>281</v>
      </c>
      <c r="AC77" s="40"/>
      <c r="AD77" s="40"/>
      <c r="AE77" s="75" t="s">
        <v>203</v>
      </c>
      <c r="AF77" s="96">
        <v>459311</v>
      </c>
      <c r="AG77" s="40"/>
    </row>
    <row r="78" spans="1:33" ht="15.75" thickBot="1">
      <c r="A78" s="12"/>
      <c r="B78" s="75"/>
      <c r="C78" s="87"/>
      <c r="D78" s="89"/>
      <c r="E78" s="64"/>
      <c r="F78" s="40"/>
      <c r="G78" s="87"/>
      <c r="H78" s="89"/>
      <c r="I78" s="64"/>
      <c r="J78" s="40"/>
      <c r="K78" s="87"/>
      <c r="L78" s="89"/>
      <c r="M78" s="64"/>
      <c r="N78" s="40"/>
      <c r="O78" s="87"/>
      <c r="P78" s="89"/>
      <c r="Q78" s="64"/>
      <c r="R78" s="40"/>
      <c r="S78" s="87"/>
      <c r="T78" s="89"/>
      <c r="U78" s="64"/>
      <c r="V78" s="40"/>
      <c r="W78" s="87"/>
      <c r="X78" s="89"/>
      <c r="Y78" s="64"/>
      <c r="Z78" s="40"/>
      <c r="AA78" s="87"/>
      <c r="AB78" s="86"/>
      <c r="AC78" s="64"/>
      <c r="AD78" s="40"/>
      <c r="AE78" s="87"/>
      <c r="AF78" s="89"/>
      <c r="AG78" s="64"/>
    </row>
    <row r="79" spans="1:33" ht="15.75" thickTop="1">
      <c r="A79" s="12"/>
      <c r="B79" s="79" t="s">
        <v>320</v>
      </c>
      <c r="C79" s="125" t="s">
        <v>203</v>
      </c>
      <c r="D79" s="126" t="s">
        <v>207</v>
      </c>
      <c r="E79" s="127"/>
      <c r="F79" s="35"/>
      <c r="G79" s="125" t="s">
        <v>203</v>
      </c>
      <c r="H79" s="128">
        <v>6123</v>
      </c>
      <c r="I79" s="127"/>
      <c r="J79" s="35"/>
      <c r="K79" s="125" t="s">
        <v>203</v>
      </c>
      <c r="L79" s="128">
        <v>4103</v>
      </c>
      <c r="M79" s="127"/>
      <c r="N79" s="35"/>
      <c r="O79" s="125" t="s">
        <v>203</v>
      </c>
      <c r="P79" s="126" t="s">
        <v>207</v>
      </c>
      <c r="Q79" s="127"/>
      <c r="R79" s="35"/>
      <c r="S79" s="125" t="s">
        <v>203</v>
      </c>
      <c r="T79" s="128">
        <v>2125</v>
      </c>
      <c r="U79" s="127"/>
      <c r="V79" s="35"/>
      <c r="W79" s="125" t="s">
        <v>203</v>
      </c>
      <c r="X79" s="126">
        <v>3</v>
      </c>
      <c r="Y79" s="127"/>
      <c r="Z79" s="35"/>
      <c r="AA79" s="125" t="s">
        <v>203</v>
      </c>
      <c r="AB79" s="126" t="s">
        <v>207</v>
      </c>
      <c r="AC79" s="127"/>
      <c r="AD79" s="35"/>
      <c r="AE79" s="125" t="s">
        <v>203</v>
      </c>
      <c r="AF79" s="128">
        <v>12354</v>
      </c>
      <c r="AG79" s="127"/>
    </row>
    <row r="80" spans="1:33">
      <c r="A80" s="12"/>
      <c r="B80" s="79"/>
      <c r="C80" s="79"/>
      <c r="D80" s="78"/>
      <c r="E80" s="35"/>
      <c r="F80" s="35"/>
      <c r="G80" s="79"/>
      <c r="H80" s="82"/>
      <c r="I80" s="35"/>
      <c r="J80" s="35"/>
      <c r="K80" s="79"/>
      <c r="L80" s="82"/>
      <c r="M80" s="35"/>
      <c r="N80" s="35"/>
      <c r="O80" s="79"/>
      <c r="P80" s="78"/>
      <c r="Q80" s="35"/>
      <c r="R80" s="35"/>
      <c r="S80" s="79"/>
      <c r="T80" s="82"/>
      <c r="U80" s="35"/>
      <c r="V80" s="35"/>
      <c r="W80" s="79"/>
      <c r="X80" s="78"/>
      <c r="Y80" s="35"/>
      <c r="Z80" s="35"/>
      <c r="AA80" s="79"/>
      <c r="AB80" s="78"/>
      <c r="AC80" s="35"/>
      <c r="AD80" s="35"/>
      <c r="AE80" s="79"/>
      <c r="AF80" s="82"/>
      <c r="AG80" s="35"/>
    </row>
    <row r="81" spans="1:33">
      <c r="A81" s="12"/>
      <c r="B81" s="112" t="s">
        <v>321</v>
      </c>
      <c r="C81" s="75" t="s">
        <v>203</v>
      </c>
      <c r="D81" s="96">
        <v>27432</v>
      </c>
      <c r="E81" s="40"/>
      <c r="F81" s="40"/>
      <c r="G81" s="75" t="s">
        <v>203</v>
      </c>
      <c r="H81" s="96">
        <v>47222</v>
      </c>
      <c r="I81" s="40"/>
      <c r="J81" s="40"/>
      <c r="K81" s="75" t="s">
        <v>203</v>
      </c>
      <c r="L81" s="96">
        <v>204239</v>
      </c>
      <c r="M81" s="40"/>
      <c r="N81" s="40"/>
      <c r="O81" s="75" t="s">
        <v>203</v>
      </c>
      <c r="P81" s="96">
        <v>28912</v>
      </c>
      <c r="Q81" s="40"/>
      <c r="R81" s="40"/>
      <c r="S81" s="75" t="s">
        <v>203</v>
      </c>
      <c r="T81" s="96">
        <v>130087</v>
      </c>
      <c r="U81" s="40"/>
      <c r="V81" s="40"/>
      <c r="W81" s="75" t="s">
        <v>203</v>
      </c>
      <c r="X81" s="96">
        <v>8784</v>
      </c>
      <c r="Y81" s="40"/>
      <c r="Z81" s="40"/>
      <c r="AA81" s="75" t="s">
        <v>203</v>
      </c>
      <c r="AB81" s="95">
        <v>281</v>
      </c>
      <c r="AC81" s="40"/>
      <c r="AD81" s="40"/>
      <c r="AE81" s="75" t="s">
        <v>203</v>
      </c>
      <c r="AF81" s="96">
        <v>446957</v>
      </c>
      <c r="AG81" s="40"/>
    </row>
    <row r="82" spans="1:33">
      <c r="A82" s="12"/>
      <c r="B82" s="112"/>
      <c r="C82" s="75"/>
      <c r="D82" s="96"/>
      <c r="E82" s="40"/>
      <c r="F82" s="40"/>
      <c r="G82" s="75"/>
      <c r="H82" s="96"/>
      <c r="I82" s="40"/>
      <c r="J82" s="40"/>
      <c r="K82" s="75"/>
      <c r="L82" s="96"/>
      <c r="M82" s="40"/>
      <c r="N82" s="40"/>
      <c r="O82" s="75"/>
      <c r="P82" s="96"/>
      <c r="Q82" s="40"/>
      <c r="R82" s="40"/>
      <c r="S82" s="75"/>
      <c r="T82" s="96"/>
      <c r="U82" s="40"/>
      <c r="V82" s="40"/>
      <c r="W82" s="75"/>
      <c r="X82" s="96"/>
      <c r="Y82" s="40"/>
      <c r="Z82" s="40"/>
      <c r="AA82" s="75"/>
      <c r="AB82" s="95"/>
      <c r="AC82" s="40"/>
      <c r="AD82" s="40"/>
      <c r="AE82" s="75"/>
      <c r="AF82" s="96"/>
      <c r="AG82" s="40"/>
    </row>
    <row r="83" spans="1:33">
      <c r="A83" s="12"/>
      <c r="B83" s="134" t="s">
        <v>323</v>
      </c>
      <c r="C83" s="134"/>
      <c r="D83" s="134"/>
      <c r="E83" s="134"/>
      <c r="F83" s="134"/>
      <c r="G83" s="134"/>
      <c r="H83" s="134"/>
      <c r="I83" s="134"/>
      <c r="J83" s="134"/>
      <c r="K83" s="134"/>
      <c r="L83" s="134"/>
      <c r="M83" s="134"/>
      <c r="N83" s="134"/>
      <c r="O83" s="134"/>
      <c r="P83" s="134"/>
      <c r="Q83" s="134"/>
      <c r="R83" s="134"/>
      <c r="S83" s="134"/>
      <c r="T83" s="134"/>
      <c r="U83" s="134"/>
      <c r="V83" s="134"/>
      <c r="W83" s="134"/>
      <c r="X83" s="134"/>
      <c r="Y83" s="134"/>
      <c r="Z83" s="134"/>
      <c r="AA83" s="134"/>
      <c r="AB83" s="134"/>
      <c r="AC83" s="134"/>
      <c r="AD83" s="134"/>
      <c r="AE83" s="134"/>
      <c r="AF83" s="134"/>
      <c r="AG83" s="134"/>
    </row>
    <row r="84" spans="1:33">
      <c r="A84" s="12"/>
      <c r="B84" s="109"/>
      <c r="C84" s="109"/>
      <c r="D84" s="109"/>
      <c r="E84" s="109"/>
      <c r="F84" s="109"/>
      <c r="G84" s="109"/>
      <c r="H84" s="109"/>
      <c r="I84" s="109"/>
      <c r="J84" s="109"/>
      <c r="K84" s="109"/>
      <c r="L84" s="109"/>
      <c r="M84" s="109"/>
      <c r="N84" s="109"/>
      <c r="O84" s="109"/>
      <c r="P84" s="109"/>
      <c r="Q84" s="109"/>
      <c r="R84" s="109"/>
      <c r="S84" s="109"/>
      <c r="T84" s="109"/>
      <c r="U84" s="109"/>
      <c r="V84" s="109"/>
      <c r="W84" s="109"/>
      <c r="X84" s="109"/>
      <c r="Y84" s="109"/>
      <c r="Z84" s="109"/>
      <c r="AA84" s="109"/>
      <c r="AB84" s="109"/>
      <c r="AC84" s="109"/>
      <c r="AD84" s="109"/>
      <c r="AE84" s="109"/>
      <c r="AF84" s="109"/>
      <c r="AG84" s="109"/>
    </row>
    <row r="85" spans="1:33">
      <c r="A85" s="12"/>
      <c r="B85" s="24"/>
      <c r="C85" s="24"/>
      <c r="D85" s="24"/>
      <c r="E85" s="24"/>
      <c r="F85" s="24"/>
      <c r="G85" s="24"/>
      <c r="H85" s="24"/>
      <c r="I85" s="24"/>
      <c r="J85" s="24"/>
      <c r="K85" s="24"/>
      <c r="L85" s="24"/>
      <c r="M85" s="24"/>
      <c r="N85" s="24"/>
      <c r="O85" s="24"/>
      <c r="P85" s="24"/>
      <c r="Q85" s="24"/>
    </row>
    <row r="86" spans="1:33">
      <c r="A86" s="12"/>
      <c r="B86" s="16"/>
      <c r="C86" s="16"/>
      <c r="D86" s="16"/>
      <c r="E86" s="16"/>
      <c r="F86" s="16"/>
      <c r="G86" s="16"/>
      <c r="H86" s="16"/>
      <c r="I86" s="16"/>
      <c r="J86" s="16"/>
      <c r="K86" s="16"/>
      <c r="L86" s="16"/>
      <c r="M86" s="16"/>
      <c r="N86" s="16"/>
      <c r="O86" s="16"/>
      <c r="P86" s="16"/>
      <c r="Q86" s="16"/>
    </row>
    <row r="87" spans="1:33">
      <c r="A87" s="12"/>
      <c r="B87" s="17"/>
      <c r="C87" s="17"/>
      <c r="D87" s="17"/>
      <c r="E87" s="17"/>
      <c r="F87" s="17"/>
      <c r="G87" s="17"/>
      <c r="H87" s="17"/>
      <c r="I87" s="17"/>
      <c r="J87" s="17"/>
      <c r="K87" s="17"/>
      <c r="L87" s="17"/>
      <c r="M87" s="17"/>
      <c r="N87" s="17"/>
      <c r="O87" s="17"/>
      <c r="P87" s="17"/>
      <c r="Q87" s="17"/>
    </row>
    <row r="88" spans="1:33">
      <c r="A88" s="12"/>
      <c r="B88" s="109"/>
      <c r="C88" s="109"/>
      <c r="D88" s="109"/>
      <c r="E88" s="109"/>
      <c r="F88" s="109"/>
      <c r="G88" s="109"/>
      <c r="H88" s="109"/>
      <c r="I88" s="109"/>
      <c r="J88" s="109"/>
      <c r="K88" s="109"/>
      <c r="L88" s="109"/>
      <c r="M88" s="109"/>
      <c r="N88" s="109"/>
      <c r="O88" s="109"/>
      <c r="P88" s="109"/>
      <c r="Q88" s="109"/>
      <c r="R88" s="109"/>
      <c r="S88" s="109"/>
      <c r="T88" s="109"/>
      <c r="U88" s="109"/>
      <c r="V88" s="109"/>
      <c r="W88" s="109"/>
      <c r="X88" s="109"/>
      <c r="Y88" s="109"/>
      <c r="Z88" s="109"/>
      <c r="AA88" s="109"/>
      <c r="AB88" s="109"/>
      <c r="AC88" s="109"/>
      <c r="AD88" s="109"/>
      <c r="AE88" s="109"/>
      <c r="AF88" s="109"/>
      <c r="AG88" s="109"/>
    </row>
    <row r="89" spans="1:33">
      <c r="A89" s="12"/>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row>
    <row r="90" spans="1:33">
      <c r="A90" s="12"/>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row>
    <row r="91" spans="1:33">
      <c r="A91" s="12"/>
      <c r="B91" s="17"/>
      <c r="C91" s="25" t="s">
        <v>200</v>
      </c>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row>
    <row r="92" spans="1:33" ht="15.75" thickBot="1">
      <c r="A92" s="12"/>
      <c r="B92" s="17"/>
      <c r="C92" s="26" t="s">
        <v>324</v>
      </c>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row>
    <row r="93" spans="1:33" ht="15.75" thickBot="1">
      <c r="A93" s="12"/>
      <c r="B93" s="23"/>
      <c r="C93" s="113"/>
      <c r="D93" s="113"/>
      <c r="E93" s="113"/>
      <c r="F93" s="17"/>
      <c r="G93" s="115" t="s">
        <v>292</v>
      </c>
      <c r="H93" s="115"/>
      <c r="I93" s="115"/>
      <c r="J93" s="115"/>
      <c r="K93" s="115"/>
      <c r="L93" s="115"/>
      <c r="M93" s="115"/>
      <c r="N93" s="115"/>
      <c r="O93" s="115"/>
      <c r="P93" s="115"/>
      <c r="Q93" s="115"/>
      <c r="R93" s="115"/>
      <c r="S93" s="115"/>
      <c r="T93" s="115"/>
      <c r="U93" s="115"/>
      <c r="V93" s="17"/>
      <c r="W93" s="113"/>
      <c r="X93" s="113"/>
      <c r="Y93" s="113"/>
      <c r="Z93" s="17"/>
      <c r="AA93" s="113"/>
      <c r="AB93" s="113"/>
      <c r="AC93" s="113"/>
      <c r="AD93" s="17"/>
      <c r="AE93" s="113"/>
      <c r="AF93" s="113"/>
      <c r="AG93" s="113"/>
    </row>
    <row r="94" spans="1:33">
      <c r="A94" s="12"/>
      <c r="B94" s="54" t="s">
        <v>293</v>
      </c>
      <c r="C94" s="116" t="s">
        <v>294</v>
      </c>
      <c r="D94" s="116"/>
      <c r="E94" s="116"/>
      <c r="F94" s="40"/>
      <c r="G94" s="117" t="s">
        <v>294</v>
      </c>
      <c r="H94" s="117"/>
      <c r="I94" s="117"/>
      <c r="J94" s="49"/>
      <c r="K94" s="117" t="s">
        <v>294</v>
      </c>
      <c r="L94" s="117"/>
      <c r="M94" s="117"/>
      <c r="N94" s="49"/>
      <c r="O94" s="117" t="s">
        <v>302</v>
      </c>
      <c r="P94" s="117"/>
      <c r="Q94" s="117"/>
      <c r="R94" s="49"/>
      <c r="S94" s="117" t="s">
        <v>302</v>
      </c>
      <c r="T94" s="117"/>
      <c r="U94" s="117"/>
      <c r="V94" s="40"/>
      <c r="W94" s="116" t="s">
        <v>275</v>
      </c>
      <c r="X94" s="116"/>
      <c r="Y94" s="116"/>
      <c r="Z94" s="40"/>
      <c r="AA94" s="116" t="s">
        <v>278</v>
      </c>
      <c r="AB94" s="116"/>
      <c r="AC94" s="116"/>
      <c r="AD94" s="40"/>
      <c r="AE94" s="116" t="s">
        <v>304</v>
      </c>
      <c r="AF94" s="116"/>
      <c r="AG94" s="116"/>
    </row>
    <row r="95" spans="1:33">
      <c r="A95" s="12"/>
      <c r="B95" s="54"/>
      <c r="C95" s="116" t="s">
        <v>295</v>
      </c>
      <c r="D95" s="116"/>
      <c r="E95" s="116"/>
      <c r="F95" s="40"/>
      <c r="G95" s="116" t="s">
        <v>297</v>
      </c>
      <c r="H95" s="116"/>
      <c r="I95" s="116"/>
      <c r="J95" s="40"/>
      <c r="K95" s="116" t="s">
        <v>300</v>
      </c>
      <c r="L95" s="116"/>
      <c r="M95" s="116"/>
      <c r="N95" s="40"/>
      <c r="O95" s="116" t="s">
        <v>297</v>
      </c>
      <c r="P95" s="116"/>
      <c r="Q95" s="116"/>
      <c r="R95" s="40"/>
      <c r="S95" s="116" t="s">
        <v>303</v>
      </c>
      <c r="T95" s="116"/>
      <c r="U95" s="116"/>
      <c r="V95" s="40"/>
      <c r="W95" s="116"/>
      <c r="X95" s="116"/>
      <c r="Y95" s="116"/>
      <c r="Z95" s="40"/>
      <c r="AA95" s="116"/>
      <c r="AB95" s="116"/>
      <c r="AC95" s="116"/>
      <c r="AD95" s="40"/>
      <c r="AE95" s="116"/>
      <c r="AF95" s="116"/>
      <c r="AG95" s="116"/>
    </row>
    <row r="96" spans="1:33">
      <c r="A96" s="12"/>
      <c r="B96" s="54"/>
      <c r="C96" s="116" t="s">
        <v>296</v>
      </c>
      <c r="D96" s="116"/>
      <c r="E96" s="116"/>
      <c r="F96" s="40"/>
      <c r="G96" s="116" t="s">
        <v>298</v>
      </c>
      <c r="H96" s="116"/>
      <c r="I96" s="116"/>
      <c r="J96" s="40"/>
      <c r="K96" s="116" t="s">
        <v>301</v>
      </c>
      <c r="L96" s="116"/>
      <c r="M96" s="116"/>
      <c r="N96" s="40"/>
      <c r="O96" s="11"/>
      <c r="P96" s="11"/>
      <c r="Q96" s="11"/>
      <c r="R96" s="40"/>
      <c r="S96" s="11"/>
      <c r="T96" s="11"/>
      <c r="U96" s="11"/>
      <c r="V96" s="40"/>
      <c r="W96" s="116"/>
      <c r="X96" s="116"/>
      <c r="Y96" s="116"/>
      <c r="Z96" s="40"/>
      <c r="AA96" s="116"/>
      <c r="AB96" s="116"/>
      <c r="AC96" s="116"/>
      <c r="AD96" s="40"/>
      <c r="AE96" s="116"/>
      <c r="AF96" s="116"/>
      <c r="AG96" s="116"/>
    </row>
    <row r="97" spans="1:33" ht="15.75" thickBot="1">
      <c r="A97" s="12"/>
      <c r="B97" s="54"/>
      <c r="C97" s="57"/>
      <c r="D97" s="57"/>
      <c r="E97" s="57"/>
      <c r="F97" s="40"/>
      <c r="G97" s="114" t="s">
        <v>299</v>
      </c>
      <c r="H97" s="114"/>
      <c r="I97" s="114"/>
      <c r="J97" s="40"/>
      <c r="K97" s="57"/>
      <c r="L97" s="57"/>
      <c r="M97" s="57"/>
      <c r="N97" s="40"/>
      <c r="O97" s="57"/>
      <c r="P97" s="57"/>
      <c r="Q97" s="57"/>
      <c r="R97" s="40"/>
      <c r="S97" s="57"/>
      <c r="T97" s="57"/>
      <c r="U97" s="57"/>
      <c r="V97" s="40"/>
      <c r="W97" s="114"/>
      <c r="X97" s="114"/>
      <c r="Y97" s="114"/>
      <c r="Z97" s="40"/>
      <c r="AA97" s="114"/>
      <c r="AB97" s="114"/>
      <c r="AC97" s="114"/>
      <c r="AD97" s="40"/>
      <c r="AE97" s="114"/>
      <c r="AF97" s="114"/>
      <c r="AG97" s="114"/>
    </row>
    <row r="98" spans="1:33">
      <c r="A98" s="12"/>
      <c r="B98" s="79" t="s">
        <v>325</v>
      </c>
      <c r="C98" s="93" t="s">
        <v>203</v>
      </c>
      <c r="D98" s="90">
        <v>487</v>
      </c>
      <c r="E98" s="36"/>
      <c r="F98" s="35"/>
      <c r="G98" s="93" t="s">
        <v>203</v>
      </c>
      <c r="H98" s="94">
        <v>5037</v>
      </c>
      <c r="I98" s="36"/>
      <c r="J98" s="35"/>
      <c r="K98" s="93" t="s">
        <v>203</v>
      </c>
      <c r="L98" s="94">
        <v>2981</v>
      </c>
      <c r="M98" s="36"/>
      <c r="N98" s="35"/>
      <c r="O98" s="93" t="s">
        <v>203</v>
      </c>
      <c r="P98" s="90">
        <v>713</v>
      </c>
      <c r="Q98" s="36"/>
      <c r="R98" s="35"/>
      <c r="S98" s="93" t="s">
        <v>203</v>
      </c>
      <c r="T98" s="94">
        <v>2146</v>
      </c>
      <c r="U98" s="36"/>
      <c r="V98" s="35"/>
      <c r="W98" s="93" t="s">
        <v>203</v>
      </c>
      <c r="X98" s="90">
        <v>188</v>
      </c>
      <c r="Y98" s="36"/>
      <c r="Z98" s="35"/>
      <c r="AA98" s="93" t="s">
        <v>203</v>
      </c>
      <c r="AB98" s="90">
        <v>38</v>
      </c>
      <c r="AC98" s="36"/>
      <c r="AD98" s="35"/>
      <c r="AE98" s="93" t="s">
        <v>203</v>
      </c>
      <c r="AF98" s="94">
        <v>11590</v>
      </c>
      <c r="AG98" s="36"/>
    </row>
    <row r="99" spans="1:33">
      <c r="A99" s="12"/>
      <c r="B99" s="79"/>
      <c r="C99" s="118"/>
      <c r="D99" s="91"/>
      <c r="E99" s="92"/>
      <c r="F99" s="35"/>
      <c r="G99" s="118"/>
      <c r="H99" s="119"/>
      <c r="I99" s="92"/>
      <c r="J99" s="35"/>
      <c r="K99" s="118"/>
      <c r="L99" s="119"/>
      <c r="M99" s="92"/>
      <c r="N99" s="35"/>
      <c r="O99" s="118"/>
      <c r="P99" s="91"/>
      <c r="Q99" s="92"/>
      <c r="R99" s="35"/>
      <c r="S99" s="118"/>
      <c r="T99" s="119"/>
      <c r="U99" s="92"/>
      <c r="V99" s="35"/>
      <c r="W99" s="118"/>
      <c r="X99" s="91"/>
      <c r="Y99" s="92"/>
      <c r="Z99" s="35"/>
      <c r="AA99" s="118"/>
      <c r="AB99" s="91"/>
      <c r="AC99" s="92"/>
      <c r="AD99" s="35"/>
      <c r="AE99" s="118"/>
      <c r="AF99" s="119"/>
      <c r="AG99" s="92"/>
    </row>
    <row r="100" spans="1:33">
      <c r="A100" s="12"/>
      <c r="B100" s="17"/>
      <c r="C100" s="40"/>
      <c r="D100" s="40"/>
      <c r="E100" s="40"/>
      <c r="F100" s="17"/>
      <c r="G100" s="40"/>
      <c r="H100" s="40"/>
      <c r="I100" s="40"/>
      <c r="J100" s="17"/>
      <c r="K100" s="40"/>
      <c r="L100" s="40"/>
      <c r="M100" s="40"/>
      <c r="N100" s="17"/>
      <c r="O100" s="40"/>
      <c r="P100" s="40"/>
      <c r="Q100" s="40"/>
      <c r="R100" s="17"/>
      <c r="S100" s="40"/>
      <c r="T100" s="40"/>
      <c r="U100" s="40"/>
      <c r="V100" s="17"/>
      <c r="W100" s="40"/>
      <c r="X100" s="40"/>
      <c r="Y100" s="40"/>
      <c r="Z100" s="17"/>
      <c r="AA100" s="40"/>
      <c r="AB100" s="40"/>
      <c r="AC100" s="40"/>
      <c r="AD100" s="17"/>
      <c r="AE100" s="40"/>
      <c r="AF100" s="40"/>
      <c r="AG100" s="40"/>
    </row>
    <row r="101" spans="1:33">
      <c r="A101" s="12"/>
      <c r="B101" s="79" t="s">
        <v>80</v>
      </c>
      <c r="C101" s="78" t="s">
        <v>326</v>
      </c>
      <c r="D101" s="78"/>
      <c r="E101" s="79" t="s">
        <v>283</v>
      </c>
      <c r="F101" s="35"/>
      <c r="G101" s="78">
        <v>556</v>
      </c>
      <c r="H101" s="78"/>
      <c r="I101" s="35"/>
      <c r="J101" s="35"/>
      <c r="K101" s="78" t="s">
        <v>327</v>
      </c>
      <c r="L101" s="78"/>
      <c r="M101" s="79" t="s">
        <v>283</v>
      </c>
      <c r="N101" s="35"/>
      <c r="O101" s="78" t="s">
        <v>328</v>
      </c>
      <c r="P101" s="78"/>
      <c r="Q101" s="79" t="s">
        <v>283</v>
      </c>
      <c r="R101" s="35"/>
      <c r="S101" s="78" t="s">
        <v>329</v>
      </c>
      <c r="T101" s="78"/>
      <c r="U101" s="79" t="s">
        <v>283</v>
      </c>
      <c r="V101" s="35"/>
      <c r="W101" s="78">
        <v>9</v>
      </c>
      <c r="X101" s="78"/>
      <c r="Y101" s="35"/>
      <c r="Z101" s="35"/>
      <c r="AA101" s="78" t="s">
        <v>330</v>
      </c>
      <c r="AB101" s="78"/>
      <c r="AC101" s="79" t="s">
        <v>283</v>
      </c>
      <c r="AD101" s="35"/>
      <c r="AE101" s="78" t="s">
        <v>207</v>
      </c>
      <c r="AF101" s="78"/>
      <c r="AG101" s="35"/>
    </row>
    <row r="102" spans="1:33">
      <c r="A102" s="12"/>
      <c r="B102" s="79"/>
      <c r="C102" s="78"/>
      <c r="D102" s="78"/>
      <c r="E102" s="79"/>
      <c r="F102" s="35"/>
      <c r="G102" s="78"/>
      <c r="H102" s="78"/>
      <c r="I102" s="35"/>
      <c r="J102" s="35"/>
      <c r="K102" s="78"/>
      <c r="L102" s="78"/>
      <c r="M102" s="79"/>
      <c r="N102" s="35"/>
      <c r="O102" s="78"/>
      <c r="P102" s="78"/>
      <c r="Q102" s="79"/>
      <c r="R102" s="35"/>
      <c r="S102" s="78"/>
      <c r="T102" s="78"/>
      <c r="U102" s="79"/>
      <c r="V102" s="35"/>
      <c r="W102" s="78"/>
      <c r="X102" s="78"/>
      <c r="Y102" s="35"/>
      <c r="Z102" s="35"/>
      <c r="AA102" s="78"/>
      <c r="AB102" s="78"/>
      <c r="AC102" s="79"/>
      <c r="AD102" s="35"/>
      <c r="AE102" s="78"/>
      <c r="AF102" s="78"/>
      <c r="AG102" s="35"/>
    </row>
    <row r="103" spans="1:33">
      <c r="A103" s="12"/>
      <c r="B103" s="17"/>
      <c r="C103" s="40"/>
      <c r="D103" s="40"/>
      <c r="E103" s="40"/>
      <c r="F103" s="17"/>
      <c r="G103" s="40"/>
      <c r="H103" s="40"/>
      <c r="I103" s="40"/>
      <c r="J103" s="17"/>
      <c r="K103" s="40"/>
      <c r="L103" s="40"/>
      <c r="M103" s="40"/>
      <c r="N103" s="17"/>
      <c r="O103" s="40"/>
      <c r="P103" s="40"/>
      <c r="Q103" s="40"/>
      <c r="R103" s="17"/>
      <c r="S103" s="40"/>
      <c r="T103" s="40"/>
      <c r="U103" s="40"/>
      <c r="V103" s="17"/>
      <c r="W103" s="40"/>
      <c r="X103" s="40"/>
      <c r="Y103" s="40"/>
      <c r="Z103" s="17"/>
      <c r="AA103" s="40"/>
      <c r="AB103" s="40"/>
      <c r="AC103" s="40"/>
      <c r="AD103" s="17"/>
      <c r="AE103" s="40"/>
      <c r="AF103" s="40"/>
      <c r="AG103" s="40"/>
    </row>
    <row r="104" spans="1:33">
      <c r="A104" s="12"/>
      <c r="B104" s="80" t="s">
        <v>309</v>
      </c>
      <c r="C104" s="78" t="s">
        <v>331</v>
      </c>
      <c r="D104" s="78"/>
      <c r="E104" s="79" t="s">
        <v>283</v>
      </c>
      <c r="F104" s="35"/>
      <c r="G104" s="78" t="s">
        <v>332</v>
      </c>
      <c r="H104" s="78"/>
      <c r="I104" s="79" t="s">
        <v>283</v>
      </c>
      <c r="J104" s="35"/>
      <c r="K104" s="78" t="s">
        <v>333</v>
      </c>
      <c r="L104" s="78"/>
      <c r="M104" s="79" t="s">
        <v>283</v>
      </c>
      <c r="N104" s="35"/>
      <c r="O104" s="78" t="s">
        <v>207</v>
      </c>
      <c r="P104" s="78"/>
      <c r="Q104" s="35"/>
      <c r="R104" s="35"/>
      <c r="S104" s="78" t="s">
        <v>334</v>
      </c>
      <c r="T104" s="78"/>
      <c r="U104" s="79" t="s">
        <v>283</v>
      </c>
      <c r="V104" s="35"/>
      <c r="W104" s="78" t="s">
        <v>335</v>
      </c>
      <c r="X104" s="78"/>
      <c r="Y104" s="79" t="s">
        <v>283</v>
      </c>
      <c r="Z104" s="35"/>
      <c r="AA104" s="78" t="s">
        <v>207</v>
      </c>
      <c r="AB104" s="78"/>
      <c r="AC104" s="35"/>
      <c r="AD104" s="35"/>
      <c r="AE104" s="78" t="s">
        <v>336</v>
      </c>
      <c r="AF104" s="78"/>
      <c r="AG104" s="79" t="s">
        <v>283</v>
      </c>
    </row>
    <row r="105" spans="1:33">
      <c r="A105" s="12"/>
      <c r="B105" s="80"/>
      <c r="C105" s="78"/>
      <c r="D105" s="78"/>
      <c r="E105" s="79"/>
      <c r="F105" s="35"/>
      <c r="G105" s="78"/>
      <c r="H105" s="78"/>
      <c r="I105" s="79"/>
      <c r="J105" s="35"/>
      <c r="K105" s="78"/>
      <c r="L105" s="78"/>
      <c r="M105" s="79"/>
      <c r="N105" s="35"/>
      <c r="O105" s="78"/>
      <c r="P105" s="78"/>
      <c r="Q105" s="35"/>
      <c r="R105" s="35"/>
      <c r="S105" s="78"/>
      <c r="T105" s="78"/>
      <c r="U105" s="79"/>
      <c r="V105" s="35"/>
      <c r="W105" s="78"/>
      <c r="X105" s="78"/>
      <c r="Y105" s="79"/>
      <c r="Z105" s="35"/>
      <c r="AA105" s="78"/>
      <c r="AB105" s="78"/>
      <c r="AC105" s="35"/>
      <c r="AD105" s="35"/>
      <c r="AE105" s="78"/>
      <c r="AF105" s="78"/>
      <c r="AG105" s="79"/>
    </row>
    <row r="106" spans="1:33">
      <c r="A106" s="12"/>
      <c r="B106" s="98" t="s">
        <v>315</v>
      </c>
      <c r="C106" s="95">
        <v>39</v>
      </c>
      <c r="D106" s="95"/>
      <c r="E106" s="40"/>
      <c r="F106" s="40"/>
      <c r="G106" s="95">
        <v>42</v>
      </c>
      <c r="H106" s="95"/>
      <c r="I106" s="40"/>
      <c r="J106" s="40"/>
      <c r="K106" s="95">
        <v>159</v>
      </c>
      <c r="L106" s="95"/>
      <c r="M106" s="40"/>
      <c r="N106" s="40"/>
      <c r="O106" s="95" t="s">
        <v>207</v>
      </c>
      <c r="P106" s="95"/>
      <c r="Q106" s="40"/>
      <c r="R106" s="40"/>
      <c r="S106" s="95">
        <v>142</v>
      </c>
      <c r="T106" s="95"/>
      <c r="U106" s="40"/>
      <c r="V106" s="40"/>
      <c r="W106" s="95">
        <v>15</v>
      </c>
      <c r="X106" s="95"/>
      <c r="Y106" s="40"/>
      <c r="Z106" s="40"/>
      <c r="AA106" s="95">
        <v>21</v>
      </c>
      <c r="AB106" s="95"/>
      <c r="AC106" s="40"/>
      <c r="AD106" s="40"/>
      <c r="AE106" s="95">
        <v>418</v>
      </c>
      <c r="AF106" s="95"/>
      <c r="AG106" s="40"/>
    </row>
    <row r="107" spans="1:33" ht="15.75" thickBot="1">
      <c r="A107" s="12"/>
      <c r="B107" s="98"/>
      <c r="C107" s="99"/>
      <c r="D107" s="99"/>
      <c r="E107" s="68"/>
      <c r="F107" s="40"/>
      <c r="G107" s="99"/>
      <c r="H107" s="99"/>
      <c r="I107" s="68"/>
      <c r="J107" s="40"/>
      <c r="K107" s="99"/>
      <c r="L107" s="99"/>
      <c r="M107" s="68"/>
      <c r="N107" s="40"/>
      <c r="O107" s="99"/>
      <c r="P107" s="99"/>
      <c r="Q107" s="68"/>
      <c r="R107" s="40"/>
      <c r="S107" s="99"/>
      <c r="T107" s="99"/>
      <c r="U107" s="68"/>
      <c r="V107" s="40"/>
      <c r="W107" s="99"/>
      <c r="X107" s="99"/>
      <c r="Y107" s="68"/>
      <c r="Z107" s="40"/>
      <c r="AA107" s="99"/>
      <c r="AB107" s="99"/>
      <c r="AC107" s="68"/>
      <c r="AD107" s="40"/>
      <c r="AE107" s="99"/>
      <c r="AF107" s="99"/>
      <c r="AG107" s="68"/>
    </row>
    <row r="108" spans="1:33">
      <c r="A108" s="12"/>
      <c r="B108" s="79" t="s">
        <v>316</v>
      </c>
      <c r="C108" s="90">
        <v>16</v>
      </c>
      <c r="D108" s="90"/>
      <c r="E108" s="36"/>
      <c r="F108" s="35"/>
      <c r="G108" s="90" t="s">
        <v>337</v>
      </c>
      <c r="H108" s="90"/>
      <c r="I108" s="93" t="s">
        <v>283</v>
      </c>
      <c r="J108" s="35"/>
      <c r="K108" s="90" t="s">
        <v>338</v>
      </c>
      <c r="L108" s="90"/>
      <c r="M108" s="93" t="s">
        <v>283</v>
      </c>
      <c r="N108" s="35"/>
      <c r="O108" s="33" t="s">
        <v>207</v>
      </c>
      <c r="P108" s="33"/>
      <c r="Q108" s="36"/>
      <c r="R108" s="35"/>
      <c r="S108" s="90">
        <v>75</v>
      </c>
      <c r="T108" s="90"/>
      <c r="U108" s="36"/>
      <c r="V108" s="35"/>
      <c r="W108" s="90" t="s">
        <v>339</v>
      </c>
      <c r="X108" s="90"/>
      <c r="Y108" s="93" t="s">
        <v>283</v>
      </c>
      <c r="Z108" s="35"/>
      <c r="AA108" s="90">
        <v>21</v>
      </c>
      <c r="AB108" s="90"/>
      <c r="AC108" s="36"/>
      <c r="AD108" s="35"/>
      <c r="AE108" s="90" t="s">
        <v>340</v>
      </c>
      <c r="AF108" s="90"/>
      <c r="AG108" s="93" t="s">
        <v>283</v>
      </c>
    </row>
    <row r="109" spans="1:33" ht="15.75" thickBot="1">
      <c r="A109" s="12"/>
      <c r="B109" s="79"/>
      <c r="C109" s="81"/>
      <c r="D109" s="81"/>
      <c r="E109" s="46"/>
      <c r="F109" s="35"/>
      <c r="G109" s="81"/>
      <c r="H109" s="81"/>
      <c r="I109" s="120"/>
      <c r="J109" s="35"/>
      <c r="K109" s="81"/>
      <c r="L109" s="81"/>
      <c r="M109" s="120"/>
      <c r="N109" s="35"/>
      <c r="O109" s="47"/>
      <c r="P109" s="47"/>
      <c r="Q109" s="46"/>
      <c r="R109" s="35"/>
      <c r="S109" s="81"/>
      <c r="T109" s="81"/>
      <c r="U109" s="46"/>
      <c r="V109" s="35"/>
      <c r="W109" s="81"/>
      <c r="X109" s="81"/>
      <c r="Y109" s="120"/>
      <c r="Z109" s="35"/>
      <c r="AA109" s="81"/>
      <c r="AB109" s="81"/>
      <c r="AC109" s="46"/>
      <c r="AD109" s="35"/>
      <c r="AE109" s="81"/>
      <c r="AF109" s="81"/>
      <c r="AG109" s="120"/>
    </row>
    <row r="110" spans="1:33">
      <c r="A110" s="12"/>
      <c r="B110" s="19"/>
      <c r="C110" s="49"/>
      <c r="D110" s="49"/>
      <c r="E110" s="49"/>
      <c r="F110" s="17"/>
      <c r="G110" s="49"/>
      <c r="H110" s="49"/>
      <c r="I110" s="49"/>
      <c r="J110" s="17"/>
      <c r="K110" s="49"/>
      <c r="L110" s="49"/>
      <c r="M110" s="49"/>
      <c r="N110" s="17"/>
      <c r="O110" s="49"/>
      <c r="P110" s="49"/>
      <c r="Q110" s="49"/>
      <c r="R110" s="17"/>
      <c r="S110" s="49"/>
      <c r="T110" s="49"/>
      <c r="U110" s="49"/>
      <c r="V110" s="17"/>
      <c r="W110" s="49"/>
      <c r="X110" s="49"/>
      <c r="Y110" s="49"/>
      <c r="Z110" s="17"/>
      <c r="AA110" s="49"/>
      <c r="AB110" s="49"/>
      <c r="AC110" s="49"/>
      <c r="AD110" s="17"/>
      <c r="AE110" s="49"/>
      <c r="AF110" s="49"/>
      <c r="AG110" s="49"/>
    </row>
    <row r="111" spans="1:33">
      <c r="A111" s="12"/>
      <c r="B111" s="79" t="s">
        <v>319</v>
      </c>
      <c r="C111" s="79" t="s">
        <v>203</v>
      </c>
      <c r="D111" s="78">
        <v>407</v>
      </c>
      <c r="E111" s="35"/>
      <c r="F111" s="35"/>
      <c r="G111" s="79" t="s">
        <v>203</v>
      </c>
      <c r="H111" s="82">
        <v>5482</v>
      </c>
      <c r="I111" s="35"/>
      <c r="J111" s="35"/>
      <c r="K111" s="79" t="s">
        <v>203</v>
      </c>
      <c r="L111" s="82">
        <v>2847</v>
      </c>
      <c r="M111" s="35"/>
      <c r="N111" s="35"/>
      <c r="O111" s="79" t="s">
        <v>203</v>
      </c>
      <c r="P111" s="78">
        <v>701</v>
      </c>
      <c r="Q111" s="35"/>
      <c r="R111" s="35"/>
      <c r="S111" s="79" t="s">
        <v>203</v>
      </c>
      <c r="T111" s="82">
        <v>1900</v>
      </c>
      <c r="U111" s="35"/>
      <c r="V111" s="35"/>
      <c r="W111" s="79" t="s">
        <v>203</v>
      </c>
      <c r="X111" s="78">
        <v>170</v>
      </c>
      <c r="Y111" s="35"/>
      <c r="Z111" s="35"/>
      <c r="AA111" s="79" t="s">
        <v>203</v>
      </c>
      <c r="AB111" s="78">
        <v>9</v>
      </c>
      <c r="AC111" s="35"/>
      <c r="AD111" s="35"/>
      <c r="AE111" s="79" t="s">
        <v>203</v>
      </c>
      <c r="AF111" s="82">
        <v>11516</v>
      </c>
      <c r="AG111" s="35"/>
    </row>
    <row r="112" spans="1:33" ht="15.75" thickBot="1">
      <c r="A112" s="12"/>
      <c r="B112" s="79"/>
      <c r="C112" s="102"/>
      <c r="D112" s="101"/>
      <c r="E112" s="37"/>
      <c r="F112" s="35"/>
      <c r="G112" s="102"/>
      <c r="H112" s="103"/>
      <c r="I112" s="37"/>
      <c r="J112" s="35"/>
      <c r="K112" s="102"/>
      <c r="L112" s="103"/>
      <c r="M112" s="37"/>
      <c r="N112" s="35"/>
      <c r="O112" s="102"/>
      <c r="P112" s="101"/>
      <c r="Q112" s="37"/>
      <c r="R112" s="35"/>
      <c r="S112" s="102"/>
      <c r="T112" s="103"/>
      <c r="U112" s="37"/>
      <c r="V112" s="35"/>
      <c r="W112" s="102"/>
      <c r="X112" s="101"/>
      <c r="Y112" s="37"/>
      <c r="Z112" s="35"/>
      <c r="AA112" s="102"/>
      <c r="AB112" s="101"/>
      <c r="AC112" s="37"/>
      <c r="AD112" s="35"/>
      <c r="AE112" s="102"/>
      <c r="AF112" s="103"/>
      <c r="AG112" s="37"/>
    </row>
    <row r="113" spans="1:33" ht="15.75" thickTop="1">
      <c r="A113" s="12"/>
      <c r="B113" s="75" t="s">
        <v>320</v>
      </c>
      <c r="C113" s="121" t="s">
        <v>203</v>
      </c>
      <c r="D113" s="122">
        <v>265</v>
      </c>
      <c r="E113" s="41"/>
      <c r="F113" s="40"/>
      <c r="G113" s="121" t="s">
        <v>203</v>
      </c>
      <c r="H113" s="122">
        <v>509</v>
      </c>
      <c r="I113" s="41"/>
      <c r="J113" s="40"/>
      <c r="K113" s="121" t="s">
        <v>203</v>
      </c>
      <c r="L113" s="122">
        <v>874</v>
      </c>
      <c r="M113" s="41"/>
      <c r="N113" s="40"/>
      <c r="O113" s="121" t="s">
        <v>203</v>
      </c>
      <c r="P113" s="122">
        <v>137</v>
      </c>
      <c r="Q113" s="41"/>
      <c r="R113" s="40"/>
      <c r="S113" s="121" t="s">
        <v>203</v>
      </c>
      <c r="T113" s="122">
        <v>470</v>
      </c>
      <c r="U113" s="41"/>
      <c r="V113" s="40"/>
      <c r="W113" s="121" t="s">
        <v>203</v>
      </c>
      <c r="X113" s="122" t="s">
        <v>207</v>
      </c>
      <c r="Y113" s="41"/>
      <c r="Z113" s="40"/>
      <c r="AA113" s="121" t="s">
        <v>203</v>
      </c>
      <c r="AB113" s="122" t="s">
        <v>207</v>
      </c>
      <c r="AC113" s="41"/>
      <c r="AD113" s="40"/>
      <c r="AE113" s="121" t="s">
        <v>203</v>
      </c>
      <c r="AF113" s="129">
        <v>2255</v>
      </c>
      <c r="AG113" s="41"/>
    </row>
    <row r="114" spans="1:33">
      <c r="A114" s="12"/>
      <c r="B114" s="75"/>
      <c r="C114" s="75"/>
      <c r="D114" s="95"/>
      <c r="E114" s="40"/>
      <c r="F114" s="40"/>
      <c r="G114" s="75"/>
      <c r="H114" s="95"/>
      <c r="I114" s="40"/>
      <c r="J114" s="40"/>
      <c r="K114" s="75"/>
      <c r="L114" s="95"/>
      <c r="M114" s="40"/>
      <c r="N114" s="40"/>
      <c r="O114" s="75"/>
      <c r="P114" s="95"/>
      <c r="Q114" s="40"/>
      <c r="R114" s="40"/>
      <c r="S114" s="75"/>
      <c r="T114" s="95"/>
      <c r="U114" s="40"/>
      <c r="V114" s="40"/>
      <c r="W114" s="75"/>
      <c r="X114" s="95"/>
      <c r="Y114" s="40"/>
      <c r="Z114" s="40"/>
      <c r="AA114" s="75"/>
      <c r="AB114" s="95"/>
      <c r="AC114" s="40"/>
      <c r="AD114" s="40"/>
      <c r="AE114" s="75"/>
      <c r="AF114" s="96"/>
      <c r="AG114" s="40"/>
    </row>
    <row r="115" spans="1:33">
      <c r="A115" s="12"/>
      <c r="B115" s="123" t="s">
        <v>321</v>
      </c>
      <c r="C115" s="79" t="s">
        <v>203</v>
      </c>
      <c r="D115" s="78">
        <v>142</v>
      </c>
      <c r="E115" s="35"/>
      <c r="F115" s="35"/>
      <c r="G115" s="79" t="s">
        <v>203</v>
      </c>
      <c r="H115" s="82">
        <v>4973</v>
      </c>
      <c r="I115" s="35"/>
      <c r="J115" s="35"/>
      <c r="K115" s="79" t="s">
        <v>203</v>
      </c>
      <c r="L115" s="82">
        <v>1973</v>
      </c>
      <c r="M115" s="35"/>
      <c r="N115" s="35"/>
      <c r="O115" s="79" t="s">
        <v>203</v>
      </c>
      <c r="P115" s="78">
        <v>564</v>
      </c>
      <c r="Q115" s="35"/>
      <c r="R115" s="35"/>
      <c r="S115" s="79" t="s">
        <v>203</v>
      </c>
      <c r="T115" s="82">
        <v>1430</v>
      </c>
      <c r="U115" s="35"/>
      <c r="V115" s="35"/>
      <c r="W115" s="79" t="s">
        <v>203</v>
      </c>
      <c r="X115" s="78">
        <v>170</v>
      </c>
      <c r="Y115" s="35"/>
      <c r="Z115" s="35"/>
      <c r="AA115" s="79" t="s">
        <v>203</v>
      </c>
      <c r="AB115" s="78">
        <v>9</v>
      </c>
      <c r="AC115" s="35"/>
      <c r="AD115" s="35"/>
      <c r="AE115" s="79" t="s">
        <v>203</v>
      </c>
      <c r="AF115" s="82">
        <v>9261</v>
      </c>
      <c r="AG115" s="35"/>
    </row>
    <row r="116" spans="1:33">
      <c r="A116" s="12"/>
      <c r="B116" s="123"/>
      <c r="C116" s="79"/>
      <c r="D116" s="78"/>
      <c r="E116" s="35"/>
      <c r="F116" s="35"/>
      <c r="G116" s="79"/>
      <c r="H116" s="82"/>
      <c r="I116" s="35"/>
      <c r="J116" s="35"/>
      <c r="K116" s="79"/>
      <c r="L116" s="82"/>
      <c r="M116" s="35"/>
      <c r="N116" s="35"/>
      <c r="O116" s="79"/>
      <c r="P116" s="78"/>
      <c r="Q116" s="35"/>
      <c r="R116" s="35"/>
      <c r="S116" s="79"/>
      <c r="T116" s="82"/>
      <c r="U116" s="35"/>
      <c r="V116" s="35"/>
      <c r="W116" s="79"/>
      <c r="X116" s="78"/>
      <c r="Y116" s="35"/>
      <c r="Z116" s="35"/>
      <c r="AA116" s="79"/>
      <c r="AB116" s="78"/>
      <c r="AC116" s="35"/>
      <c r="AD116" s="35"/>
      <c r="AE116" s="79"/>
      <c r="AF116" s="82"/>
      <c r="AG116" s="35"/>
    </row>
    <row r="117" spans="1:33">
      <c r="A117" s="12"/>
      <c r="B117" s="17"/>
      <c r="C117" s="40"/>
      <c r="D117" s="40"/>
      <c r="E117" s="40"/>
      <c r="F117" s="17"/>
      <c r="G117" s="40"/>
      <c r="H117" s="40"/>
      <c r="I117" s="40"/>
      <c r="J117" s="17"/>
      <c r="K117" s="40"/>
      <c r="L117" s="40"/>
      <c r="M117" s="40"/>
      <c r="N117" s="17"/>
      <c r="O117" s="40"/>
      <c r="P117" s="40"/>
      <c r="Q117" s="40"/>
      <c r="R117" s="17"/>
      <c r="S117" s="40"/>
      <c r="T117" s="40"/>
      <c r="U117" s="40"/>
      <c r="V117" s="17"/>
      <c r="W117" s="40"/>
      <c r="X117" s="40"/>
      <c r="Y117" s="40"/>
      <c r="Z117" s="17"/>
      <c r="AA117" s="40"/>
      <c r="AB117" s="40"/>
      <c r="AC117" s="40"/>
      <c r="AD117" s="17"/>
      <c r="AE117" s="40"/>
      <c r="AF117" s="40"/>
      <c r="AG117" s="40"/>
    </row>
    <row r="118" spans="1:33">
      <c r="A118" s="12"/>
      <c r="B118" s="124" t="s">
        <v>322</v>
      </c>
      <c r="C118" s="78"/>
      <c r="D118" s="78"/>
      <c r="E118" s="35"/>
      <c r="F118" s="35"/>
      <c r="G118" s="78"/>
      <c r="H118" s="78"/>
      <c r="I118" s="35"/>
      <c r="J118" s="35"/>
      <c r="K118" s="78"/>
      <c r="L118" s="78"/>
      <c r="M118" s="35"/>
      <c r="N118" s="35"/>
      <c r="O118" s="78"/>
      <c r="P118" s="78"/>
      <c r="Q118" s="35"/>
      <c r="R118" s="35"/>
      <c r="S118" s="78"/>
      <c r="T118" s="78"/>
      <c r="U118" s="35"/>
      <c r="V118" s="35"/>
      <c r="W118" s="78"/>
      <c r="X118" s="78"/>
      <c r="Y118" s="35"/>
      <c r="Z118" s="35"/>
      <c r="AA118" s="78"/>
      <c r="AB118" s="78"/>
      <c r="AC118" s="35"/>
      <c r="AD118" s="35"/>
      <c r="AE118" s="78"/>
      <c r="AF118" s="78"/>
      <c r="AG118" s="35"/>
    </row>
    <row r="119" spans="1:33">
      <c r="A119" s="12"/>
      <c r="B119" s="124"/>
      <c r="C119" s="78"/>
      <c r="D119" s="78"/>
      <c r="E119" s="35"/>
      <c r="F119" s="35"/>
      <c r="G119" s="78"/>
      <c r="H119" s="78"/>
      <c r="I119" s="35"/>
      <c r="J119" s="35"/>
      <c r="K119" s="78"/>
      <c r="L119" s="78"/>
      <c r="M119" s="35"/>
      <c r="N119" s="35"/>
      <c r="O119" s="78"/>
      <c r="P119" s="78"/>
      <c r="Q119" s="35"/>
      <c r="R119" s="35"/>
      <c r="S119" s="78"/>
      <c r="T119" s="78"/>
      <c r="U119" s="35"/>
      <c r="V119" s="35"/>
      <c r="W119" s="78"/>
      <c r="X119" s="78"/>
      <c r="Y119" s="35"/>
      <c r="Z119" s="35"/>
      <c r="AA119" s="78"/>
      <c r="AB119" s="78"/>
      <c r="AC119" s="35"/>
      <c r="AD119" s="35"/>
      <c r="AE119" s="78"/>
      <c r="AF119" s="78"/>
      <c r="AG119" s="35"/>
    </row>
    <row r="120" spans="1:33">
      <c r="A120" s="12"/>
      <c r="B120" s="75" t="s">
        <v>319</v>
      </c>
      <c r="C120" s="75" t="s">
        <v>203</v>
      </c>
      <c r="D120" s="96">
        <v>26801</v>
      </c>
      <c r="E120" s="40"/>
      <c r="F120" s="40"/>
      <c r="G120" s="75" t="s">
        <v>203</v>
      </c>
      <c r="H120" s="96">
        <v>62599</v>
      </c>
      <c r="I120" s="40"/>
      <c r="J120" s="40"/>
      <c r="K120" s="75" t="s">
        <v>203</v>
      </c>
      <c r="L120" s="96">
        <v>208783</v>
      </c>
      <c r="M120" s="40"/>
      <c r="N120" s="40"/>
      <c r="O120" s="75" t="s">
        <v>203</v>
      </c>
      <c r="P120" s="96">
        <v>28626</v>
      </c>
      <c r="Q120" s="40"/>
      <c r="R120" s="40"/>
      <c r="S120" s="75" t="s">
        <v>203</v>
      </c>
      <c r="T120" s="96">
        <v>146841</v>
      </c>
      <c r="U120" s="40"/>
      <c r="V120" s="40"/>
      <c r="W120" s="75" t="s">
        <v>203</v>
      </c>
      <c r="X120" s="96">
        <v>9230</v>
      </c>
      <c r="Y120" s="40"/>
      <c r="Z120" s="40"/>
      <c r="AA120" s="75" t="s">
        <v>203</v>
      </c>
      <c r="AB120" s="95">
        <v>446</v>
      </c>
      <c r="AC120" s="40"/>
      <c r="AD120" s="40"/>
      <c r="AE120" s="75" t="s">
        <v>203</v>
      </c>
      <c r="AF120" s="96">
        <v>483326</v>
      </c>
      <c r="AG120" s="40"/>
    </row>
    <row r="121" spans="1:33" ht="15.75" thickBot="1">
      <c r="A121" s="12"/>
      <c r="B121" s="75"/>
      <c r="C121" s="87"/>
      <c r="D121" s="89"/>
      <c r="E121" s="64"/>
      <c r="F121" s="40"/>
      <c r="G121" s="87"/>
      <c r="H121" s="89"/>
      <c r="I121" s="64"/>
      <c r="J121" s="40"/>
      <c r="K121" s="87"/>
      <c r="L121" s="89"/>
      <c r="M121" s="64"/>
      <c r="N121" s="40"/>
      <c r="O121" s="87"/>
      <c r="P121" s="89"/>
      <c r="Q121" s="64"/>
      <c r="R121" s="40"/>
      <c r="S121" s="87"/>
      <c r="T121" s="89"/>
      <c r="U121" s="64"/>
      <c r="V121" s="40"/>
      <c r="W121" s="87"/>
      <c r="X121" s="89"/>
      <c r="Y121" s="64"/>
      <c r="Z121" s="40"/>
      <c r="AA121" s="87"/>
      <c r="AB121" s="86"/>
      <c r="AC121" s="64"/>
      <c r="AD121" s="40"/>
      <c r="AE121" s="87"/>
      <c r="AF121" s="89"/>
      <c r="AG121" s="64"/>
    </row>
    <row r="122" spans="1:33" ht="15.75" thickTop="1">
      <c r="A122" s="12"/>
      <c r="B122" s="79" t="s">
        <v>320</v>
      </c>
      <c r="C122" s="125" t="s">
        <v>203</v>
      </c>
      <c r="D122" s="126">
        <v>796</v>
      </c>
      <c r="E122" s="127"/>
      <c r="F122" s="35"/>
      <c r="G122" s="125" t="s">
        <v>203</v>
      </c>
      <c r="H122" s="128">
        <v>11180</v>
      </c>
      <c r="I122" s="127"/>
      <c r="J122" s="35"/>
      <c r="K122" s="125" t="s">
        <v>203</v>
      </c>
      <c r="L122" s="128">
        <v>12429</v>
      </c>
      <c r="M122" s="127"/>
      <c r="N122" s="35"/>
      <c r="O122" s="125" t="s">
        <v>203</v>
      </c>
      <c r="P122" s="126">
        <v>695</v>
      </c>
      <c r="Q122" s="127"/>
      <c r="R122" s="35"/>
      <c r="S122" s="125" t="s">
        <v>203</v>
      </c>
      <c r="T122" s="128">
        <v>9714</v>
      </c>
      <c r="U122" s="127"/>
      <c r="V122" s="35"/>
      <c r="W122" s="125" t="s">
        <v>203</v>
      </c>
      <c r="X122" s="126">
        <v>553</v>
      </c>
      <c r="Y122" s="127"/>
      <c r="Z122" s="35"/>
      <c r="AA122" s="125" t="s">
        <v>203</v>
      </c>
      <c r="AB122" s="126" t="s">
        <v>207</v>
      </c>
      <c r="AC122" s="127"/>
      <c r="AD122" s="35"/>
      <c r="AE122" s="125" t="s">
        <v>203</v>
      </c>
      <c r="AF122" s="128">
        <v>35367</v>
      </c>
      <c r="AG122" s="127"/>
    </row>
    <row r="123" spans="1:33">
      <c r="A123" s="12"/>
      <c r="B123" s="79"/>
      <c r="C123" s="79"/>
      <c r="D123" s="78"/>
      <c r="E123" s="35"/>
      <c r="F123" s="35"/>
      <c r="G123" s="79"/>
      <c r="H123" s="82"/>
      <c r="I123" s="35"/>
      <c r="J123" s="35"/>
      <c r="K123" s="79"/>
      <c r="L123" s="82"/>
      <c r="M123" s="35"/>
      <c r="N123" s="35"/>
      <c r="O123" s="79"/>
      <c r="P123" s="78"/>
      <c r="Q123" s="35"/>
      <c r="R123" s="35"/>
      <c r="S123" s="79"/>
      <c r="T123" s="82"/>
      <c r="U123" s="35"/>
      <c r="V123" s="35"/>
      <c r="W123" s="79"/>
      <c r="X123" s="78"/>
      <c r="Y123" s="35"/>
      <c r="Z123" s="35"/>
      <c r="AA123" s="79"/>
      <c r="AB123" s="78"/>
      <c r="AC123" s="35"/>
      <c r="AD123" s="35"/>
      <c r="AE123" s="79"/>
      <c r="AF123" s="82"/>
      <c r="AG123" s="35"/>
    </row>
    <row r="124" spans="1:33">
      <c r="A124" s="12"/>
      <c r="B124" s="75" t="s">
        <v>321</v>
      </c>
      <c r="C124" s="75" t="s">
        <v>203</v>
      </c>
      <c r="D124" s="96">
        <v>26005</v>
      </c>
      <c r="E124" s="40"/>
      <c r="F124" s="40"/>
      <c r="G124" s="75" t="s">
        <v>203</v>
      </c>
      <c r="H124" s="96">
        <v>51419</v>
      </c>
      <c r="I124" s="40"/>
      <c r="J124" s="40"/>
      <c r="K124" s="75" t="s">
        <v>203</v>
      </c>
      <c r="L124" s="96">
        <v>196354</v>
      </c>
      <c r="M124" s="40"/>
      <c r="N124" s="40"/>
      <c r="O124" s="75" t="s">
        <v>203</v>
      </c>
      <c r="P124" s="96">
        <v>27931</v>
      </c>
      <c r="Q124" s="40"/>
      <c r="R124" s="40"/>
      <c r="S124" s="75" t="s">
        <v>203</v>
      </c>
      <c r="T124" s="96">
        <v>137127</v>
      </c>
      <c r="U124" s="40"/>
      <c r="V124" s="40"/>
      <c r="W124" s="75" t="s">
        <v>203</v>
      </c>
      <c r="X124" s="96">
        <v>8677</v>
      </c>
      <c r="Y124" s="40"/>
      <c r="Z124" s="40"/>
      <c r="AA124" s="75" t="s">
        <v>203</v>
      </c>
      <c r="AB124" s="95">
        <v>446</v>
      </c>
      <c r="AC124" s="40"/>
      <c r="AD124" s="40"/>
      <c r="AE124" s="75" t="s">
        <v>203</v>
      </c>
      <c r="AF124" s="96">
        <v>447959</v>
      </c>
      <c r="AG124" s="40"/>
    </row>
    <row r="125" spans="1:33">
      <c r="A125" s="12"/>
      <c r="B125" s="75"/>
      <c r="C125" s="75"/>
      <c r="D125" s="96"/>
      <c r="E125" s="40"/>
      <c r="F125" s="40"/>
      <c r="G125" s="75"/>
      <c r="H125" s="96"/>
      <c r="I125" s="40"/>
      <c r="J125" s="40"/>
      <c r="K125" s="75"/>
      <c r="L125" s="96"/>
      <c r="M125" s="40"/>
      <c r="N125" s="40"/>
      <c r="O125" s="75"/>
      <c r="P125" s="96"/>
      <c r="Q125" s="40"/>
      <c r="R125" s="40"/>
      <c r="S125" s="75"/>
      <c r="T125" s="96"/>
      <c r="U125" s="40"/>
      <c r="V125" s="40"/>
      <c r="W125" s="75"/>
      <c r="X125" s="96"/>
      <c r="Y125" s="40"/>
      <c r="Z125" s="40"/>
      <c r="AA125" s="75"/>
      <c r="AB125" s="95"/>
      <c r="AC125" s="40"/>
      <c r="AD125" s="40"/>
      <c r="AE125" s="75"/>
      <c r="AF125" s="96"/>
      <c r="AG125" s="40"/>
    </row>
    <row r="126" spans="1:33">
      <c r="A126" s="12"/>
      <c r="B126" s="134" t="s">
        <v>341</v>
      </c>
      <c r="C126" s="134"/>
      <c r="D126" s="134"/>
      <c r="E126" s="134"/>
      <c r="F126" s="134"/>
      <c r="G126" s="134"/>
      <c r="H126" s="134"/>
      <c r="I126" s="134"/>
      <c r="J126" s="134"/>
      <c r="K126" s="134"/>
      <c r="L126" s="134"/>
      <c r="M126" s="134"/>
      <c r="N126" s="134"/>
      <c r="O126" s="134"/>
      <c r="P126" s="134"/>
      <c r="Q126" s="134"/>
      <c r="R126" s="134"/>
      <c r="S126" s="134"/>
      <c r="T126" s="134"/>
      <c r="U126" s="134"/>
      <c r="V126" s="134"/>
      <c r="W126" s="134"/>
      <c r="X126" s="134"/>
      <c r="Y126" s="134"/>
      <c r="Z126" s="134"/>
      <c r="AA126" s="134"/>
      <c r="AB126" s="134"/>
      <c r="AC126" s="134"/>
      <c r="AD126" s="134"/>
      <c r="AE126" s="134"/>
      <c r="AF126" s="134"/>
      <c r="AG126" s="134"/>
    </row>
    <row r="127" spans="1:33">
      <c r="A127" s="12"/>
      <c r="B127" s="109"/>
      <c r="C127" s="109"/>
      <c r="D127" s="109"/>
      <c r="E127" s="109"/>
      <c r="F127" s="109"/>
      <c r="G127" s="109"/>
      <c r="H127" s="109"/>
      <c r="I127" s="109"/>
      <c r="J127" s="109"/>
      <c r="K127" s="109"/>
      <c r="L127" s="109"/>
      <c r="M127" s="109"/>
      <c r="N127" s="109"/>
      <c r="O127" s="109"/>
      <c r="P127" s="109"/>
      <c r="Q127" s="109"/>
      <c r="R127" s="109"/>
      <c r="S127" s="109"/>
      <c r="T127" s="109"/>
      <c r="U127" s="109"/>
      <c r="V127" s="109"/>
      <c r="W127" s="109"/>
      <c r="X127" s="109"/>
      <c r="Y127" s="109"/>
      <c r="Z127" s="109"/>
      <c r="AA127" s="109"/>
      <c r="AB127" s="109"/>
      <c r="AC127" s="109"/>
      <c r="AD127" s="109"/>
      <c r="AE127" s="109"/>
      <c r="AF127" s="109"/>
      <c r="AG127" s="109"/>
    </row>
    <row r="128" spans="1:33">
      <c r="A128" s="12"/>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row>
    <row r="129" spans="1:33">
      <c r="A129" s="12"/>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row>
    <row r="130" spans="1:33">
      <c r="A130" s="12"/>
      <c r="B130" s="17"/>
      <c r="C130" s="25" t="s">
        <v>342</v>
      </c>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row>
    <row r="131" spans="1:33" ht="15.75" thickBot="1">
      <c r="A131" s="12"/>
      <c r="B131" s="17"/>
      <c r="C131" s="26" t="s">
        <v>234</v>
      </c>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row>
    <row r="132" spans="1:33" ht="15.75" thickBot="1">
      <c r="A132" s="12"/>
      <c r="B132" s="17"/>
      <c r="C132" s="49"/>
      <c r="D132" s="49"/>
      <c r="E132" s="49"/>
      <c r="F132" s="17"/>
      <c r="G132" s="115" t="s">
        <v>292</v>
      </c>
      <c r="H132" s="115"/>
      <c r="I132" s="115"/>
      <c r="J132" s="115"/>
      <c r="K132" s="115"/>
      <c r="L132" s="115"/>
      <c r="M132" s="115"/>
      <c r="N132" s="115"/>
      <c r="O132" s="115"/>
      <c r="P132" s="115"/>
      <c r="Q132" s="115"/>
      <c r="R132" s="115"/>
      <c r="S132" s="115"/>
      <c r="T132" s="115"/>
      <c r="U132" s="115"/>
      <c r="V132" s="17"/>
      <c r="W132" s="113"/>
      <c r="X132" s="113"/>
      <c r="Y132" s="113"/>
      <c r="Z132" s="17"/>
      <c r="AA132" s="113"/>
      <c r="AB132" s="113"/>
      <c r="AC132" s="113"/>
      <c r="AD132" s="17"/>
      <c r="AE132" s="113"/>
      <c r="AF132" s="113"/>
      <c r="AG132" s="113"/>
    </row>
    <row r="133" spans="1:33">
      <c r="A133" s="12"/>
      <c r="B133" s="54" t="s">
        <v>293</v>
      </c>
      <c r="C133" s="116" t="s">
        <v>294</v>
      </c>
      <c r="D133" s="116"/>
      <c r="E133" s="116"/>
      <c r="F133" s="40"/>
      <c r="G133" s="117" t="s">
        <v>294</v>
      </c>
      <c r="H133" s="117"/>
      <c r="I133" s="117"/>
      <c r="J133" s="49"/>
      <c r="K133" s="117" t="s">
        <v>294</v>
      </c>
      <c r="L133" s="117"/>
      <c r="M133" s="117"/>
      <c r="N133" s="49"/>
      <c r="O133" s="117" t="s">
        <v>302</v>
      </c>
      <c r="P133" s="117"/>
      <c r="Q133" s="117"/>
      <c r="R133" s="49"/>
      <c r="S133" s="117" t="s">
        <v>302</v>
      </c>
      <c r="T133" s="117"/>
      <c r="U133" s="117"/>
      <c r="V133" s="40"/>
      <c r="W133" s="116" t="s">
        <v>275</v>
      </c>
      <c r="X133" s="116"/>
      <c r="Y133" s="116"/>
      <c r="Z133" s="40"/>
      <c r="AA133" s="116" t="s">
        <v>278</v>
      </c>
      <c r="AB133" s="116"/>
      <c r="AC133" s="116"/>
      <c r="AD133" s="40"/>
      <c r="AE133" s="116" t="s">
        <v>304</v>
      </c>
      <c r="AF133" s="116"/>
      <c r="AG133" s="116"/>
    </row>
    <row r="134" spans="1:33">
      <c r="A134" s="12"/>
      <c r="B134" s="54"/>
      <c r="C134" s="116" t="s">
        <v>295</v>
      </c>
      <c r="D134" s="116"/>
      <c r="E134" s="116"/>
      <c r="F134" s="40"/>
      <c r="G134" s="116" t="s">
        <v>297</v>
      </c>
      <c r="H134" s="116"/>
      <c r="I134" s="116"/>
      <c r="J134" s="40"/>
      <c r="K134" s="116" t="s">
        <v>300</v>
      </c>
      <c r="L134" s="116"/>
      <c r="M134" s="116"/>
      <c r="N134" s="40"/>
      <c r="O134" s="116" t="s">
        <v>297</v>
      </c>
      <c r="P134" s="116"/>
      <c r="Q134" s="116"/>
      <c r="R134" s="40"/>
      <c r="S134" s="116" t="s">
        <v>303</v>
      </c>
      <c r="T134" s="116"/>
      <c r="U134" s="116"/>
      <c r="V134" s="40"/>
      <c r="W134" s="116"/>
      <c r="X134" s="116"/>
      <c r="Y134" s="116"/>
      <c r="Z134" s="40"/>
      <c r="AA134" s="116"/>
      <c r="AB134" s="116"/>
      <c r="AC134" s="116"/>
      <c r="AD134" s="40"/>
      <c r="AE134" s="116"/>
      <c r="AF134" s="116"/>
      <c r="AG134" s="116"/>
    </row>
    <row r="135" spans="1:33">
      <c r="A135" s="12"/>
      <c r="B135" s="54"/>
      <c r="C135" s="116" t="s">
        <v>296</v>
      </c>
      <c r="D135" s="116"/>
      <c r="E135" s="116"/>
      <c r="F135" s="40"/>
      <c r="G135" s="116" t="s">
        <v>298</v>
      </c>
      <c r="H135" s="116"/>
      <c r="I135" s="116"/>
      <c r="J135" s="40"/>
      <c r="K135" s="116" t="s">
        <v>301</v>
      </c>
      <c r="L135" s="116"/>
      <c r="M135" s="116"/>
      <c r="N135" s="40"/>
      <c r="O135" s="11"/>
      <c r="P135" s="11"/>
      <c r="Q135" s="11"/>
      <c r="R135" s="40"/>
      <c r="S135" s="11"/>
      <c r="T135" s="11"/>
      <c r="U135" s="11"/>
      <c r="V135" s="40"/>
      <c r="W135" s="116"/>
      <c r="X135" s="116"/>
      <c r="Y135" s="116"/>
      <c r="Z135" s="40"/>
      <c r="AA135" s="116"/>
      <c r="AB135" s="116"/>
      <c r="AC135" s="116"/>
      <c r="AD135" s="40"/>
      <c r="AE135" s="116"/>
      <c r="AF135" s="116"/>
      <c r="AG135" s="116"/>
    </row>
    <row r="136" spans="1:33" ht="15.75" thickBot="1">
      <c r="A136" s="12"/>
      <c r="B136" s="54"/>
      <c r="C136" s="57"/>
      <c r="D136" s="57"/>
      <c r="E136" s="57"/>
      <c r="F136" s="40"/>
      <c r="G136" s="114" t="s">
        <v>299</v>
      </c>
      <c r="H136" s="114"/>
      <c r="I136" s="114"/>
      <c r="J136" s="40"/>
      <c r="K136" s="57"/>
      <c r="L136" s="57"/>
      <c r="M136" s="57"/>
      <c r="N136" s="40"/>
      <c r="O136" s="57"/>
      <c r="P136" s="57"/>
      <c r="Q136" s="57"/>
      <c r="R136" s="40"/>
      <c r="S136" s="57"/>
      <c r="T136" s="57"/>
      <c r="U136" s="57"/>
      <c r="V136" s="40"/>
      <c r="W136" s="114"/>
      <c r="X136" s="114"/>
      <c r="Y136" s="114"/>
      <c r="Z136" s="40"/>
      <c r="AA136" s="114"/>
      <c r="AB136" s="114"/>
      <c r="AC136" s="114"/>
      <c r="AD136" s="40"/>
      <c r="AE136" s="114"/>
      <c r="AF136" s="114"/>
      <c r="AG136" s="114"/>
    </row>
    <row r="137" spans="1:33">
      <c r="A137" s="12"/>
      <c r="B137" s="79" t="s">
        <v>305</v>
      </c>
      <c r="C137" s="93" t="s">
        <v>203</v>
      </c>
      <c r="D137" s="90">
        <v>487</v>
      </c>
      <c r="E137" s="36"/>
      <c r="F137" s="35"/>
      <c r="G137" s="93" t="s">
        <v>203</v>
      </c>
      <c r="H137" s="94">
        <v>5037</v>
      </c>
      <c r="I137" s="36"/>
      <c r="J137" s="35"/>
      <c r="K137" s="93" t="s">
        <v>203</v>
      </c>
      <c r="L137" s="94">
        <v>2981</v>
      </c>
      <c r="M137" s="36"/>
      <c r="N137" s="35"/>
      <c r="O137" s="93" t="s">
        <v>203</v>
      </c>
      <c r="P137" s="90">
        <v>713</v>
      </c>
      <c r="Q137" s="36"/>
      <c r="R137" s="35"/>
      <c r="S137" s="93" t="s">
        <v>203</v>
      </c>
      <c r="T137" s="94">
        <v>2146</v>
      </c>
      <c r="U137" s="36"/>
      <c r="V137" s="35"/>
      <c r="W137" s="93" t="s">
        <v>203</v>
      </c>
      <c r="X137" s="90">
        <v>188</v>
      </c>
      <c r="Y137" s="36"/>
      <c r="Z137" s="35"/>
      <c r="AA137" s="93" t="s">
        <v>203</v>
      </c>
      <c r="AB137" s="90">
        <v>38</v>
      </c>
      <c r="AC137" s="36"/>
      <c r="AD137" s="35"/>
      <c r="AE137" s="93" t="s">
        <v>203</v>
      </c>
      <c r="AF137" s="94">
        <v>11590</v>
      </c>
      <c r="AG137" s="36"/>
    </row>
    <row r="138" spans="1:33">
      <c r="A138" s="12"/>
      <c r="B138" s="79"/>
      <c r="C138" s="79"/>
      <c r="D138" s="78"/>
      <c r="E138" s="35"/>
      <c r="F138" s="35"/>
      <c r="G138" s="79"/>
      <c r="H138" s="82"/>
      <c r="I138" s="35"/>
      <c r="J138" s="35"/>
      <c r="K138" s="79"/>
      <c r="L138" s="82"/>
      <c r="M138" s="35"/>
      <c r="N138" s="35"/>
      <c r="O138" s="79"/>
      <c r="P138" s="78"/>
      <c r="Q138" s="35"/>
      <c r="R138" s="35"/>
      <c r="S138" s="79"/>
      <c r="T138" s="82"/>
      <c r="U138" s="35"/>
      <c r="V138" s="35"/>
      <c r="W138" s="79"/>
      <c r="X138" s="78"/>
      <c r="Y138" s="35"/>
      <c r="Z138" s="35"/>
      <c r="AA138" s="79"/>
      <c r="AB138" s="78"/>
      <c r="AC138" s="35"/>
      <c r="AD138" s="35"/>
      <c r="AE138" s="79"/>
      <c r="AF138" s="82"/>
      <c r="AG138" s="35"/>
    </row>
    <row r="139" spans="1:33">
      <c r="A139" s="12"/>
      <c r="B139" s="17"/>
      <c r="C139" s="40"/>
      <c r="D139" s="40"/>
      <c r="E139" s="40"/>
      <c r="F139" s="17"/>
      <c r="G139" s="40"/>
      <c r="H139" s="40"/>
      <c r="I139" s="40"/>
      <c r="J139" s="17"/>
      <c r="K139" s="40"/>
      <c r="L139" s="40"/>
      <c r="M139" s="40"/>
      <c r="N139" s="17"/>
      <c r="O139" s="40"/>
      <c r="P139" s="40"/>
      <c r="Q139" s="40"/>
      <c r="R139" s="17"/>
      <c r="S139" s="40"/>
      <c r="T139" s="40"/>
      <c r="U139" s="40"/>
      <c r="V139" s="17"/>
      <c r="W139" s="40"/>
      <c r="X139" s="40"/>
      <c r="Y139" s="40"/>
      <c r="Z139" s="17"/>
      <c r="AA139" s="40"/>
      <c r="AB139" s="40"/>
      <c r="AC139" s="40"/>
      <c r="AD139" s="17"/>
      <c r="AE139" s="40"/>
      <c r="AF139" s="40"/>
      <c r="AG139" s="40"/>
    </row>
    <row r="140" spans="1:33">
      <c r="A140" s="12"/>
      <c r="B140" s="79" t="s">
        <v>80</v>
      </c>
      <c r="C140" s="78" t="s">
        <v>343</v>
      </c>
      <c r="D140" s="78"/>
      <c r="E140" s="79" t="s">
        <v>283</v>
      </c>
      <c r="F140" s="35"/>
      <c r="G140" s="82">
        <v>2778</v>
      </c>
      <c r="H140" s="82"/>
      <c r="I140" s="35"/>
      <c r="J140" s="35"/>
      <c r="K140" s="82">
        <v>2382</v>
      </c>
      <c r="L140" s="82"/>
      <c r="M140" s="35"/>
      <c r="N140" s="35"/>
      <c r="O140" s="78" t="s">
        <v>344</v>
      </c>
      <c r="P140" s="78"/>
      <c r="Q140" s="79" t="s">
        <v>283</v>
      </c>
      <c r="R140" s="35"/>
      <c r="S140" s="82">
        <v>3041</v>
      </c>
      <c r="T140" s="82"/>
      <c r="U140" s="35"/>
      <c r="V140" s="35"/>
      <c r="W140" s="78" t="s">
        <v>345</v>
      </c>
      <c r="X140" s="78"/>
      <c r="Y140" s="79" t="s">
        <v>283</v>
      </c>
      <c r="Z140" s="35"/>
      <c r="AA140" s="78" t="s">
        <v>346</v>
      </c>
      <c r="AB140" s="78"/>
      <c r="AC140" s="79" t="s">
        <v>283</v>
      </c>
      <c r="AD140" s="35"/>
      <c r="AE140" s="82">
        <v>7954</v>
      </c>
      <c r="AF140" s="82"/>
      <c r="AG140" s="35"/>
    </row>
    <row r="141" spans="1:33">
      <c r="A141" s="12"/>
      <c r="B141" s="79"/>
      <c r="C141" s="78"/>
      <c r="D141" s="78"/>
      <c r="E141" s="79"/>
      <c r="F141" s="35"/>
      <c r="G141" s="82"/>
      <c r="H141" s="82"/>
      <c r="I141" s="35"/>
      <c r="J141" s="35"/>
      <c r="K141" s="82"/>
      <c r="L141" s="82"/>
      <c r="M141" s="35"/>
      <c r="N141" s="35"/>
      <c r="O141" s="78"/>
      <c r="P141" s="78"/>
      <c r="Q141" s="79"/>
      <c r="R141" s="35"/>
      <c r="S141" s="82"/>
      <c r="T141" s="82"/>
      <c r="U141" s="35"/>
      <c r="V141" s="35"/>
      <c r="W141" s="78"/>
      <c r="X141" s="78"/>
      <c r="Y141" s="79"/>
      <c r="Z141" s="35"/>
      <c r="AA141" s="78"/>
      <c r="AB141" s="78"/>
      <c r="AC141" s="79"/>
      <c r="AD141" s="35"/>
      <c r="AE141" s="82"/>
      <c r="AF141" s="82"/>
      <c r="AG141" s="35"/>
    </row>
    <row r="142" spans="1:33">
      <c r="A142" s="12"/>
      <c r="B142" s="17"/>
      <c r="C142" s="40"/>
      <c r="D142" s="40"/>
      <c r="E142" s="40"/>
      <c r="F142" s="17"/>
      <c r="G142" s="40"/>
      <c r="H142" s="40"/>
      <c r="I142" s="40"/>
      <c r="J142" s="17"/>
      <c r="K142" s="40"/>
      <c r="L142" s="40"/>
      <c r="M142" s="40"/>
      <c r="N142" s="17"/>
      <c r="O142" s="40"/>
      <c r="P142" s="40"/>
      <c r="Q142" s="40"/>
      <c r="R142" s="17"/>
      <c r="S142" s="40"/>
      <c r="T142" s="40"/>
      <c r="U142" s="40"/>
      <c r="V142" s="17"/>
      <c r="W142" s="40"/>
      <c r="X142" s="40"/>
      <c r="Y142" s="40"/>
      <c r="Z142" s="17"/>
      <c r="AA142" s="40"/>
      <c r="AB142" s="40"/>
      <c r="AC142" s="40"/>
      <c r="AD142" s="17"/>
      <c r="AE142" s="40"/>
      <c r="AF142" s="40"/>
      <c r="AG142" s="40"/>
    </row>
    <row r="143" spans="1:33">
      <c r="A143" s="12"/>
      <c r="B143" s="80" t="s">
        <v>309</v>
      </c>
      <c r="C143" s="78" t="s">
        <v>336</v>
      </c>
      <c r="D143" s="78"/>
      <c r="E143" s="79" t="s">
        <v>283</v>
      </c>
      <c r="F143" s="35"/>
      <c r="G143" s="78" t="s">
        <v>347</v>
      </c>
      <c r="H143" s="78"/>
      <c r="I143" s="79" t="s">
        <v>283</v>
      </c>
      <c r="J143" s="35"/>
      <c r="K143" s="78" t="s">
        <v>348</v>
      </c>
      <c r="L143" s="78"/>
      <c r="M143" s="79" t="s">
        <v>283</v>
      </c>
      <c r="N143" s="35"/>
      <c r="O143" s="78" t="s">
        <v>349</v>
      </c>
      <c r="P143" s="78"/>
      <c r="Q143" s="79" t="s">
        <v>283</v>
      </c>
      <c r="R143" s="35"/>
      <c r="S143" s="78" t="s">
        <v>350</v>
      </c>
      <c r="T143" s="78"/>
      <c r="U143" s="79" t="s">
        <v>283</v>
      </c>
      <c r="V143" s="35"/>
      <c r="W143" s="78" t="s">
        <v>351</v>
      </c>
      <c r="X143" s="78"/>
      <c r="Y143" s="79" t="s">
        <v>283</v>
      </c>
      <c r="Z143" s="35"/>
      <c r="AA143" s="78" t="s">
        <v>207</v>
      </c>
      <c r="AB143" s="78"/>
      <c r="AC143" s="35"/>
      <c r="AD143" s="35"/>
      <c r="AE143" s="78" t="s">
        <v>352</v>
      </c>
      <c r="AF143" s="78"/>
      <c r="AG143" s="79" t="s">
        <v>283</v>
      </c>
    </row>
    <row r="144" spans="1:33">
      <c r="A144" s="12"/>
      <c r="B144" s="80"/>
      <c r="C144" s="78"/>
      <c r="D144" s="78"/>
      <c r="E144" s="79"/>
      <c r="F144" s="35"/>
      <c r="G144" s="78"/>
      <c r="H144" s="78"/>
      <c r="I144" s="79"/>
      <c r="J144" s="35"/>
      <c r="K144" s="78"/>
      <c r="L144" s="78"/>
      <c r="M144" s="79"/>
      <c r="N144" s="35"/>
      <c r="O144" s="78"/>
      <c r="P144" s="78"/>
      <c r="Q144" s="79"/>
      <c r="R144" s="35"/>
      <c r="S144" s="78"/>
      <c r="T144" s="78"/>
      <c r="U144" s="79"/>
      <c r="V144" s="35"/>
      <c r="W144" s="78"/>
      <c r="X144" s="78"/>
      <c r="Y144" s="79"/>
      <c r="Z144" s="35"/>
      <c r="AA144" s="78"/>
      <c r="AB144" s="78"/>
      <c r="AC144" s="35"/>
      <c r="AD144" s="35"/>
      <c r="AE144" s="78"/>
      <c r="AF144" s="78"/>
      <c r="AG144" s="79"/>
    </row>
    <row r="145" spans="1:33">
      <c r="A145" s="12"/>
      <c r="B145" s="98" t="s">
        <v>315</v>
      </c>
      <c r="C145" s="95">
        <v>208</v>
      </c>
      <c r="D145" s="95"/>
      <c r="E145" s="40"/>
      <c r="F145" s="40"/>
      <c r="G145" s="95">
        <v>397</v>
      </c>
      <c r="H145" s="95"/>
      <c r="I145" s="40"/>
      <c r="J145" s="40"/>
      <c r="K145" s="95">
        <v>334</v>
      </c>
      <c r="L145" s="95"/>
      <c r="M145" s="40"/>
      <c r="N145" s="40"/>
      <c r="O145" s="95" t="s">
        <v>207</v>
      </c>
      <c r="P145" s="95"/>
      <c r="Q145" s="40"/>
      <c r="R145" s="40"/>
      <c r="S145" s="95">
        <v>866</v>
      </c>
      <c r="T145" s="95"/>
      <c r="U145" s="40"/>
      <c r="V145" s="40"/>
      <c r="W145" s="95">
        <v>120</v>
      </c>
      <c r="X145" s="95"/>
      <c r="Y145" s="40"/>
      <c r="Z145" s="40"/>
      <c r="AA145" s="95">
        <v>23</v>
      </c>
      <c r="AB145" s="95"/>
      <c r="AC145" s="40"/>
      <c r="AD145" s="40"/>
      <c r="AE145" s="96">
        <v>1948</v>
      </c>
      <c r="AF145" s="96"/>
      <c r="AG145" s="40"/>
    </row>
    <row r="146" spans="1:33" ht="15.75" thickBot="1">
      <c r="A146" s="12"/>
      <c r="B146" s="98"/>
      <c r="C146" s="99"/>
      <c r="D146" s="99"/>
      <c r="E146" s="68"/>
      <c r="F146" s="40"/>
      <c r="G146" s="99"/>
      <c r="H146" s="99"/>
      <c r="I146" s="68"/>
      <c r="J146" s="40"/>
      <c r="K146" s="99"/>
      <c r="L146" s="99"/>
      <c r="M146" s="68"/>
      <c r="N146" s="40"/>
      <c r="O146" s="99"/>
      <c r="P146" s="99"/>
      <c r="Q146" s="68"/>
      <c r="R146" s="40"/>
      <c r="S146" s="99"/>
      <c r="T146" s="99"/>
      <c r="U146" s="68"/>
      <c r="V146" s="40"/>
      <c r="W146" s="99"/>
      <c r="X146" s="99"/>
      <c r="Y146" s="68"/>
      <c r="Z146" s="40"/>
      <c r="AA146" s="99"/>
      <c r="AB146" s="99"/>
      <c r="AC146" s="68"/>
      <c r="AD146" s="40"/>
      <c r="AE146" s="100"/>
      <c r="AF146" s="100"/>
      <c r="AG146" s="68"/>
    </row>
    <row r="147" spans="1:33">
      <c r="A147" s="12"/>
      <c r="B147" s="79" t="s">
        <v>353</v>
      </c>
      <c r="C147" s="90" t="s">
        <v>354</v>
      </c>
      <c r="D147" s="90"/>
      <c r="E147" s="93" t="s">
        <v>283</v>
      </c>
      <c r="F147" s="35"/>
      <c r="G147" s="90" t="s">
        <v>355</v>
      </c>
      <c r="H147" s="90"/>
      <c r="I147" s="93" t="s">
        <v>283</v>
      </c>
      <c r="J147" s="35"/>
      <c r="K147" s="90" t="s">
        <v>356</v>
      </c>
      <c r="L147" s="90"/>
      <c r="M147" s="93" t="s">
        <v>283</v>
      </c>
      <c r="N147" s="35"/>
      <c r="O147" s="90" t="s">
        <v>349</v>
      </c>
      <c r="P147" s="90"/>
      <c r="Q147" s="93" t="s">
        <v>283</v>
      </c>
      <c r="R147" s="35"/>
      <c r="S147" s="90" t="s">
        <v>357</v>
      </c>
      <c r="T147" s="90"/>
      <c r="U147" s="93" t="s">
        <v>283</v>
      </c>
      <c r="V147" s="35"/>
      <c r="W147" s="90" t="s">
        <v>358</v>
      </c>
      <c r="X147" s="90"/>
      <c r="Y147" s="93" t="s">
        <v>283</v>
      </c>
      <c r="Z147" s="35"/>
      <c r="AA147" s="90">
        <v>23</v>
      </c>
      <c r="AB147" s="90"/>
      <c r="AC147" s="36"/>
      <c r="AD147" s="35"/>
      <c r="AE147" s="90" t="s">
        <v>359</v>
      </c>
      <c r="AF147" s="90"/>
      <c r="AG147" s="93" t="s">
        <v>283</v>
      </c>
    </row>
    <row r="148" spans="1:33" ht="15.75" thickBot="1">
      <c r="A148" s="12"/>
      <c r="B148" s="79"/>
      <c r="C148" s="81"/>
      <c r="D148" s="81"/>
      <c r="E148" s="120"/>
      <c r="F148" s="35"/>
      <c r="G148" s="81"/>
      <c r="H148" s="81"/>
      <c r="I148" s="120"/>
      <c r="J148" s="35"/>
      <c r="K148" s="81"/>
      <c r="L148" s="81"/>
      <c r="M148" s="120"/>
      <c r="N148" s="35"/>
      <c r="O148" s="81"/>
      <c r="P148" s="81"/>
      <c r="Q148" s="120"/>
      <c r="R148" s="35"/>
      <c r="S148" s="81"/>
      <c r="T148" s="81"/>
      <c r="U148" s="120"/>
      <c r="V148" s="35"/>
      <c r="W148" s="81"/>
      <c r="X148" s="81"/>
      <c r="Y148" s="120"/>
      <c r="Z148" s="35"/>
      <c r="AA148" s="81"/>
      <c r="AB148" s="81"/>
      <c r="AC148" s="46"/>
      <c r="AD148" s="35"/>
      <c r="AE148" s="81"/>
      <c r="AF148" s="81"/>
      <c r="AG148" s="120"/>
    </row>
    <row r="149" spans="1:33">
      <c r="A149" s="12"/>
      <c r="B149" s="17"/>
      <c r="C149" s="49"/>
      <c r="D149" s="49"/>
      <c r="E149" s="49"/>
      <c r="F149" s="17"/>
      <c r="G149" s="49"/>
      <c r="H149" s="49"/>
      <c r="I149" s="49"/>
      <c r="J149" s="17"/>
      <c r="K149" s="49"/>
      <c r="L149" s="49"/>
      <c r="M149" s="49"/>
      <c r="N149" s="17"/>
      <c r="O149" s="49"/>
      <c r="P149" s="49"/>
      <c r="Q149" s="49"/>
      <c r="R149" s="17"/>
      <c r="S149" s="49"/>
      <c r="T149" s="49"/>
      <c r="U149" s="49"/>
      <c r="V149" s="17"/>
      <c r="W149" s="49"/>
      <c r="X149" s="49"/>
      <c r="Y149" s="49"/>
      <c r="Z149" s="17"/>
      <c r="AA149" s="49"/>
      <c r="AB149" s="49"/>
      <c r="AC149" s="49"/>
      <c r="AD149" s="17"/>
      <c r="AE149" s="49"/>
      <c r="AF149" s="49"/>
      <c r="AG149" s="49"/>
    </row>
    <row r="150" spans="1:33">
      <c r="A150" s="12"/>
      <c r="B150" s="79" t="s">
        <v>319</v>
      </c>
      <c r="C150" s="79" t="s">
        <v>203</v>
      </c>
      <c r="D150" s="78">
        <v>119</v>
      </c>
      <c r="E150" s="35"/>
      <c r="F150" s="35"/>
      <c r="G150" s="79" t="s">
        <v>203</v>
      </c>
      <c r="H150" s="82">
        <v>5105</v>
      </c>
      <c r="I150" s="35"/>
      <c r="J150" s="35"/>
      <c r="K150" s="79" t="s">
        <v>203</v>
      </c>
      <c r="L150" s="82">
        <v>2382</v>
      </c>
      <c r="M150" s="35"/>
      <c r="N150" s="35"/>
      <c r="O150" s="79" t="s">
        <v>203</v>
      </c>
      <c r="P150" s="78">
        <v>436</v>
      </c>
      <c r="Q150" s="35"/>
      <c r="R150" s="35"/>
      <c r="S150" s="79" t="s">
        <v>203</v>
      </c>
      <c r="T150" s="82">
        <v>1206</v>
      </c>
      <c r="U150" s="35"/>
      <c r="V150" s="35"/>
      <c r="W150" s="79" t="s">
        <v>203</v>
      </c>
      <c r="X150" s="78">
        <v>89</v>
      </c>
      <c r="Y150" s="35"/>
      <c r="Z150" s="35"/>
      <c r="AA150" s="79" t="s">
        <v>203</v>
      </c>
      <c r="AB150" s="78">
        <v>40</v>
      </c>
      <c r="AC150" s="35"/>
      <c r="AD150" s="35"/>
      <c r="AE150" s="79" t="s">
        <v>203</v>
      </c>
      <c r="AF150" s="82">
        <v>9377</v>
      </c>
      <c r="AG150" s="35"/>
    </row>
    <row r="151" spans="1:33" ht="15.75" thickBot="1">
      <c r="A151" s="12"/>
      <c r="B151" s="79"/>
      <c r="C151" s="102"/>
      <c r="D151" s="101"/>
      <c r="E151" s="37"/>
      <c r="F151" s="35"/>
      <c r="G151" s="102"/>
      <c r="H151" s="103"/>
      <c r="I151" s="37"/>
      <c r="J151" s="35"/>
      <c r="K151" s="102"/>
      <c r="L151" s="103"/>
      <c r="M151" s="37"/>
      <c r="N151" s="35"/>
      <c r="O151" s="102"/>
      <c r="P151" s="101"/>
      <c r="Q151" s="37"/>
      <c r="R151" s="35"/>
      <c r="S151" s="102"/>
      <c r="T151" s="103"/>
      <c r="U151" s="37"/>
      <c r="V151" s="35"/>
      <c r="W151" s="102"/>
      <c r="X151" s="101"/>
      <c r="Y151" s="37"/>
      <c r="Z151" s="35"/>
      <c r="AA151" s="102"/>
      <c r="AB151" s="101"/>
      <c r="AC151" s="37"/>
      <c r="AD151" s="35"/>
      <c r="AE151" s="102"/>
      <c r="AF151" s="103"/>
      <c r="AG151" s="37"/>
    </row>
    <row r="152" spans="1:33" ht="15.75" thickTop="1">
      <c r="A152" s="12"/>
      <c r="B152" s="75" t="s">
        <v>320</v>
      </c>
      <c r="C152" s="121" t="s">
        <v>203</v>
      </c>
      <c r="D152" s="122" t="s">
        <v>207</v>
      </c>
      <c r="E152" s="41"/>
      <c r="F152" s="40"/>
      <c r="G152" s="121" t="s">
        <v>203</v>
      </c>
      <c r="H152" s="122">
        <v>516</v>
      </c>
      <c r="I152" s="41"/>
      <c r="J152" s="40"/>
      <c r="K152" s="121" t="s">
        <v>203</v>
      </c>
      <c r="L152" s="122">
        <v>4</v>
      </c>
      <c r="M152" s="41"/>
      <c r="N152" s="40"/>
      <c r="O152" s="121" t="s">
        <v>203</v>
      </c>
      <c r="P152" s="122" t="s">
        <v>207</v>
      </c>
      <c r="Q152" s="41"/>
      <c r="R152" s="40"/>
      <c r="S152" s="121" t="s">
        <v>203</v>
      </c>
      <c r="T152" s="122" t="s">
        <v>207</v>
      </c>
      <c r="U152" s="41"/>
      <c r="V152" s="40"/>
      <c r="W152" s="121" t="s">
        <v>203</v>
      </c>
      <c r="X152" s="122">
        <v>4</v>
      </c>
      <c r="Y152" s="41"/>
      <c r="Z152" s="40"/>
      <c r="AA152" s="121" t="s">
        <v>203</v>
      </c>
      <c r="AB152" s="122" t="s">
        <v>207</v>
      </c>
      <c r="AC152" s="41"/>
      <c r="AD152" s="40"/>
      <c r="AE152" s="121" t="s">
        <v>203</v>
      </c>
      <c r="AF152" s="122">
        <v>524</v>
      </c>
      <c r="AG152" s="41"/>
    </row>
    <row r="153" spans="1:33">
      <c r="A153" s="12"/>
      <c r="B153" s="75"/>
      <c r="C153" s="75"/>
      <c r="D153" s="95"/>
      <c r="E153" s="40"/>
      <c r="F153" s="40"/>
      <c r="G153" s="75"/>
      <c r="H153" s="95"/>
      <c r="I153" s="40"/>
      <c r="J153" s="40"/>
      <c r="K153" s="75"/>
      <c r="L153" s="95"/>
      <c r="M153" s="40"/>
      <c r="N153" s="40"/>
      <c r="O153" s="75"/>
      <c r="P153" s="95"/>
      <c r="Q153" s="40"/>
      <c r="R153" s="40"/>
      <c r="S153" s="75"/>
      <c r="T153" s="95"/>
      <c r="U153" s="40"/>
      <c r="V153" s="40"/>
      <c r="W153" s="75"/>
      <c r="X153" s="95"/>
      <c r="Y153" s="40"/>
      <c r="Z153" s="40"/>
      <c r="AA153" s="75"/>
      <c r="AB153" s="95"/>
      <c r="AC153" s="40"/>
      <c r="AD153" s="40"/>
      <c r="AE153" s="75"/>
      <c r="AF153" s="95"/>
      <c r="AG153" s="40"/>
    </row>
    <row r="154" spans="1:33">
      <c r="A154" s="12"/>
      <c r="B154" s="123" t="s">
        <v>321</v>
      </c>
      <c r="C154" s="79" t="s">
        <v>203</v>
      </c>
      <c r="D154" s="78">
        <v>119</v>
      </c>
      <c r="E154" s="35"/>
      <c r="F154" s="35"/>
      <c r="G154" s="79" t="s">
        <v>203</v>
      </c>
      <c r="H154" s="82">
        <v>4589</v>
      </c>
      <c r="I154" s="35"/>
      <c r="J154" s="35"/>
      <c r="K154" s="79" t="s">
        <v>203</v>
      </c>
      <c r="L154" s="82">
        <v>2378</v>
      </c>
      <c r="M154" s="35"/>
      <c r="N154" s="35"/>
      <c r="O154" s="79" t="s">
        <v>203</v>
      </c>
      <c r="P154" s="78">
        <v>436</v>
      </c>
      <c r="Q154" s="35"/>
      <c r="R154" s="35"/>
      <c r="S154" s="79" t="s">
        <v>203</v>
      </c>
      <c r="T154" s="82">
        <v>1206</v>
      </c>
      <c r="U154" s="35"/>
      <c r="V154" s="35"/>
      <c r="W154" s="79" t="s">
        <v>203</v>
      </c>
      <c r="X154" s="78">
        <v>85</v>
      </c>
      <c r="Y154" s="35"/>
      <c r="Z154" s="35"/>
      <c r="AA154" s="79" t="s">
        <v>203</v>
      </c>
      <c r="AB154" s="78">
        <v>40</v>
      </c>
      <c r="AC154" s="35"/>
      <c r="AD154" s="35"/>
      <c r="AE154" s="79" t="s">
        <v>203</v>
      </c>
      <c r="AF154" s="82">
        <v>8853</v>
      </c>
      <c r="AG154" s="35"/>
    </row>
    <row r="155" spans="1:33">
      <c r="A155" s="12"/>
      <c r="B155" s="123"/>
      <c r="C155" s="79"/>
      <c r="D155" s="78"/>
      <c r="E155" s="35"/>
      <c r="F155" s="35"/>
      <c r="G155" s="79"/>
      <c r="H155" s="82"/>
      <c r="I155" s="35"/>
      <c r="J155" s="35"/>
      <c r="K155" s="79"/>
      <c r="L155" s="82"/>
      <c r="M155" s="35"/>
      <c r="N155" s="35"/>
      <c r="O155" s="79"/>
      <c r="P155" s="78"/>
      <c r="Q155" s="35"/>
      <c r="R155" s="35"/>
      <c r="S155" s="79"/>
      <c r="T155" s="82"/>
      <c r="U155" s="35"/>
      <c r="V155" s="35"/>
      <c r="W155" s="79"/>
      <c r="X155" s="78"/>
      <c r="Y155" s="35"/>
      <c r="Z155" s="35"/>
      <c r="AA155" s="79"/>
      <c r="AB155" s="78"/>
      <c r="AC155" s="35"/>
      <c r="AD155" s="35"/>
      <c r="AE155" s="79"/>
      <c r="AF155" s="82"/>
      <c r="AG155" s="35"/>
    </row>
    <row r="156" spans="1:33">
      <c r="A156" s="12"/>
      <c r="B156" s="17"/>
      <c r="C156" s="40"/>
      <c r="D156" s="40"/>
      <c r="E156" s="40"/>
      <c r="F156" s="17"/>
      <c r="G156" s="40"/>
      <c r="H156" s="40"/>
      <c r="I156" s="40"/>
      <c r="J156" s="17"/>
      <c r="K156" s="40"/>
      <c r="L156" s="40"/>
      <c r="M156" s="40"/>
      <c r="N156" s="17"/>
      <c r="O156" s="40"/>
      <c r="P156" s="40"/>
      <c r="Q156" s="40"/>
      <c r="R156" s="17"/>
      <c r="S156" s="40"/>
      <c r="T156" s="40"/>
      <c r="U156" s="40"/>
      <c r="V156" s="17"/>
      <c r="W156" s="40"/>
      <c r="X156" s="40"/>
      <c r="Y156" s="40"/>
      <c r="Z156" s="17"/>
      <c r="AA156" s="40"/>
      <c r="AB156" s="40"/>
      <c r="AC156" s="40"/>
      <c r="AD156" s="17"/>
      <c r="AE156" s="40"/>
      <c r="AF156" s="40"/>
      <c r="AG156" s="40"/>
    </row>
    <row r="157" spans="1:33">
      <c r="A157" s="12"/>
      <c r="B157" s="124" t="s">
        <v>322</v>
      </c>
      <c r="C157" s="78"/>
      <c r="D157" s="78"/>
      <c r="E157" s="35"/>
      <c r="F157" s="35"/>
      <c r="G157" s="78"/>
      <c r="H157" s="78"/>
      <c r="I157" s="35"/>
      <c r="J157" s="35"/>
      <c r="K157" s="78"/>
      <c r="L157" s="78"/>
      <c r="M157" s="35"/>
      <c r="N157" s="35"/>
      <c r="O157" s="78"/>
      <c r="P157" s="78"/>
      <c r="Q157" s="35"/>
      <c r="R157" s="35"/>
      <c r="S157" s="78"/>
      <c r="T157" s="78"/>
      <c r="U157" s="35"/>
      <c r="V157" s="35"/>
      <c r="W157" s="78"/>
      <c r="X157" s="78"/>
      <c r="Y157" s="35"/>
      <c r="Z157" s="35"/>
      <c r="AA157" s="78"/>
      <c r="AB157" s="78"/>
      <c r="AC157" s="35"/>
      <c r="AD157" s="35"/>
      <c r="AE157" s="78"/>
      <c r="AF157" s="78"/>
      <c r="AG157" s="35"/>
    </row>
    <row r="158" spans="1:33">
      <c r="A158" s="12"/>
      <c r="B158" s="124"/>
      <c r="C158" s="78"/>
      <c r="D158" s="78"/>
      <c r="E158" s="35"/>
      <c r="F158" s="35"/>
      <c r="G158" s="78"/>
      <c r="H158" s="78"/>
      <c r="I158" s="35"/>
      <c r="J158" s="35"/>
      <c r="K158" s="78"/>
      <c r="L158" s="78"/>
      <c r="M158" s="35"/>
      <c r="N158" s="35"/>
      <c r="O158" s="78"/>
      <c r="P158" s="78"/>
      <c r="Q158" s="35"/>
      <c r="R158" s="35"/>
      <c r="S158" s="78"/>
      <c r="T158" s="78"/>
      <c r="U158" s="35"/>
      <c r="V158" s="35"/>
      <c r="W158" s="78"/>
      <c r="X158" s="78"/>
      <c r="Y158" s="35"/>
      <c r="Z158" s="35"/>
      <c r="AA158" s="78"/>
      <c r="AB158" s="78"/>
      <c r="AC158" s="35"/>
      <c r="AD158" s="35"/>
      <c r="AE158" s="78"/>
      <c r="AF158" s="78"/>
      <c r="AG158" s="35"/>
    </row>
    <row r="159" spans="1:33">
      <c r="A159" s="12"/>
      <c r="B159" s="75" t="s">
        <v>319</v>
      </c>
      <c r="C159" s="75" t="s">
        <v>203</v>
      </c>
      <c r="D159" s="96">
        <v>25537</v>
      </c>
      <c r="E159" s="40"/>
      <c r="F159" s="40"/>
      <c r="G159" s="75" t="s">
        <v>203</v>
      </c>
      <c r="H159" s="96">
        <v>53642</v>
      </c>
      <c r="I159" s="40"/>
      <c r="J159" s="40"/>
      <c r="K159" s="75" t="s">
        <v>203</v>
      </c>
      <c r="L159" s="96">
        <v>200510</v>
      </c>
      <c r="M159" s="40"/>
      <c r="N159" s="40"/>
      <c r="O159" s="75" t="s">
        <v>203</v>
      </c>
      <c r="P159" s="96">
        <v>28130</v>
      </c>
      <c r="Q159" s="40"/>
      <c r="R159" s="40"/>
      <c r="S159" s="75" t="s">
        <v>203</v>
      </c>
      <c r="T159" s="96">
        <v>135022</v>
      </c>
      <c r="U159" s="40"/>
      <c r="V159" s="40"/>
      <c r="W159" s="75" t="s">
        <v>203</v>
      </c>
      <c r="X159" s="96">
        <v>9524</v>
      </c>
      <c r="Y159" s="40"/>
      <c r="Z159" s="40"/>
      <c r="AA159" s="75" t="s">
        <v>203</v>
      </c>
      <c r="AB159" s="95">
        <v>499</v>
      </c>
      <c r="AC159" s="40"/>
      <c r="AD159" s="40"/>
      <c r="AE159" s="75" t="s">
        <v>203</v>
      </c>
      <c r="AF159" s="96">
        <v>452864</v>
      </c>
      <c r="AG159" s="40"/>
    </row>
    <row r="160" spans="1:33" ht="15.75" thickBot="1">
      <c r="A160" s="12"/>
      <c r="B160" s="75"/>
      <c r="C160" s="87"/>
      <c r="D160" s="89"/>
      <c r="E160" s="64"/>
      <c r="F160" s="40"/>
      <c r="G160" s="87"/>
      <c r="H160" s="89"/>
      <c r="I160" s="64"/>
      <c r="J160" s="40"/>
      <c r="K160" s="87"/>
      <c r="L160" s="89"/>
      <c r="M160" s="64"/>
      <c r="N160" s="40"/>
      <c r="O160" s="87"/>
      <c r="P160" s="89"/>
      <c r="Q160" s="64"/>
      <c r="R160" s="40"/>
      <c r="S160" s="87"/>
      <c r="T160" s="89"/>
      <c r="U160" s="64"/>
      <c r="V160" s="40"/>
      <c r="W160" s="87"/>
      <c r="X160" s="89"/>
      <c r="Y160" s="64"/>
      <c r="Z160" s="40"/>
      <c r="AA160" s="87"/>
      <c r="AB160" s="86"/>
      <c r="AC160" s="64"/>
      <c r="AD160" s="40"/>
      <c r="AE160" s="87"/>
      <c r="AF160" s="89"/>
      <c r="AG160" s="64"/>
    </row>
    <row r="161" spans="1:33" ht="15.75" thickTop="1">
      <c r="A161" s="12"/>
      <c r="B161" s="79" t="s">
        <v>320</v>
      </c>
      <c r="C161" s="125" t="s">
        <v>203</v>
      </c>
      <c r="D161" s="126" t="s">
        <v>207</v>
      </c>
      <c r="E161" s="127"/>
      <c r="F161" s="35"/>
      <c r="G161" s="125" t="s">
        <v>203</v>
      </c>
      <c r="H161" s="128">
        <v>6678</v>
      </c>
      <c r="I161" s="127"/>
      <c r="J161" s="35"/>
      <c r="K161" s="125" t="s">
        <v>203</v>
      </c>
      <c r="L161" s="128">
        <v>3801</v>
      </c>
      <c r="M161" s="127"/>
      <c r="N161" s="35"/>
      <c r="O161" s="125" t="s">
        <v>203</v>
      </c>
      <c r="P161" s="126" t="s">
        <v>207</v>
      </c>
      <c r="Q161" s="127"/>
      <c r="R161" s="35"/>
      <c r="S161" s="125" t="s">
        <v>203</v>
      </c>
      <c r="T161" s="128">
        <v>2030</v>
      </c>
      <c r="U161" s="127"/>
      <c r="V161" s="35"/>
      <c r="W161" s="125" t="s">
        <v>203</v>
      </c>
      <c r="X161" s="126">
        <v>471</v>
      </c>
      <c r="Y161" s="127"/>
      <c r="Z161" s="35"/>
      <c r="AA161" s="125" t="s">
        <v>203</v>
      </c>
      <c r="AB161" s="126" t="s">
        <v>207</v>
      </c>
      <c r="AC161" s="127"/>
      <c r="AD161" s="35"/>
      <c r="AE161" s="125" t="s">
        <v>203</v>
      </c>
      <c r="AF161" s="128">
        <v>12980</v>
      </c>
      <c r="AG161" s="127"/>
    </row>
    <row r="162" spans="1:33">
      <c r="A162" s="12"/>
      <c r="B162" s="79"/>
      <c r="C162" s="79"/>
      <c r="D162" s="78"/>
      <c r="E162" s="35"/>
      <c r="F162" s="35"/>
      <c r="G162" s="79"/>
      <c r="H162" s="82"/>
      <c r="I162" s="35"/>
      <c r="J162" s="35"/>
      <c r="K162" s="79"/>
      <c r="L162" s="82"/>
      <c r="M162" s="35"/>
      <c r="N162" s="35"/>
      <c r="O162" s="79"/>
      <c r="P162" s="78"/>
      <c r="Q162" s="35"/>
      <c r="R162" s="35"/>
      <c r="S162" s="79"/>
      <c r="T162" s="82"/>
      <c r="U162" s="35"/>
      <c r="V162" s="35"/>
      <c r="W162" s="79"/>
      <c r="X162" s="78"/>
      <c r="Y162" s="35"/>
      <c r="Z162" s="35"/>
      <c r="AA162" s="79"/>
      <c r="AB162" s="78"/>
      <c r="AC162" s="35"/>
      <c r="AD162" s="35"/>
      <c r="AE162" s="79"/>
      <c r="AF162" s="82"/>
      <c r="AG162" s="35"/>
    </row>
    <row r="163" spans="1:33">
      <c r="A163" s="12"/>
      <c r="B163" s="112" t="s">
        <v>321</v>
      </c>
      <c r="C163" s="75" t="s">
        <v>203</v>
      </c>
      <c r="D163" s="96">
        <v>25537</v>
      </c>
      <c r="E163" s="40"/>
      <c r="F163" s="40"/>
      <c r="G163" s="75" t="s">
        <v>203</v>
      </c>
      <c r="H163" s="96">
        <v>46964</v>
      </c>
      <c r="I163" s="40"/>
      <c r="J163" s="40"/>
      <c r="K163" s="75" t="s">
        <v>203</v>
      </c>
      <c r="L163" s="96">
        <v>196709</v>
      </c>
      <c r="M163" s="40"/>
      <c r="N163" s="40"/>
      <c r="O163" s="75" t="s">
        <v>203</v>
      </c>
      <c r="P163" s="96">
        <v>28130</v>
      </c>
      <c r="Q163" s="40"/>
      <c r="R163" s="40"/>
      <c r="S163" s="75" t="s">
        <v>203</v>
      </c>
      <c r="T163" s="96">
        <v>132992</v>
      </c>
      <c r="U163" s="40"/>
      <c r="V163" s="40"/>
      <c r="W163" s="75" t="s">
        <v>203</v>
      </c>
      <c r="X163" s="96">
        <v>9053</v>
      </c>
      <c r="Y163" s="40"/>
      <c r="Z163" s="40"/>
      <c r="AA163" s="75" t="s">
        <v>203</v>
      </c>
      <c r="AB163" s="95">
        <v>499</v>
      </c>
      <c r="AC163" s="40"/>
      <c r="AD163" s="40"/>
      <c r="AE163" s="75" t="s">
        <v>203</v>
      </c>
      <c r="AF163" s="96">
        <v>439884</v>
      </c>
      <c r="AG163" s="40"/>
    </row>
    <row r="164" spans="1:33">
      <c r="A164" s="12"/>
      <c r="B164" s="112"/>
      <c r="C164" s="75"/>
      <c r="D164" s="96"/>
      <c r="E164" s="40"/>
      <c r="F164" s="40"/>
      <c r="G164" s="75"/>
      <c r="H164" s="96"/>
      <c r="I164" s="40"/>
      <c r="J164" s="40"/>
      <c r="K164" s="75"/>
      <c r="L164" s="96"/>
      <c r="M164" s="40"/>
      <c r="N164" s="40"/>
      <c r="O164" s="75"/>
      <c r="P164" s="96"/>
      <c r="Q164" s="40"/>
      <c r="R164" s="40"/>
      <c r="S164" s="75"/>
      <c r="T164" s="96"/>
      <c r="U164" s="40"/>
      <c r="V164" s="40"/>
      <c r="W164" s="75"/>
      <c r="X164" s="96"/>
      <c r="Y164" s="40"/>
      <c r="Z164" s="40"/>
      <c r="AA164" s="75"/>
      <c r="AB164" s="95"/>
      <c r="AC164" s="40"/>
      <c r="AD164" s="40"/>
      <c r="AE164" s="75"/>
      <c r="AF164" s="96"/>
      <c r="AG164" s="40"/>
    </row>
    <row r="165" spans="1:33">
      <c r="A165" s="12"/>
      <c r="B165" s="135" t="s">
        <v>360</v>
      </c>
      <c r="C165" s="135"/>
      <c r="D165" s="135"/>
      <c r="E165" s="135"/>
      <c r="F165" s="135"/>
      <c r="G165" s="135"/>
      <c r="H165" s="135"/>
      <c r="I165" s="135"/>
      <c r="J165" s="135"/>
      <c r="K165" s="135"/>
      <c r="L165" s="135"/>
      <c r="M165" s="135"/>
      <c r="N165" s="135"/>
      <c r="O165" s="135"/>
      <c r="P165" s="135"/>
      <c r="Q165" s="135"/>
      <c r="R165" s="135"/>
      <c r="S165" s="135"/>
      <c r="T165" s="135"/>
      <c r="U165" s="135"/>
      <c r="V165" s="135"/>
      <c r="W165" s="135"/>
      <c r="X165" s="135"/>
      <c r="Y165" s="135"/>
      <c r="Z165" s="135"/>
      <c r="AA165" s="135"/>
      <c r="AB165" s="135"/>
      <c r="AC165" s="135"/>
      <c r="AD165" s="135"/>
      <c r="AE165" s="135"/>
      <c r="AF165" s="135"/>
      <c r="AG165" s="135"/>
    </row>
    <row r="166" spans="1:33">
      <c r="A166" s="12" t="s">
        <v>658</v>
      </c>
      <c r="B166" s="52" t="s">
        <v>363</v>
      </c>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row>
    <row r="167" spans="1:33">
      <c r="A167" s="12"/>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c r="AE167" s="24"/>
      <c r="AF167" s="24"/>
      <c r="AG167" s="24"/>
    </row>
    <row r="168" spans="1:33">
      <c r="A168" s="12"/>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c r="AE168" s="16"/>
      <c r="AF168" s="16"/>
      <c r="AG168" s="16"/>
    </row>
    <row r="169" spans="1:33" ht="15.75" thickBot="1">
      <c r="A169" s="12"/>
      <c r="B169" s="71"/>
      <c r="C169" s="26" t="s">
        <v>216</v>
      </c>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row>
    <row r="170" spans="1:33" ht="15.75" thickBot="1">
      <c r="A170" s="12"/>
      <c r="B170" s="17"/>
      <c r="C170" s="74"/>
      <c r="D170" s="74"/>
      <c r="E170" s="74"/>
      <c r="F170" s="17"/>
      <c r="G170" s="115" t="s">
        <v>292</v>
      </c>
      <c r="H170" s="115"/>
      <c r="I170" s="115"/>
      <c r="J170" s="115"/>
      <c r="K170" s="115"/>
      <c r="L170" s="115"/>
      <c r="M170" s="115"/>
      <c r="N170" s="115"/>
      <c r="O170" s="115"/>
      <c r="P170" s="115"/>
      <c r="Q170" s="115"/>
      <c r="R170" s="115"/>
      <c r="S170" s="115"/>
      <c r="T170" s="115"/>
      <c r="U170" s="115"/>
      <c r="V170" s="17"/>
      <c r="W170" s="74"/>
      <c r="X170" s="74"/>
      <c r="Y170" s="74"/>
      <c r="Z170" s="17"/>
      <c r="AA170" s="74"/>
      <c r="AB170" s="74"/>
      <c r="AC170" s="74"/>
      <c r="AD170" s="17"/>
      <c r="AE170" s="49"/>
      <c r="AF170" s="49"/>
      <c r="AG170" s="49"/>
    </row>
    <row r="171" spans="1:33">
      <c r="A171" s="12"/>
      <c r="B171" s="40"/>
      <c r="C171" s="116" t="s">
        <v>294</v>
      </c>
      <c r="D171" s="116"/>
      <c r="E171" s="116"/>
      <c r="F171" s="40"/>
      <c r="G171" s="117" t="s">
        <v>294</v>
      </c>
      <c r="H171" s="117"/>
      <c r="I171" s="117"/>
      <c r="J171" s="49"/>
      <c r="K171" s="117" t="s">
        <v>294</v>
      </c>
      <c r="L171" s="117"/>
      <c r="M171" s="117"/>
      <c r="N171" s="49"/>
      <c r="O171" s="117" t="s">
        <v>302</v>
      </c>
      <c r="P171" s="117"/>
      <c r="Q171" s="117"/>
      <c r="R171" s="49"/>
      <c r="S171" s="117" t="s">
        <v>302</v>
      </c>
      <c r="T171" s="117"/>
      <c r="U171" s="117"/>
      <c r="V171" s="40"/>
      <c r="W171" s="73" t="s">
        <v>275</v>
      </c>
      <c r="X171" s="73"/>
      <c r="Y171" s="73"/>
      <c r="Z171" s="40"/>
      <c r="AA171" s="73" t="s">
        <v>278</v>
      </c>
      <c r="AB171" s="73"/>
      <c r="AC171" s="73"/>
      <c r="AD171" s="40"/>
      <c r="AE171" s="73" t="s">
        <v>304</v>
      </c>
      <c r="AF171" s="73"/>
      <c r="AG171" s="73"/>
    </row>
    <row r="172" spans="1:33">
      <c r="A172" s="12"/>
      <c r="B172" s="40"/>
      <c r="C172" s="116" t="s">
        <v>295</v>
      </c>
      <c r="D172" s="116"/>
      <c r="E172" s="116"/>
      <c r="F172" s="40"/>
      <c r="G172" s="116" t="s">
        <v>297</v>
      </c>
      <c r="H172" s="116"/>
      <c r="I172" s="116"/>
      <c r="J172" s="40"/>
      <c r="K172" s="116" t="s">
        <v>300</v>
      </c>
      <c r="L172" s="116"/>
      <c r="M172" s="116"/>
      <c r="N172" s="40"/>
      <c r="O172" s="116" t="s">
        <v>297</v>
      </c>
      <c r="P172" s="116"/>
      <c r="Q172" s="116"/>
      <c r="R172" s="40"/>
      <c r="S172" s="116" t="s">
        <v>303</v>
      </c>
      <c r="T172" s="116"/>
      <c r="U172" s="116"/>
      <c r="V172" s="40"/>
      <c r="W172" s="73"/>
      <c r="X172" s="73"/>
      <c r="Y172" s="73"/>
      <c r="Z172" s="40"/>
      <c r="AA172" s="73"/>
      <c r="AB172" s="73"/>
      <c r="AC172" s="73"/>
      <c r="AD172" s="40"/>
      <c r="AE172" s="73"/>
      <c r="AF172" s="73"/>
      <c r="AG172" s="73"/>
    </row>
    <row r="173" spans="1:33">
      <c r="A173" s="12"/>
      <c r="B173" s="40"/>
      <c r="C173" s="116" t="s">
        <v>296</v>
      </c>
      <c r="D173" s="116"/>
      <c r="E173" s="116"/>
      <c r="F173" s="40"/>
      <c r="G173" s="116" t="s">
        <v>298</v>
      </c>
      <c r="H173" s="116"/>
      <c r="I173" s="116"/>
      <c r="J173" s="40"/>
      <c r="K173" s="116" t="s">
        <v>301</v>
      </c>
      <c r="L173" s="116"/>
      <c r="M173" s="116"/>
      <c r="N173" s="40"/>
      <c r="O173" s="11"/>
      <c r="P173" s="11"/>
      <c r="Q173" s="11"/>
      <c r="R173" s="40"/>
      <c r="S173" s="11"/>
      <c r="T173" s="11"/>
      <c r="U173" s="11"/>
      <c r="V173" s="40"/>
      <c r="W173" s="73"/>
      <c r="X173" s="73"/>
      <c r="Y173" s="73"/>
      <c r="Z173" s="40"/>
      <c r="AA173" s="73"/>
      <c r="AB173" s="73"/>
      <c r="AC173" s="73"/>
      <c r="AD173" s="40"/>
      <c r="AE173" s="73"/>
      <c r="AF173" s="73"/>
      <c r="AG173" s="73"/>
    </row>
    <row r="174" spans="1:33" ht="15.75" thickBot="1">
      <c r="A174" s="12"/>
      <c r="B174" s="40"/>
      <c r="C174" s="57"/>
      <c r="D174" s="57"/>
      <c r="E174" s="57"/>
      <c r="F174" s="40"/>
      <c r="G174" s="114" t="s">
        <v>299</v>
      </c>
      <c r="H174" s="114"/>
      <c r="I174" s="114"/>
      <c r="J174" s="40"/>
      <c r="K174" s="57"/>
      <c r="L174" s="57"/>
      <c r="M174" s="57"/>
      <c r="N174" s="40"/>
      <c r="O174" s="57"/>
      <c r="P174" s="57"/>
      <c r="Q174" s="57"/>
      <c r="R174" s="40"/>
      <c r="S174" s="57"/>
      <c r="T174" s="57"/>
      <c r="U174" s="57"/>
      <c r="V174" s="40"/>
      <c r="W174" s="27"/>
      <c r="X174" s="27"/>
      <c r="Y174" s="27"/>
      <c r="Z174" s="40"/>
      <c r="AA174" s="27"/>
      <c r="AB174" s="27"/>
      <c r="AC174" s="27"/>
      <c r="AD174" s="40"/>
      <c r="AE174" s="27"/>
      <c r="AF174" s="27"/>
      <c r="AG174" s="27"/>
    </row>
    <row r="175" spans="1:33">
      <c r="A175" s="12"/>
      <c r="B175" s="79" t="s">
        <v>364</v>
      </c>
      <c r="C175" s="93" t="s">
        <v>203</v>
      </c>
      <c r="D175" s="94">
        <v>1934</v>
      </c>
      <c r="E175" s="36"/>
      <c r="F175" s="35"/>
      <c r="G175" s="93" t="s">
        <v>203</v>
      </c>
      <c r="H175" s="90" t="s">
        <v>207</v>
      </c>
      <c r="I175" s="36"/>
      <c r="J175" s="35"/>
      <c r="K175" s="93" t="s">
        <v>203</v>
      </c>
      <c r="L175" s="90" t="s">
        <v>207</v>
      </c>
      <c r="M175" s="36"/>
      <c r="N175" s="35"/>
      <c r="O175" s="93" t="s">
        <v>203</v>
      </c>
      <c r="P175" s="90" t="s">
        <v>207</v>
      </c>
      <c r="Q175" s="36"/>
      <c r="R175" s="35"/>
      <c r="S175" s="93" t="s">
        <v>203</v>
      </c>
      <c r="T175" s="90" t="s">
        <v>207</v>
      </c>
      <c r="U175" s="36"/>
      <c r="V175" s="35"/>
      <c r="W175" s="93" t="s">
        <v>203</v>
      </c>
      <c r="X175" s="94">
        <v>1813</v>
      </c>
      <c r="Y175" s="36"/>
      <c r="Z175" s="35"/>
      <c r="AA175" s="93" t="s">
        <v>203</v>
      </c>
      <c r="AB175" s="90">
        <v>4</v>
      </c>
      <c r="AC175" s="36"/>
      <c r="AD175" s="35"/>
      <c r="AE175" s="93" t="s">
        <v>203</v>
      </c>
      <c r="AF175" s="94">
        <v>3751</v>
      </c>
      <c r="AG175" s="36"/>
    </row>
    <row r="176" spans="1:33">
      <c r="A176" s="12"/>
      <c r="B176" s="79"/>
      <c r="C176" s="79"/>
      <c r="D176" s="82"/>
      <c r="E176" s="35"/>
      <c r="F176" s="35"/>
      <c r="G176" s="79"/>
      <c r="H176" s="78"/>
      <c r="I176" s="35"/>
      <c r="J176" s="35"/>
      <c r="K176" s="79"/>
      <c r="L176" s="78"/>
      <c r="M176" s="35"/>
      <c r="N176" s="35"/>
      <c r="O176" s="79"/>
      <c r="P176" s="78"/>
      <c r="Q176" s="35"/>
      <c r="R176" s="35"/>
      <c r="S176" s="79"/>
      <c r="T176" s="78"/>
      <c r="U176" s="35"/>
      <c r="V176" s="35"/>
      <c r="W176" s="79"/>
      <c r="X176" s="82"/>
      <c r="Y176" s="35"/>
      <c r="Z176" s="35"/>
      <c r="AA176" s="79"/>
      <c r="AB176" s="78"/>
      <c r="AC176" s="35"/>
      <c r="AD176" s="35"/>
      <c r="AE176" s="79"/>
      <c r="AF176" s="82"/>
      <c r="AG176" s="35"/>
    </row>
    <row r="177" spans="1:33">
      <c r="A177" s="12"/>
      <c r="B177" s="75" t="s">
        <v>365</v>
      </c>
      <c r="C177" s="95">
        <v>984</v>
      </c>
      <c r="D177" s="95"/>
      <c r="E177" s="40"/>
      <c r="F177" s="40"/>
      <c r="G177" s="95">
        <v>672</v>
      </c>
      <c r="H177" s="95"/>
      <c r="I177" s="40"/>
      <c r="J177" s="40"/>
      <c r="K177" s="96">
        <v>1856</v>
      </c>
      <c r="L177" s="96"/>
      <c r="M177" s="40"/>
      <c r="N177" s="40"/>
      <c r="O177" s="95" t="s">
        <v>207</v>
      </c>
      <c r="P177" s="95"/>
      <c r="Q177" s="40"/>
      <c r="R177" s="40"/>
      <c r="S177" s="96">
        <v>14508</v>
      </c>
      <c r="T177" s="96"/>
      <c r="U177" s="40"/>
      <c r="V177" s="40"/>
      <c r="W177" s="95">
        <v>246</v>
      </c>
      <c r="X177" s="95"/>
      <c r="Y177" s="40"/>
      <c r="Z177" s="40"/>
      <c r="AA177" s="95">
        <v>10</v>
      </c>
      <c r="AB177" s="95"/>
      <c r="AC177" s="40"/>
      <c r="AD177" s="40"/>
      <c r="AE177" s="96">
        <v>18276</v>
      </c>
      <c r="AF177" s="96"/>
      <c r="AG177" s="40"/>
    </row>
    <row r="178" spans="1:33">
      <c r="A178" s="12"/>
      <c r="B178" s="75"/>
      <c r="C178" s="95"/>
      <c r="D178" s="95"/>
      <c r="E178" s="40"/>
      <c r="F178" s="40"/>
      <c r="G178" s="95"/>
      <c r="H178" s="95"/>
      <c r="I178" s="40"/>
      <c r="J178" s="40"/>
      <c r="K178" s="96"/>
      <c r="L178" s="96"/>
      <c r="M178" s="40"/>
      <c r="N178" s="40"/>
      <c r="O178" s="95"/>
      <c r="P178" s="95"/>
      <c r="Q178" s="40"/>
      <c r="R178" s="40"/>
      <c r="S178" s="96"/>
      <c r="T178" s="96"/>
      <c r="U178" s="40"/>
      <c r="V178" s="40"/>
      <c r="W178" s="95"/>
      <c r="X178" s="95"/>
      <c r="Y178" s="40"/>
      <c r="Z178" s="40"/>
      <c r="AA178" s="95"/>
      <c r="AB178" s="95"/>
      <c r="AC178" s="40"/>
      <c r="AD178" s="40"/>
      <c r="AE178" s="96"/>
      <c r="AF178" s="96"/>
      <c r="AG178" s="40"/>
    </row>
    <row r="179" spans="1:33">
      <c r="A179" s="12"/>
      <c r="B179" s="79" t="s">
        <v>366</v>
      </c>
      <c r="C179" s="82">
        <v>10202</v>
      </c>
      <c r="D179" s="82"/>
      <c r="E179" s="35"/>
      <c r="F179" s="35"/>
      <c r="G179" s="82">
        <v>10981</v>
      </c>
      <c r="H179" s="82"/>
      <c r="I179" s="35"/>
      <c r="J179" s="35"/>
      <c r="K179" s="82">
        <v>88927</v>
      </c>
      <c r="L179" s="82"/>
      <c r="M179" s="35"/>
      <c r="N179" s="35"/>
      <c r="O179" s="82">
        <v>2602</v>
      </c>
      <c r="P179" s="82"/>
      <c r="Q179" s="35"/>
      <c r="R179" s="35"/>
      <c r="S179" s="82">
        <v>52981</v>
      </c>
      <c r="T179" s="82"/>
      <c r="U179" s="35"/>
      <c r="V179" s="35"/>
      <c r="W179" s="82">
        <v>1148</v>
      </c>
      <c r="X179" s="82"/>
      <c r="Y179" s="35"/>
      <c r="Z179" s="35"/>
      <c r="AA179" s="78">
        <v>119</v>
      </c>
      <c r="AB179" s="78"/>
      <c r="AC179" s="35"/>
      <c r="AD179" s="35"/>
      <c r="AE179" s="82">
        <v>166960</v>
      </c>
      <c r="AF179" s="82"/>
      <c r="AG179" s="35"/>
    </row>
    <row r="180" spans="1:33">
      <c r="A180" s="12"/>
      <c r="B180" s="79"/>
      <c r="C180" s="82"/>
      <c r="D180" s="82"/>
      <c r="E180" s="35"/>
      <c r="F180" s="35"/>
      <c r="G180" s="82"/>
      <c r="H180" s="82"/>
      <c r="I180" s="35"/>
      <c r="J180" s="35"/>
      <c r="K180" s="82"/>
      <c r="L180" s="82"/>
      <c r="M180" s="35"/>
      <c r="N180" s="35"/>
      <c r="O180" s="82"/>
      <c r="P180" s="82"/>
      <c r="Q180" s="35"/>
      <c r="R180" s="35"/>
      <c r="S180" s="82"/>
      <c r="T180" s="82"/>
      <c r="U180" s="35"/>
      <c r="V180" s="35"/>
      <c r="W180" s="82"/>
      <c r="X180" s="82"/>
      <c r="Y180" s="35"/>
      <c r="Z180" s="35"/>
      <c r="AA180" s="78"/>
      <c r="AB180" s="78"/>
      <c r="AC180" s="35"/>
      <c r="AD180" s="35"/>
      <c r="AE180" s="82"/>
      <c r="AF180" s="82"/>
      <c r="AG180" s="35"/>
    </row>
    <row r="181" spans="1:33">
      <c r="A181" s="12"/>
      <c r="B181" s="75" t="s">
        <v>367</v>
      </c>
      <c r="C181" s="96">
        <v>12721</v>
      </c>
      <c r="D181" s="96"/>
      <c r="E181" s="40"/>
      <c r="F181" s="40"/>
      <c r="G181" s="96">
        <v>34990</v>
      </c>
      <c r="H181" s="96"/>
      <c r="I181" s="40"/>
      <c r="J181" s="40"/>
      <c r="K181" s="96">
        <v>111586</v>
      </c>
      <c r="L181" s="96"/>
      <c r="M181" s="40"/>
      <c r="N181" s="40"/>
      <c r="O181" s="96">
        <v>25539</v>
      </c>
      <c r="P181" s="96"/>
      <c r="Q181" s="40"/>
      <c r="R181" s="40"/>
      <c r="S181" s="96">
        <v>56068</v>
      </c>
      <c r="T181" s="96"/>
      <c r="U181" s="40"/>
      <c r="V181" s="40"/>
      <c r="W181" s="96">
        <v>3316</v>
      </c>
      <c r="X181" s="96"/>
      <c r="Y181" s="40"/>
      <c r="Z181" s="40"/>
      <c r="AA181" s="95">
        <v>33</v>
      </c>
      <c r="AB181" s="95"/>
      <c r="AC181" s="40"/>
      <c r="AD181" s="40"/>
      <c r="AE181" s="96">
        <v>244253</v>
      </c>
      <c r="AF181" s="96"/>
      <c r="AG181" s="40"/>
    </row>
    <row r="182" spans="1:33">
      <c r="A182" s="12"/>
      <c r="B182" s="75"/>
      <c r="C182" s="96"/>
      <c r="D182" s="96"/>
      <c r="E182" s="40"/>
      <c r="F182" s="40"/>
      <c r="G182" s="96"/>
      <c r="H182" s="96"/>
      <c r="I182" s="40"/>
      <c r="J182" s="40"/>
      <c r="K182" s="96"/>
      <c r="L182" s="96"/>
      <c r="M182" s="40"/>
      <c r="N182" s="40"/>
      <c r="O182" s="96"/>
      <c r="P182" s="96"/>
      <c r="Q182" s="40"/>
      <c r="R182" s="40"/>
      <c r="S182" s="96"/>
      <c r="T182" s="96"/>
      <c r="U182" s="40"/>
      <c r="V182" s="40"/>
      <c r="W182" s="96"/>
      <c r="X182" s="96"/>
      <c r="Y182" s="40"/>
      <c r="Z182" s="40"/>
      <c r="AA182" s="95"/>
      <c r="AB182" s="95"/>
      <c r="AC182" s="40"/>
      <c r="AD182" s="40"/>
      <c r="AE182" s="96"/>
      <c r="AF182" s="96"/>
      <c r="AG182" s="40"/>
    </row>
    <row r="183" spans="1:33">
      <c r="A183" s="12"/>
      <c r="B183" s="79" t="s">
        <v>368</v>
      </c>
      <c r="C183" s="78">
        <v>307</v>
      </c>
      <c r="D183" s="78"/>
      <c r="E183" s="35"/>
      <c r="F183" s="35"/>
      <c r="G183" s="82">
        <v>1636</v>
      </c>
      <c r="H183" s="82"/>
      <c r="I183" s="35"/>
      <c r="J183" s="35"/>
      <c r="K183" s="82">
        <v>3781</v>
      </c>
      <c r="L183" s="82"/>
      <c r="M183" s="35"/>
      <c r="N183" s="35"/>
      <c r="O183" s="78">
        <v>771</v>
      </c>
      <c r="P183" s="78"/>
      <c r="Q183" s="35"/>
      <c r="R183" s="35"/>
      <c r="S183" s="82">
        <v>7057</v>
      </c>
      <c r="T183" s="82"/>
      <c r="U183" s="35"/>
      <c r="V183" s="35"/>
      <c r="W183" s="78">
        <v>67</v>
      </c>
      <c r="X183" s="78"/>
      <c r="Y183" s="35"/>
      <c r="Z183" s="35"/>
      <c r="AA183" s="78">
        <v>115</v>
      </c>
      <c r="AB183" s="78"/>
      <c r="AC183" s="35"/>
      <c r="AD183" s="35"/>
      <c r="AE183" s="82">
        <v>13734</v>
      </c>
      <c r="AF183" s="82"/>
      <c r="AG183" s="35"/>
    </row>
    <row r="184" spans="1:33">
      <c r="A184" s="12"/>
      <c r="B184" s="79"/>
      <c r="C184" s="78"/>
      <c r="D184" s="78"/>
      <c r="E184" s="35"/>
      <c r="F184" s="35"/>
      <c r="G184" s="82"/>
      <c r="H184" s="82"/>
      <c r="I184" s="35"/>
      <c r="J184" s="35"/>
      <c r="K184" s="82"/>
      <c r="L184" s="82"/>
      <c r="M184" s="35"/>
      <c r="N184" s="35"/>
      <c r="O184" s="78"/>
      <c r="P184" s="78"/>
      <c r="Q184" s="35"/>
      <c r="R184" s="35"/>
      <c r="S184" s="82"/>
      <c r="T184" s="82"/>
      <c r="U184" s="35"/>
      <c r="V184" s="35"/>
      <c r="W184" s="78"/>
      <c r="X184" s="78"/>
      <c r="Y184" s="35"/>
      <c r="Z184" s="35"/>
      <c r="AA184" s="78"/>
      <c r="AB184" s="78"/>
      <c r="AC184" s="35"/>
      <c r="AD184" s="35"/>
      <c r="AE184" s="82"/>
      <c r="AF184" s="82"/>
      <c r="AG184" s="35"/>
    </row>
    <row r="185" spans="1:33">
      <c r="A185" s="12"/>
      <c r="B185" s="112" t="s">
        <v>369</v>
      </c>
      <c r="C185" s="95">
        <v>7</v>
      </c>
      <c r="D185" s="95"/>
      <c r="E185" s="40"/>
      <c r="F185" s="40"/>
      <c r="G185" s="96">
        <v>5066</v>
      </c>
      <c r="H185" s="96"/>
      <c r="I185" s="40"/>
      <c r="J185" s="40"/>
      <c r="K185" s="96">
        <v>2192</v>
      </c>
      <c r="L185" s="96"/>
      <c r="M185" s="40"/>
      <c r="N185" s="40"/>
      <c r="O185" s="95" t="s">
        <v>207</v>
      </c>
      <c r="P185" s="95"/>
      <c r="Q185" s="40"/>
      <c r="R185" s="40"/>
      <c r="S185" s="96">
        <v>1598</v>
      </c>
      <c r="T185" s="96"/>
      <c r="U185" s="40"/>
      <c r="V185" s="40"/>
      <c r="W185" s="95">
        <v>23</v>
      </c>
      <c r="X185" s="95"/>
      <c r="Y185" s="40"/>
      <c r="Z185" s="40"/>
      <c r="AA185" s="95" t="s">
        <v>207</v>
      </c>
      <c r="AB185" s="95"/>
      <c r="AC185" s="40"/>
      <c r="AD185" s="40"/>
      <c r="AE185" s="96">
        <v>8886</v>
      </c>
      <c r="AF185" s="96"/>
      <c r="AG185" s="40"/>
    </row>
    <row r="186" spans="1:33" ht="15.75" thickBot="1">
      <c r="A186" s="12"/>
      <c r="B186" s="112"/>
      <c r="C186" s="99"/>
      <c r="D186" s="99"/>
      <c r="E186" s="68"/>
      <c r="F186" s="40"/>
      <c r="G186" s="100"/>
      <c r="H186" s="100"/>
      <c r="I186" s="68"/>
      <c r="J186" s="40"/>
      <c r="K186" s="100"/>
      <c r="L186" s="100"/>
      <c r="M186" s="68"/>
      <c r="N186" s="40"/>
      <c r="O186" s="99"/>
      <c r="P186" s="99"/>
      <c r="Q186" s="68"/>
      <c r="R186" s="40"/>
      <c r="S186" s="100"/>
      <c r="T186" s="100"/>
      <c r="U186" s="68"/>
      <c r="V186" s="40"/>
      <c r="W186" s="99"/>
      <c r="X186" s="99"/>
      <c r="Y186" s="68"/>
      <c r="Z186" s="40"/>
      <c r="AA186" s="99"/>
      <c r="AB186" s="99"/>
      <c r="AC186" s="68"/>
      <c r="AD186" s="40"/>
      <c r="AE186" s="100"/>
      <c r="AF186" s="100"/>
      <c r="AG186" s="68"/>
    </row>
    <row r="187" spans="1:33">
      <c r="A187" s="12"/>
      <c r="B187" s="79"/>
      <c r="C187" s="93" t="s">
        <v>203</v>
      </c>
      <c r="D187" s="94">
        <v>26155</v>
      </c>
      <c r="E187" s="36"/>
      <c r="F187" s="35"/>
      <c r="G187" s="93" t="s">
        <v>203</v>
      </c>
      <c r="H187" s="94">
        <v>53345</v>
      </c>
      <c r="I187" s="36"/>
      <c r="J187" s="35"/>
      <c r="K187" s="93" t="s">
        <v>203</v>
      </c>
      <c r="L187" s="94">
        <v>208342</v>
      </c>
      <c r="M187" s="36"/>
      <c r="N187" s="35"/>
      <c r="O187" s="93" t="s">
        <v>203</v>
      </c>
      <c r="P187" s="94">
        <v>28912</v>
      </c>
      <c r="Q187" s="36"/>
      <c r="R187" s="35"/>
      <c r="S187" s="93" t="s">
        <v>203</v>
      </c>
      <c r="T187" s="94">
        <v>132212</v>
      </c>
      <c r="U187" s="36"/>
      <c r="V187" s="35"/>
      <c r="W187" s="93" t="s">
        <v>203</v>
      </c>
      <c r="X187" s="94">
        <v>6613</v>
      </c>
      <c r="Y187" s="36"/>
      <c r="Z187" s="35"/>
      <c r="AA187" s="93" t="s">
        <v>203</v>
      </c>
      <c r="AB187" s="90">
        <v>281</v>
      </c>
      <c r="AC187" s="36"/>
      <c r="AD187" s="35"/>
      <c r="AE187" s="93" t="s">
        <v>203</v>
      </c>
      <c r="AF187" s="94">
        <v>455860</v>
      </c>
      <c r="AG187" s="36"/>
    </row>
    <row r="188" spans="1:33" ht="15.75" thickBot="1">
      <c r="A188" s="12"/>
      <c r="B188" s="79"/>
      <c r="C188" s="102"/>
      <c r="D188" s="103"/>
      <c r="E188" s="37"/>
      <c r="F188" s="35"/>
      <c r="G188" s="102"/>
      <c r="H188" s="103"/>
      <c r="I188" s="37"/>
      <c r="J188" s="35"/>
      <c r="K188" s="102"/>
      <c r="L188" s="103"/>
      <c r="M188" s="37"/>
      <c r="N188" s="35"/>
      <c r="O188" s="102"/>
      <c r="P188" s="103"/>
      <c r="Q188" s="37"/>
      <c r="R188" s="35"/>
      <c r="S188" s="102"/>
      <c r="T188" s="103"/>
      <c r="U188" s="37"/>
      <c r="V188" s="35"/>
      <c r="W188" s="102"/>
      <c r="X188" s="103"/>
      <c r="Y188" s="37"/>
      <c r="Z188" s="35"/>
      <c r="AA188" s="102"/>
      <c r="AB188" s="101"/>
      <c r="AC188" s="37"/>
      <c r="AD188" s="35"/>
      <c r="AE188" s="102"/>
      <c r="AF188" s="103"/>
      <c r="AG188" s="37"/>
    </row>
    <row r="189" spans="1:33" ht="15.75" thickTop="1">
      <c r="A189" s="12"/>
      <c r="B189" s="24"/>
      <c r="C189" s="24"/>
      <c r="D189" s="24"/>
      <c r="E189" s="24"/>
      <c r="F189" s="24"/>
      <c r="G189" s="24"/>
      <c r="H189" s="24"/>
      <c r="I189" s="24"/>
    </row>
    <row r="190" spans="1:33">
      <c r="A190" s="12"/>
      <c r="B190" s="16"/>
      <c r="C190" s="16"/>
      <c r="D190" s="16"/>
      <c r="E190" s="16"/>
      <c r="F190" s="16"/>
      <c r="G190" s="16"/>
      <c r="H190" s="16"/>
      <c r="I190" s="16"/>
    </row>
    <row r="191" spans="1:33">
      <c r="A191" s="12"/>
      <c r="B191" s="75"/>
      <c r="C191" s="116" t="s">
        <v>370</v>
      </c>
      <c r="D191" s="116"/>
      <c r="E191" s="116"/>
      <c r="F191" s="40"/>
      <c r="G191" s="116" t="s">
        <v>372</v>
      </c>
      <c r="H191" s="116"/>
      <c r="I191" s="116"/>
    </row>
    <row r="192" spans="1:33" ht="15.75" thickBot="1">
      <c r="A192" s="12"/>
      <c r="B192" s="75"/>
      <c r="C192" s="114" t="s">
        <v>371</v>
      </c>
      <c r="D192" s="114"/>
      <c r="E192" s="114"/>
      <c r="F192" s="40"/>
      <c r="G192" s="114" t="s">
        <v>371</v>
      </c>
      <c r="H192" s="114"/>
      <c r="I192" s="114"/>
    </row>
    <row r="193" spans="1:33">
      <c r="A193" s="12"/>
      <c r="B193" s="79" t="s">
        <v>373</v>
      </c>
      <c r="C193" s="93" t="s">
        <v>203</v>
      </c>
      <c r="D193" s="94">
        <v>2163</v>
      </c>
      <c r="E193" s="36"/>
      <c r="F193" s="35"/>
      <c r="G193" s="93" t="s">
        <v>203</v>
      </c>
      <c r="H193" s="94">
        <v>1254</v>
      </c>
      <c r="I193" s="36"/>
    </row>
    <row r="194" spans="1:33">
      <c r="A194" s="12"/>
      <c r="B194" s="79"/>
      <c r="C194" s="79"/>
      <c r="D194" s="82"/>
      <c r="E194" s="35"/>
      <c r="F194" s="35"/>
      <c r="G194" s="79"/>
      <c r="H194" s="82"/>
      <c r="I194" s="35"/>
    </row>
    <row r="195" spans="1:33">
      <c r="A195" s="12"/>
      <c r="B195" s="75" t="s">
        <v>374</v>
      </c>
      <c r="C195" s="95">
        <v>11</v>
      </c>
      <c r="D195" s="95"/>
      <c r="E195" s="40"/>
      <c r="F195" s="40"/>
      <c r="G195" s="95">
        <v>23</v>
      </c>
      <c r="H195" s="95"/>
      <c r="I195" s="40"/>
    </row>
    <row r="196" spans="1:33" ht="15.75" thickBot="1">
      <c r="A196" s="12"/>
      <c r="B196" s="75"/>
      <c r="C196" s="99"/>
      <c r="D196" s="99"/>
      <c r="E196" s="68"/>
      <c r="F196" s="40"/>
      <c r="G196" s="99"/>
      <c r="H196" s="99"/>
      <c r="I196" s="68"/>
    </row>
    <row r="197" spans="1:33">
      <c r="A197" s="12"/>
      <c r="B197" s="77" t="s">
        <v>119</v>
      </c>
      <c r="C197" s="93" t="s">
        <v>203</v>
      </c>
      <c r="D197" s="94">
        <v>2174</v>
      </c>
      <c r="E197" s="36"/>
      <c r="F197" s="35"/>
      <c r="G197" s="93" t="s">
        <v>203</v>
      </c>
      <c r="H197" s="94">
        <v>1277</v>
      </c>
      <c r="I197" s="36"/>
    </row>
    <row r="198" spans="1:33" ht="15.75" thickBot="1">
      <c r="A198" s="12"/>
      <c r="B198" s="77"/>
      <c r="C198" s="102"/>
      <c r="D198" s="103"/>
      <c r="E198" s="37"/>
      <c r="F198" s="35"/>
      <c r="G198" s="102"/>
      <c r="H198" s="103"/>
      <c r="I198" s="37"/>
    </row>
    <row r="199" spans="1:33" ht="16.5" thickTop="1" thickBot="1">
      <c r="A199" s="12"/>
      <c r="B199" s="17"/>
      <c r="C199" s="41"/>
      <c r="D199" s="41"/>
      <c r="E199" s="41"/>
      <c r="F199" s="17"/>
      <c r="G199" s="130"/>
      <c r="H199" s="130"/>
      <c r="I199" s="130"/>
    </row>
    <row r="200" spans="1:33">
      <c r="A200" s="12"/>
      <c r="B200" s="79" t="s">
        <v>375</v>
      </c>
      <c r="C200" s="35"/>
      <c r="D200" s="35"/>
      <c r="E200" s="35"/>
      <c r="F200" s="35"/>
      <c r="G200" s="93" t="s">
        <v>203</v>
      </c>
      <c r="H200" s="94">
        <v>459311</v>
      </c>
      <c r="I200" s="36"/>
    </row>
    <row r="201" spans="1:33" ht="15.75" thickBot="1">
      <c r="A201" s="12"/>
      <c r="B201" s="79"/>
      <c r="C201" s="35"/>
      <c r="D201" s="35"/>
      <c r="E201" s="35"/>
      <c r="F201" s="35"/>
      <c r="G201" s="102"/>
      <c r="H201" s="103"/>
      <c r="I201" s="37"/>
    </row>
    <row r="202" spans="1:33" ht="15.75" thickTop="1">
      <c r="A202" s="12"/>
      <c r="B202" s="136" t="s">
        <v>376</v>
      </c>
      <c r="C202" s="136"/>
      <c r="D202" s="136"/>
      <c r="E202" s="136"/>
      <c r="F202" s="136"/>
      <c r="G202" s="136"/>
      <c r="H202" s="136"/>
      <c r="I202" s="136"/>
      <c r="J202" s="136"/>
      <c r="K202" s="136"/>
      <c r="L202" s="136"/>
      <c r="M202" s="136"/>
      <c r="N202" s="136"/>
      <c r="O202" s="136"/>
      <c r="P202" s="136"/>
      <c r="Q202" s="136"/>
      <c r="R202" s="136"/>
      <c r="S202" s="136"/>
      <c r="T202" s="136"/>
      <c r="U202" s="136"/>
      <c r="V202" s="136"/>
      <c r="W202" s="136"/>
      <c r="X202" s="136"/>
      <c r="Y202" s="136"/>
      <c r="Z202" s="136"/>
      <c r="AA202" s="136"/>
      <c r="AB202" s="136"/>
      <c r="AC202" s="136"/>
      <c r="AD202" s="136"/>
      <c r="AE202" s="136"/>
      <c r="AF202" s="136"/>
      <c r="AG202" s="136"/>
    </row>
    <row r="203" spans="1:33">
      <c r="A203" s="12"/>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c r="AA203" s="24"/>
      <c r="AB203" s="24"/>
      <c r="AC203" s="24"/>
      <c r="AD203" s="24"/>
      <c r="AE203" s="24"/>
      <c r="AF203" s="24"/>
      <c r="AG203" s="24"/>
    </row>
    <row r="204" spans="1:33">
      <c r="A204" s="12"/>
      <c r="B204" s="24"/>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c r="AD204" s="24"/>
      <c r="AE204" s="24"/>
      <c r="AF204" s="24"/>
      <c r="AG204" s="24"/>
    </row>
    <row r="205" spans="1:33">
      <c r="A205" s="12"/>
      <c r="B205" s="24"/>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c r="AA205" s="24"/>
      <c r="AB205" s="24"/>
      <c r="AC205" s="24"/>
      <c r="AD205" s="24"/>
      <c r="AE205" s="24"/>
      <c r="AF205" s="24"/>
      <c r="AG205" s="24"/>
    </row>
    <row r="206" spans="1:33">
      <c r="A206" s="12"/>
      <c r="B206" s="24"/>
      <c r="C206" s="24"/>
      <c r="D206" s="24"/>
      <c r="E206" s="24"/>
      <c r="F206" s="24"/>
      <c r="G206" s="24"/>
      <c r="H206" s="24"/>
      <c r="I206" s="24"/>
      <c r="J206" s="24"/>
      <c r="K206" s="24"/>
      <c r="L206" s="24"/>
      <c r="M206" s="24"/>
      <c r="N206" s="24"/>
      <c r="O206" s="24"/>
      <c r="P206" s="24"/>
      <c r="Q206" s="24"/>
      <c r="R206" s="24"/>
      <c r="S206" s="24"/>
      <c r="T206" s="24"/>
      <c r="U206" s="24"/>
      <c r="V206" s="24"/>
      <c r="W206" s="24"/>
      <c r="X206" s="24"/>
      <c r="Y206" s="24"/>
      <c r="Z206" s="24"/>
      <c r="AA206" s="24"/>
      <c r="AB206" s="24"/>
      <c r="AC206" s="24"/>
      <c r="AD206" s="24"/>
      <c r="AE206" s="24"/>
      <c r="AF206" s="24"/>
      <c r="AG206" s="24"/>
    </row>
    <row r="207" spans="1:33">
      <c r="A207" s="12"/>
      <c r="B207" s="24"/>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c r="AE207" s="24"/>
      <c r="AF207" s="24"/>
      <c r="AG207" s="24"/>
    </row>
    <row r="208" spans="1:33">
      <c r="A208" s="12"/>
      <c r="B208" s="24"/>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c r="AA208" s="24"/>
      <c r="AB208" s="24"/>
      <c r="AC208" s="24"/>
      <c r="AD208" s="24"/>
      <c r="AE208" s="24"/>
      <c r="AF208" s="24"/>
      <c r="AG208" s="24"/>
    </row>
    <row r="209" spans="1:33">
      <c r="A209" s="12"/>
      <c r="B209" s="24"/>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c r="AD209" s="24"/>
      <c r="AE209" s="24"/>
      <c r="AF209" s="24"/>
      <c r="AG209" s="24"/>
    </row>
    <row r="210" spans="1:33">
      <c r="A210" s="12"/>
      <c r="B210" s="24"/>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c r="AA210" s="24"/>
      <c r="AB210" s="24"/>
      <c r="AC210" s="24"/>
      <c r="AD210" s="24"/>
      <c r="AE210" s="24"/>
      <c r="AF210" s="24"/>
      <c r="AG210" s="24"/>
    </row>
    <row r="211" spans="1:33">
      <c r="A211" s="12"/>
      <c r="B211" s="24"/>
      <c r="C211" s="24"/>
      <c r="D211" s="24"/>
      <c r="E211" s="24"/>
      <c r="F211" s="24"/>
      <c r="G211" s="24"/>
      <c r="H211" s="24"/>
      <c r="I211" s="24"/>
      <c r="J211" s="24"/>
      <c r="K211" s="24"/>
      <c r="L211" s="24"/>
      <c r="M211" s="24"/>
      <c r="N211" s="24"/>
      <c r="O211" s="24"/>
      <c r="P211" s="24"/>
      <c r="Q211" s="24"/>
      <c r="R211" s="24"/>
      <c r="S211" s="24"/>
      <c r="T211" s="24"/>
      <c r="U211" s="24"/>
      <c r="V211" s="24"/>
      <c r="W211" s="24"/>
      <c r="X211" s="24"/>
      <c r="Y211" s="24"/>
      <c r="Z211" s="24"/>
      <c r="AA211" s="24"/>
      <c r="AB211" s="24"/>
      <c r="AC211" s="24"/>
      <c r="AD211" s="24"/>
      <c r="AE211" s="24"/>
      <c r="AF211" s="24"/>
      <c r="AG211" s="24"/>
    </row>
    <row r="212" spans="1:33">
      <c r="A212" s="12"/>
      <c r="B212" s="24"/>
      <c r="C212" s="24"/>
      <c r="D212" s="24"/>
      <c r="E212" s="24"/>
      <c r="F212" s="24"/>
      <c r="G212" s="24"/>
      <c r="H212" s="24"/>
      <c r="I212" s="24"/>
      <c r="J212" s="24"/>
      <c r="K212" s="24"/>
      <c r="L212" s="24"/>
      <c r="M212" s="24"/>
      <c r="N212" s="24"/>
      <c r="O212" s="24"/>
      <c r="P212" s="24"/>
      <c r="Q212" s="24"/>
      <c r="R212" s="24"/>
      <c r="S212" s="24"/>
      <c r="T212" s="24"/>
      <c r="U212" s="24"/>
      <c r="V212" s="24"/>
      <c r="W212" s="24"/>
      <c r="X212" s="24"/>
      <c r="Y212" s="24"/>
      <c r="Z212" s="24"/>
      <c r="AA212" s="24"/>
      <c r="AB212" s="24"/>
      <c r="AC212" s="24"/>
      <c r="AD212" s="24"/>
      <c r="AE212" s="24"/>
      <c r="AF212" s="24"/>
      <c r="AG212" s="24"/>
    </row>
    <row r="213" spans="1:33">
      <c r="A213" s="12"/>
      <c r="B213" s="24"/>
      <c r="C213" s="24"/>
      <c r="D213" s="24"/>
      <c r="E213" s="24"/>
      <c r="F213" s="24"/>
      <c r="G213" s="24"/>
      <c r="H213" s="24"/>
      <c r="I213" s="24"/>
      <c r="J213" s="24"/>
      <c r="K213" s="24"/>
      <c r="L213" s="24"/>
      <c r="M213" s="24"/>
      <c r="N213" s="24"/>
      <c r="O213" s="24"/>
      <c r="P213" s="24"/>
      <c r="Q213" s="24"/>
      <c r="R213" s="24"/>
      <c r="S213" s="24"/>
      <c r="T213" s="24"/>
      <c r="U213" s="24"/>
      <c r="V213" s="24"/>
      <c r="W213" s="24"/>
      <c r="X213" s="24"/>
      <c r="Y213" s="24"/>
      <c r="Z213" s="24"/>
      <c r="AA213" s="24"/>
      <c r="AB213" s="24"/>
      <c r="AC213" s="24"/>
      <c r="AD213" s="24"/>
      <c r="AE213" s="24"/>
      <c r="AF213" s="24"/>
      <c r="AG213" s="24"/>
    </row>
    <row r="214" spans="1:33">
      <c r="A214" s="12"/>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c r="AC214" s="16"/>
      <c r="AD214" s="16"/>
      <c r="AE214" s="16"/>
      <c r="AF214" s="16"/>
      <c r="AG214" s="16"/>
    </row>
    <row r="215" spans="1:33" ht="15.75" thickBot="1">
      <c r="A215" s="12"/>
      <c r="B215" s="71"/>
      <c r="C215" s="26" t="s">
        <v>234</v>
      </c>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c r="AE215" s="26"/>
      <c r="AF215" s="26"/>
      <c r="AG215" s="26"/>
    </row>
    <row r="216" spans="1:33" ht="15.75" thickBot="1">
      <c r="A216" s="12"/>
      <c r="B216" s="17"/>
      <c r="C216" s="74"/>
      <c r="D216" s="74"/>
      <c r="E216" s="74"/>
      <c r="F216" s="17"/>
      <c r="G216" s="115" t="s">
        <v>292</v>
      </c>
      <c r="H216" s="115"/>
      <c r="I216" s="115"/>
      <c r="J216" s="115"/>
      <c r="K216" s="115"/>
      <c r="L216" s="115"/>
      <c r="M216" s="115"/>
      <c r="N216" s="115"/>
      <c r="O216" s="115"/>
      <c r="P216" s="115"/>
      <c r="Q216" s="115"/>
      <c r="R216" s="115"/>
      <c r="S216" s="115"/>
      <c r="T216" s="115"/>
      <c r="U216" s="115"/>
      <c r="V216" s="17"/>
      <c r="W216" s="49"/>
      <c r="X216" s="49"/>
      <c r="Y216" s="49"/>
      <c r="Z216" s="20"/>
      <c r="AA216" s="49"/>
      <c r="AB216" s="49"/>
      <c r="AC216" s="49"/>
      <c r="AD216" s="17"/>
      <c r="AE216" s="74"/>
      <c r="AF216" s="74"/>
      <c r="AG216" s="74"/>
    </row>
    <row r="217" spans="1:33">
      <c r="A217" s="12"/>
      <c r="B217" s="40"/>
      <c r="C217" s="116" t="s">
        <v>294</v>
      </c>
      <c r="D217" s="116"/>
      <c r="E217" s="116"/>
      <c r="F217" s="40"/>
      <c r="G217" s="117" t="s">
        <v>294</v>
      </c>
      <c r="H217" s="117"/>
      <c r="I217" s="117"/>
      <c r="J217" s="49"/>
      <c r="K217" s="117" t="s">
        <v>294</v>
      </c>
      <c r="L217" s="117"/>
      <c r="M217" s="117"/>
      <c r="N217" s="49"/>
      <c r="O217" s="117" t="s">
        <v>302</v>
      </c>
      <c r="P217" s="117"/>
      <c r="Q217" s="117"/>
      <c r="R217" s="49"/>
      <c r="S217" s="117" t="s">
        <v>302</v>
      </c>
      <c r="T217" s="117"/>
      <c r="U217" s="117"/>
      <c r="V217" s="40"/>
      <c r="W217" s="73" t="s">
        <v>275</v>
      </c>
      <c r="X217" s="73"/>
      <c r="Y217" s="73"/>
      <c r="Z217" s="40"/>
      <c r="AA217" s="73" t="s">
        <v>278</v>
      </c>
      <c r="AB217" s="73"/>
      <c r="AC217" s="73"/>
      <c r="AD217" s="40"/>
      <c r="AE217" s="73" t="s">
        <v>304</v>
      </c>
      <c r="AF217" s="73"/>
      <c r="AG217" s="73"/>
    </row>
    <row r="218" spans="1:33">
      <c r="A218" s="12"/>
      <c r="B218" s="40"/>
      <c r="C218" s="116" t="s">
        <v>295</v>
      </c>
      <c r="D218" s="116"/>
      <c r="E218" s="116"/>
      <c r="F218" s="40"/>
      <c r="G218" s="116" t="s">
        <v>297</v>
      </c>
      <c r="H218" s="116"/>
      <c r="I218" s="116"/>
      <c r="J218" s="40"/>
      <c r="K218" s="116" t="s">
        <v>300</v>
      </c>
      <c r="L218" s="116"/>
      <c r="M218" s="116"/>
      <c r="N218" s="40"/>
      <c r="O218" s="116" t="s">
        <v>297</v>
      </c>
      <c r="P218" s="116"/>
      <c r="Q218" s="116"/>
      <c r="R218" s="40"/>
      <c r="S218" s="116" t="s">
        <v>303</v>
      </c>
      <c r="T218" s="116"/>
      <c r="U218" s="116"/>
      <c r="V218" s="40"/>
      <c r="W218" s="73"/>
      <c r="X218" s="73"/>
      <c r="Y218" s="73"/>
      <c r="Z218" s="40"/>
      <c r="AA218" s="73"/>
      <c r="AB218" s="73"/>
      <c r="AC218" s="73"/>
      <c r="AD218" s="40"/>
      <c r="AE218" s="73"/>
      <c r="AF218" s="73"/>
      <c r="AG218" s="73"/>
    </row>
    <row r="219" spans="1:33">
      <c r="A219" s="12"/>
      <c r="B219" s="40"/>
      <c r="C219" s="116" t="s">
        <v>296</v>
      </c>
      <c r="D219" s="116"/>
      <c r="E219" s="116"/>
      <c r="F219" s="40"/>
      <c r="G219" s="116" t="s">
        <v>298</v>
      </c>
      <c r="H219" s="116"/>
      <c r="I219" s="116"/>
      <c r="J219" s="40"/>
      <c r="K219" s="116" t="s">
        <v>301</v>
      </c>
      <c r="L219" s="116"/>
      <c r="M219" s="116"/>
      <c r="N219" s="40"/>
      <c r="O219" s="11"/>
      <c r="P219" s="11"/>
      <c r="Q219" s="11"/>
      <c r="R219" s="40"/>
      <c r="S219" s="11"/>
      <c r="T219" s="11"/>
      <c r="U219" s="11"/>
      <c r="V219" s="40"/>
      <c r="W219" s="73"/>
      <c r="X219" s="73"/>
      <c r="Y219" s="73"/>
      <c r="Z219" s="40"/>
      <c r="AA219" s="73"/>
      <c r="AB219" s="73"/>
      <c r="AC219" s="73"/>
      <c r="AD219" s="40"/>
      <c r="AE219" s="73"/>
      <c r="AF219" s="73"/>
      <c r="AG219" s="73"/>
    </row>
    <row r="220" spans="1:33" ht="15.75" thickBot="1">
      <c r="A220" s="12"/>
      <c r="B220" s="40"/>
      <c r="C220" s="57"/>
      <c r="D220" s="57"/>
      <c r="E220" s="57"/>
      <c r="F220" s="40"/>
      <c r="G220" s="114" t="s">
        <v>299</v>
      </c>
      <c r="H220" s="114"/>
      <c r="I220" s="114"/>
      <c r="J220" s="40"/>
      <c r="K220" s="57"/>
      <c r="L220" s="57"/>
      <c r="M220" s="57"/>
      <c r="N220" s="40"/>
      <c r="O220" s="57"/>
      <c r="P220" s="57"/>
      <c r="Q220" s="57"/>
      <c r="R220" s="40"/>
      <c r="S220" s="57"/>
      <c r="T220" s="57"/>
      <c r="U220" s="57"/>
      <c r="V220" s="40"/>
      <c r="W220" s="27"/>
      <c r="X220" s="27"/>
      <c r="Y220" s="27"/>
      <c r="Z220" s="40"/>
      <c r="AA220" s="27"/>
      <c r="AB220" s="27"/>
      <c r="AC220" s="27"/>
      <c r="AD220" s="40"/>
      <c r="AE220" s="27"/>
      <c r="AF220" s="27"/>
      <c r="AG220" s="27"/>
    </row>
    <row r="221" spans="1:33">
      <c r="A221" s="12"/>
      <c r="B221" s="79" t="s">
        <v>364</v>
      </c>
      <c r="C221" s="93" t="s">
        <v>203</v>
      </c>
      <c r="D221" s="94">
        <v>2099</v>
      </c>
      <c r="E221" s="36"/>
      <c r="F221" s="35"/>
      <c r="G221" s="93" t="s">
        <v>203</v>
      </c>
      <c r="H221" s="90" t="s">
        <v>207</v>
      </c>
      <c r="I221" s="36"/>
      <c r="J221" s="35"/>
      <c r="K221" s="93" t="s">
        <v>203</v>
      </c>
      <c r="L221" s="90" t="s">
        <v>207</v>
      </c>
      <c r="M221" s="36"/>
      <c r="N221" s="35"/>
      <c r="O221" s="93" t="s">
        <v>203</v>
      </c>
      <c r="P221" s="90" t="s">
        <v>207</v>
      </c>
      <c r="Q221" s="36"/>
      <c r="R221" s="35"/>
      <c r="S221" s="93" t="s">
        <v>203</v>
      </c>
      <c r="T221" s="90" t="s">
        <v>207</v>
      </c>
      <c r="U221" s="36"/>
      <c r="V221" s="35"/>
      <c r="W221" s="93" t="s">
        <v>203</v>
      </c>
      <c r="X221" s="94">
        <v>1638</v>
      </c>
      <c r="Y221" s="36"/>
      <c r="Z221" s="35"/>
      <c r="AA221" s="93" t="s">
        <v>203</v>
      </c>
      <c r="AB221" s="90" t="s">
        <v>207</v>
      </c>
      <c r="AC221" s="36"/>
      <c r="AD221" s="35"/>
      <c r="AE221" s="93" t="s">
        <v>203</v>
      </c>
      <c r="AF221" s="94">
        <v>3737</v>
      </c>
      <c r="AG221" s="36"/>
    </row>
    <row r="222" spans="1:33">
      <c r="A222" s="12"/>
      <c r="B222" s="79"/>
      <c r="C222" s="118"/>
      <c r="D222" s="119"/>
      <c r="E222" s="92"/>
      <c r="F222" s="35"/>
      <c r="G222" s="118"/>
      <c r="H222" s="91"/>
      <c r="I222" s="92"/>
      <c r="J222" s="35"/>
      <c r="K222" s="118"/>
      <c r="L222" s="91"/>
      <c r="M222" s="92"/>
      <c r="N222" s="35"/>
      <c r="O222" s="118"/>
      <c r="P222" s="91"/>
      <c r="Q222" s="92"/>
      <c r="R222" s="35"/>
      <c r="S222" s="118"/>
      <c r="T222" s="91"/>
      <c r="U222" s="92"/>
      <c r="V222" s="35"/>
      <c r="W222" s="118"/>
      <c r="X222" s="119"/>
      <c r="Y222" s="92"/>
      <c r="Z222" s="35"/>
      <c r="AA222" s="118"/>
      <c r="AB222" s="91"/>
      <c r="AC222" s="92"/>
      <c r="AD222" s="35"/>
      <c r="AE222" s="118"/>
      <c r="AF222" s="119"/>
      <c r="AG222" s="92"/>
    </row>
    <row r="223" spans="1:33">
      <c r="A223" s="12"/>
      <c r="B223" s="75" t="s">
        <v>365</v>
      </c>
      <c r="C223" s="95">
        <v>606</v>
      </c>
      <c r="D223" s="95"/>
      <c r="E223" s="40"/>
      <c r="F223" s="40"/>
      <c r="G223" s="95">
        <v>630</v>
      </c>
      <c r="H223" s="95"/>
      <c r="I223" s="40"/>
      <c r="J223" s="40"/>
      <c r="K223" s="96">
        <v>2206</v>
      </c>
      <c r="L223" s="96"/>
      <c r="M223" s="40"/>
      <c r="N223" s="40"/>
      <c r="O223" s="95" t="s">
        <v>207</v>
      </c>
      <c r="P223" s="95"/>
      <c r="Q223" s="40"/>
      <c r="R223" s="40"/>
      <c r="S223" s="96">
        <v>14794</v>
      </c>
      <c r="T223" s="96"/>
      <c r="U223" s="40"/>
      <c r="V223" s="40"/>
      <c r="W223" s="95">
        <v>314</v>
      </c>
      <c r="X223" s="95"/>
      <c r="Y223" s="40"/>
      <c r="Z223" s="40"/>
      <c r="AA223" s="95">
        <v>11</v>
      </c>
      <c r="AB223" s="95"/>
      <c r="AC223" s="40"/>
      <c r="AD223" s="40"/>
      <c r="AE223" s="96">
        <v>18561</v>
      </c>
      <c r="AF223" s="96"/>
      <c r="AG223" s="40"/>
    </row>
    <row r="224" spans="1:33">
      <c r="A224" s="12"/>
      <c r="B224" s="75"/>
      <c r="C224" s="95"/>
      <c r="D224" s="95"/>
      <c r="E224" s="40"/>
      <c r="F224" s="40"/>
      <c r="G224" s="95"/>
      <c r="H224" s="95"/>
      <c r="I224" s="40"/>
      <c r="J224" s="40"/>
      <c r="K224" s="96"/>
      <c r="L224" s="96"/>
      <c r="M224" s="40"/>
      <c r="N224" s="40"/>
      <c r="O224" s="95"/>
      <c r="P224" s="95"/>
      <c r="Q224" s="40"/>
      <c r="R224" s="40"/>
      <c r="S224" s="96"/>
      <c r="T224" s="96"/>
      <c r="U224" s="40"/>
      <c r="V224" s="40"/>
      <c r="W224" s="95"/>
      <c r="X224" s="95"/>
      <c r="Y224" s="40"/>
      <c r="Z224" s="40"/>
      <c r="AA224" s="95"/>
      <c r="AB224" s="95"/>
      <c r="AC224" s="40"/>
      <c r="AD224" s="40"/>
      <c r="AE224" s="96"/>
      <c r="AF224" s="96"/>
      <c r="AG224" s="40"/>
    </row>
    <row r="225" spans="1:33">
      <c r="A225" s="12"/>
      <c r="B225" s="79" t="s">
        <v>366</v>
      </c>
      <c r="C225" s="82">
        <v>9506</v>
      </c>
      <c r="D225" s="82"/>
      <c r="E225" s="35"/>
      <c r="F225" s="35"/>
      <c r="G225" s="82">
        <v>10625</v>
      </c>
      <c r="H225" s="82"/>
      <c r="I225" s="35"/>
      <c r="J225" s="35"/>
      <c r="K225" s="82">
        <v>81761</v>
      </c>
      <c r="L225" s="82"/>
      <c r="M225" s="35"/>
      <c r="N225" s="35"/>
      <c r="O225" s="82">
        <v>1893</v>
      </c>
      <c r="P225" s="82"/>
      <c r="Q225" s="35"/>
      <c r="R225" s="35"/>
      <c r="S225" s="82">
        <v>53007</v>
      </c>
      <c r="T225" s="82"/>
      <c r="U225" s="35"/>
      <c r="V225" s="35"/>
      <c r="W225" s="82">
        <v>3556</v>
      </c>
      <c r="X225" s="82"/>
      <c r="Y225" s="35"/>
      <c r="Z225" s="35"/>
      <c r="AA225" s="78">
        <v>225</v>
      </c>
      <c r="AB225" s="78"/>
      <c r="AC225" s="35"/>
      <c r="AD225" s="35"/>
      <c r="AE225" s="82">
        <v>160573</v>
      </c>
      <c r="AF225" s="82"/>
      <c r="AG225" s="35"/>
    </row>
    <row r="226" spans="1:33">
      <c r="A226" s="12"/>
      <c r="B226" s="79"/>
      <c r="C226" s="82"/>
      <c r="D226" s="82"/>
      <c r="E226" s="35"/>
      <c r="F226" s="35"/>
      <c r="G226" s="82"/>
      <c r="H226" s="82"/>
      <c r="I226" s="35"/>
      <c r="J226" s="35"/>
      <c r="K226" s="82"/>
      <c r="L226" s="82"/>
      <c r="M226" s="35"/>
      <c r="N226" s="35"/>
      <c r="O226" s="82"/>
      <c r="P226" s="82"/>
      <c r="Q226" s="35"/>
      <c r="R226" s="35"/>
      <c r="S226" s="82"/>
      <c r="T226" s="82"/>
      <c r="U226" s="35"/>
      <c r="V226" s="35"/>
      <c r="W226" s="82"/>
      <c r="X226" s="82"/>
      <c r="Y226" s="35"/>
      <c r="Z226" s="35"/>
      <c r="AA226" s="78"/>
      <c r="AB226" s="78"/>
      <c r="AC226" s="35"/>
      <c r="AD226" s="35"/>
      <c r="AE226" s="82"/>
      <c r="AF226" s="82"/>
      <c r="AG226" s="35"/>
    </row>
    <row r="227" spans="1:33">
      <c r="A227" s="12"/>
      <c r="B227" s="75" t="s">
        <v>367</v>
      </c>
      <c r="C227" s="96">
        <v>11932</v>
      </c>
      <c r="D227" s="96"/>
      <c r="E227" s="40"/>
      <c r="F227" s="40"/>
      <c r="G227" s="96">
        <v>34709</v>
      </c>
      <c r="H227" s="96"/>
      <c r="I227" s="40"/>
      <c r="J227" s="40"/>
      <c r="K227" s="96">
        <v>110683</v>
      </c>
      <c r="L227" s="96"/>
      <c r="M227" s="40"/>
      <c r="N227" s="40"/>
      <c r="O227" s="96">
        <v>26074</v>
      </c>
      <c r="P227" s="96"/>
      <c r="Q227" s="40"/>
      <c r="R227" s="40"/>
      <c r="S227" s="96">
        <v>56359</v>
      </c>
      <c r="T227" s="96"/>
      <c r="U227" s="40"/>
      <c r="V227" s="40"/>
      <c r="W227" s="96">
        <v>1186</v>
      </c>
      <c r="X227" s="96"/>
      <c r="Y227" s="40"/>
      <c r="Z227" s="40"/>
      <c r="AA227" s="95">
        <v>146</v>
      </c>
      <c r="AB227" s="95"/>
      <c r="AC227" s="40"/>
      <c r="AD227" s="40"/>
      <c r="AE227" s="96">
        <v>241089</v>
      </c>
      <c r="AF227" s="96"/>
      <c r="AG227" s="40"/>
    </row>
    <row r="228" spans="1:33">
      <c r="A228" s="12"/>
      <c r="B228" s="75"/>
      <c r="C228" s="96"/>
      <c r="D228" s="96"/>
      <c r="E228" s="40"/>
      <c r="F228" s="40"/>
      <c r="G228" s="96"/>
      <c r="H228" s="96"/>
      <c r="I228" s="40"/>
      <c r="J228" s="40"/>
      <c r="K228" s="96"/>
      <c r="L228" s="96"/>
      <c r="M228" s="40"/>
      <c r="N228" s="40"/>
      <c r="O228" s="96"/>
      <c r="P228" s="96"/>
      <c r="Q228" s="40"/>
      <c r="R228" s="40"/>
      <c r="S228" s="96"/>
      <c r="T228" s="96"/>
      <c r="U228" s="40"/>
      <c r="V228" s="40"/>
      <c r="W228" s="96"/>
      <c r="X228" s="96"/>
      <c r="Y228" s="40"/>
      <c r="Z228" s="40"/>
      <c r="AA228" s="95"/>
      <c r="AB228" s="95"/>
      <c r="AC228" s="40"/>
      <c r="AD228" s="40"/>
      <c r="AE228" s="96"/>
      <c r="AF228" s="96"/>
      <c r="AG228" s="40"/>
    </row>
    <row r="229" spans="1:33">
      <c r="A229" s="12"/>
      <c r="B229" s="79" t="s">
        <v>368</v>
      </c>
      <c r="C229" s="78">
        <v>143</v>
      </c>
      <c r="D229" s="78"/>
      <c r="E229" s="35"/>
      <c r="F229" s="35"/>
      <c r="G229" s="82">
        <v>1892</v>
      </c>
      <c r="H229" s="82"/>
      <c r="I229" s="35"/>
      <c r="J229" s="35"/>
      <c r="K229" s="82">
        <v>3989</v>
      </c>
      <c r="L229" s="82"/>
      <c r="M229" s="35"/>
      <c r="N229" s="35"/>
      <c r="O229" s="78" t="s">
        <v>207</v>
      </c>
      <c r="P229" s="78"/>
      <c r="Q229" s="35"/>
      <c r="R229" s="35"/>
      <c r="S229" s="82">
        <v>8720</v>
      </c>
      <c r="T229" s="82"/>
      <c r="U229" s="35"/>
      <c r="V229" s="35"/>
      <c r="W229" s="78">
        <v>62</v>
      </c>
      <c r="X229" s="78"/>
      <c r="Y229" s="35"/>
      <c r="Z229" s="35"/>
      <c r="AA229" s="78">
        <v>117</v>
      </c>
      <c r="AB229" s="78"/>
      <c r="AC229" s="35"/>
      <c r="AD229" s="35"/>
      <c r="AE229" s="82">
        <v>14923</v>
      </c>
      <c r="AF229" s="82"/>
      <c r="AG229" s="35"/>
    </row>
    <row r="230" spans="1:33">
      <c r="A230" s="12"/>
      <c r="B230" s="79"/>
      <c r="C230" s="78"/>
      <c r="D230" s="78"/>
      <c r="E230" s="35"/>
      <c r="F230" s="35"/>
      <c r="G230" s="82"/>
      <c r="H230" s="82"/>
      <c r="I230" s="35"/>
      <c r="J230" s="35"/>
      <c r="K230" s="82"/>
      <c r="L230" s="82"/>
      <c r="M230" s="35"/>
      <c r="N230" s="35"/>
      <c r="O230" s="78"/>
      <c r="P230" s="78"/>
      <c r="Q230" s="35"/>
      <c r="R230" s="35"/>
      <c r="S230" s="82"/>
      <c r="T230" s="82"/>
      <c r="U230" s="35"/>
      <c r="V230" s="35"/>
      <c r="W230" s="78"/>
      <c r="X230" s="78"/>
      <c r="Y230" s="35"/>
      <c r="Z230" s="35"/>
      <c r="AA230" s="78"/>
      <c r="AB230" s="78"/>
      <c r="AC230" s="35"/>
      <c r="AD230" s="35"/>
      <c r="AE230" s="82"/>
      <c r="AF230" s="82"/>
      <c r="AG230" s="35"/>
    </row>
    <row r="231" spans="1:33">
      <c r="A231" s="12"/>
      <c r="B231" s="112" t="s">
        <v>369</v>
      </c>
      <c r="C231" s="95" t="s">
        <v>207</v>
      </c>
      <c r="D231" s="95"/>
      <c r="E231" s="40"/>
      <c r="F231" s="40"/>
      <c r="G231" s="96">
        <v>5786</v>
      </c>
      <c r="H231" s="96"/>
      <c r="I231" s="40"/>
      <c r="J231" s="40"/>
      <c r="K231" s="96">
        <v>1871</v>
      </c>
      <c r="L231" s="96"/>
      <c r="M231" s="40"/>
      <c r="N231" s="40"/>
      <c r="O231" s="95">
        <v>163</v>
      </c>
      <c r="P231" s="95"/>
      <c r="Q231" s="40"/>
      <c r="R231" s="40"/>
      <c r="S231" s="96">
        <v>2142</v>
      </c>
      <c r="T231" s="96"/>
      <c r="U231" s="40"/>
      <c r="V231" s="40"/>
      <c r="W231" s="95">
        <v>492</v>
      </c>
      <c r="X231" s="95"/>
      <c r="Y231" s="40"/>
      <c r="Z231" s="40"/>
      <c r="AA231" s="95" t="s">
        <v>207</v>
      </c>
      <c r="AB231" s="95"/>
      <c r="AC231" s="40"/>
      <c r="AD231" s="40"/>
      <c r="AE231" s="96">
        <v>10454</v>
      </c>
      <c r="AF231" s="96"/>
      <c r="AG231" s="40"/>
    </row>
    <row r="232" spans="1:33" ht="15.75" thickBot="1">
      <c r="A232" s="12"/>
      <c r="B232" s="112"/>
      <c r="C232" s="99"/>
      <c r="D232" s="99"/>
      <c r="E232" s="68"/>
      <c r="F232" s="40"/>
      <c r="G232" s="100"/>
      <c r="H232" s="100"/>
      <c r="I232" s="68"/>
      <c r="J232" s="40"/>
      <c r="K232" s="100"/>
      <c r="L232" s="100"/>
      <c r="M232" s="68"/>
      <c r="N232" s="40"/>
      <c r="O232" s="99"/>
      <c r="P232" s="99"/>
      <c r="Q232" s="68"/>
      <c r="R232" s="40"/>
      <c r="S232" s="100"/>
      <c r="T232" s="100"/>
      <c r="U232" s="68"/>
      <c r="V232" s="40"/>
      <c r="W232" s="99"/>
      <c r="X232" s="99"/>
      <c r="Y232" s="68"/>
      <c r="Z232" s="40"/>
      <c r="AA232" s="99"/>
      <c r="AB232" s="99"/>
      <c r="AC232" s="68"/>
      <c r="AD232" s="40"/>
      <c r="AE232" s="100"/>
      <c r="AF232" s="100"/>
      <c r="AG232" s="68"/>
    </row>
    <row r="233" spans="1:33">
      <c r="A233" s="12"/>
      <c r="B233" s="79"/>
      <c r="C233" s="93" t="s">
        <v>203</v>
      </c>
      <c r="D233" s="94">
        <v>24286</v>
      </c>
      <c r="E233" s="36"/>
      <c r="F233" s="35"/>
      <c r="G233" s="93" t="s">
        <v>203</v>
      </c>
      <c r="H233" s="94">
        <v>53642</v>
      </c>
      <c r="I233" s="36"/>
      <c r="J233" s="35"/>
      <c r="K233" s="93" t="s">
        <v>203</v>
      </c>
      <c r="L233" s="94">
        <v>200510</v>
      </c>
      <c r="M233" s="36"/>
      <c r="N233" s="35"/>
      <c r="O233" s="93" t="s">
        <v>203</v>
      </c>
      <c r="P233" s="94">
        <v>28130</v>
      </c>
      <c r="Q233" s="36"/>
      <c r="R233" s="35"/>
      <c r="S233" s="93" t="s">
        <v>203</v>
      </c>
      <c r="T233" s="94">
        <v>135022</v>
      </c>
      <c r="U233" s="36"/>
      <c r="V233" s="35"/>
      <c r="W233" s="93" t="s">
        <v>203</v>
      </c>
      <c r="X233" s="94">
        <v>7248</v>
      </c>
      <c r="Y233" s="36"/>
      <c r="Z233" s="35"/>
      <c r="AA233" s="93" t="s">
        <v>203</v>
      </c>
      <c r="AB233" s="90">
        <v>499</v>
      </c>
      <c r="AC233" s="36"/>
      <c r="AD233" s="35"/>
      <c r="AE233" s="93" t="s">
        <v>203</v>
      </c>
      <c r="AF233" s="94">
        <v>449337</v>
      </c>
      <c r="AG233" s="36"/>
    </row>
    <row r="234" spans="1:33" ht="15.75" thickBot="1">
      <c r="A234" s="12"/>
      <c r="B234" s="79"/>
      <c r="C234" s="102"/>
      <c r="D234" s="103"/>
      <c r="E234" s="37"/>
      <c r="F234" s="35"/>
      <c r="G234" s="102"/>
      <c r="H234" s="103"/>
      <c r="I234" s="37"/>
      <c r="J234" s="35"/>
      <c r="K234" s="102"/>
      <c r="L234" s="103"/>
      <c r="M234" s="37"/>
      <c r="N234" s="35"/>
      <c r="O234" s="102"/>
      <c r="P234" s="103"/>
      <c r="Q234" s="37"/>
      <c r="R234" s="35"/>
      <c r="S234" s="102"/>
      <c r="T234" s="103"/>
      <c r="U234" s="37"/>
      <c r="V234" s="35"/>
      <c r="W234" s="102"/>
      <c r="X234" s="103"/>
      <c r="Y234" s="37"/>
      <c r="Z234" s="35"/>
      <c r="AA234" s="102"/>
      <c r="AB234" s="101"/>
      <c r="AC234" s="37"/>
      <c r="AD234" s="35"/>
      <c r="AE234" s="102"/>
      <c r="AF234" s="103"/>
      <c r="AG234" s="37"/>
    </row>
    <row r="235" spans="1:33" ht="15.75" thickTop="1">
      <c r="A235" s="12"/>
      <c r="B235" s="24"/>
      <c r="C235" s="24"/>
      <c r="D235" s="24"/>
      <c r="E235" s="24"/>
      <c r="F235" s="24"/>
      <c r="G235" s="24"/>
      <c r="H235" s="24"/>
      <c r="I235" s="24"/>
    </row>
    <row r="236" spans="1:33">
      <c r="A236" s="12"/>
      <c r="B236" s="16"/>
      <c r="C236" s="16"/>
      <c r="D236" s="16"/>
      <c r="E236" s="16"/>
      <c r="F236" s="16"/>
      <c r="G236" s="16"/>
      <c r="H236" s="16"/>
      <c r="I236" s="16"/>
    </row>
    <row r="237" spans="1:33">
      <c r="A237" s="12"/>
      <c r="B237" s="75"/>
      <c r="C237" s="116" t="s">
        <v>377</v>
      </c>
      <c r="D237" s="116"/>
      <c r="E237" s="116"/>
      <c r="F237" s="40"/>
      <c r="G237" s="116" t="s">
        <v>372</v>
      </c>
      <c r="H237" s="116"/>
      <c r="I237" s="116"/>
    </row>
    <row r="238" spans="1:33" ht="15.75" thickBot="1">
      <c r="A238" s="12"/>
      <c r="B238" s="75"/>
      <c r="C238" s="114" t="s">
        <v>371</v>
      </c>
      <c r="D238" s="114"/>
      <c r="E238" s="114"/>
      <c r="F238" s="40"/>
      <c r="G238" s="114" t="s">
        <v>371</v>
      </c>
      <c r="H238" s="114"/>
      <c r="I238" s="114"/>
    </row>
    <row r="239" spans="1:33">
      <c r="A239" s="12"/>
      <c r="B239" s="79" t="s">
        <v>373</v>
      </c>
      <c r="C239" s="93" t="s">
        <v>203</v>
      </c>
      <c r="D239" s="94">
        <v>2263</v>
      </c>
      <c r="E239" s="36"/>
      <c r="F239" s="35"/>
      <c r="G239" s="93" t="s">
        <v>203</v>
      </c>
      <c r="H239" s="94">
        <v>1248</v>
      </c>
      <c r="I239" s="36"/>
    </row>
    <row r="240" spans="1:33">
      <c r="A240" s="12"/>
      <c r="B240" s="79"/>
      <c r="C240" s="118"/>
      <c r="D240" s="119"/>
      <c r="E240" s="92"/>
      <c r="F240" s="35"/>
      <c r="G240" s="118"/>
      <c r="H240" s="119"/>
      <c r="I240" s="92"/>
    </row>
    <row r="241" spans="1:33">
      <c r="A241" s="12"/>
      <c r="B241" s="75" t="s">
        <v>374</v>
      </c>
      <c r="C241" s="95">
        <v>13</v>
      </c>
      <c r="D241" s="95"/>
      <c r="E241" s="40"/>
      <c r="F241" s="40"/>
      <c r="G241" s="95">
        <v>3</v>
      </c>
      <c r="H241" s="95"/>
      <c r="I241" s="40"/>
    </row>
    <row r="242" spans="1:33" ht="15.75" thickBot="1">
      <c r="A242" s="12"/>
      <c r="B242" s="75"/>
      <c r="C242" s="99"/>
      <c r="D242" s="99"/>
      <c r="E242" s="68"/>
      <c r="F242" s="40"/>
      <c r="G242" s="99"/>
      <c r="H242" s="99"/>
      <c r="I242" s="68"/>
    </row>
    <row r="243" spans="1:33">
      <c r="A243" s="12"/>
      <c r="B243" s="77" t="s">
        <v>119</v>
      </c>
      <c r="C243" s="93" t="s">
        <v>203</v>
      </c>
      <c r="D243" s="94">
        <v>2276</v>
      </c>
      <c r="E243" s="36"/>
      <c r="F243" s="35"/>
      <c r="G243" s="93" t="s">
        <v>203</v>
      </c>
      <c r="H243" s="94">
        <v>1251</v>
      </c>
      <c r="I243" s="36"/>
    </row>
    <row r="244" spans="1:33" ht="15.75" thickBot="1">
      <c r="A244" s="12"/>
      <c r="B244" s="77"/>
      <c r="C244" s="102"/>
      <c r="D244" s="103"/>
      <c r="E244" s="37"/>
      <c r="F244" s="35"/>
      <c r="G244" s="102"/>
      <c r="H244" s="103"/>
      <c r="I244" s="37"/>
    </row>
    <row r="245" spans="1:33" ht="16.5" thickTop="1" thickBot="1">
      <c r="A245" s="12"/>
      <c r="B245" s="17"/>
      <c r="C245" s="41"/>
      <c r="D245" s="41"/>
      <c r="E245" s="41"/>
      <c r="F245" s="17"/>
      <c r="G245" s="130"/>
      <c r="H245" s="130"/>
      <c r="I245" s="130"/>
    </row>
    <row r="246" spans="1:33">
      <c r="A246" s="12"/>
      <c r="B246" s="79" t="s">
        <v>375</v>
      </c>
      <c r="C246" s="35"/>
      <c r="D246" s="35"/>
      <c r="E246" s="35"/>
      <c r="F246" s="35"/>
      <c r="G246" s="93" t="s">
        <v>203</v>
      </c>
      <c r="H246" s="94">
        <v>452864</v>
      </c>
      <c r="I246" s="36"/>
    </row>
    <row r="247" spans="1:33" ht="15.75" thickBot="1">
      <c r="A247" s="12"/>
      <c r="B247" s="79"/>
      <c r="C247" s="35"/>
      <c r="D247" s="35"/>
      <c r="E247" s="35"/>
      <c r="F247" s="35"/>
      <c r="G247" s="102"/>
      <c r="H247" s="103"/>
      <c r="I247" s="37"/>
    </row>
    <row r="248" spans="1:33" ht="15.75" thickTop="1">
      <c r="A248" s="12"/>
      <c r="B248" s="137" t="s">
        <v>378</v>
      </c>
      <c r="C248" s="137"/>
      <c r="D248" s="137"/>
      <c r="E248" s="137"/>
      <c r="F248" s="137"/>
      <c r="G248" s="137"/>
      <c r="H248" s="137"/>
      <c r="I248" s="137"/>
      <c r="J248" s="137"/>
      <c r="K248" s="137"/>
      <c r="L248" s="137"/>
      <c r="M248" s="137"/>
      <c r="N248" s="137"/>
      <c r="O248" s="137"/>
      <c r="P248" s="137"/>
      <c r="Q248" s="137"/>
      <c r="R248" s="137"/>
      <c r="S248" s="137"/>
      <c r="T248" s="137"/>
      <c r="U248" s="137"/>
      <c r="V248" s="137"/>
      <c r="W248" s="137"/>
      <c r="X248" s="137"/>
      <c r="Y248" s="137"/>
      <c r="Z248" s="137"/>
      <c r="AA248" s="137"/>
      <c r="AB248" s="137"/>
      <c r="AC248" s="137"/>
      <c r="AD248" s="137"/>
      <c r="AE248" s="137"/>
      <c r="AF248" s="137"/>
      <c r="AG248" s="137"/>
    </row>
    <row r="249" spans="1:33">
      <c r="A249" s="12" t="s">
        <v>659</v>
      </c>
      <c r="B249" s="40" t="s">
        <v>380</v>
      </c>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c r="AA249" s="40"/>
      <c r="AB249" s="40"/>
      <c r="AC249" s="40"/>
      <c r="AD249" s="40"/>
      <c r="AE249" s="40"/>
      <c r="AF249" s="40"/>
      <c r="AG249" s="40"/>
    </row>
    <row r="250" spans="1:33">
      <c r="A250" s="12"/>
      <c r="B250" s="24"/>
      <c r="C250" s="24"/>
      <c r="D250" s="24"/>
      <c r="E250" s="24"/>
      <c r="F250" s="24"/>
      <c r="G250" s="24"/>
      <c r="H250" s="24"/>
      <c r="I250" s="24"/>
      <c r="J250" s="24"/>
      <c r="K250" s="24"/>
      <c r="L250" s="24"/>
      <c r="M250" s="24"/>
      <c r="N250" s="24"/>
      <c r="O250" s="24"/>
      <c r="P250" s="24"/>
      <c r="Q250" s="24"/>
      <c r="R250" s="24"/>
      <c r="S250" s="24"/>
      <c r="T250" s="24"/>
      <c r="U250" s="24"/>
      <c r="V250" s="24"/>
      <c r="W250" s="24"/>
      <c r="X250" s="24"/>
      <c r="Y250" s="24"/>
    </row>
    <row r="251" spans="1:33">
      <c r="A251" s="12"/>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row>
    <row r="252" spans="1:33" ht="15.75" thickBot="1">
      <c r="A252" s="12"/>
      <c r="B252" s="19"/>
      <c r="C252" s="26" t="s">
        <v>216</v>
      </c>
      <c r="D252" s="26"/>
      <c r="E252" s="26"/>
      <c r="F252" s="26"/>
      <c r="G252" s="26"/>
      <c r="H252" s="26"/>
      <c r="I252" s="26"/>
      <c r="J252" s="26"/>
      <c r="K252" s="26"/>
      <c r="L252" s="26"/>
      <c r="M252" s="26"/>
      <c r="N252" s="26"/>
      <c r="O252" s="26"/>
      <c r="P252" s="26"/>
      <c r="Q252" s="26"/>
      <c r="R252" s="26"/>
      <c r="S252" s="26"/>
      <c r="T252" s="26"/>
      <c r="U252" s="26"/>
      <c r="V252" s="26"/>
      <c r="W252" s="26"/>
      <c r="X252" s="26"/>
      <c r="Y252" s="26"/>
    </row>
    <row r="253" spans="1:33">
      <c r="A253" s="12"/>
      <c r="B253" s="75"/>
      <c r="C253" s="74" t="s">
        <v>381</v>
      </c>
      <c r="D253" s="74"/>
      <c r="E253" s="74"/>
      <c r="F253" s="49"/>
      <c r="G253" s="74" t="s">
        <v>383</v>
      </c>
      <c r="H253" s="74"/>
      <c r="I253" s="74"/>
      <c r="J253" s="49"/>
      <c r="K253" s="74" t="s">
        <v>384</v>
      </c>
      <c r="L253" s="74"/>
      <c r="M253" s="74"/>
      <c r="N253" s="49"/>
      <c r="O253" s="74" t="s">
        <v>385</v>
      </c>
      <c r="P253" s="74"/>
      <c r="Q253" s="74"/>
      <c r="R253" s="49"/>
      <c r="S253" s="74" t="s">
        <v>387</v>
      </c>
      <c r="T253" s="74"/>
      <c r="U253" s="74"/>
      <c r="V253" s="49"/>
      <c r="W253" s="74" t="s">
        <v>119</v>
      </c>
      <c r="X253" s="74"/>
      <c r="Y253" s="74"/>
    </row>
    <row r="254" spans="1:33" ht="15.75" thickBot="1">
      <c r="A254" s="12"/>
      <c r="B254" s="75"/>
      <c r="C254" s="27" t="s">
        <v>382</v>
      </c>
      <c r="D254" s="27"/>
      <c r="E254" s="27"/>
      <c r="F254" s="40"/>
      <c r="G254" s="27"/>
      <c r="H254" s="27"/>
      <c r="I254" s="27"/>
      <c r="J254" s="40"/>
      <c r="K254" s="27"/>
      <c r="L254" s="27"/>
      <c r="M254" s="27"/>
      <c r="N254" s="40"/>
      <c r="O254" s="27" t="s">
        <v>386</v>
      </c>
      <c r="P254" s="27"/>
      <c r="Q254" s="27"/>
      <c r="R254" s="40"/>
      <c r="S254" s="27"/>
      <c r="T254" s="27"/>
      <c r="U254" s="27"/>
      <c r="V254" s="40"/>
      <c r="W254" s="27" t="s">
        <v>31</v>
      </c>
      <c r="X254" s="27"/>
      <c r="Y254" s="27"/>
    </row>
    <row r="255" spans="1:33">
      <c r="A255" s="12"/>
      <c r="B255" s="79" t="s">
        <v>388</v>
      </c>
      <c r="C255" s="93" t="s">
        <v>203</v>
      </c>
      <c r="D255" s="90">
        <v>43</v>
      </c>
      <c r="E255" s="36"/>
      <c r="F255" s="35"/>
      <c r="G255" s="93" t="s">
        <v>203</v>
      </c>
      <c r="H255" s="90">
        <v>7</v>
      </c>
      <c r="I255" s="36"/>
      <c r="J255" s="35"/>
      <c r="K255" s="93" t="s">
        <v>203</v>
      </c>
      <c r="L255" s="90" t="s">
        <v>207</v>
      </c>
      <c r="M255" s="36"/>
      <c r="N255" s="35"/>
      <c r="O255" s="93" t="s">
        <v>203</v>
      </c>
      <c r="P255" s="90">
        <v>50</v>
      </c>
      <c r="Q255" s="36"/>
      <c r="R255" s="35"/>
      <c r="S255" s="93" t="s">
        <v>203</v>
      </c>
      <c r="T255" s="94">
        <v>26105</v>
      </c>
      <c r="U255" s="36"/>
      <c r="V255" s="35"/>
      <c r="W255" s="93" t="s">
        <v>203</v>
      </c>
      <c r="X255" s="94">
        <v>26155</v>
      </c>
      <c r="Y255" s="36"/>
    </row>
    <row r="256" spans="1:33">
      <c r="A256" s="12"/>
      <c r="B256" s="79"/>
      <c r="C256" s="79"/>
      <c r="D256" s="78"/>
      <c r="E256" s="35"/>
      <c r="F256" s="35"/>
      <c r="G256" s="79"/>
      <c r="H256" s="78"/>
      <c r="I256" s="35"/>
      <c r="J256" s="35"/>
      <c r="K256" s="79"/>
      <c r="L256" s="78"/>
      <c r="M256" s="35"/>
      <c r="N256" s="35"/>
      <c r="O256" s="79"/>
      <c r="P256" s="78"/>
      <c r="Q256" s="35"/>
      <c r="R256" s="35"/>
      <c r="S256" s="79"/>
      <c r="T256" s="82"/>
      <c r="U256" s="35"/>
      <c r="V256" s="35"/>
      <c r="W256" s="79"/>
      <c r="X256" s="82"/>
      <c r="Y256" s="35"/>
    </row>
    <row r="257" spans="1:25">
      <c r="A257" s="12"/>
      <c r="B257" s="75" t="s">
        <v>389</v>
      </c>
      <c r="C257" s="95">
        <v>119</v>
      </c>
      <c r="D257" s="95"/>
      <c r="E257" s="40"/>
      <c r="F257" s="40"/>
      <c r="G257" s="96">
        <v>4849</v>
      </c>
      <c r="H257" s="96"/>
      <c r="I257" s="40"/>
      <c r="J257" s="40"/>
      <c r="K257" s="95">
        <v>66</v>
      </c>
      <c r="L257" s="95"/>
      <c r="M257" s="40"/>
      <c r="N257" s="40"/>
      <c r="O257" s="96">
        <v>5034</v>
      </c>
      <c r="P257" s="96"/>
      <c r="Q257" s="40"/>
      <c r="R257" s="40"/>
      <c r="S257" s="96">
        <v>48311</v>
      </c>
      <c r="T257" s="96"/>
      <c r="U257" s="40"/>
      <c r="V257" s="40"/>
      <c r="W257" s="96">
        <v>53345</v>
      </c>
      <c r="X257" s="96"/>
      <c r="Y257" s="40"/>
    </row>
    <row r="258" spans="1:25">
      <c r="A258" s="12"/>
      <c r="B258" s="75"/>
      <c r="C258" s="95"/>
      <c r="D258" s="95"/>
      <c r="E258" s="40"/>
      <c r="F258" s="40"/>
      <c r="G258" s="96"/>
      <c r="H258" s="96"/>
      <c r="I258" s="40"/>
      <c r="J258" s="40"/>
      <c r="K258" s="95"/>
      <c r="L258" s="95"/>
      <c r="M258" s="40"/>
      <c r="N258" s="40"/>
      <c r="O258" s="96"/>
      <c r="P258" s="96"/>
      <c r="Q258" s="40"/>
      <c r="R258" s="40"/>
      <c r="S258" s="96"/>
      <c r="T258" s="96"/>
      <c r="U258" s="40"/>
      <c r="V258" s="40"/>
      <c r="W258" s="96"/>
      <c r="X258" s="96"/>
      <c r="Y258" s="40"/>
    </row>
    <row r="259" spans="1:25">
      <c r="A259" s="12"/>
      <c r="B259" s="79" t="s">
        <v>272</v>
      </c>
      <c r="C259" s="78" t="s">
        <v>207</v>
      </c>
      <c r="D259" s="78"/>
      <c r="E259" s="35"/>
      <c r="F259" s="35"/>
      <c r="G259" s="82">
        <v>1310</v>
      </c>
      <c r="H259" s="82"/>
      <c r="I259" s="35"/>
      <c r="J259" s="35"/>
      <c r="K259" s="78">
        <v>96</v>
      </c>
      <c r="L259" s="78"/>
      <c r="M259" s="35"/>
      <c r="N259" s="35"/>
      <c r="O259" s="82">
        <v>1406</v>
      </c>
      <c r="P259" s="82"/>
      <c r="Q259" s="35"/>
      <c r="R259" s="35"/>
      <c r="S259" s="82">
        <v>206936</v>
      </c>
      <c r="T259" s="82"/>
      <c r="U259" s="35"/>
      <c r="V259" s="35"/>
      <c r="W259" s="82">
        <v>208342</v>
      </c>
      <c r="X259" s="82"/>
      <c r="Y259" s="35"/>
    </row>
    <row r="260" spans="1:25">
      <c r="A260" s="12"/>
      <c r="B260" s="79"/>
      <c r="C260" s="78"/>
      <c r="D260" s="78"/>
      <c r="E260" s="35"/>
      <c r="F260" s="35"/>
      <c r="G260" s="82"/>
      <c r="H260" s="82"/>
      <c r="I260" s="35"/>
      <c r="J260" s="35"/>
      <c r="K260" s="78"/>
      <c r="L260" s="78"/>
      <c r="M260" s="35"/>
      <c r="N260" s="35"/>
      <c r="O260" s="82"/>
      <c r="P260" s="82"/>
      <c r="Q260" s="35"/>
      <c r="R260" s="35"/>
      <c r="S260" s="82"/>
      <c r="T260" s="82"/>
      <c r="U260" s="35"/>
      <c r="V260" s="35"/>
      <c r="W260" s="82"/>
      <c r="X260" s="82"/>
      <c r="Y260" s="35"/>
    </row>
    <row r="261" spans="1:25">
      <c r="A261" s="12"/>
      <c r="B261" s="75" t="s">
        <v>273</v>
      </c>
      <c r="C261" s="95" t="s">
        <v>207</v>
      </c>
      <c r="D261" s="95"/>
      <c r="E261" s="40"/>
      <c r="F261" s="40"/>
      <c r="G261" s="95" t="s">
        <v>207</v>
      </c>
      <c r="H261" s="95"/>
      <c r="I261" s="40"/>
      <c r="J261" s="40"/>
      <c r="K261" s="95" t="s">
        <v>207</v>
      </c>
      <c r="L261" s="95"/>
      <c r="M261" s="40"/>
      <c r="N261" s="40"/>
      <c r="O261" s="95" t="s">
        <v>207</v>
      </c>
      <c r="P261" s="95"/>
      <c r="Q261" s="40"/>
      <c r="R261" s="40"/>
      <c r="S261" s="96">
        <v>28912</v>
      </c>
      <c r="T261" s="96"/>
      <c r="U261" s="40"/>
      <c r="V261" s="40"/>
      <c r="W261" s="96">
        <v>28912</v>
      </c>
      <c r="X261" s="96"/>
      <c r="Y261" s="40"/>
    </row>
    <row r="262" spans="1:25">
      <c r="A262" s="12"/>
      <c r="B262" s="75"/>
      <c r="C262" s="95"/>
      <c r="D262" s="95"/>
      <c r="E262" s="40"/>
      <c r="F262" s="40"/>
      <c r="G262" s="95"/>
      <c r="H262" s="95"/>
      <c r="I262" s="40"/>
      <c r="J262" s="40"/>
      <c r="K262" s="95"/>
      <c r="L262" s="95"/>
      <c r="M262" s="40"/>
      <c r="N262" s="40"/>
      <c r="O262" s="95"/>
      <c r="P262" s="95"/>
      <c r="Q262" s="40"/>
      <c r="R262" s="40"/>
      <c r="S262" s="96"/>
      <c r="T262" s="96"/>
      <c r="U262" s="40"/>
      <c r="V262" s="40"/>
      <c r="W262" s="96"/>
      <c r="X262" s="96"/>
      <c r="Y262" s="40"/>
    </row>
    <row r="263" spans="1:25">
      <c r="A263" s="12"/>
      <c r="B263" s="79" t="s">
        <v>274</v>
      </c>
      <c r="C263" s="78">
        <v>583</v>
      </c>
      <c r="D263" s="78"/>
      <c r="E263" s="35"/>
      <c r="F263" s="35"/>
      <c r="G263" s="78">
        <v>743</v>
      </c>
      <c r="H263" s="78"/>
      <c r="I263" s="35"/>
      <c r="J263" s="35"/>
      <c r="K263" s="78" t="s">
        <v>207</v>
      </c>
      <c r="L263" s="78"/>
      <c r="M263" s="35"/>
      <c r="N263" s="35"/>
      <c r="O263" s="82">
        <v>1326</v>
      </c>
      <c r="P263" s="82"/>
      <c r="Q263" s="35"/>
      <c r="R263" s="35"/>
      <c r="S263" s="82">
        <v>130886</v>
      </c>
      <c r="T263" s="82"/>
      <c r="U263" s="35"/>
      <c r="V263" s="35"/>
      <c r="W263" s="82">
        <v>132212</v>
      </c>
      <c r="X263" s="82"/>
      <c r="Y263" s="35"/>
    </row>
    <row r="264" spans="1:25">
      <c r="A264" s="12"/>
      <c r="B264" s="79"/>
      <c r="C264" s="78"/>
      <c r="D264" s="78"/>
      <c r="E264" s="35"/>
      <c r="F264" s="35"/>
      <c r="G264" s="78"/>
      <c r="H264" s="78"/>
      <c r="I264" s="35"/>
      <c r="J264" s="35"/>
      <c r="K264" s="78"/>
      <c r="L264" s="78"/>
      <c r="M264" s="35"/>
      <c r="N264" s="35"/>
      <c r="O264" s="82"/>
      <c r="P264" s="82"/>
      <c r="Q264" s="35"/>
      <c r="R264" s="35"/>
      <c r="S264" s="82"/>
      <c r="T264" s="82"/>
      <c r="U264" s="35"/>
      <c r="V264" s="35"/>
      <c r="W264" s="82"/>
      <c r="X264" s="82"/>
      <c r="Y264" s="35"/>
    </row>
    <row r="265" spans="1:25">
      <c r="A265" s="12"/>
      <c r="B265" s="75" t="s">
        <v>275</v>
      </c>
      <c r="C265" s="95">
        <v>65</v>
      </c>
      <c r="D265" s="95"/>
      <c r="E265" s="40"/>
      <c r="F265" s="40"/>
      <c r="G265" s="95">
        <v>4</v>
      </c>
      <c r="H265" s="95"/>
      <c r="I265" s="40"/>
      <c r="J265" s="40"/>
      <c r="K265" s="95" t="s">
        <v>207</v>
      </c>
      <c r="L265" s="95"/>
      <c r="M265" s="40"/>
      <c r="N265" s="40"/>
      <c r="O265" s="95">
        <v>69</v>
      </c>
      <c r="P265" s="95"/>
      <c r="Q265" s="40"/>
      <c r="R265" s="40"/>
      <c r="S265" s="96">
        <v>6544</v>
      </c>
      <c r="T265" s="96"/>
      <c r="U265" s="40"/>
      <c r="V265" s="40"/>
      <c r="W265" s="96">
        <v>6613</v>
      </c>
      <c r="X265" s="96"/>
      <c r="Y265" s="40"/>
    </row>
    <row r="266" spans="1:25">
      <c r="A266" s="12"/>
      <c r="B266" s="75"/>
      <c r="C266" s="95"/>
      <c r="D266" s="95"/>
      <c r="E266" s="40"/>
      <c r="F266" s="40"/>
      <c r="G266" s="95"/>
      <c r="H266" s="95"/>
      <c r="I266" s="40"/>
      <c r="J266" s="40"/>
      <c r="K266" s="95"/>
      <c r="L266" s="95"/>
      <c r="M266" s="40"/>
      <c r="N266" s="40"/>
      <c r="O266" s="95"/>
      <c r="P266" s="95"/>
      <c r="Q266" s="40"/>
      <c r="R266" s="40"/>
      <c r="S266" s="96"/>
      <c r="T266" s="96"/>
      <c r="U266" s="40"/>
      <c r="V266" s="40"/>
      <c r="W266" s="96"/>
      <c r="X266" s="96"/>
      <c r="Y266" s="40"/>
    </row>
    <row r="267" spans="1:25">
      <c r="A267" s="12"/>
      <c r="B267" s="79" t="s">
        <v>276</v>
      </c>
      <c r="C267" s="78">
        <v>52</v>
      </c>
      <c r="D267" s="78"/>
      <c r="E267" s="35"/>
      <c r="F267" s="35"/>
      <c r="G267" s="78" t="s">
        <v>207</v>
      </c>
      <c r="H267" s="78"/>
      <c r="I267" s="35"/>
      <c r="J267" s="35"/>
      <c r="K267" s="78">
        <v>11</v>
      </c>
      <c r="L267" s="78"/>
      <c r="M267" s="35"/>
      <c r="N267" s="35"/>
      <c r="O267" s="78">
        <v>63</v>
      </c>
      <c r="P267" s="78"/>
      <c r="Q267" s="35"/>
      <c r="R267" s="35"/>
      <c r="S267" s="82">
        <v>2111</v>
      </c>
      <c r="T267" s="82"/>
      <c r="U267" s="35"/>
      <c r="V267" s="35"/>
      <c r="W267" s="82">
        <v>2174</v>
      </c>
      <c r="X267" s="82"/>
      <c r="Y267" s="35"/>
    </row>
    <row r="268" spans="1:25">
      <c r="A268" s="12"/>
      <c r="B268" s="79"/>
      <c r="C268" s="78"/>
      <c r="D268" s="78"/>
      <c r="E268" s="35"/>
      <c r="F268" s="35"/>
      <c r="G268" s="78"/>
      <c r="H268" s="78"/>
      <c r="I268" s="35"/>
      <c r="J268" s="35"/>
      <c r="K268" s="78"/>
      <c r="L268" s="78"/>
      <c r="M268" s="35"/>
      <c r="N268" s="35"/>
      <c r="O268" s="78"/>
      <c r="P268" s="78"/>
      <c r="Q268" s="35"/>
      <c r="R268" s="35"/>
      <c r="S268" s="82"/>
      <c r="T268" s="82"/>
      <c r="U268" s="35"/>
      <c r="V268" s="35"/>
      <c r="W268" s="82"/>
      <c r="X268" s="82"/>
      <c r="Y268" s="35"/>
    </row>
    <row r="269" spans="1:25">
      <c r="A269" s="12"/>
      <c r="B269" s="75" t="s">
        <v>277</v>
      </c>
      <c r="C269" s="95">
        <v>15</v>
      </c>
      <c r="D269" s="95"/>
      <c r="E269" s="40"/>
      <c r="F269" s="40"/>
      <c r="G269" s="95" t="s">
        <v>207</v>
      </c>
      <c r="H269" s="95"/>
      <c r="I269" s="40"/>
      <c r="J269" s="40"/>
      <c r="K269" s="95">
        <v>23</v>
      </c>
      <c r="L269" s="95"/>
      <c r="M269" s="40"/>
      <c r="N269" s="40"/>
      <c r="O269" s="95">
        <v>38</v>
      </c>
      <c r="P269" s="95"/>
      <c r="Q269" s="40"/>
      <c r="R269" s="40"/>
      <c r="S269" s="96">
        <v>1239</v>
      </c>
      <c r="T269" s="96"/>
      <c r="U269" s="40"/>
      <c r="V269" s="40"/>
      <c r="W269" s="96">
        <v>1277</v>
      </c>
      <c r="X269" s="96"/>
      <c r="Y269" s="40"/>
    </row>
    <row r="270" spans="1:25">
      <c r="A270" s="12"/>
      <c r="B270" s="75"/>
      <c r="C270" s="95"/>
      <c r="D270" s="95"/>
      <c r="E270" s="40"/>
      <c r="F270" s="40"/>
      <c r="G270" s="95"/>
      <c r="H270" s="95"/>
      <c r="I270" s="40"/>
      <c r="J270" s="40"/>
      <c r="K270" s="95"/>
      <c r="L270" s="95"/>
      <c r="M270" s="40"/>
      <c r="N270" s="40"/>
      <c r="O270" s="95"/>
      <c r="P270" s="95"/>
      <c r="Q270" s="40"/>
      <c r="R270" s="40"/>
      <c r="S270" s="96"/>
      <c r="T270" s="96"/>
      <c r="U270" s="40"/>
      <c r="V270" s="40"/>
      <c r="W270" s="96"/>
      <c r="X270" s="96"/>
      <c r="Y270" s="40"/>
    </row>
    <row r="271" spans="1:25">
      <c r="A271" s="12"/>
      <c r="B271" s="79" t="s">
        <v>390</v>
      </c>
      <c r="C271" s="78">
        <v>84</v>
      </c>
      <c r="D271" s="78"/>
      <c r="E271" s="35"/>
      <c r="F271" s="35"/>
      <c r="G271" s="78" t="s">
        <v>207</v>
      </c>
      <c r="H271" s="78"/>
      <c r="I271" s="35"/>
      <c r="J271" s="35"/>
      <c r="K271" s="78" t="s">
        <v>207</v>
      </c>
      <c r="L271" s="78"/>
      <c r="M271" s="35"/>
      <c r="N271" s="35"/>
      <c r="O271" s="78">
        <v>84</v>
      </c>
      <c r="P271" s="78"/>
      <c r="Q271" s="35"/>
      <c r="R271" s="35"/>
      <c r="S271" s="78">
        <v>197</v>
      </c>
      <c r="T271" s="78"/>
      <c r="U271" s="35"/>
      <c r="V271" s="35"/>
      <c r="W271" s="78">
        <v>281</v>
      </c>
      <c r="X271" s="78"/>
      <c r="Y271" s="35"/>
    </row>
    <row r="272" spans="1:25" ht="15.75" thickBot="1">
      <c r="A272" s="12"/>
      <c r="B272" s="79"/>
      <c r="C272" s="81"/>
      <c r="D272" s="81"/>
      <c r="E272" s="46"/>
      <c r="F272" s="35"/>
      <c r="G272" s="81"/>
      <c r="H272" s="81"/>
      <c r="I272" s="46"/>
      <c r="J272" s="35"/>
      <c r="K272" s="81"/>
      <c r="L272" s="81"/>
      <c r="M272" s="46"/>
      <c r="N272" s="35"/>
      <c r="O272" s="81"/>
      <c r="P272" s="81"/>
      <c r="Q272" s="46"/>
      <c r="R272" s="35"/>
      <c r="S272" s="81"/>
      <c r="T272" s="81"/>
      <c r="U272" s="46"/>
      <c r="V272" s="35"/>
      <c r="W272" s="81"/>
      <c r="X272" s="81"/>
      <c r="Y272" s="46"/>
    </row>
    <row r="273" spans="1:33">
      <c r="A273" s="12"/>
      <c r="B273" s="84" t="s">
        <v>119</v>
      </c>
      <c r="C273" s="76" t="s">
        <v>203</v>
      </c>
      <c r="D273" s="85">
        <v>961</v>
      </c>
      <c r="E273" s="49"/>
      <c r="F273" s="40"/>
      <c r="G273" s="76" t="s">
        <v>203</v>
      </c>
      <c r="H273" s="88">
        <v>6913</v>
      </c>
      <c r="I273" s="49"/>
      <c r="J273" s="40"/>
      <c r="K273" s="76" t="s">
        <v>203</v>
      </c>
      <c r="L273" s="85">
        <v>196</v>
      </c>
      <c r="M273" s="49"/>
      <c r="N273" s="40"/>
      <c r="O273" s="76" t="s">
        <v>203</v>
      </c>
      <c r="P273" s="88">
        <v>8070</v>
      </c>
      <c r="Q273" s="49"/>
      <c r="R273" s="40"/>
      <c r="S273" s="76" t="s">
        <v>203</v>
      </c>
      <c r="T273" s="88">
        <v>451241</v>
      </c>
      <c r="U273" s="49"/>
      <c r="V273" s="40"/>
      <c r="W273" s="76" t="s">
        <v>203</v>
      </c>
      <c r="X273" s="88">
        <v>459311</v>
      </c>
      <c r="Y273" s="49"/>
    </row>
    <row r="274" spans="1:33" ht="15.75" thickBot="1">
      <c r="A274" s="12"/>
      <c r="B274" s="84"/>
      <c r="C274" s="87"/>
      <c r="D274" s="86"/>
      <c r="E274" s="64"/>
      <c r="F274" s="40"/>
      <c r="G274" s="87"/>
      <c r="H274" s="89"/>
      <c r="I274" s="64"/>
      <c r="J274" s="40"/>
      <c r="K274" s="87"/>
      <c r="L274" s="86"/>
      <c r="M274" s="64"/>
      <c r="N274" s="40"/>
      <c r="O274" s="87"/>
      <c r="P274" s="89"/>
      <c r="Q274" s="64"/>
      <c r="R274" s="40"/>
      <c r="S274" s="87"/>
      <c r="T274" s="89"/>
      <c r="U274" s="64"/>
      <c r="V274" s="40"/>
      <c r="W274" s="87"/>
      <c r="X274" s="89"/>
      <c r="Y274" s="64"/>
    </row>
    <row r="275" spans="1:33" ht="15.75" thickTop="1">
      <c r="A275" s="12"/>
      <c r="B275" s="40"/>
      <c r="C275" s="40"/>
      <c r="D275" s="40"/>
      <c r="E275" s="40"/>
      <c r="F275" s="40"/>
      <c r="G275" s="40"/>
      <c r="H275" s="40"/>
      <c r="I275" s="40"/>
      <c r="J275" s="40"/>
      <c r="K275" s="40"/>
      <c r="L275" s="40"/>
      <c r="M275" s="40"/>
      <c r="N275" s="40"/>
      <c r="O275" s="40"/>
      <c r="P275" s="40"/>
      <c r="Q275" s="40"/>
      <c r="R275" s="40"/>
      <c r="S275" s="40"/>
      <c r="T275" s="40"/>
      <c r="U275" s="40"/>
      <c r="V275" s="40"/>
      <c r="W275" s="40"/>
      <c r="X275" s="40"/>
      <c r="Y275" s="40"/>
      <c r="Z275" s="40"/>
      <c r="AA275" s="40"/>
      <c r="AB275" s="40"/>
      <c r="AC275" s="40"/>
      <c r="AD275" s="40"/>
      <c r="AE275" s="40"/>
      <c r="AF275" s="40"/>
      <c r="AG275" s="40"/>
    </row>
    <row r="276" spans="1:33">
      <c r="A276" s="12"/>
      <c r="B276" s="139" t="s">
        <v>391</v>
      </c>
      <c r="C276" s="139"/>
      <c r="D276" s="139"/>
      <c r="E276" s="139"/>
      <c r="F276" s="139"/>
      <c r="G276" s="139"/>
      <c r="H276" s="139"/>
      <c r="I276" s="139"/>
      <c r="J276" s="139"/>
      <c r="K276" s="139"/>
      <c r="L276" s="139"/>
      <c r="M276" s="139"/>
      <c r="N276" s="139"/>
      <c r="O276" s="139"/>
      <c r="P276" s="139"/>
      <c r="Q276" s="139"/>
      <c r="R276" s="139"/>
      <c r="S276" s="139"/>
      <c r="T276" s="139"/>
      <c r="U276" s="139"/>
      <c r="V276" s="139"/>
      <c r="W276" s="139"/>
      <c r="X276" s="139"/>
      <c r="Y276" s="139"/>
      <c r="Z276" s="139"/>
      <c r="AA276" s="139"/>
      <c r="AB276" s="139"/>
      <c r="AC276" s="139"/>
      <c r="AD276" s="139"/>
      <c r="AE276" s="139"/>
      <c r="AF276" s="139"/>
      <c r="AG276" s="139"/>
    </row>
    <row r="277" spans="1:33">
      <c r="A277" s="12"/>
      <c r="B277" s="24"/>
      <c r="C277" s="24"/>
      <c r="D277" s="24"/>
      <c r="E277" s="24"/>
      <c r="F277" s="24"/>
      <c r="G277" s="24"/>
      <c r="H277" s="24"/>
      <c r="I277" s="24"/>
      <c r="J277" s="24"/>
      <c r="K277" s="24"/>
      <c r="L277" s="24"/>
      <c r="M277" s="24"/>
      <c r="N277" s="24"/>
      <c r="O277" s="24"/>
      <c r="P277" s="24"/>
      <c r="Q277" s="24"/>
      <c r="R277" s="24"/>
      <c r="S277" s="24"/>
      <c r="T277" s="24"/>
      <c r="U277" s="24"/>
      <c r="V277" s="24"/>
      <c r="W277" s="24"/>
      <c r="X277" s="24"/>
      <c r="Y277" s="24"/>
    </row>
    <row r="278" spans="1:33">
      <c r="A278" s="12"/>
      <c r="B278" s="16"/>
      <c r="C278" s="16"/>
      <c r="D278" s="16"/>
      <c r="E278" s="16"/>
      <c r="F278" s="16"/>
      <c r="G278" s="16"/>
      <c r="H278" s="16"/>
      <c r="I278" s="16"/>
      <c r="J278" s="16"/>
      <c r="K278" s="16"/>
      <c r="L278" s="16"/>
      <c r="M278" s="16"/>
      <c r="N278" s="16"/>
      <c r="O278" s="16"/>
      <c r="P278" s="16"/>
      <c r="Q278" s="16"/>
      <c r="R278" s="16"/>
      <c r="S278" s="16"/>
      <c r="T278" s="16"/>
      <c r="U278" s="16"/>
      <c r="V278" s="16"/>
      <c r="W278" s="16"/>
      <c r="X278" s="16"/>
      <c r="Y278" s="16"/>
    </row>
    <row r="279" spans="1:33" ht="15.75" thickBot="1">
      <c r="A279" s="12"/>
      <c r="B279" s="19"/>
      <c r="C279" s="26" t="s">
        <v>234</v>
      </c>
      <c r="D279" s="26"/>
      <c r="E279" s="26"/>
      <c r="F279" s="26"/>
      <c r="G279" s="26"/>
      <c r="H279" s="26"/>
      <c r="I279" s="26"/>
      <c r="J279" s="26"/>
      <c r="K279" s="26"/>
      <c r="L279" s="26"/>
      <c r="M279" s="26"/>
      <c r="N279" s="26"/>
      <c r="O279" s="26"/>
      <c r="P279" s="26"/>
      <c r="Q279" s="26"/>
      <c r="R279" s="26"/>
      <c r="S279" s="26"/>
      <c r="T279" s="26"/>
      <c r="U279" s="26"/>
      <c r="V279" s="26"/>
      <c r="W279" s="26"/>
      <c r="X279" s="26"/>
      <c r="Y279" s="26"/>
    </row>
    <row r="280" spans="1:33">
      <c r="A280" s="12"/>
      <c r="B280" s="75"/>
      <c r="C280" s="74" t="s">
        <v>381</v>
      </c>
      <c r="D280" s="74"/>
      <c r="E280" s="74"/>
      <c r="F280" s="49"/>
      <c r="G280" s="74" t="s">
        <v>393</v>
      </c>
      <c r="H280" s="74"/>
      <c r="I280" s="74"/>
      <c r="J280" s="49"/>
      <c r="K280" s="74" t="s">
        <v>384</v>
      </c>
      <c r="L280" s="74"/>
      <c r="M280" s="74"/>
      <c r="N280" s="49"/>
      <c r="O280" s="74" t="s">
        <v>385</v>
      </c>
      <c r="P280" s="74"/>
      <c r="Q280" s="74"/>
      <c r="R280" s="49"/>
      <c r="S280" s="74" t="s">
        <v>387</v>
      </c>
      <c r="T280" s="74"/>
      <c r="U280" s="74"/>
      <c r="V280" s="49"/>
      <c r="W280" s="74" t="s">
        <v>119</v>
      </c>
      <c r="X280" s="74"/>
      <c r="Y280" s="74"/>
    </row>
    <row r="281" spans="1:33" ht="15.75" thickBot="1">
      <c r="A281" s="12"/>
      <c r="B281" s="75"/>
      <c r="C281" s="27" t="s">
        <v>392</v>
      </c>
      <c r="D281" s="27"/>
      <c r="E281" s="27"/>
      <c r="F281" s="97"/>
      <c r="G281" s="27"/>
      <c r="H281" s="27"/>
      <c r="I281" s="27"/>
      <c r="J281" s="97"/>
      <c r="K281" s="27"/>
      <c r="L281" s="27"/>
      <c r="M281" s="27"/>
      <c r="N281" s="97"/>
      <c r="O281" s="27" t="s">
        <v>386</v>
      </c>
      <c r="P281" s="27"/>
      <c r="Q281" s="27"/>
      <c r="R281" s="97"/>
      <c r="S281" s="27"/>
      <c r="T281" s="27"/>
      <c r="U281" s="27"/>
      <c r="V281" s="97"/>
      <c r="W281" s="27" t="s">
        <v>31</v>
      </c>
      <c r="X281" s="27"/>
      <c r="Y281" s="27"/>
    </row>
    <row r="282" spans="1:33">
      <c r="A282" s="12"/>
      <c r="B282" s="79" t="s">
        <v>388</v>
      </c>
      <c r="C282" s="93" t="s">
        <v>203</v>
      </c>
      <c r="D282" s="90">
        <v>14</v>
      </c>
      <c r="E282" s="36"/>
      <c r="F282" s="35"/>
      <c r="G282" s="93" t="s">
        <v>203</v>
      </c>
      <c r="H282" s="90" t="s">
        <v>207</v>
      </c>
      <c r="I282" s="36"/>
      <c r="J282" s="35"/>
      <c r="K282" s="93" t="s">
        <v>203</v>
      </c>
      <c r="L282" s="90" t="s">
        <v>207</v>
      </c>
      <c r="M282" s="36"/>
      <c r="N282" s="35"/>
      <c r="O282" s="93" t="s">
        <v>203</v>
      </c>
      <c r="P282" s="90">
        <v>14</v>
      </c>
      <c r="Q282" s="36"/>
      <c r="R282" s="35"/>
      <c r="S282" s="93" t="s">
        <v>203</v>
      </c>
      <c r="T282" s="94">
        <v>24272</v>
      </c>
      <c r="U282" s="36"/>
      <c r="V282" s="35"/>
      <c r="W282" s="93" t="s">
        <v>203</v>
      </c>
      <c r="X282" s="94">
        <v>24286</v>
      </c>
      <c r="Y282" s="36"/>
    </row>
    <row r="283" spans="1:33">
      <c r="A283" s="12"/>
      <c r="B283" s="79"/>
      <c r="C283" s="79"/>
      <c r="D283" s="78"/>
      <c r="E283" s="35"/>
      <c r="F283" s="35"/>
      <c r="G283" s="79"/>
      <c r="H283" s="78"/>
      <c r="I283" s="35"/>
      <c r="J283" s="35"/>
      <c r="K283" s="79"/>
      <c r="L283" s="78"/>
      <c r="M283" s="35"/>
      <c r="N283" s="35"/>
      <c r="O283" s="79"/>
      <c r="P283" s="78"/>
      <c r="Q283" s="35"/>
      <c r="R283" s="35"/>
      <c r="S283" s="79"/>
      <c r="T283" s="82"/>
      <c r="U283" s="35"/>
      <c r="V283" s="35"/>
      <c r="W283" s="79"/>
      <c r="X283" s="82"/>
      <c r="Y283" s="35"/>
    </row>
    <row r="284" spans="1:33">
      <c r="A284" s="12"/>
      <c r="B284" s="75" t="s">
        <v>389</v>
      </c>
      <c r="C284" s="95">
        <v>27</v>
      </c>
      <c r="D284" s="95"/>
      <c r="E284" s="40"/>
      <c r="F284" s="40"/>
      <c r="G284" s="96">
        <v>5533</v>
      </c>
      <c r="H284" s="96"/>
      <c r="I284" s="40"/>
      <c r="J284" s="40"/>
      <c r="K284" s="95" t="s">
        <v>207</v>
      </c>
      <c r="L284" s="95"/>
      <c r="M284" s="40"/>
      <c r="N284" s="40"/>
      <c r="O284" s="96">
        <v>5560</v>
      </c>
      <c r="P284" s="96"/>
      <c r="Q284" s="40"/>
      <c r="R284" s="40"/>
      <c r="S284" s="96">
        <v>48082</v>
      </c>
      <c r="T284" s="96"/>
      <c r="U284" s="40"/>
      <c r="V284" s="40"/>
      <c r="W284" s="96">
        <v>53642</v>
      </c>
      <c r="X284" s="96"/>
      <c r="Y284" s="40"/>
    </row>
    <row r="285" spans="1:33">
      <c r="A285" s="12"/>
      <c r="B285" s="75"/>
      <c r="C285" s="95"/>
      <c r="D285" s="95"/>
      <c r="E285" s="40"/>
      <c r="F285" s="40"/>
      <c r="G285" s="96"/>
      <c r="H285" s="96"/>
      <c r="I285" s="40"/>
      <c r="J285" s="40"/>
      <c r="K285" s="95"/>
      <c r="L285" s="95"/>
      <c r="M285" s="40"/>
      <c r="N285" s="40"/>
      <c r="O285" s="96"/>
      <c r="P285" s="96"/>
      <c r="Q285" s="40"/>
      <c r="R285" s="40"/>
      <c r="S285" s="96"/>
      <c r="T285" s="96"/>
      <c r="U285" s="40"/>
      <c r="V285" s="40"/>
      <c r="W285" s="96"/>
      <c r="X285" s="96"/>
      <c r="Y285" s="40"/>
    </row>
    <row r="286" spans="1:33">
      <c r="A286" s="12"/>
      <c r="B286" s="79" t="s">
        <v>272</v>
      </c>
      <c r="C286" s="78" t="s">
        <v>207</v>
      </c>
      <c r="D286" s="78"/>
      <c r="E286" s="35"/>
      <c r="F286" s="35"/>
      <c r="G286" s="78">
        <v>983</v>
      </c>
      <c r="H286" s="78"/>
      <c r="I286" s="35"/>
      <c r="J286" s="35"/>
      <c r="K286" s="78" t="s">
        <v>207</v>
      </c>
      <c r="L286" s="78"/>
      <c r="M286" s="35"/>
      <c r="N286" s="35"/>
      <c r="O286" s="78">
        <v>983</v>
      </c>
      <c r="P286" s="78"/>
      <c r="Q286" s="35"/>
      <c r="R286" s="35"/>
      <c r="S286" s="82">
        <v>199527</v>
      </c>
      <c r="T286" s="82"/>
      <c r="U286" s="35"/>
      <c r="V286" s="35"/>
      <c r="W286" s="82">
        <v>200510</v>
      </c>
      <c r="X286" s="82"/>
      <c r="Y286" s="35"/>
    </row>
    <row r="287" spans="1:33">
      <c r="A287" s="12"/>
      <c r="B287" s="79"/>
      <c r="C287" s="78"/>
      <c r="D287" s="78"/>
      <c r="E287" s="35"/>
      <c r="F287" s="35"/>
      <c r="G287" s="78"/>
      <c r="H287" s="78"/>
      <c r="I287" s="35"/>
      <c r="J287" s="35"/>
      <c r="K287" s="78"/>
      <c r="L287" s="78"/>
      <c r="M287" s="35"/>
      <c r="N287" s="35"/>
      <c r="O287" s="78"/>
      <c r="P287" s="78"/>
      <c r="Q287" s="35"/>
      <c r="R287" s="35"/>
      <c r="S287" s="82"/>
      <c r="T287" s="82"/>
      <c r="U287" s="35"/>
      <c r="V287" s="35"/>
      <c r="W287" s="82"/>
      <c r="X287" s="82"/>
      <c r="Y287" s="35"/>
    </row>
    <row r="288" spans="1:33">
      <c r="A288" s="12"/>
      <c r="B288" s="75" t="s">
        <v>273</v>
      </c>
      <c r="C288" s="95" t="s">
        <v>207</v>
      </c>
      <c r="D288" s="95"/>
      <c r="E288" s="40"/>
      <c r="F288" s="40"/>
      <c r="G288" s="95" t="s">
        <v>207</v>
      </c>
      <c r="H288" s="95"/>
      <c r="I288" s="40"/>
      <c r="J288" s="40"/>
      <c r="K288" s="95" t="s">
        <v>207</v>
      </c>
      <c r="L288" s="95"/>
      <c r="M288" s="40"/>
      <c r="N288" s="40"/>
      <c r="O288" s="95" t="s">
        <v>207</v>
      </c>
      <c r="P288" s="95"/>
      <c r="Q288" s="40"/>
      <c r="R288" s="40"/>
      <c r="S288" s="96">
        <v>28130</v>
      </c>
      <c r="T288" s="96"/>
      <c r="U288" s="40"/>
      <c r="V288" s="40"/>
      <c r="W288" s="96">
        <v>28130</v>
      </c>
      <c r="X288" s="96"/>
      <c r="Y288" s="40"/>
    </row>
    <row r="289" spans="1:33">
      <c r="A289" s="12"/>
      <c r="B289" s="75"/>
      <c r="C289" s="95"/>
      <c r="D289" s="95"/>
      <c r="E289" s="40"/>
      <c r="F289" s="40"/>
      <c r="G289" s="95"/>
      <c r="H289" s="95"/>
      <c r="I289" s="40"/>
      <c r="J289" s="40"/>
      <c r="K289" s="95"/>
      <c r="L289" s="95"/>
      <c r="M289" s="40"/>
      <c r="N289" s="40"/>
      <c r="O289" s="95"/>
      <c r="P289" s="95"/>
      <c r="Q289" s="40"/>
      <c r="R289" s="40"/>
      <c r="S289" s="96"/>
      <c r="T289" s="96"/>
      <c r="U289" s="40"/>
      <c r="V289" s="40"/>
      <c r="W289" s="96"/>
      <c r="X289" s="96"/>
      <c r="Y289" s="40"/>
    </row>
    <row r="290" spans="1:33">
      <c r="A290" s="12"/>
      <c r="B290" s="79" t="s">
        <v>274</v>
      </c>
      <c r="C290" s="82">
        <v>1058</v>
      </c>
      <c r="D290" s="82"/>
      <c r="E290" s="35"/>
      <c r="F290" s="35"/>
      <c r="G290" s="82">
        <v>1271</v>
      </c>
      <c r="H290" s="82"/>
      <c r="I290" s="35"/>
      <c r="J290" s="35"/>
      <c r="K290" s="78" t="s">
        <v>207</v>
      </c>
      <c r="L290" s="78"/>
      <c r="M290" s="35"/>
      <c r="N290" s="35"/>
      <c r="O290" s="82">
        <v>2329</v>
      </c>
      <c r="P290" s="82"/>
      <c r="Q290" s="35"/>
      <c r="R290" s="35"/>
      <c r="S290" s="82">
        <v>132693</v>
      </c>
      <c r="T290" s="82"/>
      <c r="U290" s="35"/>
      <c r="V290" s="35"/>
      <c r="W290" s="82">
        <v>135022</v>
      </c>
      <c r="X290" s="82"/>
      <c r="Y290" s="35"/>
    </row>
    <row r="291" spans="1:33">
      <c r="A291" s="12"/>
      <c r="B291" s="79"/>
      <c r="C291" s="82"/>
      <c r="D291" s="82"/>
      <c r="E291" s="35"/>
      <c r="F291" s="35"/>
      <c r="G291" s="82"/>
      <c r="H291" s="82"/>
      <c r="I291" s="35"/>
      <c r="J291" s="35"/>
      <c r="K291" s="78"/>
      <c r="L291" s="78"/>
      <c r="M291" s="35"/>
      <c r="N291" s="35"/>
      <c r="O291" s="82"/>
      <c r="P291" s="82"/>
      <c r="Q291" s="35"/>
      <c r="R291" s="35"/>
      <c r="S291" s="82"/>
      <c r="T291" s="82"/>
      <c r="U291" s="35"/>
      <c r="V291" s="35"/>
      <c r="W291" s="82"/>
      <c r="X291" s="82"/>
      <c r="Y291" s="35"/>
    </row>
    <row r="292" spans="1:33">
      <c r="A292" s="12"/>
      <c r="B292" s="75" t="s">
        <v>275</v>
      </c>
      <c r="C292" s="95">
        <v>82</v>
      </c>
      <c r="D292" s="95"/>
      <c r="E292" s="40"/>
      <c r="F292" s="40"/>
      <c r="G292" s="95">
        <v>472</v>
      </c>
      <c r="H292" s="95"/>
      <c r="I292" s="40"/>
      <c r="J292" s="40"/>
      <c r="K292" s="95" t="s">
        <v>207</v>
      </c>
      <c r="L292" s="95"/>
      <c r="M292" s="40"/>
      <c r="N292" s="40"/>
      <c r="O292" s="95">
        <v>554</v>
      </c>
      <c r="P292" s="95"/>
      <c r="Q292" s="40"/>
      <c r="R292" s="40"/>
      <c r="S292" s="96">
        <v>6694</v>
      </c>
      <c r="T292" s="96"/>
      <c r="U292" s="40"/>
      <c r="V292" s="40"/>
      <c r="W292" s="96">
        <v>7248</v>
      </c>
      <c r="X292" s="96"/>
      <c r="Y292" s="40"/>
    </row>
    <row r="293" spans="1:33">
      <c r="A293" s="12"/>
      <c r="B293" s="75"/>
      <c r="C293" s="95"/>
      <c r="D293" s="95"/>
      <c r="E293" s="40"/>
      <c r="F293" s="40"/>
      <c r="G293" s="95"/>
      <c r="H293" s="95"/>
      <c r="I293" s="40"/>
      <c r="J293" s="40"/>
      <c r="K293" s="95"/>
      <c r="L293" s="95"/>
      <c r="M293" s="40"/>
      <c r="N293" s="40"/>
      <c r="O293" s="95"/>
      <c r="P293" s="95"/>
      <c r="Q293" s="40"/>
      <c r="R293" s="40"/>
      <c r="S293" s="96"/>
      <c r="T293" s="96"/>
      <c r="U293" s="40"/>
      <c r="V293" s="40"/>
      <c r="W293" s="96"/>
      <c r="X293" s="96"/>
      <c r="Y293" s="40"/>
    </row>
    <row r="294" spans="1:33">
      <c r="A294" s="12"/>
      <c r="B294" s="79" t="s">
        <v>276</v>
      </c>
      <c r="C294" s="78">
        <v>46</v>
      </c>
      <c r="D294" s="78"/>
      <c r="E294" s="35"/>
      <c r="F294" s="35"/>
      <c r="G294" s="78" t="s">
        <v>207</v>
      </c>
      <c r="H294" s="78"/>
      <c r="I294" s="35"/>
      <c r="J294" s="35"/>
      <c r="K294" s="78">
        <v>14</v>
      </c>
      <c r="L294" s="78"/>
      <c r="M294" s="35"/>
      <c r="N294" s="35"/>
      <c r="O294" s="78">
        <v>60</v>
      </c>
      <c r="P294" s="78"/>
      <c r="Q294" s="35"/>
      <c r="R294" s="35"/>
      <c r="S294" s="82">
        <v>2216</v>
      </c>
      <c r="T294" s="82"/>
      <c r="U294" s="35"/>
      <c r="V294" s="35"/>
      <c r="W294" s="82">
        <v>2276</v>
      </c>
      <c r="X294" s="82"/>
      <c r="Y294" s="35"/>
    </row>
    <row r="295" spans="1:33">
      <c r="A295" s="12"/>
      <c r="B295" s="79"/>
      <c r="C295" s="78"/>
      <c r="D295" s="78"/>
      <c r="E295" s="35"/>
      <c r="F295" s="35"/>
      <c r="G295" s="78"/>
      <c r="H295" s="78"/>
      <c r="I295" s="35"/>
      <c r="J295" s="35"/>
      <c r="K295" s="78"/>
      <c r="L295" s="78"/>
      <c r="M295" s="35"/>
      <c r="N295" s="35"/>
      <c r="O295" s="78"/>
      <c r="P295" s="78"/>
      <c r="Q295" s="35"/>
      <c r="R295" s="35"/>
      <c r="S295" s="82"/>
      <c r="T295" s="82"/>
      <c r="U295" s="35"/>
      <c r="V295" s="35"/>
      <c r="W295" s="82"/>
      <c r="X295" s="82"/>
      <c r="Y295" s="35"/>
    </row>
    <row r="296" spans="1:33">
      <c r="A296" s="12"/>
      <c r="B296" s="75" t="s">
        <v>277</v>
      </c>
      <c r="C296" s="95">
        <v>41</v>
      </c>
      <c r="D296" s="95"/>
      <c r="E296" s="40"/>
      <c r="F296" s="40"/>
      <c r="G296" s="95" t="s">
        <v>207</v>
      </c>
      <c r="H296" s="95"/>
      <c r="I296" s="40"/>
      <c r="J296" s="40"/>
      <c r="K296" s="95">
        <v>3</v>
      </c>
      <c r="L296" s="95"/>
      <c r="M296" s="40"/>
      <c r="N296" s="40"/>
      <c r="O296" s="95">
        <v>44</v>
      </c>
      <c r="P296" s="95"/>
      <c r="Q296" s="40"/>
      <c r="R296" s="40"/>
      <c r="S296" s="96">
        <v>1207</v>
      </c>
      <c r="T296" s="96"/>
      <c r="U296" s="40"/>
      <c r="V296" s="40"/>
      <c r="W296" s="96">
        <v>1251</v>
      </c>
      <c r="X296" s="96"/>
      <c r="Y296" s="40"/>
    </row>
    <row r="297" spans="1:33">
      <c r="A297" s="12"/>
      <c r="B297" s="75"/>
      <c r="C297" s="95"/>
      <c r="D297" s="95"/>
      <c r="E297" s="40"/>
      <c r="F297" s="40"/>
      <c r="G297" s="95"/>
      <c r="H297" s="95"/>
      <c r="I297" s="40"/>
      <c r="J297" s="40"/>
      <c r="K297" s="95"/>
      <c r="L297" s="95"/>
      <c r="M297" s="40"/>
      <c r="N297" s="40"/>
      <c r="O297" s="95"/>
      <c r="P297" s="95"/>
      <c r="Q297" s="40"/>
      <c r="R297" s="40"/>
      <c r="S297" s="96"/>
      <c r="T297" s="96"/>
      <c r="U297" s="40"/>
      <c r="V297" s="40"/>
      <c r="W297" s="96"/>
      <c r="X297" s="96"/>
      <c r="Y297" s="40"/>
    </row>
    <row r="298" spans="1:33">
      <c r="A298" s="12"/>
      <c r="B298" s="79" t="s">
        <v>390</v>
      </c>
      <c r="C298" s="78">
        <v>84</v>
      </c>
      <c r="D298" s="78"/>
      <c r="E298" s="35"/>
      <c r="F298" s="35"/>
      <c r="G298" s="78" t="s">
        <v>207</v>
      </c>
      <c r="H298" s="78"/>
      <c r="I298" s="35"/>
      <c r="J298" s="35"/>
      <c r="K298" s="78" t="s">
        <v>207</v>
      </c>
      <c r="L298" s="78"/>
      <c r="M298" s="35"/>
      <c r="N298" s="35"/>
      <c r="O298" s="78">
        <v>84</v>
      </c>
      <c r="P298" s="78"/>
      <c r="Q298" s="35"/>
      <c r="R298" s="35"/>
      <c r="S298" s="78">
        <v>415</v>
      </c>
      <c r="T298" s="78"/>
      <c r="U298" s="35"/>
      <c r="V298" s="35"/>
      <c r="W298" s="78">
        <v>499</v>
      </c>
      <c r="X298" s="78"/>
      <c r="Y298" s="35"/>
    </row>
    <row r="299" spans="1:33" ht="15.75" thickBot="1">
      <c r="A299" s="12"/>
      <c r="B299" s="79"/>
      <c r="C299" s="81"/>
      <c r="D299" s="81"/>
      <c r="E299" s="46"/>
      <c r="F299" s="35"/>
      <c r="G299" s="81"/>
      <c r="H299" s="81"/>
      <c r="I299" s="46"/>
      <c r="J299" s="35"/>
      <c r="K299" s="81"/>
      <c r="L299" s="81"/>
      <c r="M299" s="46"/>
      <c r="N299" s="35"/>
      <c r="O299" s="81"/>
      <c r="P299" s="81"/>
      <c r="Q299" s="46"/>
      <c r="R299" s="35"/>
      <c r="S299" s="81"/>
      <c r="T299" s="81"/>
      <c r="U299" s="46"/>
      <c r="V299" s="35"/>
      <c r="W299" s="81"/>
      <c r="X299" s="81"/>
      <c r="Y299" s="46"/>
    </row>
    <row r="300" spans="1:33">
      <c r="A300" s="12"/>
      <c r="B300" s="84" t="s">
        <v>119</v>
      </c>
      <c r="C300" s="76" t="s">
        <v>203</v>
      </c>
      <c r="D300" s="88">
        <v>1352</v>
      </c>
      <c r="E300" s="49"/>
      <c r="F300" s="40"/>
      <c r="G300" s="76" t="s">
        <v>203</v>
      </c>
      <c r="H300" s="88">
        <v>8259</v>
      </c>
      <c r="I300" s="49"/>
      <c r="J300" s="40"/>
      <c r="K300" s="76" t="s">
        <v>203</v>
      </c>
      <c r="L300" s="85">
        <v>17</v>
      </c>
      <c r="M300" s="49"/>
      <c r="N300" s="40"/>
      <c r="O300" s="76" t="s">
        <v>203</v>
      </c>
      <c r="P300" s="88">
        <v>9628</v>
      </c>
      <c r="Q300" s="49"/>
      <c r="R300" s="40"/>
      <c r="S300" s="76" t="s">
        <v>203</v>
      </c>
      <c r="T300" s="88">
        <v>443236</v>
      </c>
      <c r="U300" s="49"/>
      <c r="V300" s="40"/>
      <c r="W300" s="76" t="s">
        <v>203</v>
      </c>
      <c r="X300" s="88">
        <v>452864</v>
      </c>
      <c r="Y300" s="49"/>
    </row>
    <row r="301" spans="1:33" ht="15.75" thickBot="1">
      <c r="A301" s="12"/>
      <c r="B301" s="84"/>
      <c r="C301" s="87"/>
      <c r="D301" s="89"/>
      <c r="E301" s="64"/>
      <c r="F301" s="40"/>
      <c r="G301" s="87"/>
      <c r="H301" s="89"/>
      <c r="I301" s="64"/>
      <c r="J301" s="40"/>
      <c r="K301" s="87"/>
      <c r="L301" s="86"/>
      <c r="M301" s="64"/>
      <c r="N301" s="40"/>
      <c r="O301" s="87"/>
      <c r="P301" s="89"/>
      <c r="Q301" s="64"/>
      <c r="R301" s="40"/>
      <c r="S301" s="87"/>
      <c r="T301" s="89"/>
      <c r="U301" s="64"/>
      <c r="V301" s="40"/>
      <c r="W301" s="87"/>
      <c r="X301" s="89"/>
      <c r="Y301" s="64"/>
    </row>
    <row r="302" spans="1:33" ht="15.75" thickTop="1">
      <c r="A302" s="12"/>
      <c r="B302" s="137" t="s">
        <v>394</v>
      </c>
      <c r="C302" s="137"/>
      <c r="D302" s="137"/>
      <c r="E302" s="137"/>
      <c r="F302" s="137"/>
      <c r="G302" s="137"/>
      <c r="H302" s="137"/>
      <c r="I302" s="137"/>
      <c r="J302" s="137"/>
      <c r="K302" s="137"/>
      <c r="L302" s="137"/>
      <c r="M302" s="137"/>
      <c r="N302" s="137"/>
      <c r="O302" s="137"/>
      <c r="P302" s="137"/>
      <c r="Q302" s="137"/>
      <c r="R302" s="137"/>
      <c r="S302" s="137"/>
      <c r="T302" s="137"/>
      <c r="U302" s="137"/>
      <c r="V302" s="137"/>
      <c r="W302" s="137"/>
      <c r="X302" s="137"/>
      <c r="Y302" s="137"/>
      <c r="Z302" s="137"/>
      <c r="AA302" s="137"/>
      <c r="AB302" s="137"/>
      <c r="AC302" s="137"/>
      <c r="AD302" s="137"/>
      <c r="AE302" s="137"/>
      <c r="AF302" s="137"/>
      <c r="AG302" s="137"/>
    </row>
    <row r="303" spans="1:33">
      <c r="A303" s="12" t="s">
        <v>660</v>
      </c>
      <c r="B303" s="40" t="s">
        <v>396</v>
      </c>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c r="AA303" s="40"/>
      <c r="AB303" s="40"/>
      <c r="AC303" s="40"/>
      <c r="AD303" s="40"/>
      <c r="AE303" s="40"/>
      <c r="AF303" s="40"/>
      <c r="AG303" s="40"/>
    </row>
    <row r="304" spans="1:33">
      <c r="A304" s="12"/>
      <c r="B304" s="24"/>
      <c r="C304" s="24"/>
      <c r="D304" s="24"/>
      <c r="E304" s="24"/>
      <c r="F304" s="24"/>
      <c r="G304" s="24"/>
      <c r="H304" s="24"/>
      <c r="I304" s="24"/>
    </row>
    <row r="305" spans="1:33">
      <c r="A305" s="12"/>
      <c r="B305" s="16"/>
      <c r="C305" s="16"/>
      <c r="D305" s="16"/>
      <c r="E305" s="16"/>
      <c r="F305" s="16"/>
      <c r="G305" s="16"/>
      <c r="H305" s="16"/>
      <c r="I305" s="16"/>
    </row>
    <row r="306" spans="1:33" ht="15.75" thickBot="1">
      <c r="A306" s="12"/>
      <c r="B306" s="17"/>
      <c r="C306" s="26" t="s">
        <v>216</v>
      </c>
      <c r="D306" s="26"/>
      <c r="E306" s="26"/>
      <c r="F306" s="17"/>
      <c r="G306" s="26" t="s">
        <v>234</v>
      </c>
      <c r="H306" s="26"/>
      <c r="I306" s="26"/>
    </row>
    <row r="307" spans="1:33">
      <c r="A307" s="12"/>
      <c r="B307" s="79" t="s">
        <v>397</v>
      </c>
      <c r="C307" s="93" t="s">
        <v>203</v>
      </c>
      <c r="D307" s="90">
        <v>196</v>
      </c>
      <c r="E307" s="36"/>
      <c r="F307" s="35"/>
      <c r="G307" s="93" t="s">
        <v>203</v>
      </c>
      <c r="H307" s="90">
        <v>17</v>
      </c>
      <c r="I307" s="36"/>
    </row>
    <row r="308" spans="1:33">
      <c r="A308" s="12"/>
      <c r="B308" s="79"/>
      <c r="C308" s="118"/>
      <c r="D308" s="91"/>
      <c r="E308" s="92"/>
      <c r="F308" s="35"/>
      <c r="G308" s="79"/>
      <c r="H308" s="78"/>
      <c r="I308" s="35"/>
    </row>
    <row r="309" spans="1:33">
      <c r="A309" s="12"/>
      <c r="B309" s="75" t="s">
        <v>398</v>
      </c>
      <c r="C309" s="96">
        <v>6913</v>
      </c>
      <c r="D309" s="96"/>
      <c r="E309" s="40"/>
      <c r="F309" s="40"/>
      <c r="G309" s="96">
        <v>8259</v>
      </c>
      <c r="H309" s="96"/>
      <c r="I309" s="40"/>
    </row>
    <row r="310" spans="1:33">
      <c r="A310" s="12"/>
      <c r="B310" s="75"/>
      <c r="C310" s="96"/>
      <c r="D310" s="96"/>
      <c r="E310" s="40"/>
      <c r="F310" s="40"/>
      <c r="G310" s="96"/>
      <c r="H310" s="96"/>
      <c r="I310" s="40"/>
    </row>
    <row r="311" spans="1:33">
      <c r="A311" s="12"/>
      <c r="B311" s="79" t="s">
        <v>38</v>
      </c>
      <c r="C311" s="82">
        <v>3265</v>
      </c>
      <c r="D311" s="82"/>
      <c r="E311" s="35"/>
      <c r="F311" s="35"/>
      <c r="G311" s="82">
        <v>3782</v>
      </c>
      <c r="H311" s="82"/>
      <c r="I311" s="35"/>
    </row>
    <row r="312" spans="1:33">
      <c r="A312" s="12"/>
      <c r="B312" s="79"/>
      <c r="C312" s="82"/>
      <c r="D312" s="82"/>
      <c r="E312" s="35"/>
      <c r="F312" s="35"/>
      <c r="G312" s="82"/>
      <c r="H312" s="82"/>
      <c r="I312" s="35"/>
    </row>
    <row r="313" spans="1:33">
      <c r="A313" s="12"/>
      <c r="B313" s="75" t="s">
        <v>399</v>
      </c>
      <c r="C313" s="96">
        <v>1722</v>
      </c>
      <c r="D313" s="96"/>
      <c r="E313" s="40"/>
      <c r="F313" s="40"/>
      <c r="G313" s="96">
        <v>1865</v>
      </c>
      <c r="H313" s="96"/>
      <c r="I313" s="40"/>
    </row>
    <row r="314" spans="1:33" ht="15.75" thickBot="1">
      <c r="A314" s="12"/>
      <c r="B314" s="75"/>
      <c r="C314" s="100"/>
      <c r="D314" s="100"/>
      <c r="E314" s="68"/>
      <c r="F314" s="40"/>
      <c r="G314" s="100"/>
      <c r="H314" s="100"/>
      <c r="I314" s="68"/>
    </row>
    <row r="315" spans="1:33">
      <c r="A315" s="12"/>
      <c r="B315" s="80" t="s">
        <v>400</v>
      </c>
      <c r="C315" s="93" t="s">
        <v>203</v>
      </c>
      <c r="D315" s="94">
        <v>12096</v>
      </c>
      <c r="E315" s="36"/>
      <c r="F315" s="35"/>
      <c r="G315" s="93" t="s">
        <v>203</v>
      </c>
      <c r="H315" s="94">
        <v>13923</v>
      </c>
      <c r="I315" s="36"/>
    </row>
    <row r="316" spans="1:33" ht="15.75" thickBot="1">
      <c r="A316" s="12"/>
      <c r="B316" s="80"/>
      <c r="C316" s="102"/>
      <c r="D316" s="103"/>
      <c r="E316" s="37"/>
      <c r="F316" s="35"/>
      <c r="G316" s="102"/>
      <c r="H316" s="103"/>
      <c r="I316" s="37"/>
    </row>
    <row r="317" spans="1:33" ht="15.75" thickTop="1">
      <c r="A317" s="12" t="s">
        <v>661</v>
      </c>
      <c r="B317" s="52" t="s">
        <v>406</v>
      </c>
      <c r="C317" s="52"/>
      <c r="D317" s="52"/>
      <c r="E317" s="52"/>
      <c r="F317" s="52"/>
      <c r="G317" s="52"/>
      <c r="H317" s="52"/>
      <c r="I317" s="52"/>
      <c r="J317" s="52"/>
      <c r="K317" s="52"/>
      <c r="L317" s="52"/>
      <c r="M317" s="52"/>
      <c r="N317" s="52"/>
      <c r="O317" s="52"/>
      <c r="P317" s="52"/>
      <c r="Q317" s="52"/>
      <c r="R317" s="52"/>
      <c r="S317" s="52"/>
      <c r="T317" s="52"/>
      <c r="U317" s="52"/>
      <c r="V317" s="52"/>
      <c r="W317" s="52"/>
      <c r="X317" s="52"/>
      <c r="Y317" s="52"/>
      <c r="Z317" s="52"/>
      <c r="AA317" s="52"/>
      <c r="AB317" s="52"/>
      <c r="AC317" s="52"/>
      <c r="AD317" s="52"/>
      <c r="AE317" s="52"/>
      <c r="AF317" s="52"/>
      <c r="AG317" s="52"/>
    </row>
    <row r="318" spans="1:33">
      <c r="A318" s="12"/>
      <c r="B318" s="24"/>
      <c r="C318" s="24"/>
      <c r="D318" s="24"/>
      <c r="E318" s="24"/>
      <c r="F318" s="24"/>
      <c r="G318" s="24"/>
      <c r="H318" s="24"/>
      <c r="I318" s="24"/>
      <c r="J318" s="24"/>
      <c r="K318" s="24"/>
      <c r="L318" s="24"/>
      <c r="M318" s="24"/>
      <c r="N318" s="24"/>
      <c r="O318" s="24"/>
      <c r="P318" s="24"/>
      <c r="Q318" s="24"/>
      <c r="R318" s="24"/>
      <c r="S318" s="24"/>
      <c r="T318" s="24"/>
      <c r="U318" s="24"/>
    </row>
    <row r="319" spans="1:33">
      <c r="A319" s="12"/>
      <c r="B319" s="16"/>
      <c r="C319" s="16"/>
      <c r="D319" s="16"/>
      <c r="E319" s="16"/>
      <c r="F319" s="16"/>
      <c r="G319" s="16"/>
      <c r="H319" s="16"/>
      <c r="I319" s="16"/>
      <c r="J319" s="16"/>
      <c r="K319" s="16"/>
      <c r="L319" s="16"/>
      <c r="M319" s="16"/>
      <c r="N319" s="16"/>
      <c r="O319" s="16"/>
      <c r="P319" s="16"/>
      <c r="Q319" s="16"/>
      <c r="R319" s="16"/>
      <c r="S319" s="16"/>
      <c r="T319" s="16"/>
      <c r="U319" s="16"/>
    </row>
    <row r="320" spans="1:33" ht="15.75" thickBot="1">
      <c r="A320" s="12"/>
      <c r="B320" s="19"/>
      <c r="C320" s="26" t="s">
        <v>216</v>
      </c>
      <c r="D320" s="26"/>
      <c r="E320" s="26"/>
      <c r="F320" s="26"/>
      <c r="G320" s="26"/>
      <c r="H320" s="26"/>
      <c r="I320" s="26"/>
      <c r="J320" s="26"/>
      <c r="K320" s="26"/>
      <c r="L320" s="26"/>
      <c r="M320" s="26"/>
      <c r="N320" s="26"/>
      <c r="O320" s="26"/>
      <c r="P320" s="26"/>
      <c r="Q320" s="26"/>
      <c r="R320" s="26"/>
      <c r="S320" s="26"/>
      <c r="T320" s="26"/>
      <c r="U320" s="26"/>
    </row>
    <row r="321" spans="1:21" ht="15.75" thickBot="1">
      <c r="A321" s="12"/>
      <c r="B321" s="19"/>
      <c r="C321" s="28" t="s">
        <v>407</v>
      </c>
      <c r="D321" s="28"/>
      <c r="E321" s="28"/>
      <c r="F321" s="28"/>
      <c r="G321" s="28"/>
      <c r="H321" s="28"/>
      <c r="I321" s="28"/>
      <c r="J321" s="28"/>
      <c r="K321" s="28"/>
      <c r="L321" s="28"/>
      <c r="M321" s="28"/>
      <c r="N321" s="17"/>
      <c r="O321" s="28" t="s">
        <v>408</v>
      </c>
      <c r="P321" s="28"/>
      <c r="Q321" s="28"/>
      <c r="R321" s="28"/>
      <c r="S321" s="28"/>
      <c r="T321" s="28"/>
      <c r="U321" s="28"/>
    </row>
    <row r="322" spans="1:21">
      <c r="A322" s="12"/>
      <c r="B322" s="40"/>
      <c r="C322" s="74" t="s">
        <v>409</v>
      </c>
      <c r="D322" s="74"/>
      <c r="E322" s="74"/>
      <c r="F322" s="49"/>
      <c r="G322" s="74" t="s">
        <v>411</v>
      </c>
      <c r="H322" s="74"/>
      <c r="I322" s="74"/>
      <c r="J322" s="49"/>
      <c r="K322" s="74" t="s">
        <v>414</v>
      </c>
      <c r="L322" s="74"/>
      <c r="M322" s="74"/>
      <c r="N322" s="40"/>
      <c r="O322" s="74" t="s">
        <v>416</v>
      </c>
      <c r="P322" s="74"/>
      <c r="Q322" s="74"/>
      <c r="R322" s="49"/>
      <c r="S322" s="74" t="s">
        <v>418</v>
      </c>
      <c r="T322" s="74"/>
      <c r="U322" s="74"/>
    </row>
    <row r="323" spans="1:21">
      <c r="A323" s="12"/>
      <c r="B323" s="40"/>
      <c r="C323" s="73" t="s">
        <v>410</v>
      </c>
      <c r="D323" s="73"/>
      <c r="E323" s="73"/>
      <c r="F323" s="40"/>
      <c r="G323" s="73" t="s">
        <v>412</v>
      </c>
      <c r="H323" s="73"/>
      <c r="I323" s="73"/>
      <c r="J323" s="40"/>
      <c r="K323" s="73" t="s">
        <v>415</v>
      </c>
      <c r="L323" s="73"/>
      <c r="M323" s="73"/>
      <c r="N323" s="40"/>
      <c r="O323" s="73" t="s">
        <v>409</v>
      </c>
      <c r="P323" s="73"/>
      <c r="Q323" s="73"/>
      <c r="R323" s="40"/>
      <c r="S323" s="73" t="s">
        <v>419</v>
      </c>
      <c r="T323" s="73"/>
      <c r="U323" s="73"/>
    </row>
    <row r="324" spans="1:21" ht="15.75" thickBot="1">
      <c r="A324" s="12"/>
      <c r="B324" s="40"/>
      <c r="C324" s="57"/>
      <c r="D324" s="57"/>
      <c r="E324" s="57"/>
      <c r="F324" s="40"/>
      <c r="G324" s="27" t="s">
        <v>413</v>
      </c>
      <c r="H324" s="27"/>
      <c r="I324" s="27"/>
      <c r="J324" s="40"/>
      <c r="K324" s="57"/>
      <c r="L324" s="57"/>
      <c r="M324" s="57"/>
      <c r="N324" s="40"/>
      <c r="O324" s="27" t="s">
        <v>417</v>
      </c>
      <c r="P324" s="27"/>
      <c r="Q324" s="27"/>
      <c r="R324" s="40"/>
      <c r="S324" s="27" t="s">
        <v>420</v>
      </c>
      <c r="T324" s="27"/>
      <c r="U324" s="27"/>
    </row>
    <row r="325" spans="1:21">
      <c r="A325" s="12"/>
      <c r="B325" s="105" t="s">
        <v>421</v>
      </c>
      <c r="C325" s="93"/>
      <c r="D325" s="93"/>
      <c r="E325" s="93"/>
      <c r="F325" s="22"/>
      <c r="G325" s="93"/>
      <c r="H325" s="93"/>
      <c r="I325" s="93"/>
      <c r="J325" s="22"/>
      <c r="K325" s="93"/>
      <c r="L325" s="93"/>
      <c r="M325" s="93"/>
      <c r="N325" s="22"/>
      <c r="O325" s="93"/>
      <c r="P325" s="93"/>
      <c r="Q325" s="93"/>
      <c r="R325" s="22"/>
      <c r="S325" s="93"/>
      <c r="T325" s="93"/>
      <c r="U325" s="93"/>
    </row>
    <row r="326" spans="1:21">
      <c r="A326" s="12"/>
      <c r="B326" s="75" t="s">
        <v>389</v>
      </c>
      <c r="C326" s="96">
        <v>4899</v>
      </c>
      <c r="D326" s="96"/>
      <c r="E326" s="40"/>
      <c r="F326" s="40"/>
      <c r="G326" s="96">
        <v>7988</v>
      </c>
      <c r="H326" s="96"/>
      <c r="I326" s="40"/>
      <c r="J326" s="40"/>
      <c r="K326" s="95" t="s">
        <v>207</v>
      </c>
      <c r="L326" s="95"/>
      <c r="M326" s="40"/>
      <c r="N326" s="40"/>
      <c r="O326" s="96">
        <v>4956</v>
      </c>
      <c r="P326" s="96"/>
      <c r="Q326" s="40"/>
      <c r="R326" s="40"/>
      <c r="S326" s="95">
        <v>5</v>
      </c>
      <c r="T326" s="95"/>
      <c r="U326" s="40"/>
    </row>
    <row r="327" spans="1:21">
      <c r="A327" s="12"/>
      <c r="B327" s="75"/>
      <c r="C327" s="96"/>
      <c r="D327" s="96"/>
      <c r="E327" s="40"/>
      <c r="F327" s="40"/>
      <c r="G327" s="96"/>
      <c r="H327" s="96"/>
      <c r="I327" s="40"/>
      <c r="J327" s="40"/>
      <c r="K327" s="95"/>
      <c r="L327" s="95"/>
      <c r="M327" s="40"/>
      <c r="N327" s="40"/>
      <c r="O327" s="96"/>
      <c r="P327" s="96"/>
      <c r="Q327" s="40"/>
      <c r="R327" s="40"/>
      <c r="S327" s="95"/>
      <c r="T327" s="95"/>
      <c r="U327" s="40"/>
    </row>
    <row r="328" spans="1:21">
      <c r="A328" s="12"/>
      <c r="B328" s="79" t="s">
        <v>272</v>
      </c>
      <c r="C328" s="82">
        <v>3390</v>
      </c>
      <c r="D328" s="82"/>
      <c r="E328" s="35"/>
      <c r="F328" s="35"/>
      <c r="G328" s="82">
        <v>4696</v>
      </c>
      <c r="H328" s="82"/>
      <c r="I328" s="35"/>
      <c r="J328" s="35"/>
      <c r="K328" s="78" t="s">
        <v>207</v>
      </c>
      <c r="L328" s="78"/>
      <c r="M328" s="35"/>
      <c r="N328" s="35"/>
      <c r="O328" s="82">
        <v>3390</v>
      </c>
      <c r="P328" s="82"/>
      <c r="Q328" s="35"/>
      <c r="R328" s="35"/>
      <c r="S328" s="78">
        <v>35</v>
      </c>
      <c r="T328" s="78"/>
      <c r="U328" s="35"/>
    </row>
    <row r="329" spans="1:21">
      <c r="A329" s="12"/>
      <c r="B329" s="79"/>
      <c r="C329" s="82"/>
      <c r="D329" s="82"/>
      <c r="E329" s="35"/>
      <c r="F329" s="35"/>
      <c r="G329" s="82"/>
      <c r="H329" s="82"/>
      <c r="I329" s="35"/>
      <c r="J329" s="35"/>
      <c r="K329" s="78"/>
      <c r="L329" s="78"/>
      <c r="M329" s="35"/>
      <c r="N329" s="35"/>
      <c r="O329" s="82"/>
      <c r="P329" s="82"/>
      <c r="Q329" s="35"/>
      <c r="R329" s="35"/>
      <c r="S329" s="78"/>
      <c r="T329" s="78"/>
      <c r="U329" s="35"/>
    </row>
    <row r="330" spans="1:21">
      <c r="A330" s="12"/>
      <c r="B330" s="75" t="s">
        <v>274</v>
      </c>
      <c r="C330" s="96">
        <v>2125</v>
      </c>
      <c r="D330" s="96"/>
      <c r="E330" s="40"/>
      <c r="F330" s="40"/>
      <c r="G330" s="96">
        <v>2374</v>
      </c>
      <c r="H330" s="96"/>
      <c r="I330" s="40"/>
      <c r="J330" s="40"/>
      <c r="K330" s="95" t="s">
        <v>207</v>
      </c>
      <c r="L330" s="95"/>
      <c r="M330" s="40"/>
      <c r="N330" s="40"/>
      <c r="O330" s="96">
        <v>2167</v>
      </c>
      <c r="P330" s="96"/>
      <c r="Q330" s="40"/>
      <c r="R330" s="40"/>
      <c r="S330" s="95">
        <v>20</v>
      </c>
      <c r="T330" s="95"/>
      <c r="U330" s="40"/>
    </row>
    <row r="331" spans="1:21" ht="15.75" thickBot="1">
      <c r="A331" s="12"/>
      <c r="B331" s="75"/>
      <c r="C331" s="100"/>
      <c r="D331" s="100"/>
      <c r="E331" s="68"/>
      <c r="F331" s="40"/>
      <c r="G331" s="100"/>
      <c r="H331" s="100"/>
      <c r="I331" s="68"/>
      <c r="J331" s="40"/>
      <c r="K331" s="99"/>
      <c r="L331" s="99"/>
      <c r="M331" s="68"/>
      <c r="N331" s="40"/>
      <c r="O331" s="100"/>
      <c r="P331" s="100"/>
      <c r="Q331" s="68"/>
      <c r="R331" s="40"/>
      <c r="S331" s="99"/>
      <c r="T331" s="99"/>
      <c r="U331" s="68"/>
    </row>
    <row r="332" spans="1:21">
      <c r="A332" s="12"/>
      <c r="B332" s="80" t="s">
        <v>422</v>
      </c>
      <c r="C332" s="94">
        <v>10414</v>
      </c>
      <c r="D332" s="94"/>
      <c r="E332" s="36"/>
      <c r="F332" s="35"/>
      <c r="G332" s="94">
        <v>15058</v>
      </c>
      <c r="H332" s="94"/>
      <c r="I332" s="36"/>
      <c r="J332" s="35"/>
      <c r="K332" s="90" t="s">
        <v>207</v>
      </c>
      <c r="L332" s="90"/>
      <c r="M332" s="36"/>
      <c r="N332" s="35"/>
      <c r="O332" s="94">
        <v>10513</v>
      </c>
      <c r="P332" s="94"/>
      <c r="Q332" s="36"/>
      <c r="R332" s="35"/>
      <c r="S332" s="90">
        <v>60</v>
      </c>
      <c r="T332" s="90"/>
      <c r="U332" s="36"/>
    </row>
    <row r="333" spans="1:21" ht="15.75" thickBot="1">
      <c r="A333" s="12"/>
      <c r="B333" s="80"/>
      <c r="C333" s="83"/>
      <c r="D333" s="83"/>
      <c r="E333" s="46"/>
      <c r="F333" s="35"/>
      <c r="G333" s="83"/>
      <c r="H333" s="83"/>
      <c r="I333" s="46"/>
      <c r="J333" s="35"/>
      <c r="K333" s="81"/>
      <c r="L333" s="81"/>
      <c r="M333" s="46"/>
      <c r="N333" s="35"/>
      <c r="O333" s="83"/>
      <c r="P333" s="83"/>
      <c r="Q333" s="46"/>
      <c r="R333" s="35"/>
      <c r="S333" s="81"/>
      <c r="T333" s="81"/>
      <c r="U333" s="46"/>
    </row>
    <row r="334" spans="1:21">
      <c r="A334" s="12"/>
      <c r="B334" s="17"/>
      <c r="C334" s="49"/>
      <c r="D334" s="49"/>
      <c r="E334" s="49"/>
      <c r="F334" s="17"/>
      <c r="G334" s="49"/>
      <c r="H334" s="49"/>
      <c r="I334" s="49"/>
      <c r="J334" s="17"/>
      <c r="K334" s="49"/>
      <c r="L334" s="49"/>
      <c r="M334" s="49"/>
      <c r="N334" s="17"/>
      <c r="O334" s="49"/>
      <c r="P334" s="49"/>
      <c r="Q334" s="49"/>
      <c r="R334" s="17"/>
      <c r="S334" s="49"/>
      <c r="T334" s="49"/>
      <c r="U334" s="49"/>
    </row>
    <row r="335" spans="1:21">
      <c r="A335" s="12"/>
      <c r="B335" s="124" t="s">
        <v>423</v>
      </c>
      <c r="C335" s="78"/>
      <c r="D335" s="78"/>
      <c r="E335" s="35"/>
      <c r="F335" s="35"/>
      <c r="G335" s="78"/>
      <c r="H335" s="78"/>
      <c r="I335" s="35"/>
      <c r="J335" s="35"/>
      <c r="K335" s="35"/>
      <c r="L335" s="35"/>
      <c r="M335" s="35"/>
      <c r="N335" s="35"/>
      <c r="O335" s="78"/>
      <c r="P335" s="78"/>
      <c r="Q335" s="35"/>
      <c r="R335" s="35"/>
      <c r="S335" s="78"/>
      <c r="T335" s="78"/>
      <c r="U335" s="35"/>
    </row>
    <row r="336" spans="1:21">
      <c r="A336" s="12"/>
      <c r="B336" s="124"/>
      <c r="C336" s="78"/>
      <c r="D336" s="78"/>
      <c r="E336" s="35"/>
      <c r="F336" s="35"/>
      <c r="G336" s="78"/>
      <c r="H336" s="78"/>
      <c r="I336" s="35"/>
      <c r="J336" s="35"/>
      <c r="K336" s="35"/>
      <c r="L336" s="35"/>
      <c r="M336" s="35"/>
      <c r="N336" s="35"/>
      <c r="O336" s="78"/>
      <c r="P336" s="78"/>
      <c r="Q336" s="35"/>
      <c r="R336" s="35"/>
      <c r="S336" s="78"/>
      <c r="T336" s="78"/>
      <c r="U336" s="35"/>
    </row>
    <row r="337" spans="1:21">
      <c r="A337" s="12"/>
      <c r="B337" s="75" t="s">
        <v>270</v>
      </c>
      <c r="C337" s="95">
        <v>7</v>
      </c>
      <c r="D337" s="95"/>
      <c r="E337" s="40"/>
      <c r="F337" s="40"/>
      <c r="G337" s="95">
        <v>7</v>
      </c>
      <c r="H337" s="95"/>
      <c r="I337" s="40"/>
      <c r="J337" s="40"/>
      <c r="K337" s="95">
        <v>1</v>
      </c>
      <c r="L337" s="95"/>
      <c r="M337" s="40"/>
      <c r="N337" s="40"/>
      <c r="O337" s="95">
        <v>7</v>
      </c>
      <c r="P337" s="95"/>
      <c r="Q337" s="40"/>
      <c r="R337" s="40"/>
      <c r="S337" s="95" t="s">
        <v>207</v>
      </c>
      <c r="T337" s="95"/>
      <c r="U337" s="40"/>
    </row>
    <row r="338" spans="1:21">
      <c r="A338" s="12"/>
      <c r="B338" s="75"/>
      <c r="C338" s="95"/>
      <c r="D338" s="95"/>
      <c r="E338" s="40"/>
      <c r="F338" s="40"/>
      <c r="G338" s="95"/>
      <c r="H338" s="95"/>
      <c r="I338" s="40"/>
      <c r="J338" s="40"/>
      <c r="K338" s="95"/>
      <c r="L338" s="95"/>
      <c r="M338" s="40"/>
      <c r="N338" s="40"/>
      <c r="O338" s="95"/>
      <c r="P338" s="95"/>
      <c r="Q338" s="40"/>
      <c r="R338" s="40"/>
      <c r="S338" s="95"/>
      <c r="T338" s="95"/>
      <c r="U338" s="40"/>
    </row>
    <row r="339" spans="1:21">
      <c r="A339" s="12"/>
      <c r="B339" s="79" t="s">
        <v>389</v>
      </c>
      <c r="C339" s="82">
        <v>1283</v>
      </c>
      <c r="D339" s="82"/>
      <c r="E339" s="35"/>
      <c r="F339" s="35"/>
      <c r="G339" s="82">
        <v>2160</v>
      </c>
      <c r="H339" s="82"/>
      <c r="I339" s="35"/>
      <c r="J339" s="35"/>
      <c r="K339" s="78">
        <v>517</v>
      </c>
      <c r="L339" s="78"/>
      <c r="M339" s="35"/>
      <c r="N339" s="35"/>
      <c r="O339" s="82">
        <v>1289</v>
      </c>
      <c r="P339" s="82"/>
      <c r="Q339" s="35"/>
      <c r="R339" s="35"/>
      <c r="S339" s="78">
        <v>27</v>
      </c>
      <c r="T339" s="78"/>
      <c r="U339" s="35"/>
    </row>
    <row r="340" spans="1:21">
      <c r="A340" s="12"/>
      <c r="B340" s="79"/>
      <c r="C340" s="82"/>
      <c r="D340" s="82"/>
      <c r="E340" s="35"/>
      <c r="F340" s="35"/>
      <c r="G340" s="82"/>
      <c r="H340" s="82"/>
      <c r="I340" s="35"/>
      <c r="J340" s="35"/>
      <c r="K340" s="78"/>
      <c r="L340" s="78"/>
      <c r="M340" s="35"/>
      <c r="N340" s="35"/>
      <c r="O340" s="82"/>
      <c r="P340" s="82"/>
      <c r="Q340" s="35"/>
      <c r="R340" s="35"/>
      <c r="S340" s="78"/>
      <c r="T340" s="78"/>
      <c r="U340" s="35"/>
    </row>
    <row r="341" spans="1:21">
      <c r="A341" s="12"/>
      <c r="B341" s="75" t="s">
        <v>272</v>
      </c>
      <c r="C341" s="95">
        <v>751</v>
      </c>
      <c r="D341" s="95"/>
      <c r="E341" s="40"/>
      <c r="F341" s="40"/>
      <c r="G341" s="95">
        <v>985</v>
      </c>
      <c r="H341" s="95"/>
      <c r="I341" s="40"/>
      <c r="J341" s="40"/>
      <c r="K341" s="95">
        <v>130</v>
      </c>
      <c r="L341" s="95"/>
      <c r="M341" s="40"/>
      <c r="N341" s="40"/>
      <c r="O341" s="95">
        <v>754</v>
      </c>
      <c r="P341" s="95"/>
      <c r="Q341" s="40"/>
      <c r="R341" s="40"/>
      <c r="S341" s="95">
        <v>8</v>
      </c>
      <c r="T341" s="95"/>
      <c r="U341" s="40"/>
    </row>
    <row r="342" spans="1:21">
      <c r="A342" s="12"/>
      <c r="B342" s="75"/>
      <c r="C342" s="95"/>
      <c r="D342" s="95"/>
      <c r="E342" s="40"/>
      <c r="F342" s="40"/>
      <c r="G342" s="95"/>
      <c r="H342" s="95"/>
      <c r="I342" s="40"/>
      <c r="J342" s="40"/>
      <c r="K342" s="95"/>
      <c r="L342" s="95"/>
      <c r="M342" s="40"/>
      <c r="N342" s="40"/>
      <c r="O342" s="95"/>
      <c r="P342" s="95"/>
      <c r="Q342" s="40"/>
      <c r="R342" s="40"/>
      <c r="S342" s="95"/>
      <c r="T342" s="95"/>
      <c r="U342" s="40"/>
    </row>
    <row r="343" spans="1:21">
      <c r="A343" s="12"/>
      <c r="B343" s="79" t="s">
        <v>274</v>
      </c>
      <c r="C343" s="78">
        <v>101</v>
      </c>
      <c r="D343" s="78"/>
      <c r="E343" s="35"/>
      <c r="F343" s="35"/>
      <c r="G343" s="78">
        <v>113</v>
      </c>
      <c r="H343" s="78"/>
      <c r="I343" s="35"/>
      <c r="J343" s="35"/>
      <c r="K343" s="78">
        <v>15</v>
      </c>
      <c r="L343" s="78"/>
      <c r="M343" s="35"/>
      <c r="N343" s="35"/>
      <c r="O343" s="78">
        <v>103</v>
      </c>
      <c r="P343" s="78"/>
      <c r="Q343" s="35"/>
      <c r="R343" s="35"/>
      <c r="S343" s="78" t="s">
        <v>207</v>
      </c>
      <c r="T343" s="78"/>
      <c r="U343" s="35"/>
    </row>
    <row r="344" spans="1:21">
      <c r="A344" s="12"/>
      <c r="B344" s="79"/>
      <c r="C344" s="78"/>
      <c r="D344" s="78"/>
      <c r="E344" s="35"/>
      <c r="F344" s="35"/>
      <c r="G344" s="78"/>
      <c r="H344" s="78"/>
      <c r="I344" s="35"/>
      <c r="J344" s="35"/>
      <c r="K344" s="78"/>
      <c r="L344" s="78"/>
      <c r="M344" s="35"/>
      <c r="N344" s="35"/>
      <c r="O344" s="78"/>
      <c r="P344" s="78"/>
      <c r="Q344" s="35"/>
      <c r="R344" s="35"/>
      <c r="S344" s="78"/>
      <c r="T344" s="78"/>
      <c r="U344" s="35"/>
    </row>
    <row r="345" spans="1:21">
      <c r="A345" s="12"/>
      <c r="B345" s="75" t="s">
        <v>275</v>
      </c>
      <c r="C345" s="95">
        <v>8</v>
      </c>
      <c r="D345" s="95"/>
      <c r="E345" s="40"/>
      <c r="F345" s="40"/>
      <c r="G345" s="95">
        <v>9</v>
      </c>
      <c r="H345" s="95"/>
      <c r="I345" s="40"/>
      <c r="J345" s="40"/>
      <c r="K345" s="95">
        <v>4</v>
      </c>
      <c r="L345" s="95"/>
      <c r="M345" s="40"/>
      <c r="N345" s="40"/>
      <c r="O345" s="95">
        <v>8</v>
      </c>
      <c r="P345" s="95"/>
      <c r="Q345" s="40"/>
      <c r="R345" s="40"/>
      <c r="S345" s="95" t="s">
        <v>207</v>
      </c>
      <c r="T345" s="95"/>
      <c r="U345" s="40"/>
    </row>
    <row r="346" spans="1:21" ht="15.75" thickBot="1">
      <c r="A346" s="12"/>
      <c r="B346" s="75"/>
      <c r="C346" s="99"/>
      <c r="D346" s="99"/>
      <c r="E346" s="68"/>
      <c r="F346" s="40"/>
      <c r="G346" s="99"/>
      <c r="H346" s="99"/>
      <c r="I346" s="68"/>
      <c r="J346" s="40"/>
      <c r="K346" s="99"/>
      <c r="L346" s="99"/>
      <c r="M346" s="68"/>
      <c r="N346" s="40"/>
      <c r="O346" s="99"/>
      <c r="P346" s="99"/>
      <c r="Q346" s="68"/>
      <c r="R346" s="40"/>
      <c r="S346" s="99"/>
      <c r="T346" s="99"/>
      <c r="U346" s="68"/>
    </row>
    <row r="347" spans="1:21">
      <c r="A347" s="12"/>
      <c r="B347" s="80" t="s">
        <v>422</v>
      </c>
      <c r="C347" s="94">
        <v>2150</v>
      </c>
      <c r="D347" s="94"/>
      <c r="E347" s="36"/>
      <c r="F347" s="35"/>
      <c r="G347" s="94">
        <v>3274</v>
      </c>
      <c r="H347" s="94"/>
      <c r="I347" s="36"/>
      <c r="J347" s="35"/>
      <c r="K347" s="90">
        <v>667</v>
      </c>
      <c r="L347" s="90"/>
      <c r="M347" s="36"/>
      <c r="N347" s="35"/>
      <c r="O347" s="94">
        <v>2161</v>
      </c>
      <c r="P347" s="94"/>
      <c r="Q347" s="36"/>
      <c r="R347" s="35"/>
      <c r="S347" s="90">
        <v>35</v>
      </c>
      <c r="T347" s="90"/>
      <c r="U347" s="36"/>
    </row>
    <row r="348" spans="1:21" ht="15.75" thickBot="1">
      <c r="A348" s="12"/>
      <c r="B348" s="80"/>
      <c r="C348" s="83"/>
      <c r="D348" s="83"/>
      <c r="E348" s="46"/>
      <c r="F348" s="35"/>
      <c r="G348" s="83"/>
      <c r="H348" s="83"/>
      <c r="I348" s="46"/>
      <c r="J348" s="35"/>
      <c r="K348" s="81"/>
      <c r="L348" s="81"/>
      <c r="M348" s="46"/>
      <c r="N348" s="35"/>
      <c r="O348" s="83"/>
      <c r="P348" s="83"/>
      <c r="Q348" s="46"/>
      <c r="R348" s="35"/>
      <c r="S348" s="81"/>
      <c r="T348" s="81"/>
      <c r="U348" s="46"/>
    </row>
    <row r="349" spans="1:21">
      <c r="A349" s="12"/>
      <c r="B349" s="17"/>
      <c r="C349" s="49"/>
      <c r="D349" s="49"/>
      <c r="E349" s="49"/>
      <c r="F349" s="17"/>
      <c r="G349" s="49"/>
      <c r="H349" s="49"/>
      <c r="I349" s="49"/>
      <c r="J349" s="17"/>
      <c r="K349" s="49"/>
      <c r="L349" s="49"/>
      <c r="M349" s="49"/>
      <c r="N349" s="17"/>
      <c r="O349" s="49"/>
      <c r="P349" s="49"/>
      <c r="Q349" s="49"/>
      <c r="R349" s="17"/>
      <c r="S349" s="49"/>
      <c r="T349" s="49"/>
      <c r="U349" s="49"/>
    </row>
    <row r="350" spans="1:21">
      <c r="A350" s="12"/>
      <c r="B350" s="124" t="s">
        <v>424</v>
      </c>
      <c r="C350" s="78"/>
      <c r="D350" s="78"/>
      <c r="E350" s="35"/>
      <c r="F350" s="35"/>
      <c r="G350" s="78"/>
      <c r="H350" s="78"/>
      <c r="I350" s="35"/>
      <c r="J350" s="35"/>
      <c r="K350" s="78"/>
      <c r="L350" s="78"/>
      <c r="M350" s="35"/>
      <c r="N350" s="35"/>
      <c r="O350" s="78"/>
      <c r="P350" s="78"/>
      <c r="Q350" s="35"/>
      <c r="R350" s="35"/>
      <c r="S350" s="78"/>
      <c r="T350" s="78"/>
      <c r="U350" s="35"/>
    </row>
    <row r="351" spans="1:21">
      <c r="A351" s="12"/>
      <c r="B351" s="124"/>
      <c r="C351" s="78"/>
      <c r="D351" s="78"/>
      <c r="E351" s="35"/>
      <c r="F351" s="35"/>
      <c r="G351" s="78"/>
      <c r="H351" s="78"/>
      <c r="I351" s="35"/>
      <c r="J351" s="35"/>
      <c r="K351" s="78"/>
      <c r="L351" s="78"/>
      <c r="M351" s="35"/>
      <c r="N351" s="35"/>
      <c r="O351" s="78"/>
      <c r="P351" s="78"/>
      <c r="Q351" s="35"/>
      <c r="R351" s="35"/>
      <c r="S351" s="78"/>
      <c r="T351" s="78"/>
      <c r="U351" s="35"/>
    </row>
    <row r="352" spans="1:21">
      <c r="A352" s="12"/>
      <c r="B352" s="75" t="s">
        <v>294</v>
      </c>
      <c r="C352" s="96">
        <v>10330</v>
      </c>
      <c r="D352" s="96"/>
      <c r="E352" s="40"/>
      <c r="F352" s="40"/>
      <c r="G352" s="96">
        <v>15836</v>
      </c>
      <c r="H352" s="96"/>
      <c r="I352" s="40"/>
      <c r="J352" s="40"/>
      <c r="K352" s="95">
        <v>648</v>
      </c>
      <c r="L352" s="95"/>
      <c r="M352" s="40"/>
      <c r="N352" s="40"/>
      <c r="O352" s="96">
        <v>10396</v>
      </c>
      <c r="P352" s="96"/>
      <c r="Q352" s="40"/>
      <c r="R352" s="40"/>
      <c r="S352" s="95">
        <v>75</v>
      </c>
      <c r="T352" s="95"/>
      <c r="U352" s="40"/>
    </row>
    <row r="353" spans="1:33">
      <c r="A353" s="12"/>
      <c r="B353" s="75"/>
      <c r="C353" s="96"/>
      <c r="D353" s="96"/>
      <c r="E353" s="40"/>
      <c r="F353" s="40"/>
      <c r="G353" s="96"/>
      <c r="H353" s="96"/>
      <c r="I353" s="40"/>
      <c r="J353" s="40"/>
      <c r="K353" s="95"/>
      <c r="L353" s="95"/>
      <c r="M353" s="40"/>
      <c r="N353" s="40"/>
      <c r="O353" s="96"/>
      <c r="P353" s="96"/>
      <c r="Q353" s="40"/>
      <c r="R353" s="40"/>
      <c r="S353" s="95"/>
      <c r="T353" s="95"/>
      <c r="U353" s="40"/>
    </row>
    <row r="354" spans="1:33">
      <c r="A354" s="12"/>
      <c r="B354" s="79" t="s">
        <v>275</v>
      </c>
      <c r="C354" s="78">
        <v>8</v>
      </c>
      <c r="D354" s="78"/>
      <c r="E354" s="35"/>
      <c r="F354" s="35"/>
      <c r="G354" s="78">
        <v>9</v>
      </c>
      <c r="H354" s="78"/>
      <c r="I354" s="35"/>
      <c r="J354" s="35"/>
      <c r="K354" s="78">
        <v>4</v>
      </c>
      <c r="L354" s="78"/>
      <c r="M354" s="35"/>
      <c r="N354" s="35"/>
      <c r="O354" s="78">
        <v>8</v>
      </c>
      <c r="P354" s="78"/>
      <c r="Q354" s="35"/>
      <c r="R354" s="35"/>
      <c r="S354" s="78" t="s">
        <v>207</v>
      </c>
      <c r="T354" s="78"/>
      <c r="U354" s="35"/>
    </row>
    <row r="355" spans="1:33">
      <c r="A355" s="12"/>
      <c r="B355" s="79"/>
      <c r="C355" s="78"/>
      <c r="D355" s="78"/>
      <c r="E355" s="35"/>
      <c r="F355" s="35"/>
      <c r="G355" s="78"/>
      <c r="H355" s="78"/>
      <c r="I355" s="35"/>
      <c r="J355" s="35"/>
      <c r="K355" s="78"/>
      <c r="L355" s="78"/>
      <c r="M355" s="35"/>
      <c r="N355" s="35"/>
      <c r="O355" s="78"/>
      <c r="P355" s="78"/>
      <c r="Q355" s="35"/>
      <c r="R355" s="35"/>
      <c r="S355" s="78"/>
      <c r="T355" s="78"/>
      <c r="U355" s="35"/>
    </row>
    <row r="356" spans="1:33">
      <c r="A356" s="12"/>
      <c r="B356" s="75" t="s">
        <v>302</v>
      </c>
      <c r="C356" s="96">
        <v>2226</v>
      </c>
      <c r="D356" s="96"/>
      <c r="E356" s="40"/>
      <c r="F356" s="40"/>
      <c r="G356" s="96">
        <v>2487</v>
      </c>
      <c r="H356" s="96"/>
      <c r="I356" s="40"/>
      <c r="J356" s="40"/>
      <c r="K356" s="95">
        <v>15</v>
      </c>
      <c r="L356" s="95"/>
      <c r="M356" s="40"/>
      <c r="N356" s="40"/>
      <c r="O356" s="96">
        <v>2270</v>
      </c>
      <c r="P356" s="96"/>
      <c r="Q356" s="40"/>
      <c r="R356" s="40"/>
      <c r="S356" s="95">
        <v>20</v>
      </c>
      <c r="T356" s="95"/>
      <c r="U356" s="40"/>
    </row>
    <row r="357" spans="1:33" ht="15.75" thickBot="1">
      <c r="A357" s="12"/>
      <c r="B357" s="75"/>
      <c r="C357" s="100"/>
      <c r="D357" s="100"/>
      <c r="E357" s="68"/>
      <c r="F357" s="40"/>
      <c r="G357" s="100"/>
      <c r="H357" s="100"/>
      <c r="I357" s="68"/>
      <c r="J357" s="40"/>
      <c r="K357" s="99"/>
      <c r="L357" s="99"/>
      <c r="M357" s="68"/>
      <c r="N357" s="40"/>
      <c r="O357" s="100"/>
      <c r="P357" s="100"/>
      <c r="Q357" s="68"/>
      <c r="R357" s="40"/>
      <c r="S357" s="99"/>
      <c r="T357" s="99"/>
      <c r="U357" s="68"/>
    </row>
    <row r="358" spans="1:33">
      <c r="A358" s="12"/>
      <c r="B358" s="80" t="s">
        <v>425</v>
      </c>
      <c r="C358" s="93" t="s">
        <v>203</v>
      </c>
      <c r="D358" s="94">
        <v>12564</v>
      </c>
      <c r="E358" s="36"/>
      <c r="F358" s="35"/>
      <c r="G358" s="93" t="s">
        <v>203</v>
      </c>
      <c r="H358" s="94">
        <v>18332</v>
      </c>
      <c r="I358" s="36"/>
      <c r="J358" s="35"/>
      <c r="K358" s="93" t="s">
        <v>203</v>
      </c>
      <c r="L358" s="90">
        <v>667</v>
      </c>
      <c r="M358" s="36"/>
      <c r="N358" s="35"/>
      <c r="O358" s="93" t="s">
        <v>203</v>
      </c>
      <c r="P358" s="94">
        <v>12674</v>
      </c>
      <c r="Q358" s="36"/>
      <c r="R358" s="35"/>
      <c r="S358" s="93" t="s">
        <v>203</v>
      </c>
      <c r="T358" s="90">
        <v>95</v>
      </c>
      <c r="U358" s="36"/>
    </row>
    <row r="359" spans="1:33" ht="15.75" thickBot="1">
      <c r="A359" s="12"/>
      <c r="B359" s="80"/>
      <c r="C359" s="102"/>
      <c r="D359" s="103"/>
      <c r="E359" s="37"/>
      <c r="F359" s="35"/>
      <c r="G359" s="102"/>
      <c r="H359" s="103"/>
      <c r="I359" s="37"/>
      <c r="J359" s="35"/>
      <c r="K359" s="102"/>
      <c r="L359" s="101"/>
      <c r="M359" s="37"/>
      <c r="N359" s="35"/>
      <c r="O359" s="102"/>
      <c r="P359" s="103"/>
      <c r="Q359" s="37"/>
      <c r="R359" s="35"/>
      <c r="S359" s="102"/>
      <c r="T359" s="101"/>
      <c r="U359" s="37"/>
    </row>
    <row r="360" spans="1:33" ht="15.75" thickTop="1">
      <c r="A360" s="12"/>
      <c r="B360" s="136" t="s">
        <v>426</v>
      </c>
      <c r="C360" s="136"/>
      <c r="D360" s="136"/>
      <c r="E360" s="136"/>
      <c r="F360" s="136"/>
      <c r="G360" s="136"/>
      <c r="H360" s="136"/>
      <c r="I360" s="136"/>
      <c r="J360" s="136"/>
      <c r="K360" s="136"/>
      <c r="L360" s="136"/>
      <c r="M360" s="136"/>
      <c r="N360" s="136"/>
      <c r="O360" s="136"/>
      <c r="P360" s="136"/>
      <c r="Q360" s="136"/>
      <c r="R360" s="136"/>
      <c r="S360" s="136"/>
      <c r="T360" s="136"/>
      <c r="U360" s="136"/>
      <c r="V360" s="136"/>
      <c r="W360" s="136"/>
      <c r="X360" s="136"/>
      <c r="Y360" s="136"/>
      <c r="Z360" s="136"/>
      <c r="AA360" s="136"/>
      <c r="AB360" s="136"/>
      <c r="AC360" s="136"/>
      <c r="AD360" s="136"/>
      <c r="AE360" s="136"/>
      <c r="AF360" s="136"/>
      <c r="AG360" s="136"/>
    </row>
    <row r="361" spans="1:33">
      <c r="A361" s="12"/>
      <c r="B361" s="24"/>
      <c r="C361" s="24"/>
      <c r="D361" s="24"/>
      <c r="E361" s="24"/>
      <c r="F361" s="24"/>
      <c r="G361" s="24"/>
      <c r="H361" s="24"/>
      <c r="I361" s="24"/>
      <c r="J361" s="24"/>
      <c r="K361" s="24"/>
      <c r="L361" s="24"/>
      <c r="M361" s="24"/>
      <c r="N361" s="24"/>
      <c r="O361" s="24"/>
      <c r="P361" s="24"/>
      <c r="Q361" s="24"/>
      <c r="R361" s="24"/>
      <c r="S361" s="24"/>
      <c r="T361" s="24"/>
      <c r="U361" s="24"/>
    </row>
    <row r="362" spans="1:33">
      <c r="A362" s="12"/>
      <c r="B362" s="16"/>
      <c r="C362" s="16"/>
      <c r="D362" s="16"/>
      <c r="E362" s="16"/>
      <c r="F362" s="16"/>
      <c r="G362" s="16"/>
      <c r="H362" s="16"/>
      <c r="I362" s="16"/>
      <c r="J362" s="16"/>
      <c r="K362" s="16"/>
      <c r="L362" s="16"/>
      <c r="M362" s="16"/>
      <c r="N362" s="16"/>
      <c r="O362" s="16"/>
      <c r="P362" s="16"/>
      <c r="Q362" s="16"/>
      <c r="R362" s="16"/>
      <c r="S362" s="16"/>
      <c r="T362" s="16"/>
      <c r="U362" s="16"/>
    </row>
    <row r="363" spans="1:33" ht="15.75" thickBot="1">
      <c r="A363" s="12"/>
      <c r="B363" s="19"/>
      <c r="C363" s="26" t="s">
        <v>234</v>
      </c>
      <c r="D363" s="26"/>
      <c r="E363" s="26"/>
      <c r="F363" s="26"/>
      <c r="G363" s="26"/>
      <c r="H363" s="26"/>
      <c r="I363" s="26"/>
      <c r="J363" s="26"/>
      <c r="K363" s="26"/>
      <c r="L363" s="26"/>
      <c r="M363" s="26"/>
      <c r="N363" s="26"/>
      <c r="O363" s="26"/>
      <c r="P363" s="26"/>
      <c r="Q363" s="26"/>
      <c r="R363" s="26"/>
      <c r="S363" s="26"/>
      <c r="T363" s="26"/>
      <c r="U363" s="26"/>
    </row>
    <row r="364" spans="1:33" ht="15.75" thickBot="1">
      <c r="A364" s="12"/>
      <c r="B364" s="17"/>
      <c r="C364" s="28" t="s">
        <v>407</v>
      </c>
      <c r="D364" s="28"/>
      <c r="E364" s="28"/>
      <c r="F364" s="28"/>
      <c r="G364" s="28"/>
      <c r="H364" s="28"/>
      <c r="I364" s="28"/>
      <c r="J364" s="28"/>
      <c r="K364" s="28"/>
      <c r="L364" s="28"/>
      <c r="M364" s="28"/>
      <c r="N364" s="72"/>
      <c r="O364" s="28" t="s">
        <v>408</v>
      </c>
      <c r="P364" s="28"/>
      <c r="Q364" s="28"/>
      <c r="R364" s="28"/>
      <c r="S364" s="28"/>
      <c r="T364" s="28"/>
      <c r="U364" s="28"/>
    </row>
    <row r="365" spans="1:33">
      <c r="A365" s="12"/>
      <c r="B365" s="40"/>
      <c r="C365" s="74" t="s">
        <v>409</v>
      </c>
      <c r="D365" s="74"/>
      <c r="E365" s="74"/>
      <c r="F365" s="49"/>
      <c r="G365" s="74" t="s">
        <v>411</v>
      </c>
      <c r="H365" s="74"/>
      <c r="I365" s="74"/>
      <c r="J365" s="49"/>
      <c r="K365" s="74" t="s">
        <v>414</v>
      </c>
      <c r="L365" s="74"/>
      <c r="M365" s="74"/>
      <c r="N365" s="40"/>
      <c r="O365" s="74" t="s">
        <v>416</v>
      </c>
      <c r="P365" s="74"/>
      <c r="Q365" s="74"/>
      <c r="R365" s="49"/>
      <c r="S365" s="74" t="s">
        <v>418</v>
      </c>
      <c r="T365" s="74"/>
      <c r="U365" s="74"/>
    </row>
    <row r="366" spans="1:33">
      <c r="A366" s="12"/>
      <c r="B366" s="40"/>
      <c r="C366" s="73" t="s">
        <v>427</v>
      </c>
      <c r="D366" s="73"/>
      <c r="E366" s="73"/>
      <c r="F366" s="40"/>
      <c r="G366" s="73" t="s">
        <v>412</v>
      </c>
      <c r="H366" s="73"/>
      <c r="I366" s="73"/>
      <c r="J366" s="40"/>
      <c r="K366" s="73" t="s">
        <v>415</v>
      </c>
      <c r="L366" s="73"/>
      <c r="M366" s="73"/>
      <c r="N366" s="40"/>
      <c r="O366" s="73" t="s">
        <v>409</v>
      </c>
      <c r="P366" s="73"/>
      <c r="Q366" s="73"/>
      <c r="R366" s="40"/>
      <c r="S366" s="73" t="s">
        <v>419</v>
      </c>
      <c r="T366" s="73"/>
      <c r="U366" s="73"/>
    </row>
    <row r="367" spans="1:33" ht="15.75" thickBot="1">
      <c r="A367" s="12"/>
      <c r="B367" s="40"/>
      <c r="C367" s="57"/>
      <c r="D367" s="57"/>
      <c r="E367" s="57"/>
      <c r="F367" s="40"/>
      <c r="G367" s="27" t="s">
        <v>413</v>
      </c>
      <c r="H367" s="27"/>
      <c r="I367" s="27"/>
      <c r="J367" s="40"/>
      <c r="K367" s="57"/>
      <c r="L367" s="57"/>
      <c r="M367" s="57"/>
      <c r="N367" s="40"/>
      <c r="O367" s="27" t="s">
        <v>417</v>
      </c>
      <c r="P367" s="27"/>
      <c r="Q367" s="27"/>
      <c r="R367" s="40"/>
      <c r="S367" s="27" t="s">
        <v>420</v>
      </c>
      <c r="T367" s="27"/>
      <c r="U367" s="27"/>
    </row>
    <row r="368" spans="1:33">
      <c r="A368" s="12"/>
      <c r="B368" s="105" t="s">
        <v>421</v>
      </c>
      <c r="C368" s="93"/>
      <c r="D368" s="93"/>
      <c r="E368" s="93"/>
      <c r="F368" s="22"/>
      <c r="G368" s="93"/>
      <c r="H368" s="93"/>
      <c r="I368" s="93"/>
      <c r="J368" s="22"/>
      <c r="K368" s="93"/>
      <c r="L368" s="93"/>
      <c r="M368" s="93"/>
      <c r="N368" s="22"/>
      <c r="O368" s="93"/>
      <c r="P368" s="93"/>
      <c r="Q368" s="93"/>
      <c r="R368" s="22"/>
      <c r="S368" s="93"/>
      <c r="T368" s="93"/>
      <c r="U368" s="93"/>
    </row>
    <row r="369" spans="1:21">
      <c r="A369" s="12"/>
      <c r="B369" s="75" t="s">
        <v>389</v>
      </c>
      <c r="C369" s="75" t="s">
        <v>203</v>
      </c>
      <c r="D369" s="96">
        <v>5445</v>
      </c>
      <c r="E369" s="40"/>
      <c r="F369" s="40"/>
      <c r="G369" s="75" t="s">
        <v>203</v>
      </c>
      <c r="H369" s="96">
        <v>6454</v>
      </c>
      <c r="I369" s="40"/>
      <c r="J369" s="40"/>
      <c r="K369" s="75" t="s">
        <v>203</v>
      </c>
      <c r="L369" s="95" t="s">
        <v>207</v>
      </c>
      <c r="M369" s="40"/>
      <c r="N369" s="40"/>
      <c r="O369" s="75" t="s">
        <v>203</v>
      </c>
      <c r="P369" s="96">
        <v>6715</v>
      </c>
      <c r="Q369" s="40"/>
      <c r="R369" s="40"/>
      <c r="S369" s="75" t="s">
        <v>203</v>
      </c>
      <c r="T369" s="95">
        <v>15</v>
      </c>
      <c r="U369" s="40"/>
    </row>
    <row r="370" spans="1:21">
      <c r="A370" s="12"/>
      <c r="B370" s="75"/>
      <c r="C370" s="75"/>
      <c r="D370" s="96"/>
      <c r="E370" s="40"/>
      <c r="F370" s="40"/>
      <c r="G370" s="75"/>
      <c r="H370" s="96"/>
      <c r="I370" s="40"/>
      <c r="J370" s="40"/>
      <c r="K370" s="75"/>
      <c r="L370" s="95"/>
      <c r="M370" s="40"/>
      <c r="N370" s="40"/>
      <c r="O370" s="75"/>
      <c r="P370" s="96"/>
      <c r="Q370" s="40"/>
      <c r="R370" s="40"/>
      <c r="S370" s="75"/>
      <c r="T370" s="95"/>
      <c r="U370" s="40"/>
    </row>
    <row r="371" spans="1:21">
      <c r="A371" s="12"/>
      <c r="B371" s="79" t="s">
        <v>272</v>
      </c>
      <c r="C371" s="82">
        <v>3468</v>
      </c>
      <c r="D371" s="82"/>
      <c r="E371" s="35"/>
      <c r="F371" s="35"/>
      <c r="G371" s="82">
        <v>4295</v>
      </c>
      <c r="H371" s="82"/>
      <c r="I371" s="35"/>
      <c r="J371" s="35"/>
      <c r="K371" s="78" t="s">
        <v>207</v>
      </c>
      <c r="L371" s="78"/>
      <c r="M371" s="35"/>
      <c r="N371" s="35"/>
      <c r="O371" s="82">
        <v>4103</v>
      </c>
      <c r="P371" s="82"/>
      <c r="Q371" s="35"/>
      <c r="R371" s="35"/>
      <c r="S371" s="78">
        <v>139</v>
      </c>
      <c r="T371" s="78"/>
      <c r="U371" s="35"/>
    </row>
    <row r="372" spans="1:21">
      <c r="A372" s="12"/>
      <c r="B372" s="79"/>
      <c r="C372" s="82"/>
      <c r="D372" s="82"/>
      <c r="E372" s="35"/>
      <c r="F372" s="35"/>
      <c r="G372" s="82"/>
      <c r="H372" s="82"/>
      <c r="I372" s="35"/>
      <c r="J372" s="35"/>
      <c r="K372" s="78"/>
      <c r="L372" s="78"/>
      <c r="M372" s="35"/>
      <c r="N372" s="35"/>
      <c r="O372" s="82"/>
      <c r="P372" s="82"/>
      <c r="Q372" s="35"/>
      <c r="R372" s="35"/>
      <c r="S372" s="78"/>
      <c r="T372" s="78"/>
      <c r="U372" s="35"/>
    </row>
    <row r="373" spans="1:21">
      <c r="A373" s="12"/>
      <c r="B373" s="75" t="s">
        <v>274</v>
      </c>
      <c r="C373" s="96">
        <v>2030</v>
      </c>
      <c r="D373" s="96"/>
      <c r="E373" s="40"/>
      <c r="F373" s="40"/>
      <c r="G373" s="96">
        <v>1614</v>
      </c>
      <c r="H373" s="96"/>
      <c r="I373" s="40"/>
      <c r="J373" s="40"/>
      <c r="K373" s="95" t="s">
        <v>207</v>
      </c>
      <c r="L373" s="95"/>
      <c r="M373" s="40"/>
      <c r="N373" s="40"/>
      <c r="O373" s="96">
        <v>2279</v>
      </c>
      <c r="P373" s="96"/>
      <c r="Q373" s="40"/>
      <c r="R373" s="40"/>
      <c r="S373" s="95">
        <v>59</v>
      </c>
      <c r="T373" s="95"/>
      <c r="U373" s="40"/>
    </row>
    <row r="374" spans="1:21">
      <c r="A374" s="12"/>
      <c r="B374" s="75"/>
      <c r="C374" s="96"/>
      <c r="D374" s="96"/>
      <c r="E374" s="40"/>
      <c r="F374" s="40"/>
      <c r="G374" s="96"/>
      <c r="H374" s="96"/>
      <c r="I374" s="40"/>
      <c r="J374" s="40"/>
      <c r="K374" s="95"/>
      <c r="L374" s="95"/>
      <c r="M374" s="40"/>
      <c r="N374" s="40"/>
      <c r="O374" s="96"/>
      <c r="P374" s="96"/>
      <c r="Q374" s="40"/>
      <c r="R374" s="40"/>
      <c r="S374" s="95"/>
      <c r="T374" s="95"/>
      <c r="U374" s="40"/>
    </row>
    <row r="375" spans="1:21">
      <c r="A375" s="12"/>
      <c r="B375" s="79" t="s">
        <v>275</v>
      </c>
      <c r="C375" s="78">
        <v>467</v>
      </c>
      <c r="D375" s="78"/>
      <c r="E375" s="35"/>
      <c r="F375" s="35"/>
      <c r="G375" s="78">
        <v>729</v>
      </c>
      <c r="H375" s="78"/>
      <c r="I375" s="35"/>
      <c r="J375" s="35"/>
      <c r="K375" s="78" t="s">
        <v>207</v>
      </c>
      <c r="L375" s="78"/>
      <c r="M375" s="35"/>
      <c r="N375" s="35"/>
      <c r="O375" s="78">
        <v>524</v>
      </c>
      <c r="P375" s="78"/>
      <c r="Q375" s="35"/>
      <c r="R375" s="35"/>
      <c r="S375" s="78" t="s">
        <v>207</v>
      </c>
      <c r="T375" s="78"/>
      <c r="U375" s="35"/>
    </row>
    <row r="376" spans="1:21" ht="15.75" thickBot="1">
      <c r="A376" s="12"/>
      <c r="B376" s="79"/>
      <c r="C376" s="81"/>
      <c r="D376" s="81"/>
      <c r="E376" s="46"/>
      <c r="F376" s="35"/>
      <c r="G376" s="81"/>
      <c r="H376" s="81"/>
      <c r="I376" s="46"/>
      <c r="J376" s="35"/>
      <c r="K376" s="81"/>
      <c r="L376" s="81"/>
      <c r="M376" s="46"/>
      <c r="N376" s="35"/>
      <c r="O376" s="81"/>
      <c r="P376" s="81"/>
      <c r="Q376" s="46"/>
      <c r="R376" s="35"/>
      <c r="S376" s="81"/>
      <c r="T376" s="81"/>
      <c r="U376" s="46"/>
    </row>
    <row r="377" spans="1:21">
      <c r="A377" s="12"/>
      <c r="B377" s="98" t="s">
        <v>422</v>
      </c>
      <c r="C377" s="88">
        <v>11410</v>
      </c>
      <c r="D377" s="88"/>
      <c r="E377" s="49"/>
      <c r="F377" s="40"/>
      <c r="G377" s="88">
        <v>13092</v>
      </c>
      <c r="H377" s="88"/>
      <c r="I377" s="49"/>
      <c r="J377" s="40"/>
      <c r="K377" s="85" t="s">
        <v>207</v>
      </c>
      <c r="L377" s="85"/>
      <c r="M377" s="49"/>
      <c r="N377" s="40"/>
      <c r="O377" s="88">
        <v>13621</v>
      </c>
      <c r="P377" s="88"/>
      <c r="Q377" s="49"/>
      <c r="R377" s="40"/>
      <c r="S377" s="85">
        <v>213</v>
      </c>
      <c r="T377" s="85"/>
      <c r="U377" s="49"/>
    </row>
    <row r="378" spans="1:21" ht="15.75" thickBot="1">
      <c r="A378" s="12"/>
      <c r="B378" s="98"/>
      <c r="C378" s="100"/>
      <c r="D378" s="100"/>
      <c r="E378" s="68"/>
      <c r="F378" s="40"/>
      <c r="G378" s="100"/>
      <c r="H378" s="100"/>
      <c r="I378" s="68"/>
      <c r="J378" s="40"/>
      <c r="K378" s="99"/>
      <c r="L378" s="99"/>
      <c r="M378" s="68"/>
      <c r="N378" s="40"/>
      <c r="O378" s="100"/>
      <c r="P378" s="100"/>
      <c r="Q378" s="68"/>
      <c r="R378" s="40"/>
      <c r="S378" s="99"/>
      <c r="T378" s="99"/>
      <c r="U378" s="68"/>
    </row>
    <row r="379" spans="1:21">
      <c r="A379" s="12"/>
      <c r="B379" s="22"/>
      <c r="C379" s="36"/>
      <c r="D379" s="36"/>
      <c r="E379" s="36"/>
      <c r="F379" s="22"/>
      <c r="G379" s="36"/>
      <c r="H379" s="36"/>
      <c r="I379" s="36"/>
      <c r="J379" s="22"/>
      <c r="K379" s="36"/>
      <c r="L379" s="36"/>
      <c r="M379" s="36"/>
      <c r="N379" s="22"/>
      <c r="O379" s="36"/>
      <c r="P379" s="36"/>
      <c r="Q379" s="36"/>
      <c r="R379" s="22"/>
      <c r="S379" s="36"/>
      <c r="T379" s="36"/>
      <c r="U379" s="36"/>
    </row>
    <row r="380" spans="1:21">
      <c r="A380" s="12"/>
      <c r="B380" s="54" t="s">
        <v>423</v>
      </c>
      <c r="C380" s="95"/>
      <c r="D380" s="95"/>
      <c r="E380" s="40"/>
      <c r="F380" s="40"/>
      <c r="G380" s="95"/>
      <c r="H380" s="95"/>
      <c r="I380" s="40"/>
      <c r="J380" s="40"/>
      <c r="K380" s="95"/>
      <c r="L380" s="95"/>
      <c r="M380" s="40"/>
      <c r="N380" s="40"/>
      <c r="O380" s="95"/>
      <c r="P380" s="95"/>
      <c r="Q380" s="40"/>
      <c r="R380" s="40"/>
      <c r="S380" s="95"/>
      <c r="T380" s="95"/>
      <c r="U380" s="40"/>
    </row>
    <row r="381" spans="1:21">
      <c r="A381" s="12"/>
      <c r="B381" s="54"/>
      <c r="C381" s="95"/>
      <c r="D381" s="95"/>
      <c r="E381" s="40"/>
      <c r="F381" s="40"/>
      <c r="G381" s="95"/>
      <c r="H381" s="95"/>
      <c r="I381" s="40"/>
      <c r="J381" s="40"/>
      <c r="K381" s="95"/>
      <c r="L381" s="95"/>
      <c r="M381" s="40"/>
      <c r="N381" s="40"/>
      <c r="O381" s="95"/>
      <c r="P381" s="95"/>
      <c r="Q381" s="40"/>
      <c r="R381" s="40"/>
      <c r="S381" s="95"/>
      <c r="T381" s="95"/>
      <c r="U381" s="40"/>
    </row>
    <row r="382" spans="1:21">
      <c r="A382" s="12"/>
      <c r="B382" s="79" t="s">
        <v>389</v>
      </c>
      <c r="C382" s="82">
        <v>1433</v>
      </c>
      <c r="D382" s="82"/>
      <c r="E382" s="35"/>
      <c r="F382" s="35"/>
      <c r="G382" s="82">
        <v>2656</v>
      </c>
      <c r="H382" s="82"/>
      <c r="I382" s="35"/>
      <c r="J382" s="35"/>
      <c r="K382" s="78">
        <v>580</v>
      </c>
      <c r="L382" s="78"/>
      <c r="M382" s="35"/>
      <c r="N382" s="35"/>
      <c r="O382" s="82">
        <v>1866</v>
      </c>
      <c r="P382" s="82"/>
      <c r="Q382" s="35"/>
      <c r="R382" s="35"/>
      <c r="S382" s="78">
        <v>92</v>
      </c>
      <c r="T382" s="78"/>
      <c r="U382" s="35"/>
    </row>
    <row r="383" spans="1:21">
      <c r="A383" s="12"/>
      <c r="B383" s="79"/>
      <c r="C383" s="82"/>
      <c r="D383" s="82"/>
      <c r="E383" s="35"/>
      <c r="F383" s="35"/>
      <c r="G383" s="82"/>
      <c r="H383" s="82"/>
      <c r="I383" s="35"/>
      <c r="J383" s="35"/>
      <c r="K383" s="78"/>
      <c r="L383" s="78"/>
      <c r="M383" s="35"/>
      <c r="N383" s="35"/>
      <c r="O383" s="82"/>
      <c r="P383" s="82"/>
      <c r="Q383" s="35"/>
      <c r="R383" s="35"/>
      <c r="S383" s="78"/>
      <c r="T383" s="78"/>
      <c r="U383" s="35"/>
    </row>
    <row r="384" spans="1:21">
      <c r="A384" s="12"/>
      <c r="B384" s="75" t="s">
        <v>272</v>
      </c>
      <c r="C384" s="95">
        <v>372</v>
      </c>
      <c r="D384" s="95"/>
      <c r="E384" s="40"/>
      <c r="F384" s="40"/>
      <c r="G384" s="95">
        <v>379</v>
      </c>
      <c r="H384" s="95"/>
      <c r="I384" s="40"/>
      <c r="J384" s="40"/>
      <c r="K384" s="95">
        <v>17</v>
      </c>
      <c r="L384" s="95"/>
      <c r="M384" s="40"/>
      <c r="N384" s="40"/>
      <c r="O384" s="95">
        <v>378</v>
      </c>
      <c r="P384" s="95"/>
      <c r="Q384" s="40"/>
      <c r="R384" s="40"/>
      <c r="S384" s="95">
        <v>19</v>
      </c>
      <c r="T384" s="95"/>
      <c r="U384" s="40"/>
    </row>
    <row r="385" spans="1:21">
      <c r="A385" s="12"/>
      <c r="B385" s="75"/>
      <c r="C385" s="95"/>
      <c r="D385" s="95"/>
      <c r="E385" s="40"/>
      <c r="F385" s="40"/>
      <c r="G385" s="95"/>
      <c r="H385" s="95"/>
      <c r="I385" s="40"/>
      <c r="J385" s="40"/>
      <c r="K385" s="95"/>
      <c r="L385" s="95"/>
      <c r="M385" s="40"/>
      <c r="N385" s="40"/>
      <c r="O385" s="95"/>
      <c r="P385" s="95"/>
      <c r="Q385" s="40"/>
      <c r="R385" s="40"/>
      <c r="S385" s="95"/>
      <c r="T385" s="95"/>
      <c r="U385" s="40"/>
    </row>
    <row r="386" spans="1:21">
      <c r="A386" s="12"/>
      <c r="B386" s="79" t="s">
        <v>274</v>
      </c>
      <c r="C386" s="78">
        <v>192</v>
      </c>
      <c r="D386" s="78"/>
      <c r="E386" s="35"/>
      <c r="F386" s="35"/>
      <c r="G386" s="78">
        <v>169</v>
      </c>
      <c r="H386" s="78"/>
      <c r="I386" s="35"/>
      <c r="J386" s="35"/>
      <c r="K386" s="78">
        <v>61</v>
      </c>
      <c r="L386" s="78"/>
      <c r="M386" s="35"/>
      <c r="N386" s="35"/>
      <c r="O386" s="78">
        <v>224</v>
      </c>
      <c r="P386" s="78"/>
      <c r="Q386" s="35"/>
      <c r="R386" s="35"/>
      <c r="S386" s="78">
        <v>5</v>
      </c>
      <c r="T386" s="78"/>
      <c r="U386" s="35"/>
    </row>
    <row r="387" spans="1:21">
      <c r="A387" s="12"/>
      <c r="B387" s="79"/>
      <c r="C387" s="78"/>
      <c r="D387" s="78"/>
      <c r="E387" s="35"/>
      <c r="F387" s="35"/>
      <c r="G387" s="78"/>
      <c r="H387" s="78"/>
      <c r="I387" s="35"/>
      <c r="J387" s="35"/>
      <c r="K387" s="78"/>
      <c r="L387" s="78"/>
      <c r="M387" s="35"/>
      <c r="N387" s="35"/>
      <c r="O387" s="78"/>
      <c r="P387" s="78"/>
      <c r="Q387" s="35"/>
      <c r="R387" s="35"/>
      <c r="S387" s="78"/>
      <c r="T387" s="78"/>
      <c r="U387" s="35"/>
    </row>
    <row r="388" spans="1:21">
      <c r="A388" s="12"/>
      <c r="B388" s="75" t="s">
        <v>275</v>
      </c>
      <c r="C388" s="95">
        <v>8</v>
      </c>
      <c r="D388" s="95"/>
      <c r="E388" s="40"/>
      <c r="F388" s="40"/>
      <c r="G388" s="95">
        <v>6</v>
      </c>
      <c r="H388" s="95"/>
      <c r="I388" s="40"/>
      <c r="J388" s="40"/>
      <c r="K388" s="95">
        <v>5</v>
      </c>
      <c r="L388" s="95"/>
      <c r="M388" s="40"/>
      <c r="N388" s="40"/>
      <c r="O388" s="95">
        <v>8</v>
      </c>
      <c r="P388" s="95"/>
      <c r="Q388" s="40"/>
      <c r="R388" s="40"/>
      <c r="S388" s="95" t="s">
        <v>207</v>
      </c>
      <c r="T388" s="95"/>
      <c r="U388" s="40"/>
    </row>
    <row r="389" spans="1:21" ht="15.75" thickBot="1">
      <c r="A389" s="12"/>
      <c r="B389" s="75"/>
      <c r="C389" s="99"/>
      <c r="D389" s="99"/>
      <c r="E389" s="68"/>
      <c r="F389" s="40"/>
      <c r="G389" s="99"/>
      <c r="H389" s="99"/>
      <c r="I389" s="68"/>
      <c r="J389" s="40"/>
      <c r="K389" s="99"/>
      <c r="L389" s="99"/>
      <c r="M389" s="68"/>
      <c r="N389" s="40"/>
      <c r="O389" s="99"/>
      <c r="P389" s="99"/>
      <c r="Q389" s="68"/>
      <c r="R389" s="40"/>
      <c r="S389" s="99"/>
      <c r="T389" s="99"/>
      <c r="U389" s="68"/>
    </row>
    <row r="390" spans="1:21">
      <c r="A390" s="12"/>
      <c r="B390" s="80" t="s">
        <v>422</v>
      </c>
      <c r="C390" s="94">
        <v>2005</v>
      </c>
      <c r="D390" s="94"/>
      <c r="E390" s="36"/>
      <c r="F390" s="35"/>
      <c r="G390" s="94">
        <v>3210</v>
      </c>
      <c r="H390" s="94"/>
      <c r="I390" s="36"/>
      <c r="J390" s="35"/>
      <c r="K390" s="90">
        <v>663</v>
      </c>
      <c r="L390" s="90"/>
      <c r="M390" s="36"/>
      <c r="N390" s="35"/>
      <c r="O390" s="94">
        <v>2476</v>
      </c>
      <c r="P390" s="94"/>
      <c r="Q390" s="36"/>
      <c r="R390" s="35"/>
      <c r="S390" s="90">
        <v>116</v>
      </c>
      <c r="T390" s="90"/>
      <c r="U390" s="36"/>
    </row>
    <row r="391" spans="1:21" ht="15.75" thickBot="1">
      <c r="A391" s="12"/>
      <c r="B391" s="80"/>
      <c r="C391" s="83"/>
      <c r="D391" s="83"/>
      <c r="E391" s="46"/>
      <c r="F391" s="35"/>
      <c r="G391" s="83"/>
      <c r="H391" s="83"/>
      <c r="I391" s="46"/>
      <c r="J391" s="35"/>
      <c r="K391" s="81"/>
      <c r="L391" s="81"/>
      <c r="M391" s="46"/>
      <c r="N391" s="35"/>
      <c r="O391" s="83"/>
      <c r="P391" s="83"/>
      <c r="Q391" s="46"/>
      <c r="R391" s="35"/>
      <c r="S391" s="81"/>
      <c r="T391" s="81"/>
      <c r="U391" s="46"/>
    </row>
    <row r="392" spans="1:21">
      <c r="A392" s="12"/>
      <c r="B392" s="17"/>
      <c r="C392" s="49"/>
      <c r="D392" s="49"/>
      <c r="E392" s="49"/>
      <c r="F392" s="17"/>
      <c r="G392" s="49"/>
      <c r="H392" s="49"/>
      <c r="I392" s="49"/>
      <c r="J392" s="17"/>
      <c r="K392" s="49"/>
      <c r="L392" s="49"/>
      <c r="M392" s="49"/>
      <c r="N392" s="17"/>
      <c r="O392" s="49"/>
      <c r="P392" s="49"/>
      <c r="Q392" s="49"/>
      <c r="R392" s="17"/>
      <c r="S392" s="49"/>
      <c r="T392" s="49"/>
      <c r="U392" s="49"/>
    </row>
    <row r="393" spans="1:21">
      <c r="A393" s="12"/>
      <c r="B393" s="124" t="s">
        <v>424</v>
      </c>
      <c r="C393" s="78"/>
      <c r="D393" s="78"/>
      <c r="E393" s="35"/>
      <c r="F393" s="35"/>
      <c r="G393" s="78"/>
      <c r="H393" s="78"/>
      <c r="I393" s="35"/>
      <c r="J393" s="35"/>
      <c r="K393" s="78"/>
      <c r="L393" s="78"/>
      <c r="M393" s="35"/>
      <c r="N393" s="35"/>
      <c r="O393" s="78"/>
      <c r="P393" s="78"/>
      <c r="Q393" s="35"/>
      <c r="R393" s="35"/>
      <c r="S393" s="78"/>
      <c r="T393" s="78"/>
      <c r="U393" s="35"/>
    </row>
    <row r="394" spans="1:21">
      <c r="A394" s="12"/>
      <c r="B394" s="124"/>
      <c r="C394" s="78"/>
      <c r="D394" s="78"/>
      <c r="E394" s="35"/>
      <c r="F394" s="35"/>
      <c r="G394" s="78"/>
      <c r="H394" s="78"/>
      <c r="I394" s="35"/>
      <c r="J394" s="35"/>
      <c r="K394" s="78"/>
      <c r="L394" s="78"/>
      <c r="M394" s="35"/>
      <c r="N394" s="35"/>
      <c r="O394" s="78"/>
      <c r="P394" s="78"/>
      <c r="Q394" s="35"/>
      <c r="R394" s="35"/>
      <c r="S394" s="78"/>
      <c r="T394" s="78"/>
      <c r="U394" s="35"/>
    </row>
    <row r="395" spans="1:21">
      <c r="A395" s="12"/>
      <c r="B395" s="75" t="s">
        <v>294</v>
      </c>
      <c r="C395" s="96">
        <v>10718</v>
      </c>
      <c r="D395" s="96"/>
      <c r="E395" s="40"/>
      <c r="F395" s="40"/>
      <c r="G395" s="96">
        <v>13784</v>
      </c>
      <c r="H395" s="96"/>
      <c r="I395" s="40"/>
      <c r="J395" s="40"/>
      <c r="K395" s="95">
        <v>597</v>
      </c>
      <c r="L395" s="95"/>
      <c r="M395" s="40"/>
      <c r="N395" s="40"/>
      <c r="O395" s="96">
        <v>13062</v>
      </c>
      <c r="P395" s="96"/>
      <c r="Q395" s="40"/>
      <c r="R395" s="40"/>
      <c r="S395" s="95">
        <v>265</v>
      </c>
      <c r="T395" s="95"/>
      <c r="U395" s="40"/>
    </row>
    <row r="396" spans="1:21">
      <c r="A396" s="12"/>
      <c r="B396" s="75"/>
      <c r="C396" s="96"/>
      <c r="D396" s="96"/>
      <c r="E396" s="40"/>
      <c r="F396" s="40"/>
      <c r="G396" s="96"/>
      <c r="H396" s="96"/>
      <c r="I396" s="40"/>
      <c r="J396" s="40"/>
      <c r="K396" s="95"/>
      <c r="L396" s="95"/>
      <c r="M396" s="40"/>
      <c r="N396" s="40"/>
      <c r="O396" s="96"/>
      <c r="P396" s="96"/>
      <c r="Q396" s="40"/>
      <c r="R396" s="40"/>
      <c r="S396" s="95"/>
      <c r="T396" s="95"/>
      <c r="U396" s="40"/>
    </row>
    <row r="397" spans="1:21">
      <c r="A397" s="12"/>
      <c r="B397" s="79" t="s">
        <v>275</v>
      </c>
      <c r="C397" s="78">
        <v>475</v>
      </c>
      <c r="D397" s="78"/>
      <c r="E397" s="35"/>
      <c r="F397" s="35"/>
      <c r="G397" s="78">
        <v>735</v>
      </c>
      <c r="H397" s="78"/>
      <c r="I397" s="35"/>
      <c r="J397" s="35"/>
      <c r="K397" s="78">
        <v>5</v>
      </c>
      <c r="L397" s="78"/>
      <c r="M397" s="35"/>
      <c r="N397" s="35"/>
      <c r="O397" s="78">
        <v>532</v>
      </c>
      <c r="P397" s="78"/>
      <c r="Q397" s="35"/>
      <c r="R397" s="35"/>
      <c r="S397" s="78" t="s">
        <v>207</v>
      </c>
      <c r="T397" s="78"/>
      <c r="U397" s="35"/>
    </row>
    <row r="398" spans="1:21">
      <c r="A398" s="12"/>
      <c r="B398" s="79"/>
      <c r="C398" s="78"/>
      <c r="D398" s="78"/>
      <c r="E398" s="35"/>
      <c r="F398" s="35"/>
      <c r="G398" s="78"/>
      <c r="H398" s="78"/>
      <c r="I398" s="35"/>
      <c r="J398" s="35"/>
      <c r="K398" s="78"/>
      <c r="L398" s="78"/>
      <c r="M398" s="35"/>
      <c r="N398" s="35"/>
      <c r="O398" s="78"/>
      <c r="P398" s="78"/>
      <c r="Q398" s="35"/>
      <c r="R398" s="35"/>
      <c r="S398" s="78"/>
      <c r="T398" s="78"/>
      <c r="U398" s="35"/>
    </row>
    <row r="399" spans="1:21">
      <c r="A399" s="12"/>
      <c r="B399" s="75" t="s">
        <v>302</v>
      </c>
      <c r="C399" s="96">
        <v>2222</v>
      </c>
      <c r="D399" s="96"/>
      <c r="E399" s="40"/>
      <c r="F399" s="40"/>
      <c r="G399" s="96">
        <v>1783</v>
      </c>
      <c r="H399" s="96"/>
      <c r="I399" s="40"/>
      <c r="J399" s="40"/>
      <c r="K399" s="95">
        <v>61</v>
      </c>
      <c r="L399" s="95"/>
      <c r="M399" s="40"/>
      <c r="N399" s="40"/>
      <c r="O399" s="96">
        <v>2503</v>
      </c>
      <c r="P399" s="96"/>
      <c r="Q399" s="40"/>
      <c r="R399" s="40"/>
      <c r="S399" s="95">
        <v>64</v>
      </c>
      <c r="T399" s="95"/>
      <c r="U399" s="40"/>
    </row>
    <row r="400" spans="1:21" ht="15.75" thickBot="1">
      <c r="A400" s="12"/>
      <c r="B400" s="75"/>
      <c r="C400" s="100"/>
      <c r="D400" s="100"/>
      <c r="E400" s="68"/>
      <c r="F400" s="40"/>
      <c r="G400" s="100"/>
      <c r="H400" s="100"/>
      <c r="I400" s="68"/>
      <c r="J400" s="40"/>
      <c r="K400" s="99"/>
      <c r="L400" s="99"/>
      <c r="M400" s="68"/>
      <c r="N400" s="40"/>
      <c r="O400" s="100"/>
      <c r="P400" s="100"/>
      <c r="Q400" s="68"/>
      <c r="R400" s="40"/>
      <c r="S400" s="99"/>
      <c r="T400" s="99"/>
      <c r="U400" s="68"/>
    </row>
    <row r="401" spans="1:33">
      <c r="A401" s="12"/>
      <c r="B401" s="80" t="s">
        <v>428</v>
      </c>
      <c r="C401" s="93" t="s">
        <v>203</v>
      </c>
      <c r="D401" s="94">
        <v>13415</v>
      </c>
      <c r="E401" s="36"/>
      <c r="F401" s="35"/>
      <c r="G401" s="93" t="s">
        <v>203</v>
      </c>
      <c r="H401" s="94">
        <v>16302</v>
      </c>
      <c r="I401" s="36"/>
      <c r="J401" s="35"/>
      <c r="K401" s="93" t="s">
        <v>203</v>
      </c>
      <c r="L401" s="90">
        <v>663</v>
      </c>
      <c r="M401" s="36"/>
      <c r="N401" s="35"/>
      <c r="O401" s="93" t="s">
        <v>203</v>
      </c>
      <c r="P401" s="94">
        <v>16097</v>
      </c>
      <c r="Q401" s="36"/>
      <c r="R401" s="35"/>
      <c r="S401" s="93" t="s">
        <v>203</v>
      </c>
      <c r="T401" s="90">
        <v>329</v>
      </c>
      <c r="U401" s="36"/>
    </row>
    <row r="402" spans="1:33" ht="15.75" thickBot="1">
      <c r="A402" s="12"/>
      <c r="B402" s="80"/>
      <c r="C402" s="102"/>
      <c r="D402" s="103"/>
      <c r="E402" s="37"/>
      <c r="F402" s="35"/>
      <c r="G402" s="102"/>
      <c r="H402" s="103"/>
      <c r="I402" s="37"/>
      <c r="J402" s="35"/>
      <c r="K402" s="102"/>
      <c r="L402" s="101"/>
      <c r="M402" s="37"/>
      <c r="N402" s="35"/>
      <c r="O402" s="102"/>
      <c r="P402" s="103"/>
      <c r="Q402" s="37"/>
      <c r="R402" s="35"/>
      <c r="S402" s="102"/>
      <c r="T402" s="101"/>
      <c r="U402" s="37"/>
    </row>
    <row r="403" spans="1:33" ht="15.75" thickTop="1">
      <c r="A403" s="12"/>
      <c r="B403" s="135" t="s">
        <v>662</v>
      </c>
      <c r="C403" s="135"/>
      <c r="D403" s="135"/>
      <c r="E403" s="135"/>
      <c r="F403" s="135"/>
      <c r="G403" s="135"/>
      <c r="H403" s="135"/>
      <c r="I403" s="135"/>
      <c r="J403" s="135"/>
      <c r="K403" s="135"/>
      <c r="L403" s="135"/>
      <c r="M403" s="135"/>
      <c r="N403" s="135"/>
      <c r="O403" s="135"/>
      <c r="P403" s="135"/>
      <c r="Q403" s="135"/>
      <c r="R403" s="135"/>
      <c r="S403" s="135"/>
      <c r="T403" s="135"/>
      <c r="U403" s="135"/>
      <c r="V403" s="135"/>
      <c r="W403" s="135"/>
      <c r="X403" s="135"/>
      <c r="Y403" s="135"/>
      <c r="Z403" s="135"/>
      <c r="AA403" s="135"/>
      <c r="AB403" s="135"/>
      <c r="AC403" s="135"/>
      <c r="AD403" s="135"/>
      <c r="AE403" s="135"/>
      <c r="AF403" s="135"/>
      <c r="AG403" s="135"/>
    </row>
    <row r="404" spans="1:33">
      <c r="A404" s="12" t="s">
        <v>663</v>
      </c>
      <c r="B404" s="52" t="s">
        <v>432</v>
      </c>
      <c r="C404" s="52"/>
      <c r="D404" s="52"/>
      <c r="E404" s="52"/>
      <c r="F404" s="52"/>
      <c r="G404" s="52"/>
      <c r="H404" s="52"/>
      <c r="I404" s="52"/>
      <c r="J404" s="52"/>
      <c r="K404" s="52"/>
      <c r="L404" s="52"/>
      <c r="M404" s="52"/>
      <c r="N404" s="52"/>
      <c r="O404" s="52"/>
      <c r="P404" s="52"/>
      <c r="Q404" s="52"/>
      <c r="R404" s="52"/>
      <c r="S404" s="52"/>
      <c r="T404" s="52"/>
      <c r="U404" s="52"/>
      <c r="V404" s="52"/>
      <c r="W404" s="52"/>
      <c r="X404" s="52"/>
      <c r="Y404" s="52"/>
      <c r="Z404" s="52"/>
      <c r="AA404" s="52"/>
      <c r="AB404" s="52"/>
      <c r="AC404" s="52"/>
      <c r="AD404" s="52"/>
      <c r="AE404" s="52"/>
      <c r="AF404" s="52"/>
      <c r="AG404" s="52"/>
    </row>
    <row r="405" spans="1:33">
      <c r="A405" s="12"/>
      <c r="B405" s="24"/>
      <c r="C405" s="24"/>
      <c r="D405" s="24"/>
      <c r="E405" s="24"/>
      <c r="F405" s="24"/>
      <c r="G405" s="24"/>
      <c r="H405" s="24"/>
      <c r="I405" s="24"/>
      <c r="J405" s="24"/>
      <c r="K405" s="24"/>
      <c r="L405" s="24"/>
      <c r="M405" s="24"/>
      <c r="N405" s="24"/>
      <c r="O405" s="24"/>
      <c r="P405" s="24"/>
      <c r="Q405" s="24"/>
      <c r="R405" s="24"/>
    </row>
    <row r="406" spans="1:33">
      <c r="A406" s="12"/>
      <c r="B406" s="16"/>
      <c r="C406" s="16"/>
      <c r="D406" s="16"/>
      <c r="E406" s="16"/>
      <c r="F406" s="16"/>
      <c r="G406" s="16"/>
      <c r="H406" s="16"/>
      <c r="I406" s="16"/>
      <c r="J406" s="16"/>
      <c r="K406" s="16"/>
      <c r="L406" s="16"/>
      <c r="M406" s="16"/>
      <c r="N406" s="16"/>
      <c r="O406" s="16"/>
      <c r="P406" s="16"/>
      <c r="Q406" s="16"/>
      <c r="R406" s="16"/>
    </row>
    <row r="407" spans="1:33" ht="15.75" thickBot="1">
      <c r="A407" s="12"/>
      <c r="B407" s="17"/>
      <c r="C407" s="17"/>
      <c r="D407" s="26" t="s">
        <v>216</v>
      </c>
      <c r="E407" s="26"/>
      <c r="F407" s="26"/>
      <c r="G407" s="26"/>
      <c r="H407" s="26"/>
      <c r="I407" s="26"/>
      <c r="J407" s="26"/>
      <c r="K407" s="26"/>
      <c r="L407" s="26"/>
      <c r="M407" s="26"/>
      <c r="N407" s="26"/>
      <c r="O407" s="26"/>
      <c r="P407" s="26"/>
      <c r="Q407" s="26"/>
      <c r="R407" s="26"/>
    </row>
    <row r="408" spans="1:33" ht="15.75" thickBot="1">
      <c r="A408" s="12"/>
      <c r="B408" s="17"/>
      <c r="C408" s="17"/>
      <c r="D408" s="28" t="s">
        <v>433</v>
      </c>
      <c r="E408" s="28"/>
      <c r="F408" s="28"/>
      <c r="G408" s="17"/>
      <c r="H408" s="28" t="s">
        <v>434</v>
      </c>
      <c r="I408" s="28"/>
      <c r="J408" s="28"/>
      <c r="K408" s="17"/>
      <c r="L408" s="28" t="s">
        <v>435</v>
      </c>
      <c r="M408" s="28"/>
      <c r="N408" s="28"/>
      <c r="O408" s="17"/>
      <c r="P408" s="28" t="s">
        <v>436</v>
      </c>
      <c r="Q408" s="28"/>
      <c r="R408" s="28"/>
    </row>
    <row r="409" spans="1:33">
      <c r="A409" s="12"/>
      <c r="B409" s="75" t="s">
        <v>271</v>
      </c>
      <c r="C409" s="40"/>
      <c r="D409" s="76" t="s">
        <v>203</v>
      </c>
      <c r="E409" s="88">
        <v>1326</v>
      </c>
      <c r="F409" s="49"/>
      <c r="G409" s="40"/>
      <c r="H409" s="76" t="s">
        <v>203</v>
      </c>
      <c r="I409" s="88">
        <v>2741</v>
      </c>
      <c r="J409" s="49"/>
      <c r="K409" s="40"/>
      <c r="L409" s="76" t="s">
        <v>203</v>
      </c>
      <c r="M409" s="88">
        <v>4067</v>
      </c>
      <c r="N409" s="49"/>
      <c r="O409" s="40"/>
      <c r="P409" s="76" t="s">
        <v>203</v>
      </c>
      <c r="Q409" s="85">
        <v>508</v>
      </c>
      <c r="R409" s="49"/>
    </row>
    <row r="410" spans="1:33">
      <c r="A410" s="12"/>
      <c r="B410" s="75"/>
      <c r="C410" s="40"/>
      <c r="D410" s="75"/>
      <c r="E410" s="96"/>
      <c r="F410" s="40"/>
      <c r="G410" s="40"/>
      <c r="H410" s="75"/>
      <c r="I410" s="96"/>
      <c r="J410" s="40"/>
      <c r="K410" s="40"/>
      <c r="L410" s="75"/>
      <c r="M410" s="96"/>
      <c r="N410" s="40"/>
      <c r="O410" s="40"/>
      <c r="P410" s="75"/>
      <c r="Q410" s="95"/>
      <c r="R410" s="40"/>
    </row>
    <row r="411" spans="1:33">
      <c r="A411" s="12"/>
      <c r="B411" s="79" t="s">
        <v>272</v>
      </c>
      <c r="C411" s="35"/>
      <c r="D411" s="82">
        <v>2442</v>
      </c>
      <c r="E411" s="82"/>
      <c r="F411" s="35"/>
      <c r="G411" s="35"/>
      <c r="H411" s="78">
        <v>785</v>
      </c>
      <c r="I411" s="78"/>
      <c r="J411" s="35"/>
      <c r="K411" s="35"/>
      <c r="L411" s="82">
        <v>3227</v>
      </c>
      <c r="M411" s="82"/>
      <c r="N411" s="35"/>
      <c r="O411" s="35"/>
      <c r="P411" s="78">
        <v>20</v>
      </c>
      <c r="Q411" s="78"/>
      <c r="R411" s="35"/>
    </row>
    <row r="412" spans="1:33">
      <c r="A412" s="12"/>
      <c r="B412" s="79"/>
      <c r="C412" s="35"/>
      <c r="D412" s="82"/>
      <c r="E412" s="82"/>
      <c r="F412" s="35"/>
      <c r="G412" s="35"/>
      <c r="H412" s="78"/>
      <c r="I412" s="78"/>
      <c r="J412" s="35"/>
      <c r="K412" s="35"/>
      <c r="L412" s="82"/>
      <c r="M412" s="82"/>
      <c r="N412" s="35"/>
      <c r="O412" s="35"/>
      <c r="P412" s="78"/>
      <c r="Q412" s="78"/>
      <c r="R412" s="35"/>
    </row>
    <row r="413" spans="1:33">
      <c r="A413" s="12"/>
      <c r="B413" s="75" t="s">
        <v>274</v>
      </c>
      <c r="C413" s="40"/>
      <c r="D413" s="95">
        <v>835</v>
      </c>
      <c r="E413" s="95"/>
      <c r="F413" s="40"/>
      <c r="G413" s="40"/>
      <c r="H413" s="95">
        <v>49</v>
      </c>
      <c r="I413" s="95"/>
      <c r="J413" s="40"/>
      <c r="K413" s="40"/>
      <c r="L413" s="95">
        <v>884</v>
      </c>
      <c r="M413" s="95"/>
      <c r="N413" s="40"/>
      <c r="O413" s="40"/>
      <c r="P413" s="95" t="s">
        <v>207</v>
      </c>
      <c r="Q413" s="95"/>
      <c r="R413" s="40"/>
    </row>
    <row r="414" spans="1:33">
      <c r="A414" s="12"/>
      <c r="B414" s="75"/>
      <c r="C414" s="40"/>
      <c r="D414" s="95"/>
      <c r="E414" s="95"/>
      <c r="F414" s="40"/>
      <c r="G414" s="40"/>
      <c r="H414" s="95"/>
      <c r="I414" s="95"/>
      <c r="J414" s="40"/>
      <c r="K414" s="40"/>
      <c r="L414" s="95"/>
      <c r="M414" s="95"/>
      <c r="N414" s="40"/>
      <c r="O414" s="40"/>
      <c r="P414" s="95"/>
      <c r="Q414" s="95"/>
      <c r="R414" s="40"/>
    </row>
    <row r="415" spans="1:33">
      <c r="A415" s="12"/>
      <c r="B415" s="79" t="s">
        <v>275</v>
      </c>
      <c r="C415" s="35"/>
      <c r="D415" s="78">
        <v>4</v>
      </c>
      <c r="E415" s="78"/>
      <c r="F415" s="35"/>
      <c r="G415" s="35"/>
      <c r="H415" s="78" t="s">
        <v>207</v>
      </c>
      <c r="I415" s="78"/>
      <c r="J415" s="35"/>
      <c r="K415" s="35"/>
      <c r="L415" s="78">
        <v>4</v>
      </c>
      <c r="M415" s="78"/>
      <c r="N415" s="35"/>
      <c r="O415" s="35"/>
      <c r="P415" s="78">
        <v>4</v>
      </c>
      <c r="Q415" s="78"/>
      <c r="R415" s="35"/>
    </row>
    <row r="416" spans="1:33" ht="15.75" thickBot="1">
      <c r="A416" s="12"/>
      <c r="B416" s="79"/>
      <c r="C416" s="35"/>
      <c r="D416" s="81"/>
      <c r="E416" s="81"/>
      <c r="F416" s="46"/>
      <c r="G416" s="35"/>
      <c r="H416" s="81"/>
      <c r="I416" s="81"/>
      <c r="J416" s="46"/>
      <c r="K416" s="35"/>
      <c r="L416" s="81"/>
      <c r="M416" s="81"/>
      <c r="N416" s="46"/>
      <c r="O416" s="35"/>
      <c r="P416" s="81"/>
      <c r="Q416" s="81"/>
      <c r="R416" s="46"/>
    </row>
    <row r="417" spans="1:18">
      <c r="A417" s="12"/>
      <c r="B417" s="84" t="s">
        <v>437</v>
      </c>
      <c r="C417" s="40"/>
      <c r="D417" s="76" t="s">
        <v>203</v>
      </c>
      <c r="E417" s="88">
        <v>4607</v>
      </c>
      <c r="F417" s="49"/>
      <c r="G417" s="40"/>
      <c r="H417" s="76" t="s">
        <v>203</v>
      </c>
      <c r="I417" s="88">
        <v>3575</v>
      </c>
      <c r="J417" s="49"/>
      <c r="K417" s="40"/>
      <c r="L417" s="76" t="s">
        <v>203</v>
      </c>
      <c r="M417" s="88">
        <v>8182</v>
      </c>
      <c r="N417" s="49"/>
      <c r="O417" s="40"/>
      <c r="P417" s="76" t="s">
        <v>203</v>
      </c>
      <c r="Q417" s="85">
        <v>532</v>
      </c>
      <c r="R417" s="49"/>
    </row>
    <row r="418" spans="1:18" ht="15.75" thickBot="1">
      <c r="A418" s="12"/>
      <c r="B418" s="84"/>
      <c r="C418" s="40"/>
      <c r="D418" s="87"/>
      <c r="E418" s="89"/>
      <c r="F418" s="64"/>
      <c r="G418" s="40"/>
      <c r="H418" s="87"/>
      <c r="I418" s="89"/>
      <c r="J418" s="64"/>
      <c r="K418" s="40"/>
      <c r="L418" s="87"/>
      <c r="M418" s="89"/>
      <c r="N418" s="64"/>
      <c r="O418" s="40"/>
      <c r="P418" s="87"/>
      <c r="Q418" s="86"/>
      <c r="R418" s="64"/>
    </row>
    <row r="419" spans="1:18" ht="15.75" thickTop="1">
      <c r="A419" s="12"/>
      <c r="B419" s="24"/>
      <c r="C419" s="24"/>
      <c r="D419" s="24"/>
      <c r="E419" s="24"/>
      <c r="F419" s="24"/>
      <c r="G419" s="24"/>
      <c r="H419" s="24"/>
      <c r="I419" s="24"/>
      <c r="J419" s="24"/>
      <c r="K419" s="24"/>
      <c r="L419" s="24"/>
      <c r="M419" s="24"/>
      <c r="N419" s="24"/>
      <c r="O419" s="24"/>
      <c r="P419" s="24"/>
      <c r="Q419" s="24"/>
      <c r="R419" s="24"/>
    </row>
    <row r="420" spans="1:18">
      <c r="A420" s="12"/>
      <c r="B420" s="16"/>
      <c r="C420" s="16"/>
      <c r="D420" s="16"/>
      <c r="E420" s="16"/>
      <c r="F420" s="16"/>
      <c r="G420" s="16"/>
      <c r="H420" s="16"/>
      <c r="I420" s="16"/>
      <c r="J420" s="16"/>
      <c r="K420" s="16"/>
      <c r="L420" s="16"/>
      <c r="M420" s="16"/>
      <c r="N420" s="16"/>
      <c r="O420" s="16"/>
      <c r="P420" s="16"/>
      <c r="Q420" s="16"/>
      <c r="R420" s="16"/>
    </row>
    <row r="421" spans="1:18" ht="15.75" thickBot="1">
      <c r="A421" s="12"/>
      <c r="B421" s="17"/>
      <c r="C421" s="17"/>
      <c r="D421" s="26" t="s">
        <v>234</v>
      </c>
      <c r="E421" s="26"/>
      <c r="F421" s="26"/>
      <c r="G421" s="26"/>
      <c r="H421" s="26"/>
      <c r="I421" s="26"/>
      <c r="J421" s="26"/>
      <c r="K421" s="26"/>
      <c r="L421" s="26"/>
      <c r="M421" s="26"/>
      <c r="N421" s="26"/>
      <c r="O421" s="26"/>
      <c r="P421" s="26"/>
      <c r="Q421" s="26"/>
      <c r="R421" s="26"/>
    </row>
    <row r="422" spans="1:18" ht="15.75" thickBot="1">
      <c r="A422" s="12"/>
      <c r="B422" s="17"/>
      <c r="C422" s="17"/>
      <c r="D422" s="28" t="s">
        <v>433</v>
      </c>
      <c r="E422" s="28"/>
      <c r="F422" s="28"/>
      <c r="G422" s="17"/>
      <c r="H422" s="28" t="s">
        <v>434</v>
      </c>
      <c r="I422" s="28"/>
      <c r="J422" s="28"/>
      <c r="K422" s="17"/>
      <c r="L422" s="28" t="s">
        <v>435</v>
      </c>
      <c r="M422" s="28"/>
      <c r="N422" s="28"/>
      <c r="O422" s="17"/>
      <c r="P422" s="28" t="s">
        <v>436</v>
      </c>
      <c r="Q422" s="28"/>
      <c r="R422" s="28"/>
    </row>
    <row r="423" spans="1:18">
      <c r="A423" s="12"/>
      <c r="B423" s="75" t="s">
        <v>271</v>
      </c>
      <c r="C423" s="40"/>
      <c r="D423" s="76" t="s">
        <v>203</v>
      </c>
      <c r="E423" s="88">
        <v>1336</v>
      </c>
      <c r="F423" s="49"/>
      <c r="G423" s="40"/>
      <c r="H423" s="76" t="s">
        <v>203</v>
      </c>
      <c r="I423" s="88">
        <v>2776</v>
      </c>
      <c r="J423" s="49"/>
      <c r="K423" s="40"/>
      <c r="L423" s="76" t="s">
        <v>203</v>
      </c>
      <c r="M423" s="88">
        <v>4112</v>
      </c>
      <c r="N423" s="49"/>
      <c r="O423" s="40"/>
      <c r="P423" s="76" t="s">
        <v>203</v>
      </c>
      <c r="Q423" s="85">
        <v>516</v>
      </c>
      <c r="R423" s="49"/>
    </row>
    <row r="424" spans="1:18">
      <c r="A424" s="12"/>
      <c r="B424" s="75"/>
      <c r="C424" s="40"/>
      <c r="D424" s="75"/>
      <c r="E424" s="96"/>
      <c r="F424" s="40"/>
      <c r="G424" s="40"/>
      <c r="H424" s="75"/>
      <c r="I424" s="96"/>
      <c r="J424" s="40"/>
      <c r="K424" s="40"/>
      <c r="L424" s="75"/>
      <c r="M424" s="96"/>
      <c r="N424" s="40"/>
      <c r="O424" s="40"/>
      <c r="P424" s="75"/>
      <c r="Q424" s="95"/>
      <c r="R424" s="40"/>
    </row>
    <row r="425" spans="1:18">
      <c r="A425" s="12"/>
      <c r="B425" s="79" t="s">
        <v>272</v>
      </c>
      <c r="C425" s="35"/>
      <c r="D425" s="82">
        <v>2469</v>
      </c>
      <c r="E425" s="82"/>
      <c r="F425" s="35"/>
      <c r="G425" s="35"/>
      <c r="H425" s="78">
        <v>552</v>
      </c>
      <c r="I425" s="78"/>
      <c r="J425" s="35"/>
      <c r="K425" s="35"/>
      <c r="L425" s="82">
        <v>3021</v>
      </c>
      <c r="M425" s="82"/>
      <c r="N425" s="35"/>
      <c r="O425" s="35"/>
      <c r="P425" s="78">
        <v>4</v>
      </c>
      <c r="Q425" s="78"/>
      <c r="R425" s="35"/>
    </row>
    <row r="426" spans="1:18">
      <c r="A426" s="12"/>
      <c r="B426" s="79"/>
      <c r="C426" s="35"/>
      <c r="D426" s="82"/>
      <c r="E426" s="82"/>
      <c r="F426" s="35"/>
      <c r="G426" s="35"/>
      <c r="H426" s="78"/>
      <c r="I426" s="78"/>
      <c r="J426" s="35"/>
      <c r="K426" s="35"/>
      <c r="L426" s="82"/>
      <c r="M426" s="82"/>
      <c r="N426" s="35"/>
      <c r="O426" s="35"/>
      <c r="P426" s="78"/>
      <c r="Q426" s="78"/>
      <c r="R426" s="35"/>
    </row>
    <row r="427" spans="1:18">
      <c r="A427" s="12"/>
      <c r="B427" s="75" t="s">
        <v>274</v>
      </c>
      <c r="C427" s="40"/>
      <c r="D427" s="95">
        <v>950</v>
      </c>
      <c r="E427" s="95"/>
      <c r="F427" s="40"/>
      <c r="G427" s="40"/>
      <c r="H427" s="95">
        <v>54</v>
      </c>
      <c r="I427" s="95"/>
      <c r="J427" s="40"/>
      <c r="K427" s="40"/>
      <c r="L427" s="96">
        <v>1004</v>
      </c>
      <c r="M427" s="96"/>
      <c r="N427" s="40"/>
      <c r="O427" s="40"/>
      <c r="P427" s="95" t="s">
        <v>207</v>
      </c>
      <c r="Q427" s="95"/>
      <c r="R427" s="40"/>
    </row>
    <row r="428" spans="1:18">
      <c r="A428" s="12"/>
      <c r="B428" s="75"/>
      <c r="C428" s="40"/>
      <c r="D428" s="95"/>
      <c r="E428" s="95"/>
      <c r="F428" s="40"/>
      <c r="G428" s="40"/>
      <c r="H428" s="95"/>
      <c r="I428" s="95"/>
      <c r="J428" s="40"/>
      <c r="K428" s="40"/>
      <c r="L428" s="96"/>
      <c r="M428" s="96"/>
      <c r="N428" s="40"/>
      <c r="O428" s="40"/>
      <c r="P428" s="95"/>
      <c r="Q428" s="95"/>
      <c r="R428" s="40"/>
    </row>
    <row r="429" spans="1:18">
      <c r="A429" s="12"/>
      <c r="B429" s="79" t="s">
        <v>275</v>
      </c>
      <c r="C429" s="35"/>
      <c r="D429" s="78">
        <v>4</v>
      </c>
      <c r="E429" s="78"/>
      <c r="F429" s="35"/>
      <c r="G429" s="35"/>
      <c r="H429" s="78">
        <v>467</v>
      </c>
      <c r="I429" s="78"/>
      <c r="J429" s="35"/>
      <c r="K429" s="35"/>
      <c r="L429" s="78">
        <v>471</v>
      </c>
      <c r="M429" s="78"/>
      <c r="N429" s="35"/>
      <c r="O429" s="35"/>
      <c r="P429" s="78">
        <v>4</v>
      </c>
      <c r="Q429" s="78"/>
      <c r="R429" s="35"/>
    </row>
    <row r="430" spans="1:18">
      <c r="A430" s="12"/>
      <c r="B430" s="79"/>
      <c r="C430" s="35"/>
      <c r="D430" s="78"/>
      <c r="E430" s="78"/>
      <c r="F430" s="35"/>
      <c r="G430" s="35"/>
      <c r="H430" s="78"/>
      <c r="I430" s="78"/>
      <c r="J430" s="35"/>
      <c r="K430" s="35"/>
      <c r="L430" s="78"/>
      <c r="M430" s="78"/>
      <c r="N430" s="35"/>
      <c r="O430" s="35"/>
      <c r="P430" s="78"/>
      <c r="Q430" s="78"/>
      <c r="R430" s="35"/>
    </row>
    <row r="431" spans="1:18">
      <c r="A431" s="12"/>
      <c r="B431" s="84" t="s">
        <v>437</v>
      </c>
      <c r="C431" s="40"/>
      <c r="D431" s="75" t="s">
        <v>203</v>
      </c>
      <c r="E431" s="96">
        <v>4759</v>
      </c>
      <c r="F431" s="40"/>
      <c r="G431" s="40"/>
      <c r="H431" s="75" t="s">
        <v>203</v>
      </c>
      <c r="I431" s="96">
        <v>3849</v>
      </c>
      <c r="J431" s="40"/>
      <c r="K431" s="40"/>
      <c r="L431" s="75" t="s">
        <v>203</v>
      </c>
      <c r="M431" s="96">
        <v>8608</v>
      </c>
      <c r="N431" s="40"/>
      <c r="O431" s="40"/>
      <c r="P431" s="75" t="s">
        <v>203</v>
      </c>
      <c r="Q431" s="95">
        <v>524</v>
      </c>
      <c r="R431" s="40"/>
    </row>
    <row r="432" spans="1:18" ht="15.75" thickBot="1">
      <c r="A432" s="12"/>
      <c r="B432" s="84"/>
      <c r="C432" s="40"/>
      <c r="D432" s="87"/>
      <c r="E432" s="89"/>
      <c r="F432" s="64"/>
      <c r="G432" s="40"/>
      <c r="H432" s="87"/>
      <c r="I432" s="89"/>
      <c r="J432" s="64"/>
      <c r="K432" s="40"/>
      <c r="L432" s="87"/>
      <c r="M432" s="89"/>
      <c r="N432" s="64"/>
      <c r="O432" s="40"/>
      <c r="P432" s="87"/>
      <c r="Q432" s="86"/>
      <c r="R432" s="64"/>
    </row>
    <row r="433" spans="1:33" ht="15.75" thickTop="1">
      <c r="A433" s="12"/>
      <c r="B433" s="136" t="s">
        <v>438</v>
      </c>
      <c r="C433" s="136"/>
      <c r="D433" s="136"/>
      <c r="E433" s="136"/>
      <c r="F433" s="136"/>
      <c r="G433" s="136"/>
      <c r="H433" s="136"/>
      <c r="I433" s="136"/>
      <c r="J433" s="136"/>
      <c r="K433" s="136"/>
      <c r="L433" s="136"/>
      <c r="M433" s="136"/>
      <c r="N433" s="136"/>
      <c r="O433" s="136"/>
      <c r="P433" s="136"/>
      <c r="Q433" s="136"/>
      <c r="R433" s="136"/>
      <c r="S433" s="136"/>
      <c r="T433" s="136"/>
      <c r="U433" s="136"/>
      <c r="V433" s="136"/>
      <c r="W433" s="136"/>
      <c r="X433" s="136"/>
      <c r="Y433" s="136"/>
      <c r="Z433" s="136"/>
      <c r="AA433" s="136"/>
      <c r="AB433" s="136"/>
      <c r="AC433" s="136"/>
      <c r="AD433" s="136"/>
      <c r="AE433" s="136"/>
      <c r="AF433" s="136"/>
      <c r="AG433" s="136"/>
    </row>
    <row r="434" spans="1:33">
      <c r="A434" s="12" t="s">
        <v>664</v>
      </c>
      <c r="B434" s="52" t="s">
        <v>440</v>
      </c>
      <c r="C434" s="52"/>
      <c r="D434" s="52"/>
      <c r="E434" s="52"/>
      <c r="F434" s="52"/>
      <c r="G434" s="52"/>
      <c r="H434" s="52"/>
      <c r="I434" s="52"/>
      <c r="J434" s="52"/>
      <c r="K434" s="52"/>
      <c r="L434" s="52"/>
      <c r="M434" s="52"/>
      <c r="N434" s="52"/>
      <c r="O434" s="52"/>
      <c r="P434" s="52"/>
      <c r="Q434" s="52"/>
      <c r="R434" s="52"/>
      <c r="S434" s="52"/>
      <c r="T434" s="52"/>
      <c r="U434" s="52"/>
      <c r="V434" s="52"/>
      <c r="W434" s="52"/>
      <c r="X434" s="52"/>
      <c r="Y434" s="52"/>
      <c r="Z434" s="52"/>
      <c r="AA434" s="52"/>
      <c r="AB434" s="52"/>
      <c r="AC434" s="52"/>
      <c r="AD434" s="52"/>
      <c r="AE434" s="52"/>
      <c r="AF434" s="52"/>
      <c r="AG434" s="52"/>
    </row>
    <row r="435" spans="1:33">
      <c r="A435" s="12"/>
      <c r="B435" s="24"/>
      <c r="C435" s="24"/>
      <c r="D435" s="24"/>
      <c r="E435" s="24"/>
      <c r="F435" s="24"/>
      <c r="G435" s="24"/>
      <c r="H435" s="24"/>
      <c r="I435" s="24"/>
      <c r="J435" s="24"/>
      <c r="K435" s="24"/>
      <c r="L435" s="24"/>
      <c r="M435" s="24"/>
    </row>
    <row r="436" spans="1:33">
      <c r="A436" s="12"/>
      <c r="B436" s="16"/>
      <c r="C436" s="16"/>
      <c r="D436" s="16"/>
      <c r="E436" s="16"/>
      <c r="F436" s="16"/>
      <c r="G436" s="16"/>
      <c r="H436" s="16"/>
      <c r="I436" s="16"/>
      <c r="J436" s="16"/>
      <c r="K436" s="16"/>
      <c r="L436" s="16"/>
      <c r="M436" s="16"/>
    </row>
    <row r="437" spans="1:33">
      <c r="A437" s="12"/>
      <c r="B437" s="17"/>
      <c r="C437" s="17"/>
      <c r="D437" s="17"/>
      <c r="E437" s="17"/>
      <c r="F437" s="17"/>
      <c r="G437" s="17"/>
      <c r="H437" s="17"/>
      <c r="I437" s="17"/>
      <c r="J437" s="17"/>
      <c r="K437" s="17"/>
      <c r="L437" s="17"/>
      <c r="M437" s="17"/>
    </row>
    <row r="438" spans="1:33">
      <c r="A438" s="12"/>
      <c r="B438" s="24"/>
      <c r="C438" s="24"/>
      <c r="D438" s="24"/>
      <c r="E438" s="24"/>
      <c r="F438" s="24"/>
      <c r="G438" s="24"/>
      <c r="H438" s="24"/>
      <c r="I438" s="24"/>
      <c r="J438" s="24"/>
      <c r="K438" s="24"/>
      <c r="L438" s="24"/>
      <c r="M438" s="24"/>
      <c r="N438" s="24"/>
      <c r="O438" s="24"/>
      <c r="P438" s="24"/>
      <c r="Q438" s="24"/>
      <c r="R438" s="24"/>
      <c r="S438" s="24"/>
      <c r="T438" s="24"/>
      <c r="U438" s="24"/>
      <c r="V438" s="24"/>
      <c r="W438" s="24"/>
      <c r="X438" s="24"/>
      <c r="Y438" s="24"/>
      <c r="Z438" s="24"/>
      <c r="AA438" s="24"/>
      <c r="AB438" s="24"/>
      <c r="AC438" s="24"/>
    </row>
    <row r="439" spans="1:33">
      <c r="A439" s="12"/>
      <c r="B439" s="16"/>
      <c r="C439" s="16"/>
      <c r="D439" s="16"/>
      <c r="E439" s="16"/>
      <c r="F439" s="16"/>
      <c r="G439" s="16"/>
      <c r="H439" s="16"/>
      <c r="I439" s="16"/>
      <c r="J439" s="16"/>
      <c r="K439" s="16"/>
      <c r="L439" s="16"/>
      <c r="M439" s="16"/>
      <c r="N439" s="16"/>
      <c r="O439" s="16"/>
      <c r="P439" s="16"/>
      <c r="Q439" s="16"/>
      <c r="R439" s="16"/>
      <c r="S439" s="16"/>
      <c r="T439" s="16"/>
      <c r="U439" s="16"/>
      <c r="V439" s="16"/>
      <c r="W439" s="16"/>
      <c r="X439" s="16"/>
      <c r="Y439" s="16"/>
      <c r="Z439" s="16"/>
      <c r="AA439" s="16"/>
      <c r="AB439" s="16"/>
      <c r="AC439" s="16"/>
    </row>
    <row r="440" spans="1:33">
      <c r="A440" s="12"/>
      <c r="B440" s="17"/>
      <c r="C440" s="40"/>
      <c r="D440" s="40"/>
      <c r="E440" s="17"/>
      <c r="F440" s="40"/>
      <c r="G440" s="40"/>
      <c r="H440" s="40"/>
      <c r="I440" s="17"/>
      <c r="J440" s="40"/>
      <c r="K440" s="40"/>
      <c r="L440" s="17"/>
      <c r="M440" s="40"/>
      <c r="N440" s="40"/>
      <c r="O440" s="40"/>
      <c r="P440" s="17"/>
      <c r="Q440" s="40"/>
      <c r="R440" s="40"/>
      <c r="S440" s="17"/>
      <c r="T440" s="40"/>
      <c r="U440" s="40"/>
      <c r="V440" s="40"/>
      <c r="W440" s="17"/>
      <c r="X440" s="40"/>
      <c r="Y440" s="40"/>
      <c r="Z440" s="17"/>
      <c r="AA440" s="40"/>
      <c r="AB440" s="40"/>
      <c r="AC440" s="40"/>
    </row>
    <row r="441" spans="1:33" ht="15.75" thickBot="1">
      <c r="A441" s="12"/>
      <c r="B441" s="17"/>
      <c r="C441" s="26" t="s">
        <v>441</v>
      </c>
      <c r="D441" s="26"/>
      <c r="E441" s="26"/>
      <c r="F441" s="26"/>
      <c r="G441" s="26"/>
      <c r="H441" s="26"/>
      <c r="I441" s="26"/>
      <c r="J441" s="26"/>
      <c r="K441" s="26"/>
      <c r="L441" s="26"/>
      <c r="M441" s="26"/>
      <c r="N441" s="26"/>
      <c r="O441" s="26"/>
      <c r="P441" s="26"/>
      <c r="Q441" s="26"/>
      <c r="R441" s="26"/>
      <c r="S441" s="26"/>
      <c r="T441" s="26"/>
      <c r="U441" s="26"/>
      <c r="V441" s="26"/>
      <c r="W441" s="26"/>
      <c r="X441" s="26"/>
      <c r="Y441" s="26"/>
      <c r="Z441" s="26"/>
      <c r="AA441" s="26"/>
      <c r="AB441" s="26"/>
      <c r="AC441" s="26"/>
    </row>
    <row r="442" spans="1:33" ht="15.75" thickBot="1">
      <c r="A442" s="12"/>
      <c r="B442" s="17"/>
      <c r="C442" s="28" t="s">
        <v>442</v>
      </c>
      <c r="D442" s="28"/>
      <c r="E442" s="28"/>
      <c r="F442" s="28"/>
      <c r="G442" s="28"/>
      <c r="H442" s="28"/>
      <c r="I442" s="17"/>
      <c r="J442" s="28" t="s">
        <v>443</v>
      </c>
      <c r="K442" s="28"/>
      <c r="L442" s="28"/>
      <c r="M442" s="28"/>
      <c r="N442" s="28"/>
      <c r="O442" s="28"/>
      <c r="P442" s="17"/>
      <c r="Q442" s="28" t="s">
        <v>444</v>
      </c>
      <c r="R442" s="28"/>
      <c r="S442" s="28"/>
      <c r="T442" s="28"/>
      <c r="U442" s="28"/>
      <c r="V442" s="28"/>
      <c r="W442" s="17"/>
      <c r="X442" s="28" t="s">
        <v>445</v>
      </c>
      <c r="Y442" s="28"/>
      <c r="Z442" s="28"/>
      <c r="AA442" s="28"/>
      <c r="AB442" s="28"/>
      <c r="AC442" s="28"/>
    </row>
    <row r="443" spans="1:33" ht="15.75" thickBot="1">
      <c r="A443" s="12"/>
      <c r="B443" s="17"/>
      <c r="C443" s="115" t="s">
        <v>446</v>
      </c>
      <c r="D443" s="115"/>
      <c r="E443" s="17"/>
      <c r="F443" s="115" t="s">
        <v>447</v>
      </c>
      <c r="G443" s="115"/>
      <c r="H443" s="115"/>
      <c r="I443" s="17"/>
      <c r="J443" s="115" t="s">
        <v>446</v>
      </c>
      <c r="K443" s="115"/>
      <c r="L443" s="17"/>
      <c r="M443" s="115" t="s">
        <v>447</v>
      </c>
      <c r="N443" s="115"/>
      <c r="O443" s="115"/>
      <c r="P443" s="17"/>
      <c r="Q443" s="115" t="s">
        <v>446</v>
      </c>
      <c r="R443" s="115"/>
      <c r="S443" s="17"/>
      <c r="T443" s="115" t="s">
        <v>447</v>
      </c>
      <c r="U443" s="115"/>
      <c r="V443" s="115"/>
      <c r="W443" s="17"/>
      <c r="X443" s="115" t="s">
        <v>446</v>
      </c>
      <c r="Y443" s="115"/>
      <c r="Z443" s="17"/>
      <c r="AA443" s="115" t="s">
        <v>447</v>
      </c>
      <c r="AB443" s="115"/>
      <c r="AC443" s="115"/>
    </row>
    <row r="444" spans="1:33" ht="15.75" thickBot="1">
      <c r="A444" s="12"/>
      <c r="B444" s="17"/>
      <c r="C444" s="131" t="s">
        <v>448</v>
      </c>
      <c r="D444" s="131"/>
      <c r="E444" s="131"/>
      <c r="F444" s="131"/>
      <c r="G444" s="131"/>
      <c r="H444" s="131"/>
      <c r="I444" s="131"/>
      <c r="J444" s="131"/>
      <c r="K444" s="131"/>
      <c r="L444" s="131"/>
      <c r="M444" s="131"/>
      <c r="N444" s="131"/>
      <c r="O444" s="131"/>
      <c r="P444" s="131"/>
      <c r="Q444" s="131"/>
      <c r="R444" s="131"/>
      <c r="S444" s="131"/>
      <c r="T444" s="131"/>
      <c r="U444" s="131"/>
      <c r="V444" s="131"/>
      <c r="W444" s="131"/>
      <c r="X444" s="131"/>
      <c r="Y444" s="131"/>
      <c r="Z444" s="131"/>
      <c r="AA444" s="131"/>
      <c r="AB444" s="131"/>
      <c r="AC444" s="131"/>
    </row>
    <row r="445" spans="1:33">
      <c r="A445" s="12"/>
      <c r="B445" s="79" t="s">
        <v>449</v>
      </c>
      <c r="C445" s="90" t="s">
        <v>207</v>
      </c>
      <c r="D445" s="36"/>
      <c r="E445" s="36"/>
      <c r="F445" s="93" t="s">
        <v>203</v>
      </c>
      <c r="G445" s="90" t="s">
        <v>207</v>
      </c>
      <c r="H445" s="36"/>
      <c r="I445" s="36"/>
      <c r="J445" s="90">
        <v>1</v>
      </c>
      <c r="K445" s="36"/>
      <c r="L445" s="36"/>
      <c r="M445" s="93" t="s">
        <v>203</v>
      </c>
      <c r="N445" s="90">
        <v>4</v>
      </c>
      <c r="O445" s="36"/>
      <c r="P445" s="36"/>
      <c r="Q445" s="90" t="s">
        <v>207</v>
      </c>
      <c r="R445" s="36"/>
      <c r="S445" s="36"/>
      <c r="T445" s="93" t="s">
        <v>203</v>
      </c>
      <c r="U445" s="90" t="s">
        <v>207</v>
      </c>
      <c r="V445" s="36"/>
      <c r="W445" s="36"/>
      <c r="X445" s="90" t="s">
        <v>207</v>
      </c>
      <c r="Y445" s="36"/>
      <c r="Z445" s="36"/>
      <c r="AA445" s="93" t="s">
        <v>203</v>
      </c>
      <c r="AB445" s="90" t="s">
        <v>207</v>
      </c>
      <c r="AC445" s="36"/>
    </row>
    <row r="446" spans="1:33">
      <c r="A446" s="12"/>
      <c r="B446" s="79"/>
      <c r="C446" s="78"/>
      <c r="D446" s="35"/>
      <c r="E446" s="35"/>
      <c r="F446" s="79"/>
      <c r="G446" s="78"/>
      <c r="H446" s="35"/>
      <c r="I446" s="35"/>
      <c r="J446" s="78"/>
      <c r="K446" s="35"/>
      <c r="L446" s="35"/>
      <c r="M446" s="79"/>
      <c r="N446" s="78"/>
      <c r="O446" s="35"/>
      <c r="P446" s="35"/>
      <c r="Q446" s="78"/>
      <c r="R446" s="35"/>
      <c r="S446" s="35"/>
      <c r="T446" s="79"/>
      <c r="U446" s="78"/>
      <c r="V446" s="35"/>
      <c r="W446" s="35"/>
      <c r="X446" s="78"/>
      <c r="Y446" s="35"/>
      <c r="Z446" s="35"/>
      <c r="AA446" s="79"/>
      <c r="AB446" s="78"/>
      <c r="AC446" s="35"/>
    </row>
    <row r="447" spans="1:33">
      <c r="A447" s="12"/>
      <c r="B447" s="75" t="s">
        <v>450</v>
      </c>
      <c r="C447" s="95">
        <v>2</v>
      </c>
      <c r="D447" s="40"/>
      <c r="E447" s="40"/>
      <c r="F447" s="95" t="s">
        <v>207</v>
      </c>
      <c r="G447" s="95"/>
      <c r="H447" s="40"/>
      <c r="I447" s="40"/>
      <c r="J447" s="95" t="s">
        <v>207</v>
      </c>
      <c r="K447" s="40"/>
      <c r="L447" s="40"/>
      <c r="M447" s="95" t="s">
        <v>207</v>
      </c>
      <c r="N447" s="95"/>
      <c r="O447" s="40"/>
      <c r="P447" s="40"/>
      <c r="Q447" s="95" t="s">
        <v>207</v>
      </c>
      <c r="R447" s="40"/>
      <c r="S447" s="40"/>
      <c r="T447" s="95" t="s">
        <v>207</v>
      </c>
      <c r="U447" s="95"/>
      <c r="V447" s="40"/>
      <c r="W447" s="40"/>
      <c r="X447" s="95" t="s">
        <v>207</v>
      </c>
      <c r="Y447" s="40"/>
      <c r="Z447" s="40"/>
      <c r="AA447" s="95" t="s">
        <v>207</v>
      </c>
      <c r="AB447" s="95"/>
      <c r="AC447" s="40"/>
    </row>
    <row r="448" spans="1:33" ht="15.75" thickBot="1">
      <c r="A448" s="12"/>
      <c r="B448" s="75"/>
      <c r="C448" s="99"/>
      <c r="D448" s="68"/>
      <c r="E448" s="40"/>
      <c r="F448" s="99"/>
      <c r="G448" s="99"/>
      <c r="H448" s="68"/>
      <c r="I448" s="40"/>
      <c r="J448" s="99"/>
      <c r="K448" s="68"/>
      <c r="L448" s="40"/>
      <c r="M448" s="99"/>
      <c r="N448" s="99"/>
      <c r="O448" s="68"/>
      <c r="P448" s="40"/>
      <c r="Q448" s="99"/>
      <c r="R448" s="68"/>
      <c r="S448" s="40"/>
      <c r="T448" s="99"/>
      <c r="U448" s="99"/>
      <c r="V448" s="68"/>
      <c r="W448" s="40"/>
      <c r="X448" s="99"/>
      <c r="Y448" s="68"/>
      <c r="Z448" s="40"/>
      <c r="AA448" s="99"/>
      <c r="AB448" s="99"/>
      <c r="AC448" s="68"/>
    </row>
    <row r="449" spans="1:29">
      <c r="A449" s="12"/>
      <c r="B449" s="77" t="s">
        <v>119</v>
      </c>
      <c r="C449" s="90">
        <v>2</v>
      </c>
      <c r="D449" s="36"/>
      <c r="E449" s="35"/>
      <c r="F449" s="93" t="s">
        <v>203</v>
      </c>
      <c r="G449" s="90" t="s">
        <v>207</v>
      </c>
      <c r="H449" s="36"/>
      <c r="I449" s="35"/>
      <c r="J449" s="90">
        <v>1</v>
      </c>
      <c r="K449" s="36"/>
      <c r="L449" s="35"/>
      <c r="M449" s="93" t="s">
        <v>203</v>
      </c>
      <c r="N449" s="90">
        <v>4</v>
      </c>
      <c r="O449" s="36"/>
      <c r="P449" s="35"/>
      <c r="Q449" s="90" t="s">
        <v>207</v>
      </c>
      <c r="R449" s="36"/>
      <c r="S449" s="35"/>
      <c r="T449" s="93" t="s">
        <v>203</v>
      </c>
      <c r="U449" s="90" t="s">
        <v>207</v>
      </c>
      <c r="V449" s="36"/>
      <c r="W449" s="35"/>
      <c r="X449" s="90" t="s">
        <v>207</v>
      </c>
      <c r="Y449" s="36"/>
      <c r="Z449" s="35"/>
      <c r="AA449" s="93" t="s">
        <v>203</v>
      </c>
      <c r="AB449" s="90" t="s">
        <v>207</v>
      </c>
      <c r="AC449" s="36"/>
    </row>
    <row r="450" spans="1:29" ht="15.75" thickBot="1">
      <c r="A450" s="12"/>
      <c r="B450" s="77"/>
      <c r="C450" s="101"/>
      <c r="D450" s="37"/>
      <c r="E450" s="35"/>
      <c r="F450" s="102"/>
      <c r="G450" s="101"/>
      <c r="H450" s="37"/>
      <c r="I450" s="35"/>
      <c r="J450" s="101"/>
      <c r="K450" s="37"/>
      <c r="L450" s="35"/>
      <c r="M450" s="102"/>
      <c r="N450" s="101"/>
      <c r="O450" s="37"/>
      <c r="P450" s="35"/>
      <c r="Q450" s="101"/>
      <c r="R450" s="37"/>
      <c r="S450" s="35"/>
      <c r="T450" s="102"/>
      <c r="U450" s="101"/>
      <c r="V450" s="37"/>
      <c r="W450" s="35"/>
      <c r="X450" s="101"/>
      <c r="Y450" s="37"/>
      <c r="Z450" s="35"/>
      <c r="AA450" s="102"/>
      <c r="AB450" s="101"/>
      <c r="AC450" s="37"/>
    </row>
    <row r="451" spans="1:29" ht="15.75" thickTop="1"/>
  </sheetData>
  <mergeCells count="3215">
    <mergeCell ref="A404:A433"/>
    <mergeCell ref="B404:AG404"/>
    <mergeCell ref="B433:AG433"/>
    <mergeCell ref="A434:A450"/>
    <mergeCell ref="B434:AG434"/>
    <mergeCell ref="A303:A316"/>
    <mergeCell ref="B303:AG303"/>
    <mergeCell ref="A317:A403"/>
    <mergeCell ref="B317:AG317"/>
    <mergeCell ref="B360:AG360"/>
    <mergeCell ref="B403:AG403"/>
    <mergeCell ref="B210:AG210"/>
    <mergeCell ref="B211:AG211"/>
    <mergeCell ref="B212:AG212"/>
    <mergeCell ref="B248:AG248"/>
    <mergeCell ref="A249:A302"/>
    <mergeCell ref="B249:AG249"/>
    <mergeCell ref="B275:AG275"/>
    <mergeCell ref="B276:AG276"/>
    <mergeCell ref="B302:AG302"/>
    <mergeCell ref="A166:A248"/>
    <mergeCell ref="B166:AG166"/>
    <mergeCell ref="B202:AG202"/>
    <mergeCell ref="B203:AG203"/>
    <mergeCell ref="B204:AG204"/>
    <mergeCell ref="B205:AG205"/>
    <mergeCell ref="B206:AG206"/>
    <mergeCell ref="B207:AG207"/>
    <mergeCell ref="B208:AG208"/>
    <mergeCell ref="B209:AG209"/>
    <mergeCell ref="B4:AG4"/>
    <mergeCell ref="A39:A165"/>
    <mergeCell ref="B39:AG39"/>
    <mergeCell ref="B83:AG83"/>
    <mergeCell ref="B84:AG84"/>
    <mergeCell ref="B88:AG88"/>
    <mergeCell ref="B126:AG126"/>
    <mergeCell ref="B127:AG127"/>
    <mergeCell ref="B165:AG165"/>
    <mergeCell ref="Y449:Y450"/>
    <mergeCell ref="Z449:Z450"/>
    <mergeCell ref="AA449:AA450"/>
    <mergeCell ref="AB449:AB450"/>
    <mergeCell ref="AC449:AC450"/>
    <mergeCell ref="A1:A2"/>
    <mergeCell ref="B1:AG1"/>
    <mergeCell ref="B2:AG2"/>
    <mergeCell ref="B3:AG3"/>
    <mergeCell ref="A4:A38"/>
    <mergeCell ref="S449:S450"/>
    <mergeCell ref="T449:T450"/>
    <mergeCell ref="U449:U450"/>
    <mergeCell ref="V449:V450"/>
    <mergeCell ref="W449:W450"/>
    <mergeCell ref="X449:X450"/>
    <mergeCell ref="M449:M450"/>
    <mergeCell ref="N449:N450"/>
    <mergeCell ref="O449:O450"/>
    <mergeCell ref="P449:P450"/>
    <mergeCell ref="Q449:Q450"/>
    <mergeCell ref="R449:R450"/>
    <mergeCell ref="G449:G450"/>
    <mergeCell ref="H449:H450"/>
    <mergeCell ref="I449:I450"/>
    <mergeCell ref="J449:J450"/>
    <mergeCell ref="K449:K450"/>
    <mergeCell ref="L449:L450"/>
    <mergeCell ref="X447:X448"/>
    <mergeCell ref="Y447:Y448"/>
    <mergeCell ref="Z447:Z448"/>
    <mergeCell ref="AA447:AB448"/>
    <mergeCell ref="AC447:AC448"/>
    <mergeCell ref="B449:B450"/>
    <mergeCell ref="C449:C450"/>
    <mergeCell ref="D449:D450"/>
    <mergeCell ref="E449:E450"/>
    <mergeCell ref="F449:F450"/>
    <mergeCell ref="Q447:Q448"/>
    <mergeCell ref="R447:R448"/>
    <mergeCell ref="S447:S448"/>
    <mergeCell ref="T447:U448"/>
    <mergeCell ref="V447:V448"/>
    <mergeCell ref="W447:W448"/>
    <mergeCell ref="J447:J448"/>
    <mergeCell ref="K447:K448"/>
    <mergeCell ref="L447:L448"/>
    <mergeCell ref="M447:N448"/>
    <mergeCell ref="O447:O448"/>
    <mergeCell ref="P447:P448"/>
    <mergeCell ref="AA445:AA446"/>
    <mergeCell ref="AB445:AB446"/>
    <mergeCell ref="AC445:AC446"/>
    <mergeCell ref="B447:B448"/>
    <mergeCell ref="C447:C448"/>
    <mergeCell ref="D447:D448"/>
    <mergeCell ref="E447:E448"/>
    <mergeCell ref="F447:G448"/>
    <mergeCell ref="H447:H448"/>
    <mergeCell ref="I447:I448"/>
    <mergeCell ref="U445:U446"/>
    <mergeCell ref="V445:V446"/>
    <mergeCell ref="W445:W446"/>
    <mergeCell ref="X445:X446"/>
    <mergeCell ref="Y445:Y446"/>
    <mergeCell ref="Z445:Z446"/>
    <mergeCell ref="O445:O446"/>
    <mergeCell ref="P445:P446"/>
    <mergeCell ref="Q445:Q446"/>
    <mergeCell ref="R445:R446"/>
    <mergeCell ref="S445:S446"/>
    <mergeCell ref="T445:T446"/>
    <mergeCell ref="I445:I446"/>
    <mergeCell ref="J445:J446"/>
    <mergeCell ref="K445:K446"/>
    <mergeCell ref="L445:L446"/>
    <mergeCell ref="M445:M446"/>
    <mergeCell ref="N445:N446"/>
    <mergeCell ref="X443:Y443"/>
    <mergeCell ref="AA443:AC443"/>
    <mergeCell ref="C444:AC444"/>
    <mergeCell ref="B445:B446"/>
    <mergeCell ref="C445:C446"/>
    <mergeCell ref="D445:D446"/>
    <mergeCell ref="E445:E446"/>
    <mergeCell ref="F445:F446"/>
    <mergeCell ref="G445:G446"/>
    <mergeCell ref="H445:H446"/>
    <mergeCell ref="C443:D443"/>
    <mergeCell ref="F443:H443"/>
    <mergeCell ref="J443:K443"/>
    <mergeCell ref="M443:O443"/>
    <mergeCell ref="Q443:R443"/>
    <mergeCell ref="T443:V443"/>
    <mergeCell ref="T440:V440"/>
    <mergeCell ref="X440:Y440"/>
    <mergeCell ref="AA440:AC440"/>
    <mergeCell ref="C441:AC441"/>
    <mergeCell ref="C442:H442"/>
    <mergeCell ref="J442:O442"/>
    <mergeCell ref="Q442:V442"/>
    <mergeCell ref="X442:AC442"/>
    <mergeCell ref="P431:P432"/>
    <mergeCell ref="Q431:Q432"/>
    <mergeCell ref="R431:R432"/>
    <mergeCell ref="B435:M435"/>
    <mergeCell ref="B438:AC438"/>
    <mergeCell ref="C440:D440"/>
    <mergeCell ref="F440:H440"/>
    <mergeCell ref="J440:K440"/>
    <mergeCell ref="M440:O440"/>
    <mergeCell ref="Q440:R440"/>
    <mergeCell ref="J431:J432"/>
    <mergeCell ref="K431:K432"/>
    <mergeCell ref="L431:L432"/>
    <mergeCell ref="M431:M432"/>
    <mergeCell ref="N431:N432"/>
    <mergeCell ref="O431:O432"/>
    <mergeCell ref="P429:Q430"/>
    <mergeCell ref="R429:R430"/>
    <mergeCell ref="B431:B432"/>
    <mergeCell ref="C431:C432"/>
    <mergeCell ref="D431:D432"/>
    <mergeCell ref="E431:E432"/>
    <mergeCell ref="F431:F432"/>
    <mergeCell ref="G431:G432"/>
    <mergeCell ref="H431:H432"/>
    <mergeCell ref="I431:I432"/>
    <mergeCell ref="H429:I430"/>
    <mergeCell ref="J429:J430"/>
    <mergeCell ref="K429:K430"/>
    <mergeCell ref="L429:M430"/>
    <mergeCell ref="N429:N430"/>
    <mergeCell ref="O429:O430"/>
    <mergeCell ref="L427:M428"/>
    <mergeCell ref="N427:N428"/>
    <mergeCell ref="O427:O428"/>
    <mergeCell ref="P427:Q428"/>
    <mergeCell ref="R427:R428"/>
    <mergeCell ref="B429:B430"/>
    <mergeCell ref="C429:C430"/>
    <mergeCell ref="D429:E430"/>
    <mergeCell ref="F429:F430"/>
    <mergeCell ref="G429:G430"/>
    <mergeCell ref="P425:Q426"/>
    <mergeCell ref="R425:R426"/>
    <mergeCell ref="B427:B428"/>
    <mergeCell ref="C427:C428"/>
    <mergeCell ref="D427:E428"/>
    <mergeCell ref="F427:F428"/>
    <mergeCell ref="G427:G428"/>
    <mergeCell ref="H427:I428"/>
    <mergeCell ref="J427:J428"/>
    <mergeCell ref="K427:K428"/>
    <mergeCell ref="H425:I426"/>
    <mergeCell ref="J425:J426"/>
    <mergeCell ref="K425:K426"/>
    <mergeCell ref="L425:M426"/>
    <mergeCell ref="N425:N426"/>
    <mergeCell ref="O425:O426"/>
    <mergeCell ref="N423:N424"/>
    <mergeCell ref="O423:O424"/>
    <mergeCell ref="P423:P424"/>
    <mergeCell ref="Q423:Q424"/>
    <mergeCell ref="R423:R424"/>
    <mergeCell ref="B425:B426"/>
    <mergeCell ref="C425:C426"/>
    <mergeCell ref="D425:E426"/>
    <mergeCell ref="F425:F426"/>
    <mergeCell ref="G425:G426"/>
    <mergeCell ref="H423:H424"/>
    <mergeCell ref="I423:I424"/>
    <mergeCell ref="J423:J424"/>
    <mergeCell ref="K423:K424"/>
    <mergeCell ref="L423:L424"/>
    <mergeCell ref="M423:M424"/>
    <mergeCell ref="B423:B424"/>
    <mergeCell ref="C423:C424"/>
    <mergeCell ref="D423:D424"/>
    <mergeCell ref="E423:E424"/>
    <mergeCell ref="F423:F424"/>
    <mergeCell ref="G423:G424"/>
    <mergeCell ref="P417:P418"/>
    <mergeCell ref="Q417:Q418"/>
    <mergeCell ref="R417:R418"/>
    <mergeCell ref="B419:R419"/>
    <mergeCell ref="D421:R421"/>
    <mergeCell ref="D422:F422"/>
    <mergeCell ref="H422:J422"/>
    <mergeCell ref="L422:N422"/>
    <mergeCell ref="P422:R422"/>
    <mergeCell ref="J417:J418"/>
    <mergeCell ref="K417:K418"/>
    <mergeCell ref="L417:L418"/>
    <mergeCell ref="M417:M418"/>
    <mergeCell ref="N417:N418"/>
    <mergeCell ref="O417:O418"/>
    <mergeCell ref="P415:Q416"/>
    <mergeCell ref="R415:R416"/>
    <mergeCell ref="B417:B418"/>
    <mergeCell ref="C417:C418"/>
    <mergeCell ref="D417:D418"/>
    <mergeCell ref="E417:E418"/>
    <mergeCell ref="F417:F418"/>
    <mergeCell ref="G417:G418"/>
    <mergeCell ref="H417:H418"/>
    <mergeCell ref="I417:I418"/>
    <mergeCell ref="H415:I416"/>
    <mergeCell ref="J415:J416"/>
    <mergeCell ref="K415:K416"/>
    <mergeCell ref="L415:M416"/>
    <mergeCell ref="N415:N416"/>
    <mergeCell ref="O415:O416"/>
    <mergeCell ref="L413:M414"/>
    <mergeCell ref="N413:N414"/>
    <mergeCell ref="O413:O414"/>
    <mergeCell ref="P413:Q414"/>
    <mergeCell ref="R413:R414"/>
    <mergeCell ref="B415:B416"/>
    <mergeCell ref="C415:C416"/>
    <mergeCell ref="D415:E416"/>
    <mergeCell ref="F415:F416"/>
    <mergeCell ref="G415:G416"/>
    <mergeCell ref="P411:Q412"/>
    <mergeCell ref="R411:R412"/>
    <mergeCell ref="B413:B414"/>
    <mergeCell ref="C413:C414"/>
    <mergeCell ref="D413:E414"/>
    <mergeCell ref="F413:F414"/>
    <mergeCell ref="G413:G414"/>
    <mergeCell ref="H413:I414"/>
    <mergeCell ref="J413:J414"/>
    <mergeCell ref="K413:K414"/>
    <mergeCell ref="H411:I412"/>
    <mergeCell ref="J411:J412"/>
    <mergeCell ref="K411:K412"/>
    <mergeCell ref="L411:M412"/>
    <mergeCell ref="N411:N412"/>
    <mergeCell ref="O411:O412"/>
    <mergeCell ref="N409:N410"/>
    <mergeCell ref="O409:O410"/>
    <mergeCell ref="P409:P410"/>
    <mergeCell ref="Q409:Q410"/>
    <mergeCell ref="R409:R410"/>
    <mergeCell ref="B411:B412"/>
    <mergeCell ref="C411:C412"/>
    <mergeCell ref="D411:E412"/>
    <mergeCell ref="F411:F412"/>
    <mergeCell ref="G411:G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T401:T402"/>
    <mergeCell ref="U401:U402"/>
    <mergeCell ref="B405:R405"/>
    <mergeCell ref="D407:R407"/>
    <mergeCell ref="D408:F408"/>
    <mergeCell ref="H408:J408"/>
    <mergeCell ref="L408:N408"/>
    <mergeCell ref="P408:R408"/>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S390:T391"/>
    <mergeCell ref="U390:U391"/>
    <mergeCell ref="C392:E392"/>
    <mergeCell ref="G392:I392"/>
    <mergeCell ref="K392:M392"/>
    <mergeCell ref="O392:Q392"/>
    <mergeCell ref="S392:U392"/>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S377:T378"/>
    <mergeCell ref="U377:U378"/>
    <mergeCell ref="C379:E379"/>
    <mergeCell ref="G379:I379"/>
    <mergeCell ref="K379:M379"/>
    <mergeCell ref="O379:Q379"/>
    <mergeCell ref="S379:U379"/>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T369:T370"/>
    <mergeCell ref="U369:U370"/>
    <mergeCell ref="B371:B372"/>
    <mergeCell ref="C371:D372"/>
    <mergeCell ref="E371:E372"/>
    <mergeCell ref="F371:F372"/>
    <mergeCell ref="G371:H372"/>
    <mergeCell ref="I371:I372"/>
    <mergeCell ref="J371:J372"/>
    <mergeCell ref="K371:L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R365:R367"/>
    <mergeCell ref="S365:U365"/>
    <mergeCell ref="S366:U366"/>
    <mergeCell ref="S367:U367"/>
    <mergeCell ref="C368:E368"/>
    <mergeCell ref="G368:I368"/>
    <mergeCell ref="K368:M368"/>
    <mergeCell ref="O368:Q368"/>
    <mergeCell ref="S368:U368"/>
    <mergeCell ref="J365:J367"/>
    <mergeCell ref="K365:M365"/>
    <mergeCell ref="K366:M366"/>
    <mergeCell ref="K367:M367"/>
    <mergeCell ref="N365:N367"/>
    <mergeCell ref="O365:Q365"/>
    <mergeCell ref="O366:Q366"/>
    <mergeCell ref="O367:Q367"/>
    <mergeCell ref="B365:B367"/>
    <mergeCell ref="C365:E365"/>
    <mergeCell ref="C366:E366"/>
    <mergeCell ref="C367:E367"/>
    <mergeCell ref="F365:F367"/>
    <mergeCell ref="G365:I365"/>
    <mergeCell ref="G366:I366"/>
    <mergeCell ref="G367:I367"/>
    <mergeCell ref="T358:T359"/>
    <mergeCell ref="U358:U359"/>
    <mergeCell ref="B361:U361"/>
    <mergeCell ref="C363:U363"/>
    <mergeCell ref="C364:M364"/>
    <mergeCell ref="O364:U364"/>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U347:U348"/>
    <mergeCell ref="C349:E349"/>
    <mergeCell ref="G349:I349"/>
    <mergeCell ref="K349:M349"/>
    <mergeCell ref="O349:Q349"/>
    <mergeCell ref="S349:U349"/>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I335:I336"/>
    <mergeCell ref="J335:J336"/>
    <mergeCell ref="K335:M336"/>
    <mergeCell ref="N335:N336"/>
    <mergeCell ref="O335:P336"/>
    <mergeCell ref="Q335:Q336"/>
    <mergeCell ref="C334:E334"/>
    <mergeCell ref="G334:I334"/>
    <mergeCell ref="K334:M334"/>
    <mergeCell ref="O334:Q334"/>
    <mergeCell ref="S334:U334"/>
    <mergeCell ref="B335:B336"/>
    <mergeCell ref="C335:D336"/>
    <mergeCell ref="E335:E336"/>
    <mergeCell ref="F335:F336"/>
    <mergeCell ref="G335:H336"/>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2:R324"/>
    <mergeCell ref="S322:U322"/>
    <mergeCell ref="S323:U323"/>
    <mergeCell ref="S324:U324"/>
    <mergeCell ref="C325:E325"/>
    <mergeCell ref="G325:I325"/>
    <mergeCell ref="K325:M325"/>
    <mergeCell ref="O325:Q325"/>
    <mergeCell ref="S325:U325"/>
    <mergeCell ref="J322:J324"/>
    <mergeCell ref="K322:M322"/>
    <mergeCell ref="K323:M323"/>
    <mergeCell ref="K324:M324"/>
    <mergeCell ref="N322:N324"/>
    <mergeCell ref="O322:Q322"/>
    <mergeCell ref="O323:Q323"/>
    <mergeCell ref="O324:Q324"/>
    <mergeCell ref="B322:B324"/>
    <mergeCell ref="C322:E322"/>
    <mergeCell ref="C323:E323"/>
    <mergeCell ref="C324:E324"/>
    <mergeCell ref="F322:F324"/>
    <mergeCell ref="G322:I322"/>
    <mergeCell ref="G323:I323"/>
    <mergeCell ref="G324:I324"/>
    <mergeCell ref="H315:H316"/>
    <mergeCell ref="I315:I316"/>
    <mergeCell ref="B318:U318"/>
    <mergeCell ref="C320:U320"/>
    <mergeCell ref="C321:M321"/>
    <mergeCell ref="O321:U321"/>
    <mergeCell ref="B315:B316"/>
    <mergeCell ref="C315:C316"/>
    <mergeCell ref="D315:D316"/>
    <mergeCell ref="E315:E316"/>
    <mergeCell ref="F315:F316"/>
    <mergeCell ref="G315:G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I307:I308"/>
    <mergeCell ref="B309:B310"/>
    <mergeCell ref="C309:D310"/>
    <mergeCell ref="E309:E310"/>
    <mergeCell ref="F309:F310"/>
    <mergeCell ref="G309:H310"/>
    <mergeCell ref="I309:I310"/>
    <mergeCell ref="B304:I304"/>
    <mergeCell ref="C306:E306"/>
    <mergeCell ref="G306:I306"/>
    <mergeCell ref="B307:B308"/>
    <mergeCell ref="C307:C308"/>
    <mergeCell ref="D307:D308"/>
    <mergeCell ref="E307:E308"/>
    <mergeCell ref="F307:F308"/>
    <mergeCell ref="G307:G308"/>
    <mergeCell ref="H307:H308"/>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O280:Q280"/>
    <mergeCell ref="O281:Q281"/>
    <mergeCell ref="R280:R281"/>
    <mergeCell ref="S280:U281"/>
    <mergeCell ref="V280:V281"/>
    <mergeCell ref="W280:Y280"/>
    <mergeCell ref="W281:Y281"/>
    <mergeCell ref="B277:Y277"/>
    <mergeCell ref="C279:Y279"/>
    <mergeCell ref="B280:B281"/>
    <mergeCell ref="C280:E280"/>
    <mergeCell ref="C281:E281"/>
    <mergeCell ref="F280:F281"/>
    <mergeCell ref="G280:I281"/>
    <mergeCell ref="J280:J281"/>
    <mergeCell ref="K280:M281"/>
    <mergeCell ref="N280:N281"/>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O253:Q253"/>
    <mergeCell ref="O254:Q254"/>
    <mergeCell ref="R253:R254"/>
    <mergeCell ref="S253:U254"/>
    <mergeCell ref="V253:V254"/>
    <mergeCell ref="W253:Y253"/>
    <mergeCell ref="W254:Y254"/>
    <mergeCell ref="B250:Y250"/>
    <mergeCell ref="C252:Y252"/>
    <mergeCell ref="B253:B254"/>
    <mergeCell ref="C253:E253"/>
    <mergeCell ref="C254:E254"/>
    <mergeCell ref="F253:F254"/>
    <mergeCell ref="G253:I254"/>
    <mergeCell ref="J253:J254"/>
    <mergeCell ref="K253:M254"/>
    <mergeCell ref="N253:N254"/>
    <mergeCell ref="H243:H244"/>
    <mergeCell ref="I243:I244"/>
    <mergeCell ref="C245:E245"/>
    <mergeCell ref="G245:I245"/>
    <mergeCell ref="B246:B247"/>
    <mergeCell ref="C246:E247"/>
    <mergeCell ref="F246:F247"/>
    <mergeCell ref="G246:G247"/>
    <mergeCell ref="H246:H247"/>
    <mergeCell ref="I246:I247"/>
    <mergeCell ref="B243:B244"/>
    <mergeCell ref="C243:C244"/>
    <mergeCell ref="D243:D244"/>
    <mergeCell ref="E243:E244"/>
    <mergeCell ref="F243:F244"/>
    <mergeCell ref="G243:G244"/>
    <mergeCell ref="H239:H240"/>
    <mergeCell ref="I239:I240"/>
    <mergeCell ref="B241:B242"/>
    <mergeCell ref="C241:D242"/>
    <mergeCell ref="E241:E242"/>
    <mergeCell ref="F241:F242"/>
    <mergeCell ref="G241:H242"/>
    <mergeCell ref="I241:I242"/>
    <mergeCell ref="B239:B240"/>
    <mergeCell ref="C239:C240"/>
    <mergeCell ref="D239:D240"/>
    <mergeCell ref="E239:E240"/>
    <mergeCell ref="F239:F240"/>
    <mergeCell ref="G239:G240"/>
    <mergeCell ref="AF233:AF234"/>
    <mergeCell ref="AG233:AG234"/>
    <mergeCell ref="B235:I235"/>
    <mergeCell ref="B237:B238"/>
    <mergeCell ref="C237:E237"/>
    <mergeCell ref="C238:E238"/>
    <mergeCell ref="F237:F238"/>
    <mergeCell ref="G237:I237"/>
    <mergeCell ref="G238:I238"/>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AC223:AC224"/>
    <mergeCell ref="AD223:AD224"/>
    <mergeCell ref="AE223:AF224"/>
    <mergeCell ref="AG223:AG224"/>
    <mergeCell ref="B225:B226"/>
    <mergeCell ref="C225:D226"/>
    <mergeCell ref="E225:E226"/>
    <mergeCell ref="F225:F226"/>
    <mergeCell ref="G225:H226"/>
    <mergeCell ref="I225:I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F221:AF222"/>
    <mergeCell ref="AG221:AG222"/>
    <mergeCell ref="B223:B224"/>
    <mergeCell ref="C223:D224"/>
    <mergeCell ref="E223:E224"/>
    <mergeCell ref="F223:F224"/>
    <mergeCell ref="G223:H224"/>
    <mergeCell ref="I223:I224"/>
    <mergeCell ref="J223:J224"/>
    <mergeCell ref="K223:L224"/>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Z217:Z220"/>
    <mergeCell ref="AA217:AC220"/>
    <mergeCell ref="AD217:AD220"/>
    <mergeCell ref="AE217:AG220"/>
    <mergeCell ref="B221:B222"/>
    <mergeCell ref="C221:C222"/>
    <mergeCell ref="D221:D222"/>
    <mergeCell ref="E221:E222"/>
    <mergeCell ref="F221:F222"/>
    <mergeCell ref="G221:G222"/>
    <mergeCell ref="S217:U217"/>
    <mergeCell ref="S218:U218"/>
    <mergeCell ref="S219:U219"/>
    <mergeCell ref="S220:U220"/>
    <mergeCell ref="V217:V220"/>
    <mergeCell ref="W217:Y220"/>
    <mergeCell ref="N217:N220"/>
    <mergeCell ref="O217:Q217"/>
    <mergeCell ref="O218:Q218"/>
    <mergeCell ref="O219:Q219"/>
    <mergeCell ref="O220:Q220"/>
    <mergeCell ref="R217:R220"/>
    <mergeCell ref="G217:I217"/>
    <mergeCell ref="G218:I218"/>
    <mergeCell ref="G219:I219"/>
    <mergeCell ref="G220:I220"/>
    <mergeCell ref="J217:J220"/>
    <mergeCell ref="K217:M217"/>
    <mergeCell ref="K218:M218"/>
    <mergeCell ref="K219:M219"/>
    <mergeCell ref="K220:M220"/>
    <mergeCell ref="B217:B220"/>
    <mergeCell ref="C217:E217"/>
    <mergeCell ref="C218:E218"/>
    <mergeCell ref="C219:E219"/>
    <mergeCell ref="C220:E220"/>
    <mergeCell ref="F217:F220"/>
    <mergeCell ref="B213:AG213"/>
    <mergeCell ref="C215:AG215"/>
    <mergeCell ref="C216:E216"/>
    <mergeCell ref="G216:U216"/>
    <mergeCell ref="W216:Y216"/>
    <mergeCell ref="AA216:AC216"/>
    <mergeCell ref="AE216:AG216"/>
    <mergeCell ref="H197:H198"/>
    <mergeCell ref="I197:I198"/>
    <mergeCell ref="C199:E199"/>
    <mergeCell ref="G199:I199"/>
    <mergeCell ref="B200:B201"/>
    <mergeCell ref="C200:E201"/>
    <mergeCell ref="F200:F201"/>
    <mergeCell ref="G200:G201"/>
    <mergeCell ref="H200:H201"/>
    <mergeCell ref="I200:I201"/>
    <mergeCell ref="B197:B198"/>
    <mergeCell ref="C197:C198"/>
    <mergeCell ref="D197:D198"/>
    <mergeCell ref="E197:E198"/>
    <mergeCell ref="F197:F198"/>
    <mergeCell ref="G197:G198"/>
    <mergeCell ref="H193:H194"/>
    <mergeCell ref="I193:I194"/>
    <mergeCell ref="B195:B196"/>
    <mergeCell ref="C195:D196"/>
    <mergeCell ref="E195:E196"/>
    <mergeCell ref="F195:F196"/>
    <mergeCell ref="G195:H196"/>
    <mergeCell ref="I195:I196"/>
    <mergeCell ref="B193:B194"/>
    <mergeCell ref="C193:C194"/>
    <mergeCell ref="D193:D194"/>
    <mergeCell ref="E193:E194"/>
    <mergeCell ref="F193:F194"/>
    <mergeCell ref="G193:G194"/>
    <mergeCell ref="AF187:AF188"/>
    <mergeCell ref="AG187:AG188"/>
    <mergeCell ref="B189:I189"/>
    <mergeCell ref="B191:B192"/>
    <mergeCell ref="C191:E191"/>
    <mergeCell ref="C192:E192"/>
    <mergeCell ref="F191:F192"/>
    <mergeCell ref="G191:I191"/>
    <mergeCell ref="G192:I192"/>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AC177:AC178"/>
    <mergeCell ref="AD177:AD178"/>
    <mergeCell ref="AE177:AF178"/>
    <mergeCell ref="AG177:AG178"/>
    <mergeCell ref="B179:B180"/>
    <mergeCell ref="C179:D180"/>
    <mergeCell ref="E179:E180"/>
    <mergeCell ref="F179:F180"/>
    <mergeCell ref="G179:H180"/>
    <mergeCell ref="I179:I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F175:AF176"/>
    <mergeCell ref="AG175:AG176"/>
    <mergeCell ref="B177:B178"/>
    <mergeCell ref="C177:D178"/>
    <mergeCell ref="E177:E178"/>
    <mergeCell ref="F177:F178"/>
    <mergeCell ref="G177:H178"/>
    <mergeCell ref="I177:I178"/>
    <mergeCell ref="J177:J178"/>
    <mergeCell ref="K177:L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Z171:Z174"/>
    <mergeCell ref="AA171:AC174"/>
    <mergeCell ref="AD171:AD174"/>
    <mergeCell ref="AE171:AG174"/>
    <mergeCell ref="B175:B176"/>
    <mergeCell ref="C175:C176"/>
    <mergeCell ref="D175:D176"/>
    <mergeCell ref="E175:E176"/>
    <mergeCell ref="F175:F176"/>
    <mergeCell ref="G175:G176"/>
    <mergeCell ref="S171:U171"/>
    <mergeCell ref="S172:U172"/>
    <mergeCell ref="S173:U173"/>
    <mergeCell ref="S174:U174"/>
    <mergeCell ref="V171:V174"/>
    <mergeCell ref="W171:Y174"/>
    <mergeCell ref="N171:N174"/>
    <mergeCell ref="O171:Q171"/>
    <mergeCell ref="O172:Q172"/>
    <mergeCell ref="O173:Q173"/>
    <mergeCell ref="O174:Q174"/>
    <mergeCell ref="R171:R174"/>
    <mergeCell ref="G171:I171"/>
    <mergeCell ref="G172:I172"/>
    <mergeCell ref="G173:I173"/>
    <mergeCell ref="G174:I174"/>
    <mergeCell ref="J171:J174"/>
    <mergeCell ref="K171:M171"/>
    <mergeCell ref="K172:M172"/>
    <mergeCell ref="K173:M173"/>
    <mergeCell ref="K174:M174"/>
    <mergeCell ref="B171:B174"/>
    <mergeCell ref="C171:E171"/>
    <mergeCell ref="C172:E172"/>
    <mergeCell ref="C173:E173"/>
    <mergeCell ref="C174:E174"/>
    <mergeCell ref="F171:F174"/>
    <mergeCell ref="AF163:AF164"/>
    <mergeCell ref="AG163:AG164"/>
    <mergeCell ref="B167:AG167"/>
    <mergeCell ref="C169:AG169"/>
    <mergeCell ref="C170:E170"/>
    <mergeCell ref="G170:U170"/>
    <mergeCell ref="W170:Y170"/>
    <mergeCell ref="AA170:AC170"/>
    <mergeCell ref="AE170:AG170"/>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B161:AB162"/>
    <mergeCell ref="AC161:AC162"/>
    <mergeCell ref="AD161:AD162"/>
    <mergeCell ref="AE161:AE162"/>
    <mergeCell ref="AF161:AF162"/>
    <mergeCell ref="AG161:AG162"/>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F159:AF160"/>
    <mergeCell ref="AG159:AG160"/>
    <mergeCell ref="B161:B162"/>
    <mergeCell ref="C161:C162"/>
    <mergeCell ref="D161:D162"/>
    <mergeCell ref="E161:E162"/>
    <mergeCell ref="F161:F162"/>
    <mergeCell ref="G161:G162"/>
    <mergeCell ref="H161:H162"/>
    <mergeCell ref="I161:I162"/>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AC157:AC158"/>
    <mergeCell ref="AD157:AD158"/>
    <mergeCell ref="AE157:AF158"/>
    <mergeCell ref="AG157:AG158"/>
    <mergeCell ref="B159:B160"/>
    <mergeCell ref="C159:C160"/>
    <mergeCell ref="D159:D160"/>
    <mergeCell ref="E159:E160"/>
    <mergeCell ref="F159:F160"/>
    <mergeCell ref="G159:G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6:AC156"/>
    <mergeCell ref="AE156:AG156"/>
    <mergeCell ref="B157:B158"/>
    <mergeCell ref="C157:D158"/>
    <mergeCell ref="E157:E158"/>
    <mergeCell ref="F157:F158"/>
    <mergeCell ref="G157:H158"/>
    <mergeCell ref="I157:I158"/>
    <mergeCell ref="J157:J158"/>
    <mergeCell ref="K157:L158"/>
    <mergeCell ref="C156:E156"/>
    <mergeCell ref="G156:I156"/>
    <mergeCell ref="K156:M156"/>
    <mergeCell ref="O156:Q156"/>
    <mergeCell ref="S156:U156"/>
    <mergeCell ref="W156:Y156"/>
    <mergeCell ref="AB154:AB155"/>
    <mergeCell ref="AC154:AC155"/>
    <mergeCell ref="AD154:AD155"/>
    <mergeCell ref="AE154:AE155"/>
    <mergeCell ref="AF154:AF155"/>
    <mergeCell ref="AG154:AG155"/>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F152:AF153"/>
    <mergeCell ref="AG152:AG153"/>
    <mergeCell ref="B154:B155"/>
    <mergeCell ref="C154:C155"/>
    <mergeCell ref="D154:D155"/>
    <mergeCell ref="E154:E155"/>
    <mergeCell ref="F154:F155"/>
    <mergeCell ref="G154:G155"/>
    <mergeCell ref="H154:H155"/>
    <mergeCell ref="I154:I15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AB150:AB151"/>
    <mergeCell ref="AC150:AC151"/>
    <mergeCell ref="AD150:AD151"/>
    <mergeCell ref="AE150:AE151"/>
    <mergeCell ref="AF150:AF151"/>
    <mergeCell ref="AG150:AG151"/>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A149:AC149"/>
    <mergeCell ref="AE149:AG149"/>
    <mergeCell ref="B150:B151"/>
    <mergeCell ref="C150:C151"/>
    <mergeCell ref="D150:D151"/>
    <mergeCell ref="E150:E151"/>
    <mergeCell ref="F150:F151"/>
    <mergeCell ref="G150:G151"/>
    <mergeCell ref="H150:H151"/>
    <mergeCell ref="I150:I151"/>
    <mergeCell ref="C149:E149"/>
    <mergeCell ref="G149:I149"/>
    <mergeCell ref="K149:M149"/>
    <mergeCell ref="O149:Q149"/>
    <mergeCell ref="S149:U149"/>
    <mergeCell ref="W149:Y149"/>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AC143:AC144"/>
    <mergeCell ref="AD143:AD144"/>
    <mergeCell ref="AE143:AF144"/>
    <mergeCell ref="AG143:AG144"/>
    <mergeCell ref="B145:B146"/>
    <mergeCell ref="C145:D146"/>
    <mergeCell ref="E145:E146"/>
    <mergeCell ref="F145:F146"/>
    <mergeCell ref="G145:H146"/>
    <mergeCell ref="I145:I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A142:AC142"/>
    <mergeCell ref="AE142:AG142"/>
    <mergeCell ref="B143:B144"/>
    <mergeCell ref="C143:D144"/>
    <mergeCell ref="E143:E144"/>
    <mergeCell ref="F143:F144"/>
    <mergeCell ref="G143:H144"/>
    <mergeCell ref="I143:I144"/>
    <mergeCell ref="J143:J144"/>
    <mergeCell ref="K143:L144"/>
    <mergeCell ref="C142:E142"/>
    <mergeCell ref="G142:I142"/>
    <mergeCell ref="K142:M142"/>
    <mergeCell ref="O142:Q142"/>
    <mergeCell ref="S142:U142"/>
    <mergeCell ref="W142:Y142"/>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F137:AF138"/>
    <mergeCell ref="AG137:AG138"/>
    <mergeCell ref="C139:E139"/>
    <mergeCell ref="G139:I139"/>
    <mergeCell ref="K139:M139"/>
    <mergeCell ref="O139:Q139"/>
    <mergeCell ref="S139:U139"/>
    <mergeCell ref="W139:Y139"/>
    <mergeCell ref="AA139:AC139"/>
    <mergeCell ref="AE139:AG139"/>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Z133:Z136"/>
    <mergeCell ref="AA133:AC136"/>
    <mergeCell ref="AD133:AD136"/>
    <mergeCell ref="AE133:AG136"/>
    <mergeCell ref="B137:B138"/>
    <mergeCell ref="C137:C138"/>
    <mergeCell ref="D137:D138"/>
    <mergeCell ref="E137:E138"/>
    <mergeCell ref="F137:F138"/>
    <mergeCell ref="G137:G138"/>
    <mergeCell ref="S133:U133"/>
    <mergeCell ref="S134:U134"/>
    <mergeCell ref="S135:U135"/>
    <mergeCell ref="S136:U136"/>
    <mergeCell ref="V133:V136"/>
    <mergeCell ref="W133:Y136"/>
    <mergeCell ref="N133:N136"/>
    <mergeCell ref="O133:Q133"/>
    <mergeCell ref="O134:Q134"/>
    <mergeCell ref="O135:Q135"/>
    <mergeCell ref="O136:Q136"/>
    <mergeCell ref="R133:R136"/>
    <mergeCell ref="G133:I133"/>
    <mergeCell ref="G134:I134"/>
    <mergeCell ref="G135:I135"/>
    <mergeCell ref="G136:I136"/>
    <mergeCell ref="J133:J136"/>
    <mergeCell ref="K133:M133"/>
    <mergeCell ref="K134:M134"/>
    <mergeCell ref="K135:M135"/>
    <mergeCell ref="K136:M136"/>
    <mergeCell ref="B133:B136"/>
    <mergeCell ref="C133:E133"/>
    <mergeCell ref="C134:E134"/>
    <mergeCell ref="C135:E135"/>
    <mergeCell ref="C136:E136"/>
    <mergeCell ref="F133:F136"/>
    <mergeCell ref="AF124:AF125"/>
    <mergeCell ref="AG124:AG125"/>
    <mergeCell ref="B128:AG128"/>
    <mergeCell ref="C130:AG130"/>
    <mergeCell ref="C131:AG131"/>
    <mergeCell ref="C132:E132"/>
    <mergeCell ref="G132:U132"/>
    <mergeCell ref="W132:Y132"/>
    <mergeCell ref="AA132:AC132"/>
    <mergeCell ref="AE132:AG132"/>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F120:AF121"/>
    <mergeCell ref="AG120:AG121"/>
    <mergeCell ref="B122:B123"/>
    <mergeCell ref="C122:C123"/>
    <mergeCell ref="D122:D123"/>
    <mergeCell ref="E122:E123"/>
    <mergeCell ref="F122:F123"/>
    <mergeCell ref="G122:G123"/>
    <mergeCell ref="H122:H123"/>
    <mergeCell ref="I122:I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F115:AF116"/>
    <mergeCell ref="AG115:AG116"/>
    <mergeCell ref="C117:E117"/>
    <mergeCell ref="G117:I117"/>
    <mergeCell ref="K117:M117"/>
    <mergeCell ref="O117:Q117"/>
    <mergeCell ref="S117:U117"/>
    <mergeCell ref="W117:Y117"/>
    <mergeCell ref="AA117:AC117"/>
    <mergeCell ref="AE117:AG117"/>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F111:AF112"/>
    <mergeCell ref="AG111:AG112"/>
    <mergeCell ref="B113:B114"/>
    <mergeCell ref="C113:C114"/>
    <mergeCell ref="D113:D114"/>
    <mergeCell ref="E113:E114"/>
    <mergeCell ref="F113:F114"/>
    <mergeCell ref="G113:G114"/>
    <mergeCell ref="H113:H114"/>
    <mergeCell ref="I113:I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G108:AG109"/>
    <mergeCell ref="C110:E110"/>
    <mergeCell ref="G110:I110"/>
    <mergeCell ref="K110:M110"/>
    <mergeCell ref="O110:Q110"/>
    <mergeCell ref="S110:U110"/>
    <mergeCell ref="W110:Y110"/>
    <mergeCell ref="AA110:AC110"/>
    <mergeCell ref="AE110:AG110"/>
    <mergeCell ref="Y108:Y109"/>
    <mergeCell ref="Z108:Z109"/>
    <mergeCell ref="AA108:AB109"/>
    <mergeCell ref="AC108:AC109"/>
    <mergeCell ref="AD108:AD109"/>
    <mergeCell ref="AE108:AF109"/>
    <mergeCell ref="Q108:Q109"/>
    <mergeCell ref="R108:R109"/>
    <mergeCell ref="S108:T109"/>
    <mergeCell ref="U108:U109"/>
    <mergeCell ref="V108:V109"/>
    <mergeCell ref="W108:X109"/>
    <mergeCell ref="I108:I109"/>
    <mergeCell ref="J108:J109"/>
    <mergeCell ref="K108:L109"/>
    <mergeCell ref="M108:M109"/>
    <mergeCell ref="N108:N109"/>
    <mergeCell ref="O108:P109"/>
    <mergeCell ref="AA106:AB107"/>
    <mergeCell ref="AC106:AC107"/>
    <mergeCell ref="AD106:AD107"/>
    <mergeCell ref="AE106:AF107"/>
    <mergeCell ref="AG106:AG107"/>
    <mergeCell ref="B108:B109"/>
    <mergeCell ref="C108:D109"/>
    <mergeCell ref="E108:E109"/>
    <mergeCell ref="F108:F109"/>
    <mergeCell ref="G108:H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AD104:AD105"/>
    <mergeCell ref="AE104:AF105"/>
    <mergeCell ref="AG104:AG105"/>
    <mergeCell ref="B106:B107"/>
    <mergeCell ref="C106:D107"/>
    <mergeCell ref="E106:E107"/>
    <mergeCell ref="F106:F107"/>
    <mergeCell ref="G106:H107"/>
    <mergeCell ref="I106:I107"/>
    <mergeCell ref="J106:J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E103:AG103"/>
    <mergeCell ref="B104:B105"/>
    <mergeCell ref="C104:D105"/>
    <mergeCell ref="E104:E105"/>
    <mergeCell ref="F104:F105"/>
    <mergeCell ref="G104:H105"/>
    <mergeCell ref="I104:I105"/>
    <mergeCell ref="J104:J105"/>
    <mergeCell ref="K104:L105"/>
    <mergeCell ref="M104:M105"/>
    <mergeCell ref="AD101:AD102"/>
    <mergeCell ref="AE101:AF102"/>
    <mergeCell ref="AG101:AG102"/>
    <mergeCell ref="C103:E103"/>
    <mergeCell ref="G103:I103"/>
    <mergeCell ref="K103:M103"/>
    <mergeCell ref="O103:Q103"/>
    <mergeCell ref="S103:U103"/>
    <mergeCell ref="W103:Y103"/>
    <mergeCell ref="AA103:AC103"/>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E100:AG100"/>
    <mergeCell ref="B101:B102"/>
    <mergeCell ref="C101:D102"/>
    <mergeCell ref="E101:E102"/>
    <mergeCell ref="F101:F102"/>
    <mergeCell ref="G101:H102"/>
    <mergeCell ref="I101:I102"/>
    <mergeCell ref="J101:J102"/>
    <mergeCell ref="K101:L102"/>
    <mergeCell ref="M101:M102"/>
    <mergeCell ref="AE98:AE99"/>
    <mergeCell ref="AF98:AF99"/>
    <mergeCell ref="AG98:AG99"/>
    <mergeCell ref="C100:E100"/>
    <mergeCell ref="G100:I100"/>
    <mergeCell ref="K100:M100"/>
    <mergeCell ref="O100:Q100"/>
    <mergeCell ref="S100:U100"/>
    <mergeCell ref="W100:Y100"/>
    <mergeCell ref="AA100:AC100"/>
    <mergeCell ref="Y98:Y99"/>
    <mergeCell ref="Z98:Z99"/>
    <mergeCell ref="AA98:AA99"/>
    <mergeCell ref="AB98:AB99"/>
    <mergeCell ref="AC98:AC99"/>
    <mergeCell ref="AD98:AD99"/>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W94:Y97"/>
    <mergeCell ref="Z94:Z97"/>
    <mergeCell ref="AA94:AC97"/>
    <mergeCell ref="AD94:AD97"/>
    <mergeCell ref="AE94:AG97"/>
    <mergeCell ref="B98:B99"/>
    <mergeCell ref="C98:C99"/>
    <mergeCell ref="D98:D99"/>
    <mergeCell ref="E98:E99"/>
    <mergeCell ref="F98:F99"/>
    <mergeCell ref="R94:R97"/>
    <mergeCell ref="S94:U94"/>
    <mergeCell ref="S95:U95"/>
    <mergeCell ref="S96:U96"/>
    <mergeCell ref="S97:U97"/>
    <mergeCell ref="V94:V97"/>
    <mergeCell ref="K94:M94"/>
    <mergeCell ref="K95:M95"/>
    <mergeCell ref="K96:M96"/>
    <mergeCell ref="K97:M97"/>
    <mergeCell ref="N94:N97"/>
    <mergeCell ref="O94:Q94"/>
    <mergeCell ref="O95:Q95"/>
    <mergeCell ref="O96:Q96"/>
    <mergeCell ref="O97:Q97"/>
    <mergeCell ref="F94:F97"/>
    <mergeCell ref="G94:I94"/>
    <mergeCell ref="G95:I95"/>
    <mergeCell ref="G96:I96"/>
    <mergeCell ref="G97:I97"/>
    <mergeCell ref="J94:J97"/>
    <mergeCell ref="C93:E93"/>
    <mergeCell ref="G93:U93"/>
    <mergeCell ref="W93:Y93"/>
    <mergeCell ref="AA93:AC93"/>
    <mergeCell ref="AE93:AG93"/>
    <mergeCell ref="B94:B97"/>
    <mergeCell ref="C94:E94"/>
    <mergeCell ref="C95:E95"/>
    <mergeCell ref="C96:E96"/>
    <mergeCell ref="C97:E97"/>
    <mergeCell ref="AF81:AF82"/>
    <mergeCell ref="AG81:AG82"/>
    <mergeCell ref="B85:Q85"/>
    <mergeCell ref="B89:AG89"/>
    <mergeCell ref="C91:AG91"/>
    <mergeCell ref="C92:AG9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F77:AF78"/>
    <mergeCell ref="AG77:AG78"/>
    <mergeCell ref="B79:B80"/>
    <mergeCell ref="C79:C80"/>
    <mergeCell ref="D79:D80"/>
    <mergeCell ref="E79:E80"/>
    <mergeCell ref="F79:F80"/>
    <mergeCell ref="G79:G80"/>
    <mergeCell ref="H79:H80"/>
    <mergeCell ref="I79:I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F72:AF73"/>
    <mergeCell ref="AG72:AG73"/>
    <mergeCell ref="C74:E74"/>
    <mergeCell ref="G74:I74"/>
    <mergeCell ref="K74:M74"/>
    <mergeCell ref="O74:Q74"/>
    <mergeCell ref="S74:U74"/>
    <mergeCell ref="W74:Y74"/>
    <mergeCell ref="AA74:AC74"/>
    <mergeCell ref="AE74:AG74"/>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F68:AF69"/>
    <mergeCell ref="AG68:AG69"/>
    <mergeCell ref="B70:B71"/>
    <mergeCell ref="C70:C71"/>
    <mergeCell ref="D70:D71"/>
    <mergeCell ref="E70:E71"/>
    <mergeCell ref="F70:F71"/>
    <mergeCell ref="G70:G71"/>
    <mergeCell ref="H70:H71"/>
    <mergeCell ref="I70:I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G65:AG66"/>
    <mergeCell ref="C67:E67"/>
    <mergeCell ref="G67:I67"/>
    <mergeCell ref="K67:M67"/>
    <mergeCell ref="O67:Q67"/>
    <mergeCell ref="S67:U67"/>
    <mergeCell ref="W67:Y67"/>
    <mergeCell ref="AA67:AC67"/>
    <mergeCell ref="AE67:AG67"/>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A63:AB64"/>
    <mergeCell ref="AC63:AC64"/>
    <mergeCell ref="AD63:AD64"/>
    <mergeCell ref="AE63:AF64"/>
    <mergeCell ref="AG63:AG64"/>
    <mergeCell ref="B65:B66"/>
    <mergeCell ref="C65:D66"/>
    <mergeCell ref="E65:E66"/>
    <mergeCell ref="F65:F66"/>
    <mergeCell ref="G65:H66"/>
    <mergeCell ref="S63:T64"/>
    <mergeCell ref="U63:U64"/>
    <mergeCell ref="V63:V64"/>
    <mergeCell ref="W63:X64"/>
    <mergeCell ref="Y63:Y64"/>
    <mergeCell ref="Z63:Z64"/>
    <mergeCell ref="K63:L64"/>
    <mergeCell ref="M63:M64"/>
    <mergeCell ref="N63:N64"/>
    <mergeCell ref="O63:P64"/>
    <mergeCell ref="Q63:Q64"/>
    <mergeCell ref="R63:R64"/>
    <mergeCell ref="AD61:AD62"/>
    <mergeCell ref="AE61:AF62"/>
    <mergeCell ref="AG61:AG62"/>
    <mergeCell ref="B63:B64"/>
    <mergeCell ref="C63:D64"/>
    <mergeCell ref="E63:E64"/>
    <mergeCell ref="F63:F64"/>
    <mergeCell ref="G63:H64"/>
    <mergeCell ref="I63:I64"/>
    <mergeCell ref="J63:J64"/>
    <mergeCell ref="V61:V62"/>
    <mergeCell ref="W61:X62"/>
    <mergeCell ref="Y61:Y62"/>
    <mergeCell ref="Z61:Z62"/>
    <mergeCell ref="AA61:AB62"/>
    <mergeCell ref="AC61:AC62"/>
    <mergeCell ref="N61:N62"/>
    <mergeCell ref="O61:P62"/>
    <mergeCell ref="Q61:Q62"/>
    <mergeCell ref="R61:R62"/>
    <mergeCell ref="S61:T62"/>
    <mergeCell ref="U61:U62"/>
    <mergeCell ref="AE60:AG60"/>
    <mergeCell ref="B61:B62"/>
    <mergeCell ref="C61:D62"/>
    <mergeCell ref="E61:E62"/>
    <mergeCell ref="F61:F62"/>
    <mergeCell ref="G61:H62"/>
    <mergeCell ref="I61:I62"/>
    <mergeCell ref="J61:J62"/>
    <mergeCell ref="K61:L62"/>
    <mergeCell ref="M61:M62"/>
    <mergeCell ref="AD58:AD59"/>
    <mergeCell ref="AE58:AF59"/>
    <mergeCell ref="AG58:AG59"/>
    <mergeCell ref="C60:E60"/>
    <mergeCell ref="G60:I60"/>
    <mergeCell ref="K60:M60"/>
    <mergeCell ref="O60:Q60"/>
    <mergeCell ref="S60:U60"/>
    <mergeCell ref="W60:Y60"/>
    <mergeCell ref="AA60:AC60"/>
    <mergeCell ref="V58:V59"/>
    <mergeCell ref="W58:X59"/>
    <mergeCell ref="Y58:Y59"/>
    <mergeCell ref="Z58:Z59"/>
    <mergeCell ref="AA58:AB59"/>
    <mergeCell ref="AC58:AC59"/>
    <mergeCell ref="N58:N59"/>
    <mergeCell ref="O58:P59"/>
    <mergeCell ref="Q58:Q59"/>
    <mergeCell ref="R58:R59"/>
    <mergeCell ref="S58:T59"/>
    <mergeCell ref="U58:U59"/>
    <mergeCell ref="AE57:AG57"/>
    <mergeCell ref="B58:B59"/>
    <mergeCell ref="C58:D59"/>
    <mergeCell ref="E58:E59"/>
    <mergeCell ref="F58:F59"/>
    <mergeCell ref="G58:H59"/>
    <mergeCell ref="I58:I59"/>
    <mergeCell ref="J58:J59"/>
    <mergeCell ref="K58:L59"/>
    <mergeCell ref="M58:M59"/>
    <mergeCell ref="AE55:AE56"/>
    <mergeCell ref="AF55:AF56"/>
    <mergeCell ref="AG55:AG56"/>
    <mergeCell ref="C57:E57"/>
    <mergeCell ref="G57:I57"/>
    <mergeCell ref="K57:M57"/>
    <mergeCell ref="O57:Q57"/>
    <mergeCell ref="S57:U57"/>
    <mergeCell ref="W57:Y57"/>
    <mergeCell ref="AA57:AC57"/>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W51:Y54"/>
    <mergeCell ref="Z51:Z54"/>
    <mergeCell ref="AA51:AC54"/>
    <mergeCell ref="AD51:AD54"/>
    <mergeCell ref="AE51:AG54"/>
    <mergeCell ref="B55:B56"/>
    <mergeCell ref="C55:C56"/>
    <mergeCell ref="D55:D56"/>
    <mergeCell ref="E55:E56"/>
    <mergeCell ref="F55:F56"/>
    <mergeCell ref="R51:R54"/>
    <mergeCell ref="S51:U51"/>
    <mergeCell ref="S52:U52"/>
    <mergeCell ref="S53:U53"/>
    <mergeCell ref="S54:U54"/>
    <mergeCell ref="V51:V54"/>
    <mergeCell ref="K51:M51"/>
    <mergeCell ref="K52:M52"/>
    <mergeCell ref="K53:M53"/>
    <mergeCell ref="K54:M54"/>
    <mergeCell ref="N51:N54"/>
    <mergeCell ref="O51:Q51"/>
    <mergeCell ref="O52:Q52"/>
    <mergeCell ref="O53:Q53"/>
    <mergeCell ref="O54:Q54"/>
    <mergeCell ref="F51:F54"/>
    <mergeCell ref="G51:I51"/>
    <mergeCell ref="G52:I52"/>
    <mergeCell ref="G53:I53"/>
    <mergeCell ref="G54:I54"/>
    <mergeCell ref="J51:J54"/>
    <mergeCell ref="C50:E50"/>
    <mergeCell ref="G50:U50"/>
    <mergeCell ref="W50:Y50"/>
    <mergeCell ref="AA50:AC50"/>
    <mergeCell ref="AE50:AG50"/>
    <mergeCell ref="B51:B54"/>
    <mergeCell ref="C51:E51"/>
    <mergeCell ref="C52:E52"/>
    <mergeCell ref="C53:E53"/>
    <mergeCell ref="C54:E54"/>
    <mergeCell ref="P42:P43"/>
    <mergeCell ref="Q42:Q43"/>
    <mergeCell ref="B44:AG44"/>
    <mergeCell ref="B46:B47"/>
    <mergeCell ref="C46:AG47"/>
    <mergeCell ref="B48:B49"/>
    <mergeCell ref="C48:AG49"/>
    <mergeCell ref="J42:J43"/>
    <mergeCell ref="K42:K43"/>
    <mergeCell ref="L42:L43"/>
    <mergeCell ref="M42:M43"/>
    <mergeCell ref="N42:N43"/>
    <mergeCell ref="O42:O43"/>
    <mergeCell ref="I37:I38"/>
    <mergeCell ref="B40:Q40"/>
    <mergeCell ref="B42:B43"/>
    <mergeCell ref="C42:C43"/>
    <mergeCell ref="D42:D43"/>
    <mergeCell ref="E42:E43"/>
    <mergeCell ref="F42:F43"/>
    <mergeCell ref="G42:G43"/>
    <mergeCell ref="H42:H43"/>
    <mergeCell ref="I42:I43"/>
    <mergeCell ref="I34:I35"/>
    <mergeCell ref="C36:E36"/>
    <mergeCell ref="G36:I36"/>
    <mergeCell ref="B37:B38"/>
    <mergeCell ref="C37:C38"/>
    <mergeCell ref="D37:D38"/>
    <mergeCell ref="E37:E38"/>
    <mergeCell ref="F37:F38"/>
    <mergeCell ref="G37:G38"/>
    <mergeCell ref="H37:H38"/>
    <mergeCell ref="I31:I32"/>
    <mergeCell ref="C33:D33"/>
    <mergeCell ref="G33:H33"/>
    <mergeCell ref="B34:B35"/>
    <mergeCell ref="C34:C35"/>
    <mergeCell ref="D34:D35"/>
    <mergeCell ref="E34:E35"/>
    <mergeCell ref="F34:F35"/>
    <mergeCell ref="G34:G35"/>
    <mergeCell ref="H34:H35"/>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3.7109375" customWidth="1"/>
    <col min="4" max="4" width="14.140625" customWidth="1"/>
    <col min="5" max="5" width="17.28515625" customWidth="1"/>
  </cols>
  <sheetData>
    <row r="1" spans="1:5" ht="15" customHeight="1">
      <c r="A1" s="8" t="s">
        <v>665</v>
      </c>
      <c r="B1" s="8" t="s">
        <v>1</v>
      </c>
      <c r="C1" s="8"/>
      <c r="D1" s="8"/>
      <c r="E1" s="8"/>
    </row>
    <row r="2" spans="1:5" ht="15" customHeight="1">
      <c r="A2" s="8"/>
      <c r="B2" s="8" t="s">
        <v>2</v>
      </c>
      <c r="C2" s="8"/>
      <c r="D2" s="8"/>
      <c r="E2" s="8"/>
    </row>
    <row r="3" spans="1:5" ht="30">
      <c r="A3" s="4" t="s">
        <v>455</v>
      </c>
      <c r="B3" s="11"/>
      <c r="C3" s="11"/>
      <c r="D3" s="11"/>
      <c r="E3" s="11"/>
    </row>
    <row r="4" spans="1:5" ht="25.5" customHeight="1">
      <c r="A4" s="12" t="s">
        <v>666</v>
      </c>
      <c r="B4" s="43" t="s">
        <v>457</v>
      </c>
      <c r="C4" s="43"/>
      <c r="D4" s="43"/>
      <c r="E4" s="43"/>
    </row>
    <row r="5" spans="1:5">
      <c r="A5" s="12"/>
      <c r="B5" s="24"/>
      <c r="C5" s="24"/>
      <c r="D5" s="24"/>
      <c r="E5" s="24"/>
    </row>
    <row r="6" spans="1:5">
      <c r="A6" s="12"/>
      <c r="B6" s="16"/>
      <c r="C6" s="16"/>
      <c r="D6" s="16"/>
      <c r="E6" s="16"/>
    </row>
    <row r="7" spans="1:5" ht="15.75" thickBot="1">
      <c r="A7" s="12"/>
      <c r="B7" s="17"/>
      <c r="C7" s="26" t="s">
        <v>216</v>
      </c>
      <c r="D7" s="26"/>
      <c r="E7" s="26"/>
    </row>
    <row r="8" spans="1:5">
      <c r="A8" s="12"/>
      <c r="B8" s="29" t="s">
        <v>458</v>
      </c>
      <c r="C8" s="30" t="s">
        <v>203</v>
      </c>
      <c r="D8" s="38">
        <v>16783</v>
      </c>
      <c r="E8" s="36"/>
    </row>
    <row r="9" spans="1:5">
      <c r="A9" s="12"/>
      <c r="B9" s="29"/>
      <c r="C9" s="29"/>
      <c r="D9" s="42"/>
      <c r="E9" s="35"/>
    </row>
    <row r="10" spans="1:5">
      <c r="A10" s="12"/>
      <c r="B10" s="43" t="s">
        <v>459</v>
      </c>
      <c r="C10" s="44">
        <v>83703</v>
      </c>
      <c r="D10" s="44"/>
      <c r="E10" s="40"/>
    </row>
    <row r="11" spans="1:5">
      <c r="A11" s="12"/>
      <c r="B11" s="43"/>
      <c r="C11" s="44"/>
      <c r="D11" s="44"/>
      <c r="E11" s="40"/>
    </row>
    <row r="12" spans="1:5">
      <c r="A12" s="12"/>
      <c r="B12" s="29" t="s">
        <v>460</v>
      </c>
      <c r="C12" s="32">
        <v>218</v>
      </c>
      <c r="D12" s="32"/>
      <c r="E12" s="35"/>
    </row>
    <row r="13" spans="1:5">
      <c r="A13" s="12"/>
      <c r="B13" s="29"/>
      <c r="C13" s="32"/>
      <c r="D13" s="32"/>
      <c r="E13" s="35"/>
    </row>
    <row r="14" spans="1:5">
      <c r="A14" s="12"/>
      <c r="B14" s="43" t="s">
        <v>461</v>
      </c>
      <c r="C14" s="44">
        <v>1120</v>
      </c>
      <c r="D14" s="44"/>
      <c r="E14" s="40"/>
    </row>
    <row r="15" spans="1:5" ht="15.75" thickBot="1">
      <c r="A15" s="12"/>
      <c r="B15" s="43"/>
      <c r="C15" s="67"/>
      <c r="D15" s="67"/>
      <c r="E15" s="68"/>
    </row>
    <row r="16" spans="1:5">
      <c r="A16" s="12"/>
      <c r="B16" s="107" t="s">
        <v>462</v>
      </c>
      <c r="C16" s="38">
        <v>101824</v>
      </c>
      <c r="D16" s="38"/>
      <c r="E16" s="36"/>
    </row>
    <row r="17" spans="1:5">
      <c r="A17" s="12"/>
      <c r="B17" s="107"/>
      <c r="C17" s="140"/>
      <c r="D17" s="140"/>
      <c r="E17" s="92"/>
    </row>
    <row r="18" spans="1:5">
      <c r="A18" s="12"/>
      <c r="B18" s="40"/>
      <c r="C18" s="95"/>
      <c r="D18" s="95"/>
      <c r="E18" s="40"/>
    </row>
    <row r="19" spans="1:5">
      <c r="A19" s="12"/>
      <c r="B19" s="40"/>
      <c r="C19" s="95"/>
      <c r="D19" s="95"/>
      <c r="E19" s="40"/>
    </row>
    <row r="20" spans="1:5">
      <c r="A20" s="12"/>
      <c r="B20" s="29" t="s">
        <v>463</v>
      </c>
      <c r="C20" s="42">
        <v>13250</v>
      </c>
      <c r="D20" s="42"/>
      <c r="E20" s="35"/>
    </row>
    <row r="21" spans="1:5">
      <c r="A21" s="12"/>
      <c r="B21" s="29"/>
      <c r="C21" s="42"/>
      <c r="D21" s="42"/>
      <c r="E21" s="35"/>
    </row>
    <row r="22" spans="1:5">
      <c r="A22" s="12"/>
      <c r="B22" s="43"/>
      <c r="C22" s="95"/>
      <c r="D22" s="95"/>
      <c r="E22" s="40"/>
    </row>
    <row r="23" spans="1:5" ht="15.75" thickBot="1">
      <c r="A23" s="12"/>
      <c r="B23" s="43"/>
      <c r="C23" s="99"/>
      <c r="D23" s="99"/>
      <c r="E23" s="68"/>
    </row>
    <row r="24" spans="1:5">
      <c r="A24" s="12"/>
      <c r="B24" s="29" t="s">
        <v>464</v>
      </c>
      <c r="C24" s="30" t="s">
        <v>203</v>
      </c>
      <c r="D24" s="38">
        <v>115074</v>
      </c>
      <c r="E24" s="36"/>
    </row>
    <row r="25" spans="1:5" ht="15.75" thickBot="1">
      <c r="A25" s="12"/>
      <c r="B25" s="29"/>
      <c r="C25" s="31"/>
      <c r="D25" s="39"/>
      <c r="E25" s="37"/>
    </row>
    <row r="26" spans="1:5" ht="25.5" customHeight="1" thickTop="1">
      <c r="A26" s="12" t="s">
        <v>667</v>
      </c>
      <c r="B26" s="52" t="s">
        <v>668</v>
      </c>
      <c r="C26" s="52"/>
      <c r="D26" s="52"/>
      <c r="E26" s="52"/>
    </row>
    <row r="27" spans="1:5">
      <c r="A27" s="12"/>
      <c r="B27" s="24"/>
      <c r="C27" s="24"/>
      <c r="D27" s="24"/>
      <c r="E27" s="24"/>
    </row>
    <row r="28" spans="1:5">
      <c r="A28" s="12"/>
      <c r="B28" s="16"/>
      <c r="C28" s="16"/>
      <c r="D28" s="16"/>
      <c r="E28" s="16"/>
    </row>
    <row r="29" spans="1:5" ht="15.75" thickBot="1">
      <c r="A29" s="12"/>
      <c r="B29" s="17"/>
      <c r="C29" s="26" t="s">
        <v>216</v>
      </c>
      <c r="D29" s="26"/>
      <c r="E29" s="26"/>
    </row>
    <row r="30" spans="1:5">
      <c r="A30" s="12"/>
      <c r="B30" s="29" t="s">
        <v>467</v>
      </c>
      <c r="C30" s="30" t="s">
        <v>203</v>
      </c>
      <c r="D30" s="33" t="s">
        <v>207</v>
      </c>
      <c r="E30" s="36"/>
    </row>
    <row r="31" spans="1:5">
      <c r="A31" s="12"/>
      <c r="B31" s="29"/>
      <c r="C31" s="29"/>
      <c r="D31" s="32"/>
      <c r="E31" s="35"/>
    </row>
    <row r="32" spans="1:5">
      <c r="A32" s="12"/>
      <c r="B32" s="43" t="s">
        <v>468</v>
      </c>
      <c r="C32" s="44">
        <v>100907</v>
      </c>
      <c r="D32" s="44"/>
      <c r="E32" s="40"/>
    </row>
    <row r="33" spans="1:5">
      <c r="A33" s="12"/>
      <c r="B33" s="43"/>
      <c r="C33" s="44"/>
      <c r="D33" s="44"/>
      <c r="E33" s="40"/>
    </row>
    <row r="34" spans="1:5">
      <c r="A34" s="12"/>
      <c r="B34" s="29" t="s">
        <v>31</v>
      </c>
      <c r="C34" s="42">
        <v>27102</v>
      </c>
      <c r="D34" s="42"/>
      <c r="E34" s="35"/>
    </row>
    <row r="35" spans="1:5">
      <c r="A35" s="12"/>
      <c r="B35" s="29"/>
      <c r="C35" s="42"/>
      <c r="D35" s="42"/>
      <c r="E35" s="35"/>
    </row>
  </sheetData>
  <mergeCells count="51">
    <mergeCell ref="A26:A35"/>
    <mergeCell ref="B26:E26"/>
    <mergeCell ref="A1:A2"/>
    <mergeCell ref="B1:E1"/>
    <mergeCell ref="B2:E2"/>
    <mergeCell ref="B3:E3"/>
    <mergeCell ref="A4:A25"/>
    <mergeCell ref="B4:E4"/>
    <mergeCell ref="B32:B33"/>
    <mergeCell ref="C32:D33"/>
    <mergeCell ref="E32:E33"/>
    <mergeCell ref="B34:B35"/>
    <mergeCell ref="C34:D35"/>
    <mergeCell ref="E34:E35"/>
    <mergeCell ref="B27:E27"/>
    <mergeCell ref="C29:E29"/>
    <mergeCell ref="B30:B31"/>
    <mergeCell ref="C30:C31"/>
    <mergeCell ref="D30:D31"/>
    <mergeCell ref="E30:E31"/>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cols>
    <col min="1" max="2" width="36.5703125" bestFit="1" customWidth="1"/>
    <col min="3" max="3" width="19.28515625" bestFit="1" customWidth="1"/>
    <col min="4" max="4" width="7.42578125" bestFit="1" customWidth="1"/>
    <col min="7" max="7" width="19.5703125" bestFit="1" customWidth="1"/>
    <col min="8" max="8" width="7.42578125" bestFit="1" customWidth="1"/>
    <col min="9" max="9" width="13.7109375" bestFit="1" customWidth="1"/>
    <col min="11" max="11" width="2" bestFit="1" customWidth="1"/>
    <col min="12" max="12" width="7.42578125" bestFit="1" customWidth="1"/>
    <col min="14" max="14" width="2" bestFit="1" customWidth="1"/>
    <col min="15" max="15" width="7.42578125" bestFit="1" customWidth="1"/>
    <col min="16" max="16" width="6.42578125" bestFit="1" customWidth="1"/>
    <col min="17" max="17" width="3" customWidth="1"/>
    <col min="18" max="18" width="4.140625" customWidth="1"/>
    <col min="19" max="19" width="3.85546875" customWidth="1"/>
    <col min="20" max="20" width="5.42578125" customWidth="1"/>
    <col min="21" max="21" width="16.7109375" customWidth="1"/>
  </cols>
  <sheetData>
    <row r="1" spans="1:21" ht="15" customHeight="1">
      <c r="A1" s="8" t="s">
        <v>6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73</v>
      </c>
      <c r="B3" s="11"/>
      <c r="C3" s="11"/>
      <c r="D3" s="11"/>
      <c r="E3" s="11"/>
      <c r="F3" s="11"/>
      <c r="G3" s="11"/>
      <c r="H3" s="11"/>
      <c r="I3" s="11"/>
      <c r="J3" s="11"/>
      <c r="K3" s="11"/>
      <c r="L3" s="11"/>
      <c r="M3" s="11"/>
      <c r="N3" s="11"/>
      <c r="O3" s="11"/>
      <c r="P3" s="11"/>
      <c r="Q3" s="11"/>
      <c r="R3" s="11"/>
      <c r="S3" s="11"/>
      <c r="T3" s="11"/>
      <c r="U3" s="11"/>
    </row>
    <row r="4" spans="1:21">
      <c r="A4" s="12" t="s">
        <v>670</v>
      </c>
      <c r="B4" s="52" t="s">
        <v>479</v>
      </c>
      <c r="C4" s="52"/>
      <c r="D4" s="52"/>
      <c r="E4" s="52"/>
      <c r="F4" s="52"/>
      <c r="G4" s="52"/>
      <c r="H4" s="52"/>
      <c r="I4" s="52"/>
      <c r="J4" s="52"/>
      <c r="K4" s="52"/>
      <c r="L4" s="52"/>
      <c r="M4" s="52"/>
      <c r="N4" s="52"/>
      <c r="O4" s="52"/>
      <c r="P4" s="52"/>
      <c r="Q4" s="52"/>
      <c r="R4" s="52"/>
      <c r="S4" s="52"/>
      <c r="T4" s="52"/>
      <c r="U4" s="52"/>
    </row>
    <row r="5" spans="1:21">
      <c r="A5" s="12"/>
      <c r="B5" s="24"/>
      <c r="C5" s="24"/>
      <c r="D5" s="24"/>
      <c r="E5" s="24"/>
      <c r="F5" s="24"/>
      <c r="G5" s="24"/>
      <c r="H5" s="24"/>
      <c r="I5" s="24"/>
      <c r="J5" s="24"/>
      <c r="K5" s="24"/>
      <c r="L5" s="24"/>
      <c r="M5" s="24"/>
      <c r="N5" s="24"/>
      <c r="O5" s="24"/>
      <c r="P5" s="24"/>
      <c r="Q5" s="24"/>
      <c r="R5" s="24"/>
      <c r="S5" s="24"/>
      <c r="T5" s="24"/>
      <c r="U5" s="24"/>
    </row>
    <row r="6" spans="1:21">
      <c r="A6" s="12"/>
      <c r="B6" s="16"/>
      <c r="C6" s="16"/>
      <c r="D6" s="16"/>
      <c r="E6" s="16"/>
      <c r="F6" s="16"/>
      <c r="G6" s="16"/>
      <c r="H6" s="16"/>
      <c r="I6" s="16"/>
      <c r="J6" s="16"/>
      <c r="K6" s="16"/>
      <c r="L6" s="16"/>
      <c r="M6" s="16"/>
      <c r="N6" s="16"/>
      <c r="O6" s="16"/>
      <c r="P6" s="16"/>
      <c r="Q6" s="16"/>
      <c r="R6" s="16"/>
      <c r="S6" s="16"/>
      <c r="T6" s="16"/>
      <c r="U6" s="16"/>
    </row>
    <row r="7" spans="1:21">
      <c r="A7" s="12"/>
      <c r="B7" s="17"/>
      <c r="C7" s="40"/>
      <c r="D7" s="40"/>
      <c r="E7" s="40"/>
      <c r="F7" s="17"/>
      <c r="G7" s="40"/>
      <c r="H7" s="40"/>
      <c r="I7" s="40"/>
      <c r="J7" s="17"/>
      <c r="K7" s="25" t="s">
        <v>480</v>
      </c>
      <c r="L7" s="25"/>
      <c r="M7" s="25"/>
      <c r="N7" s="25"/>
      <c r="O7" s="25"/>
      <c r="P7" s="25"/>
      <c r="Q7" s="25"/>
      <c r="R7" s="25"/>
      <c r="S7" s="25"/>
      <c r="T7" s="25"/>
      <c r="U7" s="25"/>
    </row>
    <row r="8" spans="1:21" ht="15.75" thickBot="1">
      <c r="A8" s="12"/>
      <c r="B8" s="17"/>
      <c r="C8" s="40"/>
      <c r="D8" s="40"/>
      <c r="E8" s="40"/>
      <c r="F8" s="17"/>
      <c r="G8" s="40"/>
      <c r="H8" s="40"/>
      <c r="I8" s="40"/>
      <c r="J8" s="17"/>
      <c r="K8" s="26" t="s">
        <v>481</v>
      </c>
      <c r="L8" s="26"/>
      <c r="M8" s="26"/>
      <c r="N8" s="26"/>
      <c r="O8" s="26"/>
      <c r="P8" s="26"/>
      <c r="Q8" s="26"/>
      <c r="R8" s="26"/>
      <c r="S8" s="26"/>
      <c r="T8" s="26"/>
      <c r="U8" s="26"/>
    </row>
    <row r="9" spans="1:21">
      <c r="A9" s="12"/>
      <c r="B9" s="75"/>
      <c r="C9" s="73" t="s">
        <v>482</v>
      </c>
      <c r="D9" s="73"/>
      <c r="E9" s="73"/>
      <c r="F9" s="40"/>
      <c r="G9" s="73" t="s">
        <v>486</v>
      </c>
      <c r="H9" s="73"/>
      <c r="I9" s="73"/>
      <c r="J9" s="40"/>
      <c r="K9" s="74" t="s">
        <v>489</v>
      </c>
      <c r="L9" s="74"/>
      <c r="M9" s="74"/>
      <c r="N9" s="49"/>
      <c r="O9" s="74" t="s">
        <v>493</v>
      </c>
      <c r="P9" s="74"/>
      <c r="Q9" s="74"/>
      <c r="R9" s="49"/>
      <c r="S9" s="74" t="s">
        <v>493</v>
      </c>
      <c r="T9" s="74"/>
      <c r="U9" s="74"/>
    </row>
    <row r="10" spans="1:21">
      <c r="A10" s="12"/>
      <c r="B10" s="75"/>
      <c r="C10" s="73" t="s">
        <v>483</v>
      </c>
      <c r="D10" s="73"/>
      <c r="E10" s="73"/>
      <c r="F10" s="40"/>
      <c r="G10" s="73" t="s">
        <v>487</v>
      </c>
      <c r="H10" s="73"/>
      <c r="I10" s="73"/>
      <c r="J10" s="40"/>
      <c r="K10" s="73" t="s">
        <v>490</v>
      </c>
      <c r="L10" s="73"/>
      <c r="M10" s="73"/>
      <c r="N10" s="40"/>
      <c r="O10" s="73" t="s">
        <v>278</v>
      </c>
      <c r="P10" s="73"/>
      <c r="Q10" s="73"/>
      <c r="R10" s="40"/>
      <c r="S10" s="73" t="s">
        <v>496</v>
      </c>
      <c r="T10" s="73"/>
      <c r="U10" s="73"/>
    </row>
    <row r="11" spans="1:21">
      <c r="A11" s="12"/>
      <c r="B11" s="75"/>
      <c r="C11" s="73" t="s">
        <v>484</v>
      </c>
      <c r="D11" s="73"/>
      <c r="E11" s="73"/>
      <c r="F11" s="40"/>
      <c r="G11" s="73" t="s">
        <v>488</v>
      </c>
      <c r="H11" s="73"/>
      <c r="I11" s="73"/>
      <c r="J11" s="40"/>
      <c r="K11" s="73" t="s">
        <v>491</v>
      </c>
      <c r="L11" s="73"/>
      <c r="M11" s="73"/>
      <c r="N11" s="40"/>
      <c r="O11" s="73" t="s">
        <v>494</v>
      </c>
      <c r="P11" s="73"/>
      <c r="Q11" s="73"/>
      <c r="R11" s="40"/>
      <c r="S11" s="73" t="s">
        <v>495</v>
      </c>
      <c r="T11" s="73"/>
      <c r="U11" s="73"/>
    </row>
    <row r="12" spans="1:21">
      <c r="A12" s="12"/>
      <c r="B12" s="75"/>
      <c r="C12" s="73" t="s">
        <v>485</v>
      </c>
      <c r="D12" s="73"/>
      <c r="E12" s="73"/>
      <c r="F12" s="40"/>
      <c r="G12" s="11"/>
      <c r="H12" s="11"/>
      <c r="I12" s="11"/>
      <c r="J12" s="40"/>
      <c r="K12" s="73" t="s">
        <v>492</v>
      </c>
      <c r="L12" s="73"/>
      <c r="M12" s="73"/>
      <c r="N12" s="40"/>
      <c r="O12" s="73" t="s">
        <v>495</v>
      </c>
      <c r="P12" s="73"/>
      <c r="Q12" s="73"/>
      <c r="R12" s="40"/>
      <c r="S12" s="11"/>
      <c r="T12" s="11"/>
      <c r="U12" s="11"/>
    </row>
    <row r="13" spans="1:21">
      <c r="A13" s="12"/>
      <c r="B13" s="75"/>
      <c r="C13" s="11"/>
      <c r="D13" s="11"/>
      <c r="E13" s="11"/>
      <c r="F13" s="40"/>
      <c r="G13" s="11"/>
      <c r="H13" s="11"/>
      <c r="I13" s="11"/>
      <c r="J13" s="40"/>
      <c r="K13" s="73" t="s">
        <v>486</v>
      </c>
      <c r="L13" s="73"/>
      <c r="M13" s="73"/>
      <c r="N13" s="40"/>
      <c r="O13" s="11"/>
      <c r="P13" s="11"/>
      <c r="Q13" s="11"/>
      <c r="R13" s="40"/>
      <c r="S13" s="11"/>
      <c r="T13" s="11"/>
      <c r="U13" s="11"/>
    </row>
    <row r="14" spans="1:21" ht="15.75" thickBot="1">
      <c r="A14" s="12"/>
      <c r="B14" s="53" t="s">
        <v>497</v>
      </c>
      <c r="C14" s="142">
        <v>42094</v>
      </c>
      <c r="D14" s="142"/>
      <c r="E14" s="142"/>
      <c r="F14" s="17"/>
      <c r="G14" s="142">
        <v>42094</v>
      </c>
      <c r="H14" s="142"/>
      <c r="I14" s="142"/>
      <c r="J14" s="17"/>
      <c r="K14" s="27" t="s">
        <v>498</v>
      </c>
      <c r="L14" s="27"/>
      <c r="M14" s="27"/>
      <c r="N14" s="17"/>
      <c r="O14" s="27" t="s">
        <v>499</v>
      </c>
      <c r="P14" s="27"/>
      <c r="Q14" s="27"/>
      <c r="R14" s="17"/>
      <c r="S14" s="27" t="s">
        <v>500</v>
      </c>
      <c r="T14" s="27"/>
      <c r="U14" s="27"/>
    </row>
    <row r="15" spans="1:21">
      <c r="A15" s="12"/>
      <c r="B15" s="79" t="s">
        <v>226</v>
      </c>
      <c r="C15" s="93" t="s">
        <v>203</v>
      </c>
      <c r="D15" s="94">
        <v>21666</v>
      </c>
      <c r="E15" s="36"/>
      <c r="F15" s="35"/>
      <c r="G15" s="93" t="s">
        <v>203</v>
      </c>
      <c r="H15" s="94">
        <v>21666</v>
      </c>
      <c r="I15" s="36"/>
      <c r="J15" s="35"/>
      <c r="K15" s="93" t="s">
        <v>203</v>
      </c>
      <c r="L15" s="90" t="s">
        <v>207</v>
      </c>
      <c r="M15" s="36"/>
      <c r="N15" s="35"/>
      <c r="O15" s="93" t="s">
        <v>203</v>
      </c>
      <c r="P15" s="94">
        <v>21666</v>
      </c>
      <c r="Q15" s="36"/>
      <c r="R15" s="35"/>
      <c r="S15" s="93" t="s">
        <v>203</v>
      </c>
      <c r="T15" s="90" t="s">
        <v>207</v>
      </c>
      <c r="U15" s="36"/>
    </row>
    <row r="16" spans="1:21">
      <c r="A16" s="12"/>
      <c r="B16" s="79"/>
      <c r="C16" s="79"/>
      <c r="D16" s="82"/>
      <c r="E16" s="35"/>
      <c r="F16" s="35"/>
      <c r="G16" s="79"/>
      <c r="H16" s="82"/>
      <c r="I16" s="35"/>
      <c r="J16" s="35"/>
      <c r="K16" s="79"/>
      <c r="L16" s="78"/>
      <c r="M16" s="35"/>
      <c r="N16" s="35"/>
      <c r="O16" s="79"/>
      <c r="P16" s="82"/>
      <c r="Q16" s="35"/>
      <c r="R16" s="35"/>
      <c r="S16" s="79"/>
      <c r="T16" s="78"/>
      <c r="U16" s="35"/>
    </row>
    <row r="17" spans="1:21">
      <c r="A17" s="12"/>
      <c r="B17" s="19" t="s">
        <v>501</v>
      </c>
      <c r="C17" s="40"/>
      <c r="D17" s="40"/>
      <c r="E17" s="40"/>
      <c r="F17" s="17"/>
      <c r="G17" s="40"/>
      <c r="H17" s="40"/>
      <c r="I17" s="40"/>
      <c r="J17" s="17"/>
      <c r="K17" s="40"/>
      <c r="L17" s="40"/>
      <c r="M17" s="40"/>
      <c r="N17" s="17"/>
      <c r="O17" s="40"/>
      <c r="P17" s="40"/>
      <c r="Q17" s="40"/>
      <c r="R17" s="17"/>
      <c r="S17" s="40"/>
      <c r="T17" s="40"/>
      <c r="U17" s="40"/>
    </row>
    <row r="18" spans="1:21">
      <c r="A18" s="12"/>
      <c r="B18" s="79" t="s">
        <v>228</v>
      </c>
      <c r="C18" s="82">
        <v>13442</v>
      </c>
      <c r="D18" s="82"/>
      <c r="E18" s="35"/>
      <c r="F18" s="35"/>
      <c r="G18" s="82">
        <v>13442</v>
      </c>
      <c r="H18" s="82"/>
      <c r="I18" s="35"/>
      <c r="J18" s="35"/>
      <c r="K18" s="78" t="s">
        <v>207</v>
      </c>
      <c r="L18" s="78"/>
      <c r="M18" s="35"/>
      <c r="N18" s="35"/>
      <c r="O18" s="82">
        <v>13442</v>
      </c>
      <c r="P18" s="82"/>
      <c r="Q18" s="35"/>
      <c r="R18" s="35"/>
      <c r="S18" s="78" t="s">
        <v>207</v>
      </c>
      <c r="T18" s="78"/>
      <c r="U18" s="35"/>
    </row>
    <row r="19" spans="1:21">
      <c r="A19" s="12"/>
      <c r="B19" s="79"/>
      <c r="C19" s="82"/>
      <c r="D19" s="82"/>
      <c r="E19" s="35"/>
      <c r="F19" s="35"/>
      <c r="G19" s="82"/>
      <c r="H19" s="82"/>
      <c r="I19" s="35"/>
      <c r="J19" s="35"/>
      <c r="K19" s="78"/>
      <c r="L19" s="78"/>
      <c r="M19" s="35"/>
      <c r="N19" s="35"/>
      <c r="O19" s="82"/>
      <c r="P19" s="82"/>
      <c r="Q19" s="35"/>
      <c r="R19" s="35"/>
      <c r="S19" s="78"/>
      <c r="T19" s="78"/>
      <c r="U19" s="35"/>
    </row>
    <row r="20" spans="1:21">
      <c r="A20" s="12"/>
      <c r="B20" s="84" t="s">
        <v>229</v>
      </c>
      <c r="C20" s="96">
        <v>30219</v>
      </c>
      <c r="D20" s="96"/>
      <c r="E20" s="40"/>
      <c r="F20" s="40"/>
      <c r="G20" s="96">
        <v>30219</v>
      </c>
      <c r="H20" s="96"/>
      <c r="I20" s="40"/>
      <c r="J20" s="40"/>
      <c r="K20" s="95" t="s">
        <v>207</v>
      </c>
      <c r="L20" s="95"/>
      <c r="M20" s="40"/>
      <c r="N20" s="40"/>
      <c r="O20" s="96">
        <v>30219</v>
      </c>
      <c r="P20" s="96"/>
      <c r="Q20" s="40"/>
      <c r="R20" s="40"/>
      <c r="S20" s="95" t="s">
        <v>207</v>
      </c>
      <c r="T20" s="95"/>
      <c r="U20" s="40"/>
    </row>
    <row r="21" spans="1:21">
      <c r="A21" s="12"/>
      <c r="B21" s="84"/>
      <c r="C21" s="96"/>
      <c r="D21" s="96"/>
      <c r="E21" s="40"/>
      <c r="F21" s="40"/>
      <c r="G21" s="96"/>
      <c r="H21" s="96"/>
      <c r="I21" s="40"/>
      <c r="J21" s="40"/>
      <c r="K21" s="95"/>
      <c r="L21" s="95"/>
      <c r="M21" s="40"/>
      <c r="N21" s="40"/>
      <c r="O21" s="96"/>
      <c r="P21" s="96"/>
      <c r="Q21" s="40"/>
      <c r="R21" s="40"/>
      <c r="S21" s="95"/>
      <c r="T21" s="95"/>
      <c r="U21" s="40"/>
    </row>
    <row r="22" spans="1:21">
      <c r="A22" s="12"/>
      <c r="B22" s="79" t="s">
        <v>230</v>
      </c>
      <c r="C22" s="78">
        <v>11</v>
      </c>
      <c r="D22" s="78"/>
      <c r="E22" s="35"/>
      <c r="F22" s="35"/>
      <c r="G22" s="78">
        <v>11</v>
      </c>
      <c r="H22" s="78"/>
      <c r="I22" s="35"/>
      <c r="J22" s="35"/>
      <c r="K22" s="78" t="s">
        <v>207</v>
      </c>
      <c r="L22" s="78"/>
      <c r="M22" s="35"/>
      <c r="N22" s="35"/>
      <c r="O22" s="78">
        <v>11</v>
      </c>
      <c r="P22" s="78"/>
      <c r="Q22" s="35"/>
      <c r="R22" s="35"/>
      <c r="S22" s="78" t="s">
        <v>207</v>
      </c>
      <c r="T22" s="78"/>
      <c r="U22" s="35"/>
    </row>
    <row r="23" spans="1:21" ht="15.75" thickBot="1">
      <c r="A23" s="12"/>
      <c r="B23" s="79"/>
      <c r="C23" s="81"/>
      <c r="D23" s="81"/>
      <c r="E23" s="46"/>
      <c r="F23" s="35"/>
      <c r="G23" s="81"/>
      <c r="H23" s="81"/>
      <c r="I23" s="46"/>
      <c r="J23" s="35"/>
      <c r="K23" s="81"/>
      <c r="L23" s="81"/>
      <c r="M23" s="46"/>
      <c r="N23" s="35"/>
      <c r="O23" s="81"/>
      <c r="P23" s="81"/>
      <c r="Q23" s="46"/>
      <c r="R23" s="35"/>
      <c r="S23" s="81"/>
      <c r="T23" s="81"/>
      <c r="U23" s="46"/>
    </row>
    <row r="24" spans="1:21">
      <c r="A24" s="12"/>
      <c r="B24" s="84" t="s">
        <v>259</v>
      </c>
      <c r="C24" s="76" t="s">
        <v>203</v>
      </c>
      <c r="D24" s="88">
        <v>65338</v>
      </c>
      <c r="E24" s="49"/>
      <c r="F24" s="40"/>
      <c r="G24" s="76" t="s">
        <v>203</v>
      </c>
      <c r="H24" s="88">
        <v>65338</v>
      </c>
      <c r="I24" s="49"/>
      <c r="J24" s="40"/>
      <c r="K24" s="76" t="s">
        <v>203</v>
      </c>
      <c r="L24" s="85" t="s">
        <v>207</v>
      </c>
      <c r="M24" s="49"/>
      <c r="N24" s="40"/>
      <c r="O24" s="76" t="s">
        <v>203</v>
      </c>
      <c r="P24" s="88">
        <v>65338</v>
      </c>
      <c r="Q24" s="49"/>
      <c r="R24" s="40"/>
      <c r="S24" s="76" t="s">
        <v>203</v>
      </c>
      <c r="T24" s="85" t="s">
        <v>207</v>
      </c>
      <c r="U24" s="49"/>
    </row>
    <row r="25" spans="1:21" ht="15.75" thickBot="1">
      <c r="A25" s="12"/>
      <c r="B25" s="84"/>
      <c r="C25" s="87"/>
      <c r="D25" s="89"/>
      <c r="E25" s="64"/>
      <c r="F25" s="40"/>
      <c r="G25" s="87"/>
      <c r="H25" s="89"/>
      <c r="I25" s="64"/>
      <c r="J25" s="40"/>
      <c r="K25" s="87"/>
      <c r="L25" s="86"/>
      <c r="M25" s="64"/>
      <c r="N25" s="40"/>
      <c r="O25" s="87"/>
      <c r="P25" s="89"/>
      <c r="Q25" s="64"/>
      <c r="R25" s="40"/>
      <c r="S25" s="87"/>
      <c r="T25" s="86"/>
      <c r="U25" s="64"/>
    </row>
    <row r="26" spans="1:21" ht="15.75" thickTop="1">
      <c r="A26" s="12"/>
      <c r="B26" s="52"/>
      <c r="C26" s="52"/>
      <c r="D26" s="52"/>
      <c r="E26" s="52"/>
      <c r="F26" s="52"/>
      <c r="G26" s="52"/>
      <c r="H26" s="52"/>
      <c r="I26" s="52"/>
      <c r="J26" s="52"/>
      <c r="K26" s="52"/>
      <c r="L26" s="52"/>
      <c r="M26" s="52"/>
      <c r="N26" s="52"/>
      <c r="O26" s="52"/>
      <c r="P26" s="52"/>
      <c r="Q26" s="52"/>
      <c r="R26" s="52"/>
      <c r="S26" s="52"/>
      <c r="T26" s="52"/>
      <c r="U26" s="52"/>
    </row>
    <row r="27" spans="1:21">
      <c r="A27" s="12"/>
      <c r="B27" s="24"/>
      <c r="C27" s="24"/>
      <c r="D27" s="24"/>
      <c r="E27" s="24"/>
      <c r="F27" s="24"/>
      <c r="G27" s="24"/>
      <c r="H27" s="24"/>
      <c r="I27" s="24"/>
      <c r="J27" s="24"/>
      <c r="K27" s="24"/>
      <c r="L27" s="24"/>
      <c r="M27" s="24"/>
      <c r="N27" s="24"/>
      <c r="O27" s="24"/>
      <c r="P27" s="24"/>
      <c r="Q27" s="24"/>
      <c r="R27" s="24"/>
      <c r="S27" s="24"/>
      <c r="T27" s="24"/>
      <c r="U27" s="24"/>
    </row>
    <row r="28" spans="1:21">
      <c r="A28" s="12"/>
      <c r="B28" s="16"/>
      <c r="C28" s="16"/>
      <c r="D28" s="16"/>
      <c r="E28" s="16"/>
      <c r="F28" s="16"/>
      <c r="G28" s="16"/>
      <c r="H28" s="16"/>
      <c r="I28" s="16"/>
      <c r="J28" s="16"/>
      <c r="K28" s="16"/>
      <c r="L28" s="16"/>
      <c r="M28" s="16"/>
      <c r="N28" s="16"/>
      <c r="O28" s="16"/>
      <c r="P28" s="16"/>
      <c r="Q28" s="16"/>
      <c r="R28" s="16"/>
      <c r="S28" s="16"/>
      <c r="T28" s="16"/>
      <c r="U28" s="16"/>
    </row>
    <row r="29" spans="1:21">
      <c r="A29" s="12"/>
      <c r="B29" s="17"/>
      <c r="C29" s="40"/>
      <c r="D29" s="40"/>
      <c r="E29" s="40"/>
      <c r="F29" s="17"/>
      <c r="G29" s="40"/>
      <c r="H29" s="40"/>
      <c r="I29" s="40"/>
      <c r="J29" s="17"/>
      <c r="K29" s="25" t="s">
        <v>480</v>
      </c>
      <c r="L29" s="25"/>
      <c r="M29" s="25"/>
      <c r="N29" s="25"/>
      <c r="O29" s="25"/>
      <c r="P29" s="25"/>
      <c r="Q29" s="25"/>
      <c r="R29" s="25"/>
      <c r="S29" s="25"/>
      <c r="T29" s="25"/>
      <c r="U29" s="25"/>
    </row>
    <row r="30" spans="1:21" ht="15.75" thickBot="1">
      <c r="A30" s="12"/>
      <c r="B30" s="17"/>
      <c r="C30" s="40"/>
      <c r="D30" s="40"/>
      <c r="E30" s="40"/>
      <c r="F30" s="17"/>
      <c r="G30" s="40"/>
      <c r="H30" s="40"/>
      <c r="I30" s="40"/>
      <c r="J30" s="17"/>
      <c r="K30" s="26" t="s">
        <v>502</v>
      </c>
      <c r="L30" s="26"/>
      <c r="M30" s="26"/>
      <c r="N30" s="26"/>
      <c r="O30" s="26"/>
      <c r="P30" s="26"/>
      <c r="Q30" s="26"/>
      <c r="R30" s="26"/>
      <c r="S30" s="26"/>
      <c r="T30" s="26"/>
      <c r="U30" s="26"/>
    </row>
    <row r="31" spans="1:21">
      <c r="A31" s="12"/>
      <c r="B31" s="75"/>
      <c r="C31" s="73" t="s">
        <v>482</v>
      </c>
      <c r="D31" s="73"/>
      <c r="E31" s="73"/>
      <c r="F31" s="40"/>
      <c r="G31" s="73" t="s">
        <v>486</v>
      </c>
      <c r="H31" s="73"/>
      <c r="I31" s="73"/>
      <c r="J31" s="40"/>
      <c r="K31" s="74" t="s">
        <v>489</v>
      </c>
      <c r="L31" s="74"/>
      <c r="M31" s="74"/>
      <c r="N31" s="49"/>
      <c r="O31" s="74" t="s">
        <v>493</v>
      </c>
      <c r="P31" s="74"/>
      <c r="Q31" s="74"/>
      <c r="R31" s="49"/>
      <c r="S31" s="74" t="s">
        <v>493</v>
      </c>
      <c r="T31" s="74"/>
      <c r="U31" s="74"/>
    </row>
    <row r="32" spans="1:21">
      <c r="A32" s="12"/>
      <c r="B32" s="75"/>
      <c r="C32" s="73" t="s">
        <v>503</v>
      </c>
      <c r="D32" s="73"/>
      <c r="E32" s="73"/>
      <c r="F32" s="40"/>
      <c r="G32" s="73" t="s">
        <v>487</v>
      </c>
      <c r="H32" s="73"/>
      <c r="I32" s="73"/>
      <c r="J32" s="40"/>
      <c r="K32" s="73" t="s">
        <v>504</v>
      </c>
      <c r="L32" s="73"/>
      <c r="M32" s="73"/>
      <c r="N32" s="40"/>
      <c r="O32" s="73" t="s">
        <v>278</v>
      </c>
      <c r="P32" s="73"/>
      <c r="Q32" s="73"/>
      <c r="R32" s="40"/>
      <c r="S32" s="73" t="s">
        <v>496</v>
      </c>
      <c r="T32" s="73"/>
      <c r="U32" s="73"/>
    </row>
    <row r="33" spans="1:21">
      <c r="A33" s="12"/>
      <c r="B33" s="75"/>
      <c r="C33" s="73" t="s">
        <v>485</v>
      </c>
      <c r="D33" s="73"/>
      <c r="E33" s="73"/>
      <c r="F33" s="40"/>
      <c r="G33" s="73" t="s">
        <v>488</v>
      </c>
      <c r="H33" s="73"/>
      <c r="I33" s="73"/>
      <c r="J33" s="40"/>
      <c r="K33" s="73" t="s">
        <v>491</v>
      </c>
      <c r="L33" s="73"/>
      <c r="M33" s="73"/>
      <c r="N33" s="40"/>
      <c r="O33" s="73" t="s">
        <v>494</v>
      </c>
      <c r="P33" s="73"/>
      <c r="Q33" s="73"/>
      <c r="R33" s="40"/>
      <c r="S33" s="73" t="s">
        <v>495</v>
      </c>
      <c r="T33" s="73"/>
      <c r="U33" s="73"/>
    </row>
    <row r="34" spans="1:21">
      <c r="A34" s="12"/>
      <c r="B34" s="75"/>
      <c r="C34" s="11"/>
      <c r="D34" s="11"/>
      <c r="E34" s="11"/>
      <c r="F34" s="40"/>
      <c r="G34" s="11"/>
      <c r="H34" s="11"/>
      <c r="I34" s="11"/>
      <c r="J34" s="40"/>
      <c r="K34" s="73" t="s">
        <v>492</v>
      </c>
      <c r="L34" s="73"/>
      <c r="M34" s="73"/>
      <c r="N34" s="40"/>
      <c r="O34" s="73" t="s">
        <v>495</v>
      </c>
      <c r="P34" s="73"/>
      <c r="Q34" s="73"/>
      <c r="R34" s="40"/>
      <c r="S34" s="11"/>
      <c r="T34" s="11"/>
      <c r="U34" s="11"/>
    </row>
    <row r="35" spans="1:21">
      <c r="A35" s="12"/>
      <c r="B35" s="75"/>
      <c r="C35" s="11"/>
      <c r="D35" s="11"/>
      <c r="E35" s="11"/>
      <c r="F35" s="40"/>
      <c r="G35" s="11"/>
      <c r="H35" s="11"/>
      <c r="I35" s="11"/>
      <c r="J35" s="40"/>
      <c r="K35" s="73" t="s">
        <v>486</v>
      </c>
      <c r="L35" s="73"/>
      <c r="M35" s="73"/>
      <c r="N35" s="40"/>
      <c r="O35" s="11"/>
      <c r="P35" s="11"/>
      <c r="Q35" s="11"/>
      <c r="R35" s="40"/>
      <c r="S35" s="11"/>
      <c r="T35" s="11"/>
      <c r="U35" s="11"/>
    </row>
    <row r="36" spans="1:21" ht="15.75" thickBot="1">
      <c r="A36" s="12"/>
      <c r="B36" s="53" t="s">
        <v>497</v>
      </c>
      <c r="C36" s="142">
        <v>42004</v>
      </c>
      <c r="D36" s="142"/>
      <c r="E36" s="142"/>
      <c r="F36" s="17"/>
      <c r="G36" s="142">
        <v>42004</v>
      </c>
      <c r="H36" s="142"/>
      <c r="I36" s="142"/>
      <c r="J36" s="17"/>
      <c r="K36" s="27" t="s">
        <v>498</v>
      </c>
      <c r="L36" s="27"/>
      <c r="M36" s="27"/>
      <c r="N36" s="17"/>
      <c r="O36" s="27" t="s">
        <v>499</v>
      </c>
      <c r="P36" s="27"/>
      <c r="Q36" s="27"/>
      <c r="R36" s="17"/>
      <c r="S36" s="27" t="s">
        <v>500</v>
      </c>
      <c r="T36" s="27"/>
      <c r="U36" s="27"/>
    </row>
    <row r="37" spans="1:21">
      <c r="A37" s="12"/>
      <c r="B37" s="79" t="s">
        <v>226</v>
      </c>
      <c r="C37" s="93" t="s">
        <v>203</v>
      </c>
      <c r="D37" s="94">
        <v>17078</v>
      </c>
      <c r="E37" s="36"/>
      <c r="F37" s="35"/>
      <c r="G37" s="93" t="s">
        <v>203</v>
      </c>
      <c r="H37" s="94">
        <v>17078</v>
      </c>
      <c r="I37" s="36"/>
      <c r="J37" s="35"/>
      <c r="K37" s="93" t="s">
        <v>203</v>
      </c>
      <c r="L37" s="90" t="s">
        <v>207</v>
      </c>
      <c r="M37" s="36"/>
      <c r="N37" s="35"/>
      <c r="O37" s="93" t="s">
        <v>203</v>
      </c>
      <c r="P37" s="94">
        <v>17078</v>
      </c>
      <c r="Q37" s="36"/>
      <c r="R37" s="35"/>
      <c r="S37" s="93" t="s">
        <v>203</v>
      </c>
      <c r="T37" s="90" t="s">
        <v>207</v>
      </c>
      <c r="U37" s="36"/>
    </row>
    <row r="38" spans="1:21">
      <c r="A38" s="12"/>
      <c r="B38" s="79"/>
      <c r="C38" s="79"/>
      <c r="D38" s="82"/>
      <c r="E38" s="35"/>
      <c r="F38" s="35"/>
      <c r="G38" s="79"/>
      <c r="H38" s="82"/>
      <c r="I38" s="35"/>
      <c r="J38" s="35"/>
      <c r="K38" s="79"/>
      <c r="L38" s="78"/>
      <c r="M38" s="35"/>
      <c r="N38" s="35"/>
      <c r="O38" s="79"/>
      <c r="P38" s="82"/>
      <c r="Q38" s="35"/>
      <c r="R38" s="35"/>
      <c r="S38" s="79"/>
      <c r="T38" s="78"/>
      <c r="U38" s="35"/>
    </row>
    <row r="39" spans="1:21">
      <c r="A39" s="12"/>
      <c r="B39" s="19" t="s">
        <v>501</v>
      </c>
      <c r="C39" s="40"/>
      <c r="D39" s="40"/>
      <c r="E39" s="40"/>
      <c r="F39" s="17"/>
      <c r="G39" s="40"/>
      <c r="H39" s="40"/>
      <c r="I39" s="40"/>
      <c r="J39" s="17"/>
      <c r="K39" s="40"/>
      <c r="L39" s="40"/>
      <c r="M39" s="40"/>
      <c r="N39" s="17"/>
      <c r="O39" s="40"/>
      <c r="P39" s="40"/>
      <c r="Q39" s="40"/>
      <c r="R39" s="17"/>
      <c r="S39" s="40"/>
      <c r="T39" s="40"/>
      <c r="U39" s="40"/>
    </row>
    <row r="40" spans="1:21">
      <c r="A40" s="12"/>
      <c r="B40" s="79" t="s">
        <v>228</v>
      </c>
      <c r="C40" s="82">
        <v>16264</v>
      </c>
      <c r="D40" s="82"/>
      <c r="E40" s="35"/>
      <c r="F40" s="35"/>
      <c r="G40" s="82">
        <v>16264</v>
      </c>
      <c r="H40" s="82"/>
      <c r="I40" s="35"/>
      <c r="J40" s="35"/>
      <c r="K40" s="78" t="s">
        <v>207</v>
      </c>
      <c r="L40" s="78"/>
      <c r="M40" s="35"/>
      <c r="N40" s="35"/>
      <c r="O40" s="82">
        <v>16264</v>
      </c>
      <c r="P40" s="82"/>
      <c r="Q40" s="35"/>
      <c r="R40" s="35"/>
      <c r="S40" s="78" t="s">
        <v>207</v>
      </c>
      <c r="T40" s="78"/>
      <c r="U40" s="35"/>
    </row>
    <row r="41" spans="1:21">
      <c r="A41" s="12"/>
      <c r="B41" s="79"/>
      <c r="C41" s="82"/>
      <c r="D41" s="82"/>
      <c r="E41" s="35"/>
      <c r="F41" s="35"/>
      <c r="G41" s="82"/>
      <c r="H41" s="82"/>
      <c r="I41" s="35"/>
      <c r="J41" s="35"/>
      <c r="K41" s="78"/>
      <c r="L41" s="78"/>
      <c r="M41" s="35"/>
      <c r="N41" s="35"/>
      <c r="O41" s="82"/>
      <c r="P41" s="82"/>
      <c r="Q41" s="35"/>
      <c r="R41" s="35"/>
      <c r="S41" s="78"/>
      <c r="T41" s="78"/>
      <c r="U41" s="35"/>
    </row>
    <row r="42" spans="1:21">
      <c r="A42" s="12"/>
      <c r="B42" s="84" t="s">
        <v>229</v>
      </c>
      <c r="C42" s="96">
        <v>30858</v>
      </c>
      <c r="D42" s="96"/>
      <c r="E42" s="40"/>
      <c r="F42" s="40"/>
      <c r="G42" s="96">
        <v>30858</v>
      </c>
      <c r="H42" s="96"/>
      <c r="I42" s="40"/>
      <c r="J42" s="40"/>
      <c r="K42" s="95" t="s">
        <v>207</v>
      </c>
      <c r="L42" s="95"/>
      <c r="M42" s="40"/>
      <c r="N42" s="40"/>
      <c r="O42" s="96">
        <v>30858</v>
      </c>
      <c r="P42" s="96"/>
      <c r="Q42" s="40"/>
      <c r="R42" s="40"/>
      <c r="S42" s="95" t="s">
        <v>207</v>
      </c>
      <c r="T42" s="95"/>
      <c r="U42" s="40"/>
    </row>
    <row r="43" spans="1:21">
      <c r="A43" s="12"/>
      <c r="B43" s="84"/>
      <c r="C43" s="96"/>
      <c r="D43" s="96"/>
      <c r="E43" s="40"/>
      <c r="F43" s="40"/>
      <c r="G43" s="96"/>
      <c r="H43" s="96"/>
      <c r="I43" s="40"/>
      <c r="J43" s="40"/>
      <c r="K43" s="95"/>
      <c r="L43" s="95"/>
      <c r="M43" s="40"/>
      <c r="N43" s="40"/>
      <c r="O43" s="96"/>
      <c r="P43" s="96"/>
      <c r="Q43" s="40"/>
      <c r="R43" s="40"/>
      <c r="S43" s="95"/>
      <c r="T43" s="95"/>
      <c r="U43" s="40"/>
    </row>
    <row r="44" spans="1:21">
      <c r="A44" s="12"/>
      <c r="B44" s="79" t="s">
        <v>230</v>
      </c>
      <c r="C44" s="78">
        <v>11</v>
      </c>
      <c r="D44" s="78"/>
      <c r="E44" s="35"/>
      <c r="F44" s="35"/>
      <c r="G44" s="78">
        <v>11</v>
      </c>
      <c r="H44" s="78"/>
      <c r="I44" s="35"/>
      <c r="J44" s="35"/>
      <c r="K44" s="78" t="s">
        <v>207</v>
      </c>
      <c r="L44" s="78"/>
      <c r="M44" s="35"/>
      <c r="N44" s="35"/>
      <c r="O44" s="78">
        <v>11</v>
      </c>
      <c r="P44" s="78"/>
      <c r="Q44" s="35"/>
      <c r="R44" s="35"/>
      <c r="S44" s="78" t="s">
        <v>207</v>
      </c>
      <c r="T44" s="78"/>
      <c r="U44" s="35"/>
    </row>
    <row r="45" spans="1:21" ht="15.75" thickBot="1">
      <c r="A45" s="12"/>
      <c r="B45" s="79"/>
      <c r="C45" s="81"/>
      <c r="D45" s="81"/>
      <c r="E45" s="46"/>
      <c r="F45" s="35"/>
      <c r="G45" s="81"/>
      <c r="H45" s="81"/>
      <c r="I45" s="46"/>
      <c r="J45" s="35"/>
      <c r="K45" s="81"/>
      <c r="L45" s="81"/>
      <c r="M45" s="46"/>
      <c r="N45" s="35"/>
      <c r="O45" s="81"/>
      <c r="P45" s="81"/>
      <c r="Q45" s="46"/>
      <c r="R45" s="35"/>
      <c r="S45" s="81"/>
      <c r="T45" s="81"/>
      <c r="U45" s="46"/>
    </row>
    <row r="46" spans="1:21">
      <c r="A46" s="12"/>
      <c r="B46" s="84" t="s">
        <v>259</v>
      </c>
      <c r="C46" s="76" t="s">
        <v>203</v>
      </c>
      <c r="D46" s="88">
        <v>64211</v>
      </c>
      <c r="E46" s="49"/>
      <c r="F46" s="40"/>
      <c r="G46" s="76" t="s">
        <v>203</v>
      </c>
      <c r="H46" s="88">
        <v>64211</v>
      </c>
      <c r="I46" s="49"/>
      <c r="J46" s="40"/>
      <c r="K46" s="76" t="s">
        <v>203</v>
      </c>
      <c r="L46" s="85" t="s">
        <v>207</v>
      </c>
      <c r="M46" s="49"/>
      <c r="N46" s="40"/>
      <c r="O46" s="76" t="s">
        <v>203</v>
      </c>
      <c r="P46" s="88">
        <v>64211</v>
      </c>
      <c r="Q46" s="49"/>
      <c r="R46" s="40"/>
      <c r="S46" s="76" t="s">
        <v>203</v>
      </c>
      <c r="T46" s="85" t="s">
        <v>207</v>
      </c>
      <c r="U46" s="49"/>
    </row>
    <row r="47" spans="1:21" ht="15.75" thickBot="1">
      <c r="A47" s="12"/>
      <c r="B47" s="84"/>
      <c r="C47" s="87"/>
      <c r="D47" s="89"/>
      <c r="E47" s="64"/>
      <c r="F47" s="40"/>
      <c r="G47" s="87"/>
      <c r="H47" s="89"/>
      <c r="I47" s="64"/>
      <c r="J47" s="40"/>
      <c r="K47" s="87"/>
      <c r="L47" s="86"/>
      <c r="M47" s="64"/>
      <c r="N47" s="40"/>
      <c r="O47" s="87"/>
      <c r="P47" s="89"/>
      <c r="Q47" s="64"/>
      <c r="R47" s="40"/>
      <c r="S47" s="87"/>
      <c r="T47" s="86"/>
      <c r="U47" s="64"/>
    </row>
    <row r="48" spans="1:21" ht="15.75" thickTop="1">
      <c r="A48" s="12" t="s">
        <v>671</v>
      </c>
      <c r="B48" s="52" t="s">
        <v>505</v>
      </c>
      <c r="C48" s="52"/>
      <c r="D48" s="52"/>
      <c r="E48" s="52"/>
      <c r="F48" s="52"/>
      <c r="G48" s="52"/>
      <c r="H48" s="52"/>
      <c r="I48" s="52"/>
      <c r="J48" s="52"/>
      <c r="K48" s="52"/>
      <c r="L48" s="52"/>
      <c r="M48" s="52"/>
      <c r="N48" s="52"/>
      <c r="O48" s="52"/>
      <c r="P48" s="52"/>
      <c r="Q48" s="52"/>
      <c r="R48" s="52"/>
      <c r="S48" s="52"/>
      <c r="T48" s="52"/>
      <c r="U48" s="52"/>
    </row>
    <row r="49" spans="1:9">
      <c r="A49" s="12"/>
      <c r="B49" s="24"/>
      <c r="C49" s="24"/>
      <c r="D49" s="24"/>
      <c r="E49" s="24"/>
      <c r="F49" s="24"/>
      <c r="G49" s="24"/>
      <c r="H49" s="24"/>
      <c r="I49" s="24"/>
    </row>
    <row r="50" spans="1:9">
      <c r="A50" s="12"/>
      <c r="B50" s="16"/>
      <c r="C50" s="16"/>
      <c r="D50" s="16"/>
      <c r="E50" s="16"/>
      <c r="F50" s="16"/>
      <c r="G50" s="16"/>
      <c r="H50" s="16"/>
      <c r="I50" s="16"/>
    </row>
    <row r="51" spans="1:9">
      <c r="A51" s="12"/>
      <c r="B51" s="19"/>
      <c r="C51" s="25" t="s">
        <v>200</v>
      </c>
      <c r="D51" s="25"/>
      <c r="E51" s="25"/>
      <c r="F51" s="25"/>
      <c r="G51" s="25"/>
      <c r="H51" s="25"/>
      <c r="I51" s="25"/>
    </row>
    <row r="52" spans="1:9" ht="15.75" thickBot="1">
      <c r="A52" s="12"/>
      <c r="B52" s="19"/>
      <c r="C52" s="26" t="s">
        <v>201</v>
      </c>
      <c r="D52" s="26"/>
      <c r="E52" s="26"/>
      <c r="F52" s="26"/>
      <c r="G52" s="26"/>
      <c r="H52" s="26"/>
      <c r="I52" s="26"/>
    </row>
    <row r="53" spans="1:9" ht="15.75" thickBot="1">
      <c r="A53" s="12"/>
      <c r="B53" s="53" t="s">
        <v>217</v>
      </c>
      <c r="C53" s="28">
        <v>2015</v>
      </c>
      <c r="D53" s="28"/>
      <c r="E53" s="28"/>
      <c r="F53" s="72"/>
      <c r="G53" s="28">
        <v>2014</v>
      </c>
      <c r="H53" s="28"/>
      <c r="I53" s="28"/>
    </row>
    <row r="54" spans="1:9">
      <c r="A54" s="12"/>
      <c r="B54" s="79" t="s">
        <v>506</v>
      </c>
      <c r="C54" s="93" t="s">
        <v>203</v>
      </c>
      <c r="D54" s="90" t="s">
        <v>207</v>
      </c>
      <c r="E54" s="36"/>
      <c r="F54" s="35"/>
      <c r="G54" s="93" t="s">
        <v>203</v>
      </c>
      <c r="H54" s="94">
        <v>1025</v>
      </c>
      <c r="I54" s="36"/>
    </row>
    <row r="55" spans="1:9">
      <c r="A55" s="12"/>
      <c r="B55" s="79"/>
      <c r="C55" s="79"/>
      <c r="D55" s="78"/>
      <c r="E55" s="35"/>
      <c r="F55" s="35"/>
      <c r="G55" s="79"/>
      <c r="H55" s="82"/>
      <c r="I55" s="35"/>
    </row>
    <row r="56" spans="1:9" ht="24.75">
      <c r="A56" s="12"/>
      <c r="B56" s="19" t="s">
        <v>507</v>
      </c>
      <c r="C56" s="40"/>
      <c r="D56" s="40"/>
      <c r="E56" s="40"/>
      <c r="F56" s="17"/>
      <c r="G56" s="40"/>
      <c r="H56" s="40"/>
      <c r="I56" s="40"/>
    </row>
    <row r="57" spans="1:9">
      <c r="A57" s="12"/>
      <c r="B57" s="80" t="s">
        <v>508</v>
      </c>
      <c r="C57" s="78" t="s">
        <v>207</v>
      </c>
      <c r="D57" s="78"/>
      <c r="E57" s="35"/>
      <c r="F57" s="35"/>
      <c r="G57" s="78" t="s">
        <v>207</v>
      </c>
      <c r="H57" s="78"/>
      <c r="I57" s="35"/>
    </row>
    <row r="58" spans="1:9">
      <c r="A58" s="12"/>
      <c r="B58" s="80"/>
      <c r="C58" s="78"/>
      <c r="D58" s="78"/>
      <c r="E58" s="35"/>
      <c r="F58" s="35"/>
      <c r="G58" s="78"/>
      <c r="H58" s="78"/>
      <c r="I58" s="35"/>
    </row>
    <row r="59" spans="1:9">
      <c r="A59" s="12"/>
      <c r="B59" s="98" t="s">
        <v>509</v>
      </c>
      <c r="C59" s="95" t="s">
        <v>207</v>
      </c>
      <c r="D59" s="95"/>
      <c r="E59" s="40"/>
      <c r="F59" s="40"/>
      <c r="G59" s="95" t="s">
        <v>207</v>
      </c>
      <c r="H59" s="95"/>
      <c r="I59" s="40"/>
    </row>
    <row r="60" spans="1:9">
      <c r="A60" s="12"/>
      <c r="B60" s="98"/>
      <c r="C60" s="95"/>
      <c r="D60" s="95"/>
      <c r="E60" s="40"/>
      <c r="F60" s="40"/>
      <c r="G60" s="95"/>
      <c r="H60" s="95"/>
      <c r="I60" s="40"/>
    </row>
    <row r="61" spans="1:9">
      <c r="A61" s="12"/>
      <c r="B61" s="79" t="s">
        <v>510</v>
      </c>
      <c r="C61" s="78" t="s">
        <v>207</v>
      </c>
      <c r="D61" s="78"/>
      <c r="E61" s="35"/>
      <c r="F61" s="35"/>
      <c r="G61" s="78" t="s">
        <v>511</v>
      </c>
      <c r="H61" s="78"/>
      <c r="I61" s="79" t="s">
        <v>283</v>
      </c>
    </row>
    <row r="62" spans="1:9" ht="15.75" thickBot="1">
      <c r="A62" s="12"/>
      <c r="B62" s="79"/>
      <c r="C62" s="81"/>
      <c r="D62" s="81"/>
      <c r="E62" s="46"/>
      <c r="F62" s="35"/>
      <c r="G62" s="81"/>
      <c r="H62" s="81"/>
      <c r="I62" s="120"/>
    </row>
    <row r="63" spans="1:9">
      <c r="A63" s="12"/>
      <c r="B63" s="75" t="s">
        <v>512</v>
      </c>
      <c r="C63" s="76" t="s">
        <v>203</v>
      </c>
      <c r="D63" s="85" t="s">
        <v>207</v>
      </c>
      <c r="E63" s="49"/>
      <c r="F63" s="40"/>
      <c r="G63" s="76" t="s">
        <v>203</v>
      </c>
      <c r="H63" s="85">
        <v>410</v>
      </c>
      <c r="I63" s="49"/>
    </row>
    <row r="64" spans="1:9" ht="15.75" thickBot="1">
      <c r="A64" s="12"/>
      <c r="B64" s="75"/>
      <c r="C64" s="87"/>
      <c r="D64" s="86"/>
      <c r="E64" s="64"/>
      <c r="F64" s="40"/>
      <c r="G64" s="87"/>
      <c r="H64" s="86"/>
      <c r="I64" s="64"/>
    </row>
    <row r="65" spans="1:21" ht="15.75" thickTop="1">
      <c r="A65" s="12" t="s">
        <v>672</v>
      </c>
      <c r="B65" s="52" t="s">
        <v>520</v>
      </c>
      <c r="C65" s="52"/>
      <c r="D65" s="52"/>
      <c r="E65" s="52"/>
      <c r="F65" s="52"/>
      <c r="G65" s="52"/>
      <c r="H65" s="52"/>
      <c r="I65" s="52"/>
      <c r="J65" s="52"/>
      <c r="K65" s="52"/>
      <c r="L65" s="52"/>
      <c r="M65" s="52"/>
      <c r="N65" s="52"/>
      <c r="O65" s="52"/>
      <c r="P65" s="52"/>
      <c r="Q65" s="52"/>
      <c r="R65" s="52"/>
      <c r="S65" s="52"/>
      <c r="T65" s="52"/>
      <c r="U65" s="52"/>
    </row>
    <row r="66" spans="1:21">
      <c r="A66" s="12"/>
      <c r="B66" s="24"/>
      <c r="C66" s="24"/>
      <c r="D66" s="24"/>
      <c r="E66" s="24"/>
      <c r="F66" s="24"/>
      <c r="G66" s="24"/>
      <c r="H66" s="24"/>
      <c r="I66" s="24"/>
      <c r="J66" s="24"/>
      <c r="K66" s="24"/>
      <c r="L66" s="24"/>
      <c r="M66" s="24"/>
      <c r="N66" s="24"/>
      <c r="O66" s="24"/>
      <c r="P66" s="24"/>
      <c r="Q66" s="24"/>
      <c r="R66" s="24"/>
      <c r="S66" s="24"/>
      <c r="T66" s="24"/>
      <c r="U66" s="24"/>
    </row>
    <row r="67" spans="1:21">
      <c r="A67" s="12"/>
      <c r="B67" s="16"/>
      <c r="C67" s="16"/>
      <c r="D67" s="16"/>
      <c r="E67" s="16"/>
      <c r="F67" s="16"/>
      <c r="G67" s="16"/>
      <c r="H67" s="16"/>
      <c r="I67" s="16"/>
      <c r="J67" s="16"/>
      <c r="K67" s="16"/>
      <c r="L67" s="16"/>
      <c r="M67" s="16"/>
      <c r="N67" s="16"/>
      <c r="O67" s="16"/>
      <c r="P67" s="16"/>
      <c r="Q67" s="16"/>
      <c r="R67" s="16"/>
      <c r="S67" s="16"/>
      <c r="T67" s="16"/>
      <c r="U67" s="16"/>
    </row>
    <row r="68" spans="1:21">
      <c r="A68" s="12"/>
      <c r="B68" s="17"/>
      <c r="C68" s="40"/>
      <c r="D68" s="40"/>
      <c r="E68" s="40"/>
      <c r="F68" s="17"/>
      <c r="G68" s="40"/>
      <c r="H68" s="40"/>
      <c r="I68" s="40"/>
      <c r="J68" s="17"/>
      <c r="K68" s="25" t="s">
        <v>480</v>
      </c>
      <c r="L68" s="25"/>
      <c r="M68" s="25"/>
      <c r="N68" s="25"/>
      <c r="O68" s="25"/>
      <c r="P68" s="25"/>
      <c r="Q68" s="25"/>
      <c r="R68" s="25"/>
      <c r="S68" s="25"/>
      <c r="T68" s="25"/>
      <c r="U68" s="25"/>
    </row>
    <row r="69" spans="1:21" ht="15.75" thickBot="1">
      <c r="A69" s="12"/>
      <c r="B69" s="17"/>
      <c r="C69" s="40"/>
      <c r="D69" s="40"/>
      <c r="E69" s="40"/>
      <c r="F69" s="17"/>
      <c r="G69" s="40"/>
      <c r="H69" s="40"/>
      <c r="I69" s="40"/>
      <c r="J69" s="17"/>
      <c r="K69" s="26" t="s">
        <v>481</v>
      </c>
      <c r="L69" s="26"/>
      <c r="M69" s="26"/>
      <c r="N69" s="26"/>
      <c r="O69" s="26"/>
      <c r="P69" s="26"/>
      <c r="Q69" s="26"/>
      <c r="R69" s="26"/>
      <c r="S69" s="26"/>
      <c r="T69" s="26"/>
      <c r="U69" s="26"/>
    </row>
    <row r="70" spans="1:21">
      <c r="A70" s="12"/>
      <c r="B70" s="40"/>
      <c r="C70" s="73" t="s">
        <v>482</v>
      </c>
      <c r="D70" s="73"/>
      <c r="E70" s="73"/>
      <c r="F70" s="40"/>
      <c r="G70" s="73" t="s">
        <v>486</v>
      </c>
      <c r="H70" s="73"/>
      <c r="I70" s="73"/>
      <c r="J70" s="40"/>
      <c r="K70" s="74" t="s">
        <v>489</v>
      </c>
      <c r="L70" s="74"/>
      <c r="M70" s="74"/>
      <c r="N70" s="49"/>
      <c r="O70" s="74" t="s">
        <v>493</v>
      </c>
      <c r="P70" s="74"/>
      <c r="Q70" s="74"/>
      <c r="R70" s="49"/>
      <c r="S70" s="74" t="s">
        <v>493</v>
      </c>
      <c r="T70" s="74"/>
      <c r="U70" s="74"/>
    </row>
    <row r="71" spans="1:21">
      <c r="A71" s="12"/>
      <c r="B71" s="40"/>
      <c r="C71" s="73" t="s">
        <v>483</v>
      </c>
      <c r="D71" s="73"/>
      <c r="E71" s="73"/>
      <c r="F71" s="40"/>
      <c r="G71" s="73" t="s">
        <v>487</v>
      </c>
      <c r="H71" s="73"/>
      <c r="I71" s="73"/>
      <c r="J71" s="40"/>
      <c r="K71" s="73" t="s">
        <v>504</v>
      </c>
      <c r="L71" s="73"/>
      <c r="M71" s="73"/>
      <c r="N71" s="40"/>
      <c r="O71" s="73" t="s">
        <v>278</v>
      </c>
      <c r="P71" s="73"/>
      <c r="Q71" s="73"/>
      <c r="R71" s="40"/>
      <c r="S71" s="73" t="s">
        <v>496</v>
      </c>
      <c r="T71" s="73"/>
      <c r="U71" s="73"/>
    </row>
    <row r="72" spans="1:21">
      <c r="A72" s="12"/>
      <c r="B72" s="40"/>
      <c r="C72" s="73" t="s">
        <v>484</v>
      </c>
      <c r="D72" s="73"/>
      <c r="E72" s="73"/>
      <c r="F72" s="40"/>
      <c r="G72" s="73" t="s">
        <v>488</v>
      </c>
      <c r="H72" s="73"/>
      <c r="I72" s="73"/>
      <c r="J72" s="40"/>
      <c r="K72" s="73" t="s">
        <v>491</v>
      </c>
      <c r="L72" s="73"/>
      <c r="M72" s="73"/>
      <c r="N72" s="40"/>
      <c r="O72" s="73" t="s">
        <v>494</v>
      </c>
      <c r="P72" s="73"/>
      <c r="Q72" s="73"/>
      <c r="R72" s="40"/>
      <c r="S72" s="73" t="s">
        <v>495</v>
      </c>
      <c r="T72" s="73"/>
      <c r="U72" s="73"/>
    </row>
    <row r="73" spans="1:21">
      <c r="A73" s="12"/>
      <c r="B73" s="40"/>
      <c r="C73" s="73" t="s">
        <v>485</v>
      </c>
      <c r="D73" s="73"/>
      <c r="E73" s="73"/>
      <c r="F73" s="40"/>
      <c r="G73" s="11"/>
      <c r="H73" s="11"/>
      <c r="I73" s="11"/>
      <c r="J73" s="40"/>
      <c r="K73" s="73" t="s">
        <v>492</v>
      </c>
      <c r="L73" s="73"/>
      <c r="M73" s="73"/>
      <c r="N73" s="40"/>
      <c r="O73" s="73" t="s">
        <v>495</v>
      </c>
      <c r="P73" s="73"/>
      <c r="Q73" s="73"/>
      <c r="R73" s="40"/>
      <c r="S73" s="11"/>
      <c r="T73" s="11"/>
      <c r="U73" s="11"/>
    </row>
    <row r="74" spans="1:21">
      <c r="A74" s="12"/>
      <c r="B74" s="40"/>
      <c r="C74" s="11"/>
      <c r="D74" s="11"/>
      <c r="E74" s="11"/>
      <c r="F74" s="40"/>
      <c r="G74" s="11"/>
      <c r="H74" s="11"/>
      <c r="I74" s="11"/>
      <c r="J74" s="40"/>
      <c r="K74" s="73" t="s">
        <v>486</v>
      </c>
      <c r="L74" s="73"/>
      <c r="M74" s="73"/>
      <c r="N74" s="40"/>
      <c r="O74" s="11"/>
      <c r="P74" s="11"/>
      <c r="Q74" s="11"/>
      <c r="R74" s="40"/>
      <c r="S74" s="11"/>
      <c r="T74" s="11"/>
      <c r="U74" s="11"/>
    </row>
    <row r="75" spans="1:21" ht="15.75" thickBot="1">
      <c r="A75" s="12"/>
      <c r="B75" s="17"/>
      <c r="C75" s="142">
        <v>42094</v>
      </c>
      <c r="D75" s="142"/>
      <c r="E75" s="142"/>
      <c r="F75" s="17"/>
      <c r="G75" s="142">
        <v>42094</v>
      </c>
      <c r="H75" s="142"/>
      <c r="I75" s="142"/>
      <c r="J75" s="17"/>
      <c r="K75" s="27" t="s">
        <v>498</v>
      </c>
      <c r="L75" s="27"/>
      <c r="M75" s="27"/>
      <c r="N75" s="17"/>
      <c r="O75" s="27" t="s">
        <v>499</v>
      </c>
      <c r="P75" s="27"/>
      <c r="Q75" s="27"/>
      <c r="R75" s="17"/>
      <c r="S75" s="27" t="s">
        <v>500</v>
      </c>
      <c r="T75" s="27"/>
      <c r="U75" s="27"/>
    </row>
    <row r="76" spans="1:21">
      <c r="A76" s="12"/>
      <c r="B76" s="79" t="s">
        <v>30</v>
      </c>
      <c r="C76" s="93" t="s">
        <v>203</v>
      </c>
      <c r="D76" s="94">
        <v>3516</v>
      </c>
      <c r="E76" s="36"/>
      <c r="F76" s="35"/>
      <c r="G76" s="93" t="s">
        <v>203</v>
      </c>
      <c r="H76" s="94">
        <v>3516</v>
      </c>
      <c r="I76" s="36"/>
      <c r="J76" s="35"/>
      <c r="K76" s="93" t="s">
        <v>203</v>
      </c>
      <c r="L76" s="90" t="s">
        <v>207</v>
      </c>
      <c r="M76" s="36"/>
      <c r="N76" s="35"/>
      <c r="O76" s="93" t="s">
        <v>203</v>
      </c>
      <c r="P76" s="94">
        <v>3516</v>
      </c>
      <c r="Q76" s="36"/>
      <c r="R76" s="35"/>
      <c r="S76" s="93" t="s">
        <v>203</v>
      </c>
      <c r="T76" s="90" t="s">
        <v>207</v>
      </c>
      <c r="U76" s="36"/>
    </row>
    <row r="77" spans="1:21">
      <c r="A77" s="12"/>
      <c r="B77" s="79"/>
      <c r="C77" s="79"/>
      <c r="D77" s="82"/>
      <c r="E77" s="35"/>
      <c r="F77" s="35"/>
      <c r="G77" s="79"/>
      <c r="H77" s="82"/>
      <c r="I77" s="35"/>
      <c r="J77" s="35"/>
      <c r="K77" s="79"/>
      <c r="L77" s="78"/>
      <c r="M77" s="35"/>
      <c r="N77" s="35"/>
      <c r="O77" s="79"/>
      <c r="P77" s="82"/>
      <c r="Q77" s="35"/>
      <c r="R77" s="35"/>
      <c r="S77" s="79"/>
      <c r="T77" s="78"/>
      <c r="U77" s="35"/>
    </row>
    <row r="78" spans="1:21">
      <c r="A78" s="12"/>
      <c r="B78" s="75" t="s">
        <v>521</v>
      </c>
      <c r="C78" s="96">
        <v>8536</v>
      </c>
      <c r="D78" s="96"/>
      <c r="E78" s="40"/>
      <c r="F78" s="40"/>
      <c r="G78" s="96">
        <v>8536</v>
      </c>
      <c r="H78" s="96"/>
      <c r="I78" s="40"/>
      <c r="J78" s="40"/>
      <c r="K78" s="95" t="s">
        <v>207</v>
      </c>
      <c r="L78" s="95"/>
      <c r="M78" s="40"/>
      <c r="N78" s="40"/>
      <c r="O78" s="95" t="s">
        <v>207</v>
      </c>
      <c r="P78" s="95"/>
      <c r="Q78" s="40"/>
      <c r="R78" s="40"/>
      <c r="S78" s="96">
        <v>8536</v>
      </c>
      <c r="T78" s="96"/>
      <c r="U78" s="40"/>
    </row>
    <row r="79" spans="1:21">
      <c r="A79" s="12"/>
      <c r="B79" s="75"/>
      <c r="C79" s="96"/>
      <c r="D79" s="96"/>
      <c r="E79" s="40"/>
      <c r="F79" s="40"/>
      <c r="G79" s="96"/>
      <c r="H79" s="96"/>
      <c r="I79" s="40"/>
      <c r="J79" s="40"/>
      <c r="K79" s="95"/>
      <c r="L79" s="95"/>
      <c r="M79" s="40"/>
      <c r="N79" s="40"/>
      <c r="O79" s="95"/>
      <c r="P79" s="95"/>
      <c r="Q79" s="40"/>
      <c r="R79" s="40"/>
      <c r="S79" s="96"/>
      <c r="T79" s="96"/>
      <c r="U79" s="40"/>
    </row>
    <row r="80" spans="1:21">
      <c r="A80" s="12"/>
      <c r="B80" s="79" t="s">
        <v>38</v>
      </c>
      <c r="C80" s="82">
        <v>3265</v>
      </c>
      <c r="D80" s="82"/>
      <c r="E80" s="35"/>
      <c r="F80" s="35"/>
      <c r="G80" s="82">
        <v>3265</v>
      </c>
      <c r="H80" s="82"/>
      <c r="I80" s="35"/>
      <c r="J80" s="35"/>
      <c r="K80" s="78" t="s">
        <v>207</v>
      </c>
      <c r="L80" s="78"/>
      <c r="M80" s="35"/>
      <c r="N80" s="35"/>
      <c r="O80" s="78" t="s">
        <v>207</v>
      </c>
      <c r="P80" s="78"/>
      <c r="Q80" s="35"/>
      <c r="R80" s="35"/>
      <c r="S80" s="82">
        <v>3265</v>
      </c>
      <c r="T80" s="82"/>
      <c r="U80" s="35"/>
    </row>
    <row r="81" spans="1:21">
      <c r="A81" s="12"/>
      <c r="B81" s="79"/>
      <c r="C81" s="82"/>
      <c r="D81" s="82"/>
      <c r="E81" s="35"/>
      <c r="F81" s="35"/>
      <c r="G81" s="82"/>
      <c r="H81" s="82"/>
      <c r="I81" s="35"/>
      <c r="J81" s="35"/>
      <c r="K81" s="78"/>
      <c r="L81" s="78"/>
      <c r="M81" s="35"/>
      <c r="N81" s="35"/>
      <c r="O81" s="78"/>
      <c r="P81" s="78"/>
      <c r="Q81" s="35"/>
      <c r="R81" s="35"/>
      <c r="S81" s="82"/>
      <c r="T81" s="82"/>
      <c r="U81" s="35"/>
    </row>
    <row r="82" spans="1:21">
      <c r="A82" s="12"/>
      <c r="B82" s="24"/>
      <c r="C82" s="24"/>
      <c r="D82" s="24"/>
      <c r="E82" s="24"/>
      <c r="F82" s="24"/>
      <c r="G82" s="24"/>
      <c r="H82" s="24"/>
      <c r="I82" s="24"/>
      <c r="J82" s="24"/>
      <c r="K82" s="24"/>
      <c r="L82" s="24"/>
      <c r="M82" s="24"/>
      <c r="N82" s="24"/>
      <c r="O82" s="24"/>
      <c r="P82" s="24"/>
      <c r="Q82" s="24"/>
      <c r="R82" s="24"/>
      <c r="S82" s="24"/>
      <c r="T82" s="24"/>
      <c r="U82" s="24"/>
    </row>
    <row r="83" spans="1:21">
      <c r="A83" s="12"/>
      <c r="B83" s="16"/>
      <c r="C83" s="16"/>
      <c r="D83" s="16"/>
      <c r="E83" s="16"/>
      <c r="F83" s="16"/>
      <c r="G83" s="16"/>
      <c r="H83" s="16"/>
      <c r="I83" s="16"/>
      <c r="J83" s="16"/>
      <c r="K83" s="16"/>
      <c r="L83" s="16"/>
      <c r="M83" s="16"/>
      <c r="N83" s="16"/>
      <c r="O83" s="16"/>
      <c r="P83" s="16"/>
      <c r="Q83" s="16"/>
      <c r="R83" s="16"/>
      <c r="S83" s="16"/>
      <c r="T83" s="16"/>
      <c r="U83" s="16"/>
    </row>
    <row r="84" spans="1:21">
      <c r="A84" s="12"/>
      <c r="B84" s="75"/>
      <c r="C84" s="95"/>
      <c r="D84" s="95"/>
      <c r="E84" s="40"/>
      <c r="F84" s="40"/>
      <c r="G84" s="95"/>
      <c r="H84" s="95"/>
      <c r="I84" s="40"/>
      <c r="J84" s="40"/>
      <c r="K84" s="25" t="s">
        <v>480</v>
      </c>
      <c r="L84" s="25"/>
      <c r="M84" s="25"/>
      <c r="N84" s="25"/>
      <c r="O84" s="25"/>
      <c r="P84" s="25"/>
      <c r="Q84" s="25"/>
      <c r="R84" s="25"/>
      <c r="S84" s="25"/>
      <c r="T84" s="25"/>
      <c r="U84" s="25"/>
    </row>
    <row r="85" spans="1:21">
      <c r="A85" s="12"/>
      <c r="B85" s="75"/>
      <c r="C85" s="95"/>
      <c r="D85" s="95"/>
      <c r="E85" s="40"/>
      <c r="F85" s="40"/>
      <c r="G85" s="95"/>
      <c r="H85" s="95"/>
      <c r="I85" s="40"/>
      <c r="J85" s="40"/>
      <c r="K85" s="25"/>
      <c r="L85" s="25"/>
      <c r="M85" s="25"/>
      <c r="N85" s="25"/>
      <c r="O85" s="25"/>
      <c r="P85" s="25"/>
      <c r="Q85" s="25"/>
      <c r="R85" s="25"/>
      <c r="S85" s="25"/>
      <c r="T85" s="25"/>
      <c r="U85" s="25"/>
    </row>
    <row r="86" spans="1:21">
      <c r="A86" s="12"/>
      <c r="B86" s="75"/>
      <c r="C86" s="95"/>
      <c r="D86" s="95"/>
      <c r="E86" s="40"/>
      <c r="F86" s="40"/>
      <c r="G86" s="95"/>
      <c r="H86" s="95"/>
      <c r="I86" s="40"/>
      <c r="J86" s="40"/>
      <c r="K86" s="25" t="s">
        <v>502</v>
      </c>
      <c r="L86" s="25"/>
      <c r="M86" s="25"/>
      <c r="N86" s="25"/>
      <c r="O86" s="25"/>
      <c r="P86" s="25"/>
      <c r="Q86" s="25"/>
      <c r="R86" s="25"/>
      <c r="S86" s="25"/>
      <c r="T86" s="25"/>
      <c r="U86" s="25"/>
    </row>
    <row r="87" spans="1:21" ht="15.75" thickBot="1">
      <c r="A87" s="12"/>
      <c r="B87" s="75"/>
      <c r="C87" s="95"/>
      <c r="D87" s="95"/>
      <c r="E87" s="40"/>
      <c r="F87" s="40"/>
      <c r="G87" s="95"/>
      <c r="H87" s="95"/>
      <c r="I87" s="40"/>
      <c r="J87" s="40"/>
      <c r="K87" s="26"/>
      <c r="L87" s="26"/>
      <c r="M87" s="26"/>
      <c r="N87" s="26"/>
      <c r="O87" s="26"/>
      <c r="P87" s="26"/>
      <c r="Q87" s="26"/>
      <c r="R87" s="26"/>
      <c r="S87" s="26"/>
      <c r="T87" s="26"/>
      <c r="U87" s="26"/>
    </row>
    <row r="88" spans="1:21">
      <c r="A88" s="12"/>
      <c r="B88" s="75"/>
      <c r="C88" s="73" t="s">
        <v>482</v>
      </c>
      <c r="D88" s="73"/>
      <c r="E88" s="73"/>
      <c r="F88" s="40"/>
      <c r="G88" s="73" t="s">
        <v>486</v>
      </c>
      <c r="H88" s="73"/>
      <c r="I88" s="73"/>
      <c r="J88" s="40"/>
      <c r="K88" s="74" t="s">
        <v>489</v>
      </c>
      <c r="L88" s="74"/>
      <c r="M88" s="74"/>
      <c r="N88" s="49"/>
      <c r="O88" s="74" t="s">
        <v>493</v>
      </c>
      <c r="P88" s="74"/>
      <c r="Q88" s="74"/>
      <c r="R88" s="49"/>
      <c r="S88" s="74" t="s">
        <v>524</v>
      </c>
      <c r="T88" s="74"/>
      <c r="U88" s="74"/>
    </row>
    <row r="89" spans="1:21">
      <c r="A89" s="12"/>
      <c r="B89" s="75"/>
      <c r="C89" s="73" t="s">
        <v>483</v>
      </c>
      <c r="D89" s="73"/>
      <c r="E89" s="73"/>
      <c r="F89" s="40"/>
      <c r="G89" s="73" t="s">
        <v>487</v>
      </c>
      <c r="H89" s="73"/>
      <c r="I89" s="73"/>
      <c r="J89" s="40"/>
      <c r="K89" s="73" t="s">
        <v>504</v>
      </c>
      <c r="L89" s="73"/>
      <c r="M89" s="73"/>
      <c r="N89" s="40"/>
      <c r="O89" s="73" t="s">
        <v>278</v>
      </c>
      <c r="P89" s="73"/>
      <c r="Q89" s="73"/>
      <c r="R89" s="40"/>
      <c r="S89" s="73"/>
      <c r="T89" s="73"/>
      <c r="U89" s="73"/>
    </row>
    <row r="90" spans="1:21">
      <c r="A90" s="12"/>
      <c r="B90" s="75"/>
      <c r="C90" s="73" t="s">
        <v>484</v>
      </c>
      <c r="D90" s="73"/>
      <c r="E90" s="73"/>
      <c r="F90" s="40"/>
      <c r="G90" s="73" t="s">
        <v>488</v>
      </c>
      <c r="H90" s="73"/>
      <c r="I90" s="73"/>
      <c r="J90" s="40"/>
      <c r="K90" s="73" t="s">
        <v>491</v>
      </c>
      <c r="L90" s="73"/>
      <c r="M90" s="73"/>
      <c r="N90" s="40"/>
      <c r="O90" s="73" t="s">
        <v>523</v>
      </c>
      <c r="P90" s="73"/>
      <c r="Q90" s="73"/>
      <c r="R90" s="40"/>
      <c r="S90" s="73"/>
      <c r="T90" s="73"/>
      <c r="U90" s="73"/>
    </row>
    <row r="91" spans="1:21">
      <c r="A91" s="12"/>
      <c r="B91" s="75"/>
      <c r="C91" s="73" t="s">
        <v>485</v>
      </c>
      <c r="D91" s="73"/>
      <c r="E91" s="73"/>
      <c r="F91" s="40"/>
      <c r="G91" s="11"/>
      <c r="H91" s="11"/>
      <c r="I91" s="11"/>
      <c r="J91" s="40"/>
      <c r="K91" s="73" t="s">
        <v>492</v>
      </c>
      <c r="L91" s="73"/>
      <c r="M91" s="73"/>
      <c r="N91" s="40"/>
      <c r="O91" s="11"/>
      <c r="P91" s="11"/>
      <c r="Q91" s="11"/>
      <c r="R91" s="40"/>
      <c r="S91" s="73"/>
      <c r="T91" s="73"/>
      <c r="U91" s="73"/>
    </row>
    <row r="92" spans="1:21">
      <c r="A92" s="12"/>
      <c r="B92" s="75"/>
      <c r="C92" s="11"/>
      <c r="D92" s="11"/>
      <c r="E92" s="11"/>
      <c r="F92" s="40"/>
      <c r="G92" s="11"/>
      <c r="H92" s="11"/>
      <c r="I92" s="11"/>
      <c r="J92" s="40"/>
      <c r="K92" s="73" t="s">
        <v>522</v>
      </c>
      <c r="L92" s="73"/>
      <c r="M92" s="73"/>
      <c r="N92" s="40"/>
      <c r="O92" s="11"/>
      <c r="P92" s="11"/>
      <c r="Q92" s="11"/>
      <c r="R92" s="40"/>
      <c r="S92" s="73"/>
      <c r="T92" s="73"/>
      <c r="U92" s="73"/>
    </row>
    <row r="93" spans="1:21" ht="15.75" thickBot="1">
      <c r="A93" s="12"/>
      <c r="B93" s="19"/>
      <c r="C93" s="142">
        <v>42004</v>
      </c>
      <c r="D93" s="142"/>
      <c r="E93" s="142"/>
      <c r="F93" s="17"/>
      <c r="G93" s="142">
        <v>42004</v>
      </c>
      <c r="H93" s="142"/>
      <c r="I93" s="142"/>
      <c r="J93" s="17"/>
      <c r="K93" s="27" t="s">
        <v>498</v>
      </c>
      <c r="L93" s="27"/>
      <c r="M93" s="27"/>
      <c r="N93" s="17"/>
      <c r="O93" s="27" t="s">
        <v>499</v>
      </c>
      <c r="P93" s="27"/>
      <c r="Q93" s="27"/>
      <c r="R93" s="17"/>
      <c r="S93" s="27" t="s">
        <v>500</v>
      </c>
      <c r="T93" s="27"/>
      <c r="U93" s="27"/>
    </row>
    <row r="94" spans="1:21">
      <c r="A94" s="12"/>
      <c r="B94" s="79" t="s">
        <v>30</v>
      </c>
      <c r="C94" s="93" t="s">
        <v>203</v>
      </c>
      <c r="D94" s="94">
        <v>2882</v>
      </c>
      <c r="E94" s="36"/>
      <c r="F94" s="35"/>
      <c r="G94" s="93" t="s">
        <v>203</v>
      </c>
      <c r="H94" s="94">
        <v>2882</v>
      </c>
      <c r="I94" s="36"/>
      <c r="J94" s="35"/>
      <c r="K94" s="93" t="s">
        <v>203</v>
      </c>
      <c r="L94" s="90" t="s">
        <v>207</v>
      </c>
      <c r="M94" s="36"/>
      <c r="N94" s="35"/>
      <c r="O94" s="93" t="s">
        <v>203</v>
      </c>
      <c r="P94" s="94">
        <v>2882</v>
      </c>
      <c r="Q94" s="36"/>
      <c r="R94" s="35"/>
      <c r="S94" s="93" t="s">
        <v>203</v>
      </c>
      <c r="T94" s="90" t="s">
        <v>207</v>
      </c>
      <c r="U94" s="36"/>
    </row>
    <row r="95" spans="1:21">
      <c r="A95" s="12"/>
      <c r="B95" s="79"/>
      <c r="C95" s="118"/>
      <c r="D95" s="119"/>
      <c r="E95" s="92"/>
      <c r="F95" s="35"/>
      <c r="G95" s="118"/>
      <c r="H95" s="119"/>
      <c r="I95" s="92"/>
      <c r="J95" s="35"/>
      <c r="K95" s="118"/>
      <c r="L95" s="91"/>
      <c r="M95" s="92"/>
      <c r="N95" s="35"/>
      <c r="O95" s="118"/>
      <c r="P95" s="119"/>
      <c r="Q95" s="92"/>
      <c r="R95" s="35"/>
      <c r="S95" s="118"/>
      <c r="T95" s="91"/>
      <c r="U95" s="92"/>
    </row>
    <row r="96" spans="1:21">
      <c r="A96" s="12"/>
      <c r="B96" s="75" t="s">
        <v>521</v>
      </c>
      <c r="C96" s="96">
        <v>9855</v>
      </c>
      <c r="D96" s="96"/>
      <c r="E96" s="40"/>
      <c r="F96" s="40"/>
      <c r="G96" s="96">
        <v>9855</v>
      </c>
      <c r="H96" s="96"/>
      <c r="I96" s="40"/>
      <c r="J96" s="40"/>
      <c r="K96" s="95" t="s">
        <v>207</v>
      </c>
      <c r="L96" s="95"/>
      <c r="M96" s="40"/>
      <c r="N96" s="40"/>
      <c r="O96" s="95" t="s">
        <v>207</v>
      </c>
      <c r="P96" s="95"/>
      <c r="Q96" s="40"/>
      <c r="R96" s="40"/>
      <c r="S96" s="96">
        <v>9855</v>
      </c>
      <c r="T96" s="96"/>
      <c r="U96" s="40"/>
    </row>
    <row r="97" spans="1:21">
      <c r="A97" s="12"/>
      <c r="B97" s="75"/>
      <c r="C97" s="96"/>
      <c r="D97" s="96"/>
      <c r="E97" s="40"/>
      <c r="F97" s="40"/>
      <c r="G97" s="96"/>
      <c r="H97" s="96"/>
      <c r="I97" s="40"/>
      <c r="J97" s="40"/>
      <c r="K97" s="95"/>
      <c r="L97" s="95"/>
      <c r="M97" s="40"/>
      <c r="N97" s="40"/>
      <c r="O97" s="95"/>
      <c r="P97" s="95"/>
      <c r="Q97" s="40"/>
      <c r="R97" s="40"/>
      <c r="S97" s="96"/>
      <c r="T97" s="96"/>
      <c r="U97" s="40"/>
    </row>
    <row r="98" spans="1:21">
      <c r="A98" s="12"/>
      <c r="B98" s="79" t="s">
        <v>38</v>
      </c>
      <c r="C98" s="82">
        <v>3782</v>
      </c>
      <c r="D98" s="82"/>
      <c r="E98" s="35"/>
      <c r="F98" s="35"/>
      <c r="G98" s="82">
        <v>3782</v>
      </c>
      <c r="H98" s="82"/>
      <c r="I98" s="35"/>
      <c r="J98" s="35"/>
      <c r="K98" s="78" t="s">
        <v>207</v>
      </c>
      <c r="L98" s="78"/>
      <c r="M98" s="35"/>
      <c r="N98" s="35"/>
      <c r="O98" s="78" t="s">
        <v>207</v>
      </c>
      <c r="P98" s="78"/>
      <c r="Q98" s="35"/>
      <c r="R98" s="35"/>
      <c r="S98" s="82">
        <v>3782</v>
      </c>
      <c r="T98" s="82"/>
      <c r="U98" s="35"/>
    </row>
    <row r="99" spans="1:21">
      <c r="A99" s="12"/>
      <c r="B99" s="79"/>
      <c r="C99" s="82"/>
      <c r="D99" s="82"/>
      <c r="E99" s="35"/>
      <c r="F99" s="35"/>
      <c r="G99" s="82"/>
      <c r="H99" s="82"/>
      <c r="I99" s="35"/>
      <c r="J99" s="35"/>
      <c r="K99" s="78"/>
      <c r="L99" s="78"/>
      <c r="M99" s="35"/>
      <c r="N99" s="35"/>
      <c r="O99" s="78"/>
      <c r="P99" s="78"/>
      <c r="Q99" s="35"/>
      <c r="R99" s="35"/>
      <c r="S99" s="82"/>
      <c r="T99" s="82"/>
      <c r="U99" s="35"/>
    </row>
    <row r="100" spans="1:21">
      <c r="A100" s="12" t="s">
        <v>673</v>
      </c>
      <c r="B100" s="52" t="s">
        <v>526</v>
      </c>
      <c r="C100" s="52"/>
      <c r="D100" s="52"/>
      <c r="E100" s="52"/>
      <c r="F100" s="52"/>
      <c r="G100" s="52"/>
      <c r="H100" s="52"/>
      <c r="I100" s="52"/>
      <c r="J100" s="52"/>
      <c r="K100" s="52"/>
      <c r="L100" s="52"/>
      <c r="M100" s="52"/>
      <c r="N100" s="52"/>
      <c r="O100" s="52"/>
      <c r="P100" s="52"/>
      <c r="Q100" s="52"/>
      <c r="R100" s="52"/>
      <c r="S100" s="52"/>
      <c r="T100" s="52"/>
      <c r="U100" s="52"/>
    </row>
    <row r="101" spans="1:21">
      <c r="A101" s="12"/>
      <c r="B101" s="24"/>
      <c r="C101" s="24"/>
      <c r="D101" s="24"/>
      <c r="E101" s="24"/>
      <c r="F101" s="24"/>
      <c r="G101" s="24"/>
      <c r="H101" s="24"/>
      <c r="I101" s="24"/>
    </row>
    <row r="102" spans="1:21">
      <c r="A102" s="12"/>
      <c r="B102" s="16"/>
      <c r="C102" s="16"/>
      <c r="D102" s="16"/>
      <c r="E102" s="16"/>
      <c r="F102" s="16"/>
      <c r="G102" s="16"/>
      <c r="H102" s="16"/>
      <c r="I102" s="16"/>
    </row>
    <row r="103" spans="1:21" ht="15.75" thickBot="1">
      <c r="A103" s="12"/>
      <c r="B103" s="17"/>
      <c r="C103" s="26" t="s">
        <v>527</v>
      </c>
      <c r="D103" s="26"/>
      <c r="E103" s="26"/>
      <c r="F103" s="17"/>
      <c r="G103" s="18" t="s">
        <v>528</v>
      </c>
      <c r="H103" s="17"/>
      <c r="I103" s="18" t="s">
        <v>529</v>
      </c>
    </row>
    <row r="104" spans="1:21">
      <c r="A104" s="12"/>
      <c r="B104" s="143" t="s">
        <v>530</v>
      </c>
      <c r="C104" s="36"/>
      <c r="D104" s="36"/>
      <c r="E104" s="36"/>
      <c r="F104" s="22"/>
      <c r="G104" s="22"/>
      <c r="H104" s="22"/>
      <c r="I104" s="22"/>
    </row>
    <row r="105" spans="1:21">
      <c r="A105" s="12"/>
      <c r="B105" s="84" t="s">
        <v>531</v>
      </c>
      <c r="C105" s="75" t="s">
        <v>203</v>
      </c>
      <c r="D105" s="96">
        <v>8536</v>
      </c>
      <c r="E105" s="40"/>
      <c r="F105" s="40"/>
      <c r="G105" s="73" t="s">
        <v>532</v>
      </c>
      <c r="H105" s="40"/>
      <c r="I105" s="73" t="s">
        <v>533</v>
      </c>
    </row>
    <row r="106" spans="1:21">
      <c r="A106" s="12"/>
      <c r="B106" s="84"/>
      <c r="C106" s="75"/>
      <c r="D106" s="96"/>
      <c r="E106" s="40"/>
      <c r="F106" s="40"/>
      <c r="G106" s="73"/>
      <c r="H106" s="40"/>
      <c r="I106" s="73"/>
    </row>
    <row r="107" spans="1:21">
      <c r="A107" s="12"/>
      <c r="B107" s="77" t="s">
        <v>534</v>
      </c>
      <c r="C107" s="79" t="s">
        <v>203</v>
      </c>
      <c r="D107" s="82">
        <v>3265</v>
      </c>
      <c r="E107" s="35"/>
      <c r="F107" s="35"/>
      <c r="G107" s="145" t="s">
        <v>535</v>
      </c>
      <c r="H107" s="35"/>
      <c r="I107" s="145" t="s">
        <v>536</v>
      </c>
    </row>
    <row r="108" spans="1:21">
      <c r="A108" s="12"/>
      <c r="B108" s="77"/>
      <c r="C108" s="79"/>
      <c r="D108" s="82"/>
      <c r="E108" s="35"/>
      <c r="F108" s="35"/>
      <c r="G108" s="145"/>
      <c r="H108" s="35"/>
      <c r="I108" s="145"/>
    </row>
    <row r="109" spans="1:21">
      <c r="A109" s="12" t="s">
        <v>674</v>
      </c>
      <c r="B109" s="43" t="s">
        <v>538</v>
      </c>
      <c r="C109" s="43"/>
      <c r="D109" s="43"/>
      <c r="E109" s="43"/>
      <c r="F109" s="43"/>
      <c r="G109" s="43"/>
      <c r="H109" s="43"/>
      <c r="I109" s="43"/>
      <c r="J109" s="43"/>
      <c r="K109" s="43"/>
      <c r="L109" s="43"/>
      <c r="M109" s="43"/>
      <c r="N109" s="43"/>
      <c r="O109" s="43"/>
      <c r="P109" s="43"/>
      <c r="Q109" s="43"/>
      <c r="R109" s="43"/>
      <c r="S109" s="43"/>
      <c r="T109" s="43"/>
      <c r="U109" s="43"/>
    </row>
    <row r="110" spans="1:21">
      <c r="A110" s="12"/>
      <c r="B110" s="24"/>
      <c r="C110" s="24"/>
    </row>
    <row r="111" spans="1:21">
      <c r="A111" s="12"/>
      <c r="B111" s="16"/>
      <c r="C111" s="16"/>
    </row>
    <row r="112" spans="1:21" ht="15.75" thickBot="1">
      <c r="A112" s="12"/>
      <c r="B112" s="146" t="s">
        <v>539</v>
      </c>
      <c r="C112" s="18" t="s">
        <v>540</v>
      </c>
    </row>
    <row r="113" spans="1:21" ht="24.75">
      <c r="A113" s="12"/>
      <c r="B113" s="70" t="s">
        <v>271</v>
      </c>
      <c r="C113" s="147" t="s">
        <v>541</v>
      </c>
    </row>
    <row r="114" spans="1:21">
      <c r="A114" s="12"/>
      <c r="B114" s="19" t="s">
        <v>272</v>
      </c>
      <c r="C114" s="20" t="s">
        <v>542</v>
      </c>
    </row>
    <row r="115" spans="1:21">
      <c r="A115" s="12"/>
      <c r="B115" s="70" t="s">
        <v>273</v>
      </c>
      <c r="C115" s="144" t="s">
        <v>543</v>
      </c>
    </row>
    <row r="116" spans="1:21">
      <c r="A116" s="12"/>
      <c r="B116" s="19" t="s">
        <v>274</v>
      </c>
      <c r="C116" s="20" t="s">
        <v>544</v>
      </c>
    </row>
    <row r="117" spans="1:21">
      <c r="A117" s="12"/>
      <c r="B117" s="70" t="s">
        <v>545</v>
      </c>
      <c r="C117" s="144" t="s">
        <v>544</v>
      </c>
    </row>
    <row r="118" spans="1:21">
      <c r="A118" s="12" t="s">
        <v>675</v>
      </c>
      <c r="B118" s="43" t="s">
        <v>566</v>
      </c>
      <c r="C118" s="43"/>
      <c r="D118" s="43"/>
      <c r="E118" s="43"/>
      <c r="F118" s="43"/>
      <c r="G118" s="43"/>
      <c r="H118" s="43"/>
      <c r="I118" s="43"/>
      <c r="J118" s="43"/>
      <c r="K118" s="43"/>
      <c r="L118" s="43"/>
      <c r="M118" s="43"/>
      <c r="N118" s="43"/>
      <c r="O118" s="43"/>
      <c r="P118" s="43"/>
      <c r="Q118" s="43"/>
      <c r="R118" s="43"/>
      <c r="S118" s="43"/>
      <c r="T118" s="43"/>
      <c r="U118" s="43"/>
    </row>
    <row r="119" spans="1:21">
      <c r="A119" s="12"/>
      <c r="B119" s="24"/>
      <c r="C119" s="24"/>
      <c r="D119" s="24"/>
      <c r="E119" s="24"/>
      <c r="F119" s="24"/>
      <c r="G119" s="24"/>
      <c r="H119" s="24"/>
      <c r="I119" s="24"/>
      <c r="J119" s="24"/>
      <c r="K119" s="24"/>
      <c r="L119" s="24"/>
      <c r="M119" s="24"/>
      <c r="N119" s="24"/>
      <c r="O119" s="24"/>
      <c r="P119" s="24"/>
      <c r="Q119" s="24"/>
      <c r="R119" s="24"/>
      <c r="S119" s="24"/>
    </row>
    <row r="120" spans="1:21">
      <c r="A120" s="12"/>
      <c r="B120" s="16"/>
      <c r="C120" s="16"/>
      <c r="D120" s="16"/>
      <c r="E120" s="16"/>
      <c r="F120" s="16"/>
      <c r="G120" s="16"/>
      <c r="H120" s="16"/>
      <c r="I120" s="16"/>
      <c r="J120" s="16"/>
      <c r="K120" s="16"/>
      <c r="L120" s="16"/>
      <c r="M120" s="16"/>
      <c r="N120" s="16"/>
      <c r="O120" s="16"/>
      <c r="P120" s="16"/>
      <c r="Q120" s="16"/>
      <c r="R120" s="16"/>
      <c r="S120" s="16"/>
    </row>
    <row r="121" spans="1:21" ht="15.75" thickBot="1">
      <c r="A121" s="12"/>
      <c r="B121" s="19"/>
      <c r="C121" s="26" t="s">
        <v>216</v>
      </c>
      <c r="D121" s="26"/>
      <c r="E121" s="26"/>
      <c r="F121" s="26"/>
      <c r="G121" s="26"/>
      <c r="H121" s="26"/>
      <c r="I121" s="26"/>
      <c r="J121" s="26"/>
      <c r="K121" s="26"/>
      <c r="L121" s="26"/>
      <c r="M121" s="26"/>
      <c r="N121" s="26"/>
      <c r="O121" s="26"/>
      <c r="P121" s="26"/>
      <c r="Q121" s="26"/>
      <c r="R121" s="26"/>
      <c r="S121" s="26"/>
    </row>
    <row r="122" spans="1:21">
      <c r="A122" s="12"/>
      <c r="B122" s="75"/>
      <c r="C122" s="74" t="s">
        <v>567</v>
      </c>
      <c r="D122" s="74"/>
      <c r="E122" s="74"/>
      <c r="F122" s="49"/>
      <c r="G122" s="74" t="s">
        <v>568</v>
      </c>
      <c r="H122" s="74"/>
      <c r="I122" s="74"/>
      <c r="J122" s="49"/>
      <c r="K122" s="74" t="s">
        <v>570</v>
      </c>
      <c r="L122" s="74"/>
      <c r="M122" s="74"/>
      <c r="N122" s="74" t="s">
        <v>571</v>
      </c>
      <c r="O122" s="74"/>
      <c r="P122" s="74"/>
      <c r="Q122" s="74" t="s">
        <v>572</v>
      </c>
      <c r="R122" s="74"/>
      <c r="S122" s="74"/>
    </row>
    <row r="123" spans="1:21" ht="15.75" thickBot="1">
      <c r="A123" s="12"/>
      <c r="B123" s="75"/>
      <c r="C123" s="27" t="s">
        <v>225</v>
      </c>
      <c r="D123" s="27"/>
      <c r="E123" s="27"/>
      <c r="F123" s="40"/>
      <c r="G123" s="27" t="s">
        <v>569</v>
      </c>
      <c r="H123" s="27"/>
      <c r="I123" s="27"/>
      <c r="J123" s="40"/>
      <c r="K123" s="27"/>
      <c r="L123" s="27"/>
      <c r="M123" s="27"/>
      <c r="N123" s="27"/>
      <c r="O123" s="27"/>
      <c r="P123" s="27"/>
      <c r="Q123" s="27"/>
      <c r="R123" s="27"/>
      <c r="S123" s="27"/>
    </row>
    <row r="124" spans="1:21">
      <c r="A124" s="12"/>
      <c r="B124" s="105" t="s">
        <v>573</v>
      </c>
      <c r="C124" s="35"/>
      <c r="D124" s="35"/>
      <c r="E124" s="35"/>
      <c r="F124" s="35"/>
      <c r="G124" s="35"/>
      <c r="H124" s="35"/>
      <c r="I124" s="35"/>
      <c r="J124" s="35"/>
      <c r="K124" s="35"/>
      <c r="L124" s="35"/>
      <c r="M124" s="35"/>
      <c r="N124" s="35"/>
      <c r="O124" s="35"/>
      <c r="P124" s="35"/>
      <c r="Q124" s="35"/>
      <c r="R124" s="35"/>
      <c r="S124" s="35"/>
    </row>
    <row r="125" spans="1:21">
      <c r="A125" s="12"/>
      <c r="B125" s="84" t="s">
        <v>25</v>
      </c>
      <c r="C125" s="75" t="s">
        <v>203</v>
      </c>
      <c r="D125" s="96">
        <v>102652</v>
      </c>
      <c r="E125" s="40"/>
      <c r="F125" s="40"/>
      <c r="G125" s="75" t="s">
        <v>203</v>
      </c>
      <c r="H125" s="96">
        <v>102652</v>
      </c>
      <c r="I125" s="40"/>
      <c r="J125" s="40"/>
      <c r="K125" s="75" t="s">
        <v>203</v>
      </c>
      <c r="L125" s="96">
        <v>102652</v>
      </c>
      <c r="M125" s="40"/>
      <c r="N125" s="75" t="s">
        <v>203</v>
      </c>
      <c r="O125" s="95" t="s">
        <v>207</v>
      </c>
      <c r="P125" s="40"/>
      <c r="Q125" s="75" t="s">
        <v>203</v>
      </c>
      <c r="R125" s="95" t="s">
        <v>207</v>
      </c>
      <c r="S125" s="40"/>
    </row>
    <row r="126" spans="1:21">
      <c r="A126" s="12"/>
      <c r="B126" s="84"/>
      <c r="C126" s="75"/>
      <c r="D126" s="96"/>
      <c r="E126" s="40"/>
      <c r="F126" s="40"/>
      <c r="G126" s="75"/>
      <c r="H126" s="96"/>
      <c r="I126" s="40"/>
      <c r="J126" s="40"/>
      <c r="K126" s="75"/>
      <c r="L126" s="96"/>
      <c r="M126" s="40"/>
      <c r="N126" s="75"/>
      <c r="O126" s="95"/>
      <c r="P126" s="40"/>
      <c r="Q126" s="75"/>
      <c r="R126" s="95"/>
      <c r="S126" s="40"/>
    </row>
    <row r="127" spans="1:21">
      <c r="A127" s="12"/>
      <c r="B127" s="77" t="s">
        <v>574</v>
      </c>
      <c r="C127" s="82">
        <v>27685</v>
      </c>
      <c r="D127" s="82"/>
      <c r="E127" s="35"/>
      <c r="F127" s="35"/>
      <c r="G127" s="82">
        <v>27685</v>
      </c>
      <c r="H127" s="82"/>
      <c r="I127" s="35"/>
      <c r="J127" s="35"/>
      <c r="K127" s="78" t="s">
        <v>207</v>
      </c>
      <c r="L127" s="78"/>
      <c r="M127" s="35"/>
      <c r="N127" s="82">
        <v>27685</v>
      </c>
      <c r="O127" s="82"/>
      <c r="P127" s="35"/>
      <c r="Q127" s="78" t="s">
        <v>207</v>
      </c>
      <c r="R127" s="78"/>
      <c r="S127" s="35"/>
    </row>
    <row r="128" spans="1:21">
      <c r="A128" s="12"/>
      <c r="B128" s="77"/>
      <c r="C128" s="82"/>
      <c r="D128" s="82"/>
      <c r="E128" s="35"/>
      <c r="F128" s="35"/>
      <c r="G128" s="82"/>
      <c r="H128" s="82"/>
      <c r="I128" s="35"/>
      <c r="J128" s="35"/>
      <c r="K128" s="78"/>
      <c r="L128" s="78"/>
      <c r="M128" s="35"/>
      <c r="N128" s="82"/>
      <c r="O128" s="82"/>
      <c r="P128" s="35"/>
      <c r="Q128" s="78"/>
      <c r="R128" s="78"/>
      <c r="S128" s="35"/>
    </row>
    <row r="129" spans="1:19">
      <c r="A129" s="12"/>
      <c r="B129" s="84" t="s">
        <v>575</v>
      </c>
      <c r="C129" s="96">
        <v>65338</v>
      </c>
      <c r="D129" s="96"/>
      <c r="E129" s="40"/>
      <c r="F129" s="40"/>
      <c r="G129" s="96">
        <v>65338</v>
      </c>
      <c r="H129" s="96"/>
      <c r="I129" s="40"/>
      <c r="J129" s="40"/>
      <c r="K129" s="95" t="s">
        <v>207</v>
      </c>
      <c r="L129" s="95"/>
      <c r="M129" s="40"/>
      <c r="N129" s="96">
        <v>65338</v>
      </c>
      <c r="O129" s="96"/>
      <c r="P129" s="40"/>
      <c r="Q129" s="95" t="s">
        <v>207</v>
      </c>
      <c r="R129" s="95"/>
      <c r="S129" s="40"/>
    </row>
    <row r="130" spans="1:19">
      <c r="A130" s="12"/>
      <c r="B130" s="84"/>
      <c r="C130" s="96"/>
      <c r="D130" s="96"/>
      <c r="E130" s="40"/>
      <c r="F130" s="40"/>
      <c r="G130" s="96"/>
      <c r="H130" s="96"/>
      <c r="I130" s="40"/>
      <c r="J130" s="40"/>
      <c r="K130" s="95"/>
      <c r="L130" s="95"/>
      <c r="M130" s="40"/>
      <c r="N130" s="96"/>
      <c r="O130" s="96"/>
      <c r="P130" s="40"/>
      <c r="Q130" s="95"/>
      <c r="R130" s="95"/>
      <c r="S130" s="40"/>
    </row>
    <row r="131" spans="1:19">
      <c r="A131" s="12"/>
      <c r="B131" s="77" t="s">
        <v>576</v>
      </c>
      <c r="C131" s="82">
        <v>77972</v>
      </c>
      <c r="D131" s="82"/>
      <c r="E131" s="35"/>
      <c r="F131" s="35"/>
      <c r="G131" s="82">
        <v>78910</v>
      </c>
      <c r="H131" s="82"/>
      <c r="I131" s="35"/>
      <c r="J131" s="35"/>
      <c r="K131" s="78" t="s">
        <v>207</v>
      </c>
      <c r="L131" s="78"/>
      <c r="M131" s="35"/>
      <c r="N131" s="82">
        <v>78910</v>
      </c>
      <c r="O131" s="82"/>
      <c r="P131" s="35"/>
      <c r="Q131" s="78" t="s">
        <v>207</v>
      </c>
      <c r="R131" s="78"/>
      <c r="S131" s="35"/>
    </row>
    <row r="132" spans="1:19">
      <c r="A132" s="12"/>
      <c r="B132" s="77"/>
      <c r="C132" s="82"/>
      <c r="D132" s="82"/>
      <c r="E132" s="35"/>
      <c r="F132" s="35"/>
      <c r="G132" s="82"/>
      <c r="H132" s="82"/>
      <c r="I132" s="35"/>
      <c r="J132" s="35"/>
      <c r="K132" s="78"/>
      <c r="L132" s="78"/>
      <c r="M132" s="35"/>
      <c r="N132" s="82"/>
      <c r="O132" s="82"/>
      <c r="P132" s="35"/>
      <c r="Q132" s="78"/>
      <c r="R132" s="78"/>
      <c r="S132" s="35"/>
    </row>
    <row r="133" spans="1:19">
      <c r="A133" s="12"/>
      <c r="B133" s="84" t="s">
        <v>30</v>
      </c>
      <c r="C133" s="96">
        <v>3516</v>
      </c>
      <c r="D133" s="96"/>
      <c r="E133" s="40"/>
      <c r="F133" s="40"/>
      <c r="G133" s="96">
        <v>3516</v>
      </c>
      <c r="H133" s="96"/>
      <c r="I133" s="40"/>
      <c r="J133" s="40"/>
      <c r="K133" s="95" t="s">
        <v>207</v>
      </c>
      <c r="L133" s="95"/>
      <c r="M133" s="40"/>
      <c r="N133" s="96">
        <v>3516</v>
      </c>
      <c r="O133" s="96"/>
      <c r="P133" s="40"/>
      <c r="Q133" s="95" t="s">
        <v>207</v>
      </c>
      <c r="R133" s="95"/>
      <c r="S133" s="40"/>
    </row>
    <row r="134" spans="1:19">
      <c r="A134" s="12"/>
      <c r="B134" s="84"/>
      <c r="C134" s="96"/>
      <c r="D134" s="96"/>
      <c r="E134" s="40"/>
      <c r="F134" s="40"/>
      <c r="G134" s="96"/>
      <c r="H134" s="96"/>
      <c r="I134" s="40"/>
      <c r="J134" s="40"/>
      <c r="K134" s="95"/>
      <c r="L134" s="95"/>
      <c r="M134" s="40"/>
      <c r="N134" s="96"/>
      <c r="O134" s="96"/>
      <c r="P134" s="40"/>
      <c r="Q134" s="95"/>
      <c r="R134" s="95"/>
      <c r="S134" s="40"/>
    </row>
    <row r="135" spans="1:19">
      <c r="A135" s="12"/>
      <c r="B135" s="77" t="s">
        <v>577</v>
      </c>
      <c r="C135" s="82">
        <v>448847</v>
      </c>
      <c r="D135" s="82"/>
      <c r="E135" s="35"/>
      <c r="F135" s="35"/>
      <c r="G135" s="82">
        <v>428601</v>
      </c>
      <c r="H135" s="82"/>
      <c r="I135" s="35"/>
      <c r="J135" s="35"/>
      <c r="K135" s="78" t="s">
        <v>207</v>
      </c>
      <c r="L135" s="78"/>
      <c r="M135" s="35"/>
      <c r="N135" s="78" t="s">
        <v>207</v>
      </c>
      <c r="O135" s="78"/>
      <c r="P135" s="35"/>
      <c r="Q135" s="82">
        <v>428601</v>
      </c>
      <c r="R135" s="82"/>
      <c r="S135" s="35"/>
    </row>
    <row r="136" spans="1:19">
      <c r="A136" s="12"/>
      <c r="B136" s="77"/>
      <c r="C136" s="82"/>
      <c r="D136" s="82"/>
      <c r="E136" s="35"/>
      <c r="F136" s="35"/>
      <c r="G136" s="82"/>
      <c r="H136" s="82"/>
      <c r="I136" s="35"/>
      <c r="J136" s="35"/>
      <c r="K136" s="78"/>
      <c r="L136" s="78"/>
      <c r="M136" s="35"/>
      <c r="N136" s="78"/>
      <c r="O136" s="78"/>
      <c r="P136" s="35"/>
      <c r="Q136" s="82"/>
      <c r="R136" s="82"/>
      <c r="S136" s="35"/>
    </row>
    <row r="137" spans="1:19">
      <c r="A137" s="12"/>
      <c r="B137" s="84" t="s">
        <v>36</v>
      </c>
      <c r="C137" s="96">
        <v>4564</v>
      </c>
      <c r="D137" s="96"/>
      <c r="E137" s="40"/>
      <c r="F137" s="40"/>
      <c r="G137" s="96">
        <v>4564</v>
      </c>
      <c r="H137" s="96"/>
      <c r="I137" s="40"/>
      <c r="J137" s="40"/>
      <c r="K137" s="95" t="s">
        <v>207</v>
      </c>
      <c r="L137" s="95"/>
      <c r="M137" s="40"/>
      <c r="N137" s="96">
        <v>4564</v>
      </c>
      <c r="O137" s="96"/>
      <c r="P137" s="40"/>
      <c r="Q137" s="95" t="s">
        <v>207</v>
      </c>
      <c r="R137" s="95"/>
      <c r="S137" s="40"/>
    </row>
    <row r="138" spans="1:19">
      <c r="A138" s="12"/>
      <c r="B138" s="84"/>
      <c r="C138" s="96"/>
      <c r="D138" s="96"/>
      <c r="E138" s="40"/>
      <c r="F138" s="40"/>
      <c r="G138" s="96"/>
      <c r="H138" s="96"/>
      <c r="I138" s="40"/>
      <c r="J138" s="40"/>
      <c r="K138" s="95"/>
      <c r="L138" s="95"/>
      <c r="M138" s="40"/>
      <c r="N138" s="96"/>
      <c r="O138" s="96"/>
      <c r="P138" s="40"/>
      <c r="Q138" s="95"/>
      <c r="R138" s="95"/>
      <c r="S138" s="40"/>
    </row>
    <row r="139" spans="1:19">
      <c r="A139" s="12"/>
      <c r="B139" s="77" t="s">
        <v>34</v>
      </c>
      <c r="C139" s="82">
        <v>1547</v>
      </c>
      <c r="D139" s="82"/>
      <c r="E139" s="35"/>
      <c r="F139" s="35"/>
      <c r="G139" s="82">
        <v>1547</v>
      </c>
      <c r="H139" s="82"/>
      <c r="I139" s="35"/>
      <c r="J139" s="35"/>
      <c r="K139" s="78" t="s">
        <v>207</v>
      </c>
      <c r="L139" s="78"/>
      <c r="M139" s="35"/>
      <c r="N139" s="82">
        <v>1547</v>
      </c>
      <c r="O139" s="82"/>
      <c r="P139" s="35"/>
      <c r="Q139" s="78" t="s">
        <v>207</v>
      </c>
      <c r="R139" s="78"/>
      <c r="S139" s="35"/>
    </row>
    <row r="140" spans="1:19">
      <c r="A140" s="12"/>
      <c r="B140" s="77"/>
      <c r="C140" s="82"/>
      <c r="D140" s="82"/>
      <c r="E140" s="35"/>
      <c r="F140" s="35"/>
      <c r="G140" s="82"/>
      <c r="H140" s="82"/>
      <c r="I140" s="35"/>
      <c r="J140" s="35"/>
      <c r="K140" s="78"/>
      <c r="L140" s="78"/>
      <c r="M140" s="35"/>
      <c r="N140" s="82"/>
      <c r="O140" s="82"/>
      <c r="P140" s="35"/>
      <c r="Q140" s="78"/>
      <c r="R140" s="78"/>
      <c r="S140" s="35"/>
    </row>
    <row r="141" spans="1:19">
      <c r="A141" s="12"/>
      <c r="B141" s="17"/>
      <c r="C141" s="40"/>
      <c r="D141" s="40"/>
      <c r="E141" s="40"/>
      <c r="F141" s="17"/>
      <c r="G141" s="40"/>
      <c r="H141" s="40"/>
      <c r="I141" s="40"/>
      <c r="J141" s="17"/>
      <c r="K141" s="40"/>
      <c r="L141" s="40"/>
      <c r="M141" s="40"/>
      <c r="N141" s="40"/>
      <c r="O141" s="40"/>
      <c r="P141" s="40"/>
      <c r="Q141" s="40"/>
      <c r="R141" s="40"/>
      <c r="S141" s="40"/>
    </row>
    <row r="142" spans="1:19">
      <c r="A142" s="12"/>
      <c r="B142" s="105" t="s">
        <v>578</v>
      </c>
      <c r="C142" s="124"/>
      <c r="D142" s="124"/>
      <c r="E142" s="124"/>
      <c r="F142" s="22"/>
      <c r="G142" s="124"/>
      <c r="H142" s="124"/>
      <c r="I142" s="124"/>
      <c r="J142" s="22"/>
      <c r="K142" s="35"/>
      <c r="L142" s="35"/>
      <c r="M142" s="35"/>
      <c r="N142" s="35"/>
      <c r="O142" s="35"/>
      <c r="P142" s="35"/>
      <c r="Q142" s="35"/>
      <c r="R142" s="35"/>
      <c r="S142" s="35"/>
    </row>
    <row r="143" spans="1:19">
      <c r="A143" s="12"/>
      <c r="B143" s="84" t="s">
        <v>77</v>
      </c>
      <c r="C143" s="75" t="s">
        <v>203</v>
      </c>
      <c r="D143" s="96">
        <v>603511</v>
      </c>
      <c r="E143" s="40"/>
      <c r="F143" s="40"/>
      <c r="G143" s="75" t="s">
        <v>203</v>
      </c>
      <c r="H143" s="96">
        <v>605233</v>
      </c>
      <c r="I143" s="40"/>
      <c r="J143" s="40"/>
      <c r="K143" s="75" t="s">
        <v>203</v>
      </c>
      <c r="L143" s="95" t="s">
        <v>207</v>
      </c>
      <c r="M143" s="40"/>
      <c r="N143" s="75" t="s">
        <v>203</v>
      </c>
      <c r="O143" s="96">
        <v>605233</v>
      </c>
      <c r="P143" s="40"/>
      <c r="Q143" s="75" t="s">
        <v>203</v>
      </c>
      <c r="R143" s="95" t="s">
        <v>207</v>
      </c>
      <c r="S143" s="40"/>
    </row>
    <row r="144" spans="1:19">
      <c r="A144" s="12"/>
      <c r="B144" s="84"/>
      <c r="C144" s="75"/>
      <c r="D144" s="96"/>
      <c r="E144" s="40"/>
      <c r="F144" s="40"/>
      <c r="G144" s="75"/>
      <c r="H144" s="96"/>
      <c r="I144" s="40"/>
      <c r="J144" s="40"/>
      <c r="K144" s="75"/>
      <c r="L144" s="95"/>
      <c r="M144" s="40"/>
      <c r="N144" s="75"/>
      <c r="O144" s="96"/>
      <c r="P144" s="40"/>
      <c r="Q144" s="75"/>
      <c r="R144" s="95"/>
      <c r="S144" s="40"/>
    </row>
    <row r="145" spans="1:21">
      <c r="A145" s="12"/>
      <c r="B145" s="77" t="s">
        <v>579</v>
      </c>
      <c r="C145" s="82">
        <v>24372</v>
      </c>
      <c r="D145" s="82"/>
      <c r="E145" s="35"/>
      <c r="F145" s="35"/>
      <c r="G145" s="82">
        <v>25689</v>
      </c>
      <c r="H145" s="82"/>
      <c r="I145" s="35"/>
      <c r="J145" s="35"/>
      <c r="K145" s="78" t="s">
        <v>207</v>
      </c>
      <c r="L145" s="78"/>
      <c r="M145" s="35"/>
      <c r="N145" s="78" t="s">
        <v>207</v>
      </c>
      <c r="O145" s="78"/>
      <c r="P145" s="35"/>
      <c r="Q145" s="82">
        <v>25689</v>
      </c>
      <c r="R145" s="82"/>
      <c r="S145" s="35"/>
    </row>
    <row r="146" spans="1:21">
      <c r="A146" s="12"/>
      <c r="B146" s="77"/>
      <c r="C146" s="82"/>
      <c r="D146" s="82"/>
      <c r="E146" s="35"/>
      <c r="F146" s="35"/>
      <c r="G146" s="82"/>
      <c r="H146" s="82"/>
      <c r="I146" s="35"/>
      <c r="J146" s="35"/>
      <c r="K146" s="78"/>
      <c r="L146" s="78"/>
      <c r="M146" s="35"/>
      <c r="N146" s="78"/>
      <c r="O146" s="78"/>
      <c r="P146" s="35"/>
      <c r="Q146" s="82"/>
      <c r="R146" s="82"/>
      <c r="S146" s="35"/>
    </row>
    <row r="147" spans="1:21">
      <c r="A147" s="12"/>
      <c r="B147" s="84" t="s">
        <v>47</v>
      </c>
      <c r="C147" s="96">
        <v>90000</v>
      </c>
      <c r="D147" s="96"/>
      <c r="E147" s="40"/>
      <c r="F147" s="40"/>
      <c r="G147" s="96">
        <v>95555</v>
      </c>
      <c r="H147" s="96"/>
      <c r="I147" s="40"/>
      <c r="J147" s="40"/>
      <c r="K147" s="95" t="s">
        <v>207</v>
      </c>
      <c r="L147" s="95"/>
      <c r="M147" s="40"/>
      <c r="N147" s="96">
        <v>95555</v>
      </c>
      <c r="O147" s="96"/>
      <c r="P147" s="40"/>
      <c r="Q147" s="95" t="s">
        <v>207</v>
      </c>
      <c r="R147" s="95"/>
      <c r="S147" s="40"/>
    </row>
    <row r="148" spans="1:21">
      <c r="A148" s="12"/>
      <c r="B148" s="84"/>
      <c r="C148" s="96"/>
      <c r="D148" s="96"/>
      <c r="E148" s="40"/>
      <c r="F148" s="40"/>
      <c r="G148" s="96"/>
      <c r="H148" s="96"/>
      <c r="I148" s="40"/>
      <c r="J148" s="40"/>
      <c r="K148" s="95"/>
      <c r="L148" s="95"/>
      <c r="M148" s="40"/>
      <c r="N148" s="96"/>
      <c r="O148" s="96"/>
      <c r="P148" s="40"/>
      <c r="Q148" s="95"/>
      <c r="R148" s="95"/>
      <c r="S148" s="40"/>
    </row>
    <row r="149" spans="1:21">
      <c r="A149" s="12"/>
      <c r="B149" s="77" t="s">
        <v>50</v>
      </c>
      <c r="C149" s="82">
        <v>1727</v>
      </c>
      <c r="D149" s="82"/>
      <c r="E149" s="35"/>
      <c r="F149" s="35"/>
      <c r="G149" s="82">
        <v>1727</v>
      </c>
      <c r="H149" s="82"/>
      <c r="I149" s="35"/>
      <c r="J149" s="35"/>
      <c r="K149" s="78" t="s">
        <v>207</v>
      </c>
      <c r="L149" s="78"/>
      <c r="M149" s="35"/>
      <c r="N149" s="82">
        <v>1727</v>
      </c>
      <c r="O149" s="82"/>
      <c r="P149" s="35"/>
      <c r="Q149" s="78" t="s">
        <v>207</v>
      </c>
      <c r="R149" s="78"/>
      <c r="S149" s="35"/>
    </row>
    <row r="150" spans="1:21">
      <c r="A150" s="12"/>
      <c r="B150" s="77"/>
      <c r="C150" s="82"/>
      <c r="D150" s="82"/>
      <c r="E150" s="35"/>
      <c r="F150" s="35"/>
      <c r="G150" s="82"/>
      <c r="H150" s="82"/>
      <c r="I150" s="35"/>
      <c r="J150" s="35"/>
      <c r="K150" s="78"/>
      <c r="L150" s="78"/>
      <c r="M150" s="35"/>
      <c r="N150" s="82"/>
      <c r="O150" s="82"/>
      <c r="P150" s="35"/>
      <c r="Q150" s="78"/>
      <c r="R150" s="78"/>
      <c r="S150" s="35"/>
    </row>
    <row r="151" spans="1:21">
      <c r="A151" s="12"/>
      <c r="B151" s="24"/>
      <c r="C151" s="24"/>
      <c r="D151" s="24"/>
      <c r="E151" s="24"/>
      <c r="F151" s="24"/>
      <c r="G151" s="24"/>
      <c r="H151" s="24"/>
      <c r="I151" s="24"/>
      <c r="J151" s="24"/>
      <c r="K151" s="24"/>
      <c r="L151" s="24"/>
      <c r="M151" s="24"/>
      <c r="N151" s="24"/>
      <c r="O151" s="24"/>
      <c r="P151" s="24"/>
      <c r="Q151" s="24"/>
      <c r="R151" s="24"/>
      <c r="S151" s="24"/>
      <c r="T151" s="24"/>
      <c r="U151" s="24"/>
    </row>
    <row r="152" spans="1:21">
      <c r="A152" s="12"/>
      <c r="B152" s="24"/>
      <c r="C152" s="24"/>
      <c r="D152" s="24"/>
      <c r="E152" s="24"/>
      <c r="F152" s="24"/>
      <c r="G152" s="24"/>
      <c r="H152" s="24"/>
      <c r="I152" s="24"/>
      <c r="J152" s="24"/>
      <c r="K152" s="24"/>
      <c r="L152" s="24"/>
      <c r="M152" s="24"/>
      <c r="N152" s="24"/>
      <c r="O152" s="24"/>
      <c r="P152" s="24"/>
      <c r="Q152" s="24"/>
      <c r="R152" s="24"/>
      <c r="S152" s="24"/>
    </row>
    <row r="153" spans="1:21">
      <c r="A153" s="12"/>
      <c r="B153" s="16"/>
      <c r="C153" s="16"/>
      <c r="D153" s="16"/>
      <c r="E153" s="16"/>
      <c r="F153" s="16"/>
      <c r="G153" s="16"/>
      <c r="H153" s="16"/>
      <c r="I153" s="16"/>
      <c r="J153" s="16"/>
      <c r="K153" s="16"/>
      <c r="L153" s="16"/>
      <c r="M153" s="16"/>
      <c r="N153" s="16"/>
      <c r="O153" s="16"/>
      <c r="P153" s="16"/>
      <c r="Q153" s="16"/>
      <c r="R153" s="16"/>
      <c r="S153" s="16"/>
    </row>
    <row r="154" spans="1:21" ht="15.75" thickBot="1">
      <c r="A154" s="12"/>
      <c r="B154" s="19"/>
      <c r="C154" s="26" t="s">
        <v>234</v>
      </c>
      <c r="D154" s="26"/>
      <c r="E154" s="26"/>
      <c r="F154" s="26"/>
      <c r="G154" s="26"/>
      <c r="H154" s="26"/>
      <c r="I154" s="26"/>
      <c r="J154" s="26"/>
      <c r="K154" s="26"/>
      <c r="L154" s="26"/>
      <c r="M154" s="26"/>
      <c r="N154" s="26"/>
      <c r="O154" s="26"/>
      <c r="P154" s="26"/>
      <c r="Q154" s="26"/>
      <c r="R154" s="26"/>
      <c r="S154" s="26"/>
    </row>
    <row r="155" spans="1:21">
      <c r="A155" s="12"/>
      <c r="B155" s="75"/>
      <c r="C155" s="74" t="s">
        <v>567</v>
      </c>
      <c r="D155" s="74"/>
      <c r="E155" s="74"/>
      <c r="F155" s="49"/>
      <c r="G155" s="74" t="s">
        <v>568</v>
      </c>
      <c r="H155" s="74"/>
      <c r="I155" s="74"/>
      <c r="J155" s="49"/>
      <c r="K155" s="74" t="s">
        <v>570</v>
      </c>
      <c r="L155" s="74"/>
      <c r="M155" s="74"/>
      <c r="N155" s="74" t="s">
        <v>571</v>
      </c>
      <c r="O155" s="74"/>
      <c r="P155" s="74"/>
      <c r="Q155" s="74" t="s">
        <v>572</v>
      </c>
      <c r="R155" s="74"/>
      <c r="S155" s="74"/>
    </row>
    <row r="156" spans="1:21" ht="15.75" thickBot="1">
      <c r="A156" s="12"/>
      <c r="B156" s="75"/>
      <c r="C156" s="27" t="s">
        <v>225</v>
      </c>
      <c r="D156" s="27"/>
      <c r="E156" s="27"/>
      <c r="F156" s="40"/>
      <c r="G156" s="27" t="s">
        <v>580</v>
      </c>
      <c r="H156" s="27"/>
      <c r="I156" s="27"/>
      <c r="J156" s="40"/>
      <c r="K156" s="27"/>
      <c r="L156" s="27"/>
      <c r="M156" s="27"/>
      <c r="N156" s="27"/>
      <c r="O156" s="27"/>
      <c r="P156" s="27"/>
      <c r="Q156" s="27"/>
      <c r="R156" s="27"/>
      <c r="S156" s="27"/>
    </row>
    <row r="157" spans="1:21">
      <c r="A157" s="12"/>
      <c r="B157" s="105" t="s">
        <v>573</v>
      </c>
      <c r="C157" s="35"/>
      <c r="D157" s="35"/>
      <c r="E157" s="35"/>
      <c r="F157" s="35"/>
      <c r="G157" s="35"/>
      <c r="H157" s="35"/>
      <c r="I157" s="35"/>
      <c r="J157" s="35"/>
      <c r="K157" s="35"/>
      <c r="L157" s="35"/>
      <c r="M157" s="35"/>
      <c r="N157" s="35"/>
      <c r="O157" s="35"/>
      <c r="P157" s="35"/>
      <c r="Q157" s="35"/>
      <c r="R157" s="35"/>
      <c r="S157" s="35"/>
    </row>
    <row r="158" spans="1:21">
      <c r="A158" s="12"/>
      <c r="B158" s="84" t="s">
        <v>25</v>
      </c>
      <c r="C158" s="75" t="s">
        <v>203</v>
      </c>
      <c r="D158" s="96">
        <v>158527</v>
      </c>
      <c r="E158" s="40"/>
      <c r="F158" s="40"/>
      <c r="G158" s="75" t="s">
        <v>203</v>
      </c>
      <c r="H158" s="96">
        <v>158527</v>
      </c>
      <c r="I158" s="40"/>
      <c r="J158" s="40"/>
      <c r="K158" s="75" t="s">
        <v>203</v>
      </c>
      <c r="L158" s="96">
        <v>158527</v>
      </c>
      <c r="M158" s="40"/>
      <c r="N158" s="75" t="s">
        <v>203</v>
      </c>
      <c r="O158" s="95" t="s">
        <v>207</v>
      </c>
      <c r="P158" s="40"/>
      <c r="Q158" s="75" t="s">
        <v>203</v>
      </c>
      <c r="R158" s="95" t="s">
        <v>207</v>
      </c>
      <c r="S158" s="40"/>
    </row>
    <row r="159" spans="1:21">
      <c r="A159" s="12"/>
      <c r="B159" s="84"/>
      <c r="C159" s="75"/>
      <c r="D159" s="96"/>
      <c r="E159" s="40"/>
      <c r="F159" s="40"/>
      <c r="G159" s="75"/>
      <c r="H159" s="96"/>
      <c r="I159" s="40"/>
      <c r="J159" s="40"/>
      <c r="K159" s="75"/>
      <c r="L159" s="96"/>
      <c r="M159" s="40"/>
      <c r="N159" s="75"/>
      <c r="O159" s="95"/>
      <c r="P159" s="40"/>
      <c r="Q159" s="75"/>
      <c r="R159" s="95"/>
      <c r="S159" s="40"/>
    </row>
    <row r="160" spans="1:21">
      <c r="A160" s="12"/>
      <c r="B160" s="77" t="s">
        <v>574</v>
      </c>
      <c r="C160" s="82">
        <v>27784</v>
      </c>
      <c r="D160" s="82"/>
      <c r="E160" s="35"/>
      <c r="F160" s="35"/>
      <c r="G160" s="82">
        <v>27784</v>
      </c>
      <c r="H160" s="82"/>
      <c r="I160" s="35"/>
      <c r="J160" s="35"/>
      <c r="K160" s="78" t="s">
        <v>207</v>
      </c>
      <c r="L160" s="78"/>
      <c r="M160" s="35"/>
      <c r="N160" s="82">
        <v>27784</v>
      </c>
      <c r="O160" s="82"/>
      <c r="P160" s="35"/>
      <c r="Q160" s="78" t="s">
        <v>207</v>
      </c>
      <c r="R160" s="78"/>
      <c r="S160" s="35"/>
    </row>
    <row r="161" spans="1:19">
      <c r="A161" s="12"/>
      <c r="B161" s="77"/>
      <c r="C161" s="82"/>
      <c r="D161" s="82"/>
      <c r="E161" s="35"/>
      <c r="F161" s="35"/>
      <c r="G161" s="82"/>
      <c r="H161" s="82"/>
      <c r="I161" s="35"/>
      <c r="J161" s="35"/>
      <c r="K161" s="78"/>
      <c r="L161" s="78"/>
      <c r="M161" s="35"/>
      <c r="N161" s="82"/>
      <c r="O161" s="82"/>
      <c r="P161" s="35"/>
      <c r="Q161" s="78"/>
      <c r="R161" s="78"/>
      <c r="S161" s="35"/>
    </row>
    <row r="162" spans="1:19">
      <c r="A162" s="12"/>
      <c r="B162" s="84" t="s">
        <v>575</v>
      </c>
      <c r="C162" s="96">
        <v>64211</v>
      </c>
      <c r="D162" s="96"/>
      <c r="E162" s="40"/>
      <c r="F162" s="40"/>
      <c r="G162" s="96">
        <v>64211</v>
      </c>
      <c r="H162" s="96"/>
      <c r="I162" s="40"/>
      <c r="J162" s="40"/>
      <c r="K162" s="95" t="s">
        <v>207</v>
      </c>
      <c r="L162" s="95"/>
      <c r="M162" s="40"/>
      <c r="N162" s="96">
        <v>64211</v>
      </c>
      <c r="O162" s="96"/>
      <c r="P162" s="40"/>
      <c r="Q162" s="95" t="s">
        <v>207</v>
      </c>
      <c r="R162" s="95"/>
      <c r="S162" s="40"/>
    </row>
    <row r="163" spans="1:19">
      <c r="A163" s="12"/>
      <c r="B163" s="84"/>
      <c r="C163" s="96"/>
      <c r="D163" s="96"/>
      <c r="E163" s="40"/>
      <c r="F163" s="40"/>
      <c r="G163" s="96"/>
      <c r="H163" s="96"/>
      <c r="I163" s="40"/>
      <c r="J163" s="40"/>
      <c r="K163" s="95"/>
      <c r="L163" s="95"/>
      <c r="M163" s="40"/>
      <c r="N163" s="96"/>
      <c r="O163" s="96"/>
      <c r="P163" s="40"/>
      <c r="Q163" s="95"/>
      <c r="R163" s="95"/>
      <c r="S163" s="40"/>
    </row>
    <row r="164" spans="1:19">
      <c r="A164" s="12"/>
      <c r="B164" s="77" t="s">
        <v>576</v>
      </c>
      <c r="C164" s="82">
        <v>81583</v>
      </c>
      <c r="D164" s="82"/>
      <c r="E164" s="35"/>
      <c r="F164" s="35"/>
      <c r="G164" s="82">
        <v>82242</v>
      </c>
      <c r="H164" s="82"/>
      <c r="I164" s="35"/>
      <c r="J164" s="35"/>
      <c r="K164" s="78" t="s">
        <v>207</v>
      </c>
      <c r="L164" s="78"/>
      <c r="M164" s="35"/>
      <c r="N164" s="82">
        <v>82242</v>
      </c>
      <c r="O164" s="82"/>
      <c r="P164" s="35"/>
      <c r="Q164" s="78" t="s">
        <v>207</v>
      </c>
      <c r="R164" s="78"/>
      <c r="S164" s="35"/>
    </row>
    <row r="165" spans="1:19">
      <c r="A165" s="12"/>
      <c r="B165" s="77"/>
      <c r="C165" s="82"/>
      <c r="D165" s="82"/>
      <c r="E165" s="35"/>
      <c r="F165" s="35"/>
      <c r="G165" s="82"/>
      <c r="H165" s="82"/>
      <c r="I165" s="35"/>
      <c r="J165" s="35"/>
      <c r="K165" s="78"/>
      <c r="L165" s="78"/>
      <c r="M165" s="35"/>
      <c r="N165" s="82"/>
      <c r="O165" s="82"/>
      <c r="P165" s="35"/>
      <c r="Q165" s="78"/>
      <c r="R165" s="78"/>
      <c r="S165" s="35"/>
    </row>
    <row r="166" spans="1:19">
      <c r="A166" s="12"/>
      <c r="B166" s="84" t="s">
        <v>30</v>
      </c>
      <c r="C166" s="96">
        <v>2882</v>
      </c>
      <c r="D166" s="96"/>
      <c r="E166" s="40"/>
      <c r="F166" s="40"/>
      <c r="G166" s="96">
        <v>2882</v>
      </c>
      <c r="H166" s="96"/>
      <c r="I166" s="40"/>
      <c r="J166" s="40"/>
      <c r="K166" s="95" t="s">
        <v>207</v>
      </c>
      <c r="L166" s="95"/>
      <c r="M166" s="40"/>
      <c r="N166" s="96">
        <v>2882</v>
      </c>
      <c r="O166" s="96"/>
      <c r="P166" s="40"/>
      <c r="Q166" s="95" t="s">
        <v>207</v>
      </c>
      <c r="R166" s="95"/>
      <c r="S166" s="40"/>
    </row>
    <row r="167" spans="1:19">
      <c r="A167" s="12"/>
      <c r="B167" s="84"/>
      <c r="C167" s="96"/>
      <c r="D167" s="96"/>
      <c r="E167" s="40"/>
      <c r="F167" s="40"/>
      <c r="G167" s="96"/>
      <c r="H167" s="96"/>
      <c r="I167" s="40"/>
      <c r="J167" s="40"/>
      <c r="K167" s="95"/>
      <c r="L167" s="95"/>
      <c r="M167" s="40"/>
      <c r="N167" s="96"/>
      <c r="O167" s="96"/>
      <c r="P167" s="40"/>
      <c r="Q167" s="95"/>
      <c r="R167" s="95"/>
      <c r="S167" s="40"/>
    </row>
    <row r="168" spans="1:19">
      <c r="A168" s="12"/>
      <c r="B168" s="77" t="s">
        <v>577</v>
      </c>
      <c r="C168" s="82">
        <v>442879</v>
      </c>
      <c r="D168" s="82"/>
      <c r="E168" s="35"/>
      <c r="F168" s="35"/>
      <c r="G168" s="82">
        <v>422906</v>
      </c>
      <c r="H168" s="82"/>
      <c r="I168" s="35"/>
      <c r="J168" s="35"/>
      <c r="K168" s="78" t="s">
        <v>207</v>
      </c>
      <c r="L168" s="78"/>
      <c r="M168" s="35"/>
      <c r="N168" s="78" t="s">
        <v>207</v>
      </c>
      <c r="O168" s="78"/>
      <c r="P168" s="35"/>
      <c r="Q168" s="82">
        <v>422906</v>
      </c>
      <c r="R168" s="82"/>
      <c r="S168" s="35"/>
    </row>
    <row r="169" spans="1:19">
      <c r="A169" s="12"/>
      <c r="B169" s="77"/>
      <c r="C169" s="82"/>
      <c r="D169" s="82"/>
      <c r="E169" s="35"/>
      <c r="F169" s="35"/>
      <c r="G169" s="82"/>
      <c r="H169" s="82"/>
      <c r="I169" s="35"/>
      <c r="J169" s="35"/>
      <c r="K169" s="78"/>
      <c r="L169" s="78"/>
      <c r="M169" s="35"/>
      <c r="N169" s="78"/>
      <c r="O169" s="78"/>
      <c r="P169" s="35"/>
      <c r="Q169" s="82"/>
      <c r="R169" s="82"/>
      <c r="S169" s="35"/>
    </row>
    <row r="170" spans="1:19">
      <c r="A170" s="12"/>
      <c r="B170" s="84" t="s">
        <v>36</v>
      </c>
      <c r="C170" s="96">
        <v>4788</v>
      </c>
      <c r="D170" s="96"/>
      <c r="E170" s="40"/>
      <c r="F170" s="40"/>
      <c r="G170" s="96">
        <v>4788</v>
      </c>
      <c r="H170" s="96"/>
      <c r="I170" s="40"/>
      <c r="J170" s="40"/>
      <c r="K170" s="95" t="s">
        <v>207</v>
      </c>
      <c r="L170" s="95"/>
      <c r="M170" s="40"/>
      <c r="N170" s="96">
        <v>4788</v>
      </c>
      <c r="O170" s="96"/>
      <c r="P170" s="40"/>
      <c r="Q170" s="95" t="s">
        <v>207</v>
      </c>
      <c r="R170" s="95"/>
      <c r="S170" s="40"/>
    </row>
    <row r="171" spans="1:19">
      <c r="A171" s="12"/>
      <c r="B171" s="84"/>
      <c r="C171" s="96"/>
      <c r="D171" s="96"/>
      <c r="E171" s="40"/>
      <c r="F171" s="40"/>
      <c r="G171" s="96"/>
      <c r="H171" s="96"/>
      <c r="I171" s="40"/>
      <c r="J171" s="40"/>
      <c r="K171" s="95"/>
      <c r="L171" s="95"/>
      <c r="M171" s="40"/>
      <c r="N171" s="96"/>
      <c r="O171" s="96"/>
      <c r="P171" s="40"/>
      <c r="Q171" s="95"/>
      <c r="R171" s="95"/>
      <c r="S171" s="40"/>
    </row>
    <row r="172" spans="1:19">
      <c r="A172" s="12"/>
      <c r="B172" s="77" t="s">
        <v>34</v>
      </c>
      <c r="C172" s="82">
        <v>1627</v>
      </c>
      <c r="D172" s="82"/>
      <c r="E172" s="35"/>
      <c r="F172" s="35"/>
      <c r="G172" s="82">
        <v>1627</v>
      </c>
      <c r="H172" s="82"/>
      <c r="I172" s="35"/>
      <c r="J172" s="35"/>
      <c r="K172" s="78" t="s">
        <v>207</v>
      </c>
      <c r="L172" s="78"/>
      <c r="M172" s="35"/>
      <c r="N172" s="82">
        <v>1627</v>
      </c>
      <c r="O172" s="82"/>
      <c r="P172" s="35"/>
      <c r="Q172" s="78" t="s">
        <v>207</v>
      </c>
      <c r="R172" s="78"/>
      <c r="S172" s="35"/>
    </row>
    <row r="173" spans="1:19">
      <c r="A173" s="12"/>
      <c r="B173" s="77"/>
      <c r="C173" s="82"/>
      <c r="D173" s="82"/>
      <c r="E173" s="35"/>
      <c r="F173" s="35"/>
      <c r="G173" s="82"/>
      <c r="H173" s="82"/>
      <c r="I173" s="35"/>
      <c r="J173" s="35"/>
      <c r="K173" s="78"/>
      <c r="L173" s="78"/>
      <c r="M173" s="35"/>
      <c r="N173" s="82"/>
      <c r="O173" s="82"/>
      <c r="P173" s="35"/>
      <c r="Q173" s="78"/>
      <c r="R173" s="78"/>
      <c r="S173" s="35"/>
    </row>
    <row r="174" spans="1:19">
      <c r="A174" s="12"/>
      <c r="B174" s="40"/>
      <c r="C174" s="40"/>
      <c r="D174" s="40"/>
      <c r="E174" s="40"/>
      <c r="F174" s="40"/>
      <c r="G174" s="40"/>
      <c r="H174" s="40"/>
      <c r="I174" s="40"/>
      <c r="J174" s="40"/>
      <c r="K174" s="112"/>
      <c r="L174" s="112"/>
      <c r="M174" s="40"/>
      <c r="N174" s="40"/>
      <c r="O174" s="40"/>
      <c r="P174" s="40"/>
      <c r="Q174" s="112"/>
      <c r="R174" s="112"/>
      <c r="S174" s="40"/>
    </row>
    <row r="175" spans="1:19">
      <c r="A175" s="12"/>
      <c r="B175" s="40"/>
      <c r="C175" s="40"/>
      <c r="D175" s="40"/>
      <c r="E175" s="40"/>
      <c r="F175" s="40"/>
      <c r="G175" s="40"/>
      <c r="H175" s="40"/>
      <c r="I175" s="40"/>
      <c r="J175" s="40"/>
      <c r="K175" s="112"/>
      <c r="L175" s="112"/>
      <c r="M175" s="40"/>
      <c r="N175" s="40"/>
      <c r="O175" s="40"/>
      <c r="P175" s="40"/>
      <c r="Q175" s="112"/>
      <c r="R175" s="112"/>
      <c r="S175" s="40"/>
    </row>
    <row r="176" spans="1:19">
      <c r="A176" s="12"/>
      <c r="B176" s="105" t="s">
        <v>578</v>
      </c>
      <c r="C176" s="35"/>
      <c r="D176" s="35"/>
      <c r="E176" s="35"/>
      <c r="F176" s="22"/>
      <c r="G176" s="35"/>
      <c r="H176" s="35"/>
      <c r="I176" s="35"/>
      <c r="J176" s="22"/>
      <c r="K176" s="35"/>
      <c r="L176" s="35"/>
      <c r="M176" s="35"/>
      <c r="N176" s="35"/>
      <c r="O176" s="35"/>
      <c r="P176" s="35"/>
      <c r="Q176" s="35"/>
      <c r="R176" s="35"/>
      <c r="S176" s="35"/>
    </row>
    <row r="177" spans="1:19">
      <c r="A177" s="12"/>
      <c r="B177" s="84" t="s">
        <v>77</v>
      </c>
      <c r="C177" s="75" t="s">
        <v>203</v>
      </c>
      <c r="D177" s="96">
        <v>661185</v>
      </c>
      <c r="E177" s="40"/>
      <c r="F177" s="40"/>
      <c r="G177" s="75" t="s">
        <v>203</v>
      </c>
      <c r="H177" s="96">
        <v>663000</v>
      </c>
      <c r="I177" s="40"/>
      <c r="J177" s="40"/>
      <c r="K177" s="75" t="s">
        <v>203</v>
      </c>
      <c r="L177" s="95" t="s">
        <v>207</v>
      </c>
      <c r="M177" s="40"/>
      <c r="N177" s="75" t="s">
        <v>203</v>
      </c>
      <c r="O177" s="96">
        <v>663000</v>
      </c>
      <c r="P177" s="40"/>
      <c r="Q177" s="75" t="s">
        <v>203</v>
      </c>
      <c r="R177" s="95" t="s">
        <v>207</v>
      </c>
      <c r="S177" s="40"/>
    </row>
    <row r="178" spans="1:19">
      <c r="A178" s="12"/>
      <c r="B178" s="84"/>
      <c r="C178" s="75"/>
      <c r="D178" s="96"/>
      <c r="E178" s="40"/>
      <c r="F178" s="40"/>
      <c r="G178" s="75"/>
      <c r="H178" s="96"/>
      <c r="I178" s="40"/>
      <c r="J178" s="40"/>
      <c r="K178" s="75"/>
      <c r="L178" s="95"/>
      <c r="M178" s="40"/>
      <c r="N178" s="75"/>
      <c r="O178" s="96"/>
      <c r="P178" s="40"/>
      <c r="Q178" s="75"/>
      <c r="R178" s="95"/>
      <c r="S178" s="40"/>
    </row>
    <row r="179" spans="1:19">
      <c r="A179" s="12"/>
      <c r="B179" s="77" t="s">
        <v>579</v>
      </c>
      <c r="C179" s="82">
        <v>24372</v>
      </c>
      <c r="D179" s="82"/>
      <c r="E179" s="35"/>
      <c r="F179" s="35"/>
      <c r="G179" s="82">
        <v>25671</v>
      </c>
      <c r="H179" s="82"/>
      <c r="I179" s="35"/>
      <c r="J179" s="35"/>
      <c r="K179" s="78" t="s">
        <v>207</v>
      </c>
      <c r="L179" s="78"/>
      <c r="M179" s="35"/>
      <c r="N179" s="78" t="s">
        <v>207</v>
      </c>
      <c r="O179" s="78"/>
      <c r="P179" s="35"/>
      <c r="Q179" s="82">
        <v>25671</v>
      </c>
      <c r="R179" s="82"/>
      <c r="S179" s="35"/>
    </row>
    <row r="180" spans="1:19">
      <c r="A180" s="12"/>
      <c r="B180" s="77"/>
      <c r="C180" s="82"/>
      <c r="D180" s="82"/>
      <c r="E180" s="35"/>
      <c r="F180" s="35"/>
      <c r="G180" s="82"/>
      <c r="H180" s="82"/>
      <c r="I180" s="35"/>
      <c r="J180" s="35"/>
      <c r="K180" s="78"/>
      <c r="L180" s="78"/>
      <c r="M180" s="35"/>
      <c r="N180" s="78"/>
      <c r="O180" s="78"/>
      <c r="P180" s="35"/>
      <c r="Q180" s="82"/>
      <c r="R180" s="82"/>
      <c r="S180" s="35"/>
    </row>
    <row r="181" spans="1:19">
      <c r="A181" s="12"/>
      <c r="B181" s="84" t="s">
        <v>47</v>
      </c>
      <c r="C181" s="96">
        <v>90000</v>
      </c>
      <c r="D181" s="96"/>
      <c r="E181" s="40"/>
      <c r="F181" s="40"/>
      <c r="G181" s="96">
        <v>95573</v>
      </c>
      <c r="H181" s="96"/>
      <c r="I181" s="40"/>
      <c r="J181" s="40"/>
      <c r="K181" s="95" t="s">
        <v>207</v>
      </c>
      <c r="L181" s="95"/>
      <c r="M181" s="40"/>
      <c r="N181" s="96">
        <v>95573</v>
      </c>
      <c r="O181" s="96"/>
      <c r="P181" s="40"/>
      <c r="Q181" s="95" t="s">
        <v>207</v>
      </c>
      <c r="R181" s="95"/>
      <c r="S181" s="40"/>
    </row>
    <row r="182" spans="1:19">
      <c r="A182" s="12"/>
      <c r="B182" s="84"/>
      <c r="C182" s="96"/>
      <c r="D182" s="96"/>
      <c r="E182" s="40"/>
      <c r="F182" s="40"/>
      <c r="G182" s="96"/>
      <c r="H182" s="96"/>
      <c r="I182" s="40"/>
      <c r="J182" s="40"/>
      <c r="K182" s="95"/>
      <c r="L182" s="95"/>
      <c r="M182" s="40"/>
      <c r="N182" s="96"/>
      <c r="O182" s="96"/>
      <c r="P182" s="40"/>
      <c r="Q182" s="95"/>
      <c r="R182" s="95"/>
      <c r="S182" s="40"/>
    </row>
    <row r="183" spans="1:19">
      <c r="A183" s="12"/>
      <c r="B183" s="77" t="s">
        <v>50</v>
      </c>
      <c r="C183" s="82">
        <v>1704</v>
      </c>
      <c r="D183" s="82"/>
      <c r="E183" s="35"/>
      <c r="F183" s="35"/>
      <c r="G183" s="82">
        <v>1704</v>
      </c>
      <c r="H183" s="82"/>
      <c r="I183" s="35"/>
      <c r="J183" s="35"/>
      <c r="K183" s="78" t="s">
        <v>207</v>
      </c>
      <c r="L183" s="78"/>
      <c r="M183" s="35"/>
      <c r="N183" s="82">
        <v>1704</v>
      </c>
      <c r="O183" s="82"/>
      <c r="P183" s="35"/>
      <c r="Q183" s="78" t="s">
        <v>207</v>
      </c>
      <c r="R183" s="78"/>
      <c r="S183" s="35"/>
    </row>
    <row r="184" spans="1:19">
      <c r="A184" s="12"/>
      <c r="B184" s="77"/>
      <c r="C184" s="82"/>
      <c r="D184" s="82"/>
      <c r="E184" s="35"/>
      <c r="F184" s="35"/>
      <c r="G184" s="82"/>
      <c r="H184" s="82"/>
      <c r="I184" s="35"/>
      <c r="J184" s="35"/>
      <c r="K184" s="78"/>
      <c r="L184" s="78"/>
      <c r="M184" s="35"/>
      <c r="N184" s="82"/>
      <c r="O184" s="82"/>
      <c r="P184" s="35"/>
      <c r="Q184" s="78"/>
      <c r="R184" s="78"/>
      <c r="S184" s="35"/>
    </row>
  </sheetData>
  <mergeCells count="916">
    <mergeCell ref="A118:A184"/>
    <mergeCell ref="B118:U118"/>
    <mergeCell ref="B151:U151"/>
    <mergeCell ref="A65:A99"/>
    <mergeCell ref="B65:U65"/>
    <mergeCell ref="A100:A108"/>
    <mergeCell ref="B100:U100"/>
    <mergeCell ref="A109:A117"/>
    <mergeCell ref="B109:U109"/>
    <mergeCell ref="S183:S184"/>
    <mergeCell ref="A1:A2"/>
    <mergeCell ref="B1:U1"/>
    <mergeCell ref="B2:U2"/>
    <mergeCell ref="B3:U3"/>
    <mergeCell ref="A4:A47"/>
    <mergeCell ref="B4:U4"/>
    <mergeCell ref="B26:U26"/>
    <mergeCell ref="A48:A64"/>
    <mergeCell ref="B48:U48"/>
    <mergeCell ref="J183:J184"/>
    <mergeCell ref="K183:L184"/>
    <mergeCell ref="M183:M184"/>
    <mergeCell ref="N183:O184"/>
    <mergeCell ref="P183:P184"/>
    <mergeCell ref="Q183:R184"/>
    <mergeCell ref="N181:O182"/>
    <mergeCell ref="P181:P182"/>
    <mergeCell ref="Q181:R182"/>
    <mergeCell ref="S181:S182"/>
    <mergeCell ref="B183:B184"/>
    <mergeCell ref="C183:D184"/>
    <mergeCell ref="E183:E184"/>
    <mergeCell ref="F183:F184"/>
    <mergeCell ref="G183:H184"/>
    <mergeCell ref="I183:I184"/>
    <mergeCell ref="S179:S180"/>
    <mergeCell ref="B181:B182"/>
    <mergeCell ref="C181:D182"/>
    <mergeCell ref="E181:E182"/>
    <mergeCell ref="F181:F182"/>
    <mergeCell ref="G181:H182"/>
    <mergeCell ref="I181:I182"/>
    <mergeCell ref="J181:J182"/>
    <mergeCell ref="K181:L182"/>
    <mergeCell ref="M181:M182"/>
    <mergeCell ref="J179:J180"/>
    <mergeCell ref="K179:L180"/>
    <mergeCell ref="M179:M180"/>
    <mergeCell ref="N179:O180"/>
    <mergeCell ref="P179:P180"/>
    <mergeCell ref="Q179:R180"/>
    <mergeCell ref="B179:B180"/>
    <mergeCell ref="C179:D180"/>
    <mergeCell ref="E179:E180"/>
    <mergeCell ref="F179:F180"/>
    <mergeCell ref="G179:H180"/>
    <mergeCell ref="I179:I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M174:M175"/>
    <mergeCell ref="N174:P175"/>
    <mergeCell ref="Q174:R175"/>
    <mergeCell ref="S174:S175"/>
    <mergeCell ref="C176:E176"/>
    <mergeCell ref="G176:I176"/>
    <mergeCell ref="K176:M176"/>
    <mergeCell ref="N176:P176"/>
    <mergeCell ref="Q176:S176"/>
    <mergeCell ref="N172:O173"/>
    <mergeCell ref="P172:P173"/>
    <mergeCell ref="Q172:R173"/>
    <mergeCell ref="S172:S173"/>
    <mergeCell ref="B174:B175"/>
    <mergeCell ref="C174:E175"/>
    <mergeCell ref="F174:F175"/>
    <mergeCell ref="G174:I175"/>
    <mergeCell ref="J174:J175"/>
    <mergeCell ref="K174:L175"/>
    <mergeCell ref="S170:S171"/>
    <mergeCell ref="B172:B173"/>
    <mergeCell ref="C172:D173"/>
    <mergeCell ref="E172:E173"/>
    <mergeCell ref="F172:F173"/>
    <mergeCell ref="G172:H173"/>
    <mergeCell ref="I172:I173"/>
    <mergeCell ref="J172:J173"/>
    <mergeCell ref="K172:L173"/>
    <mergeCell ref="M172:M173"/>
    <mergeCell ref="J170:J171"/>
    <mergeCell ref="K170:L171"/>
    <mergeCell ref="M170:M171"/>
    <mergeCell ref="N170:O171"/>
    <mergeCell ref="P170:P171"/>
    <mergeCell ref="Q170:R171"/>
    <mergeCell ref="N168:O169"/>
    <mergeCell ref="P168:P169"/>
    <mergeCell ref="Q168:R169"/>
    <mergeCell ref="S168:S169"/>
    <mergeCell ref="B170:B171"/>
    <mergeCell ref="C170:D171"/>
    <mergeCell ref="E170:E171"/>
    <mergeCell ref="F170:F171"/>
    <mergeCell ref="G170:H171"/>
    <mergeCell ref="I170:I171"/>
    <mergeCell ref="S166:S167"/>
    <mergeCell ref="B168:B169"/>
    <mergeCell ref="C168:D169"/>
    <mergeCell ref="E168:E169"/>
    <mergeCell ref="F168:F169"/>
    <mergeCell ref="G168:H169"/>
    <mergeCell ref="I168:I169"/>
    <mergeCell ref="J168:J169"/>
    <mergeCell ref="K168:L169"/>
    <mergeCell ref="M168:M169"/>
    <mergeCell ref="J166:J167"/>
    <mergeCell ref="K166:L167"/>
    <mergeCell ref="M166:M167"/>
    <mergeCell ref="N166:O167"/>
    <mergeCell ref="P166:P167"/>
    <mergeCell ref="Q166:R167"/>
    <mergeCell ref="N164:O165"/>
    <mergeCell ref="P164:P165"/>
    <mergeCell ref="Q164:R165"/>
    <mergeCell ref="S164:S165"/>
    <mergeCell ref="B166:B167"/>
    <mergeCell ref="C166:D167"/>
    <mergeCell ref="E166:E167"/>
    <mergeCell ref="F166:F167"/>
    <mergeCell ref="G166:H167"/>
    <mergeCell ref="I166:I167"/>
    <mergeCell ref="S162:S163"/>
    <mergeCell ref="B164:B165"/>
    <mergeCell ref="C164:D165"/>
    <mergeCell ref="E164:E165"/>
    <mergeCell ref="F164:F165"/>
    <mergeCell ref="G164:H165"/>
    <mergeCell ref="I164:I165"/>
    <mergeCell ref="J164:J165"/>
    <mergeCell ref="K164:L165"/>
    <mergeCell ref="M164:M165"/>
    <mergeCell ref="J162:J163"/>
    <mergeCell ref="K162:L163"/>
    <mergeCell ref="M162:M163"/>
    <mergeCell ref="N162:O163"/>
    <mergeCell ref="P162:P163"/>
    <mergeCell ref="Q162:R163"/>
    <mergeCell ref="N160:O161"/>
    <mergeCell ref="P160:P161"/>
    <mergeCell ref="Q160:R161"/>
    <mergeCell ref="S160:S161"/>
    <mergeCell ref="B162:B163"/>
    <mergeCell ref="C162:D163"/>
    <mergeCell ref="E162:E163"/>
    <mergeCell ref="F162:F163"/>
    <mergeCell ref="G162:H163"/>
    <mergeCell ref="I162:I163"/>
    <mergeCell ref="S158:S159"/>
    <mergeCell ref="B160:B161"/>
    <mergeCell ref="C160:D161"/>
    <mergeCell ref="E160:E161"/>
    <mergeCell ref="F160:F161"/>
    <mergeCell ref="G160:H161"/>
    <mergeCell ref="I160:I161"/>
    <mergeCell ref="J160:J161"/>
    <mergeCell ref="K160:L161"/>
    <mergeCell ref="M160:M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J155:J156"/>
    <mergeCell ref="K155:M156"/>
    <mergeCell ref="N155:P156"/>
    <mergeCell ref="Q155:S156"/>
    <mergeCell ref="C157:S157"/>
    <mergeCell ref="B158:B159"/>
    <mergeCell ref="C158:C159"/>
    <mergeCell ref="D158:D159"/>
    <mergeCell ref="E158:E159"/>
    <mergeCell ref="F158:F159"/>
    <mergeCell ref="B155:B156"/>
    <mergeCell ref="C155:E155"/>
    <mergeCell ref="C156:E156"/>
    <mergeCell ref="F155:F156"/>
    <mergeCell ref="G155:I155"/>
    <mergeCell ref="G156:I156"/>
    <mergeCell ref="N149:O150"/>
    <mergeCell ref="P149:P150"/>
    <mergeCell ref="Q149:R150"/>
    <mergeCell ref="S149:S150"/>
    <mergeCell ref="B152:S152"/>
    <mergeCell ref="C154:S154"/>
    <mergeCell ref="S147:S148"/>
    <mergeCell ref="B149:B150"/>
    <mergeCell ref="C149:D150"/>
    <mergeCell ref="E149:E150"/>
    <mergeCell ref="F149:F150"/>
    <mergeCell ref="G149:H150"/>
    <mergeCell ref="I149:I150"/>
    <mergeCell ref="J149:J150"/>
    <mergeCell ref="K149:L150"/>
    <mergeCell ref="M149:M150"/>
    <mergeCell ref="J147:J148"/>
    <mergeCell ref="K147:L148"/>
    <mergeCell ref="M147:M148"/>
    <mergeCell ref="N147:O148"/>
    <mergeCell ref="P147:P148"/>
    <mergeCell ref="Q147:R148"/>
    <mergeCell ref="N145:O146"/>
    <mergeCell ref="P145:P146"/>
    <mergeCell ref="Q145:R146"/>
    <mergeCell ref="S145:S146"/>
    <mergeCell ref="B147:B148"/>
    <mergeCell ref="C147:D148"/>
    <mergeCell ref="E147:E148"/>
    <mergeCell ref="F147:F148"/>
    <mergeCell ref="G147:H148"/>
    <mergeCell ref="I147:I148"/>
    <mergeCell ref="S143:S144"/>
    <mergeCell ref="B145:B146"/>
    <mergeCell ref="C145:D146"/>
    <mergeCell ref="E145:E146"/>
    <mergeCell ref="F145:F146"/>
    <mergeCell ref="G145:H146"/>
    <mergeCell ref="I145:I146"/>
    <mergeCell ref="J145:J146"/>
    <mergeCell ref="K145:L146"/>
    <mergeCell ref="M145:M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N142:P142"/>
    <mergeCell ref="Q142:S142"/>
    <mergeCell ref="B143:B144"/>
    <mergeCell ref="C143:C144"/>
    <mergeCell ref="D143:D144"/>
    <mergeCell ref="E143:E144"/>
    <mergeCell ref="F143:F144"/>
    <mergeCell ref="S139:S140"/>
    <mergeCell ref="C141:E141"/>
    <mergeCell ref="G141:I141"/>
    <mergeCell ref="K141:M141"/>
    <mergeCell ref="N141:P141"/>
    <mergeCell ref="Q141:S141"/>
    <mergeCell ref="J139:J140"/>
    <mergeCell ref="K139:L140"/>
    <mergeCell ref="M139:M140"/>
    <mergeCell ref="N139:O140"/>
    <mergeCell ref="P139:P140"/>
    <mergeCell ref="Q139:R140"/>
    <mergeCell ref="N137:O138"/>
    <mergeCell ref="P137:P138"/>
    <mergeCell ref="Q137:R138"/>
    <mergeCell ref="S137:S138"/>
    <mergeCell ref="B139:B140"/>
    <mergeCell ref="C139:D140"/>
    <mergeCell ref="E139:E140"/>
    <mergeCell ref="F139:F140"/>
    <mergeCell ref="G139:H140"/>
    <mergeCell ref="I139:I140"/>
    <mergeCell ref="S135:S136"/>
    <mergeCell ref="B137:B138"/>
    <mergeCell ref="C137:D138"/>
    <mergeCell ref="E137:E138"/>
    <mergeCell ref="F137:F138"/>
    <mergeCell ref="G137:H138"/>
    <mergeCell ref="I137:I138"/>
    <mergeCell ref="J137:J138"/>
    <mergeCell ref="K137:L138"/>
    <mergeCell ref="M137:M138"/>
    <mergeCell ref="J135:J136"/>
    <mergeCell ref="K135:L136"/>
    <mergeCell ref="M135:M136"/>
    <mergeCell ref="N135:O136"/>
    <mergeCell ref="P135:P136"/>
    <mergeCell ref="Q135:R136"/>
    <mergeCell ref="N133:O134"/>
    <mergeCell ref="P133:P134"/>
    <mergeCell ref="Q133:R134"/>
    <mergeCell ref="S133:S134"/>
    <mergeCell ref="B135:B136"/>
    <mergeCell ref="C135:D136"/>
    <mergeCell ref="E135:E136"/>
    <mergeCell ref="F135:F136"/>
    <mergeCell ref="G135:H136"/>
    <mergeCell ref="I135:I136"/>
    <mergeCell ref="S131:S132"/>
    <mergeCell ref="B133:B134"/>
    <mergeCell ref="C133:D134"/>
    <mergeCell ref="E133:E134"/>
    <mergeCell ref="F133:F134"/>
    <mergeCell ref="G133:H134"/>
    <mergeCell ref="I133:I134"/>
    <mergeCell ref="J133:J134"/>
    <mergeCell ref="K133:L134"/>
    <mergeCell ref="M133:M134"/>
    <mergeCell ref="J131:J132"/>
    <mergeCell ref="K131:L132"/>
    <mergeCell ref="M131:M132"/>
    <mergeCell ref="N131:O132"/>
    <mergeCell ref="P131:P132"/>
    <mergeCell ref="Q131:R132"/>
    <mergeCell ref="N129:O130"/>
    <mergeCell ref="P129:P130"/>
    <mergeCell ref="Q129:R130"/>
    <mergeCell ref="S129:S130"/>
    <mergeCell ref="B131:B132"/>
    <mergeCell ref="C131:D132"/>
    <mergeCell ref="E131:E132"/>
    <mergeCell ref="F131:F132"/>
    <mergeCell ref="G131:H132"/>
    <mergeCell ref="I131:I132"/>
    <mergeCell ref="S127:S128"/>
    <mergeCell ref="B129:B130"/>
    <mergeCell ref="C129:D130"/>
    <mergeCell ref="E129:E130"/>
    <mergeCell ref="F129:F130"/>
    <mergeCell ref="G129:H130"/>
    <mergeCell ref="I129:I130"/>
    <mergeCell ref="J129:J130"/>
    <mergeCell ref="K129:L130"/>
    <mergeCell ref="M129:M130"/>
    <mergeCell ref="J127:J128"/>
    <mergeCell ref="K127:L128"/>
    <mergeCell ref="M127:M128"/>
    <mergeCell ref="N127:O128"/>
    <mergeCell ref="P127:P128"/>
    <mergeCell ref="Q127:R128"/>
    <mergeCell ref="B127:B128"/>
    <mergeCell ref="C127:D128"/>
    <mergeCell ref="E127:E128"/>
    <mergeCell ref="F127:F128"/>
    <mergeCell ref="G127:H128"/>
    <mergeCell ref="I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K122:M123"/>
    <mergeCell ref="N122:P123"/>
    <mergeCell ref="Q122:S123"/>
    <mergeCell ref="C124:S124"/>
    <mergeCell ref="B125:B126"/>
    <mergeCell ref="C125:C126"/>
    <mergeCell ref="D125:D126"/>
    <mergeCell ref="E125:E126"/>
    <mergeCell ref="F125:F126"/>
    <mergeCell ref="G125:G126"/>
    <mergeCell ref="B110:C110"/>
    <mergeCell ref="B119:S119"/>
    <mergeCell ref="C121:S121"/>
    <mergeCell ref="B122:B123"/>
    <mergeCell ref="C122:E122"/>
    <mergeCell ref="C123:E123"/>
    <mergeCell ref="F122:F123"/>
    <mergeCell ref="G122:I122"/>
    <mergeCell ref="G123:I123"/>
    <mergeCell ref="J122:J123"/>
    <mergeCell ref="I105:I106"/>
    <mergeCell ref="B107:B108"/>
    <mergeCell ref="C107:C108"/>
    <mergeCell ref="D107:D108"/>
    <mergeCell ref="E107:E108"/>
    <mergeCell ref="F107:F108"/>
    <mergeCell ref="G107:G108"/>
    <mergeCell ref="H107:H108"/>
    <mergeCell ref="I107:I108"/>
    <mergeCell ref="B101:I101"/>
    <mergeCell ref="C103:E103"/>
    <mergeCell ref="C104:E104"/>
    <mergeCell ref="B105:B106"/>
    <mergeCell ref="C105:C106"/>
    <mergeCell ref="D105:D106"/>
    <mergeCell ref="E105:E106"/>
    <mergeCell ref="F105:F106"/>
    <mergeCell ref="G105:G106"/>
    <mergeCell ref="H105:H106"/>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88:R92"/>
    <mergeCell ref="S88:U92"/>
    <mergeCell ref="C93:E93"/>
    <mergeCell ref="G93:I93"/>
    <mergeCell ref="K93:M93"/>
    <mergeCell ref="O93:Q93"/>
    <mergeCell ref="S93:U93"/>
    <mergeCell ref="N88:N92"/>
    <mergeCell ref="O88:Q88"/>
    <mergeCell ref="O89:Q89"/>
    <mergeCell ref="O90:Q90"/>
    <mergeCell ref="O91:Q91"/>
    <mergeCell ref="O92:Q92"/>
    <mergeCell ref="G89:I89"/>
    <mergeCell ref="G90:I90"/>
    <mergeCell ref="G91:I91"/>
    <mergeCell ref="G92:I92"/>
    <mergeCell ref="J88:J92"/>
    <mergeCell ref="K88:M88"/>
    <mergeCell ref="K89:M89"/>
    <mergeCell ref="K90:M90"/>
    <mergeCell ref="K91:M91"/>
    <mergeCell ref="K92:M92"/>
    <mergeCell ref="J86:J87"/>
    <mergeCell ref="K86:U87"/>
    <mergeCell ref="B88:B92"/>
    <mergeCell ref="C88:E88"/>
    <mergeCell ref="C89:E89"/>
    <mergeCell ref="C90:E90"/>
    <mergeCell ref="C91:E91"/>
    <mergeCell ref="C92:E92"/>
    <mergeCell ref="F88:F92"/>
    <mergeCell ref="G88:I88"/>
    <mergeCell ref="B86:B87"/>
    <mergeCell ref="C86:D87"/>
    <mergeCell ref="E86:E87"/>
    <mergeCell ref="F86:F87"/>
    <mergeCell ref="G86:H87"/>
    <mergeCell ref="I86:I87"/>
    <mergeCell ref="B82:U82"/>
    <mergeCell ref="B84:B85"/>
    <mergeCell ref="C84:D85"/>
    <mergeCell ref="E84:E85"/>
    <mergeCell ref="F84:F85"/>
    <mergeCell ref="G84:H85"/>
    <mergeCell ref="I84:I85"/>
    <mergeCell ref="J84:J85"/>
    <mergeCell ref="K84:U85"/>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0:U70"/>
    <mergeCell ref="S71:U71"/>
    <mergeCell ref="S72:U72"/>
    <mergeCell ref="S73:U73"/>
    <mergeCell ref="S74:U74"/>
    <mergeCell ref="C75:E75"/>
    <mergeCell ref="G75:I75"/>
    <mergeCell ref="K75:M75"/>
    <mergeCell ref="O75:Q75"/>
    <mergeCell ref="S75:U75"/>
    <mergeCell ref="O70:Q70"/>
    <mergeCell ref="O71:Q71"/>
    <mergeCell ref="O72:Q72"/>
    <mergeCell ref="O73:Q73"/>
    <mergeCell ref="O74:Q74"/>
    <mergeCell ref="R70:R74"/>
    <mergeCell ref="K70:M70"/>
    <mergeCell ref="K71:M71"/>
    <mergeCell ref="K72:M72"/>
    <mergeCell ref="K73:M73"/>
    <mergeCell ref="K74:M74"/>
    <mergeCell ref="N70:N74"/>
    <mergeCell ref="G70:I70"/>
    <mergeCell ref="G71:I71"/>
    <mergeCell ref="G72:I72"/>
    <mergeCell ref="G73:I73"/>
    <mergeCell ref="G74:I74"/>
    <mergeCell ref="J70:J74"/>
    <mergeCell ref="C69:E69"/>
    <mergeCell ref="G69:I69"/>
    <mergeCell ref="K69:U69"/>
    <mergeCell ref="B70:B74"/>
    <mergeCell ref="C70:E70"/>
    <mergeCell ref="C71:E71"/>
    <mergeCell ref="C72:E72"/>
    <mergeCell ref="C73:E73"/>
    <mergeCell ref="C74:E74"/>
    <mergeCell ref="F70:F74"/>
    <mergeCell ref="H63:H64"/>
    <mergeCell ref="I63:I64"/>
    <mergeCell ref="B66:U66"/>
    <mergeCell ref="C68:E68"/>
    <mergeCell ref="G68:I68"/>
    <mergeCell ref="K68:U68"/>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4:H55"/>
    <mergeCell ref="I54:I55"/>
    <mergeCell ref="C56:E56"/>
    <mergeCell ref="G56:I56"/>
    <mergeCell ref="B57:B58"/>
    <mergeCell ref="C57:D58"/>
    <mergeCell ref="E57:E58"/>
    <mergeCell ref="F57:F58"/>
    <mergeCell ref="G57:H58"/>
    <mergeCell ref="I57:I58"/>
    <mergeCell ref="C51:I51"/>
    <mergeCell ref="C52:I52"/>
    <mergeCell ref="C53:E53"/>
    <mergeCell ref="G53:I53"/>
    <mergeCell ref="B54:B55"/>
    <mergeCell ref="C54:C55"/>
    <mergeCell ref="D54:D55"/>
    <mergeCell ref="E54:E55"/>
    <mergeCell ref="F54:F55"/>
    <mergeCell ref="G54:G55"/>
    <mergeCell ref="Q46:Q47"/>
    <mergeCell ref="R46:R47"/>
    <mergeCell ref="S46:S47"/>
    <mergeCell ref="T46:T47"/>
    <mergeCell ref="U46:U47"/>
    <mergeCell ref="B49:I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S37:S38"/>
    <mergeCell ref="T37:T38"/>
    <mergeCell ref="U37:U38"/>
    <mergeCell ref="C39:E39"/>
    <mergeCell ref="G39:I39"/>
    <mergeCell ref="K39:M39"/>
    <mergeCell ref="O39:Q39"/>
    <mergeCell ref="S39:U39"/>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R31:R35"/>
    <mergeCell ref="S31:U31"/>
    <mergeCell ref="S32:U32"/>
    <mergeCell ref="S33:U33"/>
    <mergeCell ref="S34:U34"/>
    <mergeCell ref="S35:U35"/>
    <mergeCell ref="N31:N35"/>
    <mergeCell ref="O31:Q31"/>
    <mergeCell ref="O32:Q32"/>
    <mergeCell ref="O33:Q33"/>
    <mergeCell ref="O34:Q34"/>
    <mergeCell ref="O35:Q35"/>
    <mergeCell ref="J31:J35"/>
    <mergeCell ref="K31:M31"/>
    <mergeCell ref="K32:M32"/>
    <mergeCell ref="K33:M33"/>
    <mergeCell ref="K34:M34"/>
    <mergeCell ref="K35:M35"/>
    <mergeCell ref="F31:F35"/>
    <mergeCell ref="G31:I31"/>
    <mergeCell ref="G32:I32"/>
    <mergeCell ref="G33:I33"/>
    <mergeCell ref="G34:I34"/>
    <mergeCell ref="G35:I35"/>
    <mergeCell ref="B31:B35"/>
    <mergeCell ref="C31:E31"/>
    <mergeCell ref="C32:E32"/>
    <mergeCell ref="C33:E33"/>
    <mergeCell ref="C34:E34"/>
    <mergeCell ref="C35:E35"/>
    <mergeCell ref="C29:E29"/>
    <mergeCell ref="G29:I29"/>
    <mergeCell ref="K29:U29"/>
    <mergeCell ref="C30:E30"/>
    <mergeCell ref="G30:I30"/>
    <mergeCell ref="K30:U30"/>
    <mergeCell ref="Q24:Q25"/>
    <mergeCell ref="R24:R25"/>
    <mergeCell ref="S24:S25"/>
    <mergeCell ref="T24:T25"/>
    <mergeCell ref="U24:U25"/>
    <mergeCell ref="B27:U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S15:S16"/>
    <mergeCell ref="T15:T16"/>
    <mergeCell ref="U15:U16"/>
    <mergeCell ref="C17:E17"/>
    <mergeCell ref="G17:I17"/>
    <mergeCell ref="K17:M17"/>
    <mergeCell ref="O17:Q17"/>
    <mergeCell ref="S17:U17"/>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9:R13"/>
    <mergeCell ref="S9:U9"/>
    <mergeCell ref="S10:U10"/>
    <mergeCell ref="S11:U11"/>
    <mergeCell ref="S12:U12"/>
    <mergeCell ref="S13:U13"/>
    <mergeCell ref="N9:N13"/>
    <mergeCell ref="O9:Q9"/>
    <mergeCell ref="O10:Q10"/>
    <mergeCell ref="O11:Q11"/>
    <mergeCell ref="O12:Q12"/>
    <mergeCell ref="O13:Q13"/>
    <mergeCell ref="J9:J13"/>
    <mergeCell ref="K9:M9"/>
    <mergeCell ref="K10:M10"/>
    <mergeCell ref="K11:M11"/>
    <mergeCell ref="K12:M12"/>
    <mergeCell ref="K13:M13"/>
    <mergeCell ref="F9:F13"/>
    <mergeCell ref="G9:I9"/>
    <mergeCell ref="G10:I10"/>
    <mergeCell ref="G11:I11"/>
    <mergeCell ref="G12:I12"/>
    <mergeCell ref="G13:I13"/>
    <mergeCell ref="B9:B13"/>
    <mergeCell ref="C9:E9"/>
    <mergeCell ref="C10:E10"/>
    <mergeCell ref="C11:E11"/>
    <mergeCell ref="C12:E12"/>
    <mergeCell ref="C13:E13"/>
    <mergeCell ref="B5:U5"/>
    <mergeCell ref="C7:E7"/>
    <mergeCell ref="G7:I7"/>
    <mergeCell ref="K7:U7"/>
    <mergeCell ref="C8:E8"/>
    <mergeCell ref="G8:I8"/>
    <mergeCell ref="K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3" max="3" width="2" bestFit="1" customWidth="1"/>
    <col min="4" max="4" width="6.42578125" bestFit="1" customWidth="1"/>
    <col min="7" max="7" width="5" bestFit="1" customWidth="1"/>
    <col min="8" max="8" width="2.5703125" bestFit="1" customWidth="1"/>
    <col min="10" max="10" width="2" bestFit="1" customWidth="1"/>
    <col min="11" max="11" width="6.42578125" bestFit="1" customWidth="1"/>
    <col min="14" max="14" width="4" bestFit="1" customWidth="1"/>
    <col min="15" max="15" width="2.5703125" bestFit="1" customWidth="1"/>
    <col min="17" max="17" width="2" bestFit="1" customWidth="1"/>
    <col min="18" max="18" width="6.42578125" bestFit="1" customWidth="1"/>
    <col min="21" max="21" width="4" bestFit="1" customWidth="1"/>
    <col min="22" max="22" width="2.5703125" bestFit="1" customWidth="1"/>
  </cols>
  <sheetData>
    <row r="1" spans="1:22" ht="15" customHeight="1">
      <c r="A1" s="8" t="s">
        <v>6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582</v>
      </c>
      <c r="B3" s="11"/>
      <c r="C3" s="11"/>
      <c r="D3" s="11"/>
      <c r="E3" s="11"/>
      <c r="F3" s="11"/>
      <c r="G3" s="11"/>
      <c r="H3" s="11"/>
      <c r="I3" s="11"/>
      <c r="J3" s="11"/>
      <c r="K3" s="11"/>
      <c r="L3" s="11"/>
      <c r="M3" s="11"/>
      <c r="N3" s="11"/>
      <c r="O3" s="11"/>
      <c r="P3" s="11"/>
      <c r="Q3" s="11"/>
      <c r="R3" s="11"/>
      <c r="S3" s="11"/>
      <c r="T3" s="11"/>
      <c r="U3" s="11"/>
      <c r="V3" s="11"/>
    </row>
    <row r="4" spans="1:22">
      <c r="A4" s="12" t="s">
        <v>677</v>
      </c>
      <c r="B4" s="52" t="s">
        <v>586</v>
      </c>
      <c r="C4" s="52"/>
      <c r="D4" s="52"/>
      <c r="E4" s="52"/>
      <c r="F4" s="52"/>
      <c r="G4" s="52"/>
      <c r="H4" s="52"/>
      <c r="I4" s="52"/>
      <c r="J4" s="52"/>
      <c r="K4" s="52"/>
      <c r="L4" s="52"/>
      <c r="M4" s="52"/>
      <c r="N4" s="52"/>
      <c r="O4" s="52"/>
      <c r="P4" s="52"/>
      <c r="Q4" s="52"/>
      <c r="R4" s="52"/>
      <c r="S4" s="52"/>
      <c r="T4" s="52"/>
      <c r="U4" s="52"/>
      <c r="V4" s="52"/>
    </row>
    <row r="5" spans="1:22">
      <c r="A5" s="12"/>
      <c r="B5" s="24"/>
      <c r="C5" s="24"/>
      <c r="D5" s="24"/>
      <c r="E5" s="24"/>
      <c r="F5" s="24"/>
      <c r="G5" s="24"/>
      <c r="H5" s="24"/>
      <c r="I5" s="24"/>
      <c r="J5" s="24"/>
      <c r="K5" s="24"/>
      <c r="L5" s="24"/>
      <c r="M5" s="24"/>
      <c r="N5" s="24"/>
      <c r="O5" s="24"/>
      <c r="P5" s="24"/>
      <c r="Q5" s="24"/>
      <c r="R5" s="24"/>
      <c r="S5" s="24"/>
      <c r="T5" s="24"/>
      <c r="U5" s="24"/>
      <c r="V5" s="24"/>
    </row>
    <row r="6" spans="1:22">
      <c r="A6" s="12"/>
      <c r="B6" s="16"/>
      <c r="C6" s="16"/>
      <c r="D6" s="16"/>
      <c r="E6" s="16"/>
      <c r="F6" s="16"/>
      <c r="G6" s="16"/>
      <c r="H6" s="16"/>
      <c r="I6" s="16"/>
      <c r="J6" s="16"/>
      <c r="K6" s="16"/>
      <c r="L6" s="16"/>
      <c r="M6" s="16"/>
      <c r="N6" s="16"/>
      <c r="O6" s="16"/>
      <c r="P6" s="16"/>
      <c r="Q6" s="16"/>
      <c r="R6" s="16"/>
      <c r="S6" s="16"/>
      <c r="T6" s="16"/>
      <c r="U6" s="16"/>
      <c r="V6" s="16"/>
    </row>
    <row r="7" spans="1:22">
      <c r="A7" s="12"/>
      <c r="B7" s="152"/>
      <c r="C7" s="73" t="s">
        <v>587</v>
      </c>
      <c r="D7" s="73"/>
      <c r="E7" s="73"/>
      <c r="F7" s="73"/>
      <c r="G7" s="73"/>
      <c r="H7" s="73"/>
      <c r="I7" s="40"/>
      <c r="J7" s="73" t="s">
        <v>588</v>
      </c>
      <c r="K7" s="73"/>
      <c r="L7" s="73"/>
      <c r="M7" s="73"/>
      <c r="N7" s="73"/>
      <c r="O7" s="73"/>
      <c r="P7" s="40"/>
      <c r="Q7" s="73" t="s">
        <v>590</v>
      </c>
      <c r="R7" s="73"/>
      <c r="S7" s="73"/>
      <c r="T7" s="73"/>
      <c r="U7" s="73"/>
      <c r="V7" s="73"/>
    </row>
    <row r="8" spans="1:22">
      <c r="A8" s="12"/>
      <c r="B8" s="152"/>
      <c r="C8" s="73"/>
      <c r="D8" s="73"/>
      <c r="E8" s="73"/>
      <c r="F8" s="73"/>
      <c r="G8" s="73"/>
      <c r="H8" s="73"/>
      <c r="I8" s="40"/>
      <c r="J8" s="73" t="s">
        <v>589</v>
      </c>
      <c r="K8" s="73"/>
      <c r="L8" s="73"/>
      <c r="M8" s="73"/>
      <c r="N8" s="73"/>
      <c r="O8" s="73"/>
      <c r="P8" s="40"/>
      <c r="Q8" s="73" t="s">
        <v>591</v>
      </c>
      <c r="R8" s="73"/>
      <c r="S8" s="73"/>
      <c r="T8" s="73"/>
      <c r="U8" s="73"/>
      <c r="V8" s="73"/>
    </row>
    <row r="9" spans="1:22">
      <c r="A9" s="12"/>
      <c r="B9" s="152"/>
      <c r="C9" s="73"/>
      <c r="D9" s="73"/>
      <c r="E9" s="73"/>
      <c r="F9" s="73"/>
      <c r="G9" s="73"/>
      <c r="H9" s="73"/>
      <c r="I9" s="40"/>
      <c r="J9" s="11"/>
      <c r="K9" s="11"/>
      <c r="L9" s="11"/>
      <c r="M9" s="11"/>
      <c r="N9" s="11"/>
      <c r="O9" s="11"/>
      <c r="P9" s="40"/>
      <c r="Q9" s="73" t="s">
        <v>592</v>
      </c>
      <c r="R9" s="73"/>
      <c r="S9" s="73"/>
      <c r="T9" s="73"/>
      <c r="U9" s="73"/>
      <c r="V9" s="73"/>
    </row>
    <row r="10" spans="1:22" ht="15.75" thickBot="1">
      <c r="A10" s="12"/>
      <c r="B10" s="152"/>
      <c r="C10" s="27"/>
      <c r="D10" s="27"/>
      <c r="E10" s="27"/>
      <c r="F10" s="27"/>
      <c r="G10" s="27"/>
      <c r="H10" s="27"/>
      <c r="I10" s="40"/>
      <c r="J10" s="57"/>
      <c r="K10" s="57"/>
      <c r="L10" s="57"/>
      <c r="M10" s="57"/>
      <c r="N10" s="57"/>
      <c r="O10" s="57"/>
      <c r="P10" s="40"/>
      <c r="Q10" s="27" t="s">
        <v>593</v>
      </c>
      <c r="R10" s="27"/>
      <c r="S10" s="27"/>
      <c r="T10" s="27"/>
      <c r="U10" s="27"/>
      <c r="V10" s="27"/>
    </row>
    <row r="11" spans="1:22" ht="15.75" thickBot="1">
      <c r="A11" s="12"/>
      <c r="B11" s="150"/>
      <c r="C11" s="28" t="s">
        <v>594</v>
      </c>
      <c r="D11" s="28"/>
      <c r="E11" s="28"/>
      <c r="F11" s="17"/>
      <c r="G11" s="28" t="s">
        <v>595</v>
      </c>
      <c r="H11" s="28"/>
      <c r="I11" s="17"/>
      <c r="J11" s="28" t="s">
        <v>594</v>
      </c>
      <c r="K11" s="28"/>
      <c r="L11" s="28"/>
      <c r="M11" s="17"/>
      <c r="N11" s="28" t="s">
        <v>595</v>
      </c>
      <c r="O11" s="28"/>
      <c r="P11" s="17"/>
      <c r="Q11" s="28" t="s">
        <v>594</v>
      </c>
      <c r="R11" s="28"/>
      <c r="S11" s="28"/>
      <c r="T11" s="17"/>
      <c r="U11" s="28" t="s">
        <v>595</v>
      </c>
      <c r="V11" s="28"/>
    </row>
    <row r="12" spans="1:22">
      <c r="A12" s="12"/>
      <c r="B12" s="151" t="s">
        <v>596</v>
      </c>
      <c r="C12" s="35"/>
      <c r="D12" s="35"/>
      <c r="E12" s="35"/>
      <c r="F12" s="35"/>
      <c r="G12" s="35"/>
      <c r="H12" s="35"/>
      <c r="I12" s="35"/>
      <c r="J12" s="35"/>
      <c r="K12" s="35"/>
      <c r="L12" s="35"/>
      <c r="M12" s="35"/>
      <c r="N12" s="35"/>
      <c r="O12" s="35"/>
      <c r="P12" s="35"/>
      <c r="Q12" s="35"/>
      <c r="R12" s="35"/>
      <c r="S12" s="35"/>
      <c r="T12" s="35"/>
      <c r="U12" s="35"/>
      <c r="V12" s="35"/>
    </row>
    <row r="13" spans="1:22">
      <c r="A13" s="12"/>
      <c r="B13" s="152" t="s">
        <v>597</v>
      </c>
      <c r="C13" s="75" t="s">
        <v>203</v>
      </c>
      <c r="D13" s="96">
        <v>68389</v>
      </c>
      <c r="E13" s="40"/>
      <c r="F13" s="40"/>
      <c r="G13" s="95">
        <v>14</v>
      </c>
      <c r="H13" s="75" t="s">
        <v>598</v>
      </c>
      <c r="I13" s="40"/>
      <c r="J13" s="75" t="s">
        <v>203</v>
      </c>
      <c r="K13" s="96">
        <v>39089</v>
      </c>
      <c r="L13" s="40"/>
      <c r="M13" s="40"/>
      <c r="N13" s="95">
        <v>8</v>
      </c>
      <c r="O13" s="75" t="s">
        <v>598</v>
      </c>
      <c r="P13" s="40"/>
      <c r="Q13" s="75" t="s">
        <v>203</v>
      </c>
      <c r="R13" s="96">
        <v>48861</v>
      </c>
      <c r="S13" s="40"/>
      <c r="T13" s="40"/>
      <c r="U13" s="95">
        <v>10</v>
      </c>
      <c r="V13" s="75" t="s">
        <v>598</v>
      </c>
    </row>
    <row r="14" spans="1:22">
      <c r="A14" s="12"/>
      <c r="B14" s="152"/>
      <c r="C14" s="75"/>
      <c r="D14" s="96"/>
      <c r="E14" s="40"/>
      <c r="F14" s="40"/>
      <c r="G14" s="95"/>
      <c r="H14" s="75"/>
      <c r="I14" s="40"/>
      <c r="J14" s="75"/>
      <c r="K14" s="96"/>
      <c r="L14" s="40"/>
      <c r="M14" s="40"/>
      <c r="N14" s="95"/>
      <c r="O14" s="75"/>
      <c r="P14" s="40"/>
      <c r="Q14" s="75"/>
      <c r="R14" s="96"/>
      <c r="S14" s="40"/>
      <c r="T14" s="40"/>
      <c r="U14" s="95"/>
      <c r="V14" s="75"/>
    </row>
    <row r="15" spans="1:22">
      <c r="A15" s="12"/>
      <c r="B15" s="153" t="s">
        <v>599</v>
      </c>
      <c r="C15" s="82">
        <v>62236</v>
      </c>
      <c r="D15" s="82"/>
      <c r="E15" s="35"/>
      <c r="F15" s="35"/>
      <c r="G15" s="78">
        <v>12.7</v>
      </c>
      <c r="H15" s="79" t="s">
        <v>598</v>
      </c>
      <c r="I15" s="35"/>
      <c r="J15" s="82">
        <v>29317</v>
      </c>
      <c r="K15" s="82"/>
      <c r="L15" s="35"/>
      <c r="M15" s="35"/>
      <c r="N15" s="78">
        <v>6</v>
      </c>
      <c r="O15" s="79" t="s">
        <v>598</v>
      </c>
      <c r="P15" s="35"/>
      <c r="Q15" s="82">
        <v>39089</v>
      </c>
      <c r="R15" s="82"/>
      <c r="S15" s="35"/>
      <c r="T15" s="35"/>
      <c r="U15" s="78">
        <v>8</v>
      </c>
      <c r="V15" s="79" t="s">
        <v>598</v>
      </c>
    </row>
    <row r="16" spans="1:22">
      <c r="A16" s="12"/>
      <c r="B16" s="153"/>
      <c r="C16" s="82"/>
      <c r="D16" s="82"/>
      <c r="E16" s="35"/>
      <c r="F16" s="35"/>
      <c r="G16" s="78"/>
      <c r="H16" s="79"/>
      <c r="I16" s="35"/>
      <c r="J16" s="82"/>
      <c r="K16" s="82"/>
      <c r="L16" s="35"/>
      <c r="M16" s="35"/>
      <c r="N16" s="78"/>
      <c r="O16" s="79"/>
      <c r="P16" s="35"/>
      <c r="Q16" s="82"/>
      <c r="R16" s="82"/>
      <c r="S16" s="35"/>
      <c r="T16" s="35"/>
      <c r="U16" s="78"/>
      <c r="V16" s="79"/>
    </row>
    <row r="17" spans="1:22">
      <c r="A17" s="12"/>
      <c r="B17" s="152" t="s">
        <v>600</v>
      </c>
      <c r="C17" s="96">
        <v>62236</v>
      </c>
      <c r="D17" s="96"/>
      <c r="E17" s="40"/>
      <c r="F17" s="40"/>
      <c r="G17" s="95">
        <v>12.7</v>
      </c>
      <c r="H17" s="75" t="s">
        <v>598</v>
      </c>
      <c r="I17" s="40"/>
      <c r="J17" s="96">
        <v>21987</v>
      </c>
      <c r="K17" s="96"/>
      <c r="L17" s="40"/>
      <c r="M17" s="40"/>
      <c r="N17" s="95">
        <v>4.5</v>
      </c>
      <c r="O17" s="75" t="s">
        <v>598</v>
      </c>
      <c r="P17" s="40"/>
      <c r="Q17" s="96">
        <v>31760</v>
      </c>
      <c r="R17" s="96"/>
      <c r="S17" s="40"/>
      <c r="T17" s="40"/>
      <c r="U17" s="95">
        <v>6.5</v>
      </c>
      <c r="V17" s="75" t="s">
        <v>598</v>
      </c>
    </row>
    <row r="18" spans="1:22">
      <c r="A18" s="12"/>
      <c r="B18" s="152"/>
      <c r="C18" s="96"/>
      <c r="D18" s="96"/>
      <c r="E18" s="40"/>
      <c r="F18" s="40"/>
      <c r="G18" s="95"/>
      <c r="H18" s="75"/>
      <c r="I18" s="40"/>
      <c r="J18" s="96"/>
      <c r="K18" s="96"/>
      <c r="L18" s="40"/>
      <c r="M18" s="40"/>
      <c r="N18" s="95"/>
      <c r="O18" s="75"/>
      <c r="P18" s="40"/>
      <c r="Q18" s="96"/>
      <c r="R18" s="96"/>
      <c r="S18" s="40"/>
      <c r="T18" s="40"/>
      <c r="U18" s="95"/>
      <c r="V18" s="75"/>
    </row>
    <row r="19" spans="1:22">
      <c r="A19" s="12"/>
      <c r="B19" s="153" t="s">
        <v>601</v>
      </c>
      <c r="C19" s="82">
        <v>62236</v>
      </c>
      <c r="D19" s="82"/>
      <c r="E19" s="35"/>
      <c r="F19" s="35"/>
      <c r="G19" s="78">
        <v>7.7</v>
      </c>
      <c r="H19" s="79" t="s">
        <v>598</v>
      </c>
      <c r="I19" s="35"/>
      <c r="J19" s="82">
        <v>32405</v>
      </c>
      <c r="K19" s="82"/>
      <c r="L19" s="35"/>
      <c r="M19" s="35"/>
      <c r="N19" s="78">
        <v>4</v>
      </c>
      <c r="O19" s="79" t="s">
        <v>598</v>
      </c>
      <c r="P19" s="35"/>
      <c r="Q19" s="82">
        <v>40506</v>
      </c>
      <c r="R19" s="82"/>
      <c r="S19" s="35"/>
      <c r="T19" s="35"/>
      <c r="U19" s="78">
        <v>5</v>
      </c>
      <c r="V19" s="79" t="s">
        <v>598</v>
      </c>
    </row>
    <row r="20" spans="1:22">
      <c r="A20" s="12"/>
      <c r="B20" s="153"/>
      <c r="C20" s="82"/>
      <c r="D20" s="82"/>
      <c r="E20" s="35"/>
      <c r="F20" s="35"/>
      <c r="G20" s="78"/>
      <c r="H20" s="79"/>
      <c r="I20" s="35"/>
      <c r="J20" s="82"/>
      <c r="K20" s="82"/>
      <c r="L20" s="35"/>
      <c r="M20" s="35"/>
      <c r="N20" s="78"/>
      <c r="O20" s="79"/>
      <c r="P20" s="35"/>
      <c r="Q20" s="82"/>
      <c r="R20" s="82"/>
      <c r="S20" s="35"/>
      <c r="T20" s="35"/>
      <c r="U20" s="78"/>
      <c r="V20" s="79"/>
    </row>
    <row r="21" spans="1:22">
      <c r="A21" s="12"/>
      <c r="B21" s="17"/>
      <c r="C21" s="40"/>
      <c r="D21" s="40"/>
      <c r="E21" s="40"/>
      <c r="F21" s="17"/>
      <c r="G21" s="40"/>
      <c r="H21" s="40"/>
      <c r="I21" s="17"/>
      <c r="J21" s="40"/>
      <c r="K21" s="40"/>
      <c r="L21" s="40"/>
      <c r="M21" s="17"/>
      <c r="N21" s="40"/>
      <c r="O21" s="40"/>
      <c r="P21" s="17"/>
      <c r="Q21" s="40"/>
      <c r="R21" s="40"/>
      <c r="S21" s="40"/>
      <c r="T21" s="17"/>
      <c r="U21" s="40"/>
      <c r="V21" s="40"/>
    </row>
    <row r="22" spans="1:22">
      <c r="A22" s="12"/>
      <c r="B22" s="154" t="s">
        <v>602</v>
      </c>
      <c r="C22" s="78"/>
      <c r="D22" s="78"/>
      <c r="E22" s="35"/>
      <c r="F22" s="35"/>
      <c r="G22" s="78"/>
      <c r="H22" s="35"/>
      <c r="I22" s="35"/>
      <c r="J22" s="78"/>
      <c r="K22" s="78"/>
      <c r="L22" s="35"/>
      <c r="M22" s="35"/>
      <c r="N22" s="78"/>
      <c r="O22" s="35"/>
      <c r="P22" s="35"/>
      <c r="Q22" s="78"/>
      <c r="R22" s="78"/>
      <c r="S22" s="35"/>
      <c r="T22" s="35"/>
      <c r="U22" s="78"/>
      <c r="V22" s="35"/>
    </row>
    <row r="23" spans="1:22">
      <c r="A23" s="12"/>
      <c r="B23" s="154"/>
      <c r="C23" s="78"/>
      <c r="D23" s="78"/>
      <c r="E23" s="35"/>
      <c r="F23" s="35"/>
      <c r="G23" s="78"/>
      <c r="H23" s="35"/>
      <c r="I23" s="35"/>
      <c r="J23" s="78"/>
      <c r="K23" s="78"/>
      <c r="L23" s="35"/>
      <c r="M23" s="35"/>
      <c r="N23" s="78"/>
      <c r="O23" s="35"/>
      <c r="P23" s="35"/>
      <c r="Q23" s="78"/>
      <c r="R23" s="78"/>
      <c r="S23" s="35"/>
      <c r="T23" s="35"/>
      <c r="U23" s="78"/>
      <c r="V23" s="35"/>
    </row>
    <row r="24" spans="1:22">
      <c r="A24" s="12"/>
      <c r="B24" s="152" t="s">
        <v>597</v>
      </c>
      <c r="C24" s="75" t="s">
        <v>203</v>
      </c>
      <c r="D24" s="96">
        <v>66498</v>
      </c>
      <c r="E24" s="40"/>
      <c r="F24" s="40"/>
      <c r="G24" s="95">
        <v>14.7</v>
      </c>
      <c r="H24" s="75" t="s">
        <v>598</v>
      </c>
      <c r="I24" s="40"/>
      <c r="J24" s="75" t="s">
        <v>203</v>
      </c>
      <c r="K24" s="96">
        <v>36109</v>
      </c>
      <c r="L24" s="40"/>
      <c r="M24" s="40"/>
      <c r="N24" s="95">
        <v>8</v>
      </c>
      <c r="O24" s="75" t="s">
        <v>598</v>
      </c>
      <c r="P24" s="40"/>
      <c r="Q24" s="75" t="s">
        <v>203</v>
      </c>
      <c r="R24" s="96">
        <v>45136</v>
      </c>
      <c r="S24" s="40"/>
      <c r="T24" s="40"/>
      <c r="U24" s="95">
        <v>10</v>
      </c>
      <c r="V24" s="75" t="s">
        <v>598</v>
      </c>
    </row>
    <row r="25" spans="1:22">
      <c r="A25" s="12"/>
      <c r="B25" s="152"/>
      <c r="C25" s="75"/>
      <c r="D25" s="96"/>
      <c r="E25" s="40"/>
      <c r="F25" s="40"/>
      <c r="G25" s="95"/>
      <c r="H25" s="75"/>
      <c r="I25" s="40"/>
      <c r="J25" s="75"/>
      <c r="K25" s="96"/>
      <c r="L25" s="40"/>
      <c r="M25" s="40"/>
      <c r="N25" s="95"/>
      <c r="O25" s="75"/>
      <c r="P25" s="40"/>
      <c r="Q25" s="75"/>
      <c r="R25" s="96"/>
      <c r="S25" s="40"/>
      <c r="T25" s="40"/>
      <c r="U25" s="95"/>
      <c r="V25" s="75"/>
    </row>
    <row r="26" spans="1:22">
      <c r="A26" s="12"/>
      <c r="B26" s="153" t="s">
        <v>599</v>
      </c>
      <c r="C26" s="82">
        <v>60810</v>
      </c>
      <c r="D26" s="82"/>
      <c r="E26" s="35"/>
      <c r="F26" s="35"/>
      <c r="G26" s="78">
        <v>13.5</v>
      </c>
      <c r="H26" s="79" t="s">
        <v>598</v>
      </c>
      <c r="I26" s="35"/>
      <c r="J26" s="82">
        <v>18054</v>
      </c>
      <c r="K26" s="82"/>
      <c r="L26" s="35"/>
      <c r="M26" s="35"/>
      <c r="N26" s="78">
        <v>4</v>
      </c>
      <c r="O26" s="79" t="s">
        <v>598</v>
      </c>
      <c r="P26" s="35"/>
      <c r="Q26" s="82">
        <v>27082</v>
      </c>
      <c r="R26" s="82"/>
      <c r="S26" s="35"/>
      <c r="T26" s="35"/>
      <c r="U26" s="78">
        <v>6</v>
      </c>
      <c r="V26" s="79" t="s">
        <v>598</v>
      </c>
    </row>
    <row r="27" spans="1:22">
      <c r="A27" s="12"/>
      <c r="B27" s="153"/>
      <c r="C27" s="82"/>
      <c r="D27" s="82"/>
      <c r="E27" s="35"/>
      <c r="F27" s="35"/>
      <c r="G27" s="78"/>
      <c r="H27" s="79"/>
      <c r="I27" s="35"/>
      <c r="J27" s="82"/>
      <c r="K27" s="82"/>
      <c r="L27" s="35"/>
      <c r="M27" s="35"/>
      <c r="N27" s="78"/>
      <c r="O27" s="79"/>
      <c r="P27" s="35"/>
      <c r="Q27" s="82"/>
      <c r="R27" s="82"/>
      <c r="S27" s="35"/>
      <c r="T27" s="35"/>
      <c r="U27" s="78"/>
      <c r="V27" s="79"/>
    </row>
    <row r="28" spans="1:22">
      <c r="A28" s="12"/>
      <c r="B28" s="152" t="s">
        <v>601</v>
      </c>
      <c r="C28" s="96">
        <v>60810</v>
      </c>
      <c r="D28" s="96"/>
      <c r="E28" s="40"/>
      <c r="F28" s="40"/>
      <c r="G28" s="95">
        <v>7.2</v>
      </c>
      <c r="H28" s="75" t="s">
        <v>598</v>
      </c>
      <c r="I28" s="40"/>
      <c r="J28" s="96">
        <v>33844</v>
      </c>
      <c r="K28" s="96"/>
      <c r="L28" s="40"/>
      <c r="M28" s="40"/>
      <c r="N28" s="95">
        <v>4</v>
      </c>
      <c r="O28" s="75" t="s">
        <v>598</v>
      </c>
      <c r="P28" s="40"/>
      <c r="Q28" s="96">
        <v>42305</v>
      </c>
      <c r="R28" s="96"/>
      <c r="S28" s="40"/>
      <c r="T28" s="40"/>
      <c r="U28" s="95">
        <v>5</v>
      </c>
      <c r="V28" s="75" t="s">
        <v>598</v>
      </c>
    </row>
    <row r="29" spans="1:22">
      <c r="A29" s="12"/>
      <c r="B29" s="152"/>
      <c r="C29" s="96"/>
      <c r="D29" s="96"/>
      <c r="E29" s="40"/>
      <c r="F29" s="40"/>
      <c r="G29" s="95"/>
      <c r="H29" s="75"/>
      <c r="I29" s="40"/>
      <c r="J29" s="96"/>
      <c r="K29" s="96"/>
      <c r="L29" s="40"/>
      <c r="M29" s="40"/>
      <c r="N29" s="95"/>
      <c r="O29" s="75"/>
      <c r="P29" s="40"/>
      <c r="Q29" s="96"/>
      <c r="R29" s="96"/>
      <c r="S29" s="40"/>
      <c r="T29" s="40"/>
      <c r="U29" s="95"/>
      <c r="V29" s="75"/>
    </row>
  </sheetData>
  <mergeCells count="182">
    <mergeCell ref="V28:V29"/>
    <mergeCell ref="A1:A2"/>
    <mergeCell ref="B1:V1"/>
    <mergeCell ref="B2:V2"/>
    <mergeCell ref="B3:V3"/>
    <mergeCell ref="A4:A29"/>
    <mergeCell ref="B4:V4"/>
    <mergeCell ref="O28:O29"/>
    <mergeCell ref="P28:P29"/>
    <mergeCell ref="Q28:R29"/>
    <mergeCell ref="S28:S29"/>
    <mergeCell ref="T28:T29"/>
    <mergeCell ref="U28:U29"/>
    <mergeCell ref="H28:H29"/>
    <mergeCell ref="I28:I29"/>
    <mergeCell ref="J28:K29"/>
    <mergeCell ref="L28:L29"/>
    <mergeCell ref="M28:M29"/>
    <mergeCell ref="N28:N29"/>
    <mergeCell ref="Q26:R27"/>
    <mergeCell ref="S26:S27"/>
    <mergeCell ref="T26:T27"/>
    <mergeCell ref="U26:U27"/>
    <mergeCell ref="V26:V27"/>
    <mergeCell ref="B28:B29"/>
    <mergeCell ref="C28:D29"/>
    <mergeCell ref="E28:E29"/>
    <mergeCell ref="F28:F29"/>
    <mergeCell ref="G28:G29"/>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C21:E21"/>
    <mergeCell ref="G21:H21"/>
    <mergeCell ref="J21:L21"/>
    <mergeCell ref="N21:O21"/>
    <mergeCell ref="Q21:S21"/>
    <mergeCell ref="U21:V21"/>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Q13:Q14"/>
    <mergeCell ref="R13:R14"/>
    <mergeCell ref="S13:S14"/>
    <mergeCell ref="T13:T14"/>
    <mergeCell ref="U13:U14"/>
    <mergeCell ref="V13:V14"/>
    <mergeCell ref="K13:K14"/>
    <mergeCell ref="L13:L14"/>
    <mergeCell ref="M13:M14"/>
    <mergeCell ref="N13:N14"/>
    <mergeCell ref="O13:O14"/>
    <mergeCell ref="P13:P14"/>
    <mergeCell ref="C12:V12"/>
    <mergeCell ref="B13:B14"/>
    <mergeCell ref="C13:C14"/>
    <mergeCell ref="D13:D14"/>
    <mergeCell ref="E13:E14"/>
    <mergeCell ref="F13:F14"/>
    <mergeCell ref="G13:G14"/>
    <mergeCell ref="H13:H14"/>
    <mergeCell ref="I13:I14"/>
    <mergeCell ref="J13:J14"/>
    <mergeCell ref="Q8:V8"/>
    <mergeCell ref="Q9:V9"/>
    <mergeCell ref="Q10:V10"/>
    <mergeCell ref="C11:E11"/>
    <mergeCell ref="G11:H11"/>
    <mergeCell ref="J11:L11"/>
    <mergeCell ref="N11:O11"/>
    <mergeCell ref="Q11:S11"/>
    <mergeCell ref="U11:V11"/>
    <mergeCell ref="B5:V5"/>
    <mergeCell ref="B7:B10"/>
    <mergeCell ref="C7:H10"/>
    <mergeCell ref="I7:I10"/>
    <mergeCell ref="J7:O7"/>
    <mergeCell ref="J8:O8"/>
    <mergeCell ref="J9:O9"/>
    <mergeCell ref="J10:O10"/>
    <mergeCell ref="P7:P10"/>
    <mergeCell ref="Q7:V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11.140625" customWidth="1"/>
    <col min="4" max="5" width="11.5703125" customWidth="1"/>
    <col min="6" max="6" width="4" customWidth="1"/>
    <col min="7" max="7" width="10.5703125" customWidth="1"/>
    <col min="8" max="8" width="19.42578125" customWidth="1"/>
  </cols>
  <sheetData>
    <row r="1" spans="1:8" ht="15" customHeight="1">
      <c r="A1" s="8" t="s">
        <v>678</v>
      </c>
      <c r="B1" s="8" t="s">
        <v>1</v>
      </c>
      <c r="C1" s="8"/>
      <c r="D1" s="8"/>
      <c r="E1" s="8"/>
      <c r="F1" s="8"/>
      <c r="G1" s="8"/>
      <c r="H1" s="8"/>
    </row>
    <row r="2" spans="1:8" ht="15" customHeight="1">
      <c r="A2" s="8"/>
      <c r="B2" s="8" t="s">
        <v>2</v>
      </c>
      <c r="C2" s="8"/>
      <c r="D2" s="8"/>
      <c r="E2" s="8"/>
      <c r="F2" s="8"/>
      <c r="G2" s="8"/>
      <c r="H2" s="8"/>
    </row>
    <row r="3" spans="1:8" ht="45">
      <c r="A3" s="4" t="s">
        <v>632</v>
      </c>
      <c r="B3" s="11"/>
      <c r="C3" s="11"/>
      <c r="D3" s="11"/>
      <c r="E3" s="11"/>
      <c r="F3" s="11"/>
      <c r="G3" s="11"/>
      <c r="H3" s="11"/>
    </row>
    <row r="4" spans="1:8">
      <c r="A4" s="12" t="s">
        <v>679</v>
      </c>
      <c r="B4" s="40" t="s">
        <v>636</v>
      </c>
      <c r="C4" s="40"/>
      <c r="D4" s="40"/>
      <c r="E4" s="40"/>
      <c r="F4" s="40"/>
      <c r="G4" s="40"/>
      <c r="H4" s="40"/>
    </row>
    <row r="5" spans="1:8">
      <c r="A5" s="12"/>
      <c r="B5" s="24"/>
      <c r="C5" s="24"/>
      <c r="D5" s="24"/>
      <c r="E5" s="24"/>
      <c r="F5" s="24"/>
      <c r="G5" s="24"/>
      <c r="H5" s="24"/>
    </row>
    <row r="6" spans="1:8">
      <c r="A6" s="12"/>
      <c r="B6" s="16"/>
      <c r="C6" s="16"/>
      <c r="D6" s="16"/>
      <c r="E6" s="16"/>
      <c r="F6" s="16"/>
      <c r="G6" s="16"/>
      <c r="H6" s="16"/>
    </row>
    <row r="7" spans="1:8" ht="15.75" thickBot="1">
      <c r="A7" s="12"/>
      <c r="B7" s="17"/>
      <c r="C7" s="26" t="s">
        <v>637</v>
      </c>
      <c r="D7" s="26"/>
      <c r="E7" s="17"/>
      <c r="F7" s="26" t="s">
        <v>638</v>
      </c>
      <c r="G7" s="26"/>
      <c r="H7" s="26"/>
    </row>
    <row r="8" spans="1:8">
      <c r="A8" s="12"/>
      <c r="B8" s="79" t="s">
        <v>639</v>
      </c>
      <c r="C8" s="90" t="s">
        <v>207</v>
      </c>
      <c r="D8" s="36"/>
      <c r="E8" s="35"/>
      <c r="F8" s="93" t="s">
        <v>203</v>
      </c>
      <c r="G8" s="90" t="s">
        <v>207</v>
      </c>
      <c r="H8" s="36"/>
    </row>
    <row r="9" spans="1:8">
      <c r="A9" s="12"/>
      <c r="B9" s="79"/>
      <c r="C9" s="91"/>
      <c r="D9" s="92"/>
      <c r="E9" s="35"/>
      <c r="F9" s="118"/>
      <c r="G9" s="91"/>
      <c r="H9" s="92"/>
    </row>
    <row r="10" spans="1:8">
      <c r="A10" s="12"/>
      <c r="B10" s="98" t="s">
        <v>640</v>
      </c>
      <c r="C10" s="96">
        <v>1446000</v>
      </c>
      <c r="D10" s="40"/>
      <c r="E10" s="40"/>
      <c r="F10" s="95">
        <v>1.52</v>
      </c>
      <c r="G10" s="95"/>
      <c r="H10" s="40"/>
    </row>
    <row r="11" spans="1:8">
      <c r="A11" s="12"/>
      <c r="B11" s="98"/>
      <c r="C11" s="96"/>
      <c r="D11" s="40"/>
      <c r="E11" s="40"/>
      <c r="F11" s="95"/>
      <c r="G11" s="95"/>
      <c r="H11" s="40"/>
    </row>
    <row r="12" spans="1:8">
      <c r="A12" s="12"/>
      <c r="B12" s="80" t="s">
        <v>641</v>
      </c>
      <c r="C12" s="78" t="s">
        <v>207</v>
      </c>
      <c r="D12" s="35"/>
      <c r="E12" s="35"/>
      <c r="F12" s="78" t="s">
        <v>207</v>
      </c>
      <c r="G12" s="78"/>
      <c r="H12" s="35"/>
    </row>
    <row r="13" spans="1:8">
      <c r="A13" s="12"/>
      <c r="B13" s="80"/>
      <c r="C13" s="78"/>
      <c r="D13" s="35"/>
      <c r="E13" s="35"/>
      <c r="F13" s="78"/>
      <c r="G13" s="78"/>
      <c r="H13" s="35"/>
    </row>
    <row r="14" spans="1:8">
      <c r="A14" s="12"/>
      <c r="B14" s="98" t="s">
        <v>642</v>
      </c>
      <c r="C14" s="95" t="s">
        <v>207</v>
      </c>
      <c r="D14" s="40"/>
      <c r="E14" s="40"/>
      <c r="F14" s="95" t="s">
        <v>207</v>
      </c>
      <c r="G14" s="95"/>
      <c r="H14" s="40"/>
    </row>
    <row r="15" spans="1:8" ht="15.75" thickBot="1">
      <c r="A15" s="12"/>
      <c r="B15" s="98"/>
      <c r="C15" s="99"/>
      <c r="D15" s="68"/>
      <c r="E15" s="40"/>
      <c r="F15" s="99"/>
      <c r="G15" s="99"/>
      <c r="H15" s="68"/>
    </row>
    <row r="16" spans="1:8">
      <c r="A16" s="12"/>
      <c r="B16" s="79" t="s">
        <v>643</v>
      </c>
      <c r="C16" s="94">
        <v>1446000</v>
      </c>
      <c r="D16" s="36"/>
      <c r="E16" s="35"/>
      <c r="F16" s="93" t="s">
        <v>203</v>
      </c>
      <c r="G16" s="90">
        <v>1.52</v>
      </c>
      <c r="H16" s="36"/>
    </row>
    <row r="17" spans="1:8" ht="15.75" thickBot="1">
      <c r="A17" s="12"/>
      <c r="B17" s="79"/>
      <c r="C17" s="103"/>
      <c r="D17" s="37"/>
      <c r="E17" s="35"/>
      <c r="F17" s="102"/>
      <c r="G17" s="101"/>
      <c r="H17" s="37"/>
    </row>
    <row r="18" spans="1:8" ht="15.75" thickTop="1"/>
  </sheetData>
  <mergeCells count="41">
    <mergeCell ref="H16:H17"/>
    <mergeCell ref="A1:A2"/>
    <mergeCell ref="B1:H1"/>
    <mergeCell ref="B2:H2"/>
    <mergeCell ref="B3:H3"/>
    <mergeCell ref="A4:A17"/>
    <mergeCell ref="B4:H4"/>
    <mergeCell ref="B16:B17"/>
    <mergeCell ref="C16:C17"/>
    <mergeCell ref="D16:D17"/>
    <mergeCell ref="E16:E17"/>
    <mergeCell ref="F16:F17"/>
    <mergeCell ref="G16:G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80</v>
      </c>
      <c r="B1" s="8" t="s">
        <v>1</v>
      </c>
      <c r="C1" s="8"/>
    </row>
    <row r="2" spans="1:3" ht="30">
      <c r="A2" s="1" t="s">
        <v>69</v>
      </c>
      <c r="B2" s="1" t="s">
        <v>2</v>
      </c>
      <c r="C2" s="1" t="s">
        <v>70</v>
      </c>
    </row>
    <row r="3" spans="1:3" ht="45">
      <c r="A3" s="4" t="s">
        <v>681</v>
      </c>
      <c r="B3" s="5"/>
      <c r="C3" s="5"/>
    </row>
    <row r="4" spans="1:3" ht="30">
      <c r="A4" s="3" t="s">
        <v>202</v>
      </c>
      <c r="B4" s="9">
        <v>978</v>
      </c>
      <c r="C4" s="9">
        <v>1357</v>
      </c>
    </row>
    <row r="5" spans="1:3" ht="30">
      <c r="A5" s="4" t="s">
        <v>682</v>
      </c>
      <c r="B5" s="5"/>
      <c r="C5" s="5"/>
    </row>
    <row r="6" spans="1:3" ht="30">
      <c r="A6" s="3" t="s">
        <v>204</v>
      </c>
      <c r="B6" s="7">
        <v>32034791</v>
      </c>
      <c r="C6" s="7">
        <v>8036990</v>
      </c>
    </row>
    <row r="7" spans="1:3" ht="30">
      <c r="A7" s="3" t="s">
        <v>208</v>
      </c>
      <c r="B7" s="7">
        <v>32097274</v>
      </c>
      <c r="C7" s="7">
        <v>8049359</v>
      </c>
    </row>
    <row r="8" spans="1:3" ht="30">
      <c r="A8" s="3" t="s">
        <v>683</v>
      </c>
      <c r="B8" s="13">
        <v>0.03</v>
      </c>
      <c r="C8" s="13">
        <v>0.17</v>
      </c>
    </row>
    <row r="9" spans="1:3" ht="30">
      <c r="A9" s="3" t="s">
        <v>684</v>
      </c>
      <c r="B9" s="13">
        <v>0.03</v>
      </c>
      <c r="C9" s="13">
        <v>0.17</v>
      </c>
    </row>
    <row r="10" spans="1:3">
      <c r="A10" s="3" t="s">
        <v>685</v>
      </c>
      <c r="B10" s="7">
        <v>176857</v>
      </c>
      <c r="C10" s="7">
        <v>192930</v>
      </c>
    </row>
    <row r="11" spans="1:3">
      <c r="A11" s="3" t="s">
        <v>686</v>
      </c>
      <c r="B11" s="5"/>
      <c r="C11" s="5"/>
    </row>
    <row r="12" spans="1:3" ht="30">
      <c r="A12" s="4" t="s">
        <v>682</v>
      </c>
      <c r="B12" s="5"/>
      <c r="C12" s="5"/>
    </row>
    <row r="13" spans="1:3">
      <c r="A13" s="3" t="s">
        <v>687</v>
      </c>
      <c r="B13" s="7">
        <v>15869</v>
      </c>
      <c r="C13" s="7">
        <v>12369</v>
      </c>
    </row>
    <row r="14" spans="1:3">
      <c r="A14" s="3" t="s">
        <v>688</v>
      </c>
      <c r="B14" s="5"/>
      <c r="C14" s="5"/>
    </row>
    <row r="15" spans="1:3" ht="30">
      <c r="A15" s="4" t="s">
        <v>682</v>
      </c>
      <c r="B15" s="5"/>
      <c r="C15" s="5"/>
    </row>
    <row r="16" spans="1:3">
      <c r="A16" s="3" t="s">
        <v>687</v>
      </c>
      <c r="B16" s="7">
        <v>46614</v>
      </c>
      <c r="C16" s="5">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1" t="s">
        <v>689</v>
      </c>
      <c r="B1" s="8" t="s">
        <v>1</v>
      </c>
      <c r="C1" s="8"/>
      <c r="D1" s="1" t="s">
        <v>690</v>
      </c>
      <c r="E1" s="1" t="s">
        <v>691</v>
      </c>
    </row>
    <row r="2" spans="1:5" ht="30">
      <c r="A2" s="1" t="s">
        <v>69</v>
      </c>
      <c r="B2" s="1" t="s">
        <v>2</v>
      </c>
      <c r="C2" s="1" t="s">
        <v>70</v>
      </c>
      <c r="D2" s="1" t="s">
        <v>20</v>
      </c>
      <c r="E2" s="1" t="s">
        <v>692</v>
      </c>
    </row>
    <row r="3" spans="1:5" ht="45">
      <c r="A3" s="4" t="s">
        <v>693</v>
      </c>
      <c r="B3" s="5"/>
      <c r="C3" s="5"/>
      <c r="D3" s="5"/>
      <c r="E3" s="5"/>
    </row>
    <row r="4" spans="1:5">
      <c r="A4" s="3" t="s">
        <v>129</v>
      </c>
      <c r="B4" s="5"/>
      <c r="C4" s="5"/>
      <c r="D4" s="7">
        <v>24000000</v>
      </c>
      <c r="E4" s="5"/>
    </row>
    <row r="5" spans="1:5">
      <c r="A5" s="3" t="s">
        <v>694</v>
      </c>
      <c r="B5" s="9">
        <v>17</v>
      </c>
      <c r="C5" s="9">
        <v>929</v>
      </c>
      <c r="D5" s="9">
        <v>22200</v>
      </c>
      <c r="E5" s="5"/>
    </row>
    <row r="6" spans="1:5" ht="30">
      <c r="A6" s="3" t="s">
        <v>695</v>
      </c>
      <c r="B6" s="7">
        <v>24000000</v>
      </c>
      <c r="C6" s="5"/>
      <c r="D6" s="5"/>
      <c r="E6" s="5"/>
    </row>
    <row r="7" spans="1:5" ht="30">
      <c r="A7" s="3" t="s">
        <v>696</v>
      </c>
      <c r="B7" s="5"/>
      <c r="C7" s="5"/>
      <c r="D7" s="5"/>
      <c r="E7" s="5"/>
    </row>
    <row r="8" spans="1:5" ht="45">
      <c r="A8" s="4" t="s">
        <v>693</v>
      </c>
      <c r="B8" s="5"/>
      <c r="C8" s="5"/>
      <c r="D8" s="5"/>
      <c r="E8" s="5"/>
    </row>
    <row r="9" spans="1:5">
      <c r="A9" s="3" t="s">
        <v>135</v>
      </c>
      <c r="B9" s="5"/>
      <c r="C9" s="5"/>
      <c r="D9" s="5"/>
      <c r="E9" s="7">
        <v>144600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26.5703125" customWidth="1"/>
    <col min="3" max="3" width="19.28515625" customWidth="1"/>
    <col min="4" max="4" width="6" customWidth="1"/>
  </cols>
  <sheetData>
    <row r="1" spans="1:4" ht="30">
      <c r="A1" s="1" t="s">
        <v>697</v>
      </c>
      <c r="B1" s="8" t="s">
        <v>2</v>
      </c>
      <c r="C1" s="8" t="s">
        <v>20</v>
      </c>
      <c r="D1" s="8"/>
    </row>
    <row r="2" spans="1:4" ht="30">
      <c r="A2" s="1" t="s">
        <v>19</v>
      </c>
      <c r="B2" s="8"/>
      <c r="C2" s="8"/>
      <c r="D2" s="8"/>
    </row>
    <row r="3" spans="1:4" ht="30">
      <c r="A3" s="4" t="s">
        <v>698</v>
      </c>
      <c r="B3" s="5"/>
      <c r="C3" s="5"/>
      <c r="D3" s="5"/>
    </row>
    <row r="4" spans="1:4">
      <c r="A4" s="3" t="s">
        <v>247</v>
      </c>
      <c r="B4" s="9">
        <v>64175</v>
      </c>
      <c r="C4" s="9">
        <v>63619</v>
      </c>
      <c r="D4" s="5"/>
    </row>
    <row r="5" spans="1:4">
      <c r="A5" s="3" t="s">
        <v>699</v>
      </c>
      <c r="B5" s="7">
        <v>1182</v>
      </c>
      <c r="C5" s="5">
        <v>849</v>
      </c>
      <c r="D5" s="5"/>
    </row>
    <row r="6" spans="1:4">
      <c r="A6" s="3" t="s">
        <v>700</v>
      </c>
      <c r="B6" s="5">
        <v>19</v>
      </c>
      <c r="C6" s="5">
        <v>257</v>
      </c>
      <c r="D6" s="5"/>
    </row>
    <row r="7" spans="1:4" ht="17.25">
      <c r="A7" s="3" t="s">
        <v>580</v>
      </c>
      <c r="B7" s="7">
        <v>65338</v>
      </c>
      <c r="C7" s="7">
        <v>64211</v>
      </c>
      <c r="D7" s="10" t="s">
        <v>23</v>
      </c>
    </row>
    <row r="8" spans="1:4" ht="30">
      <c r="A8" s="3" t="s">
        <v>701</v>
      </c>
      <c r="B8" s="5"/>
      <c r="C8" s="5"/>
      <c r="D8" s="5"/>
    </row>
    <row r="9" spans="1:4" ht="30">
      <c r="A9" s="4" t="s">
        <v>702</v>
      </c>
      <c r="B9" s="5"/>
      <c r="C9" s="5"/>
      <c r="D9" s="5"/>
    </row>
    <row r="10" spans="1:4">
      <c r="A10" s="3" t="s">
        <v>703</v>
      </c>
      <c r="B10" s="5">
        <v>2</v>
      </c>
      <c r="C10" s="5">
        <v>10</v>
      </c>
      <c r="D10" s="5"/>
    </row>
    <row r="11" spans="1:4">
      <c r="A11" s="3" t="s">
        <v>704</v>
      </c>
      <c r="B11" s="7">
        <v>5762</v>
      </c>
      <c r="C11" s="7">
        <v>40863</v>
      </c>
      <c r="D11" s="5"/>
    </row>
    <row r="12" spans="1:4">
      <c r="A12" s="3" t="s">
        <v>705</v>
      </c>
      <c r="B12" s="5">
        <v>19</v>
      </c>
      <c r="C12" s="5">
        <v>257</v>
      </c>
      <c r="D12" s="5"/>
    </row>
    <row r="13" spans="1:4">
      <c r="A13" s="3" t="s">
        <v>706</v>
      </c>
      <c r="B13" s="5">
        <v>0</v>
      </c>
      <c r="C13" s="5">
        <v>0</v>
      </c>
      <c r="D13" s="5"/>
    </row>
    <row r="14" spans="1:4">
      <c r="A14" s="3" t="s">
        <v>707</v>
      </c>
      <c r="B14" s="5">
        <v>0</v>
      </c>
      <c r="C14" s="5">
        <v>0</v>
      </c>
      <c r="D14" s="5"/>
    </row>
    <row r="15" spans="1:4">
      <c r="A15" s="3" t="s">
        <v>708</v>
      </c>
      <c r="B15" s="5">
        <v>0</v>
      </c>
      <c r="C15" s="5">
        <v>0</v>
      </c>
      <c r="D15" s="5"/>
    </row>
    <row r="16" spans="1:4">
      <c r="A16" s="3" t="s">
        <v>709</v>
      </c>
      <c r="B16" s="7">
        <v>5762</v>
      </c>
      <c r="C16" s="7">
        <v>40863</v>
      </c>
      <c r="D16" s="5"/>
    </row>
    <row r="17" spans="1:4">
      <c r="A17" s="3" t="s">
        <v>710</v>
      </c>
      <c r="B17" s="5">
        <v>19</v>
      </c>
      <c r="C17" s="5">
        <v>257</v>
      </c>
      <c r="D17" s="5"/>
    </row>
    <row r="18" spans="1:4">
      <c r="A18" s="3" t="s">
        <v>711</v>
      </c>
      <c r="B18" s="5"/>
      <c r="C18" s="5"/>
      <c r="D18" s="5"/>
    </row>
    <row r="19" spans="1:4" ht="30">
      <c r="A19" s="4" t="s">
        <v>698</v>
      </c>
      <c r="B19" s="5"/>
      <c r="C19" s="5"/>
      <c r="D19" s="5"/>
    </row>
    <row r="20" spans="1:4">
      <c r="A20" s="3" t="s">
        <v>247</v>
      </c>
      <c r="B20" s="7">
        <v>20746</v>
      </c>
      <c r="C20" s="7">
        <v>16412</v>
      </c>
      <c r="D20" s="5"/>
    </row>
    <row r="21" spans="1:4">
      <c r="A21" s="3" t="s">
        <v>699</v>
      </c>
      <c r="B21" s="5">
        <v>931</v>
      </c>
      <c r="C21" s="5">
        <v>686</v>
      </c>
      <c r="D21" s="5"/>
    </row>
    <row r="22" spans="1:4">
      <c r="A22" s="3" t="s">
        <v>700</v>
      </c>
      <c r="B22" s="5">
        <v>11</v>
      </c>
      <c r="C22" s="5">
        <v>20</v>
      </c>
      <c r="D22" s="5"/>
    </row>
    <row r="23" spans="1:4">
      <c r="A23" s="3" t="s">
        <v>580</v>
      </c>
      <c r="B23" s="7">
        <v>21666</v>
      </c>
      <c r="C23" s="7">
        <v>17078</v>
      </c>
      <c r="D23" s="5"/>
    </row>
    <row r="24" spans="1:4" ht="45">
      <c r="A24" s="3" t="s">
        <v>712</v>
      </c>
      <c r="B24" s="5"/>
      <c r="C24" s="5"/>
      <c r="D24" s="5"/>
    </row>
    <row r="25" spans="1:4" ht="30">
      <c r="A25" s="4" t="s">
        <v>702</v>
      </c>
      <c r="B25" s="5"/>
      <c r="C25" s="5"/>
      <c r="D25" s="5"/>
    </row>
    <row r="26" spans="1:4">
      <c r="A26" s="3" t="s">
        <v>703</v>
      </c>
      <c r="B26" s="5">
        <v>1</v>
      </c>
      <c r="C26" s="5">
        <v>2</v>
      </c>
      <c r="D26" s="5"/>
    </row>
    <row r="27" spans="1:4">
      <c r="A27" s="3" t="s">
        <v>704</v>
      </c>
      <c r="B27" s="5">
        <v>784</v>
      </c>
      <c r="C27" s="7">
        <v>2580</v>
      </c>
      <c r="D27" s="5"/>
    </row>
    <row r="28" spans="1:4">
      <c r="A28" s="3" t="s">
        <v>705</v>
      </c>
      <c r="B28" s="5">
        <v>11</v>
      </c>
      <c r="C28" s="5">
        <v>20</v>
      </c>
      <c r="D28" s="5"/>
    </row>
    <row r="29" spans="1:4">
      <c r="A29" s="3" t="s">
        <v>706</v>
      </c>
      <c r="B29" s="5">
        <v>0</v>
      </c>
      <c r="C29" s="5">
        <v>0</v>
      </c>
      <c r="D29" s="5"/>
    </row>
    <row r="30" spans="1:4">
      <c r="A30" s="3" t="s">
        <v>707</v>
      </c>
      <c r="B30" s="5">
        <v>0</v>
      </c>
      <c r="C30" s="5">
        <v>0</v>
      </c>
      <c r="D30" s="5"/>
    </row>
    <row r="31" spans="1:4">
      <c r="A31" s="3" t="s">
        <v>708</v>
      </c>
      <c r="B31" s="5">
        <v>0</v>
      </c>
      <c r="C31" s="5">
        <v>0</v>
      </c>
      <c r="D31" s="5"/>
    </row>
    <row r="32" spans="1:4">
      <c r="A32" s="3" t="s">
        <v>709</v>
      </c>
      <c r="B32" s="5">
        <v>784</v>
      </c>
      <c r="C32" s="7">
        <v>2580</v>
      </c>
      <c r="D32" s="5"/>
    </row>
    <row r="33" spans="1:4">
      <c r="A33" s="3" t="s">
        <v>710</v>
      </c>
      <c r="B33" s="5">
        <v>11</v>
      </c>
      <c r="C33" s="5">
        <v>20</v>
      </c>
      <c r="D33" s="5"/>
    </row>
    <row r="34" spans="1:4" ht="30">
      <c r="A34" s="3" t="s">
        <v>713</v>
      </c>
      <c r="B34" s="5"/>
      <c r="C34" s="5"/>
      <c r="D34" s="5"/>
    </row>
    <row r="35" spans="1:4" ht="30">
      <c r="A35" s="4" t="s">
        <v>698</v>
      </c>
      <c r="B35" s="5"/>
      <c r="C35" s="5"/>
      <c r="D35" s="5"/>
    </row>
    <row r="36" spans="1:4">
      <c r="A36" s="3" t="s">
        <v>247</v>
      </c>
      <c r="B36" s="7">
        <v>13309</v>
      </c>
      <c r="C36" s="7">
        <v>16204</v>
      </c>
      <c r="D36" s="5"/>
    </row>
    <row r="37" spans="1:4">
      <c r="A37" s="3" t="s">
        <v>699</v>
      </c>
      <c r="B37" s="5">
        <v>141</v>
      </c>
      <c r="C37" s="5">
        <v>163</v>
      </c>
      <c r="D37" s="5"/>
    </row>
    <row r="38" spans="1:4">
      <c r="A38" s="3" t="s">
        <v>700</v>
      </c>
      <c r="B38" s="5">
        <v>8</v>
      </c>
      <c r="C38" s="5">
        <v>103</v>
      </c>
      <c r="D38" s="5"/>
    </row>
    <row r="39" spans="1:4">
      <c r="A39" s="3" t="s">
        <v>580</v>
      </c>
      <c r="B39" s="7">
        <v>13442</v>
      </c>
      <c r="C39" s="7">
        <v>16264</v>
      </c>
      <c r="D39" s="5"/>
    </row>
    <row r="40" spans="1:4" ht="45">
      <c r="A40" s="3" t="s">
        <v>714</v>
      </c>
      <c r="B40" s="5"/>
      <c r="C40" s="5"/>
      <c r="D40" s="5"/>
    </row>
    <row r="41" spans="1:4" ht="30">
      <c r="A41" s="4" t="s">
        <v>702</v>
      </c>
      <c r="B41" s="5"/>
      <c r="C41" s="5"/>
      <c r="D41" s="5"/>
    </row>
    <row r="42" spans="1:4">
      <c r="A42" s="3" t="s">
        <v>703</v>
      </c>
      <c r="B42" s="5">
        <v>1</v>
      </c>
      <c r="C42" s="5">
        <v>2</v>
      </c>
      <c r="D42" s="5"/>
    </row>
    <row r="43" spans="1:4">
      <c r="A43" s="3" t="s">
        <v>704</v>
      </c>
      <c r="B43" s="7">
        <v>4978</v>
      </c>
      <c r="C43" s="7">
        <v>7425</v>
      </c>
      <c r="D43" s="5"/>
    </row>
    <row r="44" spans="1:4">
      <c r="A44" s="3" t="s">
        <v>705</v>
      </c>
      <c r="B44" s="5">
        <v>8</v>
      </c>
      <c r="C44" s="5">
        <v>103</v>
      </c>
      <c r="D44" s="5"/>
    </row>
    <row r="45" spans="1:4">
      <c r="A45" s="3" t="s">
        <v>706</v>
      </c>
      <c r="B45" s="5">
        <v>0</v>
      </c>
      <c r="C45" s="5">
        <v>0</v>
      </c>
      <c r="D45" s="5"/>
    </row>
    <row r="46" spans="1:4">
      <c r="A46" s="3" t="s">
        <v>707</v>
      </c>
      <c r="B46" s="5">
        <v>0</v>
      </c>
      <c r="C46" s="5">
        <v>0</v>
      </c>
      <c r="D46" s="5"/>
    </row>
    <row r="47" spans="1:4">
      <c r="A47" s="3" t="s">
        <v>708</v>
      </c>
      <c r="B47" s="5">
        <v>0</v>
      </c>
      <c r="C47" s="5">
        <v>0</v>
      </c>
      <c r="D47" s="5"/>
    </row>
    <row r="48" spans="1:4">
      <c r="A48" s="3" t="s">
        <v>709</v>
      </c>
      <c r="B48" s="7">
        <v>4978</v>
      </c>
      <c r="C48" s="7">
        <v>7425</v>
      </c>
      <c r="D48" s="5"/>
    </row>
    <row r="49" spans="1:4">
      <c r="A49" s="3" t="s">
        <v>710</v>
      </c>
      <c r="B49" s="5">
        <v>8</v>
      </c>
      <c r="C49" s="5">
        <v>103</v>
      </c>
      <c r="D49" s="5"/>
    </row>
    <row r="50" spans="1:4" ht="30">
      <c r="A50" s="3" t="s">
        <v>715</v>
      </c>
      <c r="B50" s="5"/>
      <c r="C50" s="5"/>
      <c r="D50" s="5"/>
    </row>
    <row r="51" spans="1:4" ht="30">
      <c r="A51" s="4" t="s">
        <v>698</v>
      </c>
      <c r="B51" s="5"/>
      <c r="C51" s="5"/>
      <c r="D51" s="5"/>
    </row>
    <row r="52" spans="1:4">
      <c r="A52" s="3" t="s">
        <v>247</v>
      </c>
      <c r="B52" s="7">
        <v>30109</v>
      </c>
      <c r="C52" s="7">
        <v>30992</v>
      </c>
      <c r="D52" s="5"/>
    </row>
    <row r="53" spans="1:4">
      <c r="A53" s="3" t="s">
        <v>699</v>
      </c>
      <c r="B53" s="5">
        <v>110</v>
      </c>
      <c r="C53" s="5">
        <v>0</v>
      </c>
      <c r="D53" s="5"/>
    </row>
    <row r="54" spans="1:4">
      <c r="A54" s="3" t="s">
        <v>700</v>
      </c>
      <c r="B54" s="5">
        <v>0</v>
      </c>
      <c r="C54" s="5">
        <v>134</v>
      </c>
      <c r="D54" s="5"/>
    </row>
    <row r="55" spans="1:4">
      <c r="A55" s="3" t="s">
        <v>580</v>
      </c>
      <c r="B55" s="7">
        <v>30219</v>
      </c>
      <c r="C55" s="7">
        <v>30858</v>
      </c>
      <c r="D55" s="5"/>
    </row>
    <row r="56" spans="1:4" ht="45">
      <c r="A56" s="3" t="s">
        <v>716</v>
      </c>
      <c r="B56" s="5"/>
      <c r="C56" s="5"/>
      <c r="D56" s="5"/>
    </row>
    <row r="57" spans="1:4" ht="30">
      <c r="A57" s="4" t="s">
        <v>702</v>
      </c>
      <c r="B57" s="5"/>
      <c r="C57" s="5"/>
      <c r="D57" s="5"/>
    </row>
    <row r="58" spans="1:4">
      <c r="A58" s="3" t="s">
        <v>703</v>
      </c>
      <c r="B58" s="5"/>
      <c r="C58" s="5">
        <v>6</v>
      </c>
      <c r="D58" s="5"/>
    </row>
    <row r="59" spans="1:4">
      <c r="A59" s="3" t="s">
        <v>704</v>
      </c>
      <c r="B59" s="5"/>
      <c r="C59" s="7">
        <v>30858</v>
      </c>
      <c r="D59" s="5"/>
    </row>
    <row r="60" spans="1:4">
      <c r="A60" s="3" t="s">
        <v>705</v>
      </c>
      <c r="B60" s="5"/>
      <c r="C60" s="5">
        <v>134</v>
      </c>
      <c r="D60" s="5"/>
    </row>
    <row r="61" spans="1:4">
      <c r="A61" s="3" t="s">
        <v>706</v>
      </c>
      <c r="B61" s="5"/>
      <c r="C61" s="5">
        <v>0</v>
      </c>
      <c r="D61" s="5"/>
    </row>
    <row r="62" spans="1:4">
      <c r="A62" s="3" t="s">
        <v>707</v>
      </c>
      <c r="B62" s="5"/>
      <c r="C62" s="5">
        <v>0</v>
      </c>
      <c r="D62" s="5"/>
    </row>
    <row r="63" spans="1:4">
      <c r="A63" s="3" t="s">
        <v>708</v>
      </c>
      <c r="B63" s="5"/>
      <c r="C63" s="5">
        <v>0</v>
      </c>
      <c r="D63" s="5"/>
    </row>
    <row r="64" spans="1:4">
      <c r="A64" s="3" t="s">
        <v>709</v>
      </c>
      <c r="B64" s="5"/>
      <c r="C64" s="7">
        <v>30858</v>
      </c>
      <c r="D64" s="5"/>
    </row>
    <row r="65" spans="1:4">
      <c r="A65" s="3" t="s">
        <v>710</v>
      </c>
      <c r="B65" s="5"/>
      <c r="C65" s="5">
        <v>134</v>
      </c>
      <c r="D65" s="5"/>
    </row>
    <row r="66" spans="1:4">
      <c r="A66" s="3" t="s">
        <v>717</v>
      </c>
      <c r="B66" s="5"/>
      <c r="C66" s="5"/>
      <c r="D66" s="5"/>
    </row>
    <row r="67" spans="1:4" ht="30">
      <c r="A67" s="4" t="s">
        <v>698</v>
      </c>
      <c r="B67" s="5"/>
      <c r="C67" s="5"/>
      <c r="D67" s="5"/>
    </row>
    <row r="68" spans="1:4">
      <c r="A68" s="3" t="s">
        <v>247</v>
      </c>
      <c r="B68" s="5">
        <v>11</v>
      </c>
      <c r="C68" s="5">
        <v>11</v>
      </c>
      <c r="D68" s="5"/>
    </row>
    <row r="69" spans="1:4">
      <c r="A69" s="3" t="s">
        <v>699</v>
      </c>
      <c r="B69" s="5">
        <v>0</v>
      </c>
      <c r="C69" s="5">
        <v>0</v>
      </c>
      <c r="D69" s="5"/>
    </row>
    <row r="70" spans="1:4">
      <c r="A70" s="3" t="s">
        <v>700</v>
      </c>
      <c r="B70" s="5">
        <v>0</v>
      </c>
      <c r="C70" s="5">
        <v>0</v>
      </c>
      <c r="D70" s="5"/>
    </row>
    <row r="71" spans="1:4">
      <c r="A71" s="3" t="s">
        <v>580</v>
      </c>
      <c r="B71" s="9">
        <v>11</v>
      </c>
      <c r="C71" s="9">
        <v>11</v>
      </c>
      <c r="D71" s="5"/>
    </row>
    <row r="72" spans="1:4">
      <c r="A72" s="11"/>
      <c r="B72" s="11"/>
      <c r="C72" s="11"/>
      <c r="D72" s="11"/>
    </row>
    <row r="73" spans="1:4" ht="15" customHeight="1">
      <c r="A73" s="3" t="s">
        <v>23</v>
      </c>
      <c r="B73" s="12" t="s">
        <v>61</v>
      </c>
      <c r="C73" s="12"/>
      <c r="D73" s="12"/>
    </row>
  </sheetData>
  <mergeCells count="4">
    <mergeCell ref="B1:B2"/>
    <mergeCell ref="C1:D2"/>
    <mergeCell ref="A72:D72"/>
    <mergeCell ref="B73:D7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6.5703125" customWidth="1"/>
    <col min="3" max="3" width="19.28515625" customWidth="1"/>
    <col min="4" max="4" width="6" customWidth="1"/>
  </cols>
  <sheetData>
    <row r="1" spans="1:4" ht="30">
      <c r="A1" s="1" t="s">
        <v>718</v>
      </c>
      <c r="B1" s="8" t="s">
        <v>2</v>
      </c>
      <c r="C1" s="8" t="s">
        <v>20</v>
      </c>
      <c r="D1" s="8"/>
    </row>
    <row r="2" spans="1:4" ht="30">
      <c r="A2" s="1" t="s">
        <v>19</v>
      </c>
      <c r="B2" s="8"/>
      <c r="C2" s="8"/>
      <c r="D2" s="8"/>
    </row>
    <row r="3" spans="1:4" ht="30">
      <c r="A3" s="4" t="s">
        <v>719</v>
      </c>
      <c r="B3" s="5"/>
      <c r="C3" s="5"/>
      <c r="D3" s="5"/>
    </row>
    <row r="4" spans="1:4" ht="17.25">
      <c r="A4" s="3" t="s">
        <v>247</v>
      </c>
      <c r="B4" s="9">
        <v>77972</v>
      </c>
      <c r="C4" s="9">
        <v>81583</v>
      </c>
      <c r="D4" s="10" t="s">
        <v>23</v>
      </c>
    </row>
    <row r="5" spans="1:4">
      <c r="A5" s="3" t="s">
        <v>699</v>
      </c>
      <c r="B5" s="7">
        <v>1077</v>
      </c>
      <c r="C5" s="5">
        <v>931</v>
      </c>
      <c r="D5" s="5"/>
    </row>
    <row r="6" spans="1:4">
      <c r="A6" s="3" t="s">
        <v>700</v>
      </c>
      <c r="B6" s="5">
        <v>139</v>
      </c>
      <c r="C6" s="5">
        <v>272</v>
      </c>
      <c r="D6" s="5"/>
    </row>
    <row r="7" spans="1:4">
      <c r="A7" s="3" t="s">
        <v>580</v>
      </c>
      <c r="B7" s="7">
        <v>78910</v>
      </c>
      <c r="C7" s="7">
        <v>82242</v>
      </c>
      <c r="D7" s="5"/>
    </row>
    <row r="8" spans="1:4" ht="30">
      <c r="A8" s="3" t="s">
        <v>701</v>
      </c>
      <c r="B8" s="5"/>
      <c r="C8" s="5"/>
      <c r="D8" s="5"/>
    </row>
    <row r="9" spans="1:4" ht="30">
      <c r="A9" s="4" t="s">
        <v>720</v>
      </c>
      <c r="B9" s="5"/>
      <c r="C9" s="5"/>
      <c r="D9" s="5"/>
    </row>
    <row r="10" spans="1:4">
      <c r="A10" s="3" t="s">
        <v>721</v>
      </c>
      <c r="B10" s="5">
        <v>2</v>
      </c>
      <c r="C10" s="5">
        <v>6</v>
      </c>
      <c r="D10" s="5"/>
    </row>
    <row r="11" spans="1:4">
      <c r="A11" s="3" t="s">
        <v>704</v>
      </c>
      <c r="B11" s="7">
        <v>2566</v>
      </c>
      <c r="C11" s="7">
        <v>7594</v>
      </c>
      <c r="D11" s="5"/>
    </row>
    <row r="12" spans="1:4">
      <c r="A12" s="3" t="s">
        <v>705</v>
      </c>
      <c r="B12" s="5">
        <v>7</v>
      </c>
      <c r="C12" s="5">
        <v>41</v>
      </c>
      <c r="D12" s="5"/>
    </row>
    <row r="13" spans="1:4">
      <c r="A13" s="3" t="s">
        <v>706</v>
      </c>
      <c r="B13" s="5">
        <v>9</v>
      </c>
      <c r="C13" s="5">
        <v>16</v>
      </c>
      <c r="D13" s="5"/>
    </row>
    <row r="14" spans="1:4">
      <c r="A14" s="3" t="s">
        <v>707</v>
      </c>
      <c r="B14" s="7">
        <v>12756</v>
      </c>
      <c r="C14" s="7">
        <v>15796</v>
      </c>
      <c r="D14" s="5"/>
    </row>
    <row r="15" spans="1:4">
      <c r="A15" s="3" t="s">
        <v>708</v>
      </c>
      <c r="B15" s="5">
        <v>132</v>
      </c>
      <c r="C15" s="5">
        <v>231</v>
      </c>
      <c r="D15" s="5"/>
    </row>
    <row r="16" spans="1:4">
      <c r="A16" s="3" t="s">
        <v>709</v>
      </c>
      <c r="B16" s="7">
        <v>15322</v>
      </c>
      <c r="C16" s="7">
        <v>23390</v>
      </c>
      <c r="D16" s="5"/>
    </row>
    <row r="17" spans="1:4">
      <c r="A17" s="3" t="s">
        <v>710</v>
      </c>
      <c r="B17" s="5">
        <v>139</v>
      </c>
      <c r="C17" s="5">
        <v>272</v>
      </c>
      <c r="D17" s="5"/>
    </row>
    <row r="18" spans="1:4">
      <c r="A18" s="3" t="s">
        <v>711</v>
      </c>
      <c r="B18" s="5"/>
      <c r="C18" s="5"/>
      <c r="D18" s="5"/>
    </row>
    <row r="19" spans="1:4" ht="30">
      <c r="A19" s="4" t="s">
        <v>719</v>
      </c>
      <c r="B19" s="5"/>
      <c r="C19" s="5"/>
      <c r="D19" s="5"/>
    </row>
    <row r="20" spans="1:4">
      <c r="A20" s="3" t="s">
        <v>247</v>
      </c>
      <c r="B20" s="7">
        <v>3570</v>
      </c>
      <c r="C20" s="7">
        <v>3584</v>
      </c>
      <c r="D20" s="5"/>
    </row>
    <row r="21" spans="1:4">
      <c r="A21" s="3" t="s">
        <v>699</v>
      </c>
      <c r="B21" s="5">
        <v>9</v>
      </c>
      <c r="C21" s="5">
        <v>0</v>
      </c>
      <c r="D21" s="5"/>
    </row>
    <row r="22" spans="1:4">
      <c r="A22" s="3" t="s">
        <v>700</v>
      </c>
      <c r="B22" s="5">
        <v>8</v>
      </c>
      <c r="C22" s="5">
        <v>28</v>
      </c>
      <c r="D22" s="5"/>
    </row>
    <row r="23" spans="1:4">
      <c r="A23" s="3" t="s">
        <v>580</v>
      </c>
      <c r="B23" s="7">
        <v>3571</v>
      </c>
      <c r="C23" s="7">
        <v>3556</v>
      </c>
      <c r="D23" s="5"/>
    </row>
    <row r="24" spans="1:4" ht="45">
      <c r="A24" s="3" t="s">
        <v>712</v>
      </c>
      <c r="B24" s="5"/>
      <c r="C24" s="5"/>
      <c r="D24" s="5"/>
    </row>
    <row r="25" spans="1:4" ht="30">
      <c r="A25" s="4" t="s">
        <v>720</v>
      </c>
      <c r="B25" s="5"/>
      <c r="C25" s="5"/>
      <c r="D25" s="5"/>
    </row>
    <row r="26" spans="1:4">
      <c r="A26" s="3" t="s">
        <v>721</v>
      </c>
      <c r="B26" s="5">
        <v>0</v>
      </c>
      <c r="C26" s="5">
        <v>0</v>
      </c>
      <c r="D26" s="5"/>
    </row>
    <row r="27" spans="1:4">
      <c r="A27" s="3" t="s">
        <v>704</v>
      </c>
      <c r="B27" s="5">
        <v>0</v>
      </c>
      <c r="C27" s="5">
        <v>0</v>
      </c>
      <c r="D27" s="5"/>
    </row>
    <row r="28" spans="1:4">
      <c r="A28" s="3" t="s">
        <v>705</v>
      </c>
      <c r="B28" s="5">
        <v>0</v>
      </c>
      <c r="C28" s="5">
        <v>0</v>
      </c>
      <c r="D28" s="5"/>
    </row>
    <row r="29" spans="1:4">
      <c r="A29" s="3" t="s">
        <v>706</v>
      </c>
      <c r="B29" s="5">
        <v>3</v>
      </c>
      <c r="C29" s="5">
        <v>10</v>
      </c>
      <c r="D29" s="5"/>
    </row>
    <row r="30" spans="1:4">
      <c r="A30" s="3" t="s">
        <v>707</v>
      </c>
      <c r="B30" s="7">
        <v>1613</v>
      </c>
      <c r="C30" s="7">
        <v>3556</v>
      </c>
      <c r="D30" s="5"/>
    </row>
    <row r="31" spans="1:4">
      <c r="A31" s="3" t="s">
        <v>708</v>
      </c>
      <c r="B31" s="5">
        <v>8</v>
      </c>
      <c r="C31" s="5">
        <v>28</v>
      </c>
      <c r="D31" s="5"/>
    </row>
    <row r="32" spans="1:4">
      <c r="A32" s="3" t="s">
        <v>709</v>
      </c>
      <c r="B32" s="7">
        <v>1613</v>
      </c>
      <c r="C32" s="7">
        <v>3556</v>
      </c>
      <c r="D32" s="5"/>
    </row>
    <row r="33" spans="1:4">
      <c r="A33" s="3" t="s">
        <v>710</v>
      </c>
      <c r="B33" s="5">
        <v>8</v>
      </c>
      <c r="C33" s="5">
        <v>28</v>
      </c>
      <c r="D33" s="5"/>
    </row>
    <row r="34" spans="1:4" ht="30">
      <c r="A34" s="3" t="s">
        <v>713</v>
      </c>
      <c r="B34" s="5"/>
      <c r="C34" s="5"/>
      <c r="D34" s="5"/>
    </row>
    <row r="35" spans="1:4" ht="30">
      <c r="A35" s="4" t="s">
        <v>719</v>
      </c>
      <c r="B35" s="5"/>
      <c r="C35" s="5"/>
      <c r="D35" s="5"/>
    </row>
    <row r="36" spans="1:4">
      <c r="A36" s="3" t="s">
        <v>247</v>
      </c>
      <c r="B36" s="7">
        <v>71098</v>
      </c>
      <c r="C36" s="7">
        <v>74482</v>
      </c>
      <c r="D36" s="5"/>
    </row>
    <row r="37" spans="1:4">
      <c r="A37" s="3" t="s">
        <v>699</v>
      </c>
      <c r="B37" s="7">
        <v>1006</v>
      </c>
      <c r="C37" s="5">
        <v>887</v>
      </c>
      <c r="D37" s="5"/>
    </row>
    <row r="38" spans="1:4">
      <c r="A38" s="3" t="s">
        <v>700</v>
      </c>
      <c r="B38" s="5">
        <v>131</v>
      </c>
      <c r="C38" s="5">
        <v>244</v>
      </c>
      <c r="D38" s="5"/>
    </row>
    <row r="39" spans="1:4">
      <c r="A39" s="3" t="s">
        <v>580</v>
      </c>
      <c r="B39" s="7">
        <v>71973</v>
      </c>
      <c r="C39" s="7">
        <v>75125</v>
      </c>
      <c r="D39" s="5"/>
    </row>
    <row r="40" spans="1:4" ht="45">
      <c r="A40" s="3" t="s">
        <v>714</v>
      </c>
      <c r="B40" s="5"/>
      <c r="C40" s="5"/>
      <c r="D40" s="5"/>
    </row>
    <row r="41" spans="1:4" ht="30">
      <c r="A41" s="4" t="s">
        <v>720</v>
      </c>
      <c r="B41" s="5"/>
      <c r="C41" s="5"/>
      <c r="D41" s="5"/>
    </row>
    <row r="42" spans="1:4">
      <c r="A42" s="3" t="s">
        <v>721</v>
      </c>
      <c r="B42" s="5">
        <v>2</v>
      </c>
      <c r="C42" s="5">
        <v>6</v>
      </c>
      <c r="D42" s="5"/>
    </row>
    <row r="43" spans="1:4">
      <c r="A43" s="3" t="s">
        <v>704</v>
      </c>
      <c r="B43" s="7">
        <v>2566</v>
      </c>
      <c r="C43" s="7">
        <v>7594</v>
      </c>
      <c r="D43" s="5"/>
    </row>
    <row r="44" spans="1:4">
      <c r="A44" s="3" t="s">
        <v>705</v>
      </c>
      <c r="B44" s="5">
        <v>7</v>
      </c>
      <c r="C44" s="5">
        <v>41</v>
      </c>
      <c r="D44" s="5"/>
    </row>
    <row r="45" spans="1:4">
      <c r="A45" s="3" t="s">
        <v>706</v>
      </c>
      <c r="B45" s="5">
        <v>6</v>
      </c>
      <c r="C45" s="5">
        <v>6</v>
      </c>
      <c r="D45" s="5"/>
    </row>
    <row r="46" spans="1:4">
      <c r="A46" s="3" t="s">
        <v>707</v>
      </c>
      <c r="B46" s="7">
        <v>11143</v>
      </c>
      <c r="C46" s="7">
        <v>12240</v>
      </c>
      <c r="D46" s="5"/>
    </row>
    <row r="47" spans="1:4">
      <c r="A47" s="3" t="s">
        <v>708</v>
      </c>
      <c r="B47" s="5">
        <v>124</v>
      </c>
      <c r="C47" s="5">
        <v>203</v>
      </c>
      <c r="D47" s="5"/>
    </row>
    <row r="48" spans="1:4">
      <c r="A48" s="3" t="s">
        <v>709</v>
      </c>
      <c r="B48" s="7">
        <v>13709</v>
      </c>
      <c r="C48" s="7">
        <v>19834</v>
      </c>
      <c r="D48" s="5"/>
    </row>
    <row r="49" spans="1:4">
      <c r="A49" s="3" t="s">
        <v>710</v>
      </c>
      <c r="B49" s="5">
        <v>131</v>
      </c>
      <c r="C49" s="5">
        <v>244</v>
      </c>
      <c r="D49" s="5"/>
    </row>
    <row r="50" spans="1:4" ht="30">
      <c r="A50" s="3" t="s">
        <v>715</v>
      </c>
      <c r="B50" s="5"/>
      <c r="C50" s="5"/>
      <c r="D50" s="5"/>
    </row>
    <row r="51" spans="1:4" ht="30">
      <c r="A51" s="4" t="s">
        <v>719</v>
      </c>
      <c r="B51" s="5"/>
      <c r="C51" s="5"/>
      <c r="D51" s="5"/>
    </row>
    <row r="52" spans="1:4">
      <c r="A52" s="3" t="s">
        <v>247</v>
      </c>
      <c r="B52" s="7">
        <v>3304</v>
      </c>
      <c r="C52" s="7">
        <v>3517</v>
      </c>
      <c r="D52" s="5"/>
    </row>
    <row r="53" spans="1:4">
      <c r="A53" s="3" t="s">
        <v>699</v>
      </c>
      <c r="B53" s="5">
        <v>62</v>
      </c>
      <c r="C53" s="5">
        <v>44</v>
      </c>
      <c r="D53" s="5"/>
    </row>
    <row r="54" spans="1:4">
      <c r="A54" s="3" t="s">
        <v>700</v>
      </c>
      <c r="B54" s="5">
        <v>0</v>
      </c>
      <c r="C54" s="5">
        <v>0</v>
      </c>
      <c r="D54" s="5"/>
    </row>
    <row r="55" spans="1:4">
      <c r="A55" s="3" t="s">
        <v>580</v>
      </c>
      <c r="B55" s="9">
        <v>3366</v>
      </c>
      <c r="C55" s="9">
        <v>3561</v>
      </c>
      <c r="D55" s="5"/>
    </row>
    <row r="56" spans="1:4">
      <c r="A56" s="11"/>
      <c r="B56" s="11"/>
      <c r="C56" s="11"/>
      <c r="D56" s="11"/>
    </row>
    <row r="57" spans="1:4" ht="15" customHeight="1">
      <c r="A57" s="3" t="s">
        <v>23</v>
      </c>
      <c r="B57" s="12" t="s">
        <v>61</v>
      </c>
      <c r="C57" s="12"/>
      <c r="D57" s="12"/>
    </row>
  </sheetData>
  <mergeCells count="4">
    <mergeCell ref="B1:B2"/>
    <mergeCell ref="C1:D2"/>
    <mergeCell ref="A56:D56"/>
    <mergeCell ref="B57:D5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8" t="s">
        <v>722</v>
      </c>
      <c r="B1" s="1" t="s">
        <v>1</v>
      </c>
    </row>
    <row r="2" spans="1:2">
      <c r="A2" s="8"/>
      <c r="B2" s="1" t="s">
        <v>2</v>
      </c>
    </row>
    <row r="3" spans="1:2" ht="30">
      <c r="A3" s="4" t="s">
        <v>723</v>
      </c>
      <c r="B3" s="5"/>
    </row>
    <row r="4" spans="1:2" ht="30">
      <c r="A4" s="3" t="s">
        <v>724</v>
      </c>
      <c r="B4" s="9">
        <v>0</v>
      </c>
    </row>
    <row r="5" spans="1:2" ht="30">
      <c r="A5" s="3" t="s">
        <v>713</v>
      </c>
      <c r="B5" s="5"/>
    </row>
    <row r="6" spans="1:2" ht="30">
      <c r="A6" s="4" t="s">
        <v>723</v>
      </c>
      <c r="B6" s="5"/>
    </row>
    <row r="7" spans="1:2">
      <c r="A7" s="3" t="s">
        <v>725</v>
      </c>
      <c r="B7" s="5">
        <v>9</v>
      </c>
    </row>
    <row r="8" spans="1:2" ht="30">
      <c r="A8" s="3" t="s">
        <v>726</v>
      </c>
      <c r="B8" s="5">
        <v>54</v>
      </c>
    </row>
    <row r="9" spans="1:2">
      <c r="A9" s="3" t="s">
        <v>711</v>
      </c>
      <c r="B9" s="5"/>
    </row>
    <row r="10" spans="1:2" ht="30">
      <c r="A10" s="4" t="s">
        <v>723</v>
      </c>
      <c r="B10" s="5"/>
    </row>
    <row r="11" spans="1:2">
      <c r="A11" s="3" t="s">
        <v>725</v>
      </c>
      <c r="B11" s="5">
        <v>4</v>
      </c>
    </row>
    <row r="12" spans="1:2" ht="30">
      <c r="A12" s="3" t="s">
        <v>726</v>
      </c>
      <c r="B12" s="5">
        <v>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0</v>
      </c>
    </row>
    <row r="2" spans="1:3" ht="30">
      <c r="A2" s="4" t="s">
        <v>63</v>
      </c>
      <c r="B2" s="5"/>
      <c r="C2" s="5"/>
    </row>
    <row r="3" spans="1:3" ht="30">
      <c r="A3" s="3" t="s">
        <v>64</v>
      </c>
      <c r="B3" s="9">
        <v>1</v>
      </c>
      <c r="C3" s="9">
        <v>1</v>
      </c>
    </row>
    <row r="4" spans="1:3">
      <c r="A4" s="3" t="s">
        <v>65</v>
      </c>
      <c r="B4" s="7">
        <v>80000000</v>
      </c>
      <c r="C4" s="7">
        <v>80000000</v>
      </c>
    </row>
    <row r="5" spans="1:3">
      <c r="A5" s="3" t="s">
        <v>66</v>
      </c>
      <c r="B5" s="7">
        <v>33488962</v>
      </c>
      <c r="C5" s="7">
        <v>32032327</v>
      </c>
    </row>
    <row r="6" spans="1:3">
      <c r="A6" s="3" t="s">
        <v>67</v>
      </c>
      <c r="B6" s="7">
        <v>33488962</v>
      </c>
      <c r="C6" s="7">
        <v>320323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26.5703125" customWidth="1"/>
    <col min="3" max="3" width="19.28515625" customWidth="1"/>
    <col min="4" max="4" width="6" customWidth="1"/>
  </cols>
  <sheetData>
    <row r="1" spans="1:4" ht="45">
      <c r="A1" s="1" t="s">
        <v>727</v>
      </c>
      <c r="B1" s="8" t="s">
        <v>2</v>
      </c>
      <c r="C1" s="8" t="s">
        <v>20</v>
      </c>
      <c r="D1" s="8"/>
    </row>
    <row r="2" spans="1:4" ht="30">
      <c r="A2" s="1" t="s">
        <v>19</v>
      </c>
      <c r="B2" s="8"/>
      <c r="C2" s="8"/>
      <c r="D2" s="8"/>
    </row>
    <row r="3" spans="1:4" ht="30">
      <c r="A3" s="4" t="s">
        <v>728</v>
      </c>
      <c r="B3" s="5"/>
      <c r="C3" s="5"/>
      <c r="D3" s="5"/>
    </row>
    <row r="4" spans="1:4">
      <c r="A4" s="3" t="s">
        <v>247</v>
      </c>
      <c r="B4" s="9">
        <v>64175</v>
      </c>
      <c r="C4" s="9">
        <v>63619</v>
      </c>
      <c r="D4" s="5"/>
    </row>
    <row r="5" spans="1:4" ht="17.25">
      <c r="A5" s="3" t="s">
        <v>580</v>
      </c>
      <c r="B5" s="7">
        <v>65338</v>
      </c>
      <c r="C5" s="7">
        <v>64211</v>
      </c>
      <c r="D5" s="10" t="s">
        <v>23</v>
      </c>
    </row>
    <row r="6" spans="1:4" ht="30">
      <c r="A6" s="4" t="s">
        <v>729</v>
      </c>
      <c r="B6" s="5"/>
      <c r="C6" s="5"/>
      <c r="D6" s="5"/>
    </row>
    <row r="7" spans="1:4">
      <c r="A7" s="3" t="s">
        <v>247</v>
      </c>
      <c r="B7" s="7">
        <v>77972</v>
      </c>
      <c r="C7" s="5"/>
      <c r="D7" s="5"/>
    </row>
    <row r="8" spans="1:4">
      <c r="A8" s="3" t="s">
        <v>580</v>
      </c>
      <c r="B8" s="7">
        <v>78910</v>
      </c>
      <c r="C8" s="7">
        <v>82242</v>
      </c>
      <c r="D8" s="5"/>
    </row>
    <row r="9" spans="1:4">
      <c r="A9" s="3" t="s">
        <v>711</v>
      </c>
      <c r="B9" s="5"/>
      <c r="C9" s="5"/>
      <c r="D9" s="5"/>
    </row>
    <row r="10" spans="1:4" ht="30">
      <c r="A10" s="4" t="s">
        <v>728</v>
      </c>
      <c r="B10" s="5"/>
      <c r="C10" s="5"/>
      <c r="D10" s="5"/>
    </row>
    <row r="11" spans="1:4">
      <c r="A11" s="3" t="s">
        <v>730</v>
      </c>
      <c r="B11" s="5">
        <v>0</v>
      </c>
      <c r="C11" s="5"/>
      <c r="D11" s="5"/>
    </row>
    <row r="12" spans="1:4" ht="30">
      <c r="A12" s="3" t="s">
        <v>731</v>
      </c>
      <c r="B12" s="5">
        <v>0</v>
      </c>
      <c r="C12" s="5"/>
      <c r="D12" s="5"/>
    </row>
    <row r="13" spans="1:4" ht="30">
      <c r="A13" s="3" t="s">
        <v>732</v>
      </c>
      <c r="B13" s="5">
        <v>0</v>
      </c>
      <c r="C13" s="5"/>
      <c r="D13" s="5"/>
    </row>
    <row r="14" spans="1:4">
      <c r="A14" s="3" t="s">
        <v>733</v>
      </c>
      <c r="B14" s="7">
        <v>20746</v>
      </c>
      <c r="C14" s="5"/>
      <c r="D14" s="5"/>
    </row>
    <row r="15" spans="1:4">
      <c r="A15" s="3" t="s">
        <v>247</v>
      </c>
      <c r="B15" s="7">
        <v>20746</v>
      </c>
      <c r="C15" s="7">
        <v>16412</v>
      </c>
      <c r="D15" s="5"/>
    </row>
    <row r="16" spans="1:4">
      <c r="A16" s="3" t="s">
        <v>734</v>
      </c>
      <c r="B16" s="5">
        <v>0</v>
      </c>
      <c r="C16" s="5"/>
      <c r="D16" s="5"/>
    </row>
    <row r="17" spans="1:4" ht="30">
      <c r="A17" s="3" t="s">
        <v>735</v>
      </c>
      <c r="B17" s="5">
        <v>0</v>
      </c>
      <c r="C17" s="5"/>
      <c r="D17" s="5"/>
    </row>
    <row r="18" spans="1:4" ht="30">
      <c r="A18" s="3" t="s">
        <v>736</v>
      </c>
      <c r="B18" s="5">
        <v>0</v>
      </c>
      <c r="C18" s="5"/>
      <c r="D18" s="5"/>
    </row>
    <row r="19" spans="1:4">
      <c r="A19" s="3" t="s">
        <v>737</v>
      </c>
      <c r="B19" s="7">
        <v>21666</v>
      </c>
      <c r="C19" s="5"/>
      <c r="D19" s="5"/>
    </row>
    <row r="20" spans="1:4">
      <c r="A20" s="3" t="s">
        <v>580</v>
      </c>
      <c r="B20" s="7">
        <v>21666</v>
      </c>
      <c r="C20" s="7">
        <v>17078</v>
      </c>
      <c r="D20" s="5"/>
    </row>
    <row r="21" spans="1:4" ht="30">
      <c r="A21" s="4" t="s">
        <v>729</v>
      </c>
      <c r="B21" s="5"/>
      <c r="C21" s="5"/>
      <c r="D21" s="5"/>
    </row>
    <row r="22" spans="1:4">
      <c r="A22" s="3" t="s">
        <v>730</v>
      </c>
      <c r="B22" s="5">
        <v>101</v>
      </c>
      <c r="C22" s="5"/>
      <c r="D22" s="5"/>
    </row>
    <row r="23" spans="1:4" ht="30">
      <c r="A23" s="3" t="s">
        <v>738</v>
      </c>
      <c r="B23" s="7">
        <v>1614</v>
      </c>
      <c r="C23" s="5"/>
      <c r="D23" s="5"/>
    </row>
    <row r="24" spans="1:4" ht="30">
      <c r="A24" s="3" t="s">
        <v>732</v>
      </c>
      <c r="B24" s="7">
        <v>1855</v>
      </c>
      <c r="C24" s="5"/>
      <c r="D24" s="5"/>
    </row>
    <row r="25" spans="1:4">
      <c r="A25" s="3" t="s">
        <v>733</v>
      </c>
      <c r="B25" s="5">
        <v>0</v>
      </c>
      <c r="C25" s="5"/>
      <c r="D25" s="5"/>
    </row>
    <row r="26" spans="1:4">
      <c r="A26" s="3" t="s">
        <v>247</v>
      </c>
      <c r="B26" s="7">
        <v>3570</v>
      </c>
      <c r="C26" s="5"/>
      <c r="D26" s="5"/>
    </row>
    <row r="27" spans="1:4">
      <c r="A27" s="3" t="s">
        <v>734</v>
      </c>
      <c r="B27" s="5">
        <v>101</v>
      </c>
      <c r="C27" s="5"/>
      <c r="D27" s="5"/>
    </row>
    <row r="28" spans="1:4" ht="30">
      <c r="A28" s="3" t="s">
        <v>735</v>
      </c>
      <c r="B28" s="7">
        <v>1615</v>
      </c>
      <c r="C28" s="5"/>
      <c r="D28" s="5"/>
    </row>
    <row r="29" spans="1:4" ht="30">
      <c r="A29" s="3" t="s">
        <v>736</v>
      </c>
      <c r="B29" s="7">
        <v>1855</v>
      </c>
      <c r="C29" s="5"/>
      <c r="D29" s="5"/>
    </row>
    <row r="30" spans="1:4">
      <c r="A30" s="3" t="s">
        <v>737</v>
      </c>
      <c r="B30" s="5">
        <v>0</v>
      </c>
      <c r="C30" s="5"/>
      <c r="D30" s="5"/>
    </row>
    <row r="31" spans="1:4">
      <c r="A31" s="3" t="s">
        <v>580</v>
      </c>
      <c r="B31" s="7">
        <v>3571</v>
      </c>
      <c r="C31" s="7">
        <v>3556</v>
      </c>
      <c r="D31" s="5"/>
    </row>
    <row r="32" spans="1:4">
      <c r="A32" s="3" t="s">
        <v>739</v>
      </c>
      <c r="B32" s="5"/>
      <c r="C32" s="5"/>
      <c r="D32" s="5"/>
    </row>
    <row r="33" spans="1:4" ht="30">
      <c r="A33" s="4" t="s">
        <v>728</v>
      </c>
      <c r="B33" s="5"/>
      <c r="C33" s="5"/>
      <c r="D33" s="5"/>
    </row>
    <row r="34" spans="1:4">
      <c r="A34" s="3" t="s">
        <v>730</v>
      </c>
      <c r="B34" s="5">
        <v>0</v>
      </c>
      <c r="C34" s="5"/>
      <c r="D34" s="5"/>
    </row>
    <row r="35" spans="1:4" ht="30">
      <c r="A35" s="3" t="s">
        <v>731</v>
      </c>
      <c r="B35" s="5">
        <v>0</v>
      </c>
      <c r="C35" s="5"/>
      <c r="D35" s="5"/>
    </row>
    <row r="36" spans="1:4" ht="30">
      <c r="A36" s="3" t="s">
        <v>732</v>
      </c>
      <c r="B36" s="5">
        <v>0</v>
      </c>
      <c r="C36" s="5"/>
      <c r="D36" s="5"/>
    </row>
    <row r="37" spans="1:4">
      <c r="A37" s="3" t="s">
        <v>733</v>
      </c>
      <c r="B37" s="7">
        <v>43418</v>
      </c>
      <c r="C37" s="5"/>
      <c r="D37" s="5"/>
    </row>
    <row r="38" spans="1:4">
      <c r="A38" s="3" t="s">
        <v>247</v>
      </c>
      <c r="B38" s="7">
        <v>43418</v>
      </c>
      <c r="C38" s="5"/>
      <c r="D38" s="5"/>
    </row>
    <row r="39" spans="1:4">
      <c r="A39" s="3" t="s">
        <v>734</v>
      </c>
      <c r="B39" s="5">
        <v>0</v>
      </c>
      <c r="C39" s="5"/>
      <c r="D39" s="5"/>
    </row>
    <row r="40" spans="1:4" ht="30">
      <c r="A40" s="3" t="s">
        <v>735</v>
      </c>
      <c r="B40" s="5">
        <v>0</v>
      </c>
      <c r="C40" s="5"/>
      <c r="D40" s="5"/>
    </row>
    <row r="41" spans="1:4" ht="30">
      <c r="A41" s="3" t="s">
        <v>736</v>
      </c>
      <c r="B41" s="5">
        <v>0</v>
      </c>
      <c r="C41" s="5"/>
      <c r="D41" s="5"/>
    </row>
    <row r="42" spans="1:4">
      <c r="A42" s="3" t="s">
        <v>737</v>
      </c>
      <c r="B42" s="7">
        <v>43661</v>
      </c>
      <c r="C42" s="5"/>
      <c r="D42" s="5"/>
    </row>
    <row r="43" spans="1:4">
      <c r="A43" s="3" t="s">
        <v>580</v>
      </c>
      <c r="B43" s="7">
        <v>43661</v>
      </c>
      <c r="C43" s="5"/>
      <c r="D43" s="5"/>
    </row>
    <row r="44" spans="1:4">
      <c r="A44" s="3" t="s">
        <v>717</v>
      </c>
      <c r="B44" s="5"/>
      <c r="C44" s="5"/>
      <c r="D44" s="5"/>
    </row>
    <row r="45" spans="1:4" ht="30">
      <c r="A45" s="4" t="s">
        <v>728</v>
      </c>
      <c r="B45" s="5"/>
      <c r="C45" s="5"/>
      <c r="D45" s="5"/>
    </row>
    <row r="46" spans="1:4">
      <c r="A46" s="3" t="s">
        <v>247</v>
      </c>
      <c r="B46" s="5">
        <v>11</v>
      </c>
      <c r="C46" s="5">
        <v>11</v>
      </c>
      <c r="D46" s="5"/>
    </row>
    <row r="47" spans="1:4">
      <c r="A47" s="3" t="s">
        <v>580</v>
      </c>
      <c r="B47" s="5">
        <v>11</v>
      </c>
      <c r="C47" s="5">
        <v>11</v>
      </c>
      <c r="D47" s="5"/>
    </row>
    <row r="48" spans="1:4">
      <c r="A48" s="3" t="s">
        <v>740</v>
      </c>
      <c r="B48" s="5"/>
      <c r="C48" s="5"/>
      <c r="D48" s="5"/>
    </row>
    <row r="49" spans="1:4" ht="30">
      <c r="A49" s="4" t="s">
        <v>728</v>
      </c>
      <c r="B49" s="5"/>
      <c r="C49" s="5"/>
      <c r="D49" s="5"/>
    </row>
    <row r="50" spans="1:4">
      <c r="A50" s="3" t="s">
        <v>247</v>
      </c>
      <c r="B50" s="5">
        <v>11</v>
      </c>
      <c r="C50" s="5"/>
      <c r="D50" s="5"/>
    </row>
    <row r="51" spans="1:4">
      <c r="A51" s="3" t="s">
        <v>580</v>
      </c>
      <c r="B51" s="5">
        <v>11</v>
      </c>
      <c r="C51" s="5"/>
      <c r="D51" s="5"/>
    </row>
    <row r="52" spans="1:4" ht="30">
      <c r="A52" s="3" t="s">
        <v>741</v>
      </c>
      <c r="B52" s="5"/>
      <c r="C52" s="5"/>
      <c r="D52" s="5"/>
    </row>
    <row r="53" spans="1:4" ht="30">
      <c r="A53" s="4" t="s">
        <v>729</v>
      </c>
      <c r="B53" s="5"/>
      <c r="C53" s="5"/>
      <c r="D53" s="5"/>
    </row>
    <row r="54" spans="1:4">
      <c r="A54" s="3" t="s">
        <v>730</v>
      </c>
      <c r="B54" s="5">
        <v>0</v>
      </c>
      <c r="C54" s="5"/>
      <c r="D54" s="5"/>
    </row>
    <row r="55" spans="1:4" ht="30">
      <c r="A55" s="3" t="s">
        <v>738</v>
      </c>
      <c r="B55" s="5">
        <v>0</v>
      </c>
      <c r="C55" s="5"/>
      <c r="D55" s="5"/>
    </row>
    <row r="56" spans="1:4" ht="30">
      <c r="A56" s="3" t="s">
        <v>732</v>
      </c>
      <c r="B56" s="7">
        <v>4831</v>
      </c>
      <c r="C56" s="5"/>
      <c r="D56" s="5"/>
    </row>
    <row r="57" spans="1:4">
      <c r="A57" s="3" t="s">
        <v>733</v>
      </c>
      <c r="B57" s="7">
        <v>69571</v>
      </c>
      <c r="C57" s="5"/>
      <c r="D57" s="5"/>
    </row>
    <row r="58" spans="1:4">
      <c r="A58" s="3" t="s">
        <v>247</v>
      </c>
      <c r="B58" s="7">
        <v>74402</v>
      </c>
      <c r="C58" s="5"/>
      <c r="D58" s="5"/>
    </row>
    <row r="59" spans="1:4">
      <c r="A59" s="3" t="s">
        <v>734</v>
      </c>
      <c r="B59" s="5">
        <v>0</v>
      </c>
      <c r="C59" s="5"/>
      <c r="D59" s="5"/>
    </row>
    <row r="60" spans="1:4" ht="30">
      <c r="A60" s="3" t="s">
        <v>735</v>
      </c>
      <c r="B60" s="5">
        <v>0</v>
      </c>
      <c r="C60" s="5"/>
      <c r="D60" s="5"/>
    </row>
    <row r="61" spans="1:4" ht="30">
      <c r="A61" s="3" t="s">
        <v>736</v>
      </c>
      <c r="B61" s="7">
        <v>4951</v>
      </c>
      <c r="C61" s="5"/>
      <c r="D61" s="5"/>
    </row>
    <row r="62" spans="1:4">
      <c r="A62" s="3" t="s">
        <v>737</v>
      </c>
      <c r="B62" s="7">
        <v>70388</v>
      </c>
      <c r="C62" s="5"/>
      <c r="D62" s="5"/>
    </row>
    <row r="63" spans="1:4">
      <c r="A63" s="3" t="s">
        <v>580</v>
      </c>
      <c r="B63" s="9">
        <v>75339</v>
      </c>
      <c r="C63" s="5"/>
      <c r="D63" s="5"/>
    </row>
    <row r="64" spans="1:4">
      <c r="A64" s="11"/>
      <c r="B64" s="11"/>
      <c r="C64" s="11"/>
      <c r="D64" s="11"/>
    </row>
    <row r="65" spans="1:4" ht="15" customHeight="1">
      <c r="A65" s="3" t="s">
        <v>23</v>
      </c>
      <c r="B65" s="12" t="s">
        <v>61</v>
      </c>
      <c r="C65" s="12"/>
      <c r="D65" s="12"/>
    </row>
  </sheetData>
  <mergeCells count="4">
    <mergeCell ref="B1:B2"/>
    <mergeCell ref="C1:D2"/>
    <mergeCell ref="A64:D64"/>
    <mergeCell ref="B65:D6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8" t="s">
        <v>742</v>
      </c>
      <c r="B1" s="8" t="s">
        <v>1</v>
      </c>
      <c r="C1" s="8"/>
      <c r="D1" s="1"/>
    </row>
    <row r="2" spans="1:4">
      <c r="A2" s="8"/>
      <c r="B2" s="1" t="s">
        <v>2</v>
      </c>
      <c r="C2" s="1" t="s">
        <v>70</v>
      </c>
      <c r="D2" s="1" t="s">
        <v>20</v>
      </c>
    </row>
    <row r="3" spans="1:4" ht="30">
      <c r="A3" s="4" t="s">
        <v>214</v>
      </c>
      <c r="B3" s="5"/>
      <c r="C3" s="5"/>
      <c r="D3" s="5"/>
    </row>
    <row r="4" spans="1:4">
      <c r="A4" s="3" t="s">
        <v>743</v>
      </c>
      <c r="B4" s="9">
        <v>100900000</v>
      </c>
      <c r="C4" s="5"/>
      <c r="D4" s="9">
        <v>101800000</v>
      </c>
    </row>
    <row r="5" spans="1:4" ht="45">
      <c r="A5" s="3" t="s">
        <v>155</v>
      </c>
      <c r="B5" s="7">
        <v>2609000</v>
      </c>
      <c r="C5" s="7">
        <v>13406000</v>
      </c>
      <c r="D5" s="5"/>
    </row>
    <row r="6" spans="1:4">
      <c r="A6" s="3" t="s">
        <v>744</v>
      </c>
      <c r="B6" s="7">
        <v>56000</v>
      </c>
      <c r="C6" s="7">
        <v>124000</v>
      </c>
      <c r="D6" s="5"/>
    </row>
    <row r="7" spans="1:4">
      <c r="A7" s="3" t="s">
        <v>745</v>
      </c>
      <c r="B7" s="9">
        <v>0</v>
      </c>
      <c r="C7" s="5"/>
      <c r="D7"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3.140625" customWidth="1"/>
    <col min="3" max="3" width="9.5703125" customWidth="1"/>
    <col min="4" max="4" width="3" customWidth="1"/>
    <col min="5" max="5" width="13.140625" customWidth="1"/>
    <col min="6" max="6" width="12.85546875" customWidth="1"/>
  </cols>
  <sheetData>
    <row r="1" spans="1:6" ht="45">
      <c r="A1" s="1" t="s">
        <v>746</v>
      </c>
      <c r="B1" s="8" t="s">
        <v>2</v>
      </c>
      <c r="C1" s="8" t="s">
        <v>20</v>
      </c>
      <c r="D1" s="8"/>
      <c r="E1" s="8" t="s">
        <v>70</v>
      </c>
      <c r="F1" s="8" t="s">
        <v>747</v>
      </c>
    </row>
    <row r="2" spans="1:6" ht="30">
      <c r="A2" s="1" t="s">
        <v>19</v>
      </c>
      <c r="B2" s="8"/>
      <c r="C2" s="8"/>
      <c r="D2" s="8"/>
      <c r="E2" s="8"/>
      <c r="F2" s="8"/>
    </row>
    <row r="3" spans="1:6" ht="30">
      <c r="A3" s="4" t="s">
        <v>265</v>
      </c>
      <c r="B3" s="5"/>
      <c r="C3" s="5"/>
      <c r="D3" s="5"/>
      <c r="E3" s="5"/>
      <c r="F3" s="5"/>
    </row>
    <row r="4" spans="1:6">
      <c r="A4" s="3" t="s">
        <v>270</v>
      </c>
      <c r="B4" s="9">
        <v>26155</v>
      </c>
      <c r="C4" s="9">
        <v>24286</v>
      </c>
      <c r="D4" s="5"/>
      <c r="E4" s="5"/>
      <c r="F4" s="5"/>
    </row>
    <row r="5" spans="1:6" ht="30">
      <c r="A5" s="3" t="s">
        <v>271</v>
      </c>
      <c r="B5" s="7">
        <v>53345</v>
      </c>
      <c r="C5" s="7">
        <v>53642</v>
      </c>
      <c r="D5" s="5"/>
      <c r="E5" s="5"/>
      <c r="F5" s="5"/>
    </row>
    <row r="6" spans="1:6">
      <c r="A6" s="3" t="s">
        <v>272</v>
      </c>
      <c r="B6" s="7">
        <v>208342</v>
      </c>
      <c r="C6" s="7">
        <v>200510</v>
      </c>
      <c r="D6" s="5"/>
      <c r="E6" s="5"/>
      <c r="F6" s="5"/>
    </row>
    <row r="7" spans="1:6">
      <c r="A7" s="3" t="s">
        <v>273</v>
      </c>
      <c r="B7" s="7">
        <v>28912</v>
      </c>
      <c r="C7" s="7">
        <v>28130</v>
      </c>
      <c r="D7" s="5"/>
      <c r="E7" s="5"/>
      <c r="F7" s="5"/>
    </row>
    <row r="8" spans="1:6">
      <c r="A8" s="3" t="s">
        <v>274</v>
      </c>
      <c r="B8" s="7">
        <v>132212</v>
      </c>
      <c r="C8" s="7">
        <v>135022</v>
      </c>
      <c r="D8" s="5"/>
      <c r="E8" s="5"/>
      <c r="F8" s="5"/>
    </row>
    <row r="9" spans="1:6">
      <c r="A9" s="3" t="s">
        <v>275</v>
      </c>
      <c r="B9" s="7">
        <v>6613</v>
      </c>
      <c r="C9" s="7">
        <v>7248</v>
      </c>
      <c r="D9" s="5"/>
      <c r="E9" s="5"/>
      <c r="F9" s="5"/>
    </row>
    <row r="10" spans="1:6">
      <c r="A10" s="3" t="s">
        <v>276</v>
      </c>
      <c r="B10" s="7">
        <v>2174</v>
      </c>
      <c r="C10" s="7">
        <v>2276</v>
      </c>
      <c r="D10" s="5"/>
      <c r="E10" s="5"/>
      <c r="F10" s="5"/>
    </row>
    <row r="11" spans="1:6">
      <c r="A11" s="3" t="s">
        <v>277</v>
      </c>
      <c r="B11" s="7">
        <v>1277</v>
      </c>
      <c r="C11" s="7">
        <v>1251</v>
      </c>
      <c r="D11" s="5"/>
      <c r="E11" s="5"/>
      <c r="F11" s="5"/>
    </row>
    <row r="12" spans="1:6">
      <c r="A12" s="3" t="s">
        <v>278</v>
      </c>
      <c r="B12" s="5">
        <v>281</v>
      </c>
      <c r="C12" s="5">
        <v>499</v>
      </c>
      <c r="D12" s="5"/>
      <c r="E12" s="5"/>
      <c r="F12" s="5"/>
    </row>
    <row r="13" spans="1:6">
      <c r="A13" s="3" t="s">
        <v>279</v>
      </c>
      <c r="B13" s="7">
        <v>459311</v>
      </c>
      <c r="C13" s="7">
        <v>452864</v>
      </c>
      <c r="D13" s="5"/>
      <c r="E13" s="7">
        <v>483326</v>
      </c>
      <c r="F13" s="5"/>
    </row>
    <row r="14" spans="1:6">
      <c r="A14" s="3" t="s">
        <v>281</v>
      </c>
      <c r="B14" s="5">
        <v>-674</v>
      </c>
      <c r="C14" s="5">
        <v>-608</v>
      </c>
      <c r="D14" s="5"/>
      <c r="E14" s="5"/>
      <c r="F14" s="5"/>
    </row>
    <row r="15" spans="1:6" ht="17.25">
      <c r="A15" s="3" t="s">
        <v>285</v>
      </c>
      <c r="B15" s="7">
        <v>458637</v>
      </c>
      <c r="C15" s="7">
        <v>452256</v>
      </c>
      <c r="D15" s="10" t="s">
        <v>23</v>
      </c>
      <c r="E15" s="5"/>
      <c r="F15" s="5"/>
    </row>
    <row r="16" spans="1:6" ht="17.25">
      <c r="A16" s="3" t="s">
        <v>32</v>
      </c>
      <c r="B16" s="7">
        <v>-9790</v>
      </c>
      <c r="C16" s="7">
        <v>-9377</v>
      </c>
      <c r="D16" s="10" t="s">
        <v>23</v>
      </c>
      <c r="E16" s="7">
        <v>-11516</v>
      </c>
      <c r="F16" s="7">
        <v>-11590</v>
      </c>
    </row>
    <row r="17" spans="1:6" ht="17.25">
      <c r="A17" s="3" t="s">
        <v>33</v>
      </c>
      <c r="B17" s="7">
        <v>448847</v>
      </c>
      <c r="C17" s="7">
        <v>442879</v>
      </c>
      <c r="D17" s="10" t="s">
        <v>23</v>
      </c>
      <c r="E17" s="5"/>
      <c r="F17" s="5"/>
    </row>
    <row r="18" spans="1:6">
      <c r="A18" s="3" t="s">
        <v>30</v>
      </c>
      <c r="B18" s="9">
        <v>3516</v>
      </c>
      <c r="C18" s="9">
        <v>2882</v>
      </c>
      <c r="D18" s="5"/>
      <c r="E18" s="5"/>
      <c r="F18" s="5"/>
    </row>
    <row r="19" spans="1:6">
      <c r="A19" s="11"/>
      <c r="B19" s="11"/>
      <c r="C19" s="11"/>
      <c r="D19" s="11"/>
      <c r="E19" s="11"/>
      <c r="F19" s="11"/>
    </row>
    <row r="20" spans="1:6" ht="15" customHeight="1">
      <c r="A20" s="3" t="s">
        <v>23</v>
      </c>
      <c r="B20" s="12" t="s">
        <v>61</v>
      </c>
      <c r="C20" s="12"/>
      <c r="D20" s="12"/>
      <c r="E20" s="12"/>
      <c r="F20" s="12"/>
    </row>
  </sheetData>
  <mergeCells count="6">
    <mergeCell ref="B1:B2"/>
    <mergeCell ref="C1:D2"/>
    <mergeCell ref="E1:E2"/>
    <mergeCell ref="F1:F2"/>
    <mergeCell ref="A19:F19"/>
    <mergeCell ref="B20: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cols>
    <col min="1" max="1" width="36.5703125" bestFit="1" customWidth="1"/>
    <col min="2" max="2" width="11.5703125" customWidth="1"/>
    <col min="3" max="3" width="3.85546875" customWidth="1"/>
    <col min="4" max="4" width="15.85546875" customWidth="1"/>
    <col min="5" max="5" width="15.5703125" customWidth="1"/>
    <col min="6" max="6" width="4.85546875" customWidth="1"/>
  </cols>
  <sheetData>
    <row r="1" spans="1:6" ht="15" customHeight="1">
      <c r="A1" s="1" t="s">
        <v>748</v>
      </c>
      <c r="B1" s="8" t="s">
        <v>1</v>
      </c>
      <c r="C1" s="8"/>
      <c r="D1" s="8"/>
      <c r="E1" s="8" t="s">
        <v>690</v>
      </c>
      <c r="F1" s="8"/>
    </row>
    <row r="2" spans="1:6" ht="30">
      <c r="A2" s="1" t="s">
        <v>19</v>
      </c>
      <c r="B2" s="8" t="s">
        <v>2</v>
      </c>
      <c r="C2" s="8"/>
      <c r="D2" s="1" t="s">
        <v>70</v>
      </c>
      <c r="E2" s="8" t="s">
        <v>20</v>
      </c>
      <c r="F2" s="8"/>
    </row>
    <row r="3" spans="1:6">
      <c r="A3" s="4" t="s">
        <v>749</v>
      </c>
      <c r="B3" s="5"/>
      <c r="C3" s="5"/>
      <c r="D3" s="5"/>
      <c r="E3" s="5"/>
      <c r="F3" s="5"/>
    </row>
    <row r="4" spans="1:6" ht="17.25">
      <c r="A4" s="3" t="s">
        <v>305</v>
      </c>
      <c r="B4" s="9">
        <v>9377</v>
      </c>
      <c r="C4" s="10" t="s">
        <v>23</v>
      </c>
      <c r="D4" s="9">
        <v>11590</v>
      </c>
      <c r="E4" s="9">
        <v>11590</v>
      </c>
      <c r="F4" s="5"/>
    </row>
    <row r="5" spans="1:6">
      <c r="A5" s="3" t="s">
        <v>80</v>
      </c>
      <c r="B5" s="5">
        <v>0</v>
      </c>
      <c r="C5" s="5"/>
      <c r="D5" s="5">
        <v>0</v>
      </c>
      <c r="E5" s="7">
        <v>7954</v>
      </c>
      <c r="F5" s="5"/>
    </row>
    <row r="6" spans="1:6">
      <c r="A6" s="3" t="s">
        <v>309</v>
      </c>
      <c r="B6" s="5">
        <v>-215</v>
      </c>
      <c r="C6" s="5"/>
      <c r="D6" s="5">
        <v>-492</v>
      </c>
      <c r="E6" s="7">
        <v>-12115</v>
      </c>
      <c r="F6" s="5"/>
    </row>
    <row r="7" spans="1:6">
      <c r="A7" s="3" t="s">
        <v>315</v>
      </c>
      <c r="B7" s="5">
        <v>628</v>
      </c>
      <c r="C7" s="5"/>
      <c r="D7" s="5">
        <v>418</v>
      </c>
      <c r="E7" s="7">
        <v>1948</v>
      </c>
      <c r="F7" s="5"/>
    </row>
    <row r="8" spans="1:6">
      <c r="A8" s="3" t="s">
        <v>316</v>
      </c>
      <c r="B8" s="5">
        <v>413</v>
      </c>
      <c r="C8" s="5"/>
      <c r="D8" s="5">
        <v>-74</v>
      </c>
      <c r="E8" s="7">
        <v>-10167</v>
      </c>
      <c r="F8" s="5"/>
    </row>
    <row r="9" spans="1:6" ht="17.25">
      <c r="A9" s="3" t="s">
        <v>319</v>
      </c>
      <c r="B9" s="7">
        <v>9790</v>
      </c>
      <c r="C9" s="5"/>
      <c r="D9" s="7">
        <v>11516</v>
      </c>
      <c r="E9" s="7">
        <v>9377</v>
      </c>
      <c r="F9" s="10" t="s">
        <v>23</v>
      </c>
    </row>
    <row r="10" spans="1:6" ht="30">
      <c r="A10" s="3" t="s">
        <v>320</v>
      </c>
      <c r="B10" s="5">
        <v>636</v>
      </c>
      <c r="C10" s="5"/>
      <c r="D10" s="7">
        <v>2255</v>
      </c>
      <c r="E10" s="5">
        <v>524</v>
      </c>
      <c r="F10" s="5"/>
    </row>
    <row r="11" spans="1:6" ht="30">
      <c r="A11" s="3" t="s">
        <v>750</v>
      </c>
      <c r="B11" s="7">
        <v>9154</v>
      </c>
      <c r="C11" s="5"/>
      <c r="D11" s="7">
        <v>9261</v>
      </c>
      <c r="E11" s="7">
        <v>8853</v>
      </c>
      <c r="F11" s="5"/>
    </row>
    <row r="12" spans="1:6">
      <c r="A12" s="4" t="s">
        <v>322</v>
      </c>
      <c r="B12" s="5"/>
      <c r="C12" s="5"/>
      <c r="D12" s="5"/>
      <c r="E12" s="5"/>
      <c r="F12" s="5"/>
    </row>
    <row r="13" spans="1:6">
      <c r="A13" s="3" t="s">
        <v>279</v>
      </c>
      <c r="B13" s="7">
        <v>459311</v>
      </c>
      <c r="C13" s="5"/>
      <c r="D13" s="7">
        <v>483326</v>
      </c>
      <c r="E13" s="7">
        <v>452864</v>
      </c>
      <c r="F13" s="5"/>
    </row>
    <row r="14" spans="1:6" ht="30">
      <c r="A14" s="3" t="s">
        <v>320</v>
      </c>
      <c r="B14" s="7">
        <v>12354</v>
      </c>
      <c r="C14" s="5"/>
      <c r="D14" s="7">
        <v>35367</v>
      </c>
      <c r="E14" s="7">
        <v>12980</v>
      </c>
      <c r="F14" s="5"/>
    </row>
    <row r="15" spans="1:6" ht="30">
      <c r="A15" s="3" t="s">
        <v>751</v>
      </c>
      <c r="B15" s="7">
        <v>446957</v>
      </c>
      <c r="C15" s="5"/>
      <c r="D15" s="7">
        <v>447959</v>
      </c>
      <c r="E15" s="7">
        <v>439884</v>
      </c>
      <c r="F15" s="5"/>
    </row>
    <row r="16" spans="1:6">
      <c r="A16" s="3" t="s">
        <v>752</v>
      </c>
      <c r="B16" s="5"/>
      <c r="C16" s="5"/>
      <c r="D16" s="5"/>
      <c r="E16" s="5"/>
      <c r="F16" s="5"/>
    </row>
    <row r="17" spans="1:6">
      <c r="A17" s="4" t="s">
        <v>749</v>
      </c>
      <c r="B17" s="5"/>
      <c r="C17" s="5"/>
      <c r="D17" s="5"/>
      <c r="E17" s="5"/>
      <c r="F17" s="5"/>
    </row>
    <row r="18" spans="1:6">
      <c r="A18" s="3" t="s">
        <v>305</v>
      </c>
      <c r="B18" s="5">
        <v>119</v>
      </c>
      <c r="C18" s="5"/>
      <c r="D18" s="5">
        <v>487</v>
      </c>
      <c r="E18" s="5">
        <v>487</v>
      </c>
      <c r="F18" s="5"/>
    </row>
    <row r="19" spans="1:6">
      <c r="A19" s="3" t="s">
        <v>80</v>
      </c>
      <c r="B19" s="5">
        <v>14</v>
      </c>
      <c r="C19" s="5"/>
      <c r="D19" s="5">
        <v>-96</v>
      </c>
      <c r="E19" s="5">
        <v>-84</v>
      </c>
      <c r="F19" s="5"/>
    </row>
    <row r="20" spans="1:6">
      <c r="A20" s="3" t="s">
        <v>309</v>
      </c>
      <c r="B20" s="5">
        <v>-9</v>
      </c>
      <c r="C20" s="5"/>
      <c r="D20" s="5">
        <v>-23</v>
      </c>
      <c r="E20" s="5">
        <v>-492</v>
      </c>
      <c r="F20" s="5"/>
    </row>
    <row r="21" spans="1:6">
      <c r="A21" s="3" t="s">
        <v>315</v>
      </c>
      <c r="B21" s="5">
        <v>46</v>
      </c>
      <c r="C21" s="5"/>
      <c r="D21" s="5">
        <v>39</v>
      </c>
      <c r="E21" s="5">
        <v>208</v>
      </c>
      <c r="F21" s="5"/>
    </row>
    <row r="22" spans="1:6">
      <c r="A22" s="3" t="s">
        <v>316</v>
      </c>
      <c r="B22" s="5">
        <v>37</v>
      </c>
      <c r="C22" s="5"/>
      <c r="D22" s="5">
        <v>16</v>
      </c>
      <c r="E22" s="5">
        <v>-284</v>
      </c>
      <c r="F22" s="5"/>
    </row>
    <row r="23" spans="1:6">
      <c r="A23" s="3" t="s">
        <v>319</v>
      </c>
      <c r="B23" s="5">
        <v>170</v>
      </c>
      <c r="C23" s="5"/>
      <c r="D23" s="5">
        <v>407</v>
      </c>
      <c r="E23" s="5">
        <v>119</v>
      </c>
      <c r="F23" s="5"/>
    </row>
    <row r="24" spans="1:6" ht="30">
      <c r="A24" s="3" t="s">
        <v>320</v>
      </c>
      <c r="B24" s="5">
        <v>0</v>
      </c>
      <c r="C24" s="5"/>
      <c r="D24" s="5">
        <v>265</v>
      </c>
      <c r="E24" s="5">
        <v>0</v>
      </c>
      <c r="F24" s="5"/>
    </row>
    <row r="25" spans="1:6" ht="30">
      <c r="A25" s="3" t="s">
        <v>750</v>
      </c>
      <c r="B25" s="5">
        <v>170</v>
      </c>
      <c r="C25" s="5"/>
      <c r="D25" s="5">
        <v>142</v>
      </c>
      <c r="E25" s="5">
        <v>119</v>
      </c>
      <c r="F25" s="5"/>
    </row>
    <row r="26" spans="1:6">
      <c r="A26" s="4" t="s">
        <v>322</v>
      </c>
      <c r="B26" s="5"/>
      <c r="C26" s="5"/>
      <c r="D26" s="5"/>
      <c r="E26" s="5"/>
      <c r="F26" s="5"/>
    </row>
    <row r="27" spans="1:6">
      <c r="A27" s="3" t="s">
        <v>279</v>
      </c>
      <c r="B27" s="7">
        <v>27432</v>
      </c>
      <c r="C27" s="5"/>
      <c r="D27" s="7">
        <v>26801</v>
      </c>
      <c r="E27" s="7">
        <v>25537</v>
      </c>
      <c r="F27" s="5"/>
    </row>
    <row r="28" spans="1:6" ht="30">
      <c r="A28" s="3" t="s">
        <v>320</v>
      </c>
      <c r="B28" s="5">
        <v>0</v>
      </c>
      <c r="C28" s="5"/>
      <c r="D28" s="5">
        <v>796</v>
      </c>
      <c r="E28" s="5">
        <v>0</v>
      </c>
      <c r="F28" s="5"/>
    </row>
    <row r="29" spans="1:6" ht="30">
      <c r="A29" s="3" t="s">
        <v>751</v>
      </c>
      <c r="B29" s="7">
        <v>27432</v>
      </c>
      <c r="C29" s="5"/>
      <c r="D29" s="7">
        <v>26005</v>
      </c>
      <c r="E29" s="7">
        <v>25537</v>
      </c>
      <c r="F29" s="5"/>
    </row>
    <row r="30" spans="1:6" ht="30">
      <c r="A30" s="3" t="s">
        <v>753</v>
      </c>
      <c r="B30" s="5"/>
      <c r="C30" s="5"/>
      <c r="D30" s="5"/>
      <c r="E30" s="5"/>
      <c r="F30" s="5"/>
    </row>
    <row r="31" spans="1:6">
      <c r="A31" s="4" t="s">
        <v>749</v>
      </c>
      <c r="B31" s="5"/>
      <c r="C31" s="5"/>
      <c r="D31" s="5"/>
      <c r="E31" s="5"/>
      <c r="F31" s="5"/>
    </row>
    <row r="32" spans="1:6">
      <c r="A32" s="3" t="s">
        <v>305</v>
      </c>
      <c r="B32" s="7">
        <v>5105</v>
      </c>
      <c r="C32" s="5"/>
      <c r="D32" s="7">
        <v>5037</v>
      </c>
      <c r="E32" s="7">
        <v>5037</v>
      </c>
      <c r="F32" s="5"/>
    </row>
    <row r="33" spans="1:6">
      <c r="A33" s="3" t="s">
        <v>80</v>
      </c>
      <c r="B33" s="5">
        <v>-322</v>
      </c>
      <c r="C33" s="5"/>
      <c r="D33" s="5">
        <v>556</v>
      </c>
      <c r="E33" s="7">
        <v>2778</v>
      </c>
      <c r="F33" s="5"/>
    </row>
    <row r="34" spans="1:6">
      <c r="A34" s="3" t="s">
        <v>309</v>
      </c>
      <c r="B34" s="5">
        <v>0</v>
      </c>
      <c r="C34" s="5"/>
      <c r="D34" s="5">
        <v>-153</v>
      </c>
      <c r="E34" s="7">
        <v>-3107</v>
      </c>
      <c r="F34" s="5"/>
    </row>
    <row r="35" spans="1:6">
      <c r="A35" s="3" t="s">
        <v>315</v>
      </c>
      <c r="B35" s="5">
        <v>319</v>
      </c>
      <c r="C35" s="5"/>
      <c r="D35" s="5">
        <v>42</v>
      </c>
      <c r="E35" s="5">
        <v>397</v>
      </c>
      <c r="F35" s="5"/>
    </row>
    <row r="36" spans="1:6">
      <c r="A36" s="3" t="s">
        <v>316</v>
      </c>
      <c r="B36" s="5">
        <v>319</v>
      </c>
      <c r="C36" s="5"/>
      <c r="D36" s="5">
        <v>-111</v>
      </c>
      <c r="E36" s="7">
        <v>-2710</v>
      </c>
      <c r="F36" s="5"/>
    </row>
    <row r="37" spans="1:6">
      <c r="A37" s="3" t="s">
        <v>319</v>
      </c>
      <c r="B37" s="7">
        <v>5102</v>
      </c>
      <c r="C37" s="5"/>
      <c r="D37" s="7">
        <v>5482</v>
      </c>
      <c r="E37" s="7">
        <v>5105</v>
      </c>
      <c r="F37" s="5"/>
    </row>
    <row r="38" spans="1:6" ht="30">
      <c r="A38" s="3" t="s">
        <v>320</v>
      </c>
      <c r="B38" s="5">
        <v>508</v>
      </c>
      <c r="C38" s="5"/>
      <c r="D38" s="5">
        <v>509</v>
      </c>
      <c r="E38" s="5">
        <v>516</v>
      </c>
      <c r="F38" s="5"/>
    </row>
    <row r="39" spans="1:6" ht="30">
      <c r="A39" s="3" t="s">
        <v>750</v>
      </c>
      <c r="B39" s="7">
        <v>4594</v>
      </c>
      <c r="C39" s="5"/>
      <c r="D39" s="7">
        <v>4973</v>
      </c>
      <c r="E39" s="7">
        <v>4589</v>
      </c>
      <c r="F39" s="5"/>
    </row>
    <row r="40" spans="1:6">
      <c r="A40" s="4" t="s">
        <v>322</v>
      </c>
      <c r="B40" s="5"/>
      <c r="C40" s="5"/>
      <c r="D40" s="5"/>
      <c r="E40" s="5"/>
      <c r="F40" s="5"/>
    </row>
    <row r="41" spans="1:6">
      <c r="A41" s="3" t="s">
        <v>279</v>
      </c>
      <c r="B41" s="7">
        <v>53345</v>
      </c>
      <c r="C41" s="5"/>
      <c r="D41" s="7">
        <v>62599</v>
      </c>
      <c r="E41" s="7">
        <v>53642</v>
      </c>
      <c r="F41" s="5"/>
    </row>
    <row r="42" spans="1:6" ht="30">
      <c r="A42" s="3" t="s">
        <v>320</v>
      </c>
      <c r="B42" s="7">
        <v>6123</v>
      </c>
      <c r="C42" s="5"/>
      <c r="D42" s="7">
        <v>11180</v>
      </c>
      <c r="E42" s="7">
        <v>6678</v>
      </c>
      <c r="F42" s="5"/>
    </row>
    <row r="43" spans="1:6" ht="30">
      <c r="A43" s="3" t="s">
        <v>751</v>
      </c>
      <c r="B43" s="7">
        <v>47222</v>
      </c>
      <c r="C43" s="5"/>
      <c r="D43" s="7">
        <v>51419</v>
      </c>
      <c r="E43" s="7">
        <v>46964</v>
      </c>
      <c r="F43" s="5"/>
    </row>
    <row r="44" spans="1:6">
      <c r="A44" s="3" t="s">
        <v>754</v>
      </c>
      <c r="B44" s="5"/>
      <c r="C44" s="5"/>
      <c r="D44" s="5"/>
      <c r="E44" s="5"/>
      <c r="F44" s="5"/>
    </row>
    <row r="45" spans="1:6">
      <c r="A45" s="4" t="s">
        <v>749</v>
      </c>
      <c r="B45" s="5"/>
      <c r="C45" s="5"/>
      <c r="D45" s="5"/>
      <c r="E45" s="5"/>
      <c r="F45" s="5"/>
    </row>
    <row r="46" spans="1:6">
      <c r="A46" s="3" t="s">
        <v>305</v>
      </c>
      <c r="B46" s="7">
        <v>2382</v>
      </c>
      <c r="C46" s="5"/>
      <c r="D46" s="7">
        <v>2981</v>
      </c>
      <c r="E46" s="7">
        <v>2981</v>
      </c>
      <c r="F46" s="5"/>
    </row>
    <row r="47" spans="1:6">
      <c r="A47" s="3" t="s">
        <v>80</v>
      </c>
      <c r="B47" s="5">
        <v>108</v>
      </c>
      <c r="C47" s="5"/>
      <c r="D47" s="5">
        <v>-86</v>
      </c>
      <c r="E47" s="7">
        <v>2382</v>
      </c>
      <c r="F47" s="5"/>
    </row>
    <row r="48" spans="1:6">
      <c r="A48" s="3" t="s">
        <v>309</v>
      </c>
      <c r="B48" s="5">
        <v>-4</v>
      </c>
      <c r="C48" s="5"/>
      <c r="D48" s="5">
        <v>-207</v>
      </c>
      <c r="E48" s="7">
        <v>-3315</v>
      </c>
      <c r="F48" s="5"/>
    </row>
    <row r="49" spans="1:6">
      <c r="A49" s="3" t="s">
        <v>315</v>
      </c>
      <c r="B49" s="5">
        <v>184</v>
      </c>
      <c r="C49" s="5"/>
      <c r="D49" s="5">
        <v>159</v>
      </c>
      <c r="E49" s="5">
        <v>334</v>
      </c>
      <c r="F49" s="5"/>
    </row>
    <row r="50" spans="1:6">
      <c r="A50" s="3" t="s">
        <v>316</v>
      </c>
      <c r="B50" s="5">
        <v>180</v>
      </c>
      <c r="C50" s="5"/>
      <c r="D50" s="5">
        <v>-48</v>
      </c>
      <c r="E50" s="7">
        <v>-2981</v>
      </c>
      <c r="F50" s="5"/>
    </row>
    <row r="51" spans="1:6">
      <c r="A51" s="3" t="s">
        <v>319</v>
      </c>
      <c r="B51" s="7">
        <v>2670</v>
      </c>
      <c r="C51" s="5"/>
      <c r="D51" s="7">
        <v>2847</v>
      </c>
      <c r="E51" s="7">
        <v>2382</v>
      </c>
      <c r="F51" s="5"/>
    </row>
    <row r="52" spans="1:6" ht="30">
      <c r="A52" s="3" t="s">
        <v>320</v>
      </c>
      <c r="B52" s="5">
        <v>125</v>
      </c>
      <c r="C52" s="5"/>
      <c r="D52" s="5">
        <v>874</v>
      </c>
      <c r="E52" s="5">
        <v>4</v>
      </c>
      <c r="F52" s="5"/>
    </row>
    <row r="53" spans="1:6" ht="30">
      <c r="A53" s="3" t="s">
        <v>750</v>
      </c>
      <c r="B53" s="7">
        <v>2545</v>
      </c>
      <c r="C53" s="5"/>
      <c r="D53" s="7">
        <v>1973</v>
      </c>
      <c r="E53" s="7">
        <v>2378</v>
      </c>
      <c r="F53" s="5"/>
    </row>
    <row r="54" spans="1:6">
      <c r="A54" s="4" t="s">
        <v>322</v>
      </c>
      <c r="B54" s="5"/>
      <c r="C54" s="5"/>
      <c r="D54" s="5"/>
      <c r="E54" s="5"/>
      <c r="F54" s="5"/>
    </row>
    <row r="55" spans="1:6">
      <c r="A55" s="3" t="s">
        <v>279</v>
      </c>
      <c r="B55" s="7">
        <v>208342</v>
      </c>
      <c r="C55" s="5"/>
      <c r="D55" s="7">
        <v>208783</v>
      </c>
      <c r="E55" s="7">
        <v>200510</v>
      </c>
      <c r="F55" s="5"/>
    </row>
    <row r="56" spans="1:6" ht="30">
      <c r="A56" s="3" t="s">
        <v>320</v>
      </c>
      <c r="B56" s="7">
        <v>4103</v>
      </c>
      <c r="C56" s="5"/>
      <c r="D56" s="7">
        <v>12429</v>
      </c>
      <c r="E56" s="7">
        <v>3801</v>
      </c>
      <c r="F56" s="5"/>
    </row>
    <row r="57" spans="1:6" ht="30">
      <c r="A57" s="3" t="s">
        <v>751</v>
      </c>
      <c r="B57" s="7">
        <v>204239</v>
      </c>
      <c r="C57" s="5"/>
      <c r="D57" s="7">
        <v>196354</v>
      </c>
      <c r="E57" s="7">
        <v>196709</v>
      </c>
      <c r="F57" s="5"/>
    </row>
    <row r="58" spans="1:6">
      <c r="A58" s="3" t="s">
        <v>755</v>
      </c>
      <c r="B58" s="5"/>
      <c r="C58" s="5"/>
      <c r="D58" s="5"/>
      <c r="E58" s="5"/>
      <c r="F58" s="5"/>
    </row>
    <row r="59" spans="1:6">
      <c r="A59" s="4" t="s">
        <v>749</v>
      </c>
      <c r="B59" s="5"/>
      <c r="C59" s="5"/>
      <c r="D59" s="5"/>
      <c r="E59" s="5"/>
      <c r="F59" s="5"/>
    </row>
    <row r="60" spans="1:6">
      <c r="A60" s="3" t="s">
        <v>305</v>
      </c>
      <c r="B60" s="5">
        <v>436</v>
      </c>
      <c r="C60" s="5"/>
      <c r="D60" s="5">
        <v>713</v>
      </c>
      <c r="E60" s="5">
        <v>713</v>
      </c>
      <c r="F60" s="5"/>
    </row>
    <row r="61" spans="1:6">
      <c r="A61" s="3" t="s">
        <v>80</v>
      </c>
      <c r="B61" s="5">
        <v>-24</v>
      </c>
      <c r="C61" s="5"/>
      <c r="D61" s="5">
        <v>-12</v>
      </c>
      <c r="E61" s="5">
        <v>-106</v>
      </c>
      <c r="F61" s="5"/>
    </row>
    <row r="62" spans="1:6">
      <c r="A62" s="3" t="s">
        <v>309</v>
      </c>
      <c r="B62" s="5">
        <v>0</v>
      </c>
      <c r="C62" s="5"/>
      <c r="D62" s="5">
        <v>0</v>
      </c>
      <c r="E62" s="5">
        <v>-171</v>
      </c>
      <c r="F62" s="5"/>
    </row>
    <row r="63" spans="1:6">
      <c r="A63" s="3" t="s">
        <v>315</v>
      </c>
      <c r="B63" s="5">
        <v>0</v>
      </c>
      <c r="C63" s="5"/>
      <c r="D63" s="5">
        <v>0</v>
      </c>
      <c r="E63" s="5">
        <v>0</v>
      </c>
      <c r="F63" s="5"/>
    </row>
    <row r="64" spans="1:6">
      <c r="A64" s="3" t="s">
        <v>316</v>
      </c>
      <c r="B64" s="5">
        <v>0</v>
      </c>
      <c r="C64" s="5"/>
      <c r="D64" s="5">
        <v>0</v>
      </c>
      <c r="E64" s="5">
        <v>-171</v>
      </c>
      <c r="F64" s="5"/>
    </row>
    <row r="65" spans="1:6">
      <c r="A65" s="3" t="s">
        <v>319</v>
      </c>
      <c r="B65" s="5">
        <v>412</v>
      </c>
      <c r="C65" s="5"/>
      <c r="D65" s="5">
        <v>701</v>
      </c>
      <c r="E65" s="5">
        <v>436</v>
      </c>
      <c r="F65" s="5"/>
    </row>
    <row r="66" spans="1:6" ht="30">
      <c r="A66" s="3" t="s">
        <v>320</v>
      </c>
      <c r="B66" s="5">
        <v>0</v>
      </c>
      <c r="C66" s="5"/>
      <c r="D66" s="5">
        <v>137</v>
      </c>
      <c r="E66" s="5">
        <v>0</v>
      </c>
      <c r="F66" s="5"/>
    </row>
    <row r="67" spans="1:6" ht="30">
      <c r="A67" s="3" t="s">
        <v>750</v>
      </c>
      <c r="B67" s="5">
        <v>412</v>
      </c>
      <c r="C67" s="5"/>
      <c r="D67" s="5">
        <v>564</v>
      </c>
      <c r="E67" s="5">
        <v>436</v>
      </c>
      <c r="F67" s="5"/>
    </row>
    <row r="68" spans="1:6">
      <c r="A68" s="4" t="s">
        <v>322</v>
      </c>
      <c r="B68" s="5"/>
      <c r="C68" s="5"/>
      <c r="D68" s="5"/>
      <c r="E68" s="5"/>
      <c r="F68" s="5"/>
    </row>
    <row r="69" spans="1:6">
      <c r="A69" s="3" t="s">
        <v>279</v>
      </c>
      <c r="B69" s="7">
        <v>28912</v>
      </c>
      <c r="C69" s="5"/>
      <c r="D69" s="7">
        <v>28626</v>
      </c>
      <c r="E69" s="7">
        <v>28130</v>
      </c>
      <c r="F69" s="5"/>
    </row>
    <row r="70" spans="1:6" ht="30">
      <c r="A70" s="3" t="s">
        <v>320</v>
      </c>
      <c r="B70" s="5">
        <v>0</v>
      </c>
      <c r="C70" s="5"/>
      <c r="D70" s="5">
        <v>695</v>
      </c>
      <c r="E70" s="5">
        <v>0</v>
      </c>
      <c r="F70" s="5"/>
    </row>
    <row r="71" spans="1:6" ht="30">
      <c r="A71" s="3" t="s">
        <v>751</v>
      </c>
      <c r="B71" s="7">
        <v>28912</v>
      </c>
      <c r="C71" s="5"/>
      <c r="D71" s="7">
        <v>27931</v>
      </c>
      <c r="E71" s="7">
        <v>28130</v>
      </c>
      <c r="F71" s="5"/>
    </row>
    <row r="72" spans="1:6">
      <c r="A72" s="3" t="s">
        <v>756</v>
      </c>
      <c r="B72" s="5"/>
      <c r="C72" s="5"/>
      <c r="D72" s="5"/>
      <c r="E72" s="5"/>
      <c r="F72" s="5"/>
    </row>
    <row r="73" spans="1:6">
      <c r="A73" s="4" t="s">
        <v>749</v>
      </c>
      <c r="B73" s="5"/>
      <c r="C73" s="5"/>
      <c r="D73" s="5"/>
      <c r="E73" s="5"/>
      <c r="F73" s="5"/>
    </row>
    <row r="74" spans="1:6">
      <c r="A74" s="3" t="s">
        <v>305</v>
      </c>
      <c r="B74" s="7">
        <v>1206</v>
      </c>
      <c r="C74" s="5"/>
      <c r="D74" s="7">
        <v>2146</v>
      </c>
      <c r="E74" s="7">
        <v>2146</v>
      </c>
      <c r="F74" s="5"/>
    </row>
    <row r="75" spans="1:6">
      <c r="A75" s="3" t="s">
        <v>80</v>
      </c>
      <c r="B75" s="5">
        <v>214</v>
      </c>
      <c r="C75" s="5"/>
      <c r="D75" s="5">
        <v>-321</v>
      </c>
      <c r="E75" s="7">
        <v>3041</v>
      </c>
      <c r="F75" s="5"/>
    </row>
    <row r="76" spans="1:6">
      <c r="A76" s="3" t="s">
        <v>309</v>
      </c>
      <c r="B76" s="5">
        <v>-148</v>
      </c>
      <c r="C76" s="5"/>
      <c r="D76" s="5">
        <v>-67</v>
      </c>
      <c r="E76" s="7">
        <v>-4847</v>
      </c>
      <c r="F76" s="5"/>
    </row>
    <row r="77" spans="1:6">
      <c r="A77" s="3" t="s">
        <v>315</v>
      </c>
      <c r="B77" s="5">
        <v>46</v>
      </c>
      <c r="C77" s="5"/>
      <c r="D77" s="5">
        <v>142</v>
      </c>
      <c r="E77" s="5">
        <v>866</v>
      </c>
      <c r="F77" s="5"/>
    </row>
    <row r="78" spans="1:6">
      <c r="A78" s="3" t="s">
        <v>316</v>
      </c>
      <c r="B78" s="5">
        <v>-102</v>
      </c>
      <c r="C78" s="5"/>
      <c r="D78" s="5">
        <v>75</v>
      </c>
      <c r="E78" s="7">
        <v>-3981</v>
      </c>
      <c r="F78" s="5"/>
    </row>
    <row r="79" spans="1:6">
      <c r="A79" s="3" t="s">
        <v>319</v>
      </c>
      <c r="B79" s="7">
        <v>1318</v>
      </c>
      <c r="C79" s="5"/>
      <c r="D79" s="7">
        <v>1900</v>
      </c>
      <c r="E79" s="7">
        <v>1206</v>
      </c>
      <c r="F79" s="5"/>
    </row>
    <row r="80" spans="1:6" ht="30">
      <c r="A80" s="3" t="s">
        <v>320</v>
      </c>
      <c r="B80" s="5">
        <v>0</v>
      </c>
      <c r="C80" s="5"/>
      <c r="D80" s="5">
        <v>470</v>
      </c>
      <c r="E80" s="5">
        <v>0</v>
      </c>
      <c r="F80" s="5"/>
    </row>
    <row r="81" spans="1:6" ht="30">
      <c r="A81" s="3" t="s">
        <v>750</v>
      </c>
      <c r="B81" s="7">
        <v>1318</v>
      </c>
      <c r="C81" s="5"/>
      <c r="D81" s="7">
        <v>1430</v>
      </c>
      <c r="E81" s="7">
        <v>1206</v>
      </c>
      <c r="F81" s="5"/>
    </row>
    <row r="82" spans="1:6">
      <c r="A82" s="4" t="s">
        <v>322</v>
      </c>
      <c r="B82" s="5"/>
      <c r="C82" s="5"/>
      <c r="D82" s="5"/>
      <c r="E82" s="5"/>
      <c r="F82" s="5"/>
    </row>
    <row r="83" spans="1:6">
      <c r="A83" s="3" t="s">
        <v>279</v>
      </c>
      <c r="B83" s="7">
        <v>132212</v>
      </c>
      <c r="C83" s="5"/>
      <c r="D83" s="7">
        <v>146841</v>
      </c>
      <c r="E83" s="7">
        <v>135022</v>
      </c>
      <c r="F83" s="5"/>
    </row>
    <row r="84" spans="1:6" ht="30">
      <c r="A84" s="3" t="s">
        <v>320</v>
      </c>
      <c r="B84" s="7">
        <v>2125</v>
      </c>
      <c r="C84" s="5"/>
      <c r="D84" s="7">
        <v>9714</v>
      </c>
      <c r="E84" s="7">
        <v>2030</v>
      </c>
      <c r="F84" s="5"/>
    </row>
    <row r="85" spans="1:6" ht="30">
      <c r="A85" s="3" t="s">
        <v>751</v>
      </c>
      <c r="B85" s="7">
        <v>130087</v>
      </c>
      <c r="C85" s="5"/>
      <c r="D85" s="7">
        <v>137127</v>
      </c>
      <c r="E85" s="7">
        <v>132992</v>
      </c>
      <c r="F85" s="5"/>
    </row>
    <row r="86" spans="1:6">
      <c r="A86" s="3" t="s">
        <v>757</v>
      </c>
      <c r="B86" s="5"/>
      <c r="C86" s="5"/>
      <c r="D86" s="5"/>
      <c r="E86" s="5"/>
      <c r="F86" s="5"/>
    </row>
    <row r="87" spans="1:6">
      <c r="A87" s="4" t="s">
        <v>749</v>
      </c>
      <c r="B87" s="5"/>
      <c r="C87" s="5"/>
      <c r="D87" s="5"/>
      <c r="E87" s="5"/>
      <c r="F87" s="5"/>
    </row>
    <row r="88" spans="1:6">
      <c r="A88" s="3" t="s">
        <v>305</v>
      </c>
      <c r="B88" s="5">
        <v>89</v>
      </c>
      <c r="C88" s="5"/>
      <c r="D88" s="5">
        <v>188</v>
      </c>
      <c r="E88" s="5">
        <v>188</v>
      </c>
      <c r="F88" s="5"/>
    </row>
    <row r="89" spans="1:6">
      <c r="A89" s="3" t="s">
        <v>80</v>
      </c>
      <c r="B89" s="5">
        <v>15</v>
      </c>
      <c r="C89" s="5"/>
      <c r="D89" s="5">
        <v>9</v>
      </c>
      <c r="E89" s="5">
        <v>-36</v>
      </c>
      <c r="F89" s="5"/>
    </row>
    <row r="90" spans="1:6">
      <c r="A90" s="3" t="s">
        <v>309</v>
      </c>
      <c r="B90" s="5">
        <v>-54</v>
      </c>
      <c r="C90" s="5"/>
      <c r="D90" s="5">
        <v>-42</v>
      </c>
      <c r="E90" s="5">
        <v>-183</v>
      </c>
      <c r="F90" s="5"/>
    </row>
    <row r="91" spans="1:6">
      <c r="A91" s="3" t="s">
        <v>315</v>
      </c>
      <c r="B91" s="5">
        <v>32</v>
      </c>
      <c r="C91" s="5"/>
      <c r="D91" s="5">
        <v>15</v>
      </c>
      <c r="E91" s="5">
        <v>120</v>
      </c>
      <c r="F91" s="5"/>
    </row>
    <row r="92" spans="1:6">
      <c r="A92" s="3" t="s">
        <v>316</v>
      </c>
      <c r="B92" s="5">
        <v>-22</v>
      </c>
      <c r="C92" s="5"/>
      <c r="D92" s="5">
        <v>-27</v>
      </c>
      <c r="E92" s="5">
        <v>-63</v>
      </c>
      <c r="F92" s="5"/>
    </row>
    <row r="93" spans="1:6">
      <c r="A93" s="3" t="s">
        <v>319</v>
      </c>
      <c r="B93" s="5">
        <v>82</v>
      </c>
      <c r="C93" s="5"/>
      <c r="D93" s="5">
        <v>170</v>
      </c>
      <c r="E93" s="5">
        <v>89</v>
      </c>
      <c r="F93" s="5"/>
    </row>
    <row r="94" spans="1:6" ht="30">
      <c r="A94" s="3" t="s">
        <v>320</v>
      </c>
      <c r="B94" s="5">
        <v>3</v>
      </c>
      <c r="C94" s="5"/>
      <c r="D94" s="5">
        <v>0</v>
      </c>
      <c r="E94" s="5">
        <v>4</v>
      </c>
      <c r="F94" s="5"/>
    </row>
    <row r="95" spans="1:6" ht="30">
      <c r="A95" s="3" t="s">
        <v>750</v>
      </c>
      <c r="B95" s="5">
        <v>79</v>
      </c>
      <c r="C95" s="5"/>
      <c r="D95" s="5">
        <v>170</v>
      </c>
      <c r="E95" s="5">
        <v>85</v>
      </c>
      <c r="F95" s="5"/>
    </row>
    <row r="96" spans="1:6">
      <c r="A96" s="4" t="s">
        <v>322</v>
      </c>
      <c r="B96" s="5"/>
      <c r="C96" s="5"/>
      <c r="D96" s="5"/>
      <c r="E96" s="5"/>
      <c r="F96" s="5"/>
    </row>
    <row r="97" spans="1:6">
      <c r="A97" s="3" t="s">
        <v>279</v>
      </c>
      <c r="B97" s="7">
        <v>8787</v>
      </c>
      <c r="C97" s="5"/>
      <c r="D97" s="7">
        <v>9230</v>
      </c>
      <c r="E97" s="7">
        <v>9524</v>
      </c>
      <c r="F97" s="5"/>
    </row>
    <row r="98" spans="1:6" ht="30">
      <c r="A98" s="3" t="s">
        <v>320</v>
      </c>
      <c r="B98" s="5">
        <v>3</v>
      </c>
      <c r="C98" s="5"/>
      <c r="D98" s="5">
        <v>553</v>
      </c>
      <c r="E98" s="5">
        <v>471</v>
      </c>
      <c r="F98" s="5"/>
    </row>
    <row r="99" spans="1:6" ht="30">
      <c r="A99" s="3" t="s">
        <v>751</v>
      </c>
      <c r="B99" s="7">
        <v>8784</v>
      </c>
      <c r="C99" s="5"/>
      <c r="D99" s="7">
        <v>8677</v>
      </c>
      <c r="E99" s="7">
        <v>9053</v>
      </c>
      <c r="F99" s="5"/>
    </row>
    <row r="100" spans="1:6">
      <c r="A100" s="3" t="s">
        <v>758</v>
      </c>
      <c r="B100" s="5"/>
      <c r="C100" s="5"/>
      <c r="D100" s="5"/>
      <c r="E100" s="5"/>
      <c r="F100" s="5"/>
    </row>
    <row r="101" spans="1:6">
      <c r="A101" s="4" t="s">
        <v>749</v>
      </c>
      <c r="B101" s="5"/>
      <c r="C101" s="5"/>
      <c r="D101" s="5"/>
      <c r="E101" s="5"/>
      <c r="F101" s="5"/>
    </row>
    <row r="102" spans="1:6">
      <c r="A102" s="3" t="s">
        <v>305</v>
      </c>
      <c r="B102" s="5">
        <v>40</v>
      </c>
      <c r="C102" s="5"/>
      <c r="D102" s="5">
        <v>38</v>
      </c>
      <c r="E102" s="5">
        <v>38</v>
      </c>
      <c r="F102" s="5"/>
    </row>
    <row r="103" spans="1:6">
      <c r="A103" s="3" t="s">
        <v>80</v>
      </c>
      <c r="B103" s="5">
        <v>-5</v>
      </c>
      <c r="C103" s="5"/>
      <c r="D103" s="5">
        <v>-50</v>
      </c>
      <c r="E103" s="5">
        <v>-21</v>
      </c>
      <c r="F103" s="5"/>
    </row>
    <row r="104" spans="1:6">
      <c r="A104" s="3" t="s">
        <v>309</v>
      </c>
      <c r="B104" s="5">
        <v>0</v>
      </c>
      <c r="C104" s="5"/>
      <c r="D104" s="5">
        <v>0</v>
      </c>
      <c r="E104" s="5">
        <v>0</v>
      </c>
      <c r="F104" s="5"/>
    </row>
    <row r="105" spans="1:6">
      <c r="A105" s="3" t="s">
        <v>315</v>
      </c>
      <c r="B105" s="5">
        <v>1</v>
      </c>
      <c r="C105" s="5"/>
      <c r="D105" s="5">
        <v>21</v>
      </c>
      <c r="E105" s="5">
        <v>23</v>
      </c>
      <c r="F105" s="5"/>
    </row>
    <row r="106" spans="1:6">
      <c r="A106" s="3" t="s">
        <v>316</v>
      </c>
      <c r="B106" s="5">
        <v>1</v>
      </c>
      <c r="C106" s="5"/>
      <c r="D106" s="5">
        <v>21</v>
      </c>
      <c r="E106" s="5">
        <v>23</v>
      </c>
      <c r="F106" s="5"/>
    </row>
    <row r="107" spans="1:6">
      <c r="A107" s="3" t="s">
        <v>319</v>
      </c>
      <c r="B107" s="5">
        <v>36</v>
      </c>
      <c r="C107" s="5"/>
      <c r="D107" s="5">
        <v>9</v>
      </c>
      <c r="E107" s="5">
        <v>40</v>
      </c>
      <c r="F107" s="5"/>
    </row>
    <row r="108" spans="1:6" ht="30">
      <c r="A108" s="3" t="s">
        <v>320</v>
      </c>
      <c r="B108" s="5">
        <v>0</v>
      </c>
      <c r="C108" s="5"/>
      <c r="D108" s="5">
        <v>0</v>
      </c>
      <c r="E108" s="5">
        <v>0</v>
      </c>
      <c r="F108" s="5"/>
    </row>
    <row r="109" spans="1:6" ht="30">
      <c r="A109" s="3" t="s">
        <v>750</v>
      </c>
      <c r="B109" s="5">
        <v>36</v>
      </c>
      <c r="C109" s="5"/>
      <c r="D109" s="5">
        <v>9</v>
      </c>
      <c r="E109" s="5">
        <v>40</v>
      </c>
      <c r="F109" s="5"/>
    </row>
    <row r="110" spans="1:6">
      <c r="A110" s="4" t="s">
        <v>322</v>
      </c>
      <c r="B110" s="5"/>
      <c r="C110" s="5"/>
      <c r="D110" s="5"/>
      <c r="E110" s="5"/>
      <c r="F110" s="5"/>
    </row>
    <row r="111" spans="1:6">
      <c r="A111" s="3" t="s">
        <v>279</v>
      </c>
      <c r="B111" s="5">
        <v>281</v>
      </c>
      <c r="C111" s="5"/>
      <c r="D111" s="5">
        <v>446</v>
      </c>
      <c r="E111" s="5">
        <v>499</v>
      </c>
      <c r="F111" s="5"/>
    </row>
    <row r="112" spans="1:6" ht="30">
      <c r="A112" s="3" t="s">
        <v>320</v>
      </c>
      <c r="B112" s="5">
        <v>0</v>
      </c>
      <c r="C112" s="5"/>
      <c r="D112" s="5">
        <v>0</v>
      </c>
      <c r="E112" s="5">
        <v>0</v>
      </c>
      <c r="F112" s="5"/>
    </row>
    <row r="113" spans="1:6" ht="30">
      <c r="A113" s="3" t="s">
        <v>751</v>
      </c>
      <c r="B113" s="5">
        <v>281</v>
      </c>
      <c r="C113" s="5"/>
      <c r="D113" s="5">
        <v>446</v>
      </c>
      <c r="E113" s="5">
        <v>499</v>
      </c>
      <c r="F113" s="5"/>
    </row>
    <row r="114" spans="1:6" ht="30">
      <c r="A114" s="3" t="s">
        <v>759</v>
      </c>
      <c r="B114" s="5"/>
      <c r="C114" s="5"/>
      <c r="D114" s="5"/>
      <c r="E114" s="5"/>
      <c r="F114" s="5"/>
    </row>
    <row r="115" spans="1:6">
      <c r="A115" s="4" t="s">
        <v>749</v>
      </c>
      <c r="B115" s="5"/>
      <c r="C115" s="5"/>
      <c r="D115" s="5"/>
      <c r="E115" s="5"/>
      <c r="F115" s="5"/>
    </row>
    <row r="116" spans="1:6" ht="30">
      <c r="A116" s="3" t="s">
        <v>750</v>
      </c>
      <c r="B116" s="5">
        <v>31</v>
      </c>
      <c r="C116" s="5"/>
      <c r="D116" s="5">
        <v>233</v>
      </c>
      <c r="E116" s="5">
        <v>139</v>
      </c>
      <c r="F116" s="5"/>
    </row>
    <row r="117" spans="1:6">
      <c r="A117" s="4" t="s">
        <v>322</v>
      </c>
      <c r="B117" s="5"/>
      <c r="C117" s="5"/>
      <c r="D117" s="5"/>
      <c r="E117" s="5"/>
      <c r="F117" s="5"/>
    </row>
    <row r="118" spans="1:6" ht="30">
      <c r="A118" s="3" t="s">
        <v>751</v>
      </c>
      <c r="B118" s="9">
        <v>210</v>
      </c>
      <c r="C118" s="5"/>
      <c r="D118" s="9">
        <v>1800</v>
      </c>
      <c r="E118" s="9">
        <v>436</v>
      </c>
      <c r="F118" s="5"/>
    </row>
    <row r="119" spans="1:6">
      <c r="A119" s="11"/>
      <c r="B119" s="11"/>
      <c r="C119" s="11"/>
      <c r="D119" s="11"/>
      <c r="E119" s="11"/>
      <c r="F119" s="11"/>
    </row>
    <row r="120" spans="1:6" ht="15" customHeight="1">
      <c r="A120" s="3" t="s">
        <v>23</v>
      </c>
      <c r="B120" s="12" t="s">
        <v>61</v>
      </c>
      <c r="C120" s="12"/>
      <c r="D120" s="12"/>
      <c r="E120" s="12"/>
      <c r="F120" s="12"/>
    </row>
  </sheetData>
  <mergeCells count="6">
    <mergeCell ref="B1:D1"/>
    <mergeCell ref="E1:F1"/>
    <mergeCell ref="B2:C2"/>
    <mergeCell ref="E2:F2"/>
    <mergeCell ref="A119:F119"/>
    <mergeCell ref="B120:F1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17.5703125" customWidth="1"/>
    <col min="3" max="3" width="12.7109375" customWidth="1"/>
    <col min="4" max="4" width="4" customWidth="1"/>
    <col min="5" max="5" width="17.5703125" customWidth="1"/>
  </cols>
  <sheetData>
    <row r="1" spans="1:5" ht="45">
      <c r="A1" s="1" t="s">
        <v>760</v>
      </c>
      <c r="B1" s="8" t="s">
        <v>2</v>
      </c>
      <c r="C1" s="8" t="s">
        <v>20</v>
      </c>
      <c r="D1" s="8"/>
      <c r="E1" s="8" t="s">
        <v>70</v>
      </c>
    </row>
    <row r="2" spans="1:5" ht="30">
      <c r="A2" s="1" t="s">
        <v>19</v>
      </c>
      <c r="B2" s="8"/>
      <c r="C2" s="8"/>
      <c r="D2" s="8"/>
      <c r="E2" s="8"/>
    </row>
    <row r="3" spans="1:5" ht="30">
      <c r="A3" s="4" t="s">
        <v>761</v>
      </c>
      <c r="B3" s="5"/>
      <c r="C3" s="5"/>
      <c r="D3" s="5"/>
      <c r="E3" s="5"/>
    </row>
    <row r="4" spans="1:5">
      <c r="A4" s="3" t="s">
        <v>762</v>
      </c>
      <c r="B4" s="9">
        <v>26155</v>
      </c>
      <c r="C4" s="9">
        <v>24286</v>
      </c>
      <c r="D4" s="5"/>
      <c r="E4" s="5"/>
    </row>
    <row r="5" spans="1:5" ht="30">
      <c r="A5" s="3" t="s">
        <v>271</v>
      </c>
      <c r="B5" s="7">
        <v>53345</v>
      </c>
      <c r="C5" s="7">
        <v>53642</v>
      </c>
      <c r="D5" s="5"/>
      <c r="E5" s="5"/>
    </row>
    <row r="6" spans="1:5">
      <c r="A6" s="3" t="s">
        <v>272</v>
      </c>
      <c r="B6" s="7">
        <v>208342</v>
      </c>
      <c r="C6" s="7">
        <v>200510</v>
      </c>
      <c r="D6" s="5"/>
      <c r="E6" s="5"/>
    </row>
    <row r="7" spans="1:5">
      <c r="A7" s="3" t="s">
        <v>273</v>
      </c>
      <c r="B7" s="7">
        <v>28912</v>
      </c>
      <c r="C7" s="7">
        <v>28130</v>
      </c>
      <c r="D7" s="5"/>
      <c r="E7" s="5"/>
    </row>
    <row r="8" spans="1:5">
      <c r="A8" s="3" t="s">
        <v>274</v>
      </c>
      <c r="B8" s="7">
        <v>132212</v>
      </c>
      <c r="C8" s="7">
        <v>135022</v>
      </c>
      <c r="D8" s="5"/>
      <c r="E8" s="5"/>
    </row>
    <row r="9" spans="1:5">
      <c r="A9" s="3" t="s">
        <v>275</v>
      </c>
      <c r="B9" s="7">
        <v>6613</v>
      </c>
      <c r="C9" s="7">
        <v>7248</v>
      </c>
      <c r="D9" s="5"/>
      <c r="E9" s="5"/>
    </row>
    <row r="10" spans="1:5">
      <c r="A10" s="3" t="s">
        <v>278</v>
      </c>
      <c r="B10" s="5">
        <v>281</v>
      </c>
      <c r="C10" s="5">
        <v>499</v>
      </c>
      <c r="D10" s="5"/>
      <c r="E10" s="5"/>
    </row>
    <row r="11" spans="1:5">
      <c r="A11" s="3" t="s">
        <v>304</v>
      </c>
      <c r="B11" s="7">
        <v>455860</v>
      </c>
      <c r="C11" s="7">
        <v>449337</v>
      </c>
      <c r="D11" s="5"/>
      <c r="E11" s="5"/>
    </row>
    <row r="12" spans="1:5">
      <c r="A12" s="3" t="s">
        <v>276</v>
      </c>
      <c r="B12" s="7">
        <v>2174</v>
      </c>
      <c r="C12" s="7">
        <v>2276</v>
      </c>
      <c r="D12" s="5"/>
      <c r="E12" s="5"/>
    </row>
    <row r="13" spans="1:5">
      <c r="A13" s="3" t="s">
        <v>277</v>
      </c>
      <c r="B13" s="7">
        <v>1277</v>
      </c>
      <c r="C13" s="7">
        <v>1251</v>
      </c>
      <c r="D13" s="5"/>
      <c r="E13" s="5"/>
    </row>
    <row r="14" spans="1:5">
      <c r="A14" s="3" t="s">
        <v>375</v>
      </c>
      <c r="B14" s="7">
        <v>459311</v>
      </c>
      <c r="C14" s="7">
        <v>452864</v>
      </c>
      <c r="D14" s="5"/>
      <c r="E14" s="7">
        <v>483326</v>
      </c>
    </row>
    <row r="15" spans="1:5" ht="17.25">
      <c r="A15" s="3" t="s">
        <v>30</v>
      </c>
      <c r="B15" s="7">
        <v>3516</v>
      </c>
      <c r="C15" s="7">
        <v>2882</v>
      </c>
      <c r="D15" s="10" t="s">
        <v>23</v>
      </c>
      <c r="E15" s="5"/>
    </row>
    <row r="16" spans="1:5" ht="30">
      <c r="A16" s="3" t="s">
        <v>763</v>
      </c>
      <c r="B16" s="5"/>
      <c r="C16" s="5"/>
      <c r="D16" s="5"/>
      <c r="E16" s="5"/>
    </row>
    <row r="17" spans="1:5" ht="30">
      <c r="A17" s="4" t="s">
        <v>761</v>
      </c>
      <c r="B17" s="5"/>
      <c r="C17" s="5"/>
      <c r="D17" s="5"/>
      <c r="E17" s="5"/>
    </row>
    <row r="18" spans="1:5">
      <c r="A18" s="3" t="s">
        <v>276</v>
      </c>
      <c r="B18" s="7">
        <v>2174</v>
      </c>
      <c r="C18" s="7">
        <v>2276</v>
      </c>
      <c r="D18" s="5"/>
      <c r="E18" s="5"/>
    </row>
    <row r="19" spans="1:5">
      <c r="A19" s="3" t="s">
        <v>277</v>
      </c>
      <c r="B19" s="7">
        <v>1277</v>
      </c>
      <c r="C19" s="7">
        <v>1251</v>
      </c>
      <c r="D19" s="5"/>
      <c r="E19" s="5"/>
    </row>
    <row r="20" spans="1:5">
      <c r="A20" s="3" t="s">
        <v>764</v>
      </c>
      <c r="B20" s="5"/>
      <c r="C20" s="5"/>
      <c r="D20" s="5"/>
      <c r="E20" s="5"/>
    </row>
    <row r="21" spans="1:5" ht="30">
      <c r="A21" s="4" t="s">
        <v>761</v>
      </c>
      <c r="B21" s="5"/>
      <c r="C21" s="5"/>
      <c r="D21" s="5"/>
      <c r="E21" s="5"/>
    </row>
    <row r="22" spans="1:5">
      <c r="A22" s="3" t="s">
        <v>762</v>
      </c>
      <c r="B22" s="7">
        <v>1934</v>
      </c>
      <c r="C22" s="7">
        <v>2099</v>
      </c>
      <c r="D22" s="5"/>
      <c r="E22" s="5"/>
    </row>
    <row r="23" spans="1:5" ht="30">
      <c r="A23" s="3" t="s">
        <v>271</v>
      </c>
      <c r="B23" s="5">
        <v>0</v>
      </c>
      <c r="C23" s="5">
        <v>0</v>
      </c>
      <c r="D23" s="5"/>
      <c r="E23" s="5"/>
    </row>
    <row r="24" spans="1:5">
      <c r="A24" s="3" t="s">
        <v>272</v>
      </c>
      <c r="B24" s="5">
        <v>0</v>
      </c>
      <c r="C24" s="5">
        <v>0</v>
      </c>
      <c r="D24" s="5"/>
      <c r="E24" s="5"/>
    </row>
    <row r="25" spans="1:5">
      <c r="A25" s="3" t="s">
        <v>273</v>
      </c>
      <c r="B25" s="5">
        <v>0</v>
      </c>
      <c r="C25" s="5">
        <v>0</v>
      </c>
      <c r="D25" s="5"/>
      <c r="E25" s="5"/>
    </row>
    <row r="26" spans="1:5">
      <c r="A26" s="3" t="s">
        <v>274</v>
      </c>
      <c r="B26" s="5">
        <v>0</v>
      </c>
      <c r="C26" s="5">
        <v>0</v>
      </c>
      <c r="D26" s="5"/>
      <c r="E26" s="5"/>
    </row>
    <row r="27" spans="1:5">
      <c r="A27" s="3" t="s">
        <v>275</v>
      </c>
      <c r="B27" s="7">
        <v>1813</v>
      </c>
      <c r="C27" s="7">
        <v>1638</v>
      </c>
      <c r="D27" s="5"/>
      <c r="E27" s="5"/>
    </row>
    <row r="28" spans="1:5">
      <c r="A28" s="3" t="s">
        <v>278</v>
      </c>
      <c r="B28" s="5">
        <v>4</v>
      </c>
      <c r="C28" s="5">
        <v>0</v>
      </c>
      <c r="D28" s="5"/>
      <c r="E28" s="5"/>
    </row>
    <row r="29" spans="1:5">
      <c r="A29" s="3" t="s">
        <v>304</v>
      </c>
      <c r="B29" s="7">
        <v>3751</v>
      </c>
      <c r="C29" s="7">
        <v>3737</v>
      </c>
      <c r="D29" s="5"/>
      <c r="E29" s="5"/>
    </row>
    <row r="30" spans="1:5">
      <c r="A30" s="3" t="s">
        <v>765</v>
      </c>
      <c r="B30" s="5"/>
      <c r="C30" s="5"/>
      <c r="D30" s="5"/>
      <c r="E30" s="5"/>
    </row>
    <row r="31" spans="1:5" ht="30">
      <c r="A31" s="4" t="s">
        <v>761</v>
      </c>
      <c r="B31" s="5"/>
      <c r="C31" s="5"/>
      <c r="D31" s="5"/>
      <c r="E31" s="5"/>
    </row>
    <row r="32" spans="1:5">
      <c r="A32" s="3" t="s">
        <v>762</v>
      </c>
      <c r="B32" s="5">
        <v>984</v>
      </c>
      <c r="C32" s="5">
        <v>606</v>
      </c>
      <c r="D32" s="5"/>
      <c r="E32" s="5"/>
    </row>
    <row r="33" spans="1:5" ht="30">
      <c r="A33" s="3" t="s">
        <v>271</v>
      </c>
      <c r="B33" s="5">
        <v>672</v>
      </c>
      <c r="C33" s="5">
        <v>630</v>
      </c>
      <c r="D33" s="5"/>
      <c r="E33" s="5"/>
    </row>
    <row r="34" spans="1:5">
      <c r="A34" s="3" t="s">
        <v>272</v>
      </c>
      <c r="B34" s="7">
        <v>1856</v>
      </c>
      <c r="C34" s="7">
        <v>2206</v>
      </c>
      <c r="D34" s="5"/>
      <c r="E34" s="5"/>
    </row>
    <row r="35" spans="1:5">
      <c r="A35" s="3" t="s">
        <v>273</v>
      </c>
      <c r="B35" s="5">
        <v>0</v>
      </c>
      <c r="C35" s="5">
        <v>0</v>
      </c>
      <c r="D35" s="5"/>
      <c r="E35" s="5"/>
    </row>
    <row r="36" spans="1:5">
      <c r="A36" s="3" t="s">
        <v>274</v>
      </c>
      <c r="B36" s="7">
        <v>14508</v>
      </c>
      <c r="C36" s="7">
        <v>14794</v>
      </c>
      <c r="D36" s="5"/>
      <c r="E36" s="5"/>
    </row>
    <row r="37" spans="1:5">
      <c r="A37" s="3" t="s">
        <v>275</v>
      </c>
      <c r="B37" s="5">
        <v>246</v>
      </c>
      <c r="C37" s="5">
        <v>314</v>
      </c>
      <c r="D37" s="5"/>
      <c r="E37" s="5"/>
    </row>
    <row r="38" spans="1:5">
      <c r="A38" s="3" t="s">
        <v>278</v>
      </c>
      <c r="B38" s="5">
        <v>10</v>
      </c>
      <c r="C38" s="5">
        <v>11</v>
      </c>
      <c r="D38" s="5"/>
      <c r="E38" s="5"/>
    </row>
    <row r="39" spans="1:5">
      <c r="A39" s="3" t="s">
        <v>304</v>
      </c>
      <c r="B39" s="7">
        <v>18276</v>
      </c>
      <c r="C39" s="7">
        <v>18561</v>
      </c>
      <c r="D39" s="5"/>
      <c r="E39" s="5"/>
    </row>
    <row r="40" spans="1:5" ht="30">
      <c r="A40" s="3" t="s">
        <v>766</v>
      </c>
      <c r="B40" s="5"/>
      <c r="C40" s="5"/>
      <c r="D40" s="5"/>
      <c r="E40" s="5"/>
    </row>
    <row r="41" spans="1:5" ht="30">
      <c r="A41" s="4" t="s">
        <v>761</v>
      </c>
      <c r="B41" s="5"/>
      <c r="C41" s="5"/>
      <c r="D41" s="5"/>
      <c r="E41" s="5"/>
    </row>
    <row r="42" spans="1:5">
      <c r="A42" s="3" t="s">
        <v>762</v>
      </c>
      <c r="B42" s="7">
        <v>10202</v>
      </c>
      <c r="C42" s="7">
        <v>9506</v>
      </c>
      <c r="D42" s="5"/>
      <c r="E42" s="5"/>
    </row>
    <row r="43" spans="1:5" ht="30">
      <c r="A43" s="3" t="s">
        <v>271</v>
      </c>
      <c r="B43" s="7">
        <v>10981</v>
      </c>
      <c r="C43" s="7">
        <v>10625</v>
      </c>
      <c r="D43" s="5"/>
      <c r="E43" s="5"/>
    </row>
    <row r="44" spans="1:5">
      <c r="A44" s="3" t="s">
        <v>272</v>
      </c>
      <c r="B44" s="7">
        <v>88927</v>
      </c>
      <c r="C44" s="7">
        <v>81761</v>
      </c>
      <c r="D44" s="5"/>
      <c r="E44" s="5"/>
    </row>
    <row r="45" spans="1:5">
      <c r="A45" s="3" t="s">
        <v>273</v>
      </c>
      <c r="B45" s="7">
        <v>2602</v>
      </c>
      <c r="C45" s="7">
        <v>1893</v>
      </c>
      <c r="D45" s="5"/>
      <c r="E45" s="5"/>
    </row>
    <row r="46" spans="1:5">
      <c r="A46" s="3" t="s">
        <v>274</v>
      </c>
      <c r="B46" s="7">
        <v>52981</v>
      </c>
      <c r="C46" s="7">
        <v>53007</v>
      </c>
      <c r="D46" s="5"/>
      <c r="E46" s="5"/>
    </row>
    <row r="47" spans="1:5">
      <c r="A47" s="3" t="s">
        <v>275</v>
      </c>
      <c r="B47" s="7">
        <v>1148</v>
      </c>
      <c r="C47" s="7">
        <v>3556</v>
      </c>
      <c r="D47" s="5"/>
      <c r="E47" s="5"/>
    </row>
    <row r="48" spans="1:5">
      <c r="A48" s="3" t="s">
        <v>278</v>
      </c>
      <c r="B48" s="5">
        <v>119</v>
      </c>
      <c r="C48" s="5">
        <v>225</v>
      </c>
      <c r="D48" s="5"/>
      <c r="E48" s="5"/>
    </row>
    <row r="49" spans="1:5">
      <c r="A49" s="3" t="s">
        <v>304</v>
      </c>
      <c r="B49" s="7">
        <v>166960</v>
      </c>
      <c r="C49" s="7">
        <v>160573</v>
      </c>
      <c r="D49" s="5"/>
      <c r="E49" s="5"/>
    </row>
    <row r="50" spans="1:5">
      <c r="A50" s="3" t="s">
        <v>767</v>
      </c>
      <c r="B50" s="5"/>
      <c r="C50" s="5"/>
      <c r="D50" s="5"/>
      <c r="E50" s="5"/>
    </row>
    <row r="51" spans="1:5" ht="30">
      <c r="A51" s="4" t="s">
        <v>761</v>
      </c>
      <c r="B51" s="5"/>
      <c r="C51" s="5"/>
      <c r="D51" s="5"/>
      <c r="E51" s="5"/>
    </row>
    <row r="52" spans="1:5">
      <c r="A52" s="3" t="s">
        <v>762</v>
      </c>
      <c r="B52" s="7">
        <v>12721</v>
      </c>
      <c r="C52" s="7">
        <v>11932</v>
      </c>
      <c r="D52" s="5"/>
      <c r="E52" s="5"/>
    </row>
    <row r="53" spans="1:5" ht="30">
      <c r="A53" s="3" t="s">
        <v>271</v>
      </c>
      <c r="B53" s="7">
        <v>34990</v>
      </c>
      <c r="C53" s="7">
        <v>34709</v>
      </c>
      <c r="D53" s="5"/>
      <c r="E53" s="5"/>
    </row>
    <row r="54" spans="1:5">
      <c r="A54" s="3" t="s">
        <v>272</v>
      </c>
      <c r="B54" s="7">
        <v>111586</v>
      </c>
      <c r="C54" s="7">
        <v>110683</v>
      </c>
      <c r="D54" s="5"/>
      <c r="E54" s="5"/>
    </row>
    <row r="55" spans="1:5">
      <c r="A55" s="3" t="s">
        <v>273</v>
      </c>
      <c r="B55" s="7">
        <v>25539</v>
      </c>
      <c r="C55" s="7">
        <v>26074</v>
      </c>
      <c r="D55" s="5"/>
      <c r="E55" s="5"/>
    </row>
    <row r="56" spans="1:5">
      <c r="A56" s="3" t="s">
        <v>274</v>
      </c>
      <c r="B56" s="7">
        <v>56068</v>
      </c>
      <c r="C56" s="7">
        <v>56359</v>
      </c>
      <c r="D56" s="5"/>
      <c r="E56" s="5"/>
    </row>
    <row r="57" spans="1:5">
      <c r="A57" s="3" t="s">
        <v>275</v>
      </c>
      <c r="B57" s="7">
        <v>3316</v>
      </c>
      <c r="C57" s="7">
        <v>1186</v>
      </c>
      <c r="D57" s="5"/>
      <c r="E57" s="5"/>
    </row>
    <row r="58" spans="1:5">
      <c r="A58" s="3" t="s">
        <v>278</v>
      </c>
      <c r="B58" s="5">
        <v>33</v>
      </c>
      <c r="C58" s="5">
        <v>146</v>
      </c>
      <c r="D58" s="5"/>
      <c r="E58" s="5"/>
    </row>
    <row r="59" spans="1:5">
      <c r="A59" s="3" t="s">
        <v>304</v>
      </c>
      <c r="B59" s="7">
        <v>244253</v>
      </c>
      <c r="C59" s="7">
        <v>241089</v>
      </c>
      <c r="D59" s="5"/>
      <c r="E59" s="5"/>
    </row>
    <row r="60" spans="1:5">
      <c r="A60" s="3" t="s">
        <v>768</v>
      </c>
      <c r="B60" s="5"/>
      <c r="C60" s="5"/>
      <c r="D60" s="5"/>
      <c r="E60" s="5"/>
    </row>
    <row r="61" spans="1:5" ht="30">
      <c r="A61" s="4" t="s">
        <v>761</v>
      </c>
      <c r="B61" s="5"/>
      <c r="C61" s="5"/>
      <c r="D61" s="5"/>
      <c r="E61" s="5"/>
    </row>
    <row r="62" spans="1:5">
      <c r="A62" s="3" t="s">
        <v>762</v>
      </c>
      <c r="B62" s="5">
        <v>307</v>
      </c>
      <c r="C62" s="5">
        <v>143</v>
      </c>
      <c r="D62" s="5"/>
      <c r="E62" s="5"/>
    </row>
    <row r="63" spans="1:5" ht="30">
      <c r="A63" s="3" t="s">
        <v>271</v>
      </c>
      <c r="B63" s="7">
        <v>1636</v>
      </c>
      <c r="C63" s="7">
        <v>1892</v>
      </c>
      <c r="D63" s="5"/>
      <c r="E63" s="5"/>
    </row>
    <row r="64" spans="1:5">
      <c r="A64" s="3" t="s">
        <v>272</v>
      </c>
      <c r="B64" s="7">
        <v>3781</v>
      </c>
      <c r="C64" s="7">
        <v>3989</v>
      </c>
      <c r="D64" s="5"/>
      <c r="E64" s="5"/>
    </row>
    <row r="65" spans="1:5">
      <c r="A65" s="3" t="s">
        <v>273</v>
      </c>
      <c r="B65" s="5">
        <v>771</v>
      </c>
      <c r="C65" s="5">
        <v>0</v>
      </c>
      <c r="D65" s="5"/>
      <c r="E65" s="5"/>
    </row>
    <row r="66" spans="1:5">
      <c r="A66" s="3" t="s">
        <v>274</v>
      </c>
      <c r="B66" s="7">
        <v>7057</v>
      </c>
      <c r="C66" s="7">
        <v>8720</v>
      </c>
      <c r="D66" s="5"/>
      <c r="E66" s="5"/>
    </row>
    <row r="67" spans="1:5">
      <c r="A67" s="3" t="s">
        <v>275</v>
      </c>
      <c r="B67" s="5">
        <v>67</v>
      </c>
      <c r="C67" s="5">
        <v>62</v>
      </c>
      <c r="D67" s="5"/>
      <c r="E67" s="5"/>
    </row>
    <row r="68" spans="1:5">
      <c r="A68" s="3" t="s">
        <v>278</v>
      </c>
      <c r="B68" s="5">
        <v>115</v>
      </c>
      <c r="C68" s="5">
        <v>117</v>
      </c>
      <c r="D68" s="5"/>
      <c r="E68" s="5"/>
    </row>
    <row r="69" spans="1:5">
      <c r="A69" s="3" t="s">
        <v>304</v>
      </c>
      <c r="B69" s="7">
        <v>13734</v>
      </c>
      <c r="C69" s="7">
        <v>14923</v>
      </c>
      <c r="D69" s="5"/>
      <c r="E69" s="5"/>
    </row>
    <row r="70" spans="1:5">
      <c r="A70" s="3" t="s">
        <v>769</v>
      </c>
      <c r="B70" s="5"/>
      <c r="C70" s="5"/>
      <c r="D70" s="5"/>
      <c r="E70" s="5"/>
    </row>
    <row r="71" spans="1:5" ht="30">
      <c r="A71" s="4" t="s">
        <v>761</v>
      </c>
      <c r="B71" s="5"/>
      <c r="C71" s="5"/>
      <c r="D71" s="5"/>
      <c r="E71" s="5"/>
    </row>
    <row r="72" spans="1:5">
      <c r="A72" s="3" t="s">
        <v>762</v>
      </c>
      <c r="B72" s="5">
        <v>7</v>
      </c>
      <c r="C72" s="5">
        <v>0</v>
      </c>
      <c r="D72" s="5"/>
      <c r="E72" s="5"/>
    </row>
    <row r="73" spans="1:5" ht="30">
      <c r="A73" s="3" t="s">
        <v>271</v>
      </c>
      <c r="B73" s="7">
        <v>5066</v>
      </c>
      <c r="C73" s="7">
        <v>5786</v>
      </c>
      <c r="D73" s="5"/>
      <c r="E73" s="5"/>
    </row>
    <row r="74" spans="1:5">
      <c r="A74" s="3" t="s">
        <v>272</v>
      </c>
      <c r="B74" s="7">
        <v>2192</v>
      </c>
      <c r="C74" s="7">
        <v>1871</v>
      </c>
      <c r="D74" s="5"/>
      <c r="E74" s="5"/>
    </row>
    <row r="75" spans="1:5">
      <c r="A75" s="3" t="s">
        <v>273</v>
      </c>
      <c r="B75" s="5">
        <v>0</v>
      </c>
      <c r="C75" s="5">
        <v>163</v>
      </c>
      <c r="D75" s="5"/>
      <c r="E75" s="5"/>
    </row>
    <row r="76" spans="1:5">
      <c r="A76" s="3" t="s">
        <v>274</v>
      </c>
      <c r="B76" s="7">
        <v>1598</v>
      </c>
      <c r="C76" s="7">
        <v>2142</v>
      </c>
      <c r="D76" s="5"/>
      <c r="E76" s="5"/>
    </row>
    <row r="77" spans="1:5">
      <c r="A77" s="3" t="s">
        <v>275</v>
      </c>
      <c r="B77" s="5">
        <v>23</v>
      </c>
      <c r="C77" s="5">
        <v>492</v>
      </c>
      <c r="D77" s="5"/>
      <c r="E77" s="5"/>
    </row>
    <row r="78" spans="1:5">
      <c r="A78" s="3" t="s">
        <v>278</v>
      </c>
      <c r="B78" s="5">
        <v>0</v>
      </c>
      <c r="C78" s="5">
        <v>0</v>
      </c>
      <c r="D78" s="5"/>
      <c r="E78" s="5"/>
    </row>
    <row r="79" spans="1:5">
      <c r="A79" s="3" t="s">
        <v>304</v>
      </c>
      <c r="B79" s="7">
        <v>8886</v>
      </c>
      <c r="C79" s="7">
        <v>10454</v>
      </c>
      <c r="D79" s="5"/>
      <c r="E79" s="5"/>
    </row>
    <row r="80" spans="1:5">
      <c r="A80" s="3" t="s">
        <v>30</v>
      </c>
      <c r="B80" s="7">
        <v>2300</v>
      </c>
      <c r="C80" s="7">
        <v>2500</v>
      </c>
      <c r="D80" s="5"/>
      <c r="E80" s="5"/>
    </row>
    <row r="81" spans="1:5" ht="30">
      <c r="A81" s="3" t="s">
        <v>770</v>
      </c>
      <c r="B81" s="5"/>
      <c r="C81" s="5"/>
      <c r="D81" s="5"/>
      <c r="E81" s="5"/>
    </row>
    <row r="82" spans="1:5" ht="30">
      <c r="A82" s="4" t="s">
        <v>761</v>
      </c>
      <c r="B82" s="5"/>
      <c r="C82" s="5"/>
      <c r="D82" s="5"/>
      <c r="E82" s="5"/>
    </row>
    <row r="83" spans="1:5">
      <c r="A83" s="3" t="s">
        <v>276</v>
      </c>
      <c r="B83" s="7">
        <v>2163</v>
      </c>
      <c r="C83" s="7">
        <v>2263</v>
      </c>
      <c r="D83" s="5"/>
      <c r="E83" s="5"/>
    </row>
    <row r="84" spans="1:5">
      <c r="A84" s="3" t="s">
        <v>277</v>
      </c>
      <c r="B84" s="7">
        <v>1254</v>
      </c>
      <c r="C84" s="7">
        <v>1248</v>
      </c>
      <c r="D84" s="5"/>
      <c r="E84" s="5"/>
    </row>
    <row r="85" spans="1:5" ht="30">
      <c r="A85" s="3" t="s">
        <v>771</v>
      </c>
      <c r="B85" s="5"/>
      <c r="C85" s="5"/>
      <c r="D85" s="5"/>
      <c r="E85" s="5"/>
    </row>
    <row r="86" spans="1:5" ht="30">
      <c r="A86" s="4" t="s">
        <v>761</v>
      </c>
      <c r="B86" s="5"/>
      <c r="C86" s="5"/>
      <c r="D86" s="5"/>
      <c r="E86" s="5"/>
    </row>
    <row r="87" spans="1:5">
      <c r="A87" s="3" t="s">
        <v>276</v>
      </c>
      <c r="B87" s="5">
        <v>11</v>
      </c>
      <c r="C87" s="5">
        <v>13</v>
      </c>
      <c r="D87" s="5"/>
      <c r="E87" s="5"/>
    </row>
    <row r="88" spans="1:5">
      <c r="A88" s="3" t="s">
        <v>277</v>
      </c>
      <c r="B88" s="9">
        <v>23</v>
      </c>
      <c r="C88" s="9">
        <v>3</v>
      </c>
      <c r="D88" s="5"/>
      <c r="E88" s="5"/>
    </row>
    <row r="89" spans="1:5">
      <c r="A89" s="11"/>
      <c r="B89" s="11"/>
      <c r="C89" s="11"/>
      <c r="D89" s="11"/>
      <c r="E89" s="11"/>
    </row>
    <row r="90" spans="1:5" ht="15" customHeight="1">
      <c r="A90" s="3" t="s">
        <v>23</v>
      </c>
      <c r="B90" s="12" t="s">
        <v>61</v>
      </c>
      <c r="C90" s="12"/>
      <c r="D90" s="12"/>
      <c r="E90" s="12"/>
    </row>
  </sheetData>
  <mergeCells count="5">
    <mergeCell ref="B1:B2"/>
    <mergeCell ref="C1:D2"/>
    <mergeCell ref="E1:E2"/>
    <mergeCell ref="A89:E89"/>
    <mergeCell ref="B90:E9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72</v>
      </c>
      <c r="B1" s="8" t="s">
        <v>2</v>
      </c>
      <c r="C1" s="8" t="s">
        <v>20</v>
      </c>
      <c r="D1" s="8" t="s">
        <v>70</v>
      </c>
    </row>
    <row r="2" spans="1:4" ht="30">
      <c r="A2" s="1" t="s">
        <v>19</v>
      </c>
      <c r="B2" s="8"/>
      <c r="C2" s="8"/>
      <c r="D2" s="8"/>
    </row>
    <row r="3" spans="1:4" ht="30">
      <c r="A3" s="4" t="s">
        <v>773</v>
      </c>
      <c r="B3" s="5"/>
      <c r="C3" s="5"/>
      <c r="D3" s="5"/>
    </row>
    <row r="4" spans="1:4">
      <c r="A4" s="3" t="s">
        <v>774</v>
      </c>
      <c r="B4" s="9">
        <v>961</v>
      </c>
      <c r="C4" s="9">
        <v>1352</v>
      </c>
      <c r="D4" s="5"/>
    </row>
    <row r="5" spans="1:4">
      <c r="A5" s="3" t="s">
        <v>775</v>
      </c>
      <c r="B5" s="7">
        <v>6913</v>
      </c>
      <c r="C5" s="7">
        <v>8259</v>
      </c>
      <c r="D5" s="5"/>
    </row>
    <row r="6" spans="1:4">
      <c r="A6" s="3" t="s">
        <v>384</v>
      </c>
      <c r="B6" s="5">
        <v>196</v>
      </c>
      <c r="C6" s="5">
        <v>17</v>
      </c>
      <c r="D6" s="5"/>
    </row>
    <row r="7" spans="1:4">
      <c r="A7" s="3" t="s">
        <v>776</v>
      </c>
      <c r="B7" s="7">
        <v>8070</v>
      </c>
      <c r="C7" s="7">
        <v>9628</v>
      </c>
      <c r="D7" s="5"/>
    </row>
    <row r="8" spans="1:4">
      <c r="A8" s="3" t="s">
        <v>387</v>
      </c>
      <c r="B8" s="7">
        <v>451241</v>
      </c>
      <c r="C8" s="7">
        <v>443236</v>
      </c>
      <c r="D8" s="5"/>
    </row>
    <row r="9" spans="1:4">
      <c r="A9" s="3" t="s">
        <v>279</v>
      </c>
      <c r="B9" s="7">
        <v>459311</v>
      </c>
      <c r="C9" s="7">
        <v>452864</v>
      </c>
      <c r="D9" s="7">
        <v>483326</v>
      </c>
    </row>
    <row r="10" spans="1:4" ht="30">
      <c r="A10" s="3" t="s">
        <v>777</v>
      </c>
      <c r="B10" s="5">
        <v>26</v>
      </c>
      <c r="C10" s="5">
        <v>67</v>
      </c>
      <c r="D10" s="5"/>
    </row>
    <row r="11" spans="1:4">
      <c r="A11" s="3" t="s">
        <v>399</v>
      </c>
      <c r="B11" s="7">
        <v>1722</v>
      </c>
      <c r="C11" s="7">
        <v>1865</v>
      </c>
      <c r="D11" s="5"/>
    </row>
    <row r="12" spans="1:4">
      <c r="A12" s="3" t="s">
        <v>752</v>
      </c>
      <c r="B12" s="5"/>
      <c r="C12" s="5"/>
      <c r="D12" s="5"/>
    </row>
    <row r="13" spans="1:4" ht="30">
      <c r="A13" s="4" t="s">
        <v>773</v>
      </c>
      <c r="B13" s="5"/>
      <c r="C13" s="5"/>
      <c r="D13" s="5"/>
    </row>
    <row r="14" spans="1:4">
      <c r="A14" s="3" t="s">
        <v>774</v>
      </c>
      <c r="B14" s="5">
        <v>43</v>
      </c>
      <c r="C14" s="5">
        <v>14</v>
      </c>
      <c r="D14" s="5"/>
    </row>
    <row r="15" spans="1:4">
      <c r="A15" s="3" t="s">
        <v>775</v>
      </c>
      <c r="B15" s="5">
        <v>7</v>
      </c>
      <c r="C15" s="5">
        <v>0</v>
      </c>
      <c r="D15" s="5"/>
    </row>
    <row r="16" spans="1:4">
      <c r="A16" s="3" t="s">
        <v>384</v>
      </c>
      <c r="B16" s="5">
        <v>0</v>
      </c>
      <c r="C16" s="5">
        <v>0</v>
      </c>
      <c r="D16" s="5"/>
    </row>
    <row r="17" spans="1:4">
      <c r="A17" s="3" t="s">
        <v>776</v>
      </c>
      <c r="B17" s="5">
        <v>50</v>
      </c>
      <c r="C17" s="5">
        <v>14</v>
      </c>
      <c r="D17" s="5"/>
    </row>
    <row r="18" spans="1:4">
      <c r="A18" s="3" t="s">
        <v>387</v>
      </c>
      <c r="B18" s="7">
        <v>26105</v>
      </c>
      <c r="C18" s="7">
        <v>24272</v>
      </c>
      <c r="D18" s="5"/>
    </row>
    <row r="19" spans="1:4">
      <c r="A19" s="3" t="s">
        <v>279</v>
      </c>
      <c r="B19" s="7">
        <v>26155</v>
      </c>
      <c r="C19" s="7">
        <v>24286</v>
      </c>
      <c r="D19" s="5"/>
    </row>
    <row r="20" spans="1:4" ht="30">
      <c r="A20" s="3" t="s">
        <v>753</v>
      </c>
      <c r="B20" s="5"/>
      <c r="C20" s="5"/>
      <c r="D20" s="5"/>
    </row>
    <row r="21" spans="1:4" ht="30">
      <c r="A21" s="4" t="s">
        <v>773</v>
      </c>
      <c r="B21" s="5"/>
      <c r="C21" s="5"/>
      <c r="D21" s="5"/>
    </row>
    <row r="22" spans="1:4">
      <c r="A22" s="3" t="s">
        <v>774</v>
      </c>
      <c r="B22" s="5">
        <v>119</v>
      </c>
      <c r="C22" s="5">
        <v>27</v>
      </c>
      <c r="D22" s="5"/>
    </row>
    <row r="23" spans="1:4">
      <c r="A23" s="3" t="s">
        <v>775</v>
      </c>
      <c r="B23" s="7">
        <v>4849</v>
      </c>
      <c r="C23" s="7">
        <v>5533</v>
      </c>
      <c r="D23" s="5"/>
    </row>
    <row r="24" spans="1:4">
      <c r="A24" s="3" t="s">
        <v>384</v>
      </c>
      <c r="B24" s="5">
        <v>66</v>
      </c>
      <c r="C24" s="5">
        <v>0</v>
      </c>
      <c r="D24" s="5"/>
    </row>
    <row r="25" spans="1:4">
      <c r="A25" s="3" t="s">
        <v>776</v>
      </c>
      <c r="B25" s="7">
        <v>5034</v>
      </c>
      <c r="C25" s="7">
        <v>5560</v>
      </c>
      <c r="D25" s="5"/>
    </row>
    <row r="26" spans="1:4">
      <c r="A26" s="3" t="s">
        <v>387</v>
      </c>
      <c r="B26" s="7">
        <v>48311</v>
      </c>
      <c r="C26" s="7">
        <v>48082</v>
      </c>
      <c r="D26" s="5"/>
    </row>
    <row r="27" spans="1:4">
      <c r="A27" s="3" t="s">
        <v>279</v>
      </c>
      <c r="B27" s="7">
        <v>53345</v>
      </c>
      <c r="C27" s="7">
        <v>53642</v>
      </c>
      <c r="D27" s="5"/>
    </row>
    <row r="28" spans="1:4">
      <c r="A28" s="3" t="s">
        <v>754</v>
      </c>
      <c r="B28" s="5"/>
      <c r="C28" s="5"/>
      <c r="D28" s="5"/>
    </row>
    <row r="29" spans="1:4" ht="30">
      <c r="A29" s="4" t="s">
        <v>773</v>
      </c>
      <c r="B29" s="5"/>
      <c r="C29" s="5"/>
      <c r="D29" s="5"/>
    </row>
    <row r="30" spans="1:4">
      <c r="A30" s="3" t="s">
        <v>774</v>
      </c>
      <c r="B30" s="5">
        <v>0</v>
      </c>
      <c r="C30" s="5">
        <v>0</v>
      </c>
      <c r="D30" s="5"/>
    </row>
    <row r="31" spans="1:4">
      <c r="A31" s="3" t="s">
        <v>775</v>
      </c>
      <c r="B31" s="7">
        <v>1310</v>
      </c>
      <c r="C31" s="5">
        <v>983</v>
      </c>
      <c r="D31" s="5"/>
    </row>
    <row r="32" spans="1:4">
      <c r="A32" s="3" t="s">
        <v>384</v>
      </c>
      <c r="B32" s="5">
        <v>96</v>
      </c>
      <c r="C32" s="5">
        <v>0</v>
      </c>
      <c r="D32" s="5"/>
    </row>
    <row r="33" spans="1:4">
      <c r="A33" s="3" t="s">
        <v>776</v>
      </c>
      <c r="B33" s="7">
        <v>1406</v>
      </c>
      <c r="C33" s="5">
        <v>983</v>
      </c>
      <c r="D33" s="5"/>
    </row>
    <row r="34" spans="1:4">
      <c r="A34" s="3" t="s">
        <v>387</v>
      </c>
      <c r="B34" s="7">
        <v>206936</v>
      </c>
      <c r="C34" s="7">
        <v>199527</v>
      </c>
      <c r="D34" s="5"/>
    </row>
    <row r="35" spans="1:4">
      <c r="A35" s="3" t="s">
        <v>279</v>
      </c>
      <c r="B35" s="7">
        <v>208342</v>
      </c>
      <c r="C35" s="7">
        <v>200510</v>
      </c>
      <c r="D35" s="5"/>
    </row>
    <row r="36" spans="1:4">
      <c r="A36" s="3" t="s">
        <v>755</v>
      </c>
      <c r="B36" s="5"/>
      <c r="C36" s="5"/>
      <c r="D36" s="5"/>
    </row>
    <row r="37" spans="1:4" ht="30">
      <c r="A37" s="4" t="s">
        <v>773</v>
      </c>
      <c r="B37" s="5"/>
      <c r="C37" s="5"/>
      <c r="D37" s="5"/>
    </row>
    <row r="38" spans="1:4">
      <c r="A38" s="3" t="s">
        <v>774</v>
      </c>
      <c r="B38" s="5">
        <v>0</v>
      </c>
      <c r="C38" s="5">
        <v>0</v>
      </c>
      <c r="D38" s="5"/>
    </row>
    <row r="39" spans="1:4">
      <c r="A39" s="3" t="s">
        <v>775</v>
      </c>
      <c r="B39" s="5">
        <v>0</v>
      </c>
      <c r="C39" s="5">
        <v>0</v>
      </c>
      <c r="D39" s="5"/>
    </row>
    <row r="40" spans="1:4">
      <c r="A40" s="3" t="s">
        <v>384</v>
      </c>
      <c r="B40" s="5">
        <v>0</v>
      </c>
      <c r="C40" s="5">
        <v>0</v>
      </c>
      <c r="D40" s="5"/>
    </row>
    <row r="41" spans="1:4">
      <c r="A41" s="3" t="s">
        <v>776</v>
      </c>
      <c r="B41" s="5">
        <v>0</v>
      </c>
      <c r="C41" s="5">
        <v>0</v>
      </c>
      <c r="D41" s="5"/>
    </row>
    <row r="42" spans="1:4">
      <c r="A42" s="3" t="s">
        <v>387</v>
      </c>
      <c r="B42" s="7">
        <v>28912</v>
      </c>
      <c r="C42" s="7">
        <v>28130</v>
      </c>
      <c r="D42" s="5"/>
    </row>
    <row r="43" spans="1:4">
      <c r="A43" s="3" t="s">
        <v>279</v>
      </c>
      <c r="B43" s="7">
        <v>28912</v>
      </c>
      <c r="C43" s="7">
        <v>28130</v>
      </c>
      <c r="D43" s="5"/>
    </row>
    <row r="44" spans="1:4">
      <c r="A44" s="3" t="s">
        <v>756</v>
      </c>
      <c r="B44" s="5"/>
      <c r="C44" s="5"/>
      <c r="D44" s="5"/>
    </row>
    <row r="45" spans="1:4" ht="30">
      <c r="A45" s="4" t="s">
        <v>773</v>
      </c>
      <c r="B45" s="5"/>
      <c r="C45" s="5"/>
      <c r="D45" s="5"/>
    </row>
    <row r="46" spans="1:4">
      <c r="A46" s="3" t="s">
        <v>774</v>
      </c>
      <c r="B46" s="5">
        <v>583</v>
      </c>
      <c r="C46" s="7">
        <v>1058</v>
      </c>
      <c r="D46" s="5"/>
    </row>
    <row r="47" spans="1:4">
      <c r="A47" s="3" t="s">
        <v>775</v>
      </c>
      <c r="B47" s="5">
        <v>743</v>
      </c>
      <c r="C47" s="7">
        <v>1271</v>
      </c>
      <c r="D47" s="5"/>
    </row>
    <row r="48" spans="1:4">
      <c r="A48" s="3" t="s">
        <v>384</v>
      </c>
      <c r="B48" s="5">
        <v>0</v>
      </c>
      <c r="C48" s="5">
        <v>0</v>
      </c>
      <c r="D48" s="5"/>
    </row>
    <row r="49" spans="1:4">
      <c r="A49" s="3" t="s">
        <v>776</v>
      </c>
      <c r="B49" s="7">
        <v>1326</v>
      </c>
      <c r="C49" s="7">
        <v>2329</v>
      </c>
      <c r="D49" s="5"/>
    </row>
    <row r="50" spans="1:4">
      <c r="A50" s="3" t="s">
        <v>387</v>
      </c>
      <c r="B50" s="7">
        <v>130886</v>
      </c>
      <c r="C50" s="7">
        <v>132693</v>
      </c>
      <c r="D50" s="5"/>
    </row>
    <row r="51" spans="1:4">
      <c r="A51" s="3" t="s">
        <v>279</v>
      </c>
      <c r="B51" s="7">
        <v>132212</v>
      </c>
      <c r="C51" s="7">
        <v>135022</v>
      </c>
      <c r="D51" s="5"/>
    </row>
    <row r="52" spans="1:4">
      <c r="A52" s="3" t="s">
        <v>757</v>
      </c>
      <c r="B52" s="5"/>
      <c r="C52" s="5"/>
      <c r="D52" s="5"/>
    </row>
    <row r="53" spans="1:4" ht="30">
      <c r="A53" s="4" t="s">
        <v>773</v>
      </c>
      <c r="B53" s="5"/>
      <c r="C53" s="5"/>
      <c r="D53" s="5"/>
    </row>
    <row r="54" spans="1:4">
      <c r="A54" s="3" t="s">
        <v>774</v>
      </c>
      <c r="B54" s="5">
        <v>65</v>
      </c>
      <c r="C54" s="5">
        <v>82</v>
      </c>
      <c r="D54" s="5"/>
    </row>
    <row r="55" spans="1:4">
      <c r="A55" s="3" t="s">
        <v>775</v>
      </c>
      <c r="B55" s="5">
        <v>4</v>
      </c>
      <c r="C55" s="5">
        <v>472</v>
      </c>
      <c r="D55" s="5"/>
    </row>
    <row r="56" spans="1:4">
      <c r="A56" s="3" t="s">
        <v>384</v>
      </c>
      <c r="B56" s="5">
        <v>0</v>
      </c>
      <c r="C56" s="5">
        <v>0</v>
      </c>
      <c r="D56" s="5"/>
    </row>
    <row r="57" spans="1:4">
      <c r="A57" s="3" t="s">
        <v>776</v>
      </c>
      <c r="B57" s="5">
        <v>69</v>
      </c>
      <c r="C57" s="5">
        <v>554</v>
      </c>
      <c r="D57" s="5"/>
    </row>
    <row r="58" spans="1:4">
      <c r="A58" s="3" t="s">
        <v>387</v>
      </c>
      <c r="B58" s="7">
        <v>6544</v>
      </c>
      <c r="C58" s="7">
        <v>6694</v>
      </c>
      <c r="D58" s="5"/>
    </row>
    <row r="59" spans="1:4">
      <c r="A59" s="3" t="s">
        <v>279</v>
      </c>
      <c r="B59" s="7">
        <v>6613</v>
      </c>
      <c r="C59" s="7">
        <v>7248</v>
      </c>
      <c r="D59" s="5"/>
    </row>
    <row r="60" spans="1:4">
      <c r="A60" s="3" t="s">
        <v>778</v>
      </c>
      <c r="B60" s="5"/>
      <c r="C60" s="5"/>
      <c r="D60" s="5"/>
    </row>
    <row r="61" spans="1:4" ht="30">
      <c r="A61" s="4" t="s">
        <v>773</v>
      </c>
      <c r="B61" s="5"/>
      <c r="C61" s="5"/>
      <c r="D61" s="5"/>
    </row>
    <row r="62" spans="1:4">
      <c r="A62" s="3" t="s">
        <v>774</v>
      </c>
      <c r="B62" s="5">
        <v>52</v>
      </c>
      <c r="C62" s="5">
        <v>46</v>
      </c>
      <c r="D62" s="5"/>
    </row>
    <row r="63" spans="1:4">
      <c r="A63" s="3" t="s">
        <v>775</v>
      </c>
      <c r="B63" s="5">
        <v>0</v>
      </c>
      <c r="C63" s="5">
        <v>0</v>
      </c>
      <c r="D63" s="5"/>
    </row>
    <row r="64" spans="1:4">
      <c r="A64" s="3" t="s">
        <v>384</v>
      </c>
      <c r="B64" s="5">
        <v>11</v>
      </c>
      <c r="C64" s="5">
        <v>14</v>
      </c>
      <c r="D64" s="5"/>
    </row>
    <row r="65" spans="1:4">
      <c r="A65" s="3" t="s">
        <v>776</v>
      </c>
      <c r="B65" s="5">
        <v>63</v>
      </c>
      <c r="C65" s="5">
        <v>60</v>
      </c>
      <c r="D65" s="5"/>
    </row>
    <row r="66" spans="1:4">
      <c r="A66" s="3" t="s">
        <v>387</v>
      </c>
      <c r="B66" s="7">
        <v>2111</v>
      </c>
      <c r="C66" s="7">
        <v>2216</v>
      </c>
      <c r="D66" s="5"/>
    </row>
    <row r="67" spans="1:4">
      <c r="A67" s="3" t="s">
        <v>279</v>
      </c>
      <c r="B67" s="7">
        <v>2174</v>
      </c>
      <c r="C67" s="7">
        <v>2276</v>
      </c>
      <c r="D67" s="5"/>
    </row>
    <row r="68" spans="1:4">
      <c r="A68" s="3" t="s">
        <v>779</v>
      </c>
      <c r="B68" s="5"/>
      <c r="C68" s="5"/>
      <c r="D68" s="5"/>
    </row>
    <row r="69" spans="1:4" ht="30">
      <c r="A69" s="4" t="s">
        <v>773</v>
      </c>
      <c r="B69" s="5"/>
      <c r="C69" s="5"/>
      <c r="D69" s="5"/>
    </row>
    <row r="70" spans="1:4">
      <c r="A70" s="3" t="s">
        <v>774</v>
      </c>
      <c r="B70" s="5">
        <v>15</v>
      </c>
      <c r="C70" s="5">
        <v>41</v>
      </c>
      <c r="D70" s="5"/>
    </row>
    <row r="71" spans="1:4">
      <c r="A71" s="3" t="s">
        <v>775</v>
      </c>
      <c r="B71" s="5">
        <v>0</v>
      </c>
      <c r="C71" s="5">
        <v>0</v>
      </c>
      <c r="D71" s="5"/>
    </row>
    <row r="72" spans="1:4">
      <c r="A72" s="3" t="s">
        <v>384</v>
      </c>
      <c r="B72" s="5">
        <v>23</v>
      </c>
      <c r="C72" s="5">
        <v>3</v>
      </c>
      <c r="D72" s="5"/>
    </row>
    <row r="73" spans="1:4">
      <c r="A73" s="3" t="s">
        <v>776</v>
      </c>
      <c r="B73" s="5">
        <v>38</v>
      </c>
      <c r="C73" s="5">
        <v>44</v>
      </c>
      <c r="D73" s="5"/>
    </row>
    <row r="74" spans="1:4">
      <c r="A74" s="3" t="s">
        <v>387</v>
      </c>
      <c r="B74" s="7">
        <v>1239</v>
      </c>
      <c r="C74" s="7">
        <v>1207</v>
      </c>
      <c r="D74" s="5"/>
    </row>
    <row r="75" spans="1:4">
      <c r="A75" s="3" t="s">
        <v>279</v>
      </c>
      <c r="B75" s="7">
        <v>1277</v>
      </c>
      <c r="C75" s="7">
        <v>1251</v>
      </c>
      <c r="D75" s="5"/>
    </row>
    <row r="76" spans="1:4">
      <c r="A76" s="3" t="s">
        <v>780</v>
      </c>
      <c r="B76" s="5"/>
      <c r="C76" s="5"/>
      <c r="D76" s="5"/>
    </row>
    <row r="77" spans="1:4" ht="30">
      <c r="A77" s="4" t="s">
        <v>773</v>
      </c>
      <c r="B77" s="5"/>
      <c r="C77" s="5"/>
      <c r="D77" s="5"/>
    </row>
    <row r="78" spans="1:4">
      <c r="A78" s="3" t="s">
        <v>774</v>
      </c>
      <c r="B78" s="5">
        <v>84</v>
      </c>
      <c r="C78" s="5">
        <v>84</v>
      </c>
      <c r="D78" s="5"/>
    </row>
    <row r="79" spans="1:4">
      <c r="A79" s="3" t="s">
        <v>775</v>
      </c>
      <c r="B79" s="5">
        <v>0</v>
      </c>
      <c r="C79" s="5">
        <v>0</v>
      </c>
      <c r="D79" s="5"/>
    </row>
    <row r="80" spans="1:4">
      <c r="A80" s="3" t="s">
        <v>384</v>
      </c>
      <c r="B80" s="5">
        <v>0</v>
      </c>
      <c r="C80" s="5">
        <v>0</v>
      </c>
      <c r="D80" s="5"/>
    </row>
    <row r="81" spans="1:4">
      <c r="A81" s="3" t="s">
        <v>776</v>
      </c>
      <c r="B81" s="5">
        <v>84</v>
      </c>
      <c r="C81" s="5">
        <v>84</v>
      </c>
      <c r="D81" s="5"/>
    </row>
    <row r="82" spans="1:4">
      <c r="A82" s="3" t="s">
        <v>387</v>
      </c>
      <c r="B82" s="5">
        <v>197</v>
      </c>
      <c r="C82" s="5">
        <v>415</v>
      </c>
      <c r="D82" s="5"/>
    </row>
    <row r="83" spans="1:4">
      <c r="A83" s="3" t="s">
        <v>279</v>
      </c>
      <c r="B83" s="9">
        <v>281</v>
      </c>
      <c r="C83" s="9">
        <v>499</v>
      </c>
      <c r="D83" s="5"/>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6.5703125" customWidth="1"/>
    <col min="3" max="3" width="19.28515625" customWidth="1"/>
    <col min="4" max="4" width="6" customWidth="1"/>
  </cols>
  <sheetData>
    <row r="1" spans="1:4" ht="45">
      <c r="A1" s="1" t="s">
        <v>781</v>
      </c>
      <c r="B1" s="8" t="s">
        <v>2</v>
      </c>
      <c r="C1" s="8" t="s">
        <v>20</v>
      </c>
      <c r="D1" s="8"/>
    </row>
    <row r="2" spans="1:4" ht="30">
      <c r="A2" s="1" t="s">
        <v>19</v>
      </c>
      <c r="B2" s="8"/>
      <c r="C2" s="8"/>
      <c r="D2" s="8"/>
    </row>
    <row r="3" spans="1:4" ht="30">
      <c r="A3" s="4" t="s">
        <v>265</v>
      </c>
      <c r="B3" s="5"/>
      <c r="C3" s="5"/>
      <c r="D3" s="5"/>
    </row>
    <row r="4" spans="1:4" ht="30">
      <c r="A4" s="3" t="s">
        <v>397</v>
      </c>
      <c r="B4" s="9">
        <v>196</v>
      </c>
      <c r="C4" s="9">
        <v>17</v>
      </c>
      <c r="D4" s="5"/>
    </row>
    <row r="5" spans="1:4">
      <c r="A5" s="3" t="s">
        <v>398</v>
      </c>
      <c r="B5" s="7">
        <v>6913</v>
      </c>
      <c r="C5" s="7">
        <v>8259</v>
      </c>
      <c r="D5" s="5"/>
    </row>
    <row r="6" spans="1:4" ht="17.25">
      <c r="A6" s="3" t="s">
        <v>38</v>
      </c>
      <c r="B6" s="7">
        <v>3265</v>
      </c>
      <c r="C6" s="7">
        <v>3782</v>
      </c>
      <c r="D6" s="10" t="s">
        <v>23</v>
      </c>
    </row>
    <row r="7" spans="1:4">
      <c r="A7" s="3" t="s">
        <v>399</v>
      </c>
      <c r="B7" s="7">
        <v>1722</v>
      </c>
      <c r="C7" s="7">
        <v>1865</v>
      </c>
      <c r="D7" s="5"/>
    </row>
    <row r="8" spans="1:4">
      <c r="A8" s="3" t="s">
        <v>782</v>
      </c>
      <c r="B8" s="9">
        <v>12096</v>
      </c>
      <c r="C8" s="9">
        <v>13923</v>
      </c>
      <c r="D8" s="5"/>
    </row>
    <row r="9" spans="1:4">
      <c r="A9" s="11"/>
      <c r="B9" s="11"/>
      <c r="C9" s="11"/>
      <c r="D9" s="11"/>
    </row>
    <row r="10" spans="1:4" ht="15" customHeight="1">
      <c r="A10" s="3" t="s">
        <v>23</v>
      </c>
      <c r="B10" s="12" t="s">
        <v>61</v>
      </c>
      <c r="C10" s="12"/>
      <c r="D10" s="12"/>
    </row>
  </sheetData>
  <mergeCells count="4">
    <mergeCell ref="B1:B2"/>
    <mergeCell ref="C1:D2"/>
    <mergeCell ref="A9:D9"/>
    <mergeCell ref="B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783</v>
      </c>
      <c r="B1" s="1" t="s">
        <v>1</v>
      </c>
      <c r="C1" s="1" t="s">
        <v>690</v>
      </c>
    </row>
    <row r="2" spans="1:3">
      <c r="A2" s="8"/>
      <c r="B2" s="1" t="s">
        <v>2</v>
      </c>
      <c r="C2" s="1" t="s">
        <v>20</v>
      </c>
    </row>
    <row r="3" spans="1:3">
      <c r="A3" s="4" t="s">
        <v>784</v>
      </c>
      <c r="B3" s="5"/>
      <c r="C3" s="5"/>
    </row>
    <row r="4" spans="1:3">
      <c r="A4" s="3" t="s">
        <v>785</v>
      </c>
      <c r="B4" s="9">
        <v>10414000</v>
      </c>
      <c r="C4" s="9">
        <v>11410000</v>
      </c>
    </row>
    <row r="5" spans="1:3">
      <c r="A5" s="3" t="s">
        <v>786</v>
      </c>
      <c r="B5" s="7">
        <v>2150000</v>
      </c>
      <c r="C5" s="7">
        <v>2005000</v>
      </c>
    </row>
    <row r="6" spans="1:3">
      <c r="A6" s="3" t="s">
        <v>119</v>
      </c>
      <c r="B6" s="7">
        <v>12564000</v>
      </c>
      <c r="C6" s="7">
        <v>13415000</v>
      </c>
    </row>
    <row r="7" spans="1:3" ht="30">
      <c r="A7" s="4" t="s">
        <v>787</v>
      </c>
      <c r="B7" s="5"/>
      <c r="C7" s="5"/>
    </row>
    <row r="8" spans="1:3">
      <c r="A8" s="3" t="s">
        <v>785</v>
      </c>
      <c r="B8" s="7">
        <v>15058000</v>
      </c>
      <c r="C8" s="7">
        <v>13092000</v>
      </c>
    </row>
    <row r="9" spans="1:3">
      <c r="A9" s="3" t="s">
        <v>786</v>
      </c>
      <c r="B9" s="7">
        <v>3274000</v>
      </c>
      <c r="C9" s="7">
        <v>3210000</v>
      </c>
    </row>
    <row r="10" spans="1:3">
      <c r="A10" s="3" t="s">
        <v>119</v>
      </c>
      <c r="B10" s="7">
        <v>18332000</v>
      </c>
      <c r="C10" s="7">
        <v>16302000</v>
      </c>
    </row>
    <row r="11" spans="1:3">
      <c r="A11" s="3" t="s">
        <v>788</v>
      </c>
      <c r="B11" s="7">
        <v>667000</v>
      </c>
      <c r="C11" s="7">
        <v>663000</v>
      </c>
    </row>
    <row r="12" spans="1:3" ht="30">
      <c r="A12" s="4" t="s">
        <v>789</v>
      </c>
      <c r="B12" s="5"/>
      <c r="C12" s="5"/>
    </row>
    <row r="13" spans="1:3">
      <c r="A13" s="3" t="s">
        <v>785</v>
      </c>
      <c r="B13" s="7">
        <v>10513000</v>
      </c>
      <c r="C13" s="7">
        <v>13621000</v>
      </c>
    </row>
    <row r="14" spans="1:3">
      <c r="A14" s="3" t="s">
        <v>786</v>
      </c>
      <c r="B14" s="7">
        <v>2161000</v>
      </c>
      <c r="C14" s="7">
        <v>2476000</v>
      </c>
    </row>
    <row r="15" spans="1:3">
      <c r="A15" s="3" t="s">
        <v>119</v>
      </c>
      <c r="B15" s="7">
        <v>12674000</v>
      </c>
      <c r="C15" s="7">
        <v>16097000</v>
      </c>
    </row>
    <row r="16" spans="1:3" ht="30">
      <c r="A16" s="4" t="s">
        <v>790</v>
      </c>
      <c r="B16" s="5"/>
      <c r="C16" s="5"/>
    </row>
    <row r="17" spans="1:3">
      <c r="A17" s="3" t="s">
        <v>785</v>
      </c>
      <c r="B17" s="7">
        <v>60000</v>
      </c>
      <c r="C17" s="7">
        <v>213000</v>
      </c>
    </row>
    <row r="18" spans="1:3">
      <c r="A18" s="3" t="s">
        <v>786</v>
      </c>
      <c r="B18" s="7">
        <v>35000</v>
      </c>
      <c r="C18" s="7">
        <v>116000</v>
      </c>
    </row>
    <row r="19" spans="1:3">
      <c r="A19" s="3" t="s">
        <v>119</v>
      </c>
      <c r="B19" s="7">
        <v>95000</v>
      </c>
      <c r="C19" s="7">
        <v>329000</v>
      </c>
    </row>
    <row r="20" spans="1:3" ht="30">
      <c r="A20" s="3" t="s">
        <v>791</v>
      </c>
      <c r="B20" s="7">
        <v>2200000</v>
      </c>
      <c r="C20" s="7">
        <v>2400000</v>
      </c>
    </row>
    <row r="21" spans="1:3">
      <c r="A21" s="3" t="s">
        <v>792</v>
      </c>
      <c r="B21" s="5"/>
      <c r="C21" s="5"/>
    </row>
    <row r="22" spans="1:3">
      <c r="A22" s="4" t="s">
        <v>784</v>
      </c>
      <c r="B22" s="5"/>
      <c r="C22" s="5"/>
    </row>
    <row r="23" spans="1:3">
      <c r="A23" s="3" t="s">
        <v>119</v>
      </c>
      <c r="B23" s="7">
        <v>10330000</v>
      </c>
      <c r="C23" s="7">
        <v>10718000</v>
      </c>
    </row>
    <row r="24" spans="1:3" ht="30">
      <c r="A24" s="4" t="s">
        <v>787</v>
      </c>
      <c r="B24" s="5"/>
      <c r="C24" s="5"/>
    </row>
    <row r="25" spans="1:3">
      <c r="A25" s="3" t="s">
        <v>119</v>
      </c>
      <c r="B25" s="7">
        <v>15836000</v>
      </c>
      <c r="C25" s="7">
        <v>13784000</v>
      </c>
    </row>
    <row r="26" spans="1:3">
      <c r="A26" s="3" t="s">
        <v>788</v>
      </c>
      <c r="B26" s="7">
        <v>648000</v>
      </c>
      <c r="C26" s="7">
        <v>597000</v>
      </c>
    </row>
    <row r="27" spans="1:3" ht="30">
      <c r="A27" s="4" t="s">
        <v>789</v>
      </c>
      <c r="B27" s="5"/>
      <c r="C27" s="5"/>
    </row>
    <row r="28" spans="1:3">
      <c r="A28" s="3" t="s">
        <v>119</v>
      </c>
      <c r="B28" s="7">
        <v>10396000</v>
      </c>
      <c r="C28" s="7">
        <v>13062000</v>
      </c>
    </row>
    <row r="29" spans="1:3" ht="30">
      <c r="A29" s="4" t="s">
        <v>790</v>
      </c>
      <c r="B29" s="5"/>
      <c r="C29" s="5"/>
    </row>
    <row r="30" spans="1:3">
      <c r="A30" s="3" t="s">
        <v>119</v>
      </c>
      <c r="B30" s="7">
        <v>75000</v>
      </c>
      <c r="C30" s="7">
        <v>265000</v>
      </c>
    </row>
    <row r="31" spans="1:3">
      <c r="A31" s="3" t="s">
        <v>752</v>
      </c>
      <c r="B31" s="5"/>
      <c r="C31" s="5"/>
    </row>
    <row r="32" spans="1:3">
      <c r="A32" s="4" t="s">
        <v>784</v>
      </c>
      <c r="B32" s="5"/>
      <c r="C32" s="5"/>
    </row>
    <row r="33" spans="1:3">
      <c r="A33" s="3" t="s">
        <v>785</v>
      </c>
      <c r="B33" s="5">
        <v>0</v>
      </c>
      <c r="C33" s="5"/>
    </row>
    <row r="34" spans="1:3">
      <c r="A34" s="3" t="s">
        <v>786</v>
      </c>
      <c r="B34" s="7">
        <v>7000</v>
      </c>
      <c r="C34" s="5"/>
    </row>
    <row r="35" spans="1:3" ht="30">
      <c r="A35" s="4" t="s">
        <v>787</v>
      </c>
      <c r="B35" s="5"/>
      <c r="C35" s="5"/>
    </row>
    <row r="36" spans="1:3">
      <c r="A36" s="3" t="s">
        <v>785</v>
      </c>
      <c r="B36" s="5">
        <v>0</v>
      </c>
      <c r="C36" s="5"/>
    </row>
    <row r="37" spans="1:3">
      <c r="A37" s="3" t="s">
        <v>786</v>
      </c>
      <c r="B37" s="7">
        <v>7000</v>
      </c>
      <c r="C37" s="5"/>
    </row>
    <row r="38" spans="1:3">
      <c r="A38" s="3" t="s">
        <v>788</v>
      </c>
      <c r="B38" s="7">
        <v>1000</v>
      </c>
      <c r="C38" s="5"/>
    </row>
    <row r="39" spans="1:3" ht="30">
      <c r="A39" s="4" t="s">
        <v>789</v>
      </c>
      <c r="B39" s="5"/>
      <c r="C39" s="5"/>
    </row>
    <row r="40" spans="1:3">
      <c r="A40" s="3" t="s">
        <v>785</v>
      </c>
      <c r="B40" s="5">
        <v>0</v>
      </c>
      <c r="C40" s="5"/>
    </row>
    <row r="41" spans="1:3">
      <c r="A41" s="3" t="s">
        <v>786</v>
      </c>
      <c r="B41" s="7">
        <v>7000</v>
      </c>
      <c r="C41" s="5"/>
    </row>
    <row r="42" spans="1:3" ht="30">
      <c r="A42" s="4" t="s">
        <v>790</v>
      </c>
      <c r="B42" s="5"/>
      <c r="C42" s="5"/>
    </row>
    <row r="43" spans="1:3">
      <c r="A43" s="3" t="s">
        <v>785</v>
      </c>
      <c r="B43" s="5">
        <v>0</v>
      </c>
      <c r="C43" s="5"/>
    </row>
    <row r="44" spans="1:3">
      <c r="A44" s="3" t="s">
        <v>786</v>
      </c>
      <c r="B44" s="5">
        <v>0</v>
      </c>
      <c r="C44" s="5"/>
    </row>
    <row r="45" spans="1:3" ht="30">
      <c r="A45" s="3" t="s">
        <v>753</v>
      </c>
      <c r="B45" s="5"/>
      <c r="C45" s="5"/>
    </row>
    <row r="46" spans="1:3">
      <c r="A46" s="4" t="s">
        <v>784</v>
      </c>
      <c r="B46" s="5"/>
      <c r="C46" s="5"/>
    </row>
    <row r="47" spans="1:3">
      <c r="A47" s="3" t="s">
        <v>785</v>
      </c>
      <c r="B47" s="7">
        <v>4899000</v>
      </c>
      <c r="C47" s="7">
        <v>5445000</v>
      </c>
    </row>
    <row r="48" spans="1:3">
      <c r="A48" s="3" t="s">
        <v>786</v>
      </c>
      <c r="B48" s="7">
        <v>1283000</v>
      </c>
      <c r="C48" s="7">
        <v>1433000</v>
      </c>
    </row>
    <row r="49" spans="1:3" ht="30">
      <c r="A49" s="4" t="s">
        <v>787</v>
      </c>
      <c r="B49" s="5"/>
      <c r="C49" s="5"/>
    </row>
    <row r="50" spans="1:3">
      <c r="A50" s="3" t="s">
        <v>785</v>
      </c>
      <c r="B50" s="7">
        <v>7988000</v>
      </c>
      <c r="C50" s="7">
        <v>6454000</v>
      </c>
    </row>
    <row r="51" spans="1:3">
      <c r="A51" s="3" t="s">
        <v>786</v>
      </c>
      <c r="B51" s="7">
        <v>2160000</v>
      </c>
      <c r="C51" s="7">
        <v>2656000</v>
      </c>
    </row>
    <row r="52" spans="1:3">
      <c r="A52" s="3" t="s">
        <v>788</v>
      </c>
      <c r="B52" s="7">
        <v>517000</v>
      </c>
      <c r="C52" s="7">
        <v>580000</v>
      </c>
    </row>
    <row r="53" spans="1:3" ht="30">
      <c r="A53" s="4" t="s">
        <v>789</v>
      </c>
      <c r="B53" s="5"/>
      <c r="C53" s="5"/>
    </row>
    <row r="54" spans="1:3">
      <c r="A54" s="3" t="s">
        <v>785</v>
      </c>
      <c r="B54" s="7">
        <v>4956000</v>
      </c>
      <c r="C54" s="7">
        <v>6715000</v>
      </c>
    </row>
    <row r="55" spans="1:3">
      <c r="A55" s="3" t="s">
        <v>786</v>
      </c>
      <c r="B55" s="7">
        <v>1289000</v>
      </c>
      <c r="C55" s="7">
        <v>1866000</v>
      </c>
    </row>
    <row r="56" spans="1:3" ht="30">
      <c r="A56" s="4" t="s">
        <v>790</v>
      </c>
      <c r="B56" s="5"/>
      <c r="C56" s="5"/>
    </row>
    <row r="57" spans="1:3">
      <c r="A57" s="3" t="s">
        <v>785</v>
      </c>
      <c r="B57" s="7">
        <v>5000</v>
      </c>
      <c r="C57" s="7">
        <v>15000</v>
      </c>
    </row>
    <row r="58" spans="1:3">
      <c r="A58" s="3" t="s">
        <v>786</v>
      </c>
      <c r="B58" s="7">
        <v>27000</v>
      </c>
      <c r="C58" s="7">
        <v>92000</v>
      </c>
    </row>
    <row r="59" spans="1:3">
      <c r="A59" s="3" t="s">
        <v>754</v>
      </c>
      <c r="B59" s="5"/>
      <c r="C59" s="5"/>
    </row>
    <row r="60" spans="1:3">
      <c r="A60" s="4" t="s">
        <v>784</v>
      </c>
      <c r="B60" s="5"/>
      <c r="C60" s="5"/>
    </row>
    <row r="61" spans="1:3">
      <c r="A61" s="3" t="s">
        <v>785</v>
      </c>
      <c r="B61" s="7">
        <v>3390000</v>
      </c>
      <c r="C61" s="7">
        <v>3468000</v>
      </c>
    </row>
    <row r="62" spans="1:3">
      <c r="A62" s="3" t="s">
        <v>786</v>
      </c>
      <c r="B62" s="7">
        <v>751000</v>
      </c>
      <c r="C62" s="7">
        <v>372000</v>
      </c>
    </row>
    <row r="63" spans="1:3" ht="30">
      <c r="A63" s="4" t="s">
        <v>787</v>
      </c>
      <c r="B63" s="5"/>
      <c r="C63" s="5"/>
    </row>
    <row r="64" spans="1:3">
      <c r="A64" s="3" t="s">
        <v>785</v>
      </c>
      <c r="B64" s="7">
        <v>4696000</v>
      </c>
      <c r="C64" s="7">
        <v>4295000</v>
      </c>
    </row>
    <row r="65" spans="1:3">
      <c r="A65" s="3" t="s">
        <v>786</v>
      </c>
      <c r="B65" s="7">
        <v>985000</v>
      </c>
      <c r="C65" s="7">
        <v>379000</v>
      </c>
    </row>
    <row r="66" spans="1:3">
      <c r="A66" s="3" t="s">
        <v>788</v>
      </c>
      <c r="B66" s="7">
        <v>130000</v>
      </c>
      <c r="C66" s="7">
        <v>17000</v>
      </c>
    </row>
    <row r="67" spans="1:3" ht="30">
      <c r="A67" s="4" t="s">
        <v>789</v>
      </c>
      <c r="B67" s="5"/>
      <c r="C67" s="5"/>
    </row>
    <row r="68" spans="1:3">
      <c r="A68" s="3" t="s">
        <v>785</v>
      </c>
      <c r="B68" s="7">
        <v>3390000</v>
      </c>
      <c r="C68" s="7">
        <v>4103000</v>
      </c>
    </row>
    <row r="69" spans="1:3">
      <c r="A69" s="3" t="s">
        <v>786</v>
      </c>
      <c r="B69" s="7">
        <v>754000</v>
      </c>
      <c r="C69" s="7">
        <v>378000</v>
      </c>
    </row>
    <row r="70" spans="1:3" ht="30">
      <c r="A70" s="4" t="s">
        <v>790</v>
      </c>
      <c r="B70" s="5"/>
      <c r="C70" s="5"/>
    </row>
    <row r="71" spans="1:3">
      <c r="A71" s="3" t="s">
        <v>785</v>
      </c>
      <c r="B71" s="7">
        <v>35000</v>
      </c>
      <c r="C71" s="7">
        <v>139000</v>
      </c>
    </row>
    <row r="72" spans="1:3">
      <c r="A72" s="3" t="s">
        <v>786</v>
      </c>
      <c r="B72" s="7">
        <v>8000</v>
      </c>
      <c r="C72" s="7">
        <v>19000</v>
      </c>
    </row>
    <row r="73" spans="1:3">
      <c r="A73" s="3" t="s">
        <v>793</v>
      </c>
      <c r="B73" s="5"/>
      <c r="C73" s="5"/>
    </row>
    <row r="74" spans="1:3">
      <c r="A74" s="4" t="s">
        <v>784</v>
      </c>
      <c r="B74" s="5"/>
      <c r="C74" s="5"/>
    </row>
    <row r="75" spans="1:3">
      <c r="A75" s="3" t="s">
        <v>119</v>
      </c>
      <c r="B75" s="7">
        <v>2226000</v>
      </c>
      <c r="C75" s="7">
        <v>2222000</v>
      </c>
    </row>
    <row r="76" spans="1:3" ht="30">
      <c r="A76" s="4" t="s">
        <v>787</v>
      </c>
      <c r="B76" s="5"/>
      <c r="C76" s="5"/>
    </row>
    <row r="77" spans="1:3">
      <c r="A77" s="3" t="s">
        <v>119</v>
      </c>
      <c r="B77" s="7">
        <v>2487000</v>
      </c>
      <c r="C77" s="7">
        <v>1783000</v>
      </c>
    </row>
    <row r="78" spans="1:3">
      <c r="A78" s="3" t="s">
        <v>788</v>
      </c>
      <c r="B78" s="7">
        <v>15000</v>
      </c>
      <c r="C78" s="7">
        <v>61000</v>
      </c>
    </row>
    <row r="79" spans="1:3" ht="30">
      <c r="A79" s="4" t="s">
        <v>789</v>
      </c>
      <c r="B79" s="5"/>
      <c r="C79" s="5"/>
    </row>
    <row r="80" spans="1:3">
      <c r="A80" s="3" t="s">
        <v>119</v>
      </c>
      <c r="B80" s="7">
        <v>2270000</v>
      </c>
      <c r="C80" s="7">
        <v>2503000</v>
      </c>
    </row>
    <row r="81" spans="1:3" ht="30">
      <c r="A81" s="4" t="s">
        <v>790</v>
      </c>
      <c r="B81" s="5"/>
      <c r="C81" s="5"/>
    </row>
    <row r="82" spans="1:3">
      <c r="A82" s="3" t="s">
        <v>119</v>
      </c>
      <c r="B82" s="7">
        <v>20000</v>
      </c>
      <c r="C82" s="7">
        <v>64000</v>
      </c>
    </row>
    <row r="83" spans="1:3">
      <c r="A83" s="3" t="s">
        <v>756</v>
      </c>
      <c r="B83" s="5"/>
      <c r="C83" s="5"/>
    </row>
    <row r="84" spans="1:3">
      <c r="A84" s="4" t="s">
        <v>784</v>
      </c>
      <c r="B84" s="5"/>
      <c r="C84" s="5"/>
    </row>
    <row r="85" spans="1:3">
      <c r="A85" s="3" t="s">
        <v>785</v>
      </c>
      <c r="B85" s="7">
        <v>2125000</v>
      </c>
      <c r="C85" s="7">
        <v>2030000</v>
      </c>
    </row>
    <row r="86" spans="1:3">
      <c r="A86" s="3" t="s">
        <v>786</v>
      </c>
      <c r="B86" s="7">
        <v>101000</v>
      </c>
      <c r="C86" s="7">
        <v>192000</v>
      </c>
    </row>
    <row r="87" spans="1:3" ht="30">
      <c r="A87" s="4" t="s">
        <v>787</v>
      </c>
      <c r="B87" s="5"/>
      <c r="C87" s="5"/>
    </row>
    <row r="88" spans="1:3">
      <c r="A88" s="3" t="s">
        <v>785</v>
      </c>
      <c r="B88" s="7">
        <v>2374000</v>
      </c>
      <c r="C88" s="7">
        <v>1614000</v>
      </c>
    </row>
    <row r="89" spans="1:3">
      <c r="A89" s="3" t="s">
        <v>786</v>
      </c>
      <c r="B89" s="7">
        <v>113000</v>
      </c>
      <c r="C89" s="7">
        <v>169000</v>
      </c>
    </row>
    <row r="90" spans="1:3">
      <c r="A90" s="3" t="s">
        <v>788</v>
      </c>
      <c r="B90" s="7">
        <v>15000</v>
      </c>
      <c r="C90" s="7">
        <v>61000</v>
      </c>
    </row>
    <row r="91" spans="1:3" ht="30">
      <c r="A91" s="4" t="s">
        <v>789</v>
      </c>
      <c r="B91" s="5"/>
      <c r="C91" s="5"/>
    </row>
    <row r="92" spans="1:3">
      <c r="A92" s="3" t="s">
        <v>785</v>
      </c>
      <c r="B92" s="7">
        <v>2167000</v>
      </c>
      <c r="C92" s="7">
        <v>2279000</v>
      </c>
    </row>
    <row r="93" spans="1:3">
      <c r="A93" s="3" t="s">
        <v>786</v>
      </c>
      <c r="B93" s="7">
        <v>103000</v>
      </c>
      <c r="C93" s="7">
        <v>224000</v>
      </c>
    </row>
    <row r="94" spans="1:3" ht="30">
      <c r="A94" s="4" t="s">
        <v>790</v>
      </c>
      <c r="B94" s="5"/>
      <c r="C94" s="5"/>
    </row>
    <row r="95" spans="1:3">
      <c r="A95" s="3" t="s">
        <v>785</v>
      </c>
      <c r="B95" s="7">
        <v>20000</v>
      </c>
      <c r="C95" s="7">
        <v>59000</v>
      </c>
    </row>
    <row r="96" spans="1:3">
      <c r="A96" s="3" t="s">
        <v>786</v>
      </c>
      <c r="B96" s="5">
        <v>0</v>
      </c>
      <c r="C96" s="7">
        <v>5000</v>
      </c>
    </row>
    <row r="97" spans="1:3">
      <c r="A97" s="3" t="s">
        <v>757</v>
      </c>
      <c r="B97" s="5"/>
      <c r="C97" s="5"/>
    </row>
    <row r="98" spans="1:3">
      <c r="A98" s="4" t="s">
        <v>784</v>
      </c>
      <c r="B98" s="5"/>
      <c r="C98" s="5"/>
    </row>
    <row r="99" spans="1:3">
      <c r="A99" s="3" t="s">
        <v>785</v>
      </c>
      <c r="B99" s="5">
        <v>0</v>
      </c>
      <c r="C99" s="7">
        <v>467000</v>
      </c>
    </row>
    <row r="100" spans="1:3">
      <c r="A100" s="3" t="s">
        <v>786</v>
      </c>
      <c r="B100" s="7">
        <v>8000</v>
      </c>
      <c r="C100" s="7">
        <v>8000</v>
      </c>
    </row>
    <row r="101" spans="1:3">
      <c r="A101" s="3" t="s">
        <v>119</v>
      </c>
      <c r="B101" s="7">
        <v>8000</v>
      </c>
      <c r="C101" s="7">
        <v>475000</v>
      </c>
    </row>
    <row r="102" spans="1:3" ht="30">
      <c r="A102" s="4" t="s">
        <v>787</v>
      </c>
      <c r="B102" s="5"/>
      <c r="C102" s="5"/>
    </row>
    <row r="103" spans="1:3">
      <c r="A103" s="3" t="s">
        <v>785</v>
      </c>
      <c r="B103" s="5">
        <v>0</v>
      </c>
      <c r="C103" s="7">
        <v>729000</v>
      </c>
    </row>
    <row r="104" spans="1:3">
      <c r="A104" s="3" t="s">
        <v>786</v>
      </c>
      <c r="B104" s="7">
        <v>9000</v>
      </c>
      <c r="C104" s="7">
        <v>6000</v>
      </c>
    </row>
    <row r="105" spans="1:3">
      <c r="A105" s="3" t="s">
        <v>119</v>
      </c>
      <c r="B105" s="7">
        <v>9000</v>
      </c>
      <c r="C105" s="7">
        <v>735000</v>
      </c>
    </row>
    <row r="106" spans="1:3">
      <c r="A106" s="3" t="s">
        <v>788</v>
      </c>
      <c r="B106" s="7">
        <v>4000</v>
      </c>
      <c r="C106" s="7">
        <v>5000</v>
      </c>
    </row>
    <row r="107" spans="1:3" ht="30">
      <c r="A107" s="4" t="s">
        <v>789</v>
      </c>
      <c r="B107" s="5"/>
      <c r="C107" s="5"/>
    </row>
    <row r="108" spans="1:3">
      <c r="A108" s="3" t="s">
        <v>785</v>
      </c>
      <c r="B108" s="5">
        <v>0</v>
      </c>
      <c r="C108" s="7">
        <v>524000</v>
      </c>
    </row>
    <row r="109" spans="1:3">
      <c r="A109" s="3" t="s">
        <v>786</v>
      </c>
      <c r="B109" s="7">
        <v>8000</v>
      </c>
      <c r="C109" s="7">
        <v>8000</v>
      </c>
    </row>
    <row r="110" spans="1:3">
      <c r="A110" s="3" t="s">
        <v>119</v>
      </c>
      <c r="B110" s="7">
        <v>8000</v>
      </c>
      <c r="C110" s="7">
        <v>532000</v>
      </c>
    </row>
    <row r="111" spans="1:3" ht="30">
      <c r="A111" s="4" t="s">
        <v>790</v>
      </c>
      <c r="B111" s="5"/>
      <c r="C111" s="5"/>
    </row>
    <row r="112" spans="1:3">
      <c r="A112" s="3" t="s">
        <v>785</v>
      </c>
      <c r="B112" s="5">
        <v>0</v>
      </c>
      <c r="C112" s="5">
        <v>0</v>
      </c>
    </row>
    <row r="113" spans="1:3">
      <c r="A113" s="3" t="s">
        <v>786</v>
      </c>
      <c r="B113" s="5">
        <v>0</v>
      </c>
      <c r="C113" s="5">
        <v>0</v>
      </c>
    </row>
    <row r="114" spans="1:3">
      <c r="A114" s="3" t="s">
        <v>119</v>
      </c>
      <c r="B114" s="9">
        <v>0</v>
      </c>
      <c r="C114" s="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4</v>
      </c>
      <c r="B1" s="8" t="s">
        <v>2</v>
      </c>
      <c r="C1" s="8" t="s">
        <v>20</v>
      </c>
    </row>
    <row r="2" spans="1:3" ht="30">
      <c r="A2" s="1" t="s">
        <v>19</v>
      </c>
      <c r="B2" s="8"/>
      <c r="C2" s="8"/>
    </row>
    <row r="3" spans="1:3" ht="30">
      <c r="A3" s="4" t="s">
        <v>795</v>
      </c>
      <c r="B3" s="5"/>
      <c r="C3" s="5"/>
    </row>
    <row r="4" spans="1:3">
      <c r="A4" s="3" t="s">
        <v>796</v>
      </c>
      <c r="B4" s="9">
        <v>4607</v>
      </c>
      <c r="C4" s="9">
        <v>4759</v>
      </c>
    </row>
    <row r="5" spans="1:3">
      <c r="A5" s="3" t="s">
        <v>775</v>
      </c>
      <c r="B5" s="7">
        <v>3575</v>
      </c>
      <c r="C5" s="7">
        <v>3849</v>
      </c>
    </row>
    <row r="6" spans="1:3">
      <c r="A6" s="3" t="s">
        <v>797</v>
      </c>
      <c r="B6" s="7">
        <v>8182</v>
      </c>
      <c r="C6" s="7">
        <v>8608</v>
      </c>
    </row>
    <row r="7" spans="1:3">
      <c r="A7" s="3" t="s">
        <v>798</v>
      </c>
      <c r="B7" s="5">
        <v>532</v>
      </c>
      <c r="C7" s="5">
        <v>524</v>
      </c>
    </row>
    <row r="8" spans="1:3">
      <c r="A8" s="3" t="s">
        <v>799</v>
      </c>
      <c r="B8" s="5">
        <v>199</v>
      </c>
      <c r="C8" s="5">
        <v>203</v>
      </c>
    </row>
    <row r="9" spans="1:3" ht="30">
      <c r="A9" s="3" t="s">
        <v>800</v>
      </c>
      <c r="B9" s="5">
        <v>677</v>
      </c>
      <c r="C9" s="5">
        <v>932</v>
      </c>
    </row>
    <row r="10" spans="1:3" ht="30">
      <c r="A10" s="3" t="s">
        <v>753</v>
      </c>
      <c r="B10" s="5"/>
      <c r="C10" s="5"/>
    </row>
    <row r="11" spans="1:3" ht="30">
      <c r="A11" s="4" t="s">
        <v>795</v>
      </c>
      <c r="B11" s="5"/>
      <c r="C11" s="5"/>
    </row>
    <row r="12" spans="1:3">
      <c r="A12" s="3" t="s">
        <v>796</v>
      </c>
      <c r="B12" s="7">
        <v>1326</v>
      </c>
      <c r="C12" s="7">
        <v>1336</v>
      </c>
    </row>
    <row r="13" spans="1:3">
      <c r="A13" s="3" t="s">
        <v>775</v>
      </c>
      <c r="B13" s="7">
        <v>2741</v>
      </c>
      <c r="C13" s="7">
        <v>2776</v>
      </c>
    </row>
    <row r="14" spans="1:3">
      <c r="A14" s="3" t="s">
        <v>797</v>
      </c>
      <c r="B14" s="7">
        <v>4067</v>
      </c>
      <c r="C14" s="7">
        <v>4112</v>
      </c>
    </row>
    <row r="15" spans="1:3">
      <c r="A15" s="3" t="s">
        <v>798</v>
      </c>
      <c r="B15" s="5">
        <v>508</v>
      </c>
      <c r="C15" s="5">
        <v>516</v>
      </c>
    </row>
    <row r="16" spans="1:3">
      <c r="A16" s="3" t="s">
        <v>754</v>
      </c>
      <c r="B16" s="5"/>
      <c r="C16" s="5"/>
    </row>
    <row r="17" spans="1:3" ht="30">
      <c r="A17" s="4" t="s">
        <v>795</v>
      </c>
      <c r="B17" s="5"/>
      <c r="C17" s="5"/>
    </row>
    <row r="18" spans="1:3">
      <c r="A18" s="3" t="s">
        <v>796</v>
      </c>
      <c r="B18" s="7">
        <v>2442</v>
      </c>
      <c r="C18" s="7">
        <v>2469</v>
      </c>
    </row>
    <row r="19" spans="1:3">
      <c r="A19" s="3" t="s">
        <v>775</v>
      </c>
      <c r="B19" s="5">
        <v>785</v>
      </c>
      <c r="C19" s="5">
        <v>552</v>
      </c>
    </row>
    <row r="20" spans="1:3">
      <c r="A20" s="3" t="s">
        <v>797</v>
      </c>
      <c r="B20" s="7">
        <v>3227</v>
      </c>
      <c r="C20" s="7">
        <v>3021</v>
      </c>
    </row>
    <row r="21" spans="1:3">
      <c r="A21" s="3" t="s">
        <v>798</v>
      </c>
      <c r="B21" s="5">
        <v>20</v>
      </c>
      <c r="C21" s="5">
        <v>4</v>
      </c>
    </row>
    <row r="22" spans="1:3">
      <c r="A22" s="3" t="s">
        <v>756</v>
      </c>
      <c r="B22" s="5"/>
      <c r="C22" s="5"/>
    </row>
    <row r="23" spans="1:3" ht="30">
      <c r="A23" s="4" t="s">
        <v>795</v>
      </c>
      <c r="B23" s="5"/>
      <c r="C23" s="5"/>
    </row>
    <row r="24" spans="1:3">
      <c r="A24" s="3" t="s">
        <v>796</v>
      </c>
      <c r="B24" s="5">
        <v>835</v>
      </c>
      <c r="C24" s="5">
        <v>950</v>
      </c>
    </row>
    <row r="25" spans="1:3">
      <c r="A25" s="3" t="s">
        <v>775</v>
      </c>
      <c r="B25" s="5">
        <v>49</v>
      </c>
      <c r="C25" s="5">
        <v>54</v>
      </c>
    </row>
    <row r="26" spans="1:3">
      <c r="A26" s="3" t="s">
        <v>797</v>
      </c>
      <c r="B26" s="5">
        <v>884</v>
      </c>
      <c r="C26" s="7">
        <v>1004</v>
      </c>
    </row>
    <row r="27" spans="1:3">
      <c r="A27" s="3" t="s">
        <v>798</v>
      </c>
      <c r="B27" s="5">
        <v>0</v>
      </c>
      <c r="C27" s="5">
        <v>0</v>
      </c>
    </row>
    <row r="28" spans="1:3">
      <c r="A28" s="3" t="s">
        <v>757</v>
      </c>
      <c r="B28" s="5"/>
      <c r="C28" s="5"/>
    </row>
    <row r="29" spans="1:3" ht="30">
      <c r="A29" s="4" t="s">
        <v>795</v>
      </c>
      <c r="B29" s="5"/>
      <c r="C29" s="5"/>
    </row>
    <row r="30" spans="1:3">
      <c r="A30" s="3" t="s">
        <v>796</v>
      </c>
      <c r="B30" s="5">
        <v>4</v>
      </c>
      <c r="C30" s="5">
        <v>4</v>
      </c>
    </row>
    <row r="31" spans="1:3">
      <c r="A31" s="3" t="s">
        <v>775</v>
      </c>
      <c r="B31" s="5">
        <v>0</v>
      </c>
      <c r="C31" s="5">
        <v>467</v>
      </c>
    </row>
    <row r="32" spans="1:3">
      <c r="A32" s="3" t="s">
        <v>797</v>
      </c>
      <c r="B32" s="5">
        <v>4</v>
      </c>
      <c r="C32" s="5">
        <v>471</v>
      </c>
    </row>
    <row r="33" spans="1:3">
      <c r="A33" s="3" t="s">
        <v>798</v>
      </c>
      <c r="B33" s="9">
        <v>4</v>
      </c>
      <c r="C33" s="9">
        <v>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01</v>
      </c>
      <c r="B1" s="1" t="s">
        <v>1</v>
      </c>
      <c r="C1" s="1"/>
    </row>
    <row r="2" spans="1:3" ht="30">
      <c r="A2" s="1" t="s">
        <v>19</v>
      </c>
      <c r="B2" s="1" t="s">
        <v>2</v>
      </c>
      <c r="C2" s="8" t="s">
        <v>20</v>
      </c>
    </row>
    <row r="3" spans="1:3">
      <c r="A3" s="1"/>
      <c r="B3" s="1" t="s">
        <v>802</v>
      </c>
      <c r="C3" s="8"/>
    </row>
    <row r="4" spans="1:3" ht="30">
      <c r="A4" s="4" t="s">
        <v>795</v>
      </c>
      <c r="B4" s="5"/>
      <c r="C4" s="5"/>
    </row>
    <row r="5" spans="1:3">
      <c r="A5" s="3" t="s">
        <v>447</v>
      </c>
      <c r="B5" s="9">
        <v>8182</v>
      </c>
      <c r="C5" s="9">
        <v>8608</v>
      </c>
    </row>
    <row r="6" spans="1:3">
      <c r="A6" s="3" t="s">
        <v>803</v>
      </c>
      <c r="B6" s="5"/>
      <c r="C6" s="5"/>
    </row>
    <row r="7" spans="1:3" ht="30">
      <c r="A7" s="4" t="s">
        <v>795</v>
      </c>
      <c r="B7" s="5"/>
      <c r="C7" s="5"/>
    </row>
    <row r="8" spans="1:3">
      <c r="A8" s="3" t="s">
        <v>446</v>
      </c>
      <c r="B8" s="5">
        <v>2</v>
      </c>
      <c r="C8" s="5"/>
    </row>
    <row r="9" spans="1:3">
      <c r="A9" s="3" t="s">
        <v>447</v>
      </c>
      <c r="B9" s="5">
        <v>0</v>
      </c>
      <c r="C9" s="5"/>
    </row>
    <row r="10" spans="1:3" ht="30">
      <c r="A10" s="3" t="s">
        <v>804</v>
      </c>
      <c r="B10" s="5"/>
      <c r="C10" s="5"/>
    </row>
    <row r="11" spans="1:3" ht="30">
      <c r="A11" s="4" t="s">
        <v>795</v>
      </c>
      <c r="B11" s="5"/>
      <c r="C11" s="5"/>
    </row>
    <row r="12" spans="1:3">
      <c r="A12" s="3" t="s">
        <v>446</v>
      </c>
      <c r="B12" s="5">
        <v>0</v>
      </c>
      <c r="C12" s="5"/>
    </row>
    <row r="13" spans="1:3">
      <c r="A13" s="3" t="s">
        <v>447</v>
      </c>
      <c r="B13" s="5">
        <v>0</v>
      </c>
      <c r="C13" s="5"/>
    </row>
    <row r="14" spans="1:3" ht="30">
      <c r="A14" s="3" t="s">
        <v>805</v>
      </c>
      <c r="B14" s="5"/>
      <c r="C14" s="5"/>
    </row>
    <row r="15" spans="1:3" ht="30">
      <c r="A15" s="4" t="s">
        <v>795</v>
      </c>
      <c r="B15" s="5"/>
      <c r="C15" s="5"/>
    </row>
    <row r="16" spans="1:3">
      <c r="A16" s="3" t="s">
        <v>446</v>
      </c>
      <c r="B16" s="5">
        <v>2</v>
      </c>
      <c r="C16" s="5"/>
    </row>
    <row r="17" spans="1:3">
      <c r="A17" s="3" t="s">
        <v>447</v>
      </c>
      <c r="B17" s="5">
        <v>0</v>
      </c>
      <c r="C17" s="5"/>
    </row>
    <row r="18" spans="1:3">
      <c r="A18" s="3" t="s">
        <v>806</v>
      </c>
      <c r="B18" s="5"/>
      <c r="C18" s="5"/>
    </row>
    <row r="19" spans="1:3" ht="30">
      <c r="A19" s="4" t="s">
        <v>795</v>
      </c>
      <c r="B19" s="5"/>
      <c r="C19" s="5"/>
    </row>
    <row r="20" spans="1:3">
      <c r="A20" s="3" t="s">
        <v>446</v>
      </c>
      <c r="B20" s="5">
        <v>1</v>
      </c>
      <c r="C20" s="5"/>
    </row>
    <row r="21" spans="1:3">
      <c r="A21" s="3" t="s">
        <v>447</v>
      </c>
      <c r="B21" s="5">
        <v>4</v>
      </c>
      <c r="C21" s="5"/>
    </row>
    <row r="22" spans="1:3" ht="30">
      <c r="A22" s="3" t="s">
        <v>807</v>
      </c>
      <c r="B22" s="5"/>
      <c r="C22" s="5"/>
    </row>
    <row r="23" spans="1:3" ht="30">
      <c r="A23" s="4" t="s">
        <v>795</v>
      </c>
      <c r="B23" s="5"/>
      <c r="C23" s="5"/>
    </row>
    <row r="24" spans="1:3">
      <c r="A24" s="3" t="s">
        <v>446</v>
      </c>
      <c r="B24" s="5">
        <v>1</v>
      </c>
      <c r="C24" s="5"/>
    </row>
    <row r="25" spans="1:3">
      <c r="A25" s="3" t="s">
        <v>447</v>
      </c>
      <c r="B25" s="5">
        <v>4</v>
      </c>
      <c r="C25" s="5"/>
    </row>
    <row r="26" spans="1:3" ht="30">
      <c r="A26" s="3" t="s">
        <v>808</v>
      </c>
      <c r="B26" s="5"/>
      <c r="C26" s="5"/>
    </row>
    <row r="27" spans="1:3" ht="30">
      <c r="A27" s="4" t="s">
        <v>795</v>
      </c>
      <c r="B27" s="5"/>
      <c r="C27" s="5"/>
    </row>
    <row r="28" spans="1:3">
      <c r="A28" s="3" t="s">
        <v>446</v>
      </c>
      <c r="B28" s="5">
        <v>0</v>
      </c>
      <c r="C28" s="5"/>
    </row>
    <row r="29" spans="1:3">
      <c r="A29" s="3" t="s">
        <v>447</v>
      </c>
      <c r="B29" s="5">
        <v>0</v>
      </c>
      <c r="C29" s="5"/>
    </row>
    <row r="30" spans="1:3">
      <c r="A30" s="3" t="s">
        <v>809</v>
      </c>
      <c r="B30" s="5"/>
      <c r="C30" s="5"/>
    </row>
    <row r="31" spans="1:3" ht="30">
      <c r="A31" s="4" t="s">
        <v>795</v>
      </c>
      <c r="B31" s="5"/>
      <c r="C31" s="5"/>
    </row>
    <row r="32" spans="1:3">
      <c r="A32" s="3" t="s">
        <v>446</v>
      </c>
      <c r="B32" s="5">
        <v>0</v>
      </c>
      <c r="C32" s="5"/>
    </row>
    <row r="33" spans="1:3">
      <c r="A33" s="3" t="s">
        <v>447</v>
      </c>
      <c r="B33" s="5">
        <v>0</v>
      </c>
      <c r="C33" s="5"/>
    </row>
    <row r="34" spans="1:3" ht="30">
      <c r="A34" s="3" t="s">
        <v>810</v>
      </c>
      <c r="B34" s="5"/>
      <c r="C34" s="5"/>
    </row>
    <row r="35" spans="1:3" ht="30">
      <c r="A35" s="4" t="s">
        <v>795</v>
      </c>
      <c r="B35" s="5"/>
      <c r="C35" s="5"/>
    </row>
    <row r="36" spans="1:3">
      <c r="A36" s="3" t="s">
        <v>446</v>
      </c>
      <c r="B36" s="5">
        <v>0</v>
      </c>
      <c r="C36" s="5"/>
    </row>
    <row r="37" spans="1:3">
      <c r="A37" s="3" t="s">
        <v>447</v>
      </c>
      <c r="B37" s="5">
        <v>0</v>
      </c>
      <c r="C37" s="5"/>
    </row>
    <row r="38" spans="1:3" ht="30">
      <c r="A38" s="3" t="s">
        <v>811</v>
      </c>
      <c r="B38" s="5"/>
      <c r="C38" s="5"/>
    </row>
    <row r="39" spans="1:3" ht="30">
      <c r="A39" s="4" t="s">
        <v>795</v>
      </c>
      <c r="B39" s="5"/>
      <c r="C39" s="5"/>
    </row>
    <row r="40" spans="1:3">
      <c r="A40" s="3" t="s">
        <v>446</v>
      </c>
      <c r="B40" s="5">
        <v>0</v>
      </c>
      <c r="C40" s="5"/>
    </row>
    <row r="41" spans="1:3">
      <c r="A41" s="3" t="s">
        <v>447</v>
      </c>
      <c r="B41" s="5">
        <v>0</v>
      </c>
      <c r="C41" s="5"/>
    </row>
    <row r="42" spans="1:3">
      <c r="A42" s="3" t="s">
        <v>812</v>
      </c>
      <c r="B42" s="5"/>
      <c r="C42" s="5"/>
    </row>
    <row r="43" spans="1:3" ht="30">
      <c r="A43" s="4" t="s">
        <v>795</v>
      </c>
      <c r="B43" s="5"/>
      <c r="C43" s="5"/>
    </row>
    <row r="44" spans="1:3">
      <c r="A44" s="3" t="s">
        <v>813</v>
      </c>
      <c r="B44" s="5">
        <v>0</v>
      </c>
      <c r="C44" s="5"/>
    </row>
    <row r="45" spans="1:3">
      <c r="A45" s="3" t="s">
        <v>814</v>
      </c>
      <c r="B45" s="5">
        <v>0</v>
      </c>
      <c r="C45" s="5"/>
    </row>
    <row r="46" spans="1:3" ht="30">
      <c r="A46" s="3" t="s">
        <v>815</v>
      </c>
      <c r="B46" s="5"/>
      <c r="C46" s="5"/>
    </row>
    <row r="47" spans="1:3" ht="30">
      <c r="A47" s="4" t="s">
        <v>795</v>
      </c>
      <c r="B47" s="5"/>
      <c r="C47" s="5"/>
    </row>
    <row r="48" spans="1:3">
      <c r="A48" s="3" t="s">
        <v>813</v>
      </c>
      <c r="B48" s="5">
        <v>0</v>
      </c>
      <c r="C48" s="5"/>
    </row>
    <row r="49" spans="1:3">
      <c r="A49" s="3" t="s">
        <v>814</v>
      </c>
      <c r="B49" s="5">
        <v>0</v>
      </c>
      <c r="C49" s="5"/>
    </row>
    <row r="50" spans="1:3" ht="30">
      <c r="A50" s="3" t="s">
        <v>816</v>
      </c>
      <c r="B50" s="5"/>
      <c r="C50" s="5"/>
    </row>
    <row r="51" spans="1:3" ht="30">
      <c r="A51" s="4" t="s">
        <v>795</v>
      </c>
      <c r="B51" s="5"/>
      <c r="C51" s="5"/>
    </row>
    <row r="52" spans="1:3">
      <c r="A52" s="3" t="s">
        <v>813</v>
      </c>
      <c r="B52" s="5">
        <v>0</v>
      </c>
      <c r="C52" s="5"/>
    </row>
    <row r="53" spans="1:3">
      <c r="A53" s="3" t="s">
        <v>814</v>
      </c>
      <c r="B53" s="9">
        <v>0</v>
      </c>
      <c r="C53" s="5"/>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4" t="s">
        <v>71</v>
      </c>
      <c r="B3" s="5"/>
      <c r="C3" s="5"/>
    </row>
    <row r="4" spans="1:3">
      <c r="A4" s="3" t="s">
        <v>72</v>
      </c>
      <c r="B4" s="9">
        <v>6364</v>
      </c>
      <c r="C4" s="9">
        <v>6366</v>
      </c>
    </row>
    <row r="5" spans="1:3">
      <c r="A5" s="3" t="s">
        <v>73</v>
      </c>
      <c r="B5" s="5">
        <v>845</v>
      </c>
      <c r="C5" s="5">
        <v>655</v>
      </c>
    </row>
    <row r="6" spans="1:3">
      <c r="A6" s="3" t="s">
        <v>74</v>
      </c>
      <c r="B6" s="5">
        <v>79</v>
      </c>
      <c r="C6" s="5">
        <v>82</v>
      </c>
    </row>
    <row r="7" spans="1:3">
      <c r="A7" s="3" t="s">
        <v>24</v>
      </c>
      <c r="B7" s="5">
        <v>176</v>
      </c>
      <c r="C7" s="5">
        <v>158</v>
      </c>
    </row>
    <row r="8" spans="1:3">
      <c r="A8" s="3" t="s">
        <v>75</v>
      </c>
      <c r="B8" s="7">
        <v>7464</v>
      </c>
      <c r="C8" s="7">
        <v>7261</v>
      </c>
    </row>
    <row r="9" spans="1:3">
      <c r="A9" s="4" t="s">
        <v>76</v>
      </c>
      <c r="B9" s="5"/>
      <c r="C9" s="5"/>
    </row>
    <row r="10" spans="1:3">
      <c r="A10" s="3" t="s">
        <v>77</v>
      </c>
      <c r="B10" s="5">
        <v>644</v>
      </c>
      <c r="C10" s="5">
        <v>735</v>
      </c>
    </row>
    <row r="11" spans="1:3">
      <c r="A11" s="3" t="s">
        <v>47</v>
      </c>
      <c r="B11" s="5">
        <v>769</v>
      </c>
      <c r="C11" s="7">
        <v>1002</v>
      </c>
    </row>
    <row r="12" spans="1:3">
      <c r="A12" s="3" t="s">
        <v>48</v>
      </c>
      <c r="B12" s="5">
        <v>49</v>
      </c>
      <c r="C12" s="5">
        <v>49</v>
      </c>
    </row>
    <row r="13" spans="1:3">
      <c r="A13" s="3" t="s">
        <v>49</v>
      </c>
      <c r="B13" s="5">
        <v>252</v>
      </c>
      <c r="C13" s="5">
        <v>252</v>
      </c>
    </row>
    <row r="14" spans="1:3">
      <c r="A14" s="3" t="s">
        <v>78</v>
      </c>
      <c r="B14" s="7">
        <v>1714</v>
      </c>
      <c r="C14" s="7">
        <v>2038</v>
      </c>
    </row>
    <row r="15" spans="1:3">
      <c r="A15" s="3" t="s">
        <v>79</v>
      </c>
      <c r="B15" s="7">
        <v>5750</v>
      </c>
      <c r="C15" s="7">
        <v>5223</v>
      </c>
    </row>
    <row r="16" spans="1:3">
      <c r="A16" s="3" t="s">
        <v>80</v>
      </c>
      <c r="B16" s="5">
        <v>0</v>
      </c>
      <c r="C16" s="5">
        <v>0</v>
      </c>
    </row>
    <row r="17" spans="1:3" ht="30">
      <c r="A17" s="3" t="s">
        <v>81</v>
      </c>
      <c r="B17" s="7">
        <v>5750</v>
      </c>
      <c r="C17" s="7">
        <v>5223</v>
      </c>
    </row>
    <row r="18" spans="1:3">
      <c r="A18" s="4" t="s">
        <v>82</v>
      </c>
      <c r="B18" s="5"/>
      <c r="C18" s="5"/>
    </row>
    <row r="19" spans="1:3">
      <c r="A19" s="3" t="s">
        <v>83</v>
      </c>
      <c r="B19" s="5">
        <v>415</v>
      </c>
      <c r="C19" s="5">
        <v>400</v>
      </c>
    </row>
    <row r="20" spans="1:3" ht="30">
      <c r="A20" s="3" t="s">
        <v>84</v>
      </c>
      <c r="B20" s="5">
        <v>790</v>
      </c>
      <c r="C20" s="5">
        <v>850</v>
      </c>
    </row>
    <row r="21" spans="1:3" ht="30">
      <c r="A21" s="3" t="s">
        <v>85</v>
      </c>
      <c r="B21" s="5">
        <v>56</v>
      </c>
      <c r="C21" s="5">
        <v>124</v>
      </c>
    </row>
    <row r="22" spans="1:3" ht="30">
      <c r="A22" s="3" t="s">
        <v>86</v>
      </c>
      <c r="B22" s="5">
        <v>0</v>
      </c>
      <c r="C22" s="5">
        <v>89</v>
      </c>
    </row>
    <row r="23" spans="1:3" ht="30">
      <c r="A23" s="3" t="s">
        <v>87</v>
      </c>
      <c r="B23" s="5">
        <v>50</v>
      </c>
      <c r="C23" s="5">
        <v>54</v>
      </c>
    </row>
    <row r="24" spans="1:3" ht="30">
      <c r="A24" s="3" t="s">
        <v>88</v>
      </c>
      <c r="B24" s="5">
        <v>179</v>
      </c>
      <c r="C24" s="5">
        <v>538</v>
      </c>
    </row>
    <row r="25" spans="1:3">
      <c r="A25" s="3" t="s">
        <v>89</v>
      </c>
      <c r="B25" s="5">
        <v>40</v>
      </c>
      <c r="C25" s="5">
        <v>47</v>
      </c>
    </row>
    <row r="26" spans="1:3">
      <c r="A26" s="3" t="s">
        <v>90</v>
      </c>
      <c r="B26" s="7">
        <v>1530</v>
      </c>
      <c r="C26" s="7">
        <v>2102</v>
      </c>
    </row>
    <row r="27" spans="1:3">
      <c r="A27" s="4" t="s">
        <v>91</v>
      </c>
      <c r="B27" s="5"/>
      <c r="C27" s="5"/>
    </row>
    <row r="28" spans="1:3">
      <c r="A28" s="3" t="s">
        <v>92</v>
      </c>
      <c r="B28" s="7">
        <v>2616</v>
      </c>
      <c r="C28" s="7">
        <v>2216</v>
      </c>
    </row>
    <row r="29" spans="1:3">
      <c r="A29" s="3" t="s">
        <v>93</v>
      </c>
      <c r="B29" s="5">
        <v>556</v>
      </c>
      <c r="C29" s="5">
        <v>486</v>
      </c>
    </row>
    <row r="30" spans="1:3">
      <c r="A30" s="3" t="s">
        <v>94</v>
      </c>
      <c r="B30" s="5">
        <v>329</v>
      </c>
      <c r="C30" s="5">
        <v>290</v>
      </c>
    </row>
    <row r="31" spans="1:3">
      <c r="A31" s="3" t="s">
        <v>95</v>
      </c>
      <c r="B31" s="5">
        <v>237</v>
      </c>
      <c r="C31" s="5">
        <v>299</v>
      </c>
    </row>
    <row r="32" spans="1:3">
      <c r="A32" s="3" t="s">
        <v>96</v>
      </c>
      <c r="B32" s="5">
        <v>766</v>
      </c>
      <c r="C32" s="5">
        <v>567</v>
      </c>
    </row>
    <row r="33" spans="1:3">
      <c r="A33" s="3" t="s">
        <v>97</v>
      </c>
      <c r="B33" s="5">
        <v>175</v>
      </c>
      <c r="C33" s="5">
        <v>454</v>
      </c>
    </row>
    <row r="34" spans="1:3">
      <c r="A34" s="3" t="s">
        <v>98</v>
      </c>
      <c r="B34" s="5">
        <v>103</v>
      </c>
      <c r="C34" s="5">
        <v>364</v>
      </c>
    </row>
    <row r="35" spans="1:3">
      <c r="A35" s="3" t="s">
        <v>99</v>
      </c>
      <c r="B35" s="5">
        <v>135</v>
      </c>
      <c r="C35" s="5">
        <v>182</v>
      </c>
    </row>
    <row r="36" spans="1:3">
      <c r="A36" s="3" t="s">
        <v>100</v>
      </c>
      <c r="B36" s="7">
        <v>1385</v>
      </c>
      <c r="C36" s="7">
        <v>1110</v>
      </c>
    </row>
    <row r="37" spans="1:3">
      <c r="A37" s="3" t="s">
        <v>101</v>
      </c>
      <c r="B37" s="7">
        <v>6302</v>
      </c>
      <c r="C37" s="7">
        <v>5968</v>
      </c>
    </row>
    <row r="38" spans="1:3">
      <c r="A38" s="3" t="s">
        <v>102</v>
      </c>
      <c r="B38" s="5">
        <v>978</v>
      </c>
      <c r="C38" s="7">
        <v>1357</v>
      </c>
    </row>
    <row r="39" spans="1:3">
      <c r="A39" s="3" t="s">
        <v>103</v>
      </c>
      <c r="B39" s="5">
        <v>0</v>
      </c>
      <c r="C39" s="5">
        <v>0</v>
      </c>
    </row>
    <row r="40" spans="1:3">
      <c r="A40" s="3" t="s">
        <v>104</v>
      </c>
      <c r="B40" s="9">
        <v>978</v>
      </c>
      <c r="C40" s="9">
        <v>1357</v>
      </c>
    </row>
    <row r="41" spans="1:3" ht="30">
      <c r="A41" s="3" t="s">
        <v>105</v>
      </c>
      <c r="B41" s="13">
        <v>0.03</v>
      </c>
      <c r="C41" s="13">
        <v>0.17</v>
      </c>
    </row>
    <row r="42" spans="1:3" ht="30">
      <c r="A42" s="3" t="s">
        <v>106</v>
      </c>
      <c r="B42" s="13">
        <v>0.03</v>
      </c>
      <c r="C42" s="13">
        <v>0.17</v>
      </c>
    </row>
    <row r="43" spans="1:3" ht="30">
      <c r="A43" s="3" t="s">
        <v>107</v>
      </c>
      <c r="B43" s="7">
        <v>32034791</v>
      </c>
      <c r="C43" s="7">
        <v>8036990</v>
      </c>
    </row>
    <row r="44" spans="1:3" ht="30">
      <c r="A44" s="3" t="s">
        <v>108</v>
      </c>
      <c r="B44" s="7">
        <v>32097274</v>
      </c>
      <c r="C44" s="7">
        <v>80493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6.5703125" customWidth="1"/>
    <col min="3" max="3" width="18.7109375" customWidth="1"/>
    <col min="4" max="4" width="6.5703125" customWidth="1"/>
  </cols>
  <sheetData>
    <row r="1" spans="1:4">
      <c r="A1" s="1" t="s">
        <v>817</v>
      </c>
      <c r="B1" s="8" t="s">
        <v>2</v>
      </c>
      <c r="C1" s="8" t="s">
        <v>20</v>
      </c>
      <c r="D1" s="8"/>
    </row>
    <row r="2" spans="1:4" ht="30">
      <c r="A2" s="1" t="s">
        <v>818</v>
      </c>
      <c r="B2" s="8"/>
      <c r="C2" s="8"/>
      <c r="D2" s="8"/>
    </row>
    <row r="3" spans="1:4">
      <c r="A3" s="4" t="s">
        <v>819</v>
      </c>
      <c r="B3" s="5"/>
      <c r="C3" s="5"/>
      <c r="D3" s="5"/>
    </row>
    <row r="4" spans="1:4" ht="17.25">
      <c r="A4" s="3" t="s">
        <v>820</v>
      </c>
      <c r="B4" s="9">
        <v>1727</v>
      </c>
      <c r="C4" s="9">
        <v>1704</v>
      </c>
      <c r="D4" s="10" t="s">
        <v>23</v>
      </c>
    </row>
    <row r="5" spans="1:4" ht="30">
      <c r="A5" s="3" t="s">
        <v>64</v>
      </c>
      <c r="B5" s="9">
        <v>1</v>
      </c>
      <c r="C5" s="9">
        <v>1</v>
      </c>
      <c r="D5" s="5"/>
    </row>
    <row r="6" spans="1:4" ht="30">
      <c r="A6" s="3" t="s">
        <v>821</v>
      </c>
      <c r="B6" s="5"/>
      <c r="C6" s="5"/>
      <c r="D6" s="5"/>
    </row>
    <row r="7" spans="1:4">
      <c r="A7" s="4" t="s">
        <v>819</v>
      </c>
      <c r="B7" s="5"/>
      <c r="C7" s="5"/>
      <c r="D7" s="5"/>
    </row>
    <row r="8" spans="1:4">
      <c r="A8" s="3" t="s">
        <v>820</v>
      </c>
      <c r="B8" s="9">
        <v>949</v>
      </c>
      <c r="C8" s="5"/>
      <c r="D8" s="5"/>
    </row>
    <row r="9" spans="1:4">
      <c r="A9" s="11"/>
      <c r="B9" s="11"/>
      <c r="C9" s="11"/>
      <c r="D9" s="11"/>
    </row>
    <row r="10" spans="1:4" ht="15" customHeight="1">
      <c r="A10" s="3" t="s">
        <v>23</v>
      </c>
      <c r="B10" s="12" t="s">
        <v>61</v>
      </c>
      <c r="C10" s="12"/>
      <c r="D10" s="12"/>
    </row>
  </sheetData>
  <mergeCells count="4">
    <mergeCell ref="B1:B2"/>
    <mergeCell ref="C1:D2"/>
    <mergeCell ref="A9:D9"/>
    <mergeCell ref="B10:D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30">
      <c r="A1" s="1" t="s">
        <v>822</v>
      </c>
      <c r="B1" s="8" t="s">
        <v>2</v>
      </c>
    </row>
    <row r="2" spans="1:2" ht="30">
      <c r="A2" s="1" t="s">
        <v>19</v>
      </c>
      <c r="B2" s="8"/>
    </row>
    <row r="3" spans="1:2">
      <c r="A3" s="4" t="s">
        <v>823</v>
      </c>
      <c r="B3" s="5"/>
    </row>
    <row r="4" spans="1:2">
      <c r="A4" s="3" t="s">
        <v>824</v>
      </c>
      <c r="B4" s="9">
        <v>115074</v>
      </c>
    </row>
    <row r="5" spans="1:2">
      <c r="A5" s="3" t="s">
        <v>467</v>
      </c>
      <c r="B5" s="5">
        <v>0</v>
      </c>
    </row>
    <row r="6" spans="1:2">
      <c r="A6" s="3" t="s">
        <v>468</v>
      </c>
      <c r="B6" s="7">
        <v>100907</v>
      </c>
    </row>
    <row r="7" spans="1:2">
      <c r="A7" s="3" t="s">
        <v>31</v>
      </c>
      <c r="B7" s="7">
        <v>27102</v>
      </c>
    </row>
    <row r="8" spans="1:2" ht="30">
      <c r="A8" s="3" t="s">
        <v>825</v>
      </c>
      <c r="B8" s="5"/>
    </row>
    <row r="9" spans="1:2">
      <c r="A9" s="4" t="s">
        <v>823</v>
      </c>
      <c r="B9" s="5"/>
    </row>
    <row r="10" spans="1:2">
      <c r="A10" s="3" t="s">
        <v>824</v>
      </c>
      <c r="B10" s="7">
        <v>101824</v>
      </c>
    </row>
    <row r="11" spans="1:2" ht="30">
      <c r="A11" s="3" t="s">
        <v>826</v>
      </c>
      <c r="B11" s="5"/>
    </row>
    <row r="12" spans="1:2">
      <c r="A12" s="4" t="s">
        <v>823</v>
      </c>
      <c r="B12" s="5"/>
    </row>
    <row r="13" spans="1:2">
      <c r="A13" s="3" t="s">
        <v>824</v>
      </c>
      <c r="B13" s="7">
        <v>16783</v>
      </c>
    </row>
    <row r="14" spans="1:2">
      <c r="A14" s="3" t="s">
        <v>827</v>
      </c>
      <c r="B14" s="5"/>
    </row>
    <row r="15" spans="1:2">
      <c r="A15" s="4" t="s">
        <v>823</v>
      </c>
      <c r="B15" s="5"/>
    </row>
    <row r="16" spans="1:2">
      <c r="A16" s="3" t="s">
        <v>824</v>
      </c>
      <c r="B16" s="7">
        <v>83703</v>
      </c>
    </row>
    <row r="17" spans="1:2" ht="30">
      <c r="A17" s="3" t="s">
        <v>828</v>
      </c>
      <c r="B17" s="5"/>
    </row>
    <row r="18" spans="1:2">
      <c r="A18" s="4" t="s">
        <v>823</v>
      </c>
      <c r="B18" s="5"/>
    </row>
    <row r="19" spans="1:2">
      <c r="A19" s="3" t="s">
        <v>824</v>
      </c>
      <c r="B19" s="5">
        <v>218</v>
      </c>
    </row>
    <row r="20" spans="1:2" ht="30">
      <c r="A20" s="3" t="s">
        <v>829</v>
      </c>
      <c r="B20" s="5"/>
    </row>
    <row r="21" spans="1:2">
      <c r="A21" s="4" t="s">
        <v>823</v>
      </c>
      <c r="B21" s="5"/>
    </row>
    <row r="22" spans="1:2">
      <c r="A22" s="3" t="s">
        <v>824</v>
      </c>
      <c r="B22" s="7">
        <v>1120</v>
      </c>
    </row>
    <row r="23" spans="1:2">
      <c r="A23" s="3" t="s">
        <v>830</v>
      </c>
      <c r="B23" s="5"/>
    </row>
    <row r="24" spans="1:2">
      <c r="A24" s="4" t="s">
        <v>823</v>
      </c>
      <c r="B24" s="5"/>
    </row>
    <row r="25" spans="1:2">
      <c r="A25" s="3" t="s">
        <v>824</v>
      </c>
      <c r="B25" s="9">
        <v>1325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26.5703125" customWidth="1"/>
    <col min="3" max="3" width="19.28515625" customWidth="1"/>
    <col min="4" max="4" width="6" customWidth="1"/>
  </cols>
  <sheetData>
    <row r="1" spans="1:4" ht="45">
      <c r="A1" s="1" t="s">
        <v>831</v>
      </c>
      <c r="B1" s="8" t="s">
        <v>2</v>
      </c>
      <c r="C1" s="8" t="s">
        <v>20</v>
      </c>
      <c r="D1" s="8"/>
    </row>
    <row r="2" spans="1:4" ht="30">
      <c r="A2" s="1" t="s">
        <v>19</v>
      </c>
      <c r="B2" s="8"/>
      <c r="C2" s="8"/>
      <c r="D2" s="8"/>
    </row>
    <row r="3" spans="1:4" ht="45">
      <c r="A3" s="4" t="s">
        <v>832</v>
      </c>
      <c r="B3" s="5"/>
      <c r="C3" s="5"/>
      <c r="D3" s="5"/>
    </row>
    <row r="4" spans="1:4" ht="30">
      <c r="A4" s="3" t="s">
        <v>27</v>
      </c>
      <c r="B4" s="9">
        <v>65338</v>
      </c>
      <c r="C4" s="9">
        <v>64211</v>
      </c>
      <c r="D4" s="10" t="s">
        <v>23</v>
      </c>
    </row>
    <row r="5" spans="1:4">
      <c r="A5" s="3" t="s">
        <v>711</v>
      </c>
      <c r="B5" s="5"/>
      <c r="C5" s="5"/>
      <c r="D5" s="5"/>
    </row>
    <row r="6" spans="1:4" ht="45">
      <c r="A6" s="4" t="s">
        <v>832</v>
      </c>
      <c r="B6" s="5"/>
      <c r="C6" s="5"/>
      <c r="D6" s="5"/>
    </row>
    <row r="7" spans="1:4" ht="30">
      <c r="A7" s="3" t="s">
        <v>27</v>
      </c>
      <c r="B7" s="7">
        <v>21666</v>
      </c>
      <c r="C7" s="7">
        <v>17078</v>
      </c>
      <c r="D7" s="5"/>
    </row>
    <row r="8" spans="1:4" ht="30">
      <c r="A8" s="3" t="s">
        <v>713</v>
      </c>
      <c r="B8" s="5"/>
      <c r="C8" s="5"/>
      <c r="D8" s="5"/>
    </row>
    <row r="9" spans="1:4" ht="45">
      <c r="A9" s="4" t="s">
        <v>832</v>
      </c>
      <c r="B9" s="5"/>
      <c r="C9" s="5"/>
      <c r="D9" s="5"/>
    </row>
    <row r="10" spans="1:4" ht="30">
      <c r="A10" s="3" t="s">
        <v>27</v>
      </c>
      <c r="B10" s="7">
        <v>13442</v>
      </c>
      <c r="C10" s="7">
        <v>16264</v>
      </c>
      <c r="D10" s="5"/>
    </row>
    <row r="11" spans="1:4">
      <c r="A11" s="3" t="s">
        <v>717</v>
      </c>
      <c r="B11" s="5"/>
      <c r="C11" s="5"/>
      <c r="D11" s="5"/>
    </row>
    <row r="12" spans="1:4" ht="45">
      <c r="A12" s="4" t="s">
        <v>832</v>
      </c>
      <c r="B12" s="5"/>
      <c r="C12" s="5"/>
      <c r="D12" s="5"/>
    </row>
    <row r="13" spans="1:4" ht="30">
      <c r="A13" s="3" t="s">
        <v>27</v>
      </c>
      <c r="B13" s="5">
        <v>11</v>
      </c>
      <c r="C13" s="5">
        <v>11</v>
      </c>
      <c r="D13" s="5"/>
    </row>
    <row r="14" spans="1:4" ht="30">
      <c r="A14" s="3" t="s">
        <v>833</v>
      </c>
      <c r="B14" s="5"/>
      <c r="C14" s="5"/>
      <c r="D14" s="5"/>
    </row>
    <row r="15" spans="1:4" ht="45">
      <c r="A15" s="4" t="s">
        <v>832</v>
      </c>
      <c r="B15" s="5"/>
      <c r="C15" s="5"/>
      <c r="D15" s="5"/>
    </row>
    <row r="16" spans="1:4" ht="30">
      <c r="A16" s="3" t="s">
        <v>27</v>
      </c>
      <c r="B16" s="5">
        <v>0</v>
      </c>
      <c r="C16" s="5">
        <v>0</v>
      </c>
      <c r="D16" s="5"/>
    </row>
    <row r="17" spans="1:4" ht="30">
      <c r="A17" s="3" t="s">
        <v>834</v>
      </c>
      <c r="B17" s="5"/>
      <c r="C17" s="5"/>
      <c r="D17" s="5"/>
    </row>
    <row r="18" spans="1:4" ht="45">
      <c r="A18" s="4" t="s">
        <v>832</v>
      </c>
      <c r="B18" s="5"/>
      <c r="C18" s="5"/>
      <c r="D18" s="5"/>
    </row>
    <row r="19" spans="1:4" ht="30">
      <c r="A19" s="3" t="s">
        <v>27</v>
      </c>
      <c r="B19" s="7">
        <v>65338</v>
      </c>
      <c r="C19" s="7">
        <v>64211</v>
      </c>
      <c r="D19" s="5"/>
    </row>
    <row r="20" spans="1:4" ht="30">
      <c r="A20" s="3" t="s">
        <v>835</v>
      </c>
      <c r="B20" s="5"/>
      <c r="C20" s="5"/>
      <c r="D20" s="5"/>
    </row>
    <row r="21" spans="1:4" ht="45">
      <c r="A21" s="4" t="s">
        <v>832</v>
      </c>
      <c r="B21" s="5"/>
      <c r="C21" s="5"/>
      <c r="D21" s="5"/>
    </row>
    <row r="22" spans="1:4" ht="30">
      <c r="A22" s="3" t="s">
        <v>27</v>
      </c>
      <c r="B22" s="5">
        <v>0</v>
      </c>
      <c r="C22" s="5">
        <v>0</v>
      </c>
      <c r="D22" s="5"/>
    </row>
    <row r="23" spans="1:4" ht="30">
      <c r="A23" s="3" t="s">
        <v>836</v>
      </c>
      <c r="B23" s="5"/>
      <c r="C23" s="5"/>
      <c r="D23" s="5"/>
    </row>
    <row r="24" spans="1:4" ht="45">
      <c r="A24" s="4" t="s">
        <v>832</v>
      </c>
      <c r="B24" s="5"/>
      <c r="C24" s="5"/>
      <c r="D24" s="5"/>
    </row>
    <row r="25" spans="1:4" ht="30">
      <c r="A25" s="3" t="s">
        <v>27</v>
      </c>
      <c r="B25" s="7">
        <v>65338</v>
      </c>
      <c r="C25" s="7">
        <v>64211</v>
      </c>
      <c r="D25" s="5"/>
    </row>
    <row r="26" spans="1:4" ht="30">
      <c r="A26" s="3" t="s">
        <v>837</v>
      </c>
      <c r="B26" s="5"/>
      <c r="C26" s="5"/>
      <c r="D26" s="5"/>
    </row>
    <row r="27" spans="1:4" ht="45">
      <c r="A27" s="4" t="s">
        <v>832</v>
      </c>
      <c r="B27" s="5"/>
      <c r="C27" s="5"/>
      <c r="D27" s="5"/>
    </row>
    <row r="28" spans="1:4" ht="30">
      <c r="A28" s="3" t="s">
        <v>27</v>
      </c>
      <c r="B28" s="7">
        <v>65338</v>
      </c>
      <c r="C28" s="7">
        <v>64211</v>
      </c>
      <c r="D28" s="5"/>
    </row>
    <row r="29" spans="1:4" ht="45">
      <c r="A29" s="3" t="s">
        <v>838</v>
      </c>
      <c r="B29" s="5"/>
      <c r="C29" s="5"/>
      <c r="D29" s="5"/>
    </row>
    <row r="30" spans="1:4" ht="45">
      <c r="A30" s="4" t="s">
        <v>832</v>
      </c>
      <c r="B30" s="5"/>
      <c r="C30" s="5"/>
      <c r="D30" s="5"/>
    </row>
    <row r="31" spans="1:4" ht="30">
      <c r="A31" s="3" t="s">
        <v>27</v>
      </c>
      <c r="B31" s="5">
        <v>0</v>
      </c>
      <c r="C31" s="5">
        <v>0</v>
      </c>
      <c r="D31" s="5"/>
    </row>
    <row r="32" spans="1:4" ht="60">
      <c r="A32" s="3" t="s">
        <v>839</v>
      </c>
      <c r="B32" s="5"/>
      <c r="C32" s="5"/>
      <c r="D32" s="5"/>
    </row>
    <row r="33" spans="1:4" ht="45">
      <c r="A33" s="4" t="s">
        <v>832</v>
      </c>
      <c r="B33" s="5"/>
      <c r="C33" s="5"/>
      <c r="D33" s="5"/>
    </row>
    <row r="34" spans="1:4" ht="30">
      <c r="A34" s="3" t="s">
        <v>27</v>
      </c>
      <c r="B34" s="5">
        <v>0</v>
      </c>
      <c r="C34" s="5">
        <v>0</v>
      </c>
      <c r="D34" s="5"/>
    </row>
    <row r="35" spans="1:4" ht="60">
      <c r="A35" s="3" t="s">
        <v>840</v>
      </c>
      <c r="B35" s="5"/>
      <c r="C35" s="5"/>
      <c r="D35" s="5"/>
    </row>
    <row r="36" spans="1:4" ht="45">
      <c r="A36" s="4" t="s">
        <v>832</v>
      </c>
      <c r="B36" s="5"/>
      <c r="C36" s="5"/>
      <c r="D36" s="5"/>
    </row>
    <row r="37" spans="1:4" ht="30">
      <c r="A37" s="3" t="s">
        <v>27</v>
      </c>
      <c r="B37" s="5">
        <v>0</v>
      </c>
      <c r="C37" s="5">
        <v>0</v>
      </c>
      <c r="D37" s="5"/>
    </row>
    <row r="38" spans="1:4" ht="120">
      <c r="A38" s="3" t="s">
        <v>841</v>
      </c>
      <c r="B38" s="5"/>
      <c r="C38" s="5"/>
      <c r="D38" s="5"/>
    </row>
    <row r="39" spans="1:4" ht="45">
      <c r="A39" s="4" t="s">
        <v>832</v>
      </c>
      <c r="B39" s="5"/>
      <c r="C39" s="5"/>
      <c r="D39" s="5"/>
    </row>
    <row r="40" spans="1:4" ht="30">
      <c r="A40" s="3" t="s">
        <v>27</v>
      </c>
      <c r="B40" s="5">
        <v>0</v>
      </c>
      <c r="C40" s="5">
        <v>0</v>
      </c>
      <c r="D40" s="5"/>
    </row>
    <row r="41" spans="1:4" ht="60">
      <c r="A41" s="3" t="s">
        <v>842</v>
      </c>
      <c r="B41" s="5"/>
      <c r="C41" s="5"/>
      <c r="D41" s="5"/>
    </row>
    <row r="42" spans="1:4" ht="45">
      <c r="A42" s="4" t="s">
        <v>832</v>
      </c>
      <c r="B42" s="5"/>
      <c r="C42" s="5"/>
      <c r="D42" s="5"/>
    </row>
    <row r="43" spans="1:4" ht="30">
      <c r="A43" s="3" t="s">
        <v>27</v>
      </c>
      <c r="B43" s="5">
        <v>0</v>
      </c>
      <c r="C43" s="5">
        <v>0</v>
      </c>
      <c r="D43" s="5"/>
    </row>
    <row r="44" spans="1:4" ht="45">
      <c r="A44" s="3" t="s">
        <v>843</v>
      </c>
      <c r="B44" s="5"/>
      <c r="C44" s="5"/>
      <c r="D44" s="5"/>
    </row>
    <row r="45" spans="1:4" ht="45">
      <c r="A45" s="4" t="s">
        <v>832</v>
      </c>
      <c r="B45" s="5"/>
      <c r="C45" s="5"/>
      <c r="D45" s="5"/>
    </row>
    <row r="46" spans="1:4" ht="30">
      <c r="A46" s="3" t="s">
        <v>27</v>
      </c>
      <c r="B46" s="7">
        <v>65338</v>
      </c>
      <c r="C46" s="7">
        <v>64211</v>
      </c>
      <c r="D46" s="5"/>
    </row>
    <row r="47" spans="1:4" ht="60">
      <c r="A47" s="3" t="s">
        <v>844</v>
      </c>
      <c r="B47" s="5"/>
      <c r="C47" s="5"/>
      <c r="D47" s="5"/>
    </row>
    <row r="48" spans="1:4" ht="45">
      <c r="A48" s="4" t="s">
        <v>832</v>
      </c>
      <c r="B48" s="5"/>
      <c r="C48" s="5"/>
      <c r="D48" s="5"/>
    </row>
    <row r="49" spans="1:4" ht="30">
      <c r="A49" s="3" t="s">
        <v>27</v>
      </c>
      <c r="B49" s="7">
        <v>21666</v>
      </c>
      <c r="C49" s="7">
        <v>17078</v>
      </c>
      <c r="D49" s="5"/>
    </row>
    <row r="50" spans="1:4" ht="60">
      <c r="A50" s="3" t="s">
        <v>845</v>
      </c>
      <c r="B50" s="5"/>
      <c r="C50" s="5"/>
      <c r="D50" s="5"/>
    </row>
    <row r="51" spans="1:4" ht="45">
      <c r="A51" s="4" t="s">
        <v>832</v>
      </c>
      <c r="B51" s="5"/>
      <c r="C51" s="5"/>
      <c r="D51" s="5"/>
    </row>
    <row r="52" spans="1:4" ht="30">
      <c r="A52" s="3" t="s">
        <v>27</v>
      </c>
      <c r="B52" s="7">
        <v>13442</v>
      </c>
      <c r="C52" s="7">
        <v>16264</v>
      </c>
      <c r="D52" s="5"/>
    </row>
    <row r="53" spans="1:4" ht="105">
      <c r="A53" s="3" t="s">
        <v>846</v>
      </c>
      <c r="B53" s="5"/>
      <c r="C53" s="5"/>
      <c r="D53" s="5"/>
    </row>
    <row r="54" spans="1:4" ht="45">
      <c r="A54" s="4" t="s">
        <v>832</v>
      </c>
      <c r="B54" s="5"/>
      <c r="C54" s="5"/>
      <c r="D54" s="5"/>
    </row>
    <row r="55" spans="1:4" ht="30">
      <c r="A55" s="3" t="s">
        <v>27</v>
      </c>
      <c r="B55" s="7">
        <v>30219</v>
      </c>
      <c r="C55" s="7">
        <v>30858</v>
      </c>
      <c r="D55" s="5"/>
    </row>
    <row r="56" spans="1:4" ht="60">
      <c r="A56" s="3" t="s">
        <v>847</v>
      </c>
      <c r="B56" s="5"/>
      <c r="C56" s="5"/>
      <c r="D56" s="5"/>
    </row>
    <row r="57" spans="1:4" ht="45">
      <c r="A57" s="4" t="s">
        <v>832</v>
      </c>
      <c r="B57" s="5"/>
      <c r="C57" s="5"/>
      <c r="D57" s="5"/>
    </row>
    <row r="58" spans="1:4" ht="30">
      <c r="A58" s="3" t="s">
        <v>27</v>
      </c>
      <c r="B58" s="5">
        <v>11</v>
      </c>
      <c r="C58" s="5">
        <v>11</v>
      </c>
      <c r="D58" s="5"/>
    </row>
    <row r="59" spans="1:4" ht="45">
      <c r="A59" s="3" t="s">
        <v>848</v>
      </c>
      <c r="B59" s="5"/>
      <c r="C59" s="5"/>
      <c r="D59" s="5"/>
    </row>
    <row r="60" spans="1:4" ht="45">
      <c r="A60" s="4" t="s">
        <v>832</v>
      </c>
      <c r="B60" s="5"/>
      <c r="C60" s="5"/>
      <c r="D60" s="5"/>
    </row>
    <row r="61" spans="1:4" ht="30">
      <c r="A61" s="3" t="s">
        <v>27</v>
      </c>
      <c r="B61" s="5">
        <v>0</v>
      </c>
      <c r="C61" s="5">
        <v>0</v>
      </c>
      <c r="D61" s="5"/>
    </row>
    <row r="62" spans="1:4" ht="60">
      <c r="A62" s="3" t="s">
        <v>849</v>
      </c>
      <c r="B62" s="5"/>
      <c r="C62" s="5"/>
      <c r="D62" s="5"/>
    </row>
    <row r="63" spans="1:4" ht="45">
      <c r="A63" s="4" t="s">
        <v>832</v>
      </c>
      <c r="B63" s="5"/>
      <c r="C63" s="5"/>
      <c r="D63" s="5"/>
    </row>
    <row r="64" spans="1:4" ht="30">
      <c r="A64" s="3" t="s">
        <v>27</v>
      </c>
      <c r="B64" s="5">
        <v>0</v>
      </c>
      <c r="C64" s="5">
        <v>0</v>
      </c>
      <c r="D64" s="5"/>
    </row>
    <row r="65" spans="1:4" ht="60">
      <c r="A65" s="3" t="s">
        <v>850</v>
      </c>
      <c r="B65" s="5"/>
      <c r="C65" s="5"/>
      <c r="D65" s="5"/>
    </row>
    <row r="66" spans="1:4" ht="45">
      <c r="A66" s="4" t="s">
        <v>832</v>
      </c>
      <c r="B66" s="5"/>
      <c r="C66" s="5"/>
      <c r="D66" s="5"/>
    </row>
    <row r="67" spans="1:4" ht="30">
      <c r="A67" s="3" t="s">
        <v>27</v>
      </c>
      <c r="B67" s="5">
        <v>0</v>
      </c>
      <c r="C67" s="5">
        <v>0</v>
      </c>
      <c r="D67" s="5"/>
    </row>
    <row r="68" spans="1:4" ht="105">
      <c r="A68" s="3" t="s">
        <v>851</v>
      </c>
      <c r="B68" s="5"/>
      <c r="C68" s="5"/>
      <c r="D68" s="5"/>
    </row>
    <row r="69" spans="1:4" ht="45">
      <c r="A69" s="4" t="s">
        <v>832</v>
      </c>
      <c r="B69" s="5"/>
      <c r="C69" s="5"/>
      <c r="D69" s="5"/>
    </row>
    <row r="70" spans="1:4" ht="30">
      <c r="A70" s="3" t="s">
        <v>27</v>
      </c>
      <c r="B70" s="5">
        <v>0</v>
      </c>
      <c r="C70" s="5">
        <v>0</v>
      </c>
      <c r="D70" s="5"/>
    </row>
    <row r="71" spans="1:4" ht="60">
      <c r="A71" s="3" t="s">
        <v>852</v>
      </c>
      <c r="B71" s="5"/>
      <c r="C71" s="5"/>
      <c r="D71" s="5"/>
    </row>
    <row r="72" spans="1:4" ht="45">
      <c r="A72" s="4" t="s">
        <v>832</v>
      </c>
      <c r="B72" s="5"/>
      <c r="C72" s="5"/>
      <c r="D72" s="5"/>
    </row>
    <row r="73" spans="1:4" ht="30">
      <c r="A73" s="3" t="s">
        <v>27</v>
      </c>
      <c r="B73" s="5">
        <v>0</v>
      </c>
      <c r="C73" s="5">
        <v>0</v>
      </c>
      <c r="D73" s="5"/>
    </row>
    <row r="74" spans="1:4" ht="45">
      <c r="A74" s="3" t="s">
        <v>853</v>
      </c>
      <c r="B74" s="5"/>
      <c r="C74" s="5"/>
      <c r="D74" s="5"/>
    </row>
    <row r="75" spans="1:4" ht="45">
      <c r="A75" s="4" t="s">
        <v>832</v>
      </c>
      <c r="B75" s="5"/>
      <c r="C75" s="5"/>
      <c r="D75" s="5"/>
    </row>
    <row r="76" spans="1:4" ht="30">
      <c r="A76" s="3" t="s">
        <v>27</v>
      </c>
      <c r="B76" s="7">
        <v>65338</v>
      </c>
      <c r="C76" s="7">
        <v>64211</v>
      </c>
      <c r="D76" s="5"/>
    </row>
    <row r="77" spans="1:4" ht="60">
      <c r="A77" s="3" t="s">
        <v>854</v>
      </c>
      <c r="B77" s="5"/>
      <c r="C77" s="5"/>
      <c r="D77" s="5"/>
    </row>
    <row r="78" spans="1:4" ht="45">
      <c r="A78" s="4" t="s">
        <v>832</v>
      </c>
      <c r="B78" s="5"/>
      <c r="C78" s="5"/>
      <c r="D78" s="5"/>
    </row>
    <row r="79" spans="1:4" ht="30">
      <c r="A79" s="3" t="s">
        <v>27</v>
      </c>
      <c r="B79" s="7">
        <v>21666</v>
      </c>
      <c r="C79" s="7">
        <v>17078</v>
      </c>
      <c r="D79" s="5"/>
    </row>
    <row r="80" spans="1:4" ht="60">
      <c r="A80" s="3" t="s">
        <v>855</v>
      </c>
      <c r="B80" s="5"/>
      <c r="C80" s="5"/>
      <c r="D80" s="5"/>
    </row>
    <row r="81" spans="1:4" ht="45">
      <c r="A81" s="4" t="s">
        <v>832</v>
      </c>
      <c r="B81" s="5"/>
      <c r="C81" s="5"/>
      <c r="D81" s="5"/>
    </row>
    <row r="82" spans="1:4" ht="30">
      <c r="A82" s="3" t="s">
        <v>27</v>
      </c>
      <c r="B82" s="7">
        <v>13442</v>
      </c>
      <c r="C82" s="7">
        <v>16264</v>
      </c>
      <c r="D82" s="5"/>
    </row>
    <row r="83" spans="1:4" ht="120">
      <c r="A83" s="3" t="s">
        <v>856</v>
      </c>
      <c r="B83" s="5"/>
      <c r="C83" s="5"/>
      <c r="D83" s="5"/>
    </row>
    <row r="84" spans="1:4" ht="45">
      <c r="A84" s="4" t="s">
        <v>832</v>
      </c>
      <c r="B84" s="5"/>
      <c r="C84" s="5"/>
      <c r="D84" s="5"/>
    </row>
    <row r="85" spans="1:4" ht="30">
      <c r="A85" s="3" t="s">
        <v>27</v>
      </c>
      <c r="B85" s="7">
        <v>30219</v>
      </c>
      <c r="C85" s="7">
        <v>30858</v>
      </c>
      <c r="D85" s="5"/>
    </row>
    <row r="86" spans="1:4" ht="60">
      <c r="A86" s="3" t="s">
        <v>857</v>
      </c>
      <c r="B86" s="5"/>
      <c r="C86" s="5"/>
      <c r="D86" s="5"/>
    </row>
    <row r="87" spans="1:4" ht="45">
      <c r="A87" s="4" t="s">
        <v>832</v>
      </c>
      <c r="B87" s="5"/>
      <c r="C87" s="5"/>
      <c r="D87" s="5"/>
    </row>
    <row r="88" spans="1:4" ht="30">
      <c r="A88" s="3" t="s">
        <v>27</v>
      </c>
      <c r="B88" s="5">
        <v>11</v>
      </c>
      <c r="C88" s="5">
        <v>11</v>
      </c>
      <c r="D88" s="5"/>
    </row>
    <row r="89" spans="1:4" ht="30">
      <c r="A89" s="3" t="s">
        <v>858</v>
      </c>
      <c r="B89" s="5"/>
      <c r="C89" s="5"/>
      <c r="D89" s="5"/>
    </row>
    <row r="90" spans="1:4" ht="45">
      <c r="A90" s="4" t="s">
        <v>832</v>
      </c>
      <c r="B90" s="5"/>
      <c r="C90" s="5"/>
      <c r="D90" s="5"/>
    </row>
    <row r="91" spans="1:4" ht="30">
      <c r="A91" s="3" t="s">
        <v>27</v>
      </c>
      <c r="B91" s="7">
        <v>65338</v>
      </c>
      <c r="C91" s="7">
        <v>64211</v>
      </c>
      <c r="D91" s="5"/>
    </row>
    <row r="92" spans="1:4" ht="45">
      <c r="A92" s="3" t="s">
        <v>859</v>
      </c>
      <c r="B92" s="5"/>
      <c r="C92" s="5"/>
      <c r="D92" s="5"/>
    </row>
    <row r="93" spans="1:4" ht="45">
      <c r="A93" s="4" t="s">
        <v>832</v>
      </c>
      <c r="B93" s="5"/>
      <c r="C93" s="5"/>
      <c r="D93" s="5"/>
    </row>
    <row r="94" spans="1:4" ht="30">
      <c r="A94" s="3" t="s">
        <v>27</v>
      </c>
      <c r="B94" s="7">
        <v>21666</v>
      </c>
      <c r="C94" s="7">
        <v>17078</v>
      </c>
      <c r="D94" s="5"/>
    </row>
    <row r="95" spans="1:4" ht="60">
      <c r="A95" s="3" t="s">
        <v>860</v>
      </c>
      <c r="B95" s="5"/>
      <c r="C95" s="5"/>
      <c r="D95" s="5"/>
    </row>
    <row r="96" spans="1:4" ht="45">
      <c r="A96" s="4" t="s">
        <v>832</v>
      </c>
      <c r="B96" s="5"/>
      <c r="C96" s="5"/>
      <c r="D96" s="5"/>
    </row>
    <row r="97" spans="1:4" ht="30">
      <c r="A97" s="3" t="s">
        <v>27</v>
      </c>
      <c r="B97" s="7">
        <v>13442</v>
      </c>
      <c r="C97" s="7">
        <v>16264</v>
      </c>
      <c r="D97" s="5"/>
    </row>
    <row r="98" spans="1:4" ht="105">
      <c r="A98" s="3" t="s">
        <v>861</v>
      </c>
      <c r="B98" s="5"/>
      <c r="C98" s="5"/>
      <c r="D98" s="5"/>
    </row>
    <row r="99" spans="1:4" ht="45">
      <c r="A99" s="4" t="s">
        <v>832</v>
      </c>
      <c r="B99" s="5"/>
      <c r="C99" s="5"/>
      <c r="D99" s="5"/>
    </row>
    <row r="100" spans="1:4" ht="30">
      <c r="A100" s="3" t="s">
        <v>27</v>
      </c>
      <c r="B100" s="7">
        <v>30219</v>
      </c>
      <c r="C100" s="7">
        <v>30858</v>
      </c>
      <c r="D100" s="5"/>
    </row>
    <row r="101" spans="1:4" ht="45">
      <c r="A101" s="3" t="s">
        <v>862</v>
      </c>
      <c r="B101" s="5"/>
      <c r="C101" s="5"/>
      <c r="D101" s="5"/>
    </row>
    <row r="102" spans="1:4" ht="45">
      <c r="A102" s="4" t="s">
        <v>832</v>
      </c>
      <c r="B102" s="5"/>
      <c r="C102" s="5"/>
      <c r="D102" s="5"/>
    </row>
    <row r="103" spans="1:4" ht="30">
      <c r="A103" s="3" t="s">
        <v>27</v>
      </c>
      <c r="B103" s="9">
        <v>11</v>
      </c>
      <c r="C103" s="9">
        <v>11</v>
      </c>
      <c r="D103" s="5"/>
    </row>
    <row r="104" spans="1:4">
      <c r="A104" s="11"/>
      <c r="B104" s="11"/>
      <c r="C104" s="11"/>
      <c r="D104" s="11"/>
    </row>
    <row r="105" spans="1:4" ht="15" customHeight="1">
      <c r="A105" s="3" t="s">
        <v>23</v>
      </c>
      <c r="B105" s="12" t="s">
        <v>61</v>
      </c>
      <c r="C105" s="12"/>
      <c r="D105" s="12"/>
    </row>
  </sheetData>
  <mergeCells count="4">
    <mergeCell ref="B1:B2"/>
    <mergeCell ref="C1:D2"/>
    <mergeCell ref="A104:D104"/>
    <mergeCell ref="B105:D10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63</v>
      </c>
      <c r="B1" s="8" t="s">
        <v>1</v>
      </c>
      <c r="C1" s="8"/>
    </row>
    <row r="2" spans="1:3" ht="30">
      <c r="A2" s="1" t="s">
        <v>19</v>
      </c>
      <c r="B2" s="1" t="s">
        <v>2</v>
      </c>
      <c r="C2" s="1" t="s">
        <v>70</v>
      </c>
    </row>
    <row r="3" spans="1:3" ht="30">
      <c r="A3" s="4" t="s">
        <v>864</v>
      </c>
      <c r="B3" s="5"/>
      <c r="C3" s="5"/>
    </row>
    <row r="4" spans="1:3">
      <c r="A4" s="3" t="s">
        <v>506</v>
      </c>
      <c r="B4" s="9">
        <v>0</v>
      </c>
      <c r="C4" s="9">
        <v>1025</v>
      </c>
    </row>
    <row r="5" spans="1:3" ht="30">
      <c r="A5" s="3" t="s">
        <v>865</v>
      </c>
      <c r="B5" s="5">
        <v>0</v>
      </c>
      <c r="C5" s="5">
        <v>0</v>
      </c>
    </row>
    <row r="6" spans="1:3" ht="45">
      <c r="A6" s="3" t="s">
        <v>866</v>
      </c>
      <c r="B6" s="5">
        <v>0</v>
      </c>
      <c r="C6" s="5">
        <v>0</v>
      </c>
    </row>
    <row r="7" spans="1:3">
      <c r="A7" s="3" t="s">
        <v>510</v>
      </c>
      <c r="B7" s="5">
        <v>0</v>
      </c>
      <c r="C7" s="5">
        <v>-615</v>
      </c>
    </row>
    <row r="8" spans="1:3">
      <c r="A8" s="3" t="s">
        <v>512</v>
      </c>
      <c r="B8" s="9">
        <v>0</v>
      </c>
      <c r="C8" s="9">
        <v>41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7</v>
      </c>
      <c r="B1" s="8" t="s">
        <v>2</v>
      </c>
      <c r="C1" s="8" t="s">
        <v>20</v>
      </c>
    </row>
    <row r="2" spans="1:3" ht="30">
      <c r="A2" s="1" t="s">
        <v>19</v>
      </c>
      <c r="B2" s="8"/>
      <c r="C2" s="8"/>
    </row>
    <row r="3" spans="1:3" ht="30">
      <c r="A3" s="3" t="s">
        <v>833</v>
      </c>
      <c r="B3" s="5"/>
      <c r="C3" s="5"/>
    </row>
    <row r="4" spans="1:3">
      <c r="A4" s="4" t="s">
        <v>868</v>
      </c>
      <c r="B4" s="5"/>
      <c r="C4" s="5"/>
    </row>
    <row r="5" spans="1:3">
      <c r="A5" s="3" t="s">
        <v>30</v>
      </c>
      <c r="B5" s="9">
        <v>0</v>
      </c>
      <c r="C5" s="9">
        <v>0</v>
      </c>
    </row>
    <row r="6" spans="1:3" ht="30">
      <c r="A6" s="3" t="s">
        <v>834</v>
      </c>
      <c r="B6" s="5"/>
      <c r="C6" s="5"/>
    </row>
    <row r="7" spans="1:3">
      <c r="A7" s="4" t="s">
        <v>868</v>
      </c>
      <c r="B7" s="5"/>
      <c r="C7" s="5"/>
    </row>
    <row r="8" spans="1:3">
      <c r="A8" s="3" t="s">
        <v>30</v>
      </c>
      <c r="B8" s="7">
        <v>3516</v>
      </c>
      <c r="C8" s="7">
        <v>2882</v>
      </c>
    </row>
    <row r="9" spans="1:3" ht="30">
      <c r="A9" s="3" t="s">
        <v>835</v>
      </c>
      <c r="B9" s="5"/>
      <c r="C9" s="5"/>
    </row>
    <row r="10" spans="1:3">
      <c r="A10" s="4" t="s">
        <v>868</v>
      </c>
      <c r="B10" s="5"/>
      <c r="C10" s="5"/>
    </row>
    <row r="11" spans="1:3">
      <c r="A11" s="3" t="s">
        <v>30</v>
      </c>
      <c r="B11" s="5">
        <v>0</v>
      </c>
      <c r="C11" s="5">
        <v>0</v>
      </c>
    </row>
    <row r="12" spans="1:3" ht="30">
      <c r="A12" s="3" t="s">
        <v>836</v>
      </c>
      <c r="B12" s="5"/>
      <c r="C12" s="5"/>
    </row>
    <row r="13" spans="1:3">
      <c r="A13" s="4" t="s">
        <v>868</v>
      </c>
      <c r="B13" s="5"/>
      <c r="C13" s="5"/>
    </row>
    <row r="14" spans="1:3">
      <c r="A14" s="3" t="s">
        <v>30</v>
      </c>
      <c r="B14" s="7">
        <v>3516</v>
      </c>
      <c r="C14" s="7">
        <v>2882</v>
      </c>
    </row>
    <row r="15" spans="1:3" ht="30">
      <c r="A15" s="3" t="s">
        <v>837</v>
      </c>
      <c r="B15" s="5"/>
      <c r="C15" s="5"/>
    </row>
    <row r="16" spans="1:3">
      <c r="A16" s="4" t="s">
        <v>868</v>
      </c>
      <c r="B16" s="5"/>
      <c r="C16" s="5"/>
    </row>
    <row r="17" spans="1:3">
      <c r="A17" s="3" t="s">
        <v>30</v>
      </c>
      <c r="B17" s="7">
        <v>3516</v>
      </c>
      <c r="C17" s="7">
        <v>2882</v>
      </c>
    </row>
    <row r="18" spans="1:3" ht="45">
      <c r="A18" s="3" t="s">
        <v>869</v>
      </c>
      <c r="B18" s="5"/>
      <c r="C18" s="5"/>
    </row>
    <row r="19" spans="1:3">
      <c r="A19" s="4" t="s">
        <v>868</v>
      </c>
      <c r="B19" s="5"/>
      <c r="C19" s="5"/>
    </row>
    <row r="20" spans="1:3">
      <c r="A20" s="3" t="s">
        <v>30</v>
      </c>
      <c r="B20" s="5">
        <v>0</v>
      </c>
      <c r="C20" s="5">
        <v>0</v>
      </c>
    </row>
    <row r="21" spans="1:3">
      <c r="A21" s="3" t="s">
        <v>521</v>
      </c>
      <c r="B21" s="5">
        <v>0</v>
      </c>
      <c r="C21" s="5">
        <v>0</v>
      </c>
    </row>
    <row r="22" spans="1:3">
      <c r="A22" s="3" t="s">
        <v>38</v>
      </c>
      <c r="B22" s="5">
        <v>0</v>
      </c>
      <c r="C22" s="5">
        <v>0</v>
      </c>
    </row>
    <row r="23" spans="1:3" ht="45">
      <c r="A23" s="3" t="s">
        <v>870</v>
      </c>
      <c r="B23" s="5"/>
      <c r="C23" s="5"/>
    </row>
    <row r="24" spans="1:3">
      <c r="A24" s="4" t="s">
        <v>868</v>
      </c>
      <c r="B24" s="5"/>
      <c r="C24" s="5"/>
    </row>
    <row r="25" spans="1:3">
      <c r="A25" s="3" t="s">
        <v>30</v>
      </c>
      <c r="B25" s="7">
        <v>3516</v>
      </c>
      <c r="C25" s="7">
        <v>2882</v>
      </c>
    </row>
    <row r="26" spans="1:3">
      <c r="A26" s="3" t="s">
        <v>521</v>
      </c>
      <c r="B26" s="5">
        <v>0</v>
      </c>
      <c r="C26" s="5">
        <v>0</v>
      </c>
    </row>
    <row r="27" spans="1:3">
      <c r="A27" s="3" t="s">
        <v>38</v>
      </c>
      <c r="B27" s="5">
        <v>0</v>
      </c>
      <c r="C27" s="5">
        <v>0</v>
      </c>
    </row>
    <row r="28" spans="1:3" ht="45">
      <c r="A28" s="3" t="s">
        <v>871</v>
      </c>
      <c r="B28" s="5"/>
      <c r="C28" s="5"/>
    </row>
    <row r="29" spans="1:3">
      <c r="A29" s="4" t="s">
        <v>868</v>
      </c>
      <c r="B29" s="5"/>
      <c r="C29" s="5"/>
    </row>
    <row r="30" spans="1:3">
      <c r="A30" s="3" t="s">
        <v>30</v>
      </c>
      <c r="B30" s="5">
        <v>0</v>
      </c>
      <c r="C30" s="5">
        <v>0</v>
      </c>
    </row>
    <row r="31" spans="1:3">
      <c r="A31" s="3" t="s">
        <v>521</v>
      </c>
      <c r="B31" s="7">
        <v>8536</v>
      </c>
      <c r="C31" s="7">
        <v>9855</v>
      </c>
    </row>
    <row r="32" spans="1:3">
      <c r="A32" s="3" t="s">
        <v>38</v>
      </c>
      <c r="B32" s="7">
        <v>3265</v>
      </c>
      <c r="C32" s="7">
        <v>3782</v>
      </c>
    </row>
    <row r="33" spans="1:3" ht="45">
      <c r="A33" s="3" t="s">
        <v>872</v>
      </c>
      <c r="B33" s="5"/>
      <c r="C33" s="5"/>
    </row>
    <row r="34" spans="1:3">
      <c r="A34" s="4" t="s">
        <v>868</v>
      </c>
      <c r="B34" s="5"/>
      <c r="C34" s="5"/>
    </row>
    <row r="35" spans="1:3">
      <c r="A35" s="3" t="s">
        <v>30</v>
      </c>
      <c r="B35" s="7">
        <v>3516</v>
      </c>
      <c r="C35" s="7">
        <v>2882</v>
      </c>
    </row>
    <row r="36" spans="1:3">
      <c r="A36" s="3" t="s">
        <v>521</v>
      </c>
      <c r="B36" s="7">
        <v>8536</v>
      </c>
      <c r="C36" s="7">
        <v>9855</v>
      </c>
    </row>
    <row r="37" spans="1:3">
      <c r="A37" s="3" t="s">
        <v>38</v>
      </c>
      <c r="B37" s="7">
        <v>3265</v>
      </c>
      <c r="C37" s="7">
        <v>3782</v>
      </c>
    </row>
    <row r="38" spans="1:3" ht="30">
      <c r="A38" s="3" t="s">
        <v>873</v>
      </c>
      <c r="B38" s="5"/>
      <c r="C38" s="5"/>
    </row>
    <row r="39" spans="1:3">
      <c r="A39" s="4" t="s">
        <v>868</v>
      </c>
      <c r="B39" s="5"/>
      <c r="C39" s="5"/>
    </row>
    <row r="40" spans="1:3">
      <c r="A40" s="3" t="s">
        <v>30</v>
      </c>
      <c r="B40" s="7">
        <v>3516</v>
      </c>
      <c r="C40" s="7">
        <v>2882</v>
      </c>
    </row>
    <row r="41" spans="1:3">
      <c r="A41" s="3" t="s">
        <v>521</v>
      </c>
      <c r="B41" s="7">
        <v>8536</v>
      </c>
      <c r="C41" s="7">
        <v>9855</v>
      </c>
    </row>
    <row r="42" spans="1:3">
      <c r="A42" s="3" t="s">
        <v>38</v>
      </c>
      <c r="B42" s="9">
        <v>3265</v>
      </c>
      <c r="C42" s="9">
        <v>378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9.28515625" customWidth="1"/>
    <col min="3" max="3" width="17.28515625" customWidth="1"/>
    <col min="4" max="4" width="5.42578125" customWidth="1"/>
  </cols>
  <sheetData>
    <row r="1" spans="1:4" ht="45">
      <c r="A1" s="1" t="s">
        <v>874</v>
      </c>
      <c r="B1" s="1" t="s">
        <v>1</v>
      </c>
      <c r="C1" s="8"/>
      <c r="D1" s="8"/>
    </row>
    <row r="2" spans="1:4" ht="30" customHeight="1">
      <c r="A2" s="1" t="s">
        <v>19</v>
      </c>
      <c r="B2" s="1" t="s">
        <v>2</v>
      </c>
      <c r="C2" s="8" t="s">
        <v>20</v>
      </c>
      <c r="D2" s="8"/>
    </row>
    <row r="3" spans="1:4" ht="30">
      <c r="A3" s="4" t="s">
        <v>875</v>
      </c>
      <c r="B3" s="5"/>
      <c r="C3" s="5"/>
      <c r="D3" s="5"/>
    </row>
    <row r="4" spans="1:4">
      <c r="A4" s="3" t="s">
        <v>521</v>
      </c>
      <c r="B4" s="7">
        <v>12564</v>
      </c>
      <c r="C4" s="9">
        <v>13415</v>
      </c>
      <c r="D4" s="5"/>
    </row>
    <row r="5" spans="1:4" ht="17.25">
      <c r="A5" s="3" t="s">
        <v>38</v>
      </c>
      <c r="B5" s="7">
        <v>3265</v>
      </c>
      <c r="C5" s="7">
        <v>3782</v>
      </c>
      <c r="D5" s="10" t="s">
        <v>23</v>
      </c>
    </row>
    <row r="6" spans="1:4" ht="45">
      <c r="A6" s="3" t="s">
        <v>876</v>
      </c>
      <c r="B6" s="5"/>
      <c r="C6" s="5"/>
      <c r="D6" s="5"/>
    </row>
    <row r="7" spans="1:4" ht="30">
      <c r="A7" s="4" t="s">
        <v>875</v>
      </c>
      <c r="B7" s="5"/>
      <c r="C7" s="5"/>
      <c r="D7" s="5"/>
    </row>
    <row r="8" spans="1:4">
      <c r="A8" s="3" t="s">
        <v>532</v>
      </c>
      <c r="B8" s="158">
        <v>0.5</v>
      </c>
      <c r="C8" s="5"/>
      <c r="D8" s="5"/>
    </row>
    <row r="9" spans="1:4" ht="45">
      <c r="A9" s="3" t="s">
        <v>877</v>
      </c>
      <c r="B9" s="5"/>
      <c r="C9" s="5"/>
      <c r="D9" s="5"/>
    </row>
    <row r="10" spans="1:4" ht="30">
      <c r="A10" s="4" t="s">
        <v>875</v>
      </c>
      <c r="B10" s="5"/>
      <c r="C10" s="5"/>
      <c r="D10" s="5"/>
    </row>
    <row r="11" spans="1:4">
      <c r="A11" s="3" t="s">
        <v>521</v>
      </c>
      <c r="B11" s="7">
        <v>8536</v>
      </c>
      <c r="C11" s="5"/>
      <c r="D11" s="5"/>
    </row>
    <row r="12" spans="1:4">
      <c r="A12" s="3" t="s">
        <v>38</v>
      </c>
      <c r="B12" s="7">
        <v>3265</v>
      </c>
      <c r="C12" s="5"/>
      <c r="D12" s="5"/>
    </row>
    <row r="13" spans="1:4" ht="45">
      <c r="A13" s="3" t="s">
        <v>878</v>
      </c>
      <c r="B13" s="5"/>
      <c r="C13" s="5"/>
      <c r="D13" s="5"/>
    </row>
    <row r="14" spans="1:4" ht="30">
      <c r="A14" s="4" t="s">
        <v>875</v>
      </c>
      <c r="B14" s="5"/>
      <c r="C14" s="5"/>
      <c r="D14" s="5"/>
    </row>
    <row r="15" spans="1:4">
      <c r="A15" s="3" t="s">
        <v>532</v>
      </c>
      <c r="B15" s="158">
        <v>0.09</v>
      </c>
      <c r="C15" s="5"/>
      <c r="D15" s="5"/>
    </row>
    <row r="16" spans="1:4">
      <c r="A16" s="3" t="s">
        <v>535</v>
      </c>
      <c r="B16" s="158">
        <v>0.1</v>
      </c>
      <c r="C16" s="5"/>
      <c r="D16" s="5"/>
    </row>
    <row r="17" spans="1:4" ht="45">
      <c r="A17" s="3" t="s">
        <v>879</v>
      </c>
      <c r="B17" s="5"/>
      <c r="C17" s="5"/>
      <c r="D17" s="5"/>
    </row>
    <row r="18" spans="1:4" ht="30">
      <c r="A18" s="4" t="s">
        <v>875</v>
      </c>
      <c r="B18" s="5"/>
      <c r="C18" s="5"/>
      <c r="D18" s="5"/>
    </row>
    <row r="19" spans="1:4">
      <c r="A19" s="3" t="s">
        <v>532</v>
      </c>
      <c r="B19" s="158">
        <v>0.5</v>
      </c>
      <c r="C19" s="5"/>
      <c r="D19" s="5"/>
    </row>
    <row r="20" spans="1:4">
      <c r="A20" s="3" t="s">
        <v>535</v>
      </c>
      <c r="B20" s="158">
        <v>0.3</v>
      </c>
      <c r="C20" s="5"/>
      <c r="D20" s="5"/>
    </row>
    <row r="21" spans="1:4">
      <c r="A21" s="11"/>
      <c r="B21" s="11"/>
      <c r="C21" s="11"/>
      <c r="D21" s="11"/>
    </row>
    <row r="22" spans="1:4" ht="15" customHeight="1">
      <c r="A22" s="3" t="s">
        <v>23</v>
      </c>
      <c r="B22" s="12" t="s">
        <v>61</v>
      </c>
      <c r="C22" s="12"/>
      <c r="D22" s="12"/>
    </row>
  </sheetData>
  <mergeCells count="4">
    <mergeCell ref="C1:D1"/>
    <mergeCell ref="C2:D2"/>
    <mergeCell ref="A21:D21"/>
    <mergeCell ref="B22:D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8" t="s">
        <v>880</v>
      </c>
      <c r="B1" s="1" t="s">
        <v>1</v>
      </c>
    </row>
    <row r="2" spans="1:2">
      <c r="A2" s="8"/>
      <c r="B2" s="1" t="s">
        <v>2</v>
      </c>
    </row>
    <row r="3" spans="1:2" ht="45">
      <c r="A3" s="3" t="s">
        <v>881</v>
      </c>
      <c r="B3" s="5"/>
    </row>
    <row r="4" spans="1:2" ht="30">
      <c r="A4" s="4" t="s">
        <v>875</v>
      </c>
      <c r="B4" s="5"/>
    </row>
    <row r="5" spans="1:2">
      <c r="A5" s="3" t="s">
        <v>532</v>
      </c>
      <c r="B5" s="158">
        <v>0.105</v>
      </c>
    </row>
    <row r="6" spans="1:2" ht="45">
      <c r="A6" s="3" t="s">
        <v>882</v>
      </c>
      <c r="B6" s="5"/>
    </row>
    <row r="7" spans="1:2" ht="30">
      <c r="A7" s="4" t="s">
        <v>875</v>
      </c>
      <c r="B7" s="5"/>
    </row>
    <row r="8" spans="1:2">
      <c r="A8" s="3" t="s">
        <v>532</v>
      </c>
      <c r="B8" s="158">
        <v>0.4</v>
      </c>
    </row>
    <row r="9" spans="1:2" ht="30">
      <c r="A9" s="3" t="s">
        <v>883</v>
      </c>
      <c r="B9" s="5"/>
    </row>
    <row r="10" spans="1:2" ht="30">
      <c r="A10" s="4" t="s">
        <v>875</v>
      </c>
      <c r="B10" s="5"/>
    </row>
    <row r="11" spans="1:2">
      <c r="A11" s="3" t="s">
        <v>532</v>
      </c>
      <c r="B11" s="158">
        <v>0.125</v>
      </c>
    </row>
    <row r="12" spans="1:2" ht="30">
      <c r="A12" s="3" t="s">
        <v>884</v>
      </c>
      <c r="B12" s="5"/>
    </row>
    <row r="13" spans="1:2" ht="30">
      <c r="A13" s="4" t="s">
        <v>875</v>
      </c>
      <c r="B13" s="5"/>
    </row>
    <row r="14" spans="1:2">
      <c r="A14" s="3" t="s">
        <v>532</v>
      </c>
      <c r="B14" s="158">
        <v>0.5</v>
      </c>
    </row>
    <row r="15" spans="1:2" ht="30">
      <c r="A15" s="3" t="s">
        <v>885</v>
      </c>
      <c r="B15" s="5"/>
    </row>
    <row r="16" spans="1:2" ht="30">
      <c r="A16" s="4" t="s">
        <v>875</v>
      </c>
      <c r="B16" s="5"/>
    </row>
    <row r="17" spans="1:2">
      <c r="A17" s="3" t="s">
        <v>532</v>
      </c>
      <c r="B17" s="158">
        <v>0.09</v>
      </c>
    </row>
    <row r="18" spans="1:2" ht="30">
      <c r="A18" s="3" t="s">
        <v>886</v>
      </c>
      <c r="B18" s="5"/>
    </row>
    <row r="19" spans="1:2" ht="30">
      <c r="A19" s="4" t="s">
        <v>875</v>
      </c>
      <c r="B19" s="5"/>
    </row>
    <row r="20" spans="1:2">
      <c r="A20" s="3" t="s">
        <v>532</v>
      </c>
      <c r="B20" s="158">
        <v>0.3</v>
      </c>
    </row>
    <row r="21" spans="1:2" ht="30">
      <c r="A21" s="3" t="s">
        <v>887</v>
      </c>
      <c r="B21" s="5"/>
    </row>
    <row r="22" spans="1:2" ht="30">
      <c r="A22" s="4" t="s">
        <v>875</v>
      </c>
      <c r="B22" s="5"/>
    </row>
    <row r="23" spans="1:2">
      <c r="A23" s="3" t="s">
        <v>532</v>
      </c>
      <c r="B23" s="158">
        <v>0.09</v>
      </c>
    </row>
    <row r="24" spans="1:2" ht="30">
      <c r="A24" s="3" t="s">
        <v>888</v>
      </c>
      <c r="B24" s="5"/>
    </row>
    <row r="25" spans="1:2" ht="30">
      <c r="A25" s="4" t="s">
        <v>875</v>
      </c>
      <c r="B25" s="5"/>
    </row>
    <row r="26" spans="1:2">
      <c r="A26" s="3" t="s">
        <v>532</v>
      </c>
      <c r="B26" s="158">
        <v>0.2</v>
      </c>
    </row>
    <row r="27" spans="1:2" ht="30">
      <c r="A27" s="3" t="s">
        <v>889</v>
      </c>
      <c r="B27" s="5"/>
    </row>
    <row r="28" spans="1:2" ht="30">
      <c r="A28" s="4" t="s">
        <v>875</v>
      </c>
      <c r="B28" s="5"/>
    </row>
    <row r="29" spans="1:2">
      <c r="A29" s="3" t="s">
        <v>532</v>
      </c>
      <c r="B29" s="158">
        <v>0.09</v>
      </c>
    </row>
    <row r="30" spans="1:2" ht="30">
      <c r="A30" s="3" t="s">
        <v>890</v>
      </c>
      <c r="B30" s="5"/>
    </row>
    <row r="31" spans="1:2" ht="30">
      <c r="A31" s="4" t="s">
        <v>875</v>
      </c>
      <c r="B31" s="5"/>
    </row>
    <row r="32" spans="1:2">
      <c r="A32" s="3" t="s">
        <v>532</v>
      </c>
      <c r="B32" s="158">
        <v>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26.5703125" customWidth="1"/>
    <col min="3" max="3" width="19.28515625" customWidth="1"/>
    <col min="4" max="4" width="6" customWidth="1"/>
  </cols>
  <sheetData>
    <row r="1" spans="1:4" ht="45">
      <c r="A1" s="1" t="s">
        <v>891</v>
      </c>
      <c r="B1" s="8" t="s">
        <v>2</v>
      </c>
      <c r="C1" s="8" t="s">
        <v>20</v>
      </c>
      <c r="D1" s="8"/>
    </row>
    <row r="2" spans="1:4" ht="30">
      <c r="A2" s="1" t="s">
        <v>19</v>
      </c>
      <c r="B2" s="8"/>
      <c r="C2" s="8"/>
      <c r="D2" s="8"/>
    </row>
    <row r="3" spans="1:4">
      <c r="A3" s="4" t="s">
        <v>573</v>
      </c>
      <c r="B3" s="5"/>
      <c r="C3" s="5"/>
      <c r="D3" s="5"/>
    </row>
    <row r="4" spans="1:4" ht="17.25">
      <c r="A4" s="3" t="s">
        <v>26</v>
      </c>
      <c r="B4" s="9">
        <v>27685</v>
      </c>
      <c r="C4" s="9">
        <v>27784</v>
      </c>
      <c r="D4" s="10" t="s">
        <v>23</v>
      </c>
    </row>
    <row r="5" spans="1:4" ht="17.25">
      <c r="A5" s="3" t="s">
        <v>575</v>
      </c>
      <c r="B5" s="7">
        <v>65338</v>
      </c>
      <c r="C5" s="7">
        <v>64211</v>
      </c>
      <c r="D5" s="10" t="s">
        <v>23</v>
      </c>
    </row>
    <row r="6" spans="1:4">
      <c r="A6" s="3" t="s">
        <v>576</v>
      </c>
      <c r="B6" s="7">
        <v>78910</v>
      </c>
      <c r="C6" s="7">
        <v>82242</v>
      </c>
      <c r="D6" s="5"/>
    </row>
    <row r="7" spans="1:4">
      <c r="A7" s="3" t="s">
        <v>892</v>
      </c>
      <c r="B7" s="5"/>
      <c r="C7" s="5"/>
      <c r="D7" s="5"/>
    </row>
    <row r="8" spans="1:4">
      <c r="A8" s="4" t="s">
        <v>573</v>
      </c>
      <c r="B8" s="5"/>
      <c r="C8" s="5"/>
      <c r="D8" s="5"/>
    </row>
    <row r="9" spans="1:4">
      <c r="A9" s="3" t="s">
        <v>25</v>
      </c>
      <c r="B9" s="7">
        <v>102652</v>
      </c>
      <c r="C9" s="7">
        <v>158527</v>
      </c>
      <c r="D9" s="5"/>
    </row>
    <row r="10" spans="1:4">
      <c r="A10" s="3" t="s">
        <v>26</v>
      </c>
      <c r="B10" s="5">
        <v>0</v>
      </c>
      <c r="C10" s="5">
        <v>0</v>
      </c>
      <c r="D10" s="5"/>
    </row>
    <row r="11" spans="1:4">
      <c r="A11" s="3" t="s">
        <v>575</v>
      </c>
      <c r="B11" s="5">
        <v>0</v>
      </c>
      <c r="C11" s="5">
        <v>0</v>
      </c>
      <c r="D11" s="5"/>
    </row>
    <row r="12" spans="1:4">
      <c r="A12" s="3" t="s">
        <v>576</v>
      </c>
      <c r="B12" s="5">
        <v>0</v>
      </c>
      <c r="C12" s="5">
        <v>0</v>
      </c>
      <c r="D12" s="5"/>
    </row>
    <row r="13" spans="1:4">
      <c r="A13" s="3" t="s">
        <v>30</v>
      </c>
      <c r="B13" s="5">
        <v>0</v>
      </c>
      <c r="C13" s="5">
        <v>0</v>
      </c>
      <c r="D13" s="5"/>
    </row>
    <row r="14" spans="1:4">
      <c r="A14" s="3" t="s">
        <v>577</v>
      </c>
      <c r="B14" s="5">
        <v>0</v>
      </c>
      <c r="C14" s="5">
        <v>0</v>
      </c>
      <c r="D14" s="5"/>
    </row>
    <row r="15" spans="1:4">
      <c r="A15" s="3" t="s">
        <v>36</v>
      </c>
      <c r="B15" s="5">
        <v>0</v>
      </c>
      <c r="C15" s="5">
        <v>0</v>
      </c>
      <c r="D15" s="5"/>
    </row>
    <row r="16" spans="1:4">
      <c r="A16" s="3" t="s">
        <v>34</v>
      </c>
      <c r="B16" s="5">
        <v>0</v>
      </c>
      <c r="C16" s="5">
        <v>0</v>
      </c>
      <c r="D16" s="5"/>
    </row>
    <row r="17" spans="1:4">
      <c r="A17" s="4" t="s">
        <v>578</v>
      </c>
      <c r="B17" s="5"/>
      <c r="C17" s="5"/>
      <c r="D17" s="5"/>
    </row>
    <row r="18" spans="1:4">
      <c r="A18" s="3" t="s">
        <v>77</v>
      </c>
      <c r="B18" s="5">
        <v>0</v>
      </c>
      <c r="C18" s="5">
        <v>0</v>
      </c>
      <c r="D18" s="5"/>
    </row>
    <row r="19" spans="1:4" ht="30">
      <c r="A19" s="3" t="s">
        <v>579</v>
      </c>
      <c r="B19" s="5">
        <v>0</v>
      </c>
      <c r="C19" s="5">
        <v>0</v>
      </c>
      <c r="D19" s="5"/>
    </row>
    <row r="20" spans="1:4">
      <c r="A20" s="3" t="s">
        <v>47</v>
      </c>
      <c r="B20" s="5">
        <v>0</v>
      </c>
      <c r="C20" s="5">
        <v>0</v>
      </c>
      <c r="D20" s="5"/>
    </row>
    <row r="21" spans="1:4">
      <c r="A21" s="3" t="s">
        <v>50</v>
      </c>
      <c r="B21" s="5">
        <v>0</v>
      </c>
      <c r="C21" s="5">
        <v>0</v>
      </c>
      <c r="D21" s="5"/>
    </row>
    <row r="22" spans="1:4">
      <c r="A22" s="3" t="s">
        <v>893</v>
      </c>
      <c r="B22" s="5"/>
      <c r="C22" s="5"/>
      <c r="D22" s="5"/>
    </row>
    <row r="23" spans="1:4">
      <c r="A23" s="4" t="s">
        <v>573</v>
      </c>
      <c r="B23" s="5"/>
      <c r="C23" s="5"/>
      <c r="D23" s="5"/>
    </row>
    <row r="24" spans="1:4">
      <c r="A24" s="3" t="s">
        <v>25</v>
      </c>
      <c r="B24" s="5">
        <v>0</v>
      </c>
      <c r="C24" s="5">
        <v>0</v>
      </c>
      <c r="D24" s="5"/>
    </row>
    <row r="25" spans="1:4">
      <c r="A25" s="3" t="s">
        <v>26</v>
      </c>
      <c r="B25" s="7">
        <v>27685</v>
      </c>
      <c r="C25" s="7">
        <v>27784</v>
      </c>
      <c r="D25" s="5"/>
    </row>
    <row r="26" spans="1:4">
      <c r="A26" s="3" t="s">
        <v>575</v>
      </c>
      <c r="B26" s="7">
        <v>65338</v>
      </c>
      <c r="C26" s="7">
        <v>64211</v>
      </c>
      <c r="D26" s="5"/>
    </row>
    <row r="27" spans="1:4">
      <c r="A27" s="3" t="s">
        <v>576</v>
      </c>
      <c r="B27" s="7">
        <v>78910</v>
      </c>
      <c r="C27" s="7">
        <v>82242</v>
      </c>
      <c r="D27" s="5"/>
    </row>
    <row r="28" spans="1:4">
      <c r="A28" s="3" t="s">
        <v>30</v>
      </c>
      <c r="B28" s="7">
        <v>3516</v>
      </c>
      <c r="C28" s="7">
        <v>2882</v>
      </c>
      <c r="D28" s="5"/>
    </row>
    <row r="29" spans="1:4">
      <c r="A29" s="3" t="s">
        <v>577</v>
      </c>
      <c r="B29" s="5">
        <v>0</v>
      </c>
      <c r="C29" s="5">
        <v>0</v>
      </c>
      <c r="D29" s="5"/>
    </row>
    <row r="30" spans="1:4">
      <c r="A30" s="3" t="s">
        <v>36</v>
      </c>
      <c r="B30" s="7">
        <v>4564</v>
      </c>
      <c r="C30" s="7">
        <v>4788</v>
      </c>
      <c r="D30" s="5"/>
    </row>
    <row r="31" spans="1:4">
      <c r="A31" s="3" t="s">
        <v>34</v>
      </c>
      <c r="B31" s="7">
        <v>1547</v>
      </c>
      <c r="C31" s="7">
        <v>1627</v>
      </c>
      <c r="D31" s="5"/>
    </row>
    <row r="32" spans="1:4">
      <c r="A32" s="4" t="s">
        <v>578</v>
      </c>
      <c r="B32" s="5"/>
      <c r="C32" s="5"/>
      <c r="D32" s="5"/>
    </row>
    <row r="33" spans="1:4">
      <c r="A33" s="3" t="s">
        <v>77</v>
      </c>
      <c r="B33" s="7">
        <v>605233</v>
      </c>
      <c r="C33" s="7">
        <v>663000</v>
      </c>
      <c r="D33" s="5"/>
    </row>
    <row r="34" spans="1:4" ht="30">
      <c r="A34" s="3" t="s">
        <v>579</v>
      </c>
      <c r="B34" s="5">
        <v>0</v>
      </c>
      <c r="C34" s="5">
        <v>0</v>
      </c>
      <c r="D34" s="5"/>
    </row>
    <row r="35" spans="1:4">
      <c r="A35" s="3" t="s">
        <v>47</v>
      </c>
      <c r="B35" s="7">
        <v>95555</v>
      </c>
      <c r="C35" s="7">
        <v>95573</v>
      </c>
      <c r="D35" s="5"/>
    </row>
    <row r="36" spans="1:4">
      <c r="A36" s="3" t="s">
        <v>50</v>
      </c>
      <c r="B36" s="7">
        <v>1727</v>
      </c>
      <c r="C36" s="7">
        <v>1704</v>
      </c>
      <c r="D36" s="5"/>
    </row>
    <row r="37" spans="1:4">
      <c r="A37" s="3" t="s">
        <v>894</v>
      </c>
      <c r="B37" s="5"/>
      <c r="C37" s="5"/>
      <c r="D37" s="5"/>
    </row>
    <row r="38" spans="1:4">
      <c r="A38" s="4" t="s">
        <v>573</v>
      </c>
      <c r="B38" s="5"/>
      <c r="C38" s="5"/>
      <c r="D38" s="5"/>
    </row>
    <row r="39" spans="1:4">
      <c r="A39" s="3" t="s">
        <v>25</v>
      </c>
      <c r="B39" s="5">
        <v>0</v>
      </c>
      <c r="C39" s="5">
        <v>0</v>
      </c>
      <c r="D39" s="5"/>
    </row>
    <row r="40" spans="1:4">
      <c r="A40" s="3" t="s">
        <v>26</v>
      </c>
      <c r="B40" s="5">
        <v>0</v>
      </c>
      <c r="C40" s="5">
        <v>0</v>
      </c>
      <c r="D40" s="5"/>
    </row>
    <row r="41" spans="1:4">
      <c r="A41" s="3" t="s">
        <v>575</v>
      </c>
      <c r="B41" s="5">
        <v>0</v>
      </c>
      <c r="C41" s="5">
        <v>0</v>
      </c>
      <c r="D41" s="5"/>
    </row>
    <row r="42" spans="1:4">
      <c r="A42" s="3" t="s">
        <v>576</v>
      </c>
      <c r="B42" s="5">
        <v>0</v>
      </c>
      <c r="C42" s="5">
        <v>0</v>
      </c>
      <c r="D42" s="5"/>
    </row>
    <row r="43" spans="1:4">
      <c r="A43" s="3" t="s">
        <v>30</v>
      </c>
      <c r="B43" s="5">
        <v>0</v>
      </c>
      <c r="C43" s="5">
        <v>0</v>
      </c>
      <c r="D43" s="5"/>
    </row>
    <row r="44" spans="1:4">
      <c r="A44" s="3" t="s">
        <v>577</v>
      </c>
      <c r="B44" s="7">
        <v>428601</v>
      </c>
      <c r="C44" s="7">
        <v>422906</v>
      </c>
      <c r="D44" s="5"/>
    </row>
    <row r="45" spans="1:4">
      <c r="A45" s="3" t="s">
        <v>36</v>
      </c>
      <c r="B45" s="5">
        <v>0</v>
      </c>
      <c r="C45" s="5">
        <v>0</v>
      </c>
      <c r="D45" s="5"/>
    </row>
    <row r="46" spans="1:4">
      <c r="A46" s="3" t="s">
        <v>34</v>
      </c>
      <c r="B46" s="5">
        <v>0</v>
      </c>
      <c r="C46" s="5">
        <v>0</v>
      </c>
      <c r="D46" s="5"/>
    </row>
    <row r="47" spans="1:4">
      <c r="A47" s="4" t="s">
        <v>578</v>
      </c>
      <c r="B47" s="5"/>
      <c r="C47" s="5"/>
      <c r="D47" s="5"/>
    </row>
    <row r="48" spans="1:4">
      <c r="A48" s="3" t="s">
        <v>77</v>
      </c>
      <c r="B48" s="5">
        <v>0</v>
      </c>
      <c r="C48" s="5">
        <v>0</v>
      </c>
      <c r="D48" s="5"/>
    </row>
    <row r="49" spans="1:4" ht="30">
      <c r="A49" s="3" t="s">
        <v>579</v>
      </c>
      <c r="B49" s="7">
        <v>25689</v>
      </c>
      <c r="C49" s="7">
        <v>25671</v>
      </c>
      <c r="D49" s="5"/>
    </row>
    <row r="50" spans="1:4">
      <c r="A50" s="3" t="s">
        <v>47</v>
      </c>
      <c r="B50" s="5">
        <v>0</v>
      </c>
      <c r="C50" s="5">
        <v>0</v>
      </c>
      <c r="D50" s="5"/>
    </row>
    <row r="51" spans="1:4">
      <c r="A51" s="3" t="s">
        <v>50</v>
      </c>
      <c r="B51" s="5">
        <v>0</v>
      </c>
      <c r="C51" s="5">
        <v>0</v>
      </c>
      <c r="D51" s="5"/>
    </row>
    <row r="52" spans="1:4">
      <c r="A52" s="3" t="s">
        <v>895</v>
      </c>
      <c r="B52" s="5"/>
      <c r="C52" s="5"/>
      <c r="D52" s="5"/>
    </row>
    <row r="53" spans="1:4">
      <c r="A53" s="4" t="s">
        <v>573</v>
      </c>
      <c r="B53" s="5"/>
      <c r="C53" s="5"/>
      <c r="D53" s="5"/>
    </row>
    <row r="54" spans="1:4">
      <c r="A54" s="3" t="s">
        <v>25</v>
      </c>
      <c r="B54" s="7">
        <v>102652</v>
      </c>
      <c r="C54" s="7">
        <v>158527</v>
      </c>
      <c r="D54" s="5"/>
    </row>
    <row r="55" spans="1:4">
      <c r="A55" s="3" t="s">
        <v>26</v>
      </c>
      <c r="B55" s="7">
        <v>27685</v>
      </c>
      <c r="C55" s="7">
        <v>27784</v>
      </c>
      <c r="D55" s="5"/>
    </row>
    <row r="56" spans="1:4">
      <c r="A56" s="3" t="s">
        <v>575</v>
      </c>
      <c r="B56" s="7">
        <v>65338</v>
      </c>
      <c r="C56" s="7">
        <v>64211</v>
      </c>
      <c r="D56" s="5"/>
    </row>
    <row r="57" spans="1:4">
      <c r="A57" s="3" t="s">
        <v>576</v>
      </c>
      <c r="B57" s="7">
        <v>77972</v>
      </c>
      <c r="C57" s="7">
        <v>81583</v>
      </c>
      <c r="D57" s="5"/>
    </row>
    <row r="58" spans="1:4">
      <c r="A58" s="3" t="s">
        <v>30</v>
      </c>
      <c r="B58" s="7">
        <v>3516</v>
      </c>
      <c r="C58" s="7">
        <v>2882</v>
      </c>
      <c r="D58" s="5"/>
    </row>
    <row r="59" spans="1:4">
      <c r="A59" s="3" t="s">
        <v>577</v>
      </c>
      <c r="B59" s="7">
        <v>448847</v>
      </c>
      <c r="C59" s="7">
        <v>442879</v>
      </c>
      <c r="D59" s="5"/>
    </row>
    <row r="60" spans="1:4">
      <c r="A60" s="3" t="s">
        <v>36</v>
      </c>
      <c r="B60" s="7">
        <v>4564</v>
      </c>
      <c r="C60" s="7">
        <v>4788</v>
      </c>
      <c r="D60" s="5"/>
    </row>
    <row r="61" spans="1:4">
      <c r="A61" s="3" t="s">
        <v>34</v>
      </c>
      <c r="B61" s="7">
        <v>1547</v>
      </c>
      <c r="C61" s="7">
        <v>1627</v>
      </c>
      <c r="D61" s="5"/>
    </row>
    <row r="62" spans="1:4">
      <c r="A62" s="4" t="s">
        <v>578</v>
      </c>
      <c r="B62" s="5"/>
      <c r="C62" s="5"/>
      <c r="D62" s="5"/>
    </row>
    <row r="63" spans="1:4">
      <c r="A63" s="3" t="s">
        <v>77</v>
      </c>
      <c r="B63" s="7">
        <v>603511</v>
      </c>
      <c r="C63" s="7">
        <v>661185</v>
      </c>
      <c r="D63" s="5"/>
    </row>
    <row r="64" spans="1:4" ht="30">
      <c r="A64" s="3" t="s">
        <v>579</v>
      </c>
      <c r="B64" s="7">
        <v>24372</v>
      </c>
      <c r="C64" s="7">
        <v>24372</v>
      </c>
      <c r="D64" s="5"/>
    </row>
    <row r="65" spans="1:4">
      <c r="A65" s="3" t="s">
        <v>47</v>
      </c>
      <c r="B65" s="7">
        <v>90000</v>
      </c>
      <c r="C65" s="7">
        <v>90000</v>
      </c>
      <c r="D65" s="5"/>
    </row>
    <row r="66" spans="1:4">
      <c r="A66" s="3" t="s">
        <v>50</v>
      </c>
      <c r="B66" s="7">
        <v>1727</v>
      </c>
      <c r="C66" s="7">
        <v>1704</v>
      </c>
      <c r="D66" s="5"/>
    </row>
    <row r="67" spans="1:4">
      <c r="A67" s="3" t="s">
        <v>896</v>
      </c>
      <c r="B67" s="5"/>
      <c r="C67" s="5"/>
      <c r="D67" s="5"/>
    </row>
    <row r="68" spans="1:4">
      <c r="A68" s="4" t="s">
        <v>573</v>
      </c>
      <c r="B68" s="5"/>
      <c r="C68" s="5"/>
      <c r="D68" s="5"/>
    </row>
    <row r="69" spans="1:4">
      <c r="A69" s="3" t="s">
        <v>25</v>
      </c>
      <c r="B69" s="7">
        <v>102652</v>
      </c>
      <c r="C69" s="7">
        <v>158527</v>
      </c>
      <c r="D69" s="5"/>
    </row>
    <row r="70" spans="1:4">
      <c r="A70" s="3" t="s">
        <v>26</v>
      </c>
      <c r="B70" s="7">
        <v>27685</v>
      </c>
      <c r="C70" s="7">
        <v>27784</v>
      </c>
      <c r="D70" s="5"/>
    </row>
    <row r="71" spans="1:4">
      <c r="A71" s="3" t="s">
        <v>575</v>
      </c>
      <c r="B71" s="7">
        <v>65338</v>
      </c>
      <c r="C71" s="7">
        <v>64211</v>
      </c>
      <c r="D71" s="5"/>
    </row>
    <row r="72" spans="1:4">
      <c r="A72" s="3" t="s">
        <v>576</v>
      </c>
      <c r="B72" s="7">
        <v>78910</v>
      </c>
      <c r="C72" s="7">
        <v>82242</v>
      </c>
      <c r="D72" s="5"/>
    </row>
    <row r="73" spans="1:4">
      <c r="A73" s="3" t="s">
        <v>30</v>
      </c>
      <c r="B73" s="7">
        <v>3516</v>
      </c>
      <c r="C73" s="7">
        <v>2882</v>
      </c>
      <c r="D73" s="5"/>
    </row>
    <row r="74" spans="1:4">
      <c r="A74" s="3" t="s">
        <v>577</v>
      </c>
      <c r="B74" s="7">
        <v>428601</v>
      </c>
      <c r="C74" s="7">
        <v>422906</v>
      </c>
      <c r="D74" s="5"/>
    </row>
    <row r="75" spans="1:4">
      <c r="A75" s="3" t="s">
        <v>36</v>
      </c>
      <c r="B75" s="7">
        <v>4564</v>
      </c>
      <c r="C75" s="7">
        <v>4788</v>
      </c>
      <c r="D75" s="5"/>
    </row>
    <row r="76" spans="1:4">
      <c r="A76" s="3" t="s">
        <v>34</v>
      </c>
      <c r="B76" s="7">
        <v>1547</v>
      </c>
      <c r="C76" s="7">
        <v>1627</v>
      </c>
      <c r="D76" s="5"/>
    </row>
    <row r="77" spans="1:4">
      <c r="A77" s="4" t="s">
        <v>578</v>
      </c>
      <c r="B77" s="5"/>
      <c r="C77" s="5"/>
      <c r="D77" s="5"/>
    </row>
    <row r="78" spans="1:4">
      <c r="A78" s="3" t="s">
        <v>77</v>
      </c>
      <c r="B78" s="7">
        <v>605233</v>
      </c>
      <c r="C78" s="7">
        <v>663000</v>
      </c>
      <c r="D78" s="5"/>
    </row>
    <row r="79" spans="1:4" ht="30">
      <c r="A79" s="3" t="s">
        <v>579</v>
      </c>
      <c r="B79" s="7">
        <v>25689</v>
      </c>
      <c r="C79" s="7">
        <v>25671</v>
      </c>
      <c r="D79" s="5"/>
    </row>
    <row r="80" spans="1:4">
      <c r="A80" s="3" t="s">
        <v>47</v>
      </c>
      <c r="B80" s="7">
        <v>95555</v>
      </c>
      <c r="C80" s="7">
        <v>95573</v>
      </c>
      <c r="D80" s="5"/>
    </row>
    <row r="81" spans="1:4">
      <c r="A81" s="3" t="s">
        <v>50</v>
      </c>
      <c r="B81" s="9">
        <v>1727</v>
      </c>
      <c r="C81" s="9">
        <v>1704</v>
      </c>
      <c r="D81" s="5"/>
    </row>
    <row r="82" spans="1:4">
      <c r="A82" s="11"/>
      <c r="B82" s="11"/>
      <c r="C82" s="11"/>
      <c r="D82" s="11"/>
    </row>
    <row r="83" spans="1:4" ht="15" customHeight="1">
      <c r="A83" s="3" t="s">
        <v>23</v>
      </c>
      <c r="B83" s="12" t="s">
        <v>61</v>
      </c>
      <c r="C83" s="12"/>
      <c r="D83" s="12"/>
    </row>
  </sheetData>
  <mergeCells count="4">
    <mergeCell ref="B1:B2"/>
    <mergeCell ref="C1:D2"/>
    <mergeCell ref="A82:D82"/>
    <mergeCell ref="B83:D8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s>
  <sheetData>
    <row r="1" spans="1:4" ht="15" customHeight="1">
      <c r="A1" s="8" t="s">
        <v>897</v>
      </c>
      <c r="B1" s="1" t="s">
        <v>1</v>
      </c>
      <c r="C1" s="1"/>
      <c r="D1" s="1"/>
    </row>
    <row r="2" spans="1:4">
      <c r="A2" s="8"/>
      <c r="B2" s="1" t="s">
        <v>2</v>
      </c>
      <c r="C2" s="1" t="s">
        <v>20</v>
      </c>
      <c r="D2" s="2">
        <v>40694</v>
      </c>
    </row>
    <row r="3" spans="1:4">
      <c r="A3" s="4" t="s">
        <v>898</v>
      </c>
      <c r="B3" s="5"/>
      <c r="C3" s="5"/>
      <c r="D3" s="5"/>
    </row>
    <row r="4" spans="1:4">
      <c r="A4" s="3" t="s">
        <v>899</v>
      </c>
      <c r="B4" s="5">
        <v>19</v>
      </c>
      <c r="C4" s="5"/>
      <c r="D4" s="5"/>
    </row>
    <row r="5" spans="1:4" ht="30">
      <c r="A5" s="3" t="s">
        <v>900</v>
      </c>
      <c r="B5" s="5">
        <v>20</v>
      </c>
      <c r="C5" s="5"/>
      <c r="D5" s="5"/>
    </row>
    <row r="6" spans="1:4" ht="30">
      <c r="A6" s="3" t="s">
        <v>901</v>
      </c>
      <c r="B6" s="5"/>
      <c r="C6" s="5"/>
      <c r="D6" s="5"/>
    </row>
    <row r="7" spans="1:4" ht="45">
      <c r="A7" s="4" t="s">
        <v>902</v>
      </c>
      <c r="B7" s="5"/>
      <c r="C7" s="5"/>
      <c r="D7" s="5"/>
    </row>
    <row r="8" spans="1:4" ht="30">
      <c r="A8" s="3" t="s">
        <v>903</v>
      </c>
      <c r="B8" s="9">
        <v>0</v>
      </c>
      <c r="C8" s="5"/>
      <c r="D8" s="5"/>
    </row>
    <row r="9" spans="1:4" ht="30">
      <c r="A9" s="4" t="s">
        <v>904</v>
      </c>
      <c r="B9" s="5"/>
      <c r="C9" s="5"/>
      <c r="D9" s="5"/>
    </row>
    <row r="10" spans="1:4" ht="30">
      <c r="A10" s="3" t="s">
        <v>905</v>
      </c>
      <c r="B10" s="7">
        <v>68389000</v>
      </c>
      <c r="C10" s="7">
        <v>66498000</v>
      </c>
      <c r="D10" s="5"/>
    </row>
    <row r="11" spans="1:4" ht="45">
      <c r="A11" s="3" t="s">
        <v>906</v>
      </c>
      <c r="B11" s="7">
        <v>39089000</v>
      </c>
      <c r="C11" s="7">
        <v>36109000</v>
      </c>
      <c r="D11" s="5"/>
    </row>
    <row r="12" spans="1:4" ht="60">
      <c r="A12" s="3" t="s">
        <v>907</v>
      </c>
      <c r="B12" s="7">
        <v>48861000</v>
      </c>
      <c r="C12" s="7">
        <v>45136000</v>
      </c>
      <c r="D12" s="5"/>
    </row>
    <row r="13" spans="1:4" ht="30">
      <c r="A13" s="4" t="s">
        <v>908</v>
      </c>
      <c r="B13" s="5"/>
      <c r="C13" s="5"/>
      <c r="D13" s="5"/>
    </row>
    <row r="14" spans="1:4" ht="30">
      <c r="A14" s="3" t="s">
        <v>909</v>
      </c>
      <c r="B14" s="7">
        <v>62236000</v>
      </c>
      <c r="C14" s="7">
        <v>60810000</v>
      </c>
      <c r="D14" s="5"/>
    </row>
    <row r="15" spans="1:4" ht="45">
      <c r="A15" s="3" t="s">
        <v>910</v>
      </c>
      <c r="B15" s="7">
        <v>29317000</v>
      </c>
      <c r="C15" s="7">
        <v>18054000</v>
      </c>
      <c r="D15" s="5"/>
    </row>
    <row r="16" spans="1:4" ht="60">
      <c r="A16" s="3" t="s">
        <v>911</v>
      </c>
      <c r="B16" s="7">
        <v>39089000</v>
      </c>
      <c r="C16" s="7">
        <v>27082000</v>
      </c>
      <c r="D16" s="5"/>
    </row>
    <row r="17" spans="1:4" ht="30">
      <c r="A17" s="4" t="s">
        <v>912</v>
      </c>
      <c r="B17" s="5"/>
      <c r="C17" s="5"/>
      <c r="D17" s="5"/>
    </row>
    <row r="18" spans="1:4" ht="30">
      <c r="A18" s="3" t="s">
        <v>913</v>
      </c>
      <c r="B18" s="7">
        <v>62236000</v>
      </c>
      <c r="C18" s="5"/>
      <c r="D18" s="5"/>
    </row>
    <row r="19" spans="1:4" ht="45">
      <c r="A19" s="3" t="s">
        <v>914</v>
      </c>
      <c r="B19" s="7">
        <v>21987000</v>
      </c>
      <c r="C19" s="5"/>
      <c r="D19" s="5"/>
    </row>
    <row r="20" spans="1:4" ht="60">
      <c r="A20" s="3" t="s">
        <v>915</v>
      </c>
      <c r="B20" s="7">
        <v>31760000</v>
      </c>
      <c r="C20" s="5"/>
      <c r="D20" s="5"/>
    </row>
    <row r="21" spans="1:4" ht="30">
      <c r="A21" s="4" t="s">
        <v>916</v>
      </c>
      <c r="B21" s="5"/>
      <c r="C21" s="5"/>
      <c r="D21" s="5"/>
    </row>
    <row r="22" spans="1:4" ht="30">
      <c r="A22" s="3" t="s">
        <v>917</v>
      </c>
      <c r="B22" s="7">
        <v>62236000</v>
      </c>
      <c r="C22" s="7">
        <v>60810000</v>
      </c>
      <c r="D22" s="5"/>
    </row>
    <row r="23" spans="1:4" ht="45">
      <c r="A23" s="3" t="s">
        <v>918</v>
      </c>
      <c r="B23" s="7">
        <v>32405000</v>
      </c>
      <c r="C23" s="7">
        <v>33844000</v>
      </c>
      <c r="D23" s="5"/>
    </row>
    <row r="24" spans="1:4" ht="60">
      <c r="A24" s="3" t="s">
        <v>919</v>
      </c>
      <c r="B24" s="7">
        <v>40506000</v>
      </c>
      <c r="C24" s="7">
        <v>42305000</v>
      </c>
      <c r="D24" s="5"/>
    </row>
    <row r="25" spans="1:4" ht="30">
      <c r="A25" s="4" t="s">
        <v>920</v>
      </c>
      <c r="B25" s="5"/>
      <c r="C25" s="5"/>
      <c r="D25" s="5"/>
    </row>
    <row r="26" spans="1:4" ht="30">
      <c r="A26" s="3" t="s">
        <v>921</v>
      </c>
      <c r="B26" s="158">
        <v>0.14000000000000001</v>
      </c>
      <c r="C26" s="158">
        <v>0.14699999999999999</v>
      </c>
      <c r="D26" s="5"/>
    </row>
    <row r="27" spans="1:4" ht="45">
      <c r="A27" s="3" t="s">
        <v>922</v>
      </c>
      <c r="B27" s="158">
        <v>0.08</v>
      </c>
      <c r="C27" s="158">
        <v>0.08</v>
      </c>
      <c r="D27" s="5"/>
    </row>
    <row r="28" spans="1:4" ht="60">
      <c r="A28" s="3" t="s">
        <v>923</v>
      </c>
      <c r="B28" s="158">
        <v>0.1</v>
      </c>
      <c r="C28" s="158">
        <v>0.1</v>
      </c>
      <c r="D28" s="5"/>
    </row>
    <row r="29" spans="1:4" ht="30">
      <c r="A29" s="3" t="s">
        <v>924</v>
      </c>
      <c r="B29" s="158">
        <v>0.127</v>
      </c>
      <c r="C29" s="158">
        <v>0.13500000000000001</v>
      </c>
      <c r="D29" s="5"/>
    </row>
    <row r="30" spans="1:4" ht="45">
      <c r="A30" s="3" t="s">
        <v>925</v>
      </c>
      <c r="B30" s="158">
        <v>0.06</v>
      </c>
      <c r="C30" s="158">
        <v>0.04</v>
      </c>
      <c r="D30" s="5"/>
    </row>
    <row r="31" spans="1:4" ht="60">
      <c r="A31" s="3" t="s">
        <v>926</v>
      </c>
      <c r="B31" s="158">
        <v>0.08</v>
      </c>
      <c r="C31" s="158">
        <v>0.06</v>
      </c>
      <c r="D31" s="5"/>
    </row>
    <row r="32" spans="1:4" ht="30">
      <c r="A32" s="4" t="s">
        <v>927</v>
      </c>
      <c r="B32" s="5"/>
      <c r="C32" s="5"/>
      <c r="D32" s="5"/>
    </row>
    <row r="33" spans="1:4" ht="30">
      <c r="A33" s="3" t="s">
        <v>928</v>
      </c>
      <c r="B33" s="158">
        <v>0.127</v>
      </c>
      <c r="C33" s="5"/>
      <c r="D33" s="5"/>
    </row>
    <row r="34" spans="1:4" ht="45">
      <c r="A34" s="3" t="s">
        <v>929</v>
      </c>
      <c r="B34" s="158">
        <v>4.4999999999999998E-2</v>
      </c>
      <c r="C34" s="5"/>
      <c r="D34" s="5"/>
    </row>
    <row r="35" spans="1:4" ht="60">
      <c r="A35" s="3" t="s">
        <v>930</v>
      </c>
      <c r="B35" s="158">
        <v>6.5000000000000002E-2</v>
      </c>
      <c r="C35" s="5"/>
      <c r="D35" s="5"/>
    </row>
    <row r="36" spans="1:4">
      <c r="A36" s="4" t="s">
        <v>898</v>
      </c>
      <c r="B36" s="5"/>
      <c r="C36" s="5"/>
      <c r="D36" s="5"/>
    </row>
    <row r="37" spans="1:4" ht="30">
      <c r="A37" s="3" t="s">
        <v>931</v>
      </c>
      <c r="B37" s="158">
        <v>7.6999999999999999E-2</v>
      </c>
      <c r="C37" s="158">
        <v>7.1999999999999995E-2</v>
      </c>
      <c r="D37" s="5"/>
    </row>
    <row r="38" spans="1:4" ht="45">
      <c r="A38" s="3" t="s">
        <v>932</v>
      </c>
      <c r="B38" s="158">
        <v>0.04</v>
      </c>
      <c r="C38" s="158">
        <v>0.04</v>
      </c>
      <c r="D38" s="5"/>
    </row>
    <row r="39" spans="1:4" ht="45">
      <c r="A39" s="3" t="s">
        <v>933</v>
      </c>
      <c r="B39" s="158">
        <v>0.05</v>
      </c>
      <c r="C39" s="158">
        <v>0.05</v>
      </c>
      <c r="D39" s="5"/>
    </row>
    <row r="40" spans="1:4" ht="45">
      <c r="A40" s="3" t="s">
        <v>934</v>
      </c>
      <c r="B40" s="5"/>
      <c r="C40" s="5"/>
      <c r="D40" s="9">
        <v>750000</v>
      </c>
    </row>
    <row r="41" spans="1:4">
      <c r="A41" s="3" t="s">
        <v>935</v>
      </c>
      <c r="B41" s="5"/>
      <c r="C41" s="5"/>
      <c r="D41" s="5"/>
    </row>
    <row r="42" spans="1:4" ht="30">
      <c r="A42" s="4" t="s">
        <v>920</v>
      </c>
      <c r="B42" s="5"/>
      <c r="C42" s="5"/>
      <c r="D42" s="5"/>
    </row>
    <row r="43" spans="1:4" ht="30">
      <c r="A43" s="3" t="s">
        <v>921</v>
      </c>
      <c r="B43" s="158">
        <v>0.14199999999999999</v>
      </c>
      <c r="C43" s="158">
        <v>0.15</v>
      </c>
      <c r="D43" s="5"/>
    </row>
    <row r="44" spans="1:4" ht="30">
      <c r="A44" s="3" t="s">
        <v>924</v>
      </c>
      <c r="B44" s="158">
        <v>0.109</v>
      </c>
      <c r="C44" s="158">
        <v>0.11600000000000001</v>
      </c>
      <c r="D44" s="5"/>
    </row>
    <row r="45" spans="1:4" ht="30">
      <c r="A45" s="4" t="s">
        <v>927</v>
      </c>
      <c r="B45" s="5"/>
      <c r="C45" s="5"/>
      <c r="D45" s="5"/>
    </row>
    <row r="46" spans="1:4" ht="30">
      <c r="A46" s="3" t="s">
        <v>928</v>
      </c>
      <c r="B46" s="158">
        <v>8.4000000000000005E-2</v>
      </c>
      <c r="C46" s="5"/>
      <c r="D46" s="5"/>
    </row>
    <row r="47" spans="1:4">
      <c r="A47" s="4" t="s">
        <v>898</v>
      </c>
      <c r="B47" s="5"/>
      <c r="C47" s="5"/>
      <c r="D47" s="5"/>
    </row>
    <row r="48" spans="1:4" ht="30">
      <c r="A48" s="3" t="s">
        <v>931</v>
      </c>
      <c r="B48" s="158">
        <v>6.6000000000000003E-2</v>
      </c>
      <c r="C48" s="158">
        <v>6.2E-2</v>
      </c>
      <c r="D48"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8" t="s">
        <v>936</v>
      </c>
      <c r="B1" s="1" t="s">
        <v>1</v>
      </c>
      <c r="C1" s="1" t="s">
        <v>691</v>
      </c>
      <c r="D1" s="1"/>
    </row>
    <row r="2" spans="1:4">
      <c r="A2" s="8"/>
      <c r="B2" s="1" t="s">
        <v>2</v>
      </c>
      <c r="C2" s="1" t="s">
        <v>692</v>
      </c>
      <c r="D2" s="1" t="s">
        <v>20</v>
      </c>
    </row>
    <row r="3" spans="1:4" ht="45">
      <c r="A3" s="4" t="s">
        <v>693</v>
      </c>
      <c r="B3" s="5"/>
      <c r="C3" s="5"/>
      <c r="D3" s="5"/>
    </row>
    <row r="4" spans="1:4" ht="30">
      <c r="A4" s="3" t="s">
        <v>64</v>
      </c>
      <c r="B4" s="9">
        <v>1</v>
      </c>
      <c r="C4" s="5"/>
      <c r="D4" s="9">
        <v>1</v>
      </c>
    </row>
    <row r="5" spans="1:4">
      <c r="A5" s="3" t="s">
        <v>688</v>
      </c>
      <c r="B5" s="5"/>
      <c r="C5" s="5"/>
      <c r="D5" s="5"/>
    </row>
    <row r="6" spans="1:4" ht="45">
      <c r="A6" s="4" t="s">
        <v>693</v>
      </c>
      <c r="B6" s="5"/>
      <c r="C6" s="5"/>
      <c r="D6" s="5"/>
    </row>
    <row r="7" spans="1:4">
      <c r="A7" s="3" t="s">
        <v>937</v>
      </c>
      <c r="B7" s="9">
        <v>135000</v>
      </c>
      <c r="C7" s="5"/>
      <c r="D7" s="5"/>
    </row>
    <row r="8" spans="1:4">
      <c r="A8" s="3" t="s">
        <v>938</v>
      </c>
      <c r="B8" s="9">
        <v>2200000</v>
      </c>
      <c r="C8" s="5"/>
      <c r="D8" s="5"/>
    </row>
    <row r="9" spans="1:4" ht="30">
      <c r="A9" s="3" t="s">
        <v>696</v>
      </c>
      <c r="B9" s="5"/>
      <c r="C9" s="5"/>
      <c r="D9" s="5"/>
    </row>
    <row r="10" spans="1:4" ht="45">
      <c r="A10" s="4" t="s">
        <v>693</v>
      </c>
      <c r="B10" s="5"/>
      <c r="C10" s="5"/>
      <c r="D10" s="5"/>
    </row>
    <row r="11" spans="1:4">
      <c r="A11" s="3" t="s">
        <v>135</v>
      </c>
      <c r="B11" s="5"/>
      <c r="C11" s="7">
        <v>1446000</v>
      </c>
      <c r="D11" s="5"/>
    </row>
    <row r="12" spans="1:4" ht="30">
      <c r="A12" s="3" t="s">
        <v>64</v>
      </c>
      <c r="B12" s="5"/>
      <c r="C12" s="9">
        <v>1</v>
      </c>
      <c r="D12" s="5"/>
    </row>
    <row r="13" spans="1:4" ht="45">
      <c r="A13" s="3" t="s">
        <v>939</v>
      </c>
      <c r="B13" s="5"/>
      <c r="C13" s="5"/>
      <c r="D13" s="5"/>
    </row>
    <row r="14" spans="1:4" ht="45">
      <c r="A14" s="4" t="s">
        <v>693</v>
      </c>
      <c r="B14" s="5"/>
      <c r="C14" s="5"/>
      <c r="D14" s="5"/>
    </row>
    <row r="15" spans="1:4">
      <c r="A15" s="3" t="s">
        <v>940</v>
      </c>
      <c r="B15" s="5"/>
      <c r="C15" s="158">
        <v>0.15</v>
      </c>
      <c r="D15" s="5"/>
    </row>
    <row r="16" spans="1:4">
      <c r="A16" s="3" t="s">
        <v>941</v>
      </c>
      <c r="B16" s="5"/>
      <c r="C16" s="5" t="s">
        <v>942</v>
      </c>
      <c r="D16" s="5"/>
    </row>
    <row r="17" spans="1:4">
      <c r="A17" s="3" t="s">
        <v>943</v>
      </c>
      <c r="B17" s="5"/>
      <c r="C17" s="158">
        <v>0.15</v>
      </c>
      <c r="D17" s="5"/>
    </row>
    <row r="18" spans="1:4" ht="60">
      <c r="A18" s="3" t="s">
        <v>944</v>
      </c>
      <c r="B18" s="5"/>
      <c r="C18" s="5"/>
      <c r="D18" s="5"/>
    </row>
    <row r="19" spans="1:4" ht="45">
      <c r="A19" s="4" t="s">
        <v>693</v>
      </c>
      <c r="B19" s="5"/>
      <c r="C19" s="5"/>
      <c r="D19" s="5"/>
    </row>
    <row r="20" spans="1:4">
      <c r="A20" s="3" t="s">
        <v>940</v>
      </c>
      <c r="B20" s="5"/>
      <c r="C20" s="158">
        <v>0.105</v>
      </c>
      <c r="D20" s="5"/>
    </row>
    <row r="21" spans="1:4" ht="30">
      <c r="A21" s="3" t="s">
        <v>945</v>
      </c>
      <c r="B21" s="5"/>
      <c r="C21" s="158">
        <v>0.7</v>
      </c>
      <c r="D21" s="5"/>
    </row>
    <row r="22" spans="1:4" ht="60">
      <c r="A22" s="3" t="s">
        <v>946</v>
      </c>
      <c r="B22" s="5"/>
      <c r="C22" s="5"/>
      <c r="D22" s="5"/>
    </row>
    <row r="23" spans="1:4" ht="45">
      <c r="A23" s="4" t="s">
        <v>693</v>
      </c>
      <c r="B23" s="5"/>
      <c r="C23" s="5"/>
      <c r="D23" s="5"/>
    </row>
    <row r="24" spans="1:4">
      <c r="A24" s="3" t="s">
        <v>940</v>
      </c>
      <c r="B24" s="5"/>
      <c r="C24" s="158">
        <v>0.15</v>
      </c>
      <c r="D24" s="5"/>
    </row>
    <row r="25" spans="1:4" ht="30">
      <c r="A25" s="3" t="s">
        <v>945</v>
      </c>
      <c r="B25" s="5"/>
      <c r="C25" s="158">
        <v>1</v>
      </c>
      <c r="D25" s="5"/>
    </row>
    <row r="26" spans="1:4" ht="45">
      <c r="A26" s="3" t="s">
        <v>947</v>
      </c>
      <c r="B26" s="5"/>
      <c r="C26" s="5"/>
      <c r="D26" s="5"/>
    </row>
    <row r="27" spans="1:4" ht="45">
      <c r="A27" s="4" t="s">
        <v>693</v>
      </c>
      <c r="B27" s="5"/>
      <c r="C27" s="5"/>
      <c r="D27" s="5"/>
    </row>
    <row r="28" spans="1:4">
      <c r="A28" s="3" t="s">
        <v>940</v>
      </c>
      <c r="B28" s="5"/>
      <c r="C28" s="158">
        <v>0.85</v>
      </c>
      <c r="D28" s="5"/>
    </row>
    <row r="29" spans="1:4">
      <c r="A29" s="3" t="s">
        <v>941</v>
      </c>
      <c r="B29" s="5"/>
      <c r="C29" s="5" t="s">
        <v>948</v>
      </c>
      <c r="D29"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19</v>
      </c>
      <c r="B2" s="1" t="s">
        <v>2</v>
      </c>
      <c r="C2" s="1" t="s">
        <v>70</v>
      </c>
    </row>
    <row r="3" spans="1:3" ht="30">
      <c r="A3" s="4" t="s">
        <v>110</v>
      </c>
      <c r="B3" s="5"/>
      <c r="C3" s="5"/>
    </row>
    <row r="4" spans="1:3">
      <c r="A4" s="3" t="s">
        <v>104</v>
      </c>
      <c r="B4" s="9">
        <v>978</v>
      </c>
      <c r="C4" s="9">
        <v>1357</v>
      </c>
    </row>
    <row r="5" spans="1:3">
      <c r="A5" s="4" t="s">
        <v>111</v>
      </c>
      <c r="B5" s="5"/>
      <c r="C5" s="5"/>
    </row>
    <row r="6" spans="1:3" ht="30">
      <c r="A6" s="3" t="s">
        <v>112</v>
      </c>
      <c r="B6" s="5">
        <v>627</v>
      </c>
      <c r="C6" s="5">
        <v>648</v>
      </c>
    </row>
    <row r="7" spans="1:3">
      <c r="A7" s="3" t="s">
        <v>113</v>
      </c>
      <c r="B7" s="5">
        <v>0</v>
      </c>
      <c r="C7" s="5">
        <v>0</v>
      </c>
    </row>
    <row r="8" spans="1:3" ht="30">
      <c r="A8" s="3" t="s">
        <v>114</v>
      </c>
      <c r="B8" s="5">
        <v>-56</v>
      </c>
      <c r="C8" s="5">
        <v>-124</v>
      </c>
    </row>
    <row r="9" spans="1:3">
      <c r="A9" s="3" t="s">
        <v>113</v>
      </c>
      <c r="B9" s="5">
        <v>0</v>
      </c>
      <c r="C9" s="5">
        <v>0</v>
      </c>
    </row>
    <row r="10" spans="1:3" ht="45">
      <c r="A10" s="3" t="s">
        <v>115</v>
      </c>
      <c r="B10" s="5">
        <v>-16</v>
      </c>
      <c r="C10" s="5">
        <v>-28</v>
      </c>
    </row>
    <row r="11" spans="1:3">
      <c r="A11" s="3" t="s">
        <v>113</v>
      </c>
      <c r="B11" s="5">
        <v>0</v>
      </c>
      <c r="C11" s="5">
        <v>0</v>
      </c>
    </row>
    <row r="12" spans="1:3">
      <c r="A12" s="3" t="s">
        <v>116</v>
      </c>
      <c r="B12" s="5">
        <v>555</v>
      </c>
      <c r="C12" s="5">
        <v>496</v>
      </c>
    </row>
    <row r="13" spans="1:3">
      <c r="A13" s="3" t="s">
        <v>117</v>
      </c>
      <c r="B13" s="9">
        <v>1533</v>
      </c>
      <c r="C13" s="9">
        <v>18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949</v>
      </c>
      <c r="B1" s="1" t="s">
        <v>1</v>
      </c>
    </row>
    <row r="2" spans="1:2">
      <c r="A2" s="8"/>
      <c r="B2" s="1" t="s">
        <v>2</v>
      </c>
    </row>
    <row r="3" spans="1:2">
      <c r="A3" s="3" t="s">
        <v>688</v>
      </c>
      <c r="B3" s="5"/>
    </row>
    <row r="4" spans="1:2">
      <c r="A4" s="4" t="s">
        <v>637</v>
      </c>
      <c r="B4" s="5"/>
    </row>
    <row r="5" spans="1:2" ht="30">
      <c r="A5" s="3" t="s">
        <v>950</v>
      </c>
      <c r="B5" s="5">
        <v>0</v>
      </c>
    </row>
    <row r="6" spans="1:2">
      <c r="A6" s="3" t="s">
        <v>951</v>
      </c>
      <c r="B6" s="7">
        <v>1446000</v>
      </c>
    </row>
    <row r="7" spans="1:2">
      <c r="A7" s="3" t="s">
        <v>952</v>
      </c>
      <c r="B7" s="5">
        <v>0</v>
      </c>
    </row>
    <row r="8" spans="1:2">
      <c r="A8" s="3" t="s">
        <v>953</v>
      </c>
      <c r="B8" s="5">
        <v>0</v>
      </c>
    </row>
    <row r="9" spans="1:2">
      <c r="A9" s="3" t="s">
        <v>954</v>
      </c>
      <c r="B9" s="7">
        <v>1446000</v>
      </c>
    </row>
    <row r="10" spans="1:2" ht="30">
      <c r="A10" s="4" t="s">
        <v>638</v>
      </c>
      <c r="B10" s="5"/>
    </row>
    <row r="11" spans="1:2" ht="30">
      <c r="A11" s="3" t="s">
        <v>955</v>
      </c>
      <c r="B11" s="9">
        <v>0</v>
      </c>
    </row>
    <row r="12" spans="1:2">
      <c r="A12" s="3" t="s">
        <v>956</v>
      </c>
      <c r="B12" s="13">
        <v>1.52</v>
      </c>
    </row>
    <row r="13" spans="1:2">
      <c r="A13" s="3" t="s">
        <v>957</v>
      </c>
      <c r="B13" s="9">
        <v>0</v>
      </c>
    </row>
    <row r="14" spans="1:2">
      <c r="A14" s="3" t="s">
        <v>958</v>
      </c>
      <c r="B14" s="9">
        <v>0</v>
      </c>
    </row>
    <row r="15" spans="1:2" ht="30">
      <c r="A15" s="3" t="s">
        <v>959</v>
      </c>
      <c r="B15" s="13">
        <v>1.5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8" bestFit="1" customWidth="1"/>
    <col min="3" max="3" width="2.5703125" bestFit="1" customWidth="1"/>
    <col min="4" max="4" width="24" bestFit="1" customWidth="1"/>
    <col min="5" max="5" width="33.5703125" bestFit="1" customWidth="1"/>
    <col min="6" max="6" width="28.85546875" bestFit="1" customWidth="1"/>
    <col min="7" max="7" width="36.5703125" bestFit="1" customWidth="1"/>
  </cols>
  <sheetData>
    <row r="1" spans="1:7" ht="15" customHeight="1">
      <c r="A1" s="1" t="s">
        <v>118</v>
      </c>
      <c r="B1" s="8" t="s">
        <v>119</v>
      </c>
      <c r="C1" s="8"/>
      <c r="D1" s="8" t="s">
        <v>120</v>
      </c>
      <c r="E1" s="8" t="s">
        <v>121</v>
      </c>
      <c r="F1" s="8" t="s">
        <v>122</v>
      </c>
      <c r="G1" s="8" t="s">
        <v>123</v>
      </c>
    </row>
    <row r="2" spans="1:7" ht="30">
      <c r="A2" s="1" t="s">
        <v>69</v>
      </c>
      <c r="B2" s="8"/>
      <c r="C2" s="8"/>
      <c r="D2" s="8"/>
      <c r="E2" s="8"/>
      <c r="F2" s="8"/>
      <c r="G2" s="8"/>
    </row>
    <row r="3" spans="1:7">
      <c r="A3" s="3" t="s">
        <v>124</v>
      </c>
      <c r="B3" s="9">
        <v>21623</v>
      </c>
      <c r="C3" s="5"/>
      <c r="D3" s="9">
        <v>7978</v>
      </c>
      <c r="E3" s="9">
        <v>34269</v>
      </c>
      <c r="F3" s="9">
        <v>-20390</v>
      </c>
      <c r="G3" s="9">
        <v>-234</v>
      </c>
    </row>
    <row r="4" spans="1:7" ht="30">
      <c r="A4" s="3" t="s">
        <v>125</v>
      </c>
      <c r="B4" s="5"/>
      <c r="C4" s="5"/>
      <c r="D4" s="7">
        <v>7977657</v>
      </c>
      <c r="E4" s="5"/>
      <c r="F4" s="5"/>
      <c r="G4" s="5"/>
    </row>
    <row r="5" spans="1:7" ht="30">
      <c r="A5" s="4" t="s">
        <v>126</v>
      </c>
      <c r="B5" s="5"/>
      <c r="C5" s="5"/>
      <c r="D5" s="5"/>
      <c r="E5" s="5"/>
      <c r="F5" s="5"/>
      <c r="G5" s="5"/>
    </row>
    <row r="6" spans="1:7">
      <c r="A6" s="3" t="s">
        <v>104</v>
      </c>
      <c r="B6" s="7">
        <v>1357</v>
      </c>
      <c r="C6" s="5"/>
      <c r="D6" s="5"/>
      <c r="E6" s="5"/>
      <c r="F6" s="7">
        <v>1357</v>
      </c>
      <c r="G6" s="5"/>
    </row>
    <row r="7" spans="1:7">
      <c r="A7" s="3" t="s">
        <v>127</v>
      </c>
      <c r="B7" s="5">
        <v>496</v>
      </c>
      <c r="C7" s="5"/>
      <c r="D7" s="5"/>
      <c r="E7" s="5"/>
      <c r="F7" s="5"/>
      <c r="G7" s="5">
        <v>496</v>
      </c>
    </row>
    <row r="8" spans="1:7">
      <c r="A8" s="3" t="s">
        <v>128</v>
      </c>
      <c r="B8" s="5">
        <v>0</v>
      </c>
      <c r="C8" s="5"/>
      <c r="D8" s="5"/>
      <c r="E8" s="5"/>
      <c r="F8" s="5"/>
      <c r="G8" s="5"/>
    </row>
    <row r="9" spans="1:7">
      <c r="A9" s="3" t="s">
        <v>129</v>
      </c>
      <c r="B9" s="5"/>
      <c r="C9" s="5"/>
      <c r="D9" s="7">
        <v>889996</v>
      </c>
      <c r="E9" s="5"/>
      <c r="F9" s="5"/>
      <c r="G9" s="5"/>
    </row>
    <row r="10" spans="1:7">
      <c r="A10" s="3" t="s">
        <v>130</v>
      </c>
      <c r="B10" s="5">
        <v>929</v>
      </c>
      <c r="C10" s="5"/>
      <c r="D10" s="5">
        <v>890</v>
      </c>
      <c r="E10" s="5">
        <v>39</v>
      </c>
      <c r="F10" s="5"/>
      <c r="G10" s="5"/>
    </row>
    <row r="11" spans="1:7">
      <c r="A11" s="3" t="s">
        <v>131</v>
      </c>
      <c r="B11" s="7">
        <v>24405</v>
      </c>
      <c r="C11" s="5"/>
      <c r="D11" s="7">
        <v>8868</v>
      </c>
      <c r="E11" s="7">
        <v>34308</v>
      </c>
      <c r="F11" s="7">
        <v>-19033</v>
      </c>
      <c r="G11" s="5">
        <v>262</v>
      </c>
    </row>
    <row r="12" spans="1:7" ht="30">
      <c r="A12" s="3" t="s">
        <v>132</v>
      </c>
      <c r="B12" s="5"/>
      <c r="C12" s="5"/>
      <c r="D12" s="7">
        <v>8867653</v>
      </c>
      <c r="E12" s="5"/>
      <c r="F12" s="5"/>
      <c r="G12" s="5"/>
    </row>
    <row r="13" spans="1:7" ht="17.25">
      <c r="A13" s="3" t="s">
        <v>133</v>
      </c>
      <c r="B13" s="7">
        <v>40729</v>
      </c>
      <c r="C13" s="10" t="s">
        <v>23</v>
      </c>
      <c r="D13" s="7">
        <v>32032</v>
      </c>
      <c r="E13" s="7">
        <v>32520</v>
      </c>
      <c r="F13" s="7">
        <v>-24579</v>
      </c>
      <c r="G13" s="5">
        <v>756</v>
      </c>
    </row>
    <row r="14" spans="1:7" ht="30">
      <c r="A14" s="3" t="s">
        <v>134</v>
      </c>
      <c r="B14" s="5"/>
      <c r="C14" s="5"/>
      <c r="D14" s="7">
        <v>32032327</v>
      </c>
      <c r="E14" s="5"/>
      <c r="F14" s="5"/>
      <c r="G14" s="5"/>
    </row>
    <row r="15" spans="1:7" ht="30">
      <c r="A15" s="4" t="s">
        <v>126</v>
      </c>
      <c r="B15" s="5"/>
      <c r="C15" s="5"/>
      <c r="D15" s="5"/>
      <c r="E15" s="5"/>
      <c r="F15" s="5"/>
      <c r="G15" s="5"/>
    </row>
    <row r="16" spans="1:7">
      <c r="A16" s="3" t="s">
        <v>104</v>
      </c>
      <c r="B16" s="5">
        <v>978</v>
      </c>
      <c r="C16" s="5"/>
      <c r="D16" s="5"/>
      <c r="E16" s="5"/>
      <c r="F16" s="5">
        <v>978</v>
      </c>
      <c r="G16" s="5"/>
    </row>
    <row r="17" spans="1:7">
      <c r="A17" s="3" t="s">
        <v>127</v>
      </c>
      <c r="B17" s="5">
        <v>555</v>
      </c>
      <c r="C17" s="5"/>
      <c r="D17" s="5"/>
      <c r="E17" s="5"/>
      <c r="F17" s="5"/>
      <c r="G17" s="5">
        <v>555</v>
      </c>
    </row>
    <row r="18" spans="1:7">
      <c r="A18" s="3" t="s">
        <v>128</v>
      </c>
      <c r="B18" s="5">
        <v>143</v>
      </c>
      <c r="C18" s="5"/>
      <c r="D18" s="5"/>
      <c r="E18" s="5">
        <v>143</v>
      </c>
      <c r="F18" s="5"/>
      <c r="G18" s="5"/>
    </row>
    <row r="19" spans="1:7">
      <c r="A19" s="3" t="s">
        <v>129</v>
      </c>
      <c r="B19" s="5"/>
      <c r="C19" s="5"/>
      <c r="D19" s="7">
        <v>10635</v>
      </c>
      <c r="E19" s="5"/>
      <c r="F19" s="5"/>
      <c r="G19" s="5"/>
    </row>
    <row r="20" spans="1:7">
      <c r="A20" s="3" t="s">
        <v>130</v>
      </c>
      <c r="B20" s="5">
        <v>17</v>
      </c>
      <c r="C20" s="5"/>
      <c r="D20" s="5">
        <v>11</v>
      </c>
      <c r="E20" s="5">
        <v>6</v>
      </c>
      <c r="F20" s="5"/>
      <c r="G20" s="5"/>
    </row>
    <row r="21" spans="1:7">
      <c r="A21" s="3" t="s">
        <v>135</v>
      </c>
      <c r="B21" s="5"/>
      <c r="C21" s="5"/>
      <c r="D21" s="7">
        <v>1446000</v>
      </c>
      <c r="E21" s="5"/>
      <c r="F21" s="5"/>
      <c r="G21" s="5"/>
    </row>
    <row r="22" spans="1:7">
      <c r="A22" s="3" t="s">
        <v>136</v>
      </c>
      <c r="B22" s="5">
        <v>0</v>
      </c>
      <c r="C22" s="5"/>
      <c r="D22" s="7">
        <v>1446</v>
      </c>
      <c r="E22" s="7">
        <v>-1446</v>
      </c>
      <c r="F22" s="5"/>
      <c r="G22" s="5"/>
    </row>
    <row r="23" spans="1:7">
      <c r="A23" s="3" t="s">
        <v>137</v>
      </c>
      <c r="B23" s="9">
        <v>42422</v>
      </c>
      <c r="C23" s="5"/>
      <c r="D23" s="9">
        <v>33489</v>
      </c>
      <c r="E23" s="9">
        <v>31223</v>
      </c>
      <c r="F23" s="9">
        <v>-23601</v>
      </c>
      <c r="G23" s="9">
        <v>1311</v>
      </c>
    </row>
    <row r="24" spans="1:7" ht="30">
      <c r="A24" s="3" t="s">
        <v>138</v>
      </c>
      <c r="B24" s="5"/>
      <c r="C24" s="5"/>
      <c r="D24" s="7">
        <v>33488962</v>
      </c>
      <c r="E24" s="5"/>
      <c r="F24" s="5"/>
      <c r="G24" s="5"/>
    </row>
    <row r="25" spans="1:7">
      <c r="A25" s="11"/>
      <c r="B25" s="11"/>
      <c r="C25" s="11"/>
      <c r="D25" s="11"/>
      <c r="E25" s="11"/>
      <c r="F25" s="11"/>
      <c r="G25" s="11"/>
    </row>
    <row r="26" spans="1:7" ht="15" customHeight="1">
      <c r="A26" s="3" t="s">
        <v>23</v>
      </c>
      <c r="B26" s="12" t="s">
        <v>61</v>
      </c>
      <c r="C26" s="12"/>
      <c r="D26" s="12"/>
      <c r="E26" s="12"/>
      <c r="F26" s="12"/>
      <c r="G26" s="12"/>
    </row>
  </sheetData>
  <mergeCells count="7">
    <mergeCell ref="B26:G26"/>
    <mergeCell ref="B1:C2"/>
    <mergeCell ref="D1:D2"/>
    <mergeCell ref="E1:E2"/>
    <mergeCell ref="F1:F2"/>
    <mergeCell ref="G1:G2"/>
    <mergeCell ref="A25:G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9.140625" customWidth="1"/>
    <col min="3" max="3" width="6.5703125" customWidth="1"/>
    <col min="4" max="4" width="26.28515625" customWidth="1"/>
  </cols>
  <sheetData>
    <row r="1" spans="1:4" ht="15" customHeight="1">
      <c r="A1" s="1" t="s">
        <v>139</v>
      </c>
      <c r="B1" s="8" t="s">
        <v>1</v>
      </c>
      <c r="C1" s="8"/>
      <c r="D1" s="8"/>
    </row>
    <row r="2" spans="1:4" ht="30">
      <c r="A2" s="1" t="s">
        <v>19</v>
      </c>
      <c r="B2" s="8" t="s">
        <v>2</v>
      </c>
      <c r="C2" s="8"/>
      <c r="D2" s="1" t="s">
        <v>70</v>
      </c>
    </row>
    <row r="3" spans="1:4">
      <c r="A3" s="4" t="s">
        <v>140</v>
      </c>
      <c r="B3" s="5"/>
      <c r="C3" s="5"/>
      <c r="D3" s="5"/>
    </row>
    <row r="4" spans="1:4">
      <c r="A4" s="3" t="s">
        <v>104</v>
      </c>
      <c r="B4" s="9">
        <v>978</v>
      </c>
      <c r="C4" s="5"/>
      <c r="D4" s="9">
        <v>1357</v>
      </c>
    </row>
    <row r="5" spans="1:4" ht="45">
      <c r="A5" s="4" t="s">
        <v>141</v>
      </c>
      <c r="B5" s="5"/>
      <c r="C5" s="5"/>
      <c r="D5" s="5"/>
    </row>
    <row r="6" spans="1:4" ht="30">
      <c r="A6" s="3" t="s">
        <v>142</v>
      </c>
      <c r="B6" s="5">
        <v>176</v>
      </c>
      <c r="C6" s="5"/>
      <c r="D6" s="5">
        <v>220</v>
      </c>
    </row>
    <row r="7" spans="1:4" ht="30">
      <c r="A7" s="3" t="s">
        <v>143</v>
      </c>
      <c r="B7" s="5">
        <v>263</v>
      </c>
      <c r="C7" s="5"/>
      <c r="D7" s="5">
        <v>325</v>
      </c>
    </row>
    <row r="8" spans="1:4">
      <c r="A8" s="3" t="s">
        <v>128</v>
      </c>
      <c r="B8" s="5">
        <v>143</v>
      </c>
      <c r="C8" s="5"/>
      <c r="D8" s="5">
        <v>0</v>
      </c>
    </row>
    <row r="9" spans="1:4">
      <c r="A9" s="3" t="s">
        <v>144</v>
      </c>
      <c r="B9" s="5">
        <v>-56</v>
      </c>
      <c r="C9" s="5"/>
      <c r="D9" s="5">
        <v>-124</v>
      </c>
    </row>
    <row r="10" spans="1:4" ht="30">
      <c r="A10" s="3" t="s">
        <v>145</v>
      </c>
      <c r="B10" s="5">
        <v>-16</v>
      </c>
      <c r="C10" s="5"/>
      <c r="D10" s="5">
        <v>20</v>
      </c>
    </row>
    <row r="11" spans="1:4" ht="30">
      <c r="A11" s="3" t="s">
        <v>146</v>
      </c>
      <c r="B11" s="5">
        <v>116</v>
      </c>
      <c r="C11" s="5"/>
      <c r="D11" s="5">
        <v>212</v>
      </c>
    </row>
    <row r="12" spans="1:4">
      <c r="A12" s="3" t="s">
        <v>147</v>
      </c>
      <c r="B12" s="5">
        <v>-50</v>
      </c>
      <c r="C12" s="5"/>
      <c r="D12" s="5">
        <v>-54</v>
      </c>
    </row>
    <row r="13" spans="1:4" ht="30">
      <c r="A13" s="3" t="s">
        <v>148</v>
      </c>
      <c r="B13" s="5">
        <v>-111</v>
      </c>
      <c r="C13" s="5"/>
      <c r="D13" s="5">
        <v>-110</v>
      </c>
    </row>
    <row r="14" spans="1:4" ht="30">
      <c r="A14" s="3" t="s">
        <v>149</v>
      </c>
      <c r="B14" s="7">
        <v>-5879</v>
      </c>
      <c r="C14" s="5"/>
      <c r="D14" s="7">
        <v>-4723</v>
      </c>
    </row>
    <row r="15" spans="1:4" ht="30">
      <c r="A15" s="3" t="s">
        <v>150</v>
      </c>
      <c r="B15" s="7">
        <v>5364</v>
      </c>
      <c r="C15" s="5"/>
      <c r="D15" s="7">
        <v>4470</v>
      </c>
    </row>
    <row r="16" spans="1:4" ht="30">
      <c r="A16" s="3" t="s">
        <v>151</v>
      </c>
      <c r="B16" s="5">
        <v>0</v>
      </c>
      <c r="C16" s="5"/>
      <c r="D16" s="5">
        <v>-89</v>
      </c>
    </row>
    <row r="17" spans="1:4">
      <c r="A17" s="4" t="s">
        <v>152</v>
      </c>
      <c r="B17" s="5"/>
      <c r="C17" s="5"/>
      <c r="D17" s="5"/>
    </row>
    <row r="18" spans="1:4">
      <c r="A18" s="3" t="s">
        <v>39</v>
      </c>
      <c r="B18" s="5">
        <v>821</v>
      </c>
      <c r="C18" s="5"/>
      <c r="D18" s="5">
        <v>124</v>
      </c>
    </row>
    <row r="19" spans="1:4">
      <c r="A19" s="3" t="s">
        <v>34</v>
      </c>
      <c r="B19" s="5">
        <v>80</v>
      </c>
      <c r="C19" s="5"/>
      <c r="D19" s="5">
        <v>67</v>
      </c>
    </row>
    <row r="20" spans="1:4">
      <c r="A20" s="3" t="s">
        <v>51</v>
      </c>
      <c r="B20" s="5">
        <v>597</v>
      </c>
      <c r="C20" s="5"/>
      <c r="D20" s="5">
        <v>245</v>
      </c>
    </row>
    <row r="21" spans="1:4">
      <c r="A21" s="3" t="s">
        <v>50</v>
      </c>
      <c r="B21" s="5">
        <v>23</v>
      </c>
      <c r="C21" s="5"/>
      <c r="D21" s="5">
        <v>38</v>
      </c>
    </row>
    <row r="22" spans="1:4" ht="30">
      <c r="A22" s="3" t="s">
        <v>153</v>
      </c>
      <c r="B22" s="7">
        <v>2449</v>
      </c>
      <c r="C22" s="5"/>
      <c r="D22" s="7">
        <v>1978</v>
      </c>
    </row>
    <row r="23" spans="1:4">
      <c r="A23" s="4" t="s">
        <v>154</v>
      </c>
      <c r="B23" s="5"/>
      <c r="C23" s="5"/>
      <c r="D23" s="5"/>
    </row>
    <row r="24" spans="1:4" ht="45">
      <c r="A24" s="3" t="s">
        <v>155</v>
      </c>
      <c r="B24" s="7">
        <v>2609</v>
      </c>
      <c r="C24" s="5"/>
      <c r="D24" s="7">
        <v>13406</v>
      </c>
    </row>
    <row r="25" spans="1:4" ht="45">
      <c r="A25" s="3" t="s">
        <v>156</v>
      </c>
      <c r="B25" s="7">
        <v>1157</v>
      </c>
      <c r="C25" s="5"/>
      <c r="D25" s="5">
        <v>261</v>
      </c>
    </row>
    <row r="26" spans="1:4" ht="30">
      <c r="A26" s="3" t="s">
        <v>157</v>
      </c>
      <c r="B26" s="7">
        <v>3409</v>
      </c>
      <c r="C26" s="5"/>
      <c r="D26" s="7">
        <v>3472</v>
      </c>
    </row>
    <row r="27" spans="1:4" ht="30">
      <c r="A27" s="3" t="s">
        <v>158</v>
      </c>
      <c r="B27" s="7">
        <v>-2538</v>
      </c>
      <c r="C27" s="5"/>
      <c r="D27" s="7">
        <v>-3462</v>
      </c>
    </row>
    <row r="28" spans="1:4">
      <c r="A28" s="3" t="s">
        <v>159</v>
      </c>
      <c r="B28" s="5">
        <v>99</v>
      </c>
      <c r="C28" s="5"/>
      <c r="D28" s="7">
        <v>3185</v>
      </c>
    </row>
    <row r="29" spans="1:4">
      <c r="A29" s="3" t="s">
        <v>160</v>
      </c>
      <c r="B29" s="5">
        <v>224</v>
      </c>
      <c r="C29" s="5"/>
      <c r="D29" s="5">
        <v>298</v>
      </c>
    </row>
    <row r="30" spans="1:4" ht="30">
      <c r="A30" s="3" t="s">
        <v>161</v>
      </c>
      <c r="B30" s="7">
        <v>-6595</v>
      </c>
      <c r="C30" s="5"/>
      <c r="D30" s="7">
        <v>9563</v>
      </c>
    </row>
    <row r="31" spans="1:4" ht="30">
      <c r="A31" s="3" t="s">
        <v>162</v>
      </c>
      <c r="B31" s="5">
        <v>-68</v>
      </c>
      <c r="C31" s="5"/>
      <c r="D31" s="5">
        <v>-30</v>
      </c>
    </row>
    <row r="32" spans="1:4" ht="30">
      <c r="A32" s="3" t="s">
        <v>163</v>
      </c>
      <c r="B32" s="7">
        <v>1036</v>
      </c>
      <c r="C32" s="5"/>
      <c r="D32" s="7">
        <v>1119</v>
      </c>
    </row>
    <row r="33" spans="1:4" ht="30">
      <c r="A33" s="3" t="s">
        <v>164</v>
      </c>
      <c r="B33" s="5">
        <v>-667</v>
      </c>
      <c r="C33" s="5"/>
      <c r="D33" s="7">
        <v>27812</v>
      </c>
    </row>
    <row r="34" spans="1:4">
      <c r="A34" s="4" t="s">
        <v>165</v>
      </c>
      <c r="B34" s="5"/>
      <c r="C34" s="5"/>
      <c r="D34" s="5"/>
    </row>
    <row r="35" spans="1:4">
      <c r="A35" s="3" t="s">
        <v>166</v>
      </c>
      <c r="B35" s="7">
        <v>-57674</v>
      </c>
      <c r="C35" s="5"/>
      <c r="D35" s="7">
        <v>-8388</v>
      </c>
    </row>
    <row r="36" spans="1:4" ht="30">
      <c r="A36" s="3" t="s">
        <v>167</v>
      </c>
      <c r="B36" s="5">
        <v>17</v>
      </c>
      <c r="C36" s="5"/>
      <c r="D36" s="5">
        <v>929</v>
      </c>
    </row>
    <row r="37" spans="1:4">
      <c r="A37" s="3" t="s">
        <v>168</v>
      </c>
      <c r="B37" s="7">
        <v>-57657</v>
      </c>
      <c r="C37" s="5"/>
      <c r="D37" s="7">
        <v>-7459</v>
      </c>
    </row>
    <row r="38" spans="1:4">
      <c r="A38" s="3" t="s">
        <v>169</v>
      </c>
      <c r="B38" s="7">
        <v>-55875</v>
      </c>
      <c r="C38" s="5"/>
      <c r="D38" s="7">
        <v>22331</v>
      </c>
    </row>
    <row r="39" spans="1:4" ht="30">
      <c r="A39" s="3" t="s">
        <v>170</v>
      </c>
      <c r="B39" s="7">
        <v>158527</v>
      </c>
      <c r="C39" s="10" t="s">
        <v>23</v>
      </c>
      <c r="D39" s="7">
        <v>128629</v>
      </c>
    </row>
    <row r="40" spans="1:4" ht="30">
      <c r="A40" s="3" t="s">
        <v>171</v>
      </c>
      <c r="B40" s="7">
        <v>102652</v>
      </c>
      <c r="C40" s="5"/>
      <c r="D40" s="7">
        <v>150960</v>
      </c>
    </row>
    <row r="41" spans="1:4" ht="30">
      <c r="A41" s="4" t="s">
        <v>172</v>
      </c>
      <c r="B41" s="5"/>
      <c r="C41" s="5"/>
      <c r="D41" s="5"/>
    </row>
    <row r="42" spans="1:4" ht="30">
      <c r="A42" s="3" t="s">
        <v>173</v>
      </c>
      <c r="B42" s="7">
        <v>-1691</v>
      </c>
      <c r="C42" s="5"/>
      <c r="D42" s="7">
        <v>-2000</v>
      </c>
    </row>
    <row r="43" spans="1:4" ht="30">
      <c r="A43" s="4" t="s">
        <v>174</v>
      </c>
      <c r="B43" s="5"/>
      <c r="C43" s="5"/>
      <c r="D43" s="5"/>
    </row>
    <row r="44" spans="1:4" ht="30">
      <c r="A44" s="3" t="s">
        <v>175</v>
      </c>
      <c r="B44" s="5">
        <v>571</v>
      </c>
      <c r="C44" s="5"/>
      <c r="D44" s="5">
        <v>496</v>
      </c>
    </row>
    <row r="45" spans="1:4" ht="45">
      <c r="A45" s="3" t="s">
        <v>176</v>
      </c>
      <c r="B45" s="5">
        <v>-16</v>
      </c>
      <c r="C45" s="5"/>
      <c r="D45" s="5">
        <v>0</v>
      </c>
    </row>
    <row r="46" spans="1:4">
      <c r="A46" s="3" t="s">
        <v>177</v>
      </c>
      <c r="B46" s="5">
        <v>619</v>
      </c>
      <c r="C46" s="5"/>
      <c r="D46" s="5">
        <v>253</v>
      </c>
    </row>
    <row r="47" spans="1:4" ht="30">
      <c r="A47" s="3" t="s">
        <v>178</v>
      </c>
      <c r="B47" s="5">
        <v>105</v>
      </c>
      <c r="C47" s="5"/>
      <c r="D47" s="5">
        <v>0</v>
      </c>
    </row>
    <row r="48" spans="1:4" ht="30">
      <c r="A48" s="3" t="s">
        <v>179</v>
      </c>
      <c r="B48" s="5">
        <v>113</v>
      </c>
      <c r="C48" s="5"/>
      <c r="D48" s="5">
        <v>0</v>
      </c>
    </row>
    <row r="49" spans="1:4" ht="30">
      <c r="A49" s="3" t="s">
        <v>180</v>
      </c>
      <c r="B49" s="9">
        <v>1805</v>
      </c>
      <c r="C49" s="5"/>
      <c r="D49" s="9">
        <v>0</v>
      </c>
    </row>
    <row r="50" spans="1:4">
      <c r="A50" s="11"/>
      <c r="B50" s="11"/>
      <c r="C50" s="11"/>
      <c r="D50" s="11"/>
    </row>
    <row r="51" spans="1:4" ht="15" customHeight="1">
      <c r="A51" s="3" t="s">
        <v>23</v>
      </c>
      <c r="B51" s="12" t="s">
        <v>61</v>
      </c>
      <c r="C51" s="12"/>
      <c r="D51" s="12"/>
    </row>
  </sheetData>
  <mergeCells count="4">
    <mergeCell ref="B1:D1"/>
    <mergeCell ref="B2:C2"/>
    <mergeCell ref="A50:D50"/>
    <mergeCell ref="B51:D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4" t="s">
        <v>182</v>
      </c>
      <c r="B3" s="5"/>
    </row>
    <row r="4" spans="1:2">
      <c r="A4" s="12" t="s">
        <v>181</v>
      </c>
      <c r="B4" s="14" t="s">
        <v>181</v>
      </c>
    </row>
    <row r="5" spans="1:2">
      <c r="A5" s="12"/>
      <c r="B5" s="5"/>
    </row>
    <row r="6" spans="1:2" ht="294">
      <c r="A6" s="12"/>
      <c r="B6" s="15" t="s">
        <v>183</v>
      </c>
    </row>
    <row r="7" spans="1:2">
      <c r="A7" s="12"/>
      <c r="B7" s="5"/>
    </row>
    <row r="8" spans="1:2" ht="115.5">
      <c r="A8" s="12"/>
      <c r="B8" s="15" t="s">
        <v>184</v>
      </c>
    </row>
    <row r="9" spans="1:2">
      <c r="A9" s="12"/>
      <c r="B9" s="5"/>
    </row>
    <row r="10" spans="1:2" ht="115.5">
      <c r="A10" s="12"/>
      <c r="B10" s="15" t="s">
        <v>185</v>
      </c>
    </row>
    <row r="11" spans="1:2">
      <c r="A11" s="12"/>
      <c r="B11" s="5"/>
    </row>
    <row r="12" spans="1:2">
      <c r="A12" s="12"/>
      <c r="B12" s="14" t="s">
        <v>186</v>
      </c>
    </row>
    <row r="13" spans="1:2">
      <c r="A13" s="12"/>
      <c r="B13" s="5"/>
    </row>
    <row r="14" spans="1:2" ht="255.75">
      <c r="A14" s="12"/>
      <c r="B14" s="15" t="s">
        <v>187</v>
      </c>
    </row>
    <row r="15" spans="1:2">
      <c r="A15" s="12"/>
      <c r="B15" s="5"/>
    </row>
    <row r="16" spans="1:2" ht="396">
      <c r="A16" s="12"/>
      <c r="B16" s="15" t="s">
        <v>188</v>
      </c>
    </row>
    <row r="17" spans="1:2">
      <c r="A17" s="12"/>
      <c r="B17" s="5"/>
    </row>
    <row r="18" spans="1:2" ht="409.6">
      <c r="A18" s="12"/>
      <c r="B18" s="15" t="s">
        <v>189</v>
      </c>
    </row>
    <row r="19" spans="1:2" ht="409.6">
      <c r="A19" s="12"/>
      <c r="B19" s="15" t="s">
        <v>190</v>
      </c>
    </row>
    <row r="20" spans="1:2">
      <c r="A20" s="12"/>
      <c r="B20" s="5"/>
    </row>
    <row r="21" spans="1:2" ht="409.6">
      <c r="A21" s="12"/>
      <c r="B21" s="15" t="s">
        <v>191</v>
      </c>
    </row>
    <row r="22" spans="1:2">
      <c r="A22" s="12"/>
      <c r="B22" s="5"/>
    </row>
    <row r="23" spans="1:2" ht="268.5">
      <c r="A23" s="12"/>
      <c r="B23" s="15" t="s">
        <v>192</v>
      </c>
    </row>
    <row r="24" spans="1:2">
      <c r="A24" s="12"/>
      <c r="B24" s="5"/>
    </row>
    <row r="25" spans="1:2" ht="77.25">
      <c r="A25" s="12"/>
      <c r="B25" s="15" t="s">
        <v>193</v>
      </c>
    </row>
    <row r="26" spans="1:2">
      <c r="A26" s="12"/>
      <c r="B26" s="5"/>
    </row>
    <row r="27" spans="1:2" ht="166.5">
      <c r="A27" s="12"/>
      <c r="B27" s="15" t="s">
        <v>194</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5.42578125" customWidth="1"/>
    <col min="4" max="4" width="13.5703125" customWidth="1"/>
    <col min="5" max="6" width="24.85546875" customWidth="1"/>
    <col min="7" max="7" width="5.42578125" customWidth="1"/>
    <col min="8" max="8" width="15.140625" customWidth="1"/>
    <col min="9" max="9" width="24.85546875" customWidth="1"/>
  </cols>
  <sheetData>
    <row r="1" spans="1:9" ht="15" customHeight="1">
      <c r="A1" s="8" t="s">
        <v>195</v>
      </c>
      <c r="B1" s="8" t="s">
        <v>1</v>
      </c>
      <c r="C1" s="8"/>
      <c r="D1" s="8"/>
      <c r="E1" s="8"/>
      <c r="F1" s="8"/>
      <c r="G1" s="8"/>
      <c r="H1" s="8"/>
      <c r="I1" s="8"/>
    </row>
    <row r="2" spans="1:9" ht="15" customHeight="1">
      <c r="A2" s="8"/>
      <c r="B2" s="8" t="s">
        <v>2</v>
      </c>
      <c r="C2" s="8"/>
      <c r="D2" s="8"/>
      <c r="E2" s="8"/>
      <c r="F2" s="8"/>
      <c r="G2" s="8"/>
      <c r="H2" s="8"/>
      <c r="I2" s="8"/>
    </row>
    <row r="3" spans="1:9">
      <c r="A3" s="4" t="s">
        <v>196</v>
      </c>
      <c r="B3" s="11"/>
      <c r="C3" s="11"/>
      <c r="D3" s="11"/>
      <c r="E3" s="11"/>
      <c r="F3" s="11"/>
      <c r="G3" s="11"/>
      <c r="H3" s="11"/>
      <c r="I3" s="11"/>
    </row>
    <row r="4" spans="1:9">
      <c r="A4" s="12" t="s">
        <v>195</v>
      </c>
      <c r="B4" s="51" t="s">
        <v>197</v>
      </c>
      <c r="C4" s="51"/>
      <c r="D4" s="51"/>
      <c r="E4" s="51"/>
      <c r="F4" s="51"/>
      <c r="G4" s="51"/>
      <c r="H4" s="51"/>
      <c r="I4" s="51"/>
    </row>
    <row r="5" spans="1:9">
      <c r="A5" s="12"/>
      <c r="B5" s="51"/>
      <c r="C5" s="51"/>
      <c r="D5" s="51"/>
      <c r="E5" s="51"/>
      <c r="F5" s="51"/>
      <c r="G5" s="51"/>
      <c r="H5" s="51"/>
      <c r="I5" s="51"/>
    </row>
    <row r="6" spans="1:9" ht="38.25" customHeight="1">
      <c r="A6" s="12"/>
      <c r="B6" s="52" t="s">
        <v>198</v>
      </c>
      <c r="C6" s="52"/>
      <c r="D6" s="52"/>
      <c r="E6" s="52"/>
      <c r="F6" s="52"/>
      <c r="G6" s="52"/>
      <c r="H6" s="52"/>
      <c r="I6" s="52"/>
    </row>
    <row r="7" spans="1:9">
      <c r="A7" s="12"/>
      <c r="B7" s="11"/>
      <c r="C7" s="11"/>
      <c r="D7" s="11"/>
      <c r="E7" s="11"/>
      <c r="F7" s="11"/>
      <c r="G7" s="11"/>
      <c r="H7" s="11"/>
      <c r="I7" s="11"/>
    </row>
    <row r="8" spans="1:9" ht="25.5" customHeight="1">
      <c r="A8" s="12"/>
      <c r="B8" s="52" t="s">
        <v>199</v>
      </c>
      <c r="C8" s="52"/>
      <c r="D8" s="52"/>
      <c r="E8" s="52"/>
      <c r="F8" s="52"/>
      <c r="G8" s="52"/>
      <c r="H8" s="52"/>
      <c r="I8" s="52"/>
    </row>
    <row r="9" spans="1:9">
      <c r="A9" s="12"/>
      <c r="B9" s="24"/>
      <c r="C9" s="24"/>
      <c r="D9" s="24"/>
      <c r="E9" s="24"/>
      <c r="F9" s="24"/>
      <c r="G9" s="24"/>
      <c r="H9" s="24"/>
      <c r="I9" s="24"/>
    </row>
    <row r="10" spans="1:9">
      <c r="A10" s="12"/>
      <c r="B10" s="16"/>
      <c r="C10" s="16"/>
      <c r="D10" s="16"/>
      <c r="E10" s="16"/>
      <c r="F10" s="16"/>
      <c r="G10" s="16"/>
      <c r="H10" s="16"/>
      <c r="I10" s="16"/>
    </row>
    <row r="11" spans="1:9">
      <c r="A11" s="12"/>
      <c r="B11" s="17"/>
      <c r="C11" s="25" t="s">
        <v>200</v>
      </c>
      <c r="D11" s="25"/>
      <c r="E11" s="25"/>
      <c r="F11" s="25"/>
      <c r="G11" s="25"/>
      <c r="H11" s="25"/>
      <c r="I11" s="25"/>
    </row>
    <row r="12" spans="1:9" ht="15.75" thickBot="1">
      <c r="A12" s="12"/>
      <c r="B12" s="17"/>
      <c r="C12" s="26" t="s">
        <v>201</v>
      </c>
      <c r="D12" s="26"/>
      <c r="E12" s="26"/>
      <c r="F12" s="26"/>
      <c r="G12" s="26"/>
      <c r="H12" s="26"/>
      <c r="I12" s="26"/>
    </row>
    <row r="13" spans="1:9" ht="15.75" thickBot="1">
      <c r="A13" s="12"/>
      <c r="B13" s="19"/>
      <c r="C13" s="28">
        <v>2015</v>
      </c>
      <c r="D13" s="28"/>
      <c r="E13" s="28"/>
      <c r="F13" s="17"/>
      <c r="G13" s="28">
        <v>2014</v>
      </c>
      <c r="H13" s="28"/>
      <c r="I13" s="28"/>
    </row>
    <row r="14" spans="1:9">
      <c r="A14" s="12"/>
      <c r="B14" s="29" t="s">
        <v>202</v>
      </c>
      <c r="C14" s="30" t="s">
        <v>203</v>
      </c>
      <c r="D14" s="33">
        <v>978</v>
      </c>
      <c r="E14" s="36"/>
      <c r="F14" s="35"/>
      <c r="G14" s="30" t="s">
        <v>203</v>
      </c>
      <c r="H14" s="38">
        <v>1357</v>
      </c>
      <c r="I14" s="36"/>
    </row>
    <row r="15" spans="1:9" ht="15.75" thickBot="1">
      <c r="A15" s="12"/>
      <c r="B15" s="29"/>
      <c r="C15" s="31"/>
      <c r="D15" s="34"/>
      <c r="E15" s="37"/>
      <c r="F15" s="35"/>
      <c r="G15" s="31"/>
      <c r="H15" s="39"/>
      <c r="I15" s="37"/>
    </row>
    <row r="16" spans="1:9" ht="15.75" thickTop="1">
      <c r="A16" s="12"/>
      <c r="B16" s="17"/>
      <c r="C16" s="41"/>
      <c r="D16" s="41"/>
      <c r="E16" s="41"/>
      <c r="F16" s="17"/>
      <c r="G16" s="41"/>
      <c r="H16" s="41"/>
      <c r="I16" s="41"/>
    </row>
    <row r="17" spans="1:9">
      <c r="A17" s="12"/>
      <c r="B17" s="29" t="s">
        <v>204</v>
      </c>
      <c r="C17" s="42">
        <v>32034791</v>
      </c>
      <c r="D17" s="42"/>
      <c r="E17" s="35"/>
      <c r="F17" s="35"/>
      <c r="G17" s="42">
        <v>8036990</v>
      </c>
      <c r="H17" s="42"/>
      <c r="I17" s="35"/>
    </row>
    <row r="18" spans="1:9">
      <c r="A18" s="12"/>
      <c r="B18" s="29"/>
      <c r="C18" s="42"/>
      <c r="D18" s="42"/>
      <c r="E18" s="35"/>
      <c r="F18" s="35"/>
      <c r="G18" s="42"/>
      <c r="H18" s="42"/>
      <c r="I18" s="35"/>
    </row>
    <row r="19" spans="1:9">
      <c r="A19" s="12"/>
      <c r="B19" s="43" t="s">
        <v>205</v>
      </c>
      <c r="C19" s="44">
        <v>15869</v>
      </c>
      <c r="D19" s="44"/>
      <c r="E19" s="40"/>
      <c r="F19" s="40"/>
      <c r="G19" s="44">
        <v>12369</v>
      </c>
      <c r="H19" s="44"/>
      <c r="I19" s="40"/>
    </row>
    <row r="20" spans="1:9">
      <c r="A20" s="12"/>
      <c r="B20" s="43"/>
      <c r="C20" s="44"/>
      <c r="D20" s="44"/>
      <c r="E20" s="40"/>
      <c r="F20" s="40"/>
      <c r="G20" s="44"/>
      <c r="H20" s="44"/>
      <c r="I20" s="40"/>
    </row>
    <row r="21" spans="1:9">
      <c r="A21" s="12"/>
      <c r="B21" s="29" t="s">
        <v>206</v>
      </c>
      <c r="C21" s="42">
        <v>46614</v>
      </c>
      <c r="D21" s="42"/>
      <c r="E21" s="35"/>
      <c r="F21" s="35"/>
      <c r="G21" s="32" t="s">
        <v>207</v>
      </c>
      <c r="H21" s="32"/>
      <c r="I21" s="35"/>
    </row>
    <row r="22" spans="1:9" ht="15.75" thickBot="1">
      <c r="A22" s="12"/>
      <c r="B22" s="29"/>
      <c r="C22" s="45"/>
      <c r="D22" s="45"/>
      <c r="E22" s="46"/>
      <c r="F22" s="35"/>
      <c r="G22" s="47"/>
      <c r="H22" s="47"/>
      <c r="I22" s="46"/>
    </row>
    <row r="23" spans="1:9">
      <c r="A23" s="12"/>
      <c r="B23" s="43" t="s">
        <v>208</v>
      </c>
      <c r="C23" s="48">
        <v>32097274</v>
      </c>
      <c r="D23" s="48"/>
      <c r="E23" s="49"/>
      <c r="F23" s="40"/>
      <c r="G23" s="48">
        <v>8049359</v>
      </c>
      <c r="H23" s="48"/>
      <c r="I23" s="49"/>
    </row>
    <row r="24" spans="1:9">
      <c r="A24" s="12"/>
      <c r="B24" s="43"/>
      <c r="C24" s="44"/>
      <c r="D24" s="44"/>
      <c r="E24" s="40"/>
      <c r="F24" s="40"/>
      <c r="G24" s="44"/>
      <c r="H24" s="44"/>
      <c r="I24" s="40"/>
    </row>
    <row r="25" spans="1:9">
      <c r="A25" s="12"/>
      <c r="B25" s="22"/>
      <c r="C25" s="35"/>
      <c r="D25" s="35"/>
      <c r="E25" s="35"/>
      <c r="F25" s="22"/>
      <c r="G25" s="35"/>
      <c r="H25" s="35"/>
      <c r="I25" s="35"/>
    </row>
    <row r="26" spans="1:9">
      <c r="A26" s="12"/>
      <c r="B26" s="43" t="s">
        <v>209</v>
      </c>
      <c r="C26" s="43" t="s">
        <v>203</v>
      </c>
      <c r="D26" s="50">
        <v>0.03</v>
      </c>
      <c r="E26" s="40"/>
      <c r="F26" s="40"/>
      <c r="G26" s="43" t="s">
        <v>203</v>
      </c>
      <c r="H26" s="50">
        <v>0.17</v>
      </c>
      <c r="I26" s="40"/>
    </row>
    <row r="27" spans="1:9">
      <c r="A27" s="12"/>
      <c r="B27" s="43"/>
      <c r="C27" s="43"/>
      <c r="D27" s="50"/>
      <c r="E27" s="40"/>
      <c r="F27" s="40"/>
      <c r="G27" s="43"/>
      <c r="H27" s="50"/>
      <c r="I27" s="40"/>
    </row>
    <row r="28" spans="1:9">
      <c r="A28" s="12"/>
      <c r="B28" s="29" t="s">
        <v>210</v>
      </c>
      <c r="C28" s="29" t="s">
        <v>203</v>
      </c>
      <c r="D28" s="32">
        <v>0.03</v>
      </c>
      <c r="E28" s="35"/>
      <c r="F28" s="35"/>
      <c r="G28" s="29" t="s">
        <v>203</v>
      </c>
      <c r="H28" s="32">
        <v>0.17</v>
      </c>
      <c r="I28" s="35"/>
    </row>
    <row r="29" spans="1:9">
      <c r="A29" s="12"/>
      <c r="B29" s="29"/>
      <c r="C29" s="29"/>
      <c r="D29" s="32"/>
      <c r="E29" s="35"/>
      <c r="F29" s="35"/>
      <c r="G29" s="29"/>
      <c r="H29" s="32"/>
      <c r="I29" s="35"/>
    </row>
    <row r="30" spans="1:9">
      <c r="A30" s="12"/>
      <c r="B30" s="43" t="s">
        <v>211</v>
      </c>
      <c r="C30" s="44">
        <v>176857</v>
      </c>
      <c r="D30" s="44"/>
      <c r="E30" s="40"/>
      <c r="F30" s="40"/>
      <c r="G30" s="44">
        <v>192930</v>
      </c>
      <c r="H30" s="44"/>
      <c r="I30" s="40"/>
    </row>
    <row r="31" spans="1:9">
      <c r="A31" s="12"/>
      <c r="B31" s="43"/>
      <c r="C31" s="44"/>
      <c r="D31" s="44"/>
      <c r="E31" s="40"/>
      <c r="F31" s="40"/>
      <c r="G31" s="44"/>
      <c r="H31" s="44"/>
      <c r="I31" s="40"/>
    </row>
    <row r="32" spans="1:9">
      <c r="A32" s="12"/>
      <c r="B32" s="11"/>
      <c r="C32" s="11"/>
      <c r="D32" s="11"/>
      <c r="E32" s="11"/>
      <c r="F32" s="11"/>
      <c r="G32" s="11"/>
      <c r="H32" s="11"/>
      <c r="I32" s="11"/>
    </row>
    <row r="33" spans="1:9" ht="51" customHeight="1">
      <c r="A33" s="12"/>
      <c r="B33" s="52" t="s">
        <v>212</v>
      </c>
      <c r="C33" s="52"/>
      <c r="D33" s="52"/>
      <c r="E33" s="52"/>
      <c r="F33" s="52"/>
      <c r="G33" s="52"/>
      <c r="H33" s="52"/>
      <c r="I33" s="52"/>
    </row>
  </sheetData>
  <mergeCells count="75">
    <mergeCell ref="B32:I32"/>
    <mergeCell ref="B33:I33"/>
    <mergeCell ref="A1:A2"/>
    <mergeCell ref="B1:I1"/>
    <mergeCell ref="B2:I2"/>
    <mergeCell ref="B3:I3"/>
    <mergeCell ref="A4:A33"/>
    <mergeCell ref="B4:I4"/>
    <mergeCell ref="B5:I5"/>
    <mergeCell ref="B6:I6"/>
    <mergeCell ref="B7:I7"/>
    <mergeCell ref="B8:I8"/>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G14:G15"/>
    <mergeCell ref="H14:H15"/>
    <mergeCell ref="I14:I15"/>
    <mergeCell ref="C16:E16"/>
    <mergeCell ref="G16:I16"/>
    <mergeCell ref="B17:B18"/>
    <mergeCell ref="C17:D18"/>
    <mergeCell ref="E17:E18"/>
    <mergeCell ref="F17:F18"/>
    <mergeCell ref="G17:H18"/>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BASIS_OF_PRESENTATION</vt:lpstr>
      <vt:lpstr>NET_INCOME_PER_SHARE</vt:lpstr>
      <vt:lpstr>INVESTMENT_SECURITIES</vt:lpstr>
      <vt:lpstr>LOANS_AND_ALLOWANCE_FOR_LOAN_L</vt:lpstr>
      <vt:lpstr>SUBORDINATED_DEBT</vt:lpstr>
      <vt:lpstr>COMMITMENTS_AND_CONTINGENCIES</vt:lpstr>
      <vt:lpstr>FAIR_VALUE_MEASUREMENT</vt:lpstr>
      <vt:lpstr>REGULATORY_RESTRICTIONS</vt:lpstr>
      <vt:lpstr>RESTRICTED_STOCK</vt:lpstr>
      <vt:lpstr>BASIS_OF_PRESENTATION_Policies</vt:lpstr>
      <vt:lpstr>NET_INCOME_PER_SHARE_Tables</vt:lpstr>
      <vt:lpstr>INVESTMENT_SECURITIES_Tables</vt:lpstr>
      <vt:lpstr>LOANS_AND_ALLOWANCE_FOR_LOAN_L1</vt:lpstr>
      <vt:lpstr>COMMITMENTS_AND_CONTINGENCIES_</vt:lpstr>
      <vt:lpstr>FAIR_VALUE_MEASUREMENT_Tables</vt:lpstr>
      <vt:lpstr>REGULATORY_RESTRICTIONS_Tables</vt:lpstr>
      <vt:lpstr>RESTRICTED_STOCK_Tables</vt:lpstr>
      <vt:lpstr>NET_INCOME_PER_SHARE_Details</vt:lpstr>
      <vt:lpstr>NET_INCOME_PER_SHARE_Additiona</vt:lpstr>
      <vt:lpstr>INVESTMENT_SECURITIES_Securiti</vt:lpstr>
      <vt:lpstr>INVESTMENT_SECURITIES_Securiti1</vt:lpstr>
      <vt:lpstr>INVESTMENT_SECURITIES_Securiti2</vt:lpstr>
      <vt:lpstr>INVESTMENT_SECURITIES_Investme</vt:lpstr>
      <vt:lpstr>INVESTMENT_SECURITIES_Securiti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SUBORDINATED_DEBT_Details</vt:lpstr>
      <vt:lpstr>COMMITMENTS_AND_CONTINGENCIES_1</vt:lpstr>
      <vt:lpstr>FAIR_VALUE_MEASUREMENT_Assets_</vt:lpstr>
      <vt:lpstr>FAIR_VALUE_MEASUREMENT_Level_3</vt:lpstr>
      <vt:lpstr>FAIR_VALUE_MEASUREMENT_Assets_1</vt:lpstr>
      <vt:lpstr>FAIR_VALUE_MEASUREMENT_Quantit</vt:lpstr>
      <vt:lpstr>FAIR_VALUE_MEASUREMENT_Range_o</vt:lpstr>
      <vt:lpstr>FAIR_VALUE_MEASUREMENT_Informa</vt:lpstr>
      <vt:lpstr>REGULATORY_RESTRICTIONS_Detail</vt:lpstr>
      <vt:lpstr>RESTRICTED_STOCK_Details</vt:lpstr>
      <vt:lpstr>RESTRICTED_STOCK_Nonvested_R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12:41Z</dcterms:created>
  <dcterms:modified xsi:type="dcterms:W3CDTF">2015-05-14T19:12:41Z</dcterms:modified>
</cp:coreProperties>
</file>